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59" r:id="rId1"/>
    <sheet name="Condensed_Consolidated_Balance" sheetId="60" r:id="rId2"/>
    <sheet name="Condensed_Consolidated_Balance1" sheetId="61" r:id="rId3"/>
    <sheet name="Condensed_Consolidated_Stateme" sheetId="4" r:id="rId4"/>
    <sheet name="Condensed_Consolidated_Stateme1" sheetId="62" r:id="rId5"/>
    <sheet name="Condensed_Consolidated_Stateme2" sheetId="6" r:id="rId6"/>
    <sheet name="Organization_and_Basis_of_Pres" sheetId="63" r:id="rId7"/>
    <sheet name="Recent_Accounting_Pronouncemen" sheetId="64" r:id="rId8"/>
    <sheet name="Variable_Interest_Entity" sheetId="65" r:id="rId9"/>
    <sheet name="Other_Equity_Interests" sheetId="66" r:id="rId10"/>
    <sheet name="Business_Combinations" sheetId="67" r:id="rId11"/>
    <sheet name="Derivative_Financial_Instrumen" sheetId="68" r:id="rId12"/>
    <sheet name="Fair_Value" sheetId="69" r:id="rId13"/>
    <sheet name="Inventories" sheetId="70" r:id="rId14"/>
    <sheet name="LongTerm_Debt" sheetId="71" r:id="rId15"/>
    <sheet name="Equity" sheetId="72" r:id="rId16"/>
    <sheet name="Commitments_and_Contingencies" sheetId="73" r:id="rId17"/>
    <sheet name="Income_Taxes" sheetId="74" r:id="rId18"/>
    <sheet name="Earnings_Per_Common_Unit" sheetId="75" r:id="rId19"/>
    <sheet name="Segment_Information" sheetId="76" r:id="rId20"/>
    <sheet name="Supplemental_Condensed_Consoli" sheetId="77" r:id="rId21"/>
    <sheet name="Supplemental_Cash_Flow_Informa" sheetId="78" r:id="rId22"/>
    <sheet name="Business_Combinations_Tables" sheetId="79" r:id="rId23"/>
    <sheet name="Derivative_Financial_Instrumen1" sheetId="80" r:id="rId24"/>
    <sheet name="Fair_Value_Tables" sheetId="81" r:id="rId25"/>
    <sheet name="Inventories_Tables" sheetId="82" r:id="rId26"/>
    <sheet name="LongTerm_Debt_Tables" sheetId="83" r:id="rId27"/>
    <sheet name="Equity_Tables" sheetId="84" r:id="rId28"/>
    <sheet name="Income_Taxes_Tables" sheetId="85" r:id="rId29"/>
    <sheet name="Earnings_Loss_Per_Common_Unit_" sheetId="86" r:id="rId30"/>
    <sheet name="Segment_Information_Tables" sheetId="87" r:id="rId31"/>
    <sheet name="Supplemental_Condensed_Consoli1" sheetId="88" r:id="rId32"/>
    <sheet name="Supplemental_Cash_Flow_Informa1" sheetId="89" r:id="rId33"/>
    <sheet name="Variable_Interest_Entity_Detai" sheetId="90" r:id="rId34"/>
    <sheet name="Other_Equity_Interests_Details" sheetId="91" r:id="rId35"/>
    <sheet name="Business_Combinations_Details" sheetId="92" r:id="rId36"/>
    <sheet name="Derivative_Financial_Instrumen2" sheetId="37" r:id="rId37"/>
    <sheet name="Derivative_Financial_Instrumen3" sheetId="93" r:id="rId38"/>
    <sheet name="Derivative_Financial_Instrumen4" sheetId="94" r:id="rId39"/>
    <sheet name="Derivative_Financial_Instrumen5" sheetId="40" r:id="rId40"/>
    <sheet name="Fair_Value_Details" sheetId="95" r:id="rId41"/>
    <sheet name="Fair_Value_Details_2" sheetId="42" r:id="rId42"/>
    <sheet name="Fair_Value_Details_3" sheetId="96" r:id="rId43"/>
    <sheet name="Fair_Value_Details_4" sheetId="44" r:id="rId44"/>
    <sheet name="Inventories_Details" sheetId="97" r:id="rId45"/>
    <sheet name="LongTerm_Debt_Details" sheetId="98" r:id="rId46"/>
    <sheet name="Equity_Details" sheetId="99" r:id="rId47"/>
    <sheet name="Income_Taxes_Details" sheetId="48" r:id="rId48"/>
    <sheet name="Earnings_Loss_Per_Common_Unit_1" sheetId="49" r:id="rId49"/>
    <sheet name="Segment_Information_Details" sheetId="50" r:id="rId50"/>
    <sheet name="Segment_Information_Details_2" sheetId="51" r:id="rId51"/>
    <sheet name="Segment_Information_Details_3" sheetId="52" r:id="rId52"/>
    <sheet name="Segment_Information_Details_4" sheetId="53" r:id="rId53"/>
    <sheet name="Segment_Information_Details_5" sheetId="100" r:id="rId54"/>
    <sheet name="Supplemental_Condensed_Consoli2" sheetId="101" r:id="rId55"/>
    <sheet name="Supplemental_Condensed_Consoli3" sheetId="56" r:id="rId56"/>
    <sheet name="Supplemental_Condensed_Consoli4" sheetId="57" r:id="rId57"/>
    <sheet name="Supplemental_Cash_Flow_Informa2" sheetId="58" r:id="rId58"/>
  </sheets>
  <calcPr calcId="0"/>
</workbook>
</file>

<file path=xl/sharedStrings.xml><?xml version="1.0" encoding="utf-8"?>
<sst xmlns="http://schemas.openxmlformats.org/spreadsheetml/2006/main" count="8560" uniqueCount="1142">
  <si>
    <t>Document and Entity Information</t>
  </si>
  <si>
    <t>6 Months Ended</t>
  </si>
  <si>
    <t>Jun. 30, 2014</t>
  </si>
  <si>
    <t>Jul. 30, 2014</t>
  </si>
  <si>
    <t>Common Units</t>
  </si>
  <si>
    <t>Class B Units</t>
  </si>
  <si>
    <t>Entity Registrant Name</t>
  </si>
  <si>
    <t>'MARKWEST ENERGY PARTNERS L P</t>
  </si>
  <si>
    <t>'</t>
  </si>
  <si>
    <t>Entity Central Index Key</t>
  </si>
  <si>
    <t>'0001166036</t>
  </si>
  <si>
    <t>Document Type</t>
  </si>
  <si>
    <t>'10-Q</t>
  </si>
  <si>
    <t>Document Period End Date</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2014</t>
  </si>
  <si>
    <t>Document Fiscal Period Focus</t>
  </si>
  <si>
    <t>'Q2</t>
  </si>
  <si>
    <t>Condensed Consolidated Balance Sheets (USD $)</t>
  </si>
  <si>
    <t>In Thousands, unless otherwise specified</t>
  </si>
  <si>
    <t>Dec. 31, 2013</t>
  </si>
  <si>
    <t>Current assets:</t>
  </si>
  <si>
    <t>Cash and cash equivalents ($225,020 and $4,114, respectively)</t>
  </si>
  <si>
    <t>Restricted cash</t>
  </si>
  <si>
    <t>Receivables, net ($6,678 and $5,346, respectively)</t>
  </si>
  <si>
    <t>Receivables from unconsolidated affiliates, net ($10,334 and $0, respectively)</t>
  </si>
  <si>
    <t>Inventories ($6,838 and $2,553, respectively)</t>
  </si>
  <si>
    <t>Fair value of derivative instruments</t>
  </si>
  <si>
    <t>Deferred income taxes</t>
  </si>
  <si>
    <t>Other current assets ($4,475 and $5,527, respectively)</t>
  </si>
  <si>
    <t>Total current assets</t>
  </si>
  <si>
    <t>Property, plant and equipment ($1,115,941 and $1,655,789, respectively)</t>
  </si>
  <si>
    <t>Less: accumulated depreciation ($35,192 and $33,583, respectively)</t>
  </si>
  <si>
    <t>Total property, plant and equipment, net</t>
  </si>
  <si>
    <t>Other long-term assets:</t>
  </si>
  <si>
    <t>Investment in unconsolidated affiliates ($558,603 and $0, respectively)</t>
  </si>
  <si>
    <t>Intangibles, net of accumulated amortization of $317,377 and $285,732, respectively</t>
  </si>
  <si>
    <t>Goodwill</t>
  </si>
  <si>
    <t>Deferred financing costs, net of accumulated amortization of $28,220 and $25,083, respectively</t>
  </si>
  <si>
    <t>Deferred contract cost, ($0 and $6,591, respectively), net of accumulated amortization of $3,042 and $2,886 ($0), respectively</t>
  </si>
  <si>
    <t>Other long-term assets ($5 and $658, respectively)</t>
  </si>
  <si>
    <t>Total assets</t>
  </si>
  <si>
    <t>Current liabilities:</t>
  </si>
  <si>
    <t>Accounts payable ($26,094 and $82,007, respectively)</t>
  </si>
  <si>
    <t>Accrued liabilities ($33,482 and $112,029, respectively)</t>
  </si>
  <si>
    <t>Total current liabilities</t>
  </si>
  <si>
    <t>Long-term debt, net of discounts of $6,563 and $6,929, respectively</t>
  </si>
  <si>
    <t>Other long-term liabilities</t>
  </si>
  <si>
    <t>Commitments and contingencies (Note 11)</t>
  </si>
  <si>
    <t>'  </t>
  </si>
  <si>
    <t>Redeemable non-controlling interest (Note 3)</t>
  </si>
  <si>
    <t>Equity:</t>
  </si>
  <si>
    <t>Non-controlling interest in consolidated subsidiaries</t>
  </si>
  <si>
    <t>Total equity</t>
  </si>
  <si>
    <t>Total liabilities and equity</t>
  </si>
  <si>
    <t>Common units or Class B units</t>
  </si>
  <si>
    <t>Condensed Consolidated Balance Sheets (Parenthetical) (USD $)</t>
  </si>
  <si>
    <t>Cash and cash equivalents</t>
  </si>
  <si>
    <t>Receivables, net</t>
  </si>
  <si>
    <t>Receivables from unconsolidated affiliate</t>
  </si>
  <si>
    <t>Inventories</t>
  </si>
  <si>
    <t>Other current assets</t>
  </si>
  <si>
    <t>Property, plant and equipment</t>
  </si>
  <si>
    <t>Accumulated depreciation</t>
  </si>
  <si>
    <t>Investment in unconsolidated affiliates</t>
  </si>
  <si>
    <t>Deferred contract cost</t>
  </si>
  <si>
    <t>Accumulated amortization, deferred contract cost</t>
  </si>
  <si>
    <t>Other long-term assets</t>
  </si>
  <si>
    <t>Accounts payable</t>
  </si>
  <si>
    <t>Accrued liabilities</t>
  </si>
  <si>
    <t>Common units issued (in units)</t>
  </si>
  <si>
    <t>Common units outstanding (in units)</t>
  </si>
  <si>
    <t>Total Variable Interest Entities</t>
  </si>
  <si>
    <t>Accumulated amortization, intangibles</t>
  </si>
  <si>
    <t>Accumulated amortization, deferred financing costs</t>
  </si>
  <si>
    <t>Long-term debt, discounts</t>
  </si>
  <si>
    <t>Condensed Consolidated Statements of Operations (USD $)</t>
  </si>
  <si>
    <t>In Thousands, except Per Share data, unless otherwise specified</t>
  </si>
  <si>
    <t>3 Months Ended</t>
  </si>
  <si>
    <t>Jun. 30, 2013</t>
  </si>
  <si>
    <t>Revenue:</t>
  </si>
  <si>
    <t>Revenue</t>
  </si>
  <si>
    <t>Derivative (loss) gain</t>
  </si>
  <si>
    <t>Total revenue</t>
  </si>
  <si>
    <t>Operating expenses:</t>
  </si>
  <si>
    <t>Purchased product costs</t>
  </si>
  <si>
    <t>Derivative loss (gain) related to purchased product costs</t>
  </si>
  <si>
    <t>Facility expenses</t>
  </si>
  <si>
    <t>Derivative loss related to facility expenses</t>
  </si>
  <si>
    <t>Selling, general and administrative expenses</t>
  </si>
  <si>
    <t>Depreciation</t>
  </si>
  <si>
    <t>Amortization of intangible assets</t>
  </si>
  <si>
    <t>Loss (gain) on disposal of property, plant and equipment</t>
  </si>
  <si>
    <t>Accretion of asset retirement obligations</t>
  </si>
  <si>
    <t>Total operating expenses</t>
  </si>
  <si>
    <t>Income from operations</t>
  </si>
  <si>
    <t>Other income (expense):</t>
  </si>
  <si>
    <t>Equity in (loss) earnings from unconsolidated affiliates</t>
  </si>
  <si>
    <t>Interest income</t>
  </si>
  <si>
    <t>Interest expense</t>
  </si>
  <si>
    <t>Amortization of deferred financing costs and debt discount (a component of interest expense)</t>
  </si>
  <si>
    <t>Loss on redemption of debt</t>
  </si>
  <si>
    <t>Miscellaneous income, net</t>
  </si>
  <si>
    <t>Income before provision for income tax</t>
  </si>
  <si>
    <t>Provision for income tax expense (benefit):</t>
  </si>
  <si>
    <t>Current</t>
  </si>
  <si>
    <t>Deferred</t>
  </si>
  <si>
    <t>Total provision for income tax</t>
  </si>
  <si>
    <t>Net income</t>
  </si>
  <si>
    <t>Net (income) loss attributable to non-controlling interest</t>
  </si>
  <si>
    <t>Net income attributable to the Partnership's unitholders</t>
  </si>
  <si>
    <t>Net income attributable to the Partnership's common unitholders per common unit:</t>
  </si>
  <si>
    <t>Basic (in dollars per unit)</t>
  </si>
  <si>
    <t>Diluted (in dollars per unit)</t>
  </si>
  <si>
    <t>Weighted average number of outstanding common units:</t>
  </si>
  <si>
    <t>Basic (in units)</t>
  </si>
  <si>
    <t>Diluted (in units)</t>
  </si>
  <si>
    <t>Cash distribution declared per common unit (in dollars per unit)</t>
  </si>
  <si>
    <t>Condensed Consolidated Statements of Changes in Equity (USD $)</t>
  </si>
  <si>
    <t>Total</t>
  </si>
  <si>
    <t>Non-controlling Interest</t>
  </si>
  <si>
    <t>Redeemable Non-controlling Interest (Temporary Equity)</t>
  </si>
  <si>
    <t>Balance at Dec. 31, 2012</t>
  </si>
  <si>
    <t>Balance (in units) at Dec. 31, 2012</t>
  </si>
  <si>
    <t>Increase (Decrease) in Equity</t>
  </si>
  <si>
    <t>Issuance of units in public offerings, net of offering costs</t>
  </si>
  <si>
    <t>Issuance of units in public offerings, net of offering costs (in units)</t>
  </si>
  <si>
    <t>Distributions paid</t>
  </si>
  <si>
    <t>Contributions from non-controlling interest</t>
  </si>
  <si>
    <t>Redeemable non-controlling interest classified as temporary equity</t>
  </si>
  <si>
    <t>Share-based compensation activity</t>
  </si>
  <si>
    <t>Share-based compensation activity (in units)</t>
  </si>
  <si>
    <t>Excess tax benefits related to share-based compensation</t>
  </si>
  <si>
    <t>Deferred income tax impact from changes in equity</t>
  </si>
  <si>
    <t>Balance at Jun. 30, 2013</t>
  </si>
  <si>
    <t>Balance (in units) at Jun. 30, 2013</t>
  </si>
  <si>
    <t>Balance at Dec. 31, 2013</t>
  </si>
  <si>
    <t>Balance (in units) at Dec. 31, 2013</t>
  </si>
  <si>
    <t>Elimination of non-controlling interest from deconsolidation of a subsidiary</t>
  </si>
  <si>
    <t>Balance at Jun. 30, 2014</t>
  </si>
  <si>
    <t>Balance (in units) at Jun. 30, 2014</t>
  </si>
  <si>
    <t>Condensed Consolidated Statements of Cash Flows (USD $)</t>
  </si>
  <si>
    <t>Cash flows from operating activities:</t>
  </si>
  <si>
    <t>Adjustments to reconcile net income to net cash provided by operating activities:</t>
  </si>
  <si>
    <t>Amortization of deferred financing costs and debt discount</t>
  </si>
  <si>
    <t>Amortization of deferred contract cost</t>
  </si>
  <si>
    <t>Phantom unit compensation expense</t>
  </si>
  <si>
    <t>Equity in loss (earnings) from unconsolidated affiliates</t>
  </si>
  <si>
    <t>Distributions from unconsolidated affiliates</t>
  </si>
  <si>
    <t>Unrealized loss (gain) on derivative instruments</t>
  </si>
  <si>
    <t>Changes in operating assets and liabilities, net of deconsolidation:</t>
  </si>
  <si>
    <t>Receivables</t>
  </si>
  <si>
    <t>Accounts payable and accrued liabilities</t>
  </si>
  <si>
    <t>Net cash provided by operating activities</t>
  </si>
  <si>
    <t>Cash flows from investing activities:</t>
  </si>
  <si>
    <t>Capital expenditures</t>
  </si>
  <si>
    <t>Proceeds from sale of equity interest in unconsolidated affiliate</t>
  </si>
  <si>
    <t>Acquisition of business, net of cash acquired</t>
  </si>
  <si>
    <t>Proceeds from disposal of property, plant and equipment</t>
  </si>
  <si>
    <t>Net cash flows used in investing activities</t>
  </si>
  <si>
    <t>Cash flows from financing activities:</t>
  </si>
  <si>
    <t>Proceeds from public equity offerings, net</t>
  </si>
  <si>
    <t>Proceeds from Credit Facility</t>
  </si>
  <si>
    <t>Payments of Credit Facility</t>
  </si>
  <si>
    <t>Proceeds from long-term debt</t>
  </si>
  <si>
    <t>Payments of long-term debt</t>
  </si>
  <si>
    <t>Payments of premiums on redemption of long-term debt</t>
  </si>
  <si>
    <t>Payments for debt issuance costs, deferred financing costs and registration costs</t>
  </si>
  <si>
    <t>Payments of SMR liability</t>
  </si>
  <si>
    <t>Cash paid for taxes related to net settlement of share-based payment awards</t>
  </si>
  <si>
    <t>Payment of distributions to common unitholders</t>
  </si>
  <si>
    <t>Payment of distributions to non-controlling interest</t>
  </si>
  <si>
    <t>Net cash flows provided by financing activities</t>
  </si>
  <si>
    <t>Net increase in cash and cash equivalents</t>
  </si>
  <si>
    <t>Cash and cash equivalents at beginning of year</t>
  </si>
  <si>
    <t>Cash and cash equivalents at end of period</t>
  </si>
  <si>
    <t>Organization and Basis of Presentation</t>
  </si>
  <si>
    <t>1. Organization and Basis of Presentation</t>
  </si>
  <si>
    <t>MarkWest Energy Partners, L.P. was formed in 2002 as a Delaware limited partnership. The Partnership is engaged in the gathering, processing and transportation of natural gas; the gathering, transportation, fractionation, storage and marketing of NGLs; and the gathering and transportation of crude oil. The Partnership has a leading presence in many unconventional gas plays including the Marcellus Shale, Utica Shale, Huron/Berea Shale, Haynesville Shale, Woodford Shale and Granite Wash formations.</t>
  </si>
  <si>
    <t>These unaudited condensed consolidated financial statements have been prepared in accordance with the rules and regulations of the SEC for interim financial reporting. Accordingly, certain information and footnote disclosures normally included in financial statements prepared in accordance with GAAP have been condensed or omitted. These condensed consolidated financial statements should be read in conjunction with the Partnership’s consolidated financial statements included in the Partnership’s Annual Report on Form 10-K for the year ended December 31, 2013. In management’s opinion, the Partnership has made all adjustments necessary for a fair presentation of its results of operations, financial position and cash flows for the periods shown. These adjustments are of a normal recurring nature.  Finally, results for the six months ended June 30, 2014 are not necessarily indicative of results for the full year 2014 or any other future period.</t>
  </si>
  <si>
    <t>The Partnership’s unaudited condensed consolidated financial statements include all majority-owned or controlled subsidiaries. In addition, MarkWest Utica EMG, L.L.C. (“MarkWest Utica EMG”), a VIE for which the Partnership has been determined to be the primary beneficiary, is included in the condensed consolidated financial statements (See Note 3). All intercompany investments, accounts and transactions have been eliminated. The Partnership’s investments in MarkWest Pioneer, L.L.C. (“MarkWest Pioneer”), Ohio Gathering Company L.L.C. (“Ohio Gathering”) and Centrahoma Processing, LLC (“Centrahoma”), in which the Partnership exercises significant influence but does not control and is not the primary beneficiary, are accounted for using the equity method.</t>
  </si>
  <si>
    <t>Recent Accounting Pronouncements</t>
  </si>
  <si>
    <t>2.  Recent Accounting Pronouncements</t>
  </si>
  <si>
    <r>
      <t>In April 2014, the FASB issued ASU 2014-08 —</t>
    </r>
    <r>
      <rPr>
        <i/>
        <sz val="10"/>
        <color theme="1"/>
        <rFont val="Times New Roman"/>
        <family val="1"/>
      </rPr>
      <t>Presentation Of Financial Statements (Topic 205) And Property, Plant, and Equipment (Topic 360): Reporting Discontinued Operations And Disclosures Of Disposals Of Components Of An Entity</t>
    </r>
    <r>
      <rPr>
        <sz val="10"/>
        <color theme="1"/>
        <rFont val="Times New Roman"/>
        <family val="1"/>
      </rPr>
      <t xml:space="preserve"> (“ASU 2014-08”) that will supersede previous GAAP for accounting for discontinued operations.  ASU 2014-08 raises the threshold for a disposal to qualify as a discontinued operation and requires new disclosures of both discontinued operations and certain other disposals that do not meet the definition of a discontinued operation.  ASU 2014-08 is effective for the Partnership prospectively as of January 1, 2015; however the Partnership has elected to early adopt the guidance as of April 1, 2014.  The adoption of the guidance did not have a material effect on the Partnership’s condensed consolidated financial statements.</t>
    </r>
  </si>
  <si>
    <r>
      <t xml:space="preserve">In May 2014, the FASB issued ASU 2014-09 — </t>
    </r>
    <r>
      <rPr>
        <i/>
        <sz val="10"/>
        <color theme="1"/>
        <rFont val="Times New Roman"/>
        <family val="1"/>
      </rPr>
      <t>Revenue from Contracts with Customers</t>
    </r>
    <r>
      <rPr>
        <sz val="10"/>
        <color theme="1"/>
        <rFont val="Times New Roman"/>
        <family val="1"/>
      </rPr>
      <t xml:space="preserve"> (“ASU 2014-09”) that will supersede current revenue recognition guidance.  ASU 2014-09 is intended to provide companies with a single comprehensive model to use for all revenue arising from contracts with customers, which would include real estate sales transactions.  ASU 2014-09 is effective for the Partnership as of January 1, 2017 and must be adopted using either a full retrospective approach for all periods presented in the period of adoption (with some limited relief provided) or a modified retrospective approach.  The Partnership is in the early stages of evaluating ASU 2014-09 and has not yet determined the impact on the Partnership’s condensed consolidated financial statements.</t>
    </r>
  </si>
  <si>
    <t>Variable Interest Entity</t>
  </si>
  <si>
    <t>3.  Variable Interest Entity</t>
  </si>
  <si>
    <t>MarkWest Utica EMG</t>
  </si>
  <si>
    <t>Effective January 1, 2012, the Partnership and EMG Utica, LLC (“EMG Utica”) (together the “Members”), executed agreements to form a joint venture, MarkWest Utica EMG, to develop significant natural gas gathering, processing and NGL fractionation, transportation and marketing infrastructure in eastern Ohio.</t>
  </si>
  <si>
    <t>In February 2013, the Members entered into the Amended and Restated Limited Liability Company Agreement of MarkWest Utica EMG (“Amended Utica LLC Agreement”) which replaced the original agreement. Pursuant to the Amended Utica LLC Agreement, the aggregate funding commitment of EMG Utica increased to $950.0 million (the “Minimum EMG Investment”).  EMG Utica was required to fund all capital until the Minimum EMG Investment was satisfied, which occurred in May 2013. As EMG Utica has funded the Minimum EMG Investment, the Partnership is required to fund, as needed, 100% of future capital for MarkWest Utica EMG until such time as the aggregate capital that has been contributed by the Members equals $2.0 billion. After such time, and until such time as the investment balances of the Partnership and EMG Utica are in the ratio of 70% and 30%, respectively (such time being referred to as the “Second Equalization Date”), EMG Utica will have the right, but not the obligation, to fund up to 10% of each capital call for MarkWest Utica EMG, and the Partnership will be required to fund all remaining capital not elected to be funded by EMG Utica. After the Second Equalization Date, the Partnership and EMG Utica will have the right, but not the obligation, to fund their pro rata portion (based on the respective investment balances) of any additional required capital and may also fund additional capital that the other party elects not to fund. As of June 30, 2014, EMG Utica has contributed $950.0 million and the Partnership has contributed approximately $944.1 million to MarkWest Utica EMG.</t>
  </si>
  <si>
    <t>Under the Amended Utica LLC Agreement, after EMG Utica has contributed more than $500.0 million to MarkWest Utica EMG and prior to December 31, 2016, EMG Utica’s investment balance will also be increased by a quarterly special non-cash allocation of income (“Preference Amount”) that is based upon the amount of capital contributed by EMG Utica in excess of $500.0 million. No Preference Amount will accrue to EMG Utica’s investment balance after December 31, 2016. EMG Utica received a special non-cash allocation of income of approximately $9.1 million and approximately $17.9 million for the three and six months ended June 30, 2014, respectively.</t>
  </si>
  <si>
    <r>
      <t xml:space="preserve">If the Partnership’s investment balance does not equal at least 51% of the aggregate investment balances of both Members as of December 31, 2016, then EMG Utica may require the Partnership to purchase membership interests from EMG Utica so that, following the purchase, the Partnership’s investment balance equals 51% of the aggregate investment balances of the Members. The purchase price payable would equal the investment balance associated with the membership interests acquired from EMG Utica. If EMG Utica makes this election, the Partnership would be required to purchase the membership interests on or before March 1, 2017, but effective as of January 1, 2017. The amount of non-controlling interest subject to the redemption option as of June 30, 2014 is reported as </t>
    </r>
    <r>
      <rPr>
        <i/>
        <sz val="10"/>
        <color theme="1"/>
        <rFont val="Times New Roman"/>
        <family val="1"/>
      </rPr>
      <t>Redeemable non-controlling interest</t>
    </r>
    <r>
      <rPr>
        <sz val="10"/>
        <color theme="1"/>
        <rFont val="Times New Roman"/>
        <family val="1"/>
      </rPr>
      <t xml:space="preserve"> in the mezzanine equity section of the Partnership’s Condensed Consolidated Balance Sheets.</t>
    </r>
  </si>
  <si>
    <t>Under the Amended Utica LLC Agreement, the Partnership will continue to receive 60% of cash generated by MarkWest Utica EMG that is available for distribution until the earlier of December 31, 2016 and the date on which the Partnership’s investment balance equals 60% of the aggregate investment balances of the Partnership and EMG Utica. After the earlier of those dates, cash generated by MarkWest Utica EMG that is available for distribution will be allocated to the Partnership and EMG Utica in proportion to their respective investment balances.</t>
  </si>
  <si>
    <t>The Partnership has determined that MarkWest Utica EMG is a VIE primarily due to MarkWest Utica EMG’s inability to fund its planned activities without additional subordinated financial support. The Partnership has concluded that it is the primary beneficiary of MarkWest Utica EMG. As the primary beneficiary of MarkWest Utica EMG, the Partnership consolidates the entity and recognizes non-controlling interest and redeemable non-controlling interest. The decision to consolidate MarkWest Utica EMG is re-evaluated quarterly and is subject to change.</t>
  </si>
  <si>
    <t>The assets of MarkWest Utica EMG are the property of MarkWest Utica EMG and are not available to the Partnership for any other purpose, including as collateral for its secured debt (see Notes 9 and 15). MarkWest Utica EMG’s asset balances can only be used to settle its own obligations. The liabilities of MarkWest Utica EMG do not represent additional claims against the Partnership’s general assets and the creditors or beneficial interest holders of MarkWest Utica EMG do not have recourse to the general credit of the Partnership. The Partnership’s maximum exposure to loss as a result of its involvement with MarkWest Utica EMG includes its equity investment, any additional capital contribution commitments and any operating expenses incurred by the subsidiary operator in excess of its compensation received for the performance of the operating services. Other than temporary funding due to the timing of the administrative process associated with capital calls in the beginning of 2013, the Partnership did not provide any financial support to MarkWest Utica EMG that it was not contractually obligated to provide during the six months ended June 30, 2014 and 2013.</t>
  </si>
  <si>
    <t>Ohio Gathering</t>
  </si>
  <si>
    <r>
      <t xml:space="preserve">Ohio Gathering is a subsidiary of MarkWest Utica EMG and is engaged in providing natural gas gathering services in the Utica Shale in eastern Ohio. Prior to June 1, 2014, MarkWest Utica EMG, as the primary beneficiary of a VIE, consolidated Ohio Gathering.  Effective June 1, 2014 (“Summit Investment Date”), Summit Midstream Partners (“Summit”) exercised its option (“Ohio Gathering Option”) and increased its equity ownership (“Summit Equity Ownership”) from less than 1% to approximately 40% through a cash investment of approximately $324.7 million that Ohio Gathering received on May 30, 2014 and a true-up payment of approximately $16.5 million that was contributed in July 2014.  MarkWest Utica EMG received $319.6 million as a distribution from Ohio Gathering as a result of the exercise of the Ohio Gathering Option.  Summit purchased its initial 1% equity interest and the Ohio Gathering Option from Blackhawk Midstream LLC (“Blackhawk”) in January 2014.  As of the Summit Investment Date, MarkWest Utica EMG was no longer deemed the primary beneficiary due to Summit’s voting rights on significant operating matters obtained as a result of its increased equity ownership in Ohio Gathering. As of the Summit Investment Date, the Partnership accounted for Ohio Gathering as an equity method investment as the Partnership exercises significant influence.  As of June 30, 2014, Ohio Gathering’s net assets are reported under the caption </t>
    </r>
    <r>
      <rPr>
        <i/>
        <sz val="10"/>
        <color theme="1"/>
        <rFont val="Times New Roman"/>
        <family val="1"/>
      </rPr>
      <t>Investment in unconsolidated affiliates</t>
    </r>
    <r>
      <rPr>
        <sz val="10"/>
        <color theme="1"/>
        <rFont val="Times New Roman"/>
        <family val="1"/>
      </rPr>
      <t xml:space="preserve"> on the Condensed Consolidated Balance Sheet.</t>
    </r>
  </si>
  <si>
    <r>
      <t>The Partnership accounted for the increase in Summit’s Equity Ownership and the deconsolidation of Ohio Gathering as a partial sale of in-substance real estate.  In conjunction with Summit exercising the Ohio Gathering Option, Summit reimbursed MarkWest Utica EMG $5.0 million and an additional $0.3 million in July 2014 related to a reimbursement of certain costs incurred on behalf of Ohio Gathering and payable to the Partnership.  The Partnership accounted for the cash received of $5.3 million as a (</t>
    </r>
    <r>
      <rPr>
        <i/>
        <sz val="10"/>
        <color theme="1"/>
        <rFont val="Times New Roman"/>
        <family val="1"/>
      </rPr>
      <t>Gain) loss on disposal of property, plant and equipment</t>
    </r>
    <r>
      <rPr>
        <sz val="10"/>
        <color theme="1"/>
        <rFont val="Times New Roman"/>
        <family val="1"/>
      </rPr>
      <t xml:space="preserve"> in the Partnership’s Condensed Consolidated Statement of Operations for the three and six months ended June 30, 2014.</t>
    </r>
  </si>
  <si>
    <r>
      <t xml:space="preserve">For the three and six months ended June 30, 2014, the Partnership’s condensed consolidated results of operations include the consolidated results of operations of Ohio Gathering through May 31, 2014.  For the month of June 2014, MarkWest Utica EMG has reported its pro rata share of Ohio Gathering’s net loss under the caption </t>
    </r>
    <r>
      <rPr>
        <i/>
        <sz val="10"/>
        <color theme="1"/>
        <rFont val="Times New Roman"/>
        <family val="1"/>
      </rPr>
      <t>Equity in (loss) earnings of unconsolidated affiliate</t>
    </r>
    <r>
      <rPr>
        <sz val="10"/>
        <color theme="1"/>
        <rFont val="Times New Roman"/>
        <family val="1"/>
      </rPr>
      <t xml:space="preserve"> on the Condensed Consolidated Statements of Operations for the three and six months ended June 30, 2014.  Ohio Gathering is considered to be a related party.  The Partnership receives engineering and construction and administrative management fee revenues (“Management Fees”) for operating Ohio Gathering.  The June 30, 2014 receivable balance related to Ohio Gathering’s management and operational fees was $14.0 million and is reported as </t>
    </r>
    <r>
      <rPr>
        <i/>
        <sz val="10"/>
        <color theme="1"/>
        <rFont val="Times New Roman"/>
        <family val="1"/>
      </rPr>
      <t>Receivables from unconsolidated affiliates, net</t>
    </r>
    <r>
      <rPr>
        <sz val="10"/>
        <color theme="1"/>
        <rFont val="Times New Roman"/>
        <family val="1"/>
      </rPr>
      <t xml:space="preserve"> in the current asset section of the Partnership’s Condensed Consolidated Balance Sheets.  The amount of Management Fees revenue related to Ohio Gathering for the three and six months ended June 30, 2014 was approximately $1.0 million and is reported as </t>
    </r>
    <r>
      <rPr>
        <i/>
        <sz val="10"/>
        <color theme="1"/>
        <rFont val="Times New Roman"/>
        <family val="1"/>
      </rPr>
      <t>Revenue</t>
    </r>
    <r>
      <rPr>
        <sz val="10"/>
        <color theme="1"/>
        <rFont val="Times New Roman"/>
        <family val="1"/>
      </rPr>
      <t xml:space="preserve"> in the Condensed Consolidated Statement of Operations.</t>
    </r>
  </si>
  <si>
    <t>Other Equity Interests</t>
  </si>
  <si>
    <t>4. Other Equity Interests</t>
  </si>
  <si>
    <t>MarkWest Utica EMG Condensate</t>
  </si>
  <si>
    <t>In December 2013, the Partnership and The Energy &amp; Minerals Group (“EMG”) (together the “Condensate Members”) executed an agreement (“Utica Condensate LLC Agreement”) to form MarkWest Utica EMG Condensate, L.L.C. (“Utica Condensate”) for the purpose of engaging in wellhead condensate gathering, stabilization, terminalling, storage and marketing in the state of Ohio.</t>
  </si>
  <si>
    <t>Under the terms of the Utica Condensate LLC Agreement, until the Condensate Equalization Date (as defined below) the Partnership has a 55% equity ownership interest and EMG has a 45% equity ownership interest in Utica Condensate. After the Condensate Equalization Date, each Condensate Member’s equity ownership interest will be equal to its investment balance expressed as a percentage of the aggregate investment balance of all Condensate Members. However, both before and after the Condensate Equalization Date, allocations of profits and losses and distributions of available cash will be made to the Condensate Members based upon the investment balances of the Condensate Members. The investment balances of the Condensate Members are subject to reduction if, and to the extent, that the Condensate Members receive distributions of available cash prior to the Condensate Equalization Date as a result of the exercise of the Ohio Condensate Option by Summit as defined below. EMG is required to provide 100% of the capital funding to Utica Condensate until the earlier of 1) such time that EMG has contributed $100.0 million (“Tier 1 Condensate Contributions”) or 2) September 1, 2014. If EMG completes the Tier 1 Condensate Contributions prior to September 1, 2014, the Partnership is required to contribute 100% of the required capital until the earlier of 1) September 1, 2014, 2) such time as the total capital contributed equals $125.0 million (the earlier of the two foregoing dates, the “Required Condensate True Up Date”) and 3) the date on which the Partnership has an investment balance equal to 55% of the aggregate investment balances of the Condensate Members (the earlier of the three foregoing dates, the “Condensate Equalization Date”). If the Partnership’s investment balance in Utica Condensate does not equal 55% of the total investment balances of the Condensate Members as of the Required Condensate True Up Date, the Partnership is required to purchase ownership interests from EMG such that, following the purchase, the Partnership’s investment balance associated with its ownership interest will equal 55% (“Required True Up Transaction”). The purchase price payable would equal the investment balance associated with the ownership interests so acquired from EMG. If Utica Condensate requires additional capital subsequent to the Condensate Equalization Date, each member has the right, but not the obligation, to contribute capital in proportion to its ownership interest.</t>
  </si>
  <si>
    <t>Under the Utica Condensate LLC Agreement, oversight of the business and affairs of Utica Condensate will be managed by a board of managers. Prior to the Condensate Equalization Date, the board of managers will consist of three managers designated by the Partnership and three managers designated by EMG. Thereafter, the number of managers that each Condensate Member may designate will be determined based upon ownership interests. In addition, both the Partnership and EMG have consent rights with respect to certain specified material transactions involving Utica Condensate; therefore, management has concluded that Utica Condensate is under joint control and will be accounted for as an equity method investment.</t>
  </si>
  <si>
    <t>Ohio Condensate</t>
  </si>
  <si>
    <t>Initially, Utica Condensate’s business will be conducted solely through its subsidiary, Ohio Condensate Company L.L.C. (“Ohio Condensate”), which was formed in December 2013 through an agreement executed between Utica Condensate and Blackhawk (“Ohio Condensate LLC Agreement”), in which Utica Condensate and Blackhawk contributed cash in exchange for equity ownership interests of 99% and 1%, respectively. In January 2014, Summit purchased Blackhawk’s 1% equity interest and its option to purchase up to an additional equity ownership interest of 40% in Ohio Condensate (“Ohio Condensate Option”).  Effective as of the Summit Investment Date, Summit exercised the Ohio Condensate Option and increased its equity ownership from less than 1% to approximately 40% through a cash investment of approximately $7.3 million, subject to a true-up of approximately $1.3 million that was contributed by Summit in July 2014.</t>
  </si>
  <si>
    <r>
      <t xml:space="preserve">As of June 30, 2014, Utica Condensate owned 60% of Ohio Condensate.  The Partnership sold approximately $17 million of assets under construction to Utica Condensate in December 2013 and recorded that amount in Receivables, net in the accompanying Condensed Consolidated Balance Sheets as of December 31, 2013. The Partnership received the $17 million in the first quarter of 2014 and has recorded the proceeds in the </t>
    </r>
    <r>
      <rPr>
        <i/>
        <sz val="10"/>
        <color theme="1"/>
        <rFont val="Times New Roman"/>
        <family val="1"/>
      </rPr>
      <t>Proceeds from disposal of property, plant and equipment</t>
    </r>
    <r>
      <rPr>
        <sz val="10"/>
        <color theme="1"/>
        <rFont val="Times New Roman"/>
        <family val="1"/>
      </rPr>
      <t xml:space="preserve"> in the accompanying Condensed Consolidated Statement of Cash Flows for the six months ended June 30, 2014.  The amount of Management Fees revenue related to Ohio Condensate for the three and six months ended June 30, 2014 was approximately $0.9 million and $1.3 million, respectively, and is reported as </t>
    </r>
    <r>
      <rPr>
        <i/>
        <sz val="10"/>
        <color theme="1"/>
        <rFont val="Times New Roman"/>
        <family val="1"/>
      </rPr>
      <t>Revenue</t>
    </r>
    <r>
      <rPr>
        <sz val="10"/>
        <color theme="1"/>
        <rFont val="Times New Roman"/>
        <family val="1"/>
      </rPr>
      <t xml:space="preserve"> in the Condensed Consolidated Statement of Operations.</t>
    </r>
  </si>
  <si>
    <t>Business Combinations</t>
  </si>
  <si>
    <t>Business Combination</t>
  </si>
  <si>
    <t>5.  Business Combination</t>
  </si>
  <si>
    <t>Buffalo Creek Acquisition</t>
  </si>
  <si>
    <t>On May 8, 2013, the Partnership acquired natural gas gathering and processing assets from Chesapeake Energy Corporation (“Chesapeake”) for a cash purchase price of approximately $225.2 million. The acquired assets include a 200 MMcf/d cryogenic gas processing plant under construction (which commenced operation in February 2014), known as the Buffalo Creek Plant, 22 miles of gas gathering pipeline in Hemphill County, Texas and approximately 30 miles of rights-of-way associated with the future construction of a trunk line. Additional assets acquired from Chesapeake consist of an amine treating facility and a five-mile gas gathering pipeline in Washita County, Oklahoma. This acquisition is referred to as the “Buffalo Creek Acquisition.”</t>
  </si>
  <si>
    <t>Concurrently with the closing of the Buffalo Creek Acquisition, the Partnership entered into a long-term fee-based agreement to provide treating, processing and certain gathering and compression services for natural gas owned or controlled by Chesapeake at the acquired facilities. Chesapeake has dedicated 130,000 acres throughout the Anadarko Basin to the Partnership as part of this long-term agreement. As a result of the acquisition, the Partnership has expanded its presence in the Granite Wash and Hogshooter formations in Oklahoma.</t>
  </si>
  <si>
    <r>
      <t xml:space="preserve">Contemporaneously with the Buffalo Creek Acquisition, Chesapeake agreed to extend a keep-whole processing agreement for natural gas produced in the Appalachia Basin area of the Partnership’s Northeast segment for five additional years, to 2020. The Partnership paid an additional $20.0 million of cash upon closing the Buffalo Creek Acquisition as consideration for the extension and has recorded it as </t>
    </r>
    <r>
      <rPr>
        <i/>
        <sz val="10"/>
        <color theme="1"/>
        <rFont val="Times New Roman"/>
        <family val="1"/>
      </rPr>
      <t>Deferred contract cost</t>
    </r>
    <r>
      <rPr>
        <sz val="10"/>
        <color theme="1"/>
        <rFont val="Times New Roman"/>
        <family val="1"/>
      </rPr>
      <t xml:space="preserve"> in the accompanying Consolidated Balance Sheets. The deferred contract cost is being amortized over the extension term. This $20.0 million is not considered to be part of the purchase price of the Buffalo Creek Acquisition and is not included in the purchase price allocation table below.</t>
    </r>
  </si>
  <si>
    <t>The goodwill recognized from the Buffalo Creek Acquisition results primarily from the Partnership’s ability to grow its business in the liquids-rich gas areas of the Granite Wash and Hogshooter formations in Oklahoma and access additional markets in a competitive environment as a result of securing the gathering and processing rights for a large area of dedicated acreage. All of the goodwill is deductible for tax purposes.</t>
  </si>
  <si>
    <t>The following table summarizes the purchase price allocation for the Buffalo Creek Acquisition (in thousands):</t>
  </si>
  <si>
    <t>Assets:</t>
  </si>
  <si>
    <t>Intangible asset</t>
  </si>
  <si>
    <t>Liabilities:</t>
  </si>
  <si>
    <t>(6,087</t>
  </si>
  <si>
    <t>)</t>
  </si>
  <si>
    <t>$</t>
  </si>
  <si>
    <t>Derivative Financial Instruments</t>
  </si>
  <si>
    <t>6.  Derivative Financial Instruments</t>
  </si>
  <si>
    <t>Commodity Derivatives</t>
  </si>
  <si>
    <t>NGL and natural gas prices are volatile and are impacted by changes in fundamental supply and demand, as well as market uncertainty, availability of NGL transportation and fractionation capacity and market outlets, and a variety of additional factors that are beyond the Partnership’s control. The Partnership’s profitability is directly affected by prevailing commodity prices primarily as a result of processing or conditioning at its own or third-party processing plants, purchasing and selling or gathering and transporting volumes of natural gas at index-related prices and the cost of third-party transportation and fractionation services. To the extent that commodity prices influence the level of natural gas drilling by the Partnership’s producer customers, such prices also affect profitability. To protect itself financially against adverse price movements and to maintain more stable and predictable cash flows so that the Partnership can meet its cash distribution objectives, debt service and capital plans, the Partnership executes a strategy governed by the risk management policy approved by the General Partner’s board of directors. The Partnership has a committee comprised of senior management that oversees risk management activities, continually monitors the risk management program and adjusts its strategy as conditions warrant. The Partnership enters into certain derivative contracts to reduce the risks associated with unfavorable changes in the prices of natural gas, NGLs and crude oil. Derivative contracts utilized are swaps and options traded on the OTC market and fixed price forward contracts. The risk management policy does not allow the Partnership to take speculative positions with its derivative contracts.</t>
  </si>
  <si>
    <t>To mitigate its cash flow exposure to fluctuations in the price of NGLs, the Partnership has entered into derivative financial instruments relating to the future prices of NGLs and crude oil. The Partnership currently manages the majority of its NGL price risk using direct product NGL derivative contracts. The Partnership enters into NGL derivative contracts when adequate market liquidity exists and future prices are satisfactory. A portion of the Partnership’s NGL price exposure is managed by using crude oil contracts that were primarily executed when there was a strong relationship between changes in NGL and crude oil prices. In periods where NGL prices and crude oil prices are not consistent with the historical relationship, the crude oil contracts create increased risk and additional gains or losses. The Partnership may settle its crude oil contracts prior to the contractual settlement date in order to take advantage of favorable terms and reduce the future exposure resulting from the less effective crude oil contracts.</t>
  </si>
  <si>
    <t>To mitigate its cash flow exposure to fluctuations in the price of natural gas, the Partnership primarily utilizes derivative financial instruments relating to the future price of natural gas and takes into account the partial offset of its long and short gas positions resulting from normal operating activities.</t>
  </si>
  <si>
    <t>As a result of its current derivative positions, the Partnership has mitigated a portion of its expected commodity price risk through the fourth quarter of 2015. The Partnership would be exposed to additional commodity risk in certain situations such as if producers under deliver or over deliver product or when processing facilities are operated in different recovery modes. In the event the Partnership has derivative positions in excess of the product delivered or expected to be delivered, the excess derivative positions may be terminated.</t>
  </si>
  <si>
    <t>Currently, all of the Partnership’s financial derivative positions are with financial institutions that are syndicated members of the Credit Facility (“syndicated bank group members”). Management conducts a standard credit review on counterparties to derivative contracts. There are no collateral requirements for derivative contracts among the Partnership and any syndicated bank group members. Specifically, the Partnership is not required to post collateral when it enters into derivative contracts with syndicated bank group members, as the syndicated bank group members have a collateral position in substantially all the wholly-owned assets of the Partnership other than MarkWest Liberty Midstream and its subsidiaries. A separate agreement with certain syndicated bank group members allows MarkWest Liberty Midstream to enter into derivative positions without posting cash collateral.  The Partnership uses standardized agreements that allow for offset of certain positive and negative exposures (“master netting arrangements”) in the event of default or other terminating events, including bankruptcy.</t>
  </si>
  <si>
    <t>The Partnership records derivative contracts at fair value in the Condensed Consolidated Balance Sheets and has not elected hedge accounting or the normal purchases and normal sales designation for its derivative contracts.  The Partnership’s accounting may cause volatility in the Condensed Consolidated Statements of Operations as the Partnership recognizes in current earnings all unrealized gains and losses from the changes in fair value of derivatives.</t>
  </si>
  <si>
    <t>As of June 30, 2014, the Partnership had the following outstanding commodity contracts that were entered into to manage cash flow risk associated with future sales of NGLs or future purchases of natural gas:</t>
  </si>
  <si>
    <t>Derivative contracts not designated as hedging instruments</t>
  </si>
  <si>
    <t>Financial</t>
  </si>
  <si>
    <t>Position</t>
  </si>
  <si>
    <t>Notional Quantity</t>
  </si>
  <si>
    <t>(net)</t>
  </si>
  <si>
    <t>Crude Oil (bbl)</t>
  </si>
  <si>
    <t>Short</t>
  </si>
  <si>
    <t>Natural Gas (MMBtu)</t>
  </si>
  <si>
    <t>Long</t>
  </si>
  <si>
    <t>NGLs (gal)</t>
  </si>
  <si>
    <t>Embedded Derivatives in Commodity Contracts</t>
  </si>
  <si>
    <r>
      <t xml:space="preserve">The Partnership has a commodity contract with a producer in the Appalachia region that creates a floor on the frac spread for gas purchases of 9,000 Dth/d. The commodity contract is a component of a broader regional arrangement that also includes a keep-whole processing agreement. This contract is accounted for as an embedded derivative and is recorded at fair value. The changes in fair value of this commodity contract are based on the difference between the contractual and index pricing and are recorded in earnings through </t>
    </r>
    <r>
      <rPr>
        <i/>
        <sz val="10"/>
        <color theme="1"/>
        <rFont val="Times New Roman"/>
        <family val="1"/>
      </rPr>
      <t>Derivative loss (gain) related to purchased product costs</t>
    </r>
    <r>
      <rPr>
        <sz val="10"/>
        <color theme="1"/>
        <rFont val="Times New Roman"/>
        <family val="1"/>
      </rPr>
      <t>. In February 2011, the Partnership executed agreements with the producer to extend the commodity contract and the related processing agreement from June 30, 2015 to December 31, 2022 with the producer’s option to extend the agreement for successive five-year terms through December 31, 2032. As of June 30, 2014, the estimated fair value of this contract was a liability of $97.8 million and the recorded value was a liability of $44.3 million. The recorded liability does not include the inception fair value of the commodity contract related to the extended period from April 1, 2015 to December 31, 2022. In accordance with GAAP for non-option embedded derivatives, the fair value of this extended portion of the commodity contract at its inception of February 1, 2011 is deemed to be allocable to the host processing contract and therefore not recorded as a derivative liability. See the following table for a reconciliation of the liability recorded for the embedded derivative as of June 30, 2014 (in thousands):</t>
    </r>
  </si>
  <si>
    <t>Fair value of commodity contract</t>
  </si>
  <si>
    <t>Inception value for period from April 1, 2015 to December 31, 2022</t>
  </si>
  <si>
    <t>(53,507</t>
  </si>
  <si>
    <t>Derivative liability as of June 30, 2014</t>
  </si>
  <si>
    <r>
      <t xml:space="preserve">The Partnership has a commodity contract that gives it an option to fix a component of the utilities cost to an index price on electricity at its plant location in the Southwest segment through the fourth quarter of 2014. Changes in the fair value of the derivative component of this contract are recorded in </t>
    </r>
    <r>
      <rPr>
        <i/>
        <sz val="10"/>
        <color theme="1"/>
        <rFont val="Times New Roman"/>
        <family val="1"/>
      </rPr>
      <t>Derivative loss related to facility expenses</t>
    </r>
    <r>
      <rPr>
        <sz val="10"/>
        <color theme="1"/>
        <rFont val="Times New Roman"/>
        <family val="1"/>
      </rPr>
      <t>. As of June 30, 2014, the estimated fair value of this contract was an asset of $1.5 million.</t>
    </r>
  </si>
  <si>
    <t>Financial Statement Impact of Derivative Instruments</t>
  </si>
  <si>
    <t>There were no material changes to the Partnership’s policy regarding the accounting for these instruments as previously disclosed in the Partnership’s Annual Report on Form 10-K for the year ended December 31, 2013. The impact of the Partnership’s derivative instruments on its Condensed Consolidated Balance Sheets is summarized below (in thousands):</t>
  </si>
  <si>
    <t>Assets</t>
  </si>
  <si>
    <t>Liabilities</t>
  </si>
  <si>
    <t>Derivative instruments not designated as hedging</t>
  </si>
  <si>
    <t>instruments and their balance sheet location</t>
  </si>
  <si>
    <t>Fair Value at</t>
  </si>
  <si>
    <t>June 30,</t>
  </si>
  <si>
    <t>December 31,</t>
  </si>
  <si>
    <t>Commodity contracts(1)</t>
  </si>
  <si>
    <t>Fair value of derivative instruments — current</t>
  </si>
  <si>
    <t>(21,930</t>
  </si>
  <si>
    <t>(28,838</t>
  </si>
  <si>
    <t>Fair value of derivative instruments — long-term</t>
  </si>
  <si>
    <t>—</t>
  </si>
  <si>
    <t>(35,668</t>
  </si>
  <si>
    <t>(27,763</t>
  </si>
  <si>
    <t>(57,598</t>
  </si>
  <si>
    <t>(56,601</t>
  </si>
  <si>
    <r>
      <t>(1)</t>
    </r>
    <r>
      <rPr>
        <sz val="7"/>
        <color theme="1"/>
        <rFont val="Times New Roman"/>
        <family val="1"/>
      </rPr>
      <t>    </t>
    </r>
    <r>
      <rPr>
        <sz val="10"/>
        <color theme="1"/>
        <rFont val="Times New Roman"/>
        <family val="1"/>
      </rPr>
      <t xml:space="preserve"> Includes </t>
    </r>
    <r>
      <rPr>
        <i/>
        <sz val="10"/>
        <color theme="1"/>
        <rFont val="Times New Roman"/>
        <family val="1"/>
      </rPr>
      <t>Embedded Derivatives in Commodity Contracts</t>
    </r>
    <r>
      <rPr>
        <sz val="10"/>
        <color theme="1"/>
        <rFont val="Times New Roman"/>
        <family val="1"/>
      </rPr>
      <t xml:space="preserve"> as discussed above.</t>
    </r>
  </si>
  <si>
    <t>Although certain derivative positions are subject to master netting agreements, the Partnership has elected not to offset any derivative assets and liabilities. The gross amounts in the table below equal the balances presented in the Condensed Consolidated Balance Sheets.  The table below summarizes the impact if the Partnership had elected to net its derivative positions that are subject to master netting arrangements (in thousands):</t>
  </si>
  <si>
    <t>As of June 30, 2014</t>
  </si>
  <si>
    <t>Gross</t>
  </si>
  <si>
    <t>Amounts of</t>
  </si>
  <si>
    <t>Assets in the</t>
  </si>
  <si>
    <t>Consolidated</t>
  </si>
  <si>
    <t>Balance</t>
  </si>
  <si>
    <t>Sheet</t>
  </si>
  <si>
    <t>Amounts</t>
  </si>
  <si>
    <t>Not Offset in</t>
  </si>
  <si>
    <t>the</t>
  </si>
  <si>
    <t>Net Amount</t>
  </si>
  <si>
    <t>Liabilities in</t>
  </si>
  <si>
    <t>Net</t>
  </si>
  <si>
    <t>Amount</t>
  </si>
  <si>
    <t>Commodity contracts</t>
  </si>
  <si>
    <t>(3,947</t>
  </si>
  <si>
    <t>(12,045</t>
  </si>
  <si>
    <t>(8,098</t>
  </si>
  <si>
    <t>Embedded derivatives in commodity contracts</t>
  </si>
  <si>
    <t>(9,885</t>
  </si>
  <si>
    <t>Total current derivative instruments</t>
  </si>
  <si>
    <t>(17,983</t>
  </si>
  <si>
    <t>Non-current</t>
  </si>
  <si>
    <t>(1,222</t>
  </si>
  <si>
    <t>(34,446</t>
  </si>
  <si>
    <t>Total non-current derivative instruments</t>
  </si>
  <si>
    <t>Total derivative instruments</t>
  </si>
  <si>
    <t>(53,651</t>
  </si>
  <si>
    <t>As of December 31, 2013</t>
  </si>
  <si>
    <t>Commodity contracts</t>
  </si>
  <si>
    <t>(7,017</t>
  </si>
  <si>
    <t>(18,293</t>
  </si>
  <si>
    <t>(11,276</t>
  </si>
  <si>
    <t>Embedded derivatives in commodity contracts</t>
  </si>
  <si>
    <t>(10,545</t>
  </si>
  <si>
    <t>(21,821</t>
  </si>
  <si>
    <t>(49,584</t>
  </si>
  <si>
    <t>In the tables above, the Partnership does not offset a counterparty’s current derivative contracts with the counterparty’s non-current derivative contracts, although the Partnership’s master netting arrangements would allow current and non-current positions to be offset in the event of default. Additionally, in the event of a default, the Partnership’s master netting arrangements would allow for the offsetting of all transactions executed under the master netting arrangement. These types of transactions may include non-derivative instruments, derivatives qualifying for scope exceptions, receivables and payables arising from settled positions, and other forms of non-cash collateral (such as letters of credit). These types of transactions are excluded from the offsetting tables presented above.</t>
  </si>
  <si>
    <t>The impact of the Partnership’s derivative instruments on its Condensed Consolidated Statements of Operations is summarized below (in thousands):</t>
  </si>
  <si>
    <t>Derivative contracts not designated as</t>
  </si>
  <si>
    <t>hedging instruments and the location of</t>
  </si>
  <si>
    <t>Three months ended June 30,</t>
  </si>
  <si>
    <t>Six months ended June 30,</t>
  </si>
  <si>
    <t>gain or (loss) recognized in income</t>
  </si>
  <si>
    <t>Revenue: Derivative (loss) gain</t>
  </si>
  <si>
    <t>Realized (loss) gain</t>
  </si>
  <si>
    <t>(1,774</t>
  </si>
  <si>
    <t>(9,381</t>
  </si>
  <si>
    <t>Unrealized (loss) gain</t>
  </si>
  <si>
    <t>(4,979</t>
  </si>
  <si>
    <t>(1,339</t>
  </si>
  <si>
    <t>Total revenue: derivative (loss) gain</t>
  </si>
  <si>
    <t>(6,753</t>
  </si>
  <si>
    <t>(10,720</t>
  </si>
  <si>
    <t>Derivative (loss) gain related to purchased product costs</t>
  </si>
  <si>
    <t>Realized loss</t>
  </si>
  <si>
    <t>(144</t>
  </si>
  <si>
    <t>(1,045</t>
  </si>
  <si>
    <t>(258</t>
  </si>
  <si>
    <t>(3,125</t>
  </si>
  <si>
    <t>(11,820</t>
  </si>
  <si>
    <t>(3,908</t>
  </si>
  <si>
    <t>Total derivative (loss) gain related to purchase product costs</t>
  </si>
  <si>
    <t>(11,964</t>
  </si>
  <si>
    <t>(4,166</t>
  </si>
  <si>
    <t>Unrealized loss</t>
  </si>
  <si>
    <t>(2,045</t>
  </si>
  <si>
    <t>(800</t>
  </si>
  <si>
    <t>(1,777</t>
  </si>
  <si>
    <t>(468</t>
  </si>
  <si>
    <t>Total (loss) gain</t>
  </si>
  <si>
    <t>(20,762</t>
  </si>
  <si>
    <t>(16,663</t>
  </si>
  <si>
    <t>Fair Value</t>
  </si>
  <si>
    <t>7. Fair Value</t>
  </si>
  <si>
    <t>Fair value measurements and disclosures relate primarily to the Partnership’s derivative positions discussed in Note 6. Money market funds, which are included in cash and cash equivalents, are measured at fair value and are included in Level 1 measurements of the valuation hierarchy. The following table presents the derivative instruments carried at fair value as of June 30, 2014 and December 31, 2013 (in thousands):</t>
  </si>
  <si>
    <t>Significant other observable inputs (Level 2)</t>
  </si>
  <si>
    <t>(6,829</t>
  </si>
  <si>
    <t>Significant unobservable inputs (Level 3)</t>
  </si>
  <si>
    <t>(6,438</t>
  </si>
  <si>
    <t>(44,331</t>
  </si>
  <si>
    <t>Total carrying value in Condensed Consolidated Balance Sheet</t>
  </si>
  <si>
    <t>(4,691</t>
  </si>
  <si>
    <t>(13,602</t>
  </si>
  <si>
    <t>(38,308</t>
  </si>
  <si>
    <t>The following table provides additional information about the significant unobservable inputs used in the valuation of Level 3 instruments as of June 30, 2014. The market approach is used for valuation of all instruments.</t>
  </si>
  <si>
    <t>Level 3 Instrument</t>
  </si>
  <si>
    <t>Classification</t>
  </si>
  <si>
    <t>Unobservable Inputs</t>
  </si>
  <si>
    <t>Value Range</t>
  </si>
  <si>
    <t>Time Period</t>
  </si>
  <si>
    <t>Forward propane prices (per gallon) (1)</t>
  </si>
  <si>
    <t>$  1.06 - $1.09</t>
  </si>
  <si>
    <t>Jul. 2014 - Dec. 2014</t>
  </si>
  <si>
    <t>Forward isobutane prices (per gallon) (1)</t>
  </si>
  <si>
    <t>$  1.34 - $1.36</t>
  </si>
  <si>
    <t>Forward normal butane prices (per gallon) (1)</t>
  </si>
  <si>
    <t>$  1.26 - $1.31</t>
  </si>
  <si>
    <t>Forward natural gasoline prices (per gallon) (1)</t>
  </si>
  <si>
    <t>$  2.15 - $2.21</t>
  </si>
  <si>
    <t>Crude option volatilities (%)</t>
  </si>
  <si>
    <t>13.89% - 14.93%</t>
  </si>
  <si>
    <t>Sep. 2014 - Dec. 2014</t>
  </si>
  <si>
    <t>Forward propane prices (per gallon) (1)</t>
  </si>
  <si>
    <t>Forward isobutane prices (per gallon) (1)</t>
  </si>
  <si>
    <t>8.24% - 17.99%</t>
  </si>
  <si>
    <t>Asset</t>
  </si>
  <si>
    <t>ERCOT Pricing (per MegaWatt Hour) (2)</t>
  </si>
  <si>
    <t>$  36.16 - $52.42</t>
  </si>
  <si>
    <t>$  1.02 - $1.10</t>
  </si>
  <si>
    <t>Jul. 2014 - Dec. 2022</t>
  </si>
  <si>
    <t>$  1.27 - $1.38</t>
  </si>
  <si>
    <t>$  1.19 - $1.32</t>
  </si>
  <si>
    <t>$  1.80 - $2.21</t>
  </si>
  <si>
    <t>Forward natural gas prices (per MMBtu) (3)</t>
  </si>
  <si>
    <t>$  3.46 - $5.14</t>
  </si>
  <si>
    <t>Probability of renewal (4)</t>
  </si>
  <si>
    <r>
      <t>(1)</t>
    </r>
    <r>
      <rPr>
        <sz val="7"/>
        <color theme="1"/>
        <rFont val="Times New Roman"/>
        <family val="1"/>
      </rPr>
      <t>    </t>
    </r>
    <r>
      <rPr>
        <sz val="10"/>
        <color theme="1"/>
        <rFont val="Times New Roman"/>
        <family val="1"/>
      </rPr>
      <t xml:space="preserve"> NGL prices decrease over the respective period.</t>
    </r>
  </si>
  <si>
    <r>
      <t>(2)</t>
    </r>
    <r>
      <rPr>
        <sz val="7"/>
        <color theme="1"/>
        <rFont val="Times New Roman"/>
        <family val="1"/>
      </rPr>
      <t>    </t>
    </r>
    <r>
      <rPr>
        <sz val="10"/>
        <color theme="1"/>
        <rFont val="Times New Roman"/>
        <family val="1"/>
      </rPr>
      <t xml:space="preserve"> The forward ERCOT prices utilized in the valuations are generally increasing over time with a seasonal spike in pricing in the summer months.</t>
    </r>
  </si>
  <si>
    <r>
      <t>(3)</t>
    </r>
    <r>
      <rPr>
        <sz val="7"/>
        <color theme="1"/>
        <rFont val="Times New Roman"/>
        <family val="1"/>
      </rPr>
      <t>    </t>
    </r>
    <r>
      <rPr>
        <sz val="10"/>
        <color theme="1"/>
        <rFont val="Times New Roman"/>
        <family val="1"/>
      </rPr>
      <t xml:space="preserve"> Natural gas prices used in the valuations are generally at the lower end of the range in the early years and increase over time.</t>
    </r>
  </si>
  <si>
    <r>
      <t>(4)</t>
    </r>
    <r>
      <rPr>
        <sz val="7"/>
        <color theme="1"/>
        <rFont val="Times New Roman"/>
        <family val="1"/>
      </rPr>
      <t>    </t>
    </r>
    <r>
      <rPr>
        <sz val="10"/>
        <color theme="1"/>
        <rFont val="Times New Roman"/>
        <family val="1"/>
      </rPr>
      <t xml:space="preserve"> The producer counterparty to the embedded derivative has the option to renew the gas purchase agreement and the related keep-whole processing agreement for two successive five year terms after 2022. The embedded gas purchase agreement cannot be renewed without the renewal of the related keep-whole processing agreement. Due to the significant number of years until the renewal options are exercisable and the high level of uncertainty regarding the counterparty’s future business strategy, the future commodity price environment and the future competitive environment for midstream services in the Appalachia area, management determined that a 0% probability of renewal is an appropriate assumption.</t>
    </r>
  </si>
  <si>
    <t>Fair Value Sensitivity Related to Unobservable Inputs</t>
  </si>
  <si>
    <r>
      <t>Commodity contracts (assets and liabilities)</t>
    </r>
    <r>
      <rPr>
        <sz val="10"/>
        <color theme="1"/>
        <rFont val="Times New Roman"/>
        <family val="1"/>
      </rPr>
      <t xml:space="preserve"> - For the Partnership’s commodity contracts, increases in forward NGL prices result in a decrease in the fair value of the derivative assets and an increase in the fair value of the derivative liabilities. The forward prices for the individual NGL products generally increase or decrease in a positive correlation with one another. An increase in crude option volatilities will generally result in an increase in the fair value of the Partnership’s derivative assets and derivative liabilities in commodity contracts.</t>
    </r>
  </si>
  <si>
    <r>
      <t>Embedded derivative in commodity contracts (liability) -</t>
    </r>
    <r>
      <rPr>
        <sz val="10"/>
        <color theme="1"/>
        <rFont val="Times New Roman"/>
        <family val="1"/>
      </rPr>
      <t xml:space="preserve"> The embedded derivative liability relates to the natural gas purchase agreement embedded in a keep-whole processing agreement as discussed further in Note 6. Increases (decreases) in forward NGL prices result in an increase (decrease) in the fair value of the embedded derivative liability. An increase in the probability of renewal would result in an increase in the fair value of the related embedded derivative liability.</t>
    </r>
  </si>
  <si>
    <r>
      <t>Embedded derivative in commodity contracts (asset) -</t>
    </r>
    <r>
      <rPr>
        <sz val="10"/>
        <color theme="1"/>
        <rFont val="Times New Roman"/>
        <family val="1"/>
      </rPr>
      <t xml:space="preserve"> The embedded derivative asset relates to utilities costs discussed further in Note 6. Increases in the forward ERCOT prices, relative to natural gas prices, result in an increase in the fair value of the embedded derivative asset.</t>
    </r>
  </si>
  <si>
    <t>Level 3 Valuation Process</t>
  </si>
  <si>
    <t>The Partnership’s Risk Management Department (the “Risk Department”) reports to the Chief Financial Officer, is responsible for the valuation of the Partnership’s commodity derivative contracts and embedded derivatives in commodity contracts and is responsible for the oversight of the Partnership’s commodity risk management program. The members of the Risk Department have the requisite experience, knowledge and day-to-day involvement in the energy commodity markets to ensure appropriate valuations and understand the changes in the valuations from period to period. The valuations of the Level 3 commodity derivative contracts are performed by a third-party pricing service and reviewed and validated on a quarterly basis by the Risk Department by comparing the pricing and option volatilities to actual market data and/or data provided by at least one other independent third-party pricing service. The valuations for the embedded derivatives in commodity contracts are completed by the Risk Department utilizing the market data and price curves provided by the third-party pricing service. For the embedded derivative in the keep-whole processing arrangement discussed in Note 6, the Risk Department must develop forward price curves for NGLs and natural gas for periods in which price curves are not available from third-party pricing services due to insufficient market data. As of June 30, 2014, the Risk Department utilized internally developed price curves for the period of January 2015 through December 2022 in the valuation of the embedded derivative in the keep-whole processing arrangement. In developing the pricing curves for these periods, the Risk Department maximizes its use of the latest known market data and trends as well as its understanding of the historical relationships between forward NGL and natural gas prices and the forward market data that is available for the required period, such as crude oil pricing and natural gas pricing from other markets. However, there is very limited actual market data available to validate the Risk Department’s estimated price curves.</t>
  </si>
  <si>
    <t>Changes in Level 3 Fair Value Measurements</t>
  </si>
  <si>
    <t>The table below includes a roll forward of the balance sheet amounts for the three and six months ended June 30, 2014 and 2013 for net assets and liabilities classified by the Partnership within Level 3 of the valuation hierarchy (in thousands):</t>
  </si>
  <si>
    <t>Three months ended June 30, 2014</t>
  </si>
  <si>
    <t>Commodity Derivative</t>
  </si>
  <si>
    <t>Contracts (net)</t>
  </si>
  <si>
    <t>Embedded Derivatives</t>
  </si>
  <si>
    <t>in Commodity</t>
  </si>
  <si>
    <t>Fair value at beginning of period</t>
  </si>
  <si>
    <t>(751</t>
  </si>
  <si>
    <t>(28,486</t>
  </si>
  <si>
    <t>Total loss (realized and unrealized) included in earnings (1)</t>
  </si>
  <si>
    <t>(1,961</t>
  </si>
  <si>
    <t>(16,479</t>
  </si>
  <si>
    <t>Settlements</t>
  </si>
  <si>
    <t>Fair value at end of period</t>
  </si>
  <si>
    <t>(2,092</t>
  </si>
  <si>
    <t>(42,831</t>
  </si>
  <si>
    <t>The amount of total losses for the period included in earnings attributable to the change in unrealized gains or losses relating to contracts still held at end of period (1)</t>
  </si>
  <si>
    <t>(1,758</t>
  </si>
  <si>
    <t>(15,959</t>
  </si>
  <si>
    <t>Three months ended June 30, 2013</t>
  </si>
  <si>
    <t>(24,881</t>
  </si>
  <si>
    <t>Total gain (realized and unrealized) included in earnings (1)</t>
  </si>
  <si>
    <t>(2,995</t>
  </si>
  <si>
    <t>(2,403</t>
  </si>
  <si>
    <t>The amount of total losses for the period included in earnings attributable to the change in unrealized gains or losses relating to contracts still held at end of period (1)</t>
  </si>
  <si>
    <t>Six months ended June 30, 2014</t>
  </si>
  <si>
    <t>(5,460</t>
  </si>
  <si>
    <t>(35,032</t>
  </si>
  <si>
    <t>(4,238</t>
  </si>
  <si>
    <t>(12,068</t>
  </si>
  <si>
    <t>(1,319</t>
  </si>
  <si>
    <t>(12,204</t>
  </si>
  <si>
    <t>Six months ended June 30, 2013</t>
  </si>
  <si>
    <t>(33,957</t>
  </si>
  <si>
    <t>(6,291</t>
  </si>
  <si>
    <r>
      <t>(1)</t>
    </r>
    <r>
      <rPr>
        <sz val="7"/>
        <color theme="1"/>
        <rFont val="Times New Roman"/>
        <family val="1"/>
      </rPr>
      <t>                </t>
    </r>
    <r>
      <rPr>
        <sz val="10"/>
        <color theme="1"/>
        <rFont val="Times New Roman"/>
        <family val="1"/>
      </rPr>
      <t xml:space="preserve"> Gains and losses on Commodity Derivative Contracts classified as Level 3 are recorded in </t>
    </r>
    <r>
      <rPr>
        <i/>
        <sz val="10"/>
        <color theme="1"/>
        <rFont val="Times New Roman"/>
        <family val="1"/>
      </rPr>
      <t>Revenue: Derivative (loss) gain</t>
    </r>
    <r>
      <rPr>
        <sz val="10"/>
        <color theme="1"/>
        <rFont val="Times New Roman"/>
        <family val="1"/>
      </rPr>
      <t xml:space="preserve">. Gains and losses on Embedded Derivatives in Commodity Contracts are recorded in </t>
    </r>
    <r>
      <rPr>
        <i/>
        <sz val="10"/>
        <color theme="1"/>
        <rFont val="Times New Roman"/>
        <family val="1"/>
      </rPr>
      <t>Purchased product costs, Derivative loss (gain) related to purchased product costs, Facility expenses</t>
    </r>
    <r>
      <rPr>
        <sz val="10"/>
        <color theme="1"/>
        <rFont val="Times New Roman"/>
        <family val="1"/>
      </rPr>
      <t xml:space="preserve"> and </t>
    </r>
    <r>
      <rPr>
        <i/>
        <sz val="10"/>
        <color theme="1"/>
        <rFont val="Times New Roman"/>
        <family val="1"/>
      </rPr>
      <t>Derivative loss related to facility expenses</t>
    </r>
    <r>
      <rPr>
        <sz val="10"/>
        <color theme="1"/>
        <rFont val="Times New Roman"/>
        <family val="1"/>
      </rPr>
      <t>.</t>
    </r>
  </si>
  <si>
    <t>8. Inventories</t>
  </si>
  <si>
    <t>Inventories consist of the following (in thousands):</t>
  </si>
  <si>
    <t>June 30, 2014</t>
  </si>
  <si>
    <t>December 31, 2013</t>
  </si>
  <si>
    <t>NGLs</t>
  </si>
  <si>
    <t>Line fill</t>
  </si>
  <si>
    <t>Spare parts, materials and supplies</t>
  </si>
  <si>
    <t>Total inventories</t>
  </si>
  <si>
    <t>Long-Term Debt</t>
  </si>
  <si>
    <t>9. Long-Term Debt</t>
  </si>
  <si>
    <t>Debt is summarized below (in thousands):</t>
  </si>
  <si>
    <t>Credit Facility</t>
  </si>
  <si>
    <t>Credit Facility, variable interest, due March 2019 (1)</t>
  </si>
  <si>
    <t>Senior Notes (2)</t>
  </si>
  <si>
    <t>2020 Senior Notes, 6.75% interest, issued November 2010 and due November 2020</t>
  </si>
  <si>
    <t>2021 Senior Notes, 6.5% interest, net of discount of $444 and $474, respectively, issued February and March 2011 and due August 2021</t>
  </si>
  <si>
    <t>2022 Senior Notes, 6.25% interest, issued October 2011 and due June 2022</t>
  </si>
  <si>
    <t>2023A Senior Notes, 5.5% interest, net of discount of $6,119 and $6,455, respectively, issued August 2012 and due February 2023</t>
  </si>
  <si>
    <t>2023B Senior Notes, 4.5% interest, issued January 2013 and due July 2023</t>
  </si>
  <si>
    <t>Total long-term debt</t>
  </si>
  <si>
    <r>
      <t>(1)</t>
    </r>
    <r>
      <rPr>
        <sz val="7"/>
        <color theme="1"/>
        <rFont val="Times New Roman"/>
        <family val="1"/>
      </rPr>
      <t>    </t>
    </r>
    <r>
      <rPr>
        <sz val="10"/>
        <color theme="1"/>
        <rFont val="Times New Roman"/>
        <family val="1"/>
      </rPr>
      <t xml:space="preserve"> Applicable interest rate was 4.5% for $166.2 million and 2.4% for $275.0 million at June 30, 2014.  The carrying amount of the Credit Facility approximates fair value due to the short-term and variable nature of the borrowings.  The fair value of the Partnership’s Credit Facility is considered a Level 2 measurement.</t>
    </r>
  </si>
  <si>
    <r>
      <t>(2)</t>
    </r>
    <r>
      <rPr>
        <sz val="7"/>
        <color theme="1"/>
        <rFont val="Times New Roman"/>
        <family val="1"/>
      </rPr>
      <t>    </t>
    </r>
    <r>
      <rPr>
        <sz val="10"/>
        <color theme="1"/>
        <rFont val="Times New Roman"/>
        <family val="1"/>
      </rPr>
      <t xml:space="preserve"> The estimated aggregate fair value of the senior notes (collectively, the “Senior Notes”) was approximately $3,217 million and $3,079 million as of June 30, 2014 and December 31, 2013, respectively, based on quoted prices in an inactive market. The fair value of the Partnership’s Senior Notes is considered a Level 3 measurement.</t>
    </r>
  </si>
  <si>
    <t>On March 20, 2014, the Partnership amended the Credit Facility to increase total borrowing capacity to $1.3 billion, extend the maturity by approximately 18 months to March 20, 2019, amend the pricing terms (as discussed below), expand the existing accordion option from $250 million to $500 million and provide the Partnership with the right to release the collateral securing the Credit Facility.  The right to release collateral will occur once the Partnership’s long-term, senior unsecured debt (“Index Debt”) has received an investment grade rating from Standard &amp; Poor’s equal to or more favorable than BBB- (stable) and from Moody’s equal to or more favorable than Baa3 (stable) and the Partnership’s Total Leverage Ratio (as defined in the Credit Facility) is not greater than 5.00 to 1.00 (“Collateral Release Date”). The Partnership incurred approximately $1.9 million of deferred financing costs associated with modifications of the Credit Facility during the six months ended June 30, 2014.</t>
  </si>
  <si>
    <t>The borrowings under the Credit Facility bear interest at a variable interest rate, plus basis points. The variable interest rate is based either on the London interbank market rate (“LIBO Rate Loans”) or the higher of (a) the prime rate set by the Credit Facility’s administrative agent, (b) the Federal Funds Rate plus 0.50% and (c) the rate for LIBO Rate Loans for a one month interest period plus 1% (“Alternate Base Rate Loans”). Prior to the Collateral Release Date, the basis points correspond to the Partnership’s Total Leverage Ratio, ranging from 0.5% to 1.5% for Alternate Base Rate Loans and from 1.5% to 2.5% for LIBO Rate Loans. After the Collateral Release Date, the basis points correspond to the credit rating for the Partnership’s Index Debt issued by Moody’s and Standard &amp; Poor’s, ranging from 0.125% to 1% for Alternate Base Rate Loans and from 1.125% to 2% for LIBO Rate Loans.  The Partnership may utilize up to $150.0 million of the Credit Facility for the issuance of letters of credit and $10.0 million for shorter-term swingline loans.</t>
  </si>
  <si>
    <t>Under the provisions of the Credit Facility and indentures, the Partnership is subject to a number of restrictions and covenants. The Credit Facility and indentures place limits on the ability of the Partnership and its restricted subsidiaries to incur additional indebtedness; declare or pay dividends or distributions or redeem, repurchase or retire equity interests or subordinated indebtedness; make investments; incur liens; create any consensual limitation on the ability of the Partnership’s restricted subsidiaries to pay dividends or distributions, make loans or transfer property to the Partnership; engage in transactions with the Partnership’s affiliates; sell assets, including equity interests of the Partnership’s subsidiaries; make any payment on or with respect to or purchase, redeem, defease or otherwise acquire or retire for value any subordinated obligation or guarantor subordination obligation (except principal and interest at maturity); and consolidate, merge or transfer assets. The Credit Facility also limits the Partnership’s ability to enter into transactions with parties that require margin calls under certain derivative instruments. Under the Credit Facility, neither the Partnership nor the bank can require margin calls for outstanding derivative positions.</t>
  </si>
  <si>
    <t>Significant financial covenants under the Credit Facility include the Interest Coverage Ratio (as defined in the Credit Facility), which must be greater than 2.50 to 1.0 and the Total Leverage Ratio (as defined in the Credit Facility), which must be less than 5.5 to 1.0 prior to December 31, 2014, and thereafter until the Collateral Release Date the maximum permissible Total Leverage Ratio will be 5.25 to 1.0.  The Total Leverage Ratio at any fiscal quarter-end on or after the Collateral Release Date shall not be greater than 5.00 to 1.00.</t>
  </si>
  <si>
    <t>Under the provisions of the Credit Facility, the Partnership is subject to a number of restrictions and covenants. These covenants are used to calculate the available borrowing capacity on a quarterly basis. The Credit Facility is guaranteed by the Partnership’s 100% owned subsidiaries, other than MarkWest Liberty Midstream and its subsidiaries, and collateralized by substantially all of the Partnership’s assets and those of its 100% owned subsidiaries, other than MarkWest Liberty Midstream and its subsidiaries. As of June 30, 2014, the Partnership had $441.2 million borrowings outstanding and approximately $11.3 million of letters of credit outstanding under the Credit Facility, leaving approximately $847.5 million of unused capacity of which approximately $645 million was available for borrowing based on financial covenant requirements.  Additionally, the full amount of unused capacity is available for borrowing on a short term basis to provide financial flexibility within a given fiscal quarter.</t>
  </si>
  <si>
    <t>Equity</t>
  </si>
  <si>
    <t>10. Equity</t>
  </si>
  <si>
    <t>Equity Offerings</t>
  </si>
  <si>
    <t>On September 5, 2013, the Partnership entered into an Equity Distribution Agreement with a financial institution (the “2013 Manager”) that established an At the Market offering program (the “September 2013 ATM”) pursuant to which the Partnership may sell from time to time through the 2013 Manager as its sales agent, common units representing limited partner interests having an aggregate offering price of up to $1 billion. During the six months ended June 30, 2014, the Partnership sold an aggregate of 4.2 million common units under the September 2013 ATM Agreement, receiving net proceeds of approximately $272 million after deducting approximately $3.5 million in manager fees and other third-party expenses.  The proceeds from sales were used to fund capital expenditures and for general Partnership purposes. The Partnership completed the September 2013 ATM on March 31, 2014.</t>
  </si>
  <si>
    <t>On March 11, 2014, the Partnership entered into an Equity Distribution Agreement with financial institutions (the “2014 Managers”) that established an At the Market offering program (the “March 2014 ATM”) pursuant to which the Partnership may sell from time to time through the 2014 Managers, as its sales agents, common units having an aggregate offering price of up to $1.2 billion.  During the six months ended June 30, 2014, the Partnership sold an aggregate of approximately 7.0 million common units under the March 2014 ATM Agreement, receiving net proceeds of approximately $440 million after deducting approximately $3.5 million in manager fees and other third-party expenses.  The proceeds from sales were used to fund capital expenditures and for general Partnership purposes.</t>
  </si>
  <si>
    <t>All of the Partnership’s Class B units were issued to and are held by M&amp;R MWE Liberty, LLC, an affiliate of EMG, as part of the Partnership’s December 31, 2011 acquisition of the non-controlling interest in MarkWest Liberty Midstream &amp; Resources, L.L.C. (“MarkWest Liberty Midstream”). Approximately four million Class B units converted to common units on July 1, 2014.  The remaining Class B units will convert to common units on a one-for-one basis in three equal installments beginning on July 1, 2015 and each of the next two anniversaries of such date.  After the units are converted to common units, M&amp;R MWE Liberty, LLC may sell common units as part of the March 2014 ATM program.  These converted units will participate in the distributions declared on July 24, 2014.</t>
  </si>
  <si>
    <t>Distributions of Available Cash and Range of Unit Prices</t>
  </si>
  <si>
    <t>Common Unit Price</t>
  </si>
  <si>
    <t>Distribution</t>
  </si>
  <si>
    <t>Per</t>
  </si>
  <si>
    <t>Common</t>
  </si>
  <si>
    <t>Quarter Ended</t>
  </si>
  <si>
    <t>High</t>
  </si>
  <si>
    <t>Low</t>
  </si>
  <si>
    <t>Unit</t>
  </si>
  <si>
    <t>Declaration Date</t>
  </si>
  <si>
    <t>Record Date</t>
  </si>
  <si>
    <t>Payment Date</t>
  </si>
  <si>
    <t>June 30, 2014</t>
  </si>
  <si>
    <t>July 24, 2014</t>
  </si>
  <si>
    <t>August 5, 2014</t>
  </si>
  <si>
    <t>August 14, 2014</t>
  </si>
  <si>
    <t>March 31, 2014</t>
  </si>
  <si>
    <t>April 22, 2014</t>
  </si>
  <si>
    <t>May 7, 2014</t>
  </si>
  <si>
    <t>May 15, 2014</t>
  </si>
  <si>
    <t>December 31, 2013</t>
  </si>
  <si>
    <t>January 22, 2014</t>
  </si>
  <si>
    <t>February 6, 2014</t>
  </si>
  <si>
    <t>February 14, 2014</t>
  </si>
  <si>
    <t>Commitments and Contingencies</t>
  </si>
  <si>
    <t>11. Commitments and Contingencies</t>
  </si>
  <si>
    <t>Legal</t>
  </si>
  <si>
    <t>The Partnership is subject to a variety of risks and disputes and is a party to various legal proceedings in the normal course of its business. The Partnership maintains insurance policies in amounts and with coverage and deductibles that it believes are reasonable and prudent. However, the Partnership cannot assure that the insurance companies will promptly honor their policy obligations or that the coverage or levels of insurance will be adequate to protect the Partnership from all material expenses related to future claims for property loss or business interruption to the Partnership, or for third-party claims of personal injury and property damage, or that the coverages or levels of insurance it currently has will be available in the future at economical prices. While it is not possible to predict the outcome of the legal actions with certainty, management is of the opinion that appropriate provisions and accruals for potential losses associated with all legal actions have been made in the accompanying Condensed Consolidated Financial Statements and that none of these actions, either individually or in the aggregate, will have a material adverse effect on the Partnership’s financial condition, liquidity or results of operations.</t>
  </si>
  <si>
    <t>Contract Contingencies</t>
  </si>
  <si>
    <t>Certain natural gas processing and gathering arrangements require the Partnership to construct new natural gas processing plants and NGL pipelines and contain certain fees and concessions if specified construction milestones are not achieved for reasons other than force majeure. In certain cases, certain producers may have the right to cancel the processing arrangements if there are significant delays that are not due to force majeure. As of June 30, 2014, management does not believe there are any indications that the Partnership will not be able to meet the construction milestones or that force majeure does not apply or that such fees or concessions will otherwise apply.</t>
  </si>
  <si>
    <t>Income Taxes</t>
  </si>
  <si>
    <t>12. Income Taxes</t>
  </si>
  <si>
    <t>A reconciliation of the provision for income tax and the amount computed by applying the federal statutory rate to income before provision for income tax for the six months ended June 30, 2014 and 2013 is as follows (in thousands):</t>
  </si>
  <si>
    <t>Corporation</t>
  </si>
  <si>
    <t>Partnership</t>
  </si>
  <si>
    <t>Eliminations</t>
  </si>
  <si>
    <t>(368</t>
  </si>
  <si>
    <t>Federal statutory rate</t>
  </si>
  <si>
    <t>%</t>
  </si>
  <si>
    <t>Federal income tax at statutory rate</t>
  </si>
  <si>
    <t>Permanent items</t>
  </si>
  <si>
    <t>State income taxes net of federal benefit</t>
  </si>
  <si>
    <t>Federal and state tax rate change</t>
  </si>
  <si>
    <t>Provision on income from Class A units (1)</t>
  </si>
  <si>
    <t>Provision for income tax</t>
  </si>
  <si>
    <t>(5,655</t>
  </si>
  <si>
    <r>
      <t>(1)</t>
    </r>
    <r>
      <rPr>
        <sz val="7"/>
        <color theme="1"/>
        <rFont val="Times New Roman"/>
        <family val="1"/>
      </rPr>
      <t>    </t>
    </r>
    <r>
      <rPr>
        <sz val="10"/>
        <color theme="1"/>
        <rFont val="Times New Roman"/>
        <family val="1"/>
      </rPr>
      <t xml:space="preserve"> The Corporation and the General Partner of the Partnership own Class A units of the Partnership that were received in the merger of the Corporation and the Partnership completed in February 2008. The Class A units share, on a pro-rata basis, in the income or loss of the Partnership, except for items attributable to the Partnership’s ownership of or sale of shares of the Corporation’s common stock. The provision for income tax on income from Class A units includes intra period allocations to continued operations and excludes allocations to equity.</t>
    </r>
  </si>
  <si>
    <t>Earnings Per Common Unit</t>
  </si>
  <si>
    <t>13. Earnings Per Common Unit</t>
  </si>
  <si>
    <t>The following table shows the computation of basic and diluted net income per common unit for the three and six months ended June 30, 2014 and 2013, and the weighted-average units used to compute basic and diluted net income per common unit (in thousands, except per unit data):</t>
  </si>
  <si>
    <t>Net income attributable to the Partnership’s unitholders</t>
  </si>
  <si>
    <t>Less: Income allocable to phantom units</t>
  </si>
  <si>
    <t>Income available for common unitholders - basic</t>
  </si>
  <si>
    <t>Add: Income allocable to phantom units and DER expense</t>
  </si>
  <si>
    <t>Income available for common unitholders - diluted</t>
  </si>
  <si>
    <t>Weighted average common units outstanding - basic</t>
  </si>
  <si>
    <t>Potential common shares (Class B and phantom units)</t>
  </si>
  <si>
    <t>Weighted average common units outstanding - diluted</t>
  </si>
  <si>
    <t>Net income attributable to the Partnership’s common unitholders per common unit (1)</t>
  </si>
  <si>
    <t>Basic</t>
  </si>
  <si>
    <t>Diluted</t>
  </si>
  <si>
    <r>
      <t>(1)</t>
    </r>
    <r>
      <rPr>
        <sz val="7"/>
        <color theme="1"/>
        <rFont val="Times New Roman"/>
        <family val="1"/>
      </rPr>
      <t>    </t>
    </r>
    <r>
      <rPr>
        <sz val="10"/>
        <color theme="1"/>
        <rFont val="Times New Roman"/>
        <family val="1"/>
      </rPr>
      <t xml:space="preserve"> Earnings per Class B units equals zero as Class B unitholders are not entitled to receive distributions and therefore no income is allocable to Class B units under the two class method.</t>
    </r>
  </si>
  <si>
    <t>Segment Information</t>
  </si>
  <si>
    <t>14. Segment Information</t>
  </si>
  <si>
    <r>
      <t xml:space="preserve">The Partnership prepares segment information in accordance with GAAP. However, certain items below </t>
    </r>
    <r>
      <rPr>
        <i/>
        <sz val="10"/>
        <color theme="1"/>
        <rFont val="Times New Roman"/>
        <family val="1"/>
      </rPr>
      <t>Income from operations</t>
    </r>
    <r>
      <rPr>
        <sz val="10"/>
        <color theme="1"/>
        <rFont val="Times New Roman"/>
        <family val="1"/>
      </rPr>
      <t xml:space="preserve"> in the accompanying Condensed Consolidated Statements of Operations, certain compensation expense, certain other non-cash items and any gains (losses) from derivative instruments are not allocated to individual segments. Management does not consider these items allocable to or controllable by any individual segment and therefore excludes these items when evaluating segment performance. Segment results are also adjusted to exclude the portion of operating income attributable to the non-controlling interests.  As disclosed in Note 3, Ohio Gathering was deconsolidated effective June 1, 2014 and its financial position as of June 30, 2014 and results of operations are reported under the equity method of accounting as of June 30, 2014 and for the month of June 2014, respectively. However, the Partnership’s Chief Executive Officer and “chief operating decision maker” continues to view the Utica Segment inclusive of Ohio Gathering, and review its financial information as if they are still consolidated.</t>
    </r>
  </si>
  <si>
    <r>
      <t xml:space="preserve">The tables below present the Partnership’s segment profit measure, </t>
    </r>
    <r>
      <rPr>
        <i/>
        <sz val="10"/>
        <color theme="1"/>
        <rFont val="Times New Roman"/>
        <family val="1"/>
      </rPr>
      <t>Operating income before items not allocated to segments</t>
    </r>
    <r>
      <rPr>
        <sz val="10"/>
        <color theme="1"/>
        <rFont val="Times New Roman"/>
        <family val="1"/>
      </rPr>
      <t xml:space="preserve"> for the three months ended June 30, 2014 and 2013 for the reported segments (in thousands):</t>
    </r>
  </si>
  <si>
    <t>Three months ended June 30, 2014:</t>
  </si>
  <si>
    <t>Marcellus</t>
  </si>
  <si>
    <t>Utica</t>
  </si>
  <si>
    <t>Northeast</t>
  </si>
  <si>
    <t>Southwest</t>
  </si>
  <si>
    <t>Elimination (1)</t>
  </si>
  <si>
    <t>Segment revenue</t>
  </si>
  <si>
    <t>(900</t>
  </si>
  <si>
    <t>Net operating margin</t>
  </si>
  <si>
    <t>Portion of operating income attributable to non-controlling interests</t>
  </si>
  <si>
    <t>Operating income before items not allocated to segments</t>
  </si>
  <si>
    <t>Three months ended June 30, 2013:</t>
  </si>
  <si>
    <t>Portion of operating (loss) income attributable to non-controlling interests</t>
  </si>
  <si>
    <t>(1,143</t>
  </si>
  <si>
    <t>(1,090</t>
  </si>
  <si>
    <t>Operating income (loss) before items not allocated to segments</t>
  </si>
  <si>
    <t>(1,675</t>
  </si>
  <si>
    <r>
      <t>(1)</t>
    </r>
    <r>
      <rPr>
        <sz val="7"/>
        <color theme="1"/>
        <rFont val="Times New Roman"/>
        <family val="1"/>
      </rPr>
      <t>    </t>
    </r>
    <r>
      <rPr>
        <sz val="10"/>
        <color theme="1"/>
        <rFont val="Times New Roman"/>
        <family val="1"/>
      </rPr>
      <t xml:space="preserve"> Amounts represent revenues and expenses associated with the Northeast segment fractionation completed on behalf of the Marcellus segment, which occurs when NGL volumes in the Marcellus exceed its fractionation capacity.</t>
    </r>
  </si>
  <si>
    <t>The following is a reconciliation of segment revenue to total revenue and operating income before items not allocated to segments to income before provision for income tax for the three months ended June 30, 2014 and 2013 (in thousands):</t>
  </si>
  <si>
    <t>Total segment revenue</t>
  </si>
  <si>
    <t>Derivative (loss) gain not allocated to segments</t>
  </si>
  <si>
    <t>Revenue adjustment for unconsolidated affiliate (1)</t>
  </si>
  <si>
    <t>(3,833</t>
  </si>
  <si>
    <t>Revenue deferral adjustment and other (2)</t>
  </si>
  <si>
    <t>(1,437</t>
  </si>
  <si>
    <t>Portion of operating income (loss) attributable to non-controlling interests</t>
  </si>
  <si>
    <t>Compensation expense included in facility expenses not allocated to segments</t>
  </si>
  <si>
    <t>(903</t>
  </si>
  <si>
    <t>Facility expense and purchase product cost adjustments for unconsolidated affiliate (3)</t>
  </si>
  <si>
    <t>Portion of operating loss attributable to non-controlling interests of an unconsolidated affiliate (4)</t>
  </si>
  <si>
    <t>Facility expense adjustments (5)</t>
  </si>
  <si>
    <t>(27,701</t>
  </si>
  <si>
    <t>(25,499</t>
  </si>
  <si>
    <t>(104,078</t>
  </si>
  <si>
    <t>(71,562</t>
  </si>
  <si>
    <t>(15,965</t>
  </si>
  <si>
    <t>(17,092</t>
  </si>
  <si>
    <t>(Loss) gain on disposal of property, plant and equipment</t>
  </si>
  <si>
    <t>(1,450</t>
  </si>
  <si>
    <t>(168</t>
  </si>
  <si>
    <t>(157</t>
  </si>
  <si>
    <t>(721</t>
  </si>
  <si>
    <t>(43,391</t>
  </si>
  <si>
    <t>(36,955</t>
  </si>
  <si>
    <t>(1,449</t>
  </si>
  <si>
    <t>(1,784</t>
  </si>
  <si>
    <r>
      <t>(1)</t>
    </r>
    <r>
      <rPr>
        <sz val="7"/>
        <color theme="1"/>
        <rFont val="Times New Roman"/>
        <family val="1"/>
      </rPr>
      <t>    </t>
    </r>
    <r>
      <rPr>
        <sz val="10"/>
        <color theme="1"/>
        <rFont val="Times New Roman"/>
        <family val="1"/>
      </rPr>
      <t xml:space="preserve"> </t>
    </r>
    <r>
      <rPr>
        <i/>
        <sz val="10"/>
        <color theme="1"/>
        <rFont val="Times New Roman"/>
        <family val="1"/>
      </rPr>
      <t>Revenue adjustment for unconsolidated affiliate</t>
    </r>
    <r>
      <rPr>
        <sz val="10"/>
        <color theme="1"/>
        <rFont val="Times New Roman"/>
        <family val="1"/>
      </rPr>
      <t xml:space="preserve"> relates to Ohio Gathering revenue for the month of June 2014 (See note above and Note 3).</t>
    </r>
  </si>
  <si>
    <r>
      <t>(2)</t>
    </r>
    <r>
      <rPr>
        <sz val="7"/>
        <color theme="1"/>
        <rFont val="Times New Roman"/>
        <family val="1"/>
      </rPr>
      <t>    </t>
    </r>
    <r>
      <rPr>
        <sz val="10"/>
        <color theme="1"/>
        <rFont val="Times New Roman"/>
        <family val="1"/>
      </rPr>
      <t xml:space="preserve"> </t>
    </r>
    <r>
      <rPr>
        <i/>
        <sz val="10"/>
        <color theme="1"/>
        <rFont val="Times New Roman"/>
        <family val="1"/>
      </rPr>
      <t>Revenue deferral</t>
    </r>
    <r>
      <rPr>
        <sz val="10"/>
        <color theme="1"/>
        <rFont val="Times New Roman"/>
        <family val="1"/>
      </rPr>
      <t xml:space="preserve"> amount relates primarily to certain contracts in which the cash consideration that the Partnership receives for providing service is greater during the initial years of the contract compared to the later years. In accordance with GAAP, the revenue is recognized evenly over the term of the contract as the Partnership will perform a similar level of service for the entire term. Therefore, the revenue recognized in the current reporting period is less than the cash received. However, the Partnership’s chief operating decision maker and management evaluate the segment performance based on the cash consideration received and therefore, the impact of the revenue deferrals is excluded for segment reporting purposes. For the three months ended June 30, 2014, approximately $0.2 million and $1.5 million of the revenue deferral adjustment is attributable to the Southwest segment and Northeast segment, respectively. In comparison, for the three months ended June 30, 2013, approximately $0.2 million and $1.4 million of the revenue deferral adjustment was attributable to the Southwest segment and Northeast segment, respectively. Beginning in 2015, the cash consideration received from these contracts will decline and the reported segment revenue will be less than the revenue recognized for GAAP purposes. </t>
    </r>
    <r>
      <rPr>
        <i/>
        <sz val="10"/>
        <color theme="1"/>
        <rFont val="Times New Roman"/>
        <family val="1"/>
      </rPr>
      <t>Other</t>
    </r>
    <r>
      <rPr>
        <sz val="10"/>
        <color theme="1"/>
        <rFont val="Times New Roman"/>
        <family val="1"/>
      </rPr>
      <t xml:space="preserve"> consists of management fee revenues from unconsolidated affiliates of $2.1 million for the three months ended June 30, 2014 compared to $0.2 million for three months ended June 30, 2013.</t>
    </r>
  </si>
  <si>
    <r>
      <t>(3)</t>
    </r>
    <r>
      <rPr>
        <sz val="7"/>
        <color theme="1"/>
        <rFont val="Times New Roman"/>
        <family val="1"/>
      </rPr>
      <t>    </t>
    </r>
    <r>
      <rPr>
        <sz val="10"/>
        <color theme="1"/>
        <rFont val="Times New Roman"/>
        <family val="1"/>
      </rPr>
      <t xml:space="preserve"> </t>
    </r>
    <r>
      <rPr>
        <i/>
        <sz val="10"/>
        <color theme="1"/>
        <rFont val="Times New Roman"/>
        <family val="1"/>
      </rPr>
      <t>Facility expense and purchase product cost adjustments for unconsolidated affiliate</t>
    </r>
    <r>
      <rPr>
        <sz val="10"/>
        <color theme="1"/>
        <rFont val="Times New Roman"/>
        <family val="1"/>
      </rPr>
      <t xml:space="preserve"> consist of the facility expenses and purchase product costs related to Ohio Gathering for the month of June 2014 (See note above and Note 3).</t>
    </r>
  </si>
  <si>
    <r>
      <t>(4)</t>
    </r>
    <r>
      <rPr>
        <sz val="7"/>
        <color theme="1"/>
        <rFont val="Times New Roman"/>
        <family val="1"/>
      </rPr>
      <t>    </t>
    </r>
    <r>
      <rPr>
        <sz val="10"/>
        <color theme="1"/>
        <rFont val="Times New Roman"/>
        <family val="1"/>
      </rPr>
      <t xml:space="preserve"> </t>
    </r>
    <r>
      <rPr>
        <i/>
        <sz val="10"/>
        <color theme="1"/>
        <rFont val="Times New Roman"/>
        <family val="1"/>
      </rPr>
      <t>Portion of operating loss attributable to non-controlling interests of an unconsolidated affiliate</t>
    </r>
    <r>
      <rPr>
        <sz val="10"/>
        <color theme="1"/>
        <rFont val="Times New Roman"/>
        <family val="1"/>
      </rPr>
      <t xml:space="preserve"> amount relates to Summit’s portion of Ohio Gathering’s operating income, which is included in segment operating income calculation as if Ohio Gathering is consolidated (See note above and Note 3).</t>
    </r>
  </si>
  <si>
    <r>
      <t>(5)</t>
    </r>
    <r>
      <rPr>
        <sz val="7"/>
        <color theme="1"/>
        <rFont val="Times New Roman"/>
        <family val="1"/>
      </rPr>
      <t>    </t>
    </r>
    <r>
      <rPr>
        <sz val="10"/>
        <color theme="1"/>
        <rFont val="Times New Roman"/>
        <family val="1"/>
      </rPr>
      <t xml:space="preserve"> </t>
    </r>
    <r>
      <rPr>
        <i/>
        <sz val="10"/>
        <color theme="1"/>
        <rFont val="Times New Roman"/>
        <family val="1"/>
      </rPr>
      <t>Facility expenses adjustments</t>
    </r>
    <r>
      <rPr>
        <sz val="10"/>
        <color theme="1"/>
        <rFont val="Times New Roman"/>
        <family val="1"/>
      </rPr>
      <t xml:space="preserve"> consist of the reallocation of the interest expense related to the SMR, which is included in facility expenses for the purposes of evaluating the performance of the Southwest segment.</t>
    </r>
  </si>
  <si>
    <r>
      <t xml:space="preserve">The tables below present the Partnership’s segment profit measure, </t>
    </r>
    <r>
      <rPr>
        <i/>
        <sz val="10"/>
        <color theme="1"/>
        <rFont val="Times New Roman"/>
        <family val="1"/>
      </rPr>
      <t>Operating income before items not allocated to segments,</t>
    </r>
    <r>
      <rPr>
        <sz val="10"/>
        <color theme="1"/>
        <rFont val="Times New Roman"/>
        <family val="1"/>
      </rPr>
      <t xml:space="preserve"> and capital expenditures for the six months ended June 30, 2014 and 2013 for the reported segments (in thousands):</t>
    </r>
  </si>
  <si>
    <t>Six months ended June 30, 2014:</t>
  </si>
  <si>
    <t>Utica (1)</t>
  </si>
  <si>
    <t>Elimination (2)</t>
  </si>
  <si>
    <t>(2,471</t>
  </si>
  <si>
    <t>Capital expenditures for Ohio Gathering after deconsolidation (1)</t>
  </si>
  <si>
    <t>(40,013</t>
  </si>
  <si>
    <t>Capital expenditures not allocated to segments</t>
  </si>
  <si>
    <t>Total capital expenditures</t>
  </si>
  <si>
    <t>Six months ended June 30, 2013:</t>
  </si>
  <si>
    <t>(2,482</t>
  </si>
  <si>
    <t>(2,365</t>
  </si>
  <si>
    <t>(3,675</t>
  </si>
  <si>
    <r>
      <t>(1)</t>
    </r>
    <r>
      <rPr>
        <sz val="7"/>
        <color theme="1"/>
        <rFont val="Times New Roman"/>
        <family val="1"/>
      </rPr>
      <t>    </t>
    </r>
    <r>
      <rPr>
        <sz val="10"/>
        <color theme="1"/>
        <rFont val="Times New Roman"/>
        <family val="1"/>
      </rPr>
      <t xml:space="preserve"> As disclosed in Note 3, Ohio Gathering was deconsolidated effective June 1, 2014, and its financial position as of June 30, 2014 and results of operations are reported under the equity method of accounting as of June 30, 2014 and for the month of June 2014, respectively. However, the Partnership’s Chief Executive Officer and “chief operating decision maker” continues to view the Utica Segment inclusive of Ohio Gathering, and review its financial information as if they are still combined. The Utica segment includes $40.0 million related to Ohio Gathering capital expenditures after deconsolidation on June 1, 2014 (See Note 3).</t>
    </r>
  </si>
  <si>
    <r>
      <t>(2)</t>
    </r>
    <r>
      <rPr>
        <sz val="7"/>
        <color theme="1"/>
        <rFont val="Times New Roman"/>
        <family val="1"/>
      </rPr>
      <t>    </t>
    </r>
    <r>
      <rPr>
        <sz val="10"/>
        <color theme="1"/>
        <rFont val="Times New Roman"/>
        <family val="1"/>
      </rPr>
      <t xml:space="preserve"> Amounts represent revenues and expenses associated with the Northeast segment fractionation completed on behalf of the Marcellus segment, which occurs when NGL volumes in the Marcellus exceed its fractionation capacity.</t>
    </r>
  </si>
  <si>
    <t>The following is a reconciliation of segment revenue to total revenue and operating income before items not allocated to segments to income before provision for income tax for the six months ended June 30, 2014 and 2013 (in thousands):</t>
  </si>
  <si>
    <t>(1,119</t>
  </si>
  <si>
    <t>(2,801</t>
  </si>
  <si>
    <t>(1,906</t>
  </si>
  <si>
    <t>(754</t>
  </si>
  <si>
    <t>(62,991</t>
  </si>
  <si>
    <t>(50,741</t>
  </si>
  <si>
    <t>(206,007</t>
  </si>
  <si>
    <t>(139,579</t>
  </si>
  <si>
    <t>(31,943</t>
  </si>
  <si>
    <t>(31,922</t>
  </si>
  <si>
    <t>(1,357</t>
  </si>
  <si>
    <t>(336</t>
  </si>
  <si>
    <t>(509</t>
  </si>
  <si>
    <t>(471</t>
  </si>
  <si>
    <t>(84,375</t>
  </si>
  <si>
    <t>(75,291</t>
  </si>
  <si>
    <t>(4,273</t>
  </si>
  <si>
    <t>(3,614</t>
  </si>
  <si>
    <t>(38,455</t>
  </si>
  <si>
    <r>
      <t>(2)</t>
    </r>
    <r>
      <rPr>
        <sz val="7"/>
        <color theme="1"/>
        <rFont val="Times New Roman"/>
        <family val="1"/>
      </rPr>
      <t>    </t>
    </r>
    <r>
      <rPr>
        <sz val="10"/>
        <color theme="1"/>
        <rFont val="Times New Roman"/>
        <family val="1"/>
      </rPr>
      <t xml:space="preserve"> </t>
    </r>
    <r>
      <rPr>
        <i/>
        <sz val="10"/>
        <color theme="1"/>
        <rFont val="Times New Roman"/>
        <family val="1"/>
      </rPr>
      <t>Revenue deferral</t>
    </r>
    <r>
      <rPr>
        <sz val="10"/>
        <color theme="1"/>
        <rFont val="Times New Roman"/>
        <family val="1"/>
      </rPr>
      <t xml:space="preserve"> amount relates primarily to certain contracts in which the cash consideration that the Partnership receives for providing service is greater during the initial years of the contract compared to the later years. In accordance with GAAP, the revenue is recognized evenly over the term of the contract as the Partnership will perform a similar level of service for the entire term. Therefore, the revenue recognized in the current reporting period is less than the cash received. However, the Partnership’s chief operating decision maker and management evaluate the segment performance based on the cash consideration received and therefore, the impact of the revenue deferrals is excluded for segment reporting purposes. For the six months ended June 30, 2014, approximately $0.4 million and $3.4 million of the revenue deferral adjustment is attributable to the Southwest segment and Northeast segment, respectively. In comparison, for the six months ended June 30, 2013, approximately $0.4 million and $3.0 million of the revenue deferral adjustment was attributable to the Southwest segment and Northeast segment, respectively. Beginning in 2015, the cash consideration received from these contracts will decline and the reported segment revenue will be less than the revenue recognized for GAAP purposes. </t>
    </r>
    <r>
      <rPr>
        <i/>
        <sz val="10"/>
        <color theme="1"/>
        <rFont val="Times New Roman"/>
        <family val="1"/>
      </rPr>
      <t>Other</t>
    </r>
    <r>
      <rPr>
        <sz val="10"/>
        <color theme="1"/>
        <rFont val="Times New Roman"/>
        <family val="1"/>
      </rPr>
      <t xml:space="preserve"> consists of management fee revenues from unconsolidated affiliates of $2.7 million for the six months ended June 30, 2014 compared to $0.6 million for six months ended June 30, 2013.</t>
    </r>
  </si>
  <si>
    <r>
      <t>(4)</t>
    </r>
    <r>
      <rPr>
        <sz val="7"/>
        <color theme="1"/>
        <rFont val="Times New Roman"/>
        <family val="1"/>
      </rPr>
      <t>    </t>
    </r>
    <r>
      <rPr>
        <sz val="10"/>
        <color theme="1"/>
        <rFont val="Times New Roman"/>
        <family val="1"/>
      </rPr>
      <t xml:space="preserve"> </t>
    </r>
    <r>
      <rPr>
        <i/>
        <sz val="10"/>
        <color theme="1"/>
        <rFont val="Times New Roman"/>
        <family val="1"/>
      </rPr>
      <t>Portion of operating loss attributable to non-controlling interests of an unconsolidated affiliate</t>
    </r>
    <r>
      <rPr>
        <sz val="10"/>
        <color theme="1"/>
        <rFont val="Times New Roman"/>
        <family val="1"/>
      </rPr>
      <t xml:space="preserve"> amount relates to Summit’s proportionate share of Ohio Gathering’s operating income, which is included in segment operating income calculation as if Ohio Gathering is consolidated (See note above and Note 3).</t>
    </r>
  </si>
  <si>
    <r>
      <t>(5)</t>
    </r>
    <r>
      <rPr>
        <sz val="7"/>
        <color theme="1"/>
        <rFont val="Times New Roman"/>
        <family val="1"/>
      </rPr>
      <t>    </t>
    </r>
    <r>
      <rPr>
        <sz val="10"/>
        <color theme="1"/>
        <rFont val="Times New Roman"/>
        <family val="1"/>
      </rPr>
      <t xml:space="preserve"> Facility expenses adjustments consist of the reallocation of the interest expense related to the SMR, which is included in facility expenses for the purposes of evaluating the performance of the Southwest segment.</t>
    </r>
  </si>
  <si>
    <t>The table below presents information about segment assets as of June 30, 2014 and December 31, 2013 (in thousands):</t>
  </si>
  <si>
    <t>Utica (1)</t>
  </si>
  <si>
    <t>Total segment assets</t>
  </si>
  <si>
    <t>Assets not allocated to segments:</t>
  </si>
  <si>
    <t>Certain cash and cash equivalents</t>
  </si>
  <si>
    <t>Fair value of derivatives</t>
  </si>
  <si>
    <t>Other (2)</t>
  </si>
  <si>
    <r>
      <t>(1)</t>
    </r>
    <r>
      <rPr>
        <sz val="7"/>
        <color theme="1"/>
        <rFont val="Times New Roman"/>
        <family val="1"/>
      </rPr>
      <t>    </t>
    </r>
    <r>
      <rPr>
        <sz val="10"/>
        <color theme="1"/>
        <rFont val="Times New Roman"/>
        <family val="1"/>
      </rPr>
      <t xml:space="preserve"> The June 30, 2014 amount excludes assets related to Ohio Gathering, which was deconsolidated on June 1, 2014 and reported as an equity investment as of June 30, 2014 (See note above and Note 3).  This amount includes Utica’s investment in Ohio Gathering.</t>
    </r>
  </si>
  <si>
    <r>
      <t>(2)</t>
    </r>
    <r>
      <rPr>
        <sz val="7"/>
        <color theme="1"/>
        <rFont val="Times New Roman"/>
        <family val="1"/>
      </rPr>
      <t>    </t>
    </r>
    <r>
      <rPr>
        <sz val="10"/>
        <color theme="1"/>
        <rFont val="Times New Roman"/>
        <family val="1"/>
      </rPr>
      <t xml:space="preserve"> Includes corporate fixed assets, deferred financing costs, income tax receivable, receivables and other corporate assets not allocated to segments.</t>
    </r>
  </si>
  <si>
    <t>Supplemental Condensed Consolidating Financial Information</t>
  </si>
  <si>
    <t>15. Supplemental Condensed Consolidating Financial Information</t>
  </si>
  <si>
    <t>MarkWest Energy Partners L.P. has no significant operations independent of its subsidiaries. As of June 30, 2014, the Partnership’s obligations under the outstanding Senior Notes (see Note 9) were fully, jointly and severally guaranteed, by all of the subsidiaries that are owned 100% by the Partnership, other than MarkWest Liberty Midstream and its subsidiaries. The guarantees are unconditional except for certain customary circumstances in which a subsidiary would be released from the guarantee under the indentures (see Note 16 to the Consolidated Financial Statements included in Item 8 of the Partnership’s Annual Report on Form 10-K for the year ended December 31, 2013 for discussion of these circumstances). Subsidiaries that are not 100% owned by the Partnership do not guarantee the Senior Notes. For the purpose of the following financial information, the Partnership’s investments in its subsidiaries and the guarantor subsidiaries’ investments in their subsidiaries are presented in accordance with the equity method of accounting. The co-issuer, MarkWest Energy Finance Corporation, has no independent assets or operations. Condensed consolidating financial information for MarkWest Energy Partners L.P. and its combined guarantor and combined non-guarantor subsidiaries as of June 30, 2014 and December 31, 2013 and for the three and six months ended June 30, 2014 and 2013 is as follows (in thousands):</t>
  </si>
  <si>
    <t>Condensed Consolidating Balance Sheets</t>
  </si>
  <si>
    <t>Parent</t>
  </si>
  <si>
    <t>Guarantor</t>
  </si>
  <si>
    <t>Subsidiaries</t>
  </si>
  <si>
    <t>Non-</t>
  </si>
  <si>
    <t>Consolidating</t>
  </si>
  <si>
    <t>Adjustments</t>
  </si>
  <si>
    <t>ASSETS</t>
  </si>
  <si>
    <t>Receivables and other current assets</t>
  </si>
  <si>
    <t>Intercompany receivables</t>
  </si>
  <si>
    <t>(2,157,036</t>
  </si>
  <si>
    <t>Receivables from unconsolidated affiliates</t>
  </si>
  <si>
    <t>(61,531</t>
  </si>
  <si>
    <t>(10,519</t>
  </si>
  <si>
    <t>Investment in consolidated affiliates</t>
  </si>
  <si>
    <t>(11,336,162</t>
  </si>
  <si>
    <t>Intangibles, net of accumulated amortization</t>
  </si>
  <si>
    <t>Intercompany notes receivable</t>
  </si>
  <si>
    <t>(137,000</t>
  </si>
  <si>
    <t>(13,702,248</t>
  </si>
  <si>
    <t>LIABILITIES AND EQUITY</t>
  </si>
  <si>
    <t>Intercompany payables</t>
  </si>
  <si>
    <t>Other current liabilities</t>
  </si>
  <si>
    <t>(2,262</t>
  </si>
  <si>
    <t>(2,159,298</t>
  </si>
  <si>
    <t>Long-term intercompany financing payable</t>
  </si>
  <si>
    <t>(233,296</t>
  </si>
  <si>
    <t>Long-term debt, net of discounts</t>
  </si>
  <si>
    <t>Redeemable non-controlling interest</t>
  </si>
  <si>
    <t>(12,265,897</t>
  </si>
  <si>
    <t>Class B Units</t>
  </si>
  <si>
    <t>(11,380,365</t>
  </si>
  <si>
    <t>(1,398,080</t>
  </si>
  <si>
    <t>(84,657</t>
  </si>
  <si>
    <t>(10,282,991</t>
  </si>
  <si>
    <t>(151,200</t>
  </si>
  <si>
    <t>(11,916,928</t>
  </si>
  <si>
    <t>(2,131</t>
  </si>
  <si>
    <t>(1,400,211</t>
  </si>
  <si>
    <t>(248,661</t>
  </si>
  <si>
    <t>(11,223,486</t>
  </si>
  <si>
    <t>(10,503,673</t>
  </si>
  <si>
    <t>Condensed Consolidating Statements of Operations</t>
  </si>
  <si>
    <t>(9,842</t>
  </si>
  <si>
    <t>(1,288</t>
  </si>
  <si>
    <t>(3,270</t>
  </si>
  <si>
    <t>Depreciation and amortization</t>
  </si>
  <si>
    <t>(1,373</t>
  </si>
  <si>
    <t>Other operating expenses (income)</t>
  </si>
  <si>
    <t>(5,270</t>
  </si>
  <si>
    <t>(11,201</t>
  </si>
  <si>
    <t>(Loss) income from operations</t>
  </si>
  <si>
    <t>(11,048</t>
  </si>
  <si>
    <t>Earnings from consolidated affiliates</t>
  </si>
  <si>
    <t>(73,002</t>
  </si>
  <si>
    <t>Other expense, net</t>
  </si>
  <si>
    <t>(44,526</t>
  </si>
  <si>
    <t>(5,382</t>
  </si>
  <si>
    <t>(4,978</t>
  </si>
  <si>
    <t>(45,518</t>
  </si>
  <si>
    <t>(1,500</t>
  </si>
  <si>
    <t>(62,275</t>
  </si>
  <si>
    <t>Provision for income tax (benefit) expense</t>
  </si>
  <si>
    <t>(3,191</t>
  </si>
  <si>
    <t>(2,940</t>
  </si>
  <si>
    <t>(1,751</t>
  </si>
  <si>
    <t>Net income attributable to non-controlling interest</t>
  </si>
  <si>
    <t>(4,071</t>
  </si>
  <si>
    <t>(66,346</t>
  </si>
  <si>
    <t>(9,492</t>
  </si>
  <si>
    <t>(385</t>
  </si>
  <si>
    <t>(1,672</t>
  </si>
  <si>
    <t>(1,337</t>
  </si>
  <si>
    <t>(40,233</t>
  </si>
  <si>
    <t>(37,579</t>
  </si>
  <si>
    <t>(1,313</t>
  </si>
  <si>
    <t>(12,316</t>
  </si>
  <si>
    <t>(8,179</t>
  </si>
  <si>
    <t>(195,524</t>
  </si>
  <si>
    <t>(40,102</t>
  </si>
  <si>
    <t>(6,820</t>
  </si>
  <si>
    <t>(2,997</t>
  </si>
  <si>
    <t>(38,241</t>
  </si>
  <si>
    <t>(192,025</t>
  </si>
  <si>
    <t>(1,799</t>
  </si>
  <si>
    <t>(193,824</t>
  </si>
  <si>
    <t>(21,985</t>
  </si>
  <si>
    <t>(3,255</t>
  </si>
  <si>
    <t>(5,500</t>
  </si>
  <si>
    <t>(2,679</t>
  </si>
  <si>
    <t>(16,704</t>
  </si>
  <si>
    <t>(24,983</t>
  </si>
  <si>
    <t>(5,281</t>
  </si>
  <si>
    <t>(163,101</t>
  </si>
  <si>
    <t>(87,688</t>
  </si>
  <si>
    <t>(11,480</t>
  </si>
  <si>
    <t>(7,934</t>
  </si>
  <si>
    <t>(89,057</t>
  </si>
  <si>
    <t>(150,337</t>
  </si>
  <si>
    <t>(7,495</t>
  </si>
  <si>
    <t>Net (loss) income attributable to the Partnership’s unitholders</t>
  </si>
  <si>
    <t>(157,832</t>
  </si>
  <si>
    <t>(16,529</t>
  </si>
  <si>
    <t>(387</t>
  </si>
  <si>
    <t>(2,514</t>
  </si>
  <si>
    <t>(2,823</t>
  </si>
  <si>
    <t>(40,507</t>
  </si>
  <si>
    <t>(37,089</t>
  </si>
  <si>
    <t>(3,644</t>
  </si>
  <si>
    <t>(24,627</t>
  </si>
  <si>
    <t>(12,885</t>
  </si>
  <si>
    <t>(284,603</t>
  </si>
  <si>
    <t>(83,102</t>
  </si>
  <si>
    <t>(13,236</t>
  </si>
  <si>
    <t>(6,282</t>
  </si>
  <si>
    <t>(78,023</t>
  </si>
  <si>
    <t>(272,891</t>
  </si>
  <si>
    <t>(269,017</t>
  </si>
  <si>
    <t>Condensed Consolidating Statements of Cash Flows</t>
  </si>
  <si>
    <t>Net cash (used in) provided by operating activities</t>
  </si>
  <si>
    <t>(97,223</t>
  </si>
  <si>
    <t>(5,116</t>
  </si>
  <si>
    <t>(108,203</t>
  </si>
  <si>
    <t>(1,157,346</t>
  </si>
  <si>
    <t>(4,658</t>
  </si>
  <si>
    <t>(1,275,323</t>
  </si>
  <si>
    <t>Equity investments in consolidated affiliates</t>
  </si>
  <si>
    <t>(30,038</t>
  </si>
  <si>
    <t>(1,090,000</t>
  </si>
  <si>
    <t>(8,540</t>
  </si>
  <si>
    <t>(67,514</t>
  </si>
  <si>
    <t>(76,054</t>
  </si>
  <si>
    <t>Distributions from consolidated affiliates</t>
  </si>
  <si>
    <t>(214,268</t>
  </si>
  <si>
    <t>Investment in intercompany notes, net</t>
  </si>
  <si>
    <t>(14,200</t>
  </si>
  <si>
    <t>Net cash flows provided by (used in) investing activities</t>
  </si>
  <si>
    <t>(1,051,469</t>
  </si>
  <si>
    <t>(882,805</t>
  </si>
  <si>
    <t>(1,005,158</t>
  </si>
  <si>
    <t>Payments Credit Facility</t>
  </si>
  <si>
    <t>(1,482,300</t>
  </si>
  <si>
    <t>Payments related to intercompany financing, net</t>
  </si>
  <si>
    <t>(1,034</t>
  </si>
  <si>
    <t>Payments for debt issue costs and deferred financing costs</t>
  </si>
  <si>
    <t>Contributions from parent and affiliates</t>
  </si>
  <si>
    <t>(1,120,038</t>
  </si>
  <si>
    <t>Share-based payment activity</t>
  </si>
  <si>
    <t>(8,943</t>
  </si>
  <si>
    <t>Payment of distributions</t>
  </si>
  <si>
    <t>(278,316</t>
  </si>
  <si>
    <t>(63,158</t>
  </si>
  <si>
    <t>(278,406</t>
  </si>
  <si>
    <t>(1,201</t>
  </si>
  <si>
    <t>Intercompany advances, net</t>
  </si>
  <si>
    <t>(808,923</t>
  </si>
  <si>
    <t>Net cash flows (used in) provided by financing activities</t>
  </si>
  <si>
    <t>(890,536</t>
  </si>
  <si>
    <t>Net (decrease) increase in cash</t>
  </si>
  <si>
    <t>(209</t>
  </si>
  <si>
    <t>(27,783</t>
  </si>
  <si>
    <t>(79,362</t>
  </si>
  <si>
    <t>(480</t>
  </si>
  <si>
    <t>(53,319</t>
  </si>
  <si>
    <t>(1,369,397</t>
  </si>
  <si>
    <t>(11,888</t>
  </si>
  <si>
    <t>(1,435,084</t>
  </si>
  <si>
    <t>(28,823</t>
  </si>
  <si>
    <t>(783,600</t>
  </si>
  <si>
    <t>(8,336</t>
  </si>
  <si>
    <t>(437,160</t>
  </si>
  <si>
    <t>(225,210</t>
  </si>
  <si>
    <t>(681,122</t>
  </si>
  <si>
    <t>(1,135,831</t>
  </si>
  <si>
    <t>(1,435,021</t>
  </si>
  <si>
    <t>(501,112</t>
  </si>
  <si>
    <t>(31,516</t>
  </si>
  <si>
    <t>(14,046</t>
  </si>
  <si>
    <t>(918</t>
  </si>
  <si>
    <t>(812,423</t>
  </si>
  <si>
    <t>Contribution from non-controlling interest</t>
  </si>
  <si>
    <t>(5,206</t>
  </si>
  <si>
    <t>(4,556</t>
  </si>
  <si>
    <t>(214,903</t>
  </si>
  <si>
    <t>(47,860</t>
  </si>
  <si>
    <t>(389,412</t>
  </si>
  <si>
    <t>(215,015</t>
  </si>
  <si>
    <t>(1,103</t>
  </si>
  <si>
    <t>(595,591</t>
  </si>
  <si>
    <t>(14,022</t>
  </si>
  <si>
    <t>(374,345</t>
  </si>
  <si>
    <t>(74,827</t>
  </si>
  <si>
    <t>Supplemental Cash Flow Information</t>
  </si>
  <si>
    <t>16. Supplemental Cash Flow Information</t>
  </si>
  <si>
    <t>The following table provides information regarding supplemental cash flow information (in thousands):</t>
  </si>
  <si>
    <t>Supplemental disclosures of cash flow information:</t>
  </si>
  <si>
    <t>Cash paid for interest, net of amounts capitalized</t>
  </si>
  <si>
    <t>Cash received for income taxes, net</t>
  </si>
  <si>
    <t>Supplemental schedule of non-cash investing and financing activities:</t>
  </si>
  <si>
    <t>Accrued property, plant and equipment</t>
  </si>
  <si>
    <t>Interest capitalized on construction in progress</t>
  </si>
  <si>
    <t>Issuance of common units for vesting of share-based payment awards</t>
  </si>
  <si>
    <t>Business Combinations (Tables)</t>
  </si>
  <si>
    <t>Summary of preliminary purchase price allocation</t>
  </si>
  <si>
    <t>Derivative Financial Instruments (Tables)</t>
  </si>
  <si>
    <t>Schedule of notional amounts of derivative contracts</t>
  </si>
  <si>
    <t>Schedule reconciling liability recorded for an embedded derivative</t>
  </si>
  <si>
    <t>See the following table for a reconciliation of the liability recorded for the embedded derivative as of June 30, 2014 (in thousands):</t>
  </si>
  <si>
    <t>Schedule of derivative contracts not designated as hedging instruments and their balance sheet location</t>
  </si>
  <si>
    <t>The impact of the Partnership’s derivative instruments on its Condensed Consolidated Balance Sheets is summarized below (in thousands):</t>
  </si>
  <si>
    <t>Schedule of impact on the balance sheet if Partnership had elected to net derivative positions subject to master netting arrangements</t>
  </si>
  <si>
    <t>The table below summarizes the impact if the Partnership had elected to net its derivative positions that are subject to master netting arrangements (in thousands):</t>
  </si>
  <si>
    <t>Fair Value (Tables)</t>
  </si>
  <si>
    <t>Schedule of derivative instruments carried at fair value</t>
  </si>
  <si>
    <t>The following table presents the derivative instruments carried at fair value as of June 30, 2014 and December 31, 2013 (in thousands):</t>
  </si>
  <si>
    <t>Schedule of information about significant unobservable inputs used in the valuation of Level 3 instruments</t>
  </si>
  <si>
    <t>Schedule of changes in Level 3 fair value measurements</t>
  </si>
  <si>
    <t>Inventories (Tables)</t>
  </si>
  <si>
    <t>Schedule of components of inventories</t>
  </si>
  <si>
    <t>Long-Term Debt (Tables)</t>
  </si>
  <si>
    <t>Schedule of long-term debt</t>
  </si>
  <si>
    <t>Equity (Tables)</t>
  </si>
  <si>
    <t>Schedule of distributions of available cash and range of unit prices</t>
  </si>
  <si>
    <t>Income Taxes (Tables)</t>
  </si>
  <si>
    <t>Schedule of income tax rate reconciliation</t>
  </si>
  <si>
    <t>Earnings (Loss) Per Common Unit (Tables)</t>
  </si>
  <si>
    <t>Schedule of computation of basic and diluted net income per common unit</t>
  </si>
  <si>
    <t>Segment Information (Tables)</t>
  </si>
  <si>
    <t>Schedule of operating income and capital expenditures of reportable segments</t>
  </si>
  <si>
    <t>Reconciliation of segment revenue to total revenue and operating income before items not allocated to segments to income before provision for income tax</t>
  </si>
  <si>
    <t>Schedule of assets by segment</t>
  </si>
  <si>
    <t>Supplemental Condensed Consolidating Financial Information (Tables)</t>
  </si>
  <si>
    <t>Schedule of condensed consolidating balance sheets</t>
  </si>
  <si>
    <t>Schedule of condensed consolidating statements of operations</t>
  </si>
  <si>
    <t>Schedule of condensed consolidating statements of cash flows</t>
  </si>
  <si>
    <t>Supplemental Cash Flow Information (Tables)</t>
  </si>
  <si>
    <t>Schedule of supplemental cash flow information</t>
  </si>
  <si>
    <t>Variable Interest Entity (Details) (USD $)</t>
  </si>
  <si>
    <t>1 Months Ended</t>
  </si>
  <si>
    <t>0 Months Ended</t>
  </si>
  <si>
    <t>Summit</t>
  </si>
  <si>
    <t>Jul. 31, 2014</t>
  </si>
  <si>
    <t>Subsequent events</t>
  </si>
  <si>
    <t>Maximum</t>
  </si>
  <si>
    <t>Jan. 31, 2014</t>
  </si>
  <si>
    <t>Variable Interest Entities</t>
  </si>
  <si>
    <t>Noncontrolling interest owners total funding commitment</t>
  </si>
  <si>
    <t>Percentage of capital required by reporting entity after non-controlling interest minimum contribution</t>
  </si>
  <si>
    <t>Aggregate contributions to VIE threshold</t>
  </si>
  <si>
    <t>Percentage of ownership interest in joint venture maximum</t>
  </si>
  <si>
    <t>Minimum Percentage of ownership interest held by non-controlling interest</t>
  </si>
  <si>
    <t>Percentage of capital contribution to maintain ownership percentage</t>
  </si>
  <si>
    <t>Noncontrolling interest owners actual contribution</t>
  </si>
  <si>
    <t>Contribution by the Partnership</t>
  </si>
  <si>
    <t>Noncontrolling interest owners capital contribution preference threshold</t>
  </si>
  <si>
    <t>Accrual of preference amount to EMG Utica's investment balance during the period</t>
  </si>
  <si>
    <t>Minimum percentage of ownership interest held in joint venture</t>
  </si>
  <si>
    <t>Percentage of available cash to be received by the Partnership</t>
  </si>
  <si>
    <t>Percentage of aggregate investment balances ownership target for the partnership</t>
  </si>
  <si>
    <t>Percentage of ownership interest held by non-controlling interest</t>
  </si>
  <si>
    <t>Cash investment received</t>
  </si>
  <si>
    <t>Distributions received from Ohio Gathering</t>
  </si>
  <si>
    <t>Percentage of ownership interest held in joint venture</t>
  </si>
  <si>
    <t>(Gain) loss on disposal of property, plant and equipment</t>
  </si>
  <si>
    <t>Receivable balance</t>
  </si>
  <si>
    <t>Management Fees revenue</t>
  </si>
  <si>
    <t>Other Equity Interests (Details) (USD $)</t>
  </si>
  <si>
    <t>EMG</t>
  </si>
  <si>
    <t>item</t>
  </si>
  <si>
    <t>Blackhawk</t>
  </si>
  <si>
    <t>Utica Condensate</t>
  </si>
  <si>
    <t>Assets under construction</t>
  </si>
  <si>
    <t>Percentage of capital required by the reporting entity</t>
  </si>
  <si>
    <t>Total capital contribution</t>
  </si>
  <si>
    <t>Ownership percentage determined under required true up transaction</t>
  </si>
  <si>
    <t>Number of managers consisted in board of managers prior to the condensate equalization date</t>
  </si>
  <si>
    <t>Percentage of ownership interest held by the parent</t>
  </si>
  <si>
    <t>Equity interest acquired (as a percent)</t>
  </si>
  <si>
    <t>Additional equity interest acquired (as a percent)</t>
  </si>
  <si>
    <t>Proceeds from sale of assets under construction</t>
  </si>
  <si>
    <t>Business Combinations (Details) (USD $)</t>
  </si>
  <si>
    <t>Chesapeake</t>
  </si>
  <si>
    <t>mi</t>
  </si>
  <si>
    <t>acre</t>
  </si>
  <si>
    <t>Texas</t>
  </si>
  <si>
    <t>Oklahoma</t>
  </si>
  <si>
    <t>Cash purchase price</t>
  </si>
  <si>
    <t>Capacity of cryogenic gas processing plant (in MMcf/d)</t>
  </si>
  <si>
    <t>Length of gas gathering pipeline (in miles)</t>
  </si>
  <si>
    <t>Length of rights-of-way associated with the future construction of a high-pressure trunk line (in miles)</t>
  </si>
  <si>
    <t>Area of land (in acres/square miles)</t>
  </si>
  <si>
    <t>Extended additional term of the keep-whole processing agreement</t>
  </si>
  <si>
    <t>'5 years</t>
  </si>
  <si>
    <t>Additional cash paid as consideration for extension term of the keep-whole processing agreement</t>
  </si>
  <si>
    <t>Derivative Financial Instruments (Details) (USD $)</t>
  </si>
  <si>
    <t>Commodity contracts | Derivative instruments not designated as hedging instruments</t>
  </si>
  <si>
    <t>Derivative financial instruments</t>
  </si>
  <si>
    <t>Notional quantity of crude oil contract (in bbl)</t>
  </si>
  <si>
    <t>Notional quantity of natural gas contract (in MMBtu)</t>
  </si>
  <si>
    <t>Natural Gas Liquids (gal)</t>
  </si>
  <si>
    <t>Embedded Derivatives in Commodity contracts | Embedded derivative in natural gas processing and purchase contract</t>
  </si>
  <si>
    <t>Notional amount for embedded derivative in commodity contract (in Dth per day)</t>
  </si>
  <si>
    <t>Producer's option to extend successive years, number</t>
  </si>
  <si>
    <t>Estimated fair value of embedded derivative contract liability including portion allocable to host processing agreement</t>
  </si>
  <si>
    <t>Inception value for period from April 1, 2015 to December 31, 2022</t>
  </si>
  <si>
    <t>Recorded value of embedded derivative contract liability</t>
  </si>
  <si>
    <t>Estimated fair value of embedded derivative contract asset</t>
  </si>
  <si>
    <t>Derivative Financial Instruments (Details 2) (USD $)</t>
  </si>
  <si>
    <t>Financial statement impact of derivative contracts</t>
  </si>
  <si>
    <t>Derivative instruments not designated as hedging instruments | Commodity contracts</t>
  </si>
  <si>
    <t>Derivative instruments not designated as hedging instruments | Commodity contracts | Current Assets</t>
  </si>
  <si>
    <t>Derivative instruments not designated as hedging instruments | Commodity contracts | Long-term Assets</t>
  </si>
  <si>
    <t>Derivative instruments not designated as hedging instruments | Commodity contracts | Current Liabilities</t>
  </si>
  <si>
    <t>Derivative instruments not designated as hedging instruments | Commodity contracts | Long-term Liabilities</t>
  </si>
  <si>
    <t>Derivative Financial Instruments (Details 3) (USD $)</t>
  </si>
  <si>
    <t>Gross Amounts of Assets in the Consolidated Balance Sheet</t>
  </si>
  <si>
    <t>Gross Amounts Not Offset in the Consolidated Balance Sheet</t>
  </si>
  <si>
    <t>Net Amount</t>
  </si>
  <si>
    <t>Gross Amounts of Liabilities in the Consolidated Balance Sheet</t>
  </si>
  <si>
    <t>Current Assets</t>
  </si>
  <si>
    <t>Non-current Assets</t>
  </si>
  <si>
    <t>Current Liabilities</t>
  </si>
  <si>
    <t>Non-current Liabilities</t>
  </si>
  <si>
    <t>Commodity contracts | Current Assets</t>
  </si>
  <si>
    <t>Commodity contracts | Non-current Assets</t>
  </si>
  <si>
    <t>Commodity contracts | Current Liabilities</t>
  </si>
  <si>
    <t>Commodity contracts | Non-current Liabilities</t>
  </si>
  <si>
    <t>Embedded Derivatives in Commodity contracts | Current Assets</t>
  </si>
  <si>
    <t>Embedded Derivatives in Commodity contracts | Current Liabilities</t>
  </si>
  <si>
    <t>Embedded Derivatives in Commodity contracts | Non-current Liabilities</t>
  </si>
  <si>
    <t>Derivative Financial Instruments (Details 4) (USD $)</t>
  </si>
  <si>
    <t>Impact of the Partnership's derivative instruments on Condensed Consolidated Statements of Operations</t>
  </si>
  <si>
    <t>Derivative instruments not designated as hedging instruments</t>
  </si>
  <si>
    <t>Derivative instruments not designated as hedging instruments | Revenue: Derivative (loss) gain</t>
  </si>
  <si>
    <t>Derivative instruments not designated as hedging instruments | Derivative (loss) gain related to purchased product costs</t>
  </si>
  <si>
    <t>Derivative instruments not designated as hedging instruments | Derivative loss related to facility expenses</t>
  </si>
  <si>
    <t>Fair Value (Details) (USD $)</t>
  </si>
  <si>
    <t>Derivative instruments carried at fair value in Condensed Consolidated Balance Sheet</t>
  </si>
  <si>
    <t>Total carrying value of derivative assets in Condensed Consolidated Balance Sheet</t>
  </si>
  <si>
    <t>Total carrying value of derivative liabilities in Condensed Consolidated Balance Sheet</t>
  </si>
  <si>
    <t>Recurring | Significant other observable inputs (Level 2) | Commodity contracts</t>
  </si>
  <si>
    <t>Recurring | Significant unobservable inputs (Level 3) | Commodity contracts</t>
  </si>
  <si>
    <t>Recurring | Significant unobservable inputs (Level 3) | Embedded Derivatives in Commodity contracts</t>
  </si>
  <si>
    <t>Fair Value (Details 2) (Significant unobservable inputs (Level 3), Commodity contracts)</t>
  </si>
  <si>
    <t>Assets | Minimum</t>
  </si>
  <si>
    <t>Unobservable inputs used in the valuation of Level 3 instruments of Assets and Liabilities</t>
  </si>
  <si>
    <t>Crude option volatilities (as a percent)</t>
  </si>
  <si>
    <t>Assets | Maximum</t>
  </si>
  <si>
    <t>Assets | Propane prices | Minimum</t>
  </si>
  <si>
    <t>Forward price (in dollars per unit)</t>
  </si>
  <si>
    <t>Assets | Propane prices | Maximum</t>
  </si>
  <si>
    <t>Assets | Isobutane prices | Minimum</t>
  </si>
  <si>
    <t>Assets | Isobutane prices | Maximum</t>
  </si>
  <si>
    <t>Assets | Normal butane prices | Minimum</t>
  </si>
  <si>
    <t>Assets | Normal butane prices | Maximum</t>
  </si>
  <si>
    <t>Assets | Natural gasoline prices | Minimum</t>
  </si>
  <si>
    <t>Assets | Natural gasoline prices | Maximum</t>
  </si>
  <si>
    <t>Liabilities | Minimum</t>
  </si>
  <si>
    <t>Liabilities | Maximum</t>
  </si>
  <si>
    <t>Liabilities | Propane prices | Minimum</t>
  </si>
  <si>
    <t>Liabilities | Propane prices | Maximum</t>
  </si>
  <si>
    <t>Liabilities | Isobutane prices | Minimum</t>
  </si>
  <si>
    <t>Liabilities | Isobutane prices | Maximum</t>
  </si>
  <si>
    <t>Liabilities | Normal butane prices | Minimum</t>
  </si>
  <si>
    <t>Liabilities | Normal butane prices | Maximum</t>
  </si>
  <si>
    <t>Liabilities | Natural gasoline prices | Minimum</t>
  </si>
  <si>
    <t>Liabilities | Natural gasoline prices | Maximum</t>
  </si>
  <si>
    <t>Fair Value (Details 3) (Significant unobservable inputs (Level 3), Embedded Derivatives in Commodity contracts)</t>
  </si>
  <si>
    <t>period</t>
  </si>
  <si>
    <t>Unobservable inputs used in the valuation of Level 3 instruments of Assets</t>
  </si>
  <si>
    <t>Forward ERCOT Pricing (per Megawatt Hour)</t>
  </si>
  <si>
    <t>Number of renewal periods</t>
  </si>
  <si>
    <t>Term of counterparty option to renew gas purchase agreement</t>
  </si>
  <si>
    <t>Probability of renewal (as a percent)</t>
  </si>
  <si>
    <t>Liabilities | Natural gas prices | Minimum</t>
  </si>
  <si>
    <t>Liabilities | Natural gas prices | Maximum</t>
  </si>
  <si>
    <t>Fair Value (Details 4) (USD $)</t>
  </si>
  <si>
    <t>Commodity Derivative Contracts (net)</t>
  </si>
  <si>
    <t>Derivative assets and liabilities classified by the Partnership within Level 3 of the valuation hierarchy</t>
  </si>
  <si>
    <t>Total gain (loss) (realized and unrealized) included in earnings</t>
  </si>
  <si>
    <t>The amount of total losses for the period included in earnings attributable to the change in unrealized gains or losses relating to contracts still held at end of period</t>
  </si>
  <si>
    <t>Embedded Derivatives in Commodity Contracts (net)</t>
  </si>
  <si>
    <t>Inventories (Details) (USD $)</t>
  </si>
  <si>
    <t>Long-Term Debt (Details) (USD $)</t>
  </si>
  <si>
    <t>Jan. 02, 2015</t>
  </si>
  <si>
    <t>Mar. 20, 2014</t>
  </si>
  <si>
    <t>LIBO Rate Loans</t>
  </si>
  <si>
    <t>Minimum</t>
  </si>
  <si>
    <t>Mar. 31, 2014</t>
  </si>
  <si>
    <t>Alternate Base Rate Loans</t>
  </si>
  <si>
    <t>Prime rate</t>
  </si>
  <si>
    <t>Federal Funds rate</t>
  </si>
  <si>
    <t>One month LIBOR</t>
  </si>
  <si>
    <t>Credit facility bearing interest of 4.5%</t>
  </si>
  <si>
    <t>Credit facility bearing interest of 2.4%</t>
  </si>
  <si>
    <t>Senior Notes</t>
  </si>
  <si>
    <t>2020 Senior Notes, 6.75% interest, issued November 2010 and due November 2020</t>
  </si>
  <si>
    <t>2021 Senior Notes, 6.5% interest, issued February and March 2011 and due August 2021</t>
  </si>
  <si>
    <t>2022 Senior Notes, 6.25% interest, issued October 2011 and due June 2022</t>
  </si>
  <si>
    <t>2023A Senior Notes, 5.5% interest, issued August 2012 and due February 2023</t>
  </si>
  <si>
    <t>2023B Senior Notes, 4.5% interest, issued January 2013 and due July 2023</t>
  </si>
  <si>
    <t>Debt instrument, stated interest rate percentage</t>
  </si>
  <si>
    <t>Estimate aggregate fair value of debt</t>
  </si>
  <si>
    <t>Credit facility current lending capacity</t>
  </si>
  <si>
    <t>Term of debt instrument</t>
  </si>
  <si>
    <t>'18 months</t>
  </si>
  <si>
    <t>Accordion option from increase borrowing capacity under the Credit Facility</t>
  </si>
  <si>
    <t>Accordion option to increase borrowing capacity under the Credit Facility</t>
  </si>
  <si>
    <t>Total Leverage Ratio</t>
  </si>
  <si>
    <t>Basis of variable interest rate</t>
  </si>
  <si>
    <t>'LIBOR</t>
  </si>
  <si>
    <t>'Prime rate</t>
  </si>
  <si>
    <t>'Federal Funds Rate</t>
  </si>
  <si>
    <t>'One month LIBOR</t>
  </si>
  <si>
    <t>Spread on variable rate basis (as a percent)</t>
  </si>
  <si>
    <t>Letters of credit maximum borrowing capacity</t>
  </si>
  <si>
    <t>Short-term swingline loan maximum borrowing capacity</t>
  </si>
  <si>
    <t>Interest Coverage Ratio</t>
  </si>
  <si>
    <t>Total leverage ratio before amendment</t>
  </si>
  <si>
    <t>Deferred financing costs</t>
  </si>
  <si>
    <t>Ownership of the Partnership in its guarantor subsidiaries (as a percent)</t>
  </si>
  <si>
    <t>Borrowings outstanding</t>
  </si>
  <si>
    <t>Letters of credit outstanding amount</t>
  </si>
  <si>
    <t>Credit facility remaining borrowing capacity</t>
  </si>
  <si>
    <t>Amount available for borrowing based on financial covenant requirements</t>
  </si>
  <si>
    <t>Equity (Details) (USD $)</t>
  </si>
  <si>
    <t>September 2013 ATM</t>
  </si>
  <si>
    <t>March 2014 ATM</t>
  </si>
  <si>
    <t>Jul. 01, 2015</t>
  </si>
  <si>
    <t>M &amp; R</t>
  </si>
  <si>
    <t>Jul. 01, 2014</t>
  </si>
  <si>
    <t>Sep. 05, 2013</t>
  </si>
  <si>
    <t>Mar. 11, 2014</t>
  </si>
  <si>
    <t>Offering under program</t>
  </si>
  <si>
    <t>Aggregate common units sold (in units)</t>
  </si>
  <si>
    <t>Manager fees</t>
  </si>
  <si>
    <t>Conversion of Class B units to common units (in units)</t>
  </si>
  <si>
    <t>Conversion ratio</t>
  </si>
  <si>
    <t>Number of installments</t>
  </si>
  <si>
    <t>Number of anniversaries</t>
  </si>
  <si>
    <t>Common Unit Price (in dollars per share)</t>
  </si>
  <si>
    <t>Distributions of Available Cash</t>
  </si>
  <si>
    <t>Distribution per common unit (in dollars per unit)</t>
  </si>
  <si>
    <t>Income Taxes (Details) (USD $)</t>
  </si>
  <si>
    <t>Income Tax</t>
  </si>
  <si>
    <t>State income taxes, net of federal benefit</t>
  </si>
  <si>
    <t>Provision on income from Class A units</t>
  </si>
  <si>
    <t>Elimination</t>
  </si>
  <si>
    <t>Federal statutory income tax rate (as a percent)</t>
  </si>
  <si>
    <t>Corporation | Reportable entities</t>
  </si>
  <si>
    <t>Partnership | Reportable entities</t>
  </si>
  <si>
    <t>Earnings (Loss) Per Common Unit (Details) (USD $)</t>
  </si>
  <si>
    <t>Earnings (Loss) Per Common Unit</t>
  </si>
  <si>
    <t>Income (loss) available for common unitholders - basic</t>
  </si>
  <si>
    <t>Income (loss) available for common unitholders - diluted</t>
  </si>
  <si>
    <t>Weighted average common units outstanding-basic (in units)</t>
  </si>
  <si>
    <t>Potential common shares (Class B and phantom units)</t>
  </si>
  <si>
    <t>Weighted average common units outstanding-diluted (in units)</t>
  </si>
  <si>
    <t>Segment Information (Details) (USD $)</t>
  </si>
  <si>
    <t>Segment information</t>
  </si>
  <si>
    <t>Unallocated Segment</t>
  </si>
  <si>
    <t>Marcellus | Total segments</t>
  </si>
  <si>
    <t>Utica Segment | Ohio Gathering</t>
  </si>
  <si>
    <t>Utica Segment | Total segments</t>
  </si>
  <si>
    <t>Northeast Segment | Total segments</t>
  </si>
  <si>
    <t>Southwest Segment | Total segments</t>
  </si>
  <si>
    <t>Segment Information (Details 2) (USD $)</t>
  </si>
  <si>
    <t>Total segments</t>
  </si>
  <si>
    <t>Revenue adjustment for unconsolidated affiliate</t>
  </si>
  <si>
    <t>Revenue deferral adjustment and other</t>
  </si>
  <si>
    <t>Segment Information (Details 3) (USD $)</t>
  </si>
  <si>
    <t>Facility expense and purchase product cost adjustments for unconsolidated affiliate</t>
  </si>
  <si>
    <t>Portion of operating loss attributable to non-controlling interests of an unconsolidated affiliate</t>
  </si>
  <si>
    <t>Facility expense adjustments</t>
  </si>
  <si>
    <t>Segment Information (Details 4) (USD $)</t>
  </si>
  <si>
    <t>Management fee revenues unconsolidated affiliates</t>
  </si>
  <si>
    <t>Southwest Segment</t>
  </si>
  <si>
    <t>Revenue deferral adjustment</t>
  </si>
  <si>
    <t>Northeast Segment</t>
  </si>
  <si>
    <t>Segment Information (Details 5) (USD $)</t>
  </si>
  <si>
    <t>Dec. 31, 2012</t>
  </si>
  <si>
    <t>Segment Assets</t>
  </si>
  <si>
    <t>Other</t>
  </si>
  <si>
    <t>Supplemental Condensed Consolidating Financial Information (Details) (USD $)</t>
  </si>
  <si>
    <t>Reportable legal entities | Parent</t>
  </si>
  <si>
    <t>Reportable legal entities | Parent | Common Units</t>
  </si>
  <si>
    <t>Reportable legal entities | Parent | Class B Units</t>
  </si>
  <si>
    <t>Reportable legal entities | Guarantor Subsidiaries</t>
  </si>
  <si>
    <t>Reportable legal entities | Guarantor Subsidiaries | Common Units</t>
  </si>
  <si>
    <t>Reportable legal entities | Non-Guarantor Subsidiaries</t>
  </si>
  <si>
    <t>Reportable legal entities | Non-Guarantor Subsidiaries | Common Units</t>
  </si>
  <si>
    <t>Consolidating Adjustments</t>
  </si>
  <si>
    <t>Consolidating Adjustments | Common Units</t>
  </si>
  <si>
    <t>Supplemental Condensed Consolidating Financial Information (Details 2) (USD $)</t>
  </si>
  <si>
    <t>Supplemental Condensed Consolidating Financial Information (Details 3) (USD $)</t>
  </si>
  <si>
    <t>Payments of distributions</t>
  </si>
  <si>
    <t>Contributions from Parent and affiliates</t>
  </si>
  <si>
    <t>Supplemental Cash Flow Information (Details)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11"/>
      <color theme="1"/>
      <name val="Times New Roman"/>
      <family val="1"/>
    </font>
    <font>
      <b/>
      <sz val="8"/>
      <color theme="1"/>
      <name val="Times New Roman"/>
      <family val="1"/>
    </font>
    <font>
      <sz val="7"/>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bottom style="double">
        <color indexed="64"/>
      </bottom>
      <diagonal/>
    </border>
    <border>
      <left/>
      <right/>
      <top style="medium">
        <color indexed="64"/>
      </top>
      <bottom style="double">
        <color indexed="64"/>
      </bottom>
      <diagonal/>
    </border>
    <border>
      <left/>
      <right/>
      <top style="medium">
        <color indexed="64"/>
      </top>
      <bottom/>
      <diagonal/>
    </border>
    <border>
      <left/>
      <right/>
      <top style="medium">
        <color indexed="64"/>
      </top>
      <bottom style="medium">
        <color indexed="64"/>
      </bottom>
      <diagonal/>
    </border>
    <border>
      <left/>
      <right/>
      <top style="double">
        <color indexed="64"/>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0" fillId="0" borderId="0" xfId="0" applyFont="1" applyAlignment="1">
      <alignment horizontal="left" wrapText="1" indent="8"/>
    </xf>
    <xf numFmtId="0" fontId="18" fillId="0" borderId="0" xfId="0" applyFont="1" applyAlignment="1">
      <alignment horizontal="left" wrapText="1" indent="8"/>
    </xf>
    <xf numFmtId="0" fontId="18" fillId="0" borderId="0" xfId="0" applyFont="1" applyAlignment="1">
      <alignment horizontal="center" wrapText="1"/>
    </xf>
    <xf numFmtId="0" fontId="20" fillId="0" borderId="0" xfId="0" applyFont="1" applyAlignment="1">
      <alignment wrapText="1"/>
    </xf>
    <xf numFmtId="0" fontId="18" fillId="33" borderId="0" xfId="0" applyFont="1" applyFill="1" applyAlignment="1">
      <alignment horizontal="left" vertical="top" wrapText="1" indent="1"/>
    </xf>
    <xf numFmtId="0" fontId="21" fillId="33" borderId="0" xfId="0" applyFont="1" applyFill="1" applyAlignment="1">
      <alignment wrapText="1"/>
    </xf>
    <xf numFmtId="0" fontId="18" fillId="0" borderId="0" xfId="0" applyFont="1" applyAlignment="1">
      <alignment horizontal="left" vertical="top" wrapText="1" indent="3"/>
    </xf>
    <xf numFmtId="0" fontId="21" fillId="0" borderId="0" xfId="0" applyFont="1" applyAlignment="1">
      <alignment wrapText="1"/>
    </xf>
    <xf numFmtId="3" fontId="18" fillId="0" borderId="0" xfId="0" applyNumberFormat="1" applyFont="1" applyAlignment="1">
      <alignment horizontal="right" wrapText="1"/>
    </xf>
    <xf numFmtId="0" fontId="18" fillId="33" borderId="0" xfId="0" applyFont="1" applyFill="1" applyAlignment="1">
      <alignment horizontal="left" vertical="top" wrapText="1" indent="3"/>
    </xf>
    <xf numFmtId="3" fontId="18" fillId="33" borderId="0" xfId="0" applyNumberFormat="1" applyFont="1" applyFill="1" applyAlignment="1">
      <alignment horizontal="right" wrapText="1"/>
    </xf>
    <xf numFmtId="0" fontId="18" fillId="0" borderId="0" xfId="0" applyFont="1" applyAlignment="1">
      <alignment horizontal="right" wrapText="1"/>
    </xf>
    <xf numFmtId="0" fontId="18" fillId="33" borderId="11" xfId="0" applyFont="1" applyFill="1" applyBorder="1" applyAlignment="1">
      <alignment wrapText="1"/>
    </xf>
    <xf numFmtId="3" fontId="18" fillId="33" borderId="12" xfId="0" applyNumberFormat="1" applyFont="1" applyFill="1" applyBorder="1" applyAlignment="1">
      <alignment horizontal="right" wrapText="1"/>
    </xf>
    <xf numFmtId="0" fontId="21" fillId="33" borderId="0" xfId="0" applyFont="1" applyFill="1" applyAlignment="1">
      <alignment horizontal="right" wrapText="1"/>
    </xf>
    <xf numFmtId="3" fontId="18" fillId="0" borderId="0" xfId="0" applyNumberFormat="1" applyFont="1" applyAlignment="1">
      <alignment horizontal="right" wrapText="1"/>
    </xf>
    <xf numFmtId="3" fontId="18" fillId="33" borderId="0" xfId="0" applyNumberFormat="1" applyFont="1" applyFill="1" applyAlignment="1">
      <alignment horizontal="right" wrapText="1"/>
    </xf>
    <xf numFmtId="0" fontId="18" fillId="0" borderId="10" xfId="0" applyFont="1" applyBorder="1" applyAlignment="1">
      <alignment horizontal="right"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horizontal="left" wrapText="1" indent="8"/>
    </xf>
    <xf numFmtId="0" fontId="18" fillId="0" borderId="0" xfId="0" applyFont="1" applyAlignment="1">
      <alignment horizontal="left" wrapText="1" indent="8"/>
    </xf>
    <xf numFmtId="0" fontId="22" fillId="0" borderId="0" xfId="0" applyFont="1" applyAlignment="1">
      <alignment wrapText="1"/>
    </xf>
    <xf numFmtId="0" fontId="21" fillId="0" borderId="0" xfId="0" applyFont="1" applyAlignment="1">
      <alignment horizontal="center" wrapText="1"/>
    </xf>
    <xf numFmtId="0" fontId="22" fillId="0" borderId="0" xfId="0" applyFont="1" applyAlignment="1">
      <alignment horizontal="center" wrapText="1"/>
    </xf>
    <xf numFmtId="0" fontId="22" fillId="0" borderId="10" xfId="0" applyFont="1" applyBorder="1" applyAlignment="1">
      <alignment horizontal="center" wrapText="1"/>
    </xf>
    <xf numFmtId="0" fontId="18" fillId="33" borderId="0" xfId="0" applyFont="1" applyFill="1" applyAlignment="1">
      <alignment horizontal="left" wrapText="1" indent="1"/>
    </xf>
    <xf numFmtId="0" fontId="18" fillId="33" borderId="0" xfId="0" applyFont="1" applyFill="1" applyAlignment="1">
      <alignment horizontal="center" wrapText="1"/>
    </xf>
    <xf numFmtId="0" fontId="18" fillId="0" borderId="0" xfId="0" applyFont="1" applyAlignment="1">
      <alignment horizontal="left" wrapText="1" indent="1"/>
    </xf>
    <xf numFmtId="0" fontId="22" fillId="0" borderId="0" xfId="0" applyFont="1" applyAlignment="1">
      <alignment wrapText="1"/>
    </xf>
    <xf numFmtId="0" fontId="22" fillId="0" borderId="10" xfId="0" applyFont="1" applyBorder="1" applyAlignment="1">
      <alignment wrapText="1"/>
    </xf>
    <xf numFmtId="0" fontId="21" fillId="0" borderId="0" xfId="0" applyFont="1" applyAlignment="1">
      <alignment horizontal="center" wrapText="1"/>
    </xf>
    <xf numFmtId="0" fontId="18" fillId="33" borderId="0" xfId="0" applyFont="1" applyFill="1" applyAlignment="1">
      <alignment wrapText="1"/>
    </xf>
    <xf numFmtId="0" fontId="0" fillId="0" borderId="10" xfId="0" applyBorder="1" applyAlignment="1">
      <alignment wrapText="1"/>
    </xf>
    <xf numFmtId="0" fontId="21" fillId="0" borderId="13" xfId="0" applyFont="1" applyBorder="1" applyAlignment="1">
      <alignment horizontal="center" wrapText="1"/>
    </xf>
    <xf numFmtId="0" fontId="20" fillId="33" borderId="0" xfId="0" applyFont="1" applyFill="1" applyAlignment="1">
      <alignment horizontal="left" wrapText="1" indent="1"/>
    </xf>
    <xf numFmtId="0" fontId="18" fillId="0" borderId="0" xfId="0" applyFont="1" applyAlignment="1">
      <alignment horizontal="left" wrapText="1" indent="3"/>
    </xf>
    <xf numFmtId="0" fontId="18" fillId="33" borderId="0" xfId="0" applyFont="1" applyFill="1" applyAlignment="1">
      <alignment horizontal="left" wrapText="1" indent="3"/>
    </xf>
    <xf numFmtId="0" fontId="18" fillId="33" borderId="0" xfId="0" applyFont="1" applyFill="1" applyAlignment="1">
      <alignment horizontal="right" wrapText="1"/>
    </xf>
    <xf numFmtId="0" fontId="18" fillId="0" borderId="0" xfId="0" applyFont="1" applyAlignment="1">
      <alignment horizontal="left" wrapText="1" indent="4"/>
    </xf>
    <xf numFmtId="0" fontId="18" fillId="0" borderId="11" xfId="0" applyFont="1" applyBorder="1" applyAlignment="1">
      <alignment wrapText="1"/>
    </xf>
    <xf numFmtId="3" fontId="18" fillId="0" borderId="12" xfId="0" applyNumberFormat="1" applyFont="1" applyBorder="1" applyAlignment="1">
      <alignment horizontal="right" wrapText="1"/>
    </xf>
    <xf numFmtId="0" fontId="18" fillId="0" borderId="12" xfId="0" applyFont="1" applyBorder="1" applyAlignment="1">
      <alignment horizontal="right" wrapText="1"/>
    </xf>
    <xf numFmtId="0" fontId="22" fillId="0" borderId="10" xfId="0" applyFont="1" applyBorder="1" applyAlignment="1">
      <alignment horizontal="center" wrapText="1"/>
    </xf>
    <xf numFmtId="0" fontId="22" fillId="0" borderId="0" xfId="0" applyFont="1" applyAlignment="1">
      <alignment horizontal="center" wrapText="1"/>
    </xf>
    <xf numFmtId="0" fontId="22" fillId="0" borderId="13" xfId="0" applyFont="1" applyBorder="1" applyAlignment="1">
      <alignment horizontal="center" wrapText="1"/>
    </xf>
    <xf numFmtId="0" fontId="21" fillId="0" borderId="13" xfId="0" applyFont="1" applyBorder="1" applyAlignment="1">
      <alignment horizontal="center" wrapText="1"/>
    </xf>
    <xf numFmtId="0" fontId="21" fillId="0" borderId="0" xfId="0" applyFont="1" applyBorder="1" applyAlignment="1">
      <alignment horizontal="center" wrapText="1"/>
    </xf>
    <xf numFmtId="0" fontId="21" fillId="33" borderId="13" xfId="0" applyFont="1" applyFill="1" applyBorder="1" applyAlignment="1">
      <alignment horizontal="right" wrapText="1"/>
    </xf>
    <xf numFmtId="0" fontId="18" fillId="33" borderId="10" xfId="0" applyFont="1" applyFill="1" applyBorder="1" applyAlignment="1">
      <alignment horizontal="right" wrapText="1"/>
    </xf>
    <xf numFmtId="0" fontId="19" fillId="33" borderId="0" xfId="0" applyFont="1" applyFill="1" applyAlignment="1">
      <alignment horizontal="left" wrapText="1" indent="1"/>
    </xf>
    <xf numFmtId="0" fontId="19" fillId="0" borderId="0" xfId="0" applyFont="1" applyAlignment="1">
      <alignment horizontal="left" wrapText="1" indent="1"/>
    </xf>
    <xf numFmtId="0" fontId="21" fillId="33" borderId="0" xfId="0" applyFont="1" applyFill="1" applyAlignment="1">
      <alignment horizontal="left" wrapText="1" indent="1"/>
    </xf>
    <xf numFmtId="0" fontId="19" fillId="0" borderId="0" xfId="0" applyFont="1" applyAlignment="1">
      <alignment horizontal="left" wrapText="1" indent="3"/>
    </xf>
    <xf numFmtId="3" fontId="18" fillId="0" borderId="11" xfId="0" applyNumberFormat="1" applyFont="1" applyBorder="1" applyAlignment="1">
      <alignment horizontal="right" wrapText="1"/>
    </xf>
    <xf numFmtId="0" fontId="18" fillId="0" borderId="11" xfId="0" applyFont="1" applyBorder="1" applyAlignment="1">
      <alignment horizontal="right" wrapText="1"/>
    </xf>
    <xf numFmtId="0" fontId="0" fillId="0" borderId="10" xfId="0" applyBorder="1" applyAlignment="1">
      <alignment wrapText="1"/>
    </xf>
    <xf numFmtId="3" fontId="18" fillId="33" borderId="10" xfId="0" applyNumberFormat="1" applyFont="1" applyFill="1" applyBorder="1" applyAlignment="1">
      <alignment horizontal="right" wrapText="1"/>
    </xf>
    <xf numFmtId="3" fontId="18" fillId="0" borderId="10" xfId="0" applyNumberFormat="1" applyFont="1" applyBorder="1" applyAlignment="1">
      <alignment horizontal="right" wrapText="1"/>
    </xf>
    <xf numFmtId="3" fontId="18" fillId="0" borderId="14" xfId="0" applyNumberFormat="1" applyFont="1" applyBorder="1" applyAlignment="1">
      <alignment horizontal="right" wrapText="1"/>
    </xf>
    <xf numFmtId="0" fontId="18" fillId="0" borderId="14" xfId="0" applyFont="1" applyBorder="1" applyAlignment="1">
      <alignment horizontal="right" wrapText="1"/>
    </xf>
    <xf numFmtId="0" fontId="21" fillId="0" borderId="0" xfId="0" applyFont="1" applyAlignment="1">
      <alignment horizontal="right" wrapText="1"/>
    </xf>
    <xf numFmtId="0" fontId="18" fillId="0" borderId="0" xfId="0" applyFont="1" applyAlignment="1">
      <alignment horizontal="right" wrapText="1"/>
    </xf>
    <xf numFmtId="0" fontId="19" fillId="0" borderId="0" xfId="0" applyFont="1" applyAlignment="1">
      <alignment horizontal="left" vertical="top" wrapText="1" indent="1"/>
    </xf>
    <xf numFmtId="0" fontId="19" fillId="0" borderId="0" xfId="0" applyFont="1" applyAlignment="1">
      <alignment horizontal="left" vertical="top" wrapText="1" indent="3"/>
    </xf>
    <xf numFmtId="0" fontId="22" fillId="0" borderId="10" xfId="0" applyFont="1" applyBorder="1" applyAlignment="1">
      <alignment wrapText="1"/>
    </xf>
    <xf numFmtId="0" fontId="20" fillId="0" borderId="0" xfId="0" applyFont="1" applyAlignment="1">
      <alignment horizontal="left" wrapText="1" indent="1"/>
    </xf>
    <xf numFmtId="0" fontId="18" fillId="33" borderId="0" xfId="0" applyFont="1" applyFill="1" applyAlignment="1">
      <alignment horizontal="left" wrapText="1" indent="4"/>
    </xf>
    <xf numFmtId="0" fontId="21" fillId="0" borderId="0" xfId="0" applyFont="1" applyAlignment="1">
      <alignment horizontal="left" wrapText="1" indent="1"/>
    </xf>
    <xf numFmtId="0" fontId="18" fillId="33" borderId="12" xfId="0" applyFont="1" applyFill="1" applyBorder="1" applyAlignment="1">
      <alignment horizontal="right" wrapText="1"/>
    </xf>
    <xf numFmtId="0" fontId="22" fillId="0" borderId="14" xfId="0" applyFont="1" applyBorder="1" applyAlignment="1">
      <alignment horizontal="center" wrapText="1"/>
    </xf>
    <xf numFmtId="0" fontId="18" fillId="33" borderId="0" xfId="0" applyFont="1" applyFill="1" applyAlignment="1">
      <alignment horizontal="right" wrapText="1"/>
    </xf>
    <xf numFmtId="0" fontId="18" fillId="33" borderId="14" xfId="0" applyFont="1" applyFill="1" applyBorder="1" applyAlignment="1">
      <alignment horizontal="right" wrapText="1"/>
    </xf>
    <xf numFmtId="3" fontId="18" fillId="33" borderId="14" xfId="0" applyNumberFormat="1" applyFont="1" applyFill="1" applyBorder="1" applyAlignment="1">
      <alignment horizontal="right" wrapText="1"/>
    </xf>
    <xf numFmtId="0" fontId="21" fillId="0" borderId="13" xfId="0" applyFont="1" applyBorder="1" applyAlignment="1">
      <alignment horizontal="right" wrapText="1"/>
    </xf>
    <xf numFmtId="0" fontId="18" fillId="0" borderId="0" xfId="0" applyFont="1" applyAlignment="1">
      <alignment horizontal="center" wrapText="1"/>
    </xf>
    <xf numFmtId="0" fontId="20" fillId="33" borderId="0" xfId="0" applyFont="1" applyFill="1" applyAlignment="1">
      <alignment horizontal="left" vertical="top" wrapText="1" indent="1"/>
    </xf>
    <xf numFmtId="0" fontId="18" fillId="0" borderId="0" xfId="0" applyFont="1" applyAlignment="1">
      <alignment horizontal="left" vertical="top" wrapText="1" indent="1"/>
    </xf>
    <xf numFmtId="0" fontId="21" fillId="0" borderId="0" xfId="0" applyFont="1" applyAlignment="1">
      <alignment vertical="top" wrapText="1"/>
    </xf>
    <xf numFmtId="0" fontId="18" fillId="33" borderId="0" xfId="0" applyFont="1" applyFill="1" applyAlignment="1">
      <alignment vertical="top" wrapText="1"/>
    </xf>
    <xf numFmtId="0" fontId="21" fillId="0" borderId="0" xfId="0" applyFont="1" applyAlignment="1">
      <alignment horizontal="center" vertical="top" wrapText="1"/>
    </xf>
    <xf numFmtId="0" fontId="21" fillId="33" borderId="0" xfId="0" applyFont="1" applyFill="1" applyAlignment="1">
      <alignment vertical="top" wrapText="1"/>
    </xf>
    <xf numFmtId="9" fontId="18" fillId="33" borderId="0" xfId="0" applyNumberFormat="1" applyFont="1" applyFill="1" applyAlignment="1">
      <alignment horizontal="center" vertical="top" wrapText="1"/>
    </xf>
    <xf numFmtId="0" fontId="21" fillId="33" borderId="0" xfId="0" applyFont="1" applyFill="1" applyAlignment="1">
      <alignment horizontal="center" wrapText="1"/>
    </xf>
    <xf numFmtId="0" fontId="18" fillId="33" borderId="13" xfId="0" applyFont="1" applyFill="1" applyBorder="1" applyAlignment="1">
      <alignment horizontal="right" wrapText="1"/>
    </xf>
    <xf numFmtId="0" fontId="21" fillId="0" borderId="0" xfId="0" applyFont="1" applyAlignment="1">
      <alignment wrapText="1"/>
    </xf>
    <xf numFmtId="0" fontId="21" fillId="33" borderId="15" xfId="0" applyFont="1" applyFill="1" applyBorder="1" applyAlignment="1">
      <alignment horizontal="right" wrapText="1"/>
    </xf>
    <xf numFmtId="3" fontId="18" fillId="33" borderId="13" xfId="0" applyNumberFormat="1" applyFont="1" applyFill="1" applyBorder="1" applyAlignment="1">
      <alignment horizontal="right" wrapText="1"/>
    </xf>
    <xf numFmtId="0" fontId="20" fillId="0" borderId="0" xfId="0" applyFont="1" applyAlignment="1">
      <alignment wrapText="1"/>
    </xf>
    <xf numFmtId="0" fontId="18" fillId="0" borderId="0" xfId="0" applyFont="1" applyAlignment="1">
      <alignment horizontal="left" wrapText="1" indent="5"/>
    </xf>
    <xf numFmtId="0" fontId="21" fillId="0" borderId="15" xfId="0" applyFont="1" applyBorder="1" applyAlignment="1">
      <alignment horizontal="right" wrapText="1"/>
    </xf>
    <xf numFmtId="3" fontId="18" fillId="33" borderId="13" xfId="0" applyNumberFormat="1" applyFont="1" applyFill="1" applyBorder="1" applyAlignment="1">
      <alignment horizontal="right" wrapText="1"/>
    </xf>
    <xf numFmtId="0" fontId="18" fillId="33" borderId="13" xfId="0" applyFont="1" applyFill="1" applyBorder="1" applyAlignment="1">
      <alignment horizontal="right" wrapText="1"/>
    </xf>
    <xf numFmtId="3" fontId="18" fillId="33" borderId="12" xfId="0" applyNumberFormat="1" applyFont="1" applyFill="1" applyBorder="1" applyAlignment="1">
      <alignment horizontal="right" wrapText="1"/>
    </xf>
    <xf numFmtId="0" fontId="18" fillId="0" borderId="0" xfId="0" applyFont="1" applyAlignment="1">
      <alignment horizontal="left" wrapText="1" indent="10"/>
    </xf>
    <xf numFmtId="0" fontId="18" fillId="0" borderId="0" xfId="0" applyFont="1" applyAlignment="1">
      <alignment horizontal="left" wrapText="1" indent="12"/>
    </xf>
    <xf numFmtId="0" fontId="18" fillId="0" borderId="0" xfId="0" applyFont="1" applyAlignment="1">
      <alignment horizontal="left" wrapText="1" indent="15"/>
    </xf>
    <xf numFmtId="0" fontId="19" fillId="33" borderId="0" xfId="0" applyFont="1" applyFill="1" applyAlignment="1">
      <alignment horizontal="center" vertical="top" wrapText="1"/>
    </xf>
    <xf numFmtId="0" fontId="18" fillId="33" borderId="0" xfId="0" applyFont="1" applyFill="1" applyAlignment="1">
      <alignment horizontal="left" vertical="top" wrapText="1" indent="4"/>
    </xf>
    <xf numFmtId="0" fontId="18" fillId="0" borderId="0" xfId="0" applyFont="1" applyAlignment="1">
      <alignment horizontal="left" vertical="top" wrapText="1" indent="4"/>
    </xf>
    <xf numFmtId="0" fontId="22" fillId="0" borderId="0" xfId="0" applyFont="1" applyBorder="1" applyAlignment="1">
      <alignment horizontal="center" wrapText="1"/>
    </xf>
    <xf numFmtId="3" fontId="18" fillId="0" borderId="13" xfId="0" applyNumberFormat="1" applyFont="1" applyBorder="1" applyAlignment="1">
      <alignment horizontal="right" wrapText="1"/>
    </xf>
    <xf numFmtId="0" fontId="18" fillId="0" borderId="13" xfId="0" applyFont="1" applyBorder="1" applyAlignment="1">
      <alignment horizontal="right" wrapText="1"/>
    </xf>
    <xf numFmtId="0" fontId="18" fillId="33" borderId="0" xfId="0" applyFont="1" applyFill="1" applyAlignment="1">
      <alignment horizontal="left" wrapText="1" indent="3"/>
    </xf>
    <xf numFmtId="0" fontId="21" fillId="33" borderId="0" xfId="0" applyFont="1" applyFill="1" applyAlignment="1">
      <alignment wrapText="1"/>
    </xf>
    <xf numFmtId="0" fontId="18" fillId="33" borderId="0" xfId="0" applyFont="1" applyFill="1" applyAlignment="1">
      <alignment wrapText="1"/>
    </xf>
    <xf numFmtId="0" fontId="19" fillId="0" borderId="0" xfId="0" applyFont="1" applyAlignment="1">
      <alignment horizontal="left" wrapText="1" indent="15"/>
    </xf>
    <xf numFmtId="0" fontId="19" fillId="0" borderId="0" xfId="0" applyFont="1" applyAlignment="1">
      <alignment horizontal="center"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sharedStrings" Target="sharedString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tabSelected="1" workbookViewId="0">
      <selection sqref="A1:A3"/>
    </sheetView>
  </sheetViews>
  <sheetFormatPr defaultRowHeight="15" x14ac:dyDescent="0.25"/>
  <cols>
    <col min="1" max="1" width="36.5703125" bestFit="1" customWidth="1"/>
    <col min="2" max="2" width="32" bestFit="1" customWidth="1"/>
    <col min="3" max="3" width="14.28515625" bestFit="1" customWidth="1"/>
    <col min="4" max="4" width="12.140625" bestFit="1" customWidth="1"/>
  </cols>
  <sheetData>
    <row r="1" spans="1:4" x14ac:dyDescent="0.25">
      <c r="A1" s="6" t="s">
        <v>0</v>
      </c>
      <c r="B1" s="1" t="s">
        <v>1</v>
      </c>
      <c r="C1" s="6"/>
      <c r="D1" s="6"/>
    </row>
    <row r="2" spans="1:4" x14ac:dyDescent="0.25">
      <c r="A2" s="6"/>
      <c r="B2" s="6" t="s">
        <v>2</v>
      </c>
      <c r="C2" s="1" t="s">
        <v>3</v>
      </c>
      <c r="D2" s="1" t="s">
        <v>3</v>
      </c>
    </row>
    <row r="3" spans="1:4" x14ac:dyDescent="0.25">
      <c r="A3" s="6"/>
      <c r="B3" s="6"/>
      <c r="C3" s="1" t="s">
        <v>4</v>
      </c>
      <c r="D3" s="1" t="s">
        <v>5</v>
      </c>
    </row>
    <row r="4" spans="1:4" x14ac:dyDescent="0.25">
      <c r="A4" s="2" t="s">
        <v>6</v>
      </c>
      <c r="B4" s="3" t="s">
        <v>7</v>
      </c>
      <c r="C4" s="3" t="s">
        <v>8</v>
      </c>
      <c r="D4" s="3" t="s">
        <v>8</v>
      </c>
    </row>
    <row r="5" spans="1:4" x14ac:dyDescent="0.25">
      <c r="A5" s="2" t="s">
        <v>9</v>
      </c>
      <c r="B5" s="3" t="s">
        <v>10</v>
      </c>
      <c r="C5" s="3" t="s">
        <v>8</v>
      </c>
      <c r="D5" s="3" t="s">
        <v>8</v>
      </c>
    </row>
    <row r="6" spans="1:4" x14ac:dyDescent="0.25">
      <c r="A6" s="2" t="s">
        <v>11</v>
      </c>
      <c r="B6" s="3" t="s">
        <v>12</v>
      </c>
      <c r="C6" s="3" t="s">
        <v>8</v>
      </c>
      <c r="D6" s="3" t="s">
        <v>8</v>
      </c>
    </row>
    <row r="7" spans="1:4" x14ac:dyDescent="0.25">
      <c r="A7" s="2" t="s">
        <v>13</v>
      </c>
      <c r="B7" s="4">
        <v>41820</v>
      </c>
      <c r="C7" s="3" t="s">
        <v>8</v>
      </c>
      <c r="D7" s="3" t="s">
        <v>8</v>
      </c>
    </row>
    <row r="8" spans="1:4" x14ac:dyDescent="0.25">
      <c r="A8" s="2" t="s">
        <v>14</v>
      </c>
      <c r="B8" s="3" t="s">
        <v>15</v>
      </c>
      <c r="C8" s="3" t="s">
        <v>8</v>
      </c>
      <c r="D8" s="3" t="s">
        <v>8</v>
      </c>
    </row>
    <row r="9" spans="1:4" x14ac:dyDescent="0.25">
      <c r="A9" s="2" t="s">
        <v>16</v>
      </c>
      <c r="B9" s="3" t="s">
        <v>17</v>
      </c>
      <c r="C9" s="3" t="s">
        <v>8</v>
      </c>
      <c r="D9" s="3" t="s">
        <v>8</v>
      </c>
    </row>
    <row r="10" spans="1:4" x14ac:dyDescent="0.25">
      <c r="A10" s="2" t="s">
        <v>18</v>
      </c>
      <c r="B10" s="3" t="s">
        <v>19</v>
      </c>
      <c r="C10" s="3" t="s">
        <v>8</v>
      </c>
      <c r="D10" s="3" t="s">
        <v>8</v>
      </c>
    </row>
    <row r="11" spans="1:4" x14ac:dyDescent="0.25">
      <c r="A11" s="2" t="s">
        <v>20</v>
      </c>
      <c r="B11" s="3" t="s">
        <v>21</v>
      </c>
      <c r="C11" s="3" t="s">
        <v>8</v>
      </c>
      <c r="D11" s="3" t="s">
        <v>8</v>
      </c>
    </row>
    <row r="12" spans="1:4" ht="30" x14ac:dyDescent="0.25">
      <c r="A12" s="2" t="s">
        <v>22</v>
      </c>
      <c r="B12" s="3" t="s">
        <v>8</v>
      </c>
      <c r="C12" s="5">
        <v>177021464</v>
      </c>
      <c r="D12" s="5">
        <v>11972634</v>
      </c>
    </row>
    <row r="13" spans="1:4" x14ac:dyDescent="0.25">
      <c r="A13" s="2" t="s">
        <v>23</v>
      </c>
      <c r="B13" s="3" t="s">
        <v>24</v>
      </c>
      <c r="C13" s="3" t="s">
        <v>8</v>
      </c>
      <c r="D13" s="3" t="s">
        <v>8</v>
      </c>
    </row>
    <row r="14" spans="1:4" x14ac:dyDescent="0.25">
      <c r="A14" s="2" t="s">
        <v>25</v>
      </c>
      <c r="B14" s="3" t="s">
        <v>26</v>
      </c>
      <c r="C14" s="3" t="s">
        <v>8</v>
      </c>
      <c r="D14" s="3" t="s">
        <v>8</v>
      </c>
    </row>
  </sheetData>
  <mergeCells count="3">
    <mergeCell ref="A1:A3"/>
    <mergeCell ref="C1:D1"/>
    <mergeCell ref="B2:B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20.7109375" bestFit="1" customWidth="1"/>
    <col min="2" max="2" width="36.5703125" bestFit="1" customWidth="1"/>
  </cols>
  <sheetData>
    <row r="1" spans="1:2" x14ac:dyDescent="0.25">
      <c r="A1" s="6" t="s">
        <v>208</v>
      </c>
      <c r="B1" s="1" t="s">
        <v>1</v>
      </c>
    </row>
    <row r="2" spans="1:2" x14ac:dyDescent="0.25">
      <c r="A2" s="6"/>
      <c r="B2" s="1" t="s">
        <v>2</v>
      </c>
    </row>
    <row r="3" spans="1:2" x14ac:dyDescent="0.25">
      <c r="A3" s="7" t="s">
        <v>208</v>
      </c>
      <c r="B3" s="3" t="s">
        <v>8</v>
      </c>
    </row>
    <row r="4" spans="1:2" x14ac:dyDescent="0.25">
      <c r="A4" s="12" t="s">
        <v>208</v>
      </c>
      <c r="B4" s="3" t="s">
        <v>8</v>
      </c>
    </row>
    <row r="5" spans="1:2" x14ac:dyDescent="0.25">
      <c r="A5" s="12"/>
      <c r="B5" s="10" t="s">
        <v>209</v>
      </c>
    </row>
    <row r="6" spans="1:2" x14ac:dyDescent="0.25">
      <c r="A6" s="12"/>
      <c r="B6" s="11"/>
    </row>
    <row r="7" spans="1:2" ht="26.25" x14ac:dyDescent="0.25">
      <c r="A7" s="12"/>
      <c r="B7" s="13" t="s">
        <v>210</v>
      </c>
    </row>
    <row r="8" spans="1:2" x14ac:dyDescent="0.25">
      <c r="A8" s="12"/>
      <c r="B8" s="14"/>
    </row>
    <row r="9" spans="1:2" ht="128.25" x14ac:dyDescent="0.25">
      <c r="A9" s="12"/>
      <c r="B9" s="11" t="s">
        <v>211</v>
      </c>
    </row>
    <row r="10" spans="1:2" x14ac:dyDescent="0.25">
      <c r="A10" s="12"/>
      <c r="B10" s="11"/>
    </row>
    <row r="11" spans="1:2" ht="409.6" x14ac:dyDescent="0.25">
      <c r="A11" s="12"/>
      <c r="B11" s="11" t="s">
        <v>212</v>
      </c>
    </row>
    <row r="12" spans="1:2" x14ac:dyDescent="0.25">
      <c r="A12" s="12"/>
      <c r="B12" s="11"/>
    </row>
    <row r="13" spans="1:2" ht="230.25" x14ac:dyDescent="0.25">
      <c r="A13" s="12"/>
      <c r="B13" s="11" t="s">
        <v>213</v>
      </c>
    </row>
    <row r="14" spans="1:2" x14ac:dyDescent="0.25">
      <c r="A14" s="12"/>
      <c r="B14" s="11"/>
    </row>
    <row r="15" spans="1:2" x14ac:dyDescent="0.25">
      <c r="A15" s="12"/>
      <c r="B15" s="13" t="s">
        <v>214</v>
      </c>
    </row>
    <row r="16" spans="1:2" x14ac:dyDescent="0.25">
      <c r="A16" s="12"/>
      <c r="B16" s="14"/>
    </row>
    <row r="17" spans="1:2" ht="294" x14ac:dyDescent="0.25">
      <c r="A17" s="12"/>
      <c r="B17" s="11" t="s">
        <v>215</v>
      </c>
    </row>
    <row r="18" spans="1:2" x14ac:dyDescent="0.25">
      <c r="A18" s="12"/>
      <c r="B18" s="11"/>
    </row>
    <row r="19" spans="1:2" ht="268.5" x14ac:dyDescent="0.25">
      <c r="A19" s="12"/>
      <c r="B19" s="11" t="s">
        <v>216</v>
      </c>
    </row>
  </sheetData>
  <mergeCells count="2">
    <mergeCell ref="A1:A2"/>
    <mergeCell ref="A4:A1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x14ac:dyDescent="0.25"/>
  <cols>
    <col min="1" max="1" width="21.85546875" bestFit="1" customWidth="1"/>
    <col min="2" max="2" width="36.5703125" customWidth="1"/>
    <col min="3" max="3" width="26.28515625" customWidth="1"/>
    <col min="4" max="4" width="5.140625" customWidth="1"/>
    <col min="5" max="5" width="18.85546875" customWidth="1"/>
    <col min="6" max="6" width="4.42578125" customWidth="1"/>
  </cols>
  <sheetData>
    <row r="1" spans="1:6" ht="15" customHeight="1" x14ac:dyDescent="0.25">
      <c r="A1" s="6" t="s">
        <v>217</v>
      </c>
      <c r="B1" s="6" t="s">
        <v>1</v>
      </c>
      <c r="C1" s="6"/>
      <c r="D1" s="6"/>
      <c r="E1" s="6"/>
      <c r="F1" s="6"/>
    </row>
    <row r="2" spans="1:6" ht="15" customHeight="1" x14ac:dyDescent="0.25">
      <c r="A2" s="6"/>
      <c r="B2" s="6" t="s">
        <v>2</v>
      </c>
      <c r="C2" s="6"/>
      <c r="D2" s="6"/>
      <c r="E2" s="6"/>
      <c r="F2" s="6"/>
    </row>
    <row r="3" spans="1:6" ht="15" customHeight="1" x14ac:dyDescent="0.25">
      <c r="A3" s="7" t="s">
        <v>218</v>
      </c>
      <c r="B3" s="31" t="s">
        <v>8</v>
      </c>
      <c r="C3" s="31"/>
      <c r="D3" s="31"/>
      <c r="E3" s="31"/>
      <c r="F3" s="31"/>
    </row>
    <row r="4" spans="1:6" ht="15" customHeight="1" x14ac:dyDescent="0.25">
      <c r="A4" s="12" t="s">
        <v>218</v>
      </c>
      <c r="B4" s="31" t="s">
        <v>8</v>
      </c>
      <c r="C4" s="31"/>
      <c r="D4" s="31"/>
      <c r="E4" s="31"/>
      <c r="F4" s="31"/>
    </row>
    <row r="5" spans="1:6" x14ac:dyDescent="0.25">
      <c r="A5" s="12"/>
      <c r="B5" s="32" t="s">
        <v>219</v>
      </c>
      <c r="C5" s="32"/>
      <c r="D5" s="32"/>
      <c r="E5" s="32"/>
      <c r="F5" s="32"/>
    </row>
    <row r="6" spans="1:6" x14ac:dyDescent="0.25">
      <c r="A6" s="12"/>
      <c r="B6" s="33"/>
      <c r="C6" s="33"/>
      <c r="D6" s="33"/>
      <c r="E6" s="33"/>
      <c r="F6" s="33"/>
    </row>
    <row r="7" spans="1:6" x14ac:dyDescent="0.25">
      <c r="A7" s="12"/>
      <c r="B7" s="34" t="s">
        <v>220</v>
      </c>
      <c r="C7" s="34"/>
      <c r="D7" s="34"/>
      <c r="E7" s="34"/>
      <c r="F7" s="34"/>
    </row>
    <row r="8" spans="1:6" x14ac:dyDescent="0.25">
      <c r="A8" s="12"/>
      <c r="B8" s="35"/>
      <c r="C8" s="35"/>
      <c r="D8" s="35"/>
      <c r="E8" s="35"/>
      <c r="F8" s="35"/>
    </row>
    <row r="9" spans="1:6" ht="89.25" customHeight="1" x14ac:dyDescent="0.25">
      <c r="A9" s="12"/>
      <c r="B9" s="33" t="s">
        <v>221</v>
      </c>
      <c r="C9" s="33"/>
      <c r="D9" s="33"/>
      <c r="E9" s="33"/>
      <c r="F9" s="33"/>
    </row>
    <row r="10" spans="1:6" x14ac:dyDescent="0.25">
      <c r="A10" s="12"/>
      <c r="B10" s="33"/>
      <c r="C10" s="33"/>
      <c r="D10" s="33"/>
      <c r="E10" s="33"/>
      <c r="F10" s="33"/>
    </row>
    <row r="11" spans="1:6" ht="63.75" customHeight="1" x14ac:dyDescent="0.25">
      <c r="A11" s="12"/>
      <c r="B11" s="33" t="s">
        <v>222</v>
      </c>
      <c r="C11" s="33"/>
      <c r="D11" s="33"/>
      <c r="E11" s="33"/>
      <c r="F11" s="33"/>
    </row>
    <row r="12" spans="1:6" x14ac:dyDescent="0.25">
      <c r="A12" s="12"/>
      <c r="B12" s="33"/>
      <c r="C12" s="33"/>
      <c r="D12" s="33"/>
      <c r="E12" s="33"/>
      <c r="F12" s="33"/>
    </row>
    <row r="13" spans="1:6" ht="89.25" customHeight="1" x14ac:dyDescent="0.25">
      <c r="A13" s="12"/>
      <c r="B13" s="33" t="s">
        <v>223</v>
      </c>
      <c r="C13" s="33"/>
      <c r="D13" s="33"/>
      <c r="E13" s="33"/>
      <c r="F13" s="33"/>
    </row>
    <row r="14" spans="1:6" x14ac:dyDescent="0.25">
      <c r="A14" s="12"/>
      <c r="B14" s="33"/>
      <c r="C14" s="33"/>
      <c r="D14" s="33"/>
      <c r="E14" s="33"/>
      <c r="F14" s="33"/>
    </row>
    <row r="15" spans="1:6" ht="51" customHeight="1" x14ac:dyDescent="0.25">
      <c r="A15" s="12"/>
      <c r="B15" s="33" t="s">
        <v>224</v>
      </c>
      <c r="C15" s="33"/>
      <c r="D15" s="33"/>
      <c r="E15" s="33"/>
      <c r="F15" s="33"/>
    </row>
    <row r="16" spans="1:6" x14ac:dyDescent="0.25">
      <c r="A16" s="12"/>
      <c r="B16" s="33"/>
      <c r="C16" s="33"/>
      <c r="D16" s="33"/>
      <c r="E16" s="33"/>
      <c r="F16" s="33"/>
    </row>
    <row r="17" spans="1:6" x14ac:dyDescent="0.25">
      <c r="A17" s="12"/>
      <c r="B17" s="33" t="s">
        <v>225</v>
      </c>
      <c r="C17" s="33"/>
      <c r="D17" s="33"/>
      <c r="E17" s="33"/>
      <c r="F17" s="33"/>
    </row>
    <row r="18" spans="1:6" x14ac:dyDescent="0.25">
      <c r="A18" s="12"/>
      <c r="B18" s="33"/>
      <c r="C18" s="33"/>
      <c r="D18" s="33"/>
      <c r="E18" s="33"/>
      <c r="F18" s="33"/>
    </row>
    <row r="19" spans="1:6" x14ac:dyDescent="0.25">
      <c r="A19" s="12"/>
      <c r="B19" s="17" t="s">
        <v>226</v>
      </c>
      <c r="C19" s="18"/>
      <c r="D19" s="27"/>
      <c r="E19" s="27"/>
      <c r="F19" s="18"/>
    </row>
    <row r="20" spans="1:6" x14ac:dyDescent="0.25">
      <c r="A20" s="12"/>
      <c r="B20" s="19" t="s">
        <v>71</v>
      </c>
      <c r="C20" s="20"/>
      <c r="D20" s="28">
        <v>144115</v>
      </c>
      <c r="E20" s="28"/>
      <c r="F20" s="20"/>
    </row>
    <row r="21" spans="1:6" x14ac:dyDescent="0.25">
      <c r="A21" s="12"/>
      <c r="B21" s="22" t="s">
        <v>46</v>
      </c>
      <c r="C21" s="18"/>
      <c r="D21" s="29">
        <v>2682</v>
      </c>
      <c r="E21" s="29"/>
      <c r="F21" s="18"/>
    </row>
    <row r="22" spans="1:6" x14ac:dyDescent="0.25">
      <c r="A22" s="12"/>
      <c r="B22" s="19" t="s">
        <v>227</v>
      </c>
      <c r="C22" s="20"/>
      <c r="D22" s="28">
        <v>84500</v>
      </c>
      <c r="E22" s="28"/>
      <c r="F22" s="20"/>
    </row>
    <row r="23" spans="1:6" x14ac:dyDescent="0.25">
      <c r="A23" s="12"/>
      <c r="B23" s="17" t="s">
        <v>228</v>
      </c>
      <c r="C23" s="18"/>
      <c r="D23" s="27"/>
      <c r="E23" s="27"/>
      <c r="F23" s="18"/>
    </row>
    <row r="24" spans="1:6" ht="15.75" thickBot="1" x14ac:dyDescent="0.3">
      <c r="A24" s="12"/>
      <c r="B24" s="19" t="s">
        <v>77</v>
      </c>
      <c r="C24" s="20"/>
      <c r="D24" s="30" t="s">
        <v>229</v>
      </c>
      <c r="E24" s="30"/>
      <c r="F24" s="11" t="s">
        <v>230</v>
      </c>
    </row>
    <row r="25" spans="1:6" ht="15.75" thickBot="1" x14ac:dyDescent="0.3">
      <c r="A25" s="12"/>
      <c r="B25" s="22" t="s">
        <v>128</v>
      </c>
      <c r="C25" s="18"/>
      <c r="D25" s="25" t="s">
        <v>231</v>
      </c>
      <c r="E25" s="26">
        <v>225210</v>
      </c>
      <c r="F25" s="18"/>
    </row>
    <row r="26" spans="1:6" ht="15.75" thickTop="1" x14ac:dyDescent="0.25">
      <c r="A26" s="12"/>
      <c r="B26" s="20"/>
      <c r="C26" s="20"/>
      <c r="D26" s="20"/>
      <c r="E26" s="20"/>
      <c r="F26" s="20"/>
    </row>
    <row r="27" spans="1:6" x14ac:dyDescent="0.25">
      <c r="A27" s="12"/>
      <c r="B27" s="33"/>
      <c r="C27" s="33"/>
      <c r="D27" s="33"/>
      <c r="E27" s="33"/>
      <c r="F27" s="33"/>
    </row>
  </sheetData>
  <mergeCells count="27">
    <mergeCell ref="B15:F15"/>
    <mergeCell ref="B16:F16"/>
    <mergeCell ref="B17:F17"/>
    <mergeCell ref="B18:F18"/>
    <mergeCell ref="B27:F27"/>
    <mergeCell ref="B9:F9"/>
    <mergeCell ref="B10:F10"/>
    <mergeCell ref="B11:F11"/>
    <mergeCell ref="B12:F12"/>
    <mergeCell ref="B13:F13"/>
    <mergeCell ref="B14:F14"/>
    <mergeCell ref="A1:A2"/>
    <mergeCell ref="B1:F1"/>
    <mergeCell ref="B2:F2"/>
    <mergeCell ref="B3:F3"/>
    <mergeCell ref="A4:A27"/>
    <mergeCell ref="B4:F4"/>
    <mergeCell ref="B5:F5"/>
    <mergeCell ref="B6:F6"/>
    <mergeCell ref="B7:F7"/>
    <mergeCell ref="B8:F8"/>
    <mergeCell ref="D19:E19"/>
    <mergeCell ref="D20:E20"/>
    <mergeCell ref="D21:E21"/>
    <mergeCell ref="D22:E22"/>
    <mergeCell ref="D23:E23"/>
    <mergeCell ref="D24:E2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19"/>
  <sheetViews>
    <sheetView showGridLines="0" workbookViewId="0"/>
  </sheetViews>
  <sheetFormatPr defaultRowHeight="15" x14ac:dyDescent="0.25"/>
  <cols>
    <col min="1" max="1" width="30.28515625" bestFit="1" customWidth="1"/>
    <col min="2" max="2" width="36.5703125" bestFit="1" customWidth="1"/>
    <col min="3" max="4" width="36.5703125" customWidth="1"/>
    <col min="5" max="5" width="29.28515625" customWidth="1"/>
    <col min="6" max="6" width="36.5703125" customWidth="1"/>
    <col min="7" max="7" width="8.5703125" customWidth="1"/>
    <col min="8" max="8" width="26.5703125" customWidth="1"/>
    <col min="9" max="9" width="7.28515625" customWidth="1"/>
    <col min="10" max="10" width="8.5703125" customWidth="1"/>
    <col min="11" max="11" width="29.28515625" customWidth="1"/>
    <col min="12" max="12" width="7.28515625" customWidth="1"/>
    <col min="13" max="13" width="8.5703125" customWidth="1"/>
    <col min="14" max="14" width="29.28515625" customWidth="1"/>
    <col min="15" max="15" width="7.28515625" customWidth="1"/>
    <col min="16" max="16" width="8.5703125" customWidth="1"/>
    <col min="17" max="17" width="22.5703125" customWidth="1"/>
    <col min="18" max="18" width="36.5703125" customWidth="1"/>
    <col min="19" max="19" width="8.5703125" customWidth="1"/>
    <col min="20" max="20" width="29.28515625" customWidth="1"/>
    <col min="21" max="21" width="7.28515625" customWidth="1"/>
  </cols>
  <sheetData>
    <row r="1" spans="1:21" ht="15" customHeight="1" x14ac:dyDescent="0.25">
      <c r="A1" s="6" t="s">
        <v>232</v>
      </c>
      <c r="B1" s="6" t="s">
        <v>1</v>
      </c>
      <c r="C1" s="6"/>
      <c r="D1" s="6"/>
      <c r="E1" s="6"/>
      <c r="F1" s="6"/>
      <c r="G1" s="6"/>
      <c r="H1" s="6"/>
      <c r="I1" s="6"/>
      <c r="J1" s="6"/>
      <c r="K1" s="6"/>
      <c r="L1" s="6"/>
      <c r="M1" s="6"/>
      <c r="N1" s="6"/>
      <c r="O1" s="6"/>
      <c r="P1" s="6"/>
      <c r="Q1" s="6"/>
      <c r="R1" s="6"/>
      <c r="S1" s="6"/>
      <c r="T1" s="6"/>
      <c r="U1" s="6"/>
    </row>
    <row r="2" spans="1:21" ht="15" customHeight="1" x14ac:dyDescent="0.25">
      <c r="A2" s="6"/>
      <c r="B2" s="6" t="s">
        <v>2</v>
      </c>
      <c r="C2" s="6"/>
      <c r="D2" s="6"/>
      <c r="E2" s="6"/>
      <c r="F2" s="6"/>
      <c r="G2" s="6"/>
      <c r="H2" s="6"/>
      <c r="I2" s="6"/>
      <c r="J2" s="6"/>
      <c r="K2" s="6"/>
      <c r="L2" s="6"/>
      <c r="M2" s="6"/>
      <c r="N2" s="6"/>
      <c r="O2" s="6"/>
      <c r="P2" s="6"/>
      <c r="Q2" s="6"/>
      <c r="R2" s="6"/>
      <c r="S2" s="6"/>
      <c r="T2" s="6"/>
      <c r="U2" s="6"/>
    </row>
    <row r="3" spans="1:21" ht="15" customHeight="1" x14ac:dyDescent="0.25">
      <c r="A3" s="7" t="s">
        <v>232</v>
      </c>
      <c r="B3" s="31" t="s">
        <v>8</v>
      </c>
      <c r="C3" s="31"/>
      <c r="D3" s="31"/>
      <c r="E3" s="31"/>
      <c r="F3" s="31"/>
      <c r="G3" s="31"/>
      <c r="H3" s="31"/>
      <c r="I3" s="31"/>
      <c r="J3" s="31"/>
      <c r="K3" s="31"/>
      <c r="L3" s="31"/>
      <c r="M3" s="31"/>
      <c r="N3" s="31"/>
      <c r="O3" s="31"/>
      <c r="P3" s="31"/>
      <c r="Q3" s="31"/>
      <c r="R3" s="31"/>
      <c r="S3" s="31"/>
      <c r="T3" s="31"/>
      <c r="U3" s="31"/>
    </row>
    <row r="4" spans="1:21" ht="15" customHeight="1" x14ac:dyDescent="0.25">
      <c r="A4" s="12" t="s">
        <v>232</v>
      </c>
      <c r="B4" s="31" t="s">
        <v>8</v>
      </c>
      <c r="C4" s="31"/>
      <c r="D4" s="31"/>
      <c r="E4" s="31"/>
      <c r="F4" s="31"/>
      <c r="G4" s="31"/>
      <c r="H4" s="31"/>
      <c r="I4" s="31"/>
      <c r="J4" s="31"/>
      <c r="K4" s="31"/>
      <c r="L4" s="31"/>
      <c r="M4" s="31"/>
      <c r="N4" s="31"/>
      <c r="O4" s="31"/>
      <c r="P4" s="31"/>
      <c r="Q4" s="31"/>
      <c r="R4" s="31"/>
      <c r="S4" s="31"/>
      <c r="T4" s="31"/>
      <c r="U4" s="31"/>
    </row>
    <row r="5" spans="1:21" x14ac:dyDescent="0.25">
      <c r="A5" s="12"/>
      <c r="B5" s="32" t="s">
        <v>233</v>
      </c>
      <c r="C5" s="32"/>
      <c r="D5" s="32"/>
      <c r="E5" s="32"/>
      <c r="F5" s="32"/>
      <c r="G5" s="32"/>
      <c r="H5" s="32"/>
      <c r="I5" s="32"/>
      <c r="J5" s="32"/>
      <c r="K5" s="32"/>
      <c r="L5" s="32"/>
      <c r="M5" s="32"/>
      <c r="N5" s="32"/>
      <c r="O5" s="32"/>
      <c r="P5" s="32"/>
      <c r="Q5" s="32"/>
      <c r="R5" s="32"/>
      <c r="S5" s="32"/>
      <c r="T5" s="32"/>
      <c r="U5" s="32"/>
    </row>
    <row r="6" spans="1:21" x14ac:dyDescent="0.25">
      <c r="A6" s="12"/>
      <c r="B6" s="33"/>
      <c r="C6" s="33"/>
      <c r="D6" s="33"/>
      <c r="E6" s="33"/>
      <c r="F6" s="33"/>
      <c r="G6" s="33"/>
      <c r="H6" s="33"/>
      <c r="I6" s="33"/>
      <c r="J6" s="33"/>
      <c r="K6" s="33"/>
      <c r="L6" s="33"/>
      <c r="M6" s="33"/>
      <c r="N6" s="33"/>
      <c r="O6" s="33"/>
      <c r="P6" s="33"/>
      <c r="Q6" s="33"/>
      <c r="R6" s="33"/>
      <c r="S6" s="33"/>
      <c r="T6" s="33"/>
      <c r="U6" s="33"/>
    </row>
    <row r="7" spans="1:21" x14ac:dyDescent="0.25">
      <c r="A7" s="12"/>
      <c r="B7" s="34" t="s">
        <v>234</v>
      </c>
      <c r="C7" s="34"/>
      <c r="D7" s="34"/>
      <c r="E7" s="34"/>
      <c r="F7" s="34"/>
      <c r="G7" s="34"/>
      <c r="H7" s="34"/>
      <c r="I7" s="34"/>
      <c r="J7" s="34"/>
      <c r="K7" s="34"/>
      <c r="L7" s="34"/>
      <c r="M7" s="34"/>
      <c r="N7" s="34"/>
      <c r="O7" s="34"/>
      <c r="P7" s="34"/>
      <c r="Q7" s="34"/>
      <c r="R7" s="34"/>
      <c r="S7" s="34"/>
      <c r="T7" s="34"/>
      <c r="U7" s="34"/>
    </row>
    <row r="8" spans="1:21" x14ac:dyDescent="0.25">
      <c r="A8" s="12"/>
      <c r="B8" s="35"/>
      <c r="C8" s="35"/>
      <c r="D8" s="35"/>
      <c r="E8" s="35"/>
      <c r="F8" s="35"/>
      <c r="G8" s="35"/>
      <c r="H8" s="35"/>
      <c r="I8" s="35"/>
      <c r="J8" s="35"/>
      <c r="K8" s="35"/>
      <c r="L8" s="35"/>
      <c r="M8" s="35"/>
      <c r="N8" s="35"/>
      <c r="O8" s="35"/>
      <c r="P8" s="35"/>
      <c r="Q8" s="35"/>
      <c r="R8" s="35"/>
      <c r="S8" s="35"/>
      <c r="T8" s="35"/>
      <c r="U8" s="35"/>
    </row>
    <row r="9" spans="1:21" ht="51" customHeight="1" x14ac:dyDescent="0.25">
      <c r="A9" s="12"/>
      <c r="B9" s="33" t="s">
        <v>235</v>
      </c>
      <c r="C9" s="33"/>
      <c r="D9" s="33"/>
      <c r="E9" s="33"/>
      <c r="F9" s="33"/>
      <c r="G9" s="33"/>
      <c r="H9" s="33"/>
      <c r="I9" s="33"/>
      <c r="J9" s="33"/>
      <c r="K9" s="33"/>
      <c r="L9" s="33"/>
      <c r="M9" s="33"/>
      <c r="N9" s="33"/>
      <c r="O9" s="33"/>
      <c r="P9" s="33"/>
      <c r="Q9" s="33"/>
      <c r="R9" s="33"/>
      <c r="S9" s="33"/>
      <c r="T9" s="33"/>
      <c r="U9" s="33"/>
    </row>
    <row r="10" spans="1:21" x14ac:dyDescent="0.25">
      <c r="A10" s="12"/>
      <c r="B10" s="33"/>
      <c r="C10" s="33"/>
      <c r="D10" s="33"/>
      <c r="E10" s="33"/>
      <c r="F10" s="33"/>
      <c r="G10" s="33"/>
      <c r="H10" s="33"/>
      <c r="I10" s="33"/>
      <c r="J10" s="33"/>
      <c r="K10" s="33"/>
      <c r="L10" s="33"/>
      <c r="M10" s="33"/>
      <c r="N10" s="33"/>
      <c r="O10" s="33"/>
      <c r="P10" s="33"/>
      <c r="Q10" s="33"/>
      <c r="R10" s="33"/>
      <c r="S10" s="33"/>
      <c r="T10" s="33"/>
      <c r="U10" s="33"/>
    </row>
    <row r="11" spans="1:21" ht="25.5" customHeight="1" x14ac:dyDescent="0.25">
      <c r="A11" s="12"/>
      <c r="B11" s="33" t="s">
        <v>236</v>
      </c>
      <c r="C11" s="33"/>
      <c r="D11" s="33"/>
      <c r="E11" s="33"/>
      <c r="F11" s="33"/>
      <c r="G11" s="33"/>
      <c r="H11" s="33"/>
      <c r="I11" s="33"/>
      <c r="J11" s="33"/>
      <c r="K11" s="33"/>
      <c r="L11" s="33"/>
      <c r="M11" s="33"/>
      <c r="N11" s="33"/>
      <c r="O11" s="33"/>
      <c r="P11" s="33"/>
      <c r="Q11" s="33"/>
      <c r="R11" s="33"/>
      <c r="S11" s="33"/>
      <c r="T11" s="33"/>
      <c r="U11" s="33"/>
    </row>
    <row r="12" spans="1:21" x14ac:dyDescent="0.25">
      <c r="A12" s="12"/>
      <c r="B12" s="33"/>
      <c r="C12" s="33"/>
      <c r="D12" s="33"/>
      <c r="E12" s="33"/>
      <c r="F12" s="33"/>
      <c r="G12" s="33"/>
      <c r="H12" s="33"/>
      <c r="I12" s="33"/>
      <c r="J12" s="33"/>
      <c r="K12" s="33"/>
      <c r="L12" s="33"/>
      <c r="M12" s="33"/>
      <c r="N12" s="33"/>
      <c r="O12" s="33"/>
      <c r="P12" s="33"/>
      <c r="Q12" s="33"/>
      <c r="R12" s="33"/>
      <c r="S12" s="33"/>
      <c r="T12" s="33"/>
      <c r="U12" s="33"/>
    </row>
    <row r="13" spans="1:21" x14ac:dyDescent="0.25">
      <c r="A13" s="12"/>
      <c r="B13" s="33" t="s">
        <v>237</v>
      </c>
      <c r="C13" s="33"/>
      <c r="D13" s="33"/>
      <c r="E13" s="33"/>
      <c r="F13" s="33"/>
      <c r="G13" s="33"/>
      <c r="H13" s="33"/>
      <c r="I13" s="33"/>
      <c r="J13" s="33"/>
      <c r="K13" s="33"/>
      <c r="L13" s="33"/>
      <c r="M13" s="33"/>
      <c r="N13" s="33"/>
      <c r="O13" s="33"/>
      <c r="P13" s="33"/>
      <c r="Q13" s="33"/>
      <c r="R13" s="33"/>
      <c r="S13" s="33"/>
      <c r="T13" s="33"/>
      <c r="U13" s="33"/>
    </row>
    <row r="14" spans="1:21" x14ac:dyDescent="0.25">
      <c r="A14" s="12"/>
      <c r="B14" s="33"/>
      <c r="C14" s="33"/>
      <c r="D14" s="33"/>
      <c r="E14" s="33"/>
      <c r="F14" s="33"/>
      <c r="G14" s="33"/>
      <c r="H14" s="33"/>
      <c r="I14" s="33"/>
      <c r="J14" s="33"/>
      <c r="K14" s="33"/>
      <c r="L14" s="33"/>
      <c r="M14" s="33"/>
      <c r="N14" s="33"/>
      <c r="O14" s="33"/>
      <c r="P14" s="33"/>
      <c r="Q14" s="33"/>
      <c r="R14" s="33"/>
      <c r="S14" s="33"/>
      <c r="T14" s="33"/>
      <c r="U14" s="33"/>
    </row>
    <row r="15" spans="1:21" x14ac:dyDescent="0.25">
      <c r="A15" s="12"/>
      <c r="B15" s="33" t="s">
        <v>238</v>
      </c>
      <c r="C15" s="33"/>
      <c r="D15" s="33"/>
      <c r="E15" s="33"/>
      <c r="F15" s="33"/>
      <c r="G15" s="33"/>
      <c r="H15" s="33"/>
      <c r="I15" s="33"/>
      <c r="J15" s="33"/>
      <c r="K15" s="33"/>
      <c r="L15" s="33"/>
      <c r="M15" s="33"/>
      <c r="N15" s="33"/>
      <c r="O15" s="33"/>
      <c r="P15" s="33"/>
      <c r="Q15" s="33"/>
      <c r="R15" s="33"/>
      <c r="S15" s="33"/>
      <c r="T15" s="33"/>
      <c r="U15" s="33"/>
    </row>
    <row r="16" spans="1:21" x14ac:dyDescent="0.25">
      <c r="A16" s="12"/>
      <c r="B16" s="33"/>
      <c r="C16" s="33"/>
      <c r="D16" s="33"/>
      <c r="E16" s="33"/>
      <c r="F16" s="33"/>
      <c r="G16" s="33"/>
      <c r="H16" s="33"/>
      <c r="I16" s="33"/>
      <c r="J16" s="33"/>
      <c r="K16" s="33"/>
      <c r="L16" s="33"/>
      <c r="M16" s="33"/>
      <c r="N16" s="33"/>
      <c r="O16" s="33"/>
      <c r="P16" s="33"/>
      <c r="Q16" s="33"/>
      <c r="R16" s="33"/>
      <c r="S16" s="33"/>
      <c r="T16" s="33"/>
      <c r="U16" s="33"/>
    </row>
    <row r="17" spans="1:21" ht="38.25" customHeight="1" x14ac:dyDescent="0.25">
      <c r="A17" s="12"/>
      <c r="B17" s="33" t="s">
        <v>239</v>
      </c>
      <c r="C17" s="33"/>
      <c r="D17" s="33"/>
      <c r="E17" s="33"/>
      <c r="F17" s="33"/>
      <c r="G17" s="33"/>
      <c r="H17" s="33"/>
      <c r="I17" s="33"/>
      <c r="J17" s="33"/>
      <c r="K17" s="33"/>
      <c r="L17" s="33"/>
      <c r="M17" s="33"/>
      <c r="N17" s="33"/>
      <c r="O17" s="33"/>
      <c r="P17" s="33"/>
      <c r="Q17" s="33"/>
      <c r="R17" s="33"/>
      <c r="S17" s="33"/>
      <c r="T17" s="33"/>
      <c r="U17" s="33"/>
    </row>
    <row r="18" spans="1:21" x14ac:dyDescent="0.25">
      <c r="A18" s="12"/>
      <c r="B18" s="33"/>
      <c r="C18" s="33"/>
      <c r="D18" s="33"/>
      <c r="E18" s="33"/>
      <c r="F18" s="33"/>
      <c r="G18" s="33"/>
      <c r="H18" s="33"/>
      <c r="I18" s="33"/>
      <c r="J18" s="33"/>
      <c r="K18" s="33"/>
      <c r="L18" s="33"/>
      <c r="M18" s="33"/>
      <c r="N18" s="33"/>
      <c r="O18" s="33"/>
      <c r="P18" s="33"/>
      <c r="Q18" s="33"/>
      <c r="R18" s="33"/>
      <c r="S18" s="33"/>
      <c r="T18" s="33"/>
      <c r="U18" s="33"/>
    </row>
    <row r="19" spans="1:21" x14ac:dyDescent="0.25">
      <c r="A19" s="12"/>
      <c r="B19" s="33" t="s">
        <v>240</v>
      </c>
      <c r="C19" s="33"/>
      <c r="D19" s="33"/>
      <c r="E19" s="33"/>
      <c r="F19" s="33"/>
      <c r="G19" s="33"/>
      <c r="H19" s="33"/>
      <c r="I19" s="33"/>
      <c r="J19" s="33"/>
      <c r="K19" s="33"/>
      <c r="L19" s="33"/>
      <c r="M19" s="33"/>
      <c r="N19" s="33"/>
      <c r="O19" s="33"/>
      <c r="P19" s="33"/>
      <c r="Q19" s="33"/>
      <c r="R19" s="33"/>
      <c r="S19" s="33"/>
      <c r="T19" s="33"/>
      <c r="U19" s="33"/>
    </row>
    <row r="20" spans="1:21" x14ac:dyDescent="0.25">
      <c r="A20" s="12"/>
      <c r="B20" s="89"/>
      <c r="C20" s="89"/>
      <c r="D20" s="89"/>
      <c r="E20" s="89"/>
      <c r="F20" s="89"/>
      <c r="G20" s="89"/>
      <c r="H20" s="89"/>
      <c r="I20" s="89"/>
      <c r="J20" s="89"/>
      <c r="K20" s="89"/>
      <c r="L20" s="89"/>
      <c r="M20" s="89"/>
      <c r="N20" s="89"/>
      <c r="O20" s="89"/>
      <c r="P20" s="89"/>
      <c r="Q20" s="89"/>
      <c r="R20" s="89"/>
      <c r="S20" s="89"/>
      <c r="T20" s="89"/>
      <c r="U20" s="89"/>
    </row>
    <row r="21" spans="1:21" x14ac:dyDescent="0.25">
      <c r="A21" s="12"/>
      <c r="B21" s="33" t="s">
        <v>241</v>
      </c>
      <c r="C21" s="33"/>
      <c r="D21" s="33"/>
      <c r="E21" s="33"/>
      <c r="F21" s="33"/>
      <c r="G21" s="33"/>
      <c r="H21" s="33"/>
      <c r="I21" s="33"/>
      <c r="J21" s="33"/>
      <c r="K21" s="33"/>
      <c r="L21" s="33"/>
      <c r="M21" s="33"/>
      <c r="N21" s="33"/>
      <c r="O21" s="33"/>
      <c r="P21" s="33"/>
      <c r="Q21" s="33"/>
      <c r="R21" s="33"/>
      <c r="S21" s="33"/>
      <c r="T21" s="33"/>
      <c r="U21" s="33"/>
    </row>
    <row r="22" spans="1:21" x14ac:dyDescent="0.25">
      <c r="A22" s="12"/>
      <c r="B22" s="33"/>
      <c r="C22" s="33"/>
      <c r="D22" s="33"/>
      <c r="E22" s="33"/>
      <c r="F22" s="33"/>
      <c r="G22" s="33"/>
      <c r="H22" s="33"/>
      <c r="I22" s="33"/>
      <c r="J22" s="33"/>
      <c r="K22" s="33"/>
      <c r="L22" s="33"/>
      <c r="M22" s="33"/>
      <c r="N22" s="33"/>
      <c r="O22" s="33"/>
      <c r="P22" s="33"/>
      <c r="Q22" s="33"/>
      <c r="R22" s="33"/>
      <c r="S22" s="33"/>
      <c r="T22" s="33"/>
      <c r="U22" s="33"/>
    </row>
    <row r="23" spans="1:21" x14ac:dyDescent="0.25">
      <c r="A23" s="12"/>
      <c r="B23" s="43" t="s">
        <v>242</v>
      </c>
      <c r="C23" s="45"/>
      <c r="D23" s="38" t="s">
        <v>243</v>
      </c>
      <c r="E23" s="45"/>
      <c r="F23" s="38" t="s">
        <v>245</v>
      </c>
      <c r="G23" s="45"/>
    </row>
    <row r="24" spans="1:21" ht="15.75" thickBot="1" x14ac:dyDescent="0.3">
      <c r="A24" s="12"/>
      <c r="B24" s="44"/>
      <c r="C24" s="45"/>
      <c r="D24" s="39" t="s">
        <v>244</v>
      </c>
      <c r="E24" s="45"/>
      <c r="F24" s="39" t="s">
        <v>246</v>
      </c>
      <c r="G24" s="45"/>
    </row>
    <row r="25" spans="1:21" x14ac:dyDescent="0.25">
      <c r="A25" s="12"/>
      <c r="B25" s="40" t="s">
        <v>247</v>
      </c>
      <c r="C25" s="18"/>
      <c r="D25" s="41" t="s">
        <v>248</v>
      </c>
      <c r="E25" s="18"/>
      <c r="F25" s="23">
        <v>935540</v>
      </c>
      <c r="G25" s="18"/>
    </row>
    <row r="26" spans="1:21" x14ac:dyDescent="0.25">
      <c r="A26" s="12"/>
      <c r="B26" s="42" t="s">
        <v>249</v>
      </c>
      <c r="C26" s="20"/>
      <c r="D26" s="15" t="s">
        <v>250</v>
      </c>
      <c r="E26" s="20"/>
      <c r="F26" s="21">
        <v>1581160</v>
      </c>
      <c r="G26" s="20"/>
    </row>
    <row r="27" spans="1:21" x14ac:dyDescent="0.25">
      <c r="A27" s="12"/>
      <c r="B27" s="40" t="s">
        <v>251</v>
      </c>
      <c r="C27" s="18"/>
      <c r="D27" s="41" t="s">
        <v>248</v>
      </c>
      <c r="E27" s="18"/>
      <c r="F27" s="23">
        <v>83399447</v>
      </c>
      <c r="G27" s="18"/>
    </row>
    <row r="28" spans="1:21" x14ac:dyDescent="0.25">
      <c r="A28" s="12"/>
      <c r="B28" s="33"/>
      <c r="C28" s="33"/>
      <c r="D28" s="33"/>
      <c r="E28" s="33"/>
      <c r="F28" s="33"/>
      <c r="G28" s="33"/>
      <c r="H28" s="33"/>
      <c r="I28" s="33"/>
      <c r="J28" s="33"/>
      <c r="K28" s="33"/>
      <c r="L28" s="33"/>
      <c r="M28" s="33"/>
      <c r="N28" s="33"/>
      <c r="O28" s="33"/>
      <c r="P28" s="33"/>
      <c r="Q28" s="33"/>
      <c r="R28" s="33"/>
      <c r="S28" s="33"/>
      <c r="T28" s="33"/>
      <c r="U28" s="33"/>
    </row>
    <row r="29" spans="1:21" x14ac:dyDescent="0.25">
      <c r="A29" s="12"/>
      <c r="B29" s="34" t="s">
        <v>252</v>
      </c>
      <c r="C29" s="34"/>
      <c r="D29" s="34"/>
      <c r="E29" s="34"/>
      <c r="F29" s="34"/>
      <c r="G29" s="34"/>
      <c r="H29" s="34"/>
      <c r="I29" s="34"/>
      <c r="J29" s="34"/>
      <c r="K29" s="34"/>
      <c r="L29" s="34"/>
      <c r="M29" s="34"/>
      <c r="N29" s="34"/>
      <c r="O29" s="34"/>
      <c r="P29" s="34"/>
      <c r="Q29" s="34"/>
      <c r="R29" s="34"/>
      <c r="S29" s="34"/>
      <c r="T29" s="34"/>
      <c r="U29" s="34"/>
    </row>
    <row r="30" spans="1:21" x14ac:dyDescent="0.25">
      <c r="A30" s="12"/>
      <c r="B30" s="35"/>
      <c r="C30" s="35"/>
      <c r="D30" s="35"/>
      <c r="E30" s="35"/>
      <c r="F30" s="35"/>
      <c r="G30" s="35"/>
      <c r="H30" s="35"/>
      <c r="I30" s="35"/>
      <c r="J30" s="35"/>
      <c r="K30" s="35"/>
      <c r="L30" s="35"/>
      <c r="M30" s="35"/>
      <c r="N30" s="35"/>
      <c r="O30" s="35"/>
      <c r="P30" s="35"/>
      <c r="Q30" s="35"/>
      <c r="R30" s="35"/>
      <c r="S30" s="35"/>
      <c r="T30" s="35"/>
      <c r="U30" s="35"/>
    </row>
    <row r="31" spans="1:21" ht="38.25" customHeight="1" x14ac:dyDescent="0.25">
      <c r="A31" s="12"/>
      <c r="B31" s="33" t="s">
        <v>253</v>
      </c>
      <c r="C31" s="33"/>
      <c r="D31" s="33"/>
      <c r="E31" s="33"/>
      <c r="F31" s="33"/>
      <c r="G31" s="33"/>
      <c r="H31" s="33"/>
      <c r="I31" s="33"/>
      <c r="J31" s="33"/>
      <c r="K31" s="33"/>
      <c r="L31" s="33"/>
      <c r="M31" s="33"/>
      <c r="N31" s="33"/>
      <c r="O31" s="33"/>
      <c r="P31" s="33"/>
      <c r="Q31" s="33"/>
      <c r="R31" s="33"/>
      <c r="S31" s="33"/>
      <c r="T31" s="33"/>
      <c r="U31" s="33"/>
    </row>
    <row r="32" spans="1:21" x14ac:dyDescent="0.25">
      <c r="A32" s="12"/>
      <c r="B32" s="33"/>
      <c r="C32" s="33"/>
      <c r="D32" s="33"/>
      <c r="E32" s="33"/>
      <c r="F32" s="33"/>
      <c r="G32" s="33"/>
      <c r="H32" s="33"/>
      <c r="I32" s="33"/>
      <c r="J32" s="33"/>
      <c r="K32" s="33"/>
      <c r="L32" s="33"/>
      <c r="M32" s="33"/>
      <c r="N32" s="33"/>
      <c r="O32" s="33"/>
      <c r="P32" s="33"/>
      <c r="Q32" s="33"/>
      <c r="R32" s="33"/>
      <c r="S32" s="33"/>
      <c r="T32" s="33"/>
      <c r="U32" s="33"/>
    </row>
    <row r="33" spans="1:21" x14ac:dyDescent="0.25">
      <c r="A33" s="12"/>
      <c r="B33" s="40" t="s">
        <v>254</v>
      </c>
      <c r="C33" s="18"/>
      <c r="D33" s="46" t="s">
        <v>231</v>
      </c>
      <c r="E33" s="23">
        <v>97838</v>
      </c>
      <c r="F33" s="18"/>
    </row>
    <row r="34" spans="1:21" ht="27" thickBot="1" x14ac:dyDescent="0.3">
      <c r="A34" s="12"/>
      <c r="B34" s="42" t="s">
        <v>255</v>
      </c>
      <c r="C34" s="20"/>
      <c r="D34" s="30" t="s">
        <v>256</v>
      </c>
      <c r="E34" s="30"/>
      <c r="F34" s="11" t="s">
        <v>230</v>
      </c>
    </row>
    <row r="35" spans="1:21" ht="15.75" thickBot="1" x14ac:dyDescent="0.3">
      <c r="A35" s="12"/>
      <c r="B35" s="40" t="s">
        <v>257</v>
      </c>
      <c r="C35" s="18"/>
      <c r="D35" s="25" t="s">
        <v>231</v>
      </c>
      <c r="E35" s="26">
        <v>44331</v>
      </c>
      <c r="F35" s="18"/>
    </row>
    <row r="36" spans="1:21" ht="15.75" thickTop="1" x14ac:dyDescent="0.25">
      <c r="A36" s="12"/>
      <c r="B36" s="33"/>
      <c r="C36" s="33"/>
      <c r="D36" s="33"/>
      <c r="E36" s="33"/>
      <c r="F36" s="33"/>
      <c r="G36" s="33"/>
      <c r="H36" s="33"/>
      <c r="I36" s="33"/>
      <c r="J36" s="33"/>
      <c r="K36" s="33"/>
      <c r="L36" s="33"/>
      <c r="M36" s="33"/>
      <c r="N36" s="33"/>
      <c r="O36" s="33"/>
      <c r="P36" s="33"/>
      <c r="Q36" s="33"/>
      <c r="R36" s="33"/>
      <c r="S36" s="33"/>
      <c r="T36" s="33"/>
      <c r="U36" s="33"/>
    </row>
    <row r="37" spans="1:21" x14ac:dyDescent="0.25">
      <c r="A37" s="12"/>
      <c r="B37" s="33" t="s">
        <v>258</v>
      </c>
      <c r="C37" s="33"/>
      <c r="D37" s="33"/>
      <c r="E37" s="33"/>
      <c r="F37" s="33"/>
      <c r="G37" s="33"/>
      <c r="H37" s="33"/>
      <c r="I37" s="33"/>
      <c r="J37" s="33"/>
      <c r="K37" s="33"/>
      <c r="L37" s="33"/>
      <c r="M37" s="33"/>
      <c r="N37" s="33"/>
      <c r="O37" s="33"/>
      <c r="P37" s="33"/>
      <c r="Q37" s="33"/>
      <c r="R37" s="33"/>
      <c r="S37" s="33"/>
      <c r="T37" s="33"/>
      <c r="U37" s="33"/>
    </row>
    <row r="38" spans="1:21" x14ac:dyDescent="0.25">
      <c r="A38" s="12"/>
      <c r="B38" s="33"/>
      <c r="C38" s="33"/>
      <c r="D38" s="33"/>
      <c r="E38" s="33"/>
      <c r="F38" s="33"/>
      <c r="G38" s="33"/>
      <c r="H38" s="33"/>
      <c r="I38" s="33"/>
      <c r="J38" s="33"/>
      <c r="K38" s="33"/>
      <c r="L38" s="33"/>
      <c r="M38" s="33"/>
      <c r="N38" s="33"/>
      <c r="O38" s="33"/>
      <c r="P38" s="33"/>
      <c r="Q38" s="33"/>
      <c r="R38" s="33"/>
      <c r="S38" s="33"/>
      <c r="T38" s="33"/>
      <c r="U38" s="33"/>
    </row>
    <row r="39" spans="1:21" x14ac:dyDescent="0.25">
      <c r="A39" s="12"/>
      <c r="B39" s="34" t="s">
        <v>259</v>
      </c>
      <c r="C39" s="34"/>
      <c r="D39" s="34"/>
      <c r="E39" s="34"/>
      <c r="F39" s="34"/>
      <c r="G39" s="34"/>
      <c r="H39" s="34"/>
      <c r="I39" s="34"/>
      <c r="J39" s="34"/>
      <c r="K39" s="34"/>
      <c r="L39" s="34"/>
      <c r="M39" s="34"/>
      <c r="N39" s="34"/>
      <c r="O39" s="34"/>
      <c r="P39" s="34"/>
      <c r="Q39" s="34"/>
      <c r="R39" s="34"/>
      <c r="S39" s="34"/>
      <c r="T39" s="34"/>
      <c r="U39" s="34"/>
    </row>
    <row r="40" spans="1:21" x14ac:dyDescent="0.25">
      <c r="A40" s="12"/>
      <c r="B40" s="35"/>
      <c r="C40" s="35"/>
      <c r="D40" s="35"/>
      <c r="E40" s="35"/>
      <c r="F40" s="35"/>
      <c r="G40" s="35"/>
      <c r="H40" s="35"/>
      <c r="I40" s="35"/>
      <c r="J40" s="35"/>
      <c r="K40" s="35"/>
      <c r="L40" s="35"/>
      <c r="M40" s="35"/>
      <c r="N40" s="35"/>
      <c r="O40" s="35"/>
      <c r="P40" s="35"/>
      <c r="Q40" s="35"/>
      <c r="R40" s="35"/>
      <c r="S40" s="35"/>
      <c r="T40" s="35"/>
      <c r="U40" s="35"/>
    </row>
    <row r="41" spans="1:21" x14ac:dyDescent="0.25">
      <c r="A41" s="12"/>
      <c r="B41" s="33" t="s">
        <v>260</v>
      </c>
      <c r="C41" s="33"/>
      <c r="D41" s="33"/>
      <c r="E41" s="33"/>
      <c r="F41" s="33"/>
      <c r="G41" s="33"/>
      <c r="H41" s="33"/>
      <c r="I41" s="33"/>
      <c r="J41" s="33"/>
      <c r="K41" s="33"/>
      <c r="L41" s="33"/>
      <c r="M41" s="33"/>
      <c r="N41" s="33"/>
      <c r="O41" s="33"/>
      <c r="P41" s="33"/>
      <c r="Q41" s="33"/>
      <c r="R41" s="33"/>
      <c r="S41" s="33"/>
      <c r="T41" s="33"/>
      <c r="U41" s="33"/>
    </row>
    <row r="42" spans="1:21" x14ac:dyDescent="0.25">
      <c r="A42" s="12"/>
      <c r="B42" s="33"/>
      <c r="C42" s="33"/>
      <c r="D42" s="33"/>
      <c r="E42" s="33"/>
      <c r="F42" s="33"/>
      <c r="G42" s="33"/>
      <c r="H42" s="33"/>
      <c r="I42" s="33"/>
      <c r="J42" s="33"/>
      <c r="K42" s="33"/>
      <c r="L42" s="33"/>
      <c r="M42" s="33"/>
      <c r="N42" s="33"/>
      <c r="O42" s="33"/>
      <c r="P42" s="33"/>
      <c r="Q42" s="33"/>
      <c r="R42" s="33"/>
      <c r="S42" s="33"/>
      <c r="T42" s="33"/>
      <c r="U42" s="33"/>
    </row>
    <row r="43" spans="1:21" ht="15.75" thickBot="1" x14ac:dyDescent="0.3">
      <c r="A43" s="12"/>
      <c r="B43" s="20"/>
      <c r="C43" s="37"/>
      <c r="D43" s="57" t="s">
        <v>261</v>
      </c>
      <c r="E43" s="57"/>
      <c r="F43" s="57"/>
      <c r="G43" s="57"/>
      <c r="H43" s="57"/>
      <c r="I43" s="37"/>
      <c r="J43" s="57" t="s">
        <v>262</v>
      </c>
      <c r="K43" s="57"/>
      <c r="L43" s="57"/>
      <c r="M43" s="57"/>
      <c r="N43" s="57"/>
      <c r="O43" s="37"/>
    </row>
    <row r="44" spans="1:21" ht="22.5" x14ac:dyDescent="0.25">
      <c r="A44" s="12"/>
      <c r="B44" s="36" t="s">
        <v>263</v>
      </c>
      <c r="C44" s="45"/>
      <c r="D44" s="59" t="s">
        <v>265</v>
      </c>
      <c r="E44" s="59"/>
      <c r="F44" s="60"/>
      <c r="G44" s="59" t="s">
        <v>265</v>
      </c>
      <c r="H44" s="59"/>
      <c r="I44" s="45"/>
      <c r="J44" s="59" t="s">
        <v>265</v>
      </c>
      <c r="K44" s="59"/>
      <c r="L44" s="60"/>
      <c r="M44" s="59" t="s">
        <v>265</v>
      </c>
      <c r="N44" s="59"/>
      <c r="O44" s="45"/>
    </row>
    <row r="45" spans="1:21" x14ac:dyDescent="0.25">
      <c r="A45" s="12"/>
      <c r="B45" s="36" t="s">
        <v>264</v>
      </c>
      <c r="C45" s="45"/>
      <c r="D45" s="58" t="s">
        <v>266</v>
      </c>
      <c r="E45" s="58"/>
      <c r="F45" s="61"/>
      <c r="G45" s="58" t="s">
        <v>267</v>
      </c>
      <c r="H45" s="58"/>
      <c r="I45" s="45"/>
      <c r="J45" s="58" t="s">
        <v>266</v>
      </c>
      <c r="K45" s="58"/>
      <c r="L45" s="61"/>
      <c r="M45" s="58" t="s">
        <v>267</v>
      </c>
      <c r="N45" s="58"/>
      <c r="O45" s="45"/>
    </row>
    <row r="46" spans="1:21" ht="15.75" thickBot="1" x14ac:dyDescent="0.3">
      <c r="A46" s="12"/>
      <c r="B46" s="47"/>
      <c r="C46" s="45"/>
      <c r="D46" s="57">
        <v>2014</v>
      </c>
      <c r="E46" s="57"/>
      <c r="F46" s="61"/>
      <c r="G46" s="57">
        <v>2013</v>
      </c>
      <c r="H46" s="57"/>
      <c r="I46" s="45"/>
      <c r="J46" s="57">
        <v>2014</v>
      </c>
      <c r="K46" s="57"/>
      <c r="L46" s="61"/>
      <c r="M46" s="57">
        <v>2013</v>
      </c>
      <c r="N46" s="57"/>
      <c r="O46" s="45"/>
    </row>
    <row r="47" spans="1:21" x14ac:dyDescent="0.25">
      <c r="A47" s="12"/>
      <c r="B47" s="49" t="s">
        <v>268</v>
      </c>
      <c r="C47" s="18"/>
      <c r="D47" s="62"/>
      <c r="E47" s="62"/>
      <c r="F47" s="18"/>
      <c r="G47" s="62"/>
      <c r="H47" s="62"/>
      <c r="I47" s="18"/>
      <c r="J47" s="62"/>
      <c r="K47" s="62"/>
      <c r="L47" s="18"/>
      <c r="M47" s="62"/>
      <c r="N47" s="62"/>
      <c r="O47" s="18"/>
    </row>
    <row r="48" spans="1:21" ht="26.25" x14ac:dyDescent="0.25">
      <c r="A48" s="12"/>
      <c r="B48" s="50" t="s">
        <v>269</v>
      </c>
      <c r="C48" s="20"/>
      <c r="D48" s="11" t="s">
        <v>231</v>
      </c>
      <c r="E48" s="21">
        <v>5935</v>
      </c>
      <c r="F48" s="20"/>
      <c r="G48" s="11" t="s">
        <v>231</v>
      </c>
      <c r="H48" s="21">
        <v>11457</v>
      </c>
      <c r="I48" s="20"/>
      <c r="J48" s="11" t="s">
        <v>231</v>
      </c>
      <c r="K48" s="24" t="s">
        <v>270</v>
      </c>
      <c r="L48" s="11" t="s">
        <v>230</v>
      </c>
      <c r="M48" s="11" t="s">
        <v>231</v>
      </c>
      <c r="N48" s="24" t="s">
        <v>271</v>
      </c>
      <c r="O48" s="11" t="s">
        <v>230</v>
      </c>
    </row>
    <row r="49" spans="1:21" ht="27" thickBot="1" x14ac:dyDescent="0.3">
      <c r="A49" s="12"/>
      <c r="B49" s="51" t="s">
        <v>272</v>
      </c>
      <c r="C49" s="18"/>
      <c r="D49" s="63" t="s">
        <v>273</v>
      </c>
      <c r="E49" s="63"/>
      <c r="F49" s="18"/>
      <c r="G49" s="63">
        <v>505</v>
      </c>
      <c r="H49" s="63"/>
      <c r="I49" s="18"/>
      <c r="J49" s="63" t="s">
        <v>274</v>
      </c>
      <c r="K49" s="63"/>
      <c r="L49" s="46" t="s">
        <v>230</v>
      </c>
      <c r="M49" s="63" t="s">
        <v>275</v>
      </c>
      <c r="N49" s="63"/>
      <c r="O49" s="46" t="s">
        <v>230</v>
      </c>
    </row>
    <row r="50" spans="1:21" ht="15.75" thickBot="1" x14ac:dyDescent="0.3">
      <c r="A50" s="12"/>
      <c r="B50" s="53" t="s">
        <v>128</v>
      </c>
      <c r="C50" s="20"/>
      <c r="D50" s="54" t="s">
        <v>231</v>
      </c>
      <c r="E50" s="55">
        <v>5935</v>
      </c>
      <c r="F50" s="20"/>
      <c r="G50" s="54" t="s">
        <v>231</v>
      </c>
      <c r="H50" s="55">
        <v>11962</v>
      </c>
      <c r="I50" s="20"/>
      <c r="J50" s="54" t="s">
        <v>231</v>
      </c>
      <c r="K50" s="56" t="s">
        <v>276</v>
      </c>
      <c r="L50" s="11" t="s">
        <v>230</v>
      </c>
      <c r="M50" s="54" t="s">
        <v>231</v>
      </c>
      <c r="N50" s="56" t="s">
        <v>277</v>
      </c>
      <c r="O50" s="11" t="s">
        <v>230</v>
      </c>
    </row>
    <row r="51" spans="1:21" ht="15.75" thickTop="1" x14ac:dyDescent="0.25">
      <c r="A51" s="12"/>
      <c r="B51" s="33"/>
      <c r="C51" s="33"/>
      <c r="D51" s="33"/>
      <c r="E51" s="33"/>
      <c r="F51" s="33"/>
      <c r="G51" s="33"/>
      <c r="H51" s="33"/>
      <c r="I51" s="33"/>
      <c r="J51" s="33"/>
      <c r="K51" s="33"/>
      <c r="L51" s="33"/>
      <c r="M51" s="33"/>
      <c r="N51" s="33"/>
      <c r="O51" s="33"/>
      <c r="P51" s="33"/>
      <c r="Q51" s="33"/>
      <c r="R51" s="33"/>
      <c r="S51" s="33"/>
      <c r="T51" s="33"/>
      <c r="U51" s="33"/>
    </row>
    <row r="52" spans="1:21" x14ac:dyDescent="0.25">
      <c r="A52" s="12"/>
      <c r="B52" s="33"/>
      <c r="C52" s="33"/>
      <c r="D52" s="33"/>
      <c r="E52" s="33"/>
      <c r="F52" s="33"/>
      <c r="G52" s="33"/>
      <c r="H52" s="33"/>
      <c r="I52" s="33"/>
      <c r="J52" s="33"/>
      <c r="K52" s="33"/>
      <c r="L52" s="33"/>
      <c r="M52" s="33"/>
      <c r="N52" s="33"/>
      <c r="O52" s="33"/>
      <c r="P52" s="33"/>
      <c r="Q52" s="33"/>
      <c r="R52" s="33"/>
      <c r="S52" s="33"/>
      <c r="T52" s="33"/>
      <c r="U52" s="33"/>
    </row>
    <row r="53" spans="1:21" x14ac:dyDescent="0.25">
      <c r="A53" s="12"/>
      <c r="B53" s="35" t="s">
        <v>278</v>
      </c>
      <c r="C53" s="35"/>
      <c r="D53" s="35"/>
      <c r="E53" s="35"/>
      <c r="F53" s="35"/>
      <c r="G53" s="35"/>
      <c r="H53" s="35"/>
      <c r="I53" s="35"/>
      <c r="J53" s="35"/>
      <c r="K53" s="35"/>
      <c r="L53" s="35"/>
      <c r="M53" s="35"/>
      <c r="N53" s="35"/>
      <c r="O53" s="35"/>
      <c r="P53" s="35"/>
      <c r="Q53" s="35"/>
      <c r="R53" s="35"/>
      <c r="S53" s="35"/>
      <c r="T53" s="35"/>
      <c r="U53" s="35"/>
    </row>
    <row r="54" spans="1:21" x14ac:dyDescent="0.25">
      <c r="A54" s="12"/>
      <c r="B54" s="89"/>
      <c r="C54" s="89"/>
      <c r="D54" s="89"/>
      <c r="E54" s="89"/>
      <c r="F54" s="89"/>
      <c r="G54" s="89"/>
      <c r="H54" s="89"/>
      <c r="I54" s="89"/>
      <c r="J54" s="89"/>
      <c r="K54" s="89"/>
      <c r="L54" s="89"/>
      <c r="M54" s="89"/>
      <c r="N54" s="89"/>
      <c r="O54" s="89"/>
      <c r="P54" s="89"/>
      <c r="Q54" s="89"/>
      <c r="R54" s="89"/>
      <c r="S54" s="89"/>
      <c r="T54" s="89"/>
      <c r="U54" s="89"/>
    </row>
    <row r="55" spans="1:21" x14ac:dyDescent="0.25">
      <c r="A55" s="12"/>
      <c r="B55" s="33" t="s">
        <v>279</v>
      </c>
      <c r="C55" s="33"/>
      <c r="D55" s="33"/>
      <c r="E55" s="33"/>
      <c r="F55" s="33"/>
      <c r="G55" s="33"/>
      <c r="H55" s="33"/>
      <c r="I55" s="33"/>
      <c r="J55" s="33"/>
      <c r="K55" s="33"/>
      <c r="L55" s="33"/>
      <c r="M55" s="33"/>
      <c r="N55" s="33"/>
      <c r="O55" s="33"/>
      <c r="P55" s="33"/>
      <c r="Q55" s="33"/>
      <c r="R55" s="33"/>
      <c r="S55" s="33"/>
      <c r="T55" s="33"/>
      <c r="U55" s="33"/>
    </row>
    <row r="56" spans="1:21" x14ac:dyDescent="0.25">
      <c r="A56" s="12"/>
      <c r="B56" s="33"/>
      <c r="C56" s="33"/>
      <c r="D56" s="33"/>
      <c r="E56" s="33"/>
      <c r="F56" s="33"/>
      <c r="G56" s="33"/>
      <c r="H56" s="33"/>
      <c r="I56" s="33"/>
      <c r="J56" s="33"/>
      <c r="K56" s="33"/>
      <c r="L56" s="33"/>
      <c r="M56" s="33"/>
      <c r="N56" s="33"/>
      <c r="O56" s="33"/>
      <c r="P56" s="33"/>
      <c r="Q56" s="33"/>
      <c r="R56" s="33"/>
      <c r="S56" s="33"/>
      <c r="T56" s="33"/>
      <c r="U56" s="33"/>
    </row>
    <row r="57" spans="1:21" ht="15.75" thickBot="1" x14ac:dyDescent="0.3">
      <c r="A57" s="12"/>
      <c r="B57" s="20"/>
      <c r="C57" s="37"/>
      <c r="D57" s="57" t="s">
        <v>261</v>
      </c>
      <c r="E57" s="57"/>
      <c r="F57" s="57"/>
      <c r="G57" s="57"/>
      <c r="H57" s="57"/>
      <c r="I57" s="57"/>
      <c r="J57" s="57"/>
      <c r="K57" s="57"/>
      <c r="L57" s="37"/>
      <c r="M57" s="57" t="s">
        <v>262</v>
      </c>
      <c r="N57" s="57"/>
      <c r="O57" s="57"/>
      <c r="P57" s="57"/>
      <c r="Q57" s="57"/>
      <c r="R57" s="57"/>
      <c r="S57" s="57"/>
      <c r="T57" s="57"/>
      <c r="U57" s="37"/>
    </row>
    <row r="58" spans="1:21" x14ac:dyDescent="0.25">
      <c r="A58" s="12"/>
      <c r="B58" s="43" t="s">
        <v>280</v>
      </c>
      <c r="C58" s="45"/>
      <c r="D58" s="59" t="s">
        <v>281</v>
      </c>
      <c r="E58" s="59"/>
      <c r="F58" s="60"/>
      <c r="G58" s="59" t="s">
        <v>281</v>
      </c>
      <c r="H58" s="59"/>
      <c r="I58" s="60"/>
      <c r="J58" s="59" t="s">
        <v>290</v>
      </c>
      <c r="K58" s="59"/>
      <c r="L58" s="45"/>
      <c r="M58" s="59" t="s">
        <v>281</v>
      </c>
      <c r="N58" s="59"/>
      <c r="O58" s="60"/>
      <c r="P58" s="59" t="s">
        <v>281</v>
      </c>
      <c r="Q58" s="59"/>
      <c r="R58" s="60"/>
      <c r="S58" s="59" t="s">
        <v>292</v>
      </c>
      <c r="T58" s="59"/>
      <c r="U58" s="45"/>
    </row>
    <row r="59" spans="1:21" x14ac:dyDescent="0.25">
      <c r="A59" s="12"/>
      <c r="B59" s="43"/>
      <c r="C59" s="45"/>
      <c r="D59" s="58" t="s">
        <v>282</v>
      </c>
      <c r="E59" s="58"/>
      <c r="F59" s="45"/>
      <c r="G59" s="58" t="s">
        <v>287</v>
      </c>
      <c r="H59" s="58"/>
      <c r="I59" s="45"/>
      <c r="J59" s="58"/>
      <c r="K59" s="58"/>
      <c r="L59" s="45"/>
      <c r="M59" s="58" t="s">
        <v>282</v>
      </c>
      <c r="N59" s="58"/>
      <c r="O59" s="61"/>
      <c r="P59" s="58" t="s">
        <v>287</v>
      </c>
      <c r="Q59" s="58"/>
      <c r="R59" s="61"/>
      <c r="S59" s="58" t="s">
        <v>293</v>
      </c>
      <c r="T59" s="58"/>
      <c r="U59" s="45"/>
    </row>
    <row r="60" spans="1:21" x14ac:dyDescent="0.25">
      <c r="A60" s="12"/>
      <c r="B60" s="43"/>
      <c r="C60" s="45"/>
      <c r="D60" s="58" t="s">
        <v>283</v>
      </c>
      <c r="E60" s="58"/>
      <c r="F60" s="45"/>
      <c r="G60" s="58" t="s">
        <v>288</v>
      </c>
      <c r="H60" s="58"/>
      <c r="I60" s="45"/>
      <c r="J60" s="58"/>
      <c r="K60" s="58"/>
      <c r="L60" s="45"/>
      <c r="M60" s="58" t="s">
        <v>291</v>
      </c>
      <c r="N60" s="58"/>
      <c r="O60" s="61"/>
      <c r="P60" s="58" t="s">
        <v>288</v>
      </c>
      <c r="Q60" s="58"/>
      <c r="R60" s="61"/>
      <c r="S60" s="31"/>
      <c r="T60" s="31"/>
      <c r="U60" s="45"/>
    </row>
    <row r="61" spans="1:21" x14ac:dyDescent="0.25">
      <c r="A61" s="12"/>
      <c r="B61" s="43"/>
      <c r="C61" s="45"/>
      <c r="D61" s="58" t="s">
        <v>284</v>
      </c>
      <c r="E61" s="58"/>
      <c r="F61" s="45"/>
      <c r="G61" s="58" t="s">
        <v>289</v>
      </c>
      <c r="H61" s="58"/>
      <c r="I61" s="45"/>
      <c r="J61" s="58"/>
      <c r="K61" s="58"/>
      <c r="L61" s="45"/>
      <c r="M61" s="58" t="s">
        <v>289</v>
      </c>
      <c r="N61" s="58"/>
      <c r="O61" s="61"/>
      <c r="P61" s="58" t="s">
        <v>289</v>
      </c>
      <c r="Q61" s="58"/>
      <c r="R61" s="61"/>
      <c r="S61" s="31"/>
      <c r="T61" s="31"/>
      <c r="U61" s="45"/>
    </row>
    <row r="62" spans="1:21" x14ac:dyDescent="0.25">
      <c r="A62" s="12"/>
      <c r="B62" s="43"/>
      <c r="C62" s="45"/>
      <c r="D62" s="58" t="s">
        <v>285</v>
      </c>
      <c r="E62" s="58"/>
      <c r="F62" s="45"/>
      <c r="G62" s="58" t="s">
        <v>284</v>
      </c>
      <c r="H62" s="58"/>
      <c r="I62" s="45"/>
      <c r="J62" s="58"/>
      <c r="K62" s="58"/>
      <c r="L62" s="45"/>
      <c r="M62" s="58" t="s">
        <v>284</v>
      </c>
      <c r="N62" s="58"/>
      <c r="O62" s="61"/>
      <c r="P62" s="58" t="s">
        <v>284</v>
      </c>
      <c r="Q62" s="58"/>
      <c r="R62" s="61"/>
      <c r="S62" s="31"/>
      <c r="T62" s="31"/>
      <c r="U62" s="45"/>
    </row>
    <row r="63" spans="1:21" x14ac:dyDescent="0.25">
      <c r="A63" s="12"/>
      <c r="B63" s="43"/>
      <c r="C63" s="45"/>
      <c r="D63" s="58" t="s">
        <v>286</v>
      </c>
      <c r="E63" s="58"/>
      <c r="F63" s="45"/>
      <c r="G63" s="58" t="s">
        <v>285</v>
      </c>
      <c r="H63" s="58"/>
      <c r="I63" s="45"/>
      <c r="J63" s="58"/>
      <c r="K63" s="58"/>
      <c r="L63" s="45"/>
      <c r="M63" s="58" t="s">
        <v>285</v>
      </c>
      <c r="N63" s="58"/>
      <c r="O63" s="61"/>
      <c r="P63" s="58" t="s">
        <v>285</v>
      </c>
      <c r="Q63" s="58"/>
      <c r="R63" s="61"/>
      <c r="S63" s="31"/>
      <c r="T63" s="31"/>
      <c r="U63" s="45"/>
    </row>
    <row r="64" spans="1:21" ht="15.75" thickBot="1" x14ac:dyDescent="0.3">
      <c r="A64" s="12"/>
      <c r="B64" s="44"/>
      <c r="C64" s="45"/>
      <c r="D64" s="70"/>
      <c r="E64" s="70"/>
      <c r="F64" s="45"/>
      <c r="G64" s="57" t="s">
        <v>286</v>
      </c>
      <c r="H64" s="57"/>
      <c r="I64" s="45"/>
      <c r="J64" s="57"/>
      <c r="K64" s="57"/>
      <c r="L64" s="45"/>
      <c r="M64" s="57" t="s">
        <v>286</v>
      </c>
      <c r="N64" s="57"/>
      <c r="O64" s="61"/>
      <c r="P64" s="57" t="s">
        <v>286</v>
      </c>
      <c r="Q64" s="57"/>
      <c r="R64" s="61"/>
      <c r="S64" s="70"/>
      <c r="T64" s="70"/>
      <c r="U64" s="45"/>
    </row>
    <row r="65" spans="1:21" x14ac:dyDescent="0.25">
      <c r="A65" s="12"/>
      <c r="B65" s="64" t="s">
        <v>114</v>
      </c>
      <c r="C65" s="18"/>
      <c r="D65" s="62"/>
      <c r="E65" s="62"/>
      <c r="F65" s="18"/>
      <c r="G65" s="62"/>
      <c r="H65" s="62"/>
      <c r="I65" s="18"/>
      <c r="J65" s="62"/>
      <c r="K65" s="62"/>
      <c r="L65" s="18"/>
      <c r="M65" s="62"/>
      <c r="N65" s="62"/>
      <c r="O65" s="18"/>
      <c r="P65" s="62"/>
      <c r="Q65" s="62"/>
      <c r="R65" s="18"/>
      <c r="S65" s="62"/>
      <c r="T65" s="62"/>
      <c r="U65" s="18"/>
    </row>
    <row r="66" spans="1:21" x14ac:dyDescent="0.25">
      <c r="A66" s="12"/>
      <c r="B66" s="50" t="s">
        <v>294</v>
      </c>
      <c r="C66" s="20"/>
      <c r="D66" s="11" t="s">
        <v>231</v>
      </c>
      <c r="E66" s="21">
        <v>4435</v>
      </c>
      <c r="F66" s="20"/>
      <c r="G66" s="11" t="s">
        <v>231</v>
      </c>
      <c r="H66" s="24" t="s">
        <v>295</v>
      </c>
      <c r="I66" s="11" t="s">
        <v>230</v>
      </c>
      <c r="J66" s="11" t="s">
        <v>231</v>
      </c>
      <c r="K66" s="24">
        <v>488</v>
      </c>
      <c r="L66" s="20"/>
      <c r="M66" s="11" t="s">
        <v>231</v>
      </c>
      <c r="N66" s="24" t="s">
        <v>296</v>
      </c>
      <c r="O66" s="11" t="s">
        <v>230</v>
      </c>
      <c r="P66" s="11" t="s">
        <v>231</v>
      </c>
      <c r="Q66" s="21">
        <v>3947</v>
      </c>
      <c r="R66" s="20"/>
      <c r="S66" s="11" t="s">
        <v>231</v>
      </c>
      <c r="T66" s="24" t="s">
        <v>297</v>
      </c>
      <c r="U66" s="11" t="s">
        <v>230</v>
      </c>
    </row>
    <row r="67" spans="1:21" ht="27" thickBot="1" x14ac:dyDescent="0.3">
      <c r="A67" s="12"/>
      <c r="B67" s="51" t="s">
        <v>298</v>
      </c>
      <c r="C67" s="18"/>
      <c r="D67" s="71">
        <v>1500</v>
      </c>
      <c r="E67" s="71"/>
      <c r="F67" s="18"/>
      <c r="G67" s="63" t="s">
        <v>273</v>
      </c>
      <c r="H67" s="63"/>
      <c r="I67" s="18"/>
      <c r="J67" s="71">
        <v>1500</v>
      </c>
      <c r="K67" s="71"/>
      <c r="L67" s="18"/>
      <c r="M67" s="63" t="s">
        <v>299</v>
      </c>
      <c r="N67" s="63"/>
      <c r="O67" s="46" t="s">
        <v>230</v>
      </c>
      <c r="P67" s="63" t="s">
        <v>273</v>
      </c>
      <c r="Q67" s="63"/>
      <c r="R67" s="18"/>
      <c r="S67" s="63" t="s">
        <v>299</v>
      </c>
      <c r="T67" s="63"/>
      <c r="U67" s="46" t="s">
        <v>230</v>
      </c>
    </row>
    <row r="68" spans="1:21" ht="15.75" thickBot="1" x14ac:dyDescent="0.3">
      <c r="A68" s="12"/>
      <c r="B68" s="65" t="s">
        <v>300</v>
      </c>
      <c r="C68" s="20"/>
      <c r="D68" s="73">
        <v>5935</v>
      </c>
      <c r="E68" s="73"/>
      <c r="F68" s="20"/>
      <c r="G68" s="74" t="s">
        <v>295</v>
      </c>
      <c r="H68" s="74"/>
      <c r="I68" s="11" t="s">
        <v>230</v>
      </c>
      <c r="J68" s="73">
        <v>1988</v>
      </c>
      <c r="K68" s="73"/>
      <c r="L68" s="20"/>
      <c r="M68" s="74" t="s">
        <v>270</v>
      </c>
      <c r="N68" s="74"/>
      <c r="O68" s="11" t="s">
        <v>230</v>
      </c>
      <c r="P68" s="73">
        <v>3947</v>
      </c>
      <c r="Q68" s="73"/>
      <c r="R68" s="20"/>
      <c r="S68" s="74" t="s">
        <v>301</v>
      </c>
      <c r="T68" s="74"/>
      <c r="U68" s="11" t="s">
        <v>230</v>
      </c>
    </row>
    <row r="69" spans="1:21" x14ac:dyDescent="0.25">
      <c r="A69" s="12"/>
      <c r="B69" s="66"/>
      <c r="C69" s="18"/>
      <c r="D69" s="62"/>
      <c r="E69" s="62"/>
      <c r="F69" s="18"/>
      <c r="G69" s="62"/>
      <c r="H69" s="62"/>
      <c r="I69" s="18"/>
      <c r="J69" s="62"/>
      <c r="K69" s="62"/>
      <c r="L69" s="18"/>
      <c r="M69" s="62"/>
      <c r="N69" s="62"/>
      <c r="O69" s="18"/>
      <c r="P69" s="62"/>
      <c r="Q69" s="62"/>
      <c r="R69" s="18"/>
      <c r="S69" s="62"/>
      <c r="T69" s="62"/>
      <c r="U69" s="18"/>
    </row>
    <row r="70" spans="1:21" x14ac:dyDescent="0.25">
      <c r="A70" s="12"/>
      <c r="B70" s="65" t="s">
        <v>302</v>
      </c>
      <c r="C70" s="20"/>
      <c r="D70" s="75"/>
      <c r="E70" s="75"/>
      <c r="F70" s="20"/>
      <c r="G70" s="75"/>
      <c r="H70" s="75"/>
      <c r="I70" s="20"/>
      <c r="J70" s="75"/>
      <c r="K70" s="75"/>
      <c r="L70" s="20"/>
      <c r="M70" s="75"/>
      <c r="N70" s="75"/>
      <c r="O70" s="20"/>
      <c r="P70" s="75"/>
      <c r="Q70" s="75"/>
      <c r="R70" s="20"/>
      <c r="S70" s="75"/>
      <c r="T70" s="75"/>
      <c r="U70" s="20"/>
    </row>
    <row r="71" spans="1:21" x14ac:dyDescent="0.25">
      <c r="A71" s="12"/>
      <c r="B71" s="66"/>
      <c r="C71" s="18"/>
      <c r="D71" s="27"/>
      <c r="E71" s="27"/>
      <c r="F71" s="18"/>
      <c r="G71" s="27"/>
      <c r="H71" s="27"/>
      <c r="I71" s="18"/>
      <c r="J71" s="27"/>
      <c r="K71" s="27"/>
      <c r="L71" s="18"/>
      <c r="M71" s="27"/>
      <c r="N71" s="27"/>
      <c r="O71" s="18"/>
      <c r="P71" s="27"/>
      <c r="Q71" s="27"/>
      <c r="R71" s="18"/>
      <c r="S71" s="27"/>
      <c r="T71" s="27"/>
      <c r="U71" s="18"/>
    </row>
    <row r="72" spans="1:21" x14ac:dyDescent="0.25">
      <c r="A72" s="12"/>
      <c r="B72" s="50" t="s">
        <v>294</v>
      </c>
      <c r="C72" s="20"/>
      <c r="D72" s="76" t="s">
        <v>273</v>
      </c>
      <c r="E72" s="76"/>
      <c r="F72" s="20"/>
      <c r="G72" s="76" t="s">
        <v>273</v>
      </c>
      <c r="H72" s="76"/>
      <c r="I72" s="20"/>
      <c r="J72" s="76" t="s">
        <v>273</v>
      </c>
      <c r="K72" s="76"/>
      <c r="L72" s="20"/>
      <c r="M72" s="76" t="s">
        <v>303</v>
      </c>
      <c r="N72" s="76"/>
      <c r="O72" s="11" t="s">
        <v>230</v>
      </c>
      <c r="P72" s="76" t="s">
        <v>273</v>
      </c>
      <c r="Q72" s="76"/>
      <c r="R72" s="20"/>
      <c r="S72" s="76" t="s">
        <v>303</v>
      </c>
      <c r="T72" s="76"/>
      <c r="U72" s="11" t="s">
        <v>230</v>
      </c>
    </row>
    <row r="73" spans="1:21" ht="27" thickBot="1" x14ac:dyDescent="0.3">
      <c r="A73" s="12"/>
      <c r="B73" s="51" t="s">
        <v>298</v>
      </c>
      <c r="C73" s="18"/>
      <c r="D73" s="63" t="s">
        <v>273</v>
      </c>
      <c r="E73" s="63"/>
      <c r="F73" s="18"/>
      <c r="G73" s="63" t="s">
        <v>273</v>
      </c>
      <c r="H73" s="63"/>
      <c r="I73" s="18"/>
      <c r="J73" s="63" t="s">
        <v>273</v>
      </c>
      <c r="K73" s="63"/>
      <c r="L73" s="18"/>
      <c r="M73" s="63" t="s">
        <v>304</v>
      </c>
      <c r="N73" s="63"/>
      <c r="O73" s="46" t="s">
        <v>230</v>
      </c>
      <c r="P73" s="63" t="s">
        <v>273</v>
      </c>
      <c r="Q73" s="63"/>
      <c r="R73" s="18"/>
      <c r="S73" s="63" t="s">
        <v>304</v>
      </c>
      <c r="T73" s="63"/>
      <c r="U73" s="46" t="s">
        <v>230</v>
      </c>
    </row>
    <row r="74" spans="1:21" ht="15.75" thickBot="1" x14ac:dyDescent="0.3">
      <c r="A74" s="12"/>
      <c r="B74" s="65" t="s">
        <v>305</v>
      </c>
      <c r="C74" s="20"/>
      <c r="D74" s="74" t="s">
        <v>273</v>
      </c>
      <c r="E74" s="74"/>
      <c r="F74" s="20"/>
      <c r="G74" s="74" t="s">
        <v>273</v>
      </c>
      <c r="H74" s="74"/>
      <c r="I74" s="20"/>
      <c r="J74" s="74" t="s">
        <v>273</v>
      </c>
      <c r="K74" s="74"/>
      <c r="L74" s="20"/>
      <c r="M74" s="74" t="s">
        <v>274</v>
      </c>
      <c r="N74" s="74"/>
      <c r="O74" s="11" t="s">
        <v>230</v>
      </c>
      <c r="P74" s="74" t="s">
        <v>273</v>
      </c>
      <c r="Q74" s="74"/>
      <c r="R74" s="20"/>
      <c r="S74" s="74" t="s">
        <v>274</v>
      </c>
      <c r="T74" s="74"/>
      <c r="U74" s="11" t="s">
        <v>230</v>
      </c>
    </row>
    <row r="75" spans="1:21" x14ac:dyDescent="0.25">
      <c r="A75" s="12"/>
      <c r="B75" s="66"/>
      <c r="C75" s="18"/>
      <c r="D75" s="62"/>
      <c r="E75" s="62"/>
      <c r="F75" s="18"/>
      <c r="G75" s="62"/>
      <c r="H75" s="62"/>
      <c r="I75" s="18"/>
      <c r="J75" s="62"/>
      <c r="K75" s="62"/>
      <c r="L75" s="18"/>
      <c r="M75" s="62"/>
      <c r="N75" s="62"/>
      <c r="O75" s="18"/>
      <c r="P75" s="62"/>
      <c r="Q75" s="62"/>
      <c r="R75" s="18"/>
      <c r="S75" s="62"/>
      <c r="T75" s="62"/>
      <c r="U75" s="18"/>
    </row>
    <row r="76" spans="1:21" ht="15.75" thickBot="1" x14ac:dyDescent="0.3">
      <c r="A76" s="12"/>
      <c r="B76" s="67" t="s">
        <v>306</v>
      </c>
      <c r="C76" s="20"/>
      <c r="D76" s="54" t="s">
        <v>231</v>
      </c>
      <c r="E76" s="68">
        <v>5935</v>
      </c>
      <c r="F76" s="20"/>
      <c r="G76" s="54" t="s">
        <v>231</v>
      </c>
      <c r="H76" s="69" t="s">
        <v>295</v>
      </c>
      <c r="I76" s="11" t="s">
        <v>230</v>
      </c>
      <c r="J76" s="54" t="s">
        <v>231</v>
      </c>
      <c r="K76" s="68">
        <v>1988</v>
      </c>
      <c r="L76" s="20"/>
      <c r="M76" s="54" t="s">
        <v>231</v>
      </c>
      <c r="N76" s="69" t="s">
        <v>276</v>
      </c>
      <c r="O76" s="11" t="s">
        <v>230</v>
      </c>
      <c r="P76" s="54" t="s">
        <v>231</v>
      </c>
      <c r="Q76" s="68">
        <v>3947</v>
      </c>
      <c r="R76" s="20"/>
      <c r="S76" s="54" t="s">
        <v>231</v>
      </c>
      <c r="T76" s="69" t="s">
        <v>307</v>
      </c>
      <c r="U76" s="11" t="s">
        <v>230</v>
      </c>
    </row>
    <row r="77" spans="1:21" ht="15.75" thickTop="1" x14ac:dyDescent="0.25">
      <c r="A77" s="12"/>
      <c r="B77" s="33"/>
      <c r="C77" s="33"/>
      <c r="D77" s="33"/>
      <c r="E77" s="33"/>
      <c r="F77" s="33"/>
      <c r="G77" s="33"/>
      <c r="H77" s="33"/>
      <c r="I77" s="33"/>
      <c r="J77" s="33"/>
      <c r="K77" s="33"/>
      <c r="L77" s="33"/>
      <c r="M77" s="33"/>
      <c r="N77" s="33"/>
      <c r="O77" s="33"/>
      <c r="P77" s="33"/>
      <c r="Q77" s="33"/>
      <c r="R77" s="33"/>
      <c r="S77" s="33"/>
      <c r="T77" s="33"/>
      <c r="U77" s="33"/>
    </row>
    <row r="78" spans="1:21" ht="15.75" thickBot="1" x14ac:dyDescent="0.3">
      <c r="A78" s="12"/>
      <c r="B78" s="20"/>
      <c r="C78" s="37"/>
      <c r="D78" s="57" t="s">
        <v>261</v>
      </c>
      <c r="E78" s="57"/>
      <c r="F78" s="57"/>
      <c r="G78" s="57"/>
      <c r="H78" s="57"/>
      <c r="I78" s="57"/>
      <c r="J78" s="57"/>
      <c r="K78" s="57"/>
      <c r="L78" s="37"/>
      <c r="M78" s="57" t="s">
        <v>262</v>
      </c>
      <c r="N78" s="57"/>
      <c r="O78" s="57"/>
      <c r="P78" s="57"/>
      <c r="Q78" s="57"/>
      <c r="R78" s="57"/>
      <c r="S78" s="57"/>
      <c r="T78" s="57"/>
      <c r="U78" s="37"/>
    </row>
    <row r="79" spans="1:21" x14ac:dyDescent="0.25">
      <c r="A79" s="12"/>
      <c r="B79" s="43" t="s">
        <v>308</v>
      </c>
      <c r="C79" s="45"/>
      <c r="D79" s="59" t="s">
        <v>281</v>
      </c>
      <c r="E79" s="59"/>
      <c r="F79" s="60"/>
      <c r="G79" s="59" t="s">
        <v>281</v>
      </c>
      <c r="H79" s="59"/>
      <c r="I79" s="60"/>
      <c r="J79" s="59" t="s">
        <v>290</v>
      </c>
      <c r="K79" s="59"/>
      <c r="L79" s="45"/>
      <c r="M79" s="59" t="s">
        <v>281</v>
      </c>
      <c r="N79" s="59"/>
      <c r="O79" s="60"/>
      <c r="P79" s="59" t="s">
        <v>281</v>
      </c>
      <c r="Q79" s="59"/>
      <c r="R79" s="60"/>
      <c r="S79" s="59" t="s">
        <v>292</v>
      </c>
      <c r="T79" s="59"/>
      <c r="U79" s="45"/>
    </row>
    <row r="80" spans="1:21" x14ac:dyDescent="0.25">
      <c r="A80" s="12"/>
      <c r="B80" s="43"/>
      <c r="C80" s="45"/>
      <c r="D80" s="58" t="s">
        <v>282</v>
      </c>
      <c r="E80" s="58"/>
      <c r="F80" s="45"/>
      <c r="G80" s="58" t="s">
        <v>287</v>
      </c>
      <c r="H80" s="58"/>
      <c r="I80" s="45"/>
      <c r="J80" s="58"/>
      <c r="K80" s="58"/>
      <c r="L80" s="45"/>
      <c r="M80" s="58" t="s">
        <v>282</v>
      </c>
      <c r="N80" s="58"/>
      <c r="O80" s="61"/>
      <c r="P80" s="58" t="s">
        <v>287</v>
      </c>
      <c r="Q80" s="58"/>
      <c r="R80" s="61"/>
      <c r="S80" s="58" t="s">
        <v>293</v>
      </c>
      <c r="T80" s="58"/>
      <c r="U80" s="45"/>
    </row>
    <row r="81" spans="1:21" x14ac:dyDescent="0.25">
      <c r="A81" s="12"/>
      <c r="B81" s="43"/>
      <c r="C81" s="45"/>
      <c r="D81" s="58" t="s">
        <v>283</v>
      </c>
      <c r="E81" s="58"/>
      <c r="F81" s="45"/>
      <c r="G81" s="58" t="s">
        <v>288</v>
      </c>
      <c r="H81" s="58"/>
      <c r="I81" s="45"/>
      <c r="J81" s="58"/>
      <c r="K81" s="58"/>
      <c r="L81" s="45"/>
      <c r="M81" s="58" t="s">
        <v>291</v>
      </c>
      <c r="N81" s="58"/>
      <c r="O81" s="61"/>
      <c r="P81" s="58" t="s">
        <v>288</v>
      </c>
      <c r="Q81" s="58"/>
      <c r="R81" s="61"/>
      <c r="S81" s="31"/>
      <c r="T81" s="31"/>
      <c r="U81" s="45"/>
    </row>
    <row r="82" spans="1:21" x14ac:dyDescent="0.25">
      <c r="A82" s="12"/>
      <c r="B82" s="43"/>
      <c r="C82" s="45"/>
      <c r="D82" s="58" t="s">
        <v>284</v>
      </c>
      <c r="E82" s="58"/>
      <c r="F82" s="45"/>
      <c r="G82" s="58" t="s">
        <v>289</v>
      </c>
      <c r="H82" s="58"/>
      <c r="I82" s="45"/>
      <c r="J82" s="58"/>
      <c r="K82" s="58"/>
      <c r="L82" s="45"/>
      <c r="M82" s="58" t="s">
        <v>289</v>
      </c>
      <c r="N82" s="58"/>
      <c r="O82" s="61"/>
      <c r="P82" s="58" t="s">
        <v>289</v>
      </c>
      <c r="Q82" s="58"/>
      <c r="R82" s="61"/>
      <c r="S82" s="31"/>
      <c r="T82" s="31"/>
      <c r="U82" s="45"/>
    </row>
    <row r="83" spans="1:21" x14ac:dyDescent="0.25">
      <c r="A83" s="12"/>
      <c r="B83" s="43"/>
      <c r="C83" s="45"/>
      <c r="D83" s="58" t="s">
        <v>285</v>
      </c>
      <c r="E83" s="58"/>
      <c r="F83" s="45"/>
      <c r="G83" s="58" t="s">
        <v>284</v>
      </c>
      <c r="H83" s="58"/>
      <c r="I83" s="45"/>
      <c r="J83" s="58"/>
      <c r="K83" s="58"/>
      <c r="L83" s="45"/>
      <c r="M83" s="58" t="s">
        <v>284</v>
      </c>
      <c r="N83" s="58"/>
      <c r="O83" s="61"/>
      <c r="P83" s="58" t="s">
        <v>284</v>
      </c>
      <c r="Q83" s="58"/>
      <c r="R83" s="61"/>
      <c r="S83" s="31"/>
      <c r="T83" s="31"/>
      <c r="U83" s="45"/>
    </row>
    <row r="84" spans="1:21" x14ac:dyDescent="0.25">
      <c r="A84" s="12"/>
      <c r="B84" s="43"/>
      <c r="C84" s="45"/>
      <c r="D84" s="58" t="s">
        <v>286</v>
      </c>
      <c r="E84" s="58"/>
      <c r="F84" s="45"/>
      <c r="G84" s="58" t="s">
        <v>285</v>
      </c>
      <c r="H84" s="58"/>
      <c r="I84" s="45"/>
      <c r="J84" s="58"/>
      <c r="K84" s="58"/>
      <c r="L84" s="45"/>
      <c r="M84" s="58" t="s">
        <v>285</v>
      </c>
      <c r="N84" s="58"/>
      <c r="O84" s="61"/>
      <c r="P84" s="58" t="s">
        <v>285</v>
      </c>
      <c r="Q84" s="58"/>
      <c r="R84" s="61"/>
      <c r="S84" s="31"/>
      <c r="T84" s="31"/>
      <c r="U84" s="45"/>
    </row>
    <row r="85" spans="1:21" ht="15.75" thickBot="1" x14ac:dyDescent="0.3">
      <c r="A85" s="12"/>
      <c r="B85" s="44"/>
      <c r="C85" s="45"/>
      <c r="D85" s="70"/>
      <c r="E85" s="70"/>
      <c r="F85" s="45"/>
      <c r="G85" s="57" t="s">
        <v>286</v>
      </c>
      <c r="H85" s="57"/>
      <c r="I85" s="45"/>
      <c r="J85" s="57"/>
      <c r="K85" s="57"/>
      <c r="L85" s="45"/>
      <c r="M85" s="57" t="s">
        <v>286</v>
      </c>
      <c r="N85" s="57"/>
      <c r="O85" s="61"/>
      <c r="P85" s="57" t="s">
        <v>286</v>
      </c>
      <c r="Q85" s="57"/>
      <c r="R85" s="61"/>
      <c r="S85" s="70"/>
      <c r="T85" s="70"/>
      <c r="U85" s="45"/>
    </row>
    <row r="86" spans="1:21" x14ac:dyDescent="0.25">
      <c r="A86" s="12"/>
      <c r="B86" s="64" t="s">
        <v>114</v>
      </c>
      <c r="C86" s="18"/>
      <c r="D86" s="62"/>
      <c r="E86" s="62"/>
      <c r="F86" s="18"/>
      <c r="G86" s="62"/>
      <c r="H86" s="62"/>
      <c r="I86" s="18"/>
      <c r="J86" s="62"/>
      <c r="K86" s="62"/>
      <c r="L86" s="18"/>
      <c r="M86" s="62"/>
      <c r="N86" s="62"/>
      <c r="O86" s="18"/>
      <c r="P86" s="62"/>
      <c r="Q86" s="62"/>
      <c r="R86" s="18"/>
      <c r="S86" s="62"/>
      <c r="T86" s="62"/>
      <c r="U86" s="18"/>
    </row>
    <row r="87" spans="1:21" x14ac:dyDescent="0.25">
      <c r="A87" s="12"/>
      <c r="B87" s="50" t="s">
        <v>309</v>
      </c>
      <c r="C87" s="20"/>
      <c r="D87" s="11" t="s">
        <v>231</v>
      </c>
      <c r="E87" s="21">
        <v>8181</v>
      </c>
      <c r="F87" s="20"/>
      <c r="G87" s="11" t="s">
        <v>231</v>
      </c>
      <c r="H87" s="24" t="s">
        <v>310</v>
      </c>
      <c r="I87" s="11" t="s">
        <v>230</v>
      </c>
      <c r="J87" s="11" t="s">
        <v>231</v>
      </c>
      <c r="K87" s="21">
        <v>1164</v>
      </c>
      <c r="L87" s="20"/>
      <c r="M87" s="11" t="s">
        <v>231</v>
      </c>
      <c r="N87" s="24" t="s">
        <v>311</v>
      </c>
      <c r="O87" s="11" t="s">
        <v>230</v>
      </c>
      <c r="P87" s="11" t="s">
        <v>231</v>
      </c>
      <c r="Q87" s="21">
        <v>7017</v>
      </c>
      <c r="R87" s="20"/>
      <c r="S87" s="11" t="s">
        <v>231</v>
      </c>
      <c r="T87" s="24" t="s">
        <v>312</v>
      </c>
      <c r="U87" s="11" t="s">
        <v>230</v>
      </c>
    </row>
    <row r="88" spans="1:21" ht="27" thickBot="1" x14ac:dyDescent="0.3">
      <c r="A88" s="12"/>
      <c r="B88" s="51" t="s">
        <v>313</v>
      </c>
      <c r="C88" s="18"/>
      <c r="D88" s="71">
        <v>3276</v>
      </c>
      <c r="E88" s="71"/>
      <c r="F88" s="18"/>
      <c r="G88" s="63" t="s">
        <v>273</v>
      </c>
      <c r="H88" s="63"/>
      <c r="I88" s="18"/>
      <c r="J88" s="71">
        <v>3276</v>
      </c>
      <c r="K88" s="71"/>
      <c r="L88" s="18"/>
      <c r="M88" s="63" t="s">
        <v>314</v>
      </c>
      <c r="N88" s="63"/>
      <c r="O88" s="46" t="s">
        <v>230</v>
      </c>
      <c r="P88" s="63" t="s">
        <v>273</v>
      </c>
      <c r="Q88" s="63"/>
      <c r="R88" s="18"/>
      <c r="S88" s="63" t="s">
        <v>314</v>
      </c>
      <c r="T88" s="63"/>
      <c r="U88" s="46" t="s">
        <v>230</v>
      </c>
    </row>
    <row r="89" spans="1:21" ht="15.75" thickBot="1" x14ac:dyDescent="0.3">
      <c r="A89" s="12"/>
      <c r="B89" s="77" t="s">
        <v>300</v>
      </c>
      <c r="C89" s="20"/>
      <c r="D89" s="73">
        <v>11457</v>
      </c>
      <c r="E89" s="73"/>
      <c r="F89" s="20"/>
      <c r="G89" s="74" t="s">
        <v>310</v>
      </c>
      <c r="H89" s="74"/>
      <c r="I89" s="11" t="s">
        <v>230</v>
      </c>
      <c r="J89" s="73">
        <v>4440</v>
      </c>
      <c r="K89" s="73"/>
      <c r="L89" s="20"/>
      <c r="M89" s="74" t="s">
        <v>271</v>
      </c>
      <c r="N89" s="74"/>
      <c r="O89" s="11" t="s">
        <v>230</v>
      </c>
      <c r="P89" s="73">
        <v>7017</v>
      </c>
      <c r="Q89" s="73"/>
      <c r="R89" s="20"/>
      <c r="S89" s="74" t="s">
        <v>315</v>
      </c>
      <c r="T89" s="74"/>
      <c r="U89" s="11" t="s">
        <v>230</v>
      </c>
    </row>
    <row r="90" spans="1:21" x14ac:dyDescent="0.25">
      <c r="A90" s="12"/>
      <c r="B90" s="66"/>
      <c r="C90" s="18"/>
      <c r="D90" s="62"/>
      <c r="E90" s="62"/>
      <c r="F90" s="18"/>
      <c r="G90" s="62"/>
      <c r="H90" s="62"/>
      <c r="I90" s="18"/>
      <c r="J90" s="62"/>
      <c r="K90" s="62"/>
      <c r="L90" s="18"/>
      <c r="M90" s="62"/>
      <c r="N90" s="62"/>
      <c r="O90" s="18"/>
      <c r="P90" s="62"/>
      <c r="Q90" s="62"/>
      <c r="R90" s="18"/>
      <c r="S90" s="62"/>
      <c r="T90" s="62"/>
      <c r="U90" s="18"/>
    </row>
    <row r="91" spans="1:21" x14ac:dyDescent="0.25">
      <c r="A91" s="12"/>
      <c r="B91" s="77" t="s">
        <v>302</v>
      </c>
      <c r="C91" s="20"/>
      <c r="D91" s="75"/>
      <c r="E91" s="75"/>
      <c r="F91" s="20"/>
      <c r="G91" s="75"/>
      <c r="H91" s="75"/>
      <c r="I91" s="20"/>
      <c r="J91" s="75"/>
      <c r="K91" s="75"/>
      <c r="L91" s="20"/>
      <c r="M91" s="75"/>
      <c r="N91" s="75"/>
      <c r="O91" s="20"/>
      <c r="P91" s="75"/>
      <c r="Q91" s="75"/>
      <c r="R91" s="20"/>
      <c r="S91" s="75"/>
      <c r="T91" s="75"/>
      <c r="U91" s="20"/>
    </row>
    <row r="92" spans="1:21" x14ac:dyDescent="0.25">
      <c r="A92" s="12"/>
      <c r="B92" s="66"/>
      <c r="C92" s="18"/>
      <c r="D92" s="27"/>
      <c r="E92" s="27"/>
      <c r="F92" s="18"/>
      <c r="G92" s="27"/>
      <c r="H92" s="27"/>
      <c r="I92" s="18"/>
      <c r="J92" s="27"/>
      <c r="K92" s="27"/>
      <c r="L92" s="18"/>
      <c r="M92" s="27"/>
      <c r="N92" s="27"/>
      <c r="O92" s="18"/>
      <c r="P92" s="27"/>
      <c r="Q92" s="27"/>
      <c r="R92" s="18"/>
      <c r="S92" s="27"/>
      <c r="T92" s="27"/>
      <c r="U92" s="18"/>
    </row>
    <row r="93" spans="1:21" x14ac:dyDescent="0.25">
      <c r="A93" s="12"/>
      <c r="B93" s="19" t="s">
        <v>294</v>
      </c>
      <c r="C93" s="20"/>
      <c r="D93" s="76">
        <v>505</v>
      </c>
      <c r="E93" s="76"/>
      <c r="F93" s="20"/>
      <c r="G93" s="76" t="s">
        <v>273</v>
      </c>
      <c r="H93" s="76"/>
      <c r="I93" s="20"/>
      <c r="J93" s="76">
        <v>505</v>
      </c>
      <c r="K93" s="76"/>
      <c r="L93" s="20"/>
      <c r="M93" s="76" t="s">
        <v>273</v>
      </c>
      <c r="N93" s="76"/>
      <c r="O93" s="20"/>
      <c r="P93" s="76" t="s">
        <v>273</v>
      </c>
      <c r="Q93" s="76"/>
      <c r="R93" s="20"/>
      <c r="S93" s="76" t="s">
        <v>273</v>
      </c>
      <c r="T93" s="76"/>
      <c r="U93" s="20"/>
    </row>
    <row r="94" spans="1:21" ht="26.25" thickBot="1" x14ac:dyDescent="0.3">
      <c r="A94" s="12"/>
      <c r="B94" s="22" t="s">
        <v>298</v>
      </c>
      <c r="C94" s="18"/>
      <c r="D94" s="63" t="s">
        <v>273</v>
      </c>
      <c r="E94" s="63"/>
      <c r="F94" s="18"/>
      <c r="G94" s="63" t="s">
        <v>273</v>
      </c>
      <c r="H94" s="63"/>
      <c r="I94" s="18"/>
      <c r="J94" s="63" t="s">
        <v>273</v>
      </c>
      <c r="K94" s="63"/>
      <c r="L94" s="18"/>
      <c r="M94" s="63" t="s">
        <v>275</v>
      </c>
      <c r="N94" s="63"/>
      <c r="O94" s="46" t="s">
        <v>230</v>
      </c>
      <c r="P94" s="63" t="s">
        <v>273</v>
      </c>
      <c r="Q94" s="63"/>
      <c r="R94" s="18"/>
      <c r="S94" s="63" t="s">
        <v>275</v>
      </c>
      <c r="T94" s="63"/>
      <c r="U94" s="46" t="s">
        <v>230</v>
      </c>
    </row>
    <row r="95" spans="1:21" ht="15.75" thickBot="1" x14ac:dyDescent="0.3">
      <c r="A95" s="12"/>
      <c r="B95" s="77" t="s">
        <v>305</v>
      </c>
      <c r="C95" s="20"/>
      <c r="D95" s="74">
        <v>505</v>
      </c>
      <c r="E95" s="74"/>
      <c r="F95" s="20"/>
      <c r="G95" s="74" t="s">
        <v>273</v>
      </c>
      <c r="H95" s="74"/>
      <c r="I95" s="20"/>
      <c r="J95" s="74">
        <v>505</v>
      </c>
      <c r="K95" s="74"/>
      <c r="L95" s="20"/>
      <c r="M95" s="74" t="s">
        <v>275</v>
      </c>
      <c r="N95" s="74"/>
      <c r="O95" s="11" t="s">
        <v>230</v>
      </c>
      <c r="P95" s="74" t="s">
        <v>273</v>
      </c>
      <c r="Q95" s="74"/>
      <c r="R95" s="20"/>
      <c r="S95" s="74" t="s">
        <v>275</v>
      </c>
      <c r="T95" s="74"/>
      <c r="U95" s="11" t="s">
        <v>230</v>
      </c>
    </row>
    <row r="96" spans="1:21" x14ac:dyDescent="0.25">
      <c r="A96" s="12"/>
      <c r="B96" s="66"/>
      <c r="C96" s="18"/>
      <c r="D96" s="62"/>
      <c r="E96" s="62"/>
      <c r="F96" s="18"/>
      <c r="G96" s="62"/>
      <c r="H96" s="62"/>
      <c r="I96" s="18"/>
      <c r="J96" s="62"/>
      <c r="K96" s="62"/>
      <c r="L96" s="18"/>
      <c r="M96" s="62"/>
      <c r="N96" s="62"/>
      <c r="O96" s="18"/>
      <c r="P96" s="62"/>
      <c r="Q96" s="62"/>
      <c r="R96" s="18"/>
      <c r="S96" s="62"/>
      <c r="T96" s="62"/>
      <c r="U96" s="18"/>
    </row>
    <row r="97" spans="1:21" ht="15.75" thickBot="1" x14ac:dyDescent="0.3">
      <c r="A97" s="12"/>
      <c r="B97" s="78" t="s">
        <v>306</v>
      </c>
      <c r="C97" s="20"/>
      <c r="D97" s="54" t="s">
        <v>231</v>
      </c>
      <c r="E97" s="68">
        <v>11962</v>
      </c>
      <c r="F97" s="20"/>
      <c r="G97" s="54" t="s">
        <v>231</v>
      </c>
      <c r="H97" s="69" t="s">
        <v>310</v>
      </c>
      <c r="I97" s="11" t="s">
        <v>230</v>
      </c>
      <c r="J97" s="54" t="s">
        <v>231</v>
      </c>
      <c r="K97" s="68">
        <v>4945</v>
      </c>
      <c r="L97" s="20"/>
      <c r="M97" s="54" t="s">
        <v>231</v>
      </c>
      <c r="N97" s="69" t="s">
        <v>277</v>
      </c>
      <c r="O97" s="11" t="s">
        <v>230</v>
      </c>
      <c r="P97" s="54" t="s">
        <v>231</v>
      </c>
      <c r="Q97" s="68">
        <v>7017</v>
      </c>
      <c r="R97" s="20"/>
      <c r="S97" s="54" t="s">
        <v>231</v>
      </c>
      <c r="T97" s="69" t="s">
        <v>316</v>
      </c>
      <c r="U97" s="11" t="s">
        <v>230</v>
      </c>
    </row>
    <row r="98" spans="1:21" ht="15.75" thickTop="1" x14ac:dyDescent="0.25">
      <c r="A98" s="12"/>
      <c r="B98" s="33"/>
      <c r="C98" s="33"/>
      <c r="D98" s="33"/>
      <c r="E98" s="33"/>
      <c r="F98" s="33"/>
      <c r="G98" s="33"/>
      <c r="H98" s="33"/>
      <c r="I98" s="33"/>
      <c r="J98" s="33"/>
      <c r="K98" s="33"/>
      <c r="L98" s="33"/>
      <c r="M98" s="33"/>
      <c r="N98" s="33"/>
      <c r="O98" s="33"/>
      <c r="P98" s="33"/>
      <c r="Q98" s="33"/>
      <c r="R98" s="33"/>
      <c r="S98" s="33"/>
      <c r="T98" s="33"/>
      <c r="U98" s="33"/>
    </row>
    <row r="99" spans="1:21" ht="25.5" customHeight="1" x14ac:dyDescent="0.25">
      <c r="A99" s="12"/>
      <c r="B99" s="33" t="s">
        <v>317</v>
      </c>
      <c r="C99" s="33"/>
      <c r="D99" s="33"/>
      <c r="E99" s="33"/>
      <c r="F99" s="33"/>
      <c r="G99" s="33"/>
      <c r="H99" s="33"/>
      <c r="I99" s="33"/>
      <c r="J99" s="33"/>
      <c r="K99" s="33"/>
      <c r="L99" s="33"/>
      <c r="M99" s="33"/>
      <c r="N99" s="33"/>
      <c r="O99" s="33"/>
      <c r="P99" s="33"/>
      <c r="Q99" s="33"/>
      <c r="R99" s="33"/>
      <c r="S99" s="33"/>
      <c r="T99" s="33"/>
      <c r="U99" s="33"/>
    </row>
    <row r="100" spans="1:21" x14ac:dyDescent="0.25">
      <c r="A100" s="12"/>
      <c r="B100" s="89"/>
      <c r="C100" s="89"/>
      <c r="D100" s="89"/>
      <c r="E100" s="89"/>
      <c r="F100" s="89"/>
      <c r="G100" s="89"/>
      <c r="H100" s="89"/>
      <c r="I100" s="89"/>
      <c r="J100" s="89"/>
      <c r="K100" s="89"/>
      <c r="L100" s="89"/>
      <c r="M100" s="89"/>
      <c r="N100" s="89"/>
      <c r="O100" s="89"/>
      <c r="P100" s="89"/>
      <c r="Q100" s="89"/>
      <c r="R100" s="89"/>
      <c r="S100" s="89"/>
      <c r="T100" s="89"/>
      <c r="U100" s="89"/>
    </row>
    <row r="101" spans="1:21" x14ac:dyDescent="0.25">
      <c r="A101" s="12"/>
      <c r="B101" s="33" t="s">
        <v>318</v>
      </c>
      <c r="C101" s="33"/>
      <c r="D101" s="33"/>
      <c r="E101" s="33"/>
      <c r="F101" s="33"/>
      <c r="G101" s="33"/>
      <c r="H101" s="33"/>
      <c r="I101" s="33"/>
      <c r="J101" s="33"/>
      <c r="K101" s="33"/>
      <c r="L101" s="33"/>
      <c r="M101" s="33"/>
      <c r="N101" s="33"/>
      <c r="O101" s="33"/>
      <c r="P101" s="33"/>
      <c r="Q101" s="33"/>
      <c r="R101" s="33"/>
      <c r="S101" s="33"/>
      <c r="T101" s="33"/>
      <c r="U101" s="33"/>
    </row>
    <row r="102" spans="1:21" x14ac:dyDescent="0.25">
      <c r="A102" s="12"/>
      <c r="B102" s="33"/>
      <c r="C102" s="33"/>
      <c r="D102" s="33"/>
      <c r="E102" s="33"/>
      <c r="F102" s="33"/>
      <c r="G102" s="33"/>
      <c r="H102" s="33"/>
      <c r="I102" s="33"/>
      <c r="J102" s="33"/>
      <c r="K102" s="33"/>
      <c r="L102" s="33"/>
      <c r="M102" s="33"/>
      <c r="N102" s="33"/>
      <c r="O102" s="33"/>
      <c r="P102" s="33"/>
      <c r="Q102" s="33"/>
      <c r="R102" s="33"/>
      <c r="S102" s="33"/>
      <c r="T102" s="33"/>
      <c r="U102" s="33"/>
    </row>
    <row r="103" spans="1:21" x14ac:dyDescent="0.25">
      <c r="A103" s="12"/>
      <c r="B103" s="36" t="s">
        <v>319</v>
      </c>
      <c r="C103" s="45"/>
      <c r="D103" s="58" t="s">
        <v>321</v>
      </c>
      <c r="E103" s="58"/>
      <c r="F103" s="58"/>
      <c r="G103" s="58"/>
      <c r="H103" s="58"/>
      <c r="I103" s="45"/>
      <c r="J103" s="58" t="s">
        <v>322</v>
      </c>
      <c r="K103" s="58"/>
      <c r="L103" s="58"/>
      <c r="M103" s="58"/>
      <c r="N103" s="58"/>
      <c r="O103" s="45"/>
    </row>
    <row r="104" spans="1:21" ht="15.75" thickBot="1" x14ac:dyDescent="0.3">
      <c r="A104" s="12"/>
      <c r="B104" s="36" t="s">
        <v>320</v>
      </c>
      <c r="C104" s="45"/>
      <c r="D104" s="57"/>
      <c r="E104" s="57"/>
      <c r="F104" s="57"/>
      <c r="G104" s="57"/>
      <c r="H104" s="57"/>
      <c r="I104" s="45"/>
      <c r="J104" s="57"/>
      <c r="K104" s="57"/>
      <c r="L104" s="57"/>
      <c r="M104" s="57"/>
      <c r="N104" s="57"/>
      <c r="O104" s="45"/>
    </row>
    <row r="105" spans="1:21" ht="15.75" thickBot="1" x14ac:dyDescent="0.3">
      <c r="A105" s="12"/>
      <c r="B105" s="79" t="s">
        <v>323</v>
      </c>
      <c r="C105" s="37"/>
      <c r="D105" s="84">
        <v>2014</v>
      </c>
      <c r="E105" s="84"/>
      <c r="F105" s="37"/>
      <c r="G105" s="84">
        <v>2013</v>
      </c>
      <c r="H105" s="84"/>
      <c r="I105" s="37"/>
      <c r="J105" s="84">
        <v>2014</v>
      </c>
      <c r="K105" s="84"/>
      <c r="L105" s="37"/>
      <c r="M105" s="84">
        <v>2013</v>
      </c>
      <c r="N105" s="84"/>
      <c r="O105" s="37"/>
    </row>
    <row r="106" spans="1:21" x14ac:dyDescent="0.25">
      <c r="A106" s="12"/>
      <c r="B106" s="49" t="s">
        <v>324</v>
      </c>
      <c r="C106" s="18"/>
      <c r="D106" s="62"/>
      <c r="E106" s="62"/>
      <c r="F106" s="18"/>
      <c r="G106" s="62"/>
      <c r="H106" s="62"/>
      <c r="I106" s="18"/>
      <c r="J106" s="62"/>
      <c r="K106" s="62"/>
      <c r="L106" s="18"/>
      <c r="M106" s="62"/>
      <c r="N106" s="62"/>
      <c r="O106" s="18"/>
    </row>
    <row r="107" spans="1:21" x14ac:dyDescent="0.25">
      <c r="A107" s="12"/>
      <c r="B107" s="50" t="s">
        <v>325</v>
      </c>
      <c r="C107" s="20"/>
      <c r="D107" s="11" t="s">
        <v>231</v>
      </c>
      <c r="E107" s="24" t="s">
        <v>326</v>
      </c>
      <c r="F107" s="11" t="s">
        <v>230</v>
      </c>
      <c r="G107" s="11" t="s">
        <v>231</v>
      </c>
      <c r="H107" s="21">
        <v>3089</v>
      </c>
      <c r="I107" s="20"/>
      <c r="J107" s="11" t="s">
        <v>231</v>
      </c>
      <c r="K107" s="24" t="s">
        <v>327</v>
      </c>
      <c r="L107" s="11" t="s">
        <v>230</v>
      </c>
      <c r="M107" s="11" t="s">
        <v>231</v>
      </c>
      <c r="N107" s="21">
        <v>6987</v>
      </c>
      <c r="O107" s="20"/>
    </row>
    <row r="108" spans="1:21" ht="15.75" thickBot="1" x14ac:dyDescent="0.3">
      <c r="A108" s="12"/>
      <c r="B108" s="51" t="s">
        <v>328</v>
      </c>
      <c r="C108" s="18"/>
      <c r="D108" s="63" t="s">
        <v>329</v>
      </c>
      <c r="E108" s="63"/>
      <c r="F108" s="46" t="s">
        <v>230</v>
      </c>
      <c r="G108" s="71">
        <v>16610</v>
      </c>
      <c r="H108" s="71"/>
      <c r="I108" s="18"/>
      <c r="J108" s="63" t="s">
        <v>330</v>
      </c>
      <c r="K108" s="63"/>
      <c r="L108" s="46" t="s">
        <v>230</v>
      </c>
      <c r="M108" s="71">
        <v>12527</v>
      </c>
      <c r="N108" s="71"/>
      <c r="O108" s="18"/>
    </row>
    <row r="109" spans="1:21" ht="15.75" thickBot="1" x14ac:dyDescent="0.3">
      <c r="A109" s="12"/>
      <c r="B109" s="53" t="s">
        <v>331</v>
      </c>
      <c r="C109" s="20"/>
      <c r="D109" s="74" t="s">
        <v>332</v>
      </c>
      <c r="E109" s="74"/>
      <c r="F109" s="11" t="s">
        <v>230</v>
      </c>
      <c r="G109" s="73">
        <v>19699</v>
      </c>
      <c r="H109" s="73"/>
      <c r="I109" s="20"/>
      <c r="J109" s="74" t="s">
        <v>333</v>
      </c>
      <c r="K109" s="74"/>
      <c r="L109" s="11" t="s">
        <v>230</v>
      </c>
      <c r="M109" s="73">
        <v>19514</v>
      </c>
      <c r="N109" s="73"/>
      <c r="O109" s="20"/>
    </row>
    <row r="110" spans="1:21" x14ac:dyDescent="0.25">
      <c r="A110" s="12"/>
      <c r="B110" s="66"/>
      <c r="C110" s="18"/>
      <c r="D110" s="62"/>
      <c r="E110" s="62"/>
      <c r="F110" s="18"/>
      <c r="G110" s="62"/>
      <c r="H110" s="62"/>
      <c r="I110" s="18"/>
      <c r="J110" s="62"/>
      <c r="K110" s="62"/>
      <c r="L110" s="18"/>
      <c r="M110" s="62"/>
      <c r="N110" s="62"/>
      <c r="O110" s="18"/>
    </row>
    <row r="111" spans="1:21" ht="26.25" x14ac:dyDescent="0.25">
      <c r="A111" s="12"/>
      <c r="B111" s="80" t="s">
        <v>334</v>
      </c>
      <c r="C111" s="20"/>
      <c r="D111" s="75"/>
      <c r="E111" s="75"/>
      <c r="F111" s="20"/>
      <c r="G111" s="75"/>
      <c r="H111" s="75"/>
      <c r="I111" s="20"/>
      <c r="J111" s="75"/>
      <c r="K111" s="75"/>
      <c r="L111" s="20"/>
      <c r="M111" s="75"/>
      <c r="N111" s="75"/>
      <c r="O111" s="20"/>
    </row>
    <row r="112" spans="1:21" x14ac:dyDescent="0.25">
      <c r="A112" s="12"/>
      <c r="B112" s="51" t="s">
        <v>335</v>
      </c>
      <c r="C112" s="18"/>
      <c r="D112" s="85" t="s">
        <v>336</v>
      </c>
      <c r="E112" s="85"/>
      <c r="F112" s="46" t="s">
        <v>230</v>
      </c>
      <c r="G112" s="85" t="s">
        <v>337</v>
      </c>
      <c r="H112" s="85"/>
      <c r="I112" s="46" t="s">
        <v>230</v>
      </c>
      <c r="J112" s="85" t="s">
        <v>338</v>
      </c>
      <c r="K112" s="85"/>
      <c r="L112" s="46" t="s">
        <v>230</v>
      </c>
      <c r="M112" s="85" t="s">
        <v>339</v>
      </c>
      <c r="N112" s="85"/>
      <c r="O112" s="46" t="s">
        <v>230</v>
      </c>
    </row>
    <row r="113" spans="1:21" ht="15.75" thickBot="1" x14ac:dyDescent="0.3">
      <c r="A113" s="12"/>
      <c r="B113" s="50" t="s">
        <v>328</v>
      </c>
      <c r="C113" s="20"/>
      <c r="D113" s="30" t="s">
        <v>340</v>
      </c>
      <c r="E113" s="30"/>
      <c r="F113" s="11" t="s">
        <v>230</v>
      </c>
      <c r="G113" s="72">
        <v>21477</v>
      </c>
      <c r="H113" s="72"/>
      <c r="I113" s="20"/>
      <c r="J113" s="30" t="s">
        <v>341</v>
      </c>
      <c r="K113" s="30"/>
      <c r="L113" s="11" t="s">
        <v>230</v>
      </c>
      <c r="M113" s="72">
        <v>34261</v>
      </c>
      <c r="N113" s="72"/>
      <c r="O113" s="20"/>
    </row>
    <row r="114" spans="1:21" ht="27" thickBot="1" x14ac:dyDescent="0.3">
      <c r="A114" s="12"/>
      <c r="B114" s="81" t="s">
        <v>342</v>
      </c>
      <c r="C114" s="18"/>
      <c r="D114" s="86" t="s">
        <v>343</v>
      </c>
      <c r="E114" s="86"/>
      <c r="F114" s="46" t="s">
        <v>230</v>
      </c>
      <c r="G114" s="87">
        <v>20432</v>
      </c>
      <c r="H114" s="87"/>
      <c r="I114" s="18"/>
      <c r="J114" s="86" t="s">
        <v>344</v>
      </c>
      <c r="K114" s="86"/>
      <c r="L114" s="46" t="s">
        <v>230</v>
      </c>
      <c r="M114" s="87">
        <v>31136</v>
      </c>
      <c r="N114" s="87"/>
      <c r="O114" s="18"/>
    </row>
    <row r="115" spans="1:21" x14ac:dyDescent="0.25">
      <c r="A115" s="12"/>
      <c r="B115" s="82"/>
      <c r="C115" s="20"/>
      <c r="D115" s="88"/>
      <c r="E115" s="88"/>
      <c r="F115" s="20"/>
      <c r="G115" s="88"/>
      <c r="H115" s="88"/>
      <c r="I115" s="20"/>
      <c r="J115" s="88"/>
      <c r="K115" s="88"/>
      <c r="L115" s="20"/>
      <c r="M115" s="88"/>
      <c r="N115" s="88"/>
      <c r="O115" s="20"/>
    </row>
    <row r="116" spans="1:21" x14ac:dyDescent="0.25">
      <c r="A116" s="12"/>
      <c r="B116" s="49" t="s">
        <v>97</v>
      </c>
      <c r="C116" s="18"/>
      <c r="D116" s="27"/>
      <c r="E116" s="27"/>
      <c r="F116" s="18"/>
      <c r="G116" s="27"/>
      <c r="H116" s="27"/>
      <c r="I116" s="18"/>
      <c r="J116" s="27"/>
      <c r="K116" s="27"/>
      <c r="L116" s="18"/>
      <c r="M116" s="27"/>
      <c r="N116" s="27"/>
      <c r="O116" s="18"/>
    </row>
    <row r="117" spans="1:21" ht="15.75" thickBot="1" x14ac:dyDescent="0.3">
      <c r="A117" s="12"/>
      <c r="B117" s="50" t="s">
        <v>345</v>
      </c>
      <c r="C117" s="20"/>
      <c r="D117" s="30" t="s">
        <v>346</v>
      </c>
      <c r="E117" s="30"/>
      <c r="F117" s="11" t="s">
        <v>230</v>
      </c>
      <c r="G117" s="30" t="s">
        <v>347</v>
      </c>
      <c r="H117" s="30"/>
      <c r="I117" s="11" t="s">
        <v>230</v>
      </c>
      <c r="J117" s="30" t="s">
        <v>348</v>
      </c>
      <c r="K117" s="30"/>
      <c r="L117" s="11" t="s">
        <v>230</v>
      </c>
      <c r="M117" s="30" t="s">
        <v>349</v>
      </c>
      <c r="N117" s="30"/>
      <c r="O117" s="11" t="s">
        <v>230</v>
      </c>
    </row>
    <row r="118" spans="1:21" ht="15.75" thickBot="1" x14ac:dyDescent="0.3">
      <c r="A118" s="12"/>
      <c r="B118" s="81" t="s">
        <v>350</v>
      </c>
      <c r="C118" s="18"/>
      <c r="D118" s="25" t="s">
        <v>231</v>
      </c>
      <c r="E118" s="83" t="s">
        <v>351</v>
      </c>
      <c r="F118" s="46" t="s">
        <v>230</v>
      </c>
      <c r="G118" s="25" t="s">
        <v>231</v>
      </c>
      <c r="H118" s="26">
        <v>39331</v>
      </c>
      <c r="I118" s="18"/>
      <c r="J118" s="25" t="s">
        <v>231</v>
      </c>
      <c r="K118" s="83" t="s">
        <v>352</v>
      </c>
      <c r="L118" s="46" t="s">
        <v>230</v>
      </c>
      <c r="M118" s="25" t="s">
        <v>231</v>
      </c>
      <c r="N118" s="26">
        <v>50182</v>
      </c>
      <c r="O118" s="18"/>
    </row>
    <row r="119" spans="1:21" ht="15.75" thickTop="1" x14ac:dyDescent="0.25">
      <c r="A119" s="12"/>
      <c r="B119" s="33"/>
      <c r="C119" s="33"/>
      <c r="D119" s="33"/>
      <c r="E119" s="33"/>
      <c r="F119" s="33"/>
      <c r="G119" s="33"/>
      <c r="H119" s="33"/>
      <c r="I119" s="33"/>
      <c r="J119" s="33"/>
      <c r="K119" s="33"/>
      <c r="L119" s="33"/>
      <c r="M119" s="33"/>
      <c r="N119" s="33"/>
      <c r="O119" s="33"/>
      <c r="P119" s="33"/>
      <c r="Q119" s="33"/>
      <c r="R119" s="33"/>
      <c r="S119" s="33"/>
      <c r="T119" s="33"/>
      <c r="U119" s="33"/>
    </row>
  </sheetData>
  <mergeCells count="346">
    <mergeCell ref="B101:U101"/>
    <mergeCell ref="B102:U102"/>
    <mergeCell ref="B119:U119"/>
    <mergeCell ref="B55:U55"/>
    <mergeCell ref="B56:U56"/>
    <mergeCell ref="B77:U77"/>
    <mergeCell ref="B98:U98"/>
    <mergeCell ref="B99:U99"/>
    <mergeCell ref="B100:U100"/>
    <mergeCell ref="B41:U41"/>
    <mergeCell ref="B42:U42"/>
    <mergeCell ref="B51:U51"/>
    <mergeCell ref="B52:U52"/>
    <mergeCell ref="B53:U53"/>
    <mergeCell ref="B54:U54"/>
    <mergeCell ref="B32:U32"/>
    <mergeCell ref="B36:U36"/>
    <mergeCell ref="B37:U37"/>
    <mergeCell ref="B38:U38"/>
    <mergeCell ref="B39:U39"/>
    <mergeCell ref="B40:U40"/>
    <mergeCell ref="B17:U17"/>
    <mergeCell ref="B18:U18"/>
    <mergeCell ref="B19:U19"/>
    <mergeCell ref="B20:U20"/>
    <mergeCell ref="B21:U21"/>
    <mergeCell ref="B22:U22"/>
    <mergeCell ref="B11:U11"/>
    <mergeCell ref="B12:U12"/>
    <mergeCell ref="B13:U13"/>
    <mergeCell ref="B14:U14"/>
    <mergeCell ref="B15:U15"/>
    <mergeCell ref="B16:U16"/>
    <mergeCell ref="B5:U5"/>
    <mergeCell ref="B6:U6"/>
    <mergeCell ref="B7:U7"/>
    <mergeCell ref="B8:U8"/>
    <mergeCell ref="B9:U9"/>
    <mergeCell ref="B10:U10"/>
    <mergeCell ref="D117:E117"/>
    <mergeCell ref="G117:H117"/>
    <mergeCell ref="J117:K117"/>
    <mergeCell ref="M117:N117"/>
    <mergeCell ref="A1:A2"/>
    <mergeCell ref="B1:U1"/>
    <mergeCell ref="B2:U2"/>
    <mergeCell ref="B3:U3"/>
    <mergeCell ref="A4:A119"/>
    <mergeCell ref="B4:U4"/>
    <mergeCell ref="D115:E115"/>
    <mergeCell ref="G115:H115"/>
    <mergeCell ref="J115:K115"/>
    <mergeCell ref="M115:N115"/>
    <mergeCell ref="D116:E116"/>
    <mergeCell ref="G116:H116"/>
    <mergeCell ref="J116:K116"/>
    <mergeCell ref="M116:N116"/>
    <mergeCell ref="D113:E113"/>
    <mergeCell ref="G113:H113"/>
    <mergeCell ref="J113:K113"/>
    <mergeCell ref="M113:N113"/>
    <mergeCell ref="D114:E114"/>
    <mergeCell ref="G114:H114"/>
    <mergeCell ref="J114:K114"/>
    <mergeCell ref="M114:N114"/>
    <mergeCell ref="D111:E111"/>
    <mergeCell ref="G111:H111"/>
    <mergeCell ref="J111:K111"/>
    <mergeCell ref="M111:N111"/>
    <mergeCell ref="D112:E112"/>
    <mergeCell ref="G112:H112"/>
    <mergeCell ref="J112:K112"/>
    <mergeCell ref="M112:N112"/>
    <mergeCell ref="D109:E109"/>
    <mergeCell ref="G109:H109"/>
    <mergeCell ref="J109:K109"/>
    <mergeCell ref="M109:N109"/>
    <mergeCell ref="D110:E110"/>
    <mergeCell ref="G110:H110"/>
    <mergeCell ref="J110:K110"/>
    <mergeCell ref="M110:N110"/>
    <mergeCell ref="D106:E106"/>
    <mergeCell ref="G106:H106"/>
    <mergeCell ref="J106:K106"/>
    <mergeCell ref="M106:N106"/>
    <mergeCell ref="D108:E108"/>
    <mergeCell ref="G108:H108"/>
    <mergeCell ref="J108:K108"/>
    <mergeCell ref="M108:N108"/>
    <mergeCell ref="C103:C104"/>
    <mergeCell ref="D103:H104"/>
    <mergeCell ref="I103:I104"/>
    <mergeCell ref="J103:N104"/>
    <mergeCell ref="O103:O104"/>
    <mergeCell ref="D105:E105"/>
    <mergeCell ref="G105:H105"/>
    <mergeCell ref="J105:K105"/>
    <mergeCell ref="M105:N105"/>
    <mergeCell ref="D96:E96"/>
    <mergeCell ref="G96:H96"/>
    <mergeCell ref="J96:K96"/>
    <mergeCell ref="M96:N96"/>
    <mergeCell ref="P96:Q96"/>
    <mergeCell ref="S96:T96"/>
    <mergeCell ref="D95:E95"/>
    <mergeCell ref="G95:H95"/>
    <mergeCell ref="J95:K95"/>
    <mergeCell ref="M95:N95"/>
    <mergeCell ref="P95:Q95"/>
    <mergeCell ref="S95:T95"/>
    <mergeCell ref="D94:E94"/>
    <mergeCell ref="G94:H94"/>
    <mergeCell ref="J94:K94"/>
    <mergeCell ref="M94:N94"/>
    <mergeCell ref="P94:Q94"/>
    <mergeCell ref="S94:T94"/>
    <mergeCell ref="D93:E93"/>
    <mergeCell ref="G93:H93"/>
    <mergeCell ref="J93:K93"/>
    <mergeCell ref="M93:N93"/>
    <mergeCell ref="P93:Q93"/>
    <mergeCell ref="S93:T93"/>
    <mergeCell ref="D92:E92"/>
    <mergeCell ref="G92:H92"/>
    <mergeCell ref="J92:K92"/>
    <mergeCell ref="M92:N92"/>
    <mergeCell ref="P92:Q92"/>
    <mergeCell ref="S92:T92"/>
    <mergeCell ref="D91:E91"/>
    <mergeCell ref="G91:H91"/>
    <mergeCell ref="J91:K91"/>
    <mergeCell ref="M91:N91"/>
    <mergeCell ref="P91:Q91"/>
    <mergeCell ref="S91:T91"/>
    <mergeCell ref="D90:E90"/>
    <mergeCell ref="G90:H90"/>
    <mergeCell ref="J90:K90"/>
    <mergeCell ref="M90:N90"/>
    <mergeCell ref="P90:Q90"/>
    <mergeCell ref="S90:T90"/>
    <mergeCell ref="D89:E89"/>
    <mergeCell ref="G89:H89"/>
    <mergeCell ref="J89:K89"/>
    <mergeCell ref="M89:N89"/>
    <mergeCell ref="P89:Q89"/>
    <mergeCell ref="S89:T89"/>
    <mergeCell ref="D88:E88"/>
    <mergeCell ref="G88:H88"/>
    <mergeCell ref="J88:K88"/>
    <mergeCell ref="M88:N88"/>
    <mergeCell ref="P88:Q88"/>
    <mergeCell ref="S88:T88"/>
    <mergeCell ref="U79:U85"/>
    <mergeCell ref="D86:E86"/>
    <mergeCell ref="G86:H86"/>
    <mergeCell ref="J86:K86"/>
    <mergeCell ref="M86:N86"/>
    <mergeCell ref="P86:Q86"/>
    <mergeCell ref="S86:T86"/>
    <mergeCell ref="R79:R85"/>
    <mergeCell ref="S79:T79"/>
    <mergeCell ref="S80:T80"/>
    <mergeCell ref="S81:T81"/>
    <mergeCell ref="S82:T82"/>
    <mergeCell ref="S83:T83"/>
    <mergeCell ref="S84:T84"/>
    <mergeCell ref="S85:T85"/>
    <mergeCell ref="O79:O85"/>
    <mergeCell ref="P79:Q79"/>
    <mergeCell ref="P80:Q80"/>
    <mergeCell ref="P81:Q81"/>
    <mergeCell ref="P82:Q82"/>
    <mergeCell ref="P83:Q83"/>
    <mergeCell ref="P84:Q84"/>
    <mergeCell ref="P85:Q85"/>
    <mergeCell ref="I79:I85"/>
    <mergeCell ref="J79:K85"/>
    <mergeCell ref="L79:L85"/>
    <mergeCell ref="M79:N79"/>
    <mergeCell ref="M80:N80"/>
    <mergeCell ref="M81:N81"/>
    <mergeCell ref="M82:N82"/>
    <mergeCell ref="M83:N83"/>
    <mergeCell ref="M84:N84"/>
    <mergeCell ref="M85:N85"/>
    <mergeCell ref="D85:E85"/>
    <mergeCell ref="F79:F85"/>
    <mergeCell ref="G79:H79"/>
    <mergeCell ref="G80:H80"/>
    <mergeCell ref="G81:H81"/>
    <mergeCell ref="G82:H82"/>
    <mergeCell ref="G83:H83"/>
    <mergeCell ref="G84:H84"/>
    <mergeCell ref="G85:H85"/>
    <mergeCell ref="D78:K78"/>
    <mergeCell ref="M78:T78"/>
    <mergeCell ref="B79:B85"/>
    <mergeCell ref="C79:C85"/>
    <mergeCell ref="D79:E79"/>
    <mergeCell ref="D80:E80"/>
    <mergeCell ref="D81:E81"/>
    <mergeCell ref="D82:E82"/>
    <mergeCell ref="D83:E83"/>
    <mergeCell ref="D84:E84"/>
    <mergeCell ref="D75:E75"/>
    <mergeCell ref="G75:H75"/>
    <mergeCell ref="J75:K75"/>
    <mergeCell ref="M75:N75"/>
    <mergeCell ref="P75:Q75"/>
    <mergeCell ref="S75:T75"/>
    <mergeCell ref="D74:E74"/>
    <mergeCell ref="G74:H74"/>
    <mergeCell ref="J74:K74"/>
    <mergeCell ref="M74:N74"/>
    <mergeCell ref="P74:Q74"/>
    <mergeCell ref="S74:T74"/>
    <mergeCell ref="D73:E73"/>
    <mergeCell ref="G73:H73"/>
    <mergeCell ref="J73:K73"/>
    <mergeCell ref="M73:N73"/>
    <mergeCell ref="P73:Q73"/>
    <mergeCell ref="S73:T73"/>
    <mergeCell ref="D72:E72"/>
    <mergeCell ref="G72:H72"/>
    <mergeCell ref="J72:K72"/>
    <mergeCell ref="M72:N72"/>
    <mergeCell ref="P72:Q72"/>
    <mergeCell ref="S72:T72"/>
    <mergeCell ref="D71:E71"/>
    <mergeCell ref="G71:H71"/>
    <mergeCell ref="J71:K71"/>
    <mergeCell ref="M71:N71"/>
    <mergeCell ref="P71:Q71"/>
    <mergeCell ref="S71:T71"/>
    <mergeCell ref="D70:E70"/>
    <mergeCell ref="G70:H70"/>
    <mergeCell ref="J70:K70"/>
    <mergeCell ref="M70:N70"/>
    <mergeCell ref="P70:Q70"/>
    <mergeCell ref="S70:T70"/>
    <mergeCell ref="D69:E69"/>
    <mergeCell ref="G69:H69"/>
    <mergeCell ref="J69:K69"/>
    <mergeCell ref="M69:N69"/>
    <mergeCell ref="P69:Q69"/>
    <mergeCell ref="S69:T69"/>
    <mergeCell ref="D68:E68"/>
    <mergeCell ref="G68:H68"/>
    <mergeCell ref="J68:K68"/>
    <mergeCell ref="M68:N68"/>
    <mergeCell ref="P68:Q68"/>
    <mergeCell ref="S68:T68"/>
    <mergeCell ref="D67:E67"/>
    <mergeCell ref="G67:H67"/>
    <mergeCell ref="J67:K67"/>
    <mergeCell ref="M67:N67"/>
    <mergeCell ref="P67:Q67"/>
    <mergeCell ref="S67:T67"/>
    <mergeCell ref="U58:U64"/>
    <mergeCell ref="D65:E65"/>
    <mergeCell ref="G65:H65"/>
    <mergeCell ref="J65:K65"/>
    <mergeCell ref="M65:N65"/>
    <mergeCell ref="P65:Q65"/>
    <mergeCell ref="S65:T65"/>
    <mergeCell ref="R58:R64"/>
    <mergeCell ref="S58:T58"/>
    <mergeCell ref="S59:T59"/>
    <mergeCell ref="S60:T60"/>
    <mergeCell ref="S61:T61"/>
    <mergeCell ref="S62:T62"/>
    <mergeCell ref="S63:T63"/>
    <mergeCell ref="S64:T64"/>
    <mergeCell ref="O58:O64"/>
    <mergeCell ref="P58:Q58"/>
    <mergeCell ref="P59:Q59"/>
    <mergeCell ref="P60:Q60"/>
    <mergeCell ref="P61:Q61"/>
    <mergeCell ref="P62:Q62"/>
    <mergeCell ref="P63:Q63"/>
    <mergeCell ref="P64:Q64"/>
    <mergeCell ref="I58:I64"/>
    <mergeCell ref="J58:K64"/>
    <mergeCell ref="L58:L64"/>
    <mergeCell ref="M58:N58"/>
    <mergeCell ref="M59:N59"/>
    <mergeCell ref="M60:N60"/>
    <mergeCell ref="M61:N61"/>
    <mergeCell ref="M62:N62"/>
    <mergeCell ref="M63:N63"/>
    <mergeCell ref="M64:N64"/>
    <mergeCell ref="D64:E64"/>
    <mergeCell ref="F58:F64"/>
    <mergeCell ref="G58:H58"/>
    <mergeCell ref="G59:H59"/>
    <mergeCell ref="G60:H60"/>
    <mergeCell ref="G61:H61"/>
    <mergeCell ref="G62:H62"/>
    <mergeCell ref="G63:H63"/>
    <mergeCell ref="G64:H64"/>
    <mergeCell ref="D57:K57"/>
    <mergeCell ref="M57:T57"/>
    <mergeCell ref="B58:B64"/>
    <mergeCell ref="C58:C64"/>
    <mergeCell ref="D58:E58"/>
    <mergeCell ref="D59:E59"/>
    <mergeCell ref="D60:E60"/>
    <mergeCell ref="D61:E61"/>
    <mergeCell ref="D62:E62"/>
    <mergeCell ref="D63:E63"/>
    <mergeCell ref="O44:O46"/>
    <mergeCell ref="D47:E47"/>
    <mergeCell ref="G47:H47"/>
    <mergeCell ref="J47:K47"/>
    <mergeCell ref="M47:N47"/>
    <mergeCell ref="D49:E49"/>
    <mergeCell ref="G49:H49"/>
    <mergeCell ref="J49:K49"/>
    <mergeCell ref="M49:N49"/>
    <mergeCell ref="J44:K44"/>
    <mergeCell ref="J45:K45"/>
    <mergeCell ref="J46:K46"/>
    <mergeCell ref="L44:L46"/>
    <mergeCell ref="M44:N44"/>
    <mergeCell ref="M45:N45"/>
    <mergeCell ref="M46:N46"/>
    <mergeCell ref="J43:N43"/>
    <mergeCell ref="C44:C46"/>
    <mergeCell ref="D44:E44"/>
    <mergeCell ref="D45:E45"/>
    <mergeCell ref="D46:E46"/>
    <mergeCell ref="F44:F46"/>
    <mergeCell ref="G44:H44"/>
    <mergeCell ref="G45:H45"/>
    <mergeCell ref="G46:H46"/>
    <mergeCell ref="I44:I46"/>
    <mergeCell ref="B23:B24"/>
    <mergeCell ref="C23:C24"/>
    <mergeCell ref="E23:E24"/>
    <mergeCell ref="G23:G24"/>
    <mergeCell ref="D34:E34"/>
    <mergeCell ref="D43:H43"/>
    <mergeCell ref="B28:U28"/>
    <mergeCell ref="B29:U29"/>
    <mergeCell ref="B30:U30"/>
    <mergeCell ref="B31:U3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9"/>
  <sheetViews>
    <sheetView showGridLines="0" workbookViewId="0"/>
  </sheetViews>
  <sheetFormatPr defaultRowHeight="15" x14ac:dyDescent="0.25"/>
  <cols>
    <col min="1" max="1" width="9.85546875" bestFit="1" customWidth="1"/>
    <col min="2" max="2" width="36.5703125" bestFit="1" customWidth="1"/>
    <col min="3" max="3" width="14" customWidth="1"/>
    <col min="4" max="4" width="17.28515625" customWidth="1"/>
    <col min="5" max="5" width="8.5703125" customWidth="1"/>
    <col min="6" max="6" width="36.5703125" bestFit="1" customWidth="1"/>
    <col min="7" max="7" width="2.7109375" customWidth="1"/>
    <col min="8" max="8" width="20.42578125" customWidth="1"/>
    <col min="9" max="9" width="2.28515625" customWidth="1"/>
    <col min="10" max="10" width="25.85546875" customWidth="1"/>
  </cols>
  <sheetData>
    <row r="1" spans="1:10" ht="15" customHeight="1" x14ac:dyDescent="0.25">
      <c r="A1" s="6" t="s">
        <v>353</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7" t="s">
        <v>353</v>
      </c>
      <c r="B3" s="31" t="s">
        <v>8</v>
      </c>
      <c r="C3" s="31"/>
      <c r="D3" s="31"/>
      <c r="E3" s="31"/>
      <c r="F3" s="31"/>
      <c r="G3" s="31"/>
      <c r="H3" s="31"/>
      <c r="I3" s="31"/>
      <c r="J3" s="31"/>
    </row>
    <row r="4" spans="1:10" ht="15" customHeight="1" x14ac:dyDescent="0.25">
      <c r="A4" s="12" t="s">
        <v>353</v>
      </c>
      <c r="B4" s="31" t="s">
        <v>8</v>
      </c>
      <c r="C4" s="31"/>
      <c r="D4" s="31"/>
      <c r="E4" s="31"/>
      <c r="F4" s="31"/>
      <c r="G4" s="31"/>
      <c r="H4" s="31"/>
      <c r="I4" s="31"/>
      <c r="J4" s="31"/>
    </row>
    <row r="5" spans="1:10" x14ac:dyDescent="0.25">
      <c r="A5" s="12"/>
      <c r="B5" s="32" t="s">
        <v>354</v>
      </c>
      <c r="C5" s="32"/>
      <c r="D5" s="32"/>
      <c r="E5" s="32"/>
      <c r="F5" s="32"/>
      <c r="G5" s="32"/>
      <c r="H5" s="32"/>
      <c r="I5" s="32"/>
      <c r="J5" s="32"/>
    </row>
    <row r="6" spans="1:10" x14ac:dyDescent="0.25">
      <c r="A6" s="12"/>
      <c r="B6" s="33"/>
      <c r="C6" s="33"/>
      <c r="D6" s="33"/>
      <c r="E6" s="33"/>
      <c r="F6" s="33"/>
      <c r="G6" s="33"/>
      <c r="H6" s="33"/>
      <c r="I6" s="33"/>
      <c r="J6" s="33"/>
    </row>
    <row r="7" spans="1:10" ht="25.5" customHeight="1" x14ac:dyDescent="0.25">
      <c r="A7" s="12"/>
      <c r="B7" s="33" t="s">
        <v>355</v>
      </c>
      <c r="C7" s="33"/>
      <c r="D7" s="33"/>
      <c r="E7" s="33"/>
      <c r="F7" s="33"/>
      <c r="G7" s="33"/>
      <c r="H7" s="33"/>
      <c r="I7" s="33"/>
      <c r="J7" s="33"/>
    </row>
    <row r="8" spans="1:10" x14ac:dyDescent="0.25">
      <c r="A8" s="12"/>
      <c r="B8" s="33"/>
      <c r="C8" s="33"/>
      <c r="D8" s="33"/>
      <c r="E8" s="33"/>
      <c r="F8" s="33"/>
      <c r="G8" s="33"/>
      <c r="H8" s="33"/>
      <c r="I8" s="33"/>
      <c r="J8" s="33"/>
    </row>
    <row r="9" spans="1:10" ht="15.75" thickBot="1" x14ac:dyDescent="0.3">
      <c r="A9" s="12"/>
      <c r="B9" s="79" t="s">
        <v>280</v>
      </c>
      <c r="C9" s="37"/>
      <c r="D9" s="57" t="s">
        <v>261</v>
      </c>
      <c r="E9" s="57"/>
      <c r="F9" s="37"/>
      <c r="G9" s="57" t="s">
        <v>262</v>
      </c>
      <c r="H9" s="57"/>
      <c r="I9" s="37"/>
    </row>
    <row r="10" spans="1:10" ht="26.25" x14ac:dyDescent="0.25">
      <c r="A10" s="12"/>
      <c r="B10" s="49" t="s">
        <v>356</v>
      </c>
      <c r="C10" s="18"/>
      <c r="D10" s="62"/>
      <c r="E10" s="62"/>
      <c r="F10" s="18"/>
      <c r="G10" s="62"/>
      <c r="H10" s="62"/>
      <c r="I10" s="18"/>
    </row>
    <row r="11" spans="1:10" x14ac:dyDescent="0.25">
      <c r="A11" s="12"/>
      <c r="B11" s="50" t="s">
        <v>294</v>
      </c>
      <c r="C11" s="20"/>
      <c r="D11" s="11" t="s">
        <v>231</v>
      </c>
      <c r="E11" s="24">
        <v>89</v>
      </c>
      <c r="F11" s="20"/>
      <c r="G11" s="11" t="s">
        <v>231</v>
      </c>
      <c r="H11" s="24" t="s">
        <v>357</v>
      </c>
      <c r="I11" s="11" t="s">
        <v>230</v>
      </c>
    </row>
    <row r="12" spans="1:10" x14ac:dyDescent="0.25">
      <c r="A12" s="12"/>
      <c r="B12" s="49" t="s">
        <v>358</v>
      </c>
      <c r="C12" s="18"/>
      <c r="D12" s="27"/>
      <c r="E12" s="27"/>
      <c r="F12" s="18"/>
      <c r="G12" s="27"/>
      <c r="H12" s="27"/>
      <c r="I12" s="18"/>
    </row>
    <row r="13" spans="1:10" x14ac:dyDescent="0.25">
      <c r="A13" s="12"/>
      <c r="B13" s="50" t="s">
        <v>294</v>
      </c>
      <c r="C13" s="20"/>
      <c r="D13" s="28">
        <v>4346</v>
      </c>
      <c r="E13" s="28"/>
      <c r="F13" s="20"/>
      <c r="G13" s="76" t="s">
        <v>359</v>
      </c>
      <c r="H13" s="76"/>
      <c r="I13" s="11" t="s">
        <v>230</v>
      </c>
    </row>
    <row r="14" spans="1:10" ht="27" thickBot="1" x14ac:dyDescent="0.3">
      <c r="A14" s="12"/>
      <c r="B14" s="51" t="s">
        <v>298</v>
      </c>
      <c r="C14" s="18"/>
      <c r="D14" s="71">
        <v>1500</v>
      </c>
      <c r="E14" s="71"/>
      <c r="F14" s="18"/>
      <c r="G14" s="63" t="s">
        <v>360</v>
      </c>
      <c r="H14" s="63"/>
      <c r="I14" s="46" t="s">
        <v>230</v>
      </c>
    </row>
    <row r="15" spans="1:10" ht="27" thickBot="1" x14ac:dyDescent="0.3">
      <c r="A15" s="12"/>
      <c r="B15" s="42" t="s">
        <v>361</v>
      </c>
      <c r="C15" s="20"/>
      <c r="D15" s="54" t="s">
        <v>231</v>
      </c>
      <c r="E15" s="55">
        <v>5935</v>
      </c>
      <c r="F15" s="20"/>
      <c r="G15" s="54" t="s">
        <v>231</v>
      </c>
      <c r="H15" s="56" t="s">
        <v>276</v>
      </c>
      <c r="I15" s="11" t="s">
        <v>230</v>
      </c>
    </row>
    <row r="16" spans="1:10" ht="15.75" thickTop="1" x14ac:dyDescent="0.25">
      <c r="A16" s="12"/>
      <c r="B16" s="33"/>
      <c r="C16" s="33"/>
      <c r="D16" s="33"/>
      <c r="E16" s="33"/>
      <c r="F16" s="33"/>
      <c r="G16" s="33"/>
      <c r="H16" s="33"/>
      <c r="I16" s="33"/>
      <c r="J16" s="33"/>
    </row>
    <row r="17" spans="1:10" ht="15.75" thickBot="1" x14ac:dyDescent="0.3">
      <c r="A17" s="12"/>
      <c r="B17" s="79" t="s">
        <v>308</v>
      </c>
      <c r="C17" s="37"/>
      <c r="D17" s="57" t="s">
        <v>261</v>
      </c>
      <c r="E17" s="57"/>
      <c r="F17" s="37"/>
      <c r="G17" s="57" t="s">
        <v>262</v>
      </c>
      <c r="H17" s="57"/>
      <c r="I17" s="37"/>
    </row>
    <row r="18" spans="1:10" ht="26.25" x14ac:dyDescent="0.25">
      <c r="A18" s="12"/>
      <c r="B18" s="49" t="s">
        <v>356</v>
      </c>
      <c r="C18" s="18"/>
      <c r="D18" s="62"/>
      <c r="E18" s="62"/>
      <c r="F18" s="18"/>
      <c r="G18" s="62"/>
      <c r="H18" s="62"/>
      <c r="I18" s="18"/>
    </row>
    <row r="19" spans="1:10" x14ac:dyDescent="0.25">
      <c r="A19" s="12"/>
      <c r="B19" s="19" t="s">
        <v>294</v>
      </c>
      <c r="C19" s="20"/>
      <c r="D19" s="11" t="s">
        <v>231</v>
      </c>
      <c r="E19" s="24">
        <v>544</v>
      </c>
      <c r="F19" s="20"/>
      <c r="G19" s="11" t="s">
        <v>231</v>
      </c>
      <c r="H19" s="24" t="s">
        <v>362</v>
      </c>
      <c r="I19" s="11" t="s">
        <v>230</v>
      </c>
    </row>
    <row r="20" spans="1:10" x14ac:dyDescent="0.25">
      <c r="A20" s="12"/>
      <c r="B20" s="90" t="s">
        <v>358</v>
      </c>
      <c r="C20" s="18"/>
      <c r="D20" s="27"/>
      <c r="E20" s="27"/>
      <c r="F20" s="18"/>
      <c r="G20" s="27"/>
      <c r="H20" s="27"/>
      <c r="I20" s="18"/>
    </row>
    <row r="21" spans="1:10" x14ac:dyDescent="0.25">
      <c r="A21" s="12"/>
      <c r="B21" s="19" t="s">
        <v>294</v>
      </c>
      <c r="C21" s="20"/>
      <c r="D21" s="28">
        <v>8142</v>
      </c>
      <c r="E21" s="28"/>
      <c r="F21" s="20"/>
      <c r="G21" s="76" t="s">
        <v>363</v>
      </c>
      <c r="H21" s="76"/>
      <c r="I21" s="11" t="s">
        <v>230</v>
      </c>
    </row>
    <row r="22" spans="1:10" ht="27" thickBot="1" x14ac:dyDescent="0.3">
      <c r="A22" s="12"/>
      <c r="B22" s="22" t="s">
        <v>298</v>
      </c>
      <c r="C22" s="18"/>
      <c r="D22" s="71">
        <v>3276</v>
      </c>
      <c r="E22" s="71"/>
      <c r="F22" s="18"/>
      <c r="G22" s="63" t="s">
        <v>364</v>
      </c>
      <c r="H22" s="63"/>
      <c r="I22" s="46" t="s">
        <v>230</v>
      </c>
    </row>
    <row r="23" spans="1:10" ht="26.25" thickBot="1" x14ac:dyDescent="0.3">
      <c r="A23" s="12"/>
      <c r="B23" s="91" t="s">
        <v>361</v>
      </c>
      <c r="C23" s="20"/>
      <c r="D23" s="54" t="s">
        <v>231</v>
      </c>
      <c r="E23" s="55">
        <v>11962</v>
      </c>
      <c r="F23" s="20"/>
      <c r="G23" s="54" t="s">
        <v>231</v>
      </c>
      <c r="H23" s="56" t="s">
        <v>277</v>
      </c>
      <c r="I23" s="11" t="s">
        <v>230</v>
      </c>
    </row>
    <row r="24" spans="1:10" ht="15.75" thickTop="1" x14ac:dyDescent="0.25">
      <c r="A24" s="12"/>
      <c r="B24" s="89"/>
      <c r="C24" s="89"/>
      <c r="D24" s="89"/>
      <c r="E24" s="89"/>
      <c r="F24" s="89"/>
      <c r="G24" s="89"/>
      <c r="H24" s="89"/>
      <c r="I24" s="89"/>
      <c r="J24" s="89"/>
    </row>
    <row r="25" spans="1:10" ht="25.5" customHeight="1" x14ac:dyDescent="0.25">
      <c r="A25" s="12"/>
      <c r="B25" s="33" t="s">
        <v>365</v>
      </c>
      <c r="C25" s="33"/>
      <c r="D25" s="33"/>
      <c r="E25" s="33"/>
      <c r="F25" s="33"/>
      <c r="G25" s="33"/>
      <c r="H25" s="33"/>
      <c r="I25" s="33"/>
      <c r="J25" s="33"/>
    </row>
    <row r="26" spans="1:10" x14ac:dyDescent="0.25">
      <c r="A26" s="12"/>
      <c r="B26" s="33"/>
      <c r="C26" s="33"/>
      <c r="D26" s="33"/>
      <c r="E26" s="33"/>
      <c r="F26" s="33"/>
      <c r="G26" s="33"/>
      <c r="H26" s="33"/>
      <c r="I26" s="33"/>
      <c r="J26" s="33"/>
    </row>
    <row r="27" spans="1:10" x14ac:dyDescent="0.25">
      <c r="A27" s="12"/>
      <c r="B27" s="43" t="s">
        <v>366</v>
      </c>
      <c r="C27" s="45"/>
      <c r="D27" s="38" t="s">
        <v>285</v>
      </c>
      <c r="E27" s="45"/>
      <c r="F27" s="58" t="s">
        <v>368</v>
      </c>
      <c r="G27" s="45"/>
      <c r="H27" s="58" t="s">
        <v>369</v>
      </c>
      <c r="I27" s="45"/>
      <c r="J27" s="58" t="s">
        <v>370</v>
      </c>
    </row>
    <row r="28" spans="1:10" x14ac:dyDescent="0.25">
      <c r="A28" s="12"/>
      <c r="B28" s="43"/>
      <c r="C28" s="45"/>
      <c r="D28" s="38" t="s">
        <v>286</v>
      </c>
      <c r="E28" s="45"/>
      <c r="F28" s="58"/>
      <c r="G28" s="45"/>
      <c r="H28" s="58"/>
      <c r="I28" s="45"/>
      <c r="J28" s="58"/>
    </row>
    <row r="29" spans="1:10" ht="15.75" thickBot="1" x14ac:dyDescent="0.3">
      <c r="A29" s="12"/>
      <c r="B29" s="44"/>
      <c r="C29" s="45"/>
      <c r="D29" s="39" t="s">
        <v>367</v>
      </c>
      <c r="E29" s="45"/>
      <c r="F29" s="57"/>
      <c r="G29" s="45"/>
      <c r="H29" s="57"/>
      <c r="I29" s="45"/>
      <c r="J29" s="57"/>
    </row>
    <row r="30" spans="1:10" x14ac:dyDescent="0.25">
      <c r="A30" s="12"/>
      <c r="B30" s="92"/>
      <c r="C30" s="20"/>
      <c r="D30" s="92"/>
      <c r="E30" s="20"/>
      <c r="F30" s="92"/>
      <c r="G30" s="20"/>
      <c r="H30" s="92"/>
      <c r="I30" s="20"/>
      <c r="J30" s="92"/>
    </row>
    <row r="31" spans="1:10" x14ac:dyDescent="0.25">
      <c r="A31" s="12"/>
      <c r="B31" s="93" t="s">
        <v>294</v>
      </c>
      <c r="C31" s="18"/>
      <c r="D31" s="93" t="s">
        <v>261</v>
      </c>
      <c r="E31" s="18"/>
      <c r="F31" s="46" t="s">
        <v>371</v>
      </c>
      <c r="G31" s="18"/>
      <c r="H31" s="41" t="s">
        <v>372</v>
      </c>
      <c r="I31" s="18"/>
      <c r="J31" s="41" t="s">
        <v>373</v>
      </c>
    </row>
    <row r="32" spans="1:10" x14ac:dyDescent="0.25">
      <c r="A32" s="12"/>
      <c r="B32" s="92"/>
      <c r="C32" s="20"/>
      <c r="D32" s="92"/>
      <c r="E32" s="20"/>
      <c r="F32" s="92"/>
      <c r="G32" s="20"/>
      <c r="H32" s="94"/>
      <c r="I32" s="20"/>
      <c r="J32" s="94"/>
    </row>
    <row r="33" spans="1:10" x14ac:dyDescent="0.25">
      <c r="A33" s="12"/>
      <c r="B33" s="95"/>
      <c r="C33" s="18"/>
      <c r="D33" s="95"/>
      <c r="E33" s="18"/>
      <c r="F33" s="46" t="s">
        <v>374</v>
      </c>
      <c r="G33" s="18"/>
      <c r="H33" s="41" t="s">
        <v>375</v>
      </c>
      <c r="I33" s="18"/>
      <c r="J33" s="41" t="s">
        <v>373</v>
      </c>
    </row>
    <row r="34" spans="1:10" x14ac:dyDescent="0.25">
      <c r="A34" s="12"/>
      <c r="B34" s="92"/>
      <c r="C34" s="20"/>
      <c r="D34" s="92"/>
      <c r="E34" s="20"/>
      <c r="F34" s="92"/>
      <c r="G34" s="20"/>
      <c r="H34" s="94"/>
      <c r="I34" s="20"/>
      <c r="J34" s="37"/>
    </row>
    <row r="35" spans="1:10" x14ac:dyDescent="0.25">
      <c r="A35" s="12"/>
      <c r="B35" s="95"/>
      <c r="C35" s="18"/>
      <c r="D35" s="95"/>
      <c r="E35" s="18"/>
      <c r="F35" s="46" t="s">
        <v>376</v>
      </c>
      <c r="G35" s="18"/>
      <c r="H35" s="41" t="s">
        <v>377</v>
      </c>
      <c r="I35" s="18"/>
      <c r="J35" s="41" t="s">
        <v>373</v>
      </c>
    </row>
    <row r="36" spans="1:10" x14ac:dyDescent="0.25">
      <c r="A36" s="12"/>
      <c r="B36" s="92"/>
      <c r="C36" s="20"/>
      <c r="D36" s="92"/>
      <c r="E36" s="20"/>
      <c r="F36" s="92"/>
      <c r="G36" s="20"/>
      <c r="H36" s="37"/>
      <c r="I36" s="20"/>
      <c r="J36" s="37"/>
    </row>
    <row r="37" spans="1:10" ht="26.25" x14ac:dyDescent="0.25">
      <c r="A37" s="12"/>
      <c r="B37" s="95"/>
      <c r="C37" s="18"/>
      <c r="D37" s="95"/>
      <c r="E37" s="18"/>
      <c r="F37" s="46" t="s">
        <v>378</v>
      </c>
      <c r="G37" s="18"/>
      <c r="H37" s="41" t="s">
        <v>379</v>
      </c>
      <c r="I37" s="18"/>
      <c r="J37" s="41" t="s">
        <v>373</v>
      </c>
    </row>
    <row r="38" spans="1:10" x14ac:dyDescent="0.25">
      <c r="A38" s="12"/>
      <c r="B38" s="92"/>
      <c r="C38" s="20"/>
      <c r="D38" s="92"/>
      <c r="E38" s="20"/>
      <c r="F38" s="92"/>
      <c r="G38" s="20"/>
      <c r="H38" s="37"/>
      <c r="I38" s="20"/>
      <c r="J38" s="37"/>
    </row>
    <row r="39" spans="1:10" x14ac:dyDescent="0.25">
      <c r="A39" s="12"/>
      <c r="B39" s="95"/>
      <c r="C39" s="18"/>
      <c r="D39" s="95"/>
      <c r="E39" s="18"/>
      <c r="F39" s="46" t="s">
        <v>380</v>
      </c>
      <c r="G39" s="18"/>
      <c r="H39" s="41" t="s">
        <v>381</v>
      </c>
      <c r="I39" s="18"/>
      <c r="J39" s="41" t="s">
        <v>382</v>
      </c>
    </row>
    <row r="40" spans="1:10" x14ac:dyDescent="0.25">
      <c r="A40" s="12"/>
      <c r="B40" s="92"/>
      <c r="C40" s="20"/>
      <c r="D40" s="92"/>
      <c r="E40" s="20"/>
      <c r="F40" s="92"/>
      <c r="G40" s="20"/>
      <c r="H40" s="37"/>
      <c r="I40" s="20"/>
      <c r="J40" s="37"/>
    </row>
    <row r="41" spans="1:10" x14ac:dyDescent="0.25">
      <c r="A41" s="12"/>
      <c r="B41" s="95"/>
      <c r="C41" s="18"/>
      <c r="D41" s="93" t="s">
        <v>262</v>
      </c>
      <c r="E41" s="18"/>
      <c r="F41" s="46" t="s">
        <v>383</v>
      </c>
      <c r="G41" s="18"/>
      <c r="H41" s="41" t="s">
        <v>372</v>
      </c>
      <c r="I41" s="18"/>
      <c r="J41" s="41" t="s">
        <v>373</v>
      </c>
    </row>
    <row r="42" spans="1:10" x14ac:dyDescent="0.25">
      <c r="A42" s="12"/>
      <c r="B42" s="92"/>
      <c r="C42" s="20"/>
      <c r="D42" s="92"/>
      <c r="E42" s="20"/>
      <c r="F42" s="92"/>
      <c r="G42" s="20"/>
      <c r="H42" s="37"/>
      <c r="I42" s="20"/>
      <c r="J42" s="37"/>
    </row>
    <row r="43" spans="1:10" x14ac:dyDescent="0.25">
      <c r="A43" s="12"/>
      <c r="B43" s="95"/>
      <c r="C43" s="18"/>
      <c r="D43" s="95"/>
      <c r="E43" s="18"/>
      <c r="F43" s="46" t="s">
        <v>384</v>
      </c>
      <c r="G43" s="18"/>
      <c r="H43" s="41" t="s">
        <v>375</v>
      </c>
      <c r="I43" s="18"/>
      <c r="J43" s="41" t="s">
        <v>373</v>
      </c>
    </row>
    <row r="44" spans="1:10" x14ac:dyDescent="0.25">
      <c r="A44" s="12"/>
      <c r="B44" s="92"/>
      <c r="C44" s="20"/>
      <c r="D44" s="92"/>
      <c r="E44" s="20"/>
      <c r="F44" s="92"/>
      <c r="G44" s="20"/>
      <c r="H44" s="37"/>
      <c r="I44" s="20"/>
      <c r="J44" s="37"/>
    </row>
    <row r="45" spans="1:10" x14ac:dyDescent="0.25">
      <c r="A45" s="12"/>
      <c r="B45" s="95"/>
      <c r="C45" s="18"/>
      <c r="D45" s="95"/>
      <c r="E45" s="18"/>
      <c r="F45" s="46" t="s">
        <v>376</v>
      </c>
      <c r="G45" s="18"/>
      <c r="H45" s="41" t="s">
        <v>377</v>
      </c>
      <c r="I45" s="18"/>
      <c r="J45" s="41" t="s">
        <v>373</v>
      </c>
    </row>
    <row r="46" spans="1:10" x14ac:dyDescent="0.25">
      <c r="A46" s="12"/>
      <c r="B46" s="92"/>
      <c r="C46" s="20"/>
      <c r="D46" s="92"/>
      <c r="E46" s="20"/>
      <c r="F46" s="92"/>
      <c r="G46" s="20"/>
      <c r="H46" s="37"/>
      <c r="I46" s="20"/>
      <c r="J46" s="37"/>
    </row>
    <row r="47" spans="1:10" ht="26.25" x14ac:dyDescent="0.25">
      <c r="A47" s="12"/>
      <c r="B47" s="95"/>
      <c r="C47" s="18"/>
      <c r="D47" s="95"/>
      <c r="E47" s="18"/>
      <c r="F47" s="46" t="s">
        <v>378</v>
      </c>
      <c r="G47" s="18"/>
      <c r="H47" s="41" t="s">
        <v>379</v>
      </c>
      <c r="I47" s="18"/>
      <c r="J47" s="41" t="s">
        <v>373</v>
      </c>
    </row>
    <row r="48" spans="1:10" x14ac:dyDescent="0.25">
      <c r="A48" s="12"/>
      <c r="B48" s="92"/>
      <c r="C48" s="20"/>
      <c r="D48" s="92"/>
      <c r="E48" s="20"/>
      <c r="F48" s="92"/>
      <c r="G48" s="20"/>
      <c r="H48" s="37"/>
      <c r="I48" s="20"/>
      <c r="J48" s="37"/>
    </row>
    <row r="49" spans="1:10" x14ac:dyDescent="0.25">
      <c r="A49" s="12"/>
      <c r="B49" s="95"/>
      <c r="C49" s="18"/>
      <c r="D49" s="95"/>
      <c r="E49" s="18"/>
      <c r="F49" s="46" t="s">
        <v>380</v>
      </c>
      <c r="G49" s="18"/>
      <c r="H49" s="41" t="s">
        <v>385</v>
      </c>
      <c r="I49" s="18"/>
      <c r="J49" s="41" t="s">
        <v>373</v>
      </c>
    </row>
    <row r="50" spans="1:10" x14ac:dyDescent="0.25">
      <c r="A50" s="12"/>
      <c r="B50" s="92"/>
      <c r="C50" s="20"/>
      <c r="D50" s="92"/>
      <c r="E50" s="20"/>
      <c r="F50" s="92"/>
      <c r="G50" s="20"/>
      <c r="H50" s="37"/>
      <c r="I50" s="20"/>
      <c r="J50" s="37"/>
    </row>
    <row r="51" spans="1:10" ht="25.5" x14ac:dyDescent="0.25">
      <c r="A51" s="12"/>
      <c r="B51" s="17" t="s">
        <v>298</v>
      </c>
      <c r="C51" s="18"/>
      <c r="D51" s="93" t="s">
        <v>386</v>
      </c>
      <c r="E51" s="18"/>
      <c r="F51" s="46" t="s">
        <v>387</v>
      </c>
      <c r="G51" s="18"/>
      <c r="H51" s="41" t="s">
        <v>388</v>
      </c>
      <c r="I51" s="18"/>
      <c r="J51" s="41" t="s">
        <v>373</v>
      </c>
    </row>
    <row r="52" spans="1:10" x14ac:dyDescent="0.25">
      <c r="A52" s="12"/>
      <c r="B52" s="92"/>
      <c r="C52" s="20"/>
      <c r="D52" s="92"/>
      <c r="E52" s="20"/>
      <c r="F52" s="92"/>
      <c r="G52" s="20"/>
      <c r="H52" s="37"/>
      <c r="I52" s="20"/>
      <c r="J52" s="37"/>
    </row>
    <row r="53" spans="1:10" x14ac:dyDescent="0.25">
      <c r="A53" s="12"/>
      <c r="B53" s="95"/>
      <c r="C53" s="18"/>
      <c r="D53" s="93" t="s">
        <v>262</v>
      </c>
      <c r="E53" s="18"/>
      <c r="F53" s="46" t="s">
        <v>383</v>
      </c>
      <c r="G53" s="18"/>
      <c r="H53" s="41" t="s">
        <v>389</v>
      </c>
      <c r="I53" s="18"/>
      <c r="J53" s="41" t="s">
        <v>390</v>
      </c>
    </row>
    <row r="54" spans="1:10" x14ac:dyDescent="0.25">
      <c r="A54" s="12"/>
      <c r="B54" s="92"/>
      <c r="C54" s="20"/>
      <c r="D54" s="92"/>
      <c r="E54" s="20"/>
      <c r="F54" s="92"/>
      <c r="G54" s="20"/>
      <c r="H54" s="37"/>
      <c r="I54" s="20"/>
      <c r="J54" s="37"/>
    </row>
    <row r="55" spans="1:10" x14ac:dyDescent="0.25">
      <c r="A55" s="12"/>
      <c r="B55" s="95"/>
      <c r="C55" s="18"/>
      <c r="D55" s="95"/>
      <c r="E55" s="18"/>
      <c r="F55" s="46" t="s">
        <v>384</v>
      </c>
      <c r="G55" s="18"/>
      <c r="H55" s="41" t="s">
        <v>391</v>
      </c>
      <c r="I55" s="18"/>
      <c r="J55" s="41" t="s">
        <v>390</v>
      </c>
    </row>
    <row r="56" spans="1:10" x14ac:dyDescent="0.25">
      <c r="A56" s="12"/>
      <c r="B56" s="89"/>
      <c r="C56" s="89"/>
      <c r="D56" s="89"/>
      <c r="E56" s="89"/>
      <c r="F56" s="89"/>
      <c r="G56" s="89"/>
      <c r="H56" s="89"/>
      <c r="I56" s="89"/>
      <c r="J56" s="89"/>
    </row>
    <row r="57" spans="1:10" x14ac:dyDescent="0.25">
      <c r="A57" s="12"/>
      <c r="B57" s="43" t="s">
        <v>366</v>
      </c>
      <c r="C57" s="45"/>
      <c r="D57" s="38" t="s">
        <v>285</v>
      </c>
      <c r="E57" s="45"/>
      <c r="F57" s="58" t="s">
        <v>368</v>
      </c>
      <c r="G57" s="45"/>
      <c r="H57" s="58" t="s">
        <v>369</v>
      </c>
      <c r="I57" s="45"/>
      <c r="J57" s="58" t="s">
        <v>370</v>
      </c>
    </row>
    <row r="58" spans="1:10" x14ac:dyDescent="0.25">
      <c r="A58" s="12"/>
      <c r="B58" s="43"/>
      <c r="C58" s="45"/>
      <c r="D58" s="38" t="s">
        <v>286</v>
      </c>
      <c r="E58" s="45"/>
      <c r="F58" s="58"/>
      <c r="G58" s="45"/>
      <c r="H58" s="58"/>
      <c r="I58" s="45"/>
      <c r="J58" s="58"/>
    </row>
    <row r="59" spans="1:10" ht="15.75" thickBot="1" x14ac:dyDescent="0.3">
      <c r="A59" s="12"/>
      <c r="B59" s="44"/>
      <c r="C59" s="45"/>
      <c r="D59" s="39" t="s">
        <v>367</v>
      </c>
      <c r="E59" s="45"/>
      <c r="F59" s="57"/>
      <c r="G59" s="45"/>
      <c r="H59" s="57"/>
      <c r="I59" s="45"/>
      <c r="J59" s="57"/>
    </row>
    <row r="60" spans="1:10" x14ac:dyDescent="0.25">
      <c r="A60" s="12"/>
      <c r="B60" s="95"/>
      <c r="C60" s="18"/>
      <c r="D60" s="95"/>
      <c r="E60" s="18"/>
      <c r="F60" s="93" t="s">
        <v>376</v>
      </c>
      <c r="G60" s="18"/>
      <c r="H60" s="41" t="s">
        <v>392</v>
      </c>
      <c r="I60" s="18"/>
      <c r="J60" s="41" t="s">
        <v>390</v>
      </c>
    </row>
    <row r="61" spans="1:10" x14ac:dyDescent="0.25">
      <c r="A61" s="12"/>
      <c r="B61" s="92"/>
      <c r="C61" s="20"/>
      <c r="D61" s="92"/>
      <c r="E61" s="20"/>
      <c r="F61" s="92"/>
      <c r="G61" s="20"/>
      <c r="H61" s="37"/>
      <c r="I61" s="20"/>
      <c r="J61" s="37"/>
    </row>
    <row r="62" spans="1:10" ht="26.25" x14ac:dyDescent="0.25">
      <c r="A62" s="12"/>
      <c r="B62" s="95"/>
      <c r="C62" s="18"/>
      <c r="D62" s="95"/>
      <c r="E62" s="18"/>
      <c r="F62" s="46" t="s">
        <v>378</v>
      </c>
      <c r="G62" s="18"/>
      <c r="H62" s="41" t="s">
        <v>393</v>
      </c>
      <c r="I62" s="18"/>
      <c r="J62" s="41" t="s">
        <v>390</v>
      </c>
    </row>
    <row r="63" spans="1:10" x14ac:dyDescent="0.25">
      <c r="A63" s="12"/>
      <c r="B63" s="92"/>
      <c r="C63" s="20"/>
      <c r="D63" s="92"/>
      <c r="E63" s="20"/>
      <c r="F63" s="92"/>
      <c r="G63" s="20"/>
      <c r="H63" s="37"/>
      <c r="I63" s="20"/>
      <c r="J63" s="37"/>
    </row>
    <row r="64" spans="1:10" x14ac:dyDescent="0.25">
      <c r="A64" s="12"/>
      <c r="B64" s="95"/>
      <c r="C64" s="18"/>
      <c r="D64" s="95"/>
      <c r="E64" s="18"/>
      <c r="F64" s="46" t="s">
        <v>394</v>
      </c>
      <c r="G64" s="18"/>
      <c r="H64" s="41" t="s">
        <v>395</v>
      </c>
      <c r="I64" s="18"/>
      <c r="J64" s="41" t="s">
        <v>390</v>
      </c>
    </row>
    <row r="65" spans="1:10" x14ac:dyDescent="0.25">
      <c r="A65" s="12"/>
      <c r="B65" s="92"/>
      <c r="C65" s="20"/>
      <c r="D65" s="92"/>
      <c r="E65" s="20"/>
      <c r="F65" s="92"/>
      <c r="G65" s="20"/>
      <c r="H65" s="37"/>
      <c r="I65" s="20"/>
      <c r="J65" s="37"/>
    </row>
    <row r="66" spans="1:10" x14ac:dyDescent="0.25">
      <c r="A66" s="12"/>
      <c r="B66" s="95"/>
      <c r="C66" s="18"/>
      <c r="D66" s="95"/>
      <c r="E66" s="18"/>
      <c r="F66" s="46" t="s">
        <v>396</v>
      </c>
      <c r="G66" s="18"/>
      <c r="H66" s="96">
        <v>0</v>
      </c>
      <c r="I66" s="18"/>
      <c r="J66" s="97"/>
    </row>
    <row r="67" spans="1:10" x14ac:dyDescent="0.25">
      <c r="A67" s="12"/>
      <c r="B67" s="33"/>
      <c r="C67" s="33"/>
      <c r="D67" s="33"/>
      <c r="E67" s="33"/>
      <c r="F67" s="33"/>
      <c r="G67" s="33"/>
      <c r="H67" s="33"/>
      <c r="I67" s="33"/>
      <c r="J67" s="33"/>
    </row>
    <row r="68" spans="1:10" x14ac:dyDescent="0.25">
      <c r="A68" s="12"/>
      <c r="B68" s="33"/>
      <c r="C68" s="33"/>
      <c r="D68" s="33"/>
      <c r="E68" s="33"/>
      <c r="F68" s="33"/>
      <c r="G68" s="33"/>
      <c r="H68" s="33"/>
      <c r="I68" s="33"/>
      <c r="J68" s="33"/>
    </row>
    <row r="69" spans="1:10" x14ac:dyDescent="0.25">
      <c r="A69" s="12"/>
      <c r="B69" s="35" t="s">
        <v>397</v>
      </c>
      <c r="C69" s="35"/>
      <c r="D69" s="35"/>
      <c r="E69" s="35"/>
      <c r="F69" s="35"/>
      <c r="G69" s="35"/>
      <c r="H69" s="35"/>
      <c r="I69" s="35"/>
      <c r="J69" s="35"/>
    </row>
    <row r="70" spans="1:10" x14ac:dyDescent="0.25">
      <c r="A70" s="12"/>
      <c r="B70" s="35"/>
      <c r="C70" s="35"/>
      <c r="D70" s="35"/>
      <c r="E70" s="35"/>
      <c r="F70" s="35"/>
      <c r="G70" s="35"/>
      <c r="H70" s="35"/>
      <c r="I70" s="35"/>
      <c r="J70" s="35"/>
    </row>
    <row r="71" spans="1:10" x14ac:dyDescent="0.25">
      <c r="A71" s="12"/>
      <c r="B71" s="35" t="s">
        <v>398</v>
      </c>
      <c r="C71" s="35"/>
      <c r="D71" s="35"/>
      <c r="E71" s="35"/>
      <c r="F71" s="35"/>
      <c r="G71" s="35"/>
      <c r="H71" s="35"/>
      <c r="I71" s="35"/>
      <c r="J71" s="35"/>
    </row>
    <row r="72" spans="1:10" x14ac:dyDescent="0.25">
      <c r="A72" s="12"/>
      <c r="B72" s="35"/>
      <c r="C72" s="35"/>
      <c r="D72" s="35"/>
      <c r="E72" s="35"/>
      <c r="F72" s="35"/>
      <c r="G72" s="35"/>
      <c r="H72" s="35"/>
      <c r="I72" s="35"/>
      <c r="J72" s="35"/>
    </row>
    <row r="73" spans="1:10" x14ac:dyDescent="0.25">
      <c r="A73" s="12"/>
      <c r="B73" s="35" t="s">
        <v>399</v>
      </c>
      <c r="C73" s="35"/>
      <c r="D73" s="35"/>
      <c r="E73" s="35"/>
      <c r="F73" s="35"/>
      <c r="G73" s="35"/>
      <c r="H73" s="35"/>
      <c r="I73" s="35"/>
      <c r="J73" s="35"/>
    </row>
    <row r="74" spans="1:10" x14ac:dyDescent="0.25">
      <c r="A74" s="12"/>
      <c r="B74" s="35"/>
      <c r="C74" s="35"/>
      <c r="D74" s="35"/>
      <c r="E74" s="35"/>
      <c r="F74" s="35"/>
      <c r="G74" s="35"/>
      <c r="H74" s="35"/>
      <c r="I74" s="35"/>
      <c r="J74" s="35"/>
    </row>
    <row r="75" spans="1:10" ht="51" customHeight="1" x14ac:dyDescent="0.25">
      <c r="A75" s="12"/>
      <c r="B75" s="35" t="s">
        <v>400</v>
      </c>
      <c r="C75" s="35"/>
      <c r="D75" s="35"/>
      <c r="E75" s="35"/>
      <c r="F75" s="35"/>
      <c r="G75" s="35"/>
      <c r="H75" s="35"/>
      <c r="I75" s="35"/>
      <c r="J75" s="35"/>
    </row>
    <row r="76" spans="1:10" x14ac:dyDescent="0.25">
      <c r="A76" s="12"/>
      <c r="B76" s="35"/>
      <c r="C76" s="35"/>
      <c r="D76" s="35"/>
      <c r="E76" s="35"/>
      <c r="F76" s="35"/>
      <c r="G76" s="35"/>
      <c r="H76" s="35"/>
      <c r="I76" s="35"/>
      <c r="J76" s="35"/>
    </row>
    <row r="77" spans="1:10" x14ac:dyDescent="0.25">
      <c r="A77" s="12"/>
      <c r="B77" s="102" t="s">
        <v>401</v>
      </c>
      <c r="C77" s="102"/>
      <c r="D77" s="102"/>
      <c r="E77" s="102"/>
      <c r="F77" s="102"/>
      <c r="G77" s="102"/>
      <c r="H77" s="102"/>
      <c r="I77" s="102"/>
      <c r="J77" s="102"/>
    </row>
    <row r="78" spans="1:10" x14ac:dyDescent="0.25">
      <c r="A78" s="12"/>
      <c r="B78" s="33"/>
      <c r="C78" s="33"/>
      <c r="D78" s="33"/>
      <c r="E78" s="33"/>
      <c r="F78" s="33"/>
      <c r="G78" s="33"/>
      <c r="H78" s="33"/>
      <c r="I78" s="33"/>
      <c r="J78" s="33"/>
    </row>
    <row r="79" spans="1:10" ht="38.25" customHeight="1" x14ac:dyDescent="0.25">
      <c r="A79" s="12"/>
      <c r="B79" s="102" t="s">
        <v>402</v>
      </c>
      <c r="C79" s="102"/>
      <c r="D79" s="102"/>
      <c r="E79" s="102"/>
      <c r="F79" s="102"/>
      <c r="G79" s="102"/>
      <c r="H79" s="102"/>
      <c r="I79" s="102"/>
      <c r="J79" s="102"/>
    </row>
    <row r="80" spans="1:10" x14ac:dyDescent="0.25">
      <c r="A80" s="12"/>
      <c r="B80" s="33"/>
      <c r="C80" s="33"/>
      <c r="D80" s="33"/>
      <c r="E80" s="33"/>
      <c r="F80" s="33"/>
      <c r="G80" s="33"/>
      <c r="H80" s="33"/>
      <c r="I80" s="33"/>
      <c r="J80" s="33"/>
    </row>
    <row r="81" spans="1:10" ht="38.25" customHeight="1" x14ac:dyDescent="0.25">
      <c r="A81" s="12"/>
      <c r="B81" s="102" t="s">
        <v>403</v>
      </c>
      <c r="C81" s="102"/>
      <c r="D81" s="102"/>
      <c r="E81" s="102"/>
      <c r="F81" s="102"/>
      <c r="G81" s="102"/>
      <c r="H81" s="102"/>
      <c r="I81" s="102"/>
      <c r="J81" s="102"/>
    </row>
    <row r="82" spans="1:10" x14ac:dyDescent="0.25">
      <c r="A82" s="12"/>
      <c r="B82" s="33"/>
      <c r="C82" s="33"/>
      <c r="D82" s="33"/>
      <c r="E82" s="33"/>
      <c r="F82" s="33"/>
      <c r="G82" s="33"/>
      <c r="H82" s="33"/>
      <c r="I82" s="33"/>
      <c r="J82" s="33"/>
    </row>
    <row r="83" spans="1:10" ht="25.5" customHeight="1" x14ac:dyDescent="0.25">
      <c r="A83" s="12"/>
      <c r="B83" s="102" t="s">
        <v>404</v>
      </c>
      <c r="C83" s="102"/>
      <c r="D83" s="102"/>
      <c r="E83" s="102"/>
      <c r="F83" s="102"/>
      <c r="G83" s="102"/>
      <c r="H83" s="102"/>
      <c r="I83" s="102"/>
      <c r="J83" s="102"/>
    </row>
    <row r="84" spans="1:10" x14ac:dyDescent="0.25">
      <c r="A84" s="12"/>
      <c r="B84" s="33"/>
      <c r="C84" s="33"/>
      <c r="D84" s="33"/>
      <c r="E84" s="33"/>
      <c r="F84" s="33"/>
      <c r="G84" s="33"/>
      <c r="H84" s="33"/>
      <c r="I84" s="33"/>
      <c r="J84" s="33"/>
    </row>
    <row r="85" spans="1:10" x14ac:dyDescent="0.25">
      <c r="A85" s="12"/>
      <c r="B85" s="102" t="s">
        <v>405</v>
      </c>
      <c r="C85" s="102"/>
      <c r="D85" s="102"/>
      <c r="E85" s="102"/>
      <c r="F85" s="102"/>
      <c r="G85" s="102"/>
      <c r="H85" s="102"/>
      <c r="I85" s="102"/>
      <c r="J85" s="102"/>
    </row>
    <row r="86" spans="1:10" x14ac:dyDescent="0.25">
      <c r="A86" s="12"/>
      <c r="B86" s="33"/>
      <c r="C86" s="33"/>
      <c r="D86" s="33"/>
      <c r="E86" s="33"/>
      <c r="F86" s="33"/>
      <c r="G86" s="33"/>
      <c r="H86" s="33"/>
      <c r="I86" s="33"/>
      <c r="J86" s="33"/>
    </row>
    <row r="87" spans="1:10" ht="127.5" customHeight="1" x14ac:dyDescent="0.25">
      <c r="A87" s="12"/>
      <c r="B87" s="33" t="s">
        <v>406</v>
      </c>
      <c r="C87" s="33"/>
      <c r="D87" s="33"/>
      <c r="E87" s="33"/>
      <c r="F87" s="33"/>
      <c r="G87" s="33"/>
      <c r="H87" s="33"/>
      <c r="I87" s="33"/>
      <c r="J87" s="33"/>
    </row>
    <row r="88" spans="1:10" x14ac:dyDescent="0.25">
      <c r="A88" s="12"/>
      <c r="B88" s="33"/>
      <c r="C88" s="33"/>
      <c r="D88" s="33"/>
      <c r="E88" s="33"/>
      <c r="F88" s="33"/>
      <c r="G88" s="33"/>
      <c r="H88" s="33"/>
      <c r="I88" s="33"/>
      <c r="J88" s="33"/>
    </row>
    <row r="89" spans="1:10" x14ac:dyDescent="0.25">
      <c r="A89" s="12"/>
      <c r="B89" s="102" t="s">
        <v>407</v>
      </c>
      <c r="C89" s="102"/>
      <c r="D89" s="102"/>
      <c r="E89" s="102"/>
      <c r="F89" s="102"/>
      <c r="G89" s="102"/>
      <c r="H89" s="102"/>
      <c r="I89" s="102"/>
      <c r="J89" s="102"/>
    </row>
    <row r="90" spans="1:10" x14ac:dyDescent="0.25">
      <c r="A90" s="12"/>
      <c r="B90" s="33"/>
      <c r="C90" s="33"/>
      <c r="D90" s="33"/>
      <c r="E90" s="33"/>
      <c r="F90" s="33"/>
      <c r="G90" s="33"/>
      <c r="H90" s="33"/>
      <c r="I90" s="33"/>
      <c r="J90" s="33"/>
    </row>
    <row r="91" spans="1:10" ht="25.5" customHeight="1" x14ac:dyDescent="0.25">
      <c r="A91" s="12"/>
      <c r="B91" s="33" t="s">
        <v>408</v>
      </c>
      <c r="C91" s="33"/>
      <c r="D91" s="33"/>
      <c r="E91" s="33"/>
      <c r="F91" s="33"/>
      <c r="G91" s="33"/>
      <c r="H91" s="33"/>
      <c r="I91" s="33"/>
      <c r="J91" s="33"/>
    </row>
    <row r="92" spans="1:10" x14ac:dyDescent="0.25">
      <c r="A92" s="12"/>
      <c r="B92" s="33"/>
      <c r="C92" s="33"/>
      <c r="D92" s="33"/>
      <c r="E92" s="33"/>
      <c r="F92" s="33"/>
      <c r="G92" s="33"/>
      <c r="H92" s="33"/>
      <c r="I92" s="33"/>
      <c r="J92" s="33"/>
    </row>
    <row r="93" spans="1:10" ht="15.75" thickBot="1" x14ac:dyDescent="0.3">
      <c r="A93" s="12"/>
      <c r="B93" s="20"/>
      <c r="C93" s="37"/>
      <c r="D93" s="57" t="s">
        <v>409</v>
      </c>
      <c r="E93" s="57"/>
      <c r="F93" s="57"/>
      <c r="G93" s="57"/>
      <c r="H93" s="57"/>
      <c r="I93" s="37"/>
    </row>
    <row r="94" spans="1:10" x14ac:dyDescent="0.25">
      <c r="A94" s="12"/>
      <c r="B94" s="99"/>
      <c r="C94" s="45"/>
      <c r="D94" s="59" t="s">
        <v>410</v>
      </c>
      <c r="E94" s="59"/>
      <c r="F94" s="60"/>
      <c r="G94" s="59" t="s">
        <v>412</v>
      </c>
      <c r="H94" s="59"/>
      <c r="I94" s="45"/>
    </row>
    <row r="95" spans="1:10" x14ac:dyDescent="0.25">
      <c r="A95" s="12"/>
      <c r="B95" s="99"/>
      <c r="C95" s="45"/>
      <c r="D95" s="58" t="s">
        <v>411</v>
      </c>
      <c r="E95" s="58"/>
      <c r="F95" s="45"/>
      <c r="G95" s="58" t="s">
        <v>413</v>
      </c>
      <c r="H95" s="58"/>
      <c r="I95" s="45"/>
    </row>
    <row r="96" spans="1:10" ht="15.75" thickBot="1" x14ac:dyDescent="0.3">
      <c r="A96" s="12"/>
      <c r="B96" s="99"/>
      <c r="C96" s="45"/>
      <c r="D96" s="70"/>
      <c r="E96" s="70"/>
      <c r="F96" s="45"/>
      <c r="G96" s="57" t="s">
        <v>411</v>
      </c>
      <c r="H96" s="57"/>
      <c r="I96" s="45"/>
    </row>
    <row r="97" spans="1:10" x14ac:dyDescent="0.25">
      <c r="A97" s="12"/>
      <c r="B97" s="40" t="s">
        <v>414</v>
      </c>
      <c r="C97" s="18"/>
      <c r="D97" s="46" t="s">
        <v>231</v>
      </c>
      <c r="E97" s="98" t="s">
        <v>415</v>
      </c>
      <c r="F97" s="46" t="s">
        <v>230</v>
      </c>
      <c r="G97" s="46" t="s">
        <v>231</v>
      </c>
      <c r="H97" s="98" t="s">
        <v>416</v>
      </c>
      <c r="I97" s="46" t="s">
        <v>230</v>
      </c>
    </row>
    <row r="98" spans="1:10" ht="26.25" x14ac:dyDescent="0.25">
      <c r="A98" s="12"/>
      <c r="B98" s="42" t="s">
        <v>417</v>
      </c>
      <c r="C98" s="20"/>
      <c r="D98" s="76" t="s">
        <v>418</v>
      </c>
      <c r="E98" s="76"/>
      <c r="F98" s="11" t="s">
        <v>230</v>
      </c>
      <c r="G98" s="76" t="s">
        <v>419</v>
      </c>
      <c r="H98" s="76"/>
      <c r="I98" s="11" t="s">
        <v>230</v>
      </c>
    </row>
    <row r="99" spans="1:10" ht="15.75" thickBot="1" x14ac:dyDescent="0.3">
      <c r="A99" s="12"/>
      <c r="B99" s="40" t="s">
        <v>420</v>
      </c>
      <c r="C99" s="18"/>
      <c r="D99" s="63">
        <v>620</v>
      </c>
      <c r="E99" s="63"/>
      <c r="F99" s="18"/>
      <c r="G99" s="71">
        <v>2134</v>
      </c>
      <c r="H99" s="71"/>
      <c r="I99" s="18"/>
    </row>
    <row r="100" spans="1:10" ht="15.75" thickBot="1" x14ac:dyDescent="0.3">
      <c r="A100" s="12"/>
      <c r="B100" s="42" t="s">
        <v>421</v>
      </c>
      <c r="C100" s="20"/>
      <c r="D100" s="54" t="s">
        <v>231</v>
      </c>
      <c r="E100" s="56" t="s">
        <v>422</v>
      </c>
      <c r="F100" s="11" t="s">
        <v>230</v>
      </c>
      <c r="G100" s="54" t="s">
        <v>231</v>
      </c>
      <c r="H100" s="56" t="s">
        <v>423</v>
      </c>
      <c r="I100" s="11" t="s">
        <v>230</v>
      </c>
    </row>
    <row r="101" spans="1:10" ht="15.75" thickTop="1" x14ac:dyDescent="0.25">
      <c r="A101" s="12"/>
      <c r="B101" s="66"/>
      <c r="C101" s="18"/>
      <c r="D101" s="100"/>
      <c r="E101" s="100"/>
      <c r="F101" s="18"/>
      <c r="G101" s="100"/>
      <c r="H101" s="100"/>
      <c r="I101" s="18"/>
    </row>
    <row r="102" spans="1:10" ht="65.25" thickBot="1" x14ac:dyDescent="0.3">
      <c r="A102" s="12"/>
      <c r="B102" s="42" t="s">
        <v>424</v>
      </c>
      <c r="C102" s="20"/>
      <c r="D102" s="54" t="s">
        <v>231</v>
      </c>
      <c r="E102" s="69" t="s">
        <v>425</v>
      </c>
      <c r="F102" s="11" t="s">
        <v>230</v>
      </c>
      <c r="G102" s="54" t="s">
        <v>231</v>
      </c>
      <c r="H102" s="69" t="s">
        <v>426</v>
      </c>
      <c r="I102" s="11" t="s">
        <v>230</v>
      </c>
    </row>
    <row r="103" spans="1:10" ht="15.75" thickTop="1" x14ac:dyDescent="0.25">
      <c r="A103" s="12"/>
      <c r="B103" s="33"/>
      <c r="C103" s="33"/>
      <c r="D103" s="33"/>
      <c r="E103" s="33"/>
      <c r="F103" s="33"/>
      <c r="G103" s="33"/>
      <c r="H103" s="33"/>
      <c r="I103" s="33"/>
      <c r="J103" s="33"/>
    </row>
    <row r="104" spans="1:10" ht="15.75" thickBot="1" x14ac:dyDescent="0.3">
      <c r="A104" s="12"/>
      <c r="B104" s="20"/>
      <c r="C104" s="37"/>
      <c r="D104" s="57" t="s">
        <v>427</v>
      </c>
      <c r="E104" s="57"/>
      <c r="F104" s="57"/>
      <c r="G104" s="57"/>
      <c r="H104" s="57"/>
      <c r="I104" s="37"/>
    </row>
    <row r="105" spans="1:10" x14ac:dyDescent="0.25">
      <c r="A105" s="12"/>
      <c r="B105" s="99"/>
      <c r="C105" s="45"/>
      <c r="D105" s="59" t="s">
        <v>410</v>
      </c>
      <c r="E105" s="59"/>
      <c r="F105" s="60"/>
      <c r="G105" s="59" t="s">
        <v>412</v>
      </c>
      <c r="H105" s="59"/>
      <c r="I105" s="45"/>
    </row>
    <row r="106" spans="1:10" x14ac:dyDescent="0.25">
      <c r="A106" s="12"/>
      <c r="B106" s="99"/>
      <c r="C106" s="45"/>
      <c r="D106" s="58" t="s">
        <v>411</v>
      </c>
      <c r="E106" s="58"/>
      <c r="F106" s="45"/>
      <c r="G106" s="58" t="s">
        <v>413</v>
      </c>
      <c r="H106" s="58"/>
      <c r="I106" s="45"/>
    </row>
    <row r="107" spans="1:10" ht="15.75" thickBot="1" x14ac:dyDescent="0.3">
      <c r="A107" s="12"/>
      <c r="B107" s="99"/>
      <c r="C107" s="45"/>
      <c r="D107" s="70"/>
      <c r="E107" s="70"/>
      <c r="F107" s="45"/>
      <c r="G107" s="57" t="s">
        <v>411</v>
      </c>
      <c r="H107" s="57"/>
      <c r="I107" s="45"/>
    </row>
    <row r="108" spans="1:10" x14ac:dyDescent="0.25">
      <c r="A108" s="12"/>
      <c r="B108" s="40" t="s">
        <v>414</v>
      </c>
      <c r="C108" s="18"/>
      <c r="D108" s="46" t="s">
        <v>231</v>
      </c>
      <c r="E108" s="101">
        <v>12477</v>
      </c>
      <c r="F108" s="18"/>
      <c r="G108" s="46" t="s">
        <v>231</v>
      </c>
      <c r="H108" s="98" t="s">
        <v>428</v>
      </c>
      <c r="I108" s="46" t="s">
        <v>230</v>
      </c>
    </row>
    <row r="109" spans="1:10" ht="26.25" x14ac:dyDescent="0.25">
      <c r="A109" s="12"/>
      <c r="B109" s="42" t="s">
        <v>429</v>
      </c>
      <c r="C109" s="20"/>
      <c r="D109" s="28">
        <v>16896</v>
      </c>
      <c r="E109" s="28"/>
      <c r="F109" s="20"/>
      <c r="G109" s="28">
        <v>20459</v>
      </c>
      <c r="H109" s="28"/>
      <c r="I109" s="20"/>
    </row>
    <row r="110" spans="1:10" ht="15.75" thickBot="1" x14ac:dyDescent="0.3">
      <c r="A110" s="12"/>
      <c r="B110" s="40" t="s">
        <v>420</v>
      </c>
      <c r="C110" s="18"/>
      <c r="D110" s="63" t="s">
        <v>430</v>
      </c>
      <c r="E110" s="63"/>
      <c r="F110" s="46" t="s">
        <v>230</v>
      </c>
      <c r="G110" s="71">
        <v>2019</v>
      </c>
      <c r="H110" s="71"/>
      <c r="I110" s="18"/>
    </row>
    <row r="111" spans="1:10" ht="15.75" thickBot="1" x14ac:dyDescent="0.3">
      <c r="A111" s="12"/>
      <c r="B111" s="42" t="s">
        <v>421</v>
      </c>
      <c r="C111" s="20"/>
      <c r="D111" s="54" t="s">
        <v>231</v>
      </c>
      <c r="E111" s="55">
        <v>26378</v>
      </c>
      <c r="F111" s="20"/>
      <c r="G111" s="54" t="s">
        <v>231</v>
      </c>
      <c r="H111" s="56" t="s">
        <v>431</v>
      </c>
      <c r="I111" s="11" t="s">
        <v>230</v>
      </c>
    </row>
    <row r="112" spans="1:10" ht="15.75" thickTop="1" x14ac:dyDescent="0.25">
      <c r="A112" s="12"/>
      <c r="B112" s="66"/>
      <c r="C112" s="18"/>
      <c r="D112" s="100"/>
      <c r="E112" s="100"/>
      <c r="F112" s="18"/>
      <c r="G112" s="100"/>
      <c r="H112" s="100"/>
      <c r="I112" s="18"/>
    </row>
    <row r="113" spans="1:10" ht="65.25" thickBot="1" x14ac:dyDescent="0.3">
      <c r="A113" s="12"/>
      <c r="B113" s="42" t="s">
        <v>432</v>
      </c>
      <c r="C113" s="20"/>
      <c r="D113" s="54" t="s">
        <v>231</v>
      </c>
      <c r="E113" s="68">
        <v>14755</v>
      </c>
      <c r="F113" s="20"/>
      <c r="G113" s="54" t="s">
        <v>231</v>
      </c>
      <c r="H113" s="68">
        <v>20766</v>
      </c>
      <c r="I113" s="20"/>
    </row>
    <row r="114" spans="1:10" ht="15.75" thickTop="1" x14ac:dyDescent="0.25">
      <c r="A114" s="12"/>
      <c r="B114" s="33"/>
      <c r="C114" s="33"/>
      <c r="D114" s="33"/>
      <c r="E114" s="33"/>
      <c r="F114" s="33"/>
      <c r="G114" s="33"/>
      <c r="H114" s="33"/>
      <c r="I114" s="33"/>
      <c r="J114" s="33"/>
    </row>
    <row r="115" spans="1:10" ht="15.75" thickBot="1" x14ac:dyDescent="0.3">
      <c r="A115" s="12"/>
      <c r="B115" s="20"/>
      <c r="C115" s="37"/>
      <c r="D115" s="57" t="s">
        <v>433</v>
      </c>
      <c r="E115" s="57"/>
      <c r="F115" s="57"/>
      <c r="G115" s="57"/>
      <c r="H115" s="57"/>
      <c r="I115" s="37"/>
    </row>
    <row r="116" spans="1:10" x14ac:dyDescent="0.25">
      <c r="A116" s="12"/>
      <c r="B116" s="99"/>
      <c r="C116" s="45"/>
      <c r="D116" s="59" t="s">
        <v>410</v>
      </c>
      <c r="E116" s="59"/>
      <c r="F116" s="60"/>
      <c r="G116" s="59" t="s">
        <v>412</v>
      </c>
      <c r="H116" s="59"/>
      <c r="I116" s="45"/>
    </row>
    <row r="117" spans="1:10" x14ac:dyDescent="0.25">
      <c r="A117" s="12"/>
      <c r="B117" s="99"/>
      <c r="C117" s="45"/>
      <c r="D117" s="58" t="s">
        <v>411</v>
      </c>
      <c r="E117" s="58"/>
      <c r="F117" s="45"/>
      <c r="G117" s="58" t="s">
        <v>413</v>
      </c>
      <c r="H117" s="58"/>
      <c r="I117" s="45"/>
    </row>
    <row r="118" spans="1:10" ht="15.75" thickBot="1" x14ac:dyDescent="0.3">
      <c r="A118" s="12"/>
      <c r="B118" s="99"/>
      <c r="C118" s="45"/>
      <c r="D118" s="70"/>
      <c r="E118" s="70"/>
      <c r="F118" s="45"/>
      <c r="G118" s="57" t="s">
        <v>411</v>
      </c>
      <c r="H118" s="57"/>
      <c r="I118" s="45"/>
    </row>
    <row r="119" spans="1:10" x14ac:dyDescent="0.25">
      <c r="A119" s="12"/>
      <c r="B119" s="40" t="s">
        <v>414</v>
      </c>
      <c r="C119" s="18"/>
      <c r="D119" s="46" t="s">
        <v>231</v>
      </c>
      <c r="E119" s="98" t="s">
        <v>434</v>
      </c>
      <c r="F119" s="46" t="s">
        <v>230</v>
      </c>
      <c r="G119" s="46" t="s">
        <v>231</v>
      </c>
      <c r="H119" s="98" t="s">
        <v>435</v>
      </c>
      <c r="I119" s="46" t="s">
        <v>230</v>
      </c>
    </row>
    <row r="120" spans="1:10" ht="26.25" x14ac:dyDescent="0.25">
      <c r="A120" s="12"/>
      <c r="B120" s="42" t="s">
        <v>417</v>
      </c>
      <c r="C120" s="20"/>
      <c r="D120" s="76" t="s">
        <v>436</v>
      </c>
      <c r="E120" s="76"/>
      <c r="F120" s="11" t="s">
        <v>230</v>
      </c>
      <c r="G120" s="76" t="s">
        <v>437</v>
      </c>
      <c r="H120" s="76"/>
      <c r="I120" s="11" t="s">
        <v>230</v>
      </c>
    </row>
    <row r="121" spans="1:10" ht="15.75" thickBot="1" x14ac:dyDescent="0.3">
      <c r="A121" s="12"/>
      <c r="B121" s="40" t="s">
        <v>420</v>
      </c>
      <c r="C121" s="18"/>
      <c r="D121" s="71">
        <v>7606</v>
      </c>
      <c r="E121" s="71"/>
      <c r="F121" s="18"/>
      <c r="G121" s="71">
        <v>4269</v>
      </c>
      <c r="H121" s="71"/>
      <c r="I121" s="18"/>
    </row>
    <row r="122" spans="1:10" ht="15.75" thickBot="1" x14ac:dyDescent="0.3">
      <c r="A122" s="12"/>
      <c r="B122" s="42" t="s">
        <v>421</v>
      </c>
      <c r="C122" s="20"/>
      <c r="D122" s="54" t="s">
        <v>231</v>
      </c>
      <c r="E122" s="56" t="s">
        <v>422</v>
      </c>
      <c r="F122" s="11" t="s">
        <v>230</v>
      </c>
      <c r="G122" s="54" t="s">
        <v>231</v>
      </c>
      <c r="H122" s="56" t="s">
        <v>423</v>
      </c>
      <c r="I122" s="11" t="s">
        <v>230</v>
      </c>
    </row>
    <row r="123" spans="1:10" ht="15.75" thickTop="1" x14ac:dyDescent="0.25">
      <c r="A123" s="12"/>
      <c r="B123" s="66"/>
      <c r="C123" s="18"/>
      <c r="D123" s="100"/>
      <c r="E123" s="100"/>
      <c r="F123" s="18"/>
      <c r="G123" s="100"/>
      <c r="H123" s="100"/>
      <c r="I123" s="18"/>
    </row>
    <row r="124" spans="1:10" ht="65.25" thickBot="1" x14ac:dyDescent="0.3">
      <c r="A124" s="12"/>
      <c r="B124" s="42" t="s">
        <v>424</v>
      </c>
      <c r="C124" s="20"/>
      <c r="D124" s="54" t="s">
        <v>231</v>
      </c>
      <c r="E124" s="69" t="s">
        <v>438</v>
      </c>
      <c r="F124" s="11" t="s">
        <v>230</v>
      </c>
      <c r="G124" s="54" t="s">
        <v>231</v>
      </c>
      <c r="H124" s="69" t="s">
        <v>439</v>
      </c>
      <c r="I124" s="11" t="s">
        <v>230</v>
      </c>
    </row>
    <row r="125" spans="1:10" ht="15.75" thickTop="1" x14ac:dyDescent="0.25">
      <c r="A125" s="12"/>
      <c r="B125" s="33"/>
      <c r="C125" s="33"/>
      <c r="D125" s="33"/>
      <c r="E125" s="33"/>
      <c r="F125" s="33"/>
      <c r="G125" s="33"/>
      <c r="H125" s="33"/>
      <c r="I125" s="33"/>
      <c r="J125" s="33"/>
    </row>
    <row r="126" spans="1:10" ht="15.75" thickBot="1" x14ac:dyDescent="0.3">
      <c r="A126" s="12"/>
      <c r="B126" s="20"/>
      <c r="C126" s="37"/>
      <c r="D126" s="57" t="s">
        <v>440</v>
      </c>
      <c r="E126" s="57"/>
      <c r="F126" s="57"/>
      <c r="G126" s="57"/>
      <c r="H126" s="57"/>
      <c r="I126" s="37"/>
    </row>
    <row r="127" spans="1:10" x14ac:dyDescent="0.25">
      <c r="A127" s="12"/>
      <c r="B127" s="99"/>
      <c r="C127" s="45"/>
      <c r="D127" s="59" t="s">
        <v>410</v>
      </c>
      <c r="E127" s="59"/>
      <c r="F127" s="60"/>
      <c r="G127" s="59" t="s">
        <v>412</v>
      </c>
      <c r="H127" s="59"/>
      <c r="I127" s="45"/>
    </row>
    <row r="128" spans="1:10" x14ac:dyDescent="0.25">
      <c r="A128" s="12"/>
      <c r="B128" s="99"/>
      <c r="C128" s="45"/>
      <c r="D128" s="58" t="s">
        <v>411</v>
      </c>
      <c r="E128" s="58"/>
      <c r="F128" s="45"/>
      <c r="G128" s="58" t="s">
        <v>413</v>
      </c>
      <c r="H128" s="58"/>
      <c r="I128" s="45"/>
    </row>
    <row r="129" spans="1:10" ht="15.75" thickBot="1" x14ac:dyDescent="0.3">
      <c r="A129" s="12"/>
      <c r="B129" s="99"/>
      <c r="C129" s="45"/>
      <c r="D129" s="70"/>
      <c r="E129" s="70"/>
      <c r="F129" s="45"/>
      <c r="G129" s="57" t="s">
        <v>411</v>
      </c>
      <c r="H129" s="57"/>
      <c r="I129" s="45"/>
    </row>
    <row r="130" spans="1:10" x14ac:dyDescent="0.25">
      <c r="A130" s="12"/>
      <c r="B130" s="40" t="s">
        <v>414</v>
      </c>
      <c r="C130" s="18"/>
      <c r="D130" s="46" t="s">
        <v>231</v>
      </c>
      <c r="E130" s="101">
        <v>12449</v>
      </c>
      <c r="F130" s="18"/>
      <c r="G130" s="46" t="s">
        <v>231</v>
      </c>
      <c r="H130" s="98" t="s">
        <v>441</v>
      </c>
      <c r="I130" s="46" t="s">
        <v>230</v>
      </c>
    </row>
    <row r="131" spans="1:10" ht="26.25" x14ac:dyDescent="0.25">
      <c r="A131" s="12"/>
      <c r="B131" s="42" t="s">
        <v>429</v>
      </c>
      <c r="C131" s="20"/>
      <c r="D131" s="28">
        <v>20220</v>
      </c>
      <c r="E131" s="28"/>
      <c r="F131" s="20"/>
      <c r="G131" s="28">
        <v>26991</v>
      </c>
      <c r="H131" s="28"/>
      <c r="I131" s="20"/>
    </row>
    <row r="132" spans="1:10" ht="15.75" thickBot="1" x14ac:dyDescent="0.3">
      <c r="A132" s="12"/>
      <c r="B132" s="40" t="s">
        <v>420</v>
      </c>
      <c r="C132" s="18"/>
      <c r="D132" s="63" t="s">
        <v>442</v>
      </c>
      <c r="E132" s="63"/>
      <c r="F132" s="46" t="s">
        <v>230</v>
      </c>
      <c r="G132" s="71">
        <v>4563</v>
      </c>
      <c r="H132" s="71"/>
      <c r="I132" s="18"/>
    </row>
    <row r="133" spans="1:10" ht="15.75" thickBot="1" x14ac:dyDescent="0.3">
      <c r="A133" s="12"/>
      <c r="B133" s="42" t="s">
        <v>421</v>
      </c>
      <c r="C133" s="20"/>
      <c r="D133" s="54" t="s">
        <v>231</v>
      </c>
      <c r="E133" s="55">
        <v>26378</v>
      </c>
      <c r="F133" s="20"/>
      <c r="G133" s="54" t="s">
        <v>231</v>
      </c>
      <c r="H133" s="56" t="s">
        <v>431</v>
      </c>
      <c r="I133" s="11" t="s">
        <v>230</v>
      </c>
    </row>
    <row r="134" spans="1:10" ht="15.75" thickTop="1" x14ac:dyDescent="0.25">
      <c r="A134" s="12"/>
      <c r="B134" s="66"/>
      <c r="C134" s="18"/>
      <c r="D134" s="100"/>
      <c r="E134" s="100"/>
      <c r="F134" s="18"/>
      <c r="G134" s="100"/>
      <c r="H134" s="100"/>
      <c r="I134" s="18"/>
    </row>
    <row r="135" spans="1:10" ht="65.25" thickBot="1" x14ac:dyDescent="0.3">
      <c r="A135" s="12"/>
      <c r="B135" s="42" t="s">
        <v>432</v>
      </c>
      <c r="C135" s="20"/>
      <c r="D135" s="54" t="s">
        <v>231</v>
      </c>
      <c r="E135" s="68">
        <v>17854</v>
      </c>
      <c r="F135" s="20"/>
      <c r="G135" s="54" t="s">
        <v>231</v>
      </c>
      <c r="H135" s="68">
        <v>27229</v>
      </c>
      <c r="I135" s="20"/>
    </row>
    <row r="136" spans="1:10" ht="15.75" thickTop="1" x14ac:dyDescent="0.25">
      <c r="A136" s="12"/>
      <c r="B136" s="89"/>
      <c r="C136" s="89"/>
      <c r="D136" s="89"/>
      <c r="E136" s="89"/>
      <c r="F136" s="89"/>
      <c r="G136" s="89"/>
      <c r="H136" s="89"/>
      <c r="I136" s="89"/>
      <c r="J136" s="89"/>
    </row>
    <row r="137" spans="1:10" x14ac:dyDescent="0.25">
      <c r="A137" s="12"/>
      <c r="B137" s="33"/>
      <c r="C137" s="33"/>
      <c r="D137" s="33"/>
      <c r="E137" s="33"/>
      <c r="F137" s="33"/>
      <c r="G137" s="33"/>
      <c r="H137" s="33"/>
      <c r="I137" s="33"/>
      <c r="J137" s="33"/>
    </row>
    <row r="138" spans="1:10" ht="25.5" customHeight="1" x14ac:dyDescent="0.25">
      <c r="A138" s="12"/>
      <c r="B138" s="103" t="s">
        <v>443</v>
      </c>
      <c r="C138" s="103"/>
      <c r="D138" s="103"/>
      <c r="E138" s="103"/>
      <c r="F138" s="103"/>
      <c r="G138" s="103"/>
      <c r="H138" s="103"/>
      <c r="I138" s="103"/>
      <c r="J138" s="103"/>
    </row>
    <row r="139" spans="1:10" x14ac:dyDescent="0.25">
      <c r="A139" s="12"/>
      <c r="B139" s="103"/>
      <c r="C139" s="103"/>
      <c r="D139" s="103"/>
      <c r="E139" s="103"/>
      <c r="F139" s="103"/>
      <c r="G139" s="103"/>
      <c r="H139" s="103"/>
      <c r="I139" s="103"/>
      <c r="J139" s="103"/>
    </row>
  </sheetData>
  <mergeCells count="152">
    <mergeCell ref="B125:J125"/>
    <mergeCell ref="B136:J136"/>
    <mergeCell ref="B137:J137"/>
    <mergeCell ref="B138:J138"/>
    <mergeCell ref="B139:J139"/>
    <mergeCell ref="B89:J89"/>
    <mergeCell ref="B90:J90"/>
    <mergeCell ref="B91:J91"/>
    <mergeCell ref="B92:J92"/>
    <mergeCell ref="B103:J103"/>
    <mergeCell ref="B114:J114"/>
    <mergeCell ref="B83:J83"/>
    <mergeCell ref="B84:J84"/>
    <mergeCell ref="B85:J85"/>
    <mergeCell ref="B86:J86"/>
    <mergeCell ref="B87:J87"/>
    <mergeCell ref="B88:J88"/>
    <mergeCell ref="B77:J77"/>
    <mergeCell ref="B78:J78"/>
    <mergeCell ref="B79:J79"/>
    <mergeCell ref="B80:J80"/>
    <mergeCell ref="B81:J81"/>
    <mergeCell ref="B82:J82"/>
    <mergeCell ref="B71:J71"/>
    <mergeCell ref="B72:J72"/>
    <mergeCell ref="B73:J73"/>
    <mergeCell ref="B74:J74"/>
    <mergeCell ref="B75:J75"/>
    <mergeCell ref="B76:J76"/>
    <mergeCell ref="B26:J26"/>
    <mergeCell ref="B56:J56"/>
    <mergeCell ref="B67:J67"/>
    <mergeCell ref="B68:J68"/>
    <mergeCell ref="B69:J69"/>
    <mergeCell ref="B70:J70"/>
    <mergeCell ref="A1:A2"/>
    <mergeCell ref="B1:J1"/>
    <mergeCell ref="B2:J2"/>
    <mergeCell ref="B3:J3"/>
    <mergeCell ref="A4:A139"/>
    <mergeCell ref="B4:J4"/>
    <mergeCell ref="B5:J5"/>
    <mergeCell ref="B6:J6"/>
    <mergeCell ref="B7:J7"/>
    <mergeCell ref="B8:J8"/>
    <mergeCell ref="I127:I129"/>
    <mergeCell ref="D131:E131"/>
    <mergeCell ref="G131:H131"/>
    <mergeCell ref="D132:E132"/>
    <mergeCell ref="G132:H132"/>
    <mergeCell ref="D134:E134"/>
    <mergeCell ref="G134:H134"/>
    <mergeCell ref="D126:H126"/>
    <mergeCell ref="B127:B129"/>
    <mergeCell ref="C127:C129"/>
    <mergeCell ref="D127:E127"/>
    <mergeCell ref="D128:E128"/>
    <mergeCell ref="D129:E129"/>
    <mergeCell ref="F127:F129"/>
    <mergeCell ref="G127:H127"/>
    <mergeCell ref="G128:H128"/>
    <mergeCell ref="G129:H129"/>
    <mergeCell ref="I116:I118"/>
    <mergeCell ref="D120:E120"/>
    <mergeCell ref="G120:H120"/>
    <mergeCell ref="D121:E121"/>
    <mergeCell ref="G121:H121"/>
    <mergeCell ref="D123:E123"/>
    <mergeCell ref="G123:H123"/>
    <mergeCell ref="D115:H115"/>
    <mergeCell ref="B116:B118"/>
    <mergeCell ref="C116:C118"/>
    <mergeCell ref="D116:E116"/>
    <mergeCell ref="D117:E117"/>
    <mergeCell ref="D118:E118"/>
    <mergeCell ref="F116:F118"/>
    <mergeCell ref="G116:H116"/>
    <mergeCell ref="G117:H117"/>
    <mergeCell ref="G118:H118"/>
    <mergeCell ref="I105:I107"/>
    <mergeCell ref="D109:E109"/>
    <mergeCell ref="G109:H109"/>
    <mergeCell ref="D110:E110"/>
    <mergeCell ref="G110:H110"/>
    <mergeCell ref="D112:E112"/>
    <mergeCell ref="G112:H112"/>
    <mergeCell ref="D104:H104"/>
    <mergeCell ref="B105:B107"/>
    <mergeCell ref="C105:C107"/>
    <mergeCell ref="D105:E105"/>
    <mergeCell ref="D106:E106"/>
    <mergeCell ref="D107:E107"/>
    <mergeCell ref="F105:F107"/>
    <mergeCell ref="G105:H105"/>
    <mergeCell ref="G106:H106"/>
    <mergeCell ref="G107:H107"/>
    <mergeCell ref="I94:I96"/>
    <mergeCell ref="D98:E98"/>
    <mergeCell ref="G98:H98"/>
    <mergeCell ref="D99:E99"/>
    <mergeCell ref="G99:H99"/>
    <mergeCell ref="D101:E101"/>
    <mergeCell ref="G101:H101"/>
    <mergeCell ref="D93:H93"/>
    <mergeCell ref="B94:B96"/>
    <mergeCell ref="C94:C96"/>
    <mergeCell ref="D94:E94"/>
    <mergeCell ref="D95:E95"/>
    <mergeCell ref="D96:E96"/>
    <mergeCell ref="F94:F96"/>
    <mergeCell ref="G94:H94"/>
    <mergeCell ref="G95:H95"/>
    <mergeCell ref="G96:H96"/>
    <mergeCell ref="I27:I29"/>
    <mergeCell ref="J27:J29"/>
    <mergeCell ref="B57:B59"/>
    <mergeCell ref="C57:C59"/>
    <mergeCell ref="E57:E59"/>
    <mergeCell ref="F57:F59"/>
    <mergeCell ref="G57:G59"/>
    <mergeCell ref="H57:H59"/>
    <mergeCell ref="I57:I59"/>
    <mergeCell ref="J57:J59"/>
    <mergeCell ref="D22:E22"/>
    <mergeCell ref="G22:H22"/>
    <mergeCell ref="B27:B29"/>
    <mergeCell ref="C27:C29"/>
    <mergeCell ref="E27:E29"/>
    <mergeCell ref="F27:F29"/>
    <mergeCell ref="G27:G29"/>
    <mergeCell ref="H27:H29"/>
    <mergeCell ref="B24:J24"/>
    <mergeCell ref="B25:J25"/>
    <mergeCell ref="D18:E18"/>
    <mergeCell ref="G18:H18"/>
    <mergeCell ref="D20:E20"/>
    <mergeCell ref="G20:H20"/>
    <mergeCell ref="D21:E21"/>
    <mergeCell ref="G21:H21"/>
    <mergeCell ref="D13:E13"/>
    <mergeCell ref="G13:H13"/>
    <mergeCell ref="D14:E14"/>
    <mergeCell ref="G14:H14"/>
    <mergeCell ref="D17:E17"/>
    <mergeCell ref="G17:H17"/>
    <mergeCell ref="B16:J16"/>
    <mergeCell ref="D9:E9"/>
    <mergeCell ref="G9:H9"/>
    <mergeCell ref="D10:E10"/>
    <mergeCell ref="G10:H10"/>
    <mergeCell ref="D12:E12"/>
    <mergeCell ref="G12:H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11.140625" bestFit="1" customWidth="1"/>
    <col min="2" max="2" width="29.140625" bestFit="1" customWidth="1"/>
    <col min="4" max="4" width="2.5703125" customWidth="1"/>
    <col min="5" max="5" width="8.28515625" customWidth="1"/>
    <col min="7" max="7" width="3.5703125" customWidth="1"/>
    <col min="8" max="8" width="11.140625" customWidth="1"/>
  </cols>
  <sheetData>
    <row r="1" spans="1:9" ht="15" customHeight="1" x14ac:dyDescent="0.25">
      <c r="A1" s="6" t="s">
        <v>69</v>
      </c>
      <c r="B1" s="6" t="s">
        <v>1</v>
      </c>
      <c r="C1" s="6"/>
      <c r="D1" s="6"/>
      <c r="E1" s="6"/>
      <c r="F1" s="6"/>
      <c r="G1" s="6"/>
      <c r="H1" s="6"/>
      <c r="I1" s="6"/>
    </row>
    <row r="2" spans="1:9" ht="15" customHeight="1" x14ac:dyDescent="0.25">
      <c r="A2" s="6"/>
      <c r="B2" s="6" t="s">
        <v>2</v>
      </c>
      <c r="C2" s="6"/>
      <c r="D2" s="6"/>
      <c r="E2" s="6"/>
      <c r="F2" s="6"/>
      <c r="G2" s="6"/>
      <c r="H2" s="6"/>
      <c r="I2" s="6"/>
    </row>
    <row r="3" spans="1:9" ht="15" customHeight="1" x14ac:dyDescent="0.25">
      <c r="A3" s="7" t="s">
        <v>69</v>
      </c>
      <c r="B3" s="31" t="s">
        <v>8</v>
      </c>
      <c r="C3" s="31"/>
      <c r="D3" s="31"/>
      <c r="E3" s="31"/>
      <c r="F3" s="31"/>
      <c r="G3" s="31"/>
      <c r="H3" s="31"/>
      <c r="I3" s="31"/>
    </row>
    <row r="4" spans="1:9" ht="15" customHeight="1" x14ac:dyDescent="0.25">
      <c r="A4" s="12" t="s">
        <v>69</v>
      </c>
      <c r="B4" s="31" t="s">
        <v>8</v>
      </c>
      <c r="C4" s="31"/>
      <c r="D4" s="31"/>
      <c r="E4" s="31"/>
      <c r="F4" s="31"/>
      <c r="G4" s="31"/>
      <c r="H4" s="31"/>
      <c r="I4" s="31"/>
    </row>
    <row r="5" spans="1:9" x14ac:dyDescent="0.25">
      <c r="A5" s="12"/>
      <c r="B5" s="32" t="s">
        <v>444</v>
      </c>
      <c r="C5" s="32"/>
      <c r="D5" s="32"/>
      <c r="E5" s="32"/>
      <c r="F5" s="32"/>
      <c r="G5" s="32"/>
      <c r="H5" s="32"/>
      <c r="I5" s="32"/>
    </row>
    <row r="6" spans="1:9" x14ac:dyDescent="0.25">
      <c r="A6" s="12"/>
      <c r="B6" s="33"/>
      <c r="C6" s="33"/>
      <c r="D6" s="33"/>
      <c r="E6" s="33"/>
      <c r="F6" s="33"/>
      <c r="G6" s="33"/>
      <c r="H6" s="33"/>
      <c r="I6" s="33"/>
    </row>
    <row r="7" spans="1:9" x14ac:dyDescent="0.25">
      <c r="A7" s="12"/>
      <c r="B7" s="33" t="s">
        <v>445</v>
      </c>
      <c r="C7" s="33"/>
      <c r="D7" s="33"/>
      <c r="E7" s="33"/>
      <c r="F7" s="33"/>
      <c r="G7" s="33"/>
      <c r="H7" s="33"/>
      <c r="I7" s="33"/>
    </row>
    <row r="8" spans="1:9" x14ac:dyDescent="0.25">
      <c r="A8" s="12"/>
      <c r="B8" s="33"/>
      <c r="C8" s="33"/>
      <c r="D8" s="33"/>
      <c r="E8" s="33"/>
      <c r="F8" s="33"/>
      <c r="G8" s="33"/>
      <c r="H8" s="33"/>
      <c r="I8" s="33"/>
    </row>
    <row r="9" spans="1:9" ht="15.75" thickBot="1" x14ac:dyDescent="0.3">
      <c r="A9" s="12"/>
      <c r="B9" s="20"/>
      <c r="C9" s="37"/>
      <c r="D9" s="57" t="s">
        <v>446</v>
      </c>
      <c r="E9" s="57"/>
      <c r="F9" s="37"/>
      <c r="G9" s="57" t="s">
        <v>447</v>
      </c>
      <c r="H9" s="57"/>
      <c r="I9" s="37"/>
    </row>
    <row r="10" spans="1:9" x14ac:dyDescent="0.25">
      <c r="A10" s="12"/>
      <c r="B10" s="40" t="s">
        <v>448</v>
      </c>
      <c r="C10" s="18"/>
      <c r="D10" s="46" t="s">
        <v>231</v>
      </c>
      <c r="E10" s="101">
        <v>38444</v>
      </c>
      <c r="F10" s="18"/>
      <c r="G10" s="46" t="s">
        <v>231</v>
      </c>
      <c r="H10" s="101">
        <v>21131</v>
      </c>
      <c r="I10" s="18"/>
    </row>
    <row r="11" spans="1:9" x14ac:dyDescent="0.25">
      <c r="A11" s="12"/>
      <c r="B11" s="42" t="s">
        <v>449</v>
      </c>
      <c r="C11" s="20"/>
      <c r="D11" s="28">
        <v>10466</v>
      </c>
      <c r="E11" s="28"/>
      <c r="F11" s="20"/>
      <c r="G11" s="28">
        <v>7960</v>
      </c>
      <c r="H11" s="28"/>
      <c r="I11" s="20"/>
    </row>
    <row r="12" spans="1:9" ht="15.75" thickBot="1" x14ac:dyDescent="0.3">
      <c r="A12" s="12"/>
      <c r="B12" s="40" t="s">
        <v>450</v>
      </c>
      <c r="C12" s="18"/>
      <c r="D12" s="71">
        <v>13825</v>
      </c>
      <c r="E12" s="71"/>
      <c r="F12" s="18"/>
      <c r="G12" s="71">
        <v>12272</v>
      </c>
      <c r="H12" s="71"/>
      <c r="I12" s="18"/>
    </row>
    <row r="13" spans="1:9" ht="15.75" thickBot="1" x14ac:dyDescent="0.3">
      <c r="A13" s="12"/>
      <c r="B13" s="50" t="s">
        <v>451</v>
      </c>
      <c r="C13" s="20"/>
      <c r="D13" s="54" t="s">
        <v>231</v>
      </c>
      <c r="E13" s="55">
        <v>62735</v>
      </c>
      <c r="F13" s="20"/>
      <c r="G13" s="54" t="s">
        <v>231</v>
      </c>
      <c r="H13" s="55">
        <v>41363</v>
      </c>
      <c r="I13" s="20"/>
    </row>
    <row r="14" spans="1:9" ht="15.75" thickTop="1" x14ac:dyDescent="0.25">
      <c r="A14" s="12"/>
      <c r="B14" s="33"/>
      <c r="C14" s="33"/>
      <c r="D14" s="33"/>
      <c r="E14" s="33"/>
      <c r="F14" s="33"/>
      <c r="G14" s="33"/>
      <c r="H14" s="33"/>
      <c r="I14" s="33"/>
    </row>
  </sheetData>
  <mergeCells count="17">
    <mergeCell ref="B14:I14"/>
    <mergeCell ref="A1:A2"/>
    <mergeCell ref="B1:I1"/>
    <mergeCell ref="B2:I2"/>
    <mergeCell ref="B3:I3"/>
    <mergeCell ref="A4:A14"/>
    <mergeCell ref="B4:I4"/>
    <mergeCell ref="B5:I5"/>
    <mergeCell ref="B6:I6"/>
    <mergeCell ref="B7:I7"/>
    <mergeCell ref="B8:I8"/>
    <mergeCell ref="D9:E9"/>
    <mergeCell ref="G9:H9"/>
    <mergeCell ref="D11:E11"/>
    <mergeCell ref="G11:H11"/>
    <mergeCell ref="D12:E12"/>
    <mergeCell ref="G12:H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6"/>
  <sheetViews>
    <sheetView showGridLines="0" workbookViewId="0"/>
  </sheetViews>
  <sheetFormatPr defaultRowHeight="15" x14ac:dyDescent="0.25"/>
  <cols>
    <col min="1" max="1" width="15.28515625" bestFit="1" customWidth="1"/>
    <col min="2" max="2" width="36.5703125" bestFit="1" customWidth="1"/>
    <col min="3" max="3" width="22.85546875" customWidth="1"/>
    <col min="4" max="4" width="4.5703125" customWidth="1"/>
    <col min="5" max="5" width="19.5703125" customWidth="1"/>
    <col min="6" max="6" width="22.85546875" customWidth="1"/>
    <col min="7" max="7" width="4.5703125" customWidth="1"/>
    <col min="8" max="8" width="19.5703125" customWidth="1"/>
    <col min="9" max="9" width="22.85546875" customWidth="1"/>
  </cols>
  <sheetData>
    <row r="1" spans="1:9" ht="15" customHeight="1" x14ac:dyDescent="0.25">
      <c r="A1" s="6" t="s">
        <v>452</v>
      </c>
      <c r="B1" s="6" t="s">
        <v>1</v>
      </c>
      <c r="C1" s="6"/>
      <c r="D1" s="6"/>
      <c r="E1" s="6"/>
      <c r="F1" s="6"/>
      <c r="G1" s="6"/>
      <c r="H1" s="6"/>
      <c r="I1" s="6"/>
    </row>
    <row r="2" spans="1:9" ht="15" customHeight="1" x14ac:dyDescent="0.25">
      <c r="A2" s="6"/>
      <c r="B2" s="6" t="s">
        <v>2</v>
      </c>
      <c r="C2" s="6"/>
      <c r="D2" s="6"/>
      <c r="E2" s="6"/>
      <c r="F2" s="6"/>
      <c r="G2" s="6"/>
      <c r="H2" s="6"/>
      <c r="I2" s="6"/>
    </row>
    <row r="3" spans="1:9" ht="15" customHeight="1" x14ac:dyDescent="0.25">
      <c r="A3" s="7" t="s">
        <v>452</v>
      </c>
      <c r="B3" s="31" t="s">
        <v>8</v>
      </c>
      <c r="C3" s="31"/>
      <c r="D3" s="31"/>
      <c r="E3" s="31"/>
      <c r="F3" s="31"/>
      <c r="G3" s="31"/>
      <c r="H3" s="31"/>
      <c r="I3" s="31"/>
    </row>
    <row r="4" spans="1:9" ht="15" customHeight="1" x14ac:dyDescent="0.25">
      <c r="A4" s="12" t="s">
        <v>452</v>
      </c>
      <c r="B4" s="31" t="s">
        <v>8</v>
      </c>
      <c r="C4" s="31"/>
      <c r="D4" s="31"/>
      <c r="E4" s="31"/>
      <c r="F4" s="31"/>
      <c r="G4" s="31"/>
      <c r="H4" s="31"/>
      <c r="I4" s="31"/>
    </row>
    <row r="5" spans="1:9" x14ac:dyDescent="0.25">
      <c r="A5" s="12"/>
      <c r="B5" s="32" t="s">
        <v>453</v>
      </c>
      <c r="C5" s="32"/>
      <c r="D5" s="32"/>
      <c r="E5" s="32"/>
      <c r="F5" s="32"/>
      <c r="G5" s="32"/>
      <c r="H5" s="32"/>
      <c r="I5" s="32"/>
    </row>
    <row r="6" spans="1:9" x14ac:dyDescent="0.25">
      <c r="A6" s="12"/>
      <c r="B6" s="33"/>
      <c r="C6" s="33"/>
      <c r="D6" s="33"/>
      <c r="E6" s="33"/>
      <c r="F6" s="33"/>
      <c r="G6" s="33"/>
      <c r="H6" s="33"/>
      <c r="I6" s="33"/>
    </row>
    <row r="7" spans="1:9" x14ac:dyDescent="0.25">
      <c r="A7" s="12"/>
      <c r="B7" s="33" t="s">
        <v>454</v>
      </c>
      <c r="C7" s="33"/>
      <c r="D7" s="33"/>
      <c r="E7" s="33"/>
      <c r="F7" s="33"/>
      <c r="G7" s="33"/>
      <c r="H7" s="33"/>
      <c r="I7" s="33"/>
    </row>
    <row r="8" spans="1:9" x14ac:dyDescent="0.25">
      <c r="A8" s="12"/>
      <c r="B8" s="33"/>
      <c r="C8" s="33"/>
      <c r="D8" s="33"/>
      <c r="E8" s="33"/>
      <c r="F8" s="33"/>
      <c r="G8" s="33"/>
      <c r="H8" s="33"/>
      <c r="I8" s="33"/>
    </row>
    <row r="9" spans="1:9" ht="15.75" thickBot="1" x14ac:dyDescent="0.3">
      <c r="A9" s="12"/>
      <c r="B9" s="20"/>
      <c r="C9" s="37"/>
      <c r="D9" s="57" t="s">
        <v>446</v>
      </c>
      <c r="E9" s="57"/>
      <c r="F9" s="37"/>
      <c r="G9" s="57" t="s">
        <v>447</v>
      </c>
      <c r="H9" s="57"/>
      <c r="I9" s="37"/>
    </row>
    <row r="10" spans="1:9" x14ac:dyDescent="0.25">
      <c r="A10" s="12"/>
      <c r="B10" s="64" t="s">
        <v>455</v>
      </c>
      <c r="C10" s="18"/>
      <c r="D10" s="62"/>
      <c r="E10" s="62"/>
      <c r="F10" s="18"/>
      <c r="G10" s="62"/>
      <c r="H10" s="62"/>
      <c r="I10" s="18"/>
    </row>
    <row r="11" spans="1:9" ht="26.25" x14ac:dyDescent="0.25">
      <c r="A11" s="12"/>
      <c r="B11" s="50" t="s">
        <v>456</v>
      </c>
      <c r="C11" s="20"/>
      <c r="D11" s="11" t="s">
        <v>231</v>
      </c>
      <c r="E11" s="21">
        <v>441200</v>
      </c>
      <c r="F11" s="20"/>
      <c r="G11" s="11" t="s">
        <v>231</v>
      </c>
      <c r="H11" s="24" t="s">
        <v>273</v>
      </c>
      <c r="I11" s="20"/>
    </row>
    <row r="12" spans="1:9" x14ac:dyDescent="0.25">
      <c r="A12" s="12"/>
      <c r="B12" s="66"/>
      <c r="C12" s="18"/>
      <c r="D12" s="27"/>
      <c r="E12" s="27"/>
      <c r="F12" s="18"/>
      <c r="G12" s="27"/>
      <c r="H12" s="27"/>
      <c r="I12" s="18"/>
    </row>
    <row r="13" spans="1:9" x14ac:dyDescent="0.25">
      <c r="A13" s="12"/>
      <c r="B13" s="65" t="s">
        <v>457</v>
      </c>
      <c r="C13" s="20"/>
      <c r="D13" s="75"/>
      <c r="E13" s="75"/>
      <c r="F13" s="20"/>
      <c r="G13" s="75"/>
      <c r="H13" s="75"/>
      <c r="I13" s="20"/>
    </row>
    <row r="14" spans="1:9" ht="39" x14ac:dyDescent="0.25">
      <c r="A14" s="12"/>
      <c r="B14" s="51" t="s">
        <v>458</v>
      </c>
      <c r="C14" s="18"/>
      <c r="D14" s="29">
        <v>500000</v>
      </c>
      <c r="E14" s="29"/>
      <c r="F14" s="18"/>
      <c r="G14" s="29">
        <v>500000</v>
      </c>
      <c r="H14" s="29"/>
      <c r="I14" s="18"/>
    </row>
    <row r="15" spans="1:9" ht="51.75" x14ac:dyDescent="0.25">
      <c r="A15" s="12"/>
      <c r="B15" s="50" t="s">
        <v>459</v>
      </c>
      <c r="C15" s="20"/>
      <c r="D15" s="28">
        <v>324556</v>
      </c>
      <c r="E15" s="28"/>
      <c r="F15" s="20"/>
      <c r="G15" s="28">
        <v>324526</v>
      </c>
      <c r="H15" s="28"/>
      <c r="I15" s="20"/>
    </row>
    <row r="16" spans="1:9" ht="26.25" x14ac:dyDescent="0.25">
      <c r="A16" s="12"/>
      <c r="B16" s="51" t="s">
        <v>460</v>
      </c>
      <c r="C16" s="18"/>
      <c r="D16" s="29">
        <v>455000</v>
      </c>
      <c r="E16" s="29"/>
      <c r="F16" s="18"/>
      <c r="G16" s="29">
        <v>455000</v>
      </c>
      <c r="H16" s="29"/>
      <c r="I16" s="18"/>
    </row>
    <row r="17" spans="1:9" ht="51.75" x14ac:dyDescent="0.25">
      <c r="A17" s="12"/>
      <c r="B17" s="50" t="s">
        <v>461</v>
      </c>
      <c r="C17" s="20"/>
      <c r="D17" s="28">
        <v>743881</v>
      </c>
      <c r="E17" s="28"/>
      <c r="F17" s="20"/>
      <c r="G17" s="28">
        <v>743545</v>
      </c>
      <c r="H17" s="28"/>
      <c r="I17" s="20"/>
    </row>
    <row r="18" spans="1:9" ht="27" thickBot="1" x14ac:dyDescent="0.3">
      <c r="A18" s="12"/>
      <c r="B18" s="51" t="s">
        <v>462</v>
      </c>
      <c r="C18" s="18"/>
      <c r="D18" s="71">
        <v>1000000</v>
      </c>
      <c r="E18" s="71"/>
      <c r="F18" s="18"/>
      <c r="G18" s="71">
        <v>1000000</v>
      </c>
      <c r="H18" s="71"/>
      <c r="I18" s="18"/>
    </row>
    <row r="19" spans="1:9" ht="15.75" thickBot="1" x14ac:dyDescent="0.3">
      <c r="A19" s="12"/>
      <c r="B19" s="53" t="s">
        <v>463</v>
      </c>
      <c r="C19" s="20"/>
      <c r="D19" s="54" t="s">
        <v>231</v>
      </c>
      <c r="E19" s="55">
        <v>3464637</v>
      </c>
      <c r="F19" s="20"/>
      <c r="G19" s="54" t="s">
        <v>231</v>
      </c>
      <c r="H19" s="55">
        <v>3023071</v>
      </c>
      <c r="I19" s="20"/>
    </row>
    <row r="20" spans="1:9" ht="15.75" thickTop="1" x14ac:dyDescent="0.25">
      <c r="A20" s="12"/>
      <c r="B20" s="33"/>
      <c r="C20" s="33"/>
      <c r="D20" s="33"/>
      <c r="E20" s="33"/>
      <c r="F20" s="33"/>
      <c r="G20" s="33"/>
      <c r="H20" s="33"/>
      <c r="I20" s="33"/>
    </row>
    <row r="21" spans="1:9" x14ac:dyDescent="0.25">
      <c r="A21" s="12"/>
      <c r="B21" s="33"/>
      <c r="C21" s="33"/>
      <c r="D21" s="33"/>
      <c r="E21" s="33"/>
      <c r="F21" s="33"/>
      <c r="G21" s="33"/>
      <c r="H21" s="33"/>
      <c r="I21" s="33"/>
    </row>
    <row r="22" spans="1:9" ht="25.5" customHeight="1" x14ac:dyDescent="0.25">
      <c r="A22" s="12"/>
      <c r="B22" s="103" t="s">
        <v>464</v>
      </c>
      <c r="C22" s="103"/>
      <c r="D22" s="103"/>
      <c r="E22" s="103"/>
      <c r="F22" s="103"/>
      <c r="G22" s="103"/>
      <c r="H22" s="103"/>
      <c r="I22" s="103"/>
    </row>
    <row r="23" spans="1:9" ht="25.5" customHeight="1" x14ac:dyDescent="0.25">
      <c r="A23" s="12"/>
      <c r="B23" s="103" t="s">
        <v>465</v>
      </c>
      <c r="C23" s="103"/>
      <c r="D23" s="103"/>
      <c r="E23" s="103"/>
      <c r="F23" s="103"/>
      <c r="G23" s="103"/>
      <c r="H23" s="103"/>
      <c r="I23" s="103"/>
    </row>
    <row r="24" spans="1:9" x14ac:dyDescent="0.25">
      <c r="A24" s="12"/>
      <c r="B24" s="103"/>
      <c r="C24" s="103"/>
      <c r="D24" s="103"/>
      <c r="E24" s="103"/>
      <c r="F24" s="103"/>
      <c r="G24" s="103"/>
      <c r="H24" s="103"/>
      <c r="I24" s="103"/>
    </row>
    <row r="25" spans="1:9" x14ac:dyDescent="0.25">
      <c r="A25" s="12"/>
      <c r="B25" s="102" t="s">
        <v>455</v>
      </c>
      <c r="C25" s="102"/>
      <c r="D25" s="102"/>
      <c r="E25" s="102"/>
      <c r="F25" s="102"/>
      <c r="G25" s="102"/>
      <c r="H25" s="102"/>
      <c r="I25" s="102"/>
    </row>
    <row r="26" spans="1:9" x14ac:dyDescent="0.25">
      <c r="A26" s="12"/>
      <c r="B26" s="33"/>
      <c r="C26" s="33"/>
      <c r="D26" s="33"/>
      <c r="E26" s="33"/>
      <c r="F26" s="33"/>
      <c r="G26" s="33"/>
      <c r="H26" s="33"/>
      <c r="I26" s="33"/>
    </row>
    <row r="27" spans="1:9" ht="63.75" customHeight="1" x14ac:dyDescent="0.25">
      <c r="A27" s="12"/>
      <c r="B27" s="33" t="s">
        <v>466</v>
      </c>
      <c r="C27" s="33"/>
      <c r="D27" s="33"/>
      <c r="E27" s="33"/>
      <c r="F27" s="33"/>
      <c r="G27" s="33"/>
      <c r="H27" s="33"/>
      <c r="I27" s="33"/>
    </row>
    <row r="28" spans="1:9" x14ac:dyDescent="0.25">
      <c r="A28" s="12"/>
      <c r="B28" s="89"/>
      <c r="C28" s="89"/>
      <c r="D28" s="89"/>
      <c r="E28" s="89"/>
      <c r="F28" s="89"/>
      <c r="G28" s="89"/>
      <c r="H28" s="89"/>
      <c r="I28" s="89"/>
    </row>
    <row r="29" spans="1:9" ht="76.5" customHeight="1" x14ac:dyDescent="0.25">
      <c r="A29" s="12"/>
      <c r="B29" s="33" t="s">
        <v>467</v>
      </c>
      <c r="C29" s="33"/>
      <c r="D29" s="33"/>
      <c r="E29" s="33"/>
      <c r="F29" s="33"/>
      <c r="G29" s="33"/>
      <c r="H29" s="33"/>
      <c r="I29" s="33"/>
    </row>
    <row r="30" spans="1:9" x14ac:dyDescent="0.25">
      <c r="A30" s="12"/>
      <c r="B30" s="33"/>
      <c r="C30" s="33"/>
      <c r="D30" s="33"/>
      <c r="E30" s="33"/>
      <c r="F30" s="33"/>
      <c r="G30" s="33"/>
      <c r="H30" s="33"/>
      <c r="I30" s="33"/>
    </row>
    <row r="31" spans="1:9" ht="89.25" customHeight="1" x14ac:dyDescent="0.25">
      <c r="A31" s="12"/>
      <c r="B31" s="33" t="s">
        <v>468</v>
      </c>
      <c r="C31" s="33"/>
      <c r="D31" s="33"/>
      <c r="E31" s="33"/>
      <c r="F31" s="33"/>
      <c r="G31" s="33"/>
      <c r="H31" s="33"/>
      <c r="I31" s="33"/>
    </row>
    <row r="32" spans="1:9" x14ac:dyDescent="0.25">
      <c r="A32" s="12"/>
      <c r="B32" s="33"/>
      <c r="C32" s="33"/>
      <c r="D32" s="33"/>
      <c r="E32" s="33"/>
      <c r="F32" s="33"/>
      <c r="G32" s="33"/>
      <c r="H32" s="33"/>
      <c r="I32" s="33"/>
    </row>
    <row r="33" spans="1:9" ht="38.25" customHeight="1" x14ac:dyDescent="0.25">
      <c r="A33" s="12"/>
      <c r="B33" s="33" t="s">
        <v>469</v>
      </c>
      <c r="C33" s="33"/>
      <c r="D33" s="33"/>
      <c r="E33" s="33"/>
      <c r="F33" s="33"/>
      <c r="G33" s="33"/>
      <c r="H33" s="33"/>
      <c r="I33" s="33"/>
    </row>
    <row r="34" spans="1:9" x14ac:dyDescent="0.25">
      <c r="A34" s="12"/>
      <c r="B34" s="33"/>
      <c r="C34" s="33"/>
      <c r="D34" s="33"/>
      <c r="E34" s="33"/>
      <c r="F34" s="33"/>
      <c r="G34" s="33"/>
      <c r="H34" s="33"/>
      <c r="I34" s="33"/>
    </row>
    <row r="35" spans="1:9" ht="76.5" customHeight="1" x14ac:dyDescent="0.25">
      <c r="A35" s="12"/>
      <c r="B35" s="33" t="s">
        <v>470</v>
      </c>
      <c r="C35" s="33"/>
      <c r="D35" s="33"/>
      <c r="E35" s="33"/>
      <c r="F35" s="33"/>
      <c r="G35" s="33"/>
      <c r="H35" s="33"/>
      <c r="I35" s="33"/>
    </row>
    <row r="36" spans="1:9" x14ac:dyDescent="0.25">
      <c r="A36" s="12"/>
      <c r="B36" s="33"/>
      <c r="C36" s="33"/>
      <c r="D36" s="33"/>
      <c r="E36" s="33"/>
      <c r="F36" s="33"/>
      <c r="G36" s="33"/>
      <c r="H36" s="33"/>
      <c r="I36" s="33"/>
    </row>
  </sheetData>
  <mergeCells count="45">
    <mergeCell ref="B32:I32"/>
    <mergeCell ref="B33:I33"/>
    <mergeCell ref="B34:I34"/>
    <mergeCell ref="B35:I35"/>
    <mergeCell ref="B36:I36"/>
    <mergeCell ref="B26:I26"/>
    <mergeCell ref="B27:I27"/>
    <mergeCell ref="B28:I28"/>
    <mergeCell ref="B29:I29"/>
    <mergeCell ref="B30:I30"/>
    <mergeCell ref="B31:I31"/>
    <mergeCell ref="B20:I20"/>
    <mergeCell ref="B21:I21"/>
    <mergeCell ref="B22:I22"/>
    <mergeCell ref="B23:I23"/>
    <mergeCell ref="B24:I24"/>
    <mergeCell ref="B25:I25"/>
    <mergeCell ref="A1:A2"/>
    <mergeCell ref="B1:I1"/>
    <mergeCell ref="B2:I2"/>
    <mergeCell ref="B3:I3"/>
    <mergeCell ref="A4:A36"/>
    <mergeCell ref="B4:I4"/>
    <mergeCell ref="B5:I5"/>
    <mergeCell ref="B6:I6"/>
    <mergeCell ref="B7:I7"/>
    <mergeCell ref="B8:I8"/>
    <mergeCell ref="D16:E16"/>
    <mergeCell ref="G16:H16"/>
    <mergeCell ref="D17:E17"/>
    <mergeCell ref="G17:H17"/>
    <mergeCell ref="D18:E18"/>
    <mergeCell ref="G18:H18"/>
    <mergeCell ref="D13:E13"/>
    <mergeCell ref="G13:H13"/>
    <mergeCell ref="D14:E14"/>
    <mergeCell ref="G14:H14"/>
    <mergeCell ref="D15:E15"/>
    <mergeCell ref="G15:H15"/>
    <mergeCell ref="D9:E9"/>
    <mergeCell ref="G9:H9"/>
    <mergeCell ref="D10:E10"/>
    <mergeCell ref="G10:H10"/>
    <mergeCell ref="D12:E12"/>
    <mergeCell ref="G12:H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x14ac:dyDescent="0.25"/>
  <cols>
    <col min="1" max="1" width="6.5703125" bestFit="1" customWidth="1"/>
    <col min="2" max="2" width="36.5703125" customWidth="1"/>
    <col min="3" max="3" width="30.5703125" customWidth="1"/>
    <col min="4" max="4" width="6.140625" customWidth="1"/>
    <col min="5" max="5" width="17.7109375" customWidth="1"/>
    <col min="6" max="6" width="30.5703125" customWidth="1"/>
    <col min="7" max="7" width="6.140625" customWidth="1"/>
    <col min="8" max="8" width="17.7109375" customWidth="1"/>
    <col min="9" max="9" width="30.5703125" customWidth="1"/>
    <col min="10" max="10" width="6.140625" customWidth="1"/>
    <col min="11" max="11" width="14.85546875" customWidth="1"/>
    <col min="12" max="12" width="30.5703125" customWidth="1"/>
    <col min="13" max="13" width="36.5703125" customWidth="1"/>
    <col min="14" max="14" width="30.5703125" customWidth="1"/>
    <col min="15" max="15" width="36.5703125" customWidth="1"/>
    <col min="16" max="16" width="30.5703125" customWidth="1"/>
    <col min="17" max="17" width="36.5703125" customWidth="1"/>
    <col min="18" max="18" width="30.5703125" customWidth="1"/>
  </cols>
  <sheetData>
    <row r="1" spans="1:18" ht="15" customHeight="1" x14ac:dyDescent="0.25">
      <c r="A1" s="6" t="s">
        <v>471</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15" customHeight="1" x14ac:dyDescent="0.25">
      <c r="A3" s="7" t="s">
        <v>471</v>
      </c>
      <c r="B3" s="31" t="s">
        <v>8</v>
      </c>
      <c r="C3" s="31"/>
      <c r="D3" s="31"/>
      <c r="E3" s="31"/>
      <c r="F3" s="31"/>
      <c r="G3" s="31"/>
      <c r="H3" s="31"/>
      <c r="I3" s="31"/>
      <c r="J3" s="31"/>
      <c r="K3" s="31"/>
      <c r="L3" s="31"/>
      <c r="M3" s="31"/>
      <c r="N3" s="31"/>
      <c r="O3" s="31"/>
      <c r="P3" s="31"/>
      <c r="Q3" s="31"/>
      <c r="R3" s="31"/>
    </row>
    <row r="4" spans="1:18" ht="15" customHeight="1" x14ac:dyDescent="0.25">
      <c r="A4" s="12" t="s">
        <v>471</v>
      </c>
      <c r="B4" s="31" t="s">
        <v>8</v>
      </c>
      <c r="C4" s="31"/>
      <c r="D4" s="31"/>
      <c r="E4" s="31"/>
      <c r="F4" s="31"/>
      <c r="G4" s="31"/>
      <c r="H4" s="31"/>
      <c r="I4" s="31"/>
      <c r="J4" s="31"/>
      <c r="K4" s="31"/>
      <c r="L4" s="31"/>
      <c r="M4" s="31"/>
      <c r="N4" s="31"/>
      <c r="O4" s="31"/>
      <c r="P4" s="31"/>
      <c r="Q4" s="31"/>
      <c r="R4" s="31"/>
    </row>
    <row r="5" spans="1:18" x14ac:dyDescent="0.25">
      <c r="A5" s="12"/>
      <c r="B5" s="32" t="s">
        <v>472</v>
      </c>
      <c r="C5" s="32"/>
      <c r="D5" s="32"/>
      <c r="E5" s="32"/>
      <c r="F5" s="32"/>
      <c r="G5" s="32"/>
      <c r="H5" s="32"/>
      <c r="I5" s="32"/>
      <c r="J5" s="32"/>
      <c r="K5" s="32"/>
      <c r="L5" s="32"/>
      <c r="M5" s="32"/>
      <c r="N5" s="32"/>
      <c r="O5" s="32"/>
      <c r="P5" s="32"/>
      <c r="Q5" s="32"/>
      <c r="R5" s="32"/>
    </row>
    <row r="6" spans="1:18" x14ac:dyDescent="0.25">
      <c r="A6" s="12"/>
      <c r="B6" s="33"/>
      <c r="C6" s="33"/>
      <c r="D6" s="33"/>
      <c r="E6" s="33"/>
      <c r="F6" s="33"/>
      <c r="G6" s="33"/>
      <c r="H6" s="33"/>
      <c r="I6" s="33"/>
      <c r="J6" s="33"/>
      <c r="K6" s="33"/>
      <c r="L6" s="33"/>
      <c r="M6" s="33"/>
      <c r="N6" s="33"/>
      <c r="O6" s="33"/>
      <c r="P6" s="33"/>
      <c r="Q6" s="33"/>
      <c r="R6" s="33"/>
    </row>
    <row r="7" spans="1:18" x14ac:dyDescent="0.25">
      <c r="A7" s="12"/>
      <c r="B7" s="34" t="s">
        <v>473</v>
      </c>
      <c r="C7" s="34"/>
      <c r="D7" s="34"/>
      <c r="E7" s="34"/>
      <c r="F7" s="34"/>
      <c r="G7" s="34"/>
      <c r="H7" s="34"/>
      <c r="I7" s="34"/>
      <c r="J7" s="34"/>
      <c r="K7" s="34"/>
      <c r="L7" s="34"/>
      <c r="M7" s="34"/>
      <c r="N7" s="34"/>
      <c r="O7" s="34"/>
      <c r="P7" s="34"/>
      <c r="Q7" s="34"/>
      <c r="R7" s="34"/>
    </row>
    <row r="8" spans="1:18" x14ac:dyDescent="0.25">
      <c r="A8" s="12"/>
      <c r="B8" s="35"/>
      <c r="C8" s="35"/>
      <c r="D8" s="35"/>
      <c r="E8" s="35"/>
      <c r="F8" s="35"/>
      <c r="G8" s="35"/>
      <c r="H8" s="35"/>
      <c r="I8" s="35"/>
      <c r="J8" s="35"/>
      <c r="K8" s="35"/>
      <c r="L8" s="35"/>
      <c r="M8" s="35"/>
      <c r="N8" s="35"/>
      <c r="O8" s="35"/>
      <c r="P8" s="35"/>
      <c r="Q8" s="35"/>
      <c r="R8" s="35"/>
    </row>
    <row r="9" spans="1:18" ht="25.5" customHeight="1" x14ac:dyDescent="0.25">
      <c r="A9" s="12"/>
      <c r="B9" s="33" t="s">
        <v>474</v>
      </c>
      <c r="C9" s="33"/>
      <c r="D9" s="33"/>
      <c r="E9" s="33"/>
      <c r="F9" s="33"/>
      <c r="G9" s="33"/>
      <c r="H9" s="33"/>
      <c r="I9" s="33"/>
      <c r="J9" s="33"/>
      <c r="K9" s="33"/>
      <c r="L9" s="33"/>
      <c r="M9" s="33"/>
      <c r="N9" s="33"/>
      <c r="O9" s="33"/>
      <c r="P9" s="33"/>
      <c r="Q9" s="33"/>
      <c r="R9" s="33"/>
    </row>
    <row r="10" spans="1:18" x14ac:dyDescent="0.25">
      <c r="A10" s="12"/>
      <c r="B10" s="33"/>
      <c r="C10" s="33"/>
      <c r="D10" s="33"/>
      <c r="E10" s="33"/>
      <c r="F10" s="33"/>
      <c r="G10" s="33"/>
      <c r="H10" s="33"/>
      <c r="I10" s="33"/>
      <c r="J10" s="33"/>
      <c r="K10" s="33"/>
      <c r="L10" s="33"/>
      <c r="M10" s="33"/>
      <c r="N10" s="33"/>
      <c r="O10" s="33"/>
      <c r="P10" s="33"/>
      <c r="Q10" s="33"/>
      <c r="R10" s="33"/>
    </row>
    <row r="11" spans="1:18" ht="25.5" customHeight="1" x14ac:dyDescent="0.25">
      <c r="A11" s="12"/>
      <c r="B11" s="33" t="s">
        <v>475</v>
      </c>
      <c r="C11" s="33"/>
      <c r="D11" s="33"/>
      <c r="E11" s="33"/>
      <c r="F11" s="33"/>
      <c r="G11" s="33"/>
      <c r="H11" s="33"/>
      <c r="I11" s="33"/>
      <c r="J11" s="33"/>
      <c r="K11" s="33"/>
      <c r="L11" s="33"/>
      <c r="M11" s="33"/>
      <c r="N11" s="33"/>
      <c r="O11" s="33"/>
      <c r="P11" s="33"/>
      <c r="Q11" s="33"/>
      <c r="R11" s="33"/>
    </row>
    <row r="12" spans="1:18" x14ac:dyDescent="0.25">
      <c r="A12" s="12"/>
      <c r="B12" s="89"/>
      <c r="C12" s="89"/>
      <c r="D12" s="89"/>
      <c r="E12" s="89"/>
      <c r="F12" s="89"/>
      <c r="G12" s="89"/>
      <c r="H12" s="89"/>
      <c r="I12" s="89"/>
      <c r="J12" s="89"/>
      <c r="K12" s="89"/>
      <c r="L12" s="89"/>
      <c r="M12" s="89"/>
      <c r="N12" s="89"/>
      <c r="O12" s="89"/>
      <c r="P12" s="89"/>
      <c r="Q12" s="89"/>
      <c r="R12" s="89"/>
    </row>
    <row r="13" spans="1:18" ht="25.5" customHeight="1" x14ac:dyDescent="0.25">
      <c r="A13" s="12"/>
      <c r="B13" s="33" t="s">
        <v>476</v>
      </c>
      <c r="C13" s="33"/>
      <c r="D13" s="33"/>
      <c r="E13" s="33"/>
      <c r="F13" s="33"/>
      <c r="G13" s="33"/>
      <c r="H13" s="33"/>
      <c r="I13" s="33"/>
      <c r="J13" s="33"/>
      <c r="K13" s="33"/>
      <c r="L13" s="33"/>
      <c r="M13" s="33"/>
      <c r="N13" s="33"/>
      <c r="O13" s="33"/>
      <c r="P13" s="33"/>
      <c r="Q13" s="33"/>
      <c r="R13" s="33"/>
    </row>
    <row r="14" spans="1:18" x14ac:dyDescent="0.25">
      <c r="A14" s="12"/>
      <c r="B14" s="33"/>
      <c r="C14" s="33"/>
      <c r="D14" s="33"/>
      <c r="E14" s="33"/>
      <c r="F14" s="33"/>
      <c r="G14" s="33"/>
      <c r="H14" s="33"/>
      <c r="I14" s="33"/>
      <c r="J14" s="33"/>
      <c r="K14" s="33"/>
      <c r="L14" s="33"/>
      <c r="M14" s="33"/>
      <c r="N14" s="33"/>
      <c r="O14" s="33"/>
      <c r="P14" s="33"/>
      <c r="Q14" s="33"/>
      <c r="R14" s="33"/>
    </row>
    <row r="15" spans="1:18" x14ac:dyDescent="0.25">
      <c r="A15" s="12"/>
      <c r="B15" s="102" t="s">
        <v>477</v>
      </c>
      <c r="C15" s="102"/>
      <c r="D15" s="102"/>
      <c r="E15" s="102"/>
      <c r="F15" s="102"/>
      <c r="G15" s="102"/>
      <c r="H15" s="102"/>
      <c r="I15" s="102"/>
      <c r="J15" s="102"/>
      <c r="K15" s="102"/>
      <c r="L15" s="102"/>
      <c r="M15" s="102"/>
      <c r="N15" s="102"/>
      <c r="O15" s="102"/>
      <c r="P15" s="102"/>
      <c r="Q15" s="102"/>
      <c r="R15" s="102"/>
    </row>
    <row r="16" spans="1:18" x14ac:dyDescent="0.25">
      <c r="A16" s="12"/>
      <c r="B16" s="33"/>
      <c r="C16" s="33"/>
      <c r="D16" s="33"/>
      <c r="E16" s="33"/>
      <c r="F16" s="33"/>
      <c r="G16" s="33"/>
      <c r="H16" s="33"/>
      <c r="I16" s="33"/>
      <c r="J16" s="33"/>
      <c r="K16" s="33"/>
      <c r="L16" s="33"/>
      <c r="M16" s="33"/>
      <c r="N16" s="33"/>
      <c r="O16" s="33"/>
      <c r="P16" s="33"/>
      <c r="Q16" s="33"/>
      <c r="R16" s="33"/>
    </row>
    <row r="17" spans="1:18" x14ac:dyDescent="0.25">
      <c r="A17" s="12"/>
      <c r="B17" s="99"/>
      <c r="C17" s="45"/>
      <c r="D17" s="58" t="s">
        <v>478</v>
      </c>
      <c r="E17" s="58"/>
      <c r="F17" s="58"/>
      <c r="G17" s="58"/>
      <c r="H17" s="58"/>
      <c r="I17" s="45"/>
      <c r="J17" s="58" t="s">
        <v>479</v>
      </c>
      <c r="K17" s="58"/>
      <c r="L17" s="45"/>
      <c r="M17" s="45"/>
      <c r="N17" s="45"/>
      <c r="O17" s="45"/>
      <c r="P17" s="45"/>
      <c r="Q17" s="45"/>
      <c r="R17" s="45"/>
    </row>
    <row r="18" spans="1:18" x14ac:dyDescent="0.25">
      <c r="A18" s="12"/>
      <c r="B18" s="99"/>
      <c r="C18" s="45"/>
      <c r="D18" s="58"/>
      <c r="E18" s="58"/>
      <c r="F18" s="58"/>
      <c r="G18" s="58"/>
      <c r="H18" s="58"/>
      <c r="I18" s="45"/>
      <c r="J18" s="58" t="s">
        <v>480</v>
      </c>
      <c r="K18" s="58"/>
      <c r="L18" s="45"/>
      <c r="M18" s="45"/>
      <c r="N18" s="45"/>
      <c r="O18" s="45"/>
      <c r="P18" s="45"/>
      <c r="Q18" s="45"/>
      <c r="R18" s="45"/>
    </row>
    <row r="19" spans="1:18" ht="15.75" thickBot="1" x14ac:dyDescent="0.3">
      <c r="A19" s="12"/>
      <c r="B19" s="99"/>
      <c r="C19" s="45"/>
      <c r="D19" s="57"/>
      <c r="E19" s="57"/>
      <c r="F19" s="57"/>
      <c r="G19" s="57"/>
      <c r="H19" s="57"/>
      <c r="I19" s="45"/>
      <c r="J19" s="58" t="s">
        <v>481</v>
      </c>
      <c r="K19" s="58"/>
      <c r="L19" s="45"/>
      <c r="M19" s="45"/>
      <c r="N19" s="45"/>
      <c r="O19" s="45"/>
      <c r="P19" s="45"/>
      <c r="Q19" s="45"/>
      <c r="R19" s="45"/>
    </row>
    <row r="20" spans="1:18" ht="15.75" thickBot="1" x14ac:dyDescent="0.3">
      <c r="A20" s="12"/>
      <c r="B20" s="79" t="s">
        <v>482</v>
      </c>
      <c r="C20" s="37"/>
      <c r="D20" s="84" t="s">
        <v>483</v>
      </c>
      <c r="E20" s="84"/>
      <c r="F20" s="37"/>
      <c r="G20" s="84" t="s">
        <v>484</v>
      </c>
      <c r="H20" s="84"/>
      <c r="I20" s="37"/>
      <c r="J20" s="57" t="s">
        <v>485</v>
      </c>
      <c r="K20" s="57"/>
      <c r="L20" s="37"/>
      <c r="M20" s="39" t="s">
        <v>486</v>
      </c>
      <c r="N20" s="37"/>
      <c r="O20" s="39" t="s">
        <v>487</v>
      </c>
      <c r="P20" s="37"/>
      <c r="Q20" s="39" t="s">
        <v>488</v>
      </c>
      <c r="R20" s="37"/>
    </row>
    <row r="21" spans="1:18" x14ac:dyDescent="0.25">
      <c r="A21" s="12"/>
      <c r="B21" s="40" t="s">
        <v>489</v>
      </c>
      <c r="C21" s="18"/>
      <c r="D21" s="46" t="s">
        <v>231</v>
      </c>
      <c r="E21" s="98">
        <v>71.88</v>
      </c>
      <c r="F21" s="18"/>
      <c r="G21" s="46" t="s">
        <v>231</v>
      </c>
      <c r="H21" s="98">
        <v>58.62</v>
      </c>
      <c r="I21" s="18"/>
      <c r="J21" s="46" t="s">
        <v>231</v>
      </c>
      <c r="K21" s="98">
        <v>0.88</v>
      </c>
      <c r="L21" s="18"/>
      <c r="M21" s="41" t="s">
        <v>490</v>
      </c>
      <c r="N21" s="18"/>
      <c r="O21" s="41" t="s">
        <v>491</v>
      </c>
      <c r="P21" s="18"/>
      <c r="Q21" s="41" t="s">
        <v>492</v>
      </c>
      <c r="R21" s="18"/>
    </row>
    <row r="22" spans="1:18" x14ac:dyDescent="0.25">
      <c r="A22" s="12"/>
      <c r="B22" s="42" t="s">
        <v>493</v>
      </c>
      <c r="C22" s="20"/>
      <c r="D22" s="11" t="s">
        <v>231</v>
      </c>
      <c r="E22" s="24">
        <v>73.42</v>
      </c>
      <c r="F22" s="20"/>
      <c r="G22" s="11" t="s">
        <v>231</v>
      </c>
      <c r="H22" s="24">
        <v>61.6</v>
      </c>
      <c r="I22" s="20"/>
      <c r="J22" s="11" t="s">
        <v>231</v>
      </c>
      <c r="K22" s="24">
        <v>0.87</v>
      </c>
      <c r="L22" s="20"/>
      <c r="M22" s="15" t="s">
        <v>494</v>
      </c>
      <c r="N22" s="20"/>
      <c r="O22" s="15" t="s">
        <v>495</v>
      </c>
      <c r="P22" s="20"/>
      <c r="Q22" s="15" t="s">
        <v>496</v>
      </c>
      <c r="R22" s="20"/>
    </row>
    <row r="23" spans="1:18" x14ac:dyDescent="0.25">
      <c r="A23" s="12"/>
      <c r="B23" s="40" t="s">
        <v>497</v>
      </c>
      <c r="C23" s="18"/>
      <c r="D23" s="46" t="s">
        <v>231</v>
      </c>
      <c r="E23" s="52">
        <v>75.790000000000006</v>
      </c>
      <c r="F23" s="18"/>
      <c r="G23" s="46" t="s">
        <v>231</v>
      </c>
      <c r="H23" s="52">
        <v>62.56</v>
      </c>
      <c r="I23" s="18"/>
      <c r="J23" s="46" t="s">
        <v>231</v>
      </c>
      <c r="K23" s="52">
        <v>0.86</v>
      </c>
      <c r="L23" s="18"/>
      <c r="M23" s="41" t="s">
        <v>498</v>
      </c>
      <c r="N23" s="18"/>
      <c r="O23" s="41" t="s">
        <v>499</v>
      </c>
      <c r="P23" s="18"/>
      <c r="Q23" s="41" t="s">
        <v>500</v>
      </c>
      <c r="R23" s="18"/>
    </row>
    <row r="24" spans="1:18" x14ac:dyDescent="0.25">
      <c r="A24" s="12"/>
      <c r="B24" s="33"/>
      <c r="C24" s="33"/>
      <c r="D24" s="33"/>
      <c r="E24" s="33"/>
      <c r="F24" s="33"/>
      <c r="G24" s="33"/>
      <c r="H24" s="33"/>
      <c r="I24" s="33"/>
      <c r="J24" s="33"/>
      <c r="K24" s="33"/>
      <c r="L24" s="33"/>
      <c r="M24" s="33"/>
      <c r="N24" s="33"/>
      <c r="O24" s="33"/>
      <c r="P24" s="33"/>
      <c r="Q24" s="33"/>
      <c r="R24" s="33"/>
    </row>
  </sheetData>
  <mergeCells count="36">
    <mergeCell ref="B24:R24"/>
    <mergeCell ref="B11:R11"/>
    <mergeCell ref="B12:R12"/>
    <mergeCell ref="B13:R13"/>
    <mergeCell ref="B14:R14"/>
    <mergeCell ref="B15:R15"/>
    <mergeCell ref="B16:R16"/>
    <mergeCell ref="B5:R5"/>
    <mergeCell ref="B6:R6"/>
    <mergeCell ref="B7:R7"/>
    <mergeCell ref="B8:R8"/>
    <mergeCell ref="B9:R9"/>
    <mergeCell ref="B10:R10"/>
    <mergeCell ref="R17:R19"/>
    <mergeCell ref="D20:E20"/>
    <mergeCell ref="G20:H20"/>
    <mergeCell ref="J20:K20"/>
    <mergeCell ref="A1:A2"/>
    <mergeCell ref="B1:R1"/>
    <mergeCell ref="B2:R2"/>
    <mergeCell ref="B3:R3"/>
    <mergeCell ref="A4:A24"/>
    <mergeCell ref="B4:R4"/>
    <mergeCell ref="L17:L19"/>
    <mergeCell ref="M17:M19"/>
    <mergeCell ref="N17:N19"/>
    <mergeCell ref="O17:O19"/>
    <mergeCell ref="P17:P19"/>
    <mergeCell ref="Q17:Q19"/>
    <mergeCell ref="B17:B19"/>
    <mergeCell ref="C17:C19"/>
    <mergeCell ref="D17:H19"/>
    <mergeCell ref="I17:I19"/>
    <mergeCell ref="J17:K17"/>
    <mergeCell ref="J18:K18"/>
    <mergeCell ref="J19:K1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1" bestFit="1" customWidth="1"/>
    <col min="2" max="2" width="36.5703125" bestFit="1" customWidth="1"/>
  </cols>
  <sheetData>
    <row r="1" spans="1:2" x14ac:dyDescent="0.25">
      <c r="A1" s="6" t="s">
        <v>501</v>
      </c>
      <c r="B1" s="1" t="s">
        <v>1</v>
      </c>
    </row>
    <row r="2" spans="1:2" x14ac:dyDescent="0.25">
      <c r="A2" s="6"/>
      <c r="B2" s="1" t="s">
        <v>2</v>
      </c>
    </row>
    <row r="3" spans="1:2" x14ac:dyDescent="0.25">
      <c r="A3" s="7" t="s">
        <v>501</v>
      </c>
      <c r="B3" s="3" t="s">
        <v>8</v>
      </c>
    </row>
    <row r="4" spans="1:2" x14ac:dyDescent="0.25">
      <c r="A4" s="12" t="s">
        <v>501</v>
      </c>
      <c r="B4" s="3" t="s">
        <v>8</v>
      </c>
    </row>
    <row r="5" spans="1:2" x14ac:dyDescent="0.25">
      <c r="A5" s="12"/>
      <c r="B5" s="10" t="s">
        <v>502</v>
      </c>
    </row>
    <row r="6" spans="1:2" x14ac:dyDescent="0.25">
      <c r="A6" s="12"/>
      <c r="B6" s="11"/>
    </row>
    <row r="7" spans="1:2" x14ac:dyDescent="0.25">
      <c r="A7" s="12"/>
      <c r="B7" s="13" t="s">
        <v>503</v>
      </c>
    </row>
    <row r="8" spans="1:2" x14ac:dyDescent="0.25">
      <c r="A8" s="12"/>
      <c r="B8" s="14"/>
    </row>
    <row r="9" spans="1:2" ht="370.5" x14ac:dyDescent="0.25">
      <c r="A9" s="12"/>
      <c r="B9" s="11" t="s">
        <v>504</v>
      </c>
    </row>
    <row r="10" spans="1:2" x14ac:dyDescent="0.25">
      <c r="A10" s="12"/>
      <c r="B10" s="11"/>
    </row>
    <row r="11" spans="1:2" x14ac:dyDescent="0.25">
      <c r="A11" s="12"/>
      <c r="B11" s="13" t="s">
        <v>505</v>
      </c>
    </row>
    <row r="12" spans="1:2" x14ac:dyDescent="0.25">
      <c r="A12" s="12"/>
      <c r="B12" s="14"/>
    </row>
    <row r="13" spans="1:2" ht="204.75" x14ac:dyDescent="0.25">
      <c r="A13" s="12"/>
      <c r="B13" s="11" t="s">
        <v>506</v>
      </c>
    </row>
    <row r="14" spans="1:2" x14ac:dyDescent="0.25">
      <c r="A14" s="12"/>
      <c r="B14" s="11"/>
    </row>
  </sheetData>
  <mergeCells count="2">
    <mergeCell ref="A1:A2"/>
    <mergeCell ref="A4:A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2"/>
  <sheetViews>
    <sheetView showGridLines="0" workbookViewId="0"/>
  </sheetViews>
  <sheetFormatPr defaultRowHeight="15" x14ac:dyDescent="0.25"/>
  <cols>
    <col min="1" max="1" width="13.140625" bestFit="1" customWidth="1"/>
    <col min="2" max="3" width="36.5703125" customWidth="1"/>
    <col min="4" max="4" width="8.85546875" customWidth="1"/>
    <col min="5" max="5" width="28.140625" customWidth="1"/>
    <col min="6" max="6" width="12.42578125" customWidth="1"/>
    <col min="7" max="7" width="8.85546875" customWidth="1"/>
    <col min="8" max="8" width="28.140625" customWidth="1"/>
    <col min="9" max="9" width="12.42578125" customWidth="1"/>
    <col min="10" max="10" width="8.85546875" customWidth="1"/>
    <col min="11" max="11" width="26.7109375" customWidth="1"/>
    <col min="12" max="12" width="12.42578125" customWidth="1"/>
    <col min="13" max="13" width="8.85546875" customWidth="1"/>
    <col min="14" max="14" width="28.140625" customWidth="1"/>
    <col min="15" max="15" width="36.5703125" customWidth="1"/>
  </cols>
  <sheetData>
    <row r="1" spans="1:15" ht="15" customHeight="1" x14ac:dyDescent="0.25">
      <c r="A1" s="6" t="s">
        <v>507</v>
      </c>
      <c r="B1" s="6" t="s">
        <v>1</v>
      </c>
      <c r="C1" s="6"/>
      <c r="D1" s="6"/>
      <c r="E1" s="6"/>
      <c r="F1" s="6"/>
      <c r="G1" s="6"/>
      <c r="H1" s="6"/>
      <c r="I1" s="6"/>
      <c r="J1" s="6"/>
      <c r="K1" s="6"/>
      <c r="L1" s="6"/>
      <c r="M1" s="6"/>
      <c r="N1" s="6"/>
      <c r="O1" s="6"/>
    </row>
    <row r="2" spans="1:15" ht="15" customHeight="1" x14ac:dyDescent="0.25">
      <c r="A2" s="6"/>
      <c r="B2" s="6" t="s">
        <v>2</v>
      </c>
      <c r="C2" s="6"/>
      <c r="D2" s="6"/>
      <c r="E2" s="6"/>
      <c r="F2" s="6"/>
      <c r="G2" s="6"/>
      <c r="H2" s="6"/>
      <c r="I2" s="6"/>
      <c r="J2" s="6"/>
      <c r="K2" s="6"/>
      <c r="L2" s="6"/>
      <c r="M2" s="6"/>
      <c r="N2" s="6"/>
      <c r="O2" s="6"/>
    </row>
    <row r="3" spans="1:15" ht="15" customHeight="1" x14ac:dyDescent="0.25">
      <c r="A3" s="7" t="s">
        <v>507</v>
      </c>
      <c r="B3" s="31" t="s">
        <v>8</v>
      </c>
      <c r="C3" s="31"/>
      <c r="D3" s="31"/>
      <c r="E3" s="31"/>
      <c r="F3" s="31"/>
      <c r="G3" s="31"/>
      <c r="H3" s="31"/>
      <c r="I3" s="31"/>
      <c r="J3" s="31"/>
      <c r="K3" s="31"/>
      <c r="L3" s="31"/>
      <c r="M3" s="31"/>
      <c r="N3" s="31"/>
      <c r="O3" s="31"/>
    </row>
    <row r="4" spans="1:15" ht="15" customHeight="1" x14ac:dyDescent="0.25">
      <c r="A4" s="12" t="s">
        <v>507</v>
      </c>
      <c r="B4" s="31" t="s">
        <v>8</v>
      </c>
      <c r="C4" s="31"/>
      <c r="D4" s="31"/>
      <c r="E4" s="31"/>
      <c r="F4" s="31"/>
      <c r="G4" s="31"/>
      <c r="H4" s="31"/>
      <c r="I4" s="31"/>
      <c r="J4" s="31"/>
      <c r="K4" s="31"/>
      <c r="L4" s="31"/>
      <c r="M4" s="31"/>
      <c r="N4" s="31"/>
      <c r="O4" s="31"/>
    </row>
    <row r="5" spans="1:15" x14ac:dyDescent="0.25">
      <c r="A5" s="12"/>
      <c r="B5" s="32" t="s">
        <v>508</v>
      </c>
      <c r="C5" s="32"/>
      <c r="D5" s="32"/>
      <c r="E5" s="32"/>
      <c r="F5" s="32"/>
      <c r="G5" s="32"/>
      <c r="H5" s="32"/>
      <c r="I5" s="32"/>
      <c r="J5" s="32"/>
      <c r="K5" s="32"/>
      <c r="L5" s="32"/>
      <c r="M5" s="32"/>
      <c r="N5" s="32"/>
      <c r="O5" s="32"/>
    </row>
    <row r="6" spans="1:15" x14ac:dyDescent="0.25">
      <c r="A6" s="12"/>
      <c r="B6" s="33"/>
      <c r="C6" s="33"/>
      <c r="D6" s="33"/>
      <c r="E6" s="33"/>
      <c r="F6" s="33"/>
      <c r="G6" s="33"/>
      <c r="H6" s="33"/>
      <c r="I6" s="33"/>
      <c r="J6" s="33"/>
      <c r="K6" s="33"/>
      <c r="L6" s="33"/>
      <c r="M6" s="33"/>
      <c r="N6" s="33"/>
      <c r="O6" s="33"/>
    </row>
    <row r="7" spans="1:15" x14ac:dyDescent="0.25">
      <c r="A7" s="12"/>
      <c r="B7" s="33" t="s">
        <v>509</v>
      </c>
      <c r="C7" s="33"/>
      <c r="D7" s="33"/>
      <c r="E7" s="33"/>
      <c r="F7" s="33"/>
      <c r="G7" s="33"/>
      <c r="H7" s="33"/>
      <c r="I7" s="33"/>
      <c r="J7" s="33"/>
      <c r="K7" s="33"/>
      <c r="L7" s="33"/>
      <c r="M7" s="33"/>
      <c r="N7" s="33"/>
      <c r="O7" s="33"/>
    </row>
    <row r="8" spans="1:15" x14ac:dyDescent="0.25">
      <c r="A8" s="12"/>
      <c r="B8" s="33"/>
      <c r="C8" s="33"/>
      <c r="D8" s="33"/>
      <c r="E8" s="33"/>
      <c r="F8" s="33"/>
      <c r="G8" s="33"/>
      <c r="H8" s="33"/>
      <c r="I8" s="33"/>
      <c r="J8" s="33"/>
      <c r="K8" s="33"/>
      <c r="L8" s="33"/>
      <c r="M8" s="33"/>
      <c r="N8" s="33"/>
      <c r="O8" s="33"/>
    </row>
    <row r="9" spans="1:15" ht="15.75" thickBot="1" x14ac:dyDescent="0.3">
      <c r="A9" s="12"/>
      <c r="B9" s="20"/>
      <c r="C9" s="37"/>
      <c r="D9" s="57" t="s">
        <v>433</v>
      </c>
      <c r="E9" s="57"/>
      <c r="F9" s="57"/>
      <c r="G9" s="57"/>
      <c r="H9" s="57"/>
      <c r="I9" s="57"/>
      <c r="J9" s="57"/>
      <c r="K9" s="57"/>
      <c r="L9" s="57"/>
      <c r="M9" s="57"/>
      <c r="N9" s="57"/>
      <c r="O9" s="37"/>
    </row>
    <row r="10" spans="1:15" ht="15.75" thickBot="1" x14ac:dyDescent="0.3">
      <c r="A10" s="12"/>
      <c r="B10" s="20"/>
      <c r="C10" s="37"/>
      <c r="D10" s="84" t="s">
        <v>510</v>
      </c>
      <c r="E10" s="84"/>
      <c r="F10" s="37"/>
      <c r="G10" s="84" t="s">
        <v>511</v>
      </c>
      <c r="H10" s="84"/>
      <c r="I10" s="37"/>
      <c r="J10" s="84" t="s">
        <v>512</v>
      </c>
      <c r="K10" s="84"/>
      <c r="L10" s="37"/>
      <c r="M10" s="84" t="s">
        <v>284</v>
      </c>
      <c r="N10" s="84"/>
      <c r="O10" s="37"/>
    </row>
    <row r="11" spans="1:15" ht="15.75" thickBot="1" x14ac:dyDescent="0.3">
      <c r="A11" s="12"/>
      <c r="B11" s="40" t="s">
        <v>112</v>
      </c>
      <c r="C11" s="18"/>
      <c r="D11" s="46" t="s">
        <v>231</v>
      </c>
      <c r="E11" s="101">
        <v>6641</v>
      </c>
      <c r="F11" s="18"/>
      <c r="G11" s="46" t="s">
        <v>231</v>
      </c>
      <c r="H11" s="101">
        <v>32297</v>
      </c>
      <c r="I11" s="18"/>
      <c r="J11" s="46" t="s">
        <v>231</v>
      </c>
      <c r="K11" s="98" t="s">
        <v>513</v>
      </c>
      <c r="L11" s="46" t="s">
        <v>230</v>
      </c>
      <c r="M11" s="25" t="s">
        <v>231</v>
      </c>
      <c r="N11" s="26">
        <v>38570</v>
      </c>
      <c r="O11" s="18"/>
    </row>
    <row r="12" spans="1:15" ht="16.5" thickTop="1" thickBot="1" x14ac:dyDescent="0.3">
      <c r="A12" s="12"/>
      <c r="B12" s="42" t="s">
        <v>514</v>
      </c>
      <c r="C12" s="20"/>
      <c r="D12" s="30">
        <v>35</v>
      </c>
      <c r="E12" s="30"/>
      <c r="F12" s="11" t="s">
        <v>515</v>
      </c>
      <c r="G12" s="30">
        <v>0</v>
      </c>
      <c r="H12" s="30"/>
      <c r="I12" s="11" t="s">
        <v>515</v>
      </c>
      <c r="J12" s="30">
        <v>0</v>
      </c>
      <c r="K12" s="30"/>
      <c r="L12" s="11" t="s">
        <v>515</v>
      </c>
      <c r="M12" s="104"/>
      <c r="N12" s="104"/>
      <c r="O12" s="20"/>
    </row>
    <row r="13" spans="1:15" x14ac:dyDescent="0.25">
      <c r="A13" s="12"/>
      <c r="B13" s="40" t="s">
        <v>516</v>
      </c>
      <c r="C13" s="18"/>
      <c r="D13" s="105">
        <v>2324</v>
      </c>
      <c r="E13" s="105"/>
      <c r="F13" s="18"/>
      <c r="G13" s="106" t="s">
        <v>273</v>
      </c>
      <c r="H13" s="106"/>
      <c r="I13" s="18"/>
      <c r="J13" s="106" t="s">
        <v>273</v>
      </c>
      <c r="K13" s="106"/>
      <c r="L13" s="18"/>
      <c r="M13" s="29">
        <v>2324</v>
      </c>
      <c r="N13" s="29"/>
      <c r="O13" s="18"/>
    </row>
    <row r="14" spans="1:15" x14ac:dyDescent="0.25">
      <c r="A14" s="12"/>
      <c r="B14" s="42" t="s">
        <v>517</v>
      </c>
      <c r="C14" s="20"/>
      <c r="D14" s="76">
        <v>33</v>
      </c>
      <c r="E14" s="76"/>
      <c r="F14" s="20"/>
      <c r="G14" s="76" t="s">
        <v>273</v>
      </c>
      <c r="H14" s="76"/>
      <c r="I14" s="20"/>
      <c r="J14" s="76" t="s">
        <v>273</v>
      </c>
      <c r="K14" s="76"/>
      <c r="L14" s="20"/>
      <c r="M14" s="76">
        <v>33</v>
      </c>
      <c r="N14" s="76"/>
      <c r="O14" s="20"/>
    </row>
    <row r="15" spans="1:15" x14ac:dyDescent="0.25">
      <c r="A15" s="12"/>
      <c r="B15" s="40" t="s">
        <v>518</v>
      </c>
      <c r="C15" s="18"/>
      <c r="D15" s="85">
        <v>168</v>
      </c>
      <c r="E15" s="85"/>
      <c r="F15" s="18"/>
      <c r="G15" s="85">
        <v>409</v>
      </c>
      <c r="H15" s="85"/>
      <c r="I15" s="18"/>
      <c r="J15" s="85" t="s">
        <v>273</v>
      </c>
      <c r="K15" s="85"/>
      <c r="L15" s="18"/>
      <c r="M15" s="85">
        <v>577</v>
      </c>
      <c r="N15" s="85"/>
      <c r="O15" s="18"/>
    </row>
    <row r="16" spans="1:15" x14ac:dyDescent="0.25">
      <c r="A16" s="12"/>
      <c r="B16" s="42" t="s">
        <v>519</v>
      </c>
      <c r="C16" s="20"/>
      <c r="D16" s="28">
        <v>4250</v>
      </c>
      <c r="E16" s="28"/>
      <c r="F16" s="20"/>
      <c r="G16" s="76" t="s">
        <v>273</v>
      </c>
      <c r="H16" s="76"/>
      <c r="I16" s="20"/>
      <c r="J16" s="76" t="s">
        <v>273</v>
      </c>
      <c r="K16" s="76"/>
      <c r="L16" s="20"/>
      <c r="M16" s="28">
        <v>4250</v>
      </c>
      <c r="N16" s="28"/>
      <c r="O16" s="20"/>
    </row>
    <row r="17" spans="1:15" ht="15.75" thickBot="1" x14ac:dyDescent="0.3">
      <c r="A17" s="12"/>
      <c r="B17" s="40" t="s">
        <v>520</v>
      </c>
      <c r="C17" s="18"/>
      <c r="D17" s="71">
        <v>2422</v>
      </c>
      <c r="E17" s="71"/>
      <c r="F17" s="18"/>
      <c r="G17" s="63" t="s">
        <v>273</v>
      </c>
      <c r="H17" s="63"/>
      <c r="I17" s="18"/>
      <c r="J17" s="63" t="s">
        <v>273</v>
      </c>
      <c r="K17" s="63"/>
      <c r="L17" s="18"/>
      <c r="M17" s="71">
        <v>2422</v>
      </c>
      <c r="N17" s="71"/>
      <c r="O17" s="18"/>
    </row>
    <row r="18" spans="1:15" ht="15.75" thickBot="1" x14ac:dyDescent="0.3">
      <c r="A18" s="12"/>
      <c r="B18" s="50" t="s">
        <v>521</v>
      </c>
      <c r="C18" s="20"/>
      <c r="D18" s="54" t="s">
        <v>231</v>
      </c>
      <c r="E18" s="55">
        <v>9197</v>
      </c>
      <c r="F18" s="20"/>
      <c r="G18" s="54" t="s">
        <v>231</v>
      </c>
      <c r="H18" s="56">
        <v>409</v>
      </c>
      <c r="I18" s="20"/>
      <c r="J18" s="54" t="s">
        <v>231</v>
      </c>
      <c r="K18" s="56" t="s">
        <v>273</v>
      </c>
      <c r="L18" s="20"/>
      <c r="M18" s="54" t="s">
        <v>231</v>
      </c>
      <c r="N18" s="55">
        <v>9606</v>
      </c>
      <c r="O18" s="20"/>
    </row>
    <row r="19" spans="1:15" ht="15.75" thickTop="1" x14ac:dyDescent="0.25">
      <c r="A19" s="12"/>
      <c r="B19" s="33"/>
      <c r="C19" s="33"/>
      <c r="D19" s="33"/>
      <c r="E19" s="33"/>
      <c r="F19" s="33"/>
      <c r="G19" s="33"/>
      <c r="H19" s="33"/>
      <c r="I19" s="33"/>
      <c r="J19" s="33"/>
      <c r="K19" s="33"/>
      <c r="L19" s="33"/>
      <c r="M19" s="33"/>
      <c r="N19" s="33"/>
      <c r="O19" s="33"/>
    </row>
    <row r="20" spans="1:15" ht="15.75" thickBot="1" x14ac:dyDescent="0.3">
      <c r="A20" s="12"/>
      <c r="B20" s="20"/>
      <c r="C20" s="37"/>
      <c r="D20" s="57" t="s">
        <v>440</v>
      </c>
      <c r="E20" s="57"/>
      <c r="F20" s="57"/>
      <c r="G20" s="57"/>
      <c r="H20" s="57"/>
      <c r="I20" s="57"/>
      <c r="J20" s="57"/>
      <c r="K20" s="57"/>
      <c r="L20" s="57"/>
      <c r="M20" s="57"/>
      <c r="N20" s="57"/>
      <c r="O20" s="37"/>
    </row>
    <row r="21" spans="1:15" ht="15.75" thickBot="1" x14ac:dyDescent="0.3">
      <c r="A21" s="12"/>
      <c r="B21" s="20"/>
      <c r="C21" s="37"/>
      <c r="D21" s="84" t="s">
        <v>510</v>
      </c>
      <c r="E21" s="84"/>
      <c r="F21" s="37"/>
      <c r="G21" s="84" t="s">
        <v>511</v>
      </c>
      <c r="H21" s="84"/>
      <c r="I21" s="37"/>
      <c r="J21" s="84" t="s">
        <v>512</v>
      </c>
      <c r="K21" s="84"/>
      <c r="L21" s="37"/>
      <c r="M21" s="84" t="s">
        <v>284</v>
      </c>
      <c r="N21" s="84"/>
      <c r="O21" s="37"/>
    </row>
    <row r="22" spans="1:15" ht="15.75" thickBot="1" x14ac:dyDescent="0.3">
      <c r="A22" s="12"/>
      <c r="B22" s="40" t="s">
        <v>112</v>
      </c>
      <c r="C22" s="18"/>
      <c r="D22" s="46" t="s">
        <v>231</v>
      </c>
      <c r="E22" s="101">
        <v>52839</v>
      </c>
      <c r="F22" s="18"/>
      <c r="G22" s="46" t="s">
        <v>231</v>
      </c>
      <c r="H22" s="101">
        <v>40023</v>
      </c>
      <c r="I22" s="18"/>
      <c r="J22" s="46" t="s">
        <v>231</v>
      </c>
      <c r="K22" s="98" t="s">
        <v>522</v>
      </c>
      <c r="L22" s="46" t="s">
        <v>230</v>
      </c>
      <c r="M22" s="25" t="s">
        <v>231</v>
      </c>
      <c r="N22" s="26">
        <v>87207</v>
      </c>
      <c r="O22" s="18"/>
    </row>
    <row r="23" spans="1:15" ht="16.5" thickTop="1" thickBot="1" x14ac:dyDescent="0.3">
      <c r="A23" s="12"/>
      <c r="B23" s="42" t="s">
        <v>514</v>
      </c>
      <c r="C23" s="20"/>
      <c r="D23" s="30">
        <v>35</v>
      </c>
      <c r="E23" s="30"/>
      <c r="F23" s="11" t="s">
        <v>515</v>
      </c>
      <c r="G23" s="30">
        <v>0</v>
      </c>
      <c r="H23" s="30"/>
      <c r="I23" s="11" t="s">
        <v>515</v>
      </c>
      <c r="J23" s="30">
        <v>0</v>
      </c>
      <c r="K23" s="30"/>
      <c r="L23" s="11" t="s">
        <v>515</v>
      </c>
      <c r="M23" s="104"/>
      <c r="N23" s="104"/>
      <c r="O23" s="20"/>
    </row>
    <row r="24" spans="1:15" x14ac:dyDescent="0.25">
      <c r="A24" s="12"/>
      <c r="B24" s="40" t="s">
        <v>516</v>
      </c>
      <c r="C24" s="18"/>
      <c r="D24" s="105">
        <v>18494</v>
      </c>
      <c r="E24" s="105"/>
      <c r="F24" s="18"/>
      <c r="G24" s="106" t="s">
        <v>273</v>
      </c>
      <c r="H24" s="106"/>
      <c r="I24" s="18"/>
      <c r="J24" s="106" t="s">
        <v>273</v>
      </c>
      <c r="K24" s="106"/>
      <c r="L24" s="18"/>
      <c r="M24" s="29">
        <v>18494</v>
      </c>
      <c r="N24" s="29"/>
      <c r="O24" s="18"/>
    </row>
    <row r="25" spans="1:15" x14ac:dyDescent="0.25">
      <c r="A25" s="12"/>
      <c r="B25" s="42" t="s">
        <v>517</v>
      </c>
      <c r="C25" s="20"/>
      <c r="D25" s="76">
        <v>29</v>
      </c>
      <c r="E25" s="76"/>
      <c r="F25" s="20"/>
      <c r="G25" s="76" t="s">
        <v>273</v>
      </c>
      <c r="H25" s="76"/>
      <c r="I25" s="20"/>
      <c r="J25" s="76" t="s">
        <v>273</v>
      </c>
      <c r="K25" s="76"/>
      <c r="L25" s="20"/>
      <c r="M25" s="76">
        <v>29</v>
      </c>
      <c r="N25" s="76"/>
      <c r="O25" s="20"/>
    </row>
    <row r="26" spans="1:15" x14ac:dyDescent="0.25">
      <c r="A26" s="12"/>
      <c r="B26" s="40" t="s">
        <v>518</v>
      </c>
      <c r="C26" s="18"/>
      <c r="D26" s="29">
        <v>1321</v>
      </c>
      <c r="E26" s="29"/>
      <c r="F26" s="18"/>
      <c r="G26" s="85">
        <v>161</v>
      </c>
      <c r="H26" s="85"/>
      <c r="I26" s="18"/>
      <c r="J26" s="85" t="s">
        <v>273</v>
      </c>
      <c r="K26" s="85"/>
      <c r="L26" s="18"/>
      <c r="M26" s="29">
        <v>1482</v>
      </c>
      <c r="N26" s="29"/>
      <c r="O26" s="18"/>
    </row>
    <row r="27" spans="1:15" ht="15.75" thickBot="1" x14ac:dyDescent="0.3">
      <c r="A27" s="12"/>
      <c r="B27" s="42" t="s">
        <v>520</v>
      </c>
      <c r="C27" s="20"/>
      <c r="D27" s="72">
        <v>2835</v>
      </c>
      <c r="E27" s="72"/>
      <c r="F27" s="20"/>
      <c r="G27" s="30" t="s">
        <v>273</v>
      </c>
      <c r="H27" s="30"/>
      <c r="I27" s="20"/>
      <c r="J27" s="30" t="s">
        <v>273</v>
      </c>
      <c r="K27" s="30"/>
      <c r="L27" s="20"/>
      <c r="M27" s="72">
        <v>2835</v>
      </c>
      <c r="N27" s="72"/>
      <c r="O27" s="20"/>
    </row>
    <row r="28" spans="1:15" ht="15.75" thickBot="1" x14ac:dyDescent="0.3">
      <c r="A28" s="12"/>
      <c r="B28" s="51" t="s">
        <v>521</v>
      </c>
      <c r="C28" s="18"/>
      <c r="D28" s="25" t="s">
        <v>231</v>
      </c>
      <c r="E28" s="26">
        <v>22679</v>
      </c>
      <c r="F28" s="18"/>
      <c r="G28" s="25" t="s">
        <v>231</v>
      </c>
      <c r="H28" s="83">
        <v>161</v>
      </c>
      <c r="I28" s="18"/>
      <c r="J28" s="25" t="s">
        <v>231</v>
      </c>
      <c r="K28" s="83" t="s">
        <v>273</v>
      </c>
      <c r="L28" s="18"/>
      <c r="M28" s="25" t="s">
        <v>231</v>
      </c>
      <c r="N28" s="26">
        <v>22840</v>
      </c>
      <c r="O28" s="18"/>
    </row>
    <row r="29" spans="1:15" ht="15.75" thickTop="1" x14ac:dyDescent="0.25">
      <c r="A29" s="12"/>
      <c r="B29" s="33"/>
      <c r="C29" s="33"/>
      <c r="D29" s="33"/>
      <c r="E29" s="33"/>
      <c r="F29" s="33"/>
      <c r="G29" s="33"/>
      <c r="H29" s="33"/>
      <c r="I29" s="33"/>
      <c r="J29" s="33"/>
      <c r="K29" s="33"/>
      <c r="L29" s="33"/>
      <c r="M29" s="33"/>
      <c r="N29" s="33"/>
      <c r="O29" s="33"/>
    </row>
    <row r="30" spans="1:15" x14ac:dyDescent="0.25">
      <c r="A30" s="12"/>
      <c r="B30" s="33"/>
      <c r="C30" s="33"/>
      <c r="D30" s="33"/>
      <c r="E30" s="33"/>
      <c r="F30" s="33"/>
      <c r="G30" s="33"/>
      <c r="H30" s="33"/>
      <c r="I30" s="33"/>
      <c r="J30" s="33"/>
      <c r="K30" s="33"/>
      <c r="L30" s="33"/>
      <c r="M30" s="33"/>
      <c r="N30" s="33"/>
      <c r="O30" s="33"/>
    </row>
    <row r="31" spans="1:15" ht="25.5" customHeight="1" x14ac:dyDescent="0.25">
      <c r="A31" s="12"/>
      <c r="B31" s="103" t="s">
        <v>523</v>
      </c>
      <c r="C31" s="103"/>
      <c r="D31" s="103"/>
      <c r="E31" s="103"/>
      <c r="F31" s="103"/>
      <c r="G31" s="103"/>
      <c r="H31" s="103"/>
      <c r="I31" s="103"/>
      <c r="J31" s="103"/>
      <c r="K31" s="103"/>
      <c r="L31" s="103"/>
      <c r="M31" s="103"/>
      <c r="N31" s="103"/>
      <c r="O31" s="103"/>
    </row>
    <row r="32" spans="1:15" x14ac:dyDescent="0.25">
      <c r="A32" s="12"/>
      <c r="B32" s="33"/>
      <c r="C32" s="33"/>
      <c r="D32" s="33"/>
      <c r="E32" s="33"/>
      <c r="F32" s="33"/>
      <c r="G32" s="33"/>
      <c r="H32" s="33"/>
      <c r="I32" s="33"/>
      <c r="J32" s="33"/>
      <c r="K32" s="33"/>
      <c r="L32" s="33"/>
      <c r="M32" s="33"/>
      <c r="N32" s="33"/>
      <c r="O32" s="33"/>
    </row>
  </sheetData>
  <mergeCells count="69">
    <mergeCell ref="B30:O30"/>
    <mergeCell ref="B31:O31"/>
    <mergeCell ref="B32:O32"/>
    <mergeCell ref="B5:O5"/>
    <mergeCell ref="B6:O6"/>
    <mergeCell ref="B7:O7"/>
    <mergeCell ref="B8:O8"/>
    <mergeCell ref="B19:O19"/>
    <mergeCell ref="B29:O29"/>
    <mergeCell ref="D27:E27"/>
    <mergeCell ref="G27:H27"/>
    <mergeCell ref="J27:K27"/>
    <mergeCell ref="M27:N27"/>
    <mergeCell ref="A1:A2"/>
    <mergeCell ref="B1:O1"/>
    <mergeCell ref="B2:O2"/>
    <mergeCell ref="B3:O3"/>
    <mergeCell ref="A4:A32"/>
    <mergeCell ref="B4:O4"/>
    <mergeCell ref="D25:E25"/>
    <mergeCell ref="G25:H25"/>
    <mergeCell ref="J25:K25"/>
    <mergeCell ref="M25:N25"/>
    <mergeCell ref="D26:E26"/>
    <mergeCell ref="G26:H26"/>
    <mergeCell ref="J26:K26"/>
    <mergeCell ref="M26:N26"/>
    <mergeCell ref="D23:E23"/>
    <mergeCell ref="G23:H23"/>
    <mergeCell ref="J23:K23"/>
    <mergeCell ref="M23:N23"/>
    <mergeCell ref="D24:E24"/>
    <mergeCell ref="G24:H24"/>
    <mergeCell ref="J24:K24"/>
    <mergeCell ref="M24:N24"/>
    <mergeCell ref="D17:E17"/>
    <mergeCell ref="G17:H17"/>
    <mergeCell ref="J17:K17"/>
    <mergeCell ref="M17:N17"/>
    <mergeCell ref="D20:N20"/>
    <mergeCell ref="D21:E21"/>
    <mergeCell ref="G21:H21"/>
    <mergeCell ref="J21:K21"/>
    <mergeCell ref="M21:N21"/>
    <mergeCell ref="D15:E15"/>
    <mergeCell ref="G15:H15"/>
    <mergeCell ref="J15:K15"/>
    <mergeCell ref="M15:N15"/>
    <mergeCell ref="D16:E16"/>
    <mergeCell ref="G16:H16"/>
    <mergeCell ref="J16:K16"/>
    <mergeCell ref="M16:N16"/>
    <mergeCell ref="D13:E13"/>
    <mergeCell ref="G13:H13"/>
    <mergeCell ref="J13:K13"/>
    <mergeCell ref="M13:N13"/>
    <mergeCell ref="D14:E14"/>
    <mergeCell ref="G14:H14"/>
    <mergeCell ref="J14:K14"/>
    <mergeCell ref="M14:N14"/>
    <mergeCell ref="D9:N9"/>
    <mergeCell ref="D10:E10"/>
    <mergeCell ref="G10:H10"/>
    <mergeCell ref="J10:K10"/>
    <mergeCell ref="M10:N10"/>
    <mergeCell ref="D12:E12"/>
    <mergeCell ref="G12:H12"/>
    <mergeCell ref="J12:K12"/>
    <mergeCell ref="M12:N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7"/>
  <sheetViews>
    <sheetView showGridLines="0" workbookViewId="0"/>
  </sheetViews>
  <sheetFormatPr defaultRowHeight="15" x14ac:dyDescent="0.25"/>
  <cols>
    <col min="1" max="1" width="25" bestFit="1" customWidth="1"/>
    <col min="2" max="2" width="36.5703125" bestFit="1" customWidth="1"/>
    <col min="3" max="3" width="18.28515625" customWidth="1"/>
    <col min="4" max="4" width="3.7109375" customWidth="1"/>
    <col min="5" max="5" width="9.7109375" customWidth="1"/>
    <col min="6" max="6" width="18.28515625" customWidth="1"/>
    <col min="7" max="7" width="3.7109375" customWidth="1"/>
    <col min="8" max="8" width="11.42578125" customWidth="1"/>
    <col min="9" max="9" width="18.28515625" customWidth="1"/>
    <col min="10" max="10" width="3.7109375" customWidth="1"/>
    <col min="11" max="11" width="11.42578125" customWidth="1"/>
    <col min="12" max="12" width="18.28515625" customWidth="1"/>
    <col min="13" max="13" width="3.7109375" customWidth="1"/>
    <col min="14" max="14" width="11.42578125" customWidth="1"/>
    <col min="15" max="15" width="18.28515625" customWidth="1"/>
  </cols>
  <sheetData>
    <row r="1" spans="1:15" ht="15" customHeight="1" x14ac:dyDescent="0.25">
      <c r="A1" s="6" t="s">
        <v>524</v>
      </c>
      <c r="B1" s="6" t="s">
        <v>1</v>
      </c>
      <c r="C1" s="6"/>
      <c r="D1" s="6"/>
      <c r="E1" s="6"/>
      <c r="F1" s="6"/>
      <c r="G1" s="6"/>
      <c r="H1" s="6"/>
      <c r="I1" s="6"/>
      <c r="J1" s="6"/>
      <c r="K1" s="6"/>
      <c r="L1" s="6"/>
      <c r="M1" s="6"/>
      <c r="N1" s="6"/>
      <c r="O1" s="6"/>
    </row>
    <row r="2" spans="1:15" ht="15" customHeight="1" x14ac:dyDescent="0.25">
      <c r="A2" s="6"/>
      <c r="B2" s="6" t="s">
        <v>2</v>
      </c>
      <c r="C2" s="6"/>
      <c r="D2" s="6"/>
      <c r="E2" s="6"/>
      <c r="F2" s="6"/>
      <c r="G2" s="6"/>
      <c r="H2" s="6"/>
      <c r="I2" s="6"/>
      <c r="J2" s="6"/>
      <c r="K2" s="6"/>
      <c r="L2" s="6"/>
      <c r="M2" s="6"/>
      <c r="N2" s="6"/>
      <c r="O2" s="6"/>
    </row>
    <row r="3" spans="1:15" ht="15" customHeight="1" x14ac:dyDescent="0.25">
      <c r="A3" s="7" t="s">
        <v>524</v>
      </c>
      <c r="B3" s="31" t="s">
        <v>8</v>
      </c>
      <c r="C3" s="31"/>
      <c r="D3" s="31"/>
      <c r="E3" s="31"/>
      <c r="F3" s="31"/>
      <c r="G3" s="31"/>
      <c r="H3" s="31"/>
      <c r="I3" s="31"/>
      <c r="J3" s="31"/>
      <c r="K3" s="31"/>
      <c r="L3" s="31"/>
      <c r="M3" s="31"/>
      <c r="N3" s="31"/>
      <c r="O3" s="31"/>
    </row>
    <row r="4" spans="1:15" ht="15" customHeight="1" x14ac:dyDescent="0.25">
      <c r="A4" s="12" t="s">
        <v>524</v>
      </c>
      <c r="B4" s="31" t="s">
        <v>8</v>
      </c>
      <c r="C4" s="31"/>
      <c r="D4" s="31"/>
      <c r="E4" s="31"/>
      <c r="F4" s="31"/>
      <c r="G4" s="31"/>
      <c r="H4" s="31"/>
      <c r="I4" s="31"/>
      <c r="J4" s="31"/>
      <c r="K4" s="31"/>
      <c r="L4" s="31"/>
      <c r="M4" s="31"/>
      <c r="N4" s="31"/>
      <c r="O4" s="31"/>
    </row>
    <row r="5" spans="1:15" x14ac:dyDescent="0.25">
      <c r="A5" s="12"/>
      <c r="B5" s="32" t="s">
        <v>525</v>
      </c>
      <c r="C5" s="32"/>
      <c r="D5" s="32"/>
      <c r="E5" s="32"/>
      <c r="F5" s="32"/>
      <c r="G5" s="32"/>
      <c r="H5" s="32"/>
      <c r="I5" s="32"/>
      <c r="J5" s="32"/>
      <c r="K5" s="32"/>
      <c r="L5" s="32"/>
      <c r="M5" s="32"/>
      <c r="N5" s="32"/>
      <c r="O5" s="32"/>
    </row>
    <row r="6" spans="1:15" x14ac:dyDescent="0.25">
      <c r="A6" s="12"/>
      <c r="B6" s="33"/>
      <c r="C6" s="33"/>
      <c r="D6" s="33"/>
      <c r="E6" s="33"/>
      <c r="F6" s="33"/>
      <c r="G6" s="33"/>
      <c r="H6" s="33"/>
      <c r="I6" s="33"/>
      <c r="J6" s="33"/>
      <c r="K6" s="33"/>
      <c r="L6" s="33"/>
      <c r="M6" s="33"/>
      <c r="N6" s="33"/>
      <c r="O6" s="33"/>
    </row>
    <row r="7" spans="1:15" ht="25.5" customHeight="1" x14ac:dyDescent="0.25">
      <c r="A7" s="12"/>
      <c r="B7" s="33" t="s">
        <v>526</v>
      </c>
      <c r="C7" s="33"/>
      <c r="D7" s="33"/>
      <c r="E7" s="33"/>
      <c r="F7" s="33"/>
      <c r="G7" s="33"/>
      <c r="H7" s="33"/>
      <c r="I7" s="33"/>
      <c r="J7" s="33"/>
      <c r="K7" s="33"/>
      <c r="L7" s="33"/>
      <c r="M7" s="33"/>
      <c r="N7" s="33"/>
      <c r="O7" s="33"/>
    </row>
    <row r="8" spans="1:15" x14ac:dyDescent="0.25">
      <c r="A8" s="12"/>
      <c r="B8" s="33"/>
      <c r="C8" s="33"/>
      <c r="D8" s="33"/>
      <c r="E8" s="33"/>
      <c r="F8" s="33"/>
      <c r="G8" s="33"/>
      <c r="H8" s="33"/>
      <c r="I8" s="33"/>
      <c r="J8" s="33"/>
      <c r="K8" s="33"/>
      <c r="L8" s="33"/>
      <c r="M8" s="33"/>
      <c r="N8" s="33"/>
      <c r="O8" s="33"/>
    </row>
    <row r="9" spans="1:15" ht="15.75" thickBot="1" x14ac:dyDescent="0.3">
      <c r="A9" s="12"/>
      <c r="B9" s="20"/>
      <c r="C9" s="37"/>
      <c r="D9" s="57" t="s">
        <v>321</v>
      </c>
      <c r="E9" s="57"/>
      <c r="F9" s="57"/>
      <c r="G9" s="57"/>
      <c r="H9" s="57"/>
      <c r="I9" s="37"/>
      <c r="J9" s="57" t="s">
        <v>322</v>
      </c>
      <c r="K9" s="57"/>
      <c r="L9" s="57"/>
      <c r="M9" s="57"/>
      <c r="N9" s="57"/>
      <c r="O9" s="37"/>
    </row>
    <row r="10" spans="1:15" ht="15.75" thickBot="1" x14ac:dyDescent="0.3">
      <c r="A10" s="12"/>
      <c r="B10" s="20"/>
      <c r="C10" s="37"/>
      <c r="D10" s="84">
        <v>2014</v>
      </c>
      <c r="E10" s="84"/>
      <c r="F10" s="37"/>
      <c r="G10" s="84">
        <v>2013</v>
      </c>
      <c r="H10" s="84"/>
      <c r="I10" s="37"/>
      <c r="J10" s="84">
        <v>2014</v>
      </c>
      <c r="K10" s="84"/>
      <c r="L10" s="48"/>
      <c r="M10" s="84">
        <v>2013</v>
      </c>
      <c r="N10" s="84"/>
      <c r="O10" s="37"/>
    </row>
    <row r="11" spans="1:15" ht="25.5" x14ac:dyDescent="0.25">
      <c r="A11" s="12"/>
      <c r="B11" s="17" t="s">
        <v>527</v>
      </c>
      <c r="C11" s="18"/>
      <c r="D11" s="46" t="s">
        <v>231</v>
      </c>
      <c r="E11" s="101">
        <v>8977</v>
      </c>
      <c r="F11" s="18"/>
      <c r="G11" s="46" t="s">
        <v>231</v>
      </c>
      <c r="H11" s="101">
        <v>83699</v>
      </c>
      <c r="I11" s="18"/>
      <c r="J11" s="46" t="s">
        <v>231</v>
      </c>
      <c r="K11" s="101">
        <v>21469</v>
      </c>
      <c r="L11" s="18"/>
      <c r="M11" s="46" t="s">
        <v>231</v>
      </c>
      <c r="N11" s="101">
        <v>68241</v>
      </c>
      <c r="O11" s="18"/>
    </row>
    <row r="12" spans="1:15" ht="15.75" thickBot="1" x14ac:dyDescent="0.3">
      <c r="A12" s="12"/>
      <c r="B12" s="91" t="s">
        <v>528</v>
      </c>
      <c r="C12" s="20"/>
      <c r="D12" s="30">
        <v>551</v>
      </c>
      <c r="E12" s="30"/>
      <c r="F12" s="20"/>
      <c r="G12" s="30">
        <v>554</v>
      </c>
      <c r="H12" s="30"/>
      <c r="I12" s="20"/>
      <c r="J12" s="72">
        <v>1096</v>
      </c>
      <c r="K12" s="72"/>
      <c r="L12" s="20"/>
      <c r="M12" s="72">
        <v>1100</v>
      </c>
      <c r="N12" s="72"/>
      <c r="O12" s="20"/>
    </row>
    <row r="13" spans="1:15" ht="26.25" thickBot="1" x14ac:dyDescent="0.3">
      <c r="A13" s="12"/>
      <c r="B13" s="17" t="s">
        <v>529</v>
      </c>
      <c r="C13" s="18"/>
      <c r="D13" s="87">
        <v>8426</v>
      </c>
      <c r="E13" s="87"/>
      <c r="F13" s="18"/>
      <c r="G13" s="87">
        <v>83145</v>
      </c>
      <c r="H13" s="87"/>
      <c r="I13" s="18"/>
      <c r="J13" s="87">
        <v>20373</v>
      </c>
      <c r="K13" s="87"/>
      <c r="L13" s="18"/>
      <c r="M13" s="87">
        <v>67141</v>
      </c>
      <c r="N13" s="87"/>
      <c r="O13" s="18"/>
    </row>
    <row r="14" spans="1:15" ht="26.25" thickBot="1" x14ac:dyDescent="0.3">
      <c r="A14" s="12"/>
      <c r="B14" s="91" t="s">
        <v>530</v>
      </c>
      <c r="C14" s="20"/>
      <c r="D14" s="74">
        <v>574</v>
      </c>
      <c r="E14" s="74"/>
      <c r="F14" s="20"/>
      <c r="G14" s="74">
        <v>569</v>
      </c>
      <c r="H14" s="74"/>
      <c r="I14" s="20"/>
      <c r="J14" s="73">
        <v>1141</v>
      </c>
      <c r="K14" s="73"/>
      <c r="L14" s="20"/>
      <c r="M14" s="73">
        <v>1135</v>
      </c>
      <c r="N14" s="73"/>
      <c r="O14" s="20"/>
    </row>
    <row r="15" spans="1:15" ht="26.25" thickBot="1" x14ac:dyDescent="0.3">
      <c r="A15" s="12"/>
      <c r="B15" s="17" t="s">
        <v>531</v>
      </c>
      <c r="C15" s="18"/>
      <c r="D15" s="25" t="s">
        <v>231</v>
      </c>
      <c r="E15" s="26">
        <v>9000</v>
      </c>
      <c r="F15" s="18"/>
      <c r="G15" s="25" t="s">
        <v>231</v>
      </c>
      <c r="H15" s="26">
        <v>83714</v>
      </c>
      <c r="I15" s="18"/>
      <c r="J15" s="25" t="s">
        <v>231</v>
      </c>
      <c r="K15" s="26">
        <v>21514</v>
      </c>
      <c r="L15" s="18"/>
      <c r="M15" s="25" t="s">
        <v>231</v>
      </c>
      <c r="N15" s="26">
        <v>68276</v>
      </c>
      <c r="O15" s="18"/>
    </row>
    <row r="16" spans="1:15" ht="15.75" thickTop="1" x14ac:dyDescent="0.25">
      <c r="A16" s="12"/>
      <c r="B16" s="82"/>
      <c r="C16" s="20"/>
      <c r="D16" s="104"/>
      <c r="E16" s="104"/>
      <c r="F16" s="20"/>
      <c r="G16" s="104"/>
      <c r="H16" s="104"/>
      <c r="I16" s="20"/>
      <c r="J16" s="104"/>
      <c r="K16" s="104"/>
      <c r="L16" s="20"/>
      <c r="M16" s="104"/>
      <c r="N16" s="104"/>
      <c r="O16" s="20"/>
    </row>
    <row r="17" spans="1:15" ht="25.5" x14ac:dyDescent="0.25">
      <c r="A17" s="12"/>
      <c r="B17" s="17" t="s">
        <v>532</v>
      </c>
      <c r="C17" s="18"/>
      <c r="D17" s="29">
        <v>164613</v>
      </c>
      <c r="E17" s="29"/>
      <c r="F17" s="18"/>
      <c r="G17" s="29">
        <v>131227</v>
      </c>
      <c r="H17" s="29"/>
      <c r="I17" s="18"/>
      <c r="J17" s="29">
        <v>161727</v>
      </c>
      <c r="K17" s="29"/>
      <c r="L17" s="18"/>
      <c r="M17" s="29">
        <v>129928</v>
      </c>
      <c r="N17" s="29"/>
      <c r="O17" s="18"/>
    </row>
    <row r="18" spans="1:15" ht="26.25" thickBot="1" x14ac:dyDescent="0.3">
      <c r="A18" s="12"/>
      <c r="B18" s="91" t="s">
        <v>533</v>
      </c>
      <c r="C18" s="20"/>
      <c r="D18" s="72">
        <v>16624</v>
      </c>
      <c r="E18" s="72"/>
      <c r="F18" s="20"/>
      <c r="G18" s="72">
        <v>20639</v>
      </c>
      <c r="H18" s="72"/>
      <c r="I18" s="20"/>
      <c r="J18" s="72">
        <v>16651</v>
      </c>
      <c r="K18" s="72"/>
      <c r="L18" s="20"/>
      <c r="M18" s="72">
        <v>20652</v>
      </c>
      <c r="N18" s="72"/>
      <c r="O18" s="20"/>
    </row>
    <row r="19" spans="1:15" ht="26.25" thickBot="1" x14ac:dyDescent="0.3">
      <c r="A19" s="12"/>
      <c r="B19" s="17" t="s">
        <v>534</v>
      </c>
      <c r="C19" s="18"/>
      <c r="D19" s="107">
        <v>181237</v>
      </c>
      <c r="E19" s="107"/>
      <c r="F19" s="18"/>
      <c r="G19" s="107">
        <v>151866</v>
      </c>
      <c r="H19" s="107"/>
      <c r="I19" s="18"/>
      <c r="J19" s="107">
        <v>178378</v>
      </c>
      <c r="K19" s="107"/>
      <c r="L19" s="18"/>
      <c r="M19" s="107">
        <v>150580</v>
      </c>
      <c r="N19" s="107"/>
      <c r="O19" s="18"/>
    </row>
    <row r="20" spans="1:15" ht="15.75" thickTop="1" x14ac:dyDescent="0.25">
      <c r="A20" s="12"/>
      <c r="B20" s="82"/>
      <c r="C20" s="20"/>
      <c r="D20" s="104"/>
      <c r="E20" s="104"/>
      <c r="F20" s="20"/>
      <c r="G20" s="104"/>
      <c r="H20" s="104"/>
      <c r="I20" s="20"/>
      <c r="J20" s="104"/>
      <c r="K20" s="104"/>
      <c r="L20" s="20"/>
      <c r="M20" s="104"/>
      <c r="N20" s="104"/>
      <c r="O20" s="20"/>
    </row>
    <row r="21" spans="1:15" ht="25.5" x14ac:dyDescent="0.25">
      <c r="A21" s="12"/>
      <c r="B21" s="17" t="s">
        <v>535</v>
      </c>
      <c r="C21" s="18"/>
      <c r="D21" s="27"/>
      <c r="E21" s="27"/>
      <c r="F21" s="18"/>
      <c r="G21" s="27"/>
      <c r="H21" s="27"/>
      <c r="I21" s="18"/>
      <c r="J21" s="27"/>
      <c r="K21" s="27"/>
      <c r="L21" s="18"/>
      <c r="M21" s="27"/>
      <c r="N21" s="27"/>
      <c r="O21" s="18"/>
    </row>
    <row r="22" spans="1:15" x14ac:dyDescent="0.25">
      <c r="A22" s="12"/>
      <c r="B22" s="19" t="s">
        <v>536</v>
      </c>
      <c r="C22" s="20"/>
      <c r="D22" s="11" t="s">
        <v>231</v>
      </c>
      <c r="E22" s="24">
        <v>0.05</v>
      </c>
      <c r="F22" s="20"/>
      <c r="G22" s="11" t="s">
        <v>231</v>
      </c>
      <c r="H22" s="24">
        <v>0.63</v>
      </c>
      <c r="I22" s="20"/>
      <c r="J22" s="11" t="s">
        <v>231</v>
      </c>
      <c r="K22" s="24">
        <v>0.13</v>
      </c>
      <c r="L22" s="20"/>
      <c r="M22" s="11" t="s">
        <v>231</v>
      </c>
      <c r="N22" s="24">
        <v>0.52</v>
      </c>
      <c r="O22" s="20"/>
    </row>
    <row r="23" spans="1:15" x14ac:dyDescent="0.25">
      <c r="A23" s="12"/>
      <c r="B23" s="22" t="s">
        <v>537</v>
      </c>
      <c r="C23" s="18"/>
      <c r="D23" s="46" t="s">
        <v>231</v>
      </c>
      <c r="E23" s="52">
        <v>0.05</v>
      </c>
      <c r="F23" s="18"/>
      <c r="G23" s="46" t="s">
        <v>231</v>
      </c>
      <c r="H23" s="52">
        <v>0.55000000000000004</v>
      </c>
      <c r="I23" s="18"/>
      <c r="J23" s="46" t="s">
        <v>231</v>
      </c>
      <c r="K23" s="52">
        <v>0.12</v>
      </c>
      <c r="L23" s="18"/>
      <c r="M23" s="46" t="s">
        <v>231</v>
      </c>
      <c r="N23" s="52">
        <v>0.45</v>
      </c>
      <c r="O23" s="18"/>
    </row>
    <row r="24" spans="1:15" x14ac:dyDescent="0.25">
      <c r="A24" s="12"/>
      <c r="B24" s="33"/>
      <c r="C24" s="33"/>
      <c r="D24" s="33"/>
      <c r="E24" s="33"/>
      <c r="F24" s="33"/>
      <c r="G24" s="33"/>
      <c r="H24" s="33"/>
      <c r="I24" s="33"/>
      <c r="J24" s="33"/>
      <c r="K24" s="33"/>
      <c r="L24" s="33"/>
      <c r="M24" s="33"/>
      <c r="N24" s="33"/>
      <c r="O24" s="33"/>
    </row>
    <row r="25" spans="1:15" x14ac:dyDescent="0.25">
      <c r="A25" s="12"/>
      <c r="B25" s="33"/>
      <c r="C25" s="33"/>
      <c r="D25" s="33"/>
      <c r="E25" s="33"/>
      <c r="F25" s="33"/>
      <c r="G25" s="33"/>
      <c r="H25" s="33"/>
      <c r="I25" s="33"/>
      <c r="J25" s="33"/>
      <c r="K25" s="33"/>
      <c r="L25" s="33"/>
      <c r="M25" s="33"/>
      <c r="N25" s="33"/>
      <c r="O25" s="33"/>
    </row>
    <row r="26" spans="1:15" x14ac:dyDescent="0.25">
      <c r="A26" s="12"/>
      <c r="B26" s="35" t="s">
        <v>538</v>
      </c>
      <c r="C26" s="35"/>
      <c r="D26" s="35"/>
      <c r="E26" s="35"/>
      <c r="F26" s="35"/>
      <c r="G26" s="35"/>
      <c r="H26" s="35"/>
      <c r="I26" s="35"/>
      <c r="J26" s="35"/>
      <c r="K26" s="35"/>
      <c r="L26" s="35"/>
      <c r="M26" s="35"/>
      <c r="N26" s="35"/>
      <c r="O26" s="35"/>
    </row>
    <row r="27" spans="1:15" x14ac:dyDescent="0.25">
      <c r="A27" s="12"/>
      <c r="B27" s="33"/>
      <c r="C27" s="33"/>
      <c r="D27" s="33"/>
      <c r="E27" s="33"/>
      <c r="F27" s="33"/>
      <c r="G27" s="33"/>
      <c r="H27" s="33"/>
      <c r="I27" s="33"/>
      <c r="J27" s="33"/>
      <c r="K27" s="33"/>
      <c r="L27" s="33"/>
      <c r="M27" s="33"/>
      <c r="N27" s="33"/>
      <c r="O27" s="33"/>
    </row>
  </sheetData>
  <mergeCells count="56">
    <mergeCell ref="B26:O26"/>
    <mergeCell ref="B27:O27"/>
    <mergeCell ref="B5:O5"/>
    <mergeCell ref="B6:O6"/>
    <mergeCell ref="B7:O7"/>
    <mergeCell ref="B8:O8"/>
    <mergeCell ref="B24:O24"/>
    <mergeCell ref="B25:O25"/>
    <mergeCell ref="D21:E21"/>
    <mergeCell ref="G21:H21"/>
    <mergeCell ref="J21:K21"/>
    <mergeCell ref="M21:N21"/>
    <mergeCell ref="A1:A2"/>
    <mergeCell ref="B1:O1"/>
    <mergeCell ref="B2:O2"/>
    <mergeCell ref="B3:O3"/>
    <mergeCell ref="A4:A27"/>
    <mergeCell ref="B4:O4"/>
    <mergeCell ref="D19:E19"/>
    <mergeCell ref="G19:H19"/>
    <mergeCell ref="J19:K19"/>
    <mergeCell ref="M19:N19"/>
    <mergeCell ref="D20:E20"/>
    <mergeCell ref="G20:H20"/>
    <mergeCell ref="J20:K20"/>
    <mergeCell ref="M20:N20"/>
    <mergeCell ref="D17:E17"/>
    <mergeCell ref="G17:H17"/>
    <mergeCell ref="J17:K17"/>
    <mergeCell ref="M17:N17"/>
    <mergeCell ref="D18:E18"/>
    <mergeCell ref="G18:H18"/>
    <mergeCell ref="J18:K18"/>
    <mergeCell ref="M18:N18"/>
    <mergeCell ref="D14:E14"/>
    <mergeCell ref="G14:H14"/>
    <mergeCell ref="J14:K14"/>
    <mergeCell ref="M14:N14"/>
    <mergeCell ref="D16:E16"/>
    <mergeCell ref="G16:H16"/>
    <mergeCell ref="J16:K16"/>
    <mergeCell ref="M16:N16"/>
    <mergeCell ref="D12:E12"/>
    <mergeCell ref="G12:H12"/>
    <mergeCell ref="J12:K12"/>
    <mergeCell ref="M12:N12"/>
    <mergeCell ref="D13:E13"/>
    <mergeCell ref="G13:H13"/>
    <mergeCell ref="J13:K13"/>
    <mergeCell ref="M13:N13"/>
    <mergeCell ref="D9:H9"/>
    <mergeCell ref="J9:N9"/>
    <mergeCell ref="D10:E10"/>
    <mergeCell ref="G10:H10"/>
    <mergeCell ref="J10:K10"/>
    <mergeCell ref="M10:N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27</v>
      </c>
      <c r="B1" s="6" t="s">
        <v>2</v>
      </c>
      <c r="C1" s="6" t="s">
        <v>29</v>
      </c>
    </row>
    <row r="2" spans="1:3" ht="30" x14ac:dyDescent="0.25">
      <c r="A2" s="1" t="s">
        <v>28</v>
      </c>
      <c r="B2" s="6"/>
      <c r="C2" s="6"/>
    </row>
    <row r="3" spans="1:3" x14ac:dyDescent="0.25">
      <c r="A3" s="7" t="s">
        <v>30</v>
      </c>
      <c r="B3" s="3" t="s">
        <v>8</v>
      </c>
      <c r="C3" s="3" t="s">
        <v>8</v>
      </c>
    </row>
    <row r="4" spans="1:3" ht="30" x14ac:dyDescent="0.25">
      <c r="A4" s="2" t="s">
        <v>31</v>
      </c>
      <c r="B4" s="8">
        <v>299412</v>
      </c>
      <c r="C4" s="8">
        <v>85305</v>
      </c>
    </row>
    <row r="5" spans="1:3" x14ac:dyDescent="0.25">
      <c r="A5" s="2" t="s">
        <v>32</v>
      </c>
      <c r="B5" s="5">
        <v>10000</v>
      </c>
      <c r="C5" s="5">
        <v>10000</v>
      </c>
    </row>
    <row r="6" spans="1:3" ht="30" x14ac:dyDescent="0.25">
      <c r="A6" s="2" t="s">
        <v>33</v>
      </c>
      <c r="B6" s="5">
        <v>306101</v>
      </c>
      <c r="C6" s="5">
        <v>299107</v>
      </c>
    </row>
    <row r="7" spans="1:3" ht="45" x14ac:dyDescent="0.25">
      <c r="A7" s="2" t="s">
        <v>34</v>
      </c>
      <c r="B7" s="5">
        <v>13977</v>
      </c>
      <c r="C7" s="3" t="s">
        <v>8</v>
      </c>
    </row>
    <row r="8" spans="1:3" ht="30" x14ac:dyDescent="0.25">
      <c r="A8" s="2" t="s">
        <v>35</v>
      </c>
      <c r="B8" s="5">
        <v>62735</v>
      </c>
      <c r="C8" s="5">
        <v>41363</v>
      </c>
    </row>
    <row r="9" spans="1:3" x14ac:dyDescent="0.25">
      <c r="A9" s="2" t="s">
        <v>36</v>
      </c>
      <c r="B9" s="5">
        <v>5935</v>
      </c>
      <c r="C9" s="5">
        <v>11457</v>
      </c>
    </row>
    <row r="10" spans="1:3" x14ac:dyDescent="0.25">
      <c r="A10" s="2" t="s">
        <v>37</v>
      </c>
      <c r="B10" s="5">
        <v>13575</v>
      </c>
      <c r="C10" s="5">
        <v>23200</v>
      </c>
    </row>
    <row r="11" spans="1:3" ht="30" x14ac:dyDescent="0.25">
      <c r="A11" s="2" t="s">
        <v>38</v>
      </c>
      <c r="B11" s="5">
        <v>34700</v>
      </c>
      <c r="C11" s="5">
        <v>44068</v>
      </c>
    </row>
    <row r="12" spans="1:3" x14ac:dyDescent="0.25">
      <c r="A12" s="2" t="s">
        <v>39</v>
      </c>
      <c r="B12" s="5">
        <v>746435</v>
      </c>
      <c r="C12" s="5">
        <v>514500</v>
      </c>
    </row>
    <row r="13" spans="1:3" ht="45" x14ac:dyDescent="0.25">
      <c r="A13" s="2" t="s">
        <v>40</v>
      </c>
      <c r="B13" s="5">
        <v>8798039</v>
      </c>
      <c r="C13" s="5">
        <v>8583767</v>
      </c>
    </row>
    <row r="14" spans="1:3" ht="30" x14ac:dyDescent="0.25">
      <c r="A14" s="2" t="s">
        <v>41</v>
      </c>
      <c r="B14" s="5">
        <v>-1061151</v>
      </c>
      <c r="C14" s="5">
        <v>-890598</v>
      </c>
    </row>
    <row r="15" spans="1:3" ht="30" x14ac:dyDescent="0.25">
      <c r="A15" s="2" t="s">
        <v>42</v>
      </c>
      <c r="B15" s="5">
        <v>7736888</v>
      </c>
      <c r="C15" s="5">
        <v>7693169</v>
      </c>
    </row>
    <row r="16" spans="1:3" x14ac:dyDescent="0.25">
      <c r="A16" s="7" t="s">
        <v>43</v>
      </c>
      <c r="B16" s="3" t="s">
        <v>8</v>
      </c>
      <c r="C16" s="3" t="s">
        <v>8</v>
      </c>
    </row>
    <row r="17" spans="1:3" x14ac:dyDescent="0.25">
      <c r="A17" s="2" t="s">
        <v>32</v>
      </c>
      <c r="B17" s="5">
        <v>10000</v>
      </c>
      <c r="C17" s="5">
        <v>10000</v>
      </c>
    </row>
    <row r="18" spans="1:3" ht="30" x14ac:dyDescent="0.25">
      <c r="A18" s="2" t="s">
        <v>44</v>
      </c>
      <c r="B18" s="5">
        <v>629927</v>
      </c>
      <c r="C18" s="5">
        <v>75627</v>
      </c>
    </row>
    <row r="19" spans="1:3" ht="45" x14ac:dyDescent="0.25">
      <c r="A19" s="2" t="s">
        <v>45</v>
      </c>
      <c r="B19" s="5">
        <v>842227</v>
      </c>
      <c r="C19" s="5">
        <v>874792</v>
      </c>
    </row>
    <row r="20" spans="1:3" x14ac:dyDescent="0.25">
      <c r="A20" s="2" t="s">
        <v>46</v>
      </c>
      <c r="B20" s="5">
        <v>144856</v>
      </c>
      <c r="C20" s="5">
        <v>144856</v>
      </c>
    </row>
    <row r="21" spans="1:3" ht="45" x14ac:dyDescent="0.25">
      <c r="A21" s="2" t="s">
        <v>47</v>
      </c>
      <c r="B21" s="5">
        <v>49841</v>
      </c>
      <c r="C21" s="5">
        <v>52132</v>
      </c>
    </row>
    <row r="22" spans="1:3" ht="60" x14ac:dyDescent="0.25">
      <c r="A22" s="2" t="s">
        <v>48</v>
      </c>
      <c r="B22" s="5">
        <v>20208</v>
      </c>
      <c r="C22" s="5">
        <v>26955</v>
      </c>
    </row>
    <row r="23" spans="1:3" x14ac:dyDescent="0.25">
      <c r="A23" s="2" t="s">
        <v>36</v>
      </c>
      <c r="B23" s="3" t="s">
        <v>8</v>
      </c>
      <c r="C23" s="3">
        <v>505</v>
      </c>
    </row>
    <row r="24" spans="1:3" ht="30" x14ac:dyDescent="0.25">
      <c r="A24" s="2" t="s">
        <v>49</v>
      </c>
      <c r="B24" s="5">
        <v>3008</v>
      </c>
      <c r="C24" s="5">
        <v>3887</v>
      </c>
    </row>
    <row r="25" spans="1:3" x14ac:dyDescent="0.25">
      <c r="A25" s="2" t="s">
        <v>50</v>
      </c>
      <c r="B25" s="5">
        <v>10183390</v>
      </c>
      <c r="C25" s="5">
        <v>9396423</v>
      </c>
    </row>
    <row r="26" spans="1:3" x14ac:dyDescent="0.25">
      <c r="A26" s="7" t="s">
        <v>51</v>
      </c>
      <c r="B26" s="3" t="s">
        <v>8</v>
      </c>
      <c r="C26" s="3" t="s">
        <v>8</v>
      </c>
    </row>
    <row r="27" spans="1:3" ht="30" x14ac:dyDescent="0.25">
      <c r="A27" s="2" t="s">
        <v>52</v>
      </c>
      <c r="B27" s="5">
        <v>381953</v>
      </c>
      <c r="C27" s="5">
        <v>401088</v>
      </c>
    </row>
    <row r="28" spans="1:3" ht="30" x14ac:dyDescent="0.25">
      <c r="A28" s="2" t="s">
        <v>53</v>
      </c>
      <c r="B28" s="5">
        <v>338588</v>
      </c>
      <c r="C28" s="5">
        <v>437847</v>
      </c>
    </row>
    <row r="29" spans="1:3" x14ac:dyDescent="0.25">
      <c r="A29" s="2" t="s">
        <v>36</v>
      </c>
      <c r="B29" s="5">
        <v>21930</v>
      </c>
      <c r="C29" s="5">
        <v>28838</v>
      </c>
    </row>
    <row r="30" spans="1:3" x14ac:dyDescent="0.25">
      <c r="A30" s="2" t="s">
        <v>54</v>
      </c>
      <c r="B30" s="5">
        <v>742471</v>
      </c>
      <c r="C30" s="5">
        <v>867773</v>
      </c>
    </row>
    <row r="31" spans="1:3" x14ac:dyDescent="0.25">
      <c r="A31" s="2" t="s">
        <v>37</v>
      </c>
      <c r="B31" s="5">
        <v>305525</v>
      </c>
      <c r="C31" s="5">
        <v>287566</v>
      </c>
    </row>
    <row r="32" spans="1:3" x14ac:dyDescent="0.25">
      <c r="A32" s="2" t="s">
        <v>36</v>
      </c>
      <c r="B32" s="5">
        <v>35668</v>
      </c>
      <c r="C32" s="5">
        <v>27763</v>
      </c>
    </row>
    <row r="33" spans="1:3" ht="30" x14ac:dyDescent="0.25">
      <c r="A33" s="2" t="s">
        <v>55</v>
      </c>
      <c r="B33" s="5">
        <v>3464637</v>
      </c>
      <c r="C33" s="5">
        <v>3023071</v>
      </c>
    </row>
    <row r="34" spans="1:3" x14ac:dyDescent="0.25">
      <c r="A34" s="2" t="s">
        <v>56</v>
      </c>
      <c r="B34" s="5">
        <v>162828</v>
      </c>
      <c r="C34" s="5">
        <v>156500</v>
      </c>
    </row>
    <row r="35" spans="1:3" ht="30" x14ac:dyDescent="0.25">
      <c r="A35" s="2" t="s">
        <v>57</v>
      </c>
      <c r="B35" s="3" t="s">
        <v>58</v>
      </c>
      <c r="C35" s="3" t="s">
        <v>58</v>
      </c>
    </row>
    <row r="36" spans="1:3" ht="30" x14ac:dyDescent="0.25">
      <c r="A36" s="2" t="s">
        <v>59</v>
      </c>
      <c r="B36" s="5">
        <v>70711</v>
      </c>
      <c r="C36" s="5">
        <v>235617</v>
      </c>
    </row>
    <row r="37" spans="1:3" x14ac:dyDescent="0.25">
      <c r="A37" s="7" t="s">
        <v>60</v>
      </c>
      <c r="B37" s="3" t="s">
        <v>8</v>
      </c>
      <c r="C37" s="3" t="s">
        <v>8</v>
      </c>
    </row>
    <row r="38" spans="1:3" ht="30" x14ac:dyDescent="0.25">
      <c r="A38" s="2" t="s">
        <v>61</v>
      </c>
      <c r="B38" s="5">
        <v>885532</v>
      </c>
      <c r="C38" s="5">
        <v>719813</v>
      </c>
    </row>
    <row r="39" spans="1:3" x14ac:dyDescent="0.25">
      <c r="A39" s="2" t="s">
        <v>62</v>
      </c>
      <c r="B39" s="5">
        <v>5401550</v>
      </c>
      <c r="C39" s="5">
        <v>4798133</v>
      </c>
    </row>
    <row r="40" spans="1:3" x14ac:dyDescent="0.25">
      <c r="A40" s="2" t="s">
        <v>63</v>
      </c>
      <c r="B40" s="5">
        <v>10183390</v>
      </c>
      <c r="C40" s="5">
        <v>9396423</v>
      </c>
    </row>
    <row r="41" spans="1:3" x14ac:dyDescent="0.25">
      <c r="A41" s="2" t="s">
        <v>4</v>
      </c>
      <c r="B41" s="3" t="s">
        <v>8</v>
      </c>
      <c r="C41" s="3" t="s">
        <v>8</v>
      </c>
    </row>
    <row r="42" spans="1:3" x14ac:dyDescent="0.25">
      <c r="A42" s="7" t="s">
        <v>60</v>
      </c>
      <c r="B42" s="3" t="s">
        <v>8</v>
      </c>
      <c r="C42" s="3" t="s">
        <v>8</v>
      </c>
    </row>
    <row r="43" spans="1:3" x14ac:dyDescent="0.25">
      <c r="A43" s="2" t="s">
        <v>64</v>
      </c>
      <c r="B43" s="5">
        <v>3913993</v>
      </c>
      <c r="C43" s="5">
        <v>3476295</v>
      </c>
    </row>
    <row r="44" spans="1:3" x14ac:dyDescent="0.25">
      <c r="A44" s="2" t="s">
        <v>62</v>
      </c>
      <c r="B44" s="5">
        <v>3913993</v>
      </c>
      <c r="C44" s="5">
        <v>3476295</v>
      </c>
    </row>
    <row r="45" spans="1:3" x14ac:dyDescent="0.25">
      <c r="A45" s="2" t="s">
        <v>5</v>
      </c>
      <c r="B45" s="3" t="s">
        <v>8</v>
      </c>
      <c r="C45" s="3" t="s">
        <v>8</v>
      </c>
    </row>
    <row r="46" spans="1:3" x14ac:dyDescent="0.25">
      <c r="A46" s="7" t="s">
        <v>60</v>
      </c>
      <c r="B46" s="3" t="s">
        <v>8</v>
      </c>
      <c r="C46" s="3" t="s">
        <v>8</v>
      </c>
    </row>
    <row r="47" spans="1:3" x14ac:dyDescent="0.25">
      <c r="A47" s="2" t="s">
        <v>64</v>
      </c>
      <c r="B47" s="5">
        <v>602025</v>
      </c>
      <c r="C47" s="5">
        <v>602025</v>
      </c>
    </row>
    <row r="48" spans="1:3" x14ac:dyDescent="0.25">
      <c r="A48" s="2" t="s">
        <v>62</v>
      </c>
      <c r="B48" s="8">
        <v>602025</v>
      </c>
      <c r="C48" s="8">
        <v>60202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85"/>
  <sheetViews>
    <sheetView showGridLines="0" workbookViewId="0"/>
  </sheetViews>
  <sheetFormatPr defaultRowHeight="15" x14ac:dyDescent="0.25"/>
  <cols>
    <col min="1" max="1" width="20.140625" bestFit="1" customWidth="1"/>
    <col min="2" max="2" width="36.5703125" bestFit="1" customWidth="1"/>
    <col min="3" max="3" width="36.5703125" customWidth="1"/>
    <col min="4" max="4" width="8.7109375" customWidth="1"/>
    <col min="5" max="5" width="36.5703125" customWidth="1"/>
    <col min="6" max="6" width="7.42578125" customWidth="1"/>
    <col min="7" max="7" width="8.7109375" customWidth="1"/>
    <col min="8" max="8" width="36.5703125" customWidth="1"/>
    <col min="9" max="9" width="7.42578125" customWidth="1"/>
    <col min="10" max="10" width="8.7109375" customWidth="1"/>
    <col min="11" max="11" width="31.28515625" customWidth="1"/>
    <col min="12" max="12" width="36.5703125" customWidth="1"/>
    <col min="13" max="13" width="8.7109375" customWidth="1"/>
    <col min="14" max="14" width="31.28515625" customWidth="1"/>
    <col min="15" max="15" width="36.5703125" customWidth="1"/>
    <col min="16" max="16" width="8.7109375" customWidth="1"/>
    <col min="17" max="17" width="36.5703125" customWidth="1"/>
    <col min="18" max="18" width="7.42578125" customWidth="1"/>
    <col min="19" max="19" width="8.7109375" customWidth="1"/>
    <col min="20" max="20" width="36.5703125" customWidth="1"/>
    <col min="21" max="21" width="7.42578125" customWidth="1"/>
  </cols>
  <sheetData>
    <row r="1" spans="1:21" ht="15" customHeight="1" x14ac:dyDescent="0.25">
      <c r="A1" s="6" t="s">
        <v>539</v>
      </c>
      <c r="B1" s="6" t="s">
        <v>1</v>
      </c>
      <c r="C1" s="6"/>
      <c r="D1" s="6"/>
      <c r="E1" s="6"/>
      <c r="F1" s="6"/>
      <c r="G1" s="6"/>
      <c r="H1" s="6"/>
      <c r="I1" s="6"/>
      <c r="J1" s="6"/>
      <c r="K1" s="6"/>
      <c r="L1" s="6"/>
      <c r="M1" s="6"/>
      <c r="N1" s="6"/>
      <c r="O1" s="6"/>
      <c r="P1" s="6"/>
      <c r="Q1" s="6"/>
      <c r="R1" s="6"/>
      <c r="S1" s="6"/>
      <c r="T1" s="6"/>
      <c r="U1" s="6"/>
    </row>
    <row r="2" spans="1:21" ht="15" customHeight="1" x14ac:dyDescent="0.25">
      <c r="A2" s="6"/>
      <c r="B2" s="6" t="s">
        <v>2</v>
      </c>
      <c r="C2" s="6"/>
      <c r="D2" s="6"/>
      <c r="E2" s="6"/>
      <c r="F2" s="6"/>
      <c r="G2" s="6"/>
      <c r="H2" s="6"/>
      <c r="I2" s="6"/>
      <c r="J2" s="6"/>
      <c r="K2" s="6"/>
      <c r="L2" s="6"/>
      <c r="M2" s="6"/>
      <c r="N2" s="6"/>
      <c r="O2" s="6"/>
      <c r="P2" s="6"/>
      <c r="Q2" s="6"/>
      <c r="R2" s="6"/>
      <c r="S2" s="6"/>
      <c r="T2" s="6"/>
      <c r="U2" s="6"/>
    </row>
    <row r="3" spans="1:21" ht="15" customHeight="1" x14ac:dyDescent="0.25">
      <c r="A3" s="7" t="s">
        <v>539</v>
      </c>
      <c r="B3" s="31" t="s">
        <v>8</v>
      </c>
      <c r="C3" s="31"/>
      <c r="D3" s="31"/>
      <c r="E3" s="31"/>
      <c r="F3" s="31"/>
      <c r="G3" s="31"/>
      <c r="H3" s="31"/>
      <c r="I3" s="31"/>
      <c r="J3" s="31"/>
      <c r="K3" s="31"/>
      <c r="L3" s="31"/>
      <c r="M3" s="31"/>
      <c r="N3" s="31"/>
      <c r="O3" s="31"/>
      <c r="P3" s="31"/>
      <c r="Q3" s="31"/>
      <c r="R3" s="31"/>
      <c r="S3" s="31"/>
      <c r="T3" s="31"/>
      <c r="U3" s="31"/>
    </row>
    <row r="4" spans="1:21" ht="15" customHeight="1" x14ac:dyDescent="0.25">
      <c r="A4" s="12" t="s">
        <v>539</v>
      </c>
      <c r="B4" s="31" t="s">
        <v>8</v>
      </c>
      <c r="C4" s="31"/>
      <c r="D4" s="31"/>
      <c r="E4" s="31"/>
      <c r="F4" s="31"/>
      <c r="G4" s="31"/>
      <c r="H4" s="31"/>
      <c r="I4" s="31"/>
      <c r="J4" s="31"/>
      <c r="K4" s="31"/>
      <c r="L4" s="31"/>
      <c r="M4" s="31"/>
      <c r="N4" s="31"/>
      <c r="O4" s="31"/>
      <c r="P4" s="31"/>
      <c r="Q4" s="31"/>
      <c r="R4" s="31"/>
      <c r="S4" s="31"/>
      <c r="T4" s="31"/>
      <c r="U4" s="31"/>
    </row>
    <row r="5" spans="1:21" x14ac:dyDescent="0.25">
      <c r="A5" s="12"/>
      <c r="B5" s="32" t="s">
        <v>540</v>
      </c>
      <c r="C5" s="32"/>
      <c r="D5" s="32"/>
      <c r="E5" s="32"/>
      <c r="F5" s="32"/>
      <c r="G5" s="32"/>
      <c r="H5" s="32"/>
      <c r="I5" s="32"/>
      <c r="J5" s="32"/>
      <c r="K5" s="32"/>
      <c r="L5" s="32"/>
      <c r="M5" s="32"/>
      <c r="N5" s="32"/>
      <c r="O5" s="32"/>
      <c r="P5" s="32"/>
      <c r="Q5" s="32"/>
      <c r="R5" s="32"/>
      <c r="S5" s="32"/>
      <c r="T5" s="32"/>
      <c r="U5" s="32"/>
    </row>
    <row r="6" spans="1:21" x14ac:dyDescent="0.25">
      <c r="A6" s="12"/>
      <c r="B6" s="33"/>
      <c r="C6" s="33"/>
      <c r="D6" s="33"/>
      <c r="E6" s="33"/>
      <c r="F6" s="33"/>
      <c r="G6" s="33"/>
      <c r="H6" s="33"/>
      <c r="I6" s="33"/>
      <c r="J6" s="33"/>
      <c r="K6" s="33"/>
      <c r="L6" s="33"/>
      <c r="M6" s="33"/>
      <c r="N6" s="33"/>
      <c r="O6" s="33"/>
      <c r="P6" s="33"/>
      <c r="Q6" s="33"/>
      <c r="R6" s="33"/>
      <c r="S6" s="33"/>
      <c r="T6" s="33"/>
      <c r="U6" s="33"/>
    </row>
    <row r="7" spans="1:21" ht="25.5" customHeight="1" x14ac:dyDescent="0.25">
      <c r="A7" s="12"/>
      <c r="B7" s="33" t="s">
        <v>541</v>
      </c>
      <c r="C7" s="33"/>
      <c r="D7" s="33"/>
      <c r="E7" s="33"/>
      <c r="F7" s="33"/>
      <c r="G7" s="33"/>
      <c r="H7" s="33"/>
      <c r="I7" s="33"/>
      <c r="J7" s="33"/>
      <c r="K7" s="33"/>
      <c r="L7" s="33"/>
      <c r="M7" s="33"/>
      <c r="N7" s="33"/>
      <c r="O7" s="33"/>
      <c r="P7" s="33"/>
      <c r="Q7" s="33"/>
      <c r="R7" s="33"/>
      <c r="S7" s="33"/>
      <c r="T7" s="33"/>
      <c r="U7" s="33"/>
    </row>
    <row r="8" spans="1:21" x14ac:dyDescent="0.25">
      <c r="A8" s="12"/>
      <c r="B8" s="33"/>
      <c r="C8" s="33"/>
      <c r="D8" s="33"/>
      <c r="E8" s="33"/>
      <c r="F8" s="33"/>
      <c r="G8" s="33"/>
      <c r="H8" s="33"/>
      <c r="I8" s="33"/>
      <c r="J8" s="33"/>
      <c r="K8" s="33"/>
      <c r="L8" s="33"/>
      <c r="M8" s="33"/>
      <c r="N8" s="33"/>
      <c r="O8" s="33"/>
      <c r="P8" s="33"/>
      <c r="Q8" s="33"/>
      <c r="R8" s="33"/>
      <c r="S8" s="33"/>
      <c r="T8" s="33"/>
      <c r="U8" s="33"/>
    </row>
    <row r="9" spans="1:21" x14ac:dyDescent="0.25">
      <c r="A9" s="12"/>
      <c r="B9" s="33" t="s">
        <v>542</v>
      </c>
      <c r="C9" s="33"/>
      <c r="D9" s="33"/>
      <c r="E9" s="33"/>
      <c r="F9" s="33"/>
      <c r="G9" s="33"/>
      <c r="H9" s="33"/>
      <c r="I9" s="33"/>
      <c r="J9" s="33"/>
      <c r="K9" s="33"/>
      <c r="L9" s="33"/>
      <c r="M9" s="33"/>
      <c r="N9" s="33"/>
      <c r="O9" s="33"/>
      <c r="P9" s="33"/>
      <c r="Q9" s="33"/>
      <c r="R9" s="33"/>
      <c r="S9" s="33"/>
      <c r="T9" s="33"/>
      <c r="U9" s="33"/>
    </row>
    <row r="10" spans="1:21" x14ac:dyDescent="0.25">
      <c r="A10" s="12"/>
      <c r="B10" s="33"/>
      <c r="C10" s="33"/>
      <c r="D10" s="33"/>
      <c r="E10" s="33"/>
      <c r="F10" s="33"/>
      <c r="G10" s="33"/>
      <c r="H10" s="33"/>
      <c r="I10" s="33"/>
      <c r="J10" s="33"/>
      <c r="K10" s="33"/>
      <c r="L10" s="33"/>
      <c r="M10" s="33"/>
      <c r="N10" s="33"/>
      <c r="O10" s="33"/>
      <c r="P10" s="33"/>
      <c r="Q10" s="33"/>
      <c r="R10" s="33"/>
      <c r="S10" s="33"/>
      <c r="T10" s="33"/>
      <c r="U10" s="33"/>
    </row>
    <row r="11" spans="1:21" x14ac:dyDescent="0.25">
      <c r="A11" s="12"/>
      <c r="B11" s="32" t="s">
        <v>543</v>
      </c>
      <c r="C11" s="32"/>
      <c r="D11" s="32"/>
      <c r="E11" s="32"/>
      <c r="F11" s="32"/>
      <c r="G11" s="32"/>
      <c r="H11" s="32"/>
      <c r="I11" s="32"/>
      <c r="J11" s="32"/>
      <c r="K11" s="32"/>
      <c r="L11" s="32"/>
      <c r="M11" s="32"/>
      <c r="N11" s="32"/>
      <c r="O11" s="32"/>
      <c r="P11" s="32"/>
      <c r="Q11" s="32"/>
      <c r="R11" s="32"/>
      <c r="S11" s="32"/>
      <c r="T11" s="32"/>
      <c r="U11" s="32"/>
    </row>
    <row r="12" spans="1:21" x14ac:dyDescent="0.25">
      <c r="A12" s="12"/>
      <c r="B12" s="33"/>
      <c r="C12" s="33"/>
      <c r="D12" s="33"/>
      <c r="E12" s="33"/>
      <c r="F12" s="33"/>
      <c r="G12" s="33"/>
      <c r="H12" s="33"/>
      <c r="I12" s="33"/>
      <c r="J12" s="33"/>
      <c r="K12" s="33"/>
      <c r="L12" s="33"/>
      <c r="M12" s="33"/>
      <c r="N12" s="33"/>
      <c r="O12" s="33"/>
      <c r="P12" s="33"/>
      <c r="Q12" s="33"/>
      <c r="R12" s="33"/>
      <c r="S12" s="33"/>
      <c r="T12" s="33"/>
      <c r="U12" s="33"/>
    </row>
    <row r="13" spans="1:21" ht="15.75" thickBot="1" x14ac:dyDescent="0.3">
      <c r="A13" s="12"/>
      <c r="B13" s="20"/>
      <c r="C13" s="37"/>
      <c r="D13" s="57" t="s">
        <v>544</v>
      </c>
      <c r="E13" s="57"/>
      <c r="F13" s="37"/>
      <c r="G13" s="57" t="s">
        <v>545</v>
      </c>
      <c r="H13" s="57"/>
      <c r="I13" s="37"/>
      <c r="J13" s="57" t="s">
        <v>546</v>
      </c>
      <c r="K13" s="57"/>
      <c r="L13" s="37"/>
      <c r="M13" s="57" t="s">
        <v>547</v>
      </c>
      <c r="N13" s="57"/>
      <c r="O13" s="37"/>
      <c r="P13" s="57" t="s">
        <v>548</v>
      </c>
      <c r="Q13" s="57"/>
      <c r="R13" s="37"/>
      <c r="S13" s="57" t="s">
        <v>128</v>
      </c>
      <c r="T13" s="57"/>
      <c r="U13" s="37"/>
    </row>
    <row r="14" spans="1:21" x14ac:dyDescent="0.25">
      <c r="A14" s="12"/>
      <c r="B14" s="82"/>
      <c r="C14" s="20"/>
      <c r="D14" s="88"/>
      <c r="E14" s="88"/>
      <c r="F14" s="20"/>
      <c r="G14" s="88"/>
      <c r="H14" s="88"/>
      <c r="I14" s="20"/>
      <c r="J14" s="88"/>
      <c r="K14" s="88"/>
      <c r="L14" s="20"/>
      <c r="M14" s="88"/>
      <c r="N14" s="88"/>
      <c r="O14" s="20"/>
      <c r="P14" s="88"/>
      <c r="Q14" s="88"/>
      <c r="R14" s="20"/>
      <c r="S14" s="88"/>
      <c r="T14" s="88"/>
      <c r="U14" s="20"/>
    </row>
    <row r="15" spans="1:21" x14ac:dyDescent="0.25">
      <c r="A15" s="12"/>
      <c r="B15" s="40" t="s">
        <v>549</v>
      </c>
      <c r="C15" s="18"/>
      <c r="D15" s="46" t="s">
        <v>231</v>
      </c>
      <c r="E15" s="23">
        <v>183734</v>
      </c>
      <c r="F15" s="18"/>
      <c r="G15" s="46" t="s">
        <v>231</v>
      </c>
      <c r="H15" s="23">
        <v>30826</v>
      </c>
      <c r="I15" s="18"/>
      <c r="J15" s="46" t="s">
        <v>231</v>
      </c>
      <c r="K15" s="23">
        <v>43777</v>
      </c>
      <c r="L15" s="18"/>
      <c r="M15" s="46" t="s">
        <v>231</v>
      </c>
      <c r="N15" s="23">
        <v>271140</v>
      </c>
      <c r="O15" s="18"/>
      <c r="P15" s="46" t="s">
        <v>231</v>
      </c>
      <c r="Q15" s="52" t="s">
        <v>550</v>
      </c>
      <c r="R15" s="46" t="s">
        <v>230</v>
      </c>
      <c r="S15" s="46" t="s">
        <v>231</v>
      </c>
      <c r="T15" s="23">
        <v>528577</v>
      </c>
      <c r="U15" s="18"/>
    </row>
    <row r="16" spans="1:21" x14ac:dyDescent="0.25">
      <c r="A16" s="12"/>
      <c r="B16" s="82"/>
      <c r="C16" s="20"/>
      <c r="D16" s="75"/>
      <c r="E16" s="75"/>
      <c r="F16" s="20"/>
      <c r="G16" s="75"/>
      <c r="H16" s="75"/>
      <c r="I16" s="20"/>
      <c r="J16" s="75"/>
      <c r="K16" s="75"/>
      <c r="L16" s="20"/>
      <c r="M16" s="75"/>
      <c r="N16" s="75"/>
      <c r="O16" s="20"/>
      <c r="P16" s="75"/>
      <c r="Q16" s="75"/>
      <c r="R16" s="20"/>
      <c r="S16" s="75"/>
      <c r="T16" s="75"/>
      <c r="U16" s="20"/>
    </row>
    <row r="17" spans="1:21" ht="15.75" thickBot="1" x14ac:dyDescent="0.3">
      <c r="A17" s="12"/>
      <c r="B17" s="40" t="s">
        <v>94</v>
      </c>
      <c r="C17" s="18"/>
      <c r="D17" s="71">
        <v>39710</v>
      </c>
      <c r="E17" s="71"/>
      <c r="F17" s="18"/>
      <c r="G17" s="71">
        <v>7353</v>
      </c>
      <c r="H17" s="71"/>
      <c r="I17" s="18"/>
      <c r="J17" s="71">
        <v>15169</v>
      </c>
      <c r="K17" s="71"/>
      <c r="L17" s="18"/>
      <c r="M17" s="71">
        <v>153628</v>
      </c>
      <c r="N17" s="71"/>
      <c r="O17" s="18"/>
      <c r="P17" s="63" t="s">
        <v>273</v>
      </c>
      <c r="Q17" s="63"/>
      <c r="R17" s="18"/>
      <c r="S17" s="71">
        <v>215860</v>
      </c>
      <c r="T17" s="71"/>
      <c r="U17" s="18"/>
    </row>
    <row r="18" spans="1:21" x14ac:dyDescent="0.25">
      <c r="A18" s="12"/>
      <c r="B18" s="82"/>
      <c r="C18" s="20"/>
      <c r="D18" s="88"/>
      <c r="E18" s="88"/>
      <c r="F18" s="20"/>
      <c r="G18" s="88"/>
      <c r="H18" s="88"/>
      <c r="I18" s="20"/>
      <c r="J18" s="88"/>
      <c r="K18" s="88"/>
      <c r="L18" s="20"/>
      <c r="M18" s="88"/>
      <c r="N18" s="88"/>
      <c r="O18" s="20"/>
      <c r="P18" s="88"/>
      <c r="Q18" s="88"/>
      <c r="R18" s="20"/>
      <c r="S18" s="88"/>
      <c r="T18" s="88"/>
      <c r="U18" s="20"/>
    </row>
    <row r="19" spans="1:21" x14ac:dyDescent="0.25">
      <c r="A19" s="12"/>
      <c r="B19" s="51" t="s">
        <v>551</v>
      </c>
      <c r="C19" s="18"/>
      <c r="D19" s="29">
        <v>144024</v>
      </c>
      <c r="E19" s="29"/>
      <c r="F19" s="18"/>
      <c r="G19" s="29">
        <v>23473</v>
      </c>
      <c r="H19" s="29"/>
      <c r="I19" s="18"/>
      <c r="J19" s="29">
        <v>28608</v>
      </c>
      <c r="K19" s="29"/>
      <c r="L19" s="18"/>
      <c r="M19" s="29">
        <v>117512</v>
      </c>
      <c r="N19" s="29"/>
      <c r="O19" s="18"/>
      <c r="P19" s="85" t="s">
        <v>550</v>
      </c>
      <c r="Q19" s="85"/>
      <c r="R19" s="46" t="s">
        <v>230</v>
      </c>
      <c r="S19" s="29">
        <v>312717</v>
      </c>
      <c r="T19" s="29"/>
      <c r="U19" s="18"/>
    </row>
    <row r="20" spans="1:21" x14ac:dyDescent="0.25">
      <c r="A20" s="12"/>
      <c r="B20" s="82"/>
      <c r="C20" s="20"/>
      <c r="D20" s="75"/>
      <c r="E20" s="75"/>
      <c r="F20" s="20"/>
      <c r="G20" s="75"/>
      <c r="H20" s="75"/>
      <c r="I20" s="20"/>
      <c r="J20" s="75"/>
      <c r="K20" s="75"/>
      <c r="L20" s="20"/>
      <c r="M20" s="75"/>
      <c r="N20" s="75"/>
      <c r="O20" s="20"/>
      <c r="P20" s="75"/>
      <c r="Q20" s="75"/>
      <c r="R20" s="20"/>
      <c r="S20" s="75"/>
      <c r="T20" s="75"/>
      <c r="U20" s="20"/>
    </row>
    <row r="21" spans="1:21" x14ac:dyDescent="0.25">
      <c r="A21" s="12"/>
      <c r="B21" s="40" t="s">
        <v>96</v>
      </c>
      <c r="C21" s="18"/>
      <c r="D21" s="29">
        <v>33755</v>
      </c>
      <c r="E21" s="29"/>
      <c r="F21" s="18"/>
      <c r="G21" s="29">
        <v>12174</v>
      </c>
      <c r="H21" s="29"/>
      <c r="I21" s="18"/>
      <c r="J21" s="29">
        <v>8509</v>
      </c>
      <c r="K21" s="29"/>
      <c r="L21" s="18"/>
      <c r="M21" s="29">
        <v>34354</v>
      </c>
      <c r="N21" s="29"/>
      <c r="O21" s="18"/>
      <c r="P21" s="85" t="s">
        <v>550</v>
      </c>
      <c r="Q21" s="85"/>
      <c r="R21" s="46" t="s">
        <v>230</v>
      </c>
      <c r="S21" s="29">
        <v>87892</v>
      </c>
      <c r="T21" s="29"/>
      <c r="U21" s="18"/>
    </row>
    <row r="22" spans="1:21" ht="27" thickBot="1" x14ac:dyDescent="0.3">
      <c r="A22" s="12"/>
      <c r="B22" s="42" t="s">
        <v>552</v>
      </c>
      <c r="C22" s="20"/>
      <c r="D22" s="30" t="s">
        <v>273</v>
      </c>
      <c r="E22" s="30"/>
      <c r="F22" s="20"/>
      <c r="G22" s="72">
        <v>4687</v>
      </c>
      <c r="H22" s="72"/>
      <c r="I22" s="20"/>
      <c r="J22" s="30" t="s">
        <v>273</v>
      </c>
      <c r="K22" s="30"/>
      <c r="L22" s="20"/>
      <c r="M22" s="30">
        <v>6</v>
      </c>
      <c r="N22" s="30"/>
      <c r="O22" s="20"/>
      <c r="P22" s="30" t="s">
        <v>273</v>
      </c>
      <c r="Q22" s="30"/>
      <c r="R22" s="20"/>
      <c r="S22" s="72">
        <v>4693</v>
      </c>
      <c r="T22" s="72"/>
      <c r="U22" s="20"/>
    </row>
    <row r="23" spans="1:21" ht="27" thickBot="1" x14ac:dyDescent="0.3">
      <c r="A23" s="12"/>
      <c r="B23" s="51" t="s">
        <v>553</v>
      </c>
      <c r="C23" s="18"/>
      <c r="D23" s="25" t="s">
        <v>231</v>
      </c>
      <c r="E23" s="26">
        <v>110269</v>
      </c>
      <c r="F23" s="18"/>
      <c r="G23" s="25" t="s">
        <v>231</v>
      </c>
      <c r="H23" s="26">
        <v>6612</v>
      </c>
      <c r="I23" s="18"/>
      <c r="J23" s="25" t="s">
        <v>231</v>
      </c>
      <c r="K23" s="26">
        <v>20099</v>
      </c>
      <c r="L23" s="18"/>
      <c r="M23" s="25" t="s">
        <v>231</v>
      </c>
      <c r="N23" s="26">
        <v>83152</v>
      </c>
      <c r="O23" s="18"/>
      <c r="P23" s="25" t="s">
        <v>231</v>
      </c>
      <c r="Q23" s="83" t="s">
        <v>273</v>
      </c>
      <c r="R23" s="18"/>
      <c r="S23" s="25" t="s">
        <v>231</v>
      </c>
      <c r="T23" s="26">
        <v>220132</v>
      </c>
      <c r="U23" s="18"/>
    </row>
    <row r="24" spans="1:21" ht="15.75" thickTop="1" x14ac:dyDescent="0.25">
      <c r="A24" s="12"/>
      <c r="B24" s="33"/>
      <c r="C24" s="33"/>
      <c r="D24" s="33"/>
      <c r="E24" s="33"/>
      <c r="F24" s="33"/>
      <c r="G24" s="33"/>
      <c r="H24" s="33"/>
      <c r="I24" s="33"/>
      <c r="J24" s="33"/>
      <c r="K24" s="33"/>
      <c r="L24" s="33"/>
      <c r="M24" s="33"/>
      <c r="N24" s="33"/>
      <c r="O24" s="33"/>
      <c r="P24" s="33"/>
      <c r="Q24" s="33"/>
      <c r="R24" s="33"/>
      <c r="S24" s="33"/>
      <c r="T24" s="33"/>
      <c r="U24" s="33"/>
    </row>
    <row r="25" spans="1:21" x14ac:dyDescent="0.25">
      <c r="A25" s="12"/>
      <c r="B25" s="32" t="s">
        <v>554</v>
      </c>
      <c r="C25" s="32"/>
      <c r="D25" s="32"/>
      <c r="E25" s="32"/>
      <c r="F25" s="32"/>
      <c r="G25" s="32"/>
      <c r="H25" s="32"/>
      <c r="I25" s="32"/>
      <c r="J25" s="32"/>
      <c r="K25" s="32"/>
      <c r="L25" s="32"/>
      <c r="M25" s="32"/>
      <c r="N25" s="32"/>
      <c r="O25" s="32"/>
      <c r="P25" s="32"/>
      <c r="Q25" s="32"/>
      <c r="R25" s="32"/>
      <c r="S25" s="32"/>
      <c r="T25" s="32"/>
      <c r="U25" s="32"/>
    </row>
    <row r="26" spans="1:21" x14ac:dyDescent="0.25">
      <c r="A26" s="12"/>
      <c r="B26" s="33"/>
      <c r="C26" s="33"/>
      <c r="D26" s="33"/>
      <c r="E26" s="33"/>
      <c r="F26" s="33"/>
      <c r="G26" s="33"/>
      <c r="H26" s="33"/>
      <c r="I26" s="33"/>
      <c r="J26" s="33"/>
      <c r="K26" s="33"/>
      <c r="L26" s="33"/>
      <c r="M26" s="33"/>
      <c r="N26" s="33"/>
      <c r="O26" s="33"/>
      <c r="P26" s="33"/>
      <c r="Q26" s="33"/>
      <c r="R26" s="33"/>
      <c r="S26" s="33"/>
      <c r="T26" s="33"/>
      <c r="U26" s="33"/>
    </row>
    <row r="27" spans="1:21" ht="15.75" thickBot="1" x14ac:dyDescent="0.3">
      <c r="A27" s="12"/>
      <c r="B27" s="20"/>
      <c r="C27" s="37"/>
      <c r="D27" s="57" t="s">
        <v>544</v>
      </c>
      <c r="E27" s="57"/>
      <c r="F27" s="37"/>
      <c r="G27" s="57" t="s">
        <v>545</v>
      </c>
      <c r="H27" s="57"/>
      <c r="I27" s="37"/>
      <c r="J27" s="57" t="s">
        <v>546</v>
      </c>
      <c r="K27" s="57"/>
      <c r="L27" s="37"/>
      <c r="M27" s="57" t="s">
        <v>547</v>
      </c>
      <c r="N27" s="57"/>
      <c r="O27" s="37"/>
      <c r="P27" s="57" t="s">
        <v>128</v>
      </c>
      <c r="Q27" s="57"/>
      <c r="R27" s="37"/>
    </row>
    <row r="28" spans="1:21" x14ac:dyDescent="0.25">
      <c r="A28" s="12"/>
      <c r="B28" s="40" t="s">
        <v>549</v>
      </c>
      <c r="C28" s="18"/>
      <c r="D28" s="46" t="s">
        <v>231</v>
      </c>
      <c r="E28" s="101">
        <v>120057</v>
      </c>
      <c r="F28" s="18"/>
      <c r="G28" s="46" t="s">
        <v>231</v>
      </c>
      <c r="H28" s="101">
        <v>3594</v>
      </c>
      <c r="I28" s="18"/>
      <c r="J28" s="46" t="s">
        <v>231</v>
      </c>
      <c r="K28" s="101">
        <v>45365</v>
      </c>
      <c r="L28" s="18"/>
      <c r="M28" s="46" t="s">
        <v>231</v>
      </c>
      <c r="N28" s="101">
        <v>227842</v>
      </c>
      <c r="O28" s="18"/>
      <c r="P28" s="46" t="s">
        <v>231</v>
      </c>
      <c r="Q28" s="101">
        <v>396858</v>
      </c>
      <c r="R28" s="18"/>
    </row>
    <row r="29" spans="1:21" ht="15.75" thickBot="1" x14ac:dyDescent="0.3">
      <c r="A29" s="12"/>
      <c r="B29" s="42" t="s">
        <v>94</v>
      </c>
      <c r="C29" s="20"/>
      <c r="D29" s="72">
        <v>16993</v>
      </c>
      <c r="E29" s="72"/>
      <c r="F29" s="20"/>
      <c r="G29" s="30" t="s">
        <v>273</v>
      </c>
      <c r="H29" s="30"/>
      <c r="I29" s="20"/>
      <c r="J29" s="72">
        <v>15126</v>
      </c>
      <c r="K29" s="72"/>
      <c r="L29" s="20"/>
      <c r="M29" s="72">
        <v>123240</v>
      </c>
      <c r="N29" s="72"/>
      <c r="O29" s="20"/>
      <c r="P29" s="72">
        <v>155359</v>
      </c>
      <c r="Q29" s="72"/>
      <c r="R29" s="20"/>
    </row>
    <row r="30" spans="1:21" x14ac:dyDescent="0.25">
      <c r="A30" s="12"/>
      <c r="B30" s="51" t="s">
        <v>551</v>
      </c>
      <c r="C30" s="18"/>
      <c r="D30" s="105">
        <v>103064</v>
      </c>
      <c r="E30" s="105"/>
      <c r="F30" s="18"/>
      <c r="G30" s="105">
        <v>3594</v>
      </c>
      <c r="H30" s="105"/>
      <c r="I30" s="18"/>
      <c r="J30" s="105">
        <v>30239</v>
      </c>
      <c r="K30" s="105"/>
      <c r="L30" s="18"/>
      <c r="M30" s="105">
        <v>104602</v>
      </c>
      <c r="N30" s="105"/>
      <c r="O30" s="18"/>
      <c r="P30" s="105">
        <v>241499</v>
      </c>
      <c r="Q30" s="105"/>
      <c r="R30" s="18"/>
    </row>
    <row r="31" spans="1:21" x14ac:dyDescent="0.25">
      <c r="A31" s="12"/>
      <c r="B31" s="42" t="s">
        <v>96</v>
      </c>
      <c r="C31" s="20"/>
      <c r="D31" s="28">
        <v>22272</v>
      </c>
      <c r="E31" s="28"/>
      <c r="F31" s="20"/>
      <c r="G31" s="28">
        <v>6412</v>
      </c>
      <c r="H31" s="28"/>
      <c r="I31" s="20"/>
      <c r="J31" s="28">
        <v>6655</v>
      </c>
      <c r="K31" s="28"/>
      <c r="L31" s="20"/>
      <c r="M31" s="28">
        <v>29778</v>
      </c>
      <c r="N31" s="28"/>
      <c r="O31" s="20"/>
      <c r="P31" s="28">
        <v>65117</v>
      </c>
      <c r="Q31" s="28"/>
      <c r="R31" s="20"/>
    </row>
    <row r="32" spans="1:21" ht="27" thickBot="1" x14ac:dyDescent="0.3">
      <c r="A32" s="12"/>
      <c r="B32" s="40" t="s">
        <v>555</v>
      </c>
      <c r="C32" s="18"/>
      <c r="D32" s="63" t="s">
        <v>273</v>
      </c>
      <c r="E32" s="63"/>
      <c r="F32" s="18"/>
      <c r="G32" s="63" t="s">
        <v>556</v>
      </c>
      <c r="H32" s="63"/>
      <c r="I32" s="46" t="s">
        <v>230</v>
      </c>
      <c r="J32" s="63" t="s">
        <v>273</v>
      </c>
      <c r="K32" s="63"/>
      <c r="L32" s="18"/>
      <c r="M32" s="63">
        <v>53</v>
      </c>
      <c r="N32" s="63"/>
      <c r="O32" s="18"/>
      <c r="P32" s="63" t="s">
        <v>557</v>
      </c>
      <c r="Q32" s="63"/>
      <c r="R32" s="46" t="s">
        <v>230</v>
      </c>
    </row>
    <row r="33" spans="1:21" ht="27" thickBot="1" x14ac:dyDescent="0.3">
      <c r="A33" s="12"/>
      <c r="B33" s="50" t="s">
        <v>558</v>
      </c>
      <c r="C33" s="20"/>
      <c r="D33" s="54" t="s">
        <v>231</v>
      </c>
      <c r="E33" s="55">
        <v>80792</v>
      </c>
      <c r="F33" s="20"/>
      <c r="G33" s="54" t="s">
        <v>231</v>
      </c>
      <c r="H33" s="56" t="s">
        <v>559</v>
      </c>
      <c r="I33" s="11" t="s">
        <v>230</v>
      </c>
      <c r="J33" s="54" t="s">
        <v>231</v>
      </c>
      <c r="K33" s="55">
        <v>23584</v>
      </c>
      <c r="L33" s="20"/>
      <c r="M33" s="54" t="s">
        <v>231</v>
      </c>
      <c r="N33" s="55">
        <v>74771</v>
      </c>
      <c r="O33" s="20"/>
      <c r="P33" s="54" t="s">
        <v>231</v>
      </c>
      <c r="Q33" s="55">
        <v>177472</v>
      </c>
      <c r="R33" s="20"/>
    </row>
    <row r="34" spans="1:21" ht="15.75" thickTop="1" x14ac:dyDescent="0.25">
      <c r="A34" s="12"/>
      <c r="B34" s="33"/>
      <c r="C34" s="33"/>
      <c r="D34" s="33"/>
      <c r="E34" s="33"/>
      <c r="F34" s="33"/>
      <c r="G34" s="33"/>
      <c r="H34" s="33"/>
      <c r="I34" s="33"/>
      <c r="J34" s="33"/>
      <c r="K34" s="33"/>
      <c r="L34" s="33"/>
      <c r="M34" s="33"/>
      <c r="N34" s="33"/>
      <c r="O34" s="33"/>
      <c r="P34" s="33"/>
      <c r="Q34" s="33"/>
      <c r="R34" s="33"/>
      <c r="S34" s="33"/>
      <c r="T34" s="33"/>
      <c r="U34" s="33"/>
    </row>
    <row r="35" spans="1:21" x14ac:dyDescent="0.25">
      <c r="A35" s="12"/>
      <c r="B35" s="33"/>
      <c r="C35" s="33"/>
      <c r="D35" s="33"/>
      <c r="E35" s="33"/>
      <c r="F35" s="33"/>
      <c r="G35" s="33"/>
      <c r="H35" s="33"/>
      <c r="I35" s="33"/>
      <c r="J35" s="33"/>
      <c r="K35" s="33"/>
      <c r="L35" s="33"/>
      <c r="M35" s="33"/>
      <c r="N35" s="33"/>
      <c r="O35" s="33"/>
      <c r="P35" s="33"/>
      <c r="Q35" s="33"/>
      <c r="R35" s="33"/>
      <c r="S35" s="33"/>
      <c r="T35" s="33"/>
      <c r="U35" s="33"/>
    </row>
    <row r="36" spans="1:21" x14ac:dyDescent="0.25">
      <c r="A36" s="12"/>
      <c r="B36" s="103" t="s">
        <v>560</v>
      </c>
      <c r="C36" s="103"/>
      <c r="D36" s="103"/>
      <c r="E36" s="103"/>
      <c r="F36" s="103"/>
      <c r="G36" s="103"/>
      <c r="H36" s="103"/>
      <c r="I36" s="103"/>
      <c r="J36" s="103"/>
      <c r="K36" s="103"/>
      <c r="L36" s="103"/>
      <c r="M36" s="103"/>
      <c r="N36" s="103"/>
      <c r="O36" s="103"/>
      <c r="P36" s="103"/>
      <c r="Q36" s="103"/>
      <c r="R36" s="103"/>
      <c r="S36" s="103"/>
      <c r="T36" s="103"/>
      <c r="U36" s="103"/>
    </row>
    <row r="37" spans="1:21" x14ac:dyDescent="0.25">
      <c r="A37" s="12"/>
      <c r="B37" s="89"/>
      <c r="C37" s="89"/>
      <c r="D37" s="89"/>
      <c r="E37" s="89"/>
      <c r="F37" s="89"/>
      <c r="G37" s="89"/>
      <c r="H37" s="89"/>
      <c r="I37" s="89"/>
      <c r="J37" s="89"/>
      <c r="K37" s="89"/>
      <c r="L37" s="89"/>
      <c r="M37" s="89"/>
      <c r="N37" s="89"/>
      <c r="O37" s="89"/>
      <c r="P37" s="89"/>
      <c r="Q37" s="89"/>
      <c r="R37" s="89"/>
      <c r="S37" s="89"/>
      <c r="T37" s="89"/>
      <c r="U37" s="89"/>
    </row>
    <row r="38" spans="1:21" x14ac:dyDescent="0.25">
      <c r="A38" s="12"/>
      <c r="B38" s="33" t="s">
        <v>561</v>
      </c>
      <c r="C38" s="33"/>
      <c r="D38" s="33"/>
      <c r="E38" s="33"/>
      <c r="F38" s="33"/>
      <c r="G38" s="33"/>
      <c r="H38" s="33"/>
      <c r="I38" s="33"/>
      <c r="J38" s="33"/>
      <c r="K38" s="33"/>
      <c r="L38" s="33"/>
      <c r="M38" s="33"/>
      <c r="N38" s="33"/>
      <c r="O38" s="33"/>
      <c r="P38" s="33"/>
      <c r="Q38" s="33"/>
      <c r="R38" s="33"/>
      <c r="S38" s="33"/>
      <c r="T38" s="33"/>
      <c r="U38" s="33"/>
    </row>
    <row r="39" spans="1:21" x14ac:dyDescent="0.25">
      <c r="A39" s="12"/>
      <c r="B39" s="33"/>
      <c r="C39" s="33"/>
      <c r="D39" s="33"/>
      <c r="E39" s="33"/>
      <c r="F39" s="33"/>
      <c r="G39" s="33"/>
      <c r="H39" s="33"/>
      <c r="I39" s="33"/>
      <c r="J39" s="33"/>
      <c r="K39" s="33"/>
      <c r="L39" s="33"/>
      <c r="M39" s="33"/>
      <c r="N39" s="33"/>
      <c r="O39" s="33"/>
      <c r="P39" s="33"/>
      <c r="Q39" s="33"/>
      <c r="R39" s="33"/>
      <c r="S39" s="33"/>
      <c r="T39" s="33"/>
      <c r="U39" s="33"/>
    </row>
    <row r="40" spans="1:21" ht="15.75" thickBot="1" x14ac:dyDescent="0.3">
      <c r="A40" s="12"/>
      <c r="B40" s="20"/>
      <c r="C40" s="37"/>
      <c r="D40" s="57" t="s">
        <v>321</v>
      </c>
      <c r="E40" s="57"/>
      <c r="F40" s="57"/>
      <c r="G40" s="57"/>
      <c r="H40" s="57"/>
      <c r="I40" s="37"/>
    </row>
    <row r="41" spans="1:21" ht="15.75" thickBot="1" x14ac:dyDescent="0.3">
      <c r="A41" s="12"/>
      <c r="B41" s="20"/>
      <c r="C41" s="37"/>
      <c r="D41" s="84">
        <v>2014</v>
      </c>
      <c r="E41" s="84"/>
      <c r="F41" s="48"/>
      <c r="G41" s="84">
        <v>2013</v>
      </c>
      <c r="H41" s="84"/>
      <c r="I41" s="37"/>
    </row>
    <row r="42" spans="1:21" x14ac:dyDescent="0.25">
      <c r="A42" s="12"/>
      <c r="B42" s="40" t="s">
        <v>562</v>
      </c>
      <c r="C42" s="18"/>
      <c r="D42" s="46" t="s">
        <v>231</v>
      </c>
      <c r="E42" s="101">
        <v>528577</v>
      </c>
      <c r="F42" s="18"/>
      <c r="G42" s="46" t="s">
        <v>231</v>
      </c>
      <c r="H42" s="101">
        <v>396858</v>
      </c>
      <c r="I42" s="18"/>
    </row>
    <row r="43" spans="1:21" ht="26.25" x14ac:dyDescent="0.25">
      <c r="A43" s="12"/>
      <c r="B43" s="50" t="s">
        <v>563</v>
      </c>
      <c r="C43" s="20"/>
      <c r="D43" s="76" t="s">
        <v>332</v>
      </c>
      <c r="E43" s="76"/>
      <c r="F43" s="11" t="s">
        <v>230</v>
      </c>
      <c r="G43" s="28">
        <v>19699</v>
      </c>
      <c r="H43" s="28"/>
      <c r="I43" s="20"/>
    </row>
    <row r="44" spans="1:21" ht="26.25" x14ac:dyDescent="0.25">
      <c r="A44" s="12"/>
      <c r="B44" s="51" t="s">
        <v>564</v>
      </c>
      <c r="C44" s="18"/>
      <c r="D44" s="85" t="s">
        <v>565</v>
      </c>
      <c r="E44" s="85"/>
      <c r="F44" s="46" t="s">
        <v>230</v>
      </c>
      <c r="G44" s="85" t="s">
        <v>273</v>
      </c>
      <c r="H44" s="85"/>
      <c r="I44" s="18"/>
    </row>
    <row r="45" spans="1:21" ht="27" thickBot="1" x14ac:dyDescent="0.3">
      <c r="A45" s="12"/>
      <c r="B45" s="50" t="s">
        <v>566</v>
      </c>
      <c r="C45" s="20"/>
      <c r="D45" s="30">
        <v>375</v>
      </c>
      <c r="E45" s="30"/>
      <c r="F45" s="20"/>
      <c r="G45" s="30" t="s">
        <v>567</v>
      </c>
      <c r="H45" s="30"/>
      <c r="I45" s="11" t="s">
        <v>230</v>
      </c>
    </row>
    <row r="46" spans="1:21" ht="15.75" thickBot="1" x14ac:dyDescent="0.3">
      <c r="A46" s="12"/>
      <c r="B46" s="81" t="s">
        <v>92</v>
      </c>
      <c r="C46" s="18"/>
      <c r="D46" s="25" t="s">
        <v>231</v>
      </c>
      <c r="E46" s="26">
        <v>518366</v>
      </c>
      <c r="F46" s="18"/>
      <c r="G46" s="25" t="s">
        <v>231</v>
      </c>
      <c r="H46" s="26">
        <v>415120</v>
      </c>
      <c r="I46" s="18"/>
    </row>
    <row r="47" spans="1:21" ht="15.75" thickTop="1" x14ac:dyDescent="0.25">
      <c r="A47" s="12"/>
      <c r="B47" s="82"/>
      <c r="C47" s="20"/>
      <c r="D47" s="104"/>
      <c r="E47" s="104"/>
      <c r="F47" s="20"/>
      <c r="G47" s="104"/>
      <c r="H47" s="104"/>
      <c r="I47" s="20"/>
    </row>
    <row r="48" spans="1:21" ht="26.25" x14ac:dyDescent="0.25">
      <c r="A48" s="12"/>
      <c r="B48" s="40" t="s">
        <v>553</v>
      </c>
      <c r="C48" s="18"/>
      <c r="D48" s="46" t="s">
        <v>231</v>
      </c>
      <c r="E48" s="23">
        <v>220132</v>
      </c>
      <c r="F48" s="18"/>
      <c r="G48" s="46" t="s">
        <v>231</v>
      </c>
      <c r="H48" s="23">
        <v>177472</v>
      </c>
      <c r="I48" s="18"/>
    </row>
    <row r="49" spans="1:9" ht="26.25" x14ac:dyDescent="0.25">
      <c r="A49" s="12"/>
      <c r="B49" s="50" t="s">
        <v>568</v>
      </c>
      <c r="C49" s="20"/>
      <c r="D49" s="28">
        <v>4184</v>
      </c>
      <c r="E49" s="28"/>
      <c r="F49" s="20"/>
      <c r="G49" s="76" t="s">
        <v>557</v>
      </c>
      <c r="H49" s="76"/>
      <c r="I49" s="11" t="s">
        <v>230</v>
      </c>
    </row>
    <row r="50" spans="1:9" ht="26.25" x14ac:dyDescent="0.25">
      <c r="A50" s="12"/>
      <c r="B50" s="51" t="s">
        <v>563</v>
      </c>
      <c r="C50" s="18"/>
      <c r="D50" s="85" t="s">
        <v>351</v>
      </c>
      <c r="E50" s="85"/>
      <c r="F50" s="46" t="s">
        <v>230</v>
      </c>
      <c r="G50" s="29">
        <v>39331</v>
      </c>
      <c r="H50" s="29"/>
      <c r="I50" s="18"/>
    </row>
    <row r="51" spans="1:9" ht="26.25" x14ac:dyDescent="0.25">
      <c r="A51" s="12"/>
      <c r="B51" s="50" t="s">
        <v>564</v>
      </c>
      <c r="C51" s="20"/>
      <c r="D51" s="76" t="s">
        <v>565</v>
      </c>
      <c r="E51" s="76"/>
      <c r="F51" s="11" t="s">
        <v>230</v>
      </c>
      <c r="G51" s="76" t="s">
        <v>273</v>
      </c>
      <c r="H51" s="76"/>
      <c r="I51" s="20"/>
    </row>
    <row r="52" spans="1:9" ht="26.25" x14ac:dyDescent="0.25">
      <c r="A52" s="12"/>
      <c r="B52" s="51" t="s">
        <v>566</v>
      </c>
      <c r="C52" s="18"/>
      <c r="D52" s="85">
        <v>375</v>
      </c>
      <c r="E52" s="85"/>
      <c r="F52" s="18"/>
      <c r="G52" s="85" t="s">
        <v>567</v>
      </c>
      <c r="H52" s="85"/>
      <c r="I52" s="46" t="s">
        <v>230</v>
      </c>
    </row>
    <row r="53" spans="1:9" ht="39" x14ac:dyDescent="0.25">
      <c r="A53" s="12"/>
      <c r="B53" s="50" t="s">
        <v>569</v>
      </c>
      <c r="C53" s="20"/>
      <c r="D53" s="76" t="s">
        <v>570</v>
      </c>
      <c r="E53" s="76"/>
      <c r="F53" s="11" t="s">
        <v>230</v>
      </c>
      <c r="G53" s="76" t="s">
        <v>513</v>
      </c>
      <c r="H53" s="76"/>
      <c r="I53" s="11" t="s">
        <v>230</v>
      </c>
    </row>
    <row r="54" spans="1:9" ht="39" x14ac:dyDescent="0.25">
      <c r="A54" s="12"/>
      <c r="B54" s="51" t="s">
        <v>571</v>
      </c>
      <c r="C54" s="18"/>
      <c r="D54" s="29">
        <v>2598</v>
      </c>
      <c r="E54" s="29"/>
      <c r="F54" s="18"/>
      <c r="G54" s="85" t="s">
        <v>273</v>
      </c>
      <c r="H54" s="85"/>
      <c r="I54" s="18"/>
    </row>
    <row r="55" spans="1:9" ht="39" x14ac:dyDescent="0.25">
      <c r="A55" s="12"/>
      <c r="B55" s="50" t="s">
        <v>572</v>
      </c>
      <c r="C55" s="20"/>
      <c r="D55" s="76">
        <v>509</v>
      </c>
      <c r="E55" s="76"/>
      <c r="F55" s="20"/>
      <c r="G55" s="76" t="s">
        <v>273</v>
      </c>
      <c r="H55" s="76"/>
      <c r="I55" s="20"/>
    </row>
    <row r="56" spans="1:9" x14ac:dyDescent="0.25">
      <c r="A56" s="12"/>
      <c r="B56" s="51" t="s">
        <v>573</v>
      </c>
      <c r="C56" s="18"/>
      <c r="D56" s="29">
        <v>2688</v>
      </c>
      <c r="E56" s="29"/>
      <c r="F56" s="18"/>
      <c r="G56" s="29">
        <v>2688</v>
      </c>
      <c r="H56" s="29"/>
      <c r="I56" s="18"/>
    </row>
    <row r="57" spans="1:9" ht="26.25" x14ac:dyDescent="0.25">
      <c r="A57" s="12"/>
      <c r="B57" s="50" t="s">
        <v>98</v>
      </c>
      <c r="C57" s="20"/>
      <c r="D57" s="76" t="s">
        <v>574</v>
      </c>
      <c r="E57" s="76"/>
      <c r="F57" s="11" t="s">
        <v>230</v>
      </c>
      <c r="G57" s="76" t="s">
        <v>575</v>
      </c>
      <c r="H57" s="76"/>
      <c r="I57" s="11" t="s">
        <v>230</v>
      </c>
    </row>
    <row r="58" spans="1:9" x14ac:dyDescent="0.25">
      <c r="A58" s="12"/>
      <c r="B58" s="51" t="s">
        <v>99</v>
      </c>
      <c r="C58" s="18"/>
      <c r="D58" s="85" t="s">
        <v>576</v>
      </c>
      <c r="E58" s="85"/>
      <c r="F58" s="46" t="s">
        <v>230</v>
      </c>
      <c r="G58" s="85" t="s">
        <v>577</v>
      </c>
      <c r="H58" s="85"/>
      <c r="I58" s="46" t="s">
        <v>230</v>
      </c>
    </row>
    <row r="59" spans="1:9" x14ac:dyDescent="0.25">
      <c r="A59" s="12"/>
      <c r="B59" s="50" t="s">
        <v>100</v>
      </c>
      <c r="C59" s="20"/>
      <c r="D59" s="76" t="s">
        <v>578</v>
      </c>
      <c r="E59" s="76"/>
      <c r="F59" s="11" t="s">
        <v>230</v>
      </c>
      <c r="G59" s="76" t="s">
        <v>579</v>
      </c>
      <c r="H59" s="76"/>
      <c r="I59" s="11" t="s">
        <v>230</v>
      </c>
    </row>
    <row r="60" spans="1:9" ht="26.25" x14ac:dyDescent="0.25">
      <c r="A60" s="12"/>
      <c r="B60" s="51" t="s">
        <v>580</v>
      </c>
      <c r="C60" s="18"/>
      <c r="D60" s="85" t="s">
        <v>581</v>
      </c>
      <c r="E60" s="85"/>
      <c r="F60" s="46" t="s">
        <v>230</v>
      </c>
      <c r="G60" s="29">
        <v>37736</v>
      </c>
      <c r="H60" s="29"/>
      <c r="I60" s="18"/>
    </row>
    <row r="61" spans="1:9" ht="15.75" thickBot="1" x14ac:dyDescent="0.3">
      <c r="A61" s="12"/>
      <c r="B61" s="50" t="s">
        <v>102</v>
      </c>
      <c r="C61" s="20"/>
      <c r="D61" s="30" t="s">
        <v>582</v>
      </c>
      <c r="E61" s="30"/>
      <c r="F61" s="11" t="s">
        <v>230</v>
      </c>
      <c r="G61" s="30" t="s">
        <v>583</v>
      </c>
      <c r="H61" s="30"/>
      <c r="I61" s="11" t="s">
        <v>230</v>
      </c>
    </row>
    <row r="62" spans="1:9" x14ac:dyDescent="0.25">
      <c r="A62" s="12"/>
      <c r="B62" s="81" t="s">
        <v>104</v>
      </c>
      <c r="C62" s="18"/>
      <c r="D62" s="105">
        <v>55626</v>
      </c>
      <c r="E62" s="105"/>
      <c r="F62" s="18"/>
      <c r="G62" s="105">
        <v>140022</v>
      </c>
      <c r="H62" s="105"/>
      <c r="I62" s="18"/>
    </row>
    <row r="63" spans="1:9" ht="26.25" x14ac:dyDescent="0.25">
      <c r="A63" s="12"/>
      <c r="B63" s="50" t="s">
        <v>106</v>
      </c>
      <c r="C63" s="20"/>
      <c r="D63" s="76" t="s">
        <v>584</v>
      </c>
      <c r="E63" s="76"/>
      <c r="F63" s="11" t="s">
        <v>230</v>
      </c>
      <c r="G63" s="76">
        <v>430</v>
      </c>
      <c r="H63" s="76"/>
      <c r="I63" s="20"/>
    </row>
    <row r="64" spans="1:9" x14ac:dyDescent="0.25">
      <c r="A64" s="12"/>
      <c r="B64" s="51" t="s">
        <v>107</v>
      </c>
      <c r="C64" s="18"/>
      <c r="D64" s="85">
        <v>10</v>
      </c>
      <c r="E64" s="85"/>
      <c r="F64" s="18"/>
      <c r="G64" s="85">
        <v>62</v>
      </c>
      <c r="H64" s="85"/>
      <c r="I64" s="18"/>
    </row>
    <row r="65" spans="1:21" x14ac:dyDescent="0.25">
      <c r="A65" s="12"/>
      <c r="B65" s="50" t="s">
        <v>108</v>
      </c>
      <c r="C65" s="20"/>
      <c r="D65" s="76" t="s">
        <v>585</v>
      </c>
      <c r="E65" s="76"/>
      <c r="F65" s="11" t="s">
        <v>230</v>
      </c>
      <c r="G65" s="76" t="s">
        <v>586</v>
      </c>
      <c r="H65" s="76"/>
      <c r="I65" s="11" t="s">
        <v>230</v>
      </c>
    </row>
    <row r="66" spans="1:21" ht="39" x14ac:dyDescent="0.25">
      <c r="A66" s="12"/>
      <c r="B66" s="51" t="s">
        <v>109</v>
      </c>
      <c r="C66" s="18"/>
      <c r="D66" s="85" t="s">
        <v>587</v>
      </c>
      <c r="E66" s="85"/>
      <c r="F66" s="46" t="s">
        <v>230</v>
      </c>
      <c r="G66" s="85" t="s">
        <v>588</v>
      </c>
      <c r="H66" s="85"/>
      <c r="I66" s="46" t="s">
        <v>230</v>
      </c>
    </row>
    <row r="67" spans="1:21" ht="15.75" thickBot="1" x14ac:dyDescent="0.3">
      <c r="A67" s="12"/>
      <c r="B67" s="50" t="s">
        <v>111</v>
      </c>
      <c r="C67" s="20"/>
      <c r="D67" s="30">
        <v>33</v>
      </c>
      <c r="E67" s="30"/>
      <c r="F67" s="20"/>
      <c r="G67" s="30">
        <v>6</v>
      </c>
      <c r="H67" s="30"/>
      <c r="I67" s="20"/>
    </row>
    <row r="68" spans="1:21" ht="15.75" thickBot="1" x14ac:dyDescent="0.3">
      <c r="A68" s="12"/>
      <c r="B68" s="81" t="s">
        <v>112</v>
      </c>
      <c r="C68" s="18"/>
      <c r="D68" s="25" t="s">
        <v>231</v>
      </c>
      <c r="E68" s="26">
        <v>10108</v>
      </c>
      <c r="F68" s="18"/>
      <c r="G68" s="25" t="s">
        <v>231</v>
      </c>
      <c r="H68" s="26">
        <v>101781</v>
      </c>
      <c r="I68" s="18"/>
    </row>
    <row r="69" spans="1:21" ht="15.75" thickTop="1" x14ac:dyDescent="0.25">
      <c r="A69" s="12"/>
      <c r="B69" s="33"/>
      <c r="C69" s="33"/>
      <c r="D69" s="33"/>
      <c r="E69" s="33"/>
      <c r="F69" s="33"/>
      <c r="G69" s="33"/>
      <c r="H69" s="33"/>
      <c r="I69" s="33"/>
      <c r="J69" s="33"/>
      <c r="K69" s="33"/>
      <c r="L69" s="33"/>
      <c r="M69" s="33"/>
      <c r="N69" s="33"/>
      <c r="O69" s="33"/>
      <c r="P69" s="33"/>
      <c r="Q69" s="33"/>
      <c r="R69" s="33"/>
      <c r="S69" s="33"/>
      <c r="T69" s="33"/>
      <c r="U69" s="33"/>
    </row>
    <row r="70" spans="1:21" x14ac:dyDescent="0.25">
      <c r="A70" s="12"/>
      <c r="B70" s="33"/>
      <c r="C70" s="33"/>
      <c r="D70" s="33"/>
      <c r="E70" s="33"/>
      <c r="F70" s="33"/>
      <c r="G70" s="33"/>
      <c r="H70" s="33"/>
      <c r="I70" s="33"/>
      <c r="J70" s="33"/>
      <c r="K70" s="33"/>
      <c r="L70" s="33"/>
      <c r="M70" s="33"/>
      <c r="N70" s="33"/>
      <c r="O70" s="33"/>
      <c r="P70" s="33"/>
      <c r="Q70" s="33"/>
      <c r="R70" s="33"/>
      <c r="S70" s="33"/>
      <c r="T70" s="33"/>
      <c r="U70" s="33"/>
    </row>
    <row r="71" spans="1:21" x14ac:dyDescent="0.25">
      <c r="A71" s="12"/>
      <c r="B71" s="35" t="s">
        <v>589</v>
      </c>
      <c r="C71" s="35"/>
      <c r="D71" s="35"/>
      <c r="E71" s="35"/>
      <c r="F71" s="35"/>
      <c r="G71" s="35"/>
      <c r="H71" s="35"/>
      <c r="I71" s="35"/>
      <c r="J71" s="35"/>
      <c r="K71" s="35"/>
      <c r="L71" s="35"/>
      <c r="M71" s="35"/>
      <c r="N71" s="35"/>
      <c r="O71" s="35"/>
      <c r="P71" s="35"/>
      <c r="Q71" s="35"/>
      <c r="R71" s="35"/>
      <c r="S71" s="35"/>
      <c r="T71" s="35"/>
      <c r="U71" s="35"/>
    </row>
    <row r="72" spans="1:21" x14ac:dyDescent="0.25">
      <c r="A72" s="12"/>
      <c r="B72" s="35"/>
      <c r="C72" s="35"/>
      <c r="D72" s="35"/>
      <c r="E72" s="35"/>
      <c r="F72" s="35"/>
      <c r="G72" s="35"/>
      <c r="H72" s="35"/>
      <c r="I72" s="35"/>
      <c r="J72" s="35"/>
      <c r="K72" s="35"/>
      <c r="L72" s="35"/>
      <c r="M72" s="35"/>
      <c r="N72" s="35"/>
      <c r="O72" s="35"/>
      <c r="P72" s="35"/>
      <c r="Q72" s="35"/>
      <c r="R72" s="35"/>
      <c r="S72" s="35"/>
      <c r="T72" s="35"/>
      <c r="U72" s="35"/>
    </row>
    <row r="73" spans="1:21" ht="38.25" customHeight="1" x14ac:dyDescent="0.25">
      <c r="A73" s="12"/>
      <c r="B73" s="35" t="s">
        <v>590</v>
      </c>
      <c r="C73" s="35"/>
      <c r="D73" s="35"/>
      <c r="E73" s="35"/>
      <c r="F73" s="35"/>
      <c r="G73" s="35"/>
      <c r="H73" s="35"/>
      <c r="I73" s="35"/>
      <c r="J73" s="35"/>
      <c r="K73" s="35"/>
      <c r="L73" s="35"/>
      <c r="M73" s="35"/>
      <c r="N73" s="35"/>
      <c r="O73" s="35"/>
      <c r="P73" s="35"/>
      <c r="Q73" s="35"/>
      <c r="R73" s="35"/>
      <c r="S73" s="35"/>
      <c r="T73" s="35"/>
      <c r="U73" s="35"/>
    </row>
    <row r="74" spans="1:21" x14ac:dyDescent="0.25">
      <c r="A74" s="12"/>
      <c r="B74" s="35"/>
      <c r="C74" s="35"/>
      <c r="D74" s="35"/>
      <c r="E74" s="35"/>
      <c r="F74" s="35"/>
      <c r="G74" s="35"/>
      <c r="H74" s="35"/>
      <c r="I74" s="35"/>
      <c r="J74" s="35"/>
      <c r="K74" s="35"/>
      <c r="L74" s="35"/>
      <c r="M74" s="35"/>
      <c r="N74" s="35"/>
      <c r="O74" s="35"/>
      <c r="P74" s="35"/>
      <c r="Q74" s="35"/>
      <c r="R74" s="35"/>
      <c r="S74" s="35"/>
      <c r="T74" s="35"/>
      <c r="U74" s="35"/>
    </row>
    <row r="75" spans="1:21" x14ac:dyDescent="0.25">
      <c r="A75" s="12"/>
      <c r="B75" s="35" t="s">
        <v>591</v>
      </c>
      <c r="C75" s="35"/>
      <c r="D75" s="35"/>
      <c r="E75" s="35"/>
      <c r="F75" s="35"/>
      <c r="G75" s="35"/>
      <c r="H75" s="35"/>
      <c r="I75" s="35"/>
      <c r="J75" s="35"/>
      <c r="K75" s="35"/>
      <c r="L75" s="35"/>
      <c r="M75" s="35"/>
      <c r="N75" s="35"/>
      <c r="O75" s="35"/>
      <c r="P75" s="35"/>
      <c r="Q75" s="35"/>
      <c r="R75" s="35"/>
      <c r="S75" s="35"/>
      <c r="T75" s="35"/>
      <c r="U75" s="35"/>
    </row>
    <row r="76" spans="1:21" x14ac:dyDescent="0.25">
      <c r="A76" s="12"/>
      <c r="B76" s="89"/>
      <c r="C76" s="89"/>
      <c r="D76" s="89"/>
      <c r="E76" s="89"/>
      <c r="F76" s="89"/>
      <c r="G76" s="89"/>
      <c r="H76" s="89"/>
      <c r="I76" s="89"/>
      <c r="J76" s="89"/>
      <c r="K76" s="89"/>
      <c r="L76" s="89"/>
      <c r="M76" s="89"/>
      <c r="N76" s="89"/>
      <c r="O76" s="89"/>
      <c r="P76" s="89"/>
      <c r="Q76" s="89"/>
      <c r="R76" s="89"/>
      <c r="S76" s="89"/>
      <c r="T76" s="89"/>
      <c r="U76" s="89"/>
    </row>
    <row r="77" spans="1:21" x14ac:dyDescent="0.25">
      <c r="A77" s="12"/>
      <c r="B77" s="35" t="s">
        <v>592</v>
      </c>
      <c r="C77" s="35"/>
      <c r="D77" s="35"/>
      <c r="E77" s="35"/>
      <c r="F77" s="35"/>
      <c r="G77" s="35"/>
      <c r="H77" s="35"/>
      <c r="I77" s="35"/>
      <c r="J77" s="35"/>
      <c r="K77" s="35"/>
      <c r="L77" s="35"/>
      <c r="M77" s="35"/>
      <c r="N77" s="35"/>
      <c r="O77" s="35"/>
      <c r="P77" s="35"/>
      <c r="Q77" s="35"/>
      <c r="R77" s="35"/>
      <c r="S77" s="35"/>
      <c r="T77" s="35"/>
      <c r="U77" s="35"/>
    </row>
    <row r="78" spans="1:21" x14ac:dyDescent="0.25">
      <c r="A78" s="12"/>
      <c r="B78" s="35"/>
      <c r="C78" s="35"/>
      <c r="D78" s="35"/>
      <c r="E78" s="35"/>
      <c r="F78" s="35"/>
      <c r="G78" s="35"/>
      <c r="H78" s="35"/>
      <c r="I78" s="35"/>
      <c r="J78" s="35"/>
      <c r="K78" s="35"/>
      <c r="L78" s="35"/>
      <c r="M78" s="35"/>
      <c r="N78" s="35"/>
      <c r="O78" s="35"/>
      <c r="P78" s="35"/>
      <c r="Q78" s="35"/>
      <c r="R78" s="35"/>
      <c r="S78" s="35"/>
      <c r="T78" s="35"/>
      <c r="U78" s="35"/>
    </row>
    <row r="79" spans="1:21" x14ac:dyDescent="0.25">
      <c r="A79" s="12"/>
      <c r="B79" s="35" t="s">
        <v>593</v>
      </c>
      <c r="C79" s="35"/>
      <c r="D79" s="35"/>
      <c r="E79" s="35"/>
      <c r="F79" s="35"/>
      <c r="G79" s="35"/>
      <c r="H79" s="35"/>
      <c r="I79" s="35"/>
      <c r="J79" s="35"/>
      <c r="K79" s="35"/>
      <c r="L79" s="35"/>
      <c r="M79" s="35"/>
      <c r="N79" s="35"/>
      <c r="O79" s="35"/>
      <c r="P79" s="35"/>
      <c r="Q79" s="35"/>
      <c r="R79" s="35"/>
      <c r="S79" s="35"/>
      <c r="T79" s="35"/>
      <c r="U79" s="35"/>
    </row>
    <row r="80" spans="1:21" x14ac:dyDescent="0.25">
      <c r="A80" s="12"/>
      <c r="B80" s="35"/>
      <c r="C80" s="35"/>
      <c r="D80" s="35"/>
      <c r="E80" s="35"/>
      <c r="F80" s="35"/>
      <c r="G80" s="35"/>
      <c r="H80" s="35"/>
      <c r="I80" s="35"/>
      <c r="J80" s="35"/>
      <c r="K80" s="35"/>
      <c r="L80" s="35"/>
      <c r="M80" s="35"/>
      <c r="N80" s="35"/>
      <c r="O80" s="35"/>
      <c r="P80" s="35"/>
      <c r="Q80" s="35"/>
      <c r="R80" s="35"/>
      <c r="S80" s="35"/>
      <c r="T80" s="35"/>
      <c r="U80" s="35"/>
    </row>
    <row r="81" spans="1:21" x14ac:dyDescent="0.25">
      <c r="A81" s="12"/>
      <c r="B81" s="33" t="s">
        <v>594</v>
      </c>
      <c r="C81" s="33"/>
      <c r="D81" s="33"/>
      <c r="E81" s="33"/>
      <c r="F81" s="33"/>
      <c r="G81" s="33"/>
      <c r="H81" s="33"/>
      <c r="I81" s="33"/>
      <c r="J81" s="33"/>
      <c r="K81" s="33"/>
      <c r="L81" s="33"/>
      <c r="M81" s="33"/>
      <c r="N81" s="33"/>
      <c r="O81" s="33"/>
      <c r="P81" s="33"/>
      <c r="Q81" s="33"/>
      <c r="R81" s="33"/>
      <c r="S81" s="33"/>
      <c r="T81" s="33"/>
      <c r="U81" s="33"/>
    </row>
    <row r="82" spans="1:21" x14ac:dyDescent="0.25">
      <c r="A82" s="12"/>
      <c r="B82" s="33"/>
      <c r="C82" s="33"/>
      <c r="D82" s="33"/>
      <c r="E82" s="33"/>
      <c r="F82" s="33"/>
      <c r="G82" s="33"/>
      <c r="H82" s="33"/>
      <c r="I82" s="33"/>
      <c r="J82" s="33"/>
      <c r="K82" s="33"/>
      <c r="L82" s="33"/>
      <c r="M82" s="33"/>
      <c r="N82" s="33"/>
      <c r="O82" s="33"/>
      <c r="P82" s="33"/>
      <c r="Q82" s="33"/>
      <c r="R82" s="33"/>
      <c r="S82" s="33"/>
      <c r="T82" s="33"/>
      <c r="U82" s="33"/>
    </row>
    <row r="83" spans="1:21" x14ac:dyDescent="0.25">
      <c r="A83" s="12"/>
      <c r="B83" s="32" t="s">
        <v>595</v>
      </c>
      <c r="C83" s="32"/>
      <c r="D83" s="32"/>
      <c r="E83" s="32"/>
      <c r="F83" s="32"/>
      <c r="G83" s="32"/>
      <c r="H83" s="32"/>
      <c r="I83" s="32"/>
      <c r="J83" s="32"/>
      <c r="K83" s="32"/>
      <c r="L83" s="32"/>
      <c r="M83" s="32"/>
      <c r="N83" s="32"/>
      <c r="O83" s="32"/>
      <c r="P83" s="32"/>
      <c r="Q83" s="32"/>
      <c r="R83" s="32"/>
      <c r="S83" s="32"/>
      <c r="T83" s="32"/>
      <c r="U83" s="32"/>
    </row>
    <row r="84" spans="1:21" x14ac:dyDescent="0.25">
      <c r="A84" s="12"/>
      <c r="B84" s="33"/>
      <c r="C84" s="33"/>
      <c r="D84" s="33"/>
      <c r="E84" s="33"/>
      <c r="F84" s="33"/>
      <c r="G84" s="33"/>
      <c r="H84" s="33"/>
      <c r="I84" s="33"/>
      <c r="J84" s="33"/>
      <c r="K84" s="33"/>
      <c r="L84" s="33"/>
      <c r="M84" s="33"/>
      <c r="N84" s="33"/>
      <c r="O84" s="33"/>
      <c r="P84" s="33"/>
      <c r="Q84" s="33"/>
      <c r="R84" s="33"/>
      <c r="S84" s="33"/>
      <c r="T84" s="33"/>
      <c r="U84" s="33"/>
    </row>
    <row r="85" spans="1:21" ht="15.75" thickBot="1" x14ac:dyDescent="0.3">
      <c r="A85" s="12"/>
      <c r="B85" s="20"/>
      <c r="C85" s="37"/>
      <c r="D85" s="57" t="s">
        <v>544</v>
      </c>
      <c r="E85" s="57"/>
      <c r="F85" s="37"/>
      <c r="G85" s="57" t="s">
        <v>596</v>
      </c>
      <c r="H85" s="57"/>
      <c r="I85" s="37"/>
      <c r="J85" s="57" t="s">
        <v>546</v>
      </c>
      <c r="K85" s="57"/>
      <c r="L85" s="37"/>
      <c r="M85" s="57" t="s">
        <v>547</v>
      </c>
      <c r="N85" s="57"/>
      <c r="O85" s="37"/>
      <c r="P85" s="57" t="s">
        <v>597</v>
      </c>
      <c r="Q85" s="57"/>
      <c r="R85" s="37"/>
      <c r="S85" s="57" t="s">
        <v>128</v>
      </c>
      <c r="T85" s="57"/>
      <c r="U85" s="37"/>
    </row>
    <row r="86" spans="1:21" x14ac:dyDescent="0.25">
      <c r="A86" s="12"/>
      <c r="B86" s="82"/>
      <c r="C86" s="20"/>
      <c r="D86" s="88"/>
      <c r="E86" s="88"/>
      <c r="F86" s="20"/>
      <c r="G86" s="88"/>
      <c r="H86" s="88"/>
      <c r="I86" s="20"/>
      <c r="J86" s="88"/>
      <c r="K86" s="88"/>
      <c r="L86" s="20"/>
      <c r="M86" s="88"/>
      <c r="N86" s="88"/>
      <c r="O86" s="20"/>
      <c r="P86" s="88"/>
      <c r="Q86" s="88"/>
      <c r="R86" s="20"/>
      <c r="S86" s="88"/>
      <c r="T86" s="88"/>
      <c r="U86" s="20"/>
    </row>
    <row r="87" spans="1:21" x14ac:dyDescent="0.25">
      <c r="A87" s="12"/>
      <c r="B87" s="40" t="s">
        <v>549</v>
      </c>
      <c r="C87" s="18"/>
      <c r="D87" s="46" t="s">
        <v>231</v>
      </c>
      <c r="E87" s="23">
        <v>358893</v>
      </c>
      <c r="F87" s="18"/>
      <c r="G87" s="46" t="s">
        <v>231</v>
      </c>
      <c r="H87" s="23">
        <v>54592</v>
      </c>
      <c r="I87" s="18"/>
      <c r="J87" s="46" t="s">
        <v>231</v>
      </c>
      <c r="K87" s="23">
        <v>105030</v>
      </c>
      <c r="L87" s="18"/>
      <c r="M87" s="46" t="s">
        <v>231</v>
      </c>
      <c r="N87" s="23">
        <v>530470</v>
      </c>
      <c r="O87" s="18"/>
      <c r="P87" s="46" t="s">
        <v>231</v>
      </c>
      <c r="Q87" s="52" t="s">
        <v>598</v>
      </c>
      <c r="R87" s="46" t="s">
        <v>230</v>
      </c>
      <c r="S87" s="46" t="s">
        <v>231</v>
      </c>
      <c r="T87" s="23">
        <v>1046514</v>
      </c>
      <c r="U87" s="18"/>
    </row>
    <row r="88" spans="1:21" x14ac:dyDescent="0.25">
      <c r="A88" s="12"/>
      <c r="B88" s="82"/>
      <c r="C88" s="20"/>
      <c r="D88" s="75"/>
      <c r="E88" s="75"/>
      <c r="F88" s="20"/>
      <c r="G88" s="75"/>
      <c r="H88" s="75"/>
      <c r="I88" s="20"/>
      <c r="J88" s="75"/>
      <c r="K88" s="75"/>
      <c r="L88" s="20"/>
      <c r="M88" s="75"/>
      <c r="N88" s="75"/>
      <c r="O88" s="20"/>
      <c r="P88" s="75"/>
      <c r="Q88" s="75"/>
      <c r="R88" s="20"/>
      <c r="S88" s="75"/>
      <c r="T88" s="75"/>
      <c r="U88" s="20"/>
    </row>
    <row r="89" spans="1:21" ht="15.75" thickBot="1" x14ac:dyDescent="0.3">
      <c r="A89" s="12"/>
      <c r="B89" s="40" t="s">
        <v>94</v>
      </c>
      <c r="C89" s="18"/>
      <c r="D89" s="71">
        <v>74000</v>
      </c>
      <c r="E89" s="71"/>
      <c r="F89" s="18"/>
      <c r="G89" s="71">
        <v>11488</v>
      </c>
      <c r="H89" s="71"/>
      <c r="I89" s="18"/>
      <c r="J89" s="71">
        <v>35624</v>
      </c>
      <c r="K89" s="71"/>
      <c r="L89" s="18"/>
      <c r="M89" s="71">
        <v>306312</v>
      </c>
      <c r="N89" s="71"/>
      <c r="O89" s="18"/>
      <c r="P89" s="63" t="s">
        <v>273</v>
      </c>
      <c r="Q89" s="63"/>
      <c r="R89" s="18"/>
      <c r="S89" s="71">
        <v>427424</v>
      </c>
      <c r="T89" s="71"/>
      <c r="U89" s="18"/>
    </row>
    <row r="90" spans="1:21" x14ac:dyDescent="0.25">
      <c r="A90" s="12"/>
      <c r="B90" s="82"/>
      <c r="C90" s="20"/>
      <c r="D90" s="88"/>
      <c r="E90" s="88"/>
      <c r="F90" s="20"/>
      <c r="G90" s="88"/>
      <c r="H90" s="88"/>
      <c r="I90" s="20"/>
      <c r="J90" s="88"/>
      <c r="K90" s="88"/>
      <c r="L90" s="20"/>
      <c r="M90" s="88"/>
      <c r="N90" s="88"/>
      <c r="O90" s="20"/>
      <c r="P90" s="88"/>
      <c r="Q90" s="88"/>
      <c r="R90" s="20"/>
      <c r="S90" s="88"/>
      <c r="T90" s="88"/>
      <c r="U90" s="20"/>
    </row>
    <row r="91" spans="1:21" x14ac:dyDescent="0.25">
      <c r="A91" s="12"/>
      <c r="B91" s="51" t="s">
        <v>551</v>
      </c>
      <c r="C91" s="18"/>
      <c r="D91" s="29">
        <v>284893</v>
      </c>
      <c r="E91" s="29"/>
      <c r="F91" s="18"/>
      <c r="G91" s="29">
        <v>43104</v>
      </c>
      <c r="H91" s="29"/>
      <c r="I91" s="18"/>
      <c r="J91" s="29">
        <v>69406</v>
      </c>
      <c r="K91" s="29"/>
      <c r="L91" s="18"/>
      <c r="M91" s="29">
        <v>224158</v>
      </c>
      <c r="N91" s="29"/>
      <c r="O91" s="18"/>
      <c r="P91" s="85" t="s">
        <v>598</v>
      </c>
      <c r="Q91" s="85"/>
      <c r="R91" s="46" t="s">
        <v>230</v>
      </c>
      <c r="S91" s="29">
        <v>619090</v>
      </c>
      <c r="T91" s="29"/>
      <c r="U91" s="18"/>
    </row>
    <row r="92" spans="1:21" x14ac:dyDescent="0.25">
      <c r="A92" s="12"/>
      <c r="B92" s="82"/>
      <c r="C92" s="20"/>
      <c r="D92" s="75"/>
      <c r="E92" s="75"/>
      <c r="F92" s="20"/>
      <c r="G92" s="75"/>
      <c r="H92" s="75"/>
      <c r="I92" s="20"/>
      <c r="J92" s="75"/>
      <c r="K92" s="75"/>
      <c r="L92" s="20"/>
      <c r="M92" s="75"/>
      <c r="N92" s="75"/>
      <c r="O92" s="20"/>
      <c r="P92" s="75"/>
      <c r="Q92" s="75"/>
      <c r="R92" s="20"/>
      <c r="S92" s="75"/>
      <c r="T92" s="75"/>
      <c r="U92" s="20"/>
    </row>
    <row r="93" spans="1:21" x14ac:dyDescent="0.25">
      <c r="A93" s="12"/>
      <c r="B93" s="40" t="s">
        <v>96</v>
      </c>
      <c r="C93" s="18"/>
      <c r="D93" s="29">
        <v>69228</v>
      </c>
      <c r="E93" s="29"/>
      <c r="F93" s="18"/>
      <c r="G93" s="29">
        <v>24026</v>
      </c>
      <c r="H93" s="29"/>
      <c r="I93" s="18"/>
      <c r="J93" s="29">
        <v>15623</v>
      </c>
      <c r="K93" s="29"/>
      <c r="L93" s="18"/>
      <c r="M93" s="29">
        <v>66876</v>
      </c>
      <c r="N93" s="29"/>
      <c r="O93" s="18"/>
      <c r="P93" s="85" t="s">
        <v>598</v>
      </c>
      <c r="Q93" s="85"/>
      <c r="R93" s="46" t="s">
        <v>230</v>
      </c>
      <c r="S93" s="29">
        <v>173282</v>
      </c>
      <c r="T93" s="29"/>
      <c r="U93" s="18"/>
    </row>
    <row r="94" spans="1:21" ht="27" thickBot="1" x14ac:dyDescent="0.3">
      <c r="A94" s="12"/>
      <c r="B94" s="42" t="s">
        <v>552</v>
      </c>
      <c r="C94" s="20"/>
      <c r="D94" s="30" t="s">
        <v>273</v>
      </c>
      <c r="E94" s="30"/>
      <c r="F94" s="20"/>
      <c r="G94" s="72">
        <v>7823</v>
      </c>
      <c r="H94" s="72"/>
      <c r="I94" s="20"/>
      <c r="J94" s="30" t="s">
        <v>273</v>
      </c>
      <c r="K94" s="30"/>
      <c r="L94" s="20"/>
      <c r="M94" s="30">
        <v>5</v>
      </c>
      <c r="N94" s="30"/>
      <c r="O94" s="20"/>
      <c r="P94" s="30" t="s">
        <v>273</v>
      </c>
      <c r="Q94" s="30"/>
      <c r="R94" s="20"/>
      <c r="S94" s="72">
        <v>7828</v>
      </c>
      <c r="T94" s="72"/>
      <c r="U94" s="20"/>
    </row>
    <row r="95" spans="1:21" ht="27" thickBot="1" x14ac:dyDescent="0.3">
      <c r="A95" s="12"/>
      <c r="B95" s="51" t="s">
        <v>553</v>
      </c>
      <c r="C95" s="18"/>
      <c r="D95" s="25" t="s">
        <v>231</v>
      </c>
      <c r="E95" s="26">
        <v>215665</v>
      </c>
      <c r="F95" s="18"/>
      <c r="G95" s="25" t="s">
        <v>231</v>
      </c>
      <c r="H95" s="26">
        <v>11255</v>
      </c>
      <c r="I95" s="18"/>
      <c r="J95" s="25" t="s">
        <v>231</v>
      </c>
      <c r="K95" s="26">
        <v>53783</v>
      </c>
      <c r="L95" s="18"/>
      <c r="M95" s="25" t="s">
        <v>231</v>
      </c>
      <c r="N95" s="26">
        <v>157277</v>
      </c>
      <c r="O95" s="18"/>
      <c r="P95" s="25" t="s">
        <v>231</v>
      </c>
      <c r="Q95" s="83" t="s">
        <v>273</v>
      </c>
      <c r="R95" s="18"/>
      <c r="S95" s="25" t="s">
        <v>231</v>
      </c>
      <c r="T95" s="26">
        <v>437980</v>
      </c>
      <c r="U95" s="18"/>
    </row>
    <row r="96" spans="1:21" ht="15.75" thickTop="1" x14ac:dyDescent="0.25">
      <c r="A96" s="12"/>
      <c r="B96" s="82"/>
      <c r="C96" s="20"/>
      <c r="D96" s="104"/>
      <c r="E96" s="104"/>
      <c r="F96" s="20"/>
      <c r="G96" s="104"/>
      <c r="H96" s="104"/>
      <c r="I96" s="20"/>
      <c r="J96" s="104"/>
      <c r="K96" s="104"/>
      <c r="L96" s="20"/>
      <c r="M96" s="104"/>
      <c r="N96" s="104"/>
      <c r="O96" s="20"/>
      <c r="P96" s="104"/>
      <c r="Q96" s="104"/>
      <c r="R96" s="20"/>
      <c r="S96" s="104"/>
      <c r="T96" s="104"/>
      <c r="U96" s="20"/>
    </row>
    <row r="97" spans="1:21" x14ac:dyDescent="0.25">
      <c r="A97" s="12"/>
      <c r="B97" s="40" t="s">
        <v>164</v>
      </c>
      <c r="C97" s="18"/>
      <c r="D97" s="46" t="s">
        <v>231</v>
      </c>
      <c r="E97" s="23">
        <v>792927</v>
      </c>
      <c r="F97" s="18"/>
      <c r="G97" s="46" t="s">
        <v>231</v>
      </c>
      <c r="H97" s="23">
        <v>433615</v>
      </c>
      <c r="I97" s="18"/>
      <c r="J97" s="46" t="s">
        <v>231</v>
      </c>
      <c r="K97" s="23">
        <v>1300</v>
      </c>
      <c r="L97" s="18"/>
      <c r="M97" s="46" t="s">
        <v>231</v>
      </c>
      <c r="N97" s="23">
        <v>78588</v>
      </c>
      <c r="O97" s="18"/>
      <c r="P97" s="46" t="s">
        <v>231</v>
      </c>
      <c r="Q97" s="52" t="s">
        <v>273</v>
      </c>
      <c r="R97" s="18"/>
      <c r="S97" s="46" t="s">
        <v>231</v>
      </c>
      <c r="T97" s="23">
        <v>1306430</v>
      </c>
      <c r="U97" s="18"/>
    </row>
    <row r="98" spans="1:21" ht="26.25" x14ac:dyDescent="0.25">
      <c r="A98" s="12"/>
      <c r="B98" s="42" t="s">
        <v>599</v>
      </c>
      <c r="C98" s="20"/>
      <c r="D98" s="75"/>
      <c r="E98" s="75"/>
      <c r="F98" s="20"/>
      <c r="G98" s="75"/>
      <c r="H98" s="75"/>
      <c r="I98" s="20"/>
      <c r="J98" s="75"/>
      <c r="K98" s="75"/>
      <c r="L98" s="20"/>
      <c r="M98" s="75"/>
      <c r="N98" s="75"/>
      <c r="O98" s="20"/>
      <c r="P98" s="75"/>
      <c r="Q98" s="75"/>
      <c r="R98" s="20"/>
      <c r="S98" s="76" t="s">
        <v>600</v>
      </c>
      <c r="T98" s="76"/>
      <c r="U98" s="11" t="s">
        <v>230</v>
      </c>
    </row>
    <row r="99" spans="1:21" ht="27" thickBot="1" x14ac:dyDescent="0.3">
      <c r="A99" s="12"/>
      <c r="B99" s="40" t="s">
        <v>601</v>
      </c>
      <c r="C99" s="18"/>
      <c r="D99" s="27"/>
      <c r="E99" s="27"/>
      <c r="F99" s="18"/>
      <c r="G99" s="27"/>
      <c r="H99" s="27"/>
      <c r="I99" s="18"/>
      <c r="J99" s="27"/>
      <c r="K99" s="27"/>
      <c r="L99" s="18"/>
      <c r="M99" s="27"/>
      <c r="N99" s="27"/>
      <c r="O99" s="18"/>
      <c r="P99" s="27"/>
      <c r="Q99" s="27"/>
      <c r="R99" s="18"/>
      <c r="S99" s="71">
        <v>8906</v>
      </c>
      <c r="T99" s="71"/>
      <c r="U99" s="18"/>
    </row>
    <row r="100" spans="1:21" ht="15.75" thickBot="1" x14ac:dyDescent="0.3">
      <c r="A100" s="12"/>
      <c r="B100" s="53" t="s">
        <v>602</v>
      </c>
      <c r="C100" s="20"/>
      <c r="D100" s="75"/>
      <c r="E100" s="75"/>
      <c r="F100" s="20"/>
      <c r="G100" s="75"/>
      <c r="H100" s="75"/>
      <c r="I100" s="20"/>
      <c r="J100" s="75"/>
      <c r="K100" s="75"/>
      <c r="L100" s="20"/>
      <c r="M100" s="75"/>
      <c r="N100" s="75"/>
      <c r="O100" s="20"/>
      <c r="P100" s="75"/>
      <c r="Q100" s="75"/>
      <c r="R100" s="20"/>
      <c r="S100" s="54" t="s">
        <v>231</v>
      </c>
      <c r="T100" s="55">
        <v>1275323</v>
      </c>
      <c r="U100" s="20"/>
    </row>
    <row r="101" spans="1:21" ht="15.75" thickTop="1" x14ac:dyDescent="0.25">
      <c r="A101" s="12"/>
      <c r="B101" s="33"/>
      <c r="C101" s="33"/>
      <c r="D101" s="33"/>
      <c r="E101" s="33"/>
      <c r="F101" s="33"/>
      <c r="G101" s="33"/>
      <c r="H101" s="33"/>
      <c r="I101" s="33"/>
      <c r="J101" s="33"/>
      <c r="K101" s="33"/>
      <c r="L101" s="33"/>
      <c r="M101" s="33"/>
      <c r="N101" s="33"/>
      <c r="O101" s="33"/>
      <c r="P101" s="33"/>
      <c r="Q101" s="33"/>
      <c r="R101" s="33"/>
      <c r="S101" s="33"/>
      <c r="T101" s="33"/>
      <c r="U101" s="33"/>
    </row>
    <row r="102" spans="1:21" x14ac:dyDescent="0.25">
      <c r="A102" s="12"/>
      <c r="B102" s="32" t="s">
        <v>603</v>
      </c>
      <c r="C102" s="32"/>
      <c r="D102" s="32"/>
      <c r="E102" s="32"/>
      <c r="F102" s="32"/>
      <c r="G102" s="32"/>
      <c r="H102" s="32"/>
      <c r="I102" s="32"/>
      <c r="J102" s="32"/>
      <c r="K102" s="32"/>
      <c r="L102" s="32"/>
      <c r="M102" s="32"/>
      <c r="N102" s="32"/>
      <c r="O102" s="32"/>
      <c r="P102" s="32"/>
      <c r="Q102" s="32"/>
      <c r="R102" s="32"/>
      <c r="S102" s="32"/>
      <c r="T102" s="32"/>
      <c r="U102" s="32"/>
    </row>
    <row r="103" spans="1:21" x14ac:dyDescent="0.25">
      <c r="A103" s="12"/>
      <c r="B103" s="33"/>
      <c r="C103" s="33"/>
      <c r="D103" s="33"/>
      <c r="E103" s="33"/>
      <c r="F103" s="33"/>
      <c r="G103" s="33"/>
      <c r="H103" s="33"/>
      <c r="I103" s="33"/>
      <c r="J103" s="33"/>
      <c r="K103" s="33"/>
      <c r="L103" s="33"/>
      <c r="M103" s="33"/>
      <c r="N103" s="33"/>
      <c r="O103" s="33"/>
      <c r="P103" s="33"/>
      <c r="Q103" s="33"/>
      <c r="R103" s="33"/>
      <c r="S103" s="33"/>
      <c r="T103" s="33"/>
      <c r="U103" s="33"/>
    </row>
    <row r="104" spans="1:21" ht="15.75" thickBot="1" x14ac:dyDescent="0.3">
      <c r="A104" s="12"/>
      <c r="B104" s="20"/>
      <c r="C104" s="37"/>
      <c r="D104" s="57" t="s">
        <v>544</v>
      </c>
      <c r="E104" s="57"/>
      <c r="F104" s="37"/>
      <c r="G104" s="57" t="s">
        <v>545</v>
      </c>
      <c r="H104" s="57"/>
      <c r="I104" s="37"/>
      <c r="J104" s="57" t="s">
        <v>546</v>
      </c>
      <c r="K104" s="57"/>
      <c r="L104" s="37"/>
      <c r="M104" s="57" t="s">
        <v>547</v>
      </c>
      <c r="N104" s="57"/>
      <c r="O104" s="37"/>
      <c r="P104" s="57" t="s">
        <v>128</v>
      </c>
      <c r="Q104" s="57"/>
      <c r="R104" s="37"/>
    </row>
    <row r="105" spans="1:21" x14ac:dyDescent="0.25">
      <c r="A105" s="12"/>
      <c r="B105" s="40" t="s">
        <v>549</v>
      </c>
      <c r="C105" s="18"/>
      <c r="D105" s="46" t="s">
        <v>231</v>
      </c>
      <c r="E105" s="101">
        <v>228554</v>
      </c>
      <c r="F105" s="18"/>
      <c r="G105" s="46" t="s">
        <v>231</v>
      </c>
      <c r="H105" s="101">
        <v>4217</v>
      </c>
      <c r="I105" s="18"/>
      <c r="J105" s="46" t="s">
        <v>231</v>
      </c>
      <c r="K105" s="101">
        <v>102701</v>
      </c>
      <c r="L105" s="18"/>
      <c r="M105" s="46" t="s">
        <v>231</v>
      </c>
      <c r="N105" s="101">
        <v>436208</v>
      </c>
      <c r="O105" s="18"/>
      <c r="P105" s="46" t="s">
        <v>231</v>
      </c>
      <c r="Q105" s="101">
        <v>771680</v>
      </c>
      <c r="R105" s="18"/>
    </row>
    <row r="106" spans="1:21" ht="15.75" thickBot="1" x14ac:dyDescent="0.3">
      <c r="A106" s="12"/>
      <c r="B106" s="42" t="s">
        <v>94</v>
      </c>
      <c r="C106" s="20"/>
      <c r="D106" s="72">
        <v>35786</v>
      </c>
      <c r="E106" s="72"/>
      <c r="F106" s="20"/>
      <c r="G106" s="30" t="s">
        <v>273</v>
      </c>
      <c r="H106" s="30"/>
      <c r="I106" s="20"/>
      <c r="J106" s="72">
        <v>34788</v>
      </c>
      <c r="K106" s="72"/>
      <c r="L106" s="20"/>
      <c r="M106" s="72">
        <v>237342</v>
      </c>
      <c r="N106" s="72"/>
      <c r="O106" s="20"/>
      <c r="P106" s="72">
        <v>307916</v>
      </c>
      <c r="Q106" s="72"/>
      <c r="R106" s="20"/>
    </row>
    <row r="107" spans="1:21" x14ac:dyDescent="0.25">
      <c r="A107" s="12"/>
      <c r="B107" s="51" t="s">
        <v>551</v>
      </c>
      <c r="C107" s="18"/>
      <c r="D107" s="105">
        <v>192768</v>
      </c>
      <c r="E107" s="105"/>
      <c r="F107" s="18"/>
      <c r="G107" s="105">
        <v>4217</v>
      </c>
      <c r="H107" s="105"/>
      <c r="I107" s="18"/>
      <c r="J107" s="105">
        <v>67913</v>
      </c>
      <c r="K107" s="105"/>
      <c r="L107" s="18"/>
      <c r="M107" s="105">
        <v>198866</v>
      </c>
      <c r="N107" s="105"/>
      <c r="O107" s="18"/>
      <c r="P107" s="105">
        <v>463764</v>
      </c>
      <c r="Q107" s="105"/>
      <c r="R107" s="18"/>
    </row>
    <row r="108" spans="1:21" x14ac:dyDescent="0.25">
      <c r="A108" s="12"/>
      <c r="B108" s="42" t="s">
        <v>96</v>
      </c>
      <c r="C108" s="20"/>
      <c r="D108" s="28">
        <v>44908</v>
      </c>
      <c r="E108" s="28"/>
      <c r="F108" s="20"/>
      <c r="G108" s="28">
        <v>10374</v>
      </c>
      <c r="H108" s="28"/>
      <c r="I108" s="20"/>
      <c r="J108" s="28">
        <v>13179</v>
      </c>
      <c r="K108" s="28"/>
      <c r="L108" s="20"/>
      <c r="M108" s="28">
        <v>58468</v>
      </c>
      <c r="N108" s="28"/>
      <c r="O108" s="20"/>
      <c r="P108" s="28">
        <v>126929</v>
      </c>
      <c r="Q108" s="28"/>
      <c r="R108" s="20"/>
    </row>
    <row r="109" spans="1:21" ht="27" thickBot="1" x14ac:dyDescent="0.3">
      <c r="A109" s="12"/>
      <c r="B109" s="40" t="s">
        <v>555</v>
      </c>
      <c r="C109" s="18"/>
      <c r="D109" s="63" t="s">
        <v>273</v>
      </c>
      <c r="E109" s="63"/>
      <c r="F109" s="18"/>
      <c r="G109" s="63" t="s">
        <v>604</v>
      </c>
      <c r="H109" s="63"/>
      <c r="I109" s="46" t="s">
        <v>230</v>
      </c>
      <c r="J109" s="63" t="s">
        <v>273</v>
      </c>
      <c r="K109" s="63"/>
      <c r="L109" s="18"/>
      <c r="M109" s="63">
        <v>117</v>
      </c>
      <c r="N109" s="63"/>
      <c r="O109" s="18"/>
      <c r="P109" s="63" t="s">
        <v>605</v>
      </c>
      <c r="Q109" s="63"/>
      <c r="R109" s="46" t="s">
        <v>230</v>
      </c>
    </row>
    <row r="110" spans="1:21" ht="27" thickBot="1" x14ac:dyDescent="0.3">
      <c r="A110" s="12"/>
      <c r="B110" s="50" t="s">
        <v>558</v>
      </c>
      <c r="C110" s="20"/>
      <c r="D110" s="54" t="s">
        <v>231</v>
      </c>
      <c r="E110" s="55">
        <v>147860</v>
      </c>
      <c r="F110" s="20"/>
      <c r="G110" s="54" t="s">
        <v>231</v>
      </c>
      <c r="H110" s="56" t="s">
        <v>606</v>
      </c>
      <c r="I110" s="11" t="s">
        <v>230</v>
      </c>
      <c r="J110" s="54" t="s">
        <v>231</v>
      </c>
      <c r="K110" s="55">
        <v>54734</v>
      </c>
      <c r="L110" s="20"/>
      <c r="M110" s="54" t="s">
        <v>231</v>
      </c>
      <c r="N110" s="55">
        <v>140281</v>
      </c>
      <c r="O110" s="20"/>
      <c r="P110" s="54" t="s">
        <v>231</v>
      </c>
      <c r="Q110" s="55">
        <v>339200</v>
      </c>
      <c r="R110" s="20"/>
    </row>
    <row r="111" spans="1:21" ht="15.75" thickTop="1" x14ac:dyDescent="0.25">
      <c r="A111" s="12"/>
      <c r="B111" s="66"/>
      <c r="C111" s="18"/>
      <c r="D111" s="100"/>
      <c r="E111" s="100"/>
      <c r="F111" s="18"/>
      <c r="G111" s="100"/>
      <c r="H111" s="100"/>
      <c r="I111" s="18"/>
      <c r="J111" s="100"/>
      <c r="K111" s="100"/>
      <c r="L111" s="18"/>
      <c r="M111" s="100"/>
      <c r="N111" s="100"/>
      <c r="O111" s="18"/>
      <c r="P111" s="100"/>
      <c r="Q111" s="100"/>
      <c r="R111" s="18"/>
    </row>
    <row r="112" spans="1:21" x14ac:dyDescent="0.25">
      <c r="A112" s="12"/>
      <c r="B112" s="42" t="s">
        <v>164</v>
      </c>
      <c r="C112" s="20"/>
      <c r="D112" s="11" t="s">
        <v>231</v>
      </c>
      <c r="E112" s="21">
        <v>729040</v>
      </c>
      <c r="F112" s="20"/>
      <c r="G112" s="11" t="s">
        <v>231</v>
      </c>
      <c r="H112" s="21">
        <v>640819</v>
      </c>
      <c r="I112" s="20"/>
      <c r="J112" s="11" t="s">
        <v>231</v>
      </c>
      <c r="K112" s="21">
        <v>2509</v>
      </c>
      <c r="L112" s="20"/>
      <c r="M112" s="11" t="s">
        <v>231</v>
      </c>
      <c r="N112" s="21">
        <v>57816</v>
      </c>
      <c r="O112" s="20"/>
      <c r="P112" s="11" t="s">
        <v>231</v>
      </c>
      <c r="Q112" s="21">
        <v>1430184</v>
      </c>
      <c r="R112" s="20"/>
    </row>
    <row r="113" spans="1:21" ht="27" thickBot="1" x14ac:dyDescent="0.3">
      <c r="A113" s="12"/>
      <c r="B113" s="40" t="s">
        <v>601</v>
      </c>
      <c r="C113" s="18"/>
      <c r="D113" s="27"/>
      <c r="E113" s="27"/>
      <c r="F113" s="18"/>
      <c r="G113" s="27"/>
      <c r="H113" s="27"/>
      <c r="I113" s="18"/>
      <c r="J113" s="27"/>
      <c r="K113" s="27"/>
      <c r="L113" s="18"/>
      <c r="M113" s="27"/>
      <c r="N113" s="27"/>
      <c r="O113" s="18"/>
      <c r="P113" s="71">
        <v>4900</v>
      </c>
      <c r="Q113" s="71"/>
      <c r="R113" s="18"/>
    </row>
    <row r="114" spans="1:21" ht="15.75" thickBot="1" x14ac:dyDescent="0.3">
      <c r="A114" s="12"/>
      <c r="B114" s="53" t="s">
        <v>602</v>
      </c>
      <c r="C114" s="20"/>
      <c r="D114" s="75"/>
      <c r="E114" s="75"/>
      <c r="F114" s="20"/>
      <c r="G114" s="75"/>
      <c r="H114" s="75"/>
      <c r="I114" s="20"/>
      <c r="J114" s="75"/>
      <c r="K114" s="75"/>
      <c r="L114" s="20"/>
      <c r="M114" s="75"/>
      <c r="N114" s="75"/>
      <c r="O114" s="20"/>
      <c r="P114" s="54" t="s">
        <v>231</v>
      </c>
      <c r="Q114" s="55">
        <v>1435084</v>
      </c>
      <c r="R114" s="20"/>
    </row>
    <row r="115" spans="1:21" ht="15.75" thickTop="1" x14ac:dyDescent="0.25">
      <c r="A115" s="12"/>
      <c r="B115" s="33"/>
      <c r="C115" s="33"/>
      <c r="D115" s="33"/>
      <c r="E115" s="33"/>
      <c r="F115" s="33"/>
      <c r="G115" s="33"/>
      <c r="H115" s="33"/>
      <c r="I115" s="33"/>
      <c r="J115" s="33"/>
      <c r="K115" s="33"/>
      <c r="L115" s="33"/>
      <c r="M115" s="33"/>
      <c r="N115" s="33"/>
      <c r="O115" s="33"/>
      <c r="P115" s="33"/>
      <c r="Q115" s="33"/>
      <c r="R115" s="33"/>
      <c r="S115" s="33"/>
      <c r="T115" s="33"/>
      <c r="U115" s="33"/>
    </row>
    <row r="116" spans="1:21" x14ac:dyDescent="0.25">
      <c r="A116" s="12"/>
      <c r="B116" s="33"/>
      <c r="C116" s="33"/>
      <c r="D116" s="33"/>
      <c r="E116" s="33"/>
      <c r="F116" s="33"/>
      <c r="G116" s="33"/>
      <c r="H116" s="33"/>
      <c r="I116" s="33"/>
      <c r="J116" s="33"/>
      <c r="K116" s="33"/>
      <c r="L116" s="33"/>
      <c r="M116" s="33"/>
      <c r="N116" s="33"/>
      <c r="O116" s="33"/>
      <c r="P116" s="33"/>
      <c r="Q116" s="33"/>
      <c r="R116" s="33"/>
      <c r="S116" s="33"/>
      <c r="T116" s="33"/>
      <c r="U116" s="33"/>
    </row>
    <row r="117" spans="1:21" ht="25.5" customHeight="1" x14ac:dyDescent="0.25">
      <c r="A117" s="12"/>
      <c r="B117" s="108" t="s">
        <v>607</v>
      </c>
      <c r="C117" s="108"/>
      <c r="D117" s="108"/>
      <c r="E117" s="108"/>
      <c r="F117" s="108"/>
      <c r="G117" s="108"/>
      <c r="H117" s="108"/>
      <c r="I117" s="108"/>
      <c r="J117" s="108"/>
      <c r="K117" s="108"/>
      <c r="L117" s="108"/>
      <c r="M117" s="108"/>
      <c r="N117" s="108"/>
      <c r="O117" s="108"/>
      <c r="P117" s="108"/>
      <c r="Q117" s="108"/>
      <c r="R117" s="108"/>
      <c r="S117" s="108"/>
      <c r="T117" s="108"/>
      <c r="U117" s="108"/>
    </row>
    <row r="118" spans="1:21" x14ac:dyDescent="0.25">
      <c r="A118" s="12"/>
      <c r="B118" s="33"/>
      <c r="C118" s="33"/>
      <c r="D118" s="33"/>
      <c r="E118" s="33"/>
      <c r="F118" s="33"/>
      <c r="G118" s="33"/>
      <c r="H118" s="33"/>
      <c r="I118" s="33"/>
      <c r="J118" s="33"/>
      <c r="K118" s="33"/>
      <c r="L118" s="33"/>
      <c r="M118" s="33"/>
      <c r="N118" s="33"/>
      <c r="O118" s="33"/>
      <c r="P118" s="33"/>
      <c r="Q118" s="33"/>
      <c r="R118" s="33"/>
      <c r="S118" s="33"/>
      <c r="T118" s="33"/>
      <c r="U118" s="33"/>
    </row>
    <row r="119" spans="1:21" x14ac:dyDescent="0.25">
      <c r="A119" s="12"/>
      <c r="B119" s="108" t="s">
        <v>608</v>
      </c>
      <c r="C119" s="108"/>
      <c r="D119" s="108"/>
      <c r="E119" s="108"/>
      <c r="F119" s="108"/>
      <c r="G119" s="108"/>
      <c r="H119" s="108"/>
      <c r="I119" s="108"/>
      <c r="J119" s="108"/>
      <c r="K119" s="108"/>
      <c r="L119" s="108"/>
      <c r="M119" s="108"/>
      <c r="N119" s="108"/>
      <c r="O119" s="108"/>
      <c r="P119" s="108"/>
      <c r="Q119" s="108"/>
      <c r="R119" s="108"/>
      <c r="S119" s="108"/>
      <c r="T119" s="108"/>
      <c r="U119" s="108"/>
    </row>
    <row r="120" spans="1:21" x14ac:dyDescent="0.25">
      <c r="A120" s="12"/>
      <c r="B120" s="33"/>
      <c r="C120" s="33"/>
      <c r="D120" s="33"/>
      <c r="E120" s="33"/>
      <c r="F120" s="33"/>
      <c r="G120" s="33"/>
      <c r="H120" s="33"/>
      <c r="I120" s="33"/>
      <c r="J120" s="33"/>
      <c r="K120" s="33"/>
      <c r="L120" s="33"/>
      <c r="M120" s="33"/>
      <c r="N120" s="33"/>
      <c r="O120" s="33"/>
      <c r="P120" s="33"/>
      <c r="Q120" s="33"/>
      <c r="R120" s="33"/>
      <c r="S120" s="33"/>
      <c r="T120" s="33"/>
      <c r="U120" s="33"/>
    </row>
    <row r="121" spans="1:21" x14ac:dyDescent="0.25">
      <c r="A121" s="12"/>
      <c r="B121" s="33" t="s">
        <v>609</v>
      </c>
      <c r="C121" s="33"/>
      <c r="D121" s="33"/>
      <c r="E121" s="33"/>
      <c r="F121" s="33"/>
      <c r="G121" s="33"/>
      <c r="H121" s="33"/>
      <c r="I121" s="33"/>
      <c r="J121" s="33"/>
      <c r="K121" s="33"/>
      <c r="L121" s="33"/>
      <c r="M121" s="33"/>
      <c r="N121" s="33"/>
      <c r="O121" s="33"/>
      <c r="P121" s="33"/>
      <c r="Q121" s="33"/>
      <c r="R121" s="33"/>
      <c r="S121" s="33"/>
      <c r="T121" s="33"/>
      <c r="U121" s="33"/>
    </row>
    <row r="122" spans="1:21" x14ac:dyDescent="0.25">
      <c r="A122" s="12"/>
      <c r="B122" s="33"/>
      <c r="C122" s="33"/>
      <c r="D122" s="33"/>
      <c r="E122" s="33"/>
      <c r="F122" s="33"/>
      <c r="G122" s="33"/>
      <c r="H122" s="33"/>
      <c r="I122" s="33"/>
      <c r="J122" s="33"/>
      <c r="K122" s="33"/>
      <c r="L122" s="33"/>
      <c r="M122" s="33"/>
      <c r="N122" s="33"/>
      <c r="O122" s="33"/>
      <c r="P122" s="33"/>
      <c r="Q122" s="33"/>
      <c r="R122" s="33"/>
      <c r="S122" s="33"/>
      <c r="T122" s="33"/>
      <c r="U122" s="33"/>
    </row>
    <row r="123" spans="1:21" ht="15.75" thickBot="1" x14ac:dyDescent="0.3">
      <c r="A123" s="12"/>
      <c r="B123" s="20"/>
      <c r="C123" s="37"/>
      <c r="D123" s="57" t="s">
        <v>322</v>
      </c>
      <c r="E123" s="57"/>
      <c r="F123" s="57"/>
      <c r="G123" s="57"/>
      <c r="H123" s="57"/>
      <c r="I123" s="37"/>
    </row>
    <row r="124" spans="1:21" ht="15.75" thickBot="1" x14ac:dyDescent="0.3">
      <c r="A124" s="12"/>
      <c r="B124" s="20"/>
      <c r="C124" s="37"/>
      <c r="D124" s="84">
        <v>2014</v>
      </c>
      <c r="E124" s="84"/>
      <c r="F124" s="48"/>
      <c r="G124" s="84">
        <v>2013</v>
      </c>
      <c r="H124" s="84"/>
      <c r="I124" s="37"/>
    </row>
    <row r="125" spans="1:21" x14ac:dyDescent="0.25">
      <c r="A125" s="12"/>
      <c r="B125" s="40" t="s">
        <v>562</v>
      </c>
      <c r="C125" s="18"/>
      <c r="D125" s="46" t="s">
        <v>231</v>
      </c>
      <c r="E125" s="101">
        <v>1046514</v>
      </c>
      <c r="F125" s="18"/>
      <c r="G125" s="46" t="s">
        <v>231</v>
      </c>
      <c r="H125" s="101">
        <v>771680</v>
      </c>
      <c r="I125" s="18"/>
    </row>
    <row r="126" spans="1:21" ht="26.25" x14ac:dyDescent="0.25">
      <c r="A126" s="12"/>
      <c r="B126" s="50" t="s">
        <v>563</v>
      </c>
      <c r="C126" s="20"/>
      <c r="D126" s="76" t="s">
        <v>333</v>
      </c>
      <c r="E126" s="76"/>
      <c r="F126" s="11" t="s">
        <v>230</v>
      </c>
      <c r="G126" s="28">
        <v>19514</v>
      </c>
      <c r="H126" s="28"/>
      <c r="I126" s="20"/>
    </row>
    <row r="127" spans="1:21" ht="26.25" x14ac:dyDescent="0.25">
      <c r="A127" s="12"/>
      <c r="B127" s="51" t="s">
        <v>564</v>
      </c>
      <c r="C127" s="18"/>
      <c r="D127" s="85" t="s">
        <v>565</v>
      </c>
      <c r="E127" s="85"/>
      <c r="F127" s="46" t="s">
        <v>230</v>
      </c>
      <c r="G127" s="85" t="s">
        <v>273</v>
      </c>
      <c r="H127" s="85"/>
      <c r="I127" s="18"/>
    </row>
    <row r="128" spans="1:21" ht="27" thickBot="1" x14ac:dyDescent="0.3">
      <c r="A128" s="12"/>
      <c r="B128" s="50" t="s">
        <v>566</v>
      </c>
      <c r="C128" s="20"/>
      <c r="D128" s="30" t="s">
        <v>610</v>
      </c>
      <c r="E128" s="30"/>
      <c r="F128" s="11" t="s">
        <v>230</v>
      </c>
      <c r="G128" s="30" t="s">
        <v>611</v>
      </c>
      <c r="H128" s="30"/>
      <c r="I128" s="11" t="s">
        <v>230</v>
      </c>
    </row>
    <row r="129" spans="1:9" ht="15.75" thickBot="1" x14ac:dyDescent="0.3">
      <c r="A129" s="12"/>
      <c r="B129" s="81" t="s">
        <v>92</v>
      </c>
      <c r="C129" s="18"/>
      <c r="D129" s="25" t="s">
        <v>231</v>
      </c>
      <c r="E129" s="26">
        <v>1030842</v>
      </c>
      <c r="F129" s="18"/>
      <c r="G129" s="25" t="s">
        <v>231</v>
      </c>
      <c r="H129" s="26">
        <v>788393</v>
      </c>
      <c r="I129" s="18"/>
    </row>
    <row r="130" spans="1:9" ht="15.75" thickTop="1" x14ac:dyDescent="0.25">
      <c r="A130" s="12"/>
      <c r="B130" s="82"/>
      <c r="C130" s="20"/>
      <c r="D130" s="104"/>
      <c r="E130" s="104"/>
      <c r="F130" s="20"/>
      <c r="G130" s="104"/>
      <c r="H130" s="104"/>
      <c r="I130" s="20"/>
    </row>
    <row r="131" spans="1:9" ht="26.25" x14ac:dyDescent="0.25">
      <c r="A131" s="12"/>
      <c r="B131" s="40" t="s">
        <v>553</v>
      </c>
      <c r="C131" s="18"/>
      <c r="D131" s="46" t="s">
        <v>231</v>
      </c>
      <c r="E131" s="23">
        <v>437980</v>
      </c>
      <c r="F131" s="18"/>
      <c r="G131" s="46" t="s">
        <v>231</v>
      </c>
      <c r="H131" s="23">
        <v>339200</v>
      </c>
      <c r="I131" s="18"/>
    </row>
    <row r="132" spans="1:9" ht="26.25" x14ac:dyDescent="0.25">
      <c r="A132" s="12"/>
      <c r="B132" s="50" t="s">
        <v>568</v>
      </c>
      <c r="C132" s="20"/>
      <c r="D132" s="28">
        <v>7319</v>
      </c>
      <c r="E132" s="28"/>
      <c r="F132" s="20"/>
      <c r="G132" s="76" t="s">
        <v>605</v>
      </c>
      <c r="H132" s="76"/>
      <c r="I132" s="11" t="s">
        <v>230</v>
      </c>
    </row>
    <row r="133" spans="1:9" ht="26.25" x14ac:dyDescent="0.25">
      <c r="A133" s="12"/>
      <c r="B133" s="51" t="s">
        <v>563</v>
      </c>
      <c r="C133" s="18"/>
      <c r="D133" s="85" t="s">
        <v>352</v>
      </c>
      <c r="E133" s="85"/>
      <c r="F133" s="46" t="s">
        <v>230</v>
      </c>
      <c r="G133" s="29">
        <v>50182</v>
      </c>
      <c r="H133" s="29"/>
      <c r="I133" s="18"/>
    </row>
    <row r="134" spans="1:9" ht="26.25" x14ac:dyDescent="0.25">
      <c r="A134" s="12"/>
      <c r="B134" s="50" t="s">
        <v>564</v>
      </c>
      <c r="C134" s="20"/>
      <c r="D134" s="76" t="s">
        <v>565</v>
      </c>
      <c r="E134" s="76"/>
      <c r="F134" s="11" t="s">
        <v>230</v>
      </c>
      <c r="G134" s="76" t="s">
        <v>273</v>
      </c>
      <c r="H134" s="76"/>
      <c r="I134" s="20"/>
    </row>
    <row r="135" spans="1:9" ht="26.25" x14ac:dyDescent="0.25">
      <c r="A135" s="12"/>
      <c r="B135" s="51" t="s">
        <v>566</v>
      </c>
      <c r="C135" s="18"/>
      <c r="D135" s="85" t="s">
        <v>610</v>
      </c>
      <c r="E135" s="85"/>
      <c r="F135" s="46" t="s">
        <v>230</v>
      </c>
      <c r="G135" s="85" t="s">
        <v>611</v>
      </c>
      <c r="H135" s="85"/>
      <c r="I135" s="46" t="s">
        <v>230</v>
      </c>
    </row>
    <row r="136" spans="1:9" ht="39" x14ac:dyDescent="0.25">
      <c r="A136" s="12"/>
      <c r="B136" s="50" t="s">
        <v>569</v>
      </c>
      <c r="C136" s="20"/>
      <c r="D136" s="76" t="s">
        <v>612</v>
      </c>
      <c r="E136" s="76"/>
      <c r="F136" s="11" t="s">
        <v>230</v>
      </c>
      <c r="G136" s="76" t="s">
        <v>613</v>
      </c>
      <c r="H136" s="76"/>
      <c r="I136" s="11" t="s">
        <v>230</v>
      </c>
    </row>
    <row r="137" spans="1:9" ht="39" x14ac:dyDescent="0.25">
      <c r="A137" s="12"/>
      <c r="B137" s="51" t="s">
        <v>571</v>
      </c>
      <c r="C137" s="18"/>
      <c r="D137" s="29">
        <v>2598</v>
      </c>
      <c r="E137" s="29"/>
      <c r="F137" s="18"/>
      <c r="G137" s="85" t="s">
        <v>273</v>
      </c>
      <c r="H137" s="85"/>
      <c r="I137" s="18"/>
    </row>
    <row r="138" spans="1:9" ht="39" x14ac:dyDescent="0.25">
      <c r="A138" s="12"/>
      <c r="B138" s="50" t="s">
        <v>572</v>
      </c>
      <c r="C138" s="20"/>
      <c r="D138" s="76">
        <v>509</v>
      </c>
      <c r="E138" s="76"/>
      <c r="F138" s="20"/>
      <c r="G138" s="76" t="s">
        <v>273</v>
      </c>
      <c r="H138" s="76"/>
      <c r="I138" s="20"/>
    </row>
    <row r="139" spans="1:9" x14ac:dyDescent="0.25">
      <c r="A139" s="12"/>
      <c r="B139" s="51" t="s">
        <v>573</v>
      </c>
      <c r="C139" s="18"/>
      <c r="D139" s="29">
        <v>5376</v>
      </c>
      <c r="E139" s="29"/>
      <c r="F139" s="18"/>
      <c r="G139" s="29">
        <v>5376</v>
      </c>
      <c r="H139" s="29"/>
      <c r="I139" s="18"/>
    </row>
    <row r="140" spans="1:9" ht="26.25" x14ac:dyDescent="0.25">
      <c r="A140" s="12"/>
      <c r="B140" s="50" t="s">
        <v>98</v>
      </c>
      <c r="C140" s="20"/>
      <c r="D140" s="76" t="s">
        <v>614</v>
      </c>
      <c r="E140" s="76"/>
      <c r="F140" s="11" t="s">
        <v>230</v>
      </c>
      <c r="G140" s="76" t="s">
        <v>615</v>
      </c>
      <c r="H140" s="76"/>
      <c r="I140" s="11" t="s">
        <v>230</v>
      </c>
    </row>
    <row r="141" spans="1:9" x14ac:dyDescent="0.25">
      <c r="A141" s="12"/>
      <c r="B141" s="51" t="s">
        <v>99</v>
      </c>
      <c r="C141" s="18"/>
      <c r="D141" s="85" t="s">
        <v>616</v>
      </c>
      <c r="E141" s="85"/>
      <c r="F141" s="46" t="s">
        <v>230</v>
      </c>
      <c r="G141" s="85" t="s">
        <v>617</v>
      </c>
      <c r="H141" s="85"/>
      <c r="I141" s="46" t="s">
        <v>230</v>
      </c>
    </row>
    <row r="142" spans="1:9" x14ac:dyDescent="0.25">
      <c r="A142" s="12"/>
      <c r="B142" s="50" t="s">
        <v>100</v>
      </c>
      <c r="C142" s="20"/>
      <c r="D142" s="76" t="s">
        <v>618</v>
      </c>
      <c r="E142" s="76"/>
      <c r="F142" s="11" t="s">
        <v>230</v>
      </c>
      <c r="G142" s="76" t="s">
        <v>619</v>
      </c>
      <c r="H142" s="76"/>
      <c r="I142" s="11" t="s">
        <v>230</v>
      </c>
    </row>
    <row r="143" spans="1:9" ht="26.25" x14ac:dyDescent="0.25">
      <c r="A143" s="12"/>
      <c r="B143" s="51" t="s">
        <v>580</v>
      </c>
      <c r="C143" s="18"/>
      <c r="D143" s="85" t="s">
        <v>620</v>
      </c>
      <c r="E143" s="85"/>
      <c r="F143" s="46" t="s">
        <v>230</v>
      </c>
      <c r="G143" s="29">
        <v>37598</v>
      </c>
      <c r="H143" s="29"/>
      <c r="I143" s="18"/>
    </row>
    <row r="144" spans="1:9" ht="15.75" thickBot="1" x14ac:dyDescent="0.3">
      <c r="A144" s="12"/>
      <c r="B144" s="50" t="s">
        <v>102</v>
      </c>
      <c r="C144" s="20"/>
      <c r="D144" s="30" t="s">
        <v>621</v>
      </c>
      <c r="E144" s="30"/>
      <c r="F144" s="11" t="s">
        <v>230</v>
      </c>
      <c r="G144" s="30" t="s">
        <v>622</v>
      </c>
      <c r="H144" s="30"/>
      <c r="I144" s="11" t="s">
        <v>230</v>
      </c>
    </row>
    <row r="145" spans="1:21" x14ac:dyDescent="0.25">
      <c r="A145" s="12"/>
      <c r="B145" s="81" t="s">
        <v>104</v>
      </c>
      <c r="C145" s="18"/>
      <c r="D145" s="105">
        <v>127627</v>
      </c>
      <c r="E145" s="105"/>
      <c r="F145" s="18"/>
      <c r="G145" s="105">
        <v>203685</v>
      </c>
      <c r="H145" s="105"/>
      <c r="I145" s="18"/>
    </row>
    <row r="146" spans="1:21" ht="26.25" x14ac:dyDescent="0.25">
      <c r="A146" s="12"/>
      <c r="B146" s="50" t="s">
        <v>106</v>
      </c>
      <c r="C146" s="20"/>
      <c r="D146" s="76" t="s">
        <v>623</v>
      </c>
      <c r="E146" s="76"/>
      <c r="F146" s="11" t="s">
        <v>230</v>
      </c>
      <c r="G146" s="76">
        <v>665</v>
      </c>
      <c r="H146" s="76"/>
      <c r="I146" s="20"/>
    </row>
    <row r="147" spans="1:21" x14ac:dyDescent="0.25">
      <c r="A147" s="12"/>
      <c r="B147" s="51" t="s">
        <v>107</v>
      </c>
      <c r="C147" s="18"/>
      <c r="D147" s="85">
        <v>19</v>
      </c>
      <c r="E147" s="85"/>
      <c r="F147" s="18"/>
      <c r="G147" s="85">
        <v>211</v>
      </c>
      <c r="H147" s="85"/>
      <c r="I147" s="18"/>
    </row>
    <row r="148" spans="1:21" x14ac:dyDescent="0.25">
      <c r="A148" s="12"/>
      <c r="B148" s="50" t="s">
        <v>108</v>
      </c>
      <c r="C148" s="20"/>
      <c r="D148" s="76" t="s">
        <v>624</v>
      </c>
      <c r="E148" s="76"/>
      <c r="F148" s="11" t="s">
        <v>230</v>
      </c>
      <c r="G148" s="76" t="s">
        <v>625</v>
      </c>
      <c r="H148" s="76"/>
      <c r="I148" s="11" t="s">
        <v>230</v>
      </c>
    </row>
    <row r="149" spans="1:21" ht="39" x14ac:dyDescent="0.25">
      <c r="A149" s="12"/>
      <c r="B149" s="51" t="s">
        <v>109</v>
      </c>
      <c r="C149" s="18"/>
      <c r="D149" s="85" t="s">
        <v>626</v>
      </c>
      <c r="E149" s="85"/>
      <c r="F149" s="46" t="s">
        <v>230</v>
      </c>
      <c r="G149" s="85" t="s">
        <v>627</v>
      </c>
      <c r="H149" s="85"/>
      <c r="I149" s="46" t="s">
        <v>230</v>
      </c>
    </row>
    <row r="150" spans="1:21" x14ac:dyDescent="0.25">
      <c r="A150" s="12"/>
      <c r="B150" s="50" t="s">
        <v>110</v>
      </c>
      <c r="C150" s="20"/>
      <c r="D150" s="76" t="s">
        <v>273</v>
      </c>
      <c r="E150" s="76"/>
      <c r="F150" s="20"/>
      <c r="G150" s="76" t="s">
        <v>628</v>
      </c>
      <c r="H150" s="76"/>
      <c r="I150" s="11" t="s">
        <v>230</v>
      </c>
    </row>
    <row r="151" spans="1:21" ht="15.75" thickBot="1" x14ac:dyDescent="0.3">
      <c r="A151" s="12"/>
      <c r="B151" s="51" t="s">
        <v>111</v>
      </c>
      <c r="C151" s="18"/>
      <c r="D151" s="63">
        <v>43</v>
      </c>
      <c r="E151" s="63"/>
      <c r="F151" s="18"/>
      <c r="G151" s="63">
        <v>6</v>
      </c>
      <c r="H151" s="63"/>
      <c r="I151" s="18"/>
    </row>
    <row r="152" spans="1:21" ht="15.75" thickBot="1" x14ac:dyDescent="0.3">
      <c r="A152" s="12"/>
      <c r="B152" s="53" t="s">
        <v>112</v>
      </c>
      <c r="C152" s="20"/>
      <c r="D152" s="54" t="s">
        <v>231</v>
      </c>
      <c r="E152" s="55">
        <v>38570</v>
      </c>
      <c r="F152" s="20"/>
      <c r="G152" s="54" t="s">
        <v>231</v>
      </c>
      <c r="H152" s="55">
        <v>87207</v>
      </c>
      <c r="I152" s="20"/>
    </row>
    <row r="153" spans="1:21" ht="15.75" thickTop="1" x14ac:dyDescent="0.25">
      <c r="A153" s="12"/>
      <c r="B153" s="33"/>
      <c r="C153" s="33"/>
      <c r="D153" s="33"/>
      <c r="E153" s="33"/>
      <c r="F153" s="33"/>
      <c r="G153" s="33"/>
      <c r="H153" s="33"/>
      <c r="I153" s="33"/>
      <c r="J153" s="33"/>
      <c r="K153" s="33"/>
      <c r="L153" s="33"/>
      <c r="M153" s="33"/>
      <c r="N153" s="33"/>
      <c r="O153" s="33"/>
      <c r="P153" s="33"/>
      <c r="Q153" s="33"/>
      <c r="R153" s="33"/>
      <c r="S153" s="33"/>
      <c r="T153" s="33"/>
      <c r="U153" s="33"/>
    </row>
    <row r="154" spans="1:21" x14ac:dyDescent="0.25">
      <c r="A154" s="12"/>
      <c r="B154" s="33"/>
      <c r="C154" s="33"/>
      <c r="D154" s="33"/>
      <c r="E154" s="33"/>
      <c r="F154" s="33"/>
      <c r="G154" s="33"/>
      <c r="H154" s="33"/>
      <c r="I154" s="33"/>
      <c r="J154" s="33"/>
      <c r="K154" s="33"/>
      <c r="L154" s="33"/>
      <c r="M154" s="33"/>
      <c r="N154" s="33"/>
      <c r="O154" s="33"/>
      <c r="P154" s="33"/>
      <c r="Q154" s="33"/>
      <c r="R154" s="33"/>
      <c r="S154" s="33"/>
      <c r="T154" s="33"/>
      <c r="U154" s="33"/>
    </row>
    <row r="155" spans="1:21" x14ac:dyDescent="0.25">
      <c r="A155" s="12"/>
      <c r="B155" s="35" t="s">
        <v>589</v>
      </c>
      <c r="C155" s="35"/>
      <c r="D155" s="35"/>
      <c r="E155" s="35"/>
      <c r="F155" s="35"/>
      <c r="G155" s="35"/>
      <c r="H155" s="35"/>
      <c r="I155" s="35"/>
      <c r="J155" s="35"/>
      <c r="K155" s="35"/>
      <c r="L155" s="35"/>
      <c r="M155" s="35"/>
      <c r="N155" s="35"/>
      <c r="O155" s="35"/>
      <c r="P155" s="35"/>
      <c r="Q155" s="35"/>
      <c r="R155" s="35"/>
      <c r="S155" s="35"/>
      <c r="T155" s="35"/>
      <c r="U155" s="35"/>
    </row>
    <row r="156" spans="1:21" x14ac:dyDescent="0.25">
      <c r="A156" s="12"/>
      <c r="B156" s="35"/>
      <c r="C156" s="35"/>
      <c r="D156" s="35"/>
      <c r="E156" s="35"/>
      <c r="F156" s="35"/>
      <c r="G156" s="35"/>
      <c r="H156" s="35"/>
      <c r="I156" s="35"/>
      <c r="J156" s="35"/>
      <c r="K156" s="35"/>
      <c r="L156" s="35"/>
      <c r="M156" s="35"/>
      <c r="N156" s="35"/>
      <c r="O156" s="35"/>
      <c r="P156" s="35"/>
      <c r="Q156" s="35"/>
      <c r="R156" s="35"/>
      <c r="S156" s="35"/>
      <c r="T156" s="35"/>
      <c r="U156" s="35"/>
    </row>
    <row r="157" spans="1:21" ht="38.25" customHeight="1" x14ac:dyDescent="0.25">
      <c r="A157" s="12"/>
      <c r="B157" s="35" t="s">
        <v>629</v>
      </c>
      <c r="C157" s="35"/>
      <c r="D157" s="35"/>
      <c r="E157" s="35"/>
      <c r="F157" s="35"/>
      <c r="G157" s="35"/>
      <c r="H157" s="35"/>
      <c r="I157" s="35"/>
      <c r="J157" s="35"/>
      <c r="K157" s="35"/>
      <c r="L157" s="35"/>
      <c r="M157" s="35"/>
      <c r="N157" s="35"/>
      <c r="O157" s="35"/>
      <c r="P157" s="35"/>
      <c r="Q157" s="35"/>
      <c r="R157" s="35"/>
      <c r="S157" s="35"/>
      <c r="T157" s="35"/>
      <c r="U157" s="35"/>
    </row>
    <row r="158" spans="1:21" x14ac:dyDescent="0.25">
      <c r="A158" s="12"/>
      <c r="B158" s="33"/>
      <c r="C158" s="33"/>
      <c r="D158" s="33"/>
      <c r="E158" s="33"/>
      <c r="F158" s="33"/>
      <c r="G158" s="33"/>
      <c r="H158" s="33"/>
      <c r="I158" s="33"/>
      <c r="J158" s="33"/>
      <c r="K158" s="33"/>
      <c r="L158" s="33"/>
      <c r="M158" s="33"/>
      <c r="N158" s="33"/>
      <c r="O158" s="33"/>
      <c r="P158" s="33"/>
      <c r="Q158" s="33"/>
      <c r="R158" s="33"/>
      <c r="S158" s="33"/>
      <c r="T158" s="33"/>
      <c r="U158" s="33"/>
    </row>
    <row r="159" spans="1:21" x14ac:dyDescent="0.25">
      <c r="A159" s="12"/>
      <c r="B159" s="35" t="s">
        <v>591</v>
      </c>
      <c r="C159" s="35"/>
      <c r="D159" s="35"/>
      <c r="E159" s="35"/>
      <c r="F159" s="35"/>
      <c r="G159" s="35"/>
      <c r="H159" s="35"/>
      <c r="I159" s="35"/>
      <c r="J159" s="35"/>
      <c r="K159" s="35"/>
      <c r="L159" s="35"/>
      <c r="M159" s="35"/>
      <c r="N159" s="35"/>
      <c r="O159" s="35"/>
      <c r="P159" s="35"/>
      <c r="Q159" s="35"/>
      <c r="R159" s="35"/>
      <c r="S159" s="35"/>
      <c r="T159" s="35"/>
      <c r="U159" s="35"/>
    </row>
    <row r="160" spans="1:21" x14ac:dyDescent="0.25">
      <c r="A160" s="12"/>
      <c r="B160" s="35"/>
      <c r="C160" s="35"/>
      <c r="D160" s="35"/>
      <c r="E160" s="35"/>
      <c r="F160" s="35"/>
      <c r="G160" s="35"/>
      <c r="H160" s="35"/>
      <c r="I160" s="35"/>
      <c r="J160" s="35"/>
      <c r="K160" s="35"/>
      <c r="L160" s="35"/>
      <c r="M160" s="35"/>
      <c r="N160" s="35"/>
      <c r="O160" s="35"/>
      <c r="P160" s="35"/>
      <c r="Q160" s="35"/>
      <c r="R160" s="35"/>
      <c r="S160" s="35"/>
      <c r="T160" s="35"/>
      <c r="U160" s="35"/>
    </row>
    <row r="161" spans="1:21" x14ac:dyDescent="0.25">
      <c r="A161" s="12"/>
      <c r="B161" s="35" t="s">
        <v>630</v>
      </c>
      <c r="C161" s="35"/>
      <c r="D161" s="35"/>
      <c r="E161" s="35"/>
      <c r="F161" s="35"/>
      <c r="G161" s="35"/>
      <c r="H161" s="35"/>
      <c r="I161" s="35"/>
      <c r="J161" s="35"/>
      <c r="K161" s="35"/>
      <c r="L161" s="35"/>
      <c r="M161" s="35"/>
      <c r="N161" s="35"/>
      <c r="O161" s="35"/>
      <c r="P161" s="35"/>
      <c r="Q161" s="35"/>
      <c r="R161" s="35"/>
      <c r="S161" s="35"/>
      <c r="T161" s="35"/>
      <c r="U161" s="35"/>
    </row>
    <row r="162" spans="1:21" x14ac:dyDescent="0.25">
      <c r="A162" s="12"/>
      <c r="B162" s="35"/>
      <c r="C162" s="35"/>
      <c r="D162" s="35"/>
      <c r="E162" s="35"/>
      <c r="F162" s="35"/>
      <c r="G162" s="35"/>
      <c r="H162" s="35"/>
      <c r="I162" s="35"/>
      <c r="J162" s="35"/>
      <c r="K162" s="35"/>
      <c r="L162" s="35"/>
      <c r="M162" s="35"/>
      <c r="N162" s="35"/>
      <c r="O162" s="35"/>
      <c r="P162" s="35"/>
      <c r="Q162" s="35"/>
      <c r="R162" s="35"/>
      <c r="S162" s="35"/>
      <c r="T162" s="35"/>
      <c r="U162" s="35"/>
    </row>
    <row r="163" spans="1:21" x14ac:dyDescent="0.25">
      <c r="A163" s="12"/>
      <c r="B163" s="35" t="s">
        <v>631</v>
      </c>
      <c r="C163" s="35"/>
      <c r="D163" s="35"/>
      <c r="E163" s="35"/>
      <c r="F163" s="35"/>
      <c r="G163" s="35"/>
      <c r="H163" s="35"/>
      <c r="I163" s="35"/>
      <c r="J163" s="35"/>
      <c r="K163" s="35"/>
      <c r="L163" s="35"/>
      <c r="M163" s="35"/>
      <c r="N163" s="35"/>
      <c r="O163" s="35"/>
      <c r="P163" s="35"/>
      <c r="Q163" s="35"/>
      <c r="R163" s="35"/>
      <c r="S163" s="35"/>
      <c r="T163" s="35"/>
      <c r="U163" s="35"/>
    </row>
    <row r="164" spans="1:21" x14ac:dyDescent="0.25">
      <c r="A164" s="12"/>
      <c r="B164" s="35"/>
      <c r="C164" s="35"/>
      <c r="D164" s="35"/>
      <c r="E164" s="35"/>
      <c r="F164" s="35"/>
      <c r="G164" s="35"/>
      <c r="H164" s="35"/>
      <c r="I164" s="35"/>
      <c r="J164" s="35"/>
      <c r="K164" s="35"/>
      <c r="L164" s="35"/>
      <c r="M164" s="35"/>
      <c r="N164" s="35"/>
      <c r="O164" s="35"/>
      <c r="P164" s="35"/>
      <c r="Q164" s="35"/>
      <c r="R164" s="35"/>
      <c r="S164" s="35"/>
      <c r="T164" s="35"/>
      <c r="U164" s="35"/>
    </row>
    <row r="165" spans="1:21" x14ac:dyDescent="0.25">
      <c r="A165" s="12"/>
      <c r="B165" s="89" t="s">
        <v>632</v>
      </c>
      <c r="C165" s="89"/>
      <c r="D165" s="89"/>
      <c r="E165" s="89"/>
      <c r="F165" s="89"/>
      <c r="G165" s="89"/>
      <c r="H165" s="89"/>
      <c r="I165" s="89"/>
      <c r="J165" s="89"/>
      <c r="K165" s="89"/>
      <c r="L165" s="89"/>
      <c r="M165" s="89"/>
      <c r="N165" s="89"/>
      <c r="O165" s="89"/>
      <c r="P165" s="89"/>
      <c r="Q165" s="89"/>
      <c r="R165" s="89"/>
      <c r="S165" s="89"/>
      <c r="T165" s="89"/>
      <c r="U165" s="89"/>
    </row>
    <row r="166" spans="1:21" x14ac:dyDescent="0.25">
      <c r="A166" s="12"/>
      <c r="B166" s="33"/>
      <c r="C166" s="33"/>
      <c r="D166" s="33"/>
      <c r="E166" s="33"/>
      <c r="F166" s="33"/>
      <c r="G166" s="33"/>
      <c r="H166" s="33"/>
      <c r="I166" s="33"/>
      <c r="J166" s="33"/>
      <c r="K166" s="33"/>
      <c r="L166" s="33"/>
      <c r="M166" s="33"/>
      <c r="N166" s="33"/>
      <c r="O166" s="33"/>
      <c r="P166" s="33"/>
      <c r="Q166" s="33"/>
      <c r="R166" s="33"/>
      <c r="S166" s="33"/>
      <c r="T166" s="33"/>
      <c r="U166" s="33"/>
    </row>
    <row r="167" spans="1:21" ht="15.75" thickBot="1" x14ac:dyDescent="0.3">
      <c r="A167" s="12"/>
      <c r="B167" s="20"/>
      <c r="C167" s="37"/>
      <c r="D167" s="57" t="s">
        <v>446</v>
      </c>
      <c r="E167" s="57"/>
      <c r="F167" s="37"/>
      <c r="G167" s="57" t="s">
        <v>447</v>
      </c>
      <c r="H167" s="57"/>
      <c r="I167" s="37"/>
    </row>
    <row r="168" spans="1:21" x14ac:dyDescent="0.25">
      <c r="A168" s="12"/>
      <c r="B168" s="40" t="s">
        <v>544</v>
      </c>
      <c r="C168" s="18"/>
      <c r="D168" s="46" t="s">
        <v>231</v>
      </c>
      <c r="E168" s="101">
        <v>5108339</v>
      </c>
      <c r="F168" s="18"/>
      <c r="G168" s="46" t="s">
        <v>231</v>
      </c>
      <c r="H168" s="101">
        <v>4529028</v>
      </c>
      <c r="I168" s="18"/>
    </row>
    <row r="169" spans="1:21" x14ac:dyDescent="0.25">
      <c r="A169" s="12"/>
      <c r="B169" s="42" t="s">
        <v>633</v>
      </c>
      <c r="C169" s="20"/>
      <c r="D169" s="28">
        <v>1882369</v>
      </c>
      <c r="E169" s="28"/>
      <c r="F169" s="20"/>
      <c r="G169" s="28">
        <v>1646995</v>
      </c>
      <c r="H169" s="28"/>
      <c r="I169" s="20"/>
    </row>
    <row r="170" spans="1:21" x14ac:dyDescent="0.25">
      <c r="A170" s="12"/>
      <c r="B170" s="40" t="s">
        <v>546</v>
      </c>
      <c r="C170" s="18"/>
      <c r="D170" s="29">
        <v>525743</v>
      </c>
      <c r="E170" s="29"/>
      <c r="F170" s="18"/>
      <c r="G170" s="29">
        <v>572855</v>
      </c>
      <c r="H170" s="29"/>
      <c r="I170" s="18"/>
    </row>
    <row r="171" spans="1:21" ht="15.75" thickBot="1" x14ac:dyDescent="0.3">
      <c r="A171" s="12"/>
      <c r="B171" s="42" t="s">
        <v>547</v>
      </c>
      <c r="C171" s="20"/>
      <c r="D171" s="72">
        <v>2424174</v>
      </c>
      <c r="E171" s="72"/>
      <c r="F171" s="20"/>
      <c r="G171" s="72">
        <v>2389057</v>
      </c>
      <c r="H171" s="72"/>
      <c r="I171" s="20"/>
    </row>
    <row r="172" spans="1:21" x14ac:dyDescent="0.25">
      <c r="A172" s="12"/>
      <c r="B172" s="40" t="s">
        <v>634</v>
      </c>
      <c r="C172" s="18"/>
      <c r="D172" s="105">
        <v>9940625</v>
      </c>
      <c r="E172" s="105"/>
      <c r="F172" s="18"/>
      <c r="G172" s="105">
        <v>9137935</v>
      </c>
      <c r="H172" s="105"/>
      <c r="I172" s="18"/>
    </row>
    <row r="173" spans="1:21" x14ac:dyDescent="0.25">
      <c r="A173" s="12"/>
      <c r="B173" s="42" t="s">
        <v>635</v>
      </c>
      <c r="C173" s="20"/>
      <c r="D173" s="75"/>
      <c r="E173" s="75"/>
      <c r="F173" s="20"/>
      <c r="G173" s="75"/>
      <c r="H173" s="75"/>
      <c r="I173" s="20"/>
    </row>
    <row r="174" spans="1:21" x14ac:dyDescent="0.25">
      <c r="A174" s="12"/>
      <c r="B174" s="51" t="s">
        <v>636</v>
      </c>
      <c r="C174" s="18"/>
      <c r="D174" s="29">
        <v>51592</v>
      </c>
      <c r="E174" s="29"/>
      <c r="F174" s="18"/>
      <c r="G174" s="29">
        <v>63086</v>
      </c>
      <c r="H174" s="29"/>
      <c r="I174" s="18"/>
    </row>
    <row r="175" spans="1:21" x14ac:dyDescent="0.25">
      <c r="A175" s="12"/>
      <c r="B175" s="50" t="s">
        <v>637</v>
      </c>
      <c r="C175" s="20"/>
      <c r="D175" s="28">
        <v>5935</v>
      </c>
      <c r="E175" s="28"/>
      <c r="F175" s="20"/>
      <c r="G175" s="28">
        <v>11962</v>
      </c>
      <c r="H175" s="28"/>
      <c r="I175" s="20"/>
    </row>
    <row r="176" spans="1:21" x14ac:dyDescent="0.25">
      <c r="A176" s="12"/>
      <c r="B176" s="51" t="s">
        <v>73</v>
      </c>
      <c r="C176" s="18"/>
      <c r="D176" s="29">
        <v>71324</v>
      </c>
      <c r="E176" s="29"/>
      <c r="F176" s="18"/>
      <c r="G176" s="29">
        <v>75627</v>
      </c>
      <c r="H176" s="29"/>
      <c r="I176" s="18"/>
    </row>
    <row r="177" spans="1:21" ht="26.25" x14ac:dyDescent="0.25">
      <c r="A177" s="12"/>
      <c r="B177" s="50" t="s">
        <v>68</v>
      </c>
      <c r="C177" s="20"/>
      <c r="D177" s="28">
        <v>13977</v>
      </c>
      <c r="E177" s="28"/>
      <c r="F177" s="20"/>
      <c r="G177" s="76" t="s">
        <v>273</v>
      </c>
      <c r="H177" s="76"/>
      <c r="I177" s="20"/>
    </row>
    <row r="178" spans="1:21" ht="15.75" thickBot="1" x14ac:dyDescent="0.3">
      <c r="A178" s="12"/>
      <c r="B178" s="51" t="s">
        <v>638</v>
      </c>
      <c r="C178" s="18"/>
      <c r="D178" s="71">
        <v>99937</v>
      </c>
      <c r="E178" s="71"/>
      <c r="F178" s="18"/>
      <c r="G178" s="71">
        <v>107813</v>
      </c>
      <c r="H178" s="71"/>
      <c r="I178" s="18"/>
    </row>
    <row r="179" spans="1:21" ht="15.75" thickBot="1" x14ac:dyDescent="0.3">
      <c r="A179" s="12"/>
      <c r="B179" s="42" t="s">
        <v>50</v>
      </c>
      <c r="C179" s="20"/>
      <c r="D179" s="54" t="s">
        <v>231</v>
      </c>
      <c r="E179" s="55">
        <v>10183390</v>
      </c>
      <c r="F179" s="20"/>
      <c r="G179" s="54" t="s">
        <v>231</v>
      </c>
      <c r="H179" s="55">
        <v>9396423</v>
      </c>
      <c r="I179" s="20"/>
    </row>
    <row r="180" spans="1:21" ht="15.75" thickTop="1" x14ac:dyDescent="0.25">
      <c r="A180" s="12"/>
      <c r="B180" s="33"/>
      <c r="C180" s="33"/>
      <c r="D180" s="33"/>
      <c r="E180" s="33"/>
      <c r="F180" s="33"/>
      <c r="G180" s="33"/>
      <c r="H180" s="33"/>
      <c r="I180" s="33"/>
      <c r="J180" s="33"/>
      <c r="K180" s="33"/>
      <c r="L180" s="33"/>
      <c r="M180" s="33"/>
      <c r="N180" s="33"/>
      <c r="O180" s="33"/>
      <c r="P180" s="33"/>
      <c r="Q180" s="33"/>
      <c r="R180" s="33"/>
      <c r="S180" s="33"/>
      <c r="T180" s="33"/>
      <c r="U180" s="33"/>
    </row>
    <row r="181" spans="1:21" x14ac:dyDescent="0.25">
      <c r="A181" s="12"/>
      <c r="B181" s="33"/>
      <c r="C181" s="33"/>
      <c r="D181" s="33"/>
      <c r="E181" s="33"/>
      <c r="F181" s="33"/>
      <c r="G181" s="33"/>
      <c r="H181" s="33"/>
      <c r="I181" s="33"/>
      <c r="J181" s="33"/>
      <c r="K181" s="33"/>
      <c r="L181" s="33"/>
      <c r="M181" s="33"/>
      <c r="N181" s="33"/>
      <c r="O181" s="33"/>
      <c r="P181" s="33"/>
      <c r="Q181" s="33"/>
      <c r="R181" s="33"/>
      <c r="S181" s="33"/>
      <c r="T181" s="33"/>
      <c r="U181" s="33"/>
    </row>
    <row r="182" spans="1:21" x14ac:dyDescent="0.25">
      <c r="A182" s="12"/>
      <c r="B182" s="109" t="s">
        <v>639</v>
      </c>
      <c r="C182" s="109"/>
      <c r="D182" s="109"/>
      <c r="E182" s="109"/>
      <c r="F182" s="109"/>
      <c r="G182" s="109"/>
      <c r="H182" s="109"/>
      <c r="I182" s="109"/>
      <c r="J182" s="109"/>
      <c r="K182" s="109"/>
      <c r="L182" s="109"/>
      <c r="M182" s="109"/>
      <c r="N182" s="109"/>
      <c r="O182" s="109"/>
      <c r="P182" s="109"/>
      <c r="Q182" s="109"/>
      <c r="R182" s="109"/>
      <c r="S182" s="109"/>
      <c r="T182" s="109"/>
      <c r="U182" s="109"/>
    </row>
    <row r="183" spans="1:21" x14ac:dyDescent="0.25">
      <c r="A183" s="12"/>
      <c r="B183" s="109"/>
      <c r="C183" s="109"/>
      <c r="D183" s="109"/>
      <c r="E183" s="109"/>
      <c r="F183" s="109"/>
      <c r="G183" s="109"/>
      <c r="H183" s="109"/>
      <c r="I183" s="109"/>
      <c r="J183" s="109"/>
      <c r="K183" s="109"/>
      <c r="L183" s="109"/>
      <c r="M183" s="109"/>
      <c r="N183" s="109"/>
      <c r="O183" s="109"/>
      <c r="P183" s="109"/>
      <c r="Q183" s="109"/>
      <c r="R183" s="109"/>
      <c r="S183" s="109"/>
      <c r="T183" s="109"/>
      <c r="U183" s="109"/>
    </row>
    <row r="184" spans="1:21" x14ac:dyDescent="0.25">
      <c r="A184" s="12"/>
      <c r="B184" s="109" t="s">
        <v>640</v>
      </c>
      <c r="C184" s="109"/>
      <c r="D184" s="109"/>
      <c r="E184" s="109"/>
      <c r="F184" s="109"/>
      <c r="G184" s="109"/>
      <c r="H184" s="109"/>
      <c r="I184" s="109"/>
      <c r="J184" s="109"/>
      <c r="K184" s="109"/>
      <c r="L184" s="109"/>
      <c r="M184" s="109"/>
      <c r="N184" s="109"/>
      <c r="O184" s="109"/>
      <c r="P184" s="109"/>
      <c r="Q184" s="109"/>
      <c r="R184" s="109"/>
      <c r="S184" s="109"/>
      <c r="T184" s="109"/>
      <c r="U184" s="109"/>
    </row>
    <row r="185" spans="1:21" x14ac:dyDescent="0.25">
      <c r="A185" s="12"/>
      <c r="B185" s="110"/>
      <c r="C185" s="110"/>
      <c r="D185" s="110"/>
      <c r="E185" s="110"/>
      <c r="F185" s="110"/>
      <c r="G185" s="110"/>
      <c r="H185" s="110"/>
      <c r="I185" s="110"/>
      <c r="J185" s="110"/>
      <c r="K185" s="110"/>
      <c r="L185" s="110"/>
      <c r="M185" s="110"/>
      <c r="N185" s="110"/>
      <c r="O185" s="110"/>
      <c r="P185" s="110"/>
      <c r="Q185" s="110"/>
      <c r="R185" s="110"/>
      <c r="S185" s="110"/>
      <c r="T185" s="110"/>
      <c r="U185" s="110"/>
    </row>
  </sheetData>
  <mergeCells count="387">
    <mergeCell ref="B183:U183"/>
    <mergeCell ref="B184:U184"/>
    <mergeCell ref="B185:U185"/>
    <mergeCell ref="B164:U164"/>
    <mergeCell ref="B165:U165"/>
    <mergeCell ref="B166:U166"/>
    <mergeCell ref="B180:U180"/>
    <mergeCell ref="B181:U181"/>
    <mergeCell ref="B182:U182"/>
    <mergeCell ref="B158:U158"/>
    <mergeCell ref="B159:U159"/>
    <mergeCell ref="B160:U160"/>
    <mergeCell ref="B161:U161"/>
    <mergeCell ref="B162:U162"/>
    <mergeCell ref="B163:U163"/>
    <mergeCell ref="B122:U122"/>
    <mergeCell ref="B153:U153"/>
    <mergeCell ref="B154:U154"/>
    <mergeCell ref="B155:U155"/>
    <mergeCell ref="B156:U156"/>
    <mergeCell ref="B157:U157"/>
    <mergeCell ref="B102:U102"/>
    <mergeCell ref="B103:U103"/>
    <mergeCell ref="B115:U115"/>
    <mergeCell ref="B116:U116"/>
    <mergeCell ref="B117:U117"/>
    <mergeCell ref="B118:U118"/>
    <mergeCell ref="B80:U80"/>
    <mergeCell ref="B81:U81"/>
    <mergeCell ref="B82:U82"/>
    <mergeCell ref="B83:U83"/>
    <mergeCell ref="B84:U84"/>
    <mergeCell ref="B101:U101"/>
    <mergeCell ref="B74:U74"/>
    <mergeCell ref="B75:U75"/>
    <mergeCell ref="B76:U76"/>
    <mergeCell ref="B77:U77"/>
    <mergeCell ref="B78:U78"/>
    <mergeCell ref="B79:U79"/>
    <mergeCell ref="B39:U39"/>
    <mergeCell ref="B69:U69"/>
    <mergeCell ref="B70:U70"/>
    <mergeCell ref="B71:U71"/>
    <mergeCell ref="B72:U72"/>
    <mergeCell ref="B73:U73"/>
    <mergeCell ref="B11:U11"/>
    <mergeCell ref="B12:U12"/>
    <mergeCell ref="B24:U24"/>
    <mergeCell ref="B25:U25"/>
    <mergeCell ref="B26:U26"/>
    <mergeCell ref="B34:U34"/>
    <mergeCell ref="B5:U5"/>
    <mergeCell ref="B6:U6"/>
    <mergeCell ref="B7:U7"/>
    <mergeCell ref="B8:U8"/>
    <mergeCell ref="B9:U9"/>
    <mergeCell ref="B10:U10"/>
    <mergeCell ref="D177:E177"/>
    <mergeCell ref="G177:H177"/>
    <mergeCell ref="D178:E178"/>
    <mergeCell ref="G178:H178"/>
    <mergeCell ref="A1:A2"/>
    <mergeCell ref="B1:U1"/>
    <mergeCell ref="B2:U2"/>
    <mergeCell ref="B3:U3"/>
    <mergeCell ref="A4:A185"/>
    <mergeCell ref="B4:U4"/>
    <mergeCell ref="D174:E174"/>
    <mergeCell ref="G174:H174"/>
    <mergeCell ref="D175:E175"/>
    <mergeCell ref="G175:H175"/>
    <mergeCell ref="D176:E176"/>
    <mergeCell ref="G176:H176"/>
    <mergeCell ref="D171:E171"/>
    <mergeCell ref="G171:H171"/>
    <mergeCell ref="D172:E172"/>
    <mergeCell ref="G172:H172"/>
    <mergeCell ref="D173:E173"/>
    <mergeCell ref="G173:H173"/>
    <mergeCell ref="D167:E167"/>
    <mergeCell ref="G167:H167"/>
    <mergeCell ref="D169:E169"/>
    <mergeCell ref="G169:H169"/>
    <mergeCell ref="D170:E170"/>
    <mergeCell ref="G170:H170"/>
    <mergeCell ref="D149:E149"/>
    <mergeCell ref="G149:H149"/>
    <mergeCell ref="D150:E150"/>
    <mergeCell ref="G150:H150"/>
    <mergeCell ref="D151:E151"/>
    <mergeCell ref="G151:H151"/>
    <mergeCell ref="D146:E146"/>
    <mergeCell ref="G146:H146"/>
    <mergeCell ref="D147:E147"/>
    <mergeCell ref="G147:H147"/>
    <mergeCell ref="D148:E148"/>
    <mergeCell ref="G148:H148"/>
    <mergeCell ref="D143:E143"/>
    <mergeCell ref="G143:H143"/>
    <mergeCell ref="D144:E144"/>
    <mergeCell ref="G144:H144"/>
    <mergeCell ref="D145:E145"/>
    <mergeCell ref="G145:H145"/>
    <mergeCell ref="D140:E140"/>
    <mergeCell ref="G140:H140"/>
    <mergeCell ref="D141:E141"/>
    <mergeCell ref="G141:H141"/>
    <mergeCell ref="D142:E142"/>
    <mergeCell ref="G142:H142"/>
    <mergeCell ref="D137:E137"/>
    <mergeCell ref="G137:H137"/>
    <mergeCell ref="D138:E138"/>
    <mergeCell ref="G138:H138"/>
    <mergeCell ref="D139:E139"/>
    <mergeCell ref="G139:H139"/>
    <mergeCell ref="D134:E134"/>
    <mergeCell ref="G134:H134"/>
    <mergeCell ref="D135:E135"/>
    <mergeCell ref="G135:H135"/>
    <mergeCell ref="D136:E136"/>
    <mergeCell ref="G136:H136"/>
    <mergeCell ref="D130:E130"/>
    <mergeCell ref="G130:H130"/>
    <mergeCell ref="D132:E132"/>
    <mergeCell ref="G132:H132"/>
    <mergeCell ref="D133:E133"/>
    <mergeCell ref="G133:H133"/>
    <mergeCell ref="D126:E126"/>
    <mergeCell ref="G126:H126"/>
    <mergeCell ref="D127:E127"/>
    <mergeCell ref="G127:H127"/>
    <mergeCell ref="D128:E128"/>
    <mergeCell ref="G128:H128"/>
    <mergeCell ref="D114:E114"/>
    <mergeCell ref="G114:H114"/>
    <mergeCell ref="J114:K114"/>
    <mergeCell ref="M114:N114"/>
    <mergeCell ref="D123:H123"/>
    <mergeCell ref="D124:E124"/>
    <mergeCell ref="G124:H124"/>
    <mergeCell ref="B119:U119"/>
    <mergeCell ref="B120:U120"/>
    <mergeCell ref="B121:U121"/>
    <mergeCell ref="D111:E111"/>
    <mergeCell ref="G111:H111"/>
    <mergeCell ref="J111:K111"/>
    <mergeCell ref="M111:N111"/>
    <mergeCell ref="P111:Q111"/>
    <mergeCell ref="D113:E113"/>
    <mergeCell ref="G113:H113"/>
    <mergeCell ref="J113:K113"/>
    <mergeCell ref="M113:N113"/>
    <mergeCell ref="P113:Q113"/>
    <mergeCell ref="D108:E108"/>
    <mergeCell ref="G108:H108"/>
    <mergeCell ref="J108:K108"/>
    <mergeCell ref="M108:N108"/>
    <mergeCell ref="P108:Q108"/>
    <mergeCell ref="D109:E109"/>
    <mergeCell ref="G109:H109"/>
    <mergeCell ref="J109:K109"/>
    <mergeCell ref="M109:N109"/>
    <mergeCell ref="P109:Q109"/>
    <mergeCell ref="D106:E106"/>
    <mergeCell ref="G106:H106"/>
    <mergeCell ref="J106:K106"/>
    <mergeCell ref="M106:N106"/>
    <mergeCell ref="P106:Q106"/>
    <mergeCell ref="D107:E107"/>
    <mergeCell ref="G107:H107"/>
    <mergeCell ref="J107:K107"/>
    <mergeCell ref="M107:N107"/>
    <mergeCell ref="P107:Q107"/>
    <mergeCell ref="D100:E100"/>
    <mergeCell ref="G100:H100"/>
    <mergeCell ref="J100:K100"/>
    <mergeCell ref="M100:N100"/>
    <mergeCell ref="P100:Q100"/>
    <mergeCell ref="D104:E104"/>
    <mergeCell ref="G104:H104"/>
    <mergeCell ref="J104:K104"/>
    <mergeCell ref="M104:N104"/>
    <mergeCell ref="P104:Q104"/>
    <mergeCell ref="D99:E99"/>
    <mergeCell ref="G99:H99"/>
    <mergeCell ref="J99:K99"/>
    <mergeCell ref="M99:N99"/>
    <mergeCell ref="P99:Q99"/>
    <mergeCell ref="S99:T99"/>
    <mergeCell ref="D98:E98"/>
    <mergeCell ref="G98:H98"/>
    <mergeCell ref="J98:K98"/>
    <mergeCell ref="M98:N98"/>
    <mergeCell ref="P98:Q98"/>
    <mergeCell ref="S98:T98"/>
    <mergeCell ref="D96:E96"/>
    <mergeCell ref="G96:H96"/>
    <mergeCell ref="J96:K96"/>
    <mergeCell ref="M96:N96"/>
    <mergeCell ref="P96:Q96"/>
    <mergeCell ref="S96:T96"/>
    <mergeCell ref="D94:E94"/>
    <mergeCell ref="G94:H94"/>
    <mergeCell ref="J94:K94"/>
    <mergeCell ref="M94:N94"/>
    <mergeCell ref="P94:Q94"/>
    <mergeCell ref="S94:T94"/>
    <mergeCell ref="D93:E93"/>
    <mergeCell ref="G93:H93"/>
    <mergeCell ref="J93:K93"/>
    <mergeCell ref="M93:N93"/>
    <mergeCell ref="P93:Q93"/>
    <mergeCell ref="S93:T93"/>
    <mergeCell ref="D92:E92"/>
    <mergeCell ref="G92:H92"/>
    <mergeCell ref="J92:K92"/>
    <mergeCell ref="M92:N92"/>
    <mergeCell ref="P92:Q92"/>
    <mergeCell ref="S92:T92"/>
    <mergeCell ref="D91:E91"/>
    <mergeCell ref="G91:H91"/>
    <mergeCell ref="J91:K91"/>
    <mergeCell ref="M91:N91"/>
    <mergeCell ref="P91:Q91"/>
    <mergeCell ref="S91:T91"/>
    <mergeCell ref="D90:E90"/>
    <mergeCell ref="G90:H90"/>
    <mergeCell ref="J90:K90"/>
    <mergeCell ref="M90:N90"/>
    <mergeCell ref="P90:Q90"/>
    <mergeCell ref="S90:T90"/>
    <mergeCell ref="D89:E89"/>
    <mergeCell ref="G89:H89"/>
    <mergeCell ref="J89:K89"/>
    <mergeCell ref="M89:N89"/>
    <mergeCell ref="P89:Q89"/>
    <mergeCell ref="S89:T89"/>
    <mergeCell ref="D88:E88"/>
    <mergeCell ref="G88:H88"/>
    <mergeCell ref="J88:K88"/>
    <mergeCell ref="M88:N88"/>
    <mergeCell ref="P88:Q88"/>
    <mergeCell ref="S88:T88"/>
    <mergeCell ref="D86:E86"/>
    <mergeCell ref="G86:H86"/>
    <mergeCell ref="J86:K86"/>
    <mergeCell ref="M86:N86"/>
    <mergeCell ref="P86:Q86"/>
    <mergeCell ref="S86:T86"/>
    <mergeCell ref="D85:E85"/>
    <mergeCell ref="G85:H85"/>
    <mergeCell ref="J85:K85"/>
    <mergeCell ref="M85:N85"/>
    <mergeCell ref="P85:Q85"/>
    <mergeCell ref="S85:T85"/>
    <mergeCell ref="D65:E65"/>
    <mergeCell ref="G65:H65"/>
    <mergeCell ref="D66:E66"/>
    <mergeCell ref="G66:H66"/>
    <mergeCell ref="D67:E67"/>
    <mergeCell ref="G67:H67"/>
    <mergeCell ref="D62:E62"/>
    <mergeCell ref="G62:H62"/>
    <mergeCell ref="D63:E63"/>
    <mergeCell ref="G63:H63"/>
    <mergeCell ref="D64:E64"/>
    <mergeCell ref="G64:H64"/>
    <mergeCell ref="D59:E59"/>
    <mergeCell ref="G59:H59"/>
    <mergeCell ref="D60:E60"/>
    <mergeCell ref="G60:H60"/>
    <mergeCell ref="D61:E61"/>
    <mergeCell ref="G61:H61"/>
    <mergeCell ref="D56:E56"/>
    <mergeCell ref="G56:H56"/>
    <mergeCell ref="D57:E57"/>
    <mergeCell ref="G57:H57"/>
    <mergeCell ref="D58:E58"/>
    <mergeCell ref="G58:H58"/>
    <mergeCell ref="D53:E53"/>
    <mergeCell ref="G53:H53"/>
    <mergeCell ref="D54:E54"/>
    <mergeCell ref="G54:H54"/>
    <mergeCell ref="D55:E55"/>
    <mergeCell ref="G55:H55"/>
    <mergeCell ref="D50:E50"/>
    <mergeCell ref="G50:H50"/>
    <mergeCell ref="D51:E51"/>
    <mergeCell ref="G51:H51"/>
    <mergeCell ref="D52:E52"/>
    <mergeCell ref="G52:H52"/>
    <mergeCell ref="D45:E45"/>
    <mergeCell ref="G45:H45"/>
    <mergeCell ref="D47:E47"/>
    <mergeCell ref="G47:H47"/>
    <mergeCell ref="D49:E49"/>
    <mergeCell ref="G49:H49"/>
    <mergeCell ref="D41:E41"/>
    <mergeCell ref="G41:H41"/>
    <mergeCell ref="D43:E43"/>
    <mergeCell ref="G43:H43"/>
    <mergeCell ref="D44:E44"/>
    <mergeCell ref="G44:H44"/>
    <mergeCell ref="D32:E32"/>
    <mergeCell ref="G32:H32"/>
    <mergeCell ref="J32:K32"/>
    <mergeCell ref="M32:N32"/>
    <mergeCell ref="P32:Q32"/>
    <mergeCell ref="D40:H40"/>
    <mergeCell ref="B35:U35"/>
    <mergeCell ref="B36:U36"/>
    <mergeCell ref="B37:U37"/>
    <mergeCell ref="B38:U38"/>
    <mergeCell ref="D30:E30"/>
    <mergeCell ref="G30:H30"/>
    <mergeCell ref="J30:K30"/>
    <mergeCell ref="M30:N30"/>
    <mergeCell ref="P30:Q30"/>
    <mergeCell ref="D31:E31"/>
    <mergeCell ref="G31:H31"/>
    <mergeCell ref="J31:K31"/>
    <mergeCell ref="M31:N31"/>
    <mergeCell ref="P31:Q31"/>
    <mergeCell ref="D27:E27"/>
    <mergeCell ref="G27:H27"/>
    <mergeCell ref="J27:K27"/>
    <mergeCell ref="M27:N27"/>
    <mergeCell ref="P27:Q27"/>
    <mergeCell ref="D29:E29"/>
    <mergeCell ref="G29:H29"/>
    <mergeCell ref="J29:K29"/>
    <mergeCell ref="M29:N29"/>
    <mergeCell ref="P29:Q29"/>
    <mergeCell ref="D22:E22"/>
    <mergeCell ref="G22:H22"/>
    <mergeCell ref="J22:K22"/>
    <mergeCell ref="M22:N22"/>
    <mergeCell ref="P22:Q22"/>
    <mergeCell ref="S22:T22"/>
    <mergeCell ref="D21:E21"/>
    <mergeCell ref="G21:H21"/>
    <mergeCell ref="J21:K21"/>
    <mergeCell ref="M21:N21"/>
    <mergeCell ref="P21:Q21"/>
    <mergeCell ref="S21:T21"/>
    <mergeCell ref="D20:E20"/>
    <mergeCell ref="G20:H20"/>
    <mergeCell ref="J20:K20"/>
    <mergeCell ref="M20:N20"/>
    <mergeCell ref="P20:Q20"/>
    <mergeCell ref="S20:T20"/>
    <mergeCell ref="D19:E19"/>
    <mergeCell ref="G19:H19"/>
    <mergeCell ref="J19:K19"/>
    <mergeCell ref="M19:N19"/>
    <mergeCell ref="P19:Q19"/>
    <mergeCell ref="S19:T19"/>
    <mergeCell ref="D18:E18"/>
    <mergeCell ref="G18:H18"/>
    <mergeCell ref="J18:K18"/>
    <mergeCell ref="M18:N18"/>
    <mergeCell ref="P18:Q18"/>
    <mergeCell ref="S18:T18"/>
    <mergeCell ref="D17:E17"/>
    <mergeCell ref="G17:H17"/>
    <mergeCell ref="J17:K17"/>
    <mergeCell ref="M17:N17"/>
    <mergeCell ref="P17:Q17"/>
    <mergeCell ref="S17:T17"/>
    <mergeCell ref="D16:E16"/>
    <mergeCell ref="G16:H16"/>
    <mergeCell ref="J16:K16"/>
    <mergeCell ref="M16:N16"/>
    <mergeCell ref="P16:Q16"/>
    <mergeCell ref="S16:T16"/>
    <mergeCell ref="D14:E14"/>
    <mergeCell ref="G14:H14"/>
    <mergeCell ref="J14:K14"/>
    <mergeCell ref="M14:N14"/>
    <mergeCell ref="P14:Q14"/>
    <mergeCell ref="S14:T14"/>
    <mergeCell ref="D13:E13"/>
    <mergeCell ref="G13:H13"/>
    <mergeCell ref="J13:K13"/>
    <mergeCell ref="M13:N13"/>
    <mergeCell ref="P13:Q13"/>
    <mergeCell ref="S13:T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8"/>
  <sheetViews>
    <sheetView showGridLines="0" workbookViewId="0"/>
  </sheetViews>
  <sheetFormatPr defaultRowHeight="15" x14ac:dyDescent="0.25"/>
  <cols>
    <col min="1" max="2" width="36.5703125" bestFit="1" customWidth="1"/>
    <col min="3" max="3" width="36.5703125" customWidth="1"/>
    <col min="4" max="4" width="9.140625" customWidth="1"/>
    <col min="5" max="5" width="36.5703125" customWidth="1"/>
    <col min="6" max="6" width="7.7109375" customWidth="1"/>
    <col min="7" max="7" width="9.140625" customWidth="1"/>
    <col min="8" max="8" width="36.5703125" customWidth="1"/>
    <col min="9" max="9" width="7.7109375" customWidth="1"/>
    <col min="10" max="10" width="9.140625" customWidth="1"/>
    <col min="11" max="11" width="36.5703125" customWidth="1"/>
    <col min="12" max="12" width="7.7109375" customWidth="1"/>
    <col min="13" max="13" width="9.140625" customWidth="1"/>
    <col min="14" max="14" width="36.5703125" customWidth="1"/>
    <col min="15" max="15" width="7.7109375" customWidth="1"/>
    <col min="16" max="16" width="9.140625" customWidth="1"/>
    <col min="17" max="17" width="36.5703125" customWidth="1"/>
    <col min="18" max="18" width="7.7109375" customWidth="1"/>
  </cols>
  <sheetData>
    <row r="1" spans="1:18" ht="15" customHeight="1" x14ac:dyDescent="0.25">
      <c r="A1" s="6" t="s">
        <v>641</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30" x14ac:dyDescent="0.25">
      <c r="A3" s="7" t="s">
        <v>641</v>
      </c>
      <c r="B3" s="31" t="s">
        <v>8</v>
      </c>
      <c r="C3" s="31"/>
      <c r="D3" s="31"/>
      <c r="E3" s="31"/>
      <c r="F3" s="31"/>
      <c r="G3" s="31"/>
      <c r="H3" s="31"/>
      <c r="I3" s="31"/>
      <c r="J3" s="31"/>
      <c r="K3" s="31"/>
      <c r="L3" s="31"/>
      <c r="M3" s="31"/>
      <c r="N3" s="31"/>
      <c r="O3" s="31"/>
      <c r="P3" s="31"/>
      <c r="Q3" s="31"/>
      <c r="R3" s="31"/>
    </row>
    <row r="4" spans="1:18" ht="15" customHeight="1" x14ac:dyDescent="0.25">
      <c r="A4" s="12" t="s">
        <v>641</v>
      </c>
      <c r="B4" s="31" t="s">
        <v>8</v>
      </c>
      <c r="C4" s="31"/>
      <c r="D4" s="31"/>
      <c r="E4" s="31"/>
      <c r="F4" s="31"/>
      <c r="G4" s="31"/>
      <c r="H4" s="31"/>
      <c r="I4" s="31"/>
      <c r="J4" s="31"/>
      <c r="K4" s="31"/>
      <c r="L4" s="31"/>
      <c r="M4" s="31"/>
      <c r="N4" s="31"/>
      <c r="O4" s="31"/>
      <c r="P4" s="31"/>
      <c r="Q4" s="31"/>
      <c r="R4" s="31"/>
    </row>
    <row r="5" spans="1:18" x14ac:dyDescent="0.25">
      <c r="A5" s="12"/>
      <c r="B5" s="120" t="s">
        <v>642</v>
      </c>
      <c r="C5" s="120"/>
      <c r="D5" s="120"/>
      <c r="E5" s="120"/>
      <c r="F5" s="120"/>
      <c r="G5" s="120"/>
      <c r="H5" s="120"/>
      <c r="I5" s="120"/>
      <c r="J5" s="120"/>
      <c r="K5" s="120"/>
      <c r="L5" s="120"/>
      <c r="M5" s="120"/>
      <c r="N5" s="120"/>
      <c r="O5" s="120"/>
      <c r="P5" s="120"/>
      <c r="Q5" s="120"/>
      <c r="R5" s="120"/>
    </row>
    <row r="6" spans="1:18" x14ac:dyDescent="0.25">
      <c r="A6" s="12"/>
      <c r="B6" s="110"/>
      <c r="C6" s="110"/>
      <c r="D6" s="110"/>
      <c r="E6" s="110"/>
      <c r="F6" s="110"/>
      <c r="G6" s="110"/>
      <c r="H6" s="110"/>
      <c r="I6" s="110"/>
      <c r="J6" s="110"/>
      <c r="K6" s="110"/>
      <c r="L6" s="110"/>
      <c r="M6" s="110"/>
      <c r="N6" s="110"/>
      <c r="O6" s="110"/>
      <c r="P6" s="110"/>
      <c r="Q6" s="110"/>
      <c r="R6" s="110"/>
    </row>
    <row r="7" spans="1:18" ht="51" customHeight="1" x14ac:dyDescent="0.25">
      <c r="A7" s="12"/>
      <c r="B7" s="33" t="s">
        <v>643</v>
      </c>
      <c r="C7" s="33"/>
      <c r="D7" s="33"/>
      <c r="E7" s="33"/>
      <c r="F7" s="33"/>
      <c r="G7" s="33"/>
      <c r="H7" s="33"/>
      <c r="I7" s="33"/>
      <c r="J7" s="33"/>
      <c r="K7" s="33"/>
      <c r="L7" s="33"/>
      <c r="M7" s="33"/>
      <c r="N7" s="33"/>
      <c r="O7" s="33"/>
      <c r="P7" s="33"/>
      <c r="Q7" s="33"/>
      <c r="R7" s="33"/>
    </row>
    <row r="8" spans="1:18" x14ac:dyDescent="0.25">
      <c r="A8" s="12"/>
      <c r="B8" s="89"/>
      <c r="C8" s="89"/>
      <c r="D8" s="89"/>
      <c r="E8" s="89"/>
      <c r="F8" s="89"/>
      <c r="G8" s="89"/>
      <c r="H8" s="89"/>
      <c r="I8" s="89"/>
      <c r="J8" s="89"/>
      <c r="K8" s="89"/>
      <c r="L8" s="89"/>
      <c r="M8" s="89"/>
      <c r="N8" s="89"/>
      <c r="O8" s="89"/>
      <c r="P8" s="89"/>
      <c r="Q8" s="89"/>
      <c r="R8" s="89"/>
    </row>
    <row r="9" spans="1:18" x14ac:dyDescent="0.25">
      <c r="A9" s="12"/>
      <c r="B9" s="121" t="s">
        <v>644</v>
      </c>
      <c r="C9" s="121"/>
      <c r="D9" s="121"/>
      <c r="E9" s="121"/>
      <c r="F9" s="121"/>
      <c r="G9" s="121"/>
      <c r="H9" s="121"/>
      <c r="I9" s="121"/>
      <c r="J9" s="121"/>
      <c r="K9" s="121"/>
      <c r="L9" s="121"/>
      <c r="M9" s="121"/>
      <c r="N9" s="121"/>
      <c r="O9" s="121"/>
      <c r="P9" s="121"/>
      <c r="Q9" s="121"/>
      <c r="R9" s="121"/>
    </row>
    <row r="10" spans="1:18" x14ac:dyDescent="0.25">
      <c r="A10" s="12"/>
      <c r="B10" s="33"/>
      <c r="C10" s="33"/>
      <c r="D10" s="33"/>
      <c r="E10" s="33"/>
      <c r="F10" s="33"/>
      <c r="G10" s="33"/>
      <c r="H10" s="33"/>
      <c r="I10" s="33"/>
      <c r="J10" s="33"/>
      <c r="K10" s="33"/>
      <c r="L10" s="33"/>
      <c r="M10" s="33"/>
      <c r="N10" s="33"/>
      <c r="O10" s="33"/>
      <c r="P10" s="33"/>
      <c r="Q10" s="33"/>
      <c r="R10" s="33"/>
    </row>
    <row r="11" spans="1:18" ht="15.75" thickBot="1" x14ac:dyDescent="0.3">
      <c r="A11" s="12"/>
      <c r="B11" s="20"/>
      <c r="C11" s="37"/>
      <c r="D11" s="57" t="s">
        <v>280</v>
      </c>
      <c r="E11" s="57"/>
      <c r="F11" s="57"/>
      <c r="G11" s="57"/>
      <c r="H11" s="57"/>
      <c r="I11" s="57"/>
      <c r="J11" s="57"/>
      <c r="K11" s="57"/>
      <c r="L11" s="57"/>
      <c r="M11" s="57"/>
      <c r="N11" s="57"/>
      <c r="O11" s="57"/>
      <c r="P11" s="57"/>
      <c r="Q11" s="57"/>
      <c r="R11" s="37"/>
    </row>
    <row r="12" spans="1:18" x14ac:dyDescent="0.25">
      <c r="A12" s="12"/>
      <c r="B12" s="99"/>
      <c r="C12" s="45"/>
      <c r="D12" s="59" t="s">
        <v>645</v>
      </c>
      <c r="E12" s="59"/>
      <c r="F12" s="60"/>
      <c r="G12" s="59" t="s">
        <v>646</v>
      </c>
      <c r="H12" s="59"/>
      <c r="I12" s="60"/>
      <c r="J12" s="59" t="s">
        <v>648</v>
      </c>
      <c r="K12" s="59"/>
      <c r="L12" s="60"/>
      <c r="M12" s="59" t="s">
        <v>649</v>
      </c>
      <c r="N12" s="59"/>
      <c r="O12" s="60"/>
      <c r="P12" s="59" t="s">
        <v>284</v>
      </c>
      <c r="Q12" s="59"/>
      <c r="R12" s="45"/>
    </row>
    <row r="13" spans="1:18" x14ac:dyDescent="0.25">
      <c r="A13" s="12"/>
      <c r="B13" s="99"/>
      <c r="C13" s="45"/>
      <c r="D13" s="58"/>
      <c r="E13" s="58"/>
      <c r="F13" s="61"/>
      <c r="G13" s="58" t="s">
        <v>647</v>
      </c>
      <c r="H13" s="58"/>
      <c r="I13" s="61"/>
      <c r="J13" s="58" t="s">
        <v>646</v>
      </c>
      <c r="K13" s="58"/>
      <c r="L13" s="61"/>
      <c r="M13" s="58" t="s">
        <v>650</v>
      </c>
      <c r="N13" s="58"/>
      <c r="O13" s="61"/>
      <c r="P13" s="114"/>
      <c r="Q13" s="114"/>
      <c r="R13" s="45"/>
    </row>
    <row r="14" spans="1:18" ht="15.75" thickBot="1" x14ac:dyDescent="0.3">
      <c r="A14" s="12"/>
      <c r="B14" s="99"/>
      <c r="C14" s="45"/>
      <c r="D14" s="57"/>
      <c r="E14" s="57"/>
      <c r="F14" s="61"/>
      <c r="G14" s="70"/>
      <c r="H14" s="70"/>
      <c r="I14" s="61"/>
      <c r="J14" s="57" t="s">
        <v>647</v>
      </c>
      <c r="K14" s="57"/>
      <c r="L14" s="61"/>
      <c r="M14" s="70"/>
      <c r="N14" s="70"/>
      <c r="O14" s="61"/>
      <c r="P14" s="57"/>
      <c r="Q14" s="57"/>
      <c r="R14" s="45"/>
    </row>
    <row r="15" spans="1:18" x14ac:dyDescent="0.25">
      <c r="A15" s="12"/>
      <c r="B15" s="111" t="s">
        <v>651</v>
      </c>
      <c r="C15" s="18"/>
      <c r="D15" s="62"/>
      <c r="E15" s="62"/>
      <c r="F15" s="18"/>
      <c r="G15" s="62"/>
      <c r="H15" s="62"/>
      <c r="I15" s="18"/>
      <c r="J15" s="62"/>
      <c r="K15" s="62"/>
      <c r="L15" s="18"/>
      <c r="M15" s="62"/>
      <c r="N15" s="62"/>
      <c r="O15" s="18"/>
      <c r="P15" s="62"/>
      <c r="Q15" s="62"/>
      <c r="R15" s="18"/>
    </row>
    <row r="16" spans="1:18" x14ac:dyDescent="0.25">
      <c r="A16" s="12"/>
      <c r="B16" s="91" t="s">
        <v>30</v>
      </c>
      <c r="C16" s="20"/>
      <c r="D16" s="75"/>
      <c r="E16" s="75"/>
      <c r="F16" s="20"/>
      <c r="G16" s="75"/>
      <c r="H16" s="75"/>
      <c r="I16" s="20"/>
      <c r="J16" s="75"/>
      <c r="K16" s="75"/>
      <c r="L16" s="20"/>
      <c r="M16" s="75"/>
      <c r="N16" s="75"/>
      <c r="O16" s="20"/>
      <c r="P16" s="75"/>
      <c r="Q16" s="75"/>
      <c r="R16" s="20"/>
    </row>
    <row r="17" spans="1:18" x14ac:dyDescent="0.25">
      <c r="A17" s="12"/>
      <c r="B17" s="22" t="s">
        <v>66</v>
      </c>
      <c r="C17" s="18"/>
      <c r="D17" s="46" t="s">
        <v>231</v>
      </c>
      <c r="E17" s="52">
        <v>15</v>
      </c>
      <c r="F17" s="18"/>
      <c r="G17" s="46" t="s">
        <v>231</v>
      </c>
      <c r="H17" s="23">
        <v>51580</v>
      </c>
      <c r="I17" s="18"/>
      <c r="J17" s="46" t="s">
        <v>231</v>
      </c>
      <c r="K17" s="23">
        <v>247817</v>
      </c>
      <c r="L17" s="18"/>
      <c r="M17" s="46" t="s">
        <v>231</v>
      </c>
      <c r="N17" s="52" t="s">
        <v>273</v>
      </c>
      <c r="O17" s="18"/>
      <c r="P17" s="46" t="s">
        <v>231</v>
      </c>
      <c r="Q17" s="23">
        <v>299412</v>
      </c>
      <c r="R17" s="18"/>
    </row>
    <row r="18" spans="1:18" x14ac:dyDescent="0.25">
      <c r="A18" s="12"/>
      <c r="B18" s="19" t="s">
        <v>32</v>
      </c>
      <c r="C18" s="20"/>
      <c r="D18" s="76" t="s">
        <v>273</v>
      </c>
      <c r="E18" s="76"/>
      <c r="F18" s="20"/>
      <c r="G18" s="76" t="s">
        <v>273</v>
      </c>
      <c r="H18" s="76"/>
      <c r="I18" s="20"/>
      <c r="J18" s="28">
        <v>10000</v>
      </c>
      <c r="K18" s="28"/>
      <c r="L18" s="20"/>
      <c r="M18" s="76" t="s">
        <v>273</v>
      </c>
      <c r="N18" s="76"/>
      <c r="O18" s="20"/>
      <c r="P18" s="28">
        <v>10000</v>
      </c>
      <c r="Q18" s="28"/>
      <c r="R18" s="20"/>
    </row>
    <row r="19" spans="1:18" x14ac:dyDescent="0.25">
      <c r="A19" s="12"/>
      <c r="B19" s="22" t="s">
        <v>652</v>
      </c>
      <c r="C19" s="18"/>
      <c r="D19" s="29">
        <v>5094</v>
      </c>
      <c r="E19" s="29"/>
      <c r="F19" s="18"/>
      <c r="G19" s="29">
        <v>273520</v>
      </c>
      <c r="H19" s="29"/>
      <c r="I19" s="18"/>
      <c r="J19" s="29">
        <v>138497</v>
      </c>
      <c r="K19" s="29"/>
      <c r="L19" s="18"/>
      <c r="M19" s="85" t="s">
        <v>273</v>
      </c>
      <c r="N19" s="85"/>
      <c r="O19" s="18"/>
      <c r="P19" s="29">
        <v>417111</v>
      </c>
      <c r="Q19" s="29"/>
      <c r="R19" s="18"/>
    </row>
    <row r="20" spans="1:18" x14ac:dyDescent="0.25">
      <c r="A20" s="12"/>
      <c r="B20" s="19" t="s">
        <v>653</v>
      </c>
      <c r="C20" s="20"/>
      <c r="D20" s="28">
        <v>2012956</v>
      </c>
      <c r="E20" s="28"/>
      <c r="F20" s="20"/>
      <c r="G20" s="28">
        <v>76174</v>
      </c>
      <c r="H20" s="28"/>
      <c r="I20" s="20"/>
      <c r="J20" s="28">
        <v>67906</v>
      </c>
      <c r="K20" s="28"/>
      <c r="L20" s="20"/>
      <c r="M20" s="76" t="s">
        <v>654</v>
      </c>
      <c r="N20" s="76"/>
      <c r="O20" s="11" t="s">
        <v>230</v>
      </c>
      <c r="P20" s="76" t="s">
        <v>273</v>
      </c>
      <c r="Q20" s="76"/>
      <c r="R20" s="20"/>
    </row>
    <row r="21" spans="1:18" x14ac:dyDescent="0.25">
      <c r="A21" s="12"/>
      <c r="B21" s="22" t="s">
        <v>36</v>
      </c>
      <c r="C21" s="18"/>
      <c r="D21" s="85" t="s">
        <v>273</v>
      </c>
      <c r="E21" s="85"/>
      <c r="F21" s="18"/>
      <c r="G21" s="29">
        <v>4828</v>
      </c>
      <c r="H21" s="29"/>
      <c r="I21" s="18"/>
      <c r="J21" s="29">
        <v>1107</v>
      </c>
      <c r="K21" s="29"/>
      <c r="L21" s="18"/>
      <c r="M21" s="85" t="s">
        <v>273</v>
      </c>
      <c r="N21" s="85"/>
      <c r="O21" s="18"/>
      <c r="P21" s="29">
        <v>5935</v>
      </c>
      <c r="Q21" s="29"/>
      <c r="R21" s="18"/>
    </row>
    <row r="22" spans="1:18" ht="26.25" thickBot="1" x14ac:dyDescent="0.3">
      <c r="A22" s="12"/>
      <c r="B22" s="19" t="s">
        <v>655</v>
      </c>
      <c r="C22" s="20"/>
      <c r="D22" s="30" t="s">
        <v>273</v>
      </c>
      <c r="E22" s="30"/>
      <c r="F22" s="20"/>
      <c r="G22" s="72">
        <v>1546</v>
      </c>
      <c r="H22" s="72"/>
      <c r="I22" s="20"/>
      <c r="J22" s="72">
        <v>12431</v>
      </c>
      <c r="K22" s="72"/>
      <c r="L22" s="20"/>
      <c r="M22" s="30" t="s">
        <v>273</v>
      </c>
      <c r="N22" s="30"/>
      <c r="O22" s="20"/>
      <c r="P22" s="72">
        <v>13977</v>
      </c>
      <c r="Q22" s="72"/>
      <c r="R22" s="20"/>
    </row>
    <row r="23" spans="1:18" x14ac:dyDescent="0.25">
      <c r="A23" s="12"/>
      <c r="B23" s="112" t="s">
        <v>39</v>
      </c>
      <c r="C23" s="18"/>
      <c r="D23" s="105">
        <v>2018065</v>
      </c>
      <c r="E23" s="105"/>
      <c r="F23" s="18"/>
      <c r="G23" s="105">
        <v>407648</v>
      </c>
      <c r="H23" s="105"/>
      <c r="I23" s="18"/>
      <c r="J23" s="105">
        <v>477758</v>
      </c>
      <c r="K23" s="105"/>
      <c r="L23" s="18"/>
      <c r="M23" s="106" t="s">
        <v>654</v>
      </c>
      <c r="N23" s="106"/>
      <c r="O23" s="46" t="s">
        <v>230</v>
      </c>
      <c r="P23" s="105">
        <v>746435</v>
      </c>
      <c r="Q23" s="105"/>
      <c r="R23" s="18"/>
    </row>
    <row r="24" spans="1:18" x14ac:dyDescent="0.25">
      <c r="A24" s="12"/>
      <c r="B24" s="19" t="s">
        <v>42</v>
      </c>
      <c r="C24" s="20"/>
      <c r="D24" s="28">
        <v>8340</v>
      </c>
      <c r="E24" s="28"/>
      <c r="F24" s="20"/>
      <c r="G24" s="28">
        <v>2139094</v>
      </c>
      <c r="H24" s="28"/>
      <c r="I24" s="20"/>
      <c r="J24" s="28">
        <v>5650985</v>
      </c>
      <c r="K24" s="28"/>
      <c r="L24" s="20"/>
      <c r="M24" s="76" t="s">
        <v>656</v>
      </c>
      <c r="N24" s="76"/>
      <c r="O24" s="11" t="s">
        <v>230</v>
      </c>
      <c r="P24" s="28">
        <v>7736888</v>
      </c>
      <c r="Q24" s="28"/>
      <c r="R24" s="20"/>
    </row>
    <row r="25" spans="1:18" x14ac:dyDescent="0.25">
      <c r="A25" s="12"/>
      <c r="B25" s="17" t="s">
        <v>43</v>
      </c>
      <c r="C25" s="18"/>
      <c r="D25" s="27"/>
      <c r="E25" s="27"/>
      <c r="F25" s="18"/>
      <c r="G25" s="27"/>
      <c r="H25" s="27"/>
      <c r="I25" s="18"/>
      <c r="J25" s="27"/>
      <c r="K25" s="27"/>
      <c r="L25" s="18"/>
      <c r="M25" s="27"/>
      <c r="N25" s="27"/>
      <c r="O25" s="18"/>
      <c r="P25" s="27"/>
      <c r="Q25" s="27"/>
      <c r="R25" s="18"/>
    </row>
    <row r="26" spans="1:18" x14ac:dyDescent="0.25">
      <c r="A26" s="12"/>
      <c r="B26" s="19" t="s">
        <v>32</v>
      </c>
      <c r="C26" s="20"/>
      <c r="D26" s="76" t="s">
        <v>273</v>
      </c>
      <c r="E26" s="76"/>
      <c r="F26" s="20"/>
      <c r="G26" s="76" t="s">
        <v>273</v>
      </c>
      <c r="H26" s="76"/>
      <c r="I26" s="20"/>
      <c r="J26" s="28">
        <v>10000</v>
      </c>
      <c r="K26" s="28"/>
      <c r="L26" s="20"/>
      <c r="M26" s="76" t="s">
        <v>273</v>
      </c>
      <c r="N26" s="76"/>
      <c r="O26" s="20"/>
      <c r="P26" s="28">
        <v>10000</v>
      </c>
      <c r="Q26" s="28"/>
      <c r="R26" s="20"/>
    </row>
    <row r="27" spans="1:18" x14ac:dyDescent="0.25">
      <c r="A27" s="12"/>
      <c r="B27" s="22" t="s">
        <v>73</v>
      </c>
      <c r="C27" s="18"/>
      <c r="D27" s="85" t="s">
        <v>273</v>
      </c>
      <c r="E27" s="85"/>
      <c r="F27" s="18"/>
      <c r="G27" s="29">
        <v>81843</v>
      </c>
      <c r="H27" s="29"/>
      <c r="I27" s="18"/>
      <c r="J27" s="29">
        <v>558603</v>
      </c>
      <c r="K27" s="29"/>
      <c r="L27" s="18"/>
      <c r="M27" s="85" t="s">
        <v>657</v>
      </c>
      <c r="N27" s="85"/>
      <c r="O27" s="46" t="s">
        <v>230</v>
      </c>
      <c r="P27" s="29">
        <v>629927</v>
      </c>
      <c r="Q27" s="29"/>
      <c r="R27" s="18"/>
    </row>
    <row r="28" spans="1:18" x14ac:dyDescent="0.25">
      <c r="A28" s="12"/>
      <c r="B28" s="19" t="s">
        <v>658</v>
      </c>
      <c r="C28" s="20"/>
      <c r="D28" s="28">
        <v>5813027</v>
      </c>
      <c r="E28" s="28"/>
      <c r="F28" s="20"/>
      <c r="G28" s="28">
        <v>5523135</v>
      </c>
      <c r="H28" s="28"/>
      <c r="I28" s="20"/>
      <c r="J28" s="76" t="s">
        <v>273</v>
      </c>
      <c r="K28" s="76"/>
      <c r="L28" s="20"/>
      <c r="M28" s="76" t="s">
        <v>659</v>
      </c>
      <c r="N28" s="76"/>
      <c r="O28" s="11" t="s">
        <v>230</v>
      </c>
      <c r="P28" s="76" t="s">
        <v>273</v>
      </c>
      <c r="Q28" s="76"/>
      <c r="R28" s="20"/>
    </row>
    <row r="29" spans="1:18" ht="25.5" x14ac:dyDescent="0.25">
      <c r="A29" s="12"/>
      <c r="B29" s="22" t="s">
        <v>660</v>
      </c>
      <c r="C29" s="18"/>
      <c r="D29" s="85" t="s">
        <v>273</v>
      </c>
      <c r="E29" s="85"/>
      <c r="F29" s="18"/>
      <c r="G29" s="29">
        <v>571361</v>
      </c>
      <c r="H29" s="29"/>
      <c r="I29" s="18"/>
      <c r="J29" s="29">
        <v>270866</v>
      </c>
      <c r="K29" s="29"/>
      <c r="L29" s="18"/>
      <c r="M29" s="85" t="s">
        <v>273</v>
      </c>
      <c r="N29" s="85"/>
      <c r="O29" s="18"/>
      <c r="P29" s="29">
        <v>842227</v>
      </c>
      <c r="Q29" s="29"/>
      <c r="R29" s="18"/>
    </row>
    <row r="30" spans="1:18" x14ac:dyDescent="0.25">
      <c r="A30" s="12"/>
      <c r="B30" s="19" t="s">
        <v>661</v>
      </c>
      <c r="C30" s="20"/>
      <c r="D30" s="28">
        <v>137000</v>
      </c>
      <c r="E30" s="28"/>
      <c r="F30" s="20"/>
      <c r="G30" s="76" t="s">
        <v>273</v>
      </c>
      <c r="H30" s="76"/>
      <c r="I30" s="20"/>
      <c r="J30" s="76" t="s">
        <v>273</v>
      </c>
      <c r="K30" s="76"/>
      <c r="L30" s="20"/>
      <c r="M30" s="76" t="s">
        <v>662</v>
      </c>
      <c r="N30" s="76"/>
      <c r="O30" s="11" t="s">
        <v>230</v>
      </c>
      <c r="P30" s="76" t="s">
        <v>273</v>
      </c>
      <c r="Q30" s="76"/>
      <c r="R30" s="20"/>
    </row>
    <row r="31" spans="1:18" ht="15.75" thickBot="1" x14ac:dyDescent="0.3">
      <c r="A31" s="12"/>
      <c r="B31" s="22" t="s">
        <v>76</v>
      </c>
      <c r="C31" s="18"/>
      <c r="D31" s="71">
        <v>49898</v>
      </c>
      <c r="E31" s="71"/>
      <c r="F31" s="18"/>
      <c r="G31" s="71">
        <v>92065</v>
      </c>
      <c r="H31" s="71"/>
      <c r="I31" s="18"/>
      <c r="J31" s="71">
        <v>75950</v>
      </c>
      <c r="K31" s="71"/>
      <c r="L31" s="18"/>
      <c r="M31" s="63" t="s">
        <v>273</v>
      </c>
      <c r="N31" s="63"/>
      <c r="O31" s="18"/>
      <c r="P31" s="71">
        <v>217913</v>
      </c>
      <c r="Q31" s="71"/>
      <c r="R31" s="18"/>
    </row>
    <row r="32" spans="1:18" ht="15.75" thickBot="1" x14ac:dyDescent="0.3">
      <c r="A32" s="12"/>
      <c r="B32" s="113" t="s">
        <v>50</v>
      </c>
      <c r="C32" s="20"/>
      <c r="D32" s="54" t="s">
        <v>231</v>
      </c>
      <c r="E32" s="55">
        <v>8026330</v>
      </c>
      <c r="F32" s="20"/>
      <c r="G32" s="54" t="s">
        <v>231</v>
      </c>
      <c r="H32" s="55">
        <v>8815146</v>
      </c>
      <c r="I32" s="20"/>
      <c r="J32" s="54" t="s">
        <v>231</v>
      </c>
      <c r="K32" s="55">
        <v>7044162</v>
      </c>
      <c r="L32" s="20"/>
      <c r="M32" s="54" t="s">
        <v>231</v>
      </c>
      <c r="N32" s="56" t="s">
        <v>663</v>
      </c>
      <c r="O32" s="11" t="s">
        <v>230</v>
      </c>
      <c r="P32" s="54" t="s">
        <v>231</v>
      </c>
      <c r="Q32" s="55">
        <v>10183390</v>
      </c>
      <c r="R32" s="20"/>
    </row>
    <row r="33" spans="1:18" ht="15.75" thickTop="1" x14ac:dyDescent="0.25">
      <c r="A33" s="12"/>
      <c r="B33" s="111" t="s">
        <v>664</v>
      </c>
      <c r="C33" s="18"/>
      <c r="D33" s="100"/>
      <c r="E33" s="100"/>
      <c r="F33" s="18"/>
      <c r="G33" s="100"/>
      <c r="H33" s="100"/>
      <c r="I33" s="18"/>
      <c r="J33" s="100"/>
      <c r="K33" s="100"/>
      <c r="L33" s="18"/>
      <c r="M33" s="100"/>
      <c r="N33" s="100"/>
      <c r="O33" s="18"/>
      <c r="P33" s="100"/>
      <c r="Q33" s="100"/>
      <c r="R33" s="18"/>
    </row>
    <row r="34" spans="1:18" x14ac:dyDescent="0.25">
      <c r="A34" s="12"/>
      <c r="B34" s="91" t="s">
        <v>51</v>
      </c>
      <c r="C34" s="20"/>
      <c r="D34" s="75"/>
      <c r="E34" s="75"/>
      <c r="F34" s="20"/>
      <c r="G34" s="75"/>
      <c r="H34" s="75"/>
      <c r="I34" s="20"/>
      <c r="J34" s="75"/>
      <c r="K34" s="75"/>
      <c r="L34" s="20"/>
      <c r="M34" s="75"/>
      <c r="N34" s="75"/>
      <c r="O34" s="20"/>
      <c r="P34" s="75"/>
      <c r="Q34" s="75"/>
      <c r="R34" s="20"/>
    </row>
    <row r="35" spans="1:18" x14ac:dyDescent="0.25">
      <c r="A35" s="12"/>
      <c r="B35" s="22" t="s">
        <v>665</v>
      </c>
      <c r="C35" s="18"/>
      <c r="D35" s="46" t="s">
        <v>231</v>
      </c>
      <c r="E35" s="23">
        <v>3109</v>
      </c>
      <c r="F35" s="18"/>
      <c r="G35" s="46" t="s">
        <v>231</v>
      </c>
      <c r="H35" s="23">
        <v>2074930</v>
      </c>
      <c r="I35" s="18"/>
      <c r="J35" s="46" t="s">
        <v>231</v>
      </c>
      <c r="K35" s="23">
        <v>78997</v>
      </c>
      <c r="L35" s="18"/>
      <c r="M35" s="46" t="s">
        <v>231</v>
      </c>
      <c r="N35" s="52" t="s">
        <v>654</v>
      </c>
      <c r="O35" s="46" t="s">
        <v>230</v>
      </c>
      <c r="P35" s="46" t="s">
        <v>231</v>
      </c>
      <c r="Q35" s="52" t="s">
        <v>273</v>
      </c>
      <c r="R35" s="18"/>
    </row>
    <row r="36" spans="1:18" x14ac:dyDescent="0.25">
      <c r="A36" s="12"/>
      <c r="B36" s="19" t="s">
        <v>36</v>
      </c>
      <c r="C36" s="20"/>
      <c r="D36" s="76" t="s">
        <v>273</v>
      </c>
      <c r="E36" s="76"/>
      <c r="F36" s="20"/>
      <c r="G36" s="28">
        <v>20288</v>
      </c>
      <c r="H36" s="28"/>
      <c r="I36" s="20"/>
      <c r="J36" s="28">
        <v>1642</v>
      </c>
      <c r="K36" s="28"/>
      <c r="L36" s="20"/>
      <c r="M36" s="76" t="s">
        <v>273</v>
      </c>
      <c r="N36" s="76"/>
      <c r="O36" s="20"/>
      <c r="P36" s="28">
        <v>21930</v>
      </c>
      <c r="Q36" s="28"/>
      <c r="R36" s="20"/>
    </row>
    <row r="37" spans="1:18" ht="15.75" thickBot="1" x14ac:dyDescent="0.3">
      <c r="A37" s="12"/>
      <c r="B37" s="22" t="s">
        <v>666</v>
      </c>
      <c r="C37" s="18"/>
      <c r="D37" s="71">
        <v>58602</v>
      </c>
      <c r="E37" s="71"/>
      <c r="F37" s="18"/>
      <c r="G37" s="71">
        <v>284191</v>
      </c>
      <c r="H37" s="71"/>
      <c r="I37" s="18"/>
      <c r="J37" s="71">
        <v>380010</v>
      </c>
      <c r="K37" s="71"/>
      <c r="L37" s="18"/>
      <c r="M37" s="63" t="s">
        <v>667</v>
      </c>
      <c r="N37" s="63"/>
      <c r="O37" s="46" t="s">
        <v>230</v>
      </c>
      <c r="P37" s="71">
        <v>720541</v>
      </c>
      <c r="Q37" s="71"/>
      <c r="R37" s="18"/>
    </row>
    <row r="38" spans="1:18" x14ac:dyDescent="0.25">
      <c r="A38" s="12"/>
      <c r="B38" s="113" t="s">
        <v>54</v>
      </c>
      <c r="C38" s="20"/>
      <c r="D38" s="115">
        <v>61711</v>
      </c>
      <c r="E38" s="115"/>
      <c r="F38" s="20"/>
      <c r="G38" s="115">
        <v>2379409</v>
      </c>
      <c r="H38" s="115"/>
      <c r="I38" s="20"/>
      <c r="J38" s="115">
        <v>460649</v>
      </c>
      <c r="K38" s="115"/>
      <c r="L38" s="20"/>
      <c r="M38" s="116" t="s">
        <v>668</v>
      </c>
      <c r="N38" s="116"/>
      <c r="O38" s="11" t="s">
        <v>230</v>
      </c>
      <c r="P38" s="115">
        <v>742471</v>
      </c>
      <c r="Q38" s="115"/>
      <c r="R38" s="20"/>
    </row>
    <row r="39" spans="1:18" x14ac:dyDescent="0.25">
      <c r="A39" s="12"/>
      <c r="B39" s="17" t="s">
        <v>37</v>
      </c>
      <c r="C39" s="18"/>
      <c r="D39" s="29">
        <v>3815</v>
      </c>
      <c r="E39" s="29"/>
      <c r="F39" s="18"/>
      <c r="G39" s="29">
        <v>301710</v>
      </c>
      <c r="H39" s="29"/>
      <c r="I39" s="18"/>
      <c r="J39" s="85" t="s">
        <v>273</v>
      </c>
      <c r="K39" s="85"/>
      <c r="L39" s="18"/>
      <c r="M39" s="85" t="s">
        <v>273</v>
      </c>
      <c r="N39" s="85"/>
      <c r="O39" s="18"/>
      <c r="P39" s="29">
        <v>305525</v>
      </c>
      <c r="Q39" s="29"/>
      <c r="R39" s="18"/>
    </row>
    <row r="40" spans="1:18" x14ac:dyDescent="0.25">
      <c r="A40" s="12"/>
      <c r="B40" s="91" t="s">
        <v>669</v>
      </c>
      <c r="C40" s="20"/>
      <c r="D40" s="76" t="s">
        <v>273</v>
      </c>
      <c r="E40" s="76"/>
      <c r="F40" s="20"/>
      <c r="G40" s="28">
        <v>137000</v>
      </c>
      <c r="H40" s="28"/>
      <c r="I40" s="20"/>
      <c r="J40" s="28">
        <v>96296</v>
      </c>
      <c r="K40" s="28"/>
      <c r="L40" s="20"/>
      <c r="M40" s="76" t="s">
        <v>670</v>
      </c>
      <c r="N40" s="76"/>
      <c r="O40" s="11" t="s">
        <v>230</v>
      </c>
      <c r="P40" s="76" t="s">
        <v>273</v>
      </c>
      <c r="Q40" s="76"/>
      <c r="R40" s="20"/>
    </row>
    <row r="41" spans="1:18" x14ac:dyDescent="0.25">
      <c r="A41" s="12"/>
      <c r="B41" s="17" t="s">
        <v>36</v>
      </c>
      <c r="C41" s="18"/>
      <c r="D41" s="85" t="s">
        <v>273</v>
      </c>
      <c r="E41" s="85"/>
      <c r="F41" s="18"/>
      <c r="G41" s="29">
        <v>35668</v>
      </c>
      <c r="H41" s="29"/>
      <c r="I41" s="18"/>
      <c r="J41" s="85" t="s">
        <v>273</v>
      </c>
      <c r="K41" s="85"/>
      <c r="L41" s="18"/>
      <c r="M41" s="85" t="s">
        <v>273</v>
      </c>
      <c r="N41" s="85"/>
      <c r="O41" s="18"/>
      <c r="P41" s="29">
        <v>35668</v>
      </c>
      <c r="Q41" s="29"/>
      <c r="R41" s="18"/>
    </row>
    <row r="42" spans="1:18" x14ac:dyDescent="0.25">
      <c r="A42" s="12"/>
      <c r="B42" s="91" t="s">
        <v>671</v>
      </c>
      <c r="C42" s="20"/>
      <c r="D42" s="28">
        <v>3464637</v>
      </c>
      <c r="E42" s="28"/>
      <c r="F42" s="20"/>
      <c r="G42" s="76" t="s">
        <v>273</v>
      </c>
      <c r="H42" s="76"/>
      <c r="I42" s="20"/>
      <c r="J42" s="76" t="s">
        <v>273</v>
      </c>
      <c r="K42" s="76"/>
      <c r="L42" s="20"/>
      <c r="M42" s="76" t="s">
        <v>273</v>
      </c>
      <c r="N42" s="76"/>
      <c r="O42" s="20"/>
      <c r="P42" s="28">
        <v>3464637</v>
      </c>
      <c r="Q42" s="28"/>
      <c r="R42" s="20"/>
    </row>
    <row r="43" spans="1:18" x14ac:dyDescent="0.25">
      <c r="A43" s="12"/>
      <c r="B43" s="17" t="s">
        <v>56</v>
      </c>
      <c r="C43" s="18"/>
      <c r="D43" s="29">
        <v>6657</v>
      </c>
      <c r="E43" s="29"/>
      <c r="F43" s="18"/>
      <c r="G43" s="29">
        <v>148332</v>
      </c>
      <c r="H43" s="29"/>
      <c r="I43" s="18"/>
      <c r="J43" s="29">
        <v>7839</v>
      </c>
      <c r="K43" s="29"/>
      <c r="L43" s="18"/>
      <c r="M43" s="85" t="s">
        <v>273</v>
      </c>
      <c r="N43" s="85"/>
      <c r="O43" s="18"/>
      <c r="P43" s="29">
        <v>162828</v>
      </c>
      <c r="Q43" s="29"/>
      <c r="R43" s="18"/>
    </row>
    <row r="44" spans="1:18" x14ac:dyDescent="0.25">
      <c r="A44" s="12"/>
      <c r="B44" s="91" t="s">
        <v>672</v>
      </c>
      <c r="C44" s="20"/>
      <c r="D44" s="76" t="s">
        <v>273</v>
      </c>
      <c r="E44" s="76"/>
      <c r="F44" s="20"/>
      <c r="G44" s="76" t="s">
        <v>273</v>
      </c>
      <c r="H44" s="76"/>
      <c r="I44" s="20"/>
      <c r="J44" s="76" t="s">
        <v>273</v>
      </c>
      <c r="K44" s="76"/>
      <c r="L44" s="20"/>
      <c r="M44" s="28">
        <v>70711</v>
      </c>
      <c r="N44" s="28"/>
      <c r="O44" s="20"/>
      <c r="P44" s="28">
        <v>70711</v>
      </c>
      <c r="Q44" s="28"/>
      <c r="R44" s="20"/>
    </row>
    <row r="45" spans="1:18" x14ac:dyDescent="0.25">
      <c r="A45" s="12"/>
      <c r="B45" s="17" t="s">
        <v>60</v>
      </c>
      <c r="C45" s="18"/>
      <c r="D45" s="27"/>
      <c r="E45" s="27"/>
      <c r="F45" s="18"/>
      <c r="G45" s="27"/>
      <c r="H45" s="27"/>
      <c r="I45" s="18"/>
      <c r="J45" s="27"/>
      <c r="K45" s="27"/>
      <c r="L45" s="18"/>
      <c r="M45" s="27"/>
      <c r="N45" s="27"/>
      <c r="O45" s="18"/>
      <c r="P45" s="27"/>
      <c r="Q45" s="27"/>
      <c r="R45" s="18"/>
    </row>
    <row r="46" spans="1:18" x14ac:dyDescent="0.25">
      <c r="A46" s="12"/>
      <c r="B46" s="19" t="s">
        <v>4</v>
      </c>
      <c r="C46" s="20"/>
      <c r="D46" s="28">
        <v>3887485</v>
      </c>
      <c r="E46" s="28"/>
      <c r="F46" s="20"/>
      <c r="G46" s="28">
        <v>5813027</v>
      </c>
      <c r="H46" s="28"/>
      <c r="I46" s="20"/>
      <c r="J46" s="28">
        <v>6479378</v>
      </c>
      <c r="K46" s="28"/>
      <c r="L46" s="20"/>
      <c r="M46" s="76" t="s">
        <v>673</v>
      </c>
      <c r="N46" s="76"/>
      <c r="O46" s="11" t="s">
        <v>230</v>
      </c>
      <c r="P46" s="28">
        <v>3913993</v>
      </c>
      <c r="Q46" s="28"/>
      <c r="R46" s="20"/>
    </row>
    <row r="47" spans="1:18" x14ac:dyDescent="0.25">
      <c r="A47" s="12"/>
      <c r="B47" s="22" t="s">
        <v>674</v>
      </c>
      <c r="C47" s="18"/>
      <c r="D47" s="29">
        <v>602025</v>
      </c>
      <c r="E47" s="29"/>
      <c r="F47" s="18"/>
      <c r="G47" s="85" t="s">
        <v>273</v>
      </c>
      <c r="H47" s="85"/>
      <c r="I47" s="18"/>
      <c r="J47" s="85" t="s">
        <v>273</v>
      </c>
      <c r="K47" s="85"/>
      <c r="L47" s="18"/>
      <c r="M47" s="85" t="s">
        <v>273</v>
      </c>
      <c r="N47" s="85"/>
      <c r="O47" s="18"/>
      <c r="P47" s="29">
        <v>602025</v>
      </c>
      <c r="Q47" s="29"/>
      <c r="R47" s="18"/>
    </row>
    <row r="48" spans="1:18" ht="26.25" thickBot="1" x14ac:dyDescent="0.3">
      <c r="A48" s="12"/>
      <c r="B48" s="19" t="s">
        <v>61</v>
      </c>
      <c r="C48" s="20"/>
      <c r="D48" s="30" t="s">
        <v>273</v>
      </c>
      <c r="E48" s="30"/>
      <c r="F48" s="20"/>
      <c r="G48" s="30" t="s">
        <v>273</v>
      </c>
      <c r="H48" s="30"/>
      <c r="I48" s="20"/>
      <c r="J48" s="30" t="s">
        <v>273</v>
      </c>
      <c r="K48" s="30"/>
      <c r="L48" s="20"/>
      <c r="M48" s="72">
        <v>885532</v>
      </c>
      <c r="N48" s="72"/>
      <c r="O48" s="20"/>
      <c r="P48" s="72">
        <v>885532</v>
      </c>
      <c r="Q48" s="72"/>
      <c r="R48" s="20"/>
    </row>
    <row r="49" spans="1:18" ht="15.75" thickBot="1" x14ac:dyDescent="0.3">
      <c r="A49" s="12"/>
      <c r="B49" s="112" t="s">
        <v>62</v>
      </c>
      <c r="C49" s="18"/>
      <c r="D49" s="87">
        <v>4489510</v>
      </c>
      <c r="E49" s="87"/>
      <c r="F49" s="18"/>
      <c r="G49" s="87">
        <v>5813027</v>
      </c>
      <c r="H49" s="87"/>
      <c r="I49" s="18"/>
      <c r="J49" s="87">
        <v>6479378</v>
      </c>
      <c r="K49" s="87"/>
      <c r="L49" s="18"/>
      <c r="M49" s="86" t="s">
        <v>675</v>
      </c>
      <c r="N49" s="86"/>
      <c r="O49" s="46" t="s">
        <v>230</v>
      </c>
      <c r="P49" s="87">
        <v>5401550</v>
      </c>
      <c r="Q49" s="87"/>
      <c r="R49" s="18"/>
    </row>
    <row r="50" spans="1:18" ht="15.75" thickBot="1" x14ac:dyDescent="0.3">
      <c r="A50" s="12"/>
      <c r="B50" s="113" t="s">
        <v>63</v>
      </c>
      <c r="C50" s="20"/>
      <c r="D50" s="54" t="s">
        <v>231</v>
      </c>
      <c r="E50" s="55">
        <v>8026330</v>
      </c>
      <c r="F50" s="20"/>
      <c r="G50" s="54" t="s">
        <v>231</v>
      </c>
      <c r="H50" s="55">
        <v>8815146</v>
      </c>
      <c r="I50" s="20"/>
      <c r="J50" s="54" t="s">
        <v>231</v>
      </c>
      <c r="K50" s="55">
        <v>7044162</v>
      </c>
      <c r="L50" s="20"/>
      <c r="M50" s="54" t="s">
        <v>231</v>
      </c>
      <c r="N50" s="56" t="s">
        <v>663</v>
      </c>
      <c r="O50" s="11" t="s">
        <v>230</v>
      </c>
      <c r="P50" s="54" t="s">
        <v>231</v>
      </c>
      <c r="Q50" s="55">
        <v>10183390</v>
      </c>
      <c r="R50" s="20"/>
    </row>
    <row r="51" spans="1:18" ht="15.75" thickTop="1" x14ac:dyDescent="0.25">
      <c r="A51" s="12"/>
      <c r="B51" s="33"/>
      <c r="C51" s="33"/>
      <c r="D51" s="33"/>
      <c r="E51" s="33"/>
      <c r="F51" s="33"/>
      <c r="G51" s="33"/>
      <c r="H51" s="33"/>
      <c r="I51" s="33"/>
      <c r="J51" s="33"/>
      <c r="K51" s="33"/>
      <c r="L51" s="33"/>
      <c r="M51" s="33"/>
      <c r="N51" s="33"/>
      <c r="O51" s="33"/>
      <c r="P51" s="33"/>
      <c r="Q51" s="33"/>
      <c r="R51" s="33"/>
    </row>
    <row r="52" spans="1:18" ht="15.75" thickBot="1" x14ac:dyDescent="0.3">
      <c r="A52" s="12"/>
      <c r="B52" s="20"/>
      <c r="C52" s="37"/>
      <c r="D52" s="57" t="s">
        <v>308</v>
      </c>
      <c r="E52" s="57"/>
      <c r="F52" s="57"/>
      <c r="G52" s="57"/>
      <c r="H52" s="57"/>
      <c r="I52" s="57"/>
      <c r="J52" s="57"/>
      <c r="K52" s="57"/>
      <c r="L52" s="57"/>
      <c r="M52" s="57"/>
      <c r="N52" s="57"/>
      <c r="O52" s="57"/>
      <c r="P52" s="57"/>
      <c r="Q52" s="57"/>
      <c r="R52" s="37"/>
    </row>
    <row r="53" spans="1:18" x14ac:dyDescent="0.25">
      <c r="A53" s="12"/>
      <c r="B53" s="99"/>
      <c r="C53" s="45"/>
      <c r="D53" s="59" t="s">
        <v>645</v>
      </c>
      <c r="E53" s="59"/>
      <c r="F53" s="60"/>
      <c r="G53" s="59" t="s">
        <v>646</v>
      </c>
      <c r="H53" s="59"/>
      <c r="I53" s="60"/>
      <c r="J53" s="59" t="s">
        <v>648</v>
      </c>
      <c r="K53" s="59"/>
      <c r="L53" s="60"/>
      <c r="M53" s="59" t="s">
        <v>649</v>
      </c>
      <c r="N53" s="59"/>
      <c r="O53" s="60"/>
      <c r="P53" s="59" t="s">
        <v>284</v>
      </c>
      <c r="Q53" s="59"/>
      <c r="R53" s="45"/>
    </row>
    <row r="54" spans="1:18" x14ac:dyDescent="0.25">
      <c r="A54" s="12"/>
      <c r="B54" s="99"/>
      <c r="C54" s="45"/>
      <c r="D54" s="58"/>
      <c r="E54" s="58"/>
      <c r="F54" s="61"/>
      <c r="G54" s="58" t="s">
        <v>647</v>
      </c>
      <c r="H54" s="58"/>
      <c r="I54" s="61"/>
      <c r="J54" s="58" t="s">
        <v>646</v>
      </c>
      <c r="K54" s="58"/>
      <c r="L54" s="61"/>
      <c r="M54" s="58" t="s">
        <v>650</v>
      </c>
      <c r="N54" s="58"/>
      <c r="O54" s="61"/>
      <c r="P54" s="114"/>
      <c r="Q54" s="114"/>
      <c r="R54" s="45"/>
    </row>
    <row r="55" spans="1:18" ht="15.75" thickBot="1" x14ac:dyDescent="0.3">
      <c r="A55" s="12"/>
      <c r="B55" s="99"/>
      <c r="C55" s="45"/>
      <c r="D55" s="57"/>
      <c r="E55" s="57"/>
      <c r="F55" s="61"/>
      <c r="G55" s="70"/>
      <c r="H55" s="70"/>
      <c r="I55" s="61"/>
      <c r="J55" s="57" t="s">
        <v>647</v>
      </c>
      <c r="K55" s="57"/>
      <c r="L55" s="61"/>
      <c r="M55" s="70"/>
      <c r="N55" s="70"/>
      <c r="O55" s="61"/>
      <c r="P55" s="57"/>
      <c r="Q55" s="57"/>
      <c r="R55" s="45"/>
    </row>
    <row r="56" spans="1:18" x14ac:dyDescent="0.25">
      <c r="A56" s="12"/>
      <c r="B56" s="111" t="s">
        <v>651</v>
      </c>
      <c r="C56" s="18"/>
      <c r="D56" s="62"/>
      <c r="E56" s="62"/>
      <c r="F56" s="18"/>
      <c r="G56" s="62"/>
      <c r="H56" s="62"/>
      <c r="I56" s="18"/>
      <c r="J56" s="62"/>
      <c r="K56" s="62"/>
      <c r="L56" s="18"/>
      <c r="M56" s="62"/>
      <c r="N56" s="62"/>
      <c r="O56" s="18"/>
      <c r="P56" s="62"/>
      <c r="Q56" s="62"/>
      <c r="R56" s="18"/>
    </row>
    <row r="57" spans="1:18" x14ac:dyDescent="0.25">
      <c r="A57" s="12"/>
      <c r="B57" s="91" t="s">
        <v>30</v>
      </c>
      <c r="C57" s="20"/>
      <c r="D57" s="75"/>
      <c r="E57" s="75"/>
      <c r="F57" s="20"/>
      <c r="G57" s="75"/>
      <c r="H57" s="75"/>
      <c r="I57" s="20"/>
      <c r="J57" s="75"/>
      <c r="K57" s="75"/>
      <c r="L57" s="20"/>
      <c r="M57" s="75"/>
      <c r="N57" s="75"/>
      <c r="O57" s="20"/>
      <c r="P57" s="75"/>
      <c r="Q57" s="75"/>
      <c r="R57" s="20"/>
    </row>
    <row r="58" spans="1:18" x14ac:dyDescent="0.25">
      <c r="A58" s="12"/>
      <c r="B58" s="22" t="s">
        <v>66</v>
      </c>
      <c r="C58" s="18"/>
      <c r="D58" s="46" t="s">
        <v>231</v>
      </c>
      <c r="E58" s="52">
        <v>224</v>
      </c>
      <c r="F58" s="18"/>
      <c r="G58" s="46" t="s">
        <v>231</v>
      </c>
      <c r="H58" s="23">
        <v>79363</v>
      </c>
      <c r="I58" s="18"/>
      <c r="J58" s="46" t="s">
        <v>231</v>
      </c>
      <c r="K58" s="23">
        <v>5718</v>
      </c>
      <c r="L58" s="18"/>
      <c r="M58" s="46" t="s">
        <v>231</v>
      </c>
      <c r="N58" s="52" t="s">
        <v>273</v>
      </c>
      <c r="O58" s="18"/>
      <c r="P58" s="46" t="s">
        <v>231</v>
      </c>
      <c r="Q58" s="23">
        <v>85305</v>
      </c>
      <c r="R58" s="18"/>
    </row>
    <row r="59" spans="1:18" x14ac:dyDescent="0.25">
      <c r="A59" s="12"/>
      <c r="B59" s="19" t="s">
        <v>32</v>
      </c>
      <c r="C59" s="20"/>
      <c r="D59" s="76" t="s">
        <v>273</v>
      </c>
      <c r="E59" s="76"/>
      <c r="F59" s="20"/>
      <c r="G59" s="76" t="s">
        <v>273</v>
      </c>
      <c r="H59" s="76"/>
      <c r="I59" s="20"/>
      <c r="J59" s="28">
        <v>10000</v>
      </c>
      <c r="K59" s="28"/>
      <c r="L59" s="20"/>
      <c r="M59" s="76" t="s">
        <v>273</v>
      </c>
      <c r="N59" s="76"/>
      <c r="O59" s="20"/>
      <c r="P59" s="28">
        <v>10000</v>
      </c>
      <c r="Q59" s="28"/>
      <c r="R59" s="20"/>
    </row>
    <row r="60" spans="1:18" x14ac:dyDescent="0.25">
      <c r="A60" s="12"/>
      <c r="B60" s="22" t="s">
        <v>652</v>
      </c>
      <c r="C60" s="18"/>
      <c r="D60" s="29">
        <v>6248</v>
      </c>
      <c r="E60" s="29"/>
      <c r="F60" s="18"/>
      <c r="G60" s="29">
        <v>266610</v>
      </c>
      <c r="H60" s="29"/>
      <c r="I60" s="18"/>
      <c r="J60" s="29">
        <v>134880</v>
      </c>
      <c r="K60" s="29"/>
      <c r="L60" s="18"/>
      <c r="M60" s="85" t="s">
        <v>273</v>
      </c>
      <c r="N60" s="85"/>
      <c r="O60" s="18"/>
      <c r="P60" s="29">
        <v>407738</v>
      </c>
      <c r="Q60" s="29"/>
      <c r="R60" s="18"/>
    </row>
    <row r="61" spans="1:18" x14ac:dyDescent="0.25">
      <c r="A61" s="12"/>
      <c r="B61" s="19" t="s">
        <v>653</v>
      </c>
      <c r="C61" s="20"/>
      <c r="D61" s="28">
        <v>1194955</v>
      </c>
      <c r="E61" s="28"/>
      <c r="F61" s="20"/>
      <c r="G61" s="28">
        <v>78010</v>
      </c>
      <c r="H61" s="28"/>
      <c r="I61" s="20"/>
      <c r="J61" s="28">
        <v>125115</v>
      </c>
      <c r="K61" s="28"/>
      <c r="L61" s="20"/>
      <c r="M61" s="76" t="s">
        <v>676</v>
      </c>
      <c r="N61" s="76"/>
      <c r="O61" s="11" t="s">
        <v>230</v>
      </c>
      <c r="P61" s="76" t="s">
        <v>273</v>
      </c>
      <c r="Q61" s="76"/>
      <c r="R61" s="20"/>
    </row>
    <row r="62" spans="1:18" ht="15.75" thickBot="1" x14ac:dyDescent="0.3">
      <c r="A62" s="12"/>
      <c r="B62" s="22" t="s">
        <v>36</v>
      </c>
      <c r="C62" s="18"/>
      <c r="D62" s="63" t="s">
        <v>273</v>
      </c>
      <c r="E62" s="63"/>
      <c r="F62" s="18"/>
      <c r="G62" s="71">
        <v>10444</v>
      </c>
      <c r="H62" s="71"/>
      <c r="I62" s="18"/>
      <c r="J62" s="71">
        <v>1013</v>
      </c>
      <c r="K62" s="71"/>
      <c r="L62" s="18"/>
      <c r="M62" s="63" t="s">
        <v>273</v>
      </c>
      <c r="N62" s="63"/>
      <c r="O62" s="18"/>
      <c r="P62" s="71">
        <v>11457</v>
      </c>
      <c r="Q62" s="71"/>
      <c r="R62" s="18"/>
    </row>
    <row r="63" spans="1:18" x14ac:dyDescent="0.25">
      <c r="A63" s="12"/>
      <c r="B63" s="113" t="s">
        <v>39</v>
      </c>
      <c r="C63" s="20"/>
      <c r="D63" s="115">
        <v>1201427</v>
      </c>
      <c r="E63" s="115"/>
      <c r="F63" s="20"/>
      <c r="G63" s="115">
        <v>434427</v>
      </c>
      <c r="H63" s="115"/>
      <c r="I63" s="20"/>
      <c r="J63" s="115">
        <v>276726</v>
      </c>
      <c r="K63" s="115"/>
      <c r="L63" s="20"/>
      <c r="M63" s="116" t="s">
        <v>676</v>
      </c>
      <c r="N63" s="116"/>
      <c r="O63" s="11" t="s">
        <v>230</v>
      </c>
      <c r="P63" s="115">
        <v>514500</v>
      </c>
      <c r="Q63" s="115"/>
      <c r="R63" s="20"/>
    </row>
    <row r="64" spans="1:18" x14ac:dyDescent="0.25">
      <c r="A64" s="12"/>
      <c r="B64" s="22" t="s">
        <v>42</v>
      </c>
      <c r="C64" s="18"/>
      <c r="D64" s="29">
        <v>5379</v>
      </c>
      <c r="E64" s="29"/>
      <c r="F64" s="18"/>
      <c r="G64" s="29">
        <v>2149845</v>
      </c>
      <c r="H64" s="29"/>
      <c r="I64" s="18"/>
      <c r="J64" s="29">
        <v>5622602</v>
      </c>
      <c r="K64" s="29"/>
      <c r="L64" s="18"/>
      <c r="M64" s="85" t="s">
        <v>677</v>
      </c>
      <c r="N64" s="85"/>
      <c r="O64" s="46" t="s">
        <v>230</v>
      </c>
      <c r="P64" s="29">
        <v>7693169</v>
      </c>
      <c r="Q64" s="29"/>
      <c r="R64" s="18"/>
    </row>
    <row r="65" spans="1:18" x14ac:dyDescent="0.25">
      <c r="A65" s="12"/>
      <c r="B65" s="91" t="s">
        <v>43</v>
      </c>
      <c r="C65" s="20"/>
      <c r="D65" s="75"/>
      <c r="E65" s="75"/>
      <c r="F65" s="20"/>
      <c r="G65" s="75"/>
      <c r="H65" s="75"/>
      <c r="I65" s="20"/>
      <c r="J65" s="75"/>
      <c r="K65" s="75"/>
      <c r="L65" s="20"/>
      <c r="M65" s="75"/>
      <c r="N65" s="75"/>
      <c r="O65" s="20"/>
      <c r="P65" s="75"/>
      <c r="Q65" s="75"/>
      <c r="R65" s="20"/>
    </row>
    <row r="66" spans="1:18" x14ac:dyDescent="0.25">
      <c r="A66" s="12"/>
      <c r="B66" s="22" t="s">
        <v>32</v>
      </c>
      <c r="C66" s="18"/>
      <c r="D66" s="85" t="s">
        <v>273</v>
      </c>
      <c r="E66" s="85"/>
      <c r="F66" s="18"/>
      <c r="G66" s="85" t="s">
        <v>273</v>
      </c>
      <c r="H66" s="85"/>
      <c r="I66" s="18"/>
      <c r="J66" s="29">
        <v>10000</v>
      </c>
      <c r="K66" s="29"/>
      <c r="L66" s="18"/>
      <c r="M66" s="85" t="s">
        <v>273</v>
      </c>
      <c r="N66" s="85"/>
      <c r="O66" s="18"/>
      <c r="P66" s="29">
        <v>10000</v>
      </c>
      <c r="Q66" s="29"/>
      <c r="R66" s="18"/>
    </row>
    <row r="67" spans="1:18" x14ac:dyDescent="0.25">
      <c r="A67" s="12"/>
      <c r="B67" s="19" t="s">
        <v>73</v>
      </c>
      <c r="C67" s="20"/>
      <c r="D67" s="76" t="s">
        <v>273</v>
      </c>
      <c r="E67" s="76"/>
      <c r="F67" s="20"/>
      <c r="G67" s="28">
        <v>75627</v>
      </c>
      <c r="H67" s="28"/>
      <c r="I67" s="20"/>
      <c r="J67" s="76" t="s">
        <v>273</v>
      </c>
      <c r="K67" s="76"/>
      <c r="L67" s="20"/>
      <c r="M67" s="76" t="s">
        <v>273</v>
      </c>
      <c r="N67" s="76"/>
      <c r="O67" s="20"/>
      <c r="P67" s="28">
        <v>75627</v>
      </c>
      <c r="Q67" s="28"/>
      <c r="R67" s="20"/>
    </row>
    <row r="68" spans="1:18" x14ac:dyDescent="0.25">
      <c r="A68" s="12"/>
      <c r="B68" s="22" t="s">
        <v>658</v>
      </c>
      <c r="C68" s="18"/>
      <c r="D68" s="29">
        <v>5741374</v>
      </c>
      <c r="E68" s="29"/>
      <c r="F68" s="18"/>
      <c r="G68" s="29">
        <v>4541617</v>
      </c>
      <c r="H68" s="29"/>
      <c r="I68" s="18"/>
      <c r="J68" s="85" t="s">
        <v>273</v>
      </c>
      <c r="K68" s="85"/>
      <c r="L68" s="18"/>
      <c r="M68" s="85" t="s">
        <v>678</v>
      </c>
      <c r="N68" s="85"/>
      <c r="O68" s="46" t="s">
        <v>230</v>
      </c>
      <c r="P68" s="85" t="s">
        <v>273</v>
      </c>
      <c r="Q68" s="85"/>
      <c r="R68" s="18"/>
    </row>
    <row r="69" spans="1:18" ht="25.5" x14ac:dyDescent="0.25">
      <c r="A69" s="12"/>
      <c r="B69" s="19" t="s">
        <v>660</v>
      </c>
      <c r="C69" s="20"/>
      <c r="D69" s="76" t="s">
        <v>273</v>
      </c>
      <c r="E69" s="76"/>
      <c r="F69" s="20"/>
      <c r="G69" s="28">
        <v>595995</v>
      </c>
      <c r="H69" s="28"/>
      <c r="I69" s="20"/>
      <c r="J69" s="28">
        <v>278797</v>
      </c>
      <c r="K69" s="28"/>
      <c r="L69" s="20"/>
      <c r="M69" s="76" t="s">
        <v>273</v>
      </c>
      <c r="N69" s="76"/>
      <c r="O69" s="20"/>
      <c r="P69" s="28">
        <v>874792</v>
      </c>
      <c r="Q69" s="28"/>
      <c r="R69" s="20"/>
    </row>
    <row r="70" spans="1:18" x14ac:dyDescent="0.25">
      <c r="A70" s="12"/>
      <c r="B70" s="22" t="s">
        <v>36</v>
      </c>
      <c r="C70" s="18"/>
      <c r="D70" s="85" t="s">
        <v>273</v>
      </c>
      <c r="E70" s="85"/>
      <c r="F70" s="18"/>
      <c r="G70" s="85">
        <v>505</v>
      </c>
      <c r="H70" s="85"/>
      <c r="I70" s="18"/>
      <c r="J70" s="85" t="s">
        <v>273</v>
      </c>
      <c r="K70" s="85"/>
      <c r="L70" s="18"/>
      <c r="M70" s="85" t="s">
        <v>273</v>
      </c>
      <c r="N70" s="85"/>
      <c r="O70" s="18"/>
      <c r="P70" s="85">
        <v>505</v>
      </c>
      <c r="Q70" s="85"/>
      <c r="R70" s="18"/>
    </row>
    <row r="71" spans="1:18" x14ac:dyDescent="0.25">
      <c r="A71" s="12"/>
      <c r="B71" s="19" t="s">
        <v>661</v>
      </c>
      <c r="C71" s="20"/>
      <c r="D71" s="28">
        <v>151200</v>
      </c>
      <c r="E71" s="28"/>
      <c r="F71" s="20"/>
      <c r="G71" s="76" t="s">
        <v>273</v>
      </c>
      <c r="H71" s="76"/>
      <c r="I71" s="20"/>
      <c r="J71" s="76" t="s">
        <v>273</v>
      </c>
      <c r="K71" s="76"/>
      <c r="L71" s="20"/>
      <c r="M71" s="76" t="s">
        <v>679</v>
      </c>
      <c r="N71" s="76"/>
      <c r="O71" s="11" t="s">
        <v>230</v>
      </c>
      <c r="P71" s="76" t="s">
        <v>273</v>
      </c>
      <c r="Q71" s="76"/>
      <c r="R71" s="20"/>
    </row>
    <row r="72" spans="1:18" ht="15.75" thickBot="1" x14ac:dyDescent="0.3">
      <c r="A72" s="12"/>
      <c r="B72" s="22" t="s">
        <v>76</v>
      </c>
      <c r="C72" s="18"/>
      <c r="D72" s="71">
        <v>52338</v>
      </c>
      <c r="E72" s="71"/>
      <c r="F72" s="18"/>
      <c r="G72" s="71">
        <v>92276</v>
      </c>
      <c r="H72" s="71"/>
      <c r="I72" s="18"/>
      <c r="J72" s="71">
        <v>83216</v>
      </c>
      <c r="K72" s="71"/>
      <c r="L72" s="18"/>
      <c r="M72" s="63" t="s">
        <v>273</v>
      </c>
      <c r="N72" s="63"/>
      <c r="O72" s="18"/>
      <c r="P72" s="71">
        <v>227830</v>
      </c>
      <c r="Q72" s="71"/>
      <c r="R72" s="18"/>
    </row>
    <row r="73" spans="1:18" ht="15.75" thickBot="1" x14ac:dyDescent="0.3">
      <c r="A73" s="12"/>
      <c r="B73" s="113" t="s">
        <v>50</v>
      </c>
      <c r="C73" s="20"/>
      <c r="D73" s="54" t="s">
        <v>231</v>
      </c>
      <c r="E73" s="55">
        <v>7151718</v>
      </c>
      <c r="F73" s="20"/>
      <c r="G73" s="54" t="s">
        <v>231</v>
      </c>
      <c r="H73" s="55">
        <v>7890292</v>
      </c>
      <c r="I73" s="20"/>
      <c r="J73" s="54" t="s">
        <v>231</v>
      </c>
      <c r="K73" s="55">
        <v>6271341</v>
      </c>
      <c r="L73" s="20"/>
      <c r="M73" s="54" t="s">
        <v>231</v>
      </c>
      <c r="N73" s="56" t="s">
        <v>680</v>
      </c>
      <c r="O73" s="11" t="s">
        <v>230</v>
      </c>
      <c r="P73" s="54" t="s">
        <v>231</v>
      </c>
      <c r="Q73" s="55">
        <v>9396423</v>
      </c>
      <c r="R73" s="20"/>
    </row>
    <row r="74" spans="1:18" ht="15.75" thickTop="1" x14ac:dyDescent="0.25">
      <c r="A74" s="12"/>
      <c r="B74" s="111" t="s">
        <v>664</v>
      </c>
      <c r="C74" s="18"/>
      <c r="D74" s="100"/>
      <c r="E74" s="100"/>
      <c r="F74" s="18"/>
      <c r="G74" s="100"/>
      <c r="H74" s="100"/>
      <c r="I74" s="18"/>
      <c r="J74" s="100"/>
      <c r="K74" s="100"/>
      <c r="L74" s="18"/>
      <c r="M74" s="100"/>
      <c r="N74" s="100"/>
      <c r="O74" s="18"/>
      <c r="P74" s="100"/>
      <c r="Q74" s="100"/>
      <c r="R74" s="18"/>
    </row>
    <row r="75" spans="1:18" x14ac:dyDescent="0.25">
      <c r="A75" s="12"/>
      <c r="B75" s="91" t="s">
        <v>51</v>
      </c>
      <c r="C75" s="20"/>
      <c r="D75" s="75"/>
      <c r="E75" s="75"/>
      <c r="F75" s="20"/>
      <c r="G75" s="75"/>
      <c r="H75" s="75"/>
      <c r="I75" s="20"/>
      <c r="J75" s="75"/>
      <c r="K75" s="75"/>
      <c r="L75" s="20"/>
      <c r="M75" s="75"/>
      <c r="N75" s="75"/>
      <c r="O75" s="20"/>
      <c r="P75" s="75"/>
      <c r="Q75" s="75"/>
      <c r="R75" s="20"/>
    </row>
    <row r="76" spans="1:18" x14ac:dyDescent="0.25">
      <c r="A76" s="12"/>
      <c r="B76" s="22" t="s">
        <v>665</v>
      </c>
      <c r="C76" s="18"/>
      <c r="D76" s="46" t="s">
        <v>231</v>
      </c>
      <c r="E76" s="52" t="s">
        <v>273</v>
      </c>
      <c r="F76" s="18"/>
      <c r="G76" s="46" t="s">
        <v>231</v>
      </c>
      <c r="H76" s="23">
        <v>1315707</v>
      </c>
      <c r="I76" s="18"/>
      <c r="J76" s="46" t="s">
        <v>231</v>
      </c>
      <c r="K76" s="23">
        <v>82373</v>
      </c>
      <c r="L76" s="18"/>
      <c r="M76" s="46" t="s">
        <v>231</v>
      </c>
      <c r="N76" s="52" t="s">
        <v>676</v>
      </c>
      <c r="O76" s="46" t="s">
        <v>230</v>
      </c>
      <c r="P76" s="46" t="s">
        <v>231</v>
      </c>
      <c r="Q76" s="52" t="s">
        <v>273</v>
      </c>
      <c r="R76" s="18"/>
    </row>
    <row r="77" spans="1:18" x14ac:dyDescent="0.25">
      <c r="A77" s="12"/>
      <c r="B77" s="19" t="s">
        <v>36</v>
      </c>
      <c r="C77" s="20"/>
      <c r="D77" s="76" t="s">
        <v>273</v>
      </c>
      <c r="E77" s="76"/>
      <c r="F77" s="20"/>
      <c r="G77" s="28">
        <v>26382</v>
      </c>
      <c r="H77" s="28"/>
      <c r="I77" s="20"/>
      <c r="J77" s="28">
        <v>2456</v>
      </c>
      <c r="K77" s="28"/>
      <c r="L77" s="20"/>
      <c r="M77" s="76" t="s">
        <v>273</v>
      </c>
      <c r="N77" s="76"/>
      <c r="O77" s="20"/>
      <c r="P77" s="28">
        <v>28838</v>
      </c>
      <c r="Q77" s="28"/>
      <c r="R77" s="20"/>
    </row>
    <row r="78" spans="1:18" ht="15.75" thickBot="1" x14ac:dyDescent="0.3">
      <c r="A78" s="12"/>
      <c r="B78" s="22" t="s">
        <v>666</v>
      </c>
      <c r="C78" s="18"/>
      <c r="D78" s="71">
        <v>58110</v>
      </c>
      <c r="E78" s="71"/>
      <c r="F78" s="18"/>
      <c r="G78" s="71">
        <v>199146</v>
      </c>
      <c r="H78" s="71"/>
      <c r="I78" s="18"/>
      <c r="J78" s="71">
        <v>583810</v>
      </c>
      <c r="K78" s="71"/>
      <c r="L78" s="18"/>
      <c r="M78" s="63" t="s">
        <v>681</v>
      </c>
      <c r="N78" s="63"/>
      <c r="O78" s="46" t="s">
        <v>230</v>
      </c>
      <c r="P78" s="71">
        <v>838935</v>
      </c>
      <c r="Q78" s="71"/>
      <c r="R78" s="18"/>
    </row>
    <row r="79" spans="1:18" x14ac:dyDescent="0.25">
      <c r="A79" s="12"/>
      <c r="B79" s="113" t="s">
        <v>54</v>
      </c>
      <c r="C79" s="20"/>
      <c r="D79" s="115">
        <v>58110</v>
      </c>
      <c r="E79" s="115"/>
      <c r="F79" s="20"/>
      <c r="G79" s="115">
        <v>1541235</v>
      </c>
      <c r="H79" s="115"/>
      <c r="I79" s="20"/>
      <c r="J79" s="115">
        <v>668639</v>
      </c>
      <c r="K79" s="115"/>
      <c r="L79" s="20"/>
      <c r="M79" s="116" t="s">
        <v>682</v>
      </c>
      <c r="N79" s="116"/>
      <c r="O79" s="11" t="s">
        <v>230</v>
      </c>
      <c r="P79" s="115">
        <v>867773</v>
      </c>
      <c r="Q79" s="115"/>
      <c r="R79" s="20"/>
    </row>
    <row r="80" spans="1:18" x14ac:dyDescent="0.25">
      <c r="A80" s="12"/>
      <c r="B80" s="17" t="s">
        <v>37</v>
      </c>
      <c r="C80" s="18"/>
      <c r="D80" s="29">
        <v>3407</v>
      </c>
      <c r="E80" s="29"/>
      <c r="F80" s="18"/>
      <c r="G80" s="29">
        <v>284159</v>
      </c>
      <c r="H80" s="29"/>
      <c r="I80" s="18"/>
      <c r="J80" s="85" t="s">
        <v>273</v>
      </c>
      <c r="K80" s="85"/>
      <c r="L80" s="18"/>
      <c r="M80" s="85" t="s">
        <v>273</v>
      </c>
      <c r="N80" s="85"/>
      <c r="O80" s="18"/>
      <c r="P80" s="29">
        <v>287566</v>
      </c>
      <c r="Q80" s="29"/>
      <c r="R80" s="18"/>
    </row>
    <row r="81" spans="1:18" x14ac:dyDescent="0.25">
      <c r="A81" s="12"/>
      <c r="B81" s="91" t="s">
        <v>669</v>
      </c>
      <c r="C81" s="20"/>
      <c r="D81" s="76" t="s">
        <v>273</v>
      </c>
      <c r="E81" s="76"/>
      <c r="F81" s="20"/>
      <c r="G81" s="28">
        <v>151200</v>
      </c>
      <c r="H81" s="28"/>
      <c r="I81" s="20"/>
      <c r="J81" s="28">
        <v>97461</v>
      </c>
      <c r="K81" s="28"/>
      <c r="L81" s="20"/>
      <c r="M81" s="76" t="s">
        <v>683</v>
      </c>
      <c r="N81" s="76"/>
      <c r="O81" s="11" t="s">
        <v>230</v>
      </c>
      <c r="P81" s="76" t="s">
        <v>273</v>
      </c>
      <c r="Q81" s="76"/>
      <c r="R81" s="20"/>
    </row>
    <row r="82" spans="1:18" x14ac:dyDescent="0.25">
      <c r="A82" s="12"/>
      <c r="B82" s="17" t="s">
        <v>36</v>
      </c>
      <c r="C82" s="18"/>
      <c r="D82" s="85" t="s">
        <v>273</v>
      </c>
      <c r="E82" s="85"/>
      <c r="F82" s="18"/>
      <c r="G82" s="29">
        <v>27763</v>
      </c>
      <c r="H82" s="29"/>
      <c r="I82" s="18"/>
      <c r="J82" s="85" t="s">
        <v>273</v>
      </c>
      <c r="K82" s="85"/>
      <c r="L82" s="18"/>
      <c r="M82" s="85" t="s">
        <v>273</v>
      </c>
      <c r="N82" s="85"/>
      <c r="O82" s="18"/>
      <c r="P82" s="29">
        <v>27763</v>
      </c>
      <c r="Q82" s="29"/>
      <c r="R82" s="18"/>
    </row>
    <row r="83" spans="1:18" x14ac:dyDescent="0.25">
      <c r="A83" s="12"/>
      <c r="B83" s="91" t="s">
        <v>671</v>
      </c>
      <c r="C83" s="20"/>
      <c r="D83" s="28">
        <v>3023071</v>
      </c>
      <c r="E83" s="28"/>
      <c r="F83" s="20"/>
      <c r="G83" s="76" t="s">
        <v>273</v>
      </c>
      <c r="H83" s="76"/>
      <c r="I83" s="20"/>
      <c r="J83" s="76" t="s">
        <v>273</v>
      </c>
      <c r="K83" s="76"/>
      <c r="L83" s="20"/>
      <c r="M83" s="76" t="s">
        <v>273</v>
      </c>
      <c r="N83" s="76"/>
      <c r="O83" s="20"/>
      <c r="P83" s="28">
        <v>3023071</v>
      </c>
      <c r="Q83" s="28"/>
      <c r="R83" s="20"/>
    </row>
    <row r="84" spans="1:18" x14ac:dyDescent="0.25">
      <c r="A84" s="12"/>
      <c r="B84" s="17" t="s">
        <v>56</v>
      </c>
      <c r="C84" s="18"/>
      <c r="D84" s="29">
        <v>3745</v>
      </c>
      <c r="E84" s="29"/>
      <c r="F84" s="18"/>
      <c r="G84" s="29">
        <v>144561</v>
      </c>
      <c r="H84" s="29"/>
      <c r="I84" s="18"/>
      <c r="J84" s="29">
        <v>8194</v>
      </c>
      <c r="K84" s="29"/>
      <c r="L84" s="18"/>
      <c r="M84" s="85" t="s">
        <v>273</v>
      </c>
      <c r="N84" s="85"/>
      <c r="O84" s="18"/>
      <c r="P84" s="29">
        <v>156500</v>
      </c>
      <c r="Q84" s="29"/>
      <c r="R84" s="18"/>
    </row>
    <row r="85" spans="1:18" x14ac:dyDescent="0.25">
      <c r="A85" s="12"/>
      <c r="B85" s="91" t="s">
        <v>672</v>
      </c>
      <c r="C85" s="20"/>
      <c r="D85" s="76" t="s">
        <v>273</v>
      </c>
      <c r="E85" s="76"/>
      <c r="F85" s="20"/>
      <c r="G85" s="76" t="s">
        <v>273</v>
      </c>
      <c r="H85" s="76"/>
      <c r="I85" s="20"/>
      <c r="J85" s="76" t="s">
        <v>273</v>
      </c>
      <c r="K85" s="76"/>
      <c r="L85" s="20"/>
      <c r="M85" s="28">
        <v>235617</v>
      </c>
      <c r="N85" s="28"/>
      <c r="O85" s="20"/>
      <c r="P85" s="28">
        <v>235617</v>
      </c>
      <c r="Q85" s="28"/>
      <c r="R85" s="20"/>
    </row>
    <row r="86" spans="1:18" x14ac:dyDescent="0.25">
      <c r="A86" s="12"/>
      <c r="B86" s="17" t="s">
        <v>60</v>
      </c>
      <c r="C86" s="18"/>
      <c r="D86" s="27"/>
      <c r="E86" s="27"/>
      <c r="F86" s="18"/>
      <c r="G86" s="27"/>
      <c r="H86" s="27"/>
      <c r="I86" s="18"/>
      <c r="J86" s="27"/>
      <c r="K86" s="27"/>
      <c r="L86" s="18"/>
      <c r="M86" s="27"/>
      <c r="N86" s="27"/>
      <c r="O86" s="18"/>
      <c r="P86" s="27"/>
      <c r="Q86" s="27"/>
      <c r="R86" s="18"/>
    </row>
    <row r="87" spans="1:18" x14ac:dyDescent="0.25">
      <c r="A87" s="12"/>
      <c r="B87" s="19" t="s">
        <v>4</v>
      </c>
      <c r="C87" s="20"/>
      <c r="D87" s="28">
        <v>3461360</v>
      </c>
      <c r="E87" s="28"/>
      <c r="F87" s="20"/>
      <c r="G87" s="28">
        <v>5741374</v>
      </c>
      <c r="H87" s="28"/>
      <c r="I87" s="20"/>
      <c r="J87" s="28">
        <v>5497047</v>
      </c>
      <c r="K87" s="28"/>
      <c r="L87" s="20"/>
      <c r="M87" s="76" t="s">
        <v>684</v>
      </c>
      <c r="N87" s="76"/>
      <c r="O87" s="11" t="s">
        <v>230</v>
      </c>
      <c r="P87" s="28">
        <v>3476295</v>
      </c>
      <c r="Q87" s="28"/>
      <c r="R87" s="20"/>
    </row>
    <row r="88" spans="1:18" x14ac:dyDescent="0.25">
      <c r="A88" s="12"/>
      <c r="B88" s="22" t="s">
        <v>674</v>
      </c>
      <c r="C88" s="18"/>
      <c r="D88" s="29">
        <v>602025</v>
      </c>
      <c r="E88" s="29"/>
      <c r="F88" s="18"/>
      <c r="G88" s="85" t="s">
        <v>273</v>
      </c>
      <c r="H88" s="85"/>
      <c r="I88" s="18"/>
      <c r="J88" s="85" t="s">
        <v>273</v>
      </c>
      <c r="K88" s="85"/>
      <c r="L88" s="18"/>
      <c r="M88" s="85" t="s">
        <v>273</v>
      </c>
      <c r="N88" s="85"/>
      <c r="O88" s="18"/>
      <c r="P88" s="29">
        <v>602025</v>
      </c>
      <c r="Q88" s="29"/>
      <c r="R88" s="18"/>
    </row>
    <row r="89" spans="1:18" ht="26.25" thickBot="1" x14ac:dyDescent="0.3">
      <c r="A89" s="12"/>
      <c r="B89" s="19" t="s">
        <v>61</v>
      </c>
      <c r="C89" s="20"/>
      <c r="D89" s="30" t="s">
        <v>273</v>
      </c>
      <c r="E89" s="30"/>
      <c r="F89" s="20"/>
      <c r="G89" s="30" t="s">
        <v>273</v>
      </c>
      <c r="H89" s="30"/>
      <c r="I89" s="20"/>
      <c r="J89" s="30" t="s">
        <v>273</v>
      </c>
      <c r="K89" s="30"/>
      <c r="L89" s="20"/>
      <c r="M89" s="72">
        <v>719813</v>
      </c>
      <c r="N89" s="72"/>
      <c r="O89" s="20"/>
      <c r="P89" s="72">
        <v>719813</v>
      </c>
      <c r="Q89" s="72"/>
      <c r="R89" s="20"/>
    </row>
    <row r="90" spans="1:18" ht="15.75" thickBot="1" x14ac:dyDescent="0.3">
      <c r="A90" s="12"/>
      <c r="B90" s="112" t="s">
        <v>62</v>
      </c>
      <c r="C90" s="18"/>
      <c r="D90" s="87">
        <v>4063385</v>
      </c>
      <c r="E90" s="87"/>
      <c r="F90" s="18"/>
      <c r="G90" s="87">
        <v>5741374</v>
      </c>
      <c r="H90" s="87"/>
      <c r="I90" s="18"/>
      <c r="J90" s="87">
        <v>5497047</v>
      </c>
      <c r="K90" s="87"/>
      <c r="L90" s="18"/>
      <c r="M90" s="86" t="s">
        <v>685</v>
      </c>
      <c r="N90" s="86"/>
      <c r="O90" s="46" t="s">
        <v>230</v>
      </c>
      <c r="P90" s="87">
        <v>4798133</v>
      </c>
      <c r="Q90" s="87"/>
      <c r="R90" s="18"/>
    </row>
    <row r="91" spans="1:18" ht="15.75" thickBot="1" x14ac:dyDescent="0.3">
      <c r="A91" s="12"/>
      <c r="B91" s="113" t="s">
        <v>63</v>
      </c>
      <c r="C91" s="20"/>
      <c r="D91" s="54" t="s">
        <v>231</v>
      </c>
      <c r="E91" s="55">
        <v>7151718</v>
      </c>
      <c r="F91" s="20"/>
      <c r="G91" s="54" t="s">
        <v>231</v>
      </c>
      <c r="H91" s="55">
        <v>7890292</v>
      </c>
      <c r="I91" s="20"/>
      <c r="J91" s="54" t="s">
        <v>231</v>
      </c>
      <c r="K91" s="55">
        <v>6271341</v>
      </c>
      <c r="L91" s="20"/>
      <c r="M91" s="54" t="s">
        <v>231</v>
      </c>
      <c r="N91" s="56" t="s">
        <v>680</v>
      </c>
      <c r="O91" s="11" t="s">
        <v>230</v>
      </c>
      <c r="P91" s="54" t="s">
        <v>231</v>
      </c>
      <c r="Q91" s="55">
        <v>9396423</v>
      </c>
      <c r="R91" s="20"/>
    </row>
    <row r="92" spans="1:18" ht="15.75" thickTop="1" x14ac:dyDescent="0.25">
      <c r="A92" s="12"/>
      <c r="B92" s="89"/>
      <c r="C92" s="89"/>
      <c r="D92" s="89"/>
      <c r="E92" s="89"/>
      <c r="F92" s="89"/>
      <c r="G92" s="89"/>
      <c r="H92" s="89"/>
      <c r="I92" s="89"/>
      <c r="J92" s="89"/>
      <c r="K92" s="89"/>
      <c r="L92" s="89"/>
      <c r="M92" s="89"/>
      <c r="N92" s="89"/>
      <c r="O92" s="89"/>
      <c r="P92" s="89"/>
      <c r="Q92" s="89"/>
      <c r="R92" s="89"/>
    </row>
    <row r="93" spans="1:18" x14ac:dyDescent="0.25">
      <c r="A93" s="12"/>
      <c r="B93" s="121" t="s">
        <v>686</v>
      </c>
      <c r="C93" s="121"/>
      <c r="D93" s="121"/>
      <c r="E93" s="121"/>
      <c r="F93" s="121"/>
      <c r="G93" s="121"/>
      <c r="H93" s="121"/>
      <c r="I93" s="121"/>
      <c r="J93" s="121"/>
      <c r="K93" s="121"/>
      <c r="L93" s="121"/>
      <c r="M93" s="121"/>
      <c r="N93" s="121"/>
      <c r="O93" s="121"/>
      <c r="P93" s="121"/>
      <c r="Q93" s="121"/>
      <c r="R93" s="121"/>
    </row>
    <row r="94" spans="1:18" x14ac:dyDescent="0.25">
      <c r="A94" s="12"/>
      <c r="B94" s="89"/>
      <c r="C94" s="89"/>
      <c r="D94" s="89"/>
      <c r="E94" s="89"/>
      <c r="F94" s="89"/>
      <c r="G94" s="89"/>
      <c r="H94" s="89"/>
      <c r="I94" s="89"/>
      <c r="J94" s="89"/>
      <c r="K94" s="89"/>
      <c r="L94" s="89"/>
      <c r="M94" s="89"/>
      <c r="N94" s="89"/>
      <c r="O94" s="89"/>
      <c r="P94" s="89"/>
      <c r="Q94" s="89"/>
      <c r="R94" s="89"/>
    </row>
    <row r="95" spans="1:18" ht="15.75" thickBot="1" x14ac:dyDescent="0.3">
      <c r="A95" s="12"/>
      <c r="B95" s="20"/>
      <c r="C95" s="37"/>
      <c r="D95" s="57" t="s">
        <v>409</v>
      </c>
      <c r="E95" s="57"/>
      <c r="F95" s="57"/>
      <c r="G95" s="57"/>
      <c r="H95" s="57"/>
      <c r="I95" s="57"/>
      <c r="J95" s="57"/>
      <c r="K95" s="57"/>
      <c r="L95" s="57"/>
      <c r="M95" s="57"/>
      <c r="N95" s="57"/>
      <c r="O95" s="57"/>
      <c r="P95" s="57"/>
      <c r="Q95" s="57"/>
      <c r="R95" s="37"/>
    </row>
    <row r="96" spans="1:18" x14ac:dyDescent="0.25">
      <c r="A96" s="12"/>
      <c r="B96" s="99"/>
      <c r="C96" s="45"/>
      <c r="D96" s="59" t="s">
        <v>645</v>
      </c>
      <c r="E96" s="59"/>
      <c r="F96" s="60"/>
      <c r="G96" s="59" t="s">
        <v>646</v>
      </c>
      <c r="H96" s="59"/>
      <c r="I96" s="60"/>
      <c r="J96" s="59" t="s">
        <v>648</v>
      </c>
      <c r="K96" s="59"/>
      <c r="L96" s="60"/>
      <c r="M96" s="59" t="s">
        <v>649</v>
      </c>
      <c r="N96" s="59"/>
      <c r="O96" s="60"/>
      <c r="P96" s="59" t="s">
        <v>284</v>
      </c>
      <c r="Q96" s="59"/>
      <c r="R96" s="45"/>
    </row>
    <row r="97" spans="1:18" x14ac:dyDescent="0.25">
      <c r="A97" s="12"/>
      <c r="B97" s="99"/>
      <c r="C97" s="45"/>
      <c r="D97" s="58"/>
      <c r="E97" s="58"/>
      <c r="F97" s="45"/>
      <c r="G97" s="58" t="s">
        <v>647</v>
      </c>
      <c r="H97" s="58"/>
      <c r="I97" s="45"/>
      <c r="J97" s="58" t="s">
        <v>646</v>
      </c>
      <c r="K97" s="58"/>
      <c r="L97" s="45"/>
      <c r="M97" s="58" t="s">
        <v>650</v>
      </c>
      <c r="N97" s="58"/>
      <c r="O97" s="45"/>
      <c r="P97" s="58"/>
      <c r="Q97" s="58"/>
      <c r="R97" s="45"/>
    </row>
    <row r="98" spans="1:18" ht="15.75" thickBot="1" x14ac:dyDescent="0.3">
      <c r="A98" s="12"/>
      <c r="B98" s="99"/>
      <c r="C98" s="45"/>
      <c r="D98" s="57"/>
      <c r="E98" s="57"/>
      <c r="F98" s="45"/>
      <c r="G98" s="70"/>
      <c r="H98" s="70"/>
      <c r="I98" s="45"/>
      <c r="J98" s="57" t="s">
        <v>647</v>
      </c>
      <c r="K98" s="57"/>
      <c r="L98" s="45"/>
      <c r="M98" s="70"/>
      <c r="N98" s="70"/>
      <c r="O98" s="45"/>
      <c r="P98" s="57"/>
      <c r="Q98" s="57"/>
      <c r="R98" s="45"/>
    </row>
    <row r="99" spans="1:18" x14ac:dyDescent="0.25">
      <c r="A99" s="12"/>
      <c r="B99" s="40" t="s">
        <v>92</v>
      </c>
      <c r="C99" s="18"/>
      <c r="D99" s="46" t="s">
        <v>231</v>
      </c>
      <c r="E99" s="98" t="s">
        <v>273</v>
      </c>
      <c r="F99" s="18"/>
      <c r="G99" s="46" t="s">
        <v>231</v>
      </c>
      <c r="H99" s="101">
        <v>318408</v>
      </c>
      <c r="I99" s="18"/>
      <c r="J99" s="46" t="s">
        <v>231</v>
      </c>
      <c r="K99" s="101">
        <v>209800</v>
      </c>
      <c r="L99" s="18"/>
      <c r="M99" s="46" t="s">
        <v>231</v>
      </c>
      <c r="N99" s="98" t="s">
        <v>687</v>
      </c>
      <c r="O99" s="46" t="s">
        <v>230</v>
      </c>
      <c r="P99" s="46" t="s">
        <v>231</v>
      </c>
      <c r="Q99" s="101">
        <v>518366</v>
      </c>
      <c r="R99" s="18"/>
    </row>
    <row r="100" spans="1:18" x14ac:dyDescent="0.25">
      <c r="A100" s="12"/>
      <c r="B100" s="42" t="s">
        <v>93</v>
      </c>
      <c r="C100" s="20"/>
      <c r="D100" s="75"/>
      <c r="E100" s="75"/>
      <c r="F100" s="20"/>
      <c r="G100" s="75"/>
      <c r="H100" s="75"/>
      <c r="I100" s="20"/>
      <c r="J100" s="75"/>
      <c r="K100" s="75"/>
      <c r="L100" s="20"/>
      <c r="M100" s="75"/>
      <c r="N100" s="75"/>
      <c r="O100" s="20"/>
      <c r="P100" s="75"/>
      <c r="Q100" s="75"/>
      <c r="R100" s="20"/>
    </row>
    <row r="101" spans="1:18" x14ac:dyDescent="0.25">
      <c r="A101" s="12"/>
      <c r="B101" s="51" t="s">
        <v>94</v>
      </c>
      <c r="C101" s="18"/>
      <c r="D101" s="85" t="s">
        <v>273</v>
      </c>
      <c r="E101" s="85"/>
      <c r="F101" s="18"/>
      <c r="G101" s="29">
        <v>180638</v>
      </c>
      <c r="H101" s="29"/>
      <c r="I101" s="18"/>
      <c r="J101" s="29">
        <v>47150</v>
      </c>
      <c r="K101" s="29"/>
      <c r="L101" s="18"/>
      <c r="M101" s="85" t="s">
        <v>273</v>
      </c>
      <c r="N101" s="85"/>
      <c r="O101" s="18"/>
      <c r="P101" s="29">
        <v>227788</v>
      </c>
      <c r="Q101" s="29"/>
      <c r="R101" s="18"/>
    </row>
    <row r="102" spans="1:18" x14ac:dyDescent="0.25">
      <c r="A102" s="12"/>
      <c r="B102" s="50" t="s">
        <v>96</v>
      </c>
      <c r="C102" s="20"/>
      <c r="D102" s="76" t="s">
        <v>273</v>
      </c>
      <c r="E102" s="76"/>
      <c r="F102" s="20"/>
      <c r="G102" s="28">
        <v>42567</v>
      </c>
      <c r="H102" s="28"/>
      <c r="I102" s="20"/>
      <c r="J102" s="28">
        <v>44311</v>
      </c>
      <c r="K102" s="28"/>
      <c r="L102" s="20"/>
      <c r="M102" s="76" t="s">
        <v>688</v>
      </c>
      <c r="N102" s="76"/>
      <c r="O102" s="11" t="s">
        <v>230</v>
      </c>
      <c r="P102" s="28">
        <v>85590</v>
      </c>
      <c r="Q102" s="28"/>
      <c r="R102" s="20"/>
    </row>
    <row r="103" spans="1:18" ht="26.25" x14ac:dyDescent="0.25">
      <c r="A103" s="12"/>
      <c r="B103" s="51" t="s">
        <v>98</v>
      </c>
      <c r="C103" s="18"/>
      <c r="D103" s="29">
        <v>10760</v>
      </c>
      <c r="E103" s="29"/>
      <c r="F103" s="18"/>
      <c r="G103" s="29">
        <v>7795</v>
      </c>
      <c r="H103" s="29"/>
      <c r="I103" s="18"/>
      <c r="J103" s="29">
        <v>12416</v>
      </c>
      <c r="K103" s="29"/>
      <c r="L103" s="18"/>
      <c r="M103" s="85" t="s">
        <v>689</v>
      </c>
      <c r="N103" s="85"/>
      <c r="O103" s="46" t="s">
        <v>230</v>
      </c>
      <c r="P103" s="29">
        <v>27701</v>
      </c>
      <c r="Q103" s="29"/>
      <c r="R103" s="18"/>
    </row>
    <row r="104" spans="1:18" x14ac:dyDescent="0.25">
      <c r="A104" s="12"/>
      <c r="B104" s="50" t="s">
        <v>690</v>
      </c>
      <c r="C104" s="20"/>
      <c r="D104" s="76">
        <v>288</v>
      </c>
      <c r="E104" s="76"/>
      <c r="F104" s="20"/>
      <c r="G104" s="28">
        <v>49719</v>
      </c>
      <c r="H104" s="28"/>
      <c r="I104" s="20"/>
      <c r="J104" s="28">
        <v>71409</v>
      </c>
      <c r="K104" s="28"/>
      <c r="L104" s="20"/>
      <c r="M104" s="76" t="s">
        <v>691</v>
      </c>
      <c r="N104" s="76"/>
      <c r="O104" s="11" t="s">
        <v>230</v>
      </c>
      <c r="P104" s="28">
        <v>120043</v>
      </c>
      <c r="Q104" s="28"/>
      <c r="R104" s="20"/>
    </row>
    <row r="105" spans="1:18" ht="15.75" thickBot="1" x14ac:dyDescent="0.3">
      <c r="A105" s="12"/>
      <c r="B105" s="51" t="s">
        <v>692</v>
      </c>
      <c r="C105" s="18"/>
      <c r="D105" s="63" t="s">
        <v>273</v>
      </c>
      <c r="E105" s="63"/>
      <c r="F105" s="18"/>
      <c r="G105" s="63">
        <v>352</v>
      </c>
      <c r="H105" s="63"/>
      <c r="I105" s="18"/>
      <c r="J105" s="71">
        <v>6536</v>
      </c>
      <c r="K105" s="71"/>
      <c r="L105" s="18"/>
      <c r="M105" s="63" t="s">
        <v>693</v>
      </c>
      <c r="N105" s="63"/>
      <c r="O105" s="46" t="s">
        <v>230</v>
      </c>
      <c r="P105" s="71">
        <v>1618</v>
      </c>
      <c r="Q105" s="71"/>
      <c r="R105" s="18"/>
    </row>
    <row r="106" spans="1:18" ht="15.75" thickBot="1" x14ac:dyDescent="0.3">
      <c r="A106" s="12"/>
      <c r="B106" s="53" t="s">
        <v>103</v>
      </c>
      <c r="C106" s="20"/>
      <c r="D106" s="73">
        <v>11048</v>
      </c>
      <c r="E106" s="73"/>
      <c r="F106" s="20"/>
      <c r="G106" s="73">
        <v>281071</v>
      </c>
      <c r="H106" s="73"/>
      <c r="I106" s="20"/>
      <c r="J106" s="73">
        <v>181822</v>
      </c>
      <c r="K106" s="73"/>
      <c r="L106" s="20"/>
      <c r="M106" s="74" t="s">
        <v>694</v>
      </c>
      <c r="N106" s="74"/>
      <c r="O106" s="11" t="s">
        <v>230</v>
      </c>
      <c r="P106" s="73">
        <v>462740</v>
      </c>
      <c r="Q106" s="73"/>
      <c r="R106" s="20"/>
    </row>
    <row r="107" spans="1:18" x14ac:dyDescent="0.25">
      <c r="A107" s="12"/>
      <c r="B107" s="66"/>
      <c r="C107" s="18"/>
      <c r="D107" s="62"/>
      <c r="E107" s="62"/>
      <c r="F107" s="18"/>
      <c r="G107" s="62"/>
      <c r="H107" s="62"/>
      <c r="I107" s="18"/>
      <c r="J107" s="62"/>
      <c r="K107" s="62"/>
      <c r="L107" s="18"/>
      <c r="M107" s="62"/>
      <c r="N107" s="62"/>
      <c r="O107" s="18"/>
      <c r="P107" s="62"/>
      <c r="Q107" s="62"/>
      <c r="R107" s="18"/>
    </row>
    <row r="108" spans="1:18" x14ac:dyDescent="0.25">
      <c r="A108" s="12"/>
      <c r="B108" s="53" t="s">
        <v>695</v>
      </c>
      <c r="C108" s="20"/>
      <c r="D108" s="76" t="s">
        <v>696</v>
      </c>
      <c r="E108" s="76"/>
      <c r="F108" s="11" t="s">
        <v>230</v>
      </c>
      <c r="G108" s="28">
        <v>37337</v>
      </c>
      <c r="H108" s="28"/>
      <c r="I108" s="20"/>
      <c r="J108" s="28">
        <v>27978</v>
      </c>
      <c r="K108" s="28"/>
      <c r="L108" s="20"/>
      <c r="M108" s="28">
        <v>1359</v>
      </c>
      <c r="N108" s="28"/>
      <c r="O108" s="20"/>
      <c r="P108" s="28">
        <v>55626</v>
      </c>
      <c r="Q108" s="28"/>
      <c r="R108" s="20"/>
    </row>
    <row r="109" spans="1:18" x14ac:dyDescent="0.25">
      <c r="A109" s="12"/>
      <c r="B109" s="66"/>
      <c r="C109" s="18"/>
      <c r="D109" s="27"/>
      <c r="E109" s="27"/>
      <c r="F109" s="18"/>
      <c r="G109" s="27"/>
      <c r="H109" s="27"/>
      <c r="I109" s="18"/>
      <c r="J109" s="27"/>
      <c r="K109" s="27"/>
      <c r="L109" s="18"/>
      <c r="M109" s="27"/>
      <c r="N109" s="27"/>
      <c r="O109" s="18"/>
      <c r="P109" s="27"/>
      <c r="Q109" s="27"/>
      <c r="R109" s="18"/>
    </row>
    <row r="110" spans="1:18" x14ac:dyDescent="0.25">
      <c r="A110" s="12"/>
      <c r="B110" s="42" t="s">
        <v>697</v>
      </c>
      <c r="C110" s="20"/>
      <c r="D110" s="28">
        <v>54074</v>
      </c>
      <c r="E110" s="28"/>
      <c r="F110" s="20"/>
      <c r="G110" s="28">
        <v>18928</v>
      </c>
      <c r="H110" s="28"/>
      <c r="I110" s="20"/>
      <c r="J110" s="76" t="s">
        <v>273</v>
      </c>
      <c r="K110" s="76"/>
      <c r="L110" s="20"/>
      <c r="M110" s="76" t="s">
        <v>698</v>
      </c>
      <c r="N110" s="76"/>
      <c r="O110" s="11" t="s">
        <v>230</v>
      </c>
      <c r="P110" s="76" t="s">
        <v>273</v>
      </c>
      <c r="Q110" s="76"/>
      <c r="R110" s="20"/>
    </row>
    <row r="111" spans="1:18" ht="15.75" thickBot="1" x14ac:dyDescent="0.3">
      <c r="A111" s="12"/>
      <c r="B111" s="40" t="s">
        <v>699</v>
      </c>
      <c r="C111" s="18"/>
      <c r="D111" s="63" t="s">
        <v>700</v>
      </c>
      <c r="E111" s="63"/>
      <c r="F111" s="46" t="s">
        <v>230</v>
      </c>
      <c r="G111" s="63" t="s">
        <v>701</v>
      </c>
      <c r="H111" s="63"/>
      <c r="I111" s="46" t="s">
        <v>230</v>
      </c>
      <c r="J111" s="63" t="s">
        <v>702</v>
      </c>
      <c r="K111" s="63"/>
      <c r="L111" s="46" t="s">
        <v>230</v>
      </c>
      <c r="M111" s="71">
        <v>9368</v>
      </c>
      <c r="N111" s="71"/>
      <c r="O111" s="18"/>
      <c r="P111" s="63" t="s">
        <v>703</v>
      </c>
      <c r="Q111" s="63"/>
      <c r="R111" s="46" t="s">
        <v>230</v>
      </c>
    </row>
    <row r="112" spans="1:18" x14ac:dyDescent="0.25">
      <c r="A112" s="12"/>
      <c r="B112" s="53" t="s">
        <v>112</v>
      </c>
      <c r="C112" s="20"/>
      <c r="D112" s="116" t="s">
        <v>704</v>
      </c>
      <c r="E112" s="116"/>
      <c r="F112" s="11" t="s">
        <v>230</v>
      </c>
      <c r="G112" s="115">
        <v>50883</v>
      </c>
      <c r="H112" s="115"/>
      <c r="I112" s="20"/>
      <c r="J112" s="115">
        <v>23000</v>
      </c>
      <c r="K112" s="115"/>
      <c r="L112" s="20"/>
      <c r="M112" s="116" t="s">
        <v>705</v>
      </c>
      <c r="N112" s="116"/>
      <c r="O112" s="11" t="s">
        <v>230</v>
      </c>
      <c r="P112" s="115">
        <v>10108</v>
      </c>
      <c r="Q112" s="115"/>
      <c r="R112" s="20"/>
    </row>
    <row r="113" spans="1:18" ht="15.75" thickBot="1" x14ac:dyDescent="0.3">
      <c r="A113" s="12"/>
      <c r="B113" s="40" t="s">
        <v>706</v>
      </c>
      <c r="C113" s="18"/>
      <c r="D113" s="63">
        <v>251</v>
      </c>
      <c r="E113" s="63"/>
      <c r="F113" s="18"/>
      <c r="G113" s="63" t="s">
        <v>707</v>
      </c>
      <c r="H113" s="63"/>
      <c r="I113" s="46" t="s">
        <v>230</v>
      </c>
      <c r="J113" s="63" t="s">
        <v>273</v>
      </c>
      <c r="K113" s="63"/>
      <c r="L113" s="18"/>
      <c r="M113" s="63" t="s">
        <v>273</v>
      </c>
      <c r="N113" s="63"/>
      <c r="O113" s="18"/>
      <c r="P113" s="63" t="s">
        <v>708</v>
      </c>
      <c r="Q113" s="63"/>
      <c r="R113" s="46" t="s">
        <v>230</v>
      </c>
    </row>
    <row r="114" spans="1:18" x14ac:dyDescent="0.25">
      <c r="A114" s="12"/>
      <c r="B114" s="53" t="s">
        <v>117</v>
      </c>
      <c r="C114" s="20"/>
      <c r="D114" s="116" t="s">
        <v>709</v>
      </c>
      <c r="E114" s="116"/>
      <c r="F114" s="11" t="s">
        <v>230</v>
      </c>
      <c r="G114" s="115">
        <v>54074</v>
      </c>
      <c r="H114" s="115"/>
      <c r="I114" s="20"/>
      <c r="J114" s="115">
        <v>23000</v>
      </c>
      <c r="K114" s="115"/>
      <c r="L114" s="20"/>
      <c r="M114" s="116" t="s">
        <v>705</v>
      </c>
      <c r="N114" s="116"/>
      <c r="O114" s="11" t="s">
        <v>230</v>
      </c>
      <c r="P114" s="115">
        <v>13048</v>
      </c>
      <c r="Q114" s="115"/>
      <c r="R114" s="20"/>
    </row>
    <row r="115" spans="1:18" ht="27" thickBot="1" x14ac:dyDescent="0.3">
      <c r="A115" s="12"/>
      <c r="B115" s="40" t="s">
        <v>710</v>
      </c>
      <c r="C115" s="18"/>
      <c r="D115" s="63" t="s">
        <v>273</v>
      </c>
      <c r="E115" s="63"/>
      <c r="F115" s="18"/>
      <c r="G115" s="63" t="s">
        <v>273</v>
      </c>
      <c r="H115" s="63"/>
      <c r="I115" s="18"/>
      <c r="J115" s="63" t="s">
        <v>273</v>
      </c>
      <c r="K115" s="63"/>
      <c r="L115" s="18"/>
      <c r="M115" s="63" t="s">
        <v>711</v>
      </c>
      <c r="N115" s="63"/>
      <c r="O115" s="46" t="s">
        <v>230</v>
      </c>
      <c r="P115" s="63" t="s">
        <v>711</v>
      </c>
      <c r="Q115" s="63"/>
      <c r="R115" s="46" t="s">
        <v>230</v>
      </c>
    </row>
    <row r="116" spans="1:18" ht="27" thickBot="1" x14ac:dyDescent="0.3">
      <c r="A116" s="12"/>
      <c r="B116" s="53" t="s">
        <v>527</v>
      </c>
      <c r="C116" s="20"/>
      <c r="D116" s="54" t="s">
        <v>231</v>
      </c>
      <c r="E116" s="56" t="s">
        <v>709</v>
      </c>
      <c r="F116" s="11" t="s">
        <v>230</v>
      </c>
      <c r="G116" s="54" t="s">
        <v>231</v>
      </c>
      <c r="H116" s="55">
        <v>54074</v>
      </c>
      <c r="I116" s="20"/>
      <c r="J116" s="54" t="s">
        <v>231</v>
      </c>
      <c r="K116" s="55">
        <v>23000</v>
      </c>
      <c r="L116" s="20"/>
      <c r="M116" s="54" t="s">
        <v>231</v>
      </c>
      <c r="N116" s="56" t="s">
        <v>712</v>
      </c>
      <c r="O116" s="11" t="s">
        <v>230</v>
      </c>
      <c r="P116" s="54" t="s">
        <v>231</v>
      </c>
      <c r="Q116" s="55">
        <v>8977</v>
      </c>
      <c r="R116" s="20"/>
    </row>
    <row r="117" spans="1:18" ht="15.75" thickTop="1" x14ac:dyDescent="0.25">
      <c r="A117" s="12"/>
      <c r="B117" s="33"/>
      <c r="C117" s="33"/>
      <c r="D117" s="33"/>
      <c r="E117" s="33"/>
      <c r="F117" s="33"/>
      <c r="G117" s="33"/>
      <c r="H117" s="33"/>
      <c r="I117" s="33"/>
      <c r="J117" s="33"/>
      <c r="K117" s="33"/>
      <c r="L117" s="33"/>
      <c r="M117" s="33"/>
      <c r="N117" s="33"/>
      <c r="O117" s="33"/>
      <c r="P117" s="33"/>
      <c r="Q117" s="33"/>
      <c r="R117" s="33"/>
    </row>
    <row r="118" spans="1:18" ht="15.75" thickBot="1" x14ac:dyDescent="0.3">
      <c r="A118" s="12"/>
      <c r="B118" s="20"/>
      <c r="C118" s="37"/>
      <c r="D118" s="57" t="s">
        <v>427</v>
      </c>
      <c r="E118" s="57"/>
      <c r="F118" s="57"/>
      <c r="G118" s="57"/>
      <c r="H118" s="57"/>
      <c r="I118" s="57"/>
      <c r="J118" s="57"/>
      <c r="K118" s="57"/>
      <c r="L118" s="57"/>
      <c r="M118" s="57"/>
      <c r="N118" s="57"/>
      <c r="O118" s="57"/>
      <c r="P118" s="57"/>
      <c r="Q118" s="57"/>
      <c r="R118" s="37"/>
    </row>
    <row r="119" spans="1:18" x14ac:dyDescent="0.25">
      <c r="A119" s="12"/>
      <c r="B119" s="99"/>
      <c r="C119" s="45"/>
      <c r="D119" s="59" t="s">
        <v>645</v>
      </c>
      <c r="E119" s="59"/>
      <c r="F119" s="60"/>
      <c r="G119" s="59" t="s">
        <v>646</v>
      </c>
      <c r="H119" s="59"/>
      <c r="I119" s="60"/>
      <c r="J119" s="59" t="s">
        <v>648</v>
      </c>
      <c r="K119" s="59"/>
      <c r="L119" s="60"/>
      <c r="M119" s="59" t="s">
        <v>649</v>
      </c>
      <c r="N119" s="59"/>
      <c r="O119" s="60"/>
      <c r="P119" s="59" t="s">
        <v>284</v>
      </c>
      <c r="Q119" s="59"/>
      <c r="R119" s="45"/>
    </row>
    <row r="120" spans="1:18" x14ac:dyDescent="0.25">
      <c r="A120" s="12"/>
      <c r="B120" s="99"/>
      <c r="C120" s="45"/>
      <c r="D120" s="58"/>
      <c r="E120" s="58"/>
      <c r="F120" s="45"/>
      <c r="G120" s="58" t="s">
        <v>647</v>
      </c>
      <c r="H120" s="58"/>
      <c r="I120" s="45"/>
      <c r="J120" s="58" t="s">
        <v>646</v>
      </c>
      <c r="K120" s="58"/>
      <c r="L120" s="45"/>
      <c r="M120" s="58" t="s">
        <v>650</v>
      </c>
      <c r="N120" s="58"/>
      <c r="O120" s="45"/>
      <c r="P120" s="58"/>
      <c r="Q120" s="58"/>
      <c r="R120" s="45"/>
    </row>
    <row r="121" spans="1:18" ht="15.75" thickBot="1" x14ac:dyDescent="0.3">
      <c r="A121" s="12"/>
      <c r="B121" s="99"/>
      <c r="C121" s="45"/>
      <c r="D121" s="57"/>
      <c r="E121" s="57"/>
      <c r="F121" s="45"/>
      <c r="G121" s="70"/>
      <c r="H121" s="70"/>
      <c r="I121" s="45"/>
      <c r="J121" s="57" t="s">
        <v>647</v>
      </c>
      <c r="K121" s="57"/>
      <c r="L121" s="45"/>
      <c r="M121" s="70"/>
      <c r="N121" s="70"/>
      <c r="O121" s="45"/>
      <c r="P121" s="57"/>
      <c r="Q121" s="57"/>
      <c r="R121" s="45"/>
    </row>
    <row r="122" spans="1:18" x14ac:dyDescent="0.25">
      <c r="A122" s="12"/>
      <c r="B122" s="40" t="s">
        <v>92</v>
      </c>
      <c r="C122" s="18"/>
      <c r="D122" s="46" t="s">
        <v>231</v>
      </c>
      <c r="E122" s="98" t="s">
        <v>273</v>
      </c>
      <c r="F122" s="18"/>
      <c r="G122" s="46" t="s">
        <v>231</v>
      </c>
      <c r="H122" s="101">
        <v>298097</v>
      </c>
      <c r="I122" s="18"/>
      <c r="J122" s="46" t="s">
        <v>231</v>
      </c>
      <c r="K122" s="101">
        <v>126515</v>
      </c>
      <c r="L122" s="18"/>
      <c r="M122" s="46" t="s">
        <v>231</v>
      </c>
      <c r="N122" s="98" t="s">
        <v>713</v>
      </c>
      <c r="O122" s="46" t="s">
        <v>230</v>
      </c>
      <c r="P122" s="46" t="s">
        <v>231</v>
      </c>
      <c r="Q122" s="101">
        <v>415120</v>
      </c>
      <c r="R122" s="18"/>
    </row>
    <row r="123" spans="1:18" x14ac:dyDescent="0.25">
      <c r="A123" s="12"/>
      <c r="B123" s="42" t="s">
        <v>93</v>
      </c>
      <c r="C123" s="20"/>
      <c r="D123" s="75"/>
      <c r="E123" s="75"/>
      <c r="F123" s="20"/>
      <c r="G123" s="75"/>
      <c r="H123" s="75"/>
      <c r="I123" s="20"/>
      <c r="J123" s="75"/>
      <c r="K123" s="75"/>
      <c r="L123" s="20"/>
      <c r="M123" s="75"/>
      <c r="N123" s="75"/>
      <c r="O123" s="20"/>
      <c r="P123" s="75"/>
      <c r="Q123" s="75"/>
      <c r="R123" s="20"/>
    </row>
    <row r="124" spans="1:18" x14ac:dyDescent="0.25">
      <c r="A124" s="12"/>
      <c r="B124" s="51" t="s">
        <v>94</v>
      </c>
      <c r="C124" s="18"/>
      <c r="D124" s="85" t="s">
        <v>273</v>
      </c>
      <c r="E124" s="85"/>
      <c r="F124" s="18"/>
      <c r="G124" s="29">
        <v>117813</v>
      </c>
      <c r="H124" s="29"/>
      <c r="I124" s="18"/>
      <c r="J124" s="29">
        <v>17114</v>
      </c>
      <c r="K124" s="29"/>
      <c r="L124" s="18"/>
      <c r="M124" s="85" t="s">
        <v>273</v>
      </c>
      <c r="N124" s="85"/>
      <c r="O124" s="18"/>
      <c r="P124" s="29">
        <v>134927</v>
      </c>
      <c r="Q124" s="29"/>
      <c r="R124" s="18"/>
    </row>
    <row r="125" spans="1:18" x14ac:dyDescent="0.25">
      <c r="A125" s="12"/>
      <c r="B125" s="50" t="s">
        <v>96</v>
      </c>
      <c r="C125" s="20"/>
      <c r="D125" s="76" t="s">
        <v>273</v>
      </c>
      <c r="E125" s="76"/>
      <c r="F125" s="20"/>
      <c r="G125" s="28">
        <v>34497</v>
      </c>
      <c r="H125" s="28"/>
      <c r="I125" s="20"/>
      <c r="J125" s="28">
        <v>29485</v>
      </c>
      <c r="K125" s="28"/>
      <c r="L125" s="20"/>
      <c r="M125" s="76" t="s">
        <v>714</v>
      </c>
      <c r="N125" s="76"/>
      <c r="O125" s="11" t="s">
        <v>230</v>
      </c>
      <c r="P125" s="28">
        <v>63597</v>
      </c>
      <c r="Q125" s="28"/>
      <c r="R125" s="20"/>
    </row>
    <row r="126" spans="1:18" ht="26.25" x14ac:dyDescent="0.25">
      <c r="A126" s="12"/>
      <c r="B126" s="51" t="s">
        <v>98</v>
      </c>
      <c r="C126" s="18"/>
      <c r="D126" s="29">
        <v>12074</v>
      </c>
      <c r="E126" s="29"/>
      <c r="F126" s="18"/>
      <c r="G126" s="29">
        <v>6646</v>
      </c>
      <c r="H126" s="29"/>
      <c r="I126" s="18"/>
      <c r="J126" s="29">
        <v>8451</v>
      </c>
      <c r="K126" s="29"/>
      <c r="L126" s="18"/>
      <c r="M126" s="85" t="s">
        <v>715</v>
      </c>
      <c r="N126" s="85"/>
      <c r="O126" s="46" t="s">
        <v>230</v>
      </c>
      <c r="P126" s="29">
        <v>25499</v>
      </c>
      <c r="Q126" s="29"/>
      <c r="R126" s="18"/>
    </row>
    <row r="127" spans="1:18" x14ac:dyDescent="0.25">
      <c r="A127" s="12"/>
      <c r="B127" s="50" t="s">
        <v>690</v>
      </c>
      <c r="C127" s="20"/>
      <c r="D127" s="76">
        <v>242</v>
      </c>
      <c r="E127" s="76"/>
      <c r="F127" s="20"/>
      <c r="G127" s="28">
        <v>45457</v>
      </c>
      <c r="H127" s="28"/>
      <c r="I127" s="20"/>
      <c r="J127" s="28">
        <v>44292</v>
      </c>
      <c r="K127" s="28"/>
      <c r="L127" s="20"/>
      <c r="M127" s="76" t="s">
        <v>716</v>
      </c>
      <c r="N127" s="76"/>
      <c r="O127" s="11" t="s">
        <v>230</v>
      </c>
      <c r="P127" s="28">
        <v>88654</v>
      </c>
      <c r="Q127" s="28"/>
      <c r="R127" s="20"/>
    </row>
    <row r="128" spans="1:18" ht="15.75" thickBot="1" x14ac:dyDescent="0.3">
      <c r="A128" s="12"/>
      <c r="B128" s="51" t="s">
        <v>692</v>
      </c>
      <c r="C128" s="18"/>
      <c r="D128" s="63" t="s">
        <v>273</v>
      </c>
      <c r="E128" s="63"/>
      <c r="F128" s="18"/>
      <c r="G128" s="63">
        <v>573</v>
      </c>
      <c r="H128" s="63"/>
      <c r="I128" s="18"/>
      <c r="J128" s="63" t="s">
        <v>717</v>
      </c>
      <c r="K128" s="63"/>
      <c r="L128" s="46" t="s">
        <v>230</v>
      </c>
      <c r="M128" s="71">
        <v>2081</v>
      </c>
      <c r="N128" s="71"/>
      <c r="O128" s="18"/>
      <c r="P128" s="63" t="s">
        <v>718</v>
      </c>
      <c r="Q128" s="63"/>
      <c r="R128" s="46" t="s">
        <v>230</v>
      </c>
    </row>
    <row r="129" spans="1:18" ht="15.75" thickBot="1" x14ac:dyDescent="0.3">
      <c r="A129" s="12"/>
      <c r="B129" s="53" t="s">
        <v>103</v>
      </c>
      <c r="C129" s="20"/>
      <c r="D129" s="73">
        <v>12316</v>
      </c>
      <c r="E129" s="73"/>
      <c r="F129" s="20"/>
      <c r="G129" s="73">
        <v>204986</v>
      </c>
      <c r="H129" s="73"/>
      <c r="I129" s="20"/>
      <c r="J129" s="73">
        <v>59109</v>
      </c>
      <c r="K129" s="73"/>
      <c r="L129" s="20"/>
      <c r="M129" s="74" t="s">
        <v>719</v>
      </c>
      <c r="N129" s="74"/>
      <c r="O129" s="11" t="s">
        <v>230</v>
      </c>
      <c r="P129" s="73">
        <v>275098</v>
      </c>
      <c r="Q129" s="73"/>
      <c r="R129" s="20"/>
    </row>
    <row r="130" spans="1:18" x14ac:dyDescent="0.25">
      <c r="A130" s="12"/>
      <c r="B130" s="66"/>
      <c r="C130" s="18"/>
      <c r="D130" s="62"/>
      <c r="E130" s="62"/>
      <c r="F130" s="18"/>
      <c r="G130" s="62"/>
      <c r="H130" s="62"/>
      <c r="I130" s="18"/>
      <c r="J130" s="62"/>
      <c r="K130" s="62"/>
      <c r="L130" s="18"/>
      <c r="M130" s="62"/>
      <c r="N130" s="62"/>
      <c r="O130" s="18"/>
      <c r="P130" s="62"/>
      <c r="Q130" s="62"/>
      <c r="R130" s="18"/>
    </row>
    <row r="131" spans="1:18" x14ac:dyDescent="0.25">
      <c r="A131" s="12"/>
      <c r="B131" s="53" t="s">
        <v>695</v>
      </c>
      <c r="C131" s="20"/>
      <c r="D131" s="76" t="s">
        <v>720</v>
      </c>
      <c r="E131" s="76"/>
      <c r="F131" s="11" t="s">
        <v>230</v>
      </c>
      <c r="G131" s="28">
        <v>93111</v>
      </c>
      <c r="H131" s="28"/>
      <c r="I131" s="20"/>
      <c r="J131" s="28">
        <v>67406</v>
      </c>
      <c r="K131" s="28"/>
      <c r="L131" s="20"/>
      <c r="M131" s="76" t="s">
        <v>721</v>
      </c>
      <c r="N131" s="76"/>
      <c r="O131" s="11" t="s">
        <v>230</v>
      </c>
      <c r="P131" s="28">
        <v>140022</v>
      </c>
      <c r="Q131" s="28"/>
      <c r="R131" s="20"/>
    </row>
    <row r="132" spans="1:18" x14ac:dyDescent="0.25">
      <c r="A132" s="12"/>
      <c r="B132" s="66"/>
      <c r="C132" s="18"/>
      <c r="D132" s="27"/>
      <c r="E132" s="27"/>
      <c r="F132" s="18"/>
      <c r="G132" s="27"/>
      <c r="H132" s="27"/>
      <c r="I132" s="18"/>
      <c r="J132" s="27"/>
      <c r="K132" s="27"/>
      <c r="L132" s="18"/>
      <c r="M132" s="27"/>
      <c r="N132" s="27"/>
      <c r="O132" s="18"/>
      <c r="P132" s="27"/>
      <c r="Q132" s="27"/>
      <c r="R132" s="18"/>
    </row>
    <row r="133" spans="1:18" x14ac:dyDescent="0.25">
      <c r="A133" s="12"/>
      <c r="B133" s="42" t="s">
        <v>697</v>
      </c>
      <c r="C133" s="20"/>
      <c r="D133" s="28">
        <v>132913</v>
      </c>
      <c r="E133" s="28"/>
      <c r="F133" s="20"/>
      <c r="G133" s="28">
        <v>62611</v>
      </c>
      <c r="H133" s="28"/>
      <c r="I133" s="20"/>
      <c r="J133" s="76" t="s">
        <v>273</v>
      </c>
      <c r="K133" s="76"/>
      <c r="L133" s="20"/>
      <c r="M133" s="76" t="s">
        <v>722</v>
      </c>
      <c r="N133" s="76"/>
      <c r="O133" s="11" t="s">
        <v>230</v>
      </c>
      <c r="P133" s="76" t="s">
        <v>273</v>
      </c>
      <c r="Q133" s="76"/>
      <c r="R133" s="20"/>
    </row>
    <row r="134" spans="1:18" ht="15.75" thickBot="1" x14ac:dyDescent="0.3">
      <c r="A134" s="12"/>
      <c r="B134" s="40" t="s">
        <v>699</v>
      </c>
      <c r="C134" s="18"/>
      <c r="D134" s="63" t="s">
        <v>723</v>
      </c>
      <c r="E134" s="63"/>
      <c r="F134" s="46" t="s">
        <v>230</v>
      </c>
      <c r="G134" s="63" t="s">
        <v>724</v>
      </c>
      <c r="H134" s="63"/>
      <c r="I134" s="46" t="s">
        <v>230</v>
      </c>
      <c r="J134" s="63" t="s">
        <v>725</v>
      </c>
      <c r="K134" s="63"/>
      <c r="L134" s="46" t="s">
        <v>230</v>
      </c>
      <c r="M134" s="71">
        <v>11678</v>
      </c>
      <c r="N134" s="71"/>
      <c r="O134" s="18"/>
      <c r="P134" s="63" t="s">
        <v>726</v>
      </c>
      <c r="Q134" s="63"/>
      <c r="R134" s="46" t="s">
        <v>230</v>
      </c>
    </row>
    <row r="135" spans="1:18" x14ac:dyDescent="0.25">
      <c r="A135" s="12"/>
      <c r="B135" s="53" t="s">
        <v>112</v>
      </c>
      <c r="C135" s="20"/>
      <c r="D135" s="115">
        <v>80495</v>
      </c>
      <c r="E135" s="115"/>
      <c r="F135" s="20"/>
      <c r="G135" s="115">
        <v>148902</v>
      </c>
      <c r="H135" s="115"/>
      <c r="I135" s="20"/>
      <c r="J135" s="115">
        <v>64409</v>
      </c>
      <c r="K135" s="115"/>
      <c r="L135" s="20"/>
      <c r="M135" s="116" t="s">
        <v>727</v>
      </c>
      <c r="N135" s="116"/>
      <c r="O135" s="11" t="s">
        <v>230</v>
      </c>
      <c r="P135" s="115">
        <v>101781</v>
      </c>
      <c r="Q135" s="115"/>
      <c r="R135" s="20"/>
    </row>
    <row r="136" spans="1:18" ht="15.75" thickBot="1" x14ac:dyDescent="0.3">
      <c r="A136" s="12"/>
      <c r="B136" s="40" t="s">
        <v>706</v>
      </c>
      <c r="C136" s="18"/>
      <c r="D136" s="63">
        <v>294</v>
      </c>
      <c r="E136" s="63"/>
      <c r="F136" s="18"/>
      <c r="G136" s="71">
        <v>15989</v>
      </c>
      <c r="H136" s="71"/>
      <c r="I136" s="18"/>
      <c r="J136" s="63" t="s">
        <v>273</v>
      </c>
      <c r="K136" s="63"/>
      <c r="L136" s="18"/>
      <c r="M136" s="63" t="s">
        <v>273</v>
      </c>
      <c r="N136" s="63"/>
      <c r="O136" s="18"/>
      <c r="P136" s="71">
        <v>16283</v>
      </c>
      <c r="Q136" s="71"/>
      <c r="R136" s="18"/>
    </row>
    <row r="137" spans="1:18" x14ac:dyDescent="0.25">
      <c r="A137" s="12"/>
      <c r="B137" s="53" t="s">
        <v>117</v>
      </c>
      <c r="C137" s="20"/>
      <c r="D137" s="115">
        <v>80201</v>
      </c>
      <c r="E137" s="115"/>
      <c r="F137" s="20"/>
      <c r="G137" s="115">
        <v>132913</v>
      </c>
      <c r="H137" s="115"/>
      <c r="I137" s="20"/>
      <c r="J137" s="115">
        <v>64409</v>
      </c>
      <c r="K137" s="115"/>
      <c r="L137" s="20"/>
      <c r="M137" s="116" t="s">
        <v>727</v>
      </c>
      <c r="N137" s="116"/>
      <c r="O137" s="11" t="s">
        <v>230</v>
      </c>
      <c r="P137" s="115">
        <v>85498</v>
      </c>
      <c r="Q137" s="115"/>
      <c r="R137" s="20"/>
    </row>
    <row r="138" spans="1:18" ht="27" thickBot="1" x14ac:dyDescent="0.3">
      <c r="A138" s="12"/>
      <c r="B138" s="40" t="s">
        <v>710</v>
      </c>
      <c r="C138" s="18"/>
      <c r="D138" s="63" t="s">
        <v>273</v>
      </c>
      <c r="E138" s="63"/>
      <c r="F138" s="18"/>
      <c r="G138" s="63" t="s">
        <v>273</v>
      </c>
      <c r="H138" s="63"/>
      <c r="I138" s="18"/>
      <c r="J138" s="63" t="s">
        <v>273</v>
      </c>
      <c r="K138" s="63"/>
      <c r="L138" s="18"/>
      <c r="M138" s="63" t="s">
        <v>728</v>
      </c>
      <c r="N138" s="63"/>
      <c r="O138" s="46" t="s">
        <v>230</v>
      </c>
      <c r="P138" s="63" t="s">
        <v>728</v>
      </c>
      <c r="Q138" s="63"/>
      <c r="R138" s="46" t="s">
        <v>230</v>
      </c>
    </row>
    <row r="139" spans="1:18" ht="27" thickBot="1" x14ac:dyDescent="0.3">
      <c r="A139" s="12"/>
      <c r="B139" s="53" t="s">
        <v>527</v>
      </c>
      <c r="C139" s="20"/>
      <c r="D139" s="54" t="s">
        <v>231</v>
      </c>
      <c r="E139" s="55">
        <v>80201</v>
      </c>
      <c r="F139" s="20"/>
      <c r="G139" s="54" t="s">
        <v>231</v>
      </c>
      <c r="H139" s="55">
        <v>132913</v>
      </c>
      <c r="I139" s="20"/>
      <c r="J139" s="54" t="s">
        <v>231</v>
      </c>
      <c r="K139" s="55">
        <v>64409</v>
      </c>
      <c r="L139" s="20"/>
      <c r="M139" s="54" t="s">
        <v>231</v>
      </c>
      <c r="N139" s="56" t="s">
        <v>729</v>
      </c>
      <c r="O139" s="11" t="s">
        <v>230</v>
      </c>
      <c r="P139" s="54" t="s">
        <v>231</v>
      </c>
      <c r="Q139" s="55">
        <v>83699</v>
      </c>
      <c r="R139" s="20"/>
    </row>
    <row r="140" spans="1:18" ht="15.75" thickTop="1" x14ac:dyDescent="0.25">
      <c r="A140" s="12"/>
      <c r="B140" s="89"/>
      <c r="C140" s="89"/>
      <c r="D140" s="89"/>
      <c r="E140" s="89"/>
      <c r="F140" s="89"/>
      <c r="G140" s="89"/>
      <c r="H140" s="89"/>
      <c r="I140" s="89"/>
      <c r="J140" s="89"/>
      <c r="K140" s="89"/>
      <c r="L140" s="89"/>
      <c r="M140" s="89"/>
      <c r="N140" s="89"/>
      <c r="O140" s="89"/>
      <c r="P140" s="89"/>
      <c r="Q140" s="89"/>
      <c r="R140" s="89"/>
    </row>
    <row r="141" spans="1:18" ht="15.75" thickBot="1" x14ac:dyDescent="0.3">
      <c r="A141" s="12"/>
      <c r="B141" s="20"/>
      <c r="C141" s="37"/>
      <c r="D141" s="57" t="s">
        <v>433</v>
      </c>
      <c r="E141" s="57"/>
      <c r="F141" s="57"/>
      <c r="G141" s="57"/>
      <c r="H141" s="57"/>
      <c r="I141" s="57"/>
      <c r="J141" s="57"/>
      <c r="K141" s="57"/>
      <c r="L141" s="57"/>
      <c r="M141" s="57"/>
      <c r="N141" s="57"/>
      <c r="O141" s="57"/>
      <c r="P141" s="57"/>
      <c r="Q141" s="57"/>
      <c r="R141" s="37"/>
    </row>
    <row r="142" spans="1:18" x14ac:dyDescent="0.25">
      <c r="A142" s="12"/>
      <c r="B142" s="99"/>
      <c r="C142" s="45"/>
      <c r="D142" s="59" t="s">
        <v>645</v>
      </c>
      <c r="E142" s="59"/>
      <c r="F142" s="60"/>
      <c r="G142" s="59" t="s">
        <v>646</v>
      </c>
      <c r="H142" s="59"/>
      <c r="I142" s="60"/>
      <c r="J142" s="59" t="s">
        <v>648</v>
      </c>
      <c r="K142" s="59"/>
      <c r="L142" s="60"/>
      <c r="M142" s="59" t="s">
        <v>649</v>
      </c>
      <c r="N142" s="59"/>
      <c r="O142" s="60"/>
      <c r="P142" s="59" t="s">
        <v>284</v>
      </c>
      <c r="Q142" s="59"/>
      <c r="R142" s="45"/>
    </row>
    <row r="143" spans="1:18" x14ac:dyDescent="0.25">
      <c r="A143" s="12"/>
      <c r="B143" s="99"/>
      <c r="C143" s="45"/>
      <c r="D143" s="58"/>
      <c r="E143" s="58"/>
      <c r="F143" s="61"/>
      <c r="G143" s="58" t="s">
        <v>647</v>
      </c>
      <c r="H143" s="58"/>
      <c r="I143" s="61"/>
      <c r="J143" s="58" t="s">
        <v>646</v>
      </c>
      <c r="K143" s="58"/>
      <c r="L143" s="61"/>
      <c r="M143" s="58" t="s">
        <v>650</v>
      </c>
      <c r="N143" s="58"/>
      <c r="O143" s="61"/>
      <c r="P143" s="114"/>
      <c r="Q143" s="114"/>
      <c r="R143" s="45"/>
    </row>
    <row r="144" spans="1:18" ht="15.75" thickBot="1" x14ac:dyDescent="0.3">
      <c r="A144" s="12"/>
      <c r="B144" s="99"/>
      <c r="C144" s="45"/>
      <c r="D144" s="57"/>
      <c r="E144" s="57"/>
      <c r="F144" s="61"/>
      <c r="G144" s="70"/>
      <c r="H144" s="70"/>
      <c r="I144" s="61"/>
      <c r="J144" s="57" t="s">
        <v>647</v>
      </c>
      <c r="K144" s="57"/>
      <c r="L144" s="61"/>
      <c r="M144" s="70"/>
      <c r="N144" s="70"/>
      <c r="O144" s="61"/>
      <c r="P144" s="57"/>
      <c r="Q144" s="57"/>
      <c r="R144" s="45"/>
    </row>
    <row r="145" spans="1:18" x14ac:dyDescent="0.25">
      <c r="A145" s="12"/>
      <c r="B145" s="40" t="s">
        <v>92</v>
      </c>
      <c r="C145" s="18"/>
      <c r="D145" s="46" t="s">
        <v>231</v>
      </c>
      <c r="E145" s="98" t="s">
        <v>273</v>
      </c>
      <c r="F145" s="18"/>
      <c r="G145" s="46" t="s">
        <v>231</v>
      </c>
      <c r="H145" s="101">
        <v>643909</v>
      </c>
      <c r="I145" s="18"/>
      <c r="J145" s="46" t="s">
        <v>231</v>
      </c>
      <c r="K145" s="101">
        <v>408918</v>
      </c>
      <c r="L145" s="18"/>
      <c r="M145" s="46" t="s">
        <v>231</v>
      </c>
      <c r="N145" s="98" t="s">
        <v>730</v>
      </c>
      <c r="O145" s="46" t="s">
        <v>230</v>
      </c>
      <c r="P145" s="46" t="s">
        <v>231</v>
      </c>
      <c r="Q145" s="101">
        <v>1030842</v>
      </c>
      <c r="R145" s="18"/>
    </row>
    <row r="146" spans="1:18" x14ac:dyDescent="0.25">
      <c r="A146" s="12"/>
      <c r="B146" s="42" t="s">
        <v>93</v>
      </c>
      <c r="C146" s="20"/>
      <c r="D146" s="75"/>
      <c r="E146" s="75"/>
      <c r="F146" s="20"/>
      <c r="G146" s="75"/>
      <c r="H146" s="75"/>
      <c r="I146" s="20"/>
      <c r="J146" s="75"/>
      <c r="K146" s="75"/>
      <c r="L146" s="20"/>
      <c r="M146" s="75"/>
      <c r="N146" s="75"/>
      <c r="O146" s="20"/>
      <c r="P146" s="75"/>
      <c r="Q146" s="75"/>
      <c r="R146" s="20"/>
    </row>
    <row r="147" spans="1:18" x14ac:dyDescent="0.25">
      <c r="A147" s="12"/>
      <c r="B147" s="51" t="s">
        <v>94</v>
      </c>
      <c r="C147" s="18"/>
      <c r="D147" s="85" t="s">
        <v>273</v>
      </c>
      <c r="E147" s="85"/>
      <c r="F147" s="18"/>
      <c r="G147" s="29">
        <v>345821</v>
      </c>
      <c r="H147" s="29"/>
      <c r="I147" s="18"/>
      <c r="J147" s="29">
        <v>85733</v>
      </c>
      <c r="K147" s="29"/>
      <c r="L147" s="18"/>
      <c r="M147" s="85" t="s">
        <v>273</v>
      </c>
      <c r="N147" s="85"/>
      <c r="O147" s="18"/>
      <c r="P147" s="29">
        <v>431554</v>
      </c>
      <c r="Q147" s="29"/>
      <c r="R147" s="18"/>
    </row>
    <row r="148" spans="1:18" x14ac:dyDescent="0.25">
      <c r="A148" s="12"/>
      <c r="B148" s="50" t="s">
        <v>96</v>
      </c>
      <c r="C148" s="20"/>
      <c r="D148" s="76" t="s">
        <v>273</v>
      </c>
      <c r="E148" s="76"/>
      <c r="F148" s="20"/>
      <c r="G148" s="28">
        <v>79600</v>
      </c>
      <c r="H148" s="28"/>
      <c r="I148" s="20"/>
      <c r="J148" s="28">
        <v>92682</v>
      </c>
      <c r="K148" s="28"/>
      <c r="L148" s="20"/>
      <c r="M148" s="76" t="s">
        <v>731</v>
      </c>
      <c r="N148" s="76"/>
      <c r="O148" s="11" t="s">
        <v>230</v>
      </c>
      <c r="P148" s="28">
        <v>169027</v>
      </c>
      <c r="Q148" s="28"/>
      <c r="R148" s="20"/>
    </row>
    <row r="149" spans="1:18" ht="26.25" x14ac:dyDescent="0.25">
      <c r="A149" s="12"/>
      <c r="B149" s="51" t="s">
        <v>98</v>
      </c>
      <c r="C149" s="18"/>
      <c r="D149" s="29">
        <v>24415</v>
      </c>
      <c r="E149" s="29"/>
      <c r="F149" s="18"/>
      <c r="G149" s="29">
        <v>18311</v>
      </c>
      <c r="H149" s="29"/>
      <c r="I149" s="18"/>
      <c r="J149" s="29">
        <v>25765</v>
      </c>
      <c r="K149" s="29"/>
      <c r="L149" s="18"/>
      <c r="M149" s="85" t="s">
        <v>732</v>
      </c>
      <c r="N149" s="85"/>
      <c r="O149" s="46" t="s">
        <v>230</v>
      </c>
      <c r="P149" s="29">
        <v>62991</v>
      </c>
      <c r="Q149" s="29"/>
      <c r="R149" s="18"/>
    </row>
    <row r="150" spans="1:18" x14ac:dyDescent="0.25">
      <c r="A150" s="12"/>
      <c r="B150" s="50" t="s">
        <v>690</v>
      </c>
      <c r="C150" s="20"/>
      <c r="D150" s="76">
        <v>568</v>
      </c>
      <c r="E150" s="76"/>
      <c r="F150" s="20"/>
      <c r="G150" s="28">
        <v>98839</v>
      </c>
      <c r="H150" s="28"/>
      <c r="I150" s="20"/>
      <c r="J150" s="28">
        <v>141222</v>
      </c>
      <c r="K150" s="28"/>
      <c r="L150" s="20"/>
      <c r="M150" s="76" t="s">
        <v>733</v>
      </c>
      <c r="N150" s="76"/>
      <c r="O150" s="11" t="s">
        <v>230</v>
      </c>
      <c r="P150" s="28">
        <v>237950</v>
      </c>
      <c r="Q150" s="28"/>
      <c r="R150" s="20"/>
    </row>
    <row r="151" spans="1:18" ht="15.75" thickBot="1" x14ac:dyDescent="0.3">
      <c r="A151" s="12"/>
      <c r="B151" s="51" t="s">
        <v>692</v>
      </c>
      <c r="C151" s="18"/>
      <c r="D151" s="63" t="s">
        <v>273</v>
      </c>
      <c r="E151" s="63"/>
      <c r="F151" s="18"/>
      <c r="G151" s="63">
        <v>193</v>
      </c>
      <c r="H151" s="63"/>
      <c r="I151" s="18"/>
      <c r="J151" s="71">
        <v>6770</v>
      </c>
      <c r="K151" s="71"/>
      <c r="L151" s="18"/>
      <c r="M151" s="63" t="s">
        <v>693</v>
      </c>
      <c r="N151" s="63"/>
      <c r="O151" s="46" t="s">
        <v>230</v>
      </c>
      <c r="P151" s="71">
        <v>1693</v>
      </c>
      <c r="Q151" s="71"/>
      <c r="R151" s="18"/>
    </row>
    <row r="152" spans="1:18" ht="15.75" thickBot="1" x14ac:dyDescent="0.3">
      <c r="A152" s="12"/>
      <c r="B152" s="53" t="s">
        <v>103</v>
      </c>
      <c r="C152" s="20"/>
      <c r="D152" s="73">
        <v>24983</v>
      </c>
      <c r="E152" s="73"/>
      <c r="F152" s="20"/>
      <c r="G152" s="73">
        <v>542764</v>
      </c>
      <c r="H152" s="73"/>
      <c r="I152" s="20"/>
      <c r="J152" s="73">
        <v>352172</v>
      </c>
      <c r="K152" s="73"/>
      <c r="L152" s="20"/>
      <c r="M152" s="74" t="s">
        <v>734</v>
      </c>
      <c r="N152" s="74"/>
      <c r="O152" s="11" t="s">
        <v>230</v>
      </c>
      <c r="P152" s="73">
        <v>903215</v>
      </c>
      <c r="Q152" s="73"/>
      <c r="R152" s="20"/>
    </row>
    <row r="153" spans="1:18" x14ac:dyDescent="0.25">
      <c r="A153" s="12"/>
      <c r="B153" s="66"/>
      <c r="C153" s="18"/>
      <c r="D153" s="62"/>
      <c r="E153" s="62"/>
      <c r="F153" s="18"/>
      <c r="G153" s="62"/>
      <c r="H153" s="62"/>
      <c r="I153" s="18"/>
      <c r="J153" s="62"/>
      <c r="K153" s="62"/>
      <c r="L153" s="18"/>
      <c r="M153" s="62"/>
      <c r="N153" s="62"/>
      <c r="O153" s="18"/>
      <c r="P153" s="62"/>
      <c r="Q153" s="62"/>
      <c r="R153" s="18"/>
    </row>
    <row r="154" spans="1:18" x14ac:dyDescent="0.25">
      <c r="A154" s="12"/>
      <c r="B154" s="53" t="s">
        <v>695</v>
      </c>
      <c r="C154" s="20"/>
      <c r="D154" s="76" t="s">
        <v>735</v>
      </c>
      <c r="E154" s="76"/>
      <c r="F154" s="11" t="s">
        <v>230</v>
      </c>
      <c r="G154" s="28">
        <v>101145</v>
      </c>
      <c r="H154" s="28"/>
      <c r="I154" s="20"/>
      <c r="J154" s="28">
        <v>56746</v>
      </c>
      <c r="K154" s="28"/>
      <c r="L154" s="20"/>
      <c r="M154" s="76" t="s">
        <v>736</v>
      </c>
      <c r="N154" s="76"/>
      <c r="O154" s="11" t="s">
        <v>230</v>
      </c>
      <c r="P154" s="28">
        <v>127627</v>
      </c>
      <c r="Q154" s="28"/>
      <c r="R154" s="20"/>
    </row>
    <row r="155" spans="1:18" x14ac:dyDescent="0.25">
      <c r="A155" s="12"/>
      <c r="B155" s="66"/>
      <c r="C155" s="18"/>
      <c r="D155" s="27"/>
      <c r="E155" s="27"/>
      <c r="F155" s="18"/>
      <c r="G155" s="27"/>
      <c r="H155" s="27"/>
      <c r="I155" s="18"/>
      <c r="J155" s="27"/>
      <c r="K155" s="27"/>
      <c r="L155" s="18"/>
      <c r="M155" s="27"/>
      <c r="N155" s="27"/>
      <c r="O155" s="18"/>
      <c r="P155" s="27"/>
      <c r="Q155" s="27"/>
      <c r="R155" s="18"/>
    </row>
    <row r="156" spans="1:18" x14ac:dyDescent="0.25">
      <c r="A156" s="12"/>
      <c r="B156" s="42" t="s">
        <v>697</v>
      </c>
      <c r="C156" s="20"/>
      <c r="D156" s="28">
        <v>121784</v>
      </c>
      <c r="E156" s="28"/>
      <c r="F156" s="20"/>
      <c r="G156" s="28">
        <v>41317</v>
      </c>
      <c r="H156" s="28"/>
      <c r="I156" s="20"/>
      <c r="J156" s="76" t="s">
        <v>273</v>
      </c>
      <c r="K156" s="76"/>
      <c r="L156" s="20"/>
      <c r="M156" s="76" t="s">
        <v>737</v>
      </c>
      <c r="N156" s="76"/>
      <c r="O156" s="11" t="s">
        <v>230</v>
      </c>
      <c r="P156" s="76" t="s">
        <v>273</v>
      </c>
      <c r="Q156" s="76"/>
      <c r="R156" s="20"/>
    </row>
    <row r="157" spans="1:18" ht="15.75" thickBot="1" x14ac:dyDescent="0.3">
      <c r="A157" s="12"/>
      <c r="B157" s="40" t="s">
        <v>699</v>
      </c>
      <c r="C157" s="18"/>
      <c r="D157" s="63" t="s">
        <v>738</v>
      </c>
      <c r="E157" s="63"/>
      <c r="F157" s="46" t="s">
        <v>230</v>
      </c>
      <c r="G157" s="63" t="s">
        <v>739</v>
      </c>
      <c r="H157" s="63"/>
      <c r="I157" s="46" t="s">
        <v>230</v>
      </c>
      <c r="J157" s="63" t="s">
        <v>740</v>
      </c>
      <c r="K157" s="63"/>
      <c r="L157" s="46" t="s">
        <v>230</v>
      </c>
      <c r="M157" s="71">
        <v>18045</v>
      </c>
      <c r="N157" s="71"/>
      <c r="O157" s="18"/>
      <c r="P157" s="63" t="s">
        <v>741</v>
      </c>
      <c r="Q157" s="63"/>
      <c r="R157" s="46" t="s">
        <v>230</v>
      </c>
    </row>
    <row r="158" spans="1:18" x14ac:dyDescent="0.25">
      <c r="A158" s="12"/>
      <c r="B158" s="53" t="s">
        <v>112</v>
      </c>
      <c r="C158" s="20"/>
      <c r="D158" s="115">
        <v>9113</v>
      </c>
      <c r="E158" s="115"/>
      <c r="F158" s="20"/>
      <c r="G158" s="115">
        <v>130982</v>
      </c>
      <c r="H158" s="115"/>
      <c r="I158" s="20"/>
      <c r="J158" s="115">
        <v>48812</v>
      </c>
      <c r="K158" s="115"/>
      <c r="L158" s="20"/>
      <c r="M158" s="116" t="s">
        <v>742</v>
      </c>
      <c r="N158" s="116"/>
      <c r="O158" s="11" t="s">
        <v>230</v>
      </c>
      <c r="P158" s="115">
        <v>38570</v>
      </c>
      <c r="Q158" s="115"/>
      <c r="R158" s="20"/>
    </row>
    <row r="159" spans="1:18" ht="15.75" thickBot="1" x14ac:dyDescent="0.3">
      <c r="A159" s="12"/>
      <c r="B159" s="40" t="s">
        <v>706</v>
      </c>
      <c r="C159" s="18"/>
      <c r="D159" s="63">
        <v>408</v>
      </c>
      <c r="E159" s="63"/>
      <c r="F159" s="18"/>
      <c r="G159" s="71">
        <v>9198</v>
      </c>
      <c r="H159" s="71"/>
      <c r="I159" s="18"/>
      <c r="J159" s="63" t="s">
        <v>273</v>
      </c>
      <c r="K159" s="63"/>
      <c r="L159" s="18"/>
      <c r="M159" s="63" t="s">
        <v>273</v>
      </c>
      <c r="N159" s="63"/>
      <c r="O159" s="18"/>
      <c r="P159" s="71">
        <v>9606</v>
      </c>
      <c r="Q159" s="71"/>
      <c r="R159" s="18"/>
    </row>
    <row r="160" spans="1:18" x14ac:dyDescent="0.25">
      <c r="A160" s="12"/>
      <c r="B160" s="53" t="s">
        <v>117</v>
      </c>
      <c r="C160" s="20"/>
      <c r="D160" s="115">
        <v>8705</v>
      </c>
      <c r="E160" s="115"/>
      <c r="F160" s="20"/>
      <c r="G160" s="115">
        <v>121784</v>
      </c>
      <c r="H160" s="115"/>
      <c r="I160" s="20"/>
      <c r="J160" s="115">
        <v>48812</v>
      </c>
      <c r="K160" s="115"/>
      <c r="L160" s="20"/>
      <c r="M160" s="116" t="s">
        <v>742</v>
      </c>
      <c r="N160" s="116"/>
      <c r="O160" s="11" t="s">
        <v>230</v>
      </c>
      <c r="P160" s="115">
        <v>28964</v>
      </c>
      <c r="Q160" s="115"/>
      <c r="R160" s="20"/>
    </row>
    <row r="161" spans="1:18" ht="27" thickBot="1" x14ac:dyDescent="0.3">
      <c r="A161" s="12"/>
      <c r="B161" s="40" t="s">
        <v>710</v>
      </c>
      <c r="C161" s="18"/>
      <c r="D161" s="63" t="s">
        <v>273</v>
      </c>
      <c r="E161" s="63"/>
      <c r="F161" s="18"/>
      <c r="G161" s="63" t="s">
        <v>273</v>
      </c>
      <c r="H161" s="63"/>
      <c r="I161" s="18"/>
      <c r="J161" s="63" t="s">
        <v>273</v>
      </c>
      <c r="K161" s="63"/>
      <c r="L161" s="18"/>
      <c r="M161" s="63" t="s">
        <v>743</v>
      </c>
      <c r="N161" s="63"/>
      <c r="O161" s="46" t="s">
        <v>230</v>
      </c>
      <c r="P161" s="63" t="s">
        <v>743</v>
      </c>
      <c r="Q161" s="63"/>
      <c r="R161" s="46" t="s">
        <v>230</v>
      </c>
    </row>
    <row r="162" spans="1:18" ht="27" thickBot="1" x14ac:dyDescent="0.3">
      <c r="A162" s="12"/>
      <c r="B162" s="53" t="s">
        <v>744</v>
      </c>
      <c r="C162" s="20"/>
      <c r="D162" s="54" t="s">
        <v>231</v>
      </c>
      <c r="E162" s="55">
        <v>8705</v>
      </c>
      <c r="F162" s="20"/>
      <c r="G162" s="54" t="s">
        <v>231</v>
      </c>
      <c r="H162" s="55">
        <v>121784</v>
      </c>
      <c r="I162" s="20"/>
      <c r="J162" s="54" t="s">
        <v>231</v>
      </c>
      <c r="K162" s="55">
        <v>48812</v>
      </c>
      <c r="L162" s="20"/>
      <c r="M162" s="54" t="s">
        <v>231</v>
      </c>
      <c r="N162" s="56" t="s">
        <v>745</v>
      </c>
      <c r="O162" s="11" t="s">
        <v>230</v>
      </c>
      <c r="P162" s="54" t="s">
        <v>231</v>
      </c>
      <c r="Q162" s="55">
        <v>21469</v>
      </c>
      <c r="R162" s="20"/>
    </row>
    <row r="163" spans="1:18" ht="15.75" thickTop="1" x14ac:dyDescent="0.25">
      <c r="A163" s="12"/>
      <c r="B163" s="89"/>
      <c r="C163" s="89"/>
      <c r="D163" s="89"/>
      <c r="E163" s="89"/>
      <c r="F163" s="89"/>
      <c r="G163" s="89"/>
      <c r="H163" s="89"/>
      <c r="I163" s="89"/>
      <c r="J163" s="89"/>
      <c r="K163" s="89"/>
      <c r="L163" s="89"/>
      <c r="M163" s="89"/>
      <c r="N163" s="89"/>
      <c r="O163" s="89"/>
      <c r="P163" s="89"/>
      <c r="Q163" s="89"/>
      <c r="R163" s="89"/>
    </row>
    <row r="164" spans="1:18" ht="15.75" thickBot="1" x14ac:dyDescent="0.3">
      <c r="A164" s="12"/>
      <c r="B164" s="20"/>
      <c r="C164" s="37"/>
      <c r="D164" s="57" t="s">
        <v>440</v>
      </c>
      <c r="E164" s="57"/>
      <c r="F164" s="57"/>
      <c r="G164" s="57"/>
      <c r="H164" s="57"/>
      <c r="I164" s="57"/>
      <c r="J164" s="57"/>
      <c r="K164" s="57"/>
      <c r="L164" s="57"/>
      <c r="M164" s="57"/>
      <c r="N164" s="57"/>
      <c r="O164" s="57"/>
      <c r="P164" s="57"/>
      <c r="Q164" s="57"/>
      <c r="R164" s="37"/>
    </row>
    <row r="165" spans="1:18" x14ac:dyDescent="0.25">
      <c r="A165" s="12"/>
      <c r="B165" s="99"/>
      <c r="C165" s="45"/>
      <c r="D165" s="59" t="s">
        <v>645</v>
      </c>
      <c r="E165" s="59"/>
      <c r="F165" s="60"/>
      <c r="G165" s="59" t="s">
        <v>646</v>
      </c>
      <c r="H165" s="59"/>
      <c r="I165" s="60"/>
      <c r="J165" s="59" t="s">
        <v>648</v>
      </c>
      <c r="K165" s="59"/>
      <c r="L165" s="60"/>
      <c r="M165" s="59" t="s">
        <v>649</v>
      </c>
      <c r="N165" s="59"/>
      <c r="O165" s="60"/>
      <c r="P165" s="59" t="s">
        <v>284</v>
      </c>
      <c r="Q165" s="59"/>
      <c r="R165" s="45"/>
    </row>
    <row r="166" spans="1:18" x14ac:dyDescent="0.25">
      <c r="A166" s="12"/>
      <c r="B166" s="99"/>
      <c r="C166" s="45"/>
      <c r="D166" s="58"/>
      <c r="E166" s="58"/>
      <c r="F166" s="45"/>
      <c r="G166" s="58" t="s">
        <v>647</v>
      </c>
      <c r="H166" s="58"/>
      <c r="I166" s="45"/>
      <c r="J166" s="58" t="s">
        <v>646</v>
      </c>
      <c r="K166" s="58"/>
      <c r="L166" s="45"/>
      <c r="M166" s="58" t="s">
        <v>650</v>
      </c>
      <c r="N166" s="58"/>
      <c r="O166" s="45"/>
      <c r="P166" s="58"/>
      <c r="Q166" s="58"/>
      <c r="R166" s="45"/>
    </row>
    <row r="167" spans="1:18" ht="15.75" thickBot="1" x14ac:dyDescent="0.3">
      <c r="A167" s="12"/>
      <c r="B167" s="99"/>
      <c r="C167" s="45"/>
      <c r="D167" s="57"/>
      <c r="E167" s="57"/>
      <c r="F167" s="45"/>
      <c r="G167" s="70"/>
      <c r="H167" s="70"/>
      <c r="I167" s="45"/>
      <c r="J167" s="57" t="s">
        <v>647</v>
      </c>
      <c r="K167" s="57"/>
      <c r="L167" s="45"/>
      <c r="M167" s="70"/>
      <c r="N167" s="70"/>
      <c r="O167" s="45"/>
      <c r="P167" s="57"/>
      <c r="Q167" s="57"/>
      <c r="R167" s="45"/>
    </row>
    <row r="168" spans="1:18" x14ac:dyDescent="0.25">
      <c r="A168" s="12"/>
      <c r="B168" s="40" t="s">
        <v>92</v>
      </c>
      <c r="C168" s="18"/>
      <c r="D168" s="46" t="s">
        <v>231</v>
      </c>
      <c r="E168" s="98" t="s">
        <v>273</v>
      </c>
      <c r="F168" s="18"/>
      <c r="G168" s="46" t="s">
        <v>231</v>
      </c>
      <c r="H168" s="101">
        <v>569065</v>
      </c>
      <c r="I168" s="18"/>
      <c r="J168" s="46" t="s">
        <v>231</v>
      </c>
      <c r="K168" s="101">
        <v>235857</v>
      </c>
      <c r="L168" s="18"/>
      <c r="M168" s="46" t="s">
        <v>231</v>
      </c>
      <c r="N168" s="98" t="s">
        <v>746</v>
      </c>
      <c r="O168" s="46" t="s">
        <v>230</v>
      </c>
      <c r="P168" s="46" t="s">
        <v>231</v>
      </c>
      <c r="Q168" s="101">
        <v>788393</v>
      </c>
      <c r="R168" s="18"/>
    </row>
    <row r="169" spans="1:18" x14ac:dyDescent="0.25">
      <c r="A169" s="12"/>
      <c r="B169" s="42" t="s">
        <v>93</v>
      </c>
      <c r="C169" s="20"/>
      <c r="D169" s="75"/>
      <c r="E169" s="75"/>
      <c r="F169" s="20"/>
      <c r="G169" s="75"/>
      <c r="H169" s="75"/>
      <c r="I169" s="20"/>
      <c r="J169" s="75"/>
      <c r="K169" s="75"/>
      <c r="L169" s="20"/>
      <c r="M169" s="75"/>
      <c r="N169" s="75"/>
      <c r="O169" s="20"/>
      <c r="P169" s="75"/>
      <c r="Q169" s="75"/>
      <c r="R169" s="20"/>
    </row>
    <row r="170" spans="1:18" x14ac:dyDescent="0.25">
      <c r="A170" s="12"/>
      <c r="B170" s="51" t="s">
        <v>94</v>
      </c>
      <c r="C170" s="18"/>
      <c r="D170" s="85" t="s">
        <v>273</v>
      </c>
      <c r="E170" s="85"/>
      <c r="F170" s="18"/>
      <c r="G170" s="29">
        <v>240763</v>
      </c>
      <c r="H170" s="29"/>
      <c r="I170" s="18"/>
      <c r="J170" s="29">
        <v>36017</v>
      </c>
      <c r="K170" s="29"/>
      <c r="L170" s="18"/>
      <c r="M170" s="85" t="s">
        <v>273</v>
      </c>
      <c r="N170" s="85"/>
      <c r="O170" s="18"/>
      <c r="P170" s="29">
        <v>276780</v>
      </c>
      <c r="Q170" s="29"/>
      <c r="R170" s="18"/>
    </row>
    <row r="171" spans="1:18" x14ac:dyDescent="0.25">
      <c r="A171" s="12"/>
      <c r="B171" s="50" t="s">
        <v>96</v>
      </c>
      <c r="C171" s="20"/>
      <c r="D171" s="76" t="s">
        <v>273</v>
      </c>
      <c r="E171" s="76"/>
      <c r="F171" s="20"/>
      <c r="G171" s="28">
        <v>66775</v>
      </c>
      <c r="H171" s="28"/>
      <c r="I171" s="20"/>
      <c r="J171" s="28">
        <v>56387</v>
      </c>
      <c r="K171" s="28"/>
      <c r="L171" s="20"/>
      <c r="M171" s="76" t="s">
        <v>747</v>
      </c>
      <c r="N171" s="76"/>
      <c r="O171" s="11" t="s">
        <v>230</v>
      </c>
      <c r="P171" s="28">
        <v>122775</v>
      </c>
      <c r="Q171" s="28"/>
      <c r="R171" s="20"/>
    </row>
    <row r="172" spans="1:18" ht="26.25" x14ac:dyDescent="0.25">
      <c r="A172" s="12"/>
      <c r="B172" s="51" t="s">
        <v>98</v>
      </c>
      <c r="C172" s="18"/>
      <c r="D172" s="29">
        <v>24108</v>
      </c>
      <c r="E172" s="29"/>
      <c r="F172" s="18"/>
      <c r="G172" s="29">
        <v>13619</v>
      </c>
      <c r="H172" s="29"/>
      <c r="I172" s="18"/>
      <c r="J172" s="29">
        <v>15528</v>
      </c>
      <c r="K172" s="29"/>
      <c r="L172" s="18"/>
      <c r="M172" s="85" t="s">
        <v>748</v>
      </c>
      <c r="N172" s="85"/>
      <c r="O172" s="46" t="s">
        <v>230</v>
      </c>
      <c r="P172" s="29">
        <v>50741</v>
      </c>
      <c r="Q172" s="29"/>
      <c r="R172" s="18"/>
    </row>
    <row r="173" spans="1:18" x14ac:dyDescent="0.25">
      <c r="A173" s="12"/>
      <c r="B173" s="50" t="s">
        <v>690</v>
      </c>
      <c r="C173" s="20"/>
      <c r="D173" s="76">
        <v>519</v>
      </c>
      <c r="E173" s="76"/>
      <c r="F173" s="20"/>
      <c r="G173" s="28">
        <v>89510</v>
      </c>
      <c r="H173" s="28"/>
      <c r="I173" s="20"/>
      <c r="J173" s="28">
        <v>84295</v>
      </c>
      <c r="K173" s="28"/>
      <c r="L173" s="20"/>
      <c r="M173" s="76" t="s">
        <v>749</v>
      </c>
      <c r="N173" s="76"/>
      <c r="O173" s="11" t="s">
        <v>230</v>
      </c>
      <c r="P173" s="28">
        <v>171501</v>
      </c>
      <c r="Q173" s="28"/>
      <c r="R173" s="20"/>
    </row>
    <row r="174" spans="1:18" ht="15.75" thickBot="1" x14ac:dyDescent="0.3">
      <c r="A174" s="12"/>
      <c r="B174" s="51" t="s">
        <v>692</v>
      </c>
      <c r="C174" s="18"/>
      <c r="D174" s="63" t="s">
        <v>273</v>
      </c>
      <c r="E174" s="63"/>
      <c r="F174" s="18"/>
      <c r="G174" s="71">
        <v>1338</v>
      </c>
      <c r="H174" s="71"/>
      <c r="I174" s="18"/>
      <c r="J174" s="63" t="s">
        <v>750</v>
      </c>
      <c r="K174" s="63"/>
      <c r="L174" s="46" t="s">
        <v>230</v>
      </c>
      <c r="M174" s="71">
        <v>2080</v>
      </c>
      <c r="N174" s="71"/>
      <c r="O174" s="18"/>
      <c r="P174" s="63" t="s">
        <v>751</v>
      </c>
      <c r="Q174" s="63"/>
      <c r="R174" s="46" t="s">
        <v>230</v>
      </c>
    </row>
    <row r="175" spans="1:18" ht="15.75" thickBot="1" x14ac:dyDescent="0.3">
      <c r="A175" s="12"/>
      <c r="B175" s="53" t="s">
        <v>103</v>
      </c>
      <c r="C175" s="20"/>
      <c r="D175" s="73">
        <v>24627</v>
      </c>
      <c r="E175" s="73"/>
      <c r="F175" s="20"/>
      <c r="G175" s="73">
        <v>412005</v>
      </c>
      <c r="H175" s="73"/>
      <c r="I175" s="20"/>
      <c r="J175" s="73">
        <v>151720</v>
      </c>
      <c r="K175" s="73"/>
      <c r="L175" s="20"/>
      <c r="M175" s="74" t="s">
        <v>752</v>
      </c>
      <c r="N175" s="74"/>
      <c r="O175" s="11" t="s">
        <v>230</v>
      </c>
      <c r="P175" s="73">
        <v>584708</v>
      </c>
      <c r="Q175" s="73"/>
      <c r="R175" s="20"/>
    </row>
    <row r="176" spans="1:18" x14ac:dyDescent="0.25">
      <c r="A176" s="12"/>
      <c r="B176" s="66"/>
      <c r="C176" s="18"/>
      <c r="D176" s="62"/>
      <c r="E176" s="62"/>
      <c r="F176" s="18"/>
      <c r="G176" s="62"/>
      <c r="H176" s="62"/>
      <c r="I176" s="18"/>
      <c r="J176" s="62"/>
      <c r="K176" s="62"/>
      <c r="L176" s="18"/>
      <c r="M176" s="62"/>
      <c r="N176" s="62"/>
      <c r="O176" s="18"/>
      <c r="P176" s="62"/>
      <c r="Q176" s="62"/>
      <c r="R176" s="18"/>
    </row>
    <row r="177" spans="1:18" x14ac:dyDescent="0.25">
      <c r="A177" s="12"/>
      <c r="B177" s="53" t="s">
        <v>695</v>
      </c>
      <c r="C177" s="20"/>
      <c r="D177" s="76" t="s">
        <v>753</v>
      </c>
      <c r="E177" s="76"/>
      <c r="F177" s="11" t="s">
        <v>230</v>
      </c>
      <c r="G177" s="28">
        <v>157060</v>
      </c>
      <c r="H177" s="28"/>
      <c r="I177" s="20"/>
      <c r="J177" s="28">
        <v>84137</v>
      </c>
      <c r="K177" s="28"/>
      <c r="L177" s="20"/>
      <c r="M177" s="76" t="s">
        <v>754</v>
      </c>
      <c r="N177" s="76"/>
      <c r="O177" s="11" t="s">
        <v>230</v>
      </c>
      <c r="P177" s="28">
        <v>203685</v>
      </c>
      <c r="Q177" s="28"/>
      <c r="R177" s="20"/>
    </row>
    <row r="178" spans="1:18" x14ac:dyDescent="0.25">
      <c r="A178" s="12"/>
      <c r="B178" s="66"/>
      <c r="C178" s="18"/>
      <c r="D178" s="27"/>
      <c r="E178" s="27"/>
      <c r="F178" s="18"/>
      <c r="G178" s="27"/>
      <c r="H178" s="27"/>
      <c r="I178" s="18"/>
      <c r="J178" s="27"/>
      <c r="K178" s="27"/>
      <c r="L178" s="18"/>
      <c r="M178" s="27"/>
      <c r="N178" s="27"/>
      <c r="O178" s="18"/>
      <c r="P178" s="27"/>
      <c r="Q178" s="27"/>
      <c r="R178" s="18"/>
    </row>
    <row r="179" spans="1:18" x14ac:dyDescent="0.25">
      <c r="A179" s="12"/>
      <c r="B179" s="42" t="s">
        <v>697</v>
      </c>
      <c r="C179" s="20"/>
      <c r="D179" s="28">
        <v>202874</v>
      </c>
      <c r="E179" s="28"/>
      <c r="F179" s="20"/>
      <c r="G179" s="28">
        <v>81729</v>
      </c>
      <c r="H179" s="28"/>
      <c r="I179" s="20"/>
      <c r="J179" s="76" t="s">
        <v>273</v>
      </c>
      <c r="K179" s="76"/>
      <c r="L179" s="20"/>
      <c r="M179" s="76" t="s">
        <v>755</v>
      </c>
      <c r="N179" s="76"/>
      <c r="O179" s="11" t="s">
        <v>230</v>
      </c>
      <c r="P179" s="76" t="s">
        <v>273</v>
      </c>
      <c r="Q179" s="76"/>
      <c r="R179" s="20"/>
    </row>
    <row r="180" spans="1:18" x14ac:dyDescent="0.25">
      <c r="A180" s="12"/>
      <c r="B180" s="40" t="s">
        <v>110</v>
      </c>
      <c r="C180" s="18"/>
      <c r="D180" s="85" t="s">
        <v>628</v>
      </c>
      <c r="E180" s="85"/>
      <c r="F180" s="46" t="s">
        <v>230</v>
      </c>
      <c r="G180" s="85" t="s">
        <v>273</v>
      </c>
      <c r="H180" s="85"/>
      <c r="I180" s="18"/>
      <c r="J180" s="85" t="s">
        <v>273</v>
      </c>
      <c r="K180" s="85"/>
      <c r="L180" s="18"/>
      <c r="M180" s="85" t="s">
        <v>273</v>
      </c>
      <c r="N180" s="85"/>
      <c r="O180" s="18"/>
      <c r="P180" s="85" t="s">
        <v>628</v>
      </c>
      <c r="Q180" s="85"/>
      <c r="R180" s="46" t="s">
        <v>230</v>
      </c>
    </row>
    <row r="181" spans="1:18" ht="15.75" thickBot="1" x14ac:dyDescent="0.3">
      <c r="A181" s="12"/>
      <c r="B181" s="42" t="s">
        <v>699</v>
      </c>
      <c r="C181" s="20"/>
      <c r="D181" s="30" t="s">
        <v>756</v>
      </c>
      <c r="E181" s="30"/>
      <c r="F181" s="11" t="s">
        <v>230</v>
      </c>
      <c r="G181" s="30" t="s">
        <v>757</v>
      </c>
      <c r="H181" s="30"/>
      <c r="I181" s="11" t="s">
        <v>230</v>
      </c>
      <c r="J181" s="30" t="s">
        <v>758</v>
      </c>
      <c r="K181" s="30"/>
      <c r="L181" s="11" t="s">
        <v>230</v>
      </c>
      <c r="M181" s="72">
        <v>24597</v>
      </c>
      <c r="N181" s="72"/>
      <c r="O181" s="20"/>
      <c r="P181" s="30" t="s">
        <v>759</v>
      </c>
      <c r="Q181" s="30"/>
      <c r="R181" s="11" t="s">
        <v>230</v>
      </c>
    </row>
    <row r="182" spans="1:18" x14ac:dyDescent="0.25">
      <c r="A182" s="12"/>
      <c r="B182" s="81" t="s">
        <v>112</v>
      </c>
      <c r="C182" s="18"/>
      <c r="D182" s="105">
        <v>56690</v>
      </c>
      <c r="E182" s="105"/>
      <c r="F182" s="18"/>
      <c r="G182" s="105">
        <v>225553</v>
      </c>
      <c r="H182" s="105"/>
      <c r="I182" s="18"/>
      <c r="J182" s="105">
        <v>77855</v>
      </c>
      <c r="K182" s="105"/>
      <c r="L182" s="18"/>
      <c r="M182" s="106" t="s">
        <v>760</v>
      </c>
      <c r="N182" s="106"/>
      <c r="O182" s="46" t="s">
        <v>230</v>
      </c>
      <c r="P182" s="105">
        <v>87207</v>
      </c>
      <c r="Q182" s="105"/>
      <c r="R182" s="18"/>
    </row>
    <row r="183" spans="1:18" ht="15.75" thickBot="1" x14ac:dyDescent="0.3">
      <c r="A183" s="12"/>
      <c r="B183" s="42" t="s">
        <v>706</v>
      </c>
      <c r="C183" s="20"/>
      <c r="D183" s="30">
        <v>161</v>
      </c>
      <c r="E183" s="30"/>
      <c r="F183" s="20"/>
      <c r="G183" s="72">
        <v>22679</v>
      </c>
      <c r="H183" s="72"/>
      <c r="I183" s="20"/>
      <c r="J183" s="30" t="s">
        <v>273</v>
      </c>
      <c r="K183" s="30"/>
      <c r="L183" s="20"/>
      <c r="M183" s="30" t="s">
        <v>273</v>
      </c>
      <c r="N183" s="30"/>
      <c r="O183" s="20"/>
      <c r="P183" s="72">
        <v>22840</v>
      </c>
      <c r="Q183" s="72"/>
      <c r="R183" s="20"/>
    </row>
    <row r="184" spans="1:18" x14ac:dyDescent="0.25">
      <c r="A184" s="12"/>
      <c r="B184" s="81" t="s">
        <v>117</v>
      </c>
      <c r="C184" s="18"/>
      <c r="D184" s="105">
        <v>56529</v>
      </c>
      <c r="E184" s="105"/>
      <c r="F184" s="18"/>
      <c r="G184" s="105">
        <v>202874</v>
      </c>
      <c r="H184" s="105"/>
      <c r="I184" s="18"/>
      <c r="J184" s="105">
        <v>77855</v>
      </c>
      <c r="K184" s="105"/>
      <c r="L184" s="18"/>
      <c r="M184" s="106" t="s">
        <v>760</v>
      </c>
      <c r="N184" s="106"/>
      <c r="O184" s="46" t="s">
        <v>230</v>
      </c>
      <c r="P184" s="105">
        <v>64367</v>
      </c>
      <c r="Q184" s="105"/>
      <c r="R184" s="18"/>
    </row>
    <row r="185" spans="1:18" ht="27" thickBot="1" x14ac:dyDescent="0.3">
      <c r="A185" s="12"/>
      <c r="B185" s="42" t="s">
        <v>710</v>
      </c>
      <c r="C185" s="20"/>
      <c r="D185" s="30" t="s">
        <v>273</v>
      </c>
      <c r="E185" s="30"/>
      <c r="F185" s="20"/>
      <c r="G185" s="30" t="s">
        <v>273</v>
      </c>
      <c r="H185" s="30"/>
      <c r="I185" s="20"/>
      <c r="J185" s="30" t="s">
        <v>273</v>
      </c>
      <c r="K185" s="30"/>
      <c r="L185" s="20"/>
      <c r="M185" s="72">
        <v>3874</v>
      </c>
      <c r="N185" s="72"/>
      <c r="O185" s="20"/>
      <c r="P185" s="72">
        <v>3874</v>
      </c>
      <c r="Q185" s="72"/>
      <c r="R185" s="20"/>
    </row>
    <row r="186" spans="1:18" ht="27" thickBot="1" x14ac:dyDescent="0.3">
      <c r="A186" s="12"/>
      <c r="B186" s="81" t="s">
        <v>744</v>
      </c>
      <c r="C186" s="18"/>
      <c r="D186" s="25" t="s">
        <v>231</v>
      </c>
      <c r="E186" s="26">
        <v>56529</v>
      </c>
      <c r="F186" s="18"/>
      <c r="G186" s="25" t="s">
        <v>231</v>
      </c>
      <c r="H186" s="26">
        <v>202874</v>
      </c>
      <c r="I186" s="18"/>
      <c r="J186" s="25" t="s">
        <v>231</v>
      </c>
      <c r="K186" s="26">
        <v>77855</v>
      </c>
      <c r="L186" s="18"/>
      <c r="M186" s="25" t="s">
        <v>231</v>
      </c>
      <c r="N186" s="83" t="s">
        <v>761</v>
      </c>
      <c r="O186" s="46" t="s">
        <v>230</v>
      </c>
      <c r="P186" s="25" t="s">
        <v>231</v>
      </c>
      <c r="Q186" s="26">
        <v>68241</v>
      </c>
      <c r="R186" s="18"/>
    </row>
    <row r="187" spans="1:18" ht="15.75" thickTop="1" x14ac:dyDescent="0.25">
      <c r="A187" s="12"/>
      <c r="B187" s="89"/>
      <c r="C187" s="89"/>
      <c r="D187" s="89"/>
      <c r="E187" s="89"/>
      <c r="F187" s="89"/>
      <c r="G187" s="89"/>
      <c r="H187" s="89"/>
      <c r="I187" s="89"/>
      <c r="J187" s="89"/>
      <c r="K187" s="89"/>
      <c r="L187" s="89"/>
      <c r="M187" s="89"/>
      <c r="N187" s="89"/>
      <c r="O187" s="89"/>
      <c r="P187" s="89"/>
      <c r="Q187" s="89"/>
      <c r="R187" s="89"/>
    </row>
    <row r="188" spans="1:18" x14ac:dyDescent="0.25">
      <c r="A188" s="12"/>
      <c r="B188" s="121" t="s">
        <v>762</v>
      </c>
      <c r="C188" s="121"/>
      <c r="D188" s="121"/>
      <c r="E188" s="121"/>
      <c r="F188" s="121"/>
      <c r="G188" s="121"/>
      <c r="H188" s="121"/>
      <c r="I188" s="121"/>
      <c r="J188" s="121"/>
      <c r="K188" s="121"/>
      <c r="L188" s="121"/>
      <c r="M188" s="121"/>
      <c r="N188" s="121"/>
      <c r="O188" s="121"/>
      <c r="P188" s="121"/>
      <c r="Q188" s="121"/>
      <c r="R188" s="121"/>
    </row>
    <row r="189" spans="1:18" x14ac:dyDescent="0.25">
      <c r="A189" s="12"/>
      <c r="B189" s="89"/>
      <c r="C189" s="89"/>
      <c r="D189" s="89"/>
      <c r="E189" s="89"/>
      <c r="F189" s="89"/>
      <c r="G189" s="89"/>
      <c r="H189" s="89"/>
      <c r="I189" s="89"/>
      <c r="J189" s="89"/>
      <c r="K189" s="89"/>
      <c r="L189" s="89"/>
      <c r="M189" s="89"/>
      <c r="N189" s="89"/>
      <c r="O189" s="89"/>
      <c r="P189" s="89"/>
      <c r="Q189" s="89"/>
      <c r="R189" s="89"/>
    </row>
    <row r="190" spans="1:18" ht="15.75" thickBot="1" x14ac:dyDescent="0.3">
      <c r="A190" s="12"/>
      <c r="B190" s="20"/>
      <c r="C190" s="37"/>
      <c r="D190" s="57" t="s">
        <v>433</v>
      </c>
      <c r="E190" s="57"/>
      <c r="F190" s="57"/>
      <c r="G190" s="57"/>
      <c r="H190" s="57"/>
      <c r="I190" s="57"/>
      <c r="J190" s="57"/>
      <c r="K190" s="57"/>
      <c r="L190" s="57"/>
      <c r="M190" s="57"/>
      <c r="N190" s="57"/>
      <c r="O190" s="57"/>
      <c r="P190" s="57"/>
      <c r="Q190" s="57"/>
      <c r="R190" s="37"/>
    </row>
    <row r="191" spans="1:18" x14ac:dyDescent="0.25">
      <c r="A191" s="12"/>
      <c r="B191" s="99"/>
      <c r="C191" s="45"/>
      <c r="D191" s="59" t="s">
        <v>645</v>
      </c>
      <c r="E191" s="59"/>
      <c r="F191" s="60"/>
      <c r="G191" s="59" t="s">
        <v>646</v>
      </c>
      <c r="H191" s="59"/>
      <c r="I191" s="60"/>
      <c r="J191" s="59" t="s">
        <v>648</v>
      </c>
      <c r="K191" s="59"/>
      <c r="L191" s="60"/>
      <c r="M191" s="59" t="s">
        <v>649</v>
      </c>
      <c r="N191" s="59"/>
      <c r="O191" s="60"/>
      <c r="P191" s="59" t="s">
        <v>284</v>
      </c>
      <c r="Q191" s="59"/>
      <c r="R191" s="45"/>
    </row>
    <row r="192" spans="1:18" x14ac:dyDescent="0.25">
      <c r="A192" s="12"/>
      <c r="B192" s="99"/>
      <c r="C192" s="45"/>
      <c r="D192" s="58"/>
      <c r="E192" s="58"/>
      <c r="F192" s="45"/>
      <c r="G192" s="58" t="s">
        <v>647</v>
      </c>
      <c r="H192" s="58"/>
      <c r="I192" s="45"/>
      <c r="J192" s="58" t="s">
        <v>646</v>
      </c>
      <c r="K192" s="58"/>
      <c r="L192" s="45"/>
      <c r="M192" s="58" t="s">
        <v>650</v>
      </c>
      <c r="N192" s="58"/>
      <c r="O192" s="45"/>
      <c r="P192" s="58"/>
      <c r="Q192" s="58"/>
      <c r="R192" s="45"/>
    </row>
    <row r="193" spans="1:18" ht="15.75" thickBot="1" x14ac:dyDescent="0.3">
      <c r="A193" s="12"/>
      <c r="B193" s="99"/>
      <c r="C193" s="45"/>
      <c r="D193" s="57"/>
      <c r="E193" s="57"/>
      <c r="F193" s="45"/>
      <c r="G193" s="70"/>
      <c r="H193" s="70"/>
      <c r="I193" s="45"/>
      <c r="J193" s="57" t="s">
        <v>647</v>
      </c>
      <c r="K193" s="57"/>
      <c r="L193" s="45"/>
      <c r="M193" s="70"/>
      <c r="N193" s="70"/>
      <c r="O193" s="45"/>
      <c r="P193" s="57"/>
      <c r="Q193" s="57"/>
      <c r="R193" s="45"/>
    </row>
    <row r="194" spans="1:18" ht="26.25" x14ac:dyDescent="0.25">
      <c r="A194" s="12"/>
      <c r="B194" s="40" t="s">
        <v>763</v>
      </c>
      <c r="C194" s="18"/>
      <c r="D194" s="46" t="s">
        <v>231</v>
      </c>
      <c r="E194" s="98" t="s">
        <v>764</v>
      </c>
      <c r="F194" s="46" t="s">
        <v>230</v>
      </c>
      <c r="G194" s="46" t="s">
        <v>231</v>
      </c>
      <c r="H194" s="101">
        <v>263284</v>
      </c>
      <c r="I194" s="18"/>
      <c r="J194" s="46" t="s">
        <v>231</v>
      </c>
      <c r="K194" s="101">
        <v>187138</v>
      </c>
      <c r="L194" s="18"/>
      <c r="M194" s="46" t="s">
        <v>231</v>
      </c>
      <c r="N194" s="101">
        <v>3624</v>
      </c>
      <c r="O194" s="18"/>
      <c r="P194" s="46" t="s">
        <v>231</v>
      </c>
      <c r="Q194" s="101">
        <v>356823</v>
      </c>
      <c r="R194" s="18"/>
    </row>
    <row r="195" spans="1:18" x14ac:dyDescent="0.25">
      <c r="A195" s="12"/>
      <c r="B195" s="82"/>
      <c r="C195" s="20"/>
      <c r="D195" s="75"/>
      <c r="E195" s="75"/>
      <c r="F195" s="20"/>
      <c r="G195" s="75"/>
      <c r="H195" s="75"/>
      <c r="I195" s="20"/>
      <c r="J195" s="75"/>
      <c r="K195" s="75"/>
      <c r="L195" s="20"/>
      <c r="M195" s="75"/>
      <c r="N195" s="75"/>
      <c r="O195" s="20"/>
      <c r="P195" s="75"/>
      <c r="Q195" s="75"/>
      <c r="R195" s="20"/>
    </row>
    <row r="196" spans="1:18" x14ac:dyDescent="0.25">
      <c r="A196" s="12"/>
      <c r="B196" s="40" t="s">
        <v>163</v>
      </c>
      <c r="C196" s="18"/>
      <c r="D196" s="27"/>
      <c r="E196" s="27"/>
      <c r="F196" s="18"/>
      <c r="G196" s="27"/>
      <c r="H196" s="27"/>
      <c r="I196" s="18"/>
      <c r="J196" s="27"/>
      <c r="K196" s="27"/>
      <c r="L196" s="18"/>
      <c r="M196" s="27"/>
      <c r="N196" s="27"/>
      <c r="O196" s="18"/>
      <c r="P196" s="27"/>
      <c r="Q196" s="27"/>
      <c r="R196" s="18"/>
    </row>
    <row r="197" spans="1:18" x14ac:dyDescent="0.25">
      <c r="A197" s="12"/>
      <c r="B197" s="50" t="s">
        <v>164</v>
      </c>
      <c r="C197" s="20"/>
      <c r="D197" s="76" t="s">
        <v>765</v>
      </c>
      <c r="E197" s="76"/>
      <c r="F197" s="11" t="s">
        <v>230</v>
      </c>
      <c r="G197" s="76" t="s">
        <v>766</v>
      </c>
      <c r="H197" s="76"/>
      <c r="I197" s="11" t="s">
        <v>230</v>
      </c>
      <c r="J197" s="76" t="s">
        <v>767</v>
      </c>
      <c r="K197" s="76"/>
      <c r="L197" s="11" t="s">
        <v>230</v>
      </c>
      <c r="M197" s="76" t="s">
        <v>768</v>
      </c>
      <c r="N197" s="76"/>
      <c r="O197" s="11" t="s">
        <v>230</v>
      </c>
      <c r="P197" s="76" t="s">
        <v>769</v>
      </c>
      <c r="Q197" s="76"/>
      <c r="R197" s="11" t="s">
        <v>230</v>
      </c>
    </row>
    <row r="198" spans="1:18" ht="26.25" x14ac:dyDescent="0.25">
      <c r="A198" s="12"/>
      <c r="B198" s="51" t="s">
        <v>770</v>
      </c>
      <c r="C198" s="18"/>
      <c r="D198" s="85" t="s">
        <v>771</v>
      </c>
      <c r="E198" s="85"/>
      <c r="F198" s="46" t="s">
        <v>230</v>
      </c>
      <c r="G198" s="85" t="s">
        <v>772</v>
      </c>
      <c r="H198" s="85"/>
      <c r="I198" s="46" t="s">
        <v>230</v>
      </c>
      <c r="J198" s="85" t="s">
        <v>273</v>
      </c>
      <c r="K198" s="85"/>
      <c r="L198" s="18"/>
      <c r="M198" s="29">
        <v>1120038</v>
      </c>
      <c r="N198" s="29"/>
      <c r="O198" s="18"/>
      <c r="P198" s="85" t="s">
        <v>273</v>
      </c>
      <c r="Q198" s="85"/>
      <c r="R198" s="18"/>
    </row>
    <row r="199" spans="1:18" x14ac:dyDescent="0.25">
      <c r="A199" s="12"/>
      <c r="B199" s="50" t="s">
        <v>73</v>
      </c>
      <c r="C199" s="20"/>
      <c r="D199" s="76" t="s">
        <v>273</v>
      </c>
      <c r="E199" s="76"/>
      <c r="F199" s="20"/>
      <c r="G199" s="76" t="s">
        <v>773</v>
      </c>
      <c r="H199" s="76"/>
      <c r="I199" s="11" t="s">
        <v>230</v>
      </c>
      <c r="J199" s="76" t="s">
        <v>774</v>
      </c>
      <c r="K199" s="76"/>
      <c r="L199" s="11" t="s">
        <v>230</v>
      </c>
      <c r="M199" s="76" t="s">
        <v>273</v>
      </c>
      <c r="N199" s="76"/>
      <c r="O199" s="20"/>
      <c r="P199" s="76" t="s">
        <v>775</v>
      </c>
      <c r="Q199" s="76"/>
      <c r="R199" s="11" t="s">
        <v>230</v>
      </c>
    </row>
    <row r="200" spans="1:18" x14ac:dyDescent="0.25">
      <c r="A200" s="12"/>
      <c r="B200" s="51" t="s">
        <v>776</v>
      </c>
      <c r="C200" s="18"/>
      <c r="D200" s="29">
        <v>63158</v>
      </c>
      <c r="E200" s="29"/>
      <c r="F200" s="18"/>
      <c r="G200" s="29">
        <v>151110</v>
      </c>
      <c r="H200" s="29"/>
      <c r="I200" s="18"/>
      <c r="J200" s="85" t="s">
        <v>273</v>
      </c>
      <c r="K200" s="85"/>
      <c r="L200" s="18"/>
      <c r="M200" s="85" t="s">
        <v>777</v>
      </c>
      <c r="N200" s="85"/>
      <c r="O200" s="46" t="s">
        <v>230</v>
      </c>
      <c r="P200" s="85" t="s">
        <v>273</v>
      </c>
      <c r="Q200" s="85"/>
      <c r="R200" s="18"/>
    </row>
    <row r="201" spans="1:18" x14ac:dyDescent="0.25">
      <c r="A201" s="12"/>
      <c r="B201" s="50" t="s">
        <v>778</v>
      </c>
      <c r="C201" s="20"/>
      <c r="D201" s="28">
        <v>14200</v>
      </c>
      <c r="E201" s="28"/>
      <c r="F201" s="20"/>
      <c r="G201" s="76" t="s">
        <v>273</v>
      </c>
      <c r="H201" s="76"/>
      <c r="I201" s="20"/>
      <c r="J201" s="76" t="s">
        <v>273</v>
      </c>
      <c r="K201" s="76"/>
      <c r="L201" s="20"/>
      <c r="M201" s="76" t="s">
        <v>779</v>
      </c>
      <c r="N201" s="76"/>
      <c r="O201" s="11" t="s">
        <v>230</v>
      </c>
      <c r="P201" s="76" t="s">
        <v>273</v>
      </c>
      <c r="Q201" s="76"/>
      <c r="R201" s="20"/>
    </row>
    <row r="202" spans="1:18" ht="26.25" x14ac:dyDescent="0.25">
      <c r="A202" s="12"/>
      <c r="B202" s="51" t="s">
        <v>167</v>
      </c>
      <c r="C202" s="18"/>
      <c r="D202" s="85" t="s">
        <v>273</v>
      </c>
      <c r="E202" s="85"/>
      <c r="F202" s="18"/>
      <c r="G202" s="29">
        <v>4164</v>
      </c>
      <c r="H202" s="29"/>
      <c r="I202" s="18"/>
      <c r="J202" s="29">
        <v>17398</v>
      </c>
      <c r="K202" s="29"/>
      <c r="L202" s="18"/>
      <c r="M202" s="85" t="s">
        <v>273</v>
      </c>
      <c r="N202" s="85"/>
      <c r="O202" s="18"/>
      <c r="P202" s="29">
        <v>21562</v>
      </c>
      <c r="Q202" s="29"/>
      <c r="R202" s="18"/>
    </row>
    <row r="203" spans="1:18" ht="27" thickBot="1" x14ac:dyDescent="0.3">
      <c r="A203" s="12"/>
      <c r="B203" s="50" t="s">
        <v>165</v>
      </c>
      <c r="C203" s="20"/>
      <c r="D203" s="30" t="s">
        <v>273</v>
      </c>
      <c r="E203" s="30"/>
      <c r="F203" s="20"/>
      <c r="G203" s="30" t="s">
        <v>273</v>
      </c>
      <c r="H203" s="30"/>
      <c r="I203" s="20"/>
      <c r="J203" s="72">
        <v>324657</v>
      </c>
      <c r="K203" s="72"/>
      <c r="L203" s="20"/>
      <c r="M203" s="30" t="s">
        <v>273</v>
      </c>
      <c r="N203" s="30"/>
      <c r="O203" s="20"/>
      <c r="P203" s="72">
        <v>324657</v>
      </c>
      <c r="Q203" s="72"/>
      <c r="R203" s="20"/>
    </row>
    <row r="204" spans="1:18" ht="27" thickBot="1" x14ac:dyDescent="0.3">
      <c r="A204" s="12"/>
      <c r="B204" s="81" t="s">
        <v>780</v>
      </c>
      <c r="C204" s="18"/>
      <c r="D204" s="87">
        <v>42204</v>
      </c>
      <c r="E204" s="87"/>
      <c r="F204" s="18"/>
      <c r="G204" s="86" t="s">
        <v>781</v>
      </c>
      <c r="H204" s="86"/>
      <c r="I204" s="46" t="s">
        <v>230</v>
      </c>
      <c r="J204" s="86" t="s">
        <v>782</v>
      </c>
      <c r="K204" s="86"/>
      <c r="L204" s="46" t="s">
        <v>230</v>
      </c>
      <c r="M204" s="87">
        <v>886912</v>
      </c>
      <c r="N204" s="87"/>
      <c r="O204" s="18"/>
      <c r="P204" s="86" t="s">
        <v>783</v>
      </c>
      <c r="Q204" s="86"/>
      <c r="R204" s="46" t="s">
        <v>230</v>
      </c>
    </row>
    <row r="205" spans="1:18" x14ac:dyDescent="0.25">
      <c r="A205" s="12"/>
      <c r="B205" s="82"/>
      <c r="C205" s="20"/>
      <c r="D205" s="88"/>
      <c r="E205" s="88"/>
      <c r="F205" s="20"/>
      <c r="G205" s="88"/>
      <c r="H205" s="88"/>
      <c r="I205" s="20"/>
      <c r="J205" s="88"/>
      <c r="K205" s="88"/>
      <c r="L205" s="20"/>
      <c r="M205" s="88"/>
      <c r="N205" s="88"/>
      <c r="O205" s="20"/>
      <c r="P205" s="88"/>
      <c r="Q205" s="88"/>
      <c r="R205" s="20"/>
    </row>
    <row r="206" spans="1:18" x14ac:dyDescent="0.25">
      <c r="A206" s="12"/>
      <c r="B206" s="40" t="s">
        <v>169</v>
      </c>
      <c r="C206" s="18"/>
      <c r="D206" s="27"/>
      <c r="E206" s="27"/>
      <c r="F206" s="18"/>
      <c r="G206" s="27"/>
      <c r="H206" s="27"/>
      <c r="I206" s="18"/>
      <c r="J206" s="27"/>
      <c r="K206" s="27"/>
      <c r="L206" s="18"/>
      <c r="M206" s="27"/>
      <c r="N206" s="27"/>
      <c r="O206" s="18"/>
      <c r="P206" s="27"/>
      <c r="Q206" s="27"/>
      <c r="R206" s="18"/>
    </row>
    <row r="207" spans="1:18" ht="26.25" x14ac:dyDescent="0.25">
      <c r="A207" s="12"/>
      <c r="B207" s="50" t="s">
        <v>170</v>
      </c>
      <c r="C207" s="20"/>
      <c r="D207" s="28">
        <v>711837</v>
      </c>
      <c r="E207" s="28"/>
      <c r="F207" s="20"/>
      <c r="G207" s="76" t="s">
        <v>273</v>
      </c>
      <c r="H207" s="76"/>
      <c r="I207" s="20"/>
      <c r="J207" s="76" t="s">
        <v>273</v>
      </c>
      <c r="K207" s="76"/>
      <c r="L207" s="20"/>
      <c r="M207" s="76" t="s">
        <v>273</v>
      </c>
      <c r="N207" s="76"/>
      <c r="O207" s="20"/>
      <c r="P207" s="28">
        <v>711837</v>
      </c>
      <c r="Q207" s="28"/>
      <c r="R207" s="20"/>
    </row>
    <row r="208" spans="1:18" x14ac:dyDescent="0.25">
      <c r="A208" s="12"/>
      <c r="B208" s="51" t="s">
        <v>171</v>
      </c>
      <c r="C208" s="18"/>
      <c r="D208" s="29">
        <v>1923500</v>
      </c>
      <c r="E208" s="29"/>
      <c r="F208" s="18"/>
      <c r="G208" s="85" t="s">
        <v>273</v>
      </c>
      <c r="H208" s="85"/>
      <c r="I208" s="18"/>
      <c r="J208" s="85" t="s">
        <v>273</v>
      </c>
      <c r="K208" s="85"/>
      <c r="L208" s="18"/>
      <c r="M208" s="85" t="s">
        <v>273</v>
      </c>
      <c r="N208" s="85"/>
      <c r="O208" s="18"/>
      <c r="P208" s="29">
        <v>1923500</v>
      </c>
      <c r="Q208" s="29"/>
      <c r="R208" s="18"/>
    </row>
    <row r="209" spans="1:18" x14ac:dyDescent="0.25">
      <c r="A209" s="12"/>
      <c r="B209" s="50" t="s">
        <v>784</v>
      </c>
      <c r="C209" s="20"/>
      <c r="D209" s="76" t="s">
        <v>785</v>
      </c>
      <c r="E209" s="76"/>
      <c r="F209" s="11" t="s">
        <v>230</v>
      </c>
      <c r="G209" s="76" t="s">
        <v>273</v>
      </c>
      <c r="H209" s="76"/>
      <c r="I209" s="20"/>
      <c r="J209" s="76" t="s">
        <v>273</v>
      </c>
      <c r="K209" s="76"/>
      <c r="L209" s="20"/>
      <c r="M209" s="76" t="s">
        <v>273</v>
      </c>
      <c r="N209" s="76"/>
      <c r="O209" s="20"/>
      <c r="P209" s="76" t="s">
        <v>785</v>
      </c>
      <c r="Q209" s="76"/>
      <c r="R209" s="11" t="s">
        <v>230</v>
      </c>
    </row>
    <row r="210" spans="1:18" ht="26.25" x14ac:dyDescent="0.25">
      <c r="A210" s="12"/>
      <c r="B210" s="51" t="s">
        <v>786</v>
      </c>
      <c r="C210" s="18"/>
      <c r="D210" s="85" t="s">
        <v>273</v>
      </c>
      <c r="E210" s="85"/>
      <c r="F210" s="18"/>
      <c r="G210" s="85" t="s">
        <v>779</v>
      </c>
      <c r="H210" s="85"/>
      <c r="I210" s="46" t="s">
        <v>230</v>
      </c>
      <c r="J210" s="85" t="s">
        <v>787</v>
      </c>
      <c r="K210" s="85"/>
      <c r="L210" s="46" t="s">
        <v>230</v>
      </c>
      <c r="M210" s="29">
        <v>15234</v>
      </c>
      <c r="N210" s="29"/>
      <c r="O210" s="18"/>
      <c r="P210" s="85" t="s">
        <v>273</v>
      </c>
      <c r="Q210" s="85"/>
      <c r="R210" s="18"/>
    </row>
    <row r="211" spans="1:18" ht="26.25" x14ac:dyDescent="0.25">
      <c r="A211" s="12"/>
      <c r="B211" s="50" t="s">
        <v>788</v>
      </c>
      <c r="C211" s="20"/>
      <c r="D211" s="76" t="s">
        <v>346</v>
      </c>
      <c r="E211" s="76"/>
      <c r="F211" s="11" t="s">
        <v>230</v>
      </c>
      <c r="G211" s="76" t="s">
        <v>273</v>
      </c>
      <c r="H211" s="76"/>
      <c r="I211" s="20"/>
      <c r="J211" s="76" t="s">
        <v>273</v>
      </c>
      <c r="K211" s="76"/>
      <c r="L211" s="20"/>
      <c r="M211" s="76" t="s">
        <v>273</v>
      </c>
      <c r="N211" s="76"/>
      <c r="O211" s="20"/>
      <c r="P211" s="76" t="s">
        <v>346</v>
      </c>
      <c r="Q211" s="76"/>
      <c r="R211" s="11" t="s">
        <v>230</v>
      </c>
    </row>
    <row r="212" spans="1:18" x14ac:dyDescent="0.25">
      <c r="A212" s="12"/>
      <c r="B212" s="51" t="s">
        <v>789</v>
      </c>
      <c r="C212" s="18"/>
      <c r="D212" s="85" t="s">
        <v>273</v>
      </c>
      <c r="E212" s="85"/>
      <c r="F212" s="18"/>
      <c r="G212" s="29">
        <v>30038</v>
      </c>
      <c r="H212" s="29"/>
      <c r="I212" s="18"/>
      <c r="J212" s="29">
        <v>1090000</v>
      </c>
      <c r="K212" s="29"/>
      <c r="L212" s="18"/>
      <c r="M212" s="85" t="s">
        <v>790</v>
      </c>
      <c r="N212" s="85"/>
      <c r="O212" s="46" t="s">
        <v>230</v>
      </c>
      <c r="P212" s="85" t="s">
        <v>273</v>
      </c>
      <c r="Q212" s="85"/>
      <c r="R212" s="18"/>
    </row>
    <row r="213" spans="1:18" x14ac:dyDescent="0.25">
      <c r="A213" s="12"/>
      <c r="B213" s="50" t="s">
        <v>791</v>
      </c>
      <c r="C213" s="20"/>
      <c r="D213" s="76" t="s">
        <v>792</v>
      </c>
      <c r="E213" s="76"/>
      <c r="F213" s="11" t="s">
        <v>230</v>
      </c>
      <c r="G213" s="76" t="s">
        <v>273</v>
      </c>
      <c r="H213" s="76"/>
      <c r="I213" s="20"/>
      <c r="J213" s="76" t="s">
        <v>273</v>
      </c>
      <c r="K213" s="76"/>
      <c r="L213" s="20"/>
      <c r="M213" s="76" t="s">
        <v>273</v>
      </c>
      <c r="N213" s="76"/>
      <c r="O213" s="20"/>
      <c r="P213" s="76" t="s">
        <v>792</v>
      </c>
      <c r="Q213" s="76"/>
      <c r="R213" s="11" t="s">
        <v>230</v>
      </c>
    </row>
    <row r="214" spans="1:18" x14ac:dyDescent="0.25">
      <c r="A214" s="12"/>
      <c r="B214" s="51" t="s">
        <v>793</v>
      </c>
      <c r="C214" s="18"/>
      <c r="D214" s="85" t="s">
        <v>794</v>
      </c>
      <c r="E214" s="85"/>
      <c r="F214" s="46" t="s">
        <v>230</v>
      </c>
      <c r="G214" s="85" t="s">
        <v>795</v>
      </c>
      <c r="H214" s="85"/>
      <c r="I214" s="46" t="s">
        <v>230</v>
      </c>
      <c r="J214" s="85" t="s">
        <v>679</v>
      </c>
      <c r="K214" s="85"/>
      <c r="L214" s="46" t="s">
        <v>230</v>
      </c>
      <c r="M214" s="29">
        <v>214268</v>
      </c>
      <c r="N214" s="29"/>
      <c r="O214" s="18"/>
      <c r="P214" s="85" t="s">
        <v>796</v>
      </c>
      <c r="Q214" s="85"/>
      <c r="R214" s="46" t="s">
        <v>230</v>
      </c>
    </row>
    <row r="215" spans="1:18" x14ac:dyDescent="0.25">
      <c r="A215" s="12"/>
      <c r="B215" s="50" t="s">
        <v>177</v>
      </c>
      <c r="C215" s="20"/>
      <c r="D215" s="76" t="s">
        <v>273</v>
      </c>
      <c r="E215" s="76"/>
      <c r="F215" s="20"/>
      <c r="G215" s="76" t="s">
        <v>797</v>
      </c>
      <c r="H215" s="76"/>
      <c r="I215" s="11" t="s">
        <v>230</v>
      </c>
      <c r="J215" s="76" t="s">
        <v>273</v>
      </c>
      <c r="K215" s="76"/>
      <c r="L215" s="20"/>
      <c r="M215" s="76" t="s">
        <v>273</v>
      </c>
      <c r="N215" s="76"/>
      <c r="O215" s="20"/>
      <c r="P215" s="76" t="s">
        <v>797</v>
      </c>
      <c r="Q215" s="76"/>
      <c r="R215" s="11" t="s">
        <v>230</v>
      </c>
    </row>
    <row r="216" spans="1:18" x14ac:dyDescent="0.25">
      <c r="A216" s="12"/>
      <c r="B216" s="117" t="s">
        <v>798</v>
      </c>
      <c r="C216" s="118"/>
      <c r="D216" s="85" t="s">
        <v>799</v>
      </c>
      <c r="E216" s="85"/>
      <c r="F216" s="119" t="s">
        <v>230</v>
      </c>
      <c r="G216" s="29">
        <v>808923</v>
      </c>
      <c r="H216" s="29"/>
      <c r="I216" s="118"/>
      <c r="J216" s="85" t="s">
        <v>273</v>
      </c>
      <c r="K216" s="85"/>
      <c r="L216" s="118"/>
      <c r="M216" s="119"/>
      <c r="N216" s="119"/>
      <c r="O216" s="85"/>
      <c r="P216" s="85" t="s">
        <v>273</v>
      </c>
      <c r="Q216" s="85"/>
      <c r="R216" s="118"/>
    </row>
    <row r="217" spans="1:18" ht="15.75" thickBot="1" x14ac:dyDescent="0.3">
      <c r="A217" s="12"/>
      <c r="B217" s="117"/>
      <c r="C217" s="118"/>
      <c r="D217" s="63"/>
      <c r="E217" s="63"/>
      <c r="F217" s="119"/>
      <c r="G217" s="71"/>
      <c r="H217" s="71"/>
      <c r="I217" s="118"/>
      <c r="J217" s="63"/>
      <c r="K217" s="63"/>
      <c r="L217" s="118"/>
      <c r="M217" s="63" t="s">
        <v>273</v>
      </c>
      <c r="N217" s="63"/>
      <c r="O217" s="85"/>
      <c r="P217" s="63"/>
      <c r="Q217" s="63"/>
      <c r="R217" s="118"/>
    </row>
    <row r="218" spans="1:18" ht="27" thickBot="1" x14ac:dyDescent="0.3">
      <c r="A218" s="12"/>
      <c r="B218" s="53" t="s">
        <v>800</v>
      </c>
      <c r="C218" s="20"/>
      <c r="D218" s="73">
        <v>54810</v>
      </c>
      <c r="E218" s="73"/>
      <c r="F218" s="20"/>
      <c r="G218" s="73">
        <v>760402</v>
      </c>
      <c r="H218" s="73"/>
      <c r="I218" s="20"/>
      <c r="J218" s="73">
        <v>937766</v>
      </c>
      <c r="K218" s="73"/>
      <c r="L218" s="20"/>
      <c r="M218" s="74" t="s">
        <v>801</v>
      </c>
      <c r="N218" s="74"/>
      <c r="O218" s="11" t="s">
        <v>230</v>
      </c>
      <c r="P218" s="73">
        <v>862442</v>
      </c>
      <c r="Q218" s="73"/>
      <c r="R218" s="20"/>
    </row>
    <row r="219" spans="1:18" x14ac:dyDescent="0.25">
      <c r="A219" s="12"/>
      <c r="B219" s="66"/>
      <c r="C219" s="18"/>
      <c r="D219" s="62"/>
      <c r="E219" s="62"/>
      <c r="F219" s="18"/>
      <c r="G219" s="62"/>
      <c r="H219" s="62"/>
      <c r="I219" s="18"/>
      <c r="J219" s="62"/>
      <c r="K219" s="62"/>
      <c r="L219" s="18"/>
      <c r="M219" s="62"/>
      <c r="N219" s="62"/>
      <c r="O219" s="18"/>
      <c r="P219" s="62"/>
      <c r="Q219" s="62"/>
      <c r="R219" s="18"/>
    </row>
    <row r="220" spans="1:18" x14ac:dyDescent="0.25">
      <c r="A220" s="12"/>
      <c r="B220" s="42" t="s">
        <v>802</v>
      </c>
      <c r="C220" s="20"/>
      <c r="D220" s="76" t="s">
        <v>803</v>
      </c>
      <c r="E220" s="76"/>
      <c r="F220" s="11" t="s">
        <v>230</v>
      </c>
      <c r="G220" s="76" t="s">
        <v>804</v>
      </c>
      <c r="H220" s="76"/>
      <c r="I220" s="11" t="s">
        <v>230</v>
      </c>
      <c r="J220" s="28">
        <v>242099</v>
      </c>
      <c r="K220" s="28"/>
      <c r="L220" s="20"/>
      <c r="M220" s="76" t="s">
        <v>273</v>
      </c>
      <c r="N220" s="76"/>
      <c r="O220" s="20"/>
      <c r="P220" s="28">
        <v>214107</v>
      </c>
      <c r="Q220" s="28"/>
      <c r="R220" s="20"/>
    </row>
    <row r="221" spans="1:18" ht="27" thickBot="1" x14ac:dyDescent="0.3">
      <c r="A221" s="12"/>
      <c r="B221" s="40" t="s">
        <v>183</v>
      </c>
      <c r="C221" s="18"/>
      <c r="D221" s="63">
        <v>224</v>
      </c>
      <c r="E221" s="63"/>
      <c r="F221" s="18"/>
      <c r="G221" s="71">
        <v>79363</v>
      </c>
      <c r="H221" s="71"/>
      <c r="I221" s="18"/>
      <c r="J221" s="71">
        <v>5718</v>
      </c>
      <c r="K221" s="71"/>
      <c r="L221" s="18"/>
      <c r="M221" s="63" t="s">
        <v>273</v>
      </c>
      <c r="N221" s="63"/>
      <c r="O221" s="18"/>
      <c r="P221" s="71">
        <v>85305</v>
      </c>
      <c r="Q221" s="71"/>
      <c r="R221" s="18"/>
    </row>
    <row r="222" spans="1:18" ht="15.75" thickBot="1" x14ac:dyDescent="0.3">
      <c r="A222" s="12"/>
      <c r="B222" s="42" t="s">
        <v>184</v>
      </c>
      <c r="C222" s="20"/>
      <c r="D222" s="54" t="s">
        <v>231</v>
      </c>
      <c r="E222" s="56">
        <v>15</v>
      </c>
      <c r="F222" s="20"/>
      <c r="G222" s="54" t="s">
        <v>231</v>
      </c>
      <c r="H222" s="55">
        <v>51580</v>
      </c>
      <c r="I222" s="20"/>
      <c r="J222" s="54" t="s">
        <v>231</v>
      </c>
      <c r="K222" s="55">
        <v>247817</v>
      </c>
      <c r="L222" s="20"/>
      <c r="M222" s="54" t="s">
        <v>231</v>
      </c>
      <c r="N222" s="56" t="s">
        <v>273</v>
      </c>
      <c r="O222" s="20"/>
      <c r="P222" s="54" t="s">
        <v>231</v>
      </c>
      <c r="Q222" s="55">
        <v>299412</v>
      </c>
      <c r="R222" s="20"/>
    </row>
    <row r="223" spans="1:18" ht="15.75" thickTop="1" x14ac:dyDescent="0.25">
      <c r="A223" s="12"/>
      <c r="B223" s="89"/>
      <c r="C223" s="89"/>
      <c r="D223" s="89"/>
      <c r="E223" s="89"/>
      <c r="F223" s="89"/>
      <c r="G223" s="89"/>
      <c r="H223" s="89"/>
      <c r="I223" s="89"/>
      <c r="J223" s="89"/>
      <c r="K223" s="89"/>
      <c r="L223" s="89"/>
      <c r="M223" s="89"/>
      <c r="N223" s="89"/>
      <c r="O223" s="89"/>
      <c r="P223" s="89"/>
      <c r="Q223" s="89"/>
      <c r="R223" s="89"/>
    </row>
    <row r="224" spans="1:18" ht="15.75" thickBot="1" x14ac:dyDescent="0.3">
      <c r="A224" s="12"/>
      <c r="B224" s="20"/>
      <c r="C224" s="37"/>
      <c r="D224" s="57" t="s">
        <v>440</v>
      </c>
      <c r="E224" s="57"/>
      <c r="F224" s="57"/>
      <c r="G224" s="57"/>
      <c r="H224" s="57"/>
      <c r="I224" s="57"/>
      <c r="J224" s="57"/>
      <c r="K224" s="57"/>
      <c r="L224" s="57"/>
      <c r="M224" s="57"/>
      <c r="N224" s="57"/>
      <c r="O224" s="57"/>
      <c r="P224" s="57"/>
      <c r="Q224" s="57"/>
      <c r="R224" s="37"/>
    </row>
    <row r="225" spans="1:18" x14ac:dyDescent="0.25">
      <c r="A225" s="12"/>
      <c r="B225" s="99"/>
      <c r="C225" s="45"/>
      <c r="D225" s="59" t="s">
        <v>645</v>
      </c>
      <c r="E225" s="59"/>
      <c r="F225" s="60"/>
      <c r="G225" s="59" t="s">
        <v>646</v>
      </c>
      <c r="H225" s="59"/>
      <c r="I225" s="60"/>
      <c r="J225" s="59" t="s">
        <v>648</v>
      </c>
      <c r="K225" s="59"/>
      <c r="L225" s="60"/>
      <c r="M225" s="59" t="s">
        <v>649</v>
      </c>
      <c r="N225" s="59"/>
      <c r="O225" s="60"/>
      <c r="P225" s="59" t="s">
        <v>284</v>
      </c>
      <c r="Q225" s="59"/>
      <c r="R225" s="45"/>
    </row>
    <row r="226" spans="1:18" x14ac:dyDescent="0.25">
      <c r="A226" s="12"/>
      <c r="B226" s="99"/>
      <c r="C226" s="45"/>
      <c r="D226" s="58"/>
      <c r="E226" s="58"/>
      <c r="F226" s="61"/>
      <c r="G226" s="58" t="s">
        <v>647</v>
      </c>
      <c r="H226" s="58"/>
      <c r="I226" s="61"/>
      <c r="J226" s="58" t="s">
        <v>646</v>
      </c>
      <c r="K226" s="58"/>
      <c r="L226" s="61"/>
      <c r="M226" s="58" t="s">
        <v>650</v>
      </c>
      <c r="N226" s="58"/>
      <c r="O226" s="61"/>
      <c r="P226" s="114"/>
      <c r="Q226" s="114"/>
      <c r="R226" s="45"/>
    </row>
    <row r="227" spans="1:18" ht="15.75" thickBot="1" x14ac:dyDescent="0.3">
      <c r="A227" s="12"/>
      <c r="B227" s="99"/>
      <c r="C227" s="45"/>
      <c r="D227" s="57"/>
      <c r="E227" s="57"/>
      <c r="F227" s="61"/>
      <c r="G227" s="70"/>
      <c r="H227" s="70"/>
      <c r="I227" s="61"/>
      <c r="J227" s="57" t="s">
        <v>647</v>
      </c>
      <c r="K227" s="57"/>
      <c r="L227" s="61"/>
      <c r="M227" s="70"/>
      <c r="N227" s="70"/>
      <c r="O227" s="61"/>
      <c r="P227" s="57"/>
      <c r="Q227" s="57"/>
      <c r="R227" s="45"/>
    </row>
    <row r="228" spans="1:18" ht="26.25" x14ac:dyDescent="0.25">
      <c r="A228" s="12"/>
      <c r="B228" s="40" t="s">
        <v>763</v>
      </c>
      <c r="C228" s="18"/>
      <c r="D228" s="46" t="s">
        <v>231</v>
      </c>
      <c r="E228" s="98" t="s">
        <v>805</v>
      </c>
      <c r="F228" s="46" t="s">
        <v>230</v>
      </c>
      <c r="G228" s="46" t="s">
        <v>231</v>
      </c>
      <c r="H228" s="101">
        <v>129228</v>
      </c>
      <c r="I228" s="18"/>
      <c r="J228" s="46" t="s">
        <v>231</v>
      </c>
      <c r="K228" s="101">
        <v>116760</v>
      </c>
      <c r="L228" s="18"/>
      <c r="M228" s="46" t="s">
        <v>231</v>
      </c>
      <c r="N228" s="101">
        <v>10970</v>
      </c>
      <c r="O228" s="18"/>
      <c r="P228" s="46" t="s">
        <v>231</v>
      </c>
      <c r="Q228" s="101">
        <v>177596</v>
      </c>
      <c r="R228" s="18"/>
    </row>
    <row r="229" spans="1:18" x14ac:dyDescent="0.25">
      <c r="A229" s="12"/>
      <c r="B229" s="82"/>
      <c r="C229" s="20"/>
      <c r="D229" s="75"/>
      <c r="E229" s="75"/>
      <c r="F229" s="20"/>
      <c r="G229" s="75"/>
      <c r="H229" s="75"/>
      <c r="I229" s="20"/>
      <c r="J229" s="75"/>
      <c r="K229" s="75"/>
      <c r="L229" s="20"/>
      <c r="M229" s="75"/>
      <c r="N229" s="75"/>
      <c r="O229" s="20"/>
      <c r="P229" s="75"/>
      <c r="Q229" s="75"/>
      <c r="R229" s="20"/>
    </row>
    <row r="230" spans="1:18" x14ac:dyDescent="0.25">
      <c r="A230" s="12"/>
      <c r="B230" s="40" t="s">
        <v>163</v>
      </c>
      <c r="C230" s="18"/>
      <c r="D230" s="27"/>
      <c r="E230" s="27"/>
      <c r="F230" s="18"/>
      <c r="G230" s="27"/>
      <c r="H230" s="27"/>
      <c r="I230" s="18"/>
      <c r="J230" s="27"/>
      <c r="K230" s="27"/>
      <c r="L230" s="18"/>
      <c r="M230" s="27"/>
      <c r="N230" s="27"/>
      <c r="O230" s="18"/>
      <c r="P230" s="27"/>
      <c r="Q230" s="27"/>
      <c r="R230" s="18"/>
    </row>
    <row r="231" spans="1:18" x14ac:dyDescent="0.25">
      <c r="A231" s="12"/>
      <c r="B231" s="50" t="s">
        <v>32</v>
      </c>
      <c r="C231" s="20"/>
      <c r="D231" s="76" t="s">
        <v>273</v>
      </c>
      <c r="E231" s="76"/>
      <c r="F231" s="20"/>
      <c r="G231" s="76" t="s">
        <v>273</v>
      </c>
      <c r="H231" s="76"/>
      <c r="I231" s="20"/>
      <c r="J231" s="28">
        <v>25500</v>
      </c>
      <c r="K231" s="28"/>
      <c r="L231" s="20"/>
      <c r="M231" s="76" t="s">
        <v>273</v>
      </c>
      <c r="N231" s="76"/>
      <c r="O231" s="20"/>
      <c r="P231" s="28">
        <v>25500</v>
      </c>
      <c r="Q231" s="28"/>
      <c r="R231" s="20"/>
    </row>
    <row r="232" spans="1:18" x14ac:dyDescent="0.25">
      <c r="A232" s="12"/>
      <c r="B232" s="51" t="s">
        <v>164</v>
      </c>
      <c r="C232" s="18"/>
      <c r="D232" s="85" t="s">
        <v>806</v>
      </c>
      <c r="E232" s="85"/>
      <c r="F232" s="46" t="s">
        <v>230</v>
      </c>
      <c r="G232" s="85" t="s">
        <v>807</v>
      </c>
      <c r="H232" s="85"/>
      <c r="I232" s="46" t="s">
        <v>230</v>
      </c>
      <c r="J232" s="85" t="s">
        <v>808</v>
      </c>
      <c r="K232" s="85"/>
      <c r="L232" s="46" t="s">
        <v>230</v>
      </c>
      <c r="M232" s="85" t="s">
        <v>809</v>
      </c>
      <c r="N232" s="85"/>
      <c r="O232" s="46" t="s">
        <v>230</v>
      </c>
      <c r="P232" s="85" t="s">
        <v>810</v>
      </c>
      <c r="Q232" s="85"/>
      <c r="R232" s="46" t="s">
        <v>230</v>
      </c>
    </row>
    <row r="233" spans="1:18" ht="26.25" x14ac:dyDescent="0.25">
      <c r="A233" s="12"/>
      <c r="B233" s="50" t="s">
        <v>770</v>
      </c>
      <c r="C233" s="20"/>
      <c r="D233" s="76" t="s">
        <v>811</v>
      </c>
      <c r="E233" s="76"/>
      <c r="F233" s="11" t="s">
        <v>230</v>
      </c>
      <c r="G233" s="76" t="s">
        <v>812</v>
      </c>
      <c r="H233" s="76"/>
      <c r="I233" s="11" t="s">
        <v>230</v>
      </c>
      <c r="J233" s="76" t="s">
        <v>273</v>
      </c>
      <c r="K233" s="76"/>
      <c r="L233" s="20"/>
      <c r="M233" s="28">
        <v>812423</v>
      </c>
      <c r="N233" s="28"/>
      <c r="O233" s="20"/>
      <c r="P233" s="76" t="s">
        <v>273</v>
      </c>
      <c r="Q233" s="76"/>
      <c r="R233" s="20"/>
    </row>
    <row r="234" spans="1:18" x14ac:dyDescent="0.25">
      <c r="A234" s="12"/>
      <c r="B234" s="51" t="s">
        <v>73</v>
      </c>
      <c r="C234" s="18"/>
      <c r="D234" s="85" t="s">
        <v>273</v>
      </c>
      <c r="E234" s="85"/>
      <c r="F234" s="18"/>
      <c r="G234" s="85" t="s">
        <v>813</v>
      </c>
      <c r="H234" s="85"/>
      <c r="I234" s="46" t="s">
        <v>230</v>
      </c>
      <c r="J234" s="85" t="s">
        <v>273</v>
      </c>
      <c r="K234" s="85"/>
      <c r="L234" s="18"/>
      <c r="M234" s="85" t="s">
        <v>273</v>
      </c>
      <c r="N234" s="85"/>
      <c r="O234" s="18"/>
      <c r="P234" s="85" t="s">
        <v>813</v>
      </c>
      <c r="Q234" s="85"/>
      <c r="R234" s="46" t="s">
        <v>230</v>
      </c>
    </row>
    <row r="235" spans="1:18" x14ac:dyDescent="0.25">
      <c r="A235" s="12"/>
      <c r="B235" s="50" t="s">
        <v>776</v>
      </c>
      <c r="C235" s="20"/>
      <c r="D235" s="28">
        <v>47860</v>
      </c>
      <c r="E235" s="28"/>
      <c r="F235" s="20"/>
      <c r="G235" s="28">
        <v>389300</v>
      </c>
      <c r="H235" s="28"/>
      <c r="I235" s="20"/>
      <c r="J235" s="76" t="s">
        <v>273</v>
      </c>
      <c r="K235" s="76"/>
      <c r="L235" s="20"/>
      <c r="M235" s="76" t="s">
        <v>814</v>
      </c>
      <c r="N235" s="76"/>
      <c r="O235" s="11" t="s">
        <v>230</v>
      </c>
      <c r="P235" s="76" t="s">
        <v>273</v>
      </c>
      <c r="Q235" s="76"/>
      <c r="R235" s="20"/>
    </row>
    <row r="236" spans="1:18" ht="26.25" x14ac:dyDescent="0.25">
      <c r="A236" s="12"/>
      <c r="B236" s="51" t="s">
        <v>166</v>
      </c>
      <c r="C236" s="18"/>
      <c r="D236" s="85" t="s">
        <v>273</v>
      </c>
      <c r="E236" s="85"/>
      <c r="F236" s="18"/>
      <c r="G236" s="85" t="s">
        <v>815</v>
      </c>
      <c r="H236" s="85"/>
      <c r="I236" s="46" t="s">
        <v>230</v>
      </c>
      <c r="J236" s="85" t="s">
        <v>273</v>
      </c>
      <c r="K236" s="85"/>
      <c r="L236" s="18"/>
      <c r="M236" s="85" t="s">
        <v>273</v>
      </c>
      <c r="N236" s="85"/>
      <c r="O236" s="18"/>
      <c r="P236" s="85" t="s">
        <v>815</v>
      </c>
      <c r="Q236" s="85"/>
      <c r="R236" s="46" t="s">
        <v>230</v>
      </c>
    </row>
    <row r="237" spans="1:18" ht="27" thickBot="1" x14ac:dyDescent="0.3">
      <c r="A237" s="12"/>
      <c r="B237" s="50" t="s">
        <v>167</v>
      </c>
      <c r="C237" s="20"/>
      <c r="D237" s="30" t="s">
        <v>273</v>
      </c>
      <c r="E237" s="30"/>
      <c r="F237" s="20"/>
      <c r="G237" s="30">
        <v>43</v>
      </c>
      <c r="H237" s="30"/>
      <c r="I237" s="20"/>
      <c r="J237" s="72">
        <v>208066</v>
      </c>
      <c r="K237" s="72"/>
      <c r="L237" s="20"/>
      <c r="M237" s="30" t="s">
        <v>273</v>
      </c>
      <c r="N237" s="30"/>
      <c r="O237" s="20"/>
      <c r="P237" s="72">
        <v>208109</v>
      </c>
      <c r="Q237" s="72"/>
      <c r="R237" s="20"/>
    </row>
    <row r="238" spans="1:18" ht="27" thickBot="1" x14ac:dyDescent="0.3">
      <c r="A238" s="12"/>
      <c r="B238" s="81" t="s">
        <v>780</v>
      </c>
      <c r="C238" s="18"/>
      <c r="D238" s="87">
        <v>18557</v>
      </c>
      <c r="E238" s="87"/>
      <c r="F238" s="18"/>
      <c r="G238" s="86" t="s">
        <v>816</v>
      </c>
      <c r="H238" s="86"/>
      <c r="I238" s="46" t="s">
        <v>230</v>
      </c>
      <c r="J238" s="86" t="s">
        <v>817</v>
      </c>
      <c r="K238" s="86"/>
      <c r="L238" s="46" t="s">
        <v>230</v>
      </c>
      <c r="M238" s="87">
        <v>363375</v>
      </c>
      <c r="N238" s="87"/>
      <c r="O238" s="18"/>
      <c r="P238" s="86" t="s">
        <v>818</v>
      </c>
      <c r="Q238" s="86"/>
      <c r="R238" s="46" t="s">
        <v>230</v>
      </c>
    </row>
    <row r="239" spans="1:18" x14ac:dyDescent="0.25">
      <c r="A239" s="12"/>
      <c r="B239" s="82"/>
      <c r="C239" s="20"/>
      <c r="D239" s="88"/>
      <c r="E239" s="88"/>
      <c r="F239" s="20"/>
      <c r="G239" s="88"/>
      <c r="H239" s="88"/>
      <c r="I239" s="20"/>
      <c r="J239" s="88"/>
      <c r="K239" s="88"/>
      <c r="L239" s="20"/>
      <c r="M239" s="88"/>
      <c r="N239" s="88"/>
      <c r="O239" s="20"/>
      <c r="P239" s="88"/>
      <c r="Q239" s="88"/>
      <c r="R239" s="20"/>
    </row>
    <row r="240" spans="1:18" x14ac:dyDescent="0.25">
      <c r="A240" s="12"/>
      <c r="B240" s="40" t="s">
        <v>169</v>
      </c>
      <c r="C240" s="18"/>
      <c r="D240" s="27"/>
      <c r="E240" s="27"/>
      <c r="F240" s="18"/>
      <c r="G240" s="27"/>
      <c r="H240" s="27"/>
      <c r="I240" s="18"/>
      <c r="J240" s="27"/>
      <c r="K240" s="27"/>
      <c r="L240" s="18"/>
      <c r="M240" s="27"/>
      <c r="N240" s="27"/>
      <c r="O240" s="18"/>
      <c r="P240" s="27"/>
      <c r="Q240" s="27"/>
      <c r="R240" s="18"/>
    </row>
    <row r="241" spans="1:18" ht="26.25" x14ac:dyDescent="0.25">
      <c r="A241" s="12"/>
      <c r="B241" s="50" t="s">
        <v>170</v>
      </c>
      <c r="C241" s="20"/>
      <c r="D241" s="28">
        <v>348352</v>
      </c>
      <c r="E241" s="28"/>
      <c r="F241" s="20"/>
      <c r="G241" s="76" t="s">
        <v>273</v>
      </c>
      <c r="H241" s="76"/>
      <c r="I241" s="20"/>
      <c r="J241" s="76" t="s">
        <v>273</v>
      </c>
      <c r="K241" s="76"/>
      <c r="L241" s="20"/>
      <c r="M241" s="76" t="s">
        <v>273</v>
      </c>
      <c r="N241" s="76"/>
      <c r="O241" s="20"/>
      <c r="P241" s="28">
        <v>348352</v>
      </c>
      <c r="Q241" s="28"/>
      <c r="R241" s="20"/>
    </row>
    <row r="242" spans="1:18" x14ac:dyDescent="0.25">
      <c r="A242" s="12"/>
      <c r="B242" s="51" t="s">
        <v>173</v>
      </c>
      <c r="C242" s="18"/>
      <c r="D242" s="29">
        <v>1000000</v>
      </c>
      <c r="E242" s="29"/>
      <c r="F242" s="18"/>
      <c r="G242" s="85" t="s">
        <v>273</v>
      </c>
      <c r="H242" s="85"/>
      <c r="I242" s="18"/>
      <c r="J242" s="85" t="s">
        <v>273</v>
      </c>
      <c r="K242" s="85"/>
      <c r="L242" s="18"/>
      <c r="M242" s="85" t="s">
        <v>273</v>
      </c>
      <c r="N242" s="85"/>
      <c r="O242" s="18"/>
      <c r="P242" s="29">
        <v>1000000</v>
      </c>
      <c r="Q242" s="29"/>
      <c r="R242" s="18"/>
    </row>
    <row r="243" spans="1:18" x14ac:dyDescent="0.25">
      <c r="A243" s="12"/>
      <c r="B243" s="50" t="s">
        <v>174</v>
      </c>
      <c r="C243" s="20"/>
      <c r="D243" s="76" t="s">
        <v>819</v>
      </c>
      <c r="E243" s="76"/>
      <c r="F243" s="11" t="s">
        <v>230</v>
      </c>
      <c r="G243" s="76" t="s">
        <v>273</v>
      </c>
      <c r="H243" s="76"/>
      <c r="I243" s="20"/>
      <c r="J243" s="76" t="s">
        <v>273</v>
      </c>
      <c r="K243" s="76"/>
      <c r="L243" s="20"/>
      <c r="M243" s="76" t="s">
        <v>273</v>
      </c>
      <c r="N243" s="76"/>
      <c r="O243" s="20"/>
      <c r="P243" s="76" t="s">
        <v>819</v>
      </c>
      <c r="Q243" s="76"/>
      <c r="R243" s="11" t="s">
        <v>230</v>
      </c>
    </row>
    <row r="244" spans="1:18" ht="26.25" x14ac:dyDescent="0.25">
      <c r="A244" s="12"/>
      <c r="B244" s="51" t="s">
        <v>175</v>
      </c>
      <c r="C244" s="18"/>
      <c r="D244" s="85" t="s">
        <v>820</v>
      </c>
      <c r="E244" s="85"/>
      <c r="F244" s="46" t="s">
        <v>230</v>
      </c>
      <c r="G244" s="85" t="s">
        <v>273</v>
      </c>
      <c r="H244" s="85"/>
      <c r="I244" s="18"/>
      <c r="J244" s="85" t="s">
        <v>273</v>
      </c>
      <c r="K244" s="85"/>
      <c r="L244" s="18"/>
      <c r="M244" s="85" t="s">
        <v>273</v>
      </c>
      <c r="N244" s="85"/>
      <c r="O244" s="18"/>
      <c r="P244" s="85" t="s">
        <v>820</v>
      </c>
      <c r="Q244" s="85"/>
      <c r="R244" s="46" t="s">
        <v>230</v>
      </c>
    </row>
    <row r="245" spans="1:18" ht="26.25" x14ac:dyDescent="0.25">
      <c r="A245" s="12"/>
      <c r="B245" s="50" t="s">
        <v>788</v>
      </c>
      <c r="C245" s="20"/>
      <c r="D245" s="76" t="s">
        <v>821</v>
      </c>
      <c r="E245" s="76"/>
      <c r="F245" s="11" t="s">
        <v>230</v>
      </c>
      <c r="G245" s="76" t="s">
        <v>273</v>
      </c>
      <c r="H245" s="76"/>
      <c r="I245" s="20"/>
      <c r="J245" s="76" t="s">
        <v>273</v>
      </c>
      <c r="K245" s="76"/>
      <c r="L245" s="20"/>
      <c r="M245" s="76" t="s">
        <v>273</v>
      </c>
      <c r="N245" s="76"/>
      <c r="O245" s="20"/>
      <c r="P245" s="76" t="s">
        <v>821</v>
      </c>
      <c r="Q245" s="76"/>
      <c r="R245" s="11" t="s">
        <v>230</v>
      </c>
    </row>
    <row r="246" spans="1:18" ht="26.25" x14ac:dyDescent="0.25">
      <c r="A246" s="12"/>
      <c r="B246" s="51" t="s">
        <v>786</v>
      </c>
      <c r="C246" s="18"/>
      <c r="D246" s="85" t="s">
        <v>273</v>
      </c>
      <c r="E246" s="85"/>
      <c r="F246" s="18"/>
      <c r="G246" s="85" t="s">
        <v>273</v>
      </c>
      <c r="H246" s="85"/>
      <c r="I246" s="18"/>
      <c r="J246" s="85" t="s">
        <v>822</v>
      </c>
      <c r="K246" s="85"/>
      <c r="L246" s="46" t="s">
        <v>230</v>
      </c>
      <c r="M246" s="85">
        <v>918</v>
      </c>
      <c r="N246" s="85"/>
      <c r="O246" s="18"/>
      <c r="P246" s="85" t="s">
        <v>273</v>
      </c>
      <c r="Q246" s="85"/>
      <c r="R246" s="18"/>
    </row>
    <row r="247" spans="1:18" x14ac:dyDescent="0.25">
      <c r="A247" s="12"/>
      <c r="B247" s="50" t="s">
        <v>789</v>
      </c>
      <c r="C247" s="20"/>
      <c r="D247" s="76" t="s">
        <v>273</v>
      </c>
      <c r="E247" s="76"/>
      <c r="F247" s="20"/>
      <c r="G247" s="28">
        <v>28823</v>
      </c>
      <c r="H247" s="28"/>
      <c r="I247" s="20"/>
      <c r="J247" s="28">
        <v>783600</v>
      </c>
      <c r="K247" s="28"/>
      <c r="L247" s="20"/>
      <c r="M247" s="76" t="s">
        <v>823</v>
      </c>
      <c r="N247" s="76"/>
      <c r="O247" s="11" t="s">
        <v>230</v>
      </c>
      <c r="P247" s="76" t="s">
        <v>273</v>
      </c>
      <c r="Q247" s="76"/>
      <c r="R247" s="20"/>
    </row>
    <row r="248" spans="1:18" ht="26.25" x14ac:dyDescent="0.25">
      <c r="A248" s="12"/>
      <c r="B248" s="51" t="s">
        <v>824</v>
      </c>
      <c r="C248" s="18"/>
      <c r="D248" s="85" t="s">
        <v>273</v>
      </c>
      <c r="E248" s="85"/>
      <c r="F248" s="18"/>
      <c r="G248" s="85" t="s">
        <v>273</v>
      </c>
      <c r="H248" s="85"/>
      <c r="I248" s="18"/>
      <c r="J248" s="29">
        <v>685219</v>
      </c>
      <c r="K248" s="29"/>
      <c r="L248" s="18"/>
      <c r="M248" s="85" t="s">
        <v>273</v>
      </c>
      <c r="N248" s="85"/>
      <c r="O248" s="18"/>
      <c r="P248" s="29">
        <v>685219</v>
      </c>
      <c r="Q248" s="29"/>
      <c r="R248" s="18"/>
    </row>
    <row r="249" spans="1:18" x14ac:dyDescent="0.25">
      <c r="A249" s="12"/>
      <c r="B249" s="50" t="s">
        <v>791</v>
      </c>
      <c r="C249" s="20"/>
      <c r="D249" s="76" t="s">
        <v>825</v>
      </c>
      <c r="E249" s="76"/>
      <c r="F249" s="11" t="s">
        <v>230</v>
      </c>
      <c r="G249" s="76">
        <v>650</v>
      </c>
      <c r="H249" s="76"/>
      <c r="I249" s="20"/>
      <c r="J249" s="76" t="s">
        <v>273</v>
      </c>
      <c r="K249" s="76"/>
      <c r="L249" s="20"/>
      <c r="M249" s="76" t="s">
        <v>273</v>
      </c>
      <c r="N249" s="76"/>
      <c r="O249" s="20"/>
      <c r="P249" s="76" t="s">
        <v>826</v>
      </c>
      <c r="Q249" s="76"/>
      <c r="R249" s="11" t="s">
        <v>230</v>
      </c>
    </row>
    <row r="250" spans="1:18" x14ac:dyDescent="0.25">
      <c r="A250" s="12"/>
      <c r="B250" s="51" t="s">
        <v>793</v>
      </c>
      <c r="C250" s="18"/>
      <c r="D250" s="85" t="s">
        <v>827</v>
      </c>
      <c r="E250" s="85"/>
      <c r="F250" s="46" t="s">
        <v>230</v>
      </c>
      <c r="G250" s="85" t="s">
        <v>828</v>
      </c>
      <c r="H250" s="85"/>
      <c r="I250" s="46" t="s">
        <v>230</v>
      </c>
      <c r="J250" s="85" t="s">
        <v>829</v>
      </c>
      <c r="K250" s="85"/>
      <c r="L250" s="46" t="s">
        <v>230</v>
      </c>
      <c r="M250" s="29">
        <v>437160</v>
      </c>
      <c r="N250" s="29"/>
      <c r="O250" s="18"/>
      <c r="P250" s="85" t="s">
        <v>830</v>
      </c>
      <c r="Q250" s="85"/>
      <c r="R250" s="46" t="s">
        <v>230</v>
      </c>
    </row>
    <row r="251" spans="1:18" x14ac:dyDescent="0.25">
      <c r="A251" s="12"/>
      <c r="B251" s="50" t="s">
        <v>177</v>
      </c>
      <c r="C251" s="20"/>
      <c r="D251" s="76" t="s">
        <v>273</v>
      </c>
      <c r="E251" s="76"/>
      <c r="F251" s="20"/>
      <c r="G251" s="76" t="s">
        <v>831</v>
      </c>
      <c r="H251" s="76"/>
      <c r="I251" s="11" t="s">
        <v>230</v>
      </c>
      <c r="J251" s="76" t="s">
        <v>273</v>
      </c>
      <c r="K251" s="76"/>
      <c r="L251" s="20"/>
      <c r="M251" s="76" t="s">
        <v>273</v>
      </c>
      <c r="N251" s="76"/>
      <c r="O251" s="20"/>
      <c r="P251" s="76" t="s">
        <v>831</v>
      </c>
      <c r="Q251" s="76"/>
      <c r="R251" s="11" t="s">
        <v>230</v>
      </c>
    </row>
    <row r="252" spans="1:18" ht="15.75" thickBot="1" x14ac:dyDescent="0.3">
      <c r="A252" s="12"/>
      <c r="B252" s="51" t="s">
        <v>798</v>
      </c>
      <c r="C252" s="18"/>
      <c r="D252" s="63" t="s">
        <v>832</v>
      </c>
      <c r="E252" s="63"/>
      <c r="F252" s="46" t="s">
        <v>230</v>
      </c>
      <c r="G252" s="71">
        <v>595591</v>
      </c>
      <c r="H252" s="71"/>
      <c r="I252" s="18"/>
      <c r="J252" s="63" t="s">
        <v>273</v>
      </c>
      <c r="K252" s="63"/>
      <c r="L252" s="18"/>
      <c r="M252" s="63" t="s">
        <v>273</v>
      </c>
      <c r="N252" s="63"/>
      <c r="O252" s="18"/>
      <c r="P252" s="63" t="s">
        <v>273</v>
      </c>
      <c r="Q252" s="63"/>
      <c r="R252" s="18"/>
    </row>
    <row r="253" spans="1:18" ht="27" thickBot="1" x14ac:dyDescent="0.3">
      <c r="A253" s="12"/>
      <c r="B253" s="53" t="s">
        <v>800</v>
      </c>
      <c r="C253" s="20"/>
      <c r="D253" s="74" t="s">
        <v>833</v>
      </c>
      <c r="E253" s="74"/>
      <c r="F253" s="11" t="s">
        <v>230</v>
      </c>
      <c r="G253" s="73">
        <v>576101</v>
      </c>
      <c r="H253" s="73"/>
      <c r="I253" s="20"/>
      <c r="J253" s="73">
        <v>1078489</v>
      </c>
      <c r="K253" s="73"/>
      <c r="L253" s="20"/>
      <c r="M253" s="74" t="s">
        <v>834</v>
      </c>
      <c r="N253" s="74"/>
      <c r="O253" s="11" t="s">
        <v>230</v>
      </c>
      <c r="P253" s="73">
        <v>1266223</v>
      </c>
      <c r="Q253" s="73"/>
      <c r="R253" s="20"/>
    </row>
    <row r="254" spans="1:18" x14ac:dyDescent="0.25">
      <c r="A254" s="12"/>
      <c r="B254" s="66"/>
      <c r="C254" s="18"/>
      <c r="D254" s="62"/>
      <c r="E254" s="62"/>
      <c r="F254" s="18"/>
      <c r="G254" s="62"/>
      <c r="H254" s="62"/>
      <c r="I254" s="18"/>
      <c r="J254" s="62"/>
      <c r="K254" s="62"/>
      <c r="L254" s="18"/>
      <c r="M254" s="62"/>
      <c r="N254" s="62"/>
      <c r="O254" s="18"/>
      <c r="P254" s="62"/>
      <c r="Q254" s="62"/>
      <c r="R254" s="18"/>
    </row>
    <row r="255" spans="1:18" x14ac:dyDescent="0.25">
      <c r="A255" s="12"/>
      <c r="B255" s="42" t="s">
        <v>802</v>
      </c>
      <c r="C255" s="20"/>
      <c r="D255" s="76" t="s">
        <v>835</v>
      </c>
      <c r="E255" s="76"/>
      <c r="F255" s="11" t="s">
        <v>230</v>
      </c>
      <c r="G255" s="28">
        <v>24207</v>
      </c>
      <c r="H255" s="28"/>
      <c r="I255" s="20"/>
      <c r="J255" s="28">
        <v>59418</v>
      </c>
      <c r="K255" s="28"/>
      <c r="L255" s="20"/>
      <c r="M255" s="76" t="s">
        <v>273</v>
      </c>
      <c r="N255" s="76"/>
      <c r="O255" s="20"/>
      <c r="P255" s="28">
        <v>8798</v>
      </c>
      <c r="Q255" s="28"/>
      <c r="R255" s="20"/>
    </row>
    <row r="256" spans="1:18" ht="27" thickBot="1" x14ac:dyDescent="0.3">
      <c r="A256" s="12"/>
      <c r="B256" s="40" t="s">
        <v>183</v>
      </c>
      <c r="C256" s="18"/>
      <c r="D256" s="71">
        <v>210015</v>
      </c>
      <c r="E256" s="71"/>
      <c r="F256" s="18"/>
      <c r="G256" s="71">
        <v>102979</v>
      </c>
      <c r="H256" s="71"/>
      <c r="I256" s="18"/>
      <c r="J256" s="71">
        <v>32762</v>
      </c>
      <c r="K256" s="71"/>
      <c r="L256" s="18"/>
      <c r="M256" s="63" t="s">
        <v>273</v>
      </c>
      <c r="N256" s="63"/>
      <c r="O256" s="18"/>
      <c r="P256" s="71">
        <v>345756</v>
      </c>
      <c r="Q256" s="71"/>
      <c r="R256" s="18"/>
    </row>
    <row r="257" spans="1:18" ht="15.75" thickBot="1" x14ac:dyDescent="0.3">
      <c r="A257" s="12"/>
      <c r="B257" s="42" t="s">
        <v>184</v>
      </c>
      <c r="C257" s="20"/>
      <c r="D257" s="54" t="s">
        <v>231</v>
      </c>
      <c r="E257" s="55">
        <v>135188</v>
      </c>
      <c r="F257" s="20"/>
      <c r="G257" s="54" t="s">
        <v>231</v>
      </c>
      <c r="H257" s="55">
        <v>127186</v>
      </c>
      <c r="I257" s="20"/>
      <c r="J257" s="54" t="s">
        <v>231</v>
      </c>
      <c r="K257" s="55">
        <v>92180</v>
      </c>
      <c r="L257" s="20"/>
      <c r="M257" s="54" t="s">
        <v>231</v>
      </c>
      <c r="N257" s="56" t="s">
        <v>273</v>
      </c>
      <c r="O257" s="20"/>
      <c r="P257" s="54" t="s">
        <v>231</v>
      </c>
      <c r="Q257" s="55">
        <v>354554</v>
      </c>
      <c r="R257" s="20"/>
    </row>
    <row r="258" spans="1:18" ht="15.75" thickTop="1" x14ac:dyDescent="0.25">
      <c r="A258" s="12"/>
      <c r="B258" s="33"/>
      <c r="C258" s="33"/>
      <c r="D258" s="33"/>
      <c r="E258" s="33"/>
      <c r="F258" s="33"/>
      <c r="G258" s="33"/>
      <c r="H258" s="33"/>
      <c r="I258" s="33"/>
      <c r="J258" s="33"/>
      <c r="K258" s="33"/>
      <c r="L258" s="33"/>
      <c r="M258" s="33"/>
      <c r="N258" s="33"/>
      <c r="O258" s="33"/>
      <c r="P258" s="33"/>
      <c r="Q258" s="33"/>
      <c r="R258" s="33"/>
    </row>
  </sheetData>
  <mergeCells count="1099">
    <mergeCell ref="B187:R187"/>
    <mergeCell ref="B188:R188"/>
    <mergeCell ref="B189:R189"/>
    <mergeCell ref="B223:R223"/>
    <mergeCell ref="B258:R258"/>
    <mergeCell ref="B10:R10"/>
    <mergeCell ref="B51:R51"/>
    <mergeCell ref="B92:R92"/>
    <mergeCell ref="B93:R93"/>
    <mergeCell ref="B94:R94"/>
    <mergeCell ref="B117:R117"/>
    <mergeCell ref="B4:R4"/>
    <mergeCell ref="B5:R5"/>
    <mergeCell ref="B6:R6"/>
    <mergeCell ref="B7:R7"/>
    <mergeCell ref="B8:R8"/>
    <mergeCell ref="B9:R9"/>
    <mergeCell ref="D256:E256"/>
    <mergeCell ref="G256:H256"/>
    <mergeCell ref="J256:K256"/>
    <mergeCell ref="M256:N256"/>
    <mergeCell ref="P256:Q256"/>
    <mergeCell ref="A1:A2"/>
    <mergeCell ref="B1:R1"/>
    <mergeCell ref="B2:R2"/>
    <mergeCell ref="B3:R3"/>
    <mergeCell ref="A4:A258"/>
    <mergeCell ref="D254:E254"/>
    <mergeCell ref="G254:H254"/>
    <mergeCell ref="J254:K254"/>
    <mergeCell ref="M254:N254"/>
    <mergeCell ref="P254:Q254"/>
    <mergeCell ref="D255:E255"/>
    <mergeCell ref="G255:H255"/>
    <mergeCell ref="J255:K255"/>
    <mergeCell ref="M255:N255"/>
    <mergeCell ref="P255:Q255"/>
    <mergeCell ref="D252:E252"/>
    <mergeCell ref="G252:H252"/>
    <mergeCell ref="J252:K252"/>
    <mergeCell ref="M252:N252"/>
    <mergeCell ref="P252:Q252"/>
    <mergeCell ref="D253:E253"/>
    <mergeCell ref="G253:H253"/>
    <mergeCell ref="J253:K253"/>
    <mergeCell ref="M253:N253"/>
    <mergeCell ref="P253:Q253"/>
    <mergeCell ref="D250:E250"/>
    <mergeCell ref="G250:H250"/>
    <mergeCell ref="J250:K250"/>
    <mergeCell ref="M250:N250"/>
    <mergeCell ref="P250:Q250"/>
    <mergeCell ref="D251:E251"/>
    <mergeCell ref="G251:H251"/>
    <mergeCell ref="J251:K251"/>
    <mergeCell ref="M251:N251"/>
    <mergeCell ref="P251:Q251"/>
    <mergeCell ref="D248:E248"/>
    <mergeCell ref="G248:H248"/>
    <mergeCell ref="J248:K248"/>
    <mergeCell ref="M248:N248"/>
    <mergeCell ref="P248:Q248"/>
    <mergeCell ref="D249:E249"/>
    <mergeCell ref="G249:H249"/>
    <mergeCell ref="J249:K249"/>
    <mergeCell ref="M249:N249"/>
    <mergeCell ref="P249:Q249"/>
    <mergeCell ref="D246:E246"/>
    <mergeCell ref="G246:H246"/>
    <mergeCell ref="J246:K246"/>
    <mergeCell ref="M246:N246"/>
    <mergeCell ref="P246:Q246"/>
    <mergeCell ref="D247:E247"/>
    <mergeCell ref="G247:H247"/>
    <mergeCell ref="J247:K247"/>
    <mergeCell ref="M247:N247"/>
    <mergeCell ref="P247:Q247"/>
    <mergeCell ref="D244:E244"/>
    <mergeCell ref="G244:H244"/>
    <mergeCell ref="J244:K244"/>
    <mergeCell ref="M244:N244"/>
    <mergeCell ref="P244:Q244"/>
    <mergeCell ref="D245:E245"/>
    <mergeCell ref="G245:H245"/>
    <mergeCell ref="J245:K245"/>
    <mergeCell ref="M245:N245"/>
    <mergeCell ref="P245:Q245"/>
    <mergeCell ref="D242:E242"/>
    <mergeCell ref="G242:H242"/>
    <mergeCell ref="J242:K242"/>
    <mergeCell ref="M242:N242"/>
    <mergeCell ref="P242:Q242"/>
    <mergeCell ref="D243:E243"/>
    <mergeCell ref="G243:H243"/>
    <mergeCell ref="J243:K243"/>
    <mergeCell ref="M243:N243"/>
    <mergeCell ref="P243:Q243"/>
    <mergeCell ref="D240:E240"/>
    <mergeCell ref="G240:H240"/>
    <mergeCell ref="J240:K240"/>
    <mergeCell ref="M240:N240"/>
    <mergeCell ref="P240:Q240"/>
    <mergeCell ref="D241:E241"/>
    <mergeCell ref="G241:H241"/>
    <mergeCell ref="J241:K241"/>
    <mergeCell ref="M241:N241"/>
    <mergeCell ref="P241:Q241"/>
    <mergeCell ref="D238:E238"/>
    <mergeCell ref="G238:H238"/>
    <mergeCell ref="J238:K238"/>
    <mergeCell ref="M238:N238"/>
    <mergeCell ref="P238:Q238"/>
    <mergeCell ref="D239:E239"/>
    <mergeCell ref="G239:H239"/>
    <mergeCell ref="J239:K239"/>
    <mergeCell ref="M239:N239"/>
    <mergeCell ref="P239:Q239"/>
    <mergeCell ref="D236:E236"/>
    <mergeCell ref="G236:H236"/>
    <mergeCell ref="J236:K236"/>
    <mergeCell ref="M236:N236"/>
    <mergeCell ref="P236:Q236"/>
    <mergeCell ref="D237:E237"/>
    <mergeCell ref="G237:H237"/>
    <mergeCell ref="J237:K237"/>
    <mergeCell ref="M237:N237"/>
    <mergeCell ref="P237:Q237"/>
    <mergeCell ref="D234:E234"/>
    <mergeCell ref="G234:H234"/>
    <mergeCell ref="J234:K234"/>
    <mergeCell ref="M234:N234"/>
    <mergeCell ref="P234:Q234"/>
    <mergeCell ref="D235:E235"/>
    <mergeCell ref="G235:H235"/>
    <mergeCell ref="J235:K235"/>
    <mergeCell ref="M235:N235"/>
    <mergeCell ref="P235:Q235"/>
    <mergeCell ref="D232:E232"/>
    <mergeCell ref="G232:H232"/>
    <mergeCell ref="J232:K232"/>
    <mergeCell ref="M232:N232"/>
    <mergeCell ref="P232:Q232"/>
    <mergeCell ref="D233:E233"/>
    <mergeCell ref="G233:H233"/>
    <mergeCell ref="J233:K233"/>
    <mergeCell ref="M233:N233"/>
    <mergeCell ref="P233:Q233"/>
    <mergeCell ref="D230:E230"/>
    <mergeCell ref="G230:H230"/>
    <mergeCell ref="J230:K230"/>
    <mergeCell ref="M230:N230"/>
    <mergeCell ref="P230:Q230"/>
    <mergeCell ref="D231:E231"/>
    <mergeCell ref="G231:H231"/>
    <mergeCell ref="J231:K231"/>
    <mergeCell ref="M231:N231"/>
    <mergeCell ref="P231:Q231"/>
    <mergeCell ref="O225:O227"/>
    <mergeCell ref="P225:Q227"/>
    <mergeCell ref="R225:R227"/>
    <mergeCell ref="D229:E229"/>
    <mergeCell ref="G229:H229"/>
    <mergeCell ref="J229:K229"/>
    <mergeCell ref="M229:N229"/>
    <mergeCell ref="P229:Q229"/>
    <mergeCell ref="I225:I227"/>
    <mergeCell ref="J225:K225"/>
    <mergeCell ref="J226:K226"/>
    <mergeCell ref="J227:K227"/>
    <mergeCell ref="L225:L227"/>
    <mergeCell ref="M225:N225"/>
    <mergeCell ref="M226:N226"/>
    <mergeCell ref="M227:N227"/>
    <mergeCell ref="B225:B227"/>
    <mergeCell ref="C225:C227"/>
    <mergeCell ref="D225:E227"/>
    <mergeCell ref="F225:F227"/>
    <mergeCell ref="G225:H225"/>
    <mergeCell ref="G226:H226"/>
    <mergeCell ref="G227:H227"/>
    <mergeCell ref="D221:E221"/>
    <mergeCell ref="G221:H221"/>
    <mergeCell ref="J221:K221"/>
    <mergeCell ref="M221:N221"/>
    <mergeCell ref="P221:Q221"/>
    <mergeCell ref="D224:Q224"/>
    <mergeCell ref="D219:E219"/>
    <mergeCell ref="G219:H219"/>
    <mergeCell ref="J219:K219"/>
    <mergeCell ref="M219:N219"/>
    <mergeCell ref="P219:Q219"/>
    <mergeCell ref="D220:E220"/>
    <mergeCell ref="G220:H220"/>
    <mergeCell ref="J220:K220"/>
    <mergeCell ref="M220:N220"/>
    <mergeCell ref="P220:Q220"/>
    <mergeCell ref="R216:R217"/>
    <mergeCell ref="D218:E218"/>
    <mergeCell ref="G218:H218"/>
    <mergeCell ref="J218:K218"/>
    <mergeCell ref="M218:N218"/>
    <mergeCell ref="P218:Q218"/>
    <mergeCell ref="J216:K217"/>
    <mergeCell ref="L216:L217"/>
    <mergeCell ref="M216:N216"/>
    <mergeCell ref="M217:N217"/>
    <mergeCell ref="O216:O217"/>
    <mergeCell ref="P216:Q217"/>
    <mergeCell ref="B216:B217"/>
    <mergeCell ref="C216:C217"/>
    <mergeCell ref="D216:E217"/>
    <mergeCell ref="F216:F217"/>
    <mergeCell ref="G216:H217"/>
    <mergeCell ref="I216:I217"/>
    <mergeCell ref="D214:E214"/>
    <mergeCell ref="G214:H214"/>
    <mergeCell ref="J214:K214"/>
    <mergeCell ref="M214:N214"/>
    <mergeCell ref="P214:Q214"/>
    <mergeCell ref="D215:E215"/>
    <mergeCell ref="G215:H215"/>
    <mergeCell ref="J215:K215"/>
    <mergeCell ref="M215:N215"/>
    <mergeCell ref="P215:Q215"/>
    <mergeCell ref="D212:E212"/>
    <mergeCell ref="G212:H212"/>
    <mergeCell ref="J212:K212"/>
    <mergeCell ref="M212:N212"/>
    <mergeCell ref="P212:Q212"/>
    <mergeCell ref="D213:E213"/>
    <mergeCell ref="G213:H213"/>
    <mergeCell ref="J213:K213"/>
    <mergeCell ref="M213:N213"/>
    <mergeCell ref="P213:Q213"/>
    <mergeCell ref="D210:E210"/>
    <mergeCell ref="G210:H210"/>
    <mergeCell ref="J210:K210"/>
    <mergeCell ref="M210:N210"/>
    <mergeCell ref="P210:Q210"/>
    <mergeCell ref="D211:E211"/>
    <mergeCell ref="G211:H211"/>
    <mergeCell ref="J211:K211"/>
    <mergeCell ref="M211:N211"/>
    <mergeCell ref="P211:Q211"/>
    <mergeCell ref="D208:E208"/>
    <mergeCell ref="G208:H208"/>
    <mergeCell ref="J208:K208"/>
    <mergeCell ref="M208:N208"/>
    <mergeCell ref="P208:Q208"/>
    <mergeCell ref="D209:E209"/>
    <mergeCell ref="G209:H209"/>
    <mergeCell ref="J209:K209"/>
    <mergeCell ref="M209:N209"/>
    <mergeCell ref="P209:Q209"/>
    <mergeCell ref="D206:E206"/>
    <mergeCell ref="G206:H206"/>
    <mergeCell ref="J206:K206"/>
    <mergeCell ref="M206:N206"/>
    <mergeCell ref="P206:Q206"/>
    <mergeCell ref="D207:E207"/>
    <mergeCell ref="G207:H207"/>
    <mergeCell ref="J207:K207"/>
    <mergeCell ref="M207:N207"/>
    <mergeCell ref="P207:Q207"/>
    <mergeCell ref="D204:E204"/>
    <mergeCell ref="G204:H204"/>
    <mergeCell ref="J204:K204"/>
    <mergeCell ref="M204:N204"/>
    <mergeCell ref="P204:Q204"/>
    <mergeCell ref="D205:E205"/>
    <mergeCell ref="G205:H205"/>
    <mergeCell ref="J205:K205"/>
    <mergeCell ref="M205:N205"/>
    <mergeCell ref="P205:Q205"/>
    <mergeCell ref="D202:E202"/>
    <mergeCell ref="G202:H202"/>
    <mergeCell ref="J202:K202"/>
    <mergeCell ref="M202:N202"/>
    <mergeCell ref="P202:Q202"/>
    <mergeCell ref="D203:E203"/>
    <mergeCell ref="G203:H203"/>
    <mergeCell ref="J203:K203"/>
    <mergeCell ref="M203:N203"/>
    <mergeCell ref="P203:Q203"/>
    <mergeCell ref="D200:E200"/>
    <mergeCell ref="G200:H200"/>
    <mergeCell ref="J200:K200"/>
    <mergeCell ref="M200:N200"/>
    <mergeCell ref="P200:Q200"/>
    <mergeCell ref="D201:E201"/>
    <mergeCell ref="G201:H201"/>
    <mergeCell ref="J201:K201"/>
    <mergeCell ref="M201:N201"/>
    <mergeCell ref="P201:Q201"/>
    <mergeCell ref="D198:E198"/>
    <mergeCell ref="G198:H198"/>
    <mergeCell ref="J198:K198"/>
    <mergeCell ref="M198:N198"/>
    <mergeCell ref="P198:Q198"/>
    <mergeCell ref="D199:E199"/>
    <mergeCell ref="G199:H199"/>
    <mergeCell ref="J199:K199"/>
    <mergeCell ref="M199:N199"/>
    <mergeCell ref="P199:Q199"/>
    <mergeCell ref="D196:E196"/>
    <mergeCell ref="G196:H196"/>
    <mergeCell ref="J196:K196"/>
    <mergeCell ref="M196:N196"/>
    <mergeCell ref="P196:Q196"/>
    <mergeCell ref="D197:E197"/>
    <mergeCell ref="G197:H197"/>
    <mergeCell ref="J197:K197"/>
    <mergeCell ref="M197:N197"/>
    <mergeCell ref="P197:Q197"/>
    <mergeCell ref="O191:O193"/>
    <mergeCell ref="P191:Q193"/>
    <mergeCell ref="R191:R193"/>
    <mergeCell ref="D195:E195"/>
    <mergeCell ref="G195:H195"/>
    <mergeCell ref="J195:K195"/>
    <mergeCell ref="M195:N195"/>
    <mergeCell ref="P195:Q195"/>
    <mergeCell ref="J192:K192"/>
    <mergeCell ref="J193:K193"/>
    <mergeCell ref="L191:L193"/>
    <mergeCell ref="M191:N191"/>
    <mergeCell ref="M192:N192"/>
    <mergeCell ref="M193:N193"/>
    <mergeCell ref="D190:Q190"/>
    <mergeCell ref="B191:B193"/>
    <mergeCell ref="C191:C193"/>
    <mergeCell ref="D191:E193"/>
    <mergeCell ref="F191:F193"/>
    <mergeCell ref="G191:H191"/>
    <mergeCell ref="G192:H192"/>
    <mergeCell ref="G193:H193"/>
    <mergeCell ref="I191:I193"/>
    <mergeCell ref="J191:K191"/>
    <mergeCell ref="D184:E184"/>
    <mergeCell ref="G184:H184"/>
    <mergeCell ref="J184:K184"/>
    <mergeCell ref="M184:N184"/>
    <mergeCell ref="P184:Q184"/>
    <mergeCell ref="D185:E185"/>
    <mergeCell ref="G185:H185"/>
    <mergeCell ref="J185:K185"/>
    <mergeCell ref="M185:N185"/>
    <mergeCell ref="P185:Q185"/>
    <mergeCell ref="D182:E182"/>
    <mergeCell ref="G182:H182"/>
    <mergeCell ref="J182:K182"/>
    <mergeCell ref="M182:N182"/>
    <mergeCell ref="P182:Q182"/>
    <mergeCell ref="D183:E183"/>
    <mergeCell ref="G183:H183"/>
    <mergeCell ref="J183:K183"/>
    <mergeCell ref="M183:N183"/>
    <mergeCell ref="P183:Q183"/>
    <mergeCell ref="D180:E180"/>
    <mergeCell ref="G180:H180"/>
    <mergeCell ref="J180:K180"/>
    <mergeCell ref="M180:N180"/>
    <mergeCell ref="P180:Q180"/>
    <mergeCell ref="D181:E181"/>
    <mergeCell ref="G181:H181"/>
    <mergeCell ref="J181:K181"/>
    <mergeCell ref="M181:N181"/>
    <mergeCell ref="P181:Q181"/>
    <mergeCell ref="D178:E178"/>
    <mergeCell ref="G178:H178"/>
    <mergeCell ref="J178:K178"/>
    <mergeCell ref="M178:N178"/>
    <mergeCell ref="P178:Q178"/>
    <mergeCell ref="D179:E179"/>
    <mergeCell ref="G179:H179"/>
    <mergeCell ref="J179:K179"/>
    <mergeCell ref="M179:N179"/>
    <mergeCell ref="P179:Q179"/>
    <mergeCell ref="D176:E176"/>
    <mergeCell ref="G176:H176"/>
    <mergeCell ref="J176:K176"/>
    <mergeCell ref="M176:N176"/>
    <mergeCell ref="P176:Q176"/>
    <mergeCell ref="D177:E177"/>
    <mergeCell ref="G177:H177"/>
    <mergeCell ref="J177:K177"/>
    <mergeCell ref="M177:N177"/>
    <mergeCell ref="P177:Q177"/>
    <mergeCell ref="D174:E174"/>
    <mergeCell ref="G174:H174"/>
    <mergeCell ref="J174:K174"/>
    <mergeCell ref="M174:N174"/>
    <mergeCell ref="P174:Q174"/>
    <mergeCell ref="D175:E175"/>
    <mergeCell ref="G175:H175"/>
    <mergeCell ref="J175:K175"/>
    <mergeCell ref="M175:N175"/>
    <mergeCell ref="P175:Q175"/>
    <mergeCell ref="D172:E172"/>
    <mergeCell ref="G172:H172"/>
    <mergeCell ref="J172:K172"/>
    <mergeCell ref="M172:N172"/>
    <mergeCell ref="P172:Q172"/>
    <mergeCell ref="D173:E173"/>
    <mergeCell ref="G173:H173"/>
    <mergeCell ref="J173:K173"/>
    <mergeCell ref="M173:N173"/>
    <mergeCell ref="P173:Q173"/>
    <mergeCell ref="D170:E170"/>
    <mergeCell ref="G170:H170"/>
    <mergeCell ref="J170:K170"/>
    <mergeCell ref="M170:N170"/>
    <mergeCell ref="P170:Q170"/>
    <mergeCell ref="D171:E171"/>
    <mergeCell ref="G171:H171"/>
    <mergeCell ref="J171:K171"/>
    <mergeCell ref="M171:N171"/>
    <mergeCell ref="P171:Q171"/>
    <mergeCell ref="O165:O167"/>
    <mergeCell ref="P165:Q167"/>
    <mergeCell ref="R165:R167"/>
    <mergeCell ref="D169:E169"/>
    <mergeCell ref="G169:H169"/>
    <mergeCell ref="J169:K169"/>
    <mergeCell ref="M169:N169"/>
    <mergeCell ref="P169:Q169"/>
    <mergeCell ref="I165:I167"/>
    <mergeCell ref="J165:K165"/>
    <mergeCell ref="J166:K166"/>
    <mergeCell ref="J167:K167"/>
    <mergeCell ref="L165:L167"/>
    <mergeCell ref="M165:N165"/>
    <mergeCell ref="M166:N166"/>
    <mergeCell ref="M167:N167"/>
    <mergeCell ref="B165:B167"/>
    <mergeCell ref="C165:C167"/>
    <mergeCell ref="D165:E167"/>
    <mergeCell ref="F165:F167"/>
    <mergeCell ref="G165:H165"/>
    <mergeCell ref="G166:H166"/>
    <mergeCell ref="G167:H167"/>
    <mergeCell ref="D161:E161"/>
    <mergeCell ref="G161:H161"/>
    <mergeCell ref="J161:K161"/>
    <mergeCell ref="M161:N161"/>
    <mergeCell ref="P161:Q161"/>
    <mergeCell ref="D164:Q164"/>
    <mergeCell ref="B163:R163"/>
    <mergeCell ref="D159:E159"/>
    <mergeCell ref="G159:H159"/>
    <mergeCell ref="J159:K159"/>
    <mergeCell ref="M159:N159"/>
    <mergeCell ref="P159:Q159"/>
    <mergeCell ref="D160:E160"/>
    <mergeCell ref="G160:H160"/>
    <mergeCell ref="J160:K160"/>
    <mergeCell ref="M160:N160"/>
    <mergeCell ref="P160:Q160"/>
    <mergeCell ref="D157:E157"/>
    <mergeCell ref="G157:H157"/>
    <mergeCell ref="J157:K157"/>
    <mergeCell ref="M157:N157"/>
    <mergeCell ref="P157:Q157"/>
    <mergeCell ref="D158:E158"/>
    <mergeCell ref="G158:H158"/>
    <mergeCell ref="J158:K158"/>
    <mergeCell ref="M158:N158"/>
    <mergeCell ref="P158:Q158"/>
    <mergeCell ref="D155:E155"/>
    <mergeCell ref="G155:H155"/>
    <mergeCell ref="J155:K155"/>
    <mergeCell ref="M155:N155"/>
    <mergeCell ref="P155:Q155"/>
    <mergeCell ref="D156:E156"/>
    <mergeCell ref="G156:H156"/>
    <mergeCell ref="J156:K156"/>
    <mergeCell ref="M156:N156"/>
    <mergeCell ref="P156:Q156"/>
    <mergeCell ref="D153:E153"/>
    <mergeCell ref="G153:H153"/>
    <mergeCell ref="J153:K153"/>
    <mergeCell ref="M153:N153"/>
    <mergeCell ref="P153:Q153"/>
    <mergeCell ref="D154:E154"/>
    <mergeCell ref="G154:H154"/>
    <mergeCell ref="J154:K154"/>
    <mergeCell ref="M154:N154"/>
    <mergeCell ref="P154:Q154"/>
    <mergeCell ref="D151:E151"/>
    <mergeCell ref="G151:H151"/>
    <mergeCell ref="J151:K151"/>
    <mergeCell ref="M151:N151"/>
    <mergeCell ref="P151:Q151"/>
    <mergeCell ref="D152:E152"/>
    <mergeCell ref="G152:H152"/>
    <mergeCell ref="J152:K152"/>
    <mergeCell ref="M152:N152"/>
    <mergeCell ref="P152:Q152"/>
    <mergeCell ref="D149:E149"/>
    <mergeCell ref="G149:H149"/>
    <mergeCell ref="J149:K149"/>
    <mergeCell ref="M149:N149"/>
    <mergeCell ref="P149:Q149"/>
    <mergeCell ref="D150:E150"/>
    <mergeCell ref="G150:H150"/>
    <mergeCell ref="J150:K150"/>
    <mergeCell ref="M150:N150"/>
    <mergeCell ref="P150:Q150"/>
    <mergeCell ref="D147:E147"/>
    <mergeCell ref="G147:H147"/>
    <mergeCell ref="J147:K147"/>
    <mergeCell ref="M147:N147"/>
    <mergeCell ref="P147:Q147"/>
    <mergeCell ref="D148:E148"/>
    <mergeCell ref="G148:H148"/>
    <mergeCell ref="J148:K148"/>
    <mergeCell ref="M148:N148"/>
    <mergeCell ref="P148:Q148"/>
    <mergeCell ref="O142:O144"/>
    <mergeCell ref="P142:Q144"/>
    <mergeCell ref="R142:R144"/>
    <mergeCell ref="D146:E146"/>
    <mergeCell ref="G146:H146"/>
    <mergeCell ref="J146:K146"/>
    <mergeCell ref="M146:N146"/>
    <mergeCell ref="P146:Q146"/>
    <mergeCell ref="I142:I144"/>
    <mergeCell ref="J142:K142"/>
    <mergeCell ref="J143:K143"/>
    <mergeCell ref="J144:K144"/>
    <mergeCell ref="L142:L144"/>
    <mergeCell ref="M142:N142"/>
    <mergeCell ref="M143:N143"/>
    <mergeCell ref="M144:N144"/>
    <mergeCell ref="B142:B144"/>
    <mergeCell ref="C142:C144"/>
    <mergeCell ref="D142:E144"/>
    <mergeCell ref="F142:F144"/>
    <mergeCell ref="G142:H142"/>
    <mergeCell ref="G143:H143"/>
    <mergeCell ref="G144:H144"/>
    <mergeCell ref="D138:E138"/>
    <mergeCell ref="G138:H138"/>
    <mergeCell ref="J138:K138"/>
    <mergeCell ref="M138:N138"/>
    <mergeCell ref="P138:Q138"/>
    <mergeCell ref="D141:Q141"/>
    <mergeCell ref="B140:R140"/>
    <mergeCell ref="D136:E136"/>
    <mergeCell ref="G136:H136"/>
    <mergeCell ref="J136:K136"/>
    <mergeCell ref="M136:N136"/>
    <mergeCell ref="P136:Q136"/>
    <mergeCell ref="D137:E137"/>
    <mergeCell ref="G137:H137"/>
    <mergeCell ref="J137:K137"/>
    <mergeCell ref="M137:N137"/>
    <mergeCell ref="P137:Q137"/>
    <mergeCell ref="D134:E134"/>
    <mergeCell ref="G134:H134"/>
    <mergeCell ref="J134:K134"/>
    <mergeCell ref="M134:N134"/>
    <mergeCell ref="P134:Q134"/>
    <mergeCell ref="D135:E135"/>
    <mergeCell ref="G135:H135"/>
    <mergeCell ref="J135:K135"/>
    <mergeCell ref="M135:N135"/>
    <mergeCell ref="P135:Q135"/>
    <mergeCell ref="D132:E132"/>
    <mergeCell ref="G132:H132"/>
    <mergeCell ref="J132:K132"/>
    <mergeCell ref="M132:N132"/>
    <mergeCell ref="P132:Q132"/>
    <mergeCell ref="D133:E133"/>
    <mergeCell ref="G133:H133"/>
    <mergeCell ref="J133:K133"/>
    <mergeCell ref="M133:N133"/>
    <mergeCell ref="P133:Q133"/>
    <mergeCell ref="D130:E130"/>
    <mergeCell ref="G130:H130"/>
    <mergeCell ref="J130:K130"/>
    <mergeCell ref="M130:N130"/>
    <mergeCell ref="P130:Q130"/>
    <mergeCell ref="D131:E131"/>
    <mergeCell ref="G131:H131"/>
    <mergeCell ref="J131:K131"/>
    <mergeCell ref="M131:N131"/>
    <mergeCell ref="P131:Q131"/>
    <mergeCell ref="D128:E128"/>
    <mergeCell ref="G128:H128"/>
    <mergeCell ref="J128:K128"/>
    <mergeCell ref="M128:N128"/>
    <mergeCell ref="P128:Q128"/>
    <mergeCell ref="D129:E129"/>
    <mergeCell ref="G129:H129"/>
    <mergeCell ref="J129:K129"/>
    <mergeCell ref="M129:N129"/>
    <mergeCell ref="P129:Q129"/>
    <mergeCell ref="D126:E126"/>
    <mergeCell ref="G126:H126"/>
    <mergeCell ref="J126:K126"/>
    <mergeCell ref="M126:N126"/>
    <mergeCell ref="P126:Q126"/>
    <mergeCell ref="D127:E127"/>
    <mergeCell ref="G127:H127"/>
    <mergeCell ref="J127:K127"/>
    <mergeCell ref="M127:N127"/>
    <mergeCell ref="P127:Q127"/>
    <mergeCell ref="D124:E124"/>
    <mergeCell ref="G124:H124"/>
    <mergeCell ref="J124:K124"/>
    <mergeCell ref="M124:N124"/>
    <mergeCell ref="P124:Q124"/>
    <mergeCell ref="D125:E125"/>
    <mergeCell ref="G125:H125"/>
    <mergeCell ref="J125:K125"/>
    <mergeCell ref="M125:N125"/>
    <mergeCell ref="P125:Q125"/>
    <mergeCell ref="O119:O121"/>
    <mergeCell ref="P119:Q121"/>
    <mergeCell ref="R119:R121"/>
    <mergeCell ref="D123:E123"/>
    <mergeCell ref="G123:H123"/>
    <mergeCell ref="J123:K123"/>
    <mergeCell ref="M123:N123"/>
    <mergeCell ref="P123:Q123"/>
    <mergeCell ref="I119:I121"/>
    <mergeCell ref="J119:K119"/>
    <mergeCell ref="J120:K120"/>
    <mergeCell ref="J121:K121"/>
    <mergeCell ref="L119:L121"/>
    <mergeCell ref="M119:N119"/>
    <mergeCell ref="M120:N120"/>
    <mergeCell ref="M121:N121"/>
    <mergeCell ref="B119:B121"/>
    <mergeCell ref="C119:C121"/>
    <mergeCell ref="D119:E121"/>
    <mergeCell ref="F119:F121"/>
    <mergeCell ref="G119:H119"/>
    <mergeCell ref="G120:H120"/>
    <mergeCell ref="G121:H121"/>
    <mergeCell ref="D115:E115"/>
    <mergeCell ref="G115:H115"/>
    <mergeCell ref="J115:K115"/>
    <mergeCell ref="M115:N115"/>
    <mergeCell ref="P115:Q115"/>
    <mergeCell ref="D118:Q118"/>
    <mergeCell ref="D113:E113"/>
    <mergeCell ref="G113:H113"/>
    <mergeCell ref="J113:K113"/>
    <mergeCell ref="M113:N113"/>
    <mergeCell ref="P113:Q113"/>
    <mergeCell ref="D114:E114"/>
    <mergeCell ref="G114:H114"/>
    <mergeCell ref="J114:K114"/>
    <mergeCell ref="M114:N114"/>
    <mergeCell ref="P114:Q114"/>
    <mergeCell ref="D111:E111"/>
    <mergeCell ref="G111:H111"/>
    <mergeCell ref="J111:K111"/>
    <mergeCell ref="M111:N111"/>
    <mergeCell ref="P111:Q111"/>
    <mergeCell ref="D112:E112"/>
    <mergeCell ref="G112:H112"/>
    <mergeCell ref="J112:K112"/>
    <mergeCell ref="M112:N112"/>
    <mergeCell ref="P112:Q112"/>
    <mergeCell ref="D109:E109"/>
    <mergeCell ref="G109:H109"/>
    <mergeCell ref="J109:K109"/>
    <mergeCell ref="M109:N109"/>
    <mergeCell ref="P109:Q109"/>
    <mergeCell ref="D110:E110"/>
    <mergeCell ref="G110:H110"/>
    <mergeCell ref="J110:K110"/>
    <mergeCell ref="M110:N110"/>
    <mergeCell ref="P110:Q110"/>
    <mergeCell ref="D107:E107"/>
    <mergeCell ref="G107:H107"/>
    <mergeCell ref="J107:K107"/>
    <mergeCell ref="M107:N107"/>
    <mergeCell ref="P107:Q107"/>
    <mergeCell ref="D108:E108"/>
    <mergeCell ref="G108:H108"/>
    <mergeCell ref="J108:K108"/>
    <mergeCell ref="M108:N108"/>
    <mergeCell ref="P108:Q108"/>
    <mergeCell ref="D105:E105"/>
    <mergeCell ref="G105:H105"/>
    <mergeCell ref="J105:K105"/>
    <mergeCell ref="M105:N105"/>
    <mergeCell ref="P105:Q105"/>
    <mergeCell ref="D106:E106"/>
    <mergeCell ref="G106:H106"/>
    <mergeCell ref="J106:K106"/>
    <mergeCell ref="M106:N106"/>
    <mergeCell ref="P106:Q106"/>
    <mergeCell ref="D103:E103"/>
    <mergeCell ref="G103:H103"/>
    <mergeCell ref="J103:K103"/>
    <mergeCell ref="M103:N103"/>
    <mergeCell ref="P103:Q103"/>
    <mergeCell ref="D104:E104"/>
    <mergeCell ref="G104:H104"/>
    <mergeCell ref="J104:K104"/>
    <mergeCell ref="M104:N104"/>
    <mergeCell ref="P104:Q104"/>
    <mergeCell ref="D101:E101"/>
    <mergeCell ref="G101:H101"/>
    <mergeCell ref="J101:K101"/>
    <mergeCell ref="M101:N101"/>
    <mergeCell ref="P101:Q101"/>
    <mergeCell ref="D102:E102"/>
    <mergeCell ref="G102:H102"/>
    <mergeCell ref="J102:K102"/>
    <mergeCell ref="M102:N102"/>
    <mergeCell ref="P102:Q102"/>
    <mergeCell ref="O96:O98"/>
    <mergeCell ref="P96:Q98"/>
    <mergeCell ref="R96:R98"/>
    <mergeCell ref="D100:E100"/>
    <mergeCell ref="G100:H100"/>
    <mergeCell ref="J100:K100"/>
    <mergeCell ref="M100:N100"/>
    <mergeCell ref="P100:Q100"/>
    <mergeCell ref="I96:I98"/>
    <mergeCell ref="J96:K96"/>
    <mergeCell ref="J97:K97"/>
    <mergeCell ref="J98:K98"/>
    <mergeCell ref="L96:L98"/>
    <mergeCell ref="M96:N96"/>
    <mergeCell ref="M97:N97"/>
    <mergeCell ref="M98:N98"/>
    <mergeCell ref="B96:B98"/>
    <mergeCell ref="C96:C98"/>
    <mergeCell ref="D96:E98"/>
    <mergeCell ref="F96:F98"/>
    <mergeCell ref="G96:H96"/>
    <mergeCell ref="G97:H97"/>
    <mergeCell ref="G98:H98"/>
    <mergeCell ref="D90:E90"/>
    <mergeCell ref="G90:H90"/>
    <mergeCell ref="J90:K90"/>
    <mergeCell ref="M90:N90"/>
    <mergeCell ref="P90:Q90"/>
    <mergeCell ref="D95:Q95"/>
    <mergeCell ref="D88:E88"/>
    <mergeCell ref="G88:H88"/>
    <mergeCell ref="J88:K88"/>
    <mergeCell ref="M88:N88"/>
    <mergeCell ref="P88:Q88"/>
    <mergeCell ref="D89:E89"/>
    <mergeCell ref="G89:H89"/>
    <mergeCell ref="J89:K89"/>
    <mergeCell ref="M89:N89"/>
    <mergeCell ref="P89:Q89"/>
    <mergeCell ref="D86:E86"/>
    <mergeCell ref="G86:H86"/>
    <mergeCell ref="J86:K86"/>
    <mergeCell ref="M86:N86"/>
    <mergeCell ref="P86:Q86"/>
    <mergeCell ref="D87:E87"/>
    <mergeCell ref="G87:H87"/>
    <mergeCell ref="J87:K87"/>
    <mergeCell ref="M87:N87"/>
    <mergeCell ref="P87:Q87"/>
    <mergeCell ref="D84:E84"/>
    <mergeCell ref="G84:H84"/>
    <mergeCell ref="J84:K84"/>
    <mergeCell ref="M84:N84"/>
    <mergeCell ref="P84:Q84"/>
    <mergeCell ref="D85:E85"/>
    <mergeCell ref="G85:H85"/>
    <mergeCell ref="J85:K85"/>
    <mergeCell ref="M85:N85"/>
    <mergeCell ref="P85:Q85"/>
    <mergeCell ref="D82:E82"/>
    <mergeCell ref="G82:H82"/>
    <mergeCell ref="J82:K82"/>
    <mergeCell ref="M82:N82"/>
    <mergeCell ref="P82:Q82"/>
    <mergeCell ref="D83:E83"/>
    <mergeCell ref="G83:H83"/>
    <mergeCell ref="J83:K83"/>
    <mergeCell ref="M83:N83"/>
    <mergeCell ref="P83:Q83"/>
    <mergeCell ref="D80:E80"/>
    <mergeCell ref="G80:H80"/>
    <mergeCell ref="J80:K80"/>
    <mergeCell ref="M80:N80"/>
    <mergeCell ref="P80:Q80"/>
    <mergeCell ref="D81:E81"/>
    <mergeCell ref="G81:H81"/>
    <mergeCell ref="J81:K81"/>
    <mergeCell ref="M81:N81"/>
    <mergeCell ref="P81:Q81"/>
    <mergeCell ref="D78:E78"/>
    <mergeCell ref="G78:H78"/>
    <mergeCell ref="J78:K78"/>
    <mergeCell ref="M78:N78"/>
    <mergeCell ref="P78:Q78"/>
    <mergeCell ref="D79:E79"/>
    <mergeCell ref="G79:H79"/>
    <mergeCell ref="J79:K79"/>
    <mergeCell ref="M79:N79"/>
    <mergeCell ref="P79:Q79"/>
    <mergeCell ref="D75:E75"/>
    <mergeCell ref="G75:H75"/>
    <mergeCell ref="J75:K75"/>
    <mergeCell ref="M75:N75"/>
    <mergeCell ref="P75:Q75"/>
    <mergeCell ref="D77:E77"/>
    <mergeCell ref="G77:H77"/>
    <mergeCell ref="J77:K77"/>
    <mergeCell ref="M77:N77"/>
    <mergeCell ref="P77:Q77"/>
    <mergeCell ref="D72:E72"/>
    <mergeCell ref="G72:H72"/>
    <mergeCell ref="J72:K72"/>
    <mergeCell ref="M72:N72"/>
    <mergeCell ref="P72:Q72"/>
    <mergeCell ref="D74:E74"/>
    <mergeCell ref="G74:H74"/>
    <mergeCell ref="J74:K74"/>
    <mergeCell ref="M74:N74"/>
    <mergeCell ref="P74:Q74"/>
    <mergeCell ref="D70:E70"/>
    <mergeCell ref="G70:H70"/>
    <mergeCell ref="J70:K70"/>
    <mergeCell ref="M70:N70"/>
    <mergeCell ref="P70:Q70"/>
    <mergeCell ref="D71:E71"/>
    <mergeCell ref="G71:H71"/>
    <mergeCell ref="J71:K71"/>
    <mergeCell ref="M71:N71"/>
    <mergeCell ref="P71:Q71"/>
    <mergeCell ref="D68:E68"/>
    <mergeCell ref="G68:H68"/>
    <mergeCell ref="J68:K68"/>
    <mergeCell ref="M68:N68"/>
    <mergeCell ref="P68:Q68"/>
    <mergeCell ref="D69:E69"/>
    <mergeCell ref="G69:H69"/>
    <mergeCell ref="J69:K69"/>
    <mergeCell ref="M69:N69"/>
    <mergeCell ref="P69:Q69"/>
    <mergeCell ref="D66:E66"/>
    <mergeCell ref="G66:H66"/>
    <mergeCell ref="J66:K66"/>
    <mergeCell ref="M66:N66"/>
    <mergeCell ref="P66:Q66"/>
    <mergeCell ref="D67:E67"/>
    <mergeCell ref="G67:H67"/>
    <mergeCell ref="J67:K67"/>
    <mergeCell ref="M67:N67"/>
    <mergeCell ref="P67:Q67"/>
    <mergeCell ref="D64:E64"/>
    <mergeCell ref="G64:H64"/>
    <mergeCell ref="J64:K64"/>
    <mergeCell ref="M64:N64"/>
    <mergeCell ref="P64:Q64"/>
    <mergeCell ref="D65:E65"/>
    <mergeCell ref="G65:H65"/>
    <mergeCell ref="J65:K65"/>
    <mergeCell ref="M65:N65"/>
    <mergeCell ref="P65:Q65"/>
    <mergeCell ref="D62:E62"/>
    <mergeCell ref="G62:H62"/>
    <mergeCell ref="J62:K62"/>
    <mergeCell ref="M62:N62"/>
    <mergeCell ref="P62:Q62"/>
    <mergeCell ref="D63:E63"/>
    <mergeCell ref="G63:H63"/>
    <mergeCell ref="J63:K63"/>
    <mergeCell ref="M63:N63"/>
    <mergeCell ref="P63:Q63"/>
    <mergeCell ref="D60:E60"/>
    <mergeCell ref="G60:H60"/>
    <mergeCell ref="J60:K60"/>
    <mergeCell ref="M60:N60"/>
    <mergeCell ref="P60:Q60"/>
    <mergeCell ref="D61:E61"/>
    <mergeCell ref="G61:H61"/>
    <mergeCell ref="J61:K61"/>
    <mergeCell ref="M61:N61"/>
    <mergeCell ref="P61:Q61"/>
    <mergeCell ref="D57:E57"/>
    <mergeCell ref="G57:H57"/>
    <mergeCell ref="J57:K57"/>
    <mergeCell ref="M57:N57"/>
    <mergeCell ref="P57:Q57"/>
    <mergeCell ref="D59:E59"/>
    <mergeCell ref="G59:H59"/>
    <mergeCell ref="J59:K59"/>
    <mergeCell ref="M59:N59"/>
    <mergeCell ref="P59:Q59"/>
    <mergeCell ref="O53:O55"/>
    <mergeCell ref="P53:Q55"/>
    <mergeCell ref="R53:R55"/>
    <mergeCell ref="D56:E56"/>
    <mergeCell ref="G56:H56"/>
    <mergeCell ref="J56:K56"/>
    <mergeCell ref="M56:N56"/>
    <mergeCell ref="P56:Q56"/>
    <mergeCell ref="I53:I55"/>
    <mergeCell ref="J53:K53"/>
    <mergeCell ref="J54:K54"/>
    <mergeCell ref="J55:K55"/>
    <mergeCell ref="L53:L55"/>
    <mergeCell ref="M53:N53"/>
    <mergeCell ref="M54:N54"/>
    <mergeCell ref="M55:N55"/>
    <mergeCell ref="B53:B55"/>
    <mergeCell ref="C53:C55"/>
    <mergeCell ref="D53:E55"/>
    <mergeCell ref="F53:F55"/>
    <mergeCell ref="G53:H53"/>
    <mergeCell ref="G54:H54"/>
    <mergeCell ref="G55:H55"/>
    <mergeCell ref="D49:E49"/>
    <mergeCell ref="G49:H49"/>
    <mergeCell ref="J49:K49"/>
    <mergeCell ref="M49:N49"/>
    <mergeCell ref="P49:Q49"/>
    <mergeCell ref="D52:Q52"/>
    <mergeCell ref="D47:E47"/>
    <mergeCell ref="G47:H47"/>
    <mergeCell ref="J47:K47"/>
    <mergeCell ref="M47:N47"/>
    <mergeCell ref="P47:Q47"/>
    <mergeCell ref="D48:E48"/>
    <mergeCell ref="G48:H48"/>
    <mergeCell ref="J48:K48"/>
    <mergeCell ref="M48:N48"/>
    <mergeCell ref="P48:Q48"/>
    <mergeCell ref="D45:E45"/>
    <mergeCell ref="G45:H45"/>
    <mergeCell ref="J45:K45"/>
    <mergeCell ref="M45:N45"/>
    <mergeCell ref="P45:Q45"/>
    <mergeCell ref="D46:E46"/>
    <mergeCell ref="G46:H46"/>
    <mergeCell ref="J46:K46"/>
    <mergeCell ref="M46:N46"/>
    <mergeCell ref="P46:Q46"/>
    <mergeCell ref="D43:E43"/>
    <mergeCell ref="G43:H43"/>
    <mergeCell ref="J43:K43"/>
    <mergeCell ref="M43:N43"/>
    <mergeCell ref="P43:Q43"/>
    <mergeCell ref="D44:E44"/>
    <mergeCell ref="G44:H44"/>
    <mergeCell ref="J44:K44"/>
    <mergeCell ref="M44:N44"/>
    <mergeCell ref="P44:Q44"/>
    <mergeCell ref="D41:E41"/>
    <mergeCell ref="G41:H41"/>
    <mergeCell ref="J41:K41"/>
    <mergeCell ref="M41:N41"/>
    <mergeCell ref="P41:Q41"/>
    <mergeCell ref="D42:E42"/>
    <mergeCell ref="G42:H42"/>
    <mergeCell ref="J42:K42"/>
    <mergeCell ref="M42:N42"/>
    <mergeCell ref="P42:Q42"/>
    <mergeCell ref="D39:E39"/>
    <mergeCell ref="G39:H39"/>
    <mergeCell ref="J39:K39"/>
    <mergeCell ref="M39:N39"/>
    <mergeCell ref="P39:Q39"/>
    <mergeCell ref="D40:E40"/>
    <mergeCell ref="G40:H40"/>
    <mergeCell ref="J40:K40"/>
    <mergeCell ref="M40:N40"/>
    <mergeCell ref="P40:Q40"/>
    <mergeCell ref="D37:E37"/>
    <mergeCell ref="G37:H37"/>
    <mergeCell ref="J37:K37"/>
    <mergeCell ref="M37:N37"/>
    <mergeCell ref="P37:Q37"/>
    <mergeCell ref="D38:E38"/>
    <mergeCell ref="G38:H38"/>
    <mergeCell ref="J38:K38"/>
    <mergeCell ref="M38:N38"/>
    <mergeCell ref="P38:Q38"/>
    <mergeCell ref="D34:E34"/>
    <mergeCell ref="G34:H34"/>
    <mergeCell ref="J34:K34"/>
    <mergeCell ref="M34:N34"/>
    <mergeCell ref="P34:Q34"/>
    <mergeCell ref="D36:E36"/>
    <mergeCell ref="G36:H36"/>
    <mergeCell ref="J36:K36"/>
    <mergeCell ref="M36:N36"/>
    <mergeCell ref="P36:Q36"/>
    <mergeCell ref="D31:E31"/>
    <mergeCell ref="G31:H31"/>
    <mergeCell ref="J31:K31"/>
    <mergeCell ref="M31:N31"/>
    <mergeCell ref="P31:Q31"/>
    <mergeCell ref="D33:E33"/>
    <mergeCell ref="G33:H33"/>
    <mergeCell ref="J33:K33"/>
    <mergeCell ref="M33:N33"/>
    <mergeCell ref="P33:Q33"/>
    <mergeCell ref="D29:E29"/>
    <mergeCell ref="G29:H29"/>
    <mergeCell ref="J29:K29"/>
    <mergeCell ref="M29:N29"/>
    <mergeCell ref="P29:Q29"/>
    <mergeCell ref="D30:E30"/>
    <mergeCell ref="G30:H30"/>
    <mergeCell ref="J30:K30"/>
    <mergeCell ref="M30:N30"/>
    <mergeCell ref="P30:Q30"/>
    <mergeCell ref="D27:E27"/>
    <mergeCell ref="G27:H27"/>
    <mergeCell ref="J27:K27"/>
    <mergeCell ref="M27:N27"/>
    <mergeCell ref="P27:Q27"/>
    <mergeCell ref="D28:E28"/>
    <mergeCell ref="G28:H28"/>
    <mergeCell ref="J28:K28"/>
    <mergeCell ref="M28:N28"/>
    <mergeCell ref="P28:Q28"/>
    <mergeCell ref="D25:E25"/>
    <mergeCell ref="G25:H25"/>
    <mergeCell ref="J25:K25"/>
    <mergeCell ref="M25:N25"/>
    <mergeCell ref="P25:Q25"/>
    <mergeCell ref="D26:E26"/>
    <mergeCell ref="G26:H26"/>
    <mergeCell ref="J26:K26"/>
    <mergeCell ref="M26:N26"/>
    <mergeCell ref="P26:Q26"/>
    <mergeCell ref="D23:E23"/>
    <mergeCell ref="G23:H23"/>
    <mergeCell ref="J23:K23"/>
    <mergeCell ref="M23:N23"/>
    <mergeCell ref="P23:Q23"/>
    <mergeCell ref="D24:E24"/>
    <mergeCell ref="G24:H24"/>
    <mergeCell ref="J24:K24"/>
    <mergeCell ref="M24:N24"/>
    <mergeCell ref="P24:Q24"/>
    <mergeCell ref="D21:E21"/>
    <mergeCell ref="G21:H21"/>
    <mergeCell ref="J21:K21"/>
    <mergeCell ref="M21:N21"/>
    <mergeCell ref="P21:Q21"/>
    <mergeCell ref="D22:E22"/>
    <mergeCell ref="G22:H22"/>
    <mergeCell ref="J22:K22"/>
    <mergeCell ref="M22:N22"/>
    <mergeCell ref="P22:Q22"/>
    <mergeCell ref="D19:E19"/>
    <mergeCell ref="G19:H19"/>
    <mergeCell ref="J19:K19"/>
    <mergeCell ref="M19:N19"/>
    <mergeCell ref="P19:Q19"/>
    <mergeCell ref="D20:E20"/>
    <mergeCell ref="G20:H20"/>
    <mergeCell ref="J20:K20"/>
    <mergeCell ref="M20:N20"/>
    <mergeCell ref="P20:Q20"/>
    <mergeCell ref="D16:E16"/>
    <mergeCell ref="G16:H16"/>
    <mergeCell ref="J16:K16"/>
    <mergeCell ref="M16:N16"/>
    <mergeCell ref="P16:Q16"/>
    <mergeCell ref="D18:E18"/>
    <mergeCell ref="G18:H18"/>
    <mergeCell ref="J18:K18"/>
    <mergeCell ref="M18:N18"/>
    <mergeCell ref="P18:Q18"/>
    <mergeCell ref="O12:O14"/>
    <mergeCell ref="P12:Q14"/>
    <mergeCell ref="R12:R14"/>
    <mergeCell ref="D15:E15"/>
    <mergeCell ref="G15:H15"/>
    <mergeCell ref="J15:K15"/>
    <mergeCell ref="M15:N15"/>
    <mergeCell ref="P15:Q15"/>
    <mergeCell ref="J13:K13"/>
    <mergeCell ref="J14:K14"/>
    <mergeCell ref="L12:L14"/>
    <mergeCell ref="M12:N12"/>
    <mergeCell ref="M13:N13"/>
    <mergeCell ref="M14:N14"/>
    <mergeCell ref="D11:Q11"/>
    <mergeCell ref="B12:B14"/>
    <mergeCell ref="C12:C14"/>
    <mergeCell ref="D12:E14"/>
    <mergeCell ref="F12:F14"/>
    <mergeCell ref="G12:H12"/>
    <mergeCell ref="G13:H13"/>
    <mergeCell ref="G14:H14"/>
    <mergeCell ref="I12:I14"/>
    <mergeCell ref="J12:K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1" width="34.5703125" bestFit="1" customWidth="1"/>
    <col min="2" max="2" width="36.5703125" bestFit="1" customWidth="1"/>
    <col min="4" max="4" width="1.85546875" customWidth="1"/>
    <col min="5" max="5" width="6.5703125" customWidth="1"/>
    <col min="7" max="7" width="1.85546875" customWidth="1"/>
    <col min="8" max="8" width="6.5703125" customWidth="1"/>
  </cols>
  <sheetData>
    <row r="1" spans="1:9" ht="15" customHeight="1" x14ac:dyDescent="0.25">
      <c r="A1" s="6" t="s">
        <v>836</v>
      </c>
      <c r="B1" s="6" t="s">
        <v>1</v>
      </c>
      <c r="C1" s="6"/>
      <c r="D1" s="6"/>
      <c r="E1" s="6"/>
      <c r="F1" s="6"/>
      <c r="G1" s="6"/>
      <c r="H1" s="6"/>
      <c r="I1" s="6"/>
    </row>
    <row r="2" spans="1:9" ht="15" customHeight="1" x14ac:dyDescent="0.25">
      <c r="A2" s="6"/>
      <c r="B2" s="6" t="s">
        <v>2</v>
      </c>
      <c r="C2" s="6"/>
      <c r="D2" s="6"/>
      <c r="E2" s="6"/>
      <c r="F2" s="6"/>
      <c r="G2" s="6"/>
      <c r="H2" s="6"/>
      <c r="I2" s="6"/>
    </row>
    <row r="3" spans="1:9" ht="15" customHeight="1" x14ac:dyDescent="0.25">
      <c r="A3" s="7" t="s">
        <v>836</v>
      </c>
      <c r="B3" s="31" t="s">
        <v>8</v>
      </c>
      <c r="C3" s="31"/>
      <c r="D3" s="31"/>
      <c r="E3" s="31"/>
      <c r="F3" s="31"/>
      <c r="G3" s="31"/>
      <c r="H3" s="31"/>
      <c r="I3" s="31"/>
    </row>
    <row r="4" spans="1:9" ht="15" customHeight="1" x14ac:dyDescent="0.25">
      <c r="A4" s="12" t="s">
        <v>836</v>
      </c>
      <c r="B4" s="31" t="s">
        <v>8</v>
      </c>
      <c r="C4" s="31"/>
      <c r="D4" s="31"/>
      <c r="E4" s="31"/>
      <c r="F4" s="31"/>
      <c r="G4" s="31"/>
      <c r="H4" s="31"/>
      <c r="I4" s="31"/>
    </row>
    <row r="5" spans="1:9" x14ac:dyDescent="0.25">
      <c r="A5" s="12"/>
      <c r="B5" s="32" t="s">
        <v>837</v>
      </c>
      <c r="C5" s="32"/>
      <c r="D5" s="32"/>
      <c r="E5" s="32"/>
      <c r="F5" s="32"/>
      <c r="G5" s="32"/>
      <c r="H5" s="32"/>
      <c r="I5" s="32"/>
    </row>
    <row r="6" spans="1:9" x14ac:dyDescent="0.25">
      <c r="A6" s="12"/>
      <c r="B6" s="33"/>
      <c r="C6" s="33"/>
      <c r="D6" s="33"/>
      <c r="E6" s="33"/>
      <c r="F6" s="33"/>
      <c r="G6" s="33"/>
      <c r="H6" s="33"/>
      <c r="I6" s="33"/>
    </row>
    <row r="7" spans="1:9" x14ac:dyDescent="0.25">
      <c r="A7" s="12"/>
      <c r="B7" s="33" t="s">
        <v>838</v>
      </c>
      <c r="C7" s="33"/>
      <c r="D7" s="33"/>
      <c r="E7" s="33"/>
      <c r="F7" s="33"/>
      <c r="G7" s="33"/>
      <c r="H7" s="33"/>
      <c r="I7" s="33"/>
    </row>
    <row r="8" spans="1:9" x14ac:dyDescent="0.25">
      <c r="A8" s="12"/>
      <c r="B8" s="33"/>
      <c r="C8" s="33"/>
      <c r="D8" s="33"/>
      <c r="E8" s="33"/>
      <c r="F8" s="33"/>
      <c r="G8" s="33"/>
      <c r="H8" s="33"/>
      <c r="I8" s="33"/>
    </row>
    <row r="9" spans="1:9" ht="15.75" thickBot="1" x14ac:dyDescent="0.3">
      <c r="A9" s="12"/>
      <c r="B9" s="20"/>
      <c r="C9" s="37"/>
      <c r="D9" s="57" t="s">
        <v>322</v>
      </c>
      <c r="E9" s="57"/>
      <c r="F9" s="57"/>
      <c r="G9" s="57"/>
      <c r="H9" s="57"/>
      <c r="I9" s="37"/>
    </row>
    <row r="10" spans="1:9" ht="15.75" thickBot="1" x14ac:dyDescent="0.3">
      <c r="A10" s="12"/>
      <c r="B10" s="20"/>
      <c r="C10" s="37"/>
      <c r="D10" s="84">
        <v>2014</v>
      </c>
      <c r="E10" s="84"/>
      <c r="F10" s="37"/>
      <c r="G10" s="84">
        <v>2013</v>
      </c>
      <c r="H10" s="84"/>
      <c r="I10" s="37"/>
    </row>
    <row r="11" spans="1:9" ht="26.25" x14ac:dyDescent="0.25">
      <c r="A11" s="12"/>
      <c r="B11" s="64" t="s">
        <v>839</v>
      </c>
      <c r="C11" s="18"/>
      <c r="D11" s="62"/>
      <c r="E11" s="62"/>
      <c r="F11" s="18"/>
      <c r="G11" s="62"/>
      <c r="H11" s="62"/>
      <c r="I11" s="18"/>
    </row>
    <row r="12" spans="1:9" ht="26.25" x14ac:dyDescent="0.25">
      <c r="A12" s="12"/>
      <c r="B12" s="42" t="s">
        <v>840</v>
      </c>
      <c r="C12" s="20"/>
      <c r="D12" s="11" t="s">
        <v>231</v>
      </c>
      <c r="E12" s="21">
        <v>81031</v>
      </c>
      <c r="F12" s="20"/>
      <c r="G12" s="11" t="s">
        <v>231</v>
      </c>
      <c r="H12" s="21">
        <v>60835</v>
      </c>
      <c r="I12" s="20"/>
    </row>
    <row r="13" spans="1:9" x14ac:dyDescent="0.25">
      <c r="A13" s="12"/>
      <c r="B13" s="40" t="s">
        <v>841</v>
      </c>
      <c r="C13" s="18"/>
      <c r="D13" s="85">
        <v>321</v>
      </c>
      <c r="E13" s="85"/>
      <c r="F13" s="18"/>
      <c r="G13" s="29">
        <v>16591</v>
      </c>
      <c r="H13" s="29"/>
      <c r="I13" s="18"/>
    </row>
    <row r="14" spans="1:9" x14ac:dyDescent="0.25">
      <c r="A14" s="12"/>
      <c r="B14" s="82"/>
      <c r="C14" s="20"/>
      <c r="D14" s="75"/>
      <c r="E14" s="75"/>
      <c r="F14" s="20"/>
      <c r="G14" s="75"/>
      <c r="H14" s="75"/>
      <c r="I14" s="20"/>
    </row>
    <row r="15" spans="1:9" ht="26.25" x14ac:dyDescent="0.25">
      <c r="A15" s="12"/>
      <c r="B15" s="64" t="s">
        <v>842</v>
      </c>
      <c r="C15" s="18"/>
      <c r="D15" s="27"/>
      <c r="E15" s="27"/>
      <c r="F15" s="18"/>
      <c r="G15" s="27"/>
      <c r="H15" s="27"/>
      <c r="I15" s="18"/>
    </row>
    <row r="16" spans="1:9" x14ac:dyDescent="0.25">
      <c r="A16" s="12"/>
      <c r="B16" s="42" t="s">
        <v>843</v>
      </c>
      <c r="C16" s="20"/>
      <c r="D16" s="11" t="s">
        <v>231</v>
      </c>
      <c r="E16" s="21">
        <v>312519</v>
      </c>
      <c r="F16" s="20"/>
      <c r="G16" s="11" t="s">
        <v>231</v>
      </c>
      <c r="H16" s="21">
        <v>524445</v>
      </c>
      <c r="I16" s="20"/>
    </row>
    <row r="17" spans="1:9" ht="26.25" x14ac:dyDescent="0.25">
      <c r="A17" s="12"/>
      <c r="B17" s="40" t="s">
        <v>844</v>
      </c>
      <c r="C17" s="18"/>
      <c r="D17" s="29">
        <v>12679</v>
      </c>
      <c r="E17" s="29"/>
      <c r="F17" s="18"/>
      <c r="G17" s="29">
        <v>19090</v>
      </c>
      <c r="H17" s="29"/>
      <c r="I17" s="18"/>
    </row>
    <row r="18" spans="1:9" ht="26.25" x14ac:dyDescent="0.25">
      <c r="A18" s="12"/>
      <c r="B18" s="42" t="s">
        <v>845</v>
      </c>
      <c r="C18" s="20"/>
      <c r="D18" s="28">
        <v>7754</v>
      </c>
      <c r="E18" s="28"/>
      <c r="F18" s="20"/>
      <c r="G18" s="28">
        <v>4495</v>
      </c>
      <c r="H18" s="28"/>
      <c r="I18" s="20"/>
    </row>
    <row r="19" spans="1:9" x14ac:dyDescent="0.25">
      <c r="A19" s="12"/>
      <c r="B19" s="33"/>
      <c r="C19" s="33"/>
      <c r="D19" s="33"/>
      <c r="E19" s="33"/>
      <c r="F19" s="33"/>
      <c r="G19" s="33"/>
      <c r="H19" s="33"/>
      <c r="I19" s="33"/>
    </row>
  </sheetData>
  <mergeCells count="26">
    <mergeCell ref="B7:I7"/>
    <mergeCell ref="B8:I8"/>
    <mergeCell ref="B19:I19"/>
    <mergeCell ref="D18:E18"/>
    <mergeCell ref="G18:H18"/>
    <mergeCell ref="A1:A2"/>
    <mergeCell ref="B1:I1"/>
    <mergeCell ref="B2:I2"/>
    <mergeCell ref="B3:I3"/>
    <mergeCell ref="A4:A19"/>
    <mergeCell ref="B4:I4"/>
    <mergeCell ref="B5:I5"/>
    <mergeCell ref="B6:I6"/>
    <mergeCell ref="D14:E14"/>
    <mergeCell ref="G14:H14"/>
    <mergeCell ref="D15:E15"/>
    <mergeCell ref="G15:H15"/>
    <mergeCell ref="D17:E17"/>
    <mergeCell ref="G17:H17"/>
    <mergeCell ref="D9:H9"/>
    <mergeCell ref="D10:E10"/>
    <mergeCell ref="G10:H10"/>
    <mergeCell ref="D11:E11"/>
    <mergeCell ref="G11:H11"/>
    <mergeCell ref="D13:E13"/>
    <mergeCell ref="G13:H1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36.5703125" customWidth="1"/>
    <col min="3" max="3" width="16.7109375" customWidth="1"/>
    <col min="4" max="4" width="3.28515625" customWidth="1"/>
    <col min="5" max="5" width="12" customWidth="1"/>
    <col min="6" max="6" width="2.85546875" customWidth="1"/>
  </cols>
  <sheetData>
    <row r="1" spans="1:6" ht="15" customHeight="1" x14ac:dyDescent="0.25">
      <c r="A1" s="6" t="s">
        <v>846</v>
      </c>
      <c r="B1" s="6" t="s">
        <v>1</v>
      </c>
      <c r="C1" s="6"/>
      <c r="D1" s="6"/>
      <c r="E1" s="6"/>
      <c r="F1" s="6"/>
    </row>
    <row r="2" spans="1:6" ht="15" customHeight="1" x14ac:dyDescent="0.25">
      <c r="A2" s="6"/>
      <c r="B2" s="6" t="s">
        <v>2</v>
      </c>
      <c r="C2" s="6"/>
      <c r="D2" s="6"/>
      <c r="E2" s="6"/>
      <c r="F2" s="6"/>
    </row>
    <row r="3" spans="1:6" ht="15" customHeight="1" x14ac:dyDescent="0.25">
      <c r="A3" s="7" t="s">
        <v>218</v>
      </c>
      <c r="B3" s="31" t="s">
        <v>8</v>
      </c>
      <c r="C3" s="31"/>
      <c r="D3" s="31"/>
      <c r="E3" s="31"/>
      <c r="F3" s="31"/>
    </row>
    <row r="4" spans="1:6" ht="15" customHeight="1" x14ac:dyDescent="0.25">
      <c r="A4" s="12" t="s">
        <v>847</v>
      </c>
      <c r="B4" s="31" t="s">
        <v>8</v>
      </c>
      <c r="C4" s="31"/>
      <c r="D4" s="31"/>
      <c r="E4" s="31"/>
      <c r="F4" s="31"/>
    </row>
    <row r="5" spans="1:6" ht="25.5" customHeight="1" x14ac:dyDescent="0.25">
      <c r="A5" s="12"/>
      <c r="B5" s="33" t="s">
        <v>225</v>
      </c>
      <c r="C5" s="33"/>
      <c r="D5" s="33"/>
      <c r="E5" s="33"/>
      <c r="F5" s="33"/>
    </row>
    <row r="6" spans="1:6" x14ac:dyDescent="0.25">
      <c r="A6" s="12"/>
      <c r="B6" s="33"/>
      <c r="C6" s="33"/>
      <c r="D6" s="33"/>
      <c r="E6" s="33"/>
      <c r="F6" s="33"/>
    </row>
    <row r="7" spans="1:6" x14ac:dyDescent="0.25">
      <c r="A7" s="12"/>
      <c r="B7" s="17" t="s">
        <v>226</v>
      </c>
      <c r="C7" s="18"/>
      <c r="D7" s="27"/>
      <c r="E7" s="27"/>
      <c r="F7" s="18"/>
    </row>
    <row r="8" spans="1:6" x14ac:dyDescent="0.25">
      <c r="A8" s="12"/>
      <c r="B8" s="19" t="s">
        <v>71</v>
      </c>
      <c r="C8" s="20"/>
      <c r="D8" s="28">
        <v>144115</v>
      </c>
      <c r="E8" s="28"/>
      <c r="F8" s="20"/>
    </row>
    <row r="9" spans="1:6" x14ac:dyDescent="0.25">
      <c r="A9" s="12"/>
      <c r="B9" s="22" t="s">
        <v>46</v>
      </c>
      <c r="C9" s="18"/>
      <c r="D9" s="29">
        <v>2682</v>
      </c>
      <c r="E9" s="29"/>
      <c r="F9" s="18"/>
    </row>
    <row r="10" spans="1:6" x14ac:dyDescent="0.25">
      <c r="A10" s="12"/>
      <c r="B10" s="19" t="s">
        <v>227</v>
      </c>
      <c r="C10" s="20"/>
      <c r="D10" s="28">
        <v>84500</v>
      </c>
      <c r="E10" s="28"/>
      <c r="F10" s="20"/>
    </row>
    <row r="11" spans="1:6" x14ac:dyDescent="0.25">
      <c r="A11" s="12"/>
      <c r="B11" s="17" t="s">
        <v>228</v>
      </c>
      <c r="C11" s="18"/>
      <c r="D11" s="27"/>
      <c r="E11" s="27"/>
      <c r="F11" s="18"/>
    </row>
    <row r="12" spans="1:6" ht="15.75" thickBot="1" x14ac:dyDescent="0.3">
      <c r="A12" s="12"/>
      <c r="B12" s="19" t="s">
        <v>77</v>
      </c>
      <c r="C12" s="20"/>
      <c r="D12" s="30" t="s">
        <v>229</v>
      </c>
      <c r="E12" s="30"/>
      <c r="F12" s="11" t="s">
        <v>230</v>
      </c>
    </row>
    <row r="13" spans="1:6" ht="15.75" thickBot="1" x14ac:dyDescent="0.3">
      <c r="A13" s="12"/>
      <c r="B13" s="22" t="s">
        <v>128</v>
      </c>
      <c r="C13" s="18"/>
      <c r="D13" s="25" t="s">
        <v>231</v>
      </c>
      <c r="E13" s="26">
        <v>225210</v>
      </c>
      <c r="F13" s="18"/>
    </row>
    <row r="14" spans="1:6" ht="15.75" thickTop="1" x14ac:dyDescent="0.25">
      <c r="A14" s="12"/>
      <c r="B14" s="20"/>
      <c r="C14" s="20"/>
      <c r="D14" s="20"/>
      <c r="E14" s="20"/>
      <c r="F14" s="20"/>
    </row>
    <row r="15" spans="1:6" x14ac:dyDescent="0.25">
      <c r="A15" s="12"/>
      <c r="B15" s="33"/>
      <c r="C15" s="33"/>
      <c r="D15" s="33"/>
      <c r="E15" s="33"/>
      <c r="F15" s="33"/>
    </row>
  </sheetData>
  <mergeCells count="15">
    <mergeCell ref="A1:A2"/>
    <mergeCell ref="B1:F1"/>
    <mergeCell ref="B2:F2"/>
    <mergeCell ref="B3:F3"/>
    <mergeCell ref="A4:A15"/>
    <mergeCell ref="B4:F4"/>
    <mergeCell ref="B5:F5"/>
    <mergeCell ref="B6:F6"/>
    <mergeCell ref="B15:F15"/>
    <mergeCell ref="D7:E7"/>
    <mergeCell ref="D8:E8"/>
    <mergeCell ref="D9:E9"/>
    <mergeCell ref="D10:E10"/>
    <mergeCell ref="D11:E11"/>
    <mergeCell ref="D12:E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00"/>
  <sheetViews>
    <sheetView showGridLines="0" workbookViewId="0"/>
  </sheetViews>
  <sheetFormatPr defaultRowHeight="15" x14ac:dyDescent="0.25"/>
  <cols>
    <col min="1" max="2" width="36.5703125" bestFit="1" customWidth="1"/>
    <col min="3" max="3" width="11.5703125" customWidth="1"/>
    <col min="4" max="4" width="10.140625" customWidth="1"/>
    <col min="5" max="5" width="7.85546875" customWidth="1"/>
    <col min="6" max="6" width="18.85546875" customWidth="1"/>
    <col min="7" max="7" width="2.42578125" customWidth="1"/>
    <col min="8" max="8" width="8.28515625" customWidth="1"/>
    <col min="9" max="9" width="1.85546875" customWidth="1"/>
    <col min="10" max="10" width="2.28515625" customWidth="1"/>
    <col min="11" max="11" width="8.140625" customWidth="1"/>
    <col min="12" max="12" width="1.85546875" customWidth="1"/>
    <col min="13" max="13" width="2.28515625" customWidth="1"/>
    <col min="14" max="14" width="8.42578125" customWidth="1"/>
    <col min="15" max="15" width="1.85546875" customWidth="1"/>
    <col min="16" max="16" width="2.85546875" customWidth="1"/>
    <col min="17" max="17" width="7.7109375" customWidth="1"/>
    <col min="18" max="18" width="11.5703125" customWidth="1"/>
    <col min="19" max="19" width="2.28515625" customWidth="1"/>
    <col min="20" max="20" width="7.85546875" customWidth="1"/>
    <col min="21" max="21" width="1.85546875" customWidth="1"/>
  </cols>
  <sheetData>
    <row r="1" spans="1:21" ht="15" customHeight="1" x14ac:dyDescent="0.25">
      <c r="A1" s="6" t="s">
        <v>848</v>
      </c>
      <c r="B1" s="6" t="s">
        <v>1</v>
      </c>
      <c r="C1" s="6"/>
      <c r="D1" s="6"/>
      <c r="E1" s="6"/>
      <c r="F1" s="6"/>
      <c r="G1" s="6"/>
      <c r="H1" s="6"/>
      <c r="I1" s="6"/>
      <c r="J1" s="6"/>
      <c r="K1" s="6"/>
      <c r="L1" s="6"/>
      <c r="M1" s="6"/>
      <c r="N1" s="6"/>
      <c r="O1" s="6"/>
      <c r="P1" s="6"/>
      <c r="Q1" s="6"/>
      <c r="R1" s="6"/>
      <c r="S1" s="6"/>
      <c r="T1" s="6"/>
      <c r="U1" s="6"/>
    </row>
    <row r="2" spans="1:21" ht="15" customHeight="1" x14ac:dyDescent="0.25">
      <c r="A2" s="6"/>
      <c r="B2" s="6" t="s">
        <v>2</v>
      </c>
      <c r="C2" s="6"/>
      <c r="D2" s="6"/>
      <c r="E2" s="6"/>
      <c r="F2" s="6"/>
      <c r="G2" s="6"/>
      <c r="H2" s="6"/>
      <c r="I2" s="6"/>
      <c r="J2" s="6"/>
      <c r="K2" s="6"/>
      <c r="L2" s="6"/>
      <c r="M2" s="6"/>
      <c r="N2" s="6"/>
      <c r="O2" s="6"/>
      <c r="P2" s="6"/>
      <c r="Q2" s="6"/>
      <c r="R2" s="6"/>
      <c r="S2" s="6"/>
      <c r="T2" s="6"/>
      <c r="U2" s="6"/>
    </row>
    <row r="3" spans="1:21" ht="15" customHeight="1" x14ac:dyDescent="0.25">
      <c r="A3" s="7" t="s">
        <v>232</v>
      </c>
      <c r="B3" s="31" t="s">
        <v>8</v>
      </c>
      <c r="C3" s="31"/>
      <c r="D3" s="31"/>
      <c r="E3" s="31"/>
      <c r="F3" s="31"/>
      <c r="G3" s="31"/>
      <c r="H3" s="31"/>
      <c r="I3" s="31"/>
      <c r="J3" s="31"/>
      <c r="K3" s="31"/>
      <c r="L3" s="31"/>
      <c r="M3" s="31"/>
      <c r="N3" s="31"/>
      <c r="O3" s="31"/>
      <c r="P3" s="31"/>
      <c r="Q3" s="31"/>
      <c r="R3" s="31"/>
      <c r="S3" s="31"/>
      <c r="T3" s="31"/>
      <c r="U3" s="31"/>
    </row>
    <row r="4" spans="1:21" ht="15" customHeight="1" x14ac:dyDescent="0.25">
      <c r="A4" s="12" t="s">
        <v>849</v>
      </c>
      <c r="B4" s="31" t="s">
        <v>8</v>
      </c>
      <c r="C4" s="31"/>
      <c r="D4" s="31"/>
      <c r="E4" s="31"/>
      <c r="F4" s="31"/>
      <c r="G4" s="31"/>
      <c r="H4" s="31"/>
      <c r="I4" s="31"/>
      <c r="J4" s="31"/>
      <c r="K4" s="31"/>
      <c r="L4" s="31"/>
      <c r="M4" s="31"/>
      <c r="N4" s="31"/>
      <c r="O4" s="31"/>
      <c r="P4" s="31"/>
      <c r="Q4" s="31"/>
      <c r="R4" s="31"/>
      <c r="S4" s="31"/>
      <c r="T4" s="31"/>
      <c r="U4" s="31"/>
    </row>
    <row r="5" spans="1:21" ht="25.5" customHeight="1" x14ac:dyDescent="0.25">
      <c r="A5" s="12"/>
      <c r="B5" s="33" t="s">
        <v>241</v>
      </c>
      <c r="C5" s="33"/>
      <c r="D5" s="33"/>
      <c r="E5" s="33"/>
      <c r="F5" s="33"/>
      <c r="G5" s="33"/>
      <c r="H5" s="33"/>
      <c r="I5" s="33"/>
      <c r="J5" s="33"/>
      <c r="K5" s="33"/>
      <c r="L5" s="33"/>
      <c r="M5" s="33"/>
      <c r="N5" s="33"/>
      <c r="O5" s="33"/>
      <c r="P5" s="33"/>
      <c r="Q5" s="33"/>
      <c r="R5" s="33"/>
      <c r="S5" s="33"/>
      <c r="T5" s="33"/>
      <c r="U5" s="33"/>
    </row>
    <row r="6" spans="1:21" x14ac:dyDescent="0.25">
      <c r="A6" s="12"/>
      <c r="B6" s="33"/>
      <c r="C6" s="33"/>
      <c r="D6" s="33"/>
      <c r="E6" s="33"/>
      <c r="F6" s="33"/>
      <c r="G6" s="33"/>
      <c r="H6" s="33"/>
      <c r="I6" s="33"/>
      <c r="J6" s="33"/>
      <c r="K6" s="33"/>
      <c r="L6" s="33"/>
      <c r="M6" s="33"/>
      <c r="N6" s="33"/>
      <c r="O6" s="33"/>
      <c r="P6" s="33"/>
      <c r="Q6" s="33"/>
      <c r="R6" s="33"/>
      <c r="S6" s="33"/>
      <c r="T6" s="33"/>
      <c r="U6" s="33"/>
    </row>
    <row r="7" spans="1:21" x14ac:dyDescent="0.25">
      <c r="A7" s="12"/>
      <c r="B7" s="43" t="s">
        <v>242</v>
      </c>
      <c r="C7" s="45"/>
      <c r="D7" s="38" t="s">
        <v>243</v>
      </c>
      <c r="E7" s="45"/>
      <c r="F7" s="38" t="s">
        <v>245</v>
      </c>
      <c r="G7" s="45"/>
    </row>
    <row r="8" spans="1:21" ht="15.75" thickBot="1" x14ac:dyDescent="0.3">
      <c r="A8" s="12"/>
      <c r="B8" s="44"/>
      <c r="C8" s="45"/>
      <c r="D8" s="39" t="s">
        <v>244</v>
      </c>
      <c r="E8" s="45"/>
      <c r="F8" s="39" t="s">
        <v>246</v>
      </c>
      <c r="G8" s="45"/>
    </row>
    <row r="9" spans="1:21" x14ac:dyDescent="0.25">
      <c r="A9" s="12"/>
      <c r="B9" s="40" t="s">
        <v>247</v>
      </c>
      <c r="C9" s="18"/>
      <c r="D9" s="41" t="s">
        <v>248</v>
      </c>
      <c r="E9" s="18"/>
      <c r="F9" s="23">
        <v>935540</v>
      </c>
      <c r="G9" s="18"/>
    </row>
    <row r="10" spans="1:21" x14ac:dyDescent="0.25">
      <c r="A10" s="12"/>
      <c r="B10" s="42" t="s">
        <v>249</v>
      </c>
      <c r="C10" s="20"/>
      <c r="D10" s="15" t="s">
        <v>250</v>
      </c>
      <c r="E10" s="20"/>
      <c r="F10" s="21">
        <v>1581160</v>
      </c>
      <c r="G10" s="20"/>
    </row>
    <row r="11" spans="1:21" x14ac:dyDescent="0.25">
      <c r="A11" s="12"/>
      <c r="B11" s="40" t="s">
        <v>251</v>
      </c>
      <c r="C11" s="18"/>
      <c r="D11" s="41" t="s">
        <v>248</v>
      </c>
      <c r="E11" s="18"/>
      <c r="F11" s="23">
        <v>83399447</v>
      </c>
      <c r="G11" s="18"/>
    </row>
    <row r="12" spans="1:21" x14ac:dyDescent="0.25">
      <c r="A12" s="12"/>
      <c r="B12" s="33"/>
      <c r="C12" s="33"/>
      <c r="D12" s="33"/>
      <c r="E12" s="33"/>
      <c r="F12" s="33"/>
      <c r="G12" s="33"/>
      <c r="H12" s="33"/>
      <c r="I12" s="33"/>
      <c r="J12" s="33"/>
      <c r="K12" s="33"/>
      <c r="L12" s="33"/>
      <c r="M12" s="33"/>
      <c r="N12" s="33"/>
      <c r="O12" s="33"/>
      <c r="P12" s="33"/>
      <c r="Q12" s="33"/>
      <c r="R12" s="33"/>
      <c r="S12" s="33"/>
      <c r="T12" s="33"/>
      <c r="U12" s="33"/>
    </row>
    <row r="13" spans="1:21" ht="15" customHeight="1" x14ac:dyDescent="0.25">
      <c r="A13" s="12" t="s">
        <v>850</v>
      </c>
      <c r="B13" s="31" t="s">
        <v>8</v>
      </c>
      <c r="C13" s="31"/>
      <c r="D13" s="31"/>
      <c r="E13" s="31"/>
      <c r="F13" s="31"/>
      <c r="G13" s="31"/>
      <c r="H13" s="31"/>
      <c r="I13" s="31"/>
      <c r="J13" s="31"/>
      <c r="K13" s="31"/>
      <c r="L13" s="31"/>
      <c r="M13" s="31"/>
      <c r="N13" s="31"/>
      <c r="O13" s="31"/>
      <c r="P13" s="31"/>
      <c r="Q13" s="31"/>
      <c r="R13" s="31"/>
      <c r="S13" s="31"/>
      <c r="T13" s="31"/>
      <c r="U13" s="31"/>
    </row>
    <row r="14" spans="1:21" x14ac:dyDescent="0.25">
      <c r="A14" s="12"/>
      <c r="B14" s="33" t="s">
        <v>851</v>
      </c>
      <c r="C14" s="33"/>
      <c r="D14" s="33"/>
      <c r="E14" s="33"/>
      <c r="F14" s="33"/>
      <c r="G14" s="33"/>
      <c r="H14" s="33"/>
      <c r="I14" s="33"/>
      <c r="J14" s="33"/>
      <c r="K14" s="33"/>
      <c r="L14" s="33"/>
      <c r="M14" s="33"/>
      <c r="N14" s="33"/>
      <c r="O14" s="33"/>
      <c r="P14" s="33"/>
      <c r="Q14" s="33"/>
      <c r="R14" s="33"/>
      <c r="S14" s="33"/>
      <c r="T14" s="33"/>
      <c r="U14" s="33"/>
    </row>
    <row r="15" spans="1:21" x14ac:dyDescent="0.25">
      <c r="A15" s="12"/>
      <c r="B15" s="33"/>
      <c r="C15" s="33"/>
      <c r="D15" s="33"/>
      <c r="E15" s="33"/>
      <c r="F15" s="33"/>
      <c r="G15" s="33"/>
      <c r="H15" s="33"/>
      <c r="I15" s="33"/>
      <c r="J15" s="33"/>
      <c r="K15" s="33"/>
      <c r="L15" s="33"/>
      <c r="M15" s="33"/>
      <c r="N15" s="33"/>
      <c r="O15" s="33"/>
      <c r="P15" s="33"/>
      <c r="Q15" s="33"/>
      <c r="R15" s="33"/>
      <c r="S15" s="33"/>
      <c r="T15" s="33"/>
      <c r="U15" s="33"/>
    </row>
    <row r="16" spans="1:21" x14ac:dyDescent="0.25">
      <c r="A16" s="12"/>
      <c r="B16" s="40" t="s">
        <v>254</v>
      </c>
      <c r="C16" s="18"/>
      <c r="D16" s="46" t="s">
        <v>231</v>
      </c>
      <c r="E16" s="23">
        <v>97838</v>
      </c>
      <c r="F16" s="18"/>
    </row>
    <row r="17" spans="1:21" ht="27" thickBot="1" x14ac:dyDescent="0.3">
      <c r="A17" s="12"/>
      <c r="B17" s="42" t="s">
        <v>255</v>
      </c>
      <c r="C17" s="20"/>
      <c r="D17" s="30" t="s">
        <v>256</v>
      </c>
      <c r="E17" s="30"/>
      <c r="F17" s="11" t="s">
        <v>230</v>
      </c>
    </row>
    <row r="18" spans="1:21" ht="15.75" thickBot="1" x14ac:dyDescent="0.3">
      <c r="A18" s="12"/>
      <c r="B18" s="40" t="s">
        <v>257</v>
      </c>
      <c r="C18" s="18"/>
      <c r="D18" s="25" t="s">
        <v>231</v>
      </c>
      <c r="E18" s="26">
        <v>44331</v>
      </c>
      <c r="F18" s="18"/>
    </row>
    <row r="19" spans="1:21" ht="15.75" thickTop="1" x14ac:dyDescent="0.25">
      <c r="A19" s="12"/>
      <c r="B19" s="33"/>
      <c r="C19" s="33"/>
      <c r="D19" s="33"/>
      <c r="E19" s="33"/>
      <c r="F19" s="33"/>
      <c r="G19" s="33"/>
      <c r="H19" s="33"/>
      <c r="I19" s="33"/>
      <c r="J19" s="33"/>
      <c r="K19" s="33"/>
      <c r="L19" s="33"/>
      <c r="M19" s="33"/>
      <c r="N19" s="33"/>
      <c r="O19" s="33"/>
      <c r="P19" s="33"/>
      <c r="Q19" s="33"/>
      <c r="R19" s="33"/>
      <c r="S19" s="33"/>
      <c r="T19" s="33"/>
      <c r="U19" s="33"/>
    </row>
    <row r="20" spans="1:21" ht="15" customHeight="1" x14ac:dyDescent="0.25">
      <c r="A20" s="12" t="s">
        <v>852</v>
      </c>
      <c r="B20" s="31" t="s">
        <v>8</v>
      </c>
      <c r="C20" s="31"/>
      <c r="D20" s="31"/>
      <c r="E20" s="31"/>
      <c r="F20" s="31"/>
      <c r="G20" s="31"/>
      <c r="H20" s="31"/>
      <c r="I20" s="31"/>
      <c r="J20" s="31"/>
      <c r="K20" s="31"/>
      <c r="L20" s="31"/>
      <c r="M20" s="31"/>
      <c r="N20" s="31"/>
      <c r="O20" s="31"/>
      <c r="P20" s="31"/>
      <c r="Q20" s="31"/>
      <c r="R20" s="31"/>
      <c r="S20" s="31"/>
      <c r="T20" s="31"/>
      <c r="U20" s="31"/>
    </row>
    <row r="21" spans="1:21" x14ac:dyDescent="0.25">
      <c r="A21" s="12"/>
      <c r="B21" s="33" t="s">
        <v>853</v>
      </c>
      <c r="C21" s="33"/>
      <c r="D21" s="33"/>
      <c r="E21" s="33"/>
      <c r="F21" s="33"/>
      <c r="G21" s="33"/>
      <c r="H21" s="33"/>
      <c r="I21" s="33"/>
      <c r="J21" s="33"/>
      <c r="K21" s="33"/>
      <c r="L21" s="33"/>
      <c r="M21" s="33"/>
      <c r="N21" s="33"/>
      <c r="O21" s="33"/>
      <c r="P21" s="33"/>
      <c r="Q21" s="33"/>
      <c r="R21" s="33"/>
      <c r="S21" s="33"/>
      <c r="T21" s="33"/>
      <c r="U21" s="33"/>
    </row>
    <row r="22" spans="1:21" x14ac:dyDescent="0.25">
      <c r="A22" s="12"/>
      <c r="B22" s="33"/>
      <c r="C22" s="33"/>
      <c r="D22" s="33"/>
      <c r="E22" s="33"/>
      <c r="F22" s="33"/>
      <c r="G22" s="33"/>
      <c r="H22" s="33"/>
      <c r="I22" s="33"/>
      <c r="J22" s="33"/>
      <c r="K22" s="33"/>
      <c r="L22" s="33"/>
      <c r="M22" s="33"/>
      <c r="N22" s="33"/>
      <c r="O22" s="33"/>
      <c r="P22" s="33"/>
      <c r="Q22" s="33"/>
      <c r="R22" s="33"/>
      <c r="S22" s="33"/>
      <c r="T22" s="33"/>
      <c r="U22" s="33"/>
    </row>
    <row r="23" spans="1:21" ht="15.75" thickBot="1" x14ac:dyDescent="0.3">
      <c r="A23" s="12"/>
      <c r="B23" s="20"/>
      <c r="C23" s="37"/>
      <c r="D23" s="57" t="s">
        <v>261</v>
      </c>
      <c r="E23" s="57"/>
      <c r="F23" s="57"/>
      <c r="G23" s="57"/>
      <c r="H23" s="57"/>
      <c r="I23" s="37"/>
      <c r="J23" s="57" t="s">
        <v>262</v>
      </c>
      <c r="K23" s="57"/>
      <c r="L23" s="57"/>
      <c r="M23" s="57"/>
      <c r="N23" s="57"/>
      <c r="O23" s="37"/>
    </row>
    <row r="24" spans="1:21" ht="22.5" x14ac:dyDescent="0.25">
      <c r="A24" s="12"/>
      <c r="B24" s="36" t="s">
        <v>263</v>
      </c>
      <c r="C24" s="45"/>
      <c r="D24" s="59" t="s">
        <v>265</v>
      </c>
      <c r="E24" s="59"/>
      <c r="F24" s="60"/>
      <c r="G24" s="59" t="s">
        <v>265</v>
      </c>
      <c r="H24" s="59"/>
      <c r="I24" s="45"/>
      <c r="J24" s="59" t="s">
        <v>265</v>
      </c>
      <c r="K24" s="59"/>
      <c r="L24" s="60"/>
      <c r="M24" s="59" t="s">
        <v>265</v>
      </c>
      <c r="N24" s="59"/>
      <c r="O24" s="45"/>
    </row>
    <row r="25" spans="1:21" x14ac:dyDescent="0.25">
      <c r="A25" s="12"/>
      <c r="B25" s="36" t="s">
        <v>264</v>
      </c>
      <c r="C25" s="45"/>
      <c r="D25" s="58" t="s">
        <v>266</v>
      </c>
      <c r="E25" s="58"/>
      <c r="F25" s="61"/>
      <c r="G25" s="58" t="s">
        <v>267</v>
      </c>
      <c r="H25" s="58"/>
      <c r="I25" s="45"/>
      <c r="J25" s="58" t="s">
        <v>266</v>
      </c>
      <c r="K25" s="58"/>
      <c r="L25" s="61"/>
      <c r="M25" s="58" t="s">
        <v>267</v>
      </c>
      <c r="N25" s="58"/>
      <c r="O25" s="45"/>
    </row>
    <row r="26" spans="1:21" ht="15.75" thickBot="1" x14ac:dyDescent="0.3">
      <c r="A26" s="12"/>
      <c r="B26" s="47"/>
      <c r="C26" s="45"/>
      <c r="D26" s="57">
        <v>2014</v>
      </c>
      <c r="E26" s="57"/>
      <c r="F26" s="61"/>
      <c r="G26" s="57">
        <v>2013</v>
      </c>
      <c r="H26" s="57"/>
      <c r="I26" s="45"/>
      <c r="J26" s="57">
        <v>2014</v>
      </c>
      <c r="K26" s="57"/>
      <c r="L26" s="61"/>
      <c r="M26" s="57">
        <v>2013</v>
      </c>
      <c r="N26" s="57"/>
      <c r="O26" s="45"/>
    </row>
    <row r="27" spans="1:21" x14ac:dyDescent="0.25">
      <c r="A27" s="12"/>
      <c r="B27" s="49" t="s">
        <v>268</v>
      </c>
      <c r="C27" s="18"/>
      <c r="D27" s="62"/>
      <c r="E27" s="62"/>
      <c r="F27" s="18"/>
      <c r="G27" s="62"/>
      <c r="H27" s="62"/>
      <c r="I27" s="18"/>
      <c r="J27" s="62"/>
      <c r="K27" s="62"/>
      <c r="L27" s="18"/>
      <c r="M27" s="62"/>
      <c r="N27" s="62"/>
      <c r="O27" s="18"/>
    </row>
    <row r="28" spans="1:21" ht="26.25" x14ac:dyDescent="0.25">
      <c r="A28" s="12"/>
      <c r="B28" s="50" t="s">
        <v>269</v>
      </c>
      <c r="C28" s="20"/>
      <c r="D28" s="11" t="s">
        <v>231</v>
      </c>
      <c r="E28" s="21">
        <v>5935</v>
      </c>
      <c r="F28" s="20"/>
      <c r="G28" s="11" t="s">
        <v>231</v>
      </c>
      <c r="H28" s="21">
        <v>11457</v>
      </c>
      <c r="I28" s="20"/>
      <c r="J28" s="11" t="s">
        <v>231</v>
      </c>
      <c r="K28" s="24" t="s">
        <v>270</v>
      </c>
      <c r="L28" s="11" t="s">
        <v>230</v>
      </c>
      <c r="M28" s="11" t="s">
        <v>231</v>
      </c>
      <c r="N28" s="24" t="s">
        <v>271</v>
      </c>
      <c r="O28" s="11" t="s">
        <v>230</v>
      </c>
    </row>
    <row r="29" spans="1:21" ht="27" thickBot="1" x14ac:dyDescent="0.3">
      <c r="A29" s="12"/>
      <c r="B29" s="51" t="s">
        <v>272</v>
      </c>
      <c r="C29" s="18"/>
      <c r="D29" s="63" t="s">
        <v>273</v>
      </c>
      <c r="E29" s="63"/>
      <c r="F29" s="18"/>
      <c r="G29" s="63">
        <v>505</v>
      </c>
      <c r="H29" s="63"/>
      <c r="I29" s="18"/>
      <c r="J29" s="63" t="s">
        <v>274</v>
      </c>
      <c r="K29" s="63"/>
      <c r="L29" s="46" t="s">
        <v>230</v>
      </c>
      <c r="M29" s="63" t="s">
        <v>275</v>
      </c>
      <c r="N29" s="63"/>
      <c r="O29" s="46" t="s">
        <v>230</v>
      </c>
    </row>
    <row r="30" spans="1:21" ht="15.75" thickBot="1" x14ac:dyDescent="0.3">
      <c r="A30" s="12"/>
      <c r="B30" s="53" t="s">
        <v>128</v>
      </c>
      <c r="C30" s="20"/>
      <c r="D30" s="54" t="s">
        <v>231</v>
      </c>
      <c r="E30" s="55">
        <v>5935</v>
      </c>
      <c r="F30" s="20"/>
      <c r="G30" s="54" t="s">
        <v>231</v>
      </c>
      <c r="H30" s="55">
        <v>11962</v>
      </c>
      <c r="I30" s="20"/>
      <c r="J30" s="54" t="s">
        <v>231</v>
      </c>
      <c r="K30" s="56" t="s">
        <v>276</v>
      </c>
      <c r="L30" s="11" t="s">
        <v>230</v>
      </c>
      <c r="M30" s="54" t="s">
        <v>231</v>
      </c>
      <c r="N30" s="56" t="s">
        <v>277</v>
      </c>
      <c r="O30" s="11" t="s">
        <v>230</v>
      </c>
    </row>
    <row r="31" spans="1:21" ht="15.75" thickTop="1" x14ac:dyDescent="0.25">
      <c r="A31" s="12"/>
      <c r="B31" s="33"/>
      <c r="C31" s="33"/>
      <c r="D31" s="33"/>
      <c r="E31" s="33"/>
      <c r="F31" s="33"/>
      <c r="G31" s="33"/>
      <c r="H31" s="33"/>
      <c r="I31" s="33"/>
      <c r="J31" s="33"/>
      <c r="K31" s="33"/>
      <c r="L31" s="33"/>
      <c r="M31" s="33"/>
      <c r="N31" s="33"/>
      <c r="O31" s="33"/>
      <c r="P31" s="33"/>
      <c r="Q31" s="33"/>
      <c r="R31" s="33"/>
      <c r="S31" s="33"/>
      <c r="T31" s="33"/>
      <c r="U31" s="33"/>
    </row>
    <row r="32" spans="1:21" x14ac:dyDescent="0.25">
      <c r="A32" s="12"/>
      <c r="B32" s="33"/>
      <c r="C32" s="33"/>
      <c r="D32" s="33"/>
      <c r="E32" s="33"/>
      <c r="F32" s="33"/>
      <c r="G32" s="33"/>
      <c r="H32" s="33"/>
      <c r="I32" s="33"/>
      <c r="J32" s="33"/>
      <c r="K32" s="33"/>
      <c r="L32" s="33"/>
      <c r="M32" s="33"/>
      <c r="N32" s="33"/>
      <c r="O32" s="33"/>
      <c r="P32" s="33"/>
      <c r="Q32" s="33"/>
      <c r="R32" s="33"/>
      <c r="S32" s="33"/>
      <c r="T32" s="33"/>
      <c r="U32" s="33"/>
    </row>
    <row r="33" spans="1:21" x14ac:dyDescent="0.25">
      <c r="A33" s="12"/>
      <c r="B33" s="35" t="s">
        <v>278</v>
      </c>
      <c r="C33" s="35"/>
      <c r="D33" s="35"/>
      <c r="E33" s="35"/>
      <c r="F33" s="35"/>
      <c r="G33" s="35"/>
      <c r="H33" s="35"/>
      <c r="I33" s="35"/>
      <c r="J33" s="35"/>
      <c r="K33" s="35"/>
      <c r="L33" s="35"/>
      <c r="M33" s="35"/>
      <c r="N33" s="35"/>
      <c r="O33" s="35"/>
      <c r="P33" s="35"/>
      <c r="Q33" s="35"/>
      <c r="R33" s="35"/>
      <c r="S33" s="35"/>
      <c r="T33" s="35"/>
      <c r="U33" s="35"/>
    </row>
    <row r="34" spans="1:21" x14ac:dyDescent="0.25">
      <c r="A34" s="12"/>
      <c r="B34" s="89"/>
      <c r="C34" s="89"/>
      <c r="D34" s="89"/>
      <c r="E34" s="89"/>
      <c r="F34" s="89"/>
      <c r="G34" s="89"/>
      <c r="H34" s="89"/>
      <c r="I34" s="89"/>
      <c r="J34" s="89"/>
      <c r="K34" s="89"/>
      <c r="L34" s="89"/>
      <c r="M34" s="89"/>
      <c r="N34" s="89"/>
      <c r="O34" s="89"/>
      <c r="P34" s="89"/>
      <c r="Q34" s="89"/>
      <c r="R34" s="89"/>
      <c r="S34" s="89"/>
      <c r="T34" s="89"/>
      <c r="U34" s="89"/>
    </row>
    <row r="35" spans="1:21" x14ac:dyDescent="0.25">
      <c r="A35" s="12"/>
      <c r="B35" s="33"/>
      <c r="C35" s="33"/>
      <c r="D35" s="33"/>
      <c r="E35" s="33"/>
      <c r="F35" s="33"/>
      <c r="G35" s="33"/>
      <c r="H35" s="33"/>
      <c r="I35" s="33"/>
      <c r="J35" s="33"/>
      <c r="K35" s="33"/>
      <c r="L35" s="33"/>
      <c r="M35" s="33"/>
      <c r="N35" s="33"/>
      <c r="O35" s="33"/>
      <c r="P35" s="33"/>
      <c r="Q35" s="33"/>
      <c r="R35" s="33"/>
      <c r="S35" s="33"/>
      <c r="T35" s="33"/>
      <c r="U35" s="33"/>
    </row>
    <row r="36" spans="1:21" x14ac:dyDescent="0.25">
      <c r="A36" s="12"/>
      <c r="B36" s="33"/>
      <c r="C36" s="33"/>
      <c r="D36" s="33"/>
      <c r="E36" s="33"/>
      <c r="F36" s="33"/>
      <c r="G36" s="33"/>
      <c r="H36" s="33"/>
      <c r="I36" s="33"/>
      <c r="J36" s="33"/>
      <c r="K36" s="33"/>
      <c r="L36" s="33"/>
      <c r="M36" s="33"/>
      <c r="N36" s="33"/>
      <c r="O36" s="33"/>
      <c r="P36" s="33"/>
      <c r="Q36" s="33"/>
      <c r="R36" s="33"/>
      <c r="S36" s="33"/>
      <c r="T36" s="33"/>
      <c r="U36" s="33"/>
    </row>
    <row r="37" spans="1:21" x14ac:dyDescent="0.25">
      <c r="A37" s="12"/>
      <c r="B37" s="33" t="s">
        <v>318</v>
      </c>
      <c r="C37" s="33"/>
      <c r="D37" s="33"/>
      <c r="E37" s="33"/>
      <c r="F37" s="33"/>
      <c r="G37" s="33"/>
      <c r="H37" s="33"/>
      <c r="I37" s="33"/>
      <c r="J37" s="33"/>
      <c r="K37" s="33"/>
      <c r="L37" s="33"/>
      <c r="M37" s="33"/>
      <c r="N37" s="33"/>
      <c r="O37" s="33"/>
      <c r="P37" s="33"/>
      <c r="Q37" s="33"/>
      <c r="R37" s="33"/>
      <c r="S37" s="33"/>
      <c r="T37" s="33"/>
      <c r="U37" s="33"/>
    </row>
    <row r="38" spans="1:21" x14ac:dyDescent="0.25">
      <c r="A38" s="12"/>
      <c r="B38" s="33"/>
      <c r="C38" s="33"/>
      <c r="D38" s="33"/>
      <c r="E38" s="33"/>
      <c r="F38" s="33"/>
      <c r="G38" s="33"/>
      <c r="H38" s="33"/>
      <c r="I38" s="33"/>
      <c r="J38" s="33"/>
      <c r="K38" s="33"/>
      <c r="L38" s="33"/>
      <c r="M38" s="33"/>
      <c r="N38" s="33"/>
      <c r="O38" s="33"/>
      <c r="P38" s="33"/>
      <c r="Q38" s="33"/>
      <c r="R38" s="33"/>
      <c r="S38" s="33"/>
      <c r="T38" s="33"/>
      <c r="U38" s="33"/>
    </row>
    <row r="39" spans="1:21" x14ac:dyDescent="0.25">
      <c r="A39" s="12"/>
      <c r="B39" s="36" t="s">
        <v>319</v>
      </c>
      <c r="C39" s="45"/>
      <c r="D39" s="58" t="s">
        <v>321</v>
      </c>
      <c r="E39" s="58"/>
      <c r="F39" s="58"/>
      <c r="G39" s="58"/>
      <c r="H39" s="58"/>
      <c r="I39" s="45"/>
      <c r="J39" s="58" t="s">
        <v>322</v>
      </c>
      <c r="K39" s="58"/>
      <c r="L39" s="58"/>
      <c r="M39" s="58"/>
      <c r="N39" s="58"/>
      <c r="O39" s="45"/>
    </row>
    <row r="40" spans="1:21" ht="15.75" thickBot="1" x14ac:dyDescent="0.3">
      <c r="A40" s="12"/>
      <c r="B40" s="36" t="s">
        <v>320</v>
      </c>
      <c r="C40" s="45"/>
      <c r="D40" s="57"/>
      <c r="E40" s="57"/>
      <c r="F40" s="57"/>
      <c r="G40" s="57"/>
      <c r="H40" s="57"/>
      <c r="I40" s="45"/>
      <c r="J40" s="57"/>
      <c r="K40" s="57"/>
      <c r="L40" s="57"/>
      <c r="M40" s="57"/>
      <c r="N40" s="57"/>
      <c r="O40" s="45"/>
    </row>
    <row r="41" spans="1:21" ht="15.75" thickBot="1" x14ac:dyDescent="0.3">
      <c r="A41" s="12"/>
      <c r="B41" s="79" t="s">
        <v>323</v>
      </c>
      <c r="C41" s="37"/>
      <c r="D41" s="84">
        <v>2014</v>
      </c>
      <c r="E41" s="84"/>
      <c r="F41" s="37"/>
      <c r="G41" s="84">
        <v>2013</v>
      </c>
      <c r="H41" s="84"/>
      <c r="I41" s="37"/>
      <c r="J41" s="84">
        <v>2014</v>
      </c>
      <c r="K41" s="84"/>
      <c r="L41" s="37"/>
      <c r="M41" s="84">
        <v>2013</v>
      </c>
      <c r="N41" s="84"/>
      <c r="O41" s="37"/>
    </row>
    <row r="42" spans="1:21" x14ac:dyDescent="0.25">
      <c r="A42" s="12"/>
      <c r="B42" s="49" t="s">
        <v>324</v>
      </c>
      <c r="C42" s="18"/>
      <c r="D42" s="62"/>
      <c r="E42" s="62"/>
      <c r="F42" s="18"/>
      <c r="G42" s="62"/>
      <c r="H42" s="62"/>
      <c r="I42" s="18"/>
      <c r="J42" s="62"/>
      <c r="K42" s="62"/>
      <c r="L42" s="18"/>
      <c r="M42" s="62"/>
      <c r="N42" s="62"/>
      <c r="O42" s="18"/>
    </row>
    <row r="43" spans="1:21" x14ac:dyDescent="0.25">
      <c r="A43" s="12"/>
      <c r="B43" s="50" t="s">
        <v>325</v>
      </c>
      <c r="C43" s="20"/>
      <c r="D43" s="11" t="s">
        <v>231</v>
      </c>
      <c r="E43" s="24" t="s">
        <v>326</v>
      </c>
      <c r="F43" s="11" t="s">
        <v>230</v>
      </c>
      <c r="G43" s="11" t="s">
        <v>231</v>
      </c>
      <c r="H43" s="21">
        <v>3089</v>
      </c>
      <c r="I43" s="20"/>
      <c r="J43" s="11" t="s">
        <v>231</v>
      </c>
      <c r="K43" s="24" t="s">
        <v>327</v>
      </c>
      <c r="L43" s="11" t="s">
        <v>230</v>
      </c>
      <c r="M43" s="11" t="s">
        <v>231</v>
      </c>
      <c r="N43" s="21">
        <v>6987</v>
      </c>
      <c r="O43" s="20"/>
    </row>
    <row r="44" spans="1:21" ht="15.75" thickBot="1" x14ac:dyDescent="0.3">
      <c r="A44" s="12"/>
      <c r="B44" s="51" t="s">
        <v>328</v>
      </c>
      <c r="C44" s="18"/>
      <c r="D44" s="63" t="s">
        <v>329</v>
      </c>
      <c r="E44" s="63"/>
      <c r="F44" s="46" t="s">
        <v>230</v>
      </c>
      <c r="G44" s="71">
        <v>16610</v>
      </c>
      <c r="H44" s="71"/>
      <c r="I44" s="18"/>
      <c r="J44" s="63" t="s">
        <v>330</v>
      </c>
      <c r="K44" s="63"/>
      <c r="L44" s="46" t="s">
        <v>230</v>
      </c>
      <c r="M44" s="71">
        <v>12527</v>
      </c>
      <c r="N44" s="71"/>
      <c r="O44" s="18"/>
    </row>
    <row r="45" spans="1:21" ht="15.75" thickBot="1" x14ac:dyDescent="0.3">
      <c r="A45" s="12"/>
      <c r="B45" s="53" t="s">
        <v>331</v>
      </c>
      <c r="C45" s="20"/>
      <c r="D45" s="74" t="s">
        <v>332</v>
      </c>
      <c r="E45" s="74"/>
      <c r="F45" s="11" t="s">
        <v>230</v>
      </c>
      <c r="G45" s="73">
        <v>19699</v>
      </c>
      <c r="H45" s="73"/>
      <c r="I45" s="20"/>
      <c r="J45" s="74" t="s">
        <v>333</v>
      </c>
      <c r="K45" s="74"/>
      <c r="L45" s="11" t="s">
        <v>230</v>
      </c>
      <c r="M45" s="73">
        <v>19514</v>
      </c>
      <c r="N45" s="73"/>
      <c r="O45" s="20"/>
    </row>
    <row r="46" spans="1:21" x14ac:dyDescent="0.25">
      <c r="A46" s="12"/>
      <c r="B46" s="66"/>
      <c r="C46" s="18"/>
      <c r="D46" s="62"/>
      <c r="E46" s="62"/>
      <c r="F46" s="18"/>
      <c r="G46" s="62"/>
      <c r="H46" s="62"/>
      <c r="I46" s="18"/>
      <c r="J46" s="62"/>
      <c r="K46" s="62"/>
      <c r="L46" s="18"/>
      <c r="M46" s="62"/>
      <c r="N46" s="62"/>
      <c r="O46" s="18"/>
    </row>
    <row r="47" spans="1:21" ht="26.25" x14ac:dyDescent="0.25">
      <c r="A47" s="12"/>
      <c r="B47" s="80" t="s">
        <v>334</v>
      </c>
      <c r="C47" s="20"/>
      <c r="D47" s="75"/>
      <c r="E47" s="75"/>
      <c r="F47" s="20"/>
      <c r="G47" s="75"/>
      <c r="H47" s="75"/>
      <c r="I47" s="20"/>
      <c r="J47" s="75"/>
      <c r="K47" s="75"/>
      <c r="L47" s="20"/>
      <c r="M47" s="75"/>
      <c r="N47" s="75"/>
      <c r="O47" s="20"/>
    </row>
    <row r="48" spans="1:21" x14ac:dyDescent="0.25">
      <c r="A48" s="12"/>
      <c r="B48" s="51" t="s">
        <v>335</v>
      </c>
      <c r="C48" s="18"/>
      <c r="D48" s="85" t="s">
        <v>336</v>
      </c>
      <c r="E48" s="85"/>
      <c r="F48" s="46" t="s">
        <v>230</v>
      </c>
      <c r="G48" s="85" t="s">
        <v>337</v>
      </c>
      <c r="H48" s="85"/>
      <c r="I48" s="46" t="s">
        <v>230</v>
      </c>
      <c r="J48" s="85" t="s">
        <v>338</v>
      </c>
      <c r="K48" s="85"/>
      <c r="L48" s="46" t="s">
        <v>230</v>
      </c>
      <c r="M48" s="85" t="s">
        <v>339</v>
      </c>
      <c r="N48" s="85"/>
      <c r="O48" s="46" t="s">
        <v>230</v>
      </c>
    </row>
    <row r="49" spans="1:21" ht="15.75" thickBot="1" x14ac:dyDescent="0.3">
      <c r="A49" s="12"/>
      <c r="B49" s="50" t="s">
        <v>328</v>
      </c>
      <c r="C49" s="20"/>
      <c r="D49" s="30" t="s">
        <v>340</v>
      </c>
      <c r="E49" s="30"/>
      <c r="F49" s="11" t="s">
        <v>230</v>
      </c>
      <c r="G49" s="72">
        <v>21477</v>
      </c>
      <c r="H49" s="72"/>
      <c r="I49" s="20"/>
      <c r="J49" s="30" t="s">
        <v>341</v>
      </c>
      <c r="K49" s="30"/>
      <c r="L49" s="11" t="s">
        <v>230</v>
      </c>
      <c r="M49" s="72">
        <v>34261</v>
      </c>
      <c r="N49" s="72"/>
      <c r="O49" s="20"/>
    </row>
    <row r="50" spans="1:21" ht="27" thickBot="1" x14ac:dyDescent="0.3">
      <c r="A50" s="12"/>
      <c r="B50" s="81" t="s">
        <v>342</v>
      </c>
      <c r="C50" s="18"/>
      <c r="D50" s="86" t="s">
        <v>343</v>
      </c>
      <c r="E50" s="86"/>
      <c r="F50" s="46" t="s">
        <v>230</v>
      </c>
      <c r="G50" s="87">
        <v>20432</v>
      </c>
      <c r="H50" s="87"/>
      <c r="I50" s="18"/>
      <c r="J50" s="86" t="s">
        <v>344</v>
      </c>
      <c r="K50" s="86"/>
      <c r="L50" s="46" t="s">
        <v>230</v>
      </c>
      <c r="M50" s="87">
        <v>31136</v>
      </c>
      <c r="N50" s="87"/>
      <c r="O50" s="18"/>
    </row>
    <row r="51" spans="1:21" x14ac:dyDescent="0.25">
      <c r="A51" s="12"/>
      <c r="B51" s="82"/>
      <c r="C51" s="20"/>
      <c r="D51" s="88"/>
      <c r="E51" s="88"/>
      <c r="F51" s="20"/>
      <c r="G51" s="88"/>
      <c r="H51" s="88"/>
      <c r="I51" s="20"/>
      <c r="J51" s="88"/>
      <c r="K51" s="88"/>
      <c r="L51" s="20"/>
      <c r="M51" s="88"/>
      <c r="N51" s="88"/>
      <c r="O51" s="20"/>
    </row>
    <row r="52" spans="1:21" x14ac:dyDescent="0.25">
      <c r="A52" s="12"/>
      <c r="B52" s="49" t="s">
        <v>97</v>
      </c>
      <c r="C52" s="18"/>
      <c r="D52" s="27"/>
      <c r="E52" s="27"/>
      <c r="F52" s="18"/>
      <c r="G52" s="27"/>
      <c r="H52" s="27"/>
      <c r="I52" s="18"/>
      <c r="J52" s="27"/>
      <c r="K52" s="27"/>
      <c r="L52" s="18"/>
      <c r="M52" s="27"/>
      <c r="N52" s="27"/>
      <c r="O52" s="18"/>
    </row>
    <row r="53" spans="1:21" ht="15.75" thickBot="1" x14ac:dyDescent="0.3">
      <c r="A53" s="12"/>
      <c r="B53" s="50" t="s">
        <v>345</v>
      </c>
      <c r="C53" s="20"/>
      <c r="D53" s="30" t="s">
        <v>346</v>
      </c>
      <c r="E53" s="30"/>
      <c r="F53" s="11" t="s">
        <v>230</v>
      </c>
      <c r="G53" s="30" t="s">
        <v>347</v>
      </c>
      <c r="H53" s="30"/>
      <c r="I53" s="11" t="s">
        <v>230</v>
      </c>
      <c r="J53" s="30" t="s">
        <v>348</v>
      </c>
      <c r="K53" s="30"/>
      <c r="L53" s="11" t="s">
        <v>230</v>
      </c>
      <c r="M53" s="30" t="s">
        <v>349</v>
      </c>
      <c r="N53" s="30"/>
      <c r="O53" s="11" t="s">
        <v>230</v>
      </c>
    </row>
    <row r="54" spans="1:21" ht="15.75" thickBot="1" x14ac:dyDescent="0.3">
      <c r="A54" s="12"/>
      <c r="B54" s="81" t="s">
        <v>350</v>
      </c>
      <c r="C54" s="18"/>
      <c r="D54" s="25" t="s">
        <v>231</v>
      </c>
      <c r="E54" s="83" t="s">
        <v>351</v>
      </c>
      <c r="F54" s="46" t="s">
        <v>230</v>
      </c>
      <c r="G54" s="25" t="s">
        <v>231</v>
      </c>
      <c r="H54" s="26">
        <v>39331</v>
      </c>
      <c r="I54" s="18"/>
      <c r="J54" s="25" t="s">
        <v>231</v>
      </c>
      <c r="K54" s="83" t="s">
        <v>352</v>
      </c>
      <c r="L54" s="46" t="s">
        <v>230</v>
      </c>
      <c r="M54" s="25" t="s">
        <v>231</v>
      </c>
      <c r="N54" s="26">
        <v>50182</v>
      </c>
      <c r="O54" s="18"/>
    </row>
    <row r="55" spans="1:21" ht="15.75" thickTop="1" x14ac:dyDescent="0.25">
      <c r="A55" s="12"/>
      <c r="B55" s="33"/>
      <c r="C55" s="33"/>
      <c r="D55" s="33"/>
      <c r="E55" s="33"/>
      <c r="F55" s="33"/>
      <c r="G55" s="33"/>
      <c r="H55" s="33"/>
      <c r="I55" s="33"/>
      <c r="J55" s="33"/>
      <c r="K55" s="33"/>
      <c r="L55" s="33"/>
      <c r="M55" s="33"/>
      <c r="N55" s="33"/>
      <c r="O55" s="33"/>
      <c r="P55" s="33"/>
      <c r="Q55" s="33"/>
      <c r="R55" s="33"/>
      <c r="S55" s="33"/>
      <c r="T55" s="33"/>
      <c r="U55" s="33"/>
    </row>
    <row r="56" spans="1:21" ht="15" customHeight="1" x14ac:dyDescent="0.25">
      <c r="A56" s="12" t="s">
        <v>854</v>
      </c>
      <c r="B56" s="31" t="s">
        <v>8</v>
      </c>
      <c r="C56" s="31"/>
      <c r="D56" s="31"/>
      <c r="E56" s="31"/>
      <c r="F56" s="31"/>
      <c r="G56" s="31"/>
      <c r="H56" s="31"/>
      <c r="I56" s="31"/>
      <c r="J56" s="31"/>
      <c r="K56" s="31"/>
      <c r="L56" s="31"/>
      <c r="M56" s="31"/>
      <c r="N56" s="31"/>
      <c r="O56" s="31"/>
      <c r="P56" s="31"/>
      <c r="Q56" s="31"/>
      <c r="R56" s="31"/>
      <c r="S56" s="31"/>
      <c r="T56" s="31"/>
      <c r="U56" s="31"/>
    </row>
    <row r="57" spans="1:21" x14ac:dyDescent="0.25">
      <c r="A57" s="12"/>
      <c r="B57" s="33" t="s">
        <v>855</v>
      </c>
      <c r="C57" s="33"/>
      <c r="D57" s="33"/>
      <c r="E57" s="33"/>
      <c r="F57" s="33"/>
      <c r="G57" s="33"/>
      <c r="H57" s="33"/>
      <c r="I57" s="33"/>
      <c r="J57" s="33"/>
      <c r="K57" s="33"/>
      <c r="L57" s="33"/>
      <c r="M57" s="33"/>
      <c r="N57" s="33"/>
      <c r="O57" s="33"/>
      <c r="P57" s="33"/>
      <c r="Q57" s="33"/>
      <c r="R57" s="33"/>
      <c r="S57" s="33"/>
      <c r="T57" s="33"/>
      <c r="U57" s="33"/>
    </row>
    <row r="58" spans="1:21" x14ac:dyDescent="0.25">
      <c r="A58" s="12"/>
      <c r="B58" s="33"/>
      <c r="C58" s="33"/>
      <c r="D58" s="33"/>
      <c r="E58" s="33"/>
      <c r="F58" s="33"/>
      <c r="G58" s="33"/>
      <c r="H58" s="33"/>
      <c r="I58" s="33"/>
      <c r="J58" s="33"/>
      <c r="K58" s="33"/>
      <c r="L58" s="33"/>
      <c r="M58" s="33"/>
      <c r="N58" s="33"/>
      <c r="O58" s="33"/>
      <c r="P58" s="33"/>
      <c r="Q58" s="33"/>
      <c r="R58" s="33"/>
      <c r="S58" s="33"/>
      <c r="T58" s="33"/>
      <c r="U58" s="33"/>
    </row>
    <row r="59" spans="1:21" ht="15.75" thickBot="1" x14ac:dyDescent="0.3">
      <c r="A59" s="12"/>
      <c r="B59" s="20"/>
      <c r="C59" s="37"/>
      <c r="D59" s="57" t="s">
        <v>261</v>
      </c>
      <c r="E59" s="57"/>
      <c r="F59" s="57"/>
      <c r="G59" s="57"/>
      <c r="H59" s="57"/>
      <c r="I59" s="57"/>
      <c r="J59" s="57"/>
      <c r="K59" s="57"/>
      <c r="L59" s="37"/>
      <c r="M59" s="57" t="s">
        <v>262</v>
      </c>
      <c r="N59" s="57"/>
      <c r="O59" s="57"/>
      <c r="P59" s="57"/>
      <c r="Q59" s="57"/>
      <c r="R59" s="57"/>
      <c r="S59" s="57"/>
      <c r="T59" s="57"/>
      <c r="U59" s="37"/>
    </row>
    <row r="60" spans="1:21" x14ac:dyDescent="0.25">
      <c r="A60" s="12"/>
      <c r="B60" s="43" t="s">
        <v>280</v>
      </c>
      <c r="C60" s="45"/>
      <c r="D60" s="59" t="s">
        <v>281</v>
      </c>
      <c r="E60" s="59"/>
      <c r="F60" s="60"/>
      <c r="G60" s="59" t="s">
        <v>281</v>
      </c>
      <c r="H60" s="59"/>
      <c r="I60" s="60"/>
      <c r="J60" s="59" t="s">
        <v>290</v>
      </c>
      <c r="K60" s="59"/>
      <c r="L60" s="45"/>
      <c r="M60" s="59" t="s">
        <v>281</v>
      </c>
      <c r="N60" s="59"/>
      <c r="O60" s="60"/>
      <c r="P60" s="59" t="s">
        <v>281</v>
      </c>
      <c r="Q60" s="59"/>
      <c r="R60" s="60"/>
      <c r="S60" s="59" t="s">
        <v>292</v>
      </c>
      <c r="T60" s="59"/>
      <c r="U60" s="45"/>
    </row>
    <row r="61" spans="1:21" x14ac:dyDescent="0.25">
      <c r="A61" s="12"/>
      <c r="B61" s="43"/>
      <c r="C61" s="45"/>
      <c r="D61" s="58" t="s">
        <v>282</v>
      </c>
      <c r="E61" s="58"/>
      <c r="F61" s="45"/>
      <c r="G61" s="58" t="s">
        <v>287</v>
      </c>
      <c r="H61" s="58"/>
      <c r="I61" s="45"/>
      <c r="J61" s="58"/>
      <c r="K61" s="58"/>
      <c r="L61" s="45"/>
      <c r="M61" s="58" t="s">
        <v>282</v>
      </c>
      <c r="N61" s="58"/>
      <c r="O61" s="61"/>
      <c r="P61" s="58" t="s">
        <v>287</v>
      </c>
      <c r="Q61" s="58"/>
      <c r="R61" s="61"/>
      <c r="S61" s="58" t="s">
        <v>293</v>
      </c>
      <c r="T61" s="58"/>
      <c r="U61" s="45"/>
    </row>
    <row r="62" spans="1:21" x14ac:dyDescent="0.25">
      <c r="A62" s="12"/>
      <c r="B62" s="43"/>
      <c r="C62" s="45"/>
      <c r="D62" s="58" t="s">
        <v>283</v>
      </c>
      <c r="E62" s="58"/>
      <c r="F62" s="45"/>
      <c r="G62" s="58" t="s">
        <v>288</v>
      </c>
      <c r="H62" s="58"/>
      <c r="I62" s="45"/>
      <c r="J62" s="58"/>
      <c r="K62" s="58"/>
      <c r="L62" s="45"/>
      <c r="M62" s="58" t="s">
        <v>291</v>
      </c>
      <c r="N62" s="58"/>
      <c r="O62" s="61"/>
      <c r="P62" s="58" t="s">
        <v>288</v>
      </c>
      <c r="Q62" s="58"/>
      <c r="R62" s="61"/>
      <c r="S62" s="31"/>
      <c r="T62" s="31"/>
      <c r="U62" s="45"/>
    </row>
    <row r="63" spans="1:21" x14ac:dyDescent="0.25">
      <c r="A63" s="12"/>
      <c r="B63" s="43"/>
      <c r="C63" s="45"/>
      <c r="D63" s="58" t="s">
        <v>284</v>
      </c>
      <c r="E63" s="58"/>
      <c r="F63" s="45"/>
      <c r="G63" s="58" t="s">
        <v>289</v>
      </c>
      <c r="H63" s="58"/>
      <c r="I63" s="45"/>
      <c r="J63" s="58"/>
      <c r="K63" s="58"/>
      <c r="L63" s="45"/>
      <c r="M63" s="58" t="s">
        <v>289</v>
      </c>
      <c r="N63" s="58"/>
      <c r="O63" s="61"/>
      <c r="P63" s="58" t="s">
        <v>289</v>
      </c>
      <c r="Q63" s="58"/>
      <c r="R63" s="61"/>
      <c r="S63" s="31"/>
      <c r="T63" s="31"/>
      <c r="U63" s="45"/>
    </row>
    <row r="64" spans="1:21" x14ac:dyDescent="0.25">
      <c r="A64" s="12"/>
      <c r="B64" s="43"/>
      <c r="C64" s="45"/>
      <c r="D64" s="58" t="s">
        <v>285</v>
      </c>
      <c r="E64" s="58"/>
      <c r="F64" s="45"/>
      <c r="G64" s="58" t="s">
        <v>284</v>
      </c>
      <c r="H64" s="58"/>
      <c r="I64" s="45"/>
      <c r="J64" s="58"/>
      <c r="K64" s="58"/>
      <c r="L64" s="45"/>
      <c r="M64" s="58" t="s">
        <v>284</v>
      </c>
      <c r="N64" s="58"/>
      <c r="O64" s="61"/>
      <c r="P64" s="58" t="s">
        <v>284</v>
      </c>
      <c r="Q64" s="58"/>
      <c r="R64" s="61"/>
      <c r="S64" s="31"/>
      <c r="T64" s="31"/>
      <c r="U64" s="45"/>
    </row>
    <row r="65" spans="1:21" x14ac:dyDescent="0.25">
      <c r="A65" s="12"/>
      <c r="B65" s="43"/>
      <c r="C65" s="45"/>
      <c r="D65" s="58" t="s">
        <v>286</v>
      </c>
      <c r="E65" s="58"/>
      <c r="F65" s="45"/>
      <c r="G65" s="58" t="s">
        <v>285</v>
      </c>
      <c r="H65" s="58"/>
      <c r="I65" s="45"/>
      <c r="J65" s="58"/>
      <c r="K65" s="58"/>
      <c r="L65" s="45"/>
      <c r="M65" s="58" t="s">
        <v>285</v>
      </c>
      <c r="N65" s="58"/>
      <c r="O65" s="61"/>
      <c r="P65" s="58" t="s">
        <v>285</v>
      </c>
      <c r="Q65" s="58"/>
      <c r="R65" s="61"/>
      <c r="S65" s="31"/>
      <c r="T65" s="31"/>
      <c r="U65" s="45"/>
    </row>
    <row r="66" spans="1:21" ht="15.75" thickBot="1" x14ac:dyDescent="0.3">
      <c r="A66" s="12"/>
      <c r="B66" s="44"/>
      <c r="C66" s="45"/>
      <c r="D66" s="70"/>
      <c r="E66" s="70"/>
      <c r="F66" s="45"/>
      <c r="G66" s="57" t="s">
        <v>286</v>
      </c>
      <c r="H66" s="57"/>
      <c r="I66" s="45"/>
      <c r="J66" s="57"/>
      <c r="K66" s="57"/>
      <c r="L66" s="45"/>
      <c r="M66" s="57" t="s">
        <v>286</v>
      </c>
      <c r="N66" s="57"/>
      <c r="O66" s="61"/>
      <c r="P66" s="57" t="s">
        <v>286</v>
      </c>
      <c r="Q66" s="57"/>
      <c r="R66" s="61"/>
      <c r="S66" s="70"/>
      <c r="T66" s="70"/>
      <c r="U66" s="45"/>
    </row>
    <row r="67" spans="1:21" x14ac:dyDescent="0.25">
      <c r="A67" s="12"/>
      <c r="B67" s="64" t="s">
        <v>114</v>
      </c>
      <c r="C67" s="18"/>
      <c r="D67" s="62"/>
      <c r="E67" s="62"/>
      <c r="F67" s="18"/>
      <c r="G67" s="62"/>
      <c r="H67" s="62"/>
      <c r="I67" s="18"/>
      <c r="J67" s="62"/>
      <c r="K67" s="62"/>
      <c r="L67" s="18"/>
      <c r="M67" s="62"/>
      <c r="N67" s="62"/>
      <c r="O67" s="18"/>
      <c r="P67" s="62"/>
      <c r="Q67" s="62"/>
      <c r="R67" s="18"/>
      <c r="S67" s="62"/>
      <c r="T67" s="62"/>
      <c r="U67" s="18"/>
    </row>
    <row r="68" spans="1:21" x14ac:dyDescent="0.25">
      <c r="A68" s="12"/>
      <c r="B68" s="50" t="s">
        <v>294</v>
      </c>
      <c r="C68" s="20"/>
      <c r="D68" s="11" t="s">
        <v>231</v>
      </c>
      <c r="E68" s="21">
        <v>4435</v>
      </c>
      <c r="F68" s="20"/>
      <c r="G68" s="11" t="s">
        <v>231</v>
      </c>
      <c r="H68" s="24" t="s">
        <v>295</v>
      </c>
      <c r="I68" s="11" t="s">
        <v>230</v>
      </c>
      <c r="J68" s="11" t="s">
        <v>231</v>
      </c>
      <c r="K68" s="24">
        <v>488</v>
      </c>
      <c r="L68" s="20"/>
      <c r="M68" s="11" t="s">
        <v>231</v>
      </c>
      <c r="N68" s="24" t="s">
        <v>296</v>
      </c>
      <c r="O68" s="11" t="s">
        <v>230</v>
      </c>
      <c r="P68" s="11" t="s">
        <v>231</v>
      </c>
      <c r="Q68" s="21">
        <v>3947</v>
      </c>
      <c r="R68" s="20"/>
      <c r="S68" s="11" t="s">
        <v>231</v>
      </c>
      <c r="T68" s="24" t="s">
        <v>297</v>
      </c>
      <c r="U68" s="11" t="s">
        <v>230</v>
      </c>
    </row>
    <row r="69" spans="1:21" ht="27" thickBot="1" x14ac:dyDescent="0.3">
      <c r="A69" s="12"/>
      <c r="B69" s="51" t="s">
        <v>298</v>
      </c>
      <c r="C69" s="18"/>
      <c r="D69" s="71">
        <v>1500</v>
      </c>
      <c r="E69" s="71"/>
      <c r="F69" s="18"/>
      <c r="G69" s="63" t="s">
        <v>273</v>
      </c>
      <c r="H69" s="63"/>
      <c r="I69" s="18"/>
      <c r="J69" s="71">
        <v>1500</v>
      </c>
      <c r="K69" s="71"/>
      <c r="L69" s="18"/>
      <c r="M69" s="63" t="s">
        <v>299</v>
      </c>
      <c r="N69" s="63"/>
      <c r="O69" s="46" t="s">
        <v>230</v>
      </c>
      <c r="P69" s="63" t="s">
        <v>273</v>
      </c>
      <c r="Q69" s="63"/>
      <c r="R69" s="18"/>
      <c r="S69" s="63" t="s">
        <v>299</v>
      </c>
      <c r="T69" s="63"/>
      <c r="U69" s="46" t="s">
        <v>230</v>
      </c>
    </row>
    <row r="70" spans="1:21" ht="15.75" thickBot="1" x14ac:dyDescent="0.3">
      <c r="A70" s="12"/>
      <c r="B70" s="65" t="s">
        <v>300</v>
      </c>
      <c r="C70" s="20"/>
      <c r="D70" s="73">
        <v>5935</v>
      </c>
      <c r="E70" s="73"/>
      <c r="F70" s="20"/>
      <c r="G70" s="74" t="s">
        <v>295</v>
      </c>
      <c r="H70" s="74"/>
      <c r="I70" s="11" t="s">
        <v>230</v>
      </c>
      <c r="J70" s="73">
        <v>1988</v>
      </c>
      <c r="K70" s="73"/>
      <c r="L70" s="20"/>
      <c r="M70" s="74" t="s">
        <v>270</v>
      </c>
      <c r="N70" s="74"/>
      <c r="O70" s="11" t="s">
        <v>230</v>
      </c>
      <c r="P70" s="73">
        <v>3947</v>
      </c>
      <c r="Q70" s="73"/>
      <c r="R70" s="20"/>
      <c r="S70" s="74" t="s">
        <v>301</v>
      </c>
      <c r="T70" s="74"/>
      <c r="U70" s="11" t="s">
        <v>230</v>
      </c>
    </row>
    <row r="71" spans="1:21" x14ac:dyDescent="0.25">
      <c r="A71" s="12"/>
      <c r="B71" s="66"/>
      <c r="C71" s="18"/>
      <c r="D71" s="62"/>
      <c r="E71" s="62"/>
      <c r="F71" s="18"/>
      <c r="G71" s="62"/>
      <c r="H71" s="62"/>
      <c r="I71" s="18"/>
      <c r="J71" s="62"/>
      <c r="K71" s="62"/>
      <c r="L71" s="18"/>
      <c r="M71" s="62"/>
      <c r="N71" s="62"/>
      <c r="O71" s="18"/>
      <c r="P71" s="62"/>
      <c r="Q71" s="62"/>
      <c r="R71" s="18"/>
      <c r="S71" s="62"/>
      <c r="T71" s="62"/>
      <c r="U71" s="18"/>
    </row>
    <row r="72" spans="1:21" x14ac:dyDescent="0.25">
      <c r="A72" s="12"/>
      <c r="B72" s="65" t="s">
        <v>302</v>
      </c>
      <c r="C72" s="20"/>
      <c r="D72" s="75"/>
      <c r="E72" s="75"/>
      <c r="F72" s="20"/>
      <c r="G72" s="75"/>
      <c r="H72" s="75"/>
      <c r="I72" s="20"/>
      <c r="J72" s="75"/>
      <c r="K72" s="75"/>
      <c r="L72" s="20"/>
      <c r="M72" s="75"/>
      <c r="N72" s="75"/>
      <c r="O72" s="20"/>
      <c r="P72" s="75"/>
      <c r="Q72" s="75"/>
      <c r="R72" s="20"/>
      <c r="S72" s="75"/>
      <c r="T72" s="75"/>
      <c r="U72" s="20"/>
    </row>
    <row r="73" spans="1:21" x14ac:dyDescent="0.25">
      <c r="A73" s="12"/>
      <c r="B73" s="66"/>
      <c r="C73" s="18"/>
      <c r="D73" s="27"/>
      <c r="E73" s="27"/>
      <c r="F73" s="18"/>
      <c r="G73" s="27"/>
      <c r="H73" s="27"/>
      <c r="I73" s="18"/>
      <c r="J73" s="27"/>
      <c r="K73" s="27"/>
      <c r="L73" s="18"/>
      <c r="M73" s="27"/>
      <c r="N73" s="27"/>
      <c r="O73" s="18"/>
      <c r="P73" s="27"/>
      <c r="Q73" s="27"/>
      <c r="R73" s="18"/>
      <c r="S73" s="27"/>
      <c r="T73" s="27"/>
      <c r="U73" s="18"/>
    </row>
    <row r="74" spans="1:21" x14ac:dyDescent="0.25">
      <c r="A74" s="12"/>
      <c r="B74" s="50" t="s">
        <v>294</v>
      </c>
      <c r="C74" s="20"/>
      <c r="D74" s="76" t="s">
        <v>273</v>
      </c>
      <c r="E74" s="76"/>
      <c r="F74" s="20"/>
      <c r="G74" s="76" t="s">
        <v>273</v>
      </c>
      <c r="H74" s="76"/>
      <c r="I74" s="20"/>
      <c r="J74" s="76" t="s">
        <v>273</v>
      </c>
      <c r="K74" s="76"/>
      <c r="L74" s="20"/>
      <c r="M74" s="76" t="s">
        <v>303</v>
      </c>
      <c r="N74" s="76"/>
      <c r="O74" s="11" t="s">
        <v>230</v>
      </c>
      <c r="P74" s="76" t="s">
        <v>273</v>
      </c>
      <c r="Q74" s="76"/>
      <c r="R74" s="20"/>
      <c r="S74" s="76" t="s">
        <v>303</v>
      </c>
      <c r="T74" s="76"/>
      <c r="U74" s="11" t="s">
        <v>230</v>
      </c>
    </row>
    <row r="75" spans="1:21" ht="27" thickBot="1" x14ac:dyDescent="0.3">
      <c r="A75" s="12"/>
      <c r="B75" s="51" t="s">
        <v>298</v>
      </c>
      <c r="C75" s="18"/>
      <c r="D75" s="63" t="s">
        <v>273</v>
      </c>
      <c r="E75" s="63"/>
      <c r="F75" s="18"/>
      <c r="G75" s="63" t="s">
        <v>273</v>
      </c>
      <c r="H75" s="63"/>
      <c r="I75" s="18"/>
      <c r="J75" s="63" t="s">
        <v>273</v>
      </c>
      <c r="K75" s="63"/>
      <c r="L75" s="18"/>
      <c r="M75" s="63" t="s">
        <v>304</v>
      </c>
      <c r="N75" s="63"/>
      <c r="O75" s="46" t="s">
        <v>230</v>
      </c>
      <c r="P75" s="63" t="s">
        <v>273</v>
      </c>
      <c r="Q75" s="63"/>
      <c r="R75" s="18"/>
      <c r="S75" s="63" t="s">
        <v>304</v>
      </c>
      <c r="T75" s="63"/>
      <c r="U75" s="46" t="s">
        <v>230</v>
      </c>
    </row>
    <row r="76" spans="1:21" ht="15.75" thickBot="1" x14ac:dyDescent="0.3">
      <c r="A76" s="12"/>
      <c r="B76" s="65" t="s">
        <v>305</v>
      </c>
      <c r="C76" s="20"/>
      <c r="D76" s="74" t="s">
        <v>273</v>
      </c>
      <c r="E76" s="74"/>
      <c r="F76" s="20"/>
      <c r="G76" s="74" t="s">
        <v>273</v>
      </c>
      <c r="H76" s="74"/>
      <c r="I76" s="20"/>
      <c r="J76" s="74" t="s">
        <v>273</v>
      </c>
      <c r="K76" s="74"/>
      <c r="L76" s="20"/>
      <c r="M76" s="74" t="s">
        <v>274</v>
      </c>
      <c r="N76" s="74"/>
      <c r="O76" s="11" t="s">
        <v>230</v>
      </c>
      <c r="P76" s="74" t="s">
        <v>273</v>
      </c>
      <c r="Q76" s="74"/>
      <c r="R76" s="20"/>
      <c r="S76" s="74" t="s">
        <v>274</v>
      </c>
      <c r="T76" s="74"/>
      <c r="U76" s="11" t="s">
        <v>230</v>
      </c>
    </row>
    <row r="77" spans="1:21" x14ac:dyDescent="0.25">
      <c r="A77" s="12"/>
      <c r="B77" s="66"/>
      <c r="C77" s="18"/>
      <c r="D77" s="62"/>
      <c r="E77" s="62"/>
      <c r="F77" s="18"/>
      <c r="G77" s="62"/>
      <c r="H77" s="62"/>
      <c r="I77" s="18"/>
      <c r="J77" s="62"/>
      <c r="K77" s="62"/>
      <c r="L77" s="18"/>
      <c r="M77" s="62"/>
      <c r="N77" s="62"/>
      <c r="O77" s="18"/>
      <c r="P77" s="62"/>
      <c r="Q77" s="62"/>
      <c r="R77" s="18"/>
      <c r="S77" s="62"/>
      <c r="T77" s="62"/>
      <c r="U77" s="18"/>
    </row>
    <row r="78" spans="1:21" ht="15.75" thickBot="1" x14ac:dyDescent="0.3">
      <c r="A78" s="12"/>
      <c r="B78" s="67" t="s">
        <v>306</v>
      </c>
      <c r="C78" s="20"/>
      <c r="D78" s="54" t="s">
        <v>231</v>
      </c>
      <c r="E78" s="68">
        <v>5935</v>
      </c>
      <c r="F78" s="20"/>
      <c r="G78" s="54" t="s">
        <v>231</v>
      </c>
      <c r="H78" s="69" t="s">
        <v>295</v>
      </c>
      <c r="I78" s="11" t="s">
        <v>230</v>
      </c>
      <c r="J78" s="54" t="s">
        <v>231</v>
      </c>
      <c r="K78" s="68">
        <v>1988</v>
      </c>
      <c r="L78" s="20"/>
      <c r="M78" s="54" t="s">
        <v>231</v>
      </c>
      <c r="N78" s="69" t="s">
        <v>276</v>
      </c>
      <c r="O78" s="11" t="s">
        <v>230</v>
      </c>
      <c r="P78" s="54" t="s">
        <v>231</v>
      </c>
      <c r="Q78" s="68">
        <v>3947</v>
      </c>
      <c r="R78" s="20"/>
      <c r="S78" s="54" t="s">
        <v>231</v>
      </c>
      <c r="T78" s="69" t="s">
        <v>307</v>
      </c>
      <c r="U78" s="11" t="s">
        <v>230</v>
      </c>
    </row>
    <row r="79" spans="1:21" ht="15.75" thickTop="1" x14ac:dyDescent="0.25">
      <c r="A79" s="12"/>
      <c r="B79" s="33"/>
      <c r="C79" s="33"/>
      <c r="D79" s="33"/>
      <c r="E79" s="33"/>
      <c r="F79" s="33"/>
      <c r="G79" s="33"/>
      <c r="H79" s="33"/>
      <c r="I79" s="33"/>
      <c r="J79" s="33"/>
      <c r="K79" s="33"/>
      <c r="L79" s="33"/>
      <c r="M79" s="33"/>
      <c r="N79" s="33"/>
      <c r="O79" s="33"/>
      <c r="P79" s="33"/>
      <c r="Q79" s="33"/>
      <c r="R79" s="33"/>
      <c r="S79" s="33"/>
      <c r="T79" s="33"/>
      <c r="U79" s="33"/>
    </row>
    <row r="80" spans="1:21" ht="15.75" thickBot="1" x14ac:dyDescent="0.3">
      <c r="A80" s="12"/>
      <c r="B80" s="20"/>
      <c r="C80" s="37"/>
      <c r="D80" s="57" t="s">
        <v>261</v>
      </c>
      <c r="E80" s="57"/>
      <c r="F80" s="57"/>
      <c r="G80" s="57"/>
      <c r="H80" s="57"/>
      <c r="I80" s="57"/>
      <c r="J80" s="57"/>
      <c r="K80" s="57"/>
      <c r="L80" s="37"/>
      <c r="M80" s="57" t="s">
        <v>262</v>
      </c>
      <c r="N80" s="57"/>
      <c r="O80" s="57"/>
      <c r="P80" s="57"/>
      <c r="Q80" s="57"/>
      <c r="R80" s="57"/>
      <c r="S80" s="57"/>
      <c r="T80" s="57"/>
      <c r="U80" s="37"/>
    </row>
    <row r="81" spans="1:21" x14ac:dyDescent="0.25">
      <c r="A81" s="12"/>
      <c r="B81" s="43" t="s">
        <v>308</v>
      </c>
      <c r="C81" s="45"/>
      <c r="D81" s="59" t="s">
        <v>281</v>
      </c>
      <c r="E81" s="59"/>
      <c r="F81" s="60"/>
      <c r="G81" s="59" t="s">
        <v>281</v>
      </c>
      <c r="H81" s="59"/>
      <c r="I81" s="60"/>
      <c r="J81" s="59" t="s">
        <v>290</v>
      </c>
      <c r="K81" s="59"/>
      <c r="L81" s="45"/>
      <c r="M81" s="59" t="s">
        <v>281</v>
      </c>
      <c r="N81" s="59"/>
      <c r="O81" s="60"/>
      <c r="P81" s="59" t="s">
        <v>281</v>
      </c>
      <c r="Q81" s="59"/>
      <c r="R81" s="60"/>
      <c r="S81" s="59" t="s">
        <v>292</v>
      </c>
      <c r="T81" s="59"/>
      <c r="U81" s="45"/>
    </row>
    <row r="82" spans="1:21" x14ac:dyDescent="0.25">
      <c r="A82" s="12"/>
      <c r="B82" s="43"/>
      <c r="C82" s="45"/>
      <c r="D82" s="58" t="s">
        <v>282</v>
      </c>
      <c r="E82" s="58"/>
      <c r="F82" s="45"/>
      <c r="G82" s="58" t="s">
        <v>287</v>
      </c>
      <c r="H82" s="58"/>
      <c r="I82" s="45"/>
      <c r="J82" s="58"/>
      <c r="K82" s="58"/>
      <c r="L82" s="45"/>
      <c r="M82" s="58" t="s">
        <v>282</v>
      </c>
      <c r="N82" s="58"/>
      <c r="O82" s="61"/>
      <c r="P82" s="58" t="s">
        <v>287</v>
      </c>
      <c r="Q82" s="58"/>
      <c r="R82" s="61"/>
      <c r="S82" s="58" t="s">
        <v>293</v>
      </c>
      <c r="T82" s="58"/>
      <c r="U82" s="45"/>
    </row>
    <row r="83" spans="1:21" x14ac:dyDescent="0.25">
      <c r="A83" s="12"/>
      <c r="B83" s="43"/>
      <c r="C83" s="45"/>
      <c r="D83" s="58" t="s">
        <v>283</v>
      </c>
      <c r="E83" s="58"/>
      <c r="F83" s="45"/>
      <c r="G83" s="58" t="s">
        <v>288</v>
      </c>
      <c r="H83" s="58"/>
      <c r="I83" s="45"/>
      <c r="J83" s="58"/>
      <c r="K83" s="58"/>
      <c r="L83" s="45"/>
      <c r="M83" s="58" t="s">
        <v>291</v>
      </c>
      <c r="N83" s="58"/>
      <c r="O83" s="61"/>
      <c r="P83" s="58" t="s">
        <v>288</v>
      </c>
      <c r="Q83" s="58"/>
      <c r="R83" s="61"/>
      <c r="S83" s="31"/>
      <c r="T83" s="31"/>
      <c r="U83" s="45"/>
    </row>
    <row r="84" spans="1:21" x14ac:dyDescent="0.25">
      <c r="A84" s="12"/>
      <c r="B84" s="43"/>
      <c r="C84" s="45"/>
      <c r="D84" s="58" t="s">
        <v>284</v>
      </c>
      <c r="E84" s="58"/>
      <c r="F84" s="45"/>
      <c r="G84" s="58" t="s">
        <v>289</v>
      </c>
      <c r="H84" s="58"/>
      <c r="I84" s="45"/>
      <c r="J84" s="58"/>
      <c r="K84" s="58"/>
      <c r="L84" s="45"/>
      <c r="M84" s="58" t="s">
        <v>289</v>
      </c>
      <c r="N84" s="58"/>
      <c r="O84" s="61"/>
      <c r="P84" s="58" t="s">
        <v>289</v>
      </c>
      <c r="Q84" s="58"/>
      <c r="R84" s="61"/>
      <c r="S84" s="31"/>
      <c r="T84" s="31"/>
      <c r="U84" s="45"/>
    </row>
    <row r="85" spans="1:21" x14ac:dyDescent="0.25">
      <c r="A85" s="12"/>
      <c r="B85" s="43"/>
      <c r="C85" s="45"/>
      <c r="D85" s="58" t="s">
        <v>285</v>
      </c>
      <c r="E85" s="58"/>
      <c r="F85" s="45"/>
      <c r="G85" s="58" t="s">
        <v>284</v>
      </c>
      <c r="H85" s="58"/>
      <c r="I85" s="45"/>
      <c r="J85" s="58"/>
      <c r="K85" s="58"/>
      <c r="L85" s="45"/>
      <c r="M85" s="58" t="s">
        <v>284</v>
      </c>
      <c r="N85" s="58"/>
      <c r="O85" s="61"/>
      <c r="P85" s="58" t="s">
        <v>284</v>
      </c>
      <c r="Q85" s="58"/>
      <c r="R85" s="61"/>
      <c r="S85" s="31"/>
      <c r="T85" s="31"/>
      <c r="U85" s="45"/>
    </row>
    <row r="86" spans="1:21" x14ac:dyDescent="0.25">
      <c r="A86" s="12"/>
      <c r="B86" s="43"/>
      <c r="C86" s="45"/>
      <c r="D86" s="58" t="s">
        <v>286</v>
      </c>
      <c r="E86" s="58"/>
      <c r="F86" s="45"/>
      <c r="G86" s="58" t="s">
        <v>285</v>
      </c>
      <c r="H86" s="58"/>
      <c r="I86" s="45"/>
      <c r="J86" s="58"/>
      <c r="K86" s="58"/>
      <c r="L86" s="45"/>
      <c r="M86" s="58" t="s">
        <v>285</v>
      </c>
      <c r="N86" s="58"/>
      <c r="O86" s="61"/>
      <c r="P86" s="58" t="s">
        <v>285</v>
      </c>
      <c r="Q86" s="58"/>
      <c r="R86" s="61"/>
      <c r="S86" s="31"/>
      <c r="T86" s="31"/>
      <c r="U86" s="45"/>
    </row>
    <row r="87" spans="1:21" ht="15.75" thickBot="1" x14ac:dyDescent="0.3">
      <c r="A87" s="12"/>
      <c r="B87" s="44"/>
      <c r="C87" s="45"/>
      <c r="D87" s="70"/>
      <c r="E87" s="70"/>
      <c r="F87" s="45"/>
      <c r="G87" s="57" t="s">
        <v>286</v>
      </c>
      <c r="H87" s="57"/>
      <c r="I87" s="45"/>
      <c r="J87" s="57"/>
      <c r="K87" s="57"/>
      <c r="L87" s="45"/>
      <c r="M87" s="57" t="s">
        <v>286</v>
      </c>
      <c r="N87" s="57"/>
      <c r="O87" s="61"/>
      <c r="P87" s="57" t="s">
        <v>286</v>
      </c>
      <c r="Q87" s="57"/>
      <c r="R87" s="61"/>
      <c r="S87" s="70"/>
      <c r="T87" s="70"/>
      <c r="U87" s="45"/>
    </row>
    <row r="88" spans="1:21" x14ac:dyDescent="0.25">
      <c r="A88" s="12"/>
      <c r="B88" s="64" t="s">
        <v>114</v>
      </c>
      <c r="C88" s="18"/>
      <c r="D88" s="62"/>
      <c r="E88" s="62"/>
      <c r="F88" s="18"/>
      <c r="G88" s="62"/>
      <c r="H88" s="62"/>
      <c r="I88" s="18"/>
      <c r="J88" s="62"/>
      <c r="K88" s="62"/>
      <c r="L88" s="18"/>
      <c r="M88" s="62"/>
      <c r="N88" s="62"/>
      <c r="O88" s="18"/>
      <c r="P88" s="62"/>
      <c r="Q88" s="62"/>
      <c r="R88" s="18"/>
      <c r="S88" s="62"/>
      <c r="T88" s="62"/>
      <c r="U88" s="18"/>
    </row>
    <row r="89" spans="1:21" x14ac:dyDescent="0.25">
      <c r="A89" s="12"/>
      <c r="B89" s="50" t="s">
        <v>309</v>
      </c>
      <c r="C89" s="20"/>
      <c r="D89" s="11" t="s">
        <v>231</v>
      </c>
      <c r="E89" s="21">
        <v>8181</v>
      </c>
      <c r="F89" s="20"/>
      <c r="G89" s="11" t="s">
        <v>231</v>
      </c>
      <c r="H89" s="24" t="s">
        <v>310</v>
      </c>
      <c r="I89" s="11" t="s">
        <v>230</v>
      </c>
      <c r="J89" s="11" t="s">
        <v>231</v>
      </c>
      <c r="K89" s="21">
        <v>1164</v>
      </c>
      <c r="L89" s="20"/>
      <c r="M89" s="11" t="s">
        <v>231</v>
      </c>
      <c r="N89" s="24" t="s">
        <v>311</v>
      </c>
      <c r="O89" s="11" t="s">
        <v>230</v>
      </c>
      <c r="P89" s="11" t="s">
        <v>231</v>
      </c>
      <c r="Q89" s="21">
        <v>7017</v>
      </c>
      <c r="R89" s="20"/>
      <c r="S89" s="11" t="s">
        <v>231</v>
      </c>
      <c r="T89" s="24" t="s">
        <v>312</v>
      </c>
      <c r="U89" s="11" t="s">
        <v>230</v>
      </c>
    </row>
    <row r="90" spans="1:21" ht="27" thickBot="1" x14ac:dyDescent="0.3">
      <c r="A90" s="12"/>
      <c r="B90" s="51" t="s">
        <v>313</v>
      </c>
      <c r="C90" s="18"/>
      <c r="D90" s="71">
        <v>3276</v>
      </c>
      <c r="E90" s="71"/>
      <c r="F90" s="18"/>
      <c r="G90" s="63" t="s">
        <v>273</v>
      </c>
      <c r="H90" s="63"/>
      <c r="I90" s="18"/>
      <c r="J90" s="71">
        <v>3276</v>
      </c>
      <c r="K90" s="71"/>
      <c r="L90" s="18"/>
      <c r="M90" s="63" t="s">
        <v>314</v>
      </c>
      <c r="N90" s="63"/>
      <c r="O90" s="46" t="s">
        <v>230</v>
      </c>
      <c r="P90" s="63" t="s">
        <v>273</v>
      </c>
      <c r="Q90" s="63"/>
      <c r="R90" s="18"/>
      <c r="S90" s="63" t="s">
        <v>314</v>
      </c>
      <c r="T90" s="63"/>
      <c r="U90" s="46" t="s">
        <v>230</v>
      </c>
    </row>
    <row r="91" spans="1:21" ht="15.75" thickBot="1" x14ac:dyDescent="0.3">
      <c r="A91" s="12"/>
      <c r="B91" s="77" t="s">
        <v>300</v>
      </c>
      <c r="C91" s="20"/>
      <c r="D91" s="73">
        <v>11457</v>
      </c>
      <c r="E91" s="73"/>
      <c r="F91" s="20"/>
      <c r="G91" s="74" t="s">
        <v>310</v>
      </c>
      <c r="H91" s="74"/>
      <c r="I91" s="11" t="s">
        <v>230</v>
      </c>
      <c r="J91" s="73">
        <v>4440</v>
      </c>
      <c r="K91" s="73"/>
      <c r="L91" s="20"/>
      <c r="M91" s="74" t="s">
        <v>271</v>
      </c>
      <c r="N91" s="74"/>
      <c r="O91" s="11" t="s">
        <v>230</v>
      </c>
      <c r="P91" s="73">
        <v>7017</v>
      </c>
      <c r="Q91" s="73"/>
      <c r="R91" s="20"/>
      <c r="S91" s="74" t="s">
        <v>315</v>
      </c>
      <c r="T91" s="74"/>
      <c r="U91" s="11" t="s">
        <v>230</v>
      </c>
    </row>
    <row r="92" spans="1:21" x14ac:dyDescent="0.25">
      <c r="A92" s="12"/>
      <c r="B92" s="66"/>
      <c r="C92" s="18"/>
      <c r="D92" s="62"/>
      <c r="E92" s="62"/>
      <c r="F92" s="18"/>
      <c r="G92" s="62"/>
      <c r="H92" s="62"/>
      <c r="I92" s="18"/>
      <c r="J92" s="62"/>
      <c r="K92" s="62"/>
      <c r="L92" s="18"/>
      <c r="M92" s="62"/>
      <c r="N92" s="62"/>
      <c r="O92" s="18"/>
      <c r="P92" s="62"/>
      <c r="Q92" s="62"/>
      <c r="R92" s="18"/>
      <c r="S92" s="62"/>
      <c r="T92" s="62"/>
      <c r="U92" s="18"/>
    </row>
    <row r="93" spans="1:21" x14ac:dyDescent="0.25">
      <c r="A93" s="12"/>
      <c r="B93" s="77" t="s">
        <v>302</v>
      </c>
      <c r="C93" s="20"/>
      <c r="D93" s="75"/>
      <c r="E93" s="75"/>
      <c r="F93" s="20"/>
      <c r="G93" s="75"/>
      <c r="H93" s="75"/>
      <c r="I93" s="20"/>
      <c r="J93" s="75"/>
      <c r="K93" s="75"/>
      <c r="L93" s="20"/>
      <c r="M93" s="75"/>
      <c r="N93" s="75"/>
      <c r="O93" s="20"/>
      <c r="P93" s="75"/>
      <c r="Q93" s="75"/>
      <c r="R93" s="20"/>
      <c r="S93" s="75"/>
      <c r="T93" s="75"/>
      <c r="U93" s="20"/>
    </row>
    <row r="94" spans="1:21" x14ac:dyDescent="0.25">
      <c r="A94" s="12"/>
      <c r="B94" s="66"/>
      <c r="C94" s="18"/>
      <c r="D94" s="27"/>
      <c r="E94" s="27"/>
      <c r="F94" s="18"/>
      <c r="G94" s="27"/>
      <c r="H94" s="27"/>
      <c r="I94" s="18"/>
      <c r="J94" s="27"/>
      <c r="K94" s="27"/>
      <c r="L94" s="18"/>
      <c r="M94" s="27"/>
      <c r="N94" s="27"/>
      <c r="O94" s="18"/>
      <c r="P94" s="27"/>
      <c r="Q94" s="27"/>
      <c r="R94" s="18"/>
      <c r="S94" s="27"/>
      <c r="T94" s="27"/>
      <c r="U94" s="18"/>
    </row>
    <row r="95" spans="1:21" x14ac:dyDescent="0.25">
      <c r="A95" s="12"/>
      <c r="B95" s="19" t="s">
        <v>294</v>
      </c>
      <c r="C95" s="20"/>
      <c r="D95" s="76">
        <v>505</v>
      </c>
      <c r="E95" s="76"/>
      <c r="F95" s="20"/>
      <c r="G95" s="76" t="s">
        <v>273</v>
      </c>
      <c r="H95" s="76"/>
      <c r="I95" s="20"/>
      <c r="J95" s="76">
        <v>505</v>
      </c>
      <c r="K95" s="76"/>
      <c r="L95" s="20"/>
      <c r="M95" s="76" t="s">
        <v>273</v>
      </c>
      <c r="N95" s="76"/>
      <c r="O95" s="20"/>
      <c r="P95" s="76" t="s">
        <v>273</v>
      </c>
      <c r="Q95" s="76"/>
      <c r="R95" s="20"/>
      <c r="S95" s="76" t="s">
        <v>273</v>
      </c>
      <c r="T95" s="76"/>
      <c r="U95" s="20"/>
    </row>
    <row r="96" spans="1:21" ht="27" thickBot="1" x14ac:dyDescent="0.3">
      <c r="A96" s="12"/>
      <c r="B96" s="22" t="s">
        <v>298</v>
      </c>
      <c r="C96" s="18"/>
      <c r="D96" s="63" t="s">
        <v>273</v>
      </c>
      <c r="E96" s="63"/>
      <c r="F96" s="18"/>
      <c r="G96" s="63" t="s">
        <v>273</v>
      </c>
      <c r="H96" s="63"/>
      <c r="I96" s="18"/>
      <c r="J96" s="63" t="s">
        <v>273</v>
      </c>
      <c r="K96" s="63"/>
      <c r="L96" s="18"/>
      <c r="M96" s="63" t="s">
        <v>275</v>
      </c>
      <c r="N96" s="63"/>
      <c r="O96" s="46" t="s">
        <v>230</v>
      </c>
      <c r="P96" s="63" t="s">
        <v>273</v>
      </c>
      <c r="Q96" s="63"/>
      <c r="R96" s="18"/>
      <c r="S96" s="63" t="s">
        <v>275</v>
      </c>
      <c r="T96" s="63"/>
      <c r="U96" s="46" t="s">
        <v>230</v>
      </c>
    </row>
    <row r="97" spans="1:21" ht="15.75" thickBot="1" x14ac:dyDescent="0.3">
      <c r="A97" s="12"/>
      <c r="B97" s="77" t="s">
        <v>305</v>
      </c>
      <c r="C97" s="20"/>
      <c r="D97" s="74">
        <v>505</v>
      </c>
      <c r="E97" s="74"/>
      <c r="F97" s="20"/>
      <c r="G97" s="74" t="s">
        <v>273</v>
      </c>
      <c r="H97" s="74"/>
      <c r="I97" s="20"/>
      <c r="J97" s="74">
        <v>505</v>
      </c>
      <c r="K97" s="74"/>
      <c r="L97" s="20"/>
      <c r="M97" s="74" t="s">
        <v>275</v>
      </c>
      <c r="N97" s="74"/>
      <c r="O97" s="11" t="s">
        <v>230</v>
      </c>
      <c r="P97" s="74" t="s">
        <v>273</v>
      </c>
      <c r="Q97" s="74"/>
      <c r="R97" s="20"/>
      <c r="S97" s="74" t="s">
        <v>275</v>
      </c>
      <c r="T97" s="74"/>
      <c r="U97" s="11" t="s">
        <v>230</v>
      </c>
    </row>
    <row r="98" spans="1:21" x14ac:dyDescent="0.25">
      <c r="A98" s="12"/>
      <c r="B98" s="66"/>
      <c r="C98" s="18"/>
      <c r="D98" s="62"/>
      <c r="E98" s="62"/>
      <c r="F98" s="18"/>
      <c r="G98" s="62"/>
      <c r="H98" s="62"/>
      <c r="I98" s="18"/>
      <c r="J98" s="62"/>
      <c r="K98" s="62"/>
      <c r="L98" s="18"/>
      <c r="M98" s="62"/>
      <c r="N98" s="62"/>
      <c r="O98" s="18"/>
      <c r="P98" s="62"/>
      <c r="Q98" s="62"/>
      <c r="R98" s="18"/>
      <c r="S98" s="62"/>
      <c r="T98" s="62"/>
      <c r="U98" s="18"/>
    </row>
    <row r="99" spans="1:21" ht="15.75" thickBot="1" x14ac:dyDescent="0.3">
      <c r="A99" s="12"/>
      <c r="B99" s="78" t="s">
        <v>306</v>
      </c>
      <c r="C99" s="20"/>
      <c r="D99" s="54" t="s">
        <v>231</v>
      </c>
      <c r="E99" s="68">
        <v>11962</v>
      </c>
      <c r="F99" s="20"/>
      <c r="G99" s="54" t="s">
        <v>231</v>
      </c>
      <c r="H99" s="69" t="s">
        <v>310</v>
      </c>
      <c r="I99" s="11" t="s">
        <v>230</v>
      </c>
      <c r="J99" s="54" t="s">
        <v>231</v>
      </c>
      <c r="K99" s="68">
        <v>4945</v>
      </c>
      <c r="L99" s="20"/>
      <c r="M99" s="54" t="s">
        <v>231</v>
      </c>
      <c r="N99" s="69" t="s">
        <v>277</v>
      </c>
      <c r="O99" s="11" t="s">
        <v>230</v>
      </c>
      <c r="P99" s="54" t="s">
        <v>231</v>
      </c>
      <c r="Q99" s="68">
        <v>7017</v>
      </c>
      <c r="R99" s="20"/>
      <c r="S99" s="54" t="s">
        <v>231</v>
      </c>
      <c r="T99" s="69" t="s">
        <v>316</v>
      </c>
      <c r="U99" s="11" t="s">
        <v>230</v>
      </c>
    </row>
    <row r="100" spans="1:21" ht="15.75" thickTop="1" x14ac:dyDescent="0.25">
      <c r="A100" s="12"/>
      <c r="B100" s="33"/>
      <c r="C100" s="33"/>
      <c r="D100" s="33"/>
      <c r="E100" s="33"/>
      <c r="F100" s="33"/>
      <c r="G100" s="33"/>
      <c r="H100" s="33"/>
      <c r="I100" s="33"/>
      <c r="J100" s="33"/>
      <c r="K100" s="33"/>
      <c r="L100" s="33"/>
      <c r="M100" s="33"/>
      <c r="N100" s="33"/>
      <c r="O100" s="33"/>
      <c r="P100" s="33"/>
      <c r="Q100" s="33"/>
      <c r="R100" s="33"/>
      <c r="S100" s="33"/>
      <c r="T100" s="33"/>
      <c r="U100" s="33"/>
    </row>
  </sheetData>
  <mergeCells count="330">
    <mergeCell ref="B38:U38"/>
    <mergeCell ref="B55:U55"/>
    <mergeCell ref="A56:A100"/>
    <mergeCell ref="B56:U56"/>
    <mergeCell ref="B57:U57"/>
    <mergeCell ref="B58:U58"/>
    <mergeCell ref="B79:U79"/>
    <mergeCell ref="B100:U100"/>
    <mergeCell ref="B32:U32"/>
    <mergeCell ref="B33:U33"/>
    <mergeCell ref="B34:U34"/>
    <mergeCell ref="B35:U35"/>
    <mergeCell ref="B36:U36"/>
    <mergeCell ref="B37:U37"/>
    <mergeCell ref="A13:A19"/>
    <mergeCell ref="B13:U13"/>
    <mergeCell ref="B14:U14"/>
    <mergeCell ref="B15:U15"/>
    <mergeCell ref="B19:U19"/>
    <mergeCell ref="A20:A55"/>
    <mergeCell ref="B20:U20"/>
    <mergeCell ref="B21:U21"/>
    <mergeCell ref="B22:U22"/>
    <mergeCell ref="B31:U31"/>
    <mergeCell ref="A1:A2"/>
    <mergeCell ref="B1:U1"/>
    <mergeCell ref="B2:U2"/>
    <mergeCell ref="B3:U3"/>
    <mergeCell ref="A4:A12"/>
    <mergeCell ref="B4:U4"/>
    <mergeCell ref="B5:U5"/>
    <mergeCell ref="B6:U6"/>
    <mergeCell ref="B12:U12"/>
    <mergeCell ref="D98:E98"/>
    <mergeCell ref="G98:H98"/>
    <mergeCell ref="J98:K98"/>
    <mergeCell ref="M98:N98"/>
    <mergeCell ref="P98:Q98"/>
    <mergeCell ref="S98:T98"/>
    <mergeCell ref="D97:E97"/>
    <mergeCell ref="G97:H97"/>
    <mergeCell ref="J97:K97"/>
    <mergeCell ref="M97:N97"/>
    <mergeCell ref="P97:Q97"/>
    <mergeCell ref="S97:T97"/>
    <mergeCell ref="D96:E96"/>
    <mergeCell ref="G96:H96"/>
    <mergeCell ref="J96:K96"/>
    <mergeCell ref="M96:N96"/>
    <mergeCell ref="P96:Q96"/>
    <mergeCell ref="S96:T96"/>
    <mergeCell ref="D95:E95"/>
    <mergeCell ref="G95:H95"/>
    <mergeCell ref="J95:K95"/>
    <mergeCell ref="M95:N95"/>
    <mergeCell ref="P95:Q95"/>
    <mergeCell ref="S95:T95"/>
    <mergeCell ref="D94:E94"/>
    <mergeCell ref="G94:H94"/>
    <mergeCell ref="J94:K94"/>
    <mergeCell ref="M94:N94"/>
    <mergeCell ref="P94:Q94"/>
    <mergeCell ref="S94:T94"/>
    <mergeCell ref="D93:E93"/>
    <mergeCell ref="G93:H93"/>
    <mergeCell ref="J93:K93"/>
    <mergeCell ref="M93:N93"/>
    <mergeCell ref="P93:Q93"/>
    <mergeCell ref="S93:T93"/>
    <mergeCell ref="D92:E92"/>
    <mergeCell ref="G92:H92"/>
    <mergeCell ref="J92:K92"/>
    <mergeCell ref="M92:N92"/>
    <mergeCell ref="P92:Q92"/>
    <mergeCell ref="S92:T92"/>
    <mergeCell ref="D91:E91"/>
    <mergeCell ref="G91:H91"/>
    <mergeCell ref="J91:K91"/>
    <mergeCell ref="M91:N91"/>
    <mergeCell ref="P91:Q91"/>
    <mergeCell ref="S91:T91"/>
    <mergeCell ref="D90:E90"/>
    <mergeCell ref="G90:H90"/>
    <mergeCell ref="J90:K90"/>
    <mergeCell ref="M90:N90"/>
    <mergeCell ref="P90:Q90"/>
    <mergeCell ref="S90:T90"/>
    <mergeCell ref="U81:U87"/>
    <mergeCell ref="D88:E88"/>
    <mergeCell ref="G88:H88"/>
    <mergeCell ref="J88:K88"/>
    <mergeCell ref="M88:N88"/>
    <mergeCell ref="P88:Q88"/>
    <mergeCell ref="S88:T88"/>
    <mergeCell ref="R81:R87"/>
    <mergeCell ref="S81:T81"/>
    <mergeCell ref="S82:T82"/>
    <mergeCell ref="S83:T83"/>
    <mergeCell ref="S84:T84"/>
    <mergeCell ref="S85:T85"/>
    <mergeCell ref="S86:T86"/>
    <mergeCell ref="S87:T87"/>
    <mergeCell ref="O81:O87"/>
    <mergeCell ref="P81:Q81"/>
    <mergeCell ref="P82:Q82"/>
    <mergeCell ref="P83:Q83"/>
    <mergeCell ref="P84:Q84"/>
    <mergeCell ref="P85:Q85"/>
    <mergeCell ref="P86:Q86"/>
    <mergeCell ref="P87:Q87"/>
    <mergeCell ref="I81:I87"/>
    <mergeCell ref="J81:K87"/>
    <mergeCell ref="L81:L87"/>
    <mergeCell ref="M81:N81"/>
    <mergeCell ref="M82:N82"/>
    <mergeCell ref="M83:N83"/>
    <mergeCell ref="M84:N84"/>
    <mergeCell ref="M85:N85"/>
    <mergeCell ref="M86:N86"/>
    <mergeCell ref="M87:N87"/>
    <mergeCell ref="D87:E87"/>
    <mergeCell ref="F81:F87"/>
    <mergeCell ref="G81:H81"/>
    <mergeCell ref="G82:H82"/>
    <mergeCell ref="G83:H83"/>
    <mergeCell ref="G84:H84"/>
    <mergeCell ref="G85:H85"/>
    <mergeCell ref="G86:H86"/>
    <mergeCell ref="G87:H87"/>
    <mergeCell ref="D80:K80"/>
    <mergeCell ref="M80:T80"/>
    <mergeCell ref="B81:B87"/>
    <mergeCell ref="C81:C87"/>
    <mergeCell ref="D81:E81"/>
    <mergeCell ref="D82:E82"/>
    <mergeCell ref="D83:E83"/>
    <mergeCell ref="D84:E84"/>
    <mergeCell ref="D85:E85"/>
    <mergeCell ref="D86:E86"/>
    <mergeCell ref="D77:E77"/>
    <mergeCell ref="G77:H77"/>
    <mergeCell ref="J77:K77"/>
    <mergeCell ref="M77:N77"/>
    <mergeCell ref="P77:Q77"/>
    <mergeCell ref="S77:T77"/>
    <mergeCell ref="D76:E76"/>
    <mergeCell ref="G76:H76"/>
    <mergeCell ref="J76:K76"/>
    <mergeCell ref="M76:N76"/>
    <mergeCell ref="P76:Q76"/>
    <mergeCell ref="S76:T76"/>
    <mergeCell ref="D75:E75"/>
    <mergeCell ref="G75:H75"/>
    <mergeCell ref="J75:K75"/>
    <mergeCell ref="M75:N75"/>
    <mergeCell ref="P75:Q75"/>
    <mergeCell ref="S75:T75"/>
    <mergeCell ref="D74:E74"/>
    <mergeCell ref="G74:H74"/>
    <mergeCell ref="J74:K74"/>
    <mergeCell ref="M74:N74"/>
    <mergeCell ref="P74:Q74"/>
    <mergeCell ref="S74:T74"/>
    <mergeCell ref="D73:E73"/>
    <mergeCell ref="G73:H73"/>
    <mergeCell ref="J73:K73"/>
    <mergeCell ref="M73:N73"/>
    <mergeCell ref="P73:Q73"/>
    <mergeCell ref="S73:T73"/>
    <mergeCell ref="D72:E72"/>
    <mergeCell ref="G72:H72"/>
    <mergeCell ref="J72:K72"/>
    <mergeCell ref="M72:N72"/>
    <mergeCell ref="P72:Q72"/>
    <mergeCell ref="S72:T72"/>
    <mergeCell ref="D71:E71"/>
    <mergeCell ref="G71:H71"/>
    <mergeCell ref="J71:K71"/>
    <mergeCell ref="M71:N71"/>
    <mergeCell ref="P71:Q71"/>
    <mergeCell ref="S71:T71"/>
    <mergeCell ref="D70:E70"/>
    <mergeCell ref="G70:H70"/>
    <mergeCell ref="J70:K70"/>
    <mergeCell ref="M70:N70"/>
    <mergeCell ref="P70:Q70"/>
    <mergeCell ref="S70:T70"/>
    <mergeCell ref="D69:E69"/>
    <mergeCell ref="G69:H69"/>
    <mergeCell ref="J69:K69"/>
    <mergeCell ref="M69:N69"/>
    <mergeCell ref="P69:Q69"/>
    <mergeCell ref="S69:T69"/>
    <mergeCell ref="U60:U66"/>
    <mergeCell ref="D67:E67"/>
    <mergeCell ref="G67:H67"/>
    <mergeCell ref="J67:K67"/>
    <mergeCell ref="M67:N67"/>
    <mergeCell ref="P67:Q67"/>
    <mergeCell ref="S67:T67"/>
    <mergeCell ref="R60:R66"/>
    <mergeCell ref="S60:T60"/>
    <mergeCell ref="S61:T61"/>
    <mergeCell ref="S62:T62"/>
    <mergeCell ref="S63:T63"/>
    <mergeCell ref="S64:T64"/>
    <mergeCell ref="S65:T65"/>
    <mergeCell ref="S66:T66"/>
    <mergeCell ref="O60:O66"/>
    <mergeCell ref="P60:Q60"/>
    <mergeCell ref="P61:Q61"/>
    <mergeCell ref="P62:Q62"/>
    <mergeCell ref="P63:Q63"/>
    <mergeCell ref="P64:Q64"/>
    <mergeCell ref="P65:Q65"/>
    <mergeCell ref="P66:Q66"/>
    <mergeCell ref="I60:I66"/>
    <mergeCell ref="J60:K66"/>
    <mergeCell ref="L60:L66"/>
    <mergeCell ref="M60:N60"/>
    <mergeCell ref="M61:N61"/>
    <mergeCell ref="M62:N62"/>
    <mergeCell ref="M63:N63"/>
    <mergeCell ref="M64:N64"/>
    <mergeCell ref="M65:N65"/>
    <mergeCell ref="M66:N66"/>
    <mergeCell ref="F60:F66"/>
    <mergeCell ref="G60:H60"/>
    <mergeCell ref="G61:H61"/>
    <mergeCell ref="G62:H62"/>
    <mergeCell ref="G63:H63"/>
    <mergeCell ref="G64:H64"/>
    <mergeCell ref="G65:H65"/>
    <mergeCell ref="G66:H66"/>
    <mergeCell ref="B60:B66"/>
    <mergeCell ref="C60:C66"/>
    <mergeCell ref="D60:E60"/>
    <mergeCell ref="D61:E61"/>
    <mergeCell ref="D62:E62"/>
    <mergeCell ref="D63:E63"/>
    <mergeCell ref="D64:E64"/>
    <mergeCell ref="D65:E65"/>
    <mergeCell ref="D66:E66"/>
    <mergeCell ref="D53:E53"/>
    <mergeCell ref="G53:H53"/>
    <mergeCell ref="J53:K53"/>
    <mergeCell ref="M53:N53"/>
    <mergeCell ref="D59:K59"/>
    <mergeCell ref="M59:T59"/>
    <mergeCell ref="D51:E51"/>
    <mergeCell ref="G51:H51"/>
    <mergeCell ref="J51:K51"/>
    <mergeCell ref="M51:N51"/>
    <mergeCell ref="D52:E52"/>
    <mergeCell ref="G52:H52"/>
    <mergeCell ref="J52:K52"/>
    <mergeCell ref="M52:N52"/>
    <mergeCell ref="D49:E49"/>
    <mergeCell ref="G49:H49"/>
    <mergeCell ref="J49:K49"/>
    <mergeCell ref="M49:N49"/>
    <mergeCell ref="D50:E50"/>
    <mergeCell ref="G50:H50"/>
    <mergeCell ref="J50:K50"/>
    <mergeCell ref="M50:N50"/>
    <mergeCell ref="D47:E47"/>
    <mergeCell ref="G47:H47"/>
    <mergeCell ref="J47:K47"/>
    <mergeCell ref="M47:N47"/>
    <mergeCell ref="D48:E48"/>
    <mergeCell ref="G48:H48"/>
    <mergeCell ref="J48:K48"/>
    <mergeCell ref="M48:N48"/>
    <mergeCell ref="D45:E45"/>
    <mergeCell ref="G45:H45"/>
    <mergeCell ref="J45:K45"/>
    <mergeCell ref="M45:N45"/>
    <mergeCell ref="D46:E46"/>
    <mergeCell ref="G46:H46"/>
    <mergeCell ref="J46:K46"/>
    <mergeCell ref="M46:N46"/>
    <mergeCell ref="D42:E42"/>
    <mergeCell ref="G42:H42"/>
    <mergeCell ref="J42:K42"/>
    <mergeCell ref="M42:N42"/>
    <mergeCell ref="D44:E44"/>
    <mergeCell ref="G44:H44"/>
    <mergeCell ref="J44:K44"/>
    <mergeCell ref="M44:N44"/>
    <mergeCell ref="C39:C40"/>
    <mergeCell ref="D39:H40"/>
    <mergeCell ref="I39:I40"/>
    <mergeCell ref="J39:N40"/>
    <mergeCell ref="O39:O40"/>
    <mergeCell ref="D41:E41"/>
    <mergeCell ref="G41:H41"/>
    <mergeCell ref="J41:K41"/>
    <mergeCell ref="M41:N41"/>
    <mergeCell ref="O24:O26"/>
    <mergeCell ref="D27:E27"/>
    <mergeCell ref="G27:H27"/>
    <mergeCell ref="J27:K27"/>
    <mergeCell ref="M27:N27"/>
    <mergeCell ref="D29:E29"/>
    <mergeCell ref="G29:H29"/>
    <mergeCell ref="J29:K29"/>
    <mergeCell ref="M29:N29"/>
    <mergeCell ref="J24:K24"/>
    <mergeCell ref="J25:K25"/>
    <mergeCell ref="J26:K26"/>
    <mergeCell ref="L24:L26"/>
    <mergeCell ref="M24:N24"/>
    <mergeCell ref="M25:N25"/>
    <mergeCell ref="M26:N26"/>
    <mergeCell ref="J23:N23"/>
    <mergeCell ref="C24:C26"/>
    <mergeCell ref="D24:E24"/>
    <mergeCell ref="D25:E25"/>
    <mergeCell ref="D26:E26"/>
    <mergeCell ref="F24:F26"/>
    <mergeCell ref="G24:H24"/>
    <mergeCell ref="G25:H25"/>
    <mergeCell ref="G26:H26"/>
    <mergeCell ref="I24:I26"/>
    <mergeCell ref="B7:B8"/>
    <mergeCell ref="C7:C8"/>
    <mergeCell ref="E7:E8"/>
    <mergeCell ref="G7:G8"/>
    <mergeCell ref="D17:E17"/>
    <mergeCell ref="D23:H2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5"/>
  <sheetViews>
    <sheetView showGridLines="0" workbookViewId="0"/>
  </sheetViews>
  <sheetFormatPr defaultRowHeight="15" x14ac:dyDescent="0.25"/>
  <cols>
    <col min="1" max="2" width="36.5703125" bestFit="1" customWidth="1"/>
    <col min="3" max="3" width="14" customWidth="1"/>
    <col min="4" max="4" width="17.42578125" customWidth="1"/>
    <col min="5" max="5" width="8.5703125" customWidth="1"/>
    <col min="6" max="6" width="36.5703125" bestFit="1" customWidth="1"/>
    <col min="7" max="7" width="2.5703125" customWidth="1"/>
    <col min="8" max="8" width="20.42578125" customWidth="1"/>
    <col min="9" max="9" width="2.28515625" customWidth="1"/>
    <col min="10" max="10" width="26" customWidth="1"/>
  </cols>
  <sheetData>
    <row r="1" spans="1:10" ht="15" customHeight="1" x14ac:dyDescent="0.25">
      <c r="A1" s="6" t="s">
        <v>856</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7" t="s">
        <v>353</v>
      </c>
      <c r="B3" s="31" t="s">
        <v>8</v>
      </c>
      <c r="C3" s="31"/>
      <c r="D3" s="31"/>
      <c r="E3" s="31"/>
      <c r="F3" s="31"/>
      <c r="G3" s="31"/>
      <c r="H3" s="31"/>
      <c r="I3" s="31"/>
      <c r="J3" s="31"/>
    </row>
    <row r="4" spans="1:10" ht="15" customHeight="1" x14ac:dyDescent="0.25">
      <c r="A4" s="12" t="s">
        <v>857</v>
      </c>
      <c r="B4" s="31" t="s">
        <v>8</v>
      </c>
      <c r="C4" s="31"/>
      <c r="D4" s="31"/>
      <c r="E4" s="31"/>
      <c r="F4" s="31"/>
      <c r="G4" s="31"/>
      <c r="H4" s="31"/>
      <c r="I4" s="31"/>
      <c r="J4" s="31"/>
    </row>
    <row r="5" spans="1:10" x14ac:dyDescent="0.25">
      <c r="A5" s="12"/>
      <c r="B5" s="33" t="s">
        <v>858</v>
      </c>
      <c r="C5" s="33"/>
      <c r="D5" s="33"/>
      <c r="E5" s="33"/>
      <c r="F5" s="33"/>
      <c r="G5" s="33"/>
      <c r="H5" s="33"/>
      <c r="I5" s="33"/>
      <c r="J5" s="33"/>
    </row>
    <row r="6" spans="1:10" x14ac:dyDescent="0.25">
      <c r="A6" s="12"/>
      <c r="B6" s="33"/>
      <c r="C6" s="33"/>
      <c r="D6" s="33"/>
      <c r="E6" s="33"/>
      <c r="F6" s="33"/>
      <c r="G6" s="33"/>
      <c r="H6" s="33"/>
      <c r="I6" s="33"/>
      <c r="J6" s="33"/>
    </row>
    <row r="7" spans="1:10" ht="15.75" thickBot="1" x14ac:dyDescent="0.3">
      <c r="A7" s="12"/>
      <c r="B7" s="79" t="s">
        <v>280</v>
      </c>
      <c r="C7" s="37"/>
      <c r="D7" s="57" t="s">
        <v>261</v>
      </c>
      <c r="E7" s="57"/>
      <c r="F7" s="37"/>
      <c r="G7" s="57" t="s">
        <v>262</v>
      </c>
      <c r="H7" s="57"/>
      <c r="I7" s="37"/>
    </row>
    <row r="8" spans="1:10" ht="26.25" x14ac:dyDescent="0.25">
      <c r="A8" s="12"/>
      <c r="B8" s="49" t="s">
        <v>356</v>
      </c>
      <c r="C8" s="18"/>
      <c r="D8" s="62"/>
      <c r="E8" s="62"/>
      <c r="F8" s="18"/>
      <c r="G8" s="62"/>
      <c r="H8" s="62"/>
      <c r="I8" s="18"/>
    </row>
    <row r="9" spans="1:10" x14ac:dyDescent="0.25">
      <c r="A9" s="12"/>
      <c r="B9" s="50" t="s">
        <v>294</v>
      </c>
      <c r="C9" s="20"/>
      <c r="D9" s="11" t="s">
        <v>231</v>
      </c>
      <c r="E9" s="24">
        <v>89</v>
      </c>
      <c r="F9" s="20"/>
      <c r="G9" s="11" t="s">
        <v>231</v>
      </c>
      <c r="H9" s="24" t="s">
        <v>357</v>
      </c>
      <c r="I9" s="11" t="s">
        <v>230</v>
      </c>
    </row>
    <row r="10" spans="1:10" x14ac:dyDescent="0.25">
      <c r="A10" s="12"/>
      <c r="B10" s="49" t="s">
        <v>358</v>
      </c>
      <c r="C10" s="18"/>
      <c r="D10" s="27"/>
      <c r="E10" s="27"/>
      <c r="F10" s="18"/>
      <c r="G10" s="27"/>
      <c r="H10" s="27"/>
      <c r="I10" s="18"/>
    </row>
    <row r="11" spans="1:10" x14ac:dyDescent="0.25">
      <c r="A11" s="12"/>
      <c r="B11" s="50" t="s">
        <v>294</v>
      </c>
      <c r="C11" s="20"/>
      <c r="D11" s="28">
        <v>4346</v>
      </c>
      <c r="E11" s="28"/>
      <c r="F11" s="20"/>
      <c r="G11" s="76" t="s">
        <v>359</v>
      </c>
      <c r="H11" s="76"/>
      <c r="I11" s="11" t="s">
        <v>230</v>
      </c>
    </row>
    <row r="12" spans="1:10" ht="27" thickBot="1" x14ac:dyDescent="0.3">
      <c r="A12" s="12"/>
      <c r="B12" s="51" t="s">
        <v>298</v>
      </c>
      <c r="C12" s="18"/>
      <c r="D12" s="71">
        <v>1500</v>
      </c>
      <c r="E12" s="71"/>
      <c r="F12" s="18"/>
      <c r="G12" s="63" t="s">
        <v>360</v>
      </c>
      <c r="H12" s="63"/>
      <c r="I12" s="46" t="s">
        <v>230</v>
      </c>
    </row>
    <row r="13" spans="1:10" ht="27" thickBot="1" x14ac:dyDescent="0.3">
      <c r="A13" s="12"/>
      <c r="B13" s="42" t="s">
        <v>361</v>
      </c>
      <c r="C13" s="20"/>
      <c r="D13" s="54" t="s">
        <v>231</v>
      </c>
      <c r="E13" s="55">
        <v>5935</v>
      </c>
      <c r="F13" s="20"/>
      <c r="G13" s="54" t="s">
        <v>231</v>
      </c>
      <c r="H13" s="56" t="s">
        <v>276</v>
      </c>
      <c r="I13" s="11" t="s">
        <v>230</v>
      </c>
    </row>
    <row r="14" spans="1:10" ht="15.75" thickTop="1" x14ac:dyDescent="0.25">
      <c r="A14" s="12"/>
      <c r="B14" s="33"/>
      <c r="C14" s="33"/>
      <c r="D14" s="33"/>
      <c r="E14" s="33"/>
      <c r="F14" s="33"/>
      <c r="G14" s="33"/>
      <c r="H14" s="33"/>
      <c r="I14" s="33"/>
      <c r="J14" s="33"/>
    </row>
    <row r="15" spans="1:10" ht="15.75" thickBot="1" x14ac:dyDescent="0.3">
      <c r="A15" s="12"/>
      <c r="B15" s="79" t="s">
        <v>308</v>
      </c>
      <c r="C15" s="37"/>
      <c r="D15" s="57" t="s">
        <v>261</v>
      </c>
      <c r="E15" s="57"/>
      <c r="F15" s="37"/>
      <c r="G15" s="57" t="s">
        <v>262</v>
      </c>
      <c r="H15" s="57"/>
      <c r="I15" s="37"/>
    </row>
    <row r="16" spans="1:10" ht="26.25" x14ac:dyDescent="0.25">
      <c r="A16" s="12"/>
      <c r="B16" s="49" t="s">
        <v>356</v>
      </c>
      <c r="C16" s="18"/>
      <c r="D16" s="62"/>
      <c r="E16" s="62"/>
      <c r="F16" s="18"/>
      <c r="G16" s="62"/>
      <c r="H16" s="62"/>
      <c r="I16" s="18"/>
    </row>
    <row r="17" spans="1:10" x14ac:dyDescent="0.25">
      <c r="A17" s="12"/>
      <c r="B17" s="19" t="s">
        <v>294</v>
      </c>
      <c r="C17" s="20"/>
      <c r="D17" s="11" t="s">
        <v>231</v>
      </c>
      <c r="E17" s="24">
        <v>544</v>
      </c>
      <c r="F17" s="20"/>
      <c r="G17" s="11" t="s">
        <v>231</v>
      </c>
      <c r="H17" s="24" t="s">
        <v>362</v>
      </c>
      <c r="I17" s="11" t="s">
        <v>230</v>
      </c>
    </row>
    <row r="18" spans="1:10" x14ac:dyDescent="0.25">
      <c r="A18" s="12"/>
      <c r="B18" s="90" t="s">
        <v>358</v>
      </c>
      <c r="C18" s="18"/>
      <c r="D18" s="27"/>
      <c r="E18" s="27"/>
      <c r="F18" s="18"/>
      <c r="G18" s="27"/>
      <c r="H18" s="27"/>
      <c r="I18" s="18"/>
    </row>
    <row r="19" spans="1:10" x14ac:dyDescent="0.25">
      <c r="A19" s="12"/>
      <c r="B19" s="19" t="s">
        <v>294</v>
      </c>
      <c r="C19" s="20"/>
      <c r="D19" s="28">
        <v>8142</v>
      </c>
      <c r="E19" s="28"/>
      <c r="F19" s="20"/>
      <c r="G19" s="76" t="s">
        <v>363</v>
      </c>
      <c r="H19" s="76"/>
      <c r="I19" s="11" t="s">
        <v>230</v>
      </c>
    </row>
    <row r="20" spans="1:10" ht="27" thickBot="1" x14ac:dyDescent="0.3">
      <c r="A20" s="12"/>
      <c r="B20" s="22" t="s">
        <v>298</v>
      </c>
      <c r="C20" s="18"/>
      <c r="D20" s="71">
        <v>3276</v>
      </c>
      <c r="E20" s="71"/>
      <c r="F20" s="18"/>
      <c r="G20" s="63" t="s">
        <v>364</v>
      </c>
      <c r="H20" s="63"/>
      <c r="I20" s="46" t="s">
        <v>230</v>
      </c>
    </row>
    <row r="21" spans="1:10" ht="26.25" thickBot="1" x14ac:dyDescent="0.3">
      <c r="A21" s="12"/>
      <c r="B21" s="91" t="s">
        <v>361</v>
      </c>
      <c r="C21" s="20"/>
      <c r="D21" s="54" t="s">
        <v>231</v>
      </c>
      <c r="E21" s="55">
        <v>11962</v>
      </c>
      <c r="F21" s="20"/>
      <c r="G21" s="54" t="s">
        <v>231</v>
      </c>
      <c r="H21" s="56" t="s">
        <v>277</v>
      </c>
      <c r="I21" s="11" t="s">
        <v>230</v>
      </c>
    </row>
    <row r="22" spans="1:10" ht="15.75" thickTop="1" x14ac:dyDescent="0.25">
      <c r="A22" s="12"/>
      <c r="B22" s="89"/>
      <c r="C22" s="89"/>
      <c r="D22" s="89"/>
      <c r="E22" s="89"/>
      <c r="F22" s="89"/>
      <c r="G22" s="89"/>
      <c r="H22" s="89"/>
      <c r="I22" s="89"/>
      <c r="J22" s="89"/>
    </row>
    <row r="23" spans="1:10" ht="15" customHeight="1" x14ac:dyDescent="0.25">
      <c r="A23" s="12" t="s">
        <v>859</v>
      </c>
      <c r="B23" s="31" t="s">
        <v>8</v>
      </c>
      <c r="C23" s="31"/>
      <c r="D23" s="31"/>
      <c r="E23" s="31"/>
      <c r="F23" s="31"/>
      <c r="G23" s="31"/>
      <c r="H23" s="31"/>
      <c r="I23" s="31"/>
      <c r="J23" s="31"/>
    </row>
    <row r="24" spans="1:10" ht="25.5" customHeight="1" x14ac:dyDescent="0.25">
      <c r="A24" s="12"/>
      <c r="B24" s="33" t="s">
        <v>365</v>
      </c>
      <c r="C24" s="33"/>
      <c r="D24" s="33"/>
      <c r="E24" s="33"/>
      <c r="F24" s="33"/>
      <c r="G24" s="33"/>
      <c r="H24" s="33"/>
      <c r="I24" s="33"/>
      <c r="J24" s="33"/>
    </row>
    <row r="25" spans="1:10" x14ac:dyDescent="0.25">
      <c r="A25" s="12"/>
      <c r="B25" s="33"/>
      <c r="C25" s="33"/>
      <c r="D25" s="33"/>
      <c r="E25" s="33"/>
      <c r="F25" s="33"/>
      <c r="G25" s="33"/>
      <c r="H25" s="33"/>
      <c r="I25" s="33"/>
      <c r="J25" s="33"/>
    </row>
    <row r="26" spans="1:10" x14ac:dyDescent="0.25">
      <c r="A26" s="12"/>
      <c r="B26" s="43" t="s">
        <v>366</v>
      </c>
      <c r="C26" s="45"/>
      <c r="D26" s="38" t="s">
        <v>285</v>
      </c>
      <c r="E26" s="45"/>
      <c r="F26" s="58" t="s">
        <v>368</v>
      </c>
      <c r="G26" s="45"/>
      <c r="H26" s="58" t="s">
        <v>369</v>
      </c>
      <c r="I26" s="45"/>
      <c r="J26" s="58" t="s">
        <v>370</v>
      </c>
    </row>
    <row r="27" spans="1:10" x14ac:dyDescent="0.25">
      <c r="A27" s="12"/>
      <c r="B27" s="43"/>
      <c r="C27" s="45"/>
      <c r="D27" s="38" t="s">
        <v>286</v>
      </c>
      <c r="E27" s="45"/>
      <c r="F27" s="58"/>
      <c r="G27" s="45"/>
      <c r="H27" s="58"/>
      <c r="I27" s="45"/>
      <c r="J27" s="58"/>
    </row>
    <row r="28" spans="1:10" ht="15.75" thickBot="1" x14ac:dyDescent="0.3">
      <c r="A28" s="12"/>
      <c r="B28" s="44"/>
      <c r="C28" s="45"/>
      <c r="D28" s="39" t="s">
        <v>367</v>
      </c>
      <c r="E28" s="45"/>
      <c r="F28" s="57"/>
      <c r="G28" s="45"/>
      <c r="H28" s="57"/>
      <c r="I28" s="45"/>
      <c r="J28" s="57"/>
    </row>
    <row r="29" spans="1:10" x14ac:dyDescent="0.25">
      <c r="A29" s="12"/>
      <c r="B29" s="92"/>
      <c r="C29" s="20"/>
      <c r="D29" s="92"/>
      <c r="E29" s="20"/>
      <c r="F29" s="92"/>
      <c r="G29" s="20"/>
      <c r="H29" s="92"/>
      <c r="I29" s="20"/>
      <c r="J29" s="92"/>
    </row>
    <row r="30" spans="1:10" x14ac:dyDescent="0.25">
      <c r="A30" s="12"/>
      <c r="B30" s="93" t="s">
        <v>294</v>
      </c>
      <c r="C30" s="18"/>
      <c r="D30" s="93" t="s">
        <v>261</v>
      </c>
      <c r="E30" s="18"/>
      <c r="F30" s="46" t="s">
        <v>371</v>
      </c>
      <c r="G30" s="18"/>
      <c r="H30" s="41" t="s">
        <v>372</v>
      </c>
      <c r="I30" s="18"/>
      <c r="J30" s="41" t="s">
        <v>373</v>
      </c>
    </row>
    <row r="31" spans="1:10" x14ac:dyDescent="0.25">
      <c r="A31" s="12"/>
      <c r="B31" s="92"/>
      <c r="C31" s="20"/>
      <c r="D31" s="92"/>
      <c r="E31" s="20"/>
      <c r="F31" s="92"/>
      <c r="G31" s="20"/>
      <c r="H31" s="94"/>
      <c r="I31" s="20"/>
      <c r="J31" s="94"/>
    </row>
    <row r="32" spans="1:10" x14ac:dyDescent="0.25">
      <c r="A32" s="12"/>
      <c r="B32" s="95"/>
      <c r="C32" s="18"/>
      <c r="D32" s="95"/>
      <c r="E32" s="18"/>
      <c r="F32" s="46" t="s">
        <v>374</v>
      </c>
      <c r="G32" s="18"/>
      <c r="H32" s="41" t="s">
        <v>375</v>
      </c>
      <c r="I32" s="18"/>
      <c r="J32" s="41" t="s">
        <v>373</v>
      </c>
    </row>
    <row r="33" spans="1:10" x14ac:dyDescent="0.25">
      <c r="A33" s="12"/>
      <c r="B33" s="92"/>
      <c r="C33" s="20"/>
      <c r="D33" s="92"/>
      <c r="E33" s="20"/>
      <c r="F33" s="92"/>
      <c r="G33" s="20"/>
      <c r="H33" s="94"/>
      <c r="I33" s="20"/>
      <c r="J33" s="37"/>
    </row>
    <row r="34" spans="1:10" x14ac:dyDescent="0.25">
      <c r="A34" s="12"/>
      <c r="B34" s="95"/>
      <c r="C34" s="18"/>
      <c r="D34" s="95"/>
      <c r="E34" s="18"/>
      <c r="F34" s="46" t="s">
        <v>376</v>
      </c>
      <c r="G34" s="18"/>
      <c r="H34" s="41" t="s">
        <v>377</v>
      </c>
      <c r="I34" s="18"/>
      <c r="J34" s="41" t="s">
        <v>373</v>
      </c>
    </row>
    <row r="35" spans="1:10" x14ac:dyDescent="0.25">
      <c r="A35" s="12"/>
      <c r="B35" s="92"/>
      <c r="C35" s="20"/>
      <c r="D35" s="92"/>
      <c r="E35" s="20"/>
      <c r="F35" s="92"/>
      <c r="G35" s="20"/>
      <c r="H35" s="37"/>
      <c r="I35" s="20"/>
      <c r="J35" s="37"/>
    </row>
    <row r="36" spans="1:10" ht="26.25" x14ac:dyDescent="0.25">
      <c r="A36" s="12"/>
      <c r="B36" s="95"/>
      <c r="C36" s="18"/>
      <c r="D36" s="95"/>
      <c r="E36" s="18"/>
      <c r="F36" s="46" t="s">
        <v>378</v>
      </c>
      <c r="G36" s="18"/>
      <c r="H36" s="41" t="s">
        <v>379</v>
      </c>
      <c r="I36" s="18"/>
      <c r="J36" s="41" t="s">
        <v>373</v>
      </c>
    </row>
    <row r="37" spans="1:10" x14ac:dyDescent="0.25">
      <c r="A37" s="12"/>
      <c r="B37" s="92"/>
      <c r="C37" s="20"/>
      <c r="D37" s="92"/>
      <c r="E37" s="20"/>
      <c r="F37" s="92"/>
      <c r="G37" s="20"/>
      <c r="H37" s="37"/>
      <c r="I37" s="20"/>
      <c r="J37" s="37"/>
    </row>
    <row r="38" spans="1:10" x14ac:dyDescent="0.25">
      <c r="A38" s="12"/>
      <c r="B38" s="95"/>
      <c r="C38" s="18"/>
      <c r="D38" s="95"/>
      <c r="E38" s="18"/>
      <c r="F38" s="46" t="s">
        <v>380</v>
      </c>
      <c r="G38" s="18"/>
      <c r="H38" s="41" t="s">
        <v>381</v>
      </c>
      <c r="I38" s="18"/>
      <c r="J38" s="41" t="s">
        <v>382</v>
      </c>
    </row>
    <row r="39" spans="1:10" x14ac:dyDescent="0.25">
      <c r="A39" s="12"/>
      <c r="B39" s="92"/>
      <c r="C39" s="20"/>
      <c r="D39" s="92"/>
      <c r="E39" s="20"/>
      <c r="F39" s="92"/>
      <c r="G39" s="20"/>
      <c r="H39" s="37"/>
      <c r="I39" s="20"/>
      <c r="J39" s="37"/>
    </row>
    <row r="40" spans="1:10" x14ac:dyDescent="0.25">
      <c r="A40" s="12"/>
      <c r="B40" s="95"/>
      <c r="C40" s="18"/>
      <c r="D40" s="93" t="s">
        <v>262</v>
      </c>
      <c r="E40" s="18"/>
      <c r="F40" s="46" t="s">
        <v>383</v>
      </c>
      <c r="G40" s="18"/>
      <c r="H40" s="41" t="s">
        <v>372</v>
      </c>
      <c r="I40" s="18"/>
      <c r="J40" s="41" t="s">
        <v>373</v>
      </c>
    </row>
    <row r="41" spans="1:10" x14ac:dyDescent="0.25">
      <c r="A41" s="12"/>
      <c r="B41" s="92"/>
      <c r="C41" s="20"/>
      <c r="D41" s="92"/>
      <c r="E41" s="20"/>
      <c r="F41" s="92"/>
      <c r="G41" s="20"/>
      <c r="H41" s="37"/>
      <c r="I41" s="20"/>
      <c r="J41" s="37"/>
    </row>
    <row r="42" spans="1:10" x14ac:dyDescent="0.25">
      <c r="A42" s="12"/>
      <c r="B42" s="95"/>
      <c r="C42" s="18"/>
      <c r="D42" s="95"/>
      <c r="E42" s="18"/>
      <c r="F42" s="46" t="s">
        <v>384</v>
      </c>
      <c r="G42" s="18"/>
      <c r="H42" s="41" t="s">
        <v>375</v>
      </c>
      <c r="I42" s="18"/>
      <c r="J42" s="41" t="s">
        <v>373</v>
      </c>
    </row>
    <row r="43" spans="1:10" x14ac:dyDescent="0.25">
      <c r="A43" s="12"/>
      <c r="B43" s="92"/>
      <c r="C43" s="20"/>
      <c r="D43" s="92"/>
      <c r="E43" s="20"/>
      <c r="F43" s="92"/>
      <c r="G43" s="20"/>
      <c r="H43" s="37"/>
      <c r="I43" s="20"/>
      <c r="J43" s="37"/>
    </row>
    <row r="44" spans="1:10" x14ac:dyDescent="0.25">
      <c r="A44" s="12"/>
      <c r="B44" s="95"/>
      <c r="C44" s="18"/>
      <c r="D44" s="95"/>
      <c r="E44" s="18"/>
      <c r="F44" s="46" t="s">
        <v>376</v>
      </c>
      <c r="G44" s="18"/>
      <c r="H44" s="41" t="s">
        <v>377</v>
      </c>
      <c r="I44" s="18"/>
      <c r="J44" s="41" t="s">
        <v>373</v>
      </c>
    </row>
    <row r="45" spans="1:10" x14ac:dyDescent="0.25">
      <c r="A45" s="12"/>
      <c r="B45" s="92"/>
      <c r="C45" s="20"/>
      <c r="D45" s="92"/>
      <c r="E45" s="20"/>
      <c r="F45" s="92"/>
      <c r="G45" s="20"/>
      <c r="H45" s="37"/>
      <c r="I45" s="20"/>
      <c r="J45" s="37"/>
    </row>
    <row r="46" spans="1:10" ht="26.25" x14ac:dyDescent="0.25">
      <c r="A46" s="12"/>
      <c r="B46" s="95"/>
      <c r="C46" s="18"/>
      <c r="D46" s="95"/>
      <c r="E46" s="18"/>
      <c r="F46" s="46" t="s">
        <v>378</v>
      </c>
      <c r="G46" s="18"/>
      <c r="H46" s="41" t="s">
        <v>379</v>
      </c>
      <c r="I46" s="18"/>
      <c r="J46" s="41" t="s">
        <v>373</v>
      </c>
    </row>
    <row r="47" spans="1:10" x14ac:dyDescent="0.25">
      <c r="A47" s="12"/>
      <c r="B47" s="92"/>
      <c r="C47" s="20"/>
      <c r="D47" s="92"/>
      <c r="E47" s="20"/>
      <c r="F47" s="92"/>
      <c r="G47" s="20"/>
      <c r="H47" s="37"/>
      <c r="I47" s="20"/>
      <c r="J47" s="37"/>
    </row>
    <row r="48" spans="1:10" x14ac:dyDescent="0.25">
      <c r="A48" s="12"/>
      <c r="B48" s="95"/>
      <c r="C48" s="18"/>
      <c r="D48" s="95"/>
      <c r="E48" s="18"/>
      <c r="F48" s="46" t="s">
        <v>380</v>
      </c>
      <c r="G48" s="18"/>
      <c r="H48" s="41" t="s">
        <v>385</v>
      </c>
      <c r="I48" s="18"/>
      <c r="J48" s="41" t="s">
        <v>373</v>
      </c>
    </row>
    <row r="49" spans="1:10" x14ac:dyDescent="0.25">
      <c r="A49" s="12"/>
      <c r="B49" s="92"/>
      <c r="C49" s="20"/>
      <c r="D49" s="92"/>
      <c r="E49" s="20"/>
      <c r="F49" s="92"/>
      <c r="G49" s="20"/>
      <c r="H49" s="37"/>
      <c r="I49" s="20"/>
      <c r="J49" s="37"/>
    </row>
    <row r="50" spans="1:10" ht="25.5" x14ac:dyDescent="0.25">
      <c r="A50" s="12"/>
      <c r="B50" s="17" t="s">
        <v>298</v>
      </c>
      <c r="C50" s="18"/>
      <c r="D50" s="93" t="s">
        <v>386</v>
      </c>
      <c r="E50" s="18"/>
      <c r="F50" s="46" t="s">
        <v>387</v>
      </c>
      <c r="G50" s="18"/>
      <c r="H50" s="41" t="s">
        <v>388</v>
      </c>
      <c r="I50" s="18"/>
      <c r="J50" s="41" t="s">
        <v>373</v>
      </c>
    </row>
    <row r="51" spans="1:10" x14ac:dyDescent="0.25">
      <c r="A51" s="12"/>
      <c r="B51" s="92"/>
      <c r="C51" s="20"/>
      <c r="D51" s="92"/>
      <c r="E51" s="20"/>
      <c r="F51" s="92"/>
      <c r="G51" s="20"/>
      <c r="H51" s="37"/>
      <c r="I51" s="20"/>
      <c r="J51" s="37"/>
    </row>
    <row r="52" spans="1:10" x14ac:dyDescent="0.25">
      <c r="A52" s="12"/>
      <c r="B52" s="95"/>
      <c r="C52" s="18"/>
      <c r="D52" s="93" t="s">
        <v>262</v>
      </c>
      <c r="E52" s="18"/>
      <c r="F52" s="46" t="s">
        <v>383</v>
      </c>
      <c r="G52" s="18"/>
      <c r="H52" s="41" t="s">
        <v>389</v>
      </c>
      <c r="I52" s="18"/>
      <c r="J52" s="41" t="s">
        <v>390</v>
      </c>
    </row>
    <row r="53" spans="1:10" x14ac:dyDescent="0.25">
      <c r="A53" s="12"/>
      <c r="B53" s="92"/>
      <c r="C53" s="20"/>
      <c r="D53" s="92"/>
      <c r="E53" s="20"/>
      <c r="F53" s="92"/>
      <c r="G53" s="20"/>
      <c r="H53" s="37"/>
      <c r="I53" s="20"/>
      <c r="J53" s="37"/>
    </row>
    <row r="54" spans="1:10" x14ac:dyDescent="0.25">
      <c r="A54" s="12"/>
      <c r="B54" s="95"/>
      <c r="C54" s="18"/>
      <c r="D54" s="95"/>
      <c r="E54" s="18"/>
      <c r="F54" s="46" t="s">
        <v>384</v>
      </c>
      <c r="G54" s="18"/>
      <c r="H54" s="41" t="s">
        <v>391</v>
      </c>
      <c r="I54" s="18"/>
      <c r="J54" s="41" t="s">
        <v>390</v>
      </c>
    </row>
    <row r="55" spans="1:10" x14ac:dyDescent="0.25">
      <c r="A55" s="12"/>
      <c r="B55" s="89"/>
      <c r="C55" s="89"/>
      <c r="D55" s="89"/>
      <c r="E55" s="89"/>
      <c r="F55" s="89"/>
      <c r="G55" s="89"/>
      <c r="H55" s="89"/>
      <c r="I55" s="89"/>
      <c r="J55" s="89"/>
    </row>
    <row r="56" spans="1:10" x14ac:dyDescent="0.25">
      <c r="A56" s="12"/>
      <c r="B56" s="43" t="s">
        <v>366</v>
      </c>
      <c r="C56" s="45"/>
      <c r="D56" s="38" t="s">
        <v>285</v>
      </c>
      <c r="E56" s="45"/>
      <c r="F56" s="58" t="s">
        <v>368</v>
      </c>
      <c r="G56" s="45"/>
      <c r="H56" s="58" t="s">
        <v>369</v>
      </c>
      <c r="I56" s="45"/>
      <c r="J56" s="58" t="s">
        <v>370</v>
      </c>
    </row>
    <row r="57" spans="1:10" x14ac:dyDescent="0.25">
      <c r="A57" s="12"/>
      <c r="B57" s="43"/>
      <c r="C57" s="45"/>
      <c r="D57" s="38" t="s">
        <v>286</v>
      </c>
      <c r="E57" s="45"/>
      <c r="F57" s="58"/>
      <c r="G57" s="45"/>
      <c r="H57" s="58"/>
      <c r="I57" s="45"/>
      <c r="J57" s="58"/>
    </row>
    <row r="58" spans="1:10" ht="15.75" thickBot="1" x14ac:dyDescent="0.3">
      <c r="A58" s="12"/>
      <c r="B58" s="44"/>
      <c r="C58" s="45"/>
      <c r="D58" s="39" t="s">
        <v>367</v>
      </c>
      <c r="E58" s="45"/>
      <c r="F58" s="57"/>
      <c r="G58" s="45"/>
      <c r="H58" s="57"/>
      <c r="I58" s="45"/>
      <c r="J58" s="57"/>
    </row>
    <row r="59" spans="1:10" x14ac:dyDescent="0.25">
      <c r="A59" s="12"/>
      <c r="B59" s="95"/>
      <c r="C59" s="18"/>
      <c r="D59" s="95"/>
      <c r="E59" s="18"/>
      <c r="F59" s="93" t="s">
        <v>376</v>
      </c>
      <c r="G59" s="18"/>
      <c r="H59" s="41" t="s">
        <v>392</v>
      </c>
      <c r="I59" s="18"/>
      <c r="J59" s="41" t="s">
        <v>390</v>
      </c>
    </row>
    <row r="60" spans="1:10" x14ac:dyDescent="0.25">
      <c r="A60" s="12"/>
      <c r="B60" s="92"/>
      <c r="C60" s="20"/>
      <c r="D60" s="92"/>
      <c r="E60" s="20"/>
      <c r="F60" s="92"/>
      <c r="G60" s="20"/>
      <c r="H60" s="37"/>
      <c r="I60" s="20"/>
      <c r="J60" s="37"/>
    </row>
    <row r="61" spans="1:10" ht="26.25" x14ac:dyDescent="0.25">
      <c r="A61" s="12"/>
      <c r="B61" s="95"/>
      <c r="C61" s="18"/>
      <c r="D61" s="95"/>
      <c r="E61" s="18"/>
      <c r="F61" s="46" t="s">
        <v>378</v>
      </c>
      <c r="G61" s="18"/>
      <c r="H61" s="41" t="s">
        <v>393</v>
      </c>
      <c r="I61" s="18"/>
      <c r="J61" s="41" t="s">
        <v>390</v>
      </c>
    </row>
    <row r="62" spans="1:10" x14ac:dyDescent="0.25">
      <c r="A62" s="12"/>
      <c r="B62" s="92"/>
      <c r="C62" s="20"/>
      <c r="D62" s="92"/>
      <c r="E62" s="20"/>
      <c r="F62" s="92"/>
      <c r="G62" s="20"/>
      <c r="H62" s="37"/>
      <c r="I62" s="20"/>
      <c r="J62" s="37"/>
    </row>
    <row r="63" spans="1:10" x14ac:dyDescent="0.25">
      <c r="A63" s="12"/>
      <c r="B63" s="95"/>
      <c r="C63" s="18"/>
      <c r="D63" s="95"/>
      <c r="E63" s="18"/>
      <c r="F63" s="46" t="s">
        <v>394</v>
      </c>
      <c r="G63" s="18"/>
      <c r="H63" s="41" t="s">
        <v>395</v>
      </c>
      <c r="I63" s="18"/>
      <c r="J63" s="41" t="s">
        <v>390</v>
      </c>
    </row>
    <row r="64" spans="1:10" x14ac:dyDescent="0.25">
      <c r="A64" s="12"/>
      <c r="B64" s="92"/>
      <c r="C64" s="20"/>
      <c r="D64" s="92"/>
      <c r="E64" s="20"/>
      <c r="F64" s="92"/>
      <c r="G64" s="20"/>
      <c r="H64" s="37"/>
      <c r="I64" s="20"/>
      <c r="J64" s="37"/>
    </row>
    <row r="65" spans="1:10" x14ac:dyDescent="0.25">
      <c r="A65" s="12"/>
      <c r="B65" s="95"/>
      <c r="C65" s="18"/>
      <c r="D65" s="95"/>
      <c r="E65" s="18"/>
      <c r="F65" s="46" t="s">
        <v>396</v>
      </c>
      <c r="G65" s="18"/>
      <c r="H65" s="96">
        <v>0</v>
      </c>
      <c r="I65" s="18"/>
      <c r="J65" s="97"/>
    </row>
    <row r="66" spans="1:10" x14ac:dyDescent="0.25">
      <c r="A66" s="12"/>
      <c r="B66" s="33"/>
      <c r="C66" s="33"/>
      <c r="D66" s="33"/>
      <c r="E66" s="33"/>
      <c r="F66" s="33"/>
      <c r="G66" s="33"/>
      <c r="H66" s="33"/>
      <c r="I66" s="33"/>
      <c r="J66" s="33"/>
    </row>
    <row r="67" spans="1:10" x14ac:dyDescent="0.25">
      <c r="A67" s="12"/>
      <c r="B67" s="33"/>
      <c r="C67" s="33"/>
      <c r="D67" s="33"/>
      <c r="E67" s="33"/>
      <c r="F67" s="33"/>
      <c r="G67" s="33"/>
      <c r="H67" s="33"/>
      <c r="I67" s="33"/>
      <c r="J67" s="33"/>
    </row>
    <row r="68" spans="1:10" x14ac:dyDescent="0.25">
      <c r="A68" s="12"/>
      <c r="B68" s="35" t="s">
        <v>397</v>
      </c>
      <c r="C68" s="35"/>
      <c r="D68" s="35"/>
      <c r="E68" s="35"/>
      <c r="F68" s="35"/>
      <c r="G68" s="35"/>
      <c r="H68" s="35"/>
      <c r="I68" s="35"/>
      <c r="J68" s="35"/>
    </row>
    <row r="69" spans="1:10" x14ac:dyDescent="0.25">
      <c r="A69" s="12"/>
      <c r="B69" s="35"/>
      <c r="C69" s="35"/>
      <c r="D69" s="35"/>
      <c r="E69" s="35"/>
      <c r="F69" s="35"/>
      <c r="G69" s="35"/>
      <c r="H69" s="35"/>
      <c r="I69" s="35"/>
      <c r="J69" s="35"/>
    </row>
    <row r="70" spans="1:10" x14ac:dyDescent="0.25">
      <c r="A70" s="12"/>
      <c r="B70" s="35" t="s">
        <v>398</v>
      </c>
      <c r="C70" s="35"/>
      <c r="D70" s="35"/>
      <c r="E70" s="35"/>
      <c r="F70" s="35"/>
      <c r="G70" s="35"/>
      <c r="H70" s="35"/>
      <c r="I70" s="35"/>
      <c r="J70" s="35"/>
    </row>
    <row r="71" spans="1:10" x14ac:dyDescent="0.25">
      <c r="A71" s="12"/>
      <c r="B71" s="35"/>
      <c r="C71" s="35"/>
      <c r="D71" s="35"/>
      <c r="E71" s="35"/>
      <c r="F71" s="35"/>
      <c r="G71" s="35"/>
      <c r="H71" s="35"/>
      <c r="I71" s="35"/>
      <c r="J71" s="35"/>
    </row>
    <row r="72" spans="1:10" x14ac:dyDescent="0.25">
      <c r="A72" s="12"/>
      <c r="B72" s="35" t="s">
        <v>399</v>
      </c>
      <c r="C72" s="35"/>
      <c r="D72" s="35"/>
      <c r="E72" s="35"/>
      <c r="F72" s="35"/>
      <c r="G72" s="35"/>
      <c r="H72" s="35"/>
      <c r="I72" s="35"/>
      <c r="J72" s="35"/>
    </row>
    <row r="73" spans="1:10" x14ac:dyDescent="0.25">
      <c r="A73" s="12"/>
      <c r="B73" s="35"/>
      <c r="C73" s="35"/>
      <c r="D73" s="35"/>
      <c r="E73" s="35"/>
      <c r="F73" s="35"/>
      <c r="G73" s="35"/>
      <c r="H73" s="35"/>
      <c r="I73" s="35"/>
      <c r="J73" s="35"/>
    </row>
    <row r="74" spans="1:10" ht="51" customHeight="1" x14ac:dyDescent="0.25">
      <c r="A74" s="12"/>
      <c r="B74" s="35" t="s">
        <v>400</v>
      </c>
      <c r="C74" s="35"/>
      <c r="D74" s="35"/>
      <c r="E74" s="35"/>
      <c r="F74" s="35"/>
      <c r="G74" s="35"/>
      <c r="H74" s="35"/>
      <c r="I74" s="35"/>
      <c r="J74" s="35"/>
    </row>
    <row r="75" spans="1:10" x14ac:dyDescent="0.25">
      <c r="A75" s="12"/>
      <c r="B75" s="35"/>
      <c r="C75" s="35"/>
      <c r="D75" s="35"/>
      <c r="E75" s="35"/>
      <c r="F75" s="35"/>
      <c r="G75" s="35"/>
      <c r="H75" s="35"/>
      <c r="I75" s="35"/>
      <c r="J75" s="35"/>
    </row>
    <row r="76" spans="1:10" ht="15" customHeight="1" x14ac:dyDescent="0.25">
      <c r="A76" s="12" t="s">
        <v>860</v>
      </c>
      <c r="B76" s="31" t="s">
        <v>8</v>
      </c>
      <c r="C76" s="31"/>
      <c r="D76" s="31"/>
      <c r="E76" s="31"/>
      <c r="F76" s="31"/>
      <c r="G76" s="31"/>
      <c r="H76" s="31"/>
      <c r="I76" s="31"/>
      <c r="J76" s="31"/>
    </row>
    <row r="77" spans="1:10" ht="25.5" customHeight="1" x14ac:dyDescent="0.25">
      <c r="A77" s="12"/>
      <c r="B77" s="33" t="s">
        <v>408</v>
      </c>
      <c r="C77" s="33"/>
      <c r="D77" s="33"/>
      <c r="E77" s="33"/>
      <c r="F77" s="33"/>
      <c r="G77" s="33"/>
      <c r="H77" s="33"/>
      <c r="I77" s="33"/>
      <c r="J77" s="33"/>
    </row>
    <row r="78" spans="1:10" x14ac:dyDescent="0.25">
      <c r="A78" s="12"/>
      <c r="B78" s="33"/>
      <c r="C78" s="33"/>
      <c r="D78" s="33"/>
      <c r="E78" s="33"/>
      <c r="F78" s="33"/>
      <c r="G78" s="33"/>
      <c r="H78" s="33"/>
      <c r="I78" s="33"/>
      <c r="J78" s="33"/>
    </row>
    <row r="79" spans="1:10" ht="15.75" thickBot="1" x14ac:dyDescent="0.3">
      <c r="A79" s="12"/>
      <c r="B79" s="20"/>
      <c r="C79" s="37"/>
      <c r="D79" s="57" t="s">
        <v>409</v>
      </c>
      <c r="E79" s="57"/>
      <c r="F79" s="57"/>
      <c r="G79" s="57"/>
      <c r="H79" s="57"/>
      <c r="I79" s="37"/>
    </row>
    <row r="80" spans="1:10" x14ac:dyDescent="0.25">
      <c r="A80" s="12"/>
      <c r="B80" s="99"/>
      <c r="C80" s="45"/>
      <c r="D80" s="59" t="s">
        <v>410</v>
      </c>
      <c r="E80" s="59"/>
      <c r="F80" s="60"/>
      <c r="G80" s="59" t="s">
        <v>412</v>
      </c>
      <c r="H80" s="59"/>
      <c r="I80" s="45"/>
    </row>
    <row r="81" spans="1:10" x14ac:dyDescent="0.25">
      <c r="A81" s="12"/>
      <c r="B81" s="99"/>
      <c r="C81" s="45"/>
      <c r="D81" s="58" t="s">
        <v>411</v>
      </c>
      <c r="E81" s="58"/>
      <c r="F81" s="45"/>
      <c r="G81" s="58" t="s">
        <v>413</v>
      </c>
      <c r="H81" s="58"/>
      <c r="I81" s="45"/>
    </row>
    <row r="82" spans="1:10" ht="15.75" thickBot="1" x14ac:dyDescent="0.3">
      <c r="A82" s="12"/>
      <c r="B82" s="99"/>
      <c r="C82" s="45"/>
      <c r="D82" s="70"/>
      <c r="E82" s="70"/>
      <c r="F82" s="45"/>
      <c r="G82" s="57" t="s">
        <v>411</v>
      </c>
      <c r="H82" s="57"/>
      <c r="I82" s="45"/>
    </row>
    <row r="83" spans="1:10" x14ac:dyDescent="0.25">
      <c r="A83" s="12"/>
      <c r="B83" s="40" t="s">
        <v>414</v>
      </c>
      <c r="C83" s="18"/>
      <c r="D83" s="46" t="s">
        <v>231</v>
      </c>
      <c r="E83" s="98" t="s">
        <v>415</v>
      </c>
      <c r="F83" s="46" t="s">
        <v>230</v>
      </c>
      <c r="G83" s="46" t="s">
        <v>231</v>
      </c>
      <c r="H83" s="98" t="s">
        <v>416</v>
      </c>
      <c r="I83" s="46" t="s">
        <v>230</v>
      </c>
    </row>
    <row r="84" spans="1:10" ht="26.25" x14ac:dyDescent="0.25">
      <c r="A84" s="12"/>
      <c r="B84" s="42" t="s">
        <v>417</v>
      </c>
      <c r="C84" s="20"/>
      <c r="D84" s="76" t="s">
        <v>418</v>
      </c>
      <c r="E84" s="76"/>
      <c r="F84" s="11" t="s">
        <v>230</v>
      </c>
      <c r="G84" s="76" t="s">
        <v>419</v>
      </c>
      <c r="H84" s="76"/>
      <c r="I84" s="11" t="s">
        <v>230</v>
      </c>
    </row>
    <row r="85" spans="1:10" ht="15.75" thickBot="1" x14ac:dyDescent="0.3">
      <c r="A85" s="12"/>
      <c r="B85" s="40" t="s">
        <v>420</v>
      </c>
      <c r="C85" s="18"/>
      <c r="D85" s="63">
        <v>620</v>
      </c>
      <c r="E85" s="63"/>
      <c r="F85" s="18"/>
      <c r="G85" s="71">
        <v>2134</v>
      </c>
      <c r="H85" s="71"/>
      <c r="I85" s="18"/>
    </row>
    <row r="86" spans="1:10" ht="15.75" thickBot="1" x14ac:dyDescent="0.3">
      <c r="A86" s="12"/>
      <c r="B86" s="42" t="s">
        <v>421</v>
      </c>
      <c r="C86" s="20"/>
      <c r="D86" s="54" t="s">
        <v>231</v>
      </c>
      <c r="E86" s="56" t="s">
        <v>422</v>
      </c>
      <c r="F86" s="11" t="s">
        <v>230</v>
      </c>
      <c r="G86" s="54" t="s">
        <v>231</v>
      </c>
      <c r="H86" s="56" t="s">
        <v>423</v>
      </c>
      <c r="I86" s="11" t="s">
        <v>230</v>
      </c>
    </row>
    <row r="87" spans="1:10" ht="15.75" thickTop="1" x14ac:dyDescent="0.25">
      <c r="A87" s="12"/>
      <c r="B87" s="66"/>
      <c r="C87" s="18"/>
      <c r="D87" s="100"/>
      <c r="E87" s="100"/>
      <c r="F87" s="18"/>
      <c r="G87" s="100"/>
      <c r="H87" s="100"/>
      <c r="I87" s="18"/>
    </row>
    <row r="88" spans="1:10" ht="65.25" thickBot="1" x14ac:dyDescent="0.3">
      <c r="A88" s="12"/>
      <c r="B88" s="42" t="s">
        <v>424</v>
      </c>
      <c r="C88" s="20"/>
      <c r="D88" s="54" t="s">
        <v>231</v>
      </c>
      <c r="E88" s="69" t="s">
        <v>425</v>
      </c>
      <c r="F88" s="11" t="s">
        <v>230</v>
      </c>
      <c r="G88" s="54" t="s">
        <v>231</v>
      </c>
      <c r="H88" s="69" t="s">
        <v>426</v>
      </c>
      <c r="I88" s="11" t="s">
        <v>230</v>
      </c>
    </row>
    <row r="89" spans="1:10" ht="15.75" thickTop="1" x14ac:dyDescent="0.25">
      <c r="A89" s="12"/>
      <c r="B89" s="33"/>
      <c r="C89" s="33"/>
      <c r="D89" s="33"/>
      <c r="E89" s="33"/>
      <c r="F89" s="33"/>
      <c r="G89" s="33"/>
      <c r="H89" s="33"/>
      <c r="I89" s="33"/>
      <c r="J89" s="33"/>
    </row>
    <row r="90" spans="1:10" ht="15.75" thickBot="1" x14ac:dyDescent="0.3">
      <c r="A90" s="12"/>
      <c r="B90" s="20"/>
      <c r="C90" s="37"/>
      <c r="D90" s="57" t="s">
        <v>427</v>
      </c>
      <c r="E90" s="57"/>
      <c r="F90" s="57"/>
      <c r="G90" s="57"/>
      <c r="H90" s="57"/>
      <c r="I90" s="37"/>
    </row>
    <row r="91" spans="1:10" x14ac:dyDescent="0.25">
      <c r="A91" s="12"/>
      <c r="B91" s="99"/>
      <c r="C91" s="45"/>
      <c r="D91" s="59" t="s">
        <v>410</v>
      </c>
      <c r="E91" s="59"/>
      <c r="F91" s="60"/>
      <c r="G91" s="59" t="s">
        <v>412</v>
      </c>
      <c r="H91" s="59"/>
      <c r="I91" s="45"/>
    </row>
    <row r="92" spans="1:10" x14ac:dyDescent="0.25">
      <c r="A92" s="12"/>
      <c r="B92" s="99"/>
      <c r="C92" s="45"/>
      <c r="D92" s="58" t="s">
        <v>411</v>
      </c>
      <c r="E92" s="58"/>
      <c r="F92" s="45"/>
      <c r="G92" s="58" t="s">
        <v>413</v>
      </c>
      <c r="H92" s="58"/>
      <c r="I92" s="45"/>
    </row>
    <row r="93" spans="1:10" ht="15.75" thickBot="1" x14ac:dyDescent="0.3">
      <c r="A93" s="12"/>
      <c r="B93" s="99"/>
      <c r="C93" s="45"/>
      <c r="D93" s="70"/>
      <c r="E93" s="70"/>
      <c r="F93" s="45"/>
      <c r="G93" s="57" t="s">
        <v>411</v>
      </c>
      <c r="H93" s="57"/>
      <c r="I93" s="45"/>
    </row>
    <row r="94" spans="1:10" x14ac:dyDescent="0.25">
      <c r="A94" s="12"/>
      <c r="B94" s="40" t="s">
        <v>414</v>
      </c>
      <c r="C94" s="18"/>
      <c r="D94" s="46" t="s">
        <v>231</v>
      </c>
      <c r="E94" s="101">
        <v>12477</v>
      </c>
      <c r="F94" s="18"/>
      <c r="G94" s="46" t="s">
        <v>231</v>
      </c>
      <c r="H94" s="98" t="s">
        <v>428</v>
      </c>
      <c r="I94" s="46" t="s">
        <v>230</v>
      </c>
    </row>
    <row r="95" spans="1:10" ht="26.25" x14ac:dyDescent="0.25">
      <c r="A95" s="12"/>
      <c r="B95" s="42" t="s">
        <v>429</v>
      </c>
      <c r="C95" s="20"/>
      <c r="D95" s="28">
        <v>16896</v>
      </c>
      <c r="E95" s="28"/>
      <c r="F95" s="20"/>
      <c r="G95" s="28">
        <v>20459</v>
      </c>
      <c r="H95" s="28"/>
      <c r="I95" s="20"/>
    </row>
    <row r="96" spans="1:10" ht="15.75" thickBot="1" x14ac:dyDescent="0.3">
      <c r="A96" s="12"/>
      <c r="B96" s="40" t="s">
        <v>420</v>
      </c>
      <c r="C96" s="18"/>
      <c r="D96" s="63" t="s">
        <v>430</v>
      </c>
      <c r="E96" s="63"/>
      <c r="F96" s="46" t="s">
        <v>230</v>
      </c>
      <c r="G96" s="71">
        <v>2019</v>
      </c>
      <c r="H96" s="71"/>
      <c r="I96" s="18"/>
    </row>
    <row r="97" spans="1:10" ht="15.75" thickBot="1" x14ac:dyDescent="0.3">
      <c r="A97" s="12"/>
      <c r="B97" s="42" t="s">
        <v>421</v>
      </c>
      <c r="C97" s="20"/>
      <c r="D97" s="54" t="s">
        <v>231</v>
      </c>
      <c r="E97" s="55">
        <v>26378</v>
      </c>
      <c r="F97" s="20"/>
      <c r="G97" s="54" t="s">
        <v>231</v>
      </c>
      <c r="H97" s="56" t="s">
        <v>431</v>
      </c>
      <c r="I97" s="11" t="s">
        <v>230</v>
      </c>
    </row>
    <row r="98" spans="1:10" ht="15.75" thickTop="1" x14ac:dyDescent="0.25">
      <c r="A98" s="12"/>
      <c r="B98" s="66"/>
      <c r="C98" s="18"/>
      <c r="D98" s="100"/>
      <c r="E98" s="100"/>
      <c r="F98" s="18"/>
      <c r="G98" s="100"/>
      <c r="H98" s="100"/>
      <c r="I98" s="18"/>
    </row>
    <row r="99" spans="1:10" ht="65.25" thickBot="1" x14ac:dyDescent="0.3">
      <c r="A99" s="12"/>
      <c r="B99" s="42" t="s">
        <v>432</v>
      </c>
      <c r="C99" s="20"/>
      <c r="D99" s="54" t="s">
        <v>231</v>
      </c>
      <c r="E99" s="68">
        <v>14755</v>
      </c>
      <c r="F99" s="20"/>
      <c r="G99" s="54" t="s">
        <v>231</v>
      </c>
      <c r="H99" s="68">
        <v>20766</v>
      </c>
      <c r="I99" s="20"/>
    </row>
    <row r="100" spans="1:10" ht="15.75" thickTop="1" x14ac:dyDescent="0.25">
      <c r="A100" s="12"/>
      <c r="B100" s="33"/>
      <c r="C100" s="33"/>
      <c r="D100" s="33"/>
      <c r="E100" s="33"/>
      <c r="F100" s="33"/>
      <c r="G100" s="33"/>
      <c r="H100" s="33"/>
      <c r="I100" s="33"/>
      <c r="J100" s="33"/>
    </row>
    <row r="101" spans="1:10" ht="15.75" thickBot="1" x14ac:dyDescent="0.3">
      <c r="A101" s="12"/>
      <c r="B101" s="20"/>
      <c r="C101" s="37"/>
      <c r="D101" s="57" t="s">
        <v>433</v>
      </c>
      <c r="E101" s="57"/>
      <c r="F101" s="57"/>
      <c r="G101" s="57"/>
      <c r="H101" s="57"/>
      <c r="I101" s="37"/>
    </row>
    <row r="102" spans="1:10" x14ac:dyDescent="0.25">
      <c r="A102" s="12"/>
      <c r="B102" s="99"/>
      <c r="C102" s="45"/>
      <c r="D102" s="59" t="s">
        <v>410</v>
      </c>
      <c r="E102" s="59"/>
      <c r="F102" s="60"/>
      <c r="G102" s="59" t="s">
        <v>412</v>
      </c>
      <c r="H102" s="59"/>
      <c r="I102" s="45"/>
    </row>
    <row r="103" spans="1:10" x14ac:dyDescent="0.25">
      <c r="A103" s="12"/>
      <c r="B103" s="99"/>
      <c r="C103" s="45"/>
      <c r="D103" s="58" t="s">
        <v>411</v>
      </c>
      <c r="E103" s="58"/>
      <c r="F103" s="45"/>
      <c r="G103" s="58" t="s">
        <v>413</v>
      </c>
      <c r="H103" s="58"/>
      <c r="I103" s="45"/>
    </row>
    <row r="104" spans="1:10" ht="15.75" thickBot="1" x14ac:dyDescent="0.3">
      <c r="A104" s="12"/>
      <c r="B104" s="99"/>
      <c r="C104" s="45"/>
      <c r="D104" s="70"/>
      <c r="E104" s="70"/>
      <c r="F104" s="45"/>
      <c r="G104" s="57" t="s">
        <v>411</v>
      </c>
      <c r="H104" s="57"/>
      <c r="I104" s="45"/>
    </row>
    <row r="105" spans="1:10" x14ac:dyDescent="0.25">
      <c r="A105" s="12"/>
      <c r="B105" s="40" t="s">
        <v>414</v>
      </c>
      <c r="C105" s="18"/>
      <c r="D105" s="46" t="s">
        <v>231</v>
      </c>
      <c r="E105" s="98" t="s">
        <v>434</v>
      </c>
      <c r="F105" s="46" t="s">
        <v>230</v>
      </c>
      <c r="G105" s="46" t="s">
        <v>231</v>
      </c>
      <c r="H105" s="98" t="s">
        <v>435</v>
      </c>
      <c r="I105" s="46" t="s">
        <v>230</v>
      </c>
    </row>
    <row r="106" spans="1:10" ht="26.25" x14ac:dyDescent="0.25">
      <c r="A106" s="12"/>
      <c r="B106" s="42" t="s">
        <v>417</v>
      </c>
      <c r="C106" s="20"/>
      <c r="D106" s="76" t="s">
        <v>436</v>
      </c>
      <c r="E106" s="76"/>
      <c r="F106" s="11" t="s">
        <v>230</v>
      </c>
      <c r="G106" s="76" t="s">
        <v>437</v>
      </c>
      <c r="H106" s="76"/>
      <c r="I106" s="11" t="s">
        <v>230</v>
      </c>
    </row>
    <row r="107" spans="1:10" ht="15.75" thickBot="1" x14ac:dyDescent="0.3">
      <c r="A107" s="12"/>
      <c r="B107" s="40" t="s">
        <v>420</v>
      </c>
      <c r="C107" s="18"/>
      <c r="D107" s="71">
        <v>7606</v>
      </c>
      <c r="E107" s="71"/>
      <c r="F107" s="18"/>
      <c r="G107" s="71">
        <v>4269</v>
      </c>
      <c r="H107" s="71"/>
      <c r="I107" s="18"/>
    </row>
    <row r="108" spans="1:10" ht="15.75" thickBot="1" x14ac:dyDescent="0.3">
      <c r="A108" s="12"/>
      <c r="B108" s="42" t="s">
        <v>421</v>
      </c>
      <c r="C108" s="20"/>
      <c r="D108" s="54" t="s">
        <v>231</v>
      </c>
      <c r="E108" s="56" t="s">
        <v>422</v>
      </c>
      <c r="F108" s="11" t="s">
        <v>230</v>
      </c>
      <c r="G108" s="54" t="s">
        <v>231</v>
      </c>
      <c r="H108" s="56" t="s">
        <v>423</v>
      </c>
      <c r="I108" s="11" t="s">
        <v>230</v>
      </c>
    </row>
    <row r="109" spans="1:10" ht="15.75" thickTop="1" x14ac:dyDescent="0.25">
      <c r="A109" s="12"/>
      <c r="B109" s="66"/>
      <c r="C109" s="18"/>
      <c r="D109" s="100"/>
      <c r="E109" s="100"/>
      <c r="F109" s="18"/>
      <c r="G109" s="100"/>
      <c r="H109" s="100"/>
      <c r="I109" s="18"/>
    </row>
    <row r="110" spans="1:10" ht="65.25" thickBot="1" x14ac:dyDescent="0.3">
      <c r="A110" s="12"/>
      <c r="B110" s="42" t="s">
        <v>424</v>
      </c>
      <c r="C110" s="20"/>
      <c r="D110" s="54" t="s">
        <v>231</v>
      </c>
      <c r="E110" s="69" t="s">
        <v>438</v>
      </c>
      <c r="F110" s="11" t="s">
        <v>230</v>
      </c>
      <c r="G110" s="54" t="s">
        <v>231</v>
      </c>
      <c r="H110" s="69" t="s">
        <v>439</v>
      </c>
      <c r="I110" s="11" t="s">
        <v>230</v>
      </c>
    </row>
    <row r="111" spans="1:10" ht="15.75" thickTop="1" x14ac:dyDescent="0.25">
      <c r="A111" s="12"/>
      <c r="B111" s="33"/>
      <c r="C111" s="33"/>
      <c r="D111" s="33"/>
      <c r="E111" s="33"/>
      <c r="F111" s="33"/>
      <c r="G111" s="33"/>
      <c r="H111" s="33"/>
      <c r="I111" s="33"/>
      <c r="J111" s="33"/>
    </row>
    <row r="112" spans="1:10" ht="15.75" thickBot="1" x14ac:dyDescent="0.3">
      <c r="A112" s="12"/>
      <c r="B112" s="20"/>
      <c r="C112" s="37"/>
      <c r="D112" s="57" t="s">
        <v>440</v>
      </c>
      <c r="E112" s="57"/>
      <c r="F112" s="57"/>
      <c r="G112" s="57"/>
      <c r="H112" s="57"/>
      <c r="I112" s="37"/>
    </row>
    <row r="113" spans="1:10" x14ac:dyDescent="0.25">
      <c r="A113" s="12"/>
      <c r="B113" s="99"/>
      <c r="C113" s="45"/>
      <c r="D113" s="59" t="s">
        <v>410</v>
      </c>
      <c r="E113" s="59"/>
      <c r="F113" s="60"/>
      <c r="G113" s="59" t="s">
        <v>412</v>
      </c>
      <c r="H113" s="59"/>
      <c r="I113" s="45"/>
    </row>
    <row r="114" spans="1:10" x14ac:dyDescent="0.25">
      <c r="A114" s="12"/>
      <c r="B114" s="99"/>
      <c r="C114" s="45"/>
      <c r="D114" s="58" t="s">
        <v>411</v>
      </c>
      <c r="E114" s="58"/>
      <c r="F114" s="45"/>
      <c r="G114" s="58" t="s">
        <v>413</v>
      </c>
      <c r="H114" s="58"/>
      <c r="I114" s="45"/>
    </row>
    <row r="115" spans="1:10" ht="15.75" thickBot="1" x14ac:dyDescent="0.3">
      <c r="A115" s="12"/>
      <c r="B115" s="99"/>
      <c r="C115" s="45"/>
      <c r="D115" s="70"/>
      <c r="E115" s="70"/>
      <c r="F115" s="45"/>
      <c r="G115" s="57" t="s">
        <v>411</v>
      </c>
      <c r="H115" s="57"/>
      <c r="I115" s="45"/>
    </row>
    <row r="116" spans="1:10" x14ac:dyDescent="0.25">
      <c r="A116" s="12"/>
      <c r="B116" s="40" t="s">
        <v>414</v>
      </c>
      <c r="C116" s="18"/>
      <c r="D116" s="46" t="s">
        <v>231</v>
      </c>
      <c r="E116" s="101">
        <v>12449</v>
      </c>
      <c r="F116" s="18"/>
      <c r="G116" s="46" t="s">
        <v>231</v>
      </c>
      <c r="H116" s="98" t="s">
        <v>441</v>
      </c>
      <c r="I116" s="46" t="s">
        <v>230</v>
      </c>
    </row>
    <row r="117" spans="1:10" ht="26.25" x14ac:dyDescent="0.25">
      <c r="A117" s="12"/>
      <c r="B117" s="42" t="s">
        <v>429</v>
      </c>
      <c r="C117" s="20"/>
      <c r="D117" s="28">
        <v>20220</v>
      </c>
      <c r="E117" s="28"/>
      <c r="F117" s="20"/>
      <c r="G117" s="28">
        <v>26991</v>
      </c>
      <c r="H117" s="28"/>
      <c r="I117" s="20"/>
    </row>
    <row r="118" spans="1:10" ht="15.75" thickBot="1" x14ac:dyDescent="0.3">
      <c r="A118" s="12"/>
      <c r="B118" s="40" t="s">
        <v>420</v>
      </c>
      <c r="C118" s="18"/>
      <c r="D118" s="63" t="s">
        <v>442</v>
      </c>
      <c r="E118" s="63"/>
      <c r="F118" s="46" t="s">
        <v>230</v>
      </c>
      <c r="G118" s="71">
        <v>4563</v>
      </c>
      <c r="H118" s="71"/>
      <c r="I118" s="18"/>
    </row>
    <row r="119" spans="1:10" ht="15.75" thickBot="1" x14ac:dyDescent="0.3">
      <c r="A119" s="12"/>
      <c r="B119" s="42" t="s">
        <v>421</v>
      </c>
      <c r="C119" s="20"/>
      <c r="D119" s="54" t="s">
        <v>231</v>
      </c>
      <c r="E119" s="55">
        <v>26378</v>
      </c>
      <c r="F119" s="20"/>
      <c r="G119" s="54" t="s">
        <v>231</v>
      </c>
      <c r="H119" s="56" t="s">
        <v>431</v>
      </c>
      <c r="I119" s="11" t="s">
        <v>230</v>
      </c>
    </row>
    <row r="120" spans="1:10" ht="15.75" thickTop="1" x14ac:dyDescent="0.25">
      <c r="A120" s="12"/>
      <c r="B120" s="66"/>
      <c r="C120" s="18"/>
      <c r="D120" s="100"/>
      <c r="E120" s="100"/>
      <c r="F120" s="18"/>
      <c r="G120" s="100"/>
      <c r="H120" s="100"/>
      <c r="I120" s="18"/>
    </row>
    <row r="121" spans="1:10" ht="65.25" thickBot="1" x14ac:dyDescent="0.3">
      <c r="A121" s="12"/>
      <c r="B121" s="42" t="s">
        <v>432</v>
      </c>
      <c r="C121" s="20"/>
      <c r="D121" s="54" t="s">
        <v>231</v>
      </c>
      <c r="E121" s="68">
        <v>17854</v>
      </c>
      <c r="F121" s="20"/>
      <c r="G121" s="54" t="s">
        <v>231</v>
      </c>
      <c r="H121" s="68">
        <v>27229</v>
      </c>
      <c r="I121" s="20"/>
    </row>
    <row r="122" spans="1:10" ht="15.75" thickTop="1" x14ac:dyDescent="0.25">
      <c r="A122" s="12"/>
      <c r="B122" s="89"/>
      <c r="C122" s="89"/>
      <c r="D122" s="89"/>
      <c r="E122" s="89"/>
      <c r="F122" s="89"/>
      <c r="G122" s="89"/>
      <c r="H122" s="89"/>
      <c r="I122" s="89"/>
      <c r="J122" s="89"/>
    </row>
    <row r="123" spans="1:10" x14ac:dyDescent="0.25">
      <c r="A123" s="12"/>
      <c r="B123" s="33"/>
      <c r="C123" s="33"/>
      <c r="D123" s="33"/>
      <c r="E123" s="33"/>
      <c r="F123" s="33"/>
      <c r="G123" s="33"/>
      <c r="H123" s="33"/>
      <c r="I123" s="33"/>
      <c r="J123" s="33"/>
    </row>
    <row r="124" spans="1:10" ht="25.5" customHeight="1" x14ac:dyDescent="0.25">
      <c r="A124" s="12"/>
      <c r="B124" s="103" t="s">
        <v>443</v>
      </c>
      <c r="C124" s="103"/>
      <c r="D124" s="103"/>
      <c r="E124" s="103"/>
      <c r="F124" s="103"/>
      <c r="G124" s="103"/>
      <c r="H124" s="103"/>
      <c r="I124" s="103"/>
      <c r="J124" s="103"/>
    </row>
    <row r="125" spans="1:10" x14ac:dyDescent="0.25">
      <c r="A125" s="12"/>
      <c r="B125" s="103"/>
      <c r="C125" s="103"/>
      <c r="D125" s="103"/>
      <c r="E125" s="103"/>
      <c r="F125" s="103"/>
      <c r="G125" s="103"/>
      <c r="H125" s="103"/>
      <c r="I125" s="103"/>
      <c r="J125" s="103"/>
    </row>
  </sheetData>
  <mergeCells count="140">
    <mergeCell ref="B100:J100"/>
    <mergeCell ref="B111:J111"/>
    <mergeCell ref="B122:J122"/>
    <mergeCell ref="B123:J123"/>
    <mergeCell ref="B124:J124"/>
    <mergeCell ref="B125:J125"/>
    <mergeCell ref="B71:J71"/>
    <mergeCell ref="B72:J72"/>
    <mergeCell ref="B73:J73"/>
    <mergeCell ref="B74:J74"/>
    <mergeCell ref="B75:J75"/>
    <mergeCell ref="A76:A125"/>
    <mergeCell ref="B76:J76"/>
    <mergeCell ref="B77:J77"/>
    <mergeCell ref="B78:J78"/>
    <mergeCell ref="B89:J89"/>
    <mergeCell ref="A23:A75"/>
    <mergeCell ref="B23:J23"/>
    <mergeCell ref="B24:J24"/>
    <mergeCell ref="B25:J25"/>
    <mergeCell ref="B55:J55"/>
    <mergeCell ref="B66:J66"/>
    <mergeCell ref="B67:J67"/>
    <mergeCell ref="B68:J68"/>
    <mergeCell ref="B69:J69"/>
    <mergeCell ref="B70:J70"/>
    <mergeCell ref="A1:A2"/>
    <mergeCell ref="B1:J1"/>
    <mergeCell ref="B2:J2"/>
    <mergeCell ref="B3:J3"/>
    <mergeCell ref="A4:A22"/>
    <mergeCell ref="B4:J4"/>
    <mergeCell ref="B5:J5"/>
    <mergeCell ref="B6:J6"/>
    <mergeCell ref="B14:J14"/>
    <mergeCell ref="B22:J22"/>
    <mergeCell ref="I113:I115"/>
    <mergeCell ref="D117:E117"/>
    <mergeCell ref="G117:H117"/>
    <mergeCell ref="D118:E118"/>
    <mergeCell ref="G118:H118"/>
    <mergeCell ref="D120:E120"/>
    <mergeCell ref="G120:H120"/>
    <mergeCell ref="D112:H112"/>
    <mergeCell ref="B113:B115"/>
    <mergeCell ref="C113:C115"/>
    <mergeCell ref="D113:E113"/>
    <mergeCell ref="D114:E114"/>
    <mergeCell ref="D115:E115"/>
    <mergeCell ref="F113:F115"/>
    <mergeCell ref="G113:H113"/>
    <mergeCell ref="G114:H114"/>
    <mergeCell ref="G115:H115"/>
    <mergeCell ref="I102:I104"/>
    <mergeCell ref="D106:E106"/>
    <mergeCell ref="G106:H106"/>
    <mergeCell ref="D107:E107"/>
    <mergeCell ref="G107:H107"/>
    <mergeCell ref="D109:E109"/>
    <mergeCell ref="G109:H109"/>
    <mergeCell ref="D101:H101"/>
    <mergeCell ref="B102:B104"/>
    <mergeCell ref="C102:C104"/>
    <mergeCell ref="D102:E102"/>
    <mergeCell ref="D103:E103"/>
    <mergeCell ref="D104:E104"/>
    <mergeCell ref="F102:F104"/>
    <mergeCell ref="G102:H102"/>
    <mergeCell ref="G103:H103"/>
    <mergeCell ref="G104:H104"/>
    <mergeCell ref="I91:I93"/>
    <mergeCell ref="D95:E95"/>
    <mergeCell ref="G95:H95"/>
    <mergeCell ref="D96:E96"/>
    <mergeCell ref="G96:H96"/>
    <mergeCell ref="D98:E98"/>
    <mergeCell ref="G98:H98"/>
    <mergeCell ref="D90:H90"/>
    <mergeCell ref="B91:B93"/>
    <mergeCell ref="C91:C93"/>
    <mergeCell ref="D91:E91"/>
    <mergeCell ref="D92:E92"/>
    <mergeCell ref="D93:E93"/>
    <mergeCell ref="F91:F93"/>
    <mergeCell ref="G91:H91"/>
    <mergeCell ref="G92:H92"/>
    <mergeCell ref="G93:H93"/>
    <mergeCell ref="I80:I82"/>
    <mergeCell ref="D84:E84"/>
    <mergeCell ref="G84:H84"/>
    <mergeCell ref="D85:E85"/>
    <mergeCell ref="G85:H85"/>
    <mergeCell ref="D87:E87"/>
    <mergeCell ref="G87:H87"/>
    <mergeCell ref="D79:H79"/>
    <mergeCell ref="B80:B82"/>
    <mergeCell ref="C80:C82"/>
    <mergeCell ref="D80:E80"/>
    <mergeCell ref="D81:E81"/>
    <mergeCell ref="D82:E82"/>
    <mergeCell ref="F80:F82"/>
    <mergeCell ref="G80:H80"/>
    <mergeCell ref="G81:H81"/>
    <mergeCell ref="G82:H82"/>
    <mergeCell ref="I26:I28"/>
    <mergeCell ref="J26:J28"/>
    <mergeCell ref="B56:B58"/>
    <mergeCell ref="C56:C58"/>
    <mergeCell ref="E56:E58"/>
    <mergeCell ref="F56:F58"/>
    <mergeCell ref="G56:G58"/>
    <mergeCell ref="H56:H58"/>
    <mergeCell ref="I56:I58"/>
    <mergeCell ref="J56:J58"/>
    <mergeCell ref="D20:E20"/>
    <mergeCell ref="G20:H20"/>
    <mergeCell ref="B26:B28"/>
    <mergeCell ref="C26:C28"/>
    <mergeCell ref="E26:E28"/>
    <mergeCell ref="F26:F28"/>
    <mergeCell ref="G26:G28"/>
    <mergeCell ref="H26:H28"/>
    <mergeCell ref="D16:E16"/>
    <mergeCell ref="G16:H16"/>
    <mergeCell ref="D18:E18"/>
    <mergeCell ref="G18:H18"/>
    <mergeCell ref="D19:E19"/>
    <mergeCell ref="G19:H19"/>
    <mergeCell ref="D11:E11"/>
    <mergeCell ref="G11:H11"/>
    <mergeCell ref="D12:E12"/>
    <mergeCell ref="G12:H12"/>
    <mergeCell ref="D15:E15"/>
    <mergeCell ref="G15:H15"/>
    <mergeCell ref="D7:E7"/>
    <mergeCell ref="G7:H7"/>
    <mergeCell ref="D8:E8"/>
    <mergeCell ref="G8:H8"/>
    <mergeCell ref="D10:E10"/>
    <mergeCell ref="G10:H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36.5703125" bestFit="1" customWidth="1"/>
    <col min="2" max="2" width="29.140625" bestFit="1" customWidth="1"/>
    <col min="4" max="4" width="2.5703125" customWidth="1"/>
    <col min="5" max="5" width="8.28515625" customWidth="1"/>
    <col min="7" max="7" width="3.5703125" customWidth="1"/>
    <col min="8" max="8" width="11.140625" customWidth="1"/>
  </cols>
  <sheetData>
    <row r="1" spans="1:9" ht="15" customHeight="1" x14ac:dyDescent="0.25">
      <c r="A1" s="6" t="s">
        <v>861</v>
      </c>
      <c r="B1" s="6" t="s">
        <v>1</v>
      </c>
      <c r="C1" s="6"/>
      <c r="D1" s="6"/>
      <c r="E1" s="6"/>
      <c r="F1" s="6"/>
      <c r="G1" s="6"/>
      <c r="H1" s="6"/>
      <c r="I1" s="6"/>
    </row>
    <row r="2" spans="1:9" ht="15" customHeight="1" x14ac:dyDescent="0.25">
      <c r="A2" s="6"/>
      <c r="B2" s="6" t="s">
        <v>2</v>
      </c>
      <c r="C2" s="6"/>
      <c r="D2" s="6"/>
      <c r="E2" s="6"/>
      <c r="F2" s="6"/>
      <c r="G2" s="6"/>
      <c r="H2" s="6"/>
      <c r="I2" s="6"/>
    </row>
    <row r="3" spans="1:9" ht="15" customHeight="1" x14ac:dyDescent="0.25">
      <c r="A3" s="7" t="s">
        <v>69</v>
      </c>
      <c r="B3" s="31" t="s">
        <v>8</v>
      </c>
      <c r="C3" s="31"/>
      <c r="D3" s="31"/>
      <c r="E3" s="31"/>
      <c r="F3" s="31"/>
      <c r="G3" s="31"/>
      <c r="H3" s="31"/>
      <c r="I3" s="31"/>
    </row>
    <row r="4" spans="1:9" ht="15" customHeight="1" x14ac:dyDescent="0.25">
      <c r="A4" s="12" t="s">
        <v>862</v>
      </c>
      <c r="B4" s="31" t="s">
        <v>8</v>
      </c>
      <c r="C4" s="31"/>
      <c r="D4" s="31"/>
      <c r="E4" s="31"/>
      <c r="F4" s="31"/>
      <c r="G4" s="31"/>
      <c r="H4" s="31"/>
      <c r="I4" s="31"/>
    </row>
    <row r="5" spans="1:9" x14ac:dyDescent="0.25">
      <c r="A5" s="12"/>
      <c r="B5" s="33" t="s">
        <v>445</v>
      </c>
      <c r="C5" s="33"/>
      <c r="D5" s="33"/>
      <c r="E5" s="33"/>
      <c r="F5" s="33"/>
      <c r="G5" s="33"/>
      <c r="H5" s="33"/>
      <c r="I5" s="33"/>
    </row>
    <row r="6" spans="1:9" x14ac:dyDescent="0.25">
      <c r="A6" s="12"/>
      <c r="B6" s="33"/>
      <c r="C6" s="33"/>
      <c r="D6" s="33"/>
      <c r="E6" s="33"/>
      <c r="F6" s="33"/>
      <c r="G6" s="33"/>
      <c r="H6" s="33"/>
      <c r="I6" s="33"/>
    </row>
    <row r="7" spans="1:9" ht="15.75" thickBot="1" x14ac:dyDescent="0.3">
      <c r="A7" s="12"/>
      <c r="B7" s="20"/>
      <c r="C7" s="37"/>
      <c r="D7" s="57" t="s">
        <v>446</v>
      </c>
      <c r="E7" s="57"/>
      <c r="F7" s="37"/>
      <c r="G7" s="57" t="s">
        <v>447</v>
      </c>
      <c r="H7" s="57"/>
      <c r="I7" s="37"/>
    </row>
    <row r="8" spans="1:9" x14ac:dyDescent="0.25">
      <c r="A8" s="12"/>
      <c r="B8" s="40" t="s">
        <v>448</v>
      </c>
      <c r="C8" s="18"/>
      <c r="D8" s="46" t="s">
        <v>231</v>
      </c>
      <c r="E8" s="101">
        <v>38444</v>
      </c>
      <c r="F8" s="18"/>
      <c r="G8" s="46" t="s">
        <v>231</v>
      </c>
      <c r="H8" s="101">
        <v>21131</v>
      </c>
      <c r="I8" s="18"/>
    </row>
    <row r="9" spans="1:9" x14ac:dyDescent="0.25">
      <c r="A9" s="12"/>
      <c r="B9" s="42" t="s">
        <v>449</v>
      </c>
      <c r="C9" s="20"/>
      <c r="D9" s="28">
        <v>10466</v>
      </c>
      <c r="E9" s="28"/>
      <c r="F9" s="20"/>
      <c r="G9" s="28">
        <v>7960</v>
      </c>
      <c r="H9" s="28"/>
      <c r="I9" s="20"/>
    </row>
    <row r="10" spans="1:9" ht="15.75" thickBot="1" x14ac:dyDescent="0.3">
      <c r="A10" s="12"/>
      <c r="B10" s="40" t="s">
        <v>450</v>
      </c>
      <c r="C10" s="18"/>
      <c r="D10" s="71">
        <v>13825</v>
      </c>
      <c r="E10" s="71"/>
      <c r="F10" s="18"/>
      <c r="G10" s="71">
        <v>12272</v>
      </c>
      <c r="H10" s="71"/>
      <c r="I10" s="18"/>
    </row>
    <row r="11" spans="1:9" ht="15.75" thickBot="1" x14ac:dyDescent="0.3">
      <c r="A11" s="12"/>
      <c r="B11" s="50" t="s">
        <v>451</v>
      </c>
      <c r="C11" s="20"/>
      <c r="D11" s="54" t="s">
        <v>231</v>
      </c>
      <c r="E11" s="55">
        <v>62735</v>
      </c>
      <c r="F11" s="20"/>
      <c r="G11" s="54" t="s">
        <v>231</v>
      </c>
      <c r="H11" s="55">
        <v>41363</v>
      </c>
      <c r="I11" s="20"/>
    </row>
    <row r="12" spans="1:9" ht="15.75" thickTop="1" x14ac:dyDescent="0.25">
      <c r="A12" s="12"/>
      <c r="B12" s="33"/>
      <c r="C12" s="33"/>
      <c r="D12" s="33"/>
      <c r="E12" s="33"/>
      <c r="F12" s="33"/>
      <c r="G12" s="33"/>
      <c r="H12" s="33"/>
      <c r="I12" s="33"/>
    </row>
  </sheetData>
  <mergeCells count="15">
    <mergeCell ref="A1:A2"/>
    <mergeCell ref="B1:I1"/>
    <mergeCell ref="B2:I2"/>
    <mergeCell ref="B3:I3"/>
    <mergeCell ref="A4:A12"/>
    <mergeCell ref="B4:I4"/>
    <mergeCell ref="B5:I5"/>
    <mergeCell ref="B6:I6"/>
    <mergeCell ref="B12:I12"/>
    <mergeCell ref="D7:E7"/>
    <mergeCell ref="G7:H7"/>
    <mergeCell ref="D9:E9"/>
    <mergeCell ref="G9:H9"/>
    <mergeCell ref="D10:E10"/>
    <mergeCell ref="G10:H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1" width="25.85546875" bestFit="1" customWidth="1"/>
    <col min="2" max="2" width="36.5703125" bestFit="1" customWidth="1"/>
    <col min="3" max="3" width="22.85546875" customWidth="1"/>
    <col min="4" max="4" width="4.5703125" customWidth="1"/>
    <col min="5" max="5" width="19.5703125" customWidth="1"/>
    <col min="6" max="6" width="22.85546875" customWidth="1"/>
    <col min="7" max="7" width="4.5703125" customWidth="1"/>
    <col min="8" max="8" width="19.5703125" customWidth="1"/>
    <col min="9" max="9" width="22.85546875" customWidth="1"/>
  </cols>
  <sheetData>
    <row r="1" spans="1:9" ht="15" customHeight="1" x14ac:dyDescent="0.25">
      <c r="A1" s="6" t="s">
        <v>863</v>
      </c>
      <c r="B1" s="6" t="s">
        <v>1</v>
      </c>
      <c r="C1" s="6"/>
      <c r="D1" s="6"/>
      <c r="E1" s="6"/>
      <c r="F1" s="6"/>
      <c r="G1" s="6"/>
      <c r="H1" s="6"/>
      <c r="I1" s="6"/>
    </row>
    <row r="2" spans="1:9" ht="15" customHeight="1" x14ac:dyDescent="0.25">
      <c r="A2" s="6"/>
      <c r="B2" s="6" t="s">
        <v>2</v>
      </c>
      <c r="C2" s="6"/>
      <c r="D2" s="6"/>
      <c r="E2" s="6"/>
      <c r="F2" s="6"/>
      <c r="G2" s="6"/>
      <c r="H2" s="6"/>
      <c r="I2" s="6"/>
    </row>
    <row r="3" spans="1:9" ht="15" customHeight="1" x14ac:dyDescent="0.25">
      <c r="A3" s="7" t="s">
        <v>452</v>
      </c>
      <c r="B3" s="31" t="s">
        <v>8</v>
      </c>
      <c r="C3" s="31"/>
      <c r="D3" s="31"/>
      <c r="E3" s="31"/>
      <c r="F3" s="31"/>
      <c r="G3" s="31"/>
      <c r="H3" s="31"/>
      <c r="I3" s="31"/>
    </row>
    <row r="4" spans="1:9" ht="15" customHeight="1" x14ac:dyDescent="0.25">
      <c r="A4" s="12" t="s">
        <v>864</v>
      </c>
      <c r="B4" s="31" t="s">
        <v>8</v>
      </c>
      <c r="C4" s="31"/>
      <c r="D4" s="31"/>
      <c r="E4" s="31"/>
      <c r="F4" s="31"/>
      <c r="G4" s="31"/>
      <c r="H4" s="31"/>
      <c r="I4" s="31"/>
    </row>
    <row r="5" spans="1:9" x14ac:dyDescent="0.25">
      <c r="A5" s="12"/>
      <c r="B5" s="33" t="s">
        <v>454</v>
      </c>
      <c r="C5" s="33"/>
      <c r="D5" s="33"/>
      <c r="E5" s="33"/>
      <c r="F5" s="33"/>
      <c r="G5" s="33"/>
      <c r="H5" s="33"/>
      <c r="I5" s="33"/>
    </row>
    <row r="6" spans="1:9" x14ac:dyDescent="0.25">
      <c r="A6" s="12"/>
      <c r="B6" s="33"/>
      <c r="C6" s="33"/>
      <c r="D6" s="33"/>
      <c r="E6" s="33"/>
      <c r="F6" s="33"/>
      <c r="G6" s="33"/>
      <c r="H6" s="33"/>
      <c r="I6" s="33"/>
    </row>
    <row r="7" spans="1:9" ht="15.75" thickBot="1" x14ac:dyDescent="0.3">
      <c r="A7" s="12"/>
      <c r="B7" s="20"/>
      <c r="C7" s="37"/>
      <c r="D7" s="57" t="s">
        <v>446</v>
      </c>
      <c r="E7" s="57"/>
      <c r="F7" s="37"/>
      <c r="G7" s="57" t="s">
        <v>447</v>
      </c>
      <c r="H7" s="57"/>
      <c r="I7" s="37"/>
    </row>
    <row r="8" spans="1:9" x14ac:dyDescent="0.25">
      <c r="A8" s="12"/>
      <c r="B8" s="64" t="s">
        <v>455</v>
      </c>
      <c r="C8" s="18"/>
      <c r="D8" s="62"/>
      <c r="E8" s="62"/>
      <c r="F8" s="18"/>
      <c r="G8" s="62"/>
      <c r="H8" s="62"/>
      <c r="I8" s="18"/>
    </row>
    <row r="9" spans="1:9" ht="26.25" x14ac:dyDescent="0.25">
      <c r="A9" s="12"/>
      <c r="B9" s="50" t="s">
        <v>456</v>
      </c>
      <c r="C9" s="20"/>
      <c r="D9" s="11" t="s">
        <v>231</v>
      </c>
      <c r="E9" s="21">
        <v>441200</v>
      </c>
      <c r="F9" s="20"/>
      <c r="G9" s="11" t="s">
        <v>231</v>
      </c>
      <c r="H9" s="24" t="s">
        <v>273</v>
      </c>
      <c r="I9" s="20"/>
    </row>
    <row r="10" spans="1:9" x14ac:dyDescent="0.25">
      <c r="A10" s="12"/>
      <c r="B10" s="66"/>
      <c r="C10" s="18"/>
      <c r="D10" s="27"/>
      <c r="E10" s="27"/>
      <c r="F10" s="18"/>
      <c r="G10" s="27"/>
      <c r="H10" s="27"/>
      <c r="I10" s="18"/>
    </row>
    <row r="11" spans="1:9" x14ac:dyDescent="0.25">
      <c r="A11" s="12"/>
      <c r="B11" s="65" t="s">
        <v>457</v>
      </c>
      <c r="C11" s="20"/>
      <c r="D11" s="75"/>
      <c r="E11" s="75"/>
      <c r="F11" s="20"/>
      <c r="G11" s="75"/>
      <c r="H11" s="75"/>
      <c r="I11" s="20"/>
    </row>
    <row r="12" spans="1:9" ht="39" x14ac:dyDescent="0.25">
      <c r="A12" s="12"/>
      <c r="B12" s="51" t="s">
        <v>458</v>
      </c>
      <c r="C12" s="18"/>
      <c r="D12" s="29">
        <v>500000</v>
      </c>
      <c r="E12" s="29"/>
      <c r="F12" s="18"/>
      <c r="G12" s="29">
        <v>500000</v>
      </c>
      <c r="H12" s="29"/>
      <c r="I12" s="18"/>
    </row>
    <row r="13" spans="1:9" ht="51.75" x14ac:dyDescent="0.25">
      <c r="A13" s="12"/>
      <c r="B13" s="50" t="s">
        <v>459</v>
      </c>
      <c r="C13" s="20"/>
      <c r="D13" s="28">
        <v>324556</v>
      </c>
      <c r="E13" s="28"/>
      <c r="F13" s="20"/>
      <c r="G13" s="28">
        <v>324526</v>
      </c>
      <c r="H13" s="28"/>
      <c r="I13" s="20"/>
    </row>
    <row r="14" spans="1:9" ht="26.25" x14ac:dyDescent="0.25">
      <c r="A14" s="12"/>
      <c r="B14" s="51" t="s">
        <v>460</v>
      </c>
      <c r="C14" s="18"/>
      <c r="D14" s="29">
        <v>455000</v>
      </c>
      <c r="E14" s="29"/>
      <c r="F14" s="18"/>
      <c r="G14" s="29">
        <v>455000</v>
      </c>
      <c r="H14" s="29"/>
      <c r="I14" s="18"/>
    </row>
    <row r="15" spans="1:9" ht="51.75" x14ac:dyDescent="0.25">
      <c r="A15" s="12"/>
      <c r="B15" s="50" t="s">
        <v>461</v>
      </c>
      <c r="C15" s="20"/>
      <c r="D15" s="28">
        <v>743881</v>
      </c>
      <c r="E15" s="28"/>
      <c r="F15" s="20"/>
      <c r="G15" s="28">
        <v>743545</v>
      </c>
      <c r="H15" s="28"/>
      <c r="I15" s="20"/>
    </row>
    <row r="16" spans="1:9" ht="27" thickBot="1" x14ac:dyDescent="0.3">
      <c r="A16" s="12"/>
      <c r="B16" s="51" t="s">
        <v>462</v>
      </c>
      <c r="C16" s="18"/>
      <c r="D16" s="71">
        <v>1000000</v>
      </c>
      <c r="E16" s="71"/>
      <c r="F16" s="18"/>
      <c r="G16" s="71">
        <v>1000000</v>
      </c>
      <c r="H16" s="71"/>
      <c r="I16" s="18"/>
    </row>
    <row r="17" spans="1:9" ht="15.75" thickBot="1" x14ac:dyDescent="0.3">
      <c r="A17" s="12"/>
      <c r="B17" s="53" t="s">
        <v>463</v>
      </c>
      <c r="C17" s="20"/>
      <c r="D17" s="54" t="s">
        <v>231</v>
      </c>
      <c r="E17" s="55">
        <v>3464637</v>
      </c>
      <c r="F17" s="20"/>
      <c r="G17" s="54" t="s">
        <v>231</v>
      </c>
      <c r="H17" s="55">
        <v>3023071</v>
      </c>
      <c r="I17" s="20"/>
    </row>
    <row r="18" spans="1:9" ht="15.75" thickTop="1" x14ac:dyDescent="0.25">
      <c r="A18" s="12"/>
      <c r="B18" s="33"/>
      <c r="C18" s="33"/>
      <c r="D18" s="33"/>
      <c r="E18" s="33"/>
      <c r="F18" s="33"/>
      <c r="G18" s="33"/>
      <c r="H18" s="33"/>
      <c r="I18" s="33"/>
    </row>
    <row r="19" spans="1:9" x14ac:dyDescent="0.25">
      <c r="A19" s="12"/>
      <c r="B19" s="33"/>
      <c r="C19" s="33"/>
      <c r="D19" s="33"/>
      <c r="E19" s="33"/>
      <c r="F19" s="33"/>
      <c r="G19" s="33"/>
      <c r="H19" s="33"/>
      <c r="I19" s="33"/>
    </row>
    <row r="20" spans="1:9" ht="25.5" customHeight="1" x14ac:dyDescent="0.25">
      <c r="A20" s="12"/>
      <c r="B20" s="103" t="s">
        <v>464</v>
      </c>
      <c r="C20" s="103"/>
      <c r="D20" s="103"/>
      <c r="E20" s="103"/>
      <c r="F20" s="103"/>
      <c r="G20" s="103"/>
      <c r="H20" s="103"/>
      <c r="I20" s="103"/>
    </row>
    <row r="21" spans="1:9" ht="25.5" customHeight="1" x14ac:dyDescent="0.25">
      <c r="A21" s="12"/>
      <c r="B21" s="103" t="s">
        <v>465</v>
      </c>
      <c r="C21" s="103"/>
      <c r="D21" s="103"/>
      <c r="E21" s="103"/>
      <c r="F21" s="103"/>
      <c r="G21" s="103"/>
      <c r="H21" s="103"/>
      <c r="I21" s="103"/>
    </row>
  </sheetData>
  <mergeCells count="30">
    <mergeCell ref="B20:I20"/>
    <mergeCell ref="B21:I21"/>
    <mergeCell ref="A1:A2"/>
    <mergeCell ref="B1:I1"/>
    <mergeCell ref="B2:I2"/>
    <mergeCell ref="B3:I3"/>
    <mergeCell ref="A4:A21"/>
    <mergeCell ref="B4:I4"/>
    <mergeCell ref="B5:I5"/>
    <mergeCell ref="B6:I6"/>
    <mergeCell ref="B18:I18"/>
    <mergeCell ref="B19:I19"/>
    <mergeCell ref="D14:E14"/>
    <mergeCell ref="G14:H14"/>
    <mergeCell ref="D15:E15"/>
    <mergeCell ref="G15:H15"/>
    <mergeCell ref="D16:E16"/>
    <mergeCell ref="G16:H16"/>
    <mergeCell ref="D11:E11"/>
    <mergeCell ref="G11:H11"/>
    <mergeCell ref="D12:E12"/>
    <mergeCell ref="G12:H12"/>
    <mergeCell ref="D13:E13"/>
    <mergeCell ref="G13:H13"/>
    <mergeCell ref="D7:E7"/>
    <mergeCell ref="G7:H7"/>
    <mergeCell ref="D8:E8"/>
    <mergeCell ref="G8:H8"/>
    <mergeCell ref="D10:E10"/>
    <mergeCell ref="G10:H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
  <sheetViews>
    <sheetView showGridLines="0" workbookViewId="0"/>
  </sheetViews>
  <sheetFormatPr defaultRowHeight="15" x14ac:dyDescent="0.25"/>
  <cols>
    <col min="1" max="1" width="36.5703125" bestFit="1" customWidth="1"/>
    <col min="2" max="2" width="16.42578125" bestFit="1" customWidth="1"/>
    <col min="4" max="4" width="1.85546875" bestFit="1" customWidth="1"/>
    <col min="5" max="5" width="5.28515625" bestFit="1" customWidth="1"/>
    <col min="7" max="7" width="1.85546875" bestFit="1" customWidth="1"/>
    <col min="8" max="8" width="5.28515625" bestFit="1" customWidth="1"/>
    <col min="10" max="10" width="2.85546875" customWidth="1"/>
    <col min="11" max="11" width="7" customWidth="1"/>
    <col min="13" max="13" width="13.7109375" bestFit="1" customWidth="1"/>
    <col min="15" max="15" width="13.5703125" bestFit="1" customWidth="1"/>
    <col min="17" max="17" width="14.42578125" bestFit="1" customWidth="1"/>
  </cols>
  <sheetData>
    <row r="1" spans="1:18" ht="15" customHeight="1" x14ac:dyDescent="0.25">
      <c r="A1" s="6" t="s">
        <v>865</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15" customHeight="1" x14ac:dyDescent="0.25">
      <c r="A3" s="7" t="s">
        <v>471</v>
      </c>
      <c r="B3" s="31" t="s">
        <v>8</v>
      </c>
      <c r="C3" s="31"/>
      <c r="D3" s="31"/>
      <c r="E3" s="31"/>
      <c r="F3" s="31"/>
      <c r="G3" s="31"/>
      <c r="H3" s="31"/>
      <c r="I3" s="31"/>
      <c r="J3" s="31"/>
      <c r="K3" s="31"/>
      <c r="L3" s="31"/>
      <c r="M3" s="31"/>
      <c r="N3" s="31"/>
      <c r="O3" s="31"/>
      <c r="P3" s="31"/>
      <c r="Q3" s="31"/>
      <c r="R3" s="31"/>
    </row>
    <row r="4" spans="1:18" ht="15" customHeight="1" x14ac:dyDescent="0.25">
      <c r="A4" s="12" t="s">
        <v>866</v>
      </c>
      <c r="B4" s="31" t="s">
        <v>8</v>
      </c>
      <c r="C4" s="31"/>
      <c r="D4" s="31"/>
      <c r="E4" s="31"/>
      <c r="F4" s="31"/>
      <c r="G4" s="31"/>
      <c r="H4" s="31"/>
      <c r="I4" s="31"/>
      <c r="J4" s="31"/>
      <c r="K4" s="31"/>
      <c r="L4" s="31"/>
      <c r="M4" s="31"/>
      <c r="N4" s="31"/>
      <c r="O4" s="31"/>
      <c r="P4" s="31"/>
      <c r="Q4" s="31"/>
      <c r="R4" s="31"/>
    </row>
    <row r="5" spans="1:18" x14ac:dyDescent="0.25">
      <c r="A5" s="12"/>
      <c r="B5" s="102" t="s">
        <v>477</v>
      </c>
      <c r="C5" s="102"/>
      <c r="D5" s="102"/>
      <c r="E5" s="102"/>
      <c r="F5" s="102"/>
      <c r="G5" s="102"/>
      <c r="H5" s="102"/>
      <c r="I5" s="102"/>
      <c r="J5" s="102"/>
      <c r="K5" s="102"/>
      <c r="L5" s="102"/>
      <c r="M5" s="102"/>
      <c r="N5" s="102"/>
      <c r="O5" s="102"/>
      <c r="P5" s="102"/>
      <c r="Q5" s="102"/>
      <c r="R5" s="102"/>
    </row>
    <row r="6" spans="1:18" x14ac:dyDescent="0.25">
      <c r="A6" s="12"/>
      <c r="B6" s="33"/>
      <c r="C6" s="33"/>
      <c r="D6" s="33"/>
      <c r="E6" s="33"/>
      <c r="F6" s="33"/>
      <c r="G6" s="33"/>
      <c r="H6" s="33"/>
      <c r="I6" s="33"/>
      <c r="J6" s="33"/>
      <c r="K6" s="33"/>
      <c r="L6" s="33"/>
      <c r="M6" s="33"/>
      <c r="N6" s="33"/>
      <c r="O6" s="33"/>
      <c r="P6" s="33"/>
      <c r="Q6" s="33"/>
      <c r="R6" s="33"/>
    </row>
    <row r="7" spans="1:18" x14ac:dyDescent="0.25">
      <c r="A7" s="12"/>
      <c r="B7" s="99"/>
      <c r="C7" s="45"/>
      <c r="D7" s="58" t="s">
        <v>478</v>
      </c>
      <c r="E7" s="58"/>
      <c r="F7" s="58"/>
      <c r="G7" s="58"/>
      <c r="H7" s="58"/>
      <c r="I7" s="45"/>
      <c r="J7" s="58" t="s">
        <v>479</v>
      </c>
      <c r="K7" s="58"/>
      <c r="L7" s="45"/>
      <c r="M7" s="45"/>
      <c r="N7" s="45"/>
      <c r="O7" s="45"/>
      <c r="P7" s="45"/>
      <c r="Q7" s="45"/>
      <c r="R7" s="45"/>
    </row>
    <row r="8" spans="1:18" x14ac:dyDescent="0.25">
      <c r="A8" s="12"/>
      <c r="B8" s="99"/>
      <c r="C8" s="45"/>
      <c r="D8" s="58"/>
      <c r="E8" s="58"/>
      <c r="F8" s="58"/>
      <c r="G8" s="58"/>
      <c r="H8" s="58"/>
      <c r="I8" s="45"/>
      <c r="J8" s="58" t="s">
        <v>480</v>
      </c>
      <c r="K8" s="58"/>
      <c r="L8" s="45"/>
      <c r="M8" s="45"/>
      <c r="N8" s="45"/>
      <c r="O8" s="45"/>
      <c r="P8" s="45"/>
      <c r="Q8" s="45"/>
      <c r="R8" s="45"/>
    </row>
    <row r="9" spans="1:18" ht="15.75" thickBot="1" x14ac:dyDescent="0.3">
      <c r="A9" s="12"/>
      <c r="B9" s="99"/>
      <c r="C9" s="45"/>
      <c r="D9" s="57"/>
      <c r="E9" s="57"/>
      <c r="F9" s="57"/>
      <c r="G9" s="57"/>
      <c r="H9" s="57"/>
      <c r="I9" s="45"/>
      <c r="J9" s="58" t="s">
        <v>481</v>
      </c>
      <c r="K9" s="58"/>
      <c r="L9" s="45"/>
      <c r="M9" s="45"/>
      <c r="N9" s="45"/>
      <c r="O9" s="45"/>
      <c r="P9" s="45"/>
      <c r="Q9" s="45"/>
      <c r="R9" s="45"/>
    </row>
    <row r="10" spans="1:18" ht="15.75" thickBot="1" x14ac:dyDescent="0.3">
      <c r="A10" s="12"/>
      <c r="B10" s="79" t="s">
        <v>482</v>
      </c>
      <c r="C10" s="37"/>
      <c r="D10" s="84" t="s">
        <v>483</v>
      </c>
      <c r="E10" s="84"/>
      <c r="F10" s="37"/>
      <c r="G10" s="84" t="s">
        <v>484</v>
      </c>
      <c r="H10" s="84"/>
      <c r="I10" s="37"/>
      <c r="J10" s="57" t="s">
        <v>485</v>
      </c>
      <c r="K10" s="57"/>
      <c r="L10" s="37"/>
      <c r="M10" s="39" t="s">
        <v>486</v>
      </c>
      <c r="N10" s="37"/>
      <c r="O10" s="39" t="s">
        <v>487</v>
      </c>
      <c r="P10" s="37"/>
      <c r="Q10" s="39" t="s">
        <v>488</v>
      </c>
      <c r="R10" s="37"/>
    </row>
    <row r="11" spans="1:18" x14ac:dyDescent="0.25">
      <c r="A11" s="12"/>
      <c r="B11" s="40" t="s">
        <v>489</v>
      </c>
      <c r="C11" s="18"/>
      <c r="D11" s="46" t="s">
        <v>231</v>
      </c>
      <c r="E11" s="98">
        <v>71.88</v>
      </c>
      <c r="F11" s="18"/>
      <c r="G11" s="46" t="s">
        <v>231</v>
      </c>
      <c r="H11" s="98">
        <v>58.62</v>
      </c>
      <c r="I11" s="18"/>
      <c r="J11" s="46" t="s">
        <v>231</v>
      </c>
      <c r="K11" s="98">
        <v>0.88</v>
      </c>
      <c r="L11" s="18"/>
      <c r="M11" s="41" t="s">
        <v>490</v>
      </c>
      <c r="N11" s="18"/>
      <c r="O11" s="41" t="s">
        <v>491</v>
      </c>
      <c r="P11" s="18"/>
      <c r="Q11" s="41" t="s">
        <v>492</v>
      </c>
      <c r="R11" s="18"/>
    </row>
    <row r="12" spans="1:18" x14ac:dyDescent="0.25">
      <c r="A12" s="12"/>
      <c r="B12" s="42" t="s">
        <v>493</v>
      </c>
      <c r="C12" s="20"/>
      <c r="D12" s="11" t="s">
        <v>231</v>
      </c>
      <c r="E12" s="24">
        <v>73.42</v>
      </c>
      <c r="F12" s="20"/>
      <c r="G12" s="11" t="s">
        <v>231</v>
      </c>
      <c r="H12" s="24">
        <v>61.6</v>
      </c>
      <c r="I12" s="20"/>
      <c r="J12" s="11" t="s">
        <v>231</v>
      </c>
      <c r="K12" s="24">
        <v>0.87</v>
      </c>
      <c r="L12" s="20"/>
      <c r="M12" s="15" t="s">
        <v>494</v>
      </c>
      <c r="N12" s="20"/>
      <c r="O12" s="15" t="s">
        <v>495</v>
      </c>
      <c r="P12" s="20"/>
      <c r="Q12" s="15" t="s">
        <v>496</v>
      </c>
      <c r="R12" s="20"/>
    </row>
    <row r="13" spans="1:18" x14ac:dyDescent="0.25">
      <c r="A13" s="12"/>
      <c r="B13" s="40" t="s">
        <v>497</v>
      </c>
      <c r="C13" s="18"/>
      <c r="D13" s="46" t="s">
        <v>231</v>
      </c>
      <c r="E13" s="52">
        <v>75.790000000000006</v>
      </c>
      <c r="F13" s="18"/>
      <c r="G13" s="46" t="s">
        <v>231</v>
      </c>
      <c r="H13" s="52">
        <v>62.56</v>
      </c>
      <c r="I13" s="18"/>
      <c r="J13" s="46" t="s">
        <v>231</v>
      </c>
      <c r="K13" s="52">
        <v>0.86</v>
      </c>
      <c r="L13" s="18"/>
      <c r="M13" s="41" t="s">
        <v>498</v>
      </c>
      <c r="N13" s="18"/>
      <c r="O13" s="41" t="s">
        <v>499</v>
      </c>
      <c r="P13" s="18"/>
      <c r="Q13" s="41" t="s">
        <v>500</v>
      </c>
      <c r="R13" s="18"/>
    </row>
    <row r="14" spans="1:18" x14ac:dyDescent="0.25">
      <c r="A14" s="12"/>
      <c r="B14" s="33"/>
      <c r="C14" s="33"/>
      <c r="D14" s="33"/>
      <c r="E14" s="33"/>
      <c r="F14" s="33"/>
      <c r="G14" s="33"/>
      <c r="H14" s="33"/>
      <c r="I14" s="33"/>
      <c r="J14" s="33"/>
      <c r="K14" s="33"/>
      <c r="L14" s="33"/>
      <c r="M14" s="33"/>
      <c r="N14" s="33"/>
      <c r="O14" s="33"/>
      <c r="P14" s="33"/>
      <c r="Q14" s="33"/>
      <c r="R14" s="33"/>
    </row>
  </sheetData>
  <mergeCells count="26">
    <mergeCell ref="B5:R5"/>
    <mergeCell ref="B6:R6"/>
    <mergeCell ref="B14:R14"/>
    <mergeCell ref="R7:R9"/>
    <mergeCell ref="D10:E10"/>
    <mergeCell ref="G10:H10"/>
    <mergeCell ref="J10:K10"/>
    <mergeCell ref="A1:A2"/>
    <mergeCell ref="B1:R1"/>
    <mergeCell ref="B2:R2"/>
    <mergeCell ref="B3:R3"/>
    <mergeCell ref="A4:A14"/>
    <mergeCell ref="B4:R4"/>
    <mergeCell ref="L7:L9"/>
    <mergeCell ref="M7:M9"/>
    <mergeCell ref="N7:N9"/>
    <mergeCell ref="O7:O9"/>
    <mergeCell ref="P7:P9"/>
    <mergeCell ref="Q7:Q9"/>
    <mergeCell ref="B7:B9"/>
    <mergeCell ref="C7:C9"/>
    <mergeCell ref="D7:H9"/>
    <mergeCell ref="I7:I9"/>
    <mergeCell ref="J7:K7"/>
    <mergeCell ref="J8:K8"/>
    <mergeCell ref="J9:K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0"/>
  <sheetViews>
    <sheetView showGridLines="0" workbookViewId="0"/>
  </sheetViews>
  <sheetFormatPr defaultRowHeight="15" x14ac:dyDescent="0.25"/>
  <cols>
    <col min="1" max="1" width="36.5703125" bestFit="1" customWidth="1"/>
    <col min="2" max="3" width="36.5703125" customWidth="1"/>
    <col min="4" max="4" width="8.85546875" customWidth="1"/>
    <col min="5" max="5" width="28.140625" customWidth="1"/>
    <col min="6" max="6" width="12.42578125" customWidth="1"/>
    <col min="7" max="7" width="8.85546875" customWidth="1"/>
    <col min="8" max="8" width="28.140625" customWidth="1"/>
    <col min="9" max="9" width="12.42578125" customWidth="1"/>
    <col min="10" max="10" width="8.85546875" customWidth="1"/>
    <col min="11" max="11" width="26.7109375" customWidth="1"/>
    <col min="12" max="12" width="12.42578125" customWidth="1"/>
    <col min="13" max="13" width="8.85546875" customWidth="1"/>
    <col min="14" max="14" width="28.140625" customWidth="1"/>
    <col min="15" max="15" width="36.5703125" customWidth="1"/>
  </cols>
  <sheetData>
    <row r="1" spans="1:15" ht="15" customHeight="1" x14ac:dyDescent="0.25">
      <c r="A1" s="6" t="s">
        <v>867</v>
      </c>
      <c r="B1" s="6" t="s">
        <v>1</v>
      </c>
      <c r="C1" s="6"/>
      <c r="D1" s="6"/>
      <c r="E1" s="6"/>
      <c r="F1" s="6"/>
      <c r="G1" s="6"/>
      <c r="H1" s="6"/>
      <c r="I1" s="6"/>
      <c r="J1" s="6"/>
      <c r="K1" s="6"/>
      <c r="L1" s="6"/>
      <c r="M1" s="6"/>
      <c r="N1" s="6"/>
      <c r="O1" s="6"/>
    </row>
    <row r="2" spans="1:15" ht="15" customHeight="1" x14ac:dyDescent="0.25">
      <c r="A2" s="6"/>
      <c r="B2" s="6" t="s">
        <v>2</v>
      </c>
      <c r="C2" s="6"/>
      <c r="D2" s="6"/>
      <c r="E2" s="6"/>
      <c r="F2" s="6"/>
      <c r="G2" s="6"/>
      <c r="H2" s="6"/>
      <c r="I2" s="6"/>
      <c r="J2" s="6"/>
      <c r="K2" s="6"/>
      <c r="L2" s="6"/>
      <c r="M2" s="6"/>
      <c r="N2" s="6"/>
      <c r="O2" s="6"/>
    </row>
    <row r="3" spans="1:15" ht="15" customHeight="1" x14ac:dyDescent="0.25">
      <c r="A3" s="7" t="s">
        <v>507</v>
      </c>
      <c r="B3" s="31" t="s">
        <v>8</v>
      </c>
      <c r="C3" s="31"/>
      <c r="D3" s="31"/>
      <c r="E3" s="31"/>
      <c r="F3" s="31"/>
      <c r="G3" s="31"/>
      <c r="H3" s="31"/>
      <c r="I3" s="31"/>
      <c r="J3" s="31"/>
      <c r="K3" s="31"/>
      <c r="L3" s="31"/>
      <c r="M3" s="31"/>
      <c r="N3" s="31"/>
      <c r="O3" s="31"/>
    </row>
    <row r="4" spans="1:15" ht="15" customHeight="1" x14ac:dyDescent="0.25">
      <c r="A4" s="12" t="s">
        <v>868</v>
      </c>
      <c r="B4" s="31" t="s">
        <v>8</v>
      </c>
      <c r="C4" s="31"/>
      <c r="D4" s="31"/>
      <c r="E4" s="31"/>
      <c r="F4" s="31"/>
      <c r="G4" s="31"/>
      <c r="H4" s="31"/>
      <c r="I4" s="31"/>
      <c r="J4" s="31"/>
      <c r="K4" s="31"/>
      <c r="L4" s="31"/>
      <c r="M4" s="31"/>
      <c r="N4" s="31"/>
      <c r="O4" s="31"/>
    </row>
    <row r="5" spans="1:15" x14ac:dyDescent="0.25">
      <c r="A5" s="12"/>
      <c r="B5" s="33" t="s">
        <v>509</v>
      </c>
      <c r="C5" s="33"/>
      <c r="D5" s="33"/>
      <c r="E5" s="33"/>
      <c r="F5" s="33"/>
      <c r="G5" s="33"/>
      <c r="H5" s="33"/>
      <c r="I5" s="33"/>
      <c r="J5" s="33"/>
      <c r="K5" s="33"/>
      <c r="L5" s="33"/>
      <c r="M5" s="33"/>
      <c r="N5" s="33"/>
      <c r="O5" s="33"/>
    </row>
    <row r="6" spans="1:15" x14ac:dyDescent="0.25">
      <c r="A6" s="12"/>
      <c r="B6" s="33"/>
      <c r="C6" s="33"/>
      <c r="D6" s="33"/>
      <c r="E6" s="33"/>
      <c r="F6" s="33"/>
      <c r="G6" s="33"/>
      <c r="H6" s="33"/>
      <c r="I6" s="33"/>
      <c r="J6" s="33"/>
      <c r="K6" s="33"/>
      <c r="L6" s="33"/>
      <c r="M6" s="33"/>
      <c r="N6" s="33"/>
      <c r="O6" s="33"/>
    </row>
    <row r="7" spans="1:15" ht="15.75" thickBot="1" x14ac:dyDescent="0.3">
      <c r="A7" s="12"/>
      <c r="B7" s="20"/>
      <c r="C7" s="37"/>
      <c r="D7" s="57" t="s">
        <v>433</v>
      </c>
      <c r="E7" s="57"/>
      <c r="F7" s="57"/>
      <c r="G7" s="57"/>
      <c r="H7" s="57"/>
      <c r="I7" s="57"/>
      <c r="J7" s="57"/>
      <c r="K7" s="57"/>
      <c r="L7" s="57"/>
      <c r="M7" s="57"/>
      <c r="N7" s="57"/>
      <c r="O7" s="37"/>
    </row>
    <row r="8" spans="1:15" ht="15.75" thickBot="1" x14ac:dyDescent="0.3">
      <c r="A8" s="12"/>
      <c r="B8" s="20"/>
      <c r="C8" s="37"/>
      <c r="D8" s="84" t="s">
        <v>510</v>
      </c>
      <c r="E8" s="84"/>
      <c r="F8" s="37"/>
      <c r="G8" s="84" t="s">
        <v>511</v>
      </c>
      <c r="H8" s="84"/>
      <c r="I8" s="37"/>
      <c r="J8" s="84" t="s">
        <v>512</v>
      </c>
      <c r="K8" s="84"/>
      <c r="L8" s="37"/>
      <c r="M8" s="84" t="s">
        <v>284</v>
      </c>
      <c r="N8" s="84"/>
      <c r="O8" s="37"/>
    </row>
    <row r="9" spans="1:15" ht="15.75" thickBot="1" x14ac:dyDescent="0.3">
      <c r="A9" s="12"/>
      <c r="B9" s="40" t="s">
        <v>112</v>
      </c>
      <c r="C9" s="18"/>
      <c r="D9" s="46" t="s">
        <v>231</v>
      </c>
      <c r="E9" s="101">
        <v>6641</v>
      </c>
      <c r="F9" s="18"/>
      <c r="G9" s="46" t="s">
        <v>231</v>
      </c>
      <c r="H9" s="101">
        <v>32297</v>
      </c>
      <c r="I9" s="18"/>
      <c r="J9" s="46" t="s">
        <v>231</v>
      </c>
      <c r="K9" s="98" t="s">
        <v>513</v>
      </c>
      <c r="L9" s="46" t="s">
        <v>230</v>
      </c>
      <c r="M9" s="25" t="s">
        <v>231</v>
      </c>
      <c r="N9" s="26">
        <v>38570</v>
      </c>
      <c r="O9" s="18"/>
    </row>
    <row r="10" spans="1:15" ht="16.5" thickTop="1" thickBot="1" x14ac:dyDescent="0.3">
      <c r="A10" s="12"/>
      <c r="B10" s="42" t="s">
        <v>514</v>
      </c>
      <c r="C10" s="20"/>
      <c r="D10" s="30">
        <v>35</v>
      </c>
      <c r="E10" s="30"/>
      <c r="F10" s="11" t="s">
        <v>515</v>
      </c>
      <c r="G10" s="30">
        <v>0</v>
      </c>
      <c r="H10" s="30"/>
      <c r="I10" s="11" t="s">
        <v>515</v>
      </c>
      <c r="J10" s="30">
        <v>0</v>
      </c>
      <c r="K10" s="30"/>
      <c r="L10" s="11" t="s">
        <v>515</v>
      </c>
      <c r="M10" s="104"/>
      <c r="N10" s="104"/>
      <c r="O10" s="20"/>
    </row>
    <row r="11" spans="1:15" x14ac:dyDescent="0.25">
      <c r="A11" s="12"/>
      <c r="B11" s="40" t="s">
        <v>516</v>
      </c>
      <c r="C11" s="18"/>
      <c r="D11" s="105">
        <v>2324</v>
      </c>
      <c r="E11" s="105"/>
      <c r="F11" s="18"/>
      <c r="G11" s="106" t="s">
        <v>273</v>
      </c>
      <c r="H11" s="106"/>
      <c r="I11" s="18"/>
      <c r="J11" s="106" t="s">
        <v>273</v>
      </c>
      <c r="K11" s="106"/>
      <c r="L11" s="18"/>
      <c r="M11" s="29">
        <v>2324</v>
      </c>
      <c r="N11" s="29"/>
      <c r="O11" s="18"/>
    </row>
    <row r="12" spans="1:15" x14ac:dyDescent="0.25">
      <c r="A12" s="12"/>
      <c r="B12" s="42" t="s">
        <v>517</v>
      </c>
      <c r="C12" s="20"/>
      <c r="D12" s="76">
        <v>33</v>
      </c>
      <c r="E12" s="76"/>
      <c r="F12" s="20"/>
      <c r="G12" s="76" t="s">
        <v>273</v>
      </c>
      <c r="H12" s="76"/>
      <c r="I12" s="20"/>
      <c r="J12" s="76" t="s">
        <v>273</v>
      </c>
      <c r="K12" s="76"/>
      <c r="L12" s="20"/>
      <c r="M12" s="76">
        <v>33</v>
      </c>
      <c r="N12" s="76"/>
      <c r="O12" s="20"/>
    </row>
    <row r="13" spans="1:15" x14ac:dyDescent="0.25">
      <c r="A13" s="12"/>
      <c r="B13" s="40" t="s">
        <v>518</v>
      </c>
      <c r="C13" s="18"/>
      <c r="D13" s="85">
        <v>168</v>
      </c>
      <c r="E13" s="85"/>
      <c r="F13" s="18"/>
      <c r="G13" s="85">
        <v>409</v>
      </c>
      <c r="H13" s="85"/>
      <c r="I13" s="18"/>
      <c r="J13" s="85" t="s">
        <v>273</v>
      </c>
      <c r="K13" s="85"/>
      <c r="L13" s="18"/>
      <c r="M13" s="85">
        <v>577</v>
      </c>
      <c r="N13" s="85"/>
      <c r="O13" s="18"/>
    </row>
    <row r="14" spans="1:15" x14ac:dyDescent="0.25">
      <c r="A14" s="12"/>
      <c r="B14" s="42" t="s">
        <v>519</v>
      </c>
      <c r="C14" s="20"/>
      <c r="D14" s="28">
        <v>4250</v>
      </c>
      <c r="E14" s="28"/>
      <c r="F14" s="20"/>
      <c r="G14" s="76" t="s">
        <v>273</v>
      </c>
      <c r="H14" s="76"/>
      <c r="I14" s="20"/>
      <c r="J14" s="76" t="s">
        <v>273</v>
      </c>
      <c r="K14" s="76"/>
      <c r="L14" s="20"/>
      <c r="M14" s="28">
        <v>4250</v>
      </c>
      <c r="N14" s="28"/>
      <c r="O14" s="20"/>
    </row>
    <row r="15" spans="1:15" ht="15.75" thickBot="1" x14ac:dyDescent="0.3">
      <c r="A15" s="12"/>
      <c r="B15" s="40" t="s">
        <v>520</v>
      </c>
      <c r="C15" s="18"/>
      <c r="D15" s="71">
        <v>2422</v>
      </c>
      <c r="E15" s="71"/>
      <c r="F15" s="18"/>
      <c r="G15" s="63" t="s">
        <v>273</v>
      </c>
      <c r="H15" s="63"/>
      <c r="I15" s="18"/>
      <c r="J15" s="63" t="s">
        <v>273</v>
      </c>
      <c r="K15" s="63"/>
      <c r="L15" s="18"/>
      <c r="M15" s="71">
        <v>2422</v>
      </c>
      <c r="N15" s="71"/>
      <c r="O15" s="18"/>
    </row>
    <row r="16" spans="1:15" ht="15.75" thickBot="1" x14ac:dyDescent="0.3">
      <c r="A16" s="12"/>
      <c r="B16" s="50" t="s">
        <v>521</v>
      </c>
      <c r="C16" s="20"/>
      <c r="D16" s="54" t="s">
        <v>231</v>
      </c>
      <c r="E16" s="55">
        <v>9197</v>
      </c>
      <c r="F16" s="20"/>
      <c r="G16" s="54" t="s">
        <v>231</v>
      </c>
      <c r="H16" s="56">
        <v>409</v>
      </c>
      <c r="I16" s="20"/>
      <c r="J16" s="54" t="s">
        <v>231</v>
      </c>
      <c r="K16" s="56" t="s">
        <v>273</v>
      </c>
      <c r="L16" s="20"/>
      <c r="M16" s="54" t="s">
        <v>231</v>
      </c>
      <c r="N16" s="55">
        <v>9606</v>
      </c>
      <c r="O16" s="20"/>
    </row>
    <row r="17" spans="1:15" ht="15.75" thickTop="1" x14ac:dyDescent="0.25">
      <c r="A17" s="12"/>
      <c r="B17" s="33"/>
      <c r="C17" s="33"/>
      <c r="D17" s="33"/>
      <c r="E17" s="33"/>
      <c r="F17" s="33"/>
      <c r="G17" s="33"/>
      <c r="H17" s="33"/>
      <c r="I17" s="33"/>
      <c r="J17" s="33"/>
      <c r="K17" s="33"/>
      <c r="L17" s="33"/>
      <c r="M17" s="33"/>
      <c r="N17" s="33"/>
      <c r="O17" s="33"/>
    </row>
    <row r="18" spans="1:15" ht="15.75" thickBot="1" x14ac:dyDescent="0.3">
      <c r="A18" s="12"/>
      <c r="B18" s="20"/>
      <c r="C18" s="37"/>
      <c r="D18" s="57" t="s">
        <v>440</v>
      </c>
      <c r="E18" s="57"/>
      <c r="F18" s="57"/>
      <c r="G18" s="57"/>
      <c r="H18" s="57"/>
      <c r="I18" s="57"/>
      <c r="J18" s="57"/>
      <c r="K18" s="57"/>
      <c r="L18" s="57"/>
      <c r="M18" s="57"/>
      <c r="N18" s="57"/>
      <c r="O18" s="37"/>
    </row>
    <row r="19" spans="1:15" ht="15.75" thickBot="1" x14ac:dyDescent="0.3">
      <c r="A19" s="12"/>
      <c r="B19" s="20"/>
      <c r="C19" s="37"/>
      <c r="D19" s="84" t="s">
        <v>510</v>
      </c>
      <c r="E19" s="84"/>
      <c r="F19" s="37"/>
      <c r="G19" s="84" t="s">
        <v>511</v>
      </c>
      <c r="H19" s="84"/>
      <c r="I19" s="37"/>
      <c r="J19" s="84" t="s">
        <v>512</v>
      </c>
      <c r="K19" s="84"/>
      <c r="L19" s="37"/>
      <c r="M19" s="84" t="s">
        <v>284</v>
      </c>
      <c r="N19" s="84"/>
      <c r="O19" s="37"/>
    </row>
    <row r="20" spans="1:15" ht="15.75" thickBot="1" x14ac:dyDescent="0.3">
      <c r="A20" s="12"/>
      <c r="B20" s="40" t="s">
        <v>112</v>
      </c>
      <c r="C20" s="18"/>
      <c r="D20" s="46" t="s">
        <v>231</v>
      </c>
      <c r="E20" s="101">
        <v>52839</v>
      </c>
      <c r="F20" s="18"/>
      <c r="G20" s="46" t="s">
        <v>231</v>
      </c>
      <c r="H20" s="101">
        <v>40023</v>
      </c>
      <c r="I20" s="18"/>
      <c r="J20" s="46" t="s">
        <v>231</v>
      </c>
      <c r="K20" s="98" t="s">
        <v>522</v>
      </c>
      <c r="L20" s="46" t="s">
        <v>230</v>
      </c>
      <c r="M20" s="25" t="s">
        <v>231</v>
      </c>
      <c r="N20" s="26">
        <v>87207</v>
      </c>
      <c r="O20" s="18"/>
    </row>
    <row r="21" spans="1:15" ht="16.5" thickTop="1" thickBot="1" x14ac:dyDescent="0.3">
      <c r="A21" s="12"/>
      <c r="B21" s="42" t="s">
        <v>514</v>
      </c>
      <c r="C21" s="20"/>
      <c r="D21" s="30">
        <v>35</v>
      </c>
      <c r="E21" s="30"/>
      <c r="F21" s="11" t="s">
        <v>515</v>
      </c>
      <c r="G21" s="30">
        <v>0</v>
      </c>
      <c r="H21" s="30"/>
      <c r="I21" s="11" t="s">
        <v>515</v>
      </c>
      <c r="J21" s="30">
        <v>0</v>
      </c>
      <c r="K21" s="30"/>
      <c r="L21" s="11" t="s">
        <v>515</v>
      </c>
      <c r="M21" s="104"/>
      <c r="N21" s="104"/>
      <c r="O21" s="20"/>
    </row>
    <row r="22" spans="1:15" x14ac:dyDescent="0.25">
      <c r="A22" s="12"/>
      <c r="B22" s="40" t="s">
        <v>516</v>
      </c>
      <c r="C22" s="18"/>
      <c r="D22" s="105">
        <v>18494</v>
      </c>
      <c r="E22" s="105"/>
      <c r="F22" s="18"/>
      <c r="G22" s="106" t="s">
        <v>273</v>
      </c>
      <c r="H22" s="106"/>
      <c r="I22" s="18"/>
      <c r="J22" s="106" t="s">
        <v>273</v>
      </c>
      <c r="K22" s="106"/>
      <c r="L22" s="18"/>
      <c r="M22" s="29">
        <v>18494</v>
      </c>
      <c r="N22" s="29"/>
      <c r="O22" s="18"/>
    </row>
    <row r="23" spans="1:15" x14ac:dyDescent="0.25">
      <c r="A23" s="12"/>
      <c r="B23" s="42" t="s">
        <v>517</v>
      </c>
      <c r="C23" s="20"/>
      <c r="D23" s="76">
        <v>29</v>
      </c>
      <c r="E23" s="76"/>
      <c r="F23" s="20"/>
      <c r="G23" s="76" t="s">
        <v>273</v>
      </c>
      <c r="H23" s="76"/>
      <c r="I23" s="20"/>
      <c r="J23" s="76" t="s">
        <v>273</v>
      </c>
      <c r="K23" s="76"/>
      <c r="L23" s="20"/>
      <c r="M23" s="76">
        <v>29</v>
      </c>
      <c r="N23" s="76"/>
      <c r="O23" s="20"/>
    </row>
    <row r="24" spans="1:15" x14ac:dyDescent="0.25">
      <c r="A24" s="12"/>
      <c r="B24" s="40" t="s">
        <v>518</v>
      </c>
      <c r="C24" s="18"/>
      <c r="D24" s="29">
        <v>1321</v>
      </c>
      <c r="E24" s="29"/>
      <c r="F24" s="18"/>
      <c r="G24" s="85">
        <v>161</v>
      </c>
      <c r="H24" s="85"/>
      <c r="I24" s="18"/>
      <c r="J24" s="85" t="s">
        <v>273</v>
      </c>
      <c r="K24" s="85"/>
      <c r="L24" s="18"/>
      <c r="M24" s="29">
        <v>1482</v>
      </c>
      <c r="N24" s="29"/>
      <c r="O24" s="18"/>
    </row>
    <row r="25" spans="1:15" ht="15.75" thickBot="1" x14ac:dyDescent="0.3">
      <c r="A25" s="12"/>
      <c r="B25" s="42" t="s">
        <v>520</v>
      </c>
      <c r="C25" s="20"/>
      <c r="D25" s="72">
        <v>2835</v>
      </c>
      <c r="E25" s="72"/>
      <c r="F25" s="20"/>
      <c r="G25" s="30" t="s">
        <v>273</v>
      </c>
      <c r="H25" s="30"/>
      <c r="I25" s="20"/>
      <c r="J25" s="30" t="s">
        <v>273</v>
      </c>
      <c r="K25" s="30"/>
      <c r="L25" s="20"/>
      <c r="M25" s="72">
        <v>2835</v>
      </c>
      <c r="N25" s="72"/>
      <c r="O25" s="20"/>
    </row>
    <row r="26" spans="1:15" ht="15.75" thickBot="1" x14ac:dyDescent="0.3">
      <c r="A26" s="12"/>
      <c r="B26" s="51" t="s">
        <v>521</v>
      </c>
      <c r="C26" s="18"/>
      <c r="D26" s="25" t="s">
        <v>231</v>
      </c>
      <c r="E26" s="26">
        <v>22679</v>
      </c>
      <c r="F26" s="18"/>
      <c r="G26" s="25" t="s">
        <v>231</v>
      </c>
      <c r="H26" s="83">
        <v>161</v>
      </c>
      <c r="I26" s="18"/>
      <c r="J26" s="25" t="s">
        <v>231</v>
      </c>
      <c r="K26" s="83" t="s">
        <v>273</v>
      </c>
      <c r="L26" s="18"/>
      <c r="M26" s="25" t="s">
        <v>231</v>
      </c>
      <c r="N26" s="26">
        <v>22840</v>
      </c>
      <c r="O26" s="18"/>
    </row>
    <row r="27" spans="1:15" ht="15.75" thickTop="1" x14ac:dyDescent="0.25">
      <c r="A27" s="12"/>
      <c r="B27" s="33"/>
      <c r="C27" s="33"/>
      <c r="D27" s="33"/>
      <c r="E27" s="33"/>
      <c r="F27" s="33"/>
      <c r="G27" s="33"/>
      <c r="H27" s="33"/>
      <c r="I27" s="33"/>
      <c r="J27" s="33"/>
      <c r="K27" s="33"/>
      <c r="L27" s="33"/>
      <c r="M27" s="33"/>
      <c r="N27" s="33"/>
      <c r="O27" s="33"/>
    </row>
    <row r="28" spans="1:15" x14ac:dyDescent="0.25">
      <c r="A28" s="12"/>
      <c r="B28" s="33"/>
      <c r="C28" s="33"/>
      <c r="D28" s="33"/>
      <c r="E28" s="33"/>
      <c r="F28" s="33"/>
      <c r="G28" s="33"/>
      <c r="H28" s="33"/>
      <c r="I28" s="33"/>
      <c r="J28" s="33"/>
      <c r="K28" s="33"/>
      <c r="L28" s="33"/>
      <c r="M28" s="33"/>
      <c r="N28" s="33"/>
      <c r="O28" s="33"/>
    </row>
    <row r="29" spans="1:15" ht="25.5" customHeight="1" x14ac:dyDescent="0.25">
      <c r="A29" s="12"/>
      <c r="B29" s="103" t="s">
        <v>523</v>
      </c>
      <c r="C29" s="103"/>
      <c r="D29" s="103"/>
      <c r="E29" s="103"/>
      <c r="F29" s="103"/>
      <c r="G29" s="103"/>
      <c r="H29" s="103"/>
      <c r="I29" s="103"/>
      <c r="J29" s="103"/>
      <c r="K29" s="103"/>
      <c r="L29" s="103"/>
      <c r="M29" s="103"/>
      <c r="N29" s="103"/>
      <c r="O29" s="103"/>
    </row>
    <row r="30" spans="1:15" x14ac:dyDescent="0.25">
      <c r="A30" s="12"/>
      <c r="B30" s="33"/>
      <c r="C30" s="33"/>
      <c r="D30" s="33"/>
      <c r="E30" s="33"/>
      <c r="F30" s="33"/>
      <c r="G30" s="33"/>
      <c r="H30" s="33"/>
      <c r="I30" s="33"/>
      <c r="J30" s="33"/>
      <c r="K30" s="33"/>
      <c r="L30" s="33"/>
      <c r="M30" s="33"/>
      <c r="N30" s="33"/>
      <c r="O30" s="33"/>
    </row>
  </sheetData>
  <mergeCells count="67">
    <mergeCell ref="B30:O30"/>
    <mergeCell ref="B5:O5"/>
    <mergeCell ref="B6:O6"/>
    <mergeCell ref="B17:O17"/>
    <mergeCell ref="B27:O27"/>
    <mergeCell ref="B28:O28"/>
    <mergeCell ref="B29:O29"/>
    <mergeCell ref="D25:E25"/>
    <mergeCell ref="G25:H25"/>
    <mergeCell ref="J25:K25"/>
    <mergeCell ref="M25:N25"/>
    <mergeCell ref="A1:A2"/>
    <mergeCell ref="B1:O1"/>
    <mergeCell ref="B2:O2"/>
    <mergeCell ref="B3:O3"/>
    <mergeCell ref="A4:A30"/>
    <mergeCell ref="B4:O4"/>
    <mergeCell ref="D23:E23"/>
    <mergeCell ref="G23:H23"/>
    <mergeCell ref="J23:K23"/>
    <mergeCell ref="M23:N23"/>
    <mergeCell ref="D24:E24"/>
    <mergeCell ref="G24:H24"/>
    <mergeCell ref="J24:K24"/>
    <mergeCell ref="M24:N24"/>
    <mergeCell ref="D21:E21"/>
    <mergeCell ref="G21:H21"/>
    <mergeCell ref="J21:K21"/>
    <mergeCell ref="M21:N21"/>
    <mergeCell ref="D22:E22"/>
    <mergeCell ref="G22:H22"/>
    <mergeCell ref="J22:K22"/>
    <mergeCell ref="M22:N22"/>
    <mergeCell ref="D15:E15"/>
    <mergeCell ref="G15:H15"/>
    <mergeCell ref="J15:K15"/>
    <mergeCell ref="M15:N15"/>
    <mergeCell ref="D18:N18"/>
    <mergeCell ref="D19:E19"/>
    <mergeCell ref="G19:H19"/>
    <mergeCell ref="J19:K19"/>
    <mergeCell ref="M19:N19"/>
    <mergeCell ref="D13:E13"/>
    <mergeCell ref="G13:H13"/>
    <mergeCell ref="J13:K13"/>
    <mergeCell ref="M13:N13"/>
    <mergeCell ref="D14:E14"/>
    <mergeCell ref="G14:H14"/>
    <mergeCell ref="J14:K14"/>
    <mergeCell ref="M14:N14"/>
    <mergeCell ref="D11:E11"/>
    <mergeCell ref="G11:H11"/>
    <mergeCell ref="J11:K11"/>
    <mergeCell ref="M11:N11"/>
    <mergeCell ref="D12:E12"/>
    <mergeCell ref="G12:H12"/>
    <mergeCell ref="J12:K12"/>
    <mergeCell ref="M12:N12"/>
    <mergeCell ref="D7:N7"/>
    <mergeCell ref="D8:E8"/>
    <mergeCell ref="G8:H8"/>
    <mergeCell ref="J8:K8"/>
    <mergeCell ref="M8:N8"/>
    <mergeCell ref="D10:E10"/>
    <mergeCell ref="G10:H10"/>
    <mergeCell ref="J10:K10"/>
    <mergeCell ref="M10:N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65</v>
      </c>
      <c r="B1" s="6" t="s">
        <v>2</v>
      </c>
      <c r="C1" s="6" t="s">
        <v>29</v>
      </c>
    </row>
    <row r="2" spans="1:3" ht="30" x14ac:dyDescent="0.25">
      <c r="A2" s="1" t="s">
        <v>28</v>
      </c>
      <c r="B2" s="6"/>
      <c r="C2" s="6"/>
    </row>
    <row r="3" spans="1:3" x14ac:dyDescent="0.25">
      <c r="A3" s="2" t="s">
        <v>66</v>
      </c>
      <c r="B3" s="8">
        <v>299412</v>
      </c>
      <c r="C3" s="8">
        <v>85305</v>
      </c>
    </row>
    <row r="4" spans="1:3" x14ac:dyDescent="0.25">
      <c r="A4" s="2" t="s">
        <v>67</v>
      </c>
      <c r="B4" s="5">
        <v>306101</v>
      </c>
      <c r="C4" s="5">
        <v>299107</v>
      </c>
    </row>
    <row r="5" spans="1:3" ht="30" x14ac:dyDescent="0.25">
      <c r="A5" s="2" t="s">
        <v>68</v>
      </c>
      <c r="B5" s="5">
        <v>13977</v>
      </c>
      <c r="C5" s="3" t="s">
        <v>8</v>
      </c>
    </row>
    <row r="6" spans="1:3" x14ac:dyDescent="0.25">
      <c r="A6" s="2" t="s">
        <v>69</v>
      </c>
      <c r="B6" s="5">
        <v>62735</v>
      </c>
      <c r="C6" s="5">
        <v>41363</v>
      </c>
    </row>
    <row r="7" spans="1:3" x14ac:dyDescent="0.25">
      <c r="A7" s="2" t="s">
        <v>70</v>
      </c>
      <c r="B7" s="5">
        <v>34700</v>
      </c>
      <c r="C7" s="5">
        <v>44068</v>
      </c>
    </row>
    <row r="8" spans="1:3" x14ac:dyDescent="0.25">
      <c r="A8" s="2" t="s">
        <v>71</v>
      </c>
      <c r="B8" s="5">
        <v>8798039</v>
      </c>
      <c r="C8" s="5">
        <v>8583767</v>
      </c>
    </row>
    <row r="9" spans="1:3" x14ac:dyDescent="0.25">
      <c r="A9" s="2" t="s">
        <v>72</v>
      </c>
      <c r="B9" s="5">
        <v>1061151</v>
      </c>
      <c r="C9" s="5">
        <v>890598</v>
      </c>
    </row>
    <row r="10" spans="1:3" x14ac:dyDescent="0.25">
      <c r="A10" s="2" t="s">
        <v>73</v>
      </c>
      <c r="B10" s="5">
        <v>629927</v>
      </c>
      <c r="C10" s="5">
        <v>75627</v>
      </c>
    </row>
    <row r="11" spans="1:3" x14ac:dyDescent="0.25">
      <c r="A11" s="2" t="s">
        <v>74</v>
      </c>
      <c r="B11" s="5">
        <v>20208</v>
      </c>
      <c r="C11" s="5">
        <v>26955</v>
      </c>
    </row>
    <row r="12" spans="1:3" ht="30" x14ac:dyDescent="0.25">
      <c r="A12" s="2" t="s">
        <v>75</v>
      </c>
      <c r="B12" s="5">
        <v>3042</v>
      </c>
      <c r="C12" s="5">
        <v>2886</v>
      </c>
    </row>
    <row r="13" spans="1:3" x14ac:dyDescent="0.25">
      <c r="A13" s="2" t="s">
        <v>76</v>
      </c>
      <c r="B13" s="5">
        <v>3008</v>
      </c>
      <c r="C13" s="5">
        <v>3887</v>
      </c>
    </row>
    <row r="14" spans="1:3" x14ac:dyDescent="0.25">
      <c r="A14" s="2" t="s">
        <v>77</v>
      </c>
      <c r="B14" s="5">
        <v>381953</v>
      </c>
      <c r="C14" s="5">
        <v>401088</v>
      </c>
    </row>
    <row r="15" spans="1:3" x14ac:dyDescent="0.25">
      <c r="A15" s="2" t="s">
        <v>78</v>
      </c>
      <c r="B15" s="5">
        <v>338588</v>
      </c>
      <c r="C15" s="5">
        <v>437847</v>
      </c>
    </row>
    <row r="16" spans="1:3" x14ac:dyDescent="0.25">
      <c r="A16" s="2" t="s">
        <v>4</v>
      </c>
      <c r="B16" s="3" t="s">
        <v>8</v>
      </c>
      <c r="C16" s="3" t="s">
        <v>8</v>
      </c>
    </row>
    <row r="17" spans="1:3" x14ac:dyDescent="0.25">
      <c r="A17" s="2" t="s">
        <v>79</v>
      </c>
      <c r="B17" s="5">
        <v>169261</v>
      </c>
      <c r="C17" s="5">
        <v>157766</v>
      </c>
    </row>
    <row r="18" spans="1:3" x14ac:dyDescent="0.25">
      <c r="A18" s="2" t="s">
        <v>80</v>
      </c>
      <c r="B18" s="5">
        <v>169261</v>
      </c>
      <c r="C18" s="5">
        <v>157766</v>
      </c>
    </row>
    <row r="19" spans="1:3" x14ac:dyDescent="0.25">
      <c r="A19" s="2" t="s">
        <v>5</v>
      </c>
      <c r="B19" s="3" t="s">
        <v>8</v>
      </c>
      <c r="C19" s="3" t="s">
        <v>8</v>
      </c>
    </row>
    <row r="20" spans="1:3" x14ac:dyDescent="0.25">
      <c r="A20" s="2" t="s">
        <v>79</v>
      </c>
      <c r="B20" s="5">
        <v>15964</v>
      </c>
      <c r="C20" s="5">
        <v>15964</v>
      </c>
    </row>
    <row r="21" spans="1:3" x14ac:dyDescent="0.25">
      <c r="A21" s="2" t="s">
        <v>80</v>
      </c>
      <c r="B21" s="5">
        <v>15964</v>
      </c>
      <c r="C21" s="5">
        <v>15964</v>
      </c>
    </row>
    <row r="22" spans="1:3" x14ac:dyDescent="0.25">
      <c r="A22" s="2" t="s">
        <v>81</v>
      </c>
      <c r="B22" s="3" t="s">
        <v>8</v>
      </c>
      <c r="C22" s="3" t="s">
        <v>8</v>
      </c>
    </row>
    <row r="23" spans="1:3" x14ac:dyDescent="0.25">
      <c r="A23" s="2" t="s">
        <v>66</v>
      </c>
      <c r="B23" s="5">
        <v>225020</v>
      </c>
      <c r="C23" s="5">
        <v>4114</v>
      </c>
    </row>
    <row r="24" spans="1:3" x14ac:dyDescent="0.25">
      <c r="A24" s="2" t="s">
        <v>67</v>
      </c>
      <c r="B24" s="5">
        <v>6678</v>
      </c>
      <c r="C24" s="5">
        <v>5346</v>
      </c>
    </row>
    <row r="25" spans="1:3" ht="30" x14ac:dyDescent="0.25">
      <c r="A25" s="2" t="s">
        <v>68</v>
      </c>
      <c r="B25" s="5">
        <v>10334</v>
      </c>
      <c r="C25" s="3">
        <v>0</v>
      </c>
    </row>
    <row r="26" spans="1:3" x14ac:dyDescent="0.25">
      <c r="A26" s="2" t="s">
        <v>69</v>
      </c>
      <c r="B26" s="5">
        <v>6838</v>
      </c>
      <c r="C26" s="5">
        <v>2553</v>
      </c>
    </row>
    <row r="27" spans="1:3" x14ac:dyDescent="0.25">
      <c r="A27" s="2" t="s">
        <v>70</v>
      </c>
      <c r="B27" s="5">
        <v>4475</v>
      </c>
      <c r="C27" s="5">
        <v>5527</v>
      </c>
    </row>
    <row r="28" spans="1:3" x14ac:dyDescent="0.25">
      <c r="A28" s="2" t="s">
        <v>71</v>
      </c>
      <c r="B28" s="5">
        <v>1115941</v>
      </c>
      <c r="C28" s="5">
        <v>1655789</v>
      </c>
    </row>
    <row r="29" spans="1:3" x14ac:dyDescent="0.25">
      <c r="A29" s="2" t="s">
        <v>72</v>
      </c>
      <c r="B29" s="5">
        <v>35192</v>
      </c>
      <c r="C29" s="5">
        <v>33583</v>
      </c>
    </row>
    <row r="30" spans="1:3" x14ac:dyDescent="0.25">
      <c r="A30" s="2" t="s">
        <v>73</v>
      </c>
      <c r="B30" s="5">
        <v>558603</v>
      </c>
      <c r="C30" s="3">
        <v>0</v>
      </c>
    </row>
    <row r="31" spans="1:3" x14ac:dyDescent="0.25">
      <c r="A31" s="2" t="s">
        <v>82</v>
      </c>
      <c r="B31" s="5">
        <v>317377</v>
      </c>
      <c r="C31" s="5">
        <v>285732</v>
      </c>
    </row>
    <row r="32" spans="1:3" ht="30" x14ac:dyDescent="0.25">
      <c r="A32" s="2" t="s">
        <v>83</v>
      </c>
      <c r="B32" s="5">
        <v>28220</v>
      </c>
      <c r="C32" s="5">
        <v>25083</v>
      </c>
    </row>
    <row r="33" spans="1:3" x14ac:dyDescent="0.25">
      <c r="A33" s="2" t="s">
        <v>74</v>
      </c>
      <c r="B33" s="3">
        <v>0</v>
      </c>
      <c r="C33" s="5">
        <v>6591</v>
      </c>
    </row>
    <row r="34" spans="1:3" ht="30" x14ac:dyDescent="0.25">
      <c r="A34" s="2" t="s">
        <v>75</v>
      </c>
      <c r="B34" s="3">
        <v>0</v>
      </c>
      <c r="C34" s="3">
        <v>0</v>
      </c>
    </row>
    <row r="35" spans="1:3" x14ac:dyDescent="0.25">
      <c r="A35" s="2" t="s">
        <v>76</v>
      </c>
      <c r="B35" s="3">
        <v>5</v>
      </c>
      <c r="C35" s="3">
        <v>658</v>
      </c>
    </row>
    <row r="36" spans="1:3" x14ac:dyDescent="0.25">
      <c r="A36" s="2" t="s">
        <v>77</v>
      </c>
      <c r="B36" s="5">
        <v>26094</v>
      </c>
      <c r="C36" s="5">
        <v>82007</v>
      </c>
    </row>
    <row r="37" spans="1:3" x14ac:dyDescent="0.25">
      <c r="A37" s="2" t="s">
        <v>78</v>
      </c>
      <c r="B37" s="5">
        <v>33482</v>
      </c>
      <c r="C37" s="5">
        <v>112029</v>
      </c>
    </row>
    <row r="38" spans="1:3" x14ac:dyDescent="0.25">
      <c r="A38" s="2" t="s">
        <v>84</v>
      </c>
      <c r="B38" s="8">
        <v>6563</v>
      </c>
      <c r="C38" s="8">
        <v>6929</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5"/>
  <sheetViews>
    <sheetView showGridLines="0" workbookViewId="0"/>
  </sheetViews>
  <sheetFormatPr defaultRowHeight="15" x14ac:dyDescent="0.25"/>
  <cols>
    <col min="1" max="2" width="36.5703125" bestFit="1" customWidth="1"/>
    <col min="3" max="3" width="18.28515625" customWidth="1"/>
    <col min="4" max="4" width="3.7109375" customWidth="1"/>
    <col min="5" max="5" width="9.7109375" customWidth="1"/>
    <col min="6" max="6" width="18.28515625" customWidth="1"/>
    <col min="7" max="7" width="3.7109375" customWidth="1"/>
    <col min="8" max="8" width="11.42578125" customWidth="1"/>
    <col min="9" max="9" width="18.28515625" customWidth="1"/>
    <col min="10" max="10" width="3.7109375" customWidth="1"/>
    <col min="11" max="11" width="11.42578125" customWidth="1"/>
    <col min="12" max="12" width="18.28515625" customWidth="1"/>
    <col min="13" max="13" width="3.7109375" customWidth="1"/>
    <col min="14" max="14" width="11.42578125" customWidth="1"/>
    <col min="15" max="15" width="18.28515625" customWidth="1"/>
  </cols>
  <sheetData>
    <row r="1" spans="1:15" ht="15" customHeight="1" x14ac:dyDescent="0.25">
      <c r="A1" s="6" t="s">
        <v>869</v>
      </c>
      <c r="B1" s="6" t="s">
        <v>1</v>
      </c>
      <c r="C1" s="6"/>
      <c r="D1" s="6"/>
      <c r="E1" s="6"/>
      <c r="F1" s="6"/>
      <c r="G1" s="6"/>
      <c r="H1" s="6"/>
      <c r="I1" s="6"/>
      <c r="J1" s="6"/>
      <c r="K1" s="6"/>
      <c r="L1" s="6"/>
      <c r="M1" s="6"/>
      <c r="N1" s="6"/>
      <c r="O1" s="6"/>
    </row>
    <row r="2" spans="1:15" ht="15" customHeight="1" x14ac:dyDescent="0.25">
      <c r="A2" s="6"/>
      <c r="B2" s="6" t="s">
        <v>2</v>
      </c>
      <c r="C2" s="6"/>
      <c r="D2" s="6"/>
      <c r="E2" s="6"/>
      <c r="F2" s="6"/>
      <c r="G2" s="6"/>
      <c r="H2" s="6"/>
      <c r="I2" s="6"/>
      <c r="J2" s="6"/>
      <c r="K2" s="6"/>
      <c r="L2" s="6"/>
      <c r="M2" s="6"/>
      <c r="N2" s="6"/>
      <c r="O2" s="6"/>
    </row>
    <row r="3" spans="1:15" ht="15" customHeight="1" x14ac:dyDescent="0.25">
      <c r="A3" s="7" t="s">
        <v>524</v>
      </c>
      <c r="B3" s="31" t="s">
        <v>8</v>
      </c>
      <c r="C3" s="31"/>
      <c r="D3" s="31"/>
      <c r="E3" s="31"/>
      <c r="F3" s="31"/>
      <c r="G3" s="31"/>
      <c r="H3" s="31"/>
      <c r="I3" s="31"/>
      <c r="J3" s="31"/>
      <c r="K3" s="31"/>
      <c r="L3" s="31"/>
      <c r="M3" s="31"/>
      <c r="N3" s="31"/>
      <c r="O3" s="31"/>
    </row>
    <row r="4" spans="1:15" ht="15" customHeight="1" x14ac:dyDescent="0.25">
      <c r="A4" s="12" t="s">
        <v>870</v>
      </c>
      <c r="B4" s="31" t="s">
        <v>8</v>
      </c>
      <c r="C4" s="31"/>
      <c r="D4" s="31"/>
      <c r="E4" s="31"/>
      <c r="F4" s="31"/>
      <c r="G4" s="31"/>
      <c r="H4" s="31"/>
      <c r="I4" s="31"/>
      <c r="J4" s="31"/>
      <c r="K4" s="31"/>
      <c r="L4" s="31"/>
      <c r="M4" s="31"/>
      <c r="N4" s="31"/>
      <c r="O4" s="31"/>
    </row>
    <row r="5" spans="1:15" ht="25.5" customHeight="1" x14ac:dyDescent="0.25">
      <c r="A5" s="12"/>
      <c r="B5" s="33" t="s">
        <v>526</v>
      </c>
      <c r="C5" s="33"/>
      <c r="D5" s="33"/>
      <c r="E5" s="33"/>
      <c r="F5" s="33"/>
      <c r="G5" s="33"/>
      <c r="H5" s="33"/>
      <c r="I5" s="33"/>
      <c r="J5" s="33"/>
      <c r="K5" s="33"/>
      <c r="L5" s="33"/>
      <c r="M5" s="33"/>
      <c r="N5" s="33"/>
      <c r="O5" s="33"/>
    </row>
    <row r="6" spans="1:15" x14ac:dyDescent="0.25">
      <c r="A6" s="12"/>
      <c r="B6" s="33"/>
      <c r="C6" s="33"/>
      <c r="D6" s="33"/>
      <c r="E6" s="33"/>
      <c r="F6" s="33"/>
      <c r="G6" s="33"/>
      <c r="H6" s="33"/>
      <c r="I6" s="33"/>
      <c r="J6" s="33"/>
      <c r="K6" s="33"/>
      <c r="L6" s="33"/>
      <c r="M6" s="33"/>
      <c r="N6" s="33"/>
      <c r="O6" s="33"/>
    </row>
    <row r="7" spans="1:15" ht="15.75" thickBot="1" x14ac:dyDescent="0.3">
      <c r="A7" s="12"/>
      <c r="B7" s="20"/>
      <c r="C7" s="37"/>
      <c r="D7" s="57" t="s">
        <v>321</v>
      </c>
      <c r="E7" s="57"/>
      <c r="F7" s="57"/>
      <c r="G7" s="57"/>
      <c r="H7" s="57"/>
      <c r="I7" s="37"/>
      <c r="J7" s="57" t="s">
        <v>322</v>
      </c>
      <c r="K7" s="57"/>
      <c r="L7" s="57"/>
      <c r="M7" s="57"/>
      <c r="N7" s="57"/>
      <c r="O7" s="37"/>
    </row>
    <row r="8" spans="1:15" ht="15.75" thickBot="1" x14ac:dyDescent="0.3">
      <c r="A8" s="12"/>
      <c r="B8" s="20"/>
      <c r="C8" s="37"/>
      <c r="D8" s="84">
        <v>2014</v>
      </c>
      <c r="E8" s="84"/>
      <c r="F8" s="37"/>
      <c r="G8" s="84">
        <v>2013</v>
      </c>
      <c r="H8" s="84"/>
      <c r="I8" s="37"/>
      <c r="J8" s="84">
        <v>2014</v>
      </c>
      <c r="K8" s="84"/>
      <c r="L8" s="48"/>
      <c r="M8" s="84">
        <v>2013</v>
      </c>
      <c r="N8" s="84"/>
      <c r="O8" s="37"/>
    </row>
    <row r="9" spans="1:15" ht="25.5" x14ac:dyDescent="0.25">
      <c r="A9" s="12"/>
      <c r="B9" s="17" t="s">
        <v>527</v>
      </c>
      <c r="C9" s="18"/>
      <c r="D9" s="46" t="s">
        <v>231</v>
      </c>
      <c r="E9" s="101">
        <v>8977</v>
      </c>
      <c r="F9" s="18"/>
      <c r="G9" s="46" t="s">
        <v>231</v>
      </c>
      <c r="H9" s="101">
        <v>83699</v>
      </c>
      <c r="I9" s="18"/>
      <c r="J9" s="46" t="s">
        <v>231</v>
      </c>
      <c r="K9" s="101">
        <v>21469</v>
      </c>
      <c r="L9" s="18"/>
      <c r="M9" s="46" t="s">
        <v>231</v>
      </c>
      <c r="N9" s="101">
        <v>68241</v>
      </c>
      <c r="O9" s="18"/>
    </row>
    <row r="10" spans="1:15" ht="15.75" thickBot="1" x14ac:dyDescent="0.3">
      <c r="A10" s="12"/>
      <c r="B10" s="91" t="s">
        <v>528</v>
      </c>
      <c r="C10" s="20"/>
      <c r="D10" s="30">
        <v>551</v>
      </c>
      <c r="E10" s="30"/>
      <c r="F10" s="20"/>
      <c r="G10" s="30">
        <v>554</v>
      </c>
      <c r="H10" s="30"/>
      <c r="I10" s="20"/>
      <c r="J10" s="72">
        <v>1096</v>
      </c>
      <c r="K10" s="72"/>
      <c r="L10" s="20"/>
      <c r="M10" s="72">
        <v>1100</v>
      </c>
      <c r="N10" s="72"/>
      <c r="O10" s="20"/>
    </row>
    <row r="11" spans="1:15" ht="26.25" thickBot="1" x14ac:dyDescent="0.3">
      <c r="A11" s="12"/>
      <c r="B11" s="17" t="s">
        <v>529</v>
      </c>
      <c r="C11" s="18"/>
      <c r="D11" s="87">
        <v>8426</v>
      </c>
      <c r="E11" s="87"/>
      <c r="F11" s="18"/>
      <c r="G11" s="87">
        <v>83145</v>
      </c>
      <c r="H11" s="87"/>
      <c r="I11" s="18"/>
      <c r="J11" s="87">
        <v>20373</v>
      </c>
      <c r="K11" s="87"/>
      <c r="L11" s="18"/>
      <c r="M11" s="87">
        <v>67141</v>
      </c>
      <c r="N11" s="87"/>
      <c r="O11" s="18"/>
    </row>
    <row r="12" spans="1:15" ht="26.25" thickBot="1" x14ac:dyDescent="0.3">
      <c r="A12" s="12"/>
      <c r="B12" s="91" t="s">
        <v>530</v>
      </c>
      <c r="C12" s="20"/>
      <c r="D12" s="74">
        <v>574</v>
      </c>
      <c r="E12" s="74"/>
      <c r="F12" s="20"/>
      <c r="G12" s="74">
        <v>569</v>
      </c>
      <c r="H12" s="74"/>
      <c r="I12" s="20"/>
      <c r="J12" s="73">
        <v>1141</v>
      </c>
      <c r="K12" s="73"/>
      <c r="L12" s="20"/>
      <c r="M12" s="73">
        <v>1135</v>
      </c>
      <c r="N12" s="73"/>
      <c r="O12" s="20"/>
    </row>
    <row r="13" spans="1:15" ht="26.25" thickBot="1" x14ac:dyDescent="0.3">
      <c r="A13" s="12"/>
      <c r="B13" s="17" t="s">
        <v>531</v>
      </c>
      <c r="C13" s="18"/>
      <c r="D13" s="25" t="s">
        <v>231</v>
      </c>
      <c r="E13" s="26">
        <v>9000</v>
      </c>
      <c r="F13" s="18"/>
      <c r="G13" s="25" t="s">
        <v>231</v>
      </c>
      <c r="H13" s="26">
        <v>83714</v>
      </c>
      <c r="I13" s="18"/>
      <c r="J13" s="25" t="s">
        <v>231</v>
      </c>
      <c r="K13" s="26">
        <v>21514</v>
      </c>
      <c r="L13" s="18"/>
      <c r="M13" s="25" t="s">
        <v>231</v>
      </c>
      <c r="N13" s="26">
        <v>68276</v>
      </c>
      <c r="O13" s="18"/>
    </row>
    <row r="14" spans="1:15" ht="15.75" thickTop="1" x14ac:dyDescent="0.25">
      <c r="A14" s="12"/>
      <c r="B14" s="82"/>
      <c r="C14" s="20"/>
      <c r="D14" s="104"/>
      <c r="E14" s="104"/>
      <c r="F14" s="20"/>
      <c r="G14" s="104"/>
      <c r="H14" s="104"/>
      <c r="I14" s="20"/>
      <c r="J14" s="104"/>
      <c r="K14" s="104"/>
      <c r="L14" s="20"/>
      <c r="M14" s="104"/>
      <c r="N14" s="104"/>
      <c r="O14" s="20"/>
    </row>
    <row r="15" spans="1:15" ht="25.5" x14ac:dyDescent="0.25">
      <c r="A15" s="12"/>
      <c r="B15" s="17" t="s">
        <v>532</v>
      </c>
      <c r="C15" s="18"/>
      <c r="D15" s="29">
        <v>164613</v>
      </c>
      <c r="E15" s="29"/>
      <c r="F15" s="18"/>
      <c r="G15" s="29">
        <v>131227</v>
      </c>
      <c r="H15" s="29"/>
      <c r="I15" s="18"/>
      <c r="J15" s="29">
        <v>161727</v>
      </c>
      <c r="K15" s="29"/>
      <c r="L15" s="18"/>
      <c r="M15" s="29">
        <v>129928</v>
      </c>
      <c r="N15" s="29"/>
      <c r="O15" s="18"/>
    </row>
    <row r="16" spans="1:15" ht="26.25" thickBot="1" x14ac:dyDescent="0.3">
      <c r="A16" s="12"/>
      <c r="B16" s="91" t="s">
        <v>533</v>
      </c>
      <c r="C16" s="20"/>
      <c r="D16" s="72">
        <v>16624</v>
      </c>
      <c r="E16" s="72"/>
      <c r="F16" s="20"/>
      <c r="G16" s="72">
        <v>20639</v>
      </c>
      <c r="H16" s="72"/>
      <c r="I16" s="20"/>
      <c r="J16" s="72">
        <v>16651</v>
      </c>
      <c r="K16" s="72"/>
      <c r="L16" s="20"/>
      <c r="M16" s="72">
        <v>20652</v>
      </c>
      <c r="N16" s="72"/>
      <c r="O16" s="20"/>
    </row>
    <row r="17" spans="1:15" ht="26.25" thickBot="1" x14ac:dyDescent="0.3">
      <c r="A17" s="12"/>
      <c r="B17" s="17" t="s">
        <v>534</v>
      </c>
      <c r="C17" s="18"/>
      <c r="D17" s="107">
        <v>181237</v>
      </c>
      <c r="E17" s="107"/>
      <c r="F17" s="18"/>
      <c r="G17" s="107">
        <v>151866</v>
      </c>
      <c r="H17" s="107"/>
      <c r="I17" s="18"/>
      <c r="J17" s="107">
        <v>178378</v>
      </c>
      <c r="K17" s="107"/>
      <c r="L17" s="18"/>
      <c r="M17" s="107">
        <v>150580</v>
      </c>
      <c r="N17" s="107"/>
      <c r="O17" s="18"/>
    </row>
    <row r="18" spans="1:15" ht="15.75" thickTop="1" x14ac:dyDescent="0.25">
      <c r="A18" s="12"/>
      <c r="B18" s="82"/>
      <c r="C18" s="20"/>
      <c r="D18" s="104"/>
      <c r="E18" s="104"/>
      <c r="F18" s="20"/>
      <c r="G18" s="104"/>
      <c r="H18" s="104"/>
      <c r="I18" s="20"/>
      <c r="J18" s="104"/>
      <c r="K18" s="104"/>
      <c r="L18" s="20"/>
      <c r="M18" s="104"/>
      <c r="N18" s="104"/>
      <c r="O18" s="20"/>
    </row>
    <row r="19" spans="1:15" ht="25.5" x14ac:dyDescent="0.25">
      <c r="A19" s="12"/>
      <c r="B19" s="17" t="s">
        <v>535</v>
      </c>
      <c r="C19" s="18"/>
      <c r="D19" s="27"/>
      <c r="E19" s="27"/>
      <c r="F19" s="18"/>
      <c r="G19" s="27"/>
      <c r="H19" s="27"/>
      <c r="I19" s="18"/>
      <c r="J19" s="27"/>
      <c r="K19" s="27"/>
      <c r="L19" s="18"/>
      <c r="M19" s="27"/>
      <c r="N19" s="27"/>
      <c r="O19" s="18"/>
    </row>
    <row r="20" spans="1:15" x14ac:dyDescent="0.25">
      <c r="A20" s="12"/>
      <c r="B20" s="19" t="s">
        <v>536</v>
      </c>
      <c r="C20" s="20"/>
      <c r="D20" s="11" t="s">
        <v>231</v>
      </c>
      <c r="E20" s="24">
        <v>0.05</v>
      </c>
      <c r="F20" s="20"/>
      <c r="G20" s="11" t="s">
        <v>231</v>
      </c>
      <c r="H20" s="24">
        <v>0.63</v>
      </c>
      <c r="I20" s="20"/>
      <c r="J20" s="11" t="s">
        <v>231</v>
      </c>
      <c r="K20" s="24">
        <v>0.13</v>
      </c>
      <c r="L20" s="20"/>
      <c r="M20" s="11" t="s">
        <v>231</v>
      </c>
      <c r="N20" s="24">
        <v>0.52</v>
      </c>
      <c r="O20" s="20"/>
    </row>
    <row r="21" spans="1:15" x14ac:dyDescent="0.25">
      <c r="A21" s="12"/>
      <c r="B21" s="22" t="s">
        <v>537</v>
      </c>
      <c r="C21" s="18"/>
      <c r="D21" s="46" t="s">
        <v>231</v>
      </c>
      <c r="E21" s="52">
        <v>0.05</v>
      </c>
      <c r="F21" s="18"/>
      <c r="G21" s="46" t="s">
        <v>231</v>
      </c>
      <c r="H21" s="52">
        <v>0.55000000000000004</v>
      </c>
      <c r="I21" s="18"/>
      <c r="J21" s="46" t="s">
        <v>231</v>
      </c>
      <c r="K21" s="52">
        <v>0.12</v>
      </c>
      <c r="L21" s="18"/>
      <c r="M21" s="46" t="s">
        <v>231</v>
      </c>
      <c r="N21" s="52">
        <v>0.45</v>
      </c>
      <c r="O21" s="18"/>
    </row>
    <row r="22" spans="1:15" x14ac:dyDescent="0.25">
      <c r="A22" s="12"/>
      <c r="B22" s="33"/>
      <c r="C22" s="33"/>
      <c r="D22" s="33"/>
      <c r="E22" s="33"/>
      <c r="F22" s="33"/>
      <c r="G22" s="33"/>
      <c r="H22" s="33"/>
      <c r="I22" s="33"/>
      <c r="J22" s="33"/>
      <c r="K22" s="33"/>
      <c r="L22" s="33"/>
      <c r="M22" s="33"/>
      <c r="N22" s="33"/>
      <c r="O22" s="33"/>
    </row>
    <row r="23" spans="1:15" x14ac:dyDescent="0.25">
      <c r="A23" s="12"/>
      <c r="B23" s="33"/>
      <c r="C23" s="33"/>
      <c r="D23" s="33"/>
      <c r="E23" s="33"/>
      <c r="F23" s="33"/>
      <c r="G23" s="33"/>
      <c r="H23" s="33"/>
      <c r="I23" s="33"/>
      <c r="J23" s="33"/>
      <c r="K23" s="33"/>
      <c r="L23" s="33"/>
      <c r="M23" s="33"/>
      <c r="N23" s="33"/>
      <c r="O23" s="33"/>
    </row>
    <row r="24" spans="1:15" x14ac:dyDescent="0.25">
      <c r="A24" s="12"/>
      <c r="B24" s="35" t="s">
        <v>538</v>
      </c>
      <c r="C24" s="35"/>
      <c r="D24" s="35"/>
      <c r="E24" s="35"/>
      <c r="F24" s="35"/>
      <c r="G24" s="35"/>
      <c r="H24" s="35"/>
      <c r="I24" s="35"/>
      <c r="J24" s="35"/>
      <c r="K24" s="35"/>
      <c r="L24" s="35"/>
      <c r="M24" s="35"/>
      <c r="N24" s="35"/>
      <c r="O24" s="35"/>
    </row>
    <row r="25" spans="1:15" x14ac:dyDescent="0.25">
      <c r="A25" s="12"/>
      <c r="B25" s="33"/>
      <c r="C25" s="33"/>
      <c r="D25" s="33"/>
      <c r="E25" s="33"/>
      <c r="F25" s="33"/>
      <c r="G25" s="33"/>
      <c r="H25" s="33"/>
      <c r="I25" s="33"/>
      <c r="J25" s="33"/>
      <c r="K25" s="33"/>
      <c r="L25" s="33"/>
      <c r="M25" s="33"/>
      <c r="N25" s="33"/>
      <c r="O25" s="33"/>
    </row>
  </sheetData>
  <mergeCells count="54">
    <mergeCell ref="B5:O5"/>
    <mergeCell ref="B6:O6"/>
    <mergeCell ref="B22:O22"/>
    <mergeCell ref="B23:O23"/>
    <mergeCell ref="B24:O24"/>
    <mergeCell ref="B25:O25"/>
    <mergeCell ref="D19:E19"/>
    <mergeCell ref="G19:H19"/>
    <mergeCell ref="J19:K19"/>
    <mergeCell ref="M19:N19"/>
    <mergeCell ref="A1:A2"/>
    <mergeCell ref="B1:O1"/>
    <mergeCell ref="B2:O2"/>
    <mergeCell ref="B3:O3"/>
    <mergeCell ref="A4:A25"/>
    <mergeCell ref="B4:O4"/>
    <mergeCell ref="D17:E17"/>
    <mergeCell ref="G17:H17"/>
    <mergeCell ref="J17:K17"/>
    <mergeCell ref="M17:N17"/>
    <mergeCell ref="D18:E18"/>
    <mergeCell ref="G18:H18"/>
    <mergeCell ref="J18:K18"/>
    <mergeCell ref="M18:N18"/>
    <mergeCell ref="D15:E15"/>
    <mergeCell ref="G15:H15"/>
    <mergeCell ref="J15:K15"/>
    <mergeCell ref="M15:N15"/>
    <mergeCell ref="D16:E16"/>
    <mergeCell ref="G16:H16"/>
    <mergeCell ref="J16:K16"/>
    <mergeCell ref="M16:N16"/>
    <mergeCell ref="D12:E12"/>
    <mergeCell ref="G12:H12"/>
    <mergeCell ref="J12:K12"/>
    <mergeCell ref="M12:N12"/>
    <mergeCell ref="D14:E14"/>
    <mergeCell ref="G14:H14"/>
    <mergeCell ref="J14:K14"/>
    <mergeCell ref="M14:N14"/>
    <mergeCell ref="D10:E10"/>
    <mergeCell ref="G10:H10"/>
    <mergeCell ref="J10:K10"/>
    <mergeCell ref="M10:N10"/>
    <mergeCell ref="D11:E11"/>
    <mergeCell ref="G11:H11"/>
    <mergeCell ref="J11:K11"/>
    <mergeCell ref="M11:N11"/>
    <mergeCell ref="D7:H7"/>
    <mergeCell ref="J7:N7"/>
    <mergeCell ref="D8:E8"/>
    <mergeCell ref="G8:H8"/>
    <mergeCell ref="J8:K8"/>
    <mergeCell ref="M8:N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85"/>
  <sheetViews>
    <sheetView showGridLines="0" workbookViewId="0"/>
  </sheetViews>
  <sheetFormatPr defaultRowHeight="15" x14ac:dyDescent="0.25"/>
  <cols>
    <col min="1" max="2" width="36.5703125" bestFit="1" customWidth="1"/>
    <col min="3" max="3" width="36.5703125" customWidth="1"/>
    <col min="4" max="4" width="8.140625" customWidth="1"/>
    <col min="5" max="5" width="36.5703125" customWidth="1"/>
    <col min="6" max="6" width="6.140625" customWidth="1"/>
    <col min="7" max="7" width="8.140625" customWidth="1"/>
    <col min="8" max="8" width="36" customWidth="1"/>
    <col min="9" max="9" width="6.140625" customWidth="1"/>
    <col min="10" max="10" width="8.140625" customWidth="1"/>
    <col min="11" max="11" width="30.28515625" customWidth="1"/>
    <col min="12" max="12" width="36.5703125" customWidth="1"/>
    <col min="13" max="13" width="8.140625" customWidth="1"/>
    <col min="14" max="14" width="30.28515625" customWidth="1"/>
    <col min="15" max="15" width="36.5703125" customWidth="1"/>
    <col min="16" max="16" width="8.140625" customWidth="1"/>
    <col min="17" max="17" width="36" customWidth="1"/>
    <col min="18" max="18" width="6.140625" customWidth="1"/>
    <col min="19" max="19" width="8.140625" customWidth="1"/>
    <col min="20" max="20" width="36" customWidth="1"/>
    <col min="21" max="21" width="6.140625" customWidth="1"/>
  </cols>
  <sheetData>
    <row r="1" spans="1:21" ht="15" customHeight="1" x14ac:dyDescent="0.25">
      <c r="A1" s="6" t="s">
        <v>871</v>
      </c>
      <c r="B1" s="6" t="s">
        <v>1</v>
      </c>
      <c r="C1" s="6"/>
      <c r="D1" s="6"/>
      <c r="E1" s="6"/>
      <c r="F1" s="6"/>
      <c r="G1" s="6"/>
      <c r="H1" s="6"/>
      <c r="I1" s="6"/>
      <c r="J1" s="6"/>
      <c r="K1" s="6"/>
      <c r="L1" s="6"/>
      <c r="M1" s="6"/>
      <c r="N1" s="6"/>
      <c r="O1" s="6"/>
      <c r="P1" s="6"/>
      <c r="Q1" s="6"/>
      <c r="R1" s="6"/>
      <c r="S1" s="6"/>
      <c r="T1" s="6"/>
      <c r="U1" s="6"/>
    </row>
    <row r="2" spans="1:21" ht="15" customHeight="1" x14ac:dyDescent="0.25">
      <c r="A2" s="6"/>
      <c r="B2" s="6" t="s">
        <v>2</v>
      </c>
      <c r="C2" s="6"/>
      <c r="D2" s="6"/>
      <c r="E2" s="6"/>
      <c r="F2" s="6"/>
      <c r="G2" s="6"/>
      <c r="H2" s="6"/>
      <c r="I2" s="6"/>
      <c r="J2" s="6"/>
      <c r="K2" s="6"/>
      <c r="L2" s="6"/>
      <c r="M2" s="6"/>
      <c r="N2" s="6"/>
      <c r="O2" s="6"/>
      <c r="P2" s="6"/>
      <c r="Q2" s="6"/>
      <c r="R2" s="6"/>
      <c r="S2" s="6"/>
      <c r="T2" s="6"/>
      <c r="U2" s="6"/>
    </row>
    <row r="3" spans="1:21" ht="15" customHeight="1" x14ac:dyDescent="0.25">
      <c r="A3" s="7" t="s">
        <v>539</v>
      </c>
      <c r="B3" s="31" t="s">
        <v>8</v>
      </c>
      <c r="C3" s="31"/>
      <c r="D3" s="31"/>
      <c r="E3" s="31"/>
      <c r="F3" s="31"/>
      <c r="G3" s="31"/>
      <c r="H3" s="31"/>
      <c r="I3" s="31"/>
      <c r="J3" s="31"/>
      <c r="K3" s="31"/>
      <c r="L3" s="31"/>
      <c r="M3" s="31"/>
      <c r="N3" s="31"/>
      <c r="O3" s="31"/>
      <c r="P3" s="31"/>
      <c r="Q3" s="31"/>
      <c r="R3" s="31"/>
      <c r="S3" s="31"/>
      <c r="T3" s="31"/>
      <c r="U3" s="31"/>
    </row>
    <row r="4" spans="1:21" ht="15" customHeight="1" x14ac:dyDescent="0.25">
      <c r="A4" s="12" t="s">
        <v>872</v>
      </c>
      <c r="B4" s="31" t="s">
        <v>8</v>
      </c>
      <c r="C4" s="31"/>
      <c r="D4" s="31"/>
      <c r="E4" s="31"/>
      <c r="F4" s="31"/>
      <c r="G4" s="31"/>
      <c r="H4" s="31"/>
      <c r="I4" s="31"/>
      <c r="J4" s="31"/>
      <c r="K4" s="31"/>
      <c r="L4" s="31"/>
      <c r="M4" s="31"/>
      <c r="N4" s="31"/>
      <c r="O4" s="31"/>
      <c r="P4" s="31"/>
      <c r="Q4" s="31"/>
      <c r="R4" s="31"/>
      <c r="S4" s="31"/>
      <c r="T4" s="31"/>
      <c r="U4" s="31"/>
    </row>
    <row r="5" spans="1:21" x14ac:dyDescent="0.25">
      <c r="A5" s="12"/>
      <c r="B5" s="33" t="s">
        <v>542</v>
      </c>
      <c r="C5" s="33"/>
      <c r="D5" s="33"/>
      <c r="E5" s="33"/>
      <c r="F5" s="33"/>
      <c r="G5" s="33"/>
      <c r="H5" s="33"/>
      <c r="I5" s="33"/>
      <c r="J5" s="33"/>
      <c r="K5" s="33"/>
      <c r="L5" s="33"/>
      <c r="M5" s="33"/>
      <c r="N5" s="33"/>
      <c r="O5" s="33"/>
      <c r="P5" s="33"/>
      <c r="Q5" s="33"/>
      <c r="R5" s="33"/>
      <c r="S5" s="33"/>
      <c r="T5" s="33"/>
      <c r="U5" s="33"/>
    </row>
    <row r="6" spans="1:21" x14ac:dyDescent="0.25">
      <c r="A6" s="12"/>
      <c r="B6" s="33"/>
      <c r="C6" s="33"/>
      <c r="D6" s="33"/>
      <c r="E6" s="33"/>
      <c r="F6" s="33"/>
      <c r="G6" s="33"/>
      <c r="H6" s="33"/>
      <c r="I6" s="33"/>
      <c r="J6" s="33"/>
      <c r="K6" s="33"/>
      <c r="L6" s="33"/>
      <c r="M6" s="33"/>
      <c r="N6" s="33"/>
      <c r="O6" s="33"/>
      <c r="P6" s="33"/>
      <c r="Q6" s="33"/>
      <c r="R6" s="33"/>
      <c r="S6" s="33"/>
      <c r="T6" s="33"/>
      <c r="U6" s="33"/>
    </row>
    <row r="7" spans="1:21" x14ac:dyDescent="0.25">
      <c r="A7" s="12"/>
      <c r="B7" s="32" t="s">
        <v>543</v>
      </c>
      <c r="C7" s="32"/>
      <c r="D7" s="32"/>
      <c r="E7" s="32"/>
      <c r="F7" s="32"/>
      <c r="G7" s="32"/>
      <c r="H7" s="32"/>
      <c r="I7" s="32"/>
      <c r="J7" s="32"/>
      <c r="K7" s="32"/>
      <c r="L7" s="32"/>
      <c r="M7" s="32"/>
      <c r="N7" s="32"/>
      <c r="O7" s="32"/>
      <c r="P7" s="32"/>
      <c r="Q7" s="32"/>
      <c r="R7" s="32"/>
      <c r="S7" s="32"/>
      <c r="T7" s="32"/>
      <c r="U7" s="32"/>
    </row>
    <row r="8" spans="1:21" x14ac:dyDescent="0.25">
      <c r="A8" s="12"/>
      <c r="B8" s="33"/>
      <c r="C8" s="33"/>
      <c r="D8" s="33"/>
      <c r="E8" s="33"/>
      <c r="F8" s="33"/>
      <c r="G8" s="33"/>
      <c r="H8" s="33"/>
      <c r="I8" s="33"/>
      <c r="J8" s="33"/>
      <c r="K8" s="33"/>
      <c r="L8" s="33"/>
      <c r="M8" s="33"/>
      <c r="N8" s="33"/>
      <c r="O8" s="33"/>
      <c r="P8" s="33"/>
      <c r="Q8" s="33"/>
      <c r="R8" s="33"/>
      <c r="S8" s="33"/>
      <c r="T8" s="33"/>
      <c r="U8" s="33"/>
    </row>
    <row r="9" spans="1:21" ht="15.75" thickBot="1" x14ac:dyDescent="0.3">
      <c r="A9" s="12"/>
      <c r="B9" s="20"/>
      <c r="C9" s="37"/>
      <c r="D9" s="57" t="s">
        <v>544</v>
      </c>
      <c r="E9" s="57"/>
      <c r="F9" s="37"/>
      <c r="G9" s="57" t="s">
        <v>545</v>
      </c>
      <c r="H9" s="57"/>
      <c r="I9" s="37"/>
      <c r="J9" s="57" t="s">
        <v>546</v>
      </c>
      <c r="K9" s="57"/>
      <c r="L9" s="37"/>
      <c r="M9" s="57" t="s">
        <v>547</v>
      </c>
      <c r="N9" s="57"/>
      <c r="O9" s="37"/>
      <c r="P9" s="57" t="s">
        <v>548</v>
      </c>
      <c r="Q9" s="57"/>
      <c r="R9" s="37"/>
      <c r="S9" s="57" t="s">
        <v>128</v>
      </c>
      <c r="T9" s="57"/>
      <c r="U9" s="37"/>
    </row>
    <row r="10" spans="1:21" x14ac:dyDescent="0.25">
      <c r="A10" s="12"/>
      <c r="B10" s="82"/>
      <c r="C10" s="20"/>
      <c r="D10" s="88"/>
      <c r="E10" s="88"/>
      <c r="F10" s="20"/>
      <c r="G10" s="88"/>
      <c r="H10" s="88"/>
      <c r="I10" s="20"/>
      <c r="J10" s="88"/>
      <c r="K10" s="88"/>
      <c r="L10" s="20"/>
      <c r="M10" s="88"/>
      <c r="N10" s="88"/>
      <c r="O10" s="20"/>
      <c r="P10" s="88"/>
      <c r="Q10" s="88"/>
      <c r="R10" s="20"/>
      <c r="S10" s="88"/>
      <c r="T10" s="88"/>
      <c r="U10" s="20"/>
    </row>
    <row r="11" spans="1:21" x14ac:dyDescent="0.25">
      <c r="A11" s="12"/>
      <c r="B11" s="40" t="s">
        <v>549</v>
      </c>
      <c r="C11" s="18"/>
      <c r="D11" s="46" t="s">
        <v>231</v>
      </c>
      <c r="E11" s="23">
        <v>183734</v>
      </c>
      <c r="F11" s="18"/>
      <c r="G11" s="46" t="s">
        <v>231</v>
      </c>
      <c r="H11" s="23">
        <v>30826</v>
      </c>
      <c r="I11" s="18"/>
      <c r="J11" s="46" t="s">
        <v>231</v>
      </c>
      <c r="K11" s="23">
        <v>43777</v>
      </c>
      <c r="L11" s="18"/>
      <c r="M11" s="46" t="s">
        <v>231</v>
      </c>
      <c r="N11" s="23">
        <v>271140</v>
      </c>
      <c r="O11" s="18"/>
      <c r="P11" s="46" t="s">
        <v>231</v>
      </c>
      <c r="Q11" s="52" t="s">
        <v>550</v>
      </c>
      <c r="R11" s="46" t="s">
        <v>230</v>
      </c>
      <c r="S11" s="46" t="s">
        <v>231</v>
      </c>
      <c r="T11" s="23">
        <v>528577</v>
      </c>
      <c r="U11" s="18"/>
    </row>
    <row r="12" spans="1:21" x14ac:dyDescent="0.25">
      <c r="A12" s="12"/>
      <c r="B12" s="82"/>
      <c r="C12" s="20"/>
      <c r="D12" s="75"/>
      <c r="E12" s="75"/>
      <c r="F12" s="20"/>
      <c r="G12" s="75"/>
      <c r="H12" s="75"/>
      <c r="I12" s="20"/>
      <c r="J12" s="75"/>
      <c r="K12" s="75"/>
      <c r="L12" s="20"/>
      <c r="M12" s="75"/>
      <c r="N12" s="75"/>
      <c r="O12" s="20"/>
      <c r="P12" s="75"/>
      <c r="Q12" s="75"/>
      <c r="R12" s="20"/>
      <c r="S12" s="75"/>
      <c r="T12" s="75"/>
      <c r="U12" s="20"/>
    </row>
    <row r="13" spans="1:21" ht="15.75" thickBot="1" x14ac:dyDescent="0.3">
      <c r="A13" s="12"/>
      <c r="B13" s="40" t="s">
        <v>94</v>
      </c>
      <c r="C13" s="18"/>
      <c r="D13" s="71">
        <v>39710</v>
      </c>
      <c r="E13" s="71"/>
      <c r="F13" s="18"/>
      <c r="G13" s="71">
        <v>7353</v>
      </c>
      <c r="H13" s="71"/>
      <c r="I13" s="18"/>
      <c r="J13" s="71">
        <v>15169</v>
      </c>
      <c r="K13" s="71"/>
      <c r="L13" s="18"/>
      <c r="M13" s="71">
        <v>153628</v>
      </c>
      <c r="N13" s="71"/>
      <c r="O13" s="18"/>
      <c r="P13" s="63" t="s">
        <v>273</v>
      </c>
      <c r="Q13" s="63"/>
      <c r="R13" s="18"/>
      <c r="S13" s="71">
        <v>215860</v>
      </c>
      <c r="T13" s="71"/>
      <c r="U13" s="18"/>
    </row>
    <row r="14" spans="1:21" x14ac:dyDescent="0.25">
      <c r="A14" s="12"/>
      <c r="B14" s="82"/>
      <c r="C14" s="20"/>
      <c r="D14" s="88"/>
      <c r="E14" s="88"/>
      <c r="F14" s="20"/>
      <c r="G14" s="88"/>
      <c r="H14" s="88"/>
      <c r="I14" s="20"/>
      <c r="J14" s="88"/>
      <c r="K14" s="88"/>
      <c r="L14" s="20"/>
      <c r="M14" s="88"/>
      <c r="N14" s="88"/>
      <c r="O14" s="20"/>
      <c r="P14" s="88"/>
      <c r="Q14" s="88"/>
      <c r="R14" s="20"/>
      <c r="S14" s="88"/>
      <c r="T14" s="88"/>
      <c r="U14" s="20"/>
    </row>
    <row r="15" spans="1:21" x14ac:dyDescent="0.25">
      <c r="A15" s="12"/>
      <c r="B15" s="51" t="s">
        <v>551</v>
      </c>
      <c r="C15" s="18"/>
      <c r="D15" s="29">
        <v>144024</v>
      </c>
      <c r="E15" s="29"/>
      <c r="F15" s="18"/>
      <c r="G15" s="29">
        <v>23473</v>
      </c>
      <c r="H15" s="29"/>
      <c r="I15" s="18"/>
      <c r="J15" s="29">
        <v>28608</v>
      </c>
      <c r="K15" s="29"/>
      <c r="L15" s="18"/>
      <c r="M15" s="29">
        <v>117512</v>
      </c>
      <c r="N15" s="29"/>
      <c r="O15" s="18"/>
      <c r="P15" s="85" t="s">
        <v>550</v>
      </c>
      <c r="Q15" s="85"/>
      <c r="R15" s="46" t="s">
        <v>230</v>
      </c>
      <c r="S15" s="29">
        <v>312717</v>
      </c>
      <c r="T15" s="29"/>
      <c r="U15" s="18"/>
    </row>
    <row r="16" spans="1:21" x14ac:dyDescent="0.25">
      <c r="A16" s="12"/>
      <c r="B16" s="82"/>
      <c r="C16" s="20"/>
      <c r="D16" s="75"/>
      <c r="E16" s="75"/>
      <c r="F16" s="20"/>
      <c r="G16" s="75"/>
      <c r="H16" s="75"/>
      <c r="I16" s="20"/>
      <c r="J16" s="75"/>
      <c r="K16" s="75"/>
      <c r="L16" s="20"/>
      <c r="M16" s="75"/>
      <c r="N16" s="75"/>
      <c r="O16" s="20"/>
      <c r="P16" s="75"/>
      <c r="Q16" s="75"/>
      <c r="R16" s="20"/>
      <c r="S16" s="75"/>
      <c r="T16" s="75"/>
      <c r="U16" s="20"/>
    </row>
    <row r="17" spans="1:21" x14ac:dyDescent="0.25">
      <c r="A17" s="12"/>
      <c r="B17" s="40" t="s">
        <v>96</v>
      </c>
      <c r="C17" s="18"/>
      <c r="D17" s="29">
        <v>33755</v>
      </c>
      <c r="E17" s="29"/>
      <c r="F17" s="18"/>
      <c r="G17" s="29">
        <v>12174</v>
      </c>
      <c r="H17" s="29"/>
      <c r="I17" s="18"/>
      <c r="J17" s="29">
        <v>8509</v>
      </c>
      <c r="K17" s="29"/>
      <c r="L17" s="18"/>
      <c r="M17" s="29">
        <v>34354</v>
      </c>
      <c r="N17" s="29"/>
      <c r="O17" s="18"/>
      <c r="P17" s="85" t="s">
        <v>550</v>
      </c>
      <c r="Q17" s="85"/>
      <c r="R17" s="46" t="s">
        <v>230</v>
      </c>
      <c r="S17" s="29">
        <v>87892</v>
      </c>
      <c r="T17" s="29"/>
      <c r="U17" s="18"/>
    </row>
    <row r="18" spans="1:21" ht="27" thickBot="1" x14ac:dyDescent="0.3">
      <c r="A18" s="12"/>
      <c r="B18" s="42" t="s">
        <v>552</v>
      </c>
      <c r="C18" s="20"/>
      <c r="D18" s="30" t="s">
        <v>273</v>
      </c>
      <c r="E18" s="30"/>
      <c r="F18" s="20"/>
      <c r="G18" s="72">
        <v>4687</v>
      </c>
      <c r="H18" s="72"/>
      <c r="I18" s="20"/>
      <c r="J18" s="30" t="s">
        <v>273</v>
      </c>
      <c r="K18" s="30"/>
      <c r="L18" s="20"/>
      <c r="M18" s="30">
        <v>6</v>
      </c>
      <c r="N18" s="30"/>
      <c r="O18" s="20"/>
      <c r="P18" s="30" t="s">
        <v>273</v>
      </c>
      <c r="Q18" s="30"/>
      <c r="R18" s="20"/>
      <c r="S18" s="72">
        <v>4693</v>
      </c>
      <c r="T18" s="72"/>
      <c r="U18" s="20"/>
    </row>
    <row r="19" spans="1:21" ht="27" thickBot="1" x14ac:dyDescent="0.3">
      <c r="A19" s="12"/>
      <c r="B19" s="51" t="s">
        <v>553</v>
      </c>
      <c r="C19" s="18"/>
      <c r="D19" s="25" t="s">
        <v>231</v>
      </c>
      <c r="E19" s="26">
        <v>110269</v>
      </c>
      <c r="F19" s="18"/>
      <c r="G19" s="25" t="s">
        <v>231</v>
      </c>
      <c r="H19" s="26">
        <v>6612</v>
      </c>
      <c r="I19" s="18"/>
      <c r="J19" s="25" t="s">
        <v>231</v>
      </c>
      <c r="K19" s="26">
        <v>20099</v>
      </c>
      <c r="L19" s="18"/>
      <c r="M19" s="25" t="s">
        <v>231</v>
      </c>
      <c r="N19" s="26">
        <v>83152</v>
      </c>
      <c r="O19" s="18"/>
      <c r="P19" s="25" t="s">
        <v>231</v>
      </c>
      <c r="Q19" s="83" t="s">
        <v>273</v>
      </c>
      <c r="R19" s="18"/>
      <c r="S19" s="25" t="s">
        <v>231</v>
      </c>
      <c r="T19" s="26">
        <v>220132</v>
      </c>
      <c r="U19" s="18"/>
    </row>
    <row r="20" spans="1:21" ht="15.75" thickTop="1" x14ac:dyDescent="0.25">
      <c r="A20" s="12"/>
      <c r="B20" s="33"/>
      <c r="C20" s="33"/>
      <c r="D20" s="33"/>
      <c r="E20" s="33"/>
      <c r="F20" s="33"/>
      <c r="G20" s="33"/>
      <c r="H20" s="33"/>
      <c r="I20" s="33"/>
      <c r="J20" s="33"/>
      <c r="K20" s="33"/>
      <c r="L20" s="33"/>
      <c r="M20" s="33"/>
      <c r="N20" s="33"/>
      <c r="O20" s="33"/>
      <c r="P20" s="33"/>
      <c r="Q20" s="33"/>
      <c r="R20" s="33"/>
      <c r="S20" s="33"/>
      <c r="T20" s="33"/>
      <c r="U20" s="33"/>
    </row>
    <row r="21" spans="1:21" x14ac:dyDescent="0.25">
      <c r="A21" s="12"/>
      <c r="B21" s="32" t="s">
        <v>554</v>
      </c>
      <c r="C21" s="32"/>
      <c r="D21" s="32"/>
      <c r="E21" s="32"/>
      <c r="F21" s="32"/>
      <c r="G21" s="32"/>
      <c r="H21" s="32"/>
      <c r="I21" s="32"/>
      <c r="J21" s="32"/>
      <c r="K21" s="32"/>
      <c r="L21" s="32"/>
      <c r="M21" s="32"/>
      <c r="N21" s="32"/>
      <c r="O21" s="32"/>
      <c r="P21" s="32"/>
      <c r="Q21" s="32"/>
      <c r="R21" s="32"/>
      <c r="S21" s="32"/>
      <c r="T21" s="32"/>
      <c r="U21" s="32"/>
    </row>
    <row r="22" spans="1:21" x14ac:dyDescent="0.25">
      <c r="A22" s="12"/>
      <c r="B22" s="33"/>
      <c r="C22" s="33"/>
      <c r="D22" s="33"/>
      <c r="E22" s="33"/>
      <c r="F22" s="33"/>
      <c r="G22" s="33"/>
      <c r="H22" s="33"/>
      <c r="I22" s="33"/>
      <c r="J22" s="33"/>
      <c r="K22" s="33"/>
      <c r="L22" s="33"/>
      <c r="M22" s="33"/>
      <c r="N22" s="33"/>
      <c r="O22" s="33"/>
      <c r="P22" s="33"/>
      <c r="Q22" s="33"/>
      <c r="R22" s="33"/>
      <c r="S22" s="33"/>
      <c r="T22" s="33"/>
      <c r="U22" s="33"/>
    </row>
    <row r="23" spans="1:21" ht="15.75" thickBot="1" x14ac:dyDescent="0.3">
      <c r="A23" s="12"/>
      <c r="B23" s="20"/>
      <c r="C23" s="37"/>
      <c r="D23" s="57" t="s">
        <v>544</v>
      </c>
      <c r="E23" s="57"/>
      <c r="F23" s="37"/>
      <c r="G23" s="57" t="s">
        <v>545</v>
      </c>
      <c r="H23" s="57"/>
      <c r="I23" s="37"/>
      <c r="J23" s="57" t="s">
        <v>546</v>
      </c>
      <c r="K23" s="57"/>
      <c r="L23" s="37"/>
      <c r="M23" s="57" t="s">
        <v>547</v>
      </c>
      <c r="N23" s="57"/>
      <c r="O23" s="37"/>
      <c r="P23" s="57" t="s">
        <v>128</v>
      </c>
      <c r="Q23" s="57"/>
      <c r="R23" s="37"/>
    </row>
    <row r="24" spans="1:21" x14ac:dyDescent="0.25">
      <c r="A24" s="12"/>
      <c r="B24" s="40" t="s">
        <v>549</v>
      </c>
      <c r="C24" s="18"/>
      <c r="D24" s="46" t="s">
        <v>231</v>
      </c>
      <c r="E24" s="101">
        <v>120057</v>
      </c>
      <c r="F24" s="18"/>
      <c r="G24" s="46" t="s">
        <v>231</v>
      </c>
      <c r="H24" s="101">
        <v>3594</v>
      </c>
      <c r="I24" s="18"/>
      <c r="J24" s="46" t="s">
        <v>231</v>
      </c>
      <c r="K24" s="101">
        <v>45365</v>
      </c>
      <c r="L24" s="18"/>
      <c r="M24" s="46" t="s">
        <v>231</v>
      </c>
      <c r="N24" s="101">
        <v>227842</v>
      </c>
      <c r="O24" s="18"/>
      <c r="P24" s="46" t="s">
        <v>231</v>
      </c>
      <c r="Q24" s="101">
        <v>396858</v>
      </c>
      <c r="R24" s="18"/>
    </row>
    <row r="25" spans="1:21" ht="15.75" thickBot="1" x14ac:dyDescent="0.3">
      <c r="A25" s="12"/>
      <c r="B25" s="42" t="s">
        <v>94</v>
      </c>
      <c r="C25" s="20"/>
      <c r="D25" s="72">
        <v>16993</v>
      </c>
      <c r="E25" s="72"/>
      <c r="F25" s="20"/>
      <c r="G25" s="30" t="s">
        <v>273</v>
      </c>
      <c r="H25" s="30"/>
      <c r="I25" s="20"/>
      <c r="J25" s="72">
        <v>15126</v>
      </c>
      <c r="K25" s="72"/>
      <c r="L25" s="20"/>
      <c r="M25" s="72">
        <v>123240</v>
      </c>
      <c r="N25" s="72"/>
      <c r="O25" s="20"/>
      <c r="P25" s="72">
        <v>155359</v>
      </c>
      <c r="Q25" s="72"/>
      <c r="R25" s="20"/>
    </row>
    <row r="26" spans="1:21" x14ac:dyDescent="0.25">
      <c r="A26" s="12"/>
      <c r="B26" s="51" t="s">
        <v>551</v>
      </c>
      <c r="C26" s="18"/>
      <c r="D26" s="105">
        <v>103064</v>
      </c>
      <c r="E26" s="105"/>
      <c r="F26" s="18"/>
      <c r="G26" s="105">
        <v>3594</v>
      </c>
      <c r="H26" s="105"/>
      <c r="I26" s="18"/>
      <c r="J26" s="105">
        <v>30239</v>
      </c>
      <c r="K26" s="105"/>
      <c r="L26" s="18"/>
      <c r="M26" s="105">
        <v>104602</v>
      </c>
      <c r="N26" s="105"/>
      <c r="O26" s="18"/>
      <c r="P26" s="105">
        <v>241499</v>
      </c>
      <c r="Q26" s="105"/>
      <c r="R26" s="18"/>
    </row>
    <row r="27" spans="1:21" x14ac:dyDescent="0.25">
      <c r="A27" s="12"/>
      <c r="B27" s="42" t="s">
        <v>96</v>
      </c>
      <c r="C27" s="20"/>
      <c r="D27" s="28">
        <v>22272</v>
      </c>
      <c r="E27" s="28"/>
      <c r="F27" s="20"/>
      <c r="G27" s="28">
        <v>6412</v>
      </c>
      <c r="H27" s="28"/>
      <c r="I27" s="20"/>
      <c r="J27" s="28">
        <v>6655</v>
      </c>
      <c r="K27" s="28"/>
      <c r="L27" s="20"/>
      <c r="M27" s="28">
        <v>29778</v>
      </c>
      <c r="N27" s="28"/>
      <c r="O27" s="20"/>
      <c r="P27" s="28">
        <v>65117</v>
      </c>
      <c r="Q27" s="28"/>
      <c r="R27" s="20"/>
    </row>
    <row r="28" spans="1:21" ht="27" thickBot="1" x14ac:dyDescent="0.3">
      <c r="A28" s="12"/>
      <c r="B28" s="40" t="s">
        <v>555</v>
      </c>
      <c r="C28" s="18"/>
      <c r="D28" s="63" t="s">
        <v>273</v>
      </c>
      <c r="E28" s="63"/>
      <c r="F28" s="18"/>
      <c r="G28" s="63" t="s">
        <v>556</v>
      </c>
      <c r="H28" s="63"/>
      <c r="I28" s="46" t="s">
        <v>230</v>
      </c>
      <c r="J28" s="63" t="s">
        <v>273</v>
      </c>
      <c r="K28" s="63"/>
      <c r="L28" s="18"/>
      <c r="M28" s="63">
        <v>53</v>
      </c>
      <c r="N28" s="63"/>
      <c r="O28" s="18"/>
      <c r="P28" s="63" t="s">
        <v>557</v>
      </c>
      <c r="Q28" s="63"/>
      <c r="R28" s="46" t="s">
        <v>230</v>
      </c>
    </row>
    <row r="29" spans="1:21" ht="27" thickBot="1" x14ac:dyDescent="0.3">
      <c r="A29" s="12"/>
      <c r="B29" s="50" t="s">
        <v>558</v>
      </c>
      <c r="C29" s="20"/>
      <c r="D29" s="54" t="s">
        <v>231</v>
      </c>
      <c r="E29" s="55">
        <v>80792</v>
      </c>
      <c r="F29" s="20"/>
      <c r="G29" s="54" t="s">
        <v>231</v>
      </c>
      <c r="H29" s="56" t="s">
        <v>559</v>
      </c>
      <c r="I29" s="11" t="s">
        <v>230</v>
      </c>
      <c r="J29" s="54" t="s">
        <v>231</v>
      </c>
      <c r="K29" s="55">
        <v>23584</v>
      </c>
      <c r="L29" s="20"/>
      <c r="M29" s="54" t="s">
        <v>231</v>
      </c>
      <c r="N29" s="55">
        <v>74771</v>
      </c>
      <c r="O29" s="20"/>
      <c r="P29" s="54" t="s">
        <v>231</v>
      </c>
      <c r="Q29" s="55">
        <v>177472</v>
      </c>
      <c r="R29" s="20"/>
    </row>
    <row r="30" spans="1:21" ht="15.75" thickTop="1" x14ac:dyDescent="0.25">
      <c r="A30" s="12"/>
      <c r="B30" s="33"/>
      <c r="C30" s="33"/>
      <c r="D30" s="33"/>
      <c r="E30" s="33"/>
      <c r="F30" s="33"/>
      <c r="G30" s="33"/>
      <c r="H30" s="33"/>
      <c r="I30" s="33"/>
      <c r="J30" s="33"/>
      <c r="K30" s="33"/>
      <c r="L30" s="33"/>
      <c r="M30" s="33"/>
      <c r="N30" s="33"/>
      <c r="O30" s="33"/>
      <c r="P30" s="33"/>
      <c r="Q30" s="33"/>
      <c r="R30" s="33"/>
      <c r="S30" s="33"/>
      <c r="T30" s="33"/>
      <c r="U30" s="33"/>
    </row>
    <row r="31" spans="1:21" x14ac:dyDescent="0.25">
      <c r="A31" s="12"/>
      <c r="B31" s="33"/>
      <c r="C31" s="33"/>
      <c r="D31" s="33"/>
      <c r="E31" s="33"/>
      <c r="F31" s="33"/>
      <c r="G31" s="33"/>
      <c r="H31" s="33"/>
      <c r="I31" s="33"/>
      <c r="J31" s="33"/>
      <c r="K31" s="33"/>
      <c r="L31" s="33"/>
      <c r="M31" s="33"/>
      <c r="N31" s="33"/>
      <c r="O31" s="33"/>
      <c r="P31" s="33"/>
      <c r="Q31" s="33"/>
      <c r="R31" s="33"/>
      <c r="S31" s="33"/>
      <c r="T31" s="33"/>
      <c r="U31" s="33"/>
    </row>
    <row r="32" spans="1:21" x14ac:dyDescent="0.25">
      <c r="A32" s="12"/>
      <c r="B32" s="103" t="s">
        <v>560</v>
      </c>
      <c r="C32" s="103"/>
      <c r="D32" s="103"/>
      <c r="E32" s="103"/>
      <c r="F32" s="103"/>
      <c r="G32" s="103"/>
      <c r="H32" s="103"/>
      <c r="I32" s="103"/>
      <c r="J32" s="103"/>
      <c r="K32" s="103"/>
      <c r="L32" s="103"/>
      <c r="M32" s="103"/>
      <c r="N32" s="103"/>
      <c r="O32" s="103"/>
      <c r="P32" s="103"/>
      <c r="Q32" s="103"/>
      <c r="R32" s="103"/>
      <c r="S32" s="103"/>
      <c r="T32" s="103"/>
      <c r="U32" s="103"/>
    </row>
    <row r="33" spans="1:21" x14ac:dyDescent="0.25">
      <c r="A33" s="12"/>
      <c r="B33" s="89"/>
      <c r="C33" s="89"/>
      <c r="D33" s="89"/>
      <c r="E33" s="89"/>
      <c r="F33" s="89"/>
      <c r="G33" s="89"/>
      <c r="H33" s="89"/>
      <c r="I33" s="89"/>
      <c r="J33" s="89"/>
      <c r="K33" s="89"/>
      <c r="L33" s="89"/>
      <c r="M33" s="89"/>
      <c r="N33" s="89"/>
      <c r="O33" s="89"/>
      <c r="P33" s="89"/>
      <c r="Q33" s="89"/>
      <c r="R33" s="89"/>
      <c r="S33" s="89"/>
      <c r="T33" s="89"/>
      <c r="U33" s="89"/>
    </row>
    <row r="34" spans="1:21" x14ac:dyDescent="0.25">
      <c r="A34" s="12"/>
      <c r="B34" s="35"/>
      <c r="C34" s="35"/>
      <c r="D34" s="35"/>
      <c r="E34" s="35"/>
      <c r="F34" s="35"/>
      <c r="G34" s="35"/>
      <c r="H34" s="35"/>
      <c r="I34" s="35"/>
      <c r="J34" s="35"/>
      <c r="K34" s="35"/>
      <c r="L34" s="35"/>
      <c r="M34" s="35"/>
      <c r="N34" s="35"/>
      <c r="O34" s="35"/>
      <c r="P34" s="35"/>
      <c r="Q34" s="35"/>
      <c r="R34" s="35"/>
      <c r="S34" s="35"/>
      <c r="T34" s="35"/>
      <c r="U34" s="35"/>
    </row>
    <row r="35" spans="1:21" x14ac:dyDescent="0.25">
      <c r="A35" s="12"/>
      <c r="B35" s="33" t="s">
        <v>594</v>
      </c>
      <c r="C35" s="33"/>
      <c r="D35" s="33"/>
      <c r="E35" s="33"/>
      <c r="F35" s="33"/>
      <c r="G35" s="33"/>
      <c r="H35" s="33"/>
      <c r="I35" s="33"/>
      <c r="J35" s="33"/>
      <c r="K35" s="33"/>
      <c r="L35" s="33"/>
      <c r="M35" s="33"/>
      <c r="N35" s="33"/>
      <c r="O35" s="33"/>
      <c r="P35" s="33"/>
      <c r="Q35" s="33"/>
      <c r="R35" s="33"/>
      <c r="S35" s="33"/>
      <c r="T35" s="33"/>
      <c r="U35" s="33"/>
    </row>
    <row r="36" spans="1:21" x14ac:dyDescent="0.25">
      <c r="A36" s="12"/>
      <c r="B36" s="33"/>
      <c r="C36" s="33"/>
      <c r="D36" s="33"/>
      <c r="E36" s="33"/>
      <c r="F36" s="33"/>
      <c r="G36" s="33"/>
      <c r="H36" s="33"/>
      <c r="I36" s="33"/>
      <c r="J36" s="33"/>
      <c r="K36" s="33"/>
      <c r="L36" s="33"/>
      <c r="M36" s="33"/>
      <c r="N36" s="33"/>
      <c r="O36" s="33"/>
      <c r="P36" s="33"/>
      <c r="Q36" s="33"/>
      <c r="R36" s="33"/>
      <c r="S36" s="33"/>
      <c r="T36" s="33"/>
      <c r="U36" s="33"/>
    </row>
    <row r="37" spans="1:21" x14ac:dyDescent="0.25">
      <c r="A37" s="12"/>
      <c r="B37" s="32" t="s">
        <v>595</v>
      </c>
      <c r="C37" s="32"/>
      <c r="D37" s="32"/>
      <c r="E37" s="32"/>
      <c r="F37" s="32"/>
      <c r="G37" s="32"/>
      <c r="H37" s="32"/>
      <c r="I37" s="32"/>
      <c r="J37" s="32"/>
      <c r="K37" s="32"/>
      <c r="L37" s="32"/>
      <c r="M37" s="32"/>
      <c r="N37" s="32"/>
      <c r="O37" s="32"/>
      <c r="P37" s="32"/>
      <c r="Q37" s="32"/>
      <c r="R37" s="32"/>
      <c r="S37" s="32"/>
      <c r="T37" s="32"/>
      <c r="U37" s="32"/>
    </row>
    <row r="38" spans="1:21" x14ac:dyDescent="0.25">
      <c r="A38" s="12"/>
      <c r="B38" s="33"/>
      <c r="C38" s="33"/>
      <c r="D38" s="33"/>
      <c r="E38" s="33"/>
      <c r="F38" s="33"/>
      <c r="G38" s="33"/>
      <c r="H38" s="33"/>
      <c r="I38" s="33"/>
      <c r="J38" s="33"/>
      <c r="K38" s="33"/>
      <c r="L38" s="33"/>
      <c r="M38" s="33"/>
      <c r="N38" s="33"/>
      <c r="O38" s="33"/>
      <c r="P38" s="33"/>
      <c r="Q38" s="33"/>
      <c r="R38" s="33"/>
      <c r="S38" s="33"/>
      <c r="T38" s="33"/>
      <c r="U38" s="33"/>
    </row>
    <row r="39" spans="1:21" ht="15.75" thickBot="1" x14ac:dyDescent="0.3">
      <c r="A39" s="12"/>
      <c r="B39" s="20"/>
      <c r="C39" s="37"/>
      <c r="D39" s="57" t="s">
        <v>544</v>
      </c>
      <c r="E39" s="57"/>
      <c r="F39" s="37"/>
      <c r="G39" s="57" t="s">
        <v>596</v>
      </c>
      <c r="H39" s="57"/>
      <c r="I39" s="37"/>
      <c r="J39" s="57" t="s">
        <v>546</v>
      </c>
      <c r="K39" s="57"/>
      <c r="L39" s="37"/>
      <c r="M39" s="57" t="s">
        <v>547</v>
      </c>
      <c r="N39" s="57"/>
      <c r="O39" s="37"/>
      <c r="P39" s="57" t="s">
        <v>597</v>
      </c>
      <c r="Q39" s="57"/>
      <c r="R39" s="37"/>
      <c r="S39" s="57" t="s">
        <v>128</v>
      </c>
      <c r="T39" s="57"/>
      <c r="U39" s="37"/>
    </row>
    <row r="40" spans="1:21" x14ac:dyDescent="0.25">
      <c r="A40" s="12"/>
      <c r="B40" s="82"/>
      <c r="C40" s="20"/>
      <c r="D40" s="88"/>
      <c r="E40" s="88"/>
      <c r="F40" s="20"/>
      <c r="G40" s="88"/>
      <c r="H40" s="88"/>
      <c r="I40" s="20"/>
      <c r="J40" s="88"/>
      <c r="K40" s="88"/>
      <c r="L40" s="20"/>
      <c r="M40" s="88"/>
      <c r="N40" s="88"/>
      <c r="O40" s="20"/>
      <c r="P40" s="88"/>
      <c r="Q40" s="88"/>
      <c r="R40" s="20"/>
      <c r="S40" s="88"/>
      <c r="T40" s="88"/>
      <c r="U40" s="20"/>
    </row>
    <row r="41" spans="1:21" x14ac:dyDescent="0.25">
      <c r="A41" s="12"/>
      <c r="B41" s="40" t="s">
        <v>549</v>
      </c>
      <c r="C41" s="18"/>
      <c r="D41" s="46" t="s">
        <v>231</v>
      </c>
      <c r="E41" s="23">
        <v>358893</v>
      </c>
      <c r="F41" s="18"/>
      <c r="G41" s="46" t="s">
        <v>231</v>
      </c>
      <c r="H41" s="23">
        <v>54592</v>
      </c>
      <c r="I41" s="18"/>
      <c r="J41" s="46" t="s">
        <v>231</v>
      </c>
      <c r="K41" s="23">
        <v>105030</v>
      </c>
      <c r="L41" s="18"/>
      <c r="M41" s="46" t="s">
        <v>231</v>
      </c>
      <c r="N41" s="23">
        <v>530470</v>
      </c>
      <c r="O41" s="18"/>
      <c r="P41" s="46" t="s">
        <v>231</v>
      </c>
      <c r="Q41" s="52" t="s">
        <v>598</v>
      </c>
      <c r="R41" s="46" t="s">
        <v>230</v>
      </c>
      <c r="S41" s="46" t="s">
        <v>231</v>
      </c>
      <c r="T41" s="23">
        <v>1046514</v>
      </c>
      <c r="U41" s="18"/>
    </row>
    <row r="42" spans="1:21" x14ac:dyDescent="0.25">
      <c r="A42" s="12"/>
      <c r="B42" s="82"/>
      <c r="C42" s="20"/>
      <c r="D42" s="75"/>
      <c r="E42" s="75"/>
      <c r="F42" s="20"/>
      <c r="G42" s="75"/>
      <c r="H42" s="75"/>
      <c r="I42" s="20"/>
      <c r="J42" s="75"/>
      <c r="K42" s="75"/>
      <c r="L42" s="20"/>
      <c r="M42" s="75"/>
      <c r="N42" s="75"/>
      <c r="O42" s="20"/>
      <c r="P42" s="75"/>
      <c r="Q42" s="75"/>
      <c r="R42" s="20"/>
      <c r="S42" s="75"/>
      <c r="T42" s="75"/>
      <c r="U42" s="20"/>
    </row>
    <row r="43" spans="1:21" ht="15.75" thickBot="1" x14ac:dyDescent="0.3">
      <c r="A43" s="12"/>
      <c r="B43" s="40" t="s">
        <v>94</v>
      </c>
      <c r="C43" s="18"/>
      <c r="D43" s="71">
        <v>74000</v>
      </c>
      <c r="E43" s="71"/>
      <c r="F43" s="18"/>
      <c r="G43" s="71">
        <v>11488</v>
      </c>
      <c r="H43" s="71"/>
      <c r="I43" s="18"/>
      <c r="J43" s="71">
        <v>35624</v>
      </c>
      <c r="K43" s="71"/>
      <c r="L43" s="18"/>
      <c r="M43" s="71">
        <v>306312</v>
      </c>
      <c r="N43" s="71"/>
      <c r="O43" s="18"/>
      <c r="P43" s="63" t="s">
        <v>273</v>
      </c>
      <c r="Q43" s="63"/>
      <c r="R43" s="18"/>
      <c r="S43" s="71">
        <v>427424</v>
      </c>
      <c r="T43" s="71"/>
      <c r="U43" s="18"/>
    </row>
    <row r="44" spans="1:21" x14ac:dyDescent="0.25">
      <c r="A44" s="12"/>
      <c r="B44" s="82"/>
      <c r="C44" s="20"/>
      <c r="D44" s="88"/>
      <c r="E44" s="88"/>
      <c r="F44" s="20"/>
      <c r="G44" s="88"/>
      <c r="H44" s="88"/>
      <c r="I44" s="20"/>
      <c r="J44" s="88"/>
      <c r="K44" s="88"/>
      <c r="L44" s="20"/>
      <c r="M44" s="88"/>
      <c r="N44" s="88"/>
      <c r="O44" s="20"/>
      <c r="P44" s="88"/>
      <c r="Q44" s="88"/>
      <c r="R44" s="20"/>
      <c r="S44" s="88"/>
      <c r="T44" s="88"/>
      <c r="U44" s="20"/>
    </row>
    <row r="45" spans="1:21" x14ac:dyDescent="0.25">
      <c r="A45" s="12"/>
      <c r="B45" s="51" t="s">
        <v>551</v>
      </c>
      <c r="C45" s="18"/>
      <c r="D45" s="29">
        <v>284893</v>
      </c>
      <c r="E45" s="29"/>
      <c r="F45" s="18"/>
      <c r="G45" s="29">
        <v>43104</v>
      </c>
      <c r="H45" s="29"/>
      <c r="I45" s="18"/>
      <c r="J45" s="29">
        <v>69406</v>
      </c>
      <c r="K45" s="29"/>
      <c r="L45" s="18"/>
      <c r="M45" s="29">
        <v>224158</v>
      </c>
      <c r="N45" s="29"/>
      <c r="O45" s="18"/>
      <c r="P45" s="85" t="s">
        <v>598</v>
      </c>
      <c r="Q45" s="85"/>
      <c r="R45" s="46" t="s">
        <v>230</v>
      </c>
      <c r="S45" s="29">
        <v>619090</v>
      </c>
      <c r="T45" s="29"/>
      <c r="U45" s="18"/>
    </row>
    <row r="46" spans="1:21" x14ac:dyDescent="0.25">
      <c r="A46" s="12"/>
      <c r="B46" s="82"/>
      <c r="C46" s="20"/>
      <c r="D46" s="75"/>
      <c r="E46" s="75"/>
      <c r="F46" s="20"/>
      <c r="G46" s="75"/>
      <c r="H46" s="75"/>
      <c r="I46" s="20"/>
      <c r="J46" s="75"/>
      <c r="K46" s="75"/>
      <c r="L46" s="20"/>
      <c r="M46" s="75"/>
      <c r="N46" s="75"/>
      <c r="O46" s="20"/>
      <c r="P46" s="75"/>
      <c r="Q46" s="75"/>
      <c r="R46" s="20"/>
      <c r="S46" s="75"/>
      <c r="T46" s="75"/>
      <c r="U46" s="20"/>
    </row>
    <row r="47" spans="1:21" x14ac:dyDescent="0.25">
      <c r="A47" s="12"/>
      <c r="B47" s="40" t="s">
        <v>96</v>
      </c>
      <c r="C47" s="18"/>
      <c r="D47" s="29">
        <v>69228</v>
      </c>
      <c r="E47" s="29"/>
      <c r="F47" s="18"/>
      <c r="G47" s="29">
        <v>24026</v>
      </c>
      <c r="H47" s="29"/>
      <c r="I47" s="18"/>
      <c r="J47" s="29">
        <v>15623</v>
      </c>
      <c r="K47" s="29"/>
      <c r="L47" s="18"/>
      <c r="M47" s="29">
        <v>66876</v>
      </c>
      <c r="N47" s="29"/>
      <c r="O47" s="18"/>
      <c r="P47" s="85" t="s">
        <v>598</v>
      </c>
      <c r="Q47" s="85"/>
      <c r="R47" s="46" t="s">
        <v>230</v>
      </c>
      <c r="S47" s="29">
        <v>173282</v>
      </c>
      <c r="T47" s="29"/>
      <c r="U47" s="18"/>
    </row>
    <row r="48" spans="1:21" ht="27" thickBot="1" x14ac:dyDescent="0.3">
      <c r="A48" s="12"/>
      <c r="B48" s="42" t="s">
        <v>552</v>
      </c>
      <c r="C48" s="20"/>
      <c r="D48" s="30" t="s">
        <v>273</v>
      </c>
      <c r="E48" s="30"/>
      <c r="F48" s="20"/>
      <c r="G48" s="72">
        <v>7823</v>
      </c>
      <c r="H48" s="72"/>
      <c r="I48" s="20"/>
      <c r="J48" s="30" t="s">
        <v>273</v>
      </c>
      <c r="K48" s="30"/>
      <c r="L48" s="20"/>
      <c r="M48" s="30">
        <v>5</v>
      </c>
      <c r="N48" s="30"/>
      <c r="O48" s="20"/>
      <c r="P48" s="30" t="s">
        <v>273</v>
      </c>
      <c r="Q48" s="30"/>
      <c r="R48" s="20"/>
      <c r="S48" s="72">
        <v>7828</v>
      </c>
      <c r="T48" s="72"/>
      <c r="U48" s="20"/>
    </row>
    <row r="49" spans="1:21" ht="27" thickBot="1" x14ac:dyDescent="0.3">
      <c r="A49" s="12"/>
      <c r="B49" s="51" t="s">
        <v>553</v>
      </c>
      <c r="C49" s="18"/>
      <c r="D49" s="25" t="s">
        <v>231</v>
      </c>
      <c r="E49" s="26">
        <v>215665</v>
      </c>
      <c r="F49" s="18"/>
      <c r="G49" s="25" t="s">
        <v>231</v>
      </c>
      <c r="H49" s="26">
        <v>11255</v>
      </c>
      <c r="I49" s="18"/>
      <c r="J49" s="25" t="s">
        <v>231</v>
      </c>
      <c r="K49" s="26">
        <v>53783</v>
      </c>
      <c r="L49" s="18"/>
      <c r="M49" s="25" t="s">
        <v>231</v>
      </c>
      <c r="N49" s="26">
        <v>157277</v>
      </c>
      <c r="O49" s="18"/>
      <c r="P49" s="25" t="s">
        <v>231</v>
      </c>
      <c r="Q49" s="83" t="s">
        <v>273</v>
      </c>
      <c r="R49" s="18"/>
      <c r="S49" s="25" t="s">
        <v>231</v>
      </c>
      <c r="T49" s="26">
        <v>437980</v>
      </c>
      <c r="U49" s="18"/>
    </row>
    <row r="50" spans="1:21" ht="15.75" thickTop="1" x14ac:dyDescent="0.25">
      <c r="A50" s="12"/>
      <c r="B50" s="82"/>
      <c r="C50" s="20"/>
      <c r="D50" s="104"/>
      <c r="E50" s="104"/>
      <c r="F50" s="20"/>
      <c r="G50" s="104"/>
      <c r="H50" s="104"/>
      <c r="I50" s="20"/>
      <c r="J50" s="104"/>
      <c r="K50" s="104"/>
      <c r="L50" s="20"/>
      <c r="M50" s="104"/>
      <c r="N50" s="104"/>
      <c r="O50" s="20"/>
      <c r="P50" s="104"/>
      <c r="Q50" s="104"/>
      <c r="R50" s="20"/>
      <c r="S50" s="104"/>
      <c r="T50" s="104"/>
      <c r="U50" s="20"/>
    </row>
    <row r="51" spans="1:21" x14ac:dyDescent="0.25">
      <c r="A51" s="12"/>
      <c r="B51" s="40" t="s">
        <v>164</v>
      </c>
      <c r="C51" s="18"/>
      <c r="D51" s="46" t="s">
        <v>231</v>
      </c>
      <c r="E51" s="23">
        <v>792927</v>
      </c>
      <c r="F51" s="18"/>
      <c r="G51" s="46" t="s">
        <v>231</v>
      </c>
      <c r="H51" s="23">
        <v>433615</v>
      </c>
      <c r="I51" s="18"/>
      <c r="J51" s="46" t="s">
        <v>231</v>
      </c>
      <c r="K51" s="23">
        <v>1300</v>
      </c>
      <c r="L51" s="18"/>
      <c r="M51" s="46" t="s">
        <v>231</v>
      </c>
      <c r="N51" s="23">
        <v>78588</v>
      </c>
      <c r="O51" s="18"/>
      <c r="P51" s="46" t="s">
        <v>231</v>
      </c>
      <c r="Q51" s="52" t="s">
        <v>273</v>
      </c>
      <c r="R51" s="18"/>
      <c r="S51" s="46" t="s">
        <v>231</v>
      </c>
      <c r="T51" s="23">
        <v>1306430</v>
      </c>
      <c r="U51" s="18"/>
    </row>
    <row r="52" spans="1:21" ht="26.25" x14ac:dyDescent="0.25">
      <c r="A52" s="12"/>
      <c r="B52" s="42" t="s">
        <v>599</v>
      </c>
      <c r="C52" s="20"/>
      <c r="D52" s="75"/>
      <c r="E52" s="75"/>
      <c r="F52" s="20"/>
      <c r="G52" s="75"/>
      <c r="H52" s="75"/>
      <c r="I52" s="20"/>
      <c r="J52" s="75"/>
      <c r="K52" s="75"/>
      <c r="L52" s="20"/>
      <c r="M52" s="75"/>
      <c r="N52" s="75"/>
      <c r="O52" s="20"/>
      <c r="P52" s="75"/>
      <c r="Q52" s="75"/>
      <c r="R52" s="20"/>
      <c r="S52" s="76" t="s">
        <v>600</v>
      </c>
      <c r="T52" s="76"/>
      <c r="U52" s="11" t="s">
        <v>230</v>
      </c>
    </row>
    <row r="53" spans="1:21" ht="27" thickBot="1" x14ac:dyDescent="0.3">
      <c r="A53" s="12"/>
      <c r="B53" s="40" t="s">
        <v>601</v>
      </c>
      <c r="C53" s="18"/>
      <c r="D53" s="27"/>
      <c r="E53" s="27"/>
      <c r="F53" s="18"/>
      <c r="G53" s="27"/>
      <c r="H53" s="27"/>
      <c r="I53" s="18"/>
      <c r="J53" s="27"/>
      <c r="K53" s="27"/>
      <c r="L53" s="18"/>
      <c r="M53" s="27"/>
      <c r="N53" s="27"/>
      <c r="O53" s="18"/>
      <c r="P53" s="27"/>
      <c r="Q53" s="27"/>
      <c r="R53" s="18"/>
      <c r="S53" s="71">
        <v>8906</v>
      </c>
      <c r="T53" s="71"/>
      <c r="U53" s="18"/>
    </row>
    <row r="54" spans="1:21" ht="15.75" thickBot="1" x14ac:dyDescent="0.3">
      <c r="A54" s="12"/>
      <c r="B54" s="53" t="s">
        <v>602</v>
      </c>
      <c r="C54" s="20"/>
      <c r="D54" s="75"/>
      <c r="E54" s="75"/>
      <c r="F54" s="20"/>
      <c r="G54" s="75"/>
      <c r="H54" s="75"/>
      <c r="I54" s="20"/>
      <c r="J54" s="75"/>
      <c r="K54" s="75"/>
      <c r="L54" s="20"/>
      <c r="M54" s="75"/>
      <c r="N54" s="75"/>
      <c r="O54" s="20"/>
      <c r="P54" s="75"/>
      <c r="Q54" s="75"/>
      <c r="R54" s="20"/>
      <c r="S54" s="54" t="s">
        <v>231</v>
      </c>
      <c r="T54" s="55">
        <v>1275323</v>
      </c>
      <c r="U54" s="20"/>
    </row>
    <row r="55" spans="1:21" ht="15.75" thickTop="1" x14ac:dyDescent="0.25">
      <c r="A55" s="12"/>
      <c r="B55" s="33"/>
      <c r="C55" s="33"/>
      <c r="D55" s="33"/>
      <c r="E55" s="33"/>
      <c r="F55" s="33"/>
      <c r="G55" s="33"/>
      <c r="H55" s="33"/>
      <c r="I55" s="33"/>
      <c r="J55" s="33"/>
      <c r="K55" s="33"/>
      <c r="L55" s="33"/>
      <c r="M55" s="33"/>
      <c r="N55" s="33"/>
      <c r="O55" s="33"/>
      <c r="P55" s="33"/>
      <c r="Q55" s="33"/>
      <c r="R55" s="33"/>
      <c r="S55" s="33"/>
      <c r="T55" s="33"/>
      <c r="U55" s="33"/>
    </row>
    <row r="56" spans="1:21" x14ac:dyDescent="0.25">
      <c r="A56" s="12"/>
      <c r="B56" s="32" t="s">
        <v>603</v>
      </c>
      <c r="C56" s="32"/>
      <c r="D56" s="32"/>
      <c r="E56" s="32"/>
      <c r="F56" s="32"/>
      <c r="G56" s="32"/>
      <c r="H56" s="32"/>
      <c r="I56" s="32"/>
      <c r="J56" s="32"/>
      <c r="K56" s="32"/>
      <c r="L56" s="32"/>
      <c r="M56" s="32"/>
      <c r="N56" s="32"/>
      <c r="O56" s="32"/>
      <c r="P56" s="32"/>
      <c r="Q56" s="32"/>
      <c r="R56" s="32"/>
      <c r="S56" s="32"/>
      <c r="T56" s="32"/>
      <c r="U56" s="32"/>
    </row>
    <row r="57" spans="1:21" x14ac:dyDescent="0.25">
      <c r="A57" s="12"/>
      <c r="B57" s="33"/>
      <c r="C57" s="33"/>
      <c r="D57" s="33"/>
      <c r="E57" s="33"/>
      <c r="F57" s="33"/>
      <c r="G57" s="33"/>
      <c r="H57" s="33"/>
      <c r="I57" s="33"/>
      <c r="J57" s="33"/>
      <c r="K57" s="33"/>
      <c r="L57" s="33"/>
      <c r="M57" s="33"/>
      <c r="N57" s="33"/>
      <c r="O57" s="33"/>
      <c r="P57" s="33"/>
      <c r="Q57" s="33"/>
      <c r="R57" s="33"/>
      <c r="S57" s="33"/>
      <c r="T57" s="33"/>
      <c r="U57" s="33"/>
    </row>
    <row r="58" spans="1:21" ht="15.75" thickBot="1" x14ac:dyDescent="0.3">
      <c r="A58" s="12"/>
      <c r="B58" s="20"/>
      <c r="C58" s="37"/>
      <c r="D58" s="57" t="s">
        <v>544</v>
      </c>
      <c r="E58" s="57"/>
      <c r="F58" s="37"/>
      <c r="G58" s="57" t="s">
        <v>545</v>
      </c>
      <c r="H58" s="57"/>
      <c r="I58" s="37"/>
      <c r="J58" s="57" t="s">
        <v>546</v>
      </c>
      <c r="K58" s="57"/>
      <c r="L58" s="37"/>
      <c r="M58" s="57" t="s">
        <v>547</v>
      </c>
      <c r="N58" s="57"/>
      <c r="O58" s="37"/>
      <c r="P58" s="57" t="s">
        <v>128</v>
      </c>
      <c r="Q58" s="57"/>
      <c r="R58" s="37"/>
    </row>
    <row r="59" spans="1:21" x14ac:dyDescent="0.25">
      <c r="A59" s="12"/>
      <c r="B59" s="40" t="s">
        <v>549</v>
      </c>
      <c r="C59" s="18"/>
      <c r="D59" s="46" t="s">
        <v>231</v>
      </c>
      <c r="E59" s="101">
        <v>228554</v>
      </c>
      <c r="F59" s="18"/>
      <c r="G59" s="46" t="s">
        <v>231</v>
      </c>
      <c r="H59" s="101">
        <v>4217</v>
      </c>
      <c r="I59" s="18"/>
      <c r="J59" s="46" t="s">
        <v>231</v>
      </c>
      <c r="K59" s="101">
        <v>102701</v>
      </c>
      <c r="L59" s="18"/>
      <c r="M59" s="46" t="s">
        <v>231</v>
      </c>
      <c r="N59" s="101">
        <v>436208</v>
      </c>
      <c r="O59" s="18"/>
      <c r="P59" s="46" t="s">
        <v>231</v>
      </c>
      <c r="Q59" s="101">
        <v>771680</v>
      </c>
      <c r="R59" s="18"/>
    </row>
    <row r="60" spans="1:21" ht="15.75" thickBot="1" x14ac:dyDescent="0.3">
      <c r="A60" s="12"/>
      <c r="B60" s="42" t="s">
        <v>94</v>
      </c>
      <c r="C60" s="20"/>
      <c r="D60" s="72">
        <v>35786</v>
      </c>
      <c r="E60" s="72"/>
      <c r="F60" s="20"/>
      <c r="G60" s="30" t="s">
        <v>273</v>
      </c>
      <c r="H60" s="30"/>
      <c r="I60" s="20"/>
      <c r="J60" s="72">
        <v>34788</v>
      </c>
      <c r="K60" s="72"/>
      <c r="L60" s="20"/>
      <c r="M60" s="72">
        <v>237342</v>
      </c>
      <c r="N60" s="72"/>
      <c r="O60" s="20"/>
      <c r="P60" s="72">
        <v>307916</v>
      </c>
      <c r="Q60" s="72"/>
      <c r="R60" s="20"/>
    </row>
    <row r="61" spans="1:21" x14ac:dyDescent="0.25">
      <c r="A61" s="12"/>
      <c r="B61" s="51" t="s">
        <v>551</v>
      </c>
      <c r="C61" s="18"/>
      <c r="D61" s="105">
        <v>192768</v>
      </c>
      <c r="E61" s="105"/>
      <c r="F61" s="18"/>
      <c r="G61" s="105">
        <v>4217</v>
      </c>
      <c r="H61" s="105"/>
      <c r="I61" s="18"/>
      <c r="J61" s="105">
        <v>67913</v>
      </c>
      <c r="K61" s="105"/>
      <c r="L61" s="18"/>
      <c r="M61" s="105">
        <v>198866</v>
      </c>
      <c r="N61" s="105"/>
      <c r="O61" s="18"/>
      <c r="P61" s="105">
        <v>463764</v>
      </c>
      <c r="Q61" s="105"/>
      <c r="R61" s="18"/>
    </row>
    <row r="62" spans="1:21" x14ac:dyDescent="0.25">
      <c r="A62" s="12"/>
      <c r="B62" s="42" t="s">
        <v>96</v>
      </c>
      <c r="C62" s="20"/>
      <c r="D62" s="28">
        <v>44908</v>
      </c>
      <c r="E62" s="28"/>
      <c r="F62" s="20"/>
      <c r="G62" s="28">
        <v>10374</v>
      </c>
      <c r="H62" s="28"/>
      <c r="I62" s="20"/>
      <c r="J62" s="28">
        <v>13179</v>
      </c>
      <c r="K62" s="28"/>
      <c r="L62" s="20"/>
      <c r="M62" s="28">
        <v>58468</v>
      </c>
      <c r="N62" s="28"/>
      <c r="O62" s="20"/>
      <c r="P62" s="28">
        <v>126929</v>
      </c>
      <c r="Q62" s="28"/>
      <c r="R62" s="20"/>
    </row>
    <row r="63" spans="1:21" ht="27" thickBot="1" x14ac:dyDescent="0.3">
      <c r="A63" s="12"/>
      <c r="B63" s="40" t="s">
        <v>555</v>
      </c>
      <c r="C63" s="18"/>
      <c r="D63" s="63" t="s">
        <v>273</v>
      </c>
      <c r="E63" s="63"/>
      <c r="F63" s="18"/>
      <c r="G63" s="63" t="s">
        <v>604</v>
      </c>
      <c r="H63" s="63"/>
      <c r="I63" s="46" t="s">
        <v>230</v>
      </c>
      <c r="J63" s="63" t="s">
        <v>273</v>
      </c>
      <c r="K63" s="63"/>
      <c r="L63" s="18"/>
      <c r="M63" s="63">
        <v>117</v>
      </c>
      <c r="N63" s="63"/>
      <c r="O63" s="18"/>
      <c r="P63" s="63" t="s">
        <v>605</v>
      </c>
      <c r="Q63" s="63"/>
      <c r="R63" s="46" t="s">
        <v>230</v>
      </c>
    </row>
    <row r="64" spans="1:21" ht="27" thickBot="1" x14ac:dyDescent="0.3">
      <c r="A64" s="12"/>
      <c r="B64" s="50" t="s">
        <v>558</v>
      </c>
      <c r="C64" s="20"/>
      <c r="D64" s="54" t="s">
        <v>231</v>
      </c>
      <c r="E64" s="55">
        <v>147860</v>
      </c>
      <c r="F64" s="20"/>
      <c r="G64" s="54" t="s">
        <v>231</v>
      </c>
      <c r="H64" s="56" t="s">
        <v>606</v>
      </c>
      <c r="I64" s="11" t="s">
        <v>230</v>
      </c>
      <c r="J64" s="54" t="s">
        <v>231</v>
      </c>
      <c r="K64" s="55">
        <v>54734</v>
      </c>
      <c r="L64" s="20"/>
      <c r="M64" s="54" t="s">
        <v>231</v>
      </c>
      <c r="N64" s="55">
        <v>140281</v>
      </c>
      <c r="O64" s="20"/>
      <c r="P64" s="54" t="s">
        <v>231</v>
      </c>
      <c r="Q64" s="55">
        <v>339200</v>
      </c>
      <c r="R64" s="20"/>
    </row>
    <row r="65" spans="1:21" ht="15.75" thickTop="1" x14ac:dyDescent="0.25">
      <c r="A65" s="12"/>
      <c r="B65" s="66"/>
      <c r="C65" s="18"/>
      <c r="D65" s="100"/>
      <c r="E65" s="100"/>
      <c r="F65" s="18"/>
      <c r="G65" s="100"/>
      <c r="H65" s="100"/>
      <c r="I65" s="18"/>
      <c r="J65" s="100"/>
      <c r="K65" s="100"/>
      <c r="L65" s="18"/>
      <c r="M65" s="100"/>
      <c r="N65" s="100"/>
      <c r="O65" s="18"/>
      <c r="P65" s="100"/>
      <c r="Q65" s="100"/>
      <c r="R65" s="18"/>
    </row>
    <row r="66" spans="1:21" x14ac:dyDescent="0.25">
      <c r="A66" s="12"/>
      <c r="B66" s="42" t="s">
        <v>164</v>
      </c>
      <c r="C66" s="20"/>
      <c r="D66" s="11" t="s">
        <v>231</v>
      </c>
      <c r="E66" s="21">
        <v>729040</v>
      </c>
      <c r="F66" s="20"/>
      <c r="G66" s="11" t="s">
        <v>231</v>
      </c>
      <c r="H66" s="21">
        <v>640819</v>
      </c>
      <c r="I66" s="20"/>
      <c r="J66" s="11" t="s">
        <v>231</v>
      </c>
      <c r="K66" s="21">
        <v>2509</v>
      </c>
      <c r="L66" s="20"/>
      <c r="M66" s="11" t="s">
        <v>231</v>
      </c>
      <c r="N66" s="21">
        <v>57816</v>
      </c>
      <c r="O66" s="20"/>
      <c r="P66" s="11" t="s">
        <v>231</v>
      </c>
      <c r="Q66" s="21">
        <v>1430184</v>
      </c>
      <c r="R66" s="20"/>
    </row>
    <row r="67" spans="1:21" ht="27" thickBot="1" x14ac:dyDescent="0.3">
      <c r="A67" s="12"/>
      <c r="B67" s="40" t="s">
        <v>601</v>
      </c>
      <c r="C67" s="18"/>
      <c r="D67" s="27"/>
      <c r="E67" s="27"/>
      <c r="F67" s="18"/>
      <c r="G67" s="27"/>
      <c r="H67" s="27"/>
      <c r="I67" s="18"/>
      <c r="J67" s="27"/>
      <c r="K67" s="27"/>
      <c r="L67" s="18"/>
      <c r="M67" s="27"/>
      <c r="N67" s="27"/>
      <c r="O67" s="18"/>
      <c r="P67" s="71">
        <v>4900</v>
      </c>
      <c r="Q67" s="71"/>
      <c r="R67" s="18"/>
    </row>
    <row r="68" spans="1:21" ht="15.75" thickBot="1" x14ac:dyDescent="0.3">
      <c r="A68" s="12"/>
      <c r="B68" s="53" t="s">
        <v>602</v>
      </c>
      <c r="C68" s="20"/>
      <c r="D68" s="75"/>
      <c r="E68" s="75"/>
      <c r="F68" s="20"/>
      <c r="G68" s="75"/>
      <c r="H68" s="75"/>
      <c r="I68" s="20"/>
      <c r="J68" s="75"/>
      <c r="K68" s="75"/>
      <c r="L68" s="20"/>
      <c r="M68" s="75"/>
      <c r="N68" s="75"/>
      <c r="O68" s="20"/>
      <c r="P68" s="54" t="s">
        <v>231</v>
      </c>
      <c r="Q68" s="55">
        <v>1435084</v>
      </c>
      <c r="R68" s="20"/>
    </row>
    <row r="69" spans="1:21" ht="15.75" thickTop="1" x14ac:dyDescent="0.25">
      <c r="A69" s="12"/>
      <c r="B69" s="33"/>
      <c r="C69" s="33"/>
      <c r="D69" s="33"/>
      <c r="E69" s="33"/>
      <c r="F69" s="33"/>
      <c r="G69" s="33"/>
      <c r="H69" s="33"/>
      <c r="I69" s="33"/>
      <c r="J69" s="33"/>
      <c r="K69" s="33"/>
      <c r="L69" s="33"/>
      <c r="M69" s="33"/>
      <c r="N69" s="33"/>
      <c r="O69" s="33"/>
      <c r="P69" s="33"/>
      <c r="Q69" s="33"/>
      <c r="R69" s="33"/>
      <c r="S69" s="33"/>
      <c r="T69" s="33"/>
      <c r="U69" s="33"/>
    </row>
    <row r="70" spans="1:21" x14ac:dyDescent="0.25">
      <c r="A70" s="12"/>
      <c r="B70" s="33"/>
      <c r="C70" s="33"/>
      <c r="D70" s="33"/>
      <c r="E70" s="33"/>
      <c r="F70" s="33"/>
      <c r="G70" s="33"/>
      <c r="H70" s="33"/>
      <c r="I70" s="33"/>
      <c r="J70" s="33"/>
      <c r="K70" s="33"/>
      <c r="L70" s="33"/>
      <c r="M70" s="33"/>
      <c r="N70" s="33"/>
      <c r="O70" s="33"/>
      <c r="P70" s="33"/>
      <c r="Q70" s="33"/>
      <c r="R70" s="33"/>
      <c r="S70" s="33"/>
      <c r="T70" s="33"/>
      <c r="U70" s="33"/>
    </row>
    <row r="71" spans="1:21" ht="25.5" customHeight="1" x14ac:dyDescent="0.25">
      <c r="A71" s="12"/>
      <c r="B71" s="108" t="s">
        <v>607</v>
      </c>
      <c r="C71" s="108"/>
      <c r="D71" s="108"/>
      <c r="E71" s="108"/>
      <c r="F71" s="108"/>
      <c r="G71" s="108"/>
      <c r="H71" s="108"/>
      <c r="I71" s="108"/>
      <c r="J71" s="108"/>
      <c r="K71" s="108"/>
      <c r="L71" s="108"/>
      <c r="M71" s="108"/>
      <c r="N71" s="108"/>
      <c r="O71" s="108"/>
      <c r="P71" s="108"/>
      <c r="Q71" s="108"/>
      <c r="R71" s="108"/>
      <c r="S71" s="108"/>
      <c r="T71" s="108"/>
      <c r="U71" s="108"/>
    </row>
    <row r="72" spans="1:21" x14ac:dyDescent="0.25">
      <c r="A72" s="12"/>
      <c r="B72" s="33"/>
      <c r="C72" s="33"/>
      <c r="D72" s="33"/>
      <c r="E72" s="33"/>
      <c r="F72" s="33"/>
      <c r="G72" s="33"/>
      <c r="H72" s="33"/>
      <c r="I72" s="33"/>
      <c r="J72" s="33"/>
      <c r="K72" s="33"/>
      <c r="L72" s="33"/>
      <c r="M72" s="33"/>
      <c r="N72" s="33"/>
      <c r="O72" s="33"/>
      <c r="P72" s="33"/>
      <c r="Q72" s="33"/>
      <c r="R72" s="33"/>
      <c r="S72" s="33"/>
      <c r="T72" s="33"/>
      <c r="U72" s="33"/>
    </row>
    <row r="73" spans="1:21" x14ac:dyDescent="0.25">
      <c r="A73" s="12"/>
      <c r="B73" s="108" t="s">
        <v>608</v>
      </c>
      <c r="C73" s="108"/>
      <c r="D73" s="108"/>
      <c r="E73" s="108"/>
      <c r="F73" s="108"/>
      <c r="G73" s="108"/>
      <c r="H73" s="108"/>
      <c r="I73" s="108"/>
      <c r="J73" s="108"/>
      <c r="K73" s="108"/>
      <c r="L73" s="108"/>
      <c r="M73" s="108"/>
      <c r="N73" s="108"/>
      <c r="O73" s="108"/>
      <c r="P73" s="108"/>
      <c r="Q73" s="108"/>
      <c r="R73" s="108"/>
      <c r="S73" s="108"/>
      <c r="T73" s="108"/>
      <c r="U73" s="108"/>
    </row>
    <row r="74" spans="1:21" x14ac:dyDescent="0.25">
      <c r="A74" s="12"/>
      <c r="B74" s="33"/>
      <c r="C74" s="33"/>
      <c r="D74" s="33"/>
      <c r="E74" s="33"/>
      <c r="F74" s="33"/>
      <c r="G74" s="33"/>
      <c r="H74" s="33"/>
      <c r="I74" s="33"/>
      <c r="J74" s="33"/>
      <c r="K74" s="33"/>
      <c r="L74" s="33"/>
      <c r="M74" s="33"/>
      <c r="N74" s="33"/>
      <c r="O74" s="33"/>
      <c r="P74" s="33"/>
      <c r="Q74" s="33"/>
      <c r="R74" s="33"/>
      <c r="S74" s="33"/>
      <c r="T74" s="33"/>
      <c r="U74" s="33"/>
    </row>
    <row r="75" spans="1:21" ht="15" customHeight="1" x14ac:dyDescent="0.25">
      <c r="A75" s="12" t="s">
        <v>873</v>
      </c>
      <c r="B75" s="31" t="s">
        <v>8</v>
      </c>
      <c r="C75" s="31"/>
      <c r="D75" s="31"/>
      <c r="E75" s="31"/>
      <c r="F75" s="31"/>
      <c r="G75" s="31"/>
      <c r="H75" s="31"/>
      <c r="I75" s="31"/>
      <c r="J75" s="31"/>
      <c r="K75" s="31"/>
      <c r="L75" s="31"/>
      <c r="M75" s="31"/>
      <c r="N75" s="31"/>
      <c r="O75" s="31"/>
      <c r="P75" s="31"/>
      <c r="Q75" s="31"/>
      <c r="R75" s="31"/>
      <c r="S75" s="31"/>
      <c r="T75" s="31"/>
      <c r="U75" s="31"/>
    </row>
    <row r="76" spans="1:21" x14ac:dyDescent="0.25">
      <c r="A76" s="12"/>
      <c r="B76" s="33" t="s">
        <v>561</v>
      </c>
      <c r="C76" s="33"/>
      <c r="D76" s="33"/>
      <c r="E76" s="33"/>
      <c r="F76" s="33"/>
      <c r="G76" s="33"/>
      <c r="H76" s="33"/>
      <c r="I76" s="33"/>
      <c r="J76" s="33"/>
      <c r="K76" s="33"/>
      <c r="L76" s="33"/>
      <c r="M76" s="33"/>
      <c r="N76" s="33"/>
      <c r="O76" s="33"/>
      <c r="P76" s="33"/>
      <c r="Q76" s="33"/>
      <c r="R76" s="33"/>
      <c r="S76" s="33"/>
      <c r="T76" s="33"/>
      <c r="U76" s="33"/>
    </row>
    <row r="77" spans="1:21" x14ac:dyDescent="0.25">
      <c r="A77" s="12"/>
      <c r="B77" s="33"/>
      <c r="C77" s="33"/>
      <c r="D77" s="33"/>
      <c r="E77" s="33"/>
      <c r="F77" s="33"/>
      <c r="G77" s="33"/>
      <c r="H77" s="33"/>
      <c r="I77" s="33"/>
      <c r="J77" s="33"/>
      <c r="K77" s="33"/>
      <c r="L77" s="33"/>
      <c r="M77" s="33"/>
      <c r="N77" s="33"/>
      <c r="O77" s="33"/>
      <c r="P77" s="33"/>
      <c r="Q77" s="33"/>
      <c r="R77" s="33"/>
      <c r="S77" s="33"/>
      <c r="T77" s="33"/>
      <c r="U77" s="33"/>
    </row>
    <row r="78" spans="1:21" ht="15.75" thickBot="1" x14ac:dyDescent="0.3">
      <c r="A78" s="12"/>
      <c r="B78" s="20"/>
      <c r="C78" s="37"/>
      <c r="D78" s="57" t="s">
        <v>321</v>
      </c>
      <c r="E78" s="57"/>
      <c r="F78" s="57"/>
      <c r="G78" s="57"/>
      <c r="H78" s="57"/>
      <c r="I78" s="37"/>
    </row>
    <row r="79" spans="1:21" ht="15.75" thickBot="1" x14ac:dyDescent="0.3">
      <c r="A79" s="12"/>
      <c r="B79" s="20"/>
      <c r="C79" s="37"/>
      <c r="D79" s="84">
        <v>2014</v>
      </c>
      <c r="E79" s="84"/>
      <c r="F79" s="48"/>
      <c r="G79" s="84">
        <v>2013</v>
      </c>
      <c r="H79" s="84"/>
      <c r="I79" s="37"/>
    </row>
    <row r="80" spans="1:21" x14ac:dyDescent="0.25">
      <c r="A80" s="12"/>
      <c r="B80" s="40" t="s">
        <v>562</v>
      </c>
      <c r="C80" s="18"/>
      <c r="D80" s="46" t="s">
        <v>231</v>
      </c>
      <c r="E80" s="101">
        <v>528577</v>
      </c>
      <c r="F80" s="18"/>
      <c r="G80" s="46" t="s">
        <v>231</v>
      </c>
      <c r="H80" s="101">
        <v>396858</v>
      </c>
      <c r="I80" s="18"/>
    </row>
    <row r="81" spans="1:9" ht="26.25" x14ac:dyDescent="0.25">
      <c r="A81" s="12"/>
      <c r="B81" s="50" t="s">
        <v>563</v>
      </c>
      <c r="C81" s="20"/>
      <c r="D81" s="76" t="s">
        <v>332</v>
      </c>
      <c r="E81" s="76"/>
      <c r="F81" s="11" t="s">
        <v>230</v>
      </c>
      <c r="G81" s="28">
        <v>19699</v>
      </c>
      <c r="H81" s="28"/>
      <c r="I81" s="20"/>
    </row>
    <row r="82" spans="1:9" ht="26.25" x14ac:dyDescent="0.25">
      <c r="A82" s="12"/>
      <c r="B82" s="51" t="s">
        <v>564</v>
      </c>
      <c r="C82" s="18"/>
      <c r="D82" s="85" t="s">
        <v>565</v>
      </c>
      <c r="E82" s="85"/>
      <c r="F82" s="46" t="s">
        <v>230</v>
      </c>
      <c r="G82" s="85" t="s">
        <v>273</v>
      </c>
      <c r="H82" s="85"/>
      <c r="I82" s="18"/>
    </row>
    <row r="83" spans="1:9" ht="27" thickBot="1" x14ac:dyDescent="0.3">
      <c r="A83" s="12"/>
      <c r="B83" s="50" t="s">
        <v>566</v>
      </c>
      <c r="C83" s="20"/>
      <c r="D83" s="30">
        <v>375</v>
      </c>
      <c r="E83" s="30"/>
      <c r="F83" s="20"/>
      <c r="G83" s="30" t="s">
        <v>567</v>
      </c>
      <c r="H83" s="30"/>
      <c r="I83" s="11" t="s">
        <v>230</v>
      </c>
    </row>
    <row r="84" spans="1:9" ht="15.75" thickBot="1" x14ac:dyDescent="0.3">
      <c r="A84" s="12"/>
      <c r="B84" s="81" t="s">
        <v>92</v>
      </c>
      <c r="C84" s="18"/>
      <c r="D84" s="25" t="s">
        <v>231</v>
      </c>
      <c r="E84" s="26">
        <v>518366</v>
      </c>
      <c r="F84" s="18"/>
      <c r="G84" s="25" t="s">
        <v>231</v>
      </c>
      <c r="H84" s="26">
        <v>415120</v>
      </c>
      <c r="I84" s="18"/>
    </row>
    <row r="85" spans="1:9" ht="15.75" thickTop="1" x14ac:dyDescent="0.25">
      <c r="A85" s="12"/>
      <c r="B85" s="82"/>
      <c r="C85" s="20"/>
      <c r="D85" s="104"/>
      <c r="E85" s="104"/>
      <c r="F85" s="20"/>
      <c r="G85" s="104"/>
      <c r="H85" s="104"/>
      <c r="I85" s="20"/>
    </row>
    <row r="86" spans="1:9" ht="26.25" x14ac:dyDescent="0.25">
      <c r="A86" s="12"/>
      <c r="B86" s="40" t="s">
        <v>553</v>
      </c>
      <c r="C86" s="18"/>
      <c r="D86" s="46" t="s">
        <v>231</v>
      </c>
      <c r="E86" s="23">
        <v>220132</v>
      </c>
      <c r="F86" s="18"/>
      <c r="G86" s="46" t="s">
        <v>231</v>
      </c>
      <c r="H86" s="23">
        <v>177472</v>
      </c>
      <c r="I86" s="18"/>
    </row>
    <row r="87" spans="1:9" ht="26.25" x14ac:dyDescent="0.25">
      <c r="A87" s="12"/>
      <c r="B87" s="50" t="s">
        <v>568</v>
      </c>
      <c r="C87" s="20"/>
      <c r="D87" s="28">
        <v>4184</v>
      </c>
      <c r="E87" s="28"/>
      <c r="F87" s="20"/>
      <c r="G87" s="76" t="s">
        <v>557</v>
      </c>
      <c r="H87" s="76"/>
      <c r="I87" s="11" t="s">
        <v>230</v>
      </c>
    </row>
    <row r="88" spans="1:9" ht="26.25" x14ac:dyDescent="0.25">
      <c r="A88" s="12"/>
      <c r="B88" s="51" t="s">
        <v>563</v>
      </c>
      <c r="C88" s="18"/>
      <c r="D88" s="85" t="s">
        <v>351</v>
      </c>
      <c r="E88" s="85"/>
      <c r="F88" s="46" t="s">
        <v>230</v>
      </c>
      <c r="G88" s="29">
        <v>39331</v>
      </c>
      <c r="H88" s="29"/>
      <c r="I88" s="18"/>
    </row>
    <row r="89" spans="1:9" ht="26.25" x14ac:dyDescent="0.25">
      <c r="A89" s="12"/>
      <c r="B89" s="50" t="s">
        <v>564</v>
      </c>
      <c r="C89" s="20"/>
      <c r="D89" s="76" t="s">
        <v>565</v>
      </c>
      <c r="E89" s="76"/>
      <c r="F89" s="11" t="s">
        <v>230</v>
      </c>
      <c r="G89" s="76" t="s">
        <v>273</v>
      </c>
      <c r="H89" s="76"/>
      <c r="I89" s="20"/>
    </row>
    <row r="90" spans="1:9" ht="26.25" x14ac:dyDescent="0.25">
      <c r="A90" s="12"/>
      <c r="B90" s="51" t="s">
        <v>566</v>
      </c>
      <c r="C90" s="18"/>
      <c r="D90" s="85">
        <v>375</v>
      </c>
      <c r="E90" s="85"/>
      <c r="F90" s="18"/>
      <c r="G90" s="85" t="s">
        <v>567</v>
      </c>
      <c r="H90" s="85"/>
      <c r="I90" s="46" t="s">
        <v>230</v>
      </c>
    </row>
    <row r="91" spans="1:9" ht="39" x14ac:dyDescent="0.25">
      <c r="A91" s="12"/>
      <c r="B91" s="50" t="s">
        <v>569</v>
      </c>
      <c r="C91" s="20"/>
      <c r="D91" s="76" t="s">
        <v>570</v>
      </c>
      <c r="E91" s="76"/>
      <c r="F91" s="11" t="s">
        <v>230</v>
      </c>
      <c r="G91" s="76" t="s">
        <v>513</v>
      </c>
      <c r="H91" s="76"/>
      <c r="I91" s="11" t="s">
        <v>230</v>
      </c>
    </row>
    <row r="92" spans="1:9" ht="39" x14ac:dyDescent="0.25">
      <c r="A92" s="12"/>
      <c r="B92" s="51" t="s">
        <v>571</v>
      </c>
      <c r="C92" s="18"/>
      <c r="D92" s="29">
        <v>2598</v>
      </c>
      <c r="E92" s="29"/>
      <c r="F92" s="18"/>
      <c r="G92" s="85" t="s">
        <v>273</v>
      </c>
      <c r="H92" s="85"/>
      <c r="I92" s="18"/>
    </row>
    <row r="93" spans="1:9" ht="39" x14ac:dyDescent="0.25">
      <c r="A93" s="12"/>
      <c r="B93" s="50" t="s">
        <v>572</v>
      </c>
      <c r="C93" s="20"/>
      <c r="D93" s="76">
        <v>509</v>
      </c>
      <c r="E93" s="76"/>
      <c r="F93" s="20"/>
      <c r="G93" s="76" t="s">
        <v>273</v>
      </c>
      <c r="H93" s="76"/>
      <c r="I93" s="20"/>
    </row>
    <row r="94" spans="1:9" x14ac:dyDescent="0.25">
      <c r="A94" s="12"/>
      <c r="B94" s="51" t="s">
        <v>573</v>
      </c>
      <c r="C94" s="18"/>
      <c r="D94" s="29">
        <v>2688</v>
      </c>
      <c r="E94" s="29"/>
      <c r="F94" s="18"/>
      <c r="G94" s="29">
        <v>2688</v>
      </c>
      <c r="H94" s="29"/>
      <c r="I94" s="18"/>
    </row>
    <row r="95" spans="1:9" ht="26.25" x14ac:dyDescent="0.25">
      <c r="A95" s="12"/>
      <c r="B95" s="50" t="s">
        <v>98</v>
      </c>
      <c r="C95" s="20"/>
      <c r="D95" s="76" t="s">
        <v>574</v>
      </c>
      <c r="E95" s="76"/>
      <c r="F95" s="11" t="s">
        <v>230</v>
      </c>
      <c r="G95" s="76" t="s">
        <v>575</v>
      </c>
      <c r="H95" s="76"/>
      <c r="I95" s="11" t="s">
        <v>230</v>
      </c>
    </row>
    <row r="96" spans="1:9" x14ac:dyDescent="0.25">
      <c r="A96" s="12"/>
      <c r="B96" s="51" t="s">
        <v>99</v>
      </c>
      <c r="C96" s="18"/>
      <c r="D96" s="85" t="s">
        <v>576</v>
      </c>
      <c r="E96" s="85"/>
      <c r="F96" s="46" t="s">
        <v>230</v>
      </c>
      <c r="G96" s="85" t="s">
        <v>577</v>
      </c>
      <c r="H96" s="85"/>
      <c r="I96" s="46" t="s">
        <v>230</v>
      </c>
    </row>
    <row r="97" spans="1:21" x14ac:dyDescent="0.25">
      <c r="A97" s="12"/>
      <c r="B97" s="50" t="s">
        <v>100</v>
      </c>
      <c r="C97" s="20"/>
      <c r="D97" s="76" t="s">
        <v>578</v>
      </c>
      <c r="E97" s="76"/>
      <c r="F97" s="11" t="s">
        <v>230</v>
      </c>
      <c r="G97" s="76" t="s">
        <v>579</v>
      </c>
      <c r="H97" s="76"/>
      <c r="I97" s="11" t="s">
        <v>230</v>
      </c>
    </row>
    <row r="98" spans="1:21" ht="26.25" x14ac:dyDescent="0.25">
      <c r="A98" s="12"/>
      <c r="B98" s="51" t="s">
        <v>580</v>
      </c>
      <c r="C98" s="18"/>
      <c r="D98" s="85" t="s">
        <v>581</v>
      </c>
      <c r="E98" s="85"/>
      <c r="F98" s="46" t="s">
        <v>230</v>
      </c>
      <c r="G98" s="29">
        <v>37736</v>
      </c>
      <c r="H98" s="29"/>
      <c r="I98" s="18"/>
    </row>
    <row r="99" spans="1:21" ht="15.75" thickBot="1" x14ac:dyDescent="0.3">
      <c r="A99" s="12"/>
      <c r="B99" s="50" t="s">
        <v>102</v>
      </c>
      <c r="C99" s="20"/>
      <c r="D99" s="30" t="s">
        <v>582</v>
      </c>
      <c r="E99" s="30"/>
      <c r="F99" s="11" t="s">
        <v>230</v>
      </c>
      <c r="G99" s="30" t="s">
        <v>583</v>
      </c>
      <c r="H99" s="30"/>
      <c r="I99" s="11" t="s">
        <v>230</v>
      </c>
    </row>
    <row r="100" spans="1:21" x14ac:dyDescent="0.25">
      <c r="A100" s="12"/>
      <c r="B100" s="81" t="s">
        <v>104</v>
      </c>
      <c r="C100" s="18"/>
      <c r="D100" s="105">
        <v>55626</v>
      </c>
      <c r="E100" s="105"/>
      <c r="F100" s="18"/>
      <c r="G100" s="105">
        <v>140022</v>
      </c>
      <c r="H100" s="105"/>
      <c r="I100" s="18"/>
    </row>
    <row r="101" spans="1:21" ht="26.25" x14ac:dyDescent="0.25">
      <c r="A101" s="12"/>
      <c r="B101" s="50" t="s">
        <v>106</v>
      </c>
      <c r="C101" s="20"/>
      <c r="D101" s="76" t="s">
        <v>584</v>
      </c>
      <c r="E101" s="76"/>
      <c r="F101" s="11" t="s">
        <v>230</v>
      </c>
      <c r="G101" s="76">
        <v>430</v>
      </c>
      <c r="H101" s="76"/>
      <c r="I101" s="20"/>
    </row>
    <row r="102" spans="1:21" x14ac:dyDescent="0.25">
      <c r="A102" s="12"/>
      <c r="B102" s="51" t="s">
        <v>107</v>
      </c>
      <c r="C102" s="18"/>
      <c r="D102" s="85">
        <v>10</v>
      </c>
      <c r="E102" s="85"/>
      <c r="F102" s="18"/>
      <c r="G102" s="85">
        <v>62</v>
      </c>
      <c r="H102" s="85"/>
      <c r="I102" s="18"/>
    </row>
    <row r="103" spans="1:21" x14ac:dyDescent="0.25">
      <c r="A103" s="12"/>
      <c r="B103" s="50" t="s">
        <v>108</v>
      </c>
      <c r="C103" s="20"/>
      <c r="D103" s="76" t="s">
        <v>585</v>
      </c>
      <c r="E103" s="76"/>
      <c r="F103" s="11" t="s">
        <v>230</v>
      </c>
      <c r="G103" s="76" t="s">
        <v>586</v>
      </c>
      <c r="H103" s="76"/>
      <c r="I103" s="11" t="s">
        <v>230</v>
      </c>
    </row>
    <row r="104" spans="1:21" ht="39" x14ac:dyDescent="0.25">
      <c r="A104" s="12"/>
      <c r="B104" s="51" t="s">
        <v>109</v>
      </c>
      <c r="C104" s="18"/>
      <c r="D104" s="85" t="s">
        <v>587</v>
      </c>
      <c r="E104" s="85"/>
      <c r="F104" s="46" t="s">
        <v>230</v>
      </c>
      <c r="G104" s="85" t="s">
        <v>588</v>
      </c>
      <c r="H104" s="85"/>
      <c r="I104" s="46" t="s">
        <v>230</v>
      </c>
    </row>
    <row r="105" spans="1:21" ht="15.75" thickBot="1" x14ac:dyDescent="0.3">
      <c r="A105" s="12"/>
      <c r="B105" s="50" t="s">
        <v>111</v>
      </c>
      <c r="C105" s="20"/>
      <c r="D105" s="30">
        <v>33</v>
      </c>
      <c r="E105" s="30"/>
      <c r="F105" s="20"/>
      <c r="G105" s="30">
        <v>6</v>
      </c>
      <c r="H105" s="30"/>
      <c r="I105" s="20"/>
    </row>
    <row r="106" spans="1:21" ht="15.75" thickBot="1" x14ac:dyDescent="0.3">
      <c r="A106" s="12"/>
      <c r="B106" s="81" t="s">
        <v>112</v>
      </c>
      <c r="C106" s="18"/>
      <c r="D106" s="25" t="s">
        <v>231</v>
      </c>
      <c r="E106" s="26">
        <v>10108</v>
      </c>
      <c r="F106" s="18"/>
      <c r="G106" s="25" t="s">
        <v>231</v>
      </c>
      <c r="H106" s="26">
        <v>101781</v>
      </c>
      <c r="I106" s="18"/>
    </row>
    <row r="107" spans="1:21" ht="15.75" thickTop="1" x14ac:dyDescent="0.25">
      <c r="A107" s="12"/>
      <c r="B107" s="33"/>
      <c r="C107" s="33"/>
      <c r="D107" s="33"/>
      <c r="E107" s="33"/>
      <c r="F107" s="33"/>
      <c r="G107" s="33"/>
      <c r="H107" s="33"/>
      <c r="I107" s="33"/>
      <c r="J107" s="33"/>
      <c r="K107" s="33"/>
      <c r="L107" s="33"/>
      <c r="M107" s="33"/>
      <c r="N107" s="33"/>
      <c r="O107" s="33"/>
      <c r="P107" s="33"/>
      <c r="Q107" s="33"/>
      <c r="R107" s="33"/>
      <c r="S107" s="33"/>
      <c r="T107" s="33"/>
      <c r="U107" s="33"/>
    </row>
    <row r="108" spans="1:21" x14ac:dyDescent="0.25">
      <c r="A108" s="12"/>
      <c r="B108" s="33"/>
      <c r="C108" s="33"/>
      <c r="D108" s="33"/>
      <c r="E108" s="33"/>
      <c r="F108" s="33"/>
      <c r="G108" s="33"/>
      <c r="H108" s="33"/>
      <c r="I108" s="33"/>
      <c r="J108" s="33"/>
      <c r="K108" s="33"/>
      <c r="L108" s="33"/>
      <c r="M108" s="33"/>
      <c r="N108" s="33"/>
      <c r="O108" s="33"/>
      <c r="P108" s="33"/>
      <c r="Q108" s="33"/>
      <c r="R108" s="33"/>
      <c r="S108" s="33"/>
      <c r="T108" s="33"/>
      <c r="U108" s="33"/>
    </row>
    <row r="109" spans="1:21" x14ac:dyDescent="0.25">
      <c r="A109" s="12"/>
      <c r="B109" s="35" t="s">
        <v>589</v>
      </c>
      <c r="C109" s="35"/>
      <c r="D109" s="35"/>
      <c r="E109" s="35"/>
      <c r="F109" s="35"/>
      <c r="G109" s="35"/>
      <c r="H109" s="35"/>
      <c r="I109" s="35"/>
      <c r="J109" s="35"/>
      <c r="K109" s="35"/>
      <c r="L109" s="35"/>
      <c r="M109" s="35"/>
      <c r="N109" s="35"/>
      <c r="O109" s="35"/>
      <c r="P109" s="35"/>
      <c r="Q109" s="35"/>
      <c r="R109" s="35"/>
      <c r="S109" s="35"/>
      <c r="T109" s="35"/>
      <c r="U109" s="35"/>
    </row>
    <row r="110" spans="1:21" x14ac:dyDescent="0.25">
      <c r="A110" s="12"/>
      <c r="B110" s="35"/>
      <c r="C110" s="35"/>
      <c r="D110" s="35"/>
      <c r="E110" s="35"/>
      <c r="F110" s="35"/>
      <c r="G110" s="35"/>
      <c r="H110" s="35"/>
      <c r="I110" s="35"/>
      <c r="J110" s="35"/>
      <c r="K110" s="35"/>
      <c r="L110" s="35"/>
      <c r="M110" s="35"/>
      <c r="N110" s="35"/>
      <c r="O110" s="35"/>
      <c r="P110" s="35"/>
      <c r="Q110" s="35"/>
      <c r="R110" s="35"/>
      <c r="S110" s="35"/>
      <c r="T110" s="35"/>
      <c r="U110" s="35"/>
    </row>
    <row r="111" spans="1:21" ht="38.25" customHeight="1" x14ac:dyDescent="0.25">
      <c r="A111" s="12"/>
      <c r="B111" s="35" t="s">
        <v>590</v>
      </c>
      <c r="C111" s="35"/>
      <c r="D111" s="35"/>
      <c r="E111" s="35"/>
      <c r="F111" s="35"/>
      <c r="G111" s="35"/>
      <c r="H111" s="35"/>
      <c r="I111" s="35"/>
      <c r="J111" s="35"/>
      <c r="K111" s="35"/>
      <c r="L111" s="35"/>
      <c r="M111" s="35"/>
      <c r="N111" s="35"/>
      <c r="O111" s="35"/>
      <c r="P111" s="35"/>
      <c r="Q111" s="35"/>
      <c r="R111" s="35"/>
      <c r="S111" s="35"/>
      <c r="T111" s="35"/>
      <c r="U111" s="35"/>
    </row>
    <row r="112" spans="1:21" x14ac:dyDescent="0.25">
      <c r="A112" s="12"/>
      <c r="B112" s="35"/>
      <c r="C112" s="35"/>
      <c r="D112" s="35"/>
      <c r="E112" s="35"/>
      <c r="F112" s="35"/>
      <c r="G112" s="35"/>
      <c r="H112" s="35"/>
      <c r="I112" s="35"/>
      <c r="J112" s="35"/>
      <c r="K112" s="35"/>
      <c r="L112" s="35"/>
      <c r="M112" s="35"/>
      <c r="N112" s="35"/>
      <c r="O112" s="35"/>
      <c r="P112" s="35"/>
      <c r="Q112" s="35"/>
      <c r="R112" s="35"/>
      <c r="S112" s="35"/>
      <c r="T112" s="35"/>
      <c r="U112" s="35"/>
    </row>
    <row r="113" spans="1:21" x14ac:dyDescent="0.25">
      <c r="A113" s="12"/>
      <c r="B113" s="35" t="s">
        <v>591</v>
      </c>
      <c r="C113" s="35"/>
      <c r="D113" s="35"/>
      <c r="E113" s="35"/>
      <c r="F113" s="35"/>
      <c r="G113" s="35"/>
      <c r="H113" s="35"/>
      <c r="I113" s="35"/>
      <c r="J113" s="35"/>
      <c r="K113" s="35"/>
      <c r="L113" s="35"/>
      <c r="M113" s="35"/>
      <c r="N113" s="35"/>
      <c r="O113" s="35"/>
      <c r="P113" s="35"/>
      <c r="Q113" s="35"/>
      <c r="R113" s="35"/>
      <c r="S113" s="35"/>
      <c r="T113" s="35"/>
      <c r="U113" s="35"/>
    </row>
    <row r="114" spans="1:21" x14ac:dyDescent="0.25">
      <c r="A114" s="12"/>
      <c r="B114" s="89"/>
      <c r="C114" s="89"/>
      <c r="D114" s="89"/>
      <c r="E114" s="89"/>
      <c r="F114" s="89"/>
      <c r="G114" s="89"/>
      <c r="H114" s="89"/>
      <c r="I114" s="89"/>
      <c r="J114" s="89"/>
      <c r="K114" s="89"/>
      <c r="L114" s="89"/>
      <c r="M114" s="89"/>
      <c r="N114" s="89"/>
      <c r="O114" s="89"/>
      <c r="P114" s="89"/>
      <c r="Q114" s="89"/>
      <c r="R114" s="89"/>
      <c r="S114" s="89"/>
      <c r="T114" s="89"/>
      <c r="U114" s="89"/>
    </row>
    <row r="115" spans="1:21" x14ac:dyDescent="0.25">
      <c r="A115" s="12"/>
      <c r="B115" s="35" t="s">
        <v>592</v>
      </c>
      <c r="C115" s="35"/>
      <c r="D115" s="35"/>
      <c r="E115" s="35"/>
      <c r="F115" s="35"/>
      <c r="G115" s="35"/>
      <c r="H115" s="35"/>
      <c r="I115" s="35"/>
      <c r="J115" s="35"/>
      <c r="K115" s="35"/>
      <c r="L115" s="35"/>
      <c r="M115" s="35"/>
      <c r="N115" s="35"/>
      <c r="O115" s="35"/>
      <c r="P115" s="35"/>
      <c r="Q115" s="35"/>
      <c r="R115" s="35"/>
      <c r="S115" s="35"/>
      <c r="T115" s="35"/>
      <c r="U115" s="35"/>
    </row>
    <row r="116" spans="1:21" x14ac:dyDescent="0.25">
      <c r="A116" s="12"/>
      <c r="B116" s="35"/>
      <c r="C116" s="35"/>
      <c r="D116" s="35"/>
      <c r="E116" s="35"/>
      <c r="F116" s="35"/>
      <c r="G116" s="35"/>
      <c r="H116" s="35"/>
      <c r="I116" s="35"/>
      <c r="J116" s="35"/>
      <c r="K116" s="35"/>
      <c r="L116" s="35"/>
      <c r="M116" s="35"/>
      <c r="N116" s="35"/>
      <c r="O116" s="35"/>
      <c r="P116" s="35"/>
      <c r="Q116" s="35"/>
      <c r="R116" s="35"/>
      <c r="S116" s="35"/>
      <c r="T116" s="35"/>
      <c r="U116" s="35"/>
    </row>
    <row r="117" spans="1:21" x14ac:dyDescent="0.25">
      <c r="A117" s="12"/>
      <c r="B117" s="35" t="s">
        <v>593</v>
      </c>
      <c r="C117" s="35"/>
      <c r="D117" s="35"/>
      <c r="E117" s="35"/>
      <c r="F117" s="35"/>
      <c r="G117" s="35"/>
      <c r="H117" s="35"/>
      <c r="I117" s="35"/>
      <c r="J117" s="35"/>
      <c r="K117" s="35"/>
      <c r="L117" s="35"/>
      <c r="M117" s="35"/>
      <c r="N117" s="35"/>
      <c r="O117" s="35"/>
      <c r="P117" s="35"/>
      <c r="Q117" s="35"/>
      <c r="R117" s="35"/>
      <c r="S117" s="35"/>
      <c r="T117" s="35"/>
      <c r="U117" s="35"/>
    </row>
    <row r="118" spans="1:21" x14ac:dyDescent="0.25">
      <c r="A118" s="12"/>
      <c r="B118" s="35"/>
      <c r="C118" s="35"/>
      <c r="D118" s="35"/>
      <c r="E118" s="35"/>
      <c r="F118" s="35"/>
      <c r="G118" s="35"/>
      <c r="H118" s="35"/>
      <c r="I118" s="35"/>
      <c r="J118" s="35"/>
      <c r="K118" s="35"/>
      <c r="L118" s="35"/>
      <c r="M118" s="35"/>
      <c r="N118" s="35"/>
      <c r="O118" s="35"/>
      <c r="P118" s="35"/>
      <c r="Q118" s="35"/>
      <c r="R118" s="35"/>
      <c r="S118" s="35"/>
      <c r="T118" s="35"/>
      <c r="U118" s="35"/>
    </row>
    <row r="119" spans="1:21" x14ac:dyDescent="0.25">
      <c r="A119" s="12"/>
      <c r="B119" s="33"/>
      <c r="C119" s="33"/>
      <c r="D119" s="33"/>
      <c r="E119" s="33"/>
      <c r="F119" s="33"/>
      <c r="G119" s="33"/>
      <c r="H119" s="33"/>
      <c r="I119" s="33"/>
      <c r="J119" s="33"/>
      <c r="K119" s="33"/>
      <c r="L119" s="33"/>
      <c r="M119" s="33"/>
      <c r="N119" s="33"/>
      <c r="O119" s="33"/>
      <c r="P119" s="33"/>
      <c r="Q119" s="33"/>
      <c r="R119" s="33"/>
      <c r="S119" s="33"/>
      <c r="T119" s="33"/>
      <c r="U119" s="33"/>
    </row>
    <row r="120" spans="1:21" x14ac:dyDescent="0.25">
      <c r="A120" s="12"/>
      <c r="B120" s="33" t="s">
        <v>609</v>
      </c>
      <c r="C120" s="33"/>
      <c r="D120" s="33"/>
      <c r="E120" s="33"/>
      <c r="F120" s="33"/>
      <c r="G120" s="33"/>
      <c r="H120" s="33"/>
      <c r="I120" s="33"/>
      <c r="J120" s="33"/>
      <c r="K120" s="33"/>
      <c r="L120" s="33"/>
      <c r="M120" s="33"/>
      <c r="N120" s="33"/>
      <c r="O120" s="33"/>
      <c r="P120" s="33"/>
      <c r="Q120" s="33"/>
      <c r="R120" s="33"/>
      <c r="S120" s="33"/>
      <c r="T120" s="33"/>
      <c r="U120" s="33"/>
    </row>
    <row r="121" spans="1:21" x14ac:dyDescent="0.25">
      <c r="A121" s="12"/>
      <c r="B121" s="33"/>
      <c r="C121" s="33"/>
      <c r="D121" s="33"/>
      <c r="E121" s="33"/>
      <c r="F121" s="33"/>
      <c r="G121" s="33"/>
      <c r="H121" s="33"/>
      <c r="I121" s="33"/>
      <c r="J121" s="33"/>
      <c r="K121" s="33"/>
      <c r="L121" s="33"/>
      <c r="M121" s="33"/>
      <c r="N121" s="33"/>
      <c r="O121" s="33"/>
      <c r="P121" s="33"/>
      <c r="Q121" s="33"/>
      <c r="R121" s="33"/>
      <c r="S121" s="33"/>
      <c r="T121" s="33"/>
      <c r="U121" s="33"/>
    </row>
    <row r="122" spans="1:21" ht="15.75" thickBot="1" x14ac:dyDescent="0.3">
      <c r="A122" s="12"/>
      <c r="B122" s="20"/>
      <c r="C122" s="37"/>
      <c r="D122" s="57" t="s">
        <v>322</v>
      </c>
      <c r="E122" s="57"/>
      <c r="F122" s="57"/>
      <c r="G122" s="57"/>
      <c r="H122" s="57"/>
      <c r="I122" s="37"/>
    </row>
    <row r="123" spans="1:21" ht="15.75" thickBot="1" x14ac:dyDescent="0.3">
      <c r="A123" s="12"/>
      <c r="B123" s="20"/>
      <c r="C123" s="37"/>
      <c r="D123" s="84">
        <v>2014</v>
      </c>
      <c r="E123" s="84"/>
      <c r="F123" s="48"/>
      <c r="G123" s="84">
        <v>2013</v>
      </c>
      <c r="H123" s="84"/>
      <c r="I123" s="37"/>
    </row>
    <row r="124" spans="1:21" x14ac:dyDescent="0.25">
      <c r="A124" s="12"/>
      <c r="B124" s="40" t="s">
        <v>562</v>
      </c>
      <c r="C124" s="18"/>
      <c r="D124" s="46" t="s">
        <v>231</v>
      </c>
      <c r="E124" s="101">
        <v>1046514</v>
      </c>
      <c r="F124" s="18"/>
      <c r="G124" s="46" t="s">
        <v>231</v>
      </c>
      <c r="H124" s="101">
        <v>771680</v>
      </c>
      <c r="I124" s="18"/>
    </row>
    <row r="125" spans="1:21" ht="26.25" x14ac:dyDescent="0.25">
      <c r="A125" s="12"/>
      <c r="B125" s="50" t="s">
        <v>563</v>
      </c>
      <c r="C125" s="20"/>
      <c r="D125" s="76" t="s">
        <v>333</v>
      </c>
      <c r="E125" s="76"/>
      <c r="F125" s="11" t="s">
        <v>230</v>
      </c>
      <c r="G125" s="28">
        <v>19514</v>
      </c>
      <c r="H125" s="28"/>
      <c r="I125" s="20"/>
    </row>
    <row r="126" spans="1:21" ht="26.25" x14ac:dyDescent="0.25">
      <c r="A126" s="12"/>
      <c r="B126" s="51" t="s">
        <v>564</v>
      </c>
      <c r="C126" s="18"/>
      <c r="D126" s="85" t="s">
        <v>565</v>
      </c>
      <c r="E126" s="85"/>
      <c r="F126" s="46" t="s">
        <v>230</v>
      </c>
      <c r="G126" s="85" t="s">
        <v>273</v>
      </c>
      <c r="H126" s="85"/>
      <c r="I126" s="18"/>
    </row>
    <row r="127" spans="1:21" ht="27" thickBot="1" x14ac:dyDescent="0.3">
      <c r="A127" s="12"/>
      <c r="B127" s="50" t="s">
        <v>566</v>
      </c>
      <c r="C127" s="20"/>
      <c r="D127" s="30" t="s">
        <v>610</v>
      </c>
      <c r="E127" s="30"/>
      <c r="F127" s="11" t="s">
        <v>230</v>
      </c>
      <c r="G127" s="30" t="s">
        <v>611</v>
      </c>
      <c r="H127" s="30"/>
      <c r="I127" s="11" t="s">
        <v>230</v>
      </c>
    </row>
    <row r="128" spans="1:21" ht="15.75" thickBot="1" x14ac:dyDescent="0.3">
      <c r="A128" s="12"/>
      <c r="B128" s="81" t="s">
        <v>92</v>
      </c>
      <c r="C128" s="18"/>
      <c r="D128" s="25" t="s">
        <v>231</v>
      </c>
      <c r="E128" s="26">
        <v>1030842</v>
      </c>
      <c r="F128" s="18"/>
      <c r="G128" s="25" t="s">
        <v>231</v>
      </c>
      <c r="H128" s="26">
        <v>788393</v>
      </c>
      <c r="I128" s="18"/>
    </row>
    <row r="129" spans="1:9" ht="15.75" thickTop="1" x14ac:dyDescent="0.25">
      <c r="A129" s="12"/>
      <c r="B129" s="82"/>
      <c r="C129" s="20"/>
      <c r="D129" s="104"/>
      <c r="E129" s="104"/>
      <c r="F129" s="20"/>
      <c r="G129" s="104"/>
      <c r="H129" s="104"/>
      <c r="I129" s="20"/>
    </row>
    <row r="130" spans="1:9" ht="26.25" x14ac:dyDescent="0.25">
      <c r="A130" s="12"/>
      <c r="B130" s="40" t="s">
        <v>553</v>
      </c>
      <c r="C130" s="18"/>
      <c r="D130" s="46" t="s">
        <v>231</v>
      </c>
      <c r="E130" s="23">
        <v>437980</v>
      </c>
      <c r="F130" s="18"/>
      <c r="G130" s="46" t="s">
        <v>231</v>
      </c>
      <c r="H130" s="23">
        <v>339200</v>
      </c>
      <c r="I130" s="18"/>
    </row>
    <row r="131" spans="1:9" ht="26.25" x14ac:dyDescent="0.25">
      <c r="A131" s="12"/>
      <c r="B131" s="50" t="s">
        <v>568</v>
      </c>
      <c r="C131" s="20"/>
      <c r="D131" s="28">
        <v>7319</v>
      </c>
      <c r="E131" s="28"/>
      <c r="F131" s="20"/>
      <c r="G131" s="76" t="s">
        <v>605</v>
      </c>
      <c r="H131" s="76"/>
      <c r="I131" s="11" t="s">
        <v>230</v>
      </c>
    </row>
    <row r="132" spans="1:9" ht="26.25" x14ac:dyDescent="0.25">
      <c r="A132" s="12"/>
      <c r="B132" s="51" t="s">
        <v>563</v>
      </c>
      <c r="C132" s="18"/>
      <c r="D132" s="85" t="s">
        <v>352</v>
      </c>
      <c r="E132" s="85"/>
      <c r="F132" s="46" t="s">
        <v>230</v>
      </c>
      <c r="G132" s="29">
        <v>50182</v>
      </c>
      <c r="H132" s="29"/>
      <c r="I132" s="18"/>
    </row>
    <row r="133" spans="1:9" ht="26.25" x14ac:dyDescent="0.25">
      <c r="A133" s="12"/>
      <c r="B133" s="50" t="s">
        <v>564</v>
      </c>
      <c r="C133" s="20"/>
      <c r="D133" s="76" t="s">
        <v>565</v>
      </c>
      <c r="E133" s="76"/>
      <c r="F133" s="11" t="s">
        <v>230</v>
      </c>
      <c r="G133" s="76" t="s">
        <v>273</v>
      </c>
      <c r="H133" s="76"/>
      <c r="I133" s="20"/>
    </row>
    <row r="134" spans="1:9" ht="26.25" x14ac:dyDescent="0.25">
      <c r="A134" s="12"/>
      <c r="B134" s="51" t="s">
        <v>566</v>
      </c>
      <c r="C134" s="18"/>
      <c r="D134" s="85" t="s">
        <v>610</v>
      </c>
      <c r="E134" s="85"/>
      <c r="F134" s="46" t="s">
        <v>230</v>
      </c>
      <c r="G134" s="85" t="s">
        <v>611</v>
      </c>
      <c r="H134" s="85"/>
      <c r="I134" s="46" t="s">
        <v>230</v>
      </c>
    </row>
    <row r="135" spans="1:9" ht="39" x14ac:dyDescent="0.25">
      <c r="A135" s="12"/>
      <c r="B135" s="50" t="s">
        <v>569</v>
      </c>
      <c r="C135" s="20"/>
      <c r="D135" s="76" t="s">
        <v>612</v>
      </c>
      <c r="E135" s="76"/>
      <c r="F135" s="11" t="s">
        <v>230</v>
      </c>
      <c r="G135" s="76" t="s">
        <v>613</v>
      </c>
      <c r="H135" s="76"/>
      <c r="I135" s="11" t="s">
        <v>230</v>
      </c>
    </row>
    <row r="136" spans="1:9" ht="39" x14ac:dyDescent="0.25">
      <c r="A136" s="12"/>
      <c r="B136" s="51" t="s">
        <v>571</v>
      </c>
      <c r="C136" s="18"/>
      <c r="D136" s="29">
        <v>2598</v>
      </c>
      <c r="E136" s="29"/>
      <c r="F136" s="18"/>
      <c r="G136" s="85" t="s">
        <v>273</v>
      </c>
      <c r="H136" s="85"/>
      <c r="I136" s="18"/>
    </row>
    <row r="137" spans="1:9" ht="39" x14ac:dyDescent="0.25">
      <c r="A137" s="12"/>
      <c r="B137" s="50" t="s">
        <v>572</v>
      </c>
      <c r="C137" s="20"/>
      <c r="D137" s="76">
        <v>509</v>
      </c>
      <c r="E137" s="76"/>
      <c r="F137" s="20"/>
      <c r="G137" s="76" t="s">
        <v>273</v>
      </c>
      <c r="H137" s="76"/>
      <c r="I137" s="20"/>
    </row>
    <row r="138" spans="1:9" x14ac:dyDescent="0.25">
      <c r="A138" s="12"/>
      <c r="B138" s="51" t="s">
        <v>573</v>
      </c>
      <c r="C138" s="18"/>
      <c r="D138" s="29">
        <v>5376</v>
      </c>
      <c r="E138" s="29"/>
      <c r="F138" s="18"/>
      <c r="G138" s="29">
        <v>5376</v>
      </c>
      <c r="H138" s="29"/>
      <c r="I138" s="18"/>
    </row>
    <row r="139" spans="1:9" ht="26.25" x14ac:dyDescent="0.25">
      <c r="A139" s="12"/>
      <c r="B139" s="50" t="s">
        <v>98</v>
      </c>
      <c r="C139" s="20"/>
      <c r="D139" s="76" t="s">
        <v>614</v>
      </c>
      <c r="E139" s="76"/>
      <c r="F139" s="11" t="s">
        <v>230</v>
      </c>
      <c r="G139" s="76" t="s">
        <v>615</v>
      </c>
      <c r="H139" s="76"/>
      <c r="I139" s="11" t="s">
        <v>230</v>
      </c>
    </row>
    <row r="140" spans="1:9" x14ac:dyDescent="0.25">
      <c r="A140" s="12"/>
      <c r="B140" s="51" t="s">
        <v>99</v>
      </c>
      <c r="C140" s="18"/>
      <c r="D140" s="85" t="s">
        <v>616</v>
      </c>
      <c r="E140" s="85"/>
      <c r="F140" s="46" t="s">
        <v>230</v>
      </c>
      <c r="G140" s="85" t="s">
        <v>617</v>
      </c>
      <c r="H140" s="85"/>
      <c r="I140" s="46" t="s">
        <v>230</v>
      </c>
    </row>
    <row r="141" spans="1:9" x14ac:dyDescent="0.25">
      <c r="A141" s="12"/>
      <c r="B141" s="50" t="s">
        <v>100</v>
      </c>
      <c r="C141" s="20"/>
      <c r="D141" s="76" t="s">
        <v>618</v>
      </c>
      <c r="E141" s="76"/>
      <c r="F141" s="11" t="s">
        <v>230</v>
      </c>
      <c r="G141" s="76" t="s">
        <v>619</v>
      </c>
      <c r="H141" s="76"/>
      <c r="I141" s="11" t="s">
        <v>230</v>
      </c>
    </row>
    <row r="142" spans="1:9" ht="26.25" x14ac:dyDescent="0.25">
      <c r="A142" s="12"/>
      <c r="B142" s="51" t="s">
        <v>580</v>
      </c>
      <c r="C142" s="18"/>
      <c r="D142" s="85" t="s">
        <v>620</v>
      </c>
      <c r="E142" s="85"/>
      <c r="F142" s="46" t="s">
        <v>230</v>
      </c>
      <c r="G142" s="29">
        <v>37598</v>
      </c>
      <c r="H142" s="29"/>
      <c r="I142" s="18"/>
    </row>
    <row r="143" spans="1:9" ht="15.75" thickBot="1" x14ac:dyDescent="0.3">
      <c r="A143" s="12"/>
      <c r="B143" s="50" t="s">
        <v>102</v>
      </c>
      <c r="C143" s="20"/>
      <c r="D143" s="30" t="s">
        <v>621</v>
      </c>
      <c r="E143" s="30"/>
      <c r="F143" s="11" t="s">
        <v>230</v>
      </c>
      <c r="G143" s="30" t="s">
        <v>622</v>
      </c>
      <c r="H143" s="30"/>
      <c r="I143" s="11" t="s">
        <v>230</v>
      </c>
    </row>
    <row r="144" spans="1:9" x14ac:dyDescent="0.25">
      <c r="A144" s="12"/>
      <c r="B144" s="81" t="s">
        <v>104</v>
      </c>
      <c r="C144" s="18"/>
      <c r="D144" s="105">
        <v>127627</v>
      </c>
      <c r="E144" s="105"/>
      <c r="F144" s="18"/>
      <c r="G144" s="105">
        <v>203685</v>
      </c>
      <c r="H144" s="105"/>
      <c r="I144" s="18"/>
    </row>
    <row r="145" spans="1:21" ht="26.25" x14ac:dyDescent="0.25">
      <c r="A145" s="12"/>
      <c r="B145" s="50" t="s">
        <v>106</v>
      </c>
      <c r="C145" s="20"/>
      <c r="D145" s="76" t="s">
        <v>623</v>
      </c>
      <c r="E145" s="76"/>
      <c r="F145" s="11" t="s">
        <v>230</v>
      </c>
      <c r="G145" s="76">
        <v>665</v>
      </c>
      <c r="H145" s="76"/>
      <c r="I145" s="20"/>
    </row>
    <row r="146" spans="1:21" x14ac:dyDescent="0.25">
      <c r="A146" s="12"/>
      <c r="B146" s="51" t="s">
        <v>107</v>
      </c>
      <c r="C146" s="18"/>
      <c r="D146" s="85">
        <v>19</v>
      </c>
      <c r="E146" s="85"/>
      <c r="F146" s="18"/>
      <c r="G146" s="85">
        <v>211</v>
      </c>
      <c r="H146" s="85"/>
      <c r="I146" s="18"/>
    </row>
    <row r="147" spans="1:21" x14ac:dyDescent="0.25">
      <c r="A147" s="12"/>
      <c r="B147" s="50" t="s">
        <v>108</v>
      </c>
      <c r="C147" s="20"/>
      <c r="D147" s="76" t="s">
        <v>624</v>
      </c>
      <c r="E147" s="76"/>
      <c r="F147" s="11" t="s">
        <v>230</v>
      </c>
      <c r="G147" s="76" t="s">
        <v>625</v>
      </c>
      <c r="H147" s="76"/>
      <c r="I147" s="11" t="s">
        <v>230</v>
      </c>
    </row>
    <row r="148" spans="1:21" ht="39" x14ac:dyDescent="0.25">
      <c r="A148" s="12"/>
      <c r="B148" s="51" t="s">
        <v>109</v>
      </c>
      <c r="C148" s="18"/>
      <c r="D148" s="85" t="s">
        <v>626</v>
      </c>
      <c r="E148" s="85"/>
      <c r="F148" s="46" t="s">
        <v>230</v>
      </c>
      <c r="G148" s="85" t="s">
        <v>627</v>
      </c>
      <c r="H148" s="85"/>
      <c r="I148" s="46" t="s">
        <v>230</v>
      </c>
    </row>
    <row r="149" spans="1:21" x14ac:dyDescent="0.25">
      <c r="A149" s="12"/>
      <c r="B149" s="50" t="s">
        <v>110</v>
      </c>
      <c r="C149" s="20"/>
      <c r="D149" s="76" t="s">
        <v>273</v>
      </c>
      <c r="E149" s="76"/>
      <c r="F149" s="20"/>
      <c r="G149" s="76" t="s">
        <v>628</v>
      </c>
      <c r="H149" s="76"/>
      <c r="I149" s="11" t="s">
        <v>230</v>
      </c>
    </row>
    <row r="150" spans="1:21" ht="15.75" thickBot="1" x14ac:dyDescent="0.3">
      <c r="A150" s="12"/>
      <c r="B150" s="51" t="s">
        <v>111</v>
      </c>
      <c r="C150" s="18"/>
      <c r="D150" s="63">
        <v>43</v>
      </c>
      <c r="E150" s="63"/>
      <c r="F150" s="18"/>
      <c r="G150" s="63">
        <v>6</v>
      </c>
      <c r="H150" s="63"/>
      <c r="I150" s="18"/>
    </row>
    <row r="151" spans="1:21" ht="15.75" thickBot="1" x14ac:dyDescent="0.3">
      <c r="A151" s="12"/>
      <c r="B151" s="53" t="s">
        <v>112</v>
      </c>
      <c r="C151" s="20"/>
      <c r="D151" s="54" t="s">
        <v>231</v>
      </c>
      <c r="E151" s="55">
        <v>38570</v>
      </c>
      <c r="F151" s="20"/>
      <c r="G151" s="54" t="s">
        <v>231</v>
      </c>
      <c r="H151" s="55">
        <v>87207</v>
      </c>
      <c r="I151" s="20"/>
    </row>
    <row r="152" spans="1:21" ht="15.75" thickTop="1" x14ac:dyDescent="0.25">
      <c r="A152" s="12"/>
      <c r="B152" s="33"/>
      <c r="C152" s="33"/>
      <c r="D152" s="33"/>
      <c r="E152" s="33"/>
      <c r="F152" s="33"/>
      <c r="G152" s="33"/>
      <c r="H152" s="33"/>
      <c r="I152" s="33"/>
      <c r="J152" s="33"/>
      <c r="K152" s="33"/>
      <c r="L152" s="33"/>
      <c r="M152" s="33"/>
      <c r="N152" s="33"/>
      <c r="O152" s="33"/>
      <c r="P152" s="33"/>
      <c r="Q152" s="33"/>
      <c r="R152" s="33"/>
      <c r="S152" s="33"/>
      <c r="T152" s="33"/>
      <c r="U152" s="33"/>
    </row>
    <row r="153" spans="1:21" x14ac:dyDescent="0.25">
      <c r="A153" s="12"/>
      <c r="B153" s="33"/>
      <c r="C153" s="33"/>
      <c r="D153" s="33"/>
      <c r="E153" s="33"/>
      <c r="F153" s="33"/>
      <c r="G153" s="33"/>
      <c r="H153" s="33"/>
      <c r="I153" s="33"/>
      <c r="J153" s="33"/>
      <c r="K153" s="33"/>
      <c r="L153" s="33"/>
      <c r="M153" s="33"/>
      <c r="N153" s="33"/>
      <c r="O153" s="33"/>
      <c r="P153" s="33"/>
      <c r="Q153" s="33"/>
      <c r="R153" s="33"/>
      <c r="S153" s="33"/>
      <c r="T153" s="33"/>
      <c r="U153" s="33"/>
    </row>
    <row r="154" spans="1:21" x14ac:dyDescent="0.25">
      <c r="A154" s="12"/>
      <c r="B154" s="35" t="s">
        <v>589</v>
      </c>
      <c r="C154" s="35"/>
      <c r="D154" s="35"/>
      <c r="E154" s="35"/>
      <c r="F154" s="35"/>
      <c r="G154" s="35"/>
      <c r="H154" s="35"/>
      <c r="I154" s="35"/>
      <c r="J154" s="35"/>
      <c r="K154" s="35"/>
      <c r="L154" s="35"/>
      <c r="M154" s="35"/>
      <c r="N154" s="35"/>
      <c r="O154" s="35"/>
      <c r="P154" s="35"/>
      <c r="Q154" s="35"/>
      <c r="R154" s="35"/>
      <c r="S154" s="35"/>
      <c r="T154" s="35"/>
      <c r="U154" s="35"/>
    </row>
    <row r="155" spans="1:21" x14ac:dyDescent="0.25">
      <c r="A155" s="12"/>
      <c r="B155" s="35"/>
      <c r="C155" s="35"/>
      <c r="D155" s="35"/>
      <c r="E155" s="35"/>
      <c r="F155" s="35"/>
      <c r="G155" s="35"/>
      <c r="H155" s="35"/>
      <c r="I155" s="35"/>
      <c r="J155" s="35"/>
      <c r="K155" s="35"/>
      <c r="L155" s="35"/>
      <c r="M155" s="35"/>
      <c r="N155" s="35"/>
      <c r="O155" s="35"/>
      <c r="P155" s="35"/>
      <c r="Q155" s="35"/>
      <c r="R155" s="35"/>
      <c r="S155" s="35"/>
      <c r="T155" s="35"/>
      <c r="U155" s="35"/>
    </row>
    <row r="156" spans="1:21" ht="38.25" customHeight="1" x14ac:dyDescent="0.25">
      <c r="A156" s="12"/>
      <c r="B156" s="35" t="s">
        <v>629</v>
      </c>
      <c r="C156" s="35"/>
      <c r="D156" s="35"/>
      <c r="E156" s="35"/>
      <c r="F156" s="35"/>
      <c r="G156" s="35"/>
      <c r="H156" s="35"/>
      <c r="I156" s="35"/>
      <c r="J156" s="35"/>
      <c r="K156" s="35"/>
      <c r="L156" s="35"/>
      <c r="M156" s="35"/>
      <c r="N156" s="35"/>
      <c r="O156" s="35"/>
      <c r="P156" s="35"/>
      <c r="Q156" s="35"/>
      <c r="R156" s="35"/>
      <c r="S156" s="35"/>
      <c r="T156" s="35"/>
      <c r="U156" s="35"/>
    </row>
    <row r="157" spans="1:21" x14ac:dyDescent="0.25">
      <c r="A157" s="12"/>
      <c r="B157" s="33"/>
      <c r="C157" s="33"/>
      <c r="D157" s="33"/>
      <c r="E157" s="33"/>
      <c r="F157" s="33"/>
      <c r="G157" s="33"/>
      <c r="H157" s="33"/>
      <c r="I157" s="33"/>
      <c r="J157" s="33"/>
      <c r="K157" s="33"/>
      <c r="L157" s="33"/>
      <c r="M157" s="33"/>
      <c r="N157" s="33"/>
      <c r="O157" s="33"/>
      <c r="P157" s="33"/>
      <c r="Q157" s="33"/>
      <c r="R157" s="33"/>
      <c r="S157" s="33"/>
      <c r="T157" s="33"/>
      <c r="U157" s="33"/>
    </row>
    <row r="158" spans="1:21" x14ac:dyDescent="0.25">
      <c r="A158" s="12"/>
      <c r="B158" s="35" t="s">
        <v>591</v>
      </c>
      <c r="C158" s="35"/>
      <c r="D158" s="35"/>
      <c r="E158" s="35"/>
      <c r="F158" s="35"/>
      <c r="G158" s="35"/>
      <c r="H158" s="35"/>
      <c r="I158" s="35"/>
      <c r="J158" s="35"/>
      <c r="K158" s="35"/>
      <c r="L158" s="35"/>
      <c r="M158" s="35"/>
      <c r="N158" s="35"/>
      <c r="O158" s="35"/>
      <c r="P158" s="35"/>
      <c r="Q158" s="35"/>
      <c r="R158" s="35"/>
      <c r="S158" s="35"/>
      <c r="T158" s="35"/>
      <c r="U158" s="35"/>
    </row>
    <row r="159" spans="1:21" x14ac:dyDescent="0.25">
      <c r="A159" s="12"/>
      <c r="B159" s="35"/>
      <c r="C159" s="35"/>
      <c r="D159" s="35"/>
      <c r="E159" s="35"/>
      <c r="F159" s="35"/>
      <c r="G159" s="35"/>
      <c r="H159" s="35"/>
      <c r="I159" s="35"/>
      <c r="J159" s="35"/>
      <c r="K159" s="35"/>
      <c r="L159" s="35"/>
      <c r="M159" s="35"/>
      <c r="N159" s="35"/>
      <c r="O159" s="35"/>
      <c r="P159" s="35"/>
      <c r="Q159" s="35"/>
      <c r="R159" s="35"/>
      <c r="S159" s="35"/>
      <c r="T159" s="35"/>
      <c r="U159" s="35"/>
    </row>
    <row r="160" spans="1:21" x14ac:dyDescent="0.25">
      <c r="A160" s="12"/>
      <c r="B160" s="35" t="s">
        <v>630</v>
      </c>
      <c r="C160" s="35"/>
      <c r="D160" s="35"/>
      <c r="E160" s="35"/>
      <c r="F160" s="35"/>
      <c r="G160" s="35"/>
      <c r="H160" s="35"/>
      <c r="I160" s="35"/>
      <c r="J160" s="35"/>
      <c r="K160" s="35"/>
      <c r="L160" s="35"/>
      <c r="M160" s="35"/>
      <c r="N160" s="35"/>
      <c r="O160" s="35"/>
      <c r="P160" s="35"/>
      <c r="Q160" s="35"/>
      <c r="R160" s="35"/>
      <c r="S160" s="35"/>
      <c r="T160" s="35"/>
      <c r="U160" s="35"/>
    </row>
    <row r="161" spans="1:21" x14ac:dyDescent="0.25">
      <c r="A161" s="12"/>
      <c r="B161" s="35"/>
      <c r="C161" s="35"/>
      <c r="D161" s="35"/>
      <c r="E161" s="35"/>
      <c r="F161" s="35"/>
      <c r="G161" s="35"/>
      <c r="H161" s="35"/>
      <c r="I161" s="35"/>
      <c r="J161" s="35"/>
      <c r="K161" s="35"/>
      <c r="L161" s="35"/>
      <c r="M161" s="35"/>
      <c r="N161" s="35"/>
      <c r="O161" s="35"/>
      <c r="P161" s="35"/>
      <c r="Q161" s="35"/>
      <c r="R161" s="35"/>
      <c r="S161" s="35"/>
      <c r="T161" s="35"/>
      <c r="U161" s="35"/>
    </row>
    <row r="162" spans="1:21" x14ac:dyDescent="0.25">
      <c r="A162" s="12"/>
      <c r="B162" s="35" t="s">
        <v>631</v>
      </c>
      <c r="C162" s="35"/>
      <c r="D162" s="35"/>
      <c r="E162" s="35"/>
      <c r="F162" s="35"/>
      <c r="G162" s="35"/>
      <c r="H162" s="35"/>
      <c r="I162" s="35"/>
      <c r="J162" s="35"/>
      <c r="K162" s="35"/>
      <c r="L162" s="35"/>
      <c r="M162" s="35"/>
      <c r="N162" s="35"/>
      <c r="O162" s="35"/>
      <c r="P162" s="35"/>
      <c r="Q162" s="35"/>
      <c r="R162" s="35"/>
      <c r="S162" s="35"/>
      <c r="T162" s="35"/>
      <c r="U162" s="35"/>
    </row>
    <row r="163" spans="1:21" x14ac:dyDescent="0.25">
      <c r="A163" s="12"/>
      <c r="B163" s="35"/>
      <c r="C163" s="35"/>
      <c r="D163" s="35"/>
      <c r="E163" s="35"/>
      <c r="F163" s="35"/>
      <c r="G163" s="35"/>
      <c r="H163" s="35"/>
      <c r="I163" s="35"/>
      <c r="J163" s="35"/>
      <c r="K163" s="35"/>
      <c r="L163" s="35"/>
      <c r="M163" s="35"/>
      <c r="N163" s="35"/>
      <c r="O163" s="35"/>
      <c r="P163" s="35"/>
      <c r="Q163" s="35"/>
      <c r="R163" s="35"/>
      <c r="S163" s="35"/>
      <c r="T163" s="35"/>
      <c r="U163" s="35"/>
    </row>
    <row r="164" spans="1:21" ht="15" customHeight="1" x14ac:dyDescent="0.25">
      <c r="A164" s="12" t="s">
        <v>874</v>
      </c>
      <c r="B164" s="31" t="s">
        <v>8</v>
      </c>
      <c r="C164" s="31"/>
      <c r="D164" s="31"/>
      <c r="E164" s="31"/>
      <c r="F164" s="31"/>
      <c r="G164" s="31"/>
      <c r="H164" s="31"/>
      <c r="I164" s="31"/>
      <c r="J164" s="31"/>
      <c r="K164" s="31"/>
      <c r="L164" s="31"/>
      <c r="M164" s="31"/>
      <c r="N164" s="31"/>
      <c r="O164" s="31"/>
      <c r="P164" s="31"/>
      <c r="Q164" s="31"/>
      <c r="R164" s="31"/>
      <c r="S164" s="31"/>
      <c r="T164" s="31"/>
      <c r="U164" s="31"/>
    </row>
    <row r="165" spans="1:21" x14ac:dyDescent="0.25">
      <c r="A165" s="12"/>
      <c r="B165" s="89" t="s">
        <v>632</v>
      </c>
      <c r="C165" s="89"/>
      <c r="D165" s="89"/>
      <c r="E165" s="89"/>
      <c r="F165" s="89"/>
      <c r="G165" s="89"/>
      <c r="H165" s="89"/>
      <c r="I165" s="89"/>
      <c r="J165" s="89"/>
      <c r="K165" s="89"/>
      <c r="L165" s="89"/>
      <c r="M165" s="89"/>
      <c r="N165" s="89"/>
      <c r="O165" s="89"/>
      <c r="P165" s="89"/>
      <c r="Q165" s="89"/>
      <c r="R165" s="89"/>
      <c r="S165" s="89"/>
      <c r="T165" s="89"/>
      <c r="U165" s="89"/>
    </row>
    <row r="166" spans="1:21" x14ac:dyDescent="0.25">
      <c r="A166" s="12"/>
      <c r="B166" s="33"/>
      <c r="C166" s="33"/>
      <c r="D166" s="33"/>
      <c r="E166" s="33"/>
      <c r="F166" s="33"/>
      <c r="G166" s="33"/>
      <c r="H166" s="33"/>
      <c r="I166" s="33"/>
      <c r="J166" s="33"/>
      <c r="K166" s="33"/>
      <c r="L166" s="33"/>
      <c r="M166" s="33"/>
      <c r="N166" s="33"/>
      <c r="O166" s="33"/>
      <c r="P166" s="33"/>
      <c r="Q166" s="33"/>
      <c r="R166" s="33"/>
      <c r="S166" s="33"/>
      <c r="T166" s="33"/>
      <c r="U166" s="33"/>
    </row>
    <row r="167" spans="1:21" ht="15.75" thickBot="1" x14ac:dyDescent="0.3">
      <c r="A167" s="12"/>
      <c r="B167" s="20"/>
      <c r="C167" s="37"/>
      <c r="D167" s="57" t="s">
        <v>446</v>
      </c>
      <c r="E167" s="57"/>
      <c r="F167" s="37"/>
      <c r="G167" s="57" t="s">
        <v>447</v>
      </c>
      <c r="H167" s="57"/>
      <c r="I167" s="37"/>
    </row>
    <row r="168" spans="1:21" x14ac:dyDescent="0.25">
      <c r="A168" s="12"/>
      <c r="B168" s="40" t="s">
        <v>544</v>
      </c>
      <c r="C168" s="18"/>
      <c r="D168" s="46" t="s">
        <v>231</v>
      </c>
      <c r="E168" s="101">
        <v>5108339</v>
      </c>
      <c r="F168" s="18"/>
      <c r="G168" s="46" t="s">
        <v>231</v>
      </c>
      <c r="H168" s="101">
        <v>4529028</v>
      </c>
      <c r="I168" s="18"/>
    </row>
    <row r="169" spans="1:21" x14ac:dyDescent="0.25">
      <c r="A169" s="12"/>
      <c r="B169" s="42" t="s">
        <v>633</v>
      </c>
      <c r="C169" s="20"/>
      <c r="D169" s="28">
        <v>1882369</v>
      </c>
      <c r="E169" s="28"/>
      <c r="F169" s="20"/>
      <c r="G169" s="28">
        <v>1646995</v>
      </c>
      <c r="H169" s="28"/>
      <c r="I169" s="20"/>
    </row>
    <row r="170" spans="1:21" x14ac:dyDescent="0.25">
      <c r="A170" s="12"/>
      <c r="B170" s="40" t="s">
        <v>546</v>
      </c>
      <c r="C170" s="18"/>
      <c r="D170" s="29">
        <v>525743</v>
      </c>
      <c r="E170" s="29"/>
      <c r="F170" s="18"/>
      <c r="G170" s="29">
        <v>572855</v>
      </c>
      <c r="H170" s="29"/>
      <c r="I170" s="18"/>
    </row>
    <row r="171" spans="1:21" ht="15.75" thickBot="1" x14ac:dyDescent="0.3">
      <c r="A171" s="12"/>
      <c r="B171" s="42" t="s">
        <v>547</v>
      </c>
      <c r="C171" s="20"/>
      <c r="D171" s="72">
        <v>2424174</v>
      </c>
      <c r="E171" s="72"/>
      <c r="F171" s="20"/>
      <c r="G171" s="72">
        <v>2389057</v>
      </c>
      <c r="H171" s="72"/>
      <c r="I171" s="20"/>
    </row>
    <row r="172" spans="1:21" x14ac:dyDescent="0.25">
      <c r="A172" s="12"/>
      <c r="B172" s="40" t="s">
        <v>634</v>
      </c>
      <c r="C172" s="18"/>
      <c r="D172" s="105">
        <v>9940625</v>
      </c>
      <c r="E172" s="105"/>
      <c r="F172" s="18"/>
      <c r="G172" s="105">
        <v>9137935</v>
      </c>
      <c r="H172" s="105"/>
      <c r="I172" s="18"/>
    </row>
    <row r="173" spans="1:21" x14ac:dyDescent="0.25">
      <c r="A173" s="12"/>
      <c r="B173" s="42" t="s">
        <v>635</v>
      </c>
      <c r="C173" s="20"/>
      <c r="D173" s="75"/>
      <c r="E173" s="75"/>
      <c r="F173" s="20"/>
      <c r="G173" s="75"/>
      <c r="H173" s="75"/>
      <c r="I173" s="20"/>
    </row>
    <row r="174" spans="1:21" x14ac:dyDescent="0.25">
      <c r="A174" s="12"/>
      <c r="B174" s="51" t="s">
        <v>636</v>
      </c>
      <c r="C174" s="18"/>
      <c r="D174" s="29">
        <v>51592</v>
      </c>
      <c r="E174" s="29"/>
      <c r="F174" s="18"/>
      <c r="G174" s="29">
        <v>63086</v>
      </c>
      <c r="H174" s="29"/>
      <c r="I174" s="18"/>
    </row>
    <row r="175" spans="1:21" x14ac:dyDescent="0.25">
      <c r="A175" s="12"/>
      <c r="B175" s="50" t="s">
        <v>637</v>
      </c>
      <c r="C175" s="20"/>
      <c r="D175" s="28">
        <v>5935</v>
      </c>
      <c r="E175" s="28"/>
      <c r="F175" s="20"/>
      <c r="G175" s="28">
        <v>11962</v>
      </c>
      <c r="H175" s="28"/>
      <c r="I175" s="20"/>
    </row>
    <row r="176" spans="1:21" x14ac:dyDescent="0.25">
      <c r="A176" s="12"/>
      <c r="B176" s="51" t="s">
        <v>73</v>
      </c>
      <c r="C176" s="18"/>
      <c r="D176" s="29">
        <v>71324</v>
      </c>
      <c r="E176" s="29"/>
      <c r="F176" s="18"/>
      <c r="G176" s="29">
        <v>75627</v>
      </c>
      <c r="H176" s="29"/>
      <c r="I176" s="18"/>
    </row>
    <row r="177" spans="1:21" ht="26.25" x14ac:dyDescent="0.25">
      <c r="A177" s="12"/>
      <c r="B177" s="50" t="s">
        <v>68</v>
      </c>
      <c r="C177" s="20"/>
      <c r="D177" s="28">
        <v>13977</v>
      </c>
      <c r="E177" s="28"/>
      <c r="F177" s="20"/>
      <c r="G177" s="76" t="s">
        <v>273</v>
      </c>
      <c r="H177" s="76"/>
      <c r="I177" s="20"/>
    </row>
    <row r="178" spans="1:21" ht="15.75" thickBot="1" x14ac:dyDescent="0.3">
      <c r="A178" s="12"/>
      <c r="B178" s="51" t="s">
        <v>638</v>
      </c>
      <c r="C178" s="18"/>
      <c r="D178" s="71">
        <v>99937</v>
      </c>
      <c r="E178" s="71"/>
      <c r="F178" s="18"/>
      <c r="G178" s="71">
        <v>107813</v>
      </c>
      <c r="H178" s="71"/>
      <c r="I178" s="18"/>
    </row>
    <row r="179" spans="1:21" ht="15.75" thickBot="1" x14ac:dyDescent="0.3">
      <c r="A179" s="12"/>
      <c r="B179" s="42" t="s">
        <v>50</v>
      </c>
      <c r="C179" s="20"/>
      <c r="D179" s="54" t="s">
        <v>231</v>
      </c>
      <c r="E179" s="55">
        <v>10183390</v>
      </c>
      <c r="F179" s="20"/>
      <c r="G179" s="54" t="s">
        <v>231</v>
      </c>
      <c r="H179" s="55">
        <v>9396423</v>
      </c>
      <c r="I179" s="20"/>
    </row>
    <row r="180" spans="1:21" ht="15.75" thickTop="1" x14ac:dyDescent="0.25">
      <c r="A180" s="12"/>
      <c r="B180" s="33"/>
      <c r="C180" s="33"/>
      <c r="D180" s="33"/>
      <c r="E180" s="33"/>
      <c r="F180" s="33"/>
      <c r="G180" s="33"/>
      <c r="H180" s="33"/>
      <c r="I180" s="33"/>
      <c r="J180" s="33"/>
      <c r="K180" s="33"/>
      <c r="L180" s="33"/>
      <c r="M180" s="33"/>
      <c r="N180" s="33"/>
      <c r="O180" s="33"/>
      <c r="P180" s="33"/>
      <c r="Q180" s="33"/>
      <c r="R180" s="33"/>
      <c r="S180" s="33"/>
      <c r="T180" s="33"/>
      <c r="U180" s="33"/>
    </row>
    <row r="181" spans="1:21" x14ac:dyDescent="0.25">
      <c r="A181" s="12"/>
      <c r="B181" s="33"/>
      <c r="C181" s="33"/>
      <c r="D181" s="33"/>
      <c r="E181" s="33"/>
      <c r="F181" s="33"/>
      <c r="G181" s="33"/>
      <c r="H181" s="33"/>
      <c r="I181" s="33"/>
      <c r="J181" s="33"/>
      <c r="K181" s="33"/>
      <c r="L181" s="33"/>
      <c r="M181" s="33"/>
      <c r="N181" s="33"/>
      <c r="O181" s="33"/>
      <c r="P181" s="33"/>
      <c r="Q181" s="33"/>
      <c r="R181" s="33"/>
      <c r="S181" s="33"/>
      <c r="T181" s="33"/>
      <c r="U181" s="33"/>
    </row>
    <row r="182" spans="1:21" x14ac:dyDescent="0.25">
      <c r="A182" s="12"/>
      <c r="B182" s="109" t="s">
        <v>639</v>
      </c>
      <c r="C182" s="109"/>
      <c r="D182" s="109"/>
      <c r="E182" s="109"/>
      <c r="F182" s="109"/>
      <c r="G182" s="109"/>
      <c r="H182" s="109"/>
      <c r="I182" s="109"/>
      <c r="J182" s="109"/>
      <c r="K182" s="109"/>
      <c r="L182" s="109"/>
      <c r="M182" s="109"/>
      <c r="N182" s="109"/>
      <c r="O182" s="109"/>
      <c r="P182" s="109"/>
      <c r="Q182" s="109"/>
      <c r="R182" s="109"/>
      <c r="S182" s="109"/>
      <c r="T182" s="109"/>
      <c r="U182" s="109"/>
    </row>
    <row r="183" spans="1:21" x14ac:dyDescent="0.25">
      <c r="A183" s="12"/>
      <c r="B183" s="109"/>
      <c r="C183" s="109"/>
      <c r="D183" s="109"/>
      <c r="E183" s="109"/>
      <c r="F183" s="109"/>
      <c r="G183" s="109"/>
      <c r="H183" s="109"/>
      <c r="I183" s="109"/>
      <c r="J183" s="109"/>
      <c r="K183" s="109"/>
      <c r="L183" s="109"/>
      <c r="M183" s="109"/>
      <c r="N183" s="109"/>
      <c r="O183" s="109"/>
      <c r="P183" s="109"/>
      <c r="Q183" s="109"/>
      <c r="R183" s="109"/>
      <c r="S183" s="109"/>
      <c r="T183" s="109"/>
      <c r="U183" s="109"/>
    </row>
    <row r="184" spans="1:21" x14ac:dyDescent="0.25">
      <c r="A184" s="12"/>
      <c r="B184" s="109" t="s">
        <v>640</v>
      </c>
      <c r="C184" s="109"/>
      <c r="D184" s="109"/>
      <c r="E184" s="109"/>
      <c r="F184" s="109"/>
      <c r="G184" s="109"/>
      <c r="H184" s="109"/>
      <c r="I184" s="109"/>
      <c r="J184" s="109"/>
      <c r="K184" s="109"/>
      <c r="L184" s="109"/>
      <c r="M184" s="109"/>
      <c r="N184" s="109"/>
      <c r="O184" s="109"/>
      <c r="P184" s="109"/>
      <c r="Q184" s="109"/>
      <c r="R184" s="109"/>
      <c r="S184" s="109"/>
      <c r="T184" s="109"/>
      <c r="U184" s="109"/>
    </row>
    <row r="185" spans="1:21" x14ac:dyDescent="0.25">
      <c r="A185" s="12"/>
      <c r="B185" s="110"/>
      <c r="C185" s="110"/>
      <c r="D185" s="110"/>
      <c r="E185" s="110"/>
      <c r="F185" s="110"/>
      <c r="G185" s="110"/>
      <c r="H185" s="110"/>
      <c r="I185" s="110"/>
      <c r="J185" s="110"/>
      <c r="K185" s="110"/>
      <c r="L185" s="110"/>
      <c r="M185" s="110"/>
      <c r="N185" s="110"/>
      <c r="O185" s="110"/>
      <c r="P185" s="110"/>
      <c r="Q185" s="110"/>
      <c r="R185" s="110"/>
      <c r="S185" s="110"/>
      <c r="T185" s="110"/>
      <c r="U185" s="110"/>
    </row>
  </sheetData>
  <mergeCells count="389">
    <mergeCell ref="A164:A185"/>
    <mergeCell ref="B164:U164"/>
    <mergeCell ref="B165:U165"/>
    <mergeCell ref="B166:U166"/>
    <mergeCell ref="B180:U180"/>
    <mergeCell ref="B181:U181"/>
    <mergeCell ref="B182:U182"/>
    <mergeCell ref="B183:U183"/>
    <mergeCell ref="B184:U184"/>
    <mergeCell ref="B185:U185"/>
    <mergeCell ref="B158:U158"/>
    <mergeCell ref="B159:U159"/>
    <mergeCell ref="B160:U160"/>
    <mergeCell ref="B161:U161"/>
    <mergeCell ref="B162:U162"/>
    <mergeCell ref="B163:U163"/>
    <mergeCell ref="B152:U152"/>
    <mergeCell ref="B153:U153"/>
    <mergeCell ref="B154:U154"/>
    <mergeCell ref="B155:U155"/>
    <mergeCell ref="B156:U156"/>
    <mergeCell ref="B157:U157"/>
    <mergeCell ref="B116:U116"/>
    <mergeCell ref="B117:U117"/>
    <mergeCell ref="B118:U118"/>
    <mergeCell ref="B119:U119"/>
    <mergeCell ref="B120:U120"/>
    <mergeCell ref="B121:U121"/>
    <mergeCell ref="A75:A163"/>
    <mergeCell ref="B75:U75"/>
    <mergeCell ref="B76:U76"/>
    <mergeCell ref="B77:U77"/>
    <mergeCell ref="B107:U107"/>
    <mergeCell ref="B108:U108"/>
    <mergeCell ref="B109:U109"/>
    <mergeCell ref="B110:U110"/>
    <mergeCell ref="B111:U111"/>
    <mergeCell ref="B112:U112"/>
    <mergeCell ref="B57:U57"/>
    <mergeCell ref="B69:U69"/>
    <mergeCell ref="B70:U70"/>
    <mergeCell ref="B71:U71"/>
    <mergeCell ref="B72:U72"/>
    <mergeCell ref="B73:U73"/>
    <mergeCell ref="B35:U35"/>
    <mergeCell ref="B36:U36"/>
    <mergeCell ref="B37:U37"/>
    <mergeCell ref="B38:U38"/>
    <mergeCell ref="B55:U55"/>
    <mergeCell ref="B56:U56"/>
    <mergeCell ref="B22:U22"/>
    <mergeCell ref="B30:U30"/>
    <mergeCell ref="B31:U31"/>
    <mergeCell ref="B32:U32"/>
    <mergeCell ref="B33:U33"/>
    <mergeCell ref="B34:U34"/>
    <mergeCell ref="B5:U5"/>
    <mergeCell ref="B6:U6"/>
    <mergeCell ref="B7:U7"/>
    <mergeCell ref="B8:U8"/>
    <mergeCell ref="B20:U20"/>
    <mergeCell ref="B21:U21"/>
    <mergeCell ref="D177:E177"/>
    <mergeCell ref="G177:H177"/>
    <mergeCell ref="D178:E178"/>
    <mergeCell ref="G178:H178"/>
    <mergeCell ref="A1:A2"/>
    <mergeCell ref="B1:U1"/>
    <mergeCell ref="B2:U2"/>
    <mergeCell ref="B3:U3"/>
    <mergeCell ref="A4:A74"/>
    <mergeCell ref="B4:U4"/>
    <mergeCell ref="D174:E174"/>
    <mergeCell ref="G174:H174"/>
    <mergeCell ref="D175:E175"/>
    <mergeCell ref="G175:H175"/>
    <mergeCell ref="D176:E176"/>
    <mergeCell ref="G176:H176"/>
    <mergeCell ref="D171:E171"/>
    <mergeCell ref="G171:H171"/>
    <mergeCell ref="D172:E172"/>
    <mergeCell ref="G172:H172"/>
    <mergeCell ref="D173:E173"/>
    <mergeCell ref="G173:H173"/>
    <mergeCell ref="D167:E167"/>
    <mergeCell ref="G167:H167"/>
    <mergeCell ref="D169:E169"/>
    <mergeCell ref="G169:H169"/>
    <mergeCell ref="D170:E170"/>
    <mergeCell ref="G170:H170"/>
    <mergeCell ref="D148:E148"/>
    <mergeCell ref="G148:H148"/>
    <mergeCell ref="D149:E149"/>
    <mergeCell ref="G149:H149"/>
    <mergeCell ref="D150:E150"/>
    <mergeCell ref="G150:H150"/>
    <mergeCell ref="D145:E145"/>
    <mergeCell ref="G145:H145"/>
    <mergeCell ref="D146:E146"/>
    <mergeCell ref="G146:H146"/>
    <mergeCell ref="D147:E147"/>
    <mergeCell ref="G147:H147"/>
    <mergeCell ref="D142:E142"/>
    <mergeCell ref="G142:H142"/>
    <mergeCell ref="D143:E143"/>
    <mergeCell ref="G143:H143"/>
    <mergeCell ref="D144:E144"/>
    <mergeCell ref="G144:H144"/>
    <mergeCell ref="D139:E139"/>
    <mergeCell ref="G139:H139"/>
    <mergeCell ref="D140:E140"/>
    <mergeCell ref="G140:H140"/>
    <mergeCell ref="D141:E141"/>
    <mergeCell ref="G141:H141"/>
    <mergeCell ref="D136:E136"/>
    <mergeCell ref="G136:H136"/>
    <mergeCell ref="D137:E137"/>
    <mergeCell ref="G137:H137"/>
    <mergeCell ref="D138:E138"/>
    <mergeCell ref="G138:H138"/>
    <mergeCell ref="D133:E133"/>
    <mergeCell ref="G133:H133"/>
    <mergeCell ref="D134:E134"/>
    <mergeCell ref="G134:H134"/>
    <mergeCell ref="D135:E135"/>
    <mergeCell ref="G135:H135"/>
    <mergeCell ref="D129:E129"/>
    <mergeCell ref="G129:H129"/>
    <mergeCell ref="D131:E131"/>
    <mergeCell ref="G131:H131"/>
    <mergeCell ref="D132:E132"/>
    <mergeCell ref="G132:H132"/>
    <mergeCell ref="D125:E125"/>
    <mergeCell ref="G125:H125"/>
    <mergeCell ref="D126:E126"/>
    <mergeCell ref="G126:H126"/>
    <mergeCell ref="D127:E127"/>
    <mergeCell ref="G127:H127"/>
    <mergeCell ref="D104:E104"/>
    <mergeCell ref="G104:H104"/>
    <mergeCell ref="D105:E105"/>
    <mergeCell ref="G105:H105"/>
    <mergeCell ref="D122:H122"/>
    <mergeCell ref="D123:E123"/>
    <mergeCell ref="G123:H123"/>
    <mergeCell ref="B113:U113"/>
    <mergeCell ref="B114:U114"/>
    <mergeCell ref="B115:U115"/>
    <mergeCell ref="D101:E101"/>
    <mergeCell ref="G101:H101"/>
    <mergeCell ref="D102:E102"/>
    <mergeCell ref="G102:H102"/>
    <mergeCell ref="D103:E103"/>
    <mergeCell ref="G103:H103"/>
    <mergeCell ref="D98:E98"/>
    <mergeCell ref="G98:H98"/>
    <mergeCell ref="D99:E99"/>
    <mergeCell ref="G99:H99"/>
    <mergeCell ref="D100:E100"/>
    <mergeCell ref="G100:H100"/>
    <mergeCell ref="D95:E95"/>
    <mergeCell ref="G95:H95"/>
    <mergeCell ref="D96:E96"/>
    <mergeCell ref="G96:H96"/>
    <mergeCell ref="D97:E97"/>
    <mergeCell ref="G97:H97"/>
    <mergeCell ref="D92:E92"/>
    <mergeCell ref="G92:H92"/>
    <mergeCell ref="D93:E93"/>
    <mergeCell ref="G93:H93"/>
    <mergeCell ref="D94:E94"/>
    <mergeCell ref="G94:H94"/>
    <mergeCell ref="D89:E89"/>
    <mergeCell ref="G89:H89"/>
    <mergeCell ref="D90:E90"/>
    <mergeCell ref="G90:H90"/>
    <mergeCell ref="D91:E91"/>
    <mergeCell ref="G91:H91"/>
    <mergeCell ref="D85:E85"/>
    <mergeCell ref="G85:H85"/>
    <mergeCell ref="D87:E87"/>
    <mergeCell ref="G87:H87"/>
    <mergeCell ref="D88:E88"/>
    <mergeCell ref="G88:H88"/>
    <mergeCell ref="D81:E81"/>
    <mergeCell ref="G81:H81"/>
    <mergeCell ref="D82:E82"/>
    <mergeCell ref="G82:H82"/>
    <mergeCell ref="D83:E83"/>
    <mergeCell ref="G83:H83"/>
    <mergeCell ref="D68:E68"/>
    <mergeCell ref="G68:H68"/>
    <mergeCell ref="J68:K68"/>
    <mergeCell ref="M68:N68"/>
    <mergeCell ref="D78:H78"/>
    <mergeCell ref="D79:E79"/>
    <mergeCell ref="G79:H79"/>
    <mergeCell ref="B74:U74"/>
    <mergeCell ref="D65:E65"/>
    <mergeCell ref="G65:H65"/>
    <mergeCell ref="J65:K65"/>
    <mergeCell ref="M65:N65"/>
    <mergeCell ref="P65:Q65"/>
    <mergeCell ref="D67:E67"/>
    <mergeCell ref="G67:H67"/>
    <mergeCell ref="J67:K67"/>
    <mergeCell ref="M67:N67"/>
    <mergeCell ref="P67:Q67"/>
    <mergeCell ref="D62:E62"/>
    <mergeCell ref="G62:H62"/>
    <mergeCell ref="J62:K62"/>
    <mergeCell ref="M62:N62"/>
    <mergeCell ref="P62:Q62"/>
    <mergeCell ref="D63:E63"/>
    <mergeCell ref="G63:H63"/>
    <mergeCell ref="J63:K63"/>
    <mergeCell ref="M63:N63"/>
    <mergeCell ref="P63:Q63"/>
    <mergeCell ref="D60:E60"/>
    <mergeCell ref="G60:H60"/>
    <mergeCell ref="J60:K60"/>
    <mergeCell ref="M60:N60"/>
    <mergeCell ref="P60:Q60"/>
    <mergeCell ref="D61:E61"/>
    <mergeCell ref="G61:H61"/>
    <mergeCell ref="J61:K61"/>
    <mergeCell ref="M61:N61"/>
    <mergeCell ref="P61:Q61"/>
    <mergeCell ref="D54:E54"/>
    <mergeCell ref="G54:H54"/>
    <mergeCell ref="J54:K54"/>
    <mergeCell ref="M54:N54"/>
    <mergeCell ref="P54:Q54"/>
    <mergeCell ref="D58:E58"/>
    <mergeCell ref="G58:H58"/>
    <mergeCell ref="J58:K58"/>
    <mergeCell ref="M58:N58"/>
    <mergeCell ref="P58:Q58"/>
    <mergeCell ref="D53:E53"/>
    <mergeCell ref="G53:H53"/>
    <mergeCell ref="J53:K53"/>
    <mergeCell ref="M53:N53"/>
    <mergeCell ref="P53:Q53"/>
    <mergeCell ref="S53:T53"/>
    <mergeCell ref="D52:E52"/>
    <mergeCell ref="G52:H52"/>
    <mergeCell ref="J52:K52"/>
    <mergeCell ref="M52:N52"/>
    <mergeCell ref="P52:Q52"/>
    <mergeCell ref="S52:T52"/>
    <mergeCell ref="D50:E50"/>
    <mergeCell ref="G50:H50"/>
    <mergeCell ref="J50:K50"/>
    <mergeCell ref="M50:N50"/>
    <mergeCell ref="P50:Q50"/>
    <mergeCell ref="S50:T50"/>
    <mergeCell ref="D48:E48"/>
    <mergeCell ref="G48:H48"/>
    <mergeCell ref="J48:K48"/>
    <mergeCell ref="M48:N48"/>
    <mergeCell ref="P48:Q48"/>
    <mergeCell ref="S48:T48"/>
    <mergeCell ref="D47:E47"/>
    <mergeCell ref="G47:H47"/>
    <mergeCell ref="J47:K47"/>
    <mergeCell ref="M47:N47"/>
    <mergeCell ref="P47:Q47"/>
    <mergeCell ref="S47:T47"/>
    <mergeCell ref="D46:E46"/>
    <mergeCell ref="G46:H46"/>
    <mergeCell ref="J46:K46"/>
    <mergeCell ref="M46:N46"/>
    <mergeCell ref="P46:Q46"/>
    <mergeCell ref="S46:T46"/>
    <mergeCell ref="D45:E45"/>
    <mergeCell ref="G45:H45"/>
    <mergeCell ref="J45:K45"/>
    <mergeCell ref="M45:N45"/>
    <mergeCell ref="P45:Q45"/>
    <mergeCell ref="S45:T45"/>
    <mergeCell ref="D44:E44"/>
    <mergeCell ref="G44:H44"/>
    <mergeCell ref="J44:K44"/>
    <mergeCell ref="M44:N44"/>
    <mergeCell ref="P44:Q44"/>
    <mergeCell ref="S44:T44"/>
    <mergeCell ref="D43:E43"/>
    <mergeCell ref="G43:H43"/>
    <mergeCell ref="J43:K43"/>
    <mergeCell ref="M43:N43"/>
    <mergeCell ref="P43:Q43"/>
    <mergeCell ref="S43:T43"/>
    <mergeCell ref="D42:E42"/>
    <mergeCell ref="G42:H42"/>
    <mergeCell ref="J42:K42"/>
    <mergeCell ref="M42:N42"/>
    <mergeCell ref="P42:Q42"/>
    <mergeCell ref="S42:T42"/>
    <mergeCell ref="S39:T39"/>
    <mergeCell ref="D40:E40"/>
    <mergeCell ref="G40:H40"/>
    <mergeCell ref="J40:K40"/>
    <mergeCell ref="M40:N40"/>
    <mergeCell ref="P40:Q40"/>
    <mergeCell ref="S40:T40"/>
    <mergeCell ref="D28:E28"/>
    <mergeCell ref="G28:H28"/>
    <mergeCell ref="J28:K28"/>
    <mergeCell ref="M28:N28"/>
    <mergeCell ref="P28:Q28"/>
    <mergeCell ref="D39:E39"/>
    <mergeCell ref="G39:H39"/>
    <mergeCell ref="J39:K39"/>
    <mergeCell ref="M39:N39"/>
    <mergeCell ref="P39:Q39"/>
    <mergeCell ref="D26:E26"/>
    <mergeCell ref="G26:H26"/>
    <mergeCell ref="J26:K26"/>
    <mergeCell ref="M26:N26"/>
    <mergeCell ref="P26:Q26"/>
    <mergeCell ref="D27:E27"/>
    <mergeCell ref="G27:H27"/>
    <mergeCell ref="J27:K27"/>
    <mergeCell ref="M27:N27"/>
    <mergeCell ref="P27:Q27"/>
    <mergeCell ref="D23:E23"/>
    <mergeCell ref="G23:H23"/>
    <mergeCell ref="J23:K23"/>
    <mergeCell ref="M23:N23"/>
    <mergeCell ref="P23:Q23"/>
    <mergeCell ref="D25:E25"/>
    <mergeCell ref="G25:H25"/>
    <mergeCell ref="J25:K25"/>
    <mergeCell ref="M25:N25"/>
    <mergeCell ref="P25:Q25"/>
    <mergeCell ref="D18:E18"/>
    <mergeCell ref="G18:H18"/>
    <mergeCell ref="J18:K18"/>
    <mergeCell ref="M18:N18"/>
    <mergeCell ref="P18:Q18"/>
    <mergeCell ref="S18:T18"/>
    <mergeCell ref="D17:E17"/>
    <mergeCell ref="G17:H17"/>
    <mergeCell ref="J17:K17"/>
    <mergeCell ref="M17:N17"/>
    <mergeCell ref="P17:Q17"/>
    <mergeCell ref="S17:T17"/>
    <mergeCell ref="D16:E16"/>
    <mergeCell ref="G16:H16"/>
    <mergeCell ref="J16:K16"/>
    <mergeCell ref="M16:N16"/>
    <mergeCell ref="P16:Q16"/>
    <mergeCell ref="S16:T16"/>
    <mergeCell ref="D15:E15"/>
    <mergeCell ref="G15:H15"/>
    <mergeCell ref="J15:K15"/>
    <mergeCell ref="M15:N15"/>
    <mergeCell ref="P15:Q15"/>
    <mergeCell ref="S15:T15"/>
    <mergeCell ref="D14:E14"/>
    <mergeCell ref="G14:H14"/>
    <mergeCell ref="J14:K14"/>
    <mergeCell ref="M14:N14"/>
    <mergeCell ref="P14:Q14"/>
    <mergeCell ref="S14:T14"/>
    <mergeCell ref="D13:E13"/>
    <mergeCell ref="G13:H13"/>
    <mergeCell ref="J13:K13"/>
    <mergeCell ref="M13:N13"/>
    <mergeCell ref="P13:Q13"/>
    <mergeCell ref="S13:T13"/>
    <mergeCell ref="D12:E12"/>
    <mergeCell ref="G12:H12"/>
    <mergeCell ref="J12:K12"/>
    <mergeCell ref="M12:N12"/>
    <mergeCell ref="P12:Q12"/>
    <mergeCell ref="S12:T12"/>
    <mergeCell ref="D10:E10"/>
    <mergeCell ref="G10:H10"/>
    <mergeCell ref="J10:K10"/>
    <mergeCell ref="M10:N10"/>
    <mergeCell ref="P10:Q10"/>
    <mergeCell ref="S10:T10"/>
    <mergeCell ref="D9:E9"/>
    <mergeCell ref="G9:H9"/>
    <mergeCell ref="J9:K9"/>
    <mergeCell ref="M9:N9"/>
    <mergeCell ref="P9:Q9"/>
    <mergeCell ref="S9:T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7"/>
  <sheetViews>
    <sheetView showGridLines="0" workbookViewId="0"/>
  </sheetViews>
  <sheetFormatPr defaultRowHeight="15" x14ac:dyDescent="0.25"/>
  <cols>
    <col min="1" max="2" width="36.5703125" bestFit="1" customWidth="1"/>
    <col min="4" max="4" width="1.85546875" bestFit="1" customWidth="1"/>
    <col min="5" max="5" width="7.85546875" bestFit="1" customWidth="1"/>
    <col min="6" max="6" width="1.5703125" bestFit="1" customWidth="1"/>
    <col min="7" max="7" width="1.85546875" customWidth="1"/>
    <col min="8" max="8" width="8.140625" customWidth="1"/>
    <col min="9" max="9" width="1.5703125" bestFit="1" customWidth="1"/>
    <col min="10" max="10" width="1.85546875" customWidth="1"/>
    <col min="11" max="11" width="8.140625" customWidth="1"/>
    <col min="12" max="12" width="1.5703125" bestFit="1" customWidth="1"/>
    <col min="13" max="13" width="1.85546875" customWidth="1"/>
    <col min="14" max="14" width="9.42578125" customWidth="1"/>
    <col min="15" max="15" width="1.5703125" bestFit="1" customWidth="1"/>
    <col min="16" max="16" width="1.85546875" customWidth="1"/>
    <col min="17" max="17" width="8.7109375" customWidth="1"/>
    <col min="18" max="18" width="1.5703125" bestFit="1" customWidth="1"/>
  </cols>
  <sheetData>
    <row r="1" spans="1:18" ht="15" customHeight="1" x14ac:dyDescent="0.25">
      <c r="A1" s="6" t="s">
        <v>875</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30" x14ac:dyDescent="0.25">
      <c r="A3" s="7" t="s">
        <v>641</v>
      </c>
      <c r="B3" s="31" t="s">
        <v>8</v>
      </c>
      <c r="C3" s="31"/>
      <c r="D3" s="31"/>
      <c r="E3" s="31"/>
      <c r="F3" s="31"/>
      <c r="G3" s="31"/>
      <c r="H3" s="31"/>
      <c r="I3" s="31"/>
      <c r="J3" s="31"/>
      <c r="K3" s="31"/>
      <c r="L3" s="31"/>
      <c r="M3" s="31"/>
      <c r="N3" s="31"/>
      <c r="O3" s="31"/>
      <c r="P3" s="31"/>
      <c r="Q3" s="31"/>
      <c r="R3" s="31"/>
    </row>
    <row r="4" spans="1:18" ht="15" customHeight="1" x14ac:dyDescent="0.25">
      <c r="A4" s="12" t="s">
        <v>876</v>
      </c>
      <c r="B4" s="31" t="s">
        <v>8</v>
      </c>
      <c r="C4" s="31"/>
      <c r="D4" s="31"/>
      <c r="E4" s="31"/>
      <c r="F4" s="31"/>
      <c r="G4" s="31"/>
      <c r="H4" s="31"/>
      <c r="I4" s="31"/>
      <c r="J4" s="31"/>
      <c r="K4" s="31"/>
      <c r="L4" s="31"/>
      <c r="M4" s="31"/>
      <c r="N4" s="31"/>
      <c r="O4" s="31"/>
      <c r="P4" s="31"/>
      <c r="Q4" s="31"/>
      <c r="R4" s="31"/>
    </row>
    <row r="5" spans="1:18" x14ac:dyDescent="0.25">
      <c r="A5" s="12"/>
      <c r="B5" s="33"/>
      <c r="C5" s="33"/>
      <c r="D5" s="33"/>
      <c r="E5" s="33"/>
      <c r="F5" s="33"/>
      <c r="G5" s="33"/>
      <c r="H5" s="33"/>
      <c r="I5" s="33"/>
      <c r="J5" s="33"/>
      <c r="K5" s="33"/>
      <c r="L5" s="33"/>
      <c r="M5" s="33"/>
      <c r="N5" s="33"/>
      <c r="O5" s="33"/>
      <c r="P5" s="33"/>
      <c r="Q5" s="33"/>
      <c r="R5" s="33"/>
    </row>
    <row r="6" spans="1:18" x14ac:dyDescent="0.25">
      <c r="A6" s="12"/>
      <c r="B6" s="89"/>
      <c r="C6" s="89"/>
      <c r="D6" s="89"/>
      <c r="E6" s="89"/>
      <c r="F6" s="89"/>
      <c r="G6" s="89"/>
      <c r="H6" s="89"/>
      <c r="I6" s="89"/>
      <c r="J6" s="89"/>
      <c r="K6" s="89"/>
      <c r="L6" s="89"/>
      <c r="M6" s="89"/>
      <c r="N6" s="89"/>
      <c r="O6" s="89"/>
      <c r="P6" s="89"/>
      <c r="Q6" s="89"/>
      <c r="R6" s="89"/>
    </row>
    <row r="7" spans="1:18" x14ac:dyDescent="0.25">
      <c r="A7" s="12"/>
      <c r="B7" s="121" t="s">
        <v>644</v>
      </c>
      <c r="C7" s="121"/>
      <c r="D7" s="121"/>
      <c r="E7" s="121"/>
      <c r="F7" s="121"/>
      <c r="G7" s="121"/>
      <c r="H7" s="121"/>
      <c r="I7" s="121"/>
      <c r="J7" s="121"/>
      <c r="K7" s="121"/>
      <c r="L7" s="121"/>
      <c r="M7" s="121"/>
      <c r="N7" s="121"/>
      <c r="O7" s="121"/>
      <c r="P7" s="121"/>
      <c r="Q7" s="121"/>
      <c r="R7" s="121"/>
    </row>
    <row r="8" spans="1:18" x14ac:dyDescent="0.25">
      <c r="A8" s="12"/>
      <c r="B8" s="33"/>
      <c r="C8" s="33"/>
      <c r="D8" s="33"/>
      <c r="E8" s="33"/>
      <c r="F8" s="33"/>
      <c r="G8" s="33"/>
      <c r="H8" s="33"/>
      <c r="I8" s="33"/>
      <c r="J8" s="33"/>
      <c r="K8" s="33"/>
      <c r="L8" s="33"/>
      <c r="M8" s="33"/>
      <c r="N8" s="33"/>
      <c r="O8" s="33"/>
      <c r="P8" s="33"/>
      <c r="Q8" s="33"/>
      <c r="R8" s="33"/>
    </row>
    <row r="9" spans="1:18" ht="15.75" thickBot="1" x14ac:dyDescent="0.3">
      <c r="A9" s="12"/>
      <c r="B9" s="20"/>
      <c r="C9" s="37"/>
      <c r="D9" s="57" t="s">
        <v>280</v>
      </c>
      <c r="E9" s="57"/>
      <c r="F9" s="57"/>
      <c r="G9" s="57"/>
      <c r="H9" s="57"/>
      <c r="I9" s="57"/>
      <c r="J9" s="57"/>
      <c r="K9" s="57"/>
      <c r="L9" s="57"/>
      <c r="M9" s="57"/>
      <c r="N9" s="57"/>
      <c r="O9" s="57"/>
      <c r="P9" s="57"/>
      <c r="Q9" s="57"/>
      <c r="R9" s="37"/>
    </row>
    <row r="10" spans="1:18" x14ac:dyDescent="0.25">
      <c r="A10" s="12"/>
      <c r="B10" s="99"/>
      <c r="C10" s="45"/>
      <c r="D10" s="59" t="s">
        <v>645</v>
      </c>
      <c r="E10" s="59"/>
      <c r="F10" s="60"/>
      <c r="G10" s="59" t="s">
        <v>646</v>
      </c>
      <c r="H10" s="59"/>
      <c r="I10" s="60"/>
      <c r="J10" s="59" t="s">
        <v>648</v>
      </c>
      <c r="K10" s="59"/>
      <c r="L10" s="60"/>
      <c r="M10" s="59" t="s">
        <v>649</v>
      </c>
      <c r="N10" s="59"/>
      <c r="O10" s="60"/>
      <c r="P10" s="59" t="s">
        <v>284</v>
      </c>
      <c r="Q10" s="59"/>
      <c r="R10" s="45"/>
    </row>
    <row r="11" spans="1:18" x14ac:dyDescent="0.25">
      <c r="A11" s="12"/>
      <c r="B11" s="99"/>
      <c r="C11" s="45"/>
      <c r="D11" s="58"/>
      <c r="E11" s="58"/>
      <c r="F11" s="61"/>
      <c r="G11" s="58" t="s">
        <v>647</v>
      </c>
      <c r="H11" s="58"/>
      <c r="I11" s="61"/>
      <c r="J11" s="58" t="s">
        <v>646</v>
      </c>
      <c r="K11" s="58"/>
      <c r="L11" s="61"/>
      <c r="M11" s="58" t="s">
        <v>650</v>
      </c>
      <c r="N11" s="58"/>
      <c r="O11" s="61"/>
      <c r="P11" s="114"/>
      <c r="Q11" s="114"/>
      <c r="R11" s="45"/>
    </row>
    <row r="12" spans="1:18" ht="15.75" thickBot="1" x14ac:dyDescent="0.3">
      <c r="A12" s="12"/>
      <c r="B12" s="99"/>
      <c r="C12" s="45"/>
      <c r="D12" s="57"/>
      <c r="E12" s="57"/>
      <c r="F12" s="61"/>
      <c r="G12" s="70"/>
      <c r="H12" s="70"/>
      <c r="I12" s="61"/>
      <c r="J12" s="57" t="s">
        <v>647</v>
      </c>
      <c r="K12" s="57"/>
      <c r="L12" s="61"/>
      <c r="M12" s="70"/>
      <c r="N12" s="70"/>
      <c r="O12" s="61"/>
      <c r="P12" s="57"/>
      <c r="Q12" s="57"/>
      <c r="R12" s="45"/>
    </row>
    <row r="13" spans="1:18" x14ac:dyDescent="0.25">
      <c r="A13" s="12"/>
      <c r="B13" s="111" t="s">
        <v>651</v>
      </c>
      <c r="C13" s="18"/>
      <c r="D13" s="62"/>
      <c r="E13" s="62"/>
      <c r="F13" s="18"/>
      <c r="G13" s="62"/>
      <c r="H13" s="62"/>
      <c r="I13" s="18"/>
      <c r="J13" s="62"/>
      <c r="K13" s="62"/>
      <c r="L13" s="18"/>
      <c r="M13" s="62"/>
      <c r="N13" s="62"/>
      <c r="O13" s="18"/>
      <c r="P13" s="62"/>
      <c r="Q13" s="62"/>
      <c r="R13" s="18"/>
    </row>
    <row r="14" spans="1:18" x14ac:dyDescent="0.25">
      <c r="A14" s="12"/>
      <c r="B14" s="91" t="s">
        <v>30</v>
      </c>
      <c r="C14" s="20"/>
      <c r="D14" s="75"/>
      <c r="E14" s="75"/>
      <c r="F14" s="20"/>
      <c r="G14" s="75"/>
      <c r="H14" s="75"/>
      <c r="I14" s="20"/>
      <c r="J14" s="75"/>
      <c r="K14" s="75"/>
      <c r="L14" s="20"/>
      <c r="M14" s="75"/>
      <c r="N14" s="75"/>
      <c r="O14" s="20"/>
      <c r="P14" s="75"/>
      <c r="Q14" s="75"/>
      <c r="R14" s="20"/>
    </row>
    <row r="15" spans="1:18" x14ac:dyDescent="0.25">
      <c r="A15" s="12"/>
      <c r="B15" s="22" t="s">
        <v>66</v>
      </c>
      <c r="C15" s="18"/>
      <c r="D15" s="46" t="s">
        <v>231</v>
      </c>
      <c r="E15" s="52">
        <v>15</v>
      </c>
      <c r="F15" s="18"/>
      <c r="G15" s="46" t="s">
        <v>231</v>
      </c>
      <c r="H15" s="23">
        <v>51580</v>
      </c>
      <c r="I15" s="18"/>
      <c r="J15" s="46" t="s">
        <v>231</v>
      </c>
      <c r="K15" s="23">
        <v>247817</v>
      </c>
      <c r="L15" s="18"/>
      <c r="M15" s="46" t="s">
        <v>231</v>
      </c>
      <c r="N15" s="52" t="s">
        <v>273</v>
      </c>
      <c r="O15" s="18"/>
      <c r="P15" s="46" t="s">
        <v>231</v>
      </c>
      <c r="Q15" s="23">
        <v>299412</v>
      </c>
      <c r="R15" s="18"/>
    </row>
    <row r="16" spans="1:18" x14ac:dyDescent="0.25">
      <c r="A16" s="12"/>
      <c r="B16" s="19" t="s">
        <v>32</v>
      </c>
      <c r="C16" s="20"/>
      <c r="D16" s="76" t="s">
        <v>273</v>
      </c>
      <c r="E16" s="76"/>
      <c r="F16" s="20"/>
      <c r="G16" s="76" t="s">
        <v>273</v>
      </c>
      <c r="H16" s="76"/>
      <c r="I16" s="20"/>
      <c r="J16" s="28">
        <v>10000</v>
      </c>
      <c r="K16" s="28"/>
      <c r="L16" s="20"/>
      <c r="M16" s="76" t="s">
        <v>273</v>
      </c>
      <c r="N16" s="76"/>
      <c r="O16" s="20"/>
      <c r="P16" s="28">
        <v>10000</v>
      </c>
      <c r="Q16" s="28"/>
      <c r="R16" s="20"/>
    </row>
    <row r="17" spans="1:18" x14ac:dyDescent="0.25">
      <c r="A17" s="12"/>
      <c r="B17" s="22" t="s">
        <v>652</v>
      </c>
      <c r="C17" s="18"/>
      <c r="D17" s="29">
        <v>5094</v>
      </c>
      <c r="E17" s="29"/>
      <c r="F17" s="18"/>
      <c r="G17" s="29">
        <v>273520</v>
      </c>
      <c r="H17" s="29"/>
      <c r="I17" s="18"/>
      <c r="J17" s="29">
        <v>138497</v>
      </c>
      <c r="K17" s="29"/>
      <c r="L17" s="18"/>
      <c r="M17" s="85" t="s">
        <v>273</v>
      </c>
      <c r="N17" s="85"/>
      <c r="O17" s="18"/>
      <c r="P17" s="29">
        <v>417111</v>
      </c>
      <c r="Q17" s="29"/>
      <c r="R17" s="18"/>
    </row>
    <row r="18" spans="1:18" x14ac:dyDescent="0.25">
      <c r="A18" s="12"/>
      <c r="B18" s="19" t="s">
        <v>653</v>
      </c>
      <c r="C18" s="20"/>
      <c r="D18" s="28">
        <v>2012956</v>
      </c>
      <c r="E18" s="28"/>
      <c r="F18" s="20"/>
      <c r="G18" s="28">
        <v>76174</v>
      </c>
      <c r="H18" s="28"/>
      <c r="I18" s="20"/>
      <c r="J18" s="28">
        <v>67906</v>
      </c>
      <c r="K18" s="28"/>
      <c r="L18" s="20"/>
      <c r="M18" s="76" t="s">
        <v>654</v>
      </c>
      <c r="N18" s="76"/>
      <c r="O18" s="11" t="s">
        <v>230</v>
      </c>
      <c r="P18" s="76" t="s">
        <v>273</v>
      </c>
      <c r="Q18" s="76"/>
      <c r="R18" s="20"/>
    </row>
    <row r="19" spans="1:18" x14ac:dyDescent="0.25">
      <c r="A19" s="12"/>
      <c r="B19" s="22" t="s">
        <v>36</v>
      </c>
      <c r="C19" s="18"/>
      <c r="D19" s="85" t="s">
        <v>273</v>
      </c>
      <c r="E19" s="85"/>
      <c r="F19" s="18"/>
      <c r="G19" s="29">
        <v>4828</v>
      </c>
      <c r="H19" s="29"/>
      <c r="I19" s="18"/>
      <c r="J19" s="29">
        <v>1107</v>
      </c>
      <c r="K19" s="29"/>
      <c r="L19" s="18"/>
      <c r="M19" s="85" t="s">
        <v>273</v>
      </c>
      <c r="N19" s="85"/>
      <c r="O19" s="18"/>
      <c r="P19" s="29">
        <v>5935</v>
      </c>
      <c r="Q19" s="29"/>
      <c r="R19" s="18"/>
    </row>
    <row r="20" spans="1:18" ht="26.25" thickBot="1" x14ac:dyDescent="0.3">
      <c r="A20" s="12"/>
      <c r="B20" s="19" t="s">
        <v>655</v>
      </c>
      <c r="C20" s="20"/>
      <c r="D20" s="30" t="s">
        <v>273</v>
      </c>
      <c r="E20" s="30"/>
      <c r="F20" s="20"/>
      <c r="G20" s="72">
        <v>1546</v>
      </c>
      <c r="H20" s="72"/>
      <c r="I20" s="20"/>
      <c r="J20" s="72">
        <v>12431</v>
      </c>
      <c r="K20" s="72"/>
      <c r="L20" s="20"/>
      <c r="M20" s="30" t="s">
        <v>273</v>
      </c>
      <c r="N20" s="30"/>
      <c r="O20" s="20"/>
      <c r="P20" s="72">
        <v>13977</v>
      </c>
      <c r="Q20" s="72"/>
      <c r="R20" s="20"/>
    </row>
    <row r="21" spans="1:18" x14ac:dyDescent="0.25">
      <c r="A21" s="12"/>
      <c r="B21" s="112" t="s">
        <v>39</v>
      </c>
      <c r="C21" s="18"/>
      <c r="D21" s="105">
        <v>2018065</v>
      </c>
      <c r="E21" s="105"/>
      <c r="F21" s="18"/>
      <c r="G21" s="105">
        <v>407648</v>
      </c>
      <c r="H21" s="105"/>
      <c r="I21" s="18"/>
      <c r="J21" s="105">
        <v>477758</v>
      </c>
      <c r="K21" s="105"/>
      <c r="L21" s="18"/>
      <c r="M21" s="106" t="s">
        <v>654</v>
      </c>
      <c r="N21" s="106"/>
      <c r="O21" s="46" t="s">
        <v>230</v>
      </c>
      <c r="P21" s="105">
        <v>746435</v>
      </c>
      <c r="Q21" s="105"/>
      <c r="R21" s="18"/>
    </row>
    <row r="22" spans="1:18" x14ac:dyDescent="0.25">
      <c r="A22" s="12"/>
      <c r="B22" s="19" t="s">
        <v>42</v>
      </c>
      <c r="C22" s="20"/>
      <c r="D22" s="28">
        <v>8340</v>
      </c>
      <c r="E22" s="28"/>
      <c r="F22" s="20"/>
      <c r="G22" s="28">
        <v>2139094</v>
      </c>
      <c r="H22" s="28"/>
      <c r="I22" s="20"/>
      <c r="J22" s="28">
        <v>5650985</v>
      </c>
      <c r="K22" s="28"/>
      <c r="L22" s="20"/>
      <c r="M22" s="76" t="s">
        <v>656</v>
      </c>
      <c r="N22" s="76"/>
      <c r="O22" s="11" t="s">
        <v>230</v>
      </c>
      <c r="P22" s="28">
        <v>7736888</v>
      </c>
      <c r="Q22" s="28"/>
      <c r="R22" s="20"/>
    </row>
    <row r="23" spans="1:18" x14ac:dyDescent="0.25">
      <c r="A23" s="12"/>
      <c r="B23" s="17" t="s">
        <v>43</v>
      </c>
      <c r="C23" s="18"/>
      <c r="D23" s="27"/>
      <c r="E23" s="27"/>
      <c r="F23" s="18"/>
      <c r="G23" s="27"/>
      <c r="H23" s="27"/>
      <c r="I23" s="18"/>
      <c r="J23" s="27"/>
      <c r="K23" s="27"/>
      <c r="L23" s="18"/>
      <c r="M23" s="27"/>
      <c r="N23" s="27"/>
      <c r="O23" s="18"/>
      <c r="P23" s="27"/>
      <c r="Q23" s="27"/>
      <c r="R23" s="18"/>
    </row>
    <row r="24" spans="1:18" x14ac:dyDescent="0.25">
      <c r="A24" s="12"/>
      <c r="B24" s="19" t="s">
        <v>32</v>
      </c>
      <c r="C24" s="20"/>
      <c r="D24" s="76" t="s">
        <v>273</v>
      </c>
      <c r="E24" s="76"/>
      <c r="F24" s="20"/>
      <c r="G24" s="76" t="s">
        <v>273</v>
      </c>
      <c r="H24" s="76"/>
      <c r="I24" s="20"/>
      <c r="J24" s="28">
        <v>10000</v>
      </c>
      <c r="K24" s="28"/>
      <c r="L24" s="20"/>
      <c r="M24" s="76" t="s">
        <v>273</v>
      </c>
      <c r="N24" s="76"/>
      <c r="O24" s="20"/>
      <c r="P24" s="28">
        <v>10000</v>
      </c>
      <c r="Q24" s="28"/>
      <c r="R24" s="20"/>
    </row>
    <row r="25" spans="1:18" x14ac:dyDescent="0.25">
      <c r="A25" s="12"/>
      <c r="B25" s="22" t="s">
        <v>73</v>
      </c>
      <c r="C25" s="18"/>
      <c r="D25" s="85" t="s">
        <v>273</v>
      </c>
      <c r="E25" s="85"/>
      <c r="F25" s="18"/>
      <c r="G25" s="29">
        <v>81843</v>
      </c>
      <c r="H25" s="29"/>
      <c r="I25" s="18"/>
      <c r="J25" s="29">
        <v>558603</v>
      </c>
      <c r="K25" s="29"/>
      <c r="L25" s="18"/>
      <c r="M25" s="85" t="s">
        <v>657</v>
      </c>
      <c r="N25" s="85"/>
      <c r="O25" s="46" t="s">
        <v>230</v>
      </c>
      <c r="P25" s="29">
        <v>629927</v>
      </c>
      <c r="Q25" s="29"/>
      <c r="R25" s="18"/>
    </row>
    <row r="26" spans="1:18" x14ac:dyDescent="0.25">
      <c r="A26" s="12"/>
      <c r="B26" s="19" t="s">
        <v>658</v>
      </c>
      <c r="C26" s="20"/>
      <c r="D26" s="28">
        <v>5813027</v>
      </c>
      <c r="E26" s="28"/>
      <c r="F26" s="20"/>
      <c r="G26" s="28">
        <v>5523135</v>
      </c>
      <c r="H26" s="28"/>
      <c r="I26" s="20"/>
      <c r="J26" s="76" t="s">
        <v>273</v>
      </c>
      <c r="K26" s="76"/>
      <c r="L26" s="20"/>
      <c r="M26" s="76" t="s">
        <v>659</v>
      </c>
      <c r="N26" s="76"/>
      <c r="O26" s="11" t="s">
        <v>230</v>
      </c>
      <c r="P26" s="76" t="s">
        <v>273</v>
      </c>
      <c r="Q26" s="76"/>
      <c r="R26" s="20"/>
    </row>
    <row r="27" spans="1:18" ht="25.5" x14ac:dyDescent="0.25">
      <c r="A27" s="12"/>
      <c r="B27" s="22" t="s">
        <v>660</v>
      </c>
      <c r="C27" s="18"/>
      <c r="D27" s="85" t="s">
        <v>273</v>
      </c>
      <c r="E27" s="85"/>
      <c r="F27" s="18"/>
      <c r="G27" s="29">
        <v>571361</v>
      </c>
      <c r="H27" s="29"/>
      <c r="I27" s="18"/>
      <c r="J27" s="29">
        <v>270866</v>
      </c>
      <c r="K27" s="29"/>
      <c r="L27" s="18"/>
      <c r="M27" s="85" t="s">
        <v>273</v>
      </c>
      <c r="N27" s="85"/>
      <c r="O27" s="18"/>
      <c r="P27" s="29">
        <v>842227</v>
      </c>
      <c r="Q27" s="29"/>
      <c r="R27" s="18"/>
    </row>
    <row r="28" spans="1:18" x14ac:dyDescent="0.25">
      <c r="A28" s="12"/>
      <c r="B28" s="19" t="s">
        <v>661</v>
      </c>
      <c r="C28" s="20"/>
      <c r="D28" s="28">
        <v>137000</v>
      </c>
      <c r="E28" s="28"/>
      <c r="F28" s="20"/>
      <c r="G28" s="76" t="s">
        <v>273</v>
      </c>
      <c r="H28" s="76"/>
      <c r="I28" s="20"/>
      <c r="J28" s="76" t="s">
        <v>273</v>
      </c>
      <c r="K28" s="76"/>
      <c r="L28" s="20"/>
      <c r="M28" s="76" t="s">
        <v>662</v>
      </c>
      <c r="N28" s="76"/>
      <c r="O28" s="11" t="s">
        <v>230</v>
      </c>
      <c r="P28" s="76" t="s">
        <v>273</v>
      </c>
      <c r="Q28" s="76"/>
      <c r="R28" s="20"/>
    </row>
    <row r="29" spans="1:18" ht="15.75" thickBot="1" x14ac:dyDescent="0.3">
      <c r="A29" s="12"/>
      <c r="B29" s="22" t="s">
        <v>76</v>
      </c>
      <c r="C29" s="18"/>
      <c r="D29" s="71">
        <v>49898</v>
      </c>
      <c r="E29" s="71"/>
      <c r="F29" s="18"/>
      <c r="G29" s="71">
        <v>92065</v>
      </c>
      <c r="H29" s="71"/>
      <c r="I29" s="18"/>
      <c r="J29" s="71">
        <v>75950</v>
      </c>
      <c r="K29" s="71"/>
      <c r="L29" s="18"/>
      <c r="M29" s="63" t="s">
        <v>273</v>
      </c>
      <c r="N29" s="63"/>
      <c r="O29" s="18"/>
      <c r="P29" s="71">
        <v>217913</v>
      </c>
      <c r="Q29" s="71"/>
      <c r="R29" s="18"/>
    </row>
    <row r="30" spans="1:18" ht="15.75" thickBot="1" x14ac:dyDescent="0.3">
      <c r="A30" s="12"/>
      <c r="B30" s="113" t="s">
        <v>50</v>
      </c>
      <c r="C30" s="20"/>
      <c r="D30" s="54" t="s">
        <v>231</v>
      </c>
      <c r="E30" s="55">
        <v>8026330</v>
      </c>
      <c r="F30" s="20"/>
      <c r="G30" s="54" t="s">
        <v>231</v>
      </c>
      <c r="H30" s="55">
        <v>8815146</v>
      </c>
      <c r="I30" s="20"/>
      <c r="J30" s="54" t="s">
        <v>231</v>
      </c>
      <c r="K30" s="55">
        <v>7044162</v>
      </c>
      <c r="L30" s="20"/>
      <c r="M30" s="54" t="s">
        <v>231</v>
      </c>
      <c r="N30" s="56" t="s">
        <v>663</v>
      </c>
      <c r="O30" s="11" t="s">
        <v>230</v>
      </c>
      <c r="P30" s="54" t="s">
        <v>231</v>
      </c>
      <c r="Q30" s="55">
        <v>10183390</v>
      </c>
      <c r="R30" s="20"/>
    </row>
    <row r="31" spans="1:18" ht="15.75" thickTop="1" x14ac:dyDescent="0.25">
      <c r="A31" s="12"/>
      <c r="B31" s="111" t="s">
        <v>664</v>
      </c>
      <c r="C31" s="18"/>
      <c r="D31" s="100"/>
      <c r="E31" s="100"/>
      <c r="F31" s="18"/>
      <c r="G31" s="100"/>
      <c r="H31" s="100"/>
      <c r="I31" s="18"/>
      <c r="J31" s="100"/>
      <c r="K31" s="100"/>
      <c r="L31" s="18"/>
      <c r="M31" s="100"/>
      <c r="N31" s="100"/>
      <c r="O31" s="18"/>
      <c r="P31" s="100"/>
      <c r="Q31" s="100"/>
      <c r="R31" s="18"/>
    </row>
    <row r="32" spans="1:18" x14ac:dyDescent="0.25">
      <c r="A32" s="12"/>
      <c r="B32" s="91" t="s">
        <v>51</v>
      </c>
      <c r="C32" s="20"/>
      <c r="D32" s="75"/>
      <c r="E32" s="75"/>
      <c r="F32" s="20"/>
      <c r="G32" s="75"/>
      <c r="H32" s="75"/>
      <c r="I32" s="20"/>
      <c r="J32" s="75"/>
      <c r="K32" s="75"/>
      <c r="L32" s="20"/>
      <c r="M32" s="75"/>
      <c r="N32" s="75"/>
      <c r="O32" s="20"/>
      <c r="P32" s="75"/>
      <c r="Q32" s="75"/>
      <c r="R32" s="20"/>
    </row>
    <row r="33" spans="1:18" x14ac:dyDescent="0.25">
      <c r="A33" s="12"/>
      <c r="B33" s="22" t="s">
        <v>665</v>
      </c>
      <c r="C33" s="18"/>
      <c r="D33" s="46" t="s">
        <v>231</v>
      </c>
      <c r="E33" s="23">
        <v>3109</v>
      </c>
      <c r="F33" s="18"/>
      <c r="G33" s="46" t="s">
        <v>231</v>
      </c>
      <c r="H33" s="23">
        <v>2074930</v>
      </c>
      <c r="I33" s="18"/>
      <c r="J33" s="46" t="s">
        <v>231</v>
      </c>
      <c r="K33" s="23">
        <v>78997</v>
      </c>
      <c r="L33" s="18"/>
      <c r="M33" s="46" t="s">
        <v>231</v>
      </c>
      <c r="N33" s="52" t="s">
        <v>654</v>
      </c>
      <c r="O33" s="46" t="s">
        <v>230</v>
      </c>
      <c r="P33" s="46" t="s">
        <v>231</v>
      </c>
      <c r="Q33" s="52" t="s">
        <v>273</v>
      </c>
      <c r="R33" s="18"/>
    </row>
    <row r="34" spans="1:18" x14ac:dyDescent="0.25">
      <c r="A34" s="12"/>
      <c r="B34" s="19" t="s">
        <v>36</v>
      </c>
      <c r="C34" s="20"/>
      <c r="D34" s="76" t="s">
        <v>273</v>
      </c>
      <c r="E34" s="76"/>
      <c r="F34" s="20"/>
      <c r="G34" s="28">
        <v>20288</v>
      </c>
      <c r="H34" s="28"/>
      <c r="I34" s="20"/>
      <c r="J34" s="28">
        <v>1642</v>
      </c>
      <c r="K34" s="28"/>
      <c r="L34" s="20"/>
      <c r="M34" s="76" t="s">
        <v>273</v>
      </c>
      <c r="N34" s="76"/>
      <c r="O34" s="20"/>
      <c r="P34" s="28">
        <v>21930</v>
      </c>
      <c r="Q34" s="28"/>
      <c r="R34" s="20"/>
    </row>
    <row r="35" spans="1:18" ht="15.75" thickBot="1" x14ac:dyDescent="0.3">
      <c r="A35" s="12"/>
      <c r="B35" s="22" t="s">
        <v>666</v>
      </c>
      <c r="C35" s="18"/>
      <c r="D35" s="71">
        <v>58602</v>
      </c>
      <c r="E35" s="71"/>
      <c r="F35" s="18"/>
      <c r="G35" s="71">
        <v>284191</v>
      </c>
      <c r="H35" s="71"/>
      <c r="I35" s="18"/>
      <c r="J35" s="71">
        <v>380010</v>
      </c>
      <c r="K35" s="71"/>
      <c r="L35" s="18"/>
      <c r="M35" s="63" t="s">
        <v>667</v>
      </c>
      <c r="N35" s="63"/>
      <c r="O35" s="46" t="s">
        <v>230</v>
      </c>
      <c r="P35" s="71">
        <v>720541</v>
      </c>
      <c r="Q35" s="71"/>
      <c r="R35" s="18"/>
    </row>
    <row r="36" spans="1:18" x14ac:dyDescent="0.25">
      <c r="A36" s="12"/>
      <c r="B36" s="113" t="s">
        <v>54</v>
      </c>
      <c r="C36" s="20"/>
      <c r="D36" s="115">
        <v>61711</v>
      </c>
      <c r="E36" s="115"/>
      <c r="F36" s="20"/>
      <c r="G36" s="115">
        <v>2379409</v>
      </c>
      <c r="H36" s="115"/>
      <c r="I36" s="20"/>
      <c r="J36" s="115">
        <v>460649</v>
      </c>
      <c r="K36" s="115"/>
      <c r="L36" s="20"/>
      <c r="M36" s="116" t="s">
        <v>668</v>
      </c>
      <c r="N36" s="116"/>
      <c r="O36" s="11" t="s">
        <v>230</v>
      </c>
      <c r="P36" s="115">
        <v>742471</v>
      </c>
      <c r="Q36" s="115"/>
      <c r="R36" s="20"/>
    </row>
    <row r="37" spans="1:18" x14ac:dyDescent="0.25">
      <c r="A37" s="12"/>
      <c r="B37" s="17" t="s">
        <v>37</v>
      </c>
      <c r="C37" s="18"/>
      <c r="D37" s="29">
        <v>3815</v>
      </c>
      <c r="E37" s="29"/>
      <c r="F37" s="18"/>
      <c r="G37" s="29">
        <v>301710</v>
      </c>
      <c r="H37" s="29"/>
      <c r="I37" s="18"/>
      <c r="J37" s="85" t="s">
        <v>273</v>
      </c>
      <c r="K37" s="85"/>
      <c r="L37" s="18"/>
      <c r="M37" s="85" t="s">
        <v>273</v>
      </c>
      <c r="N37" s="85"/>
      <c r="O37" s="18"/>
      <c r="P37" s="29">
        <v>305525</v>
      </c>
      <c r="Q37" s="29"/>
      <c r="R37" s="18"/>
    </row>
    <row r="38" spans="1:18" x14ac:dyDescent="0.25">
      <c r="A38" s="12"/>
      <c r="B38" s="91" t="s">
        <v>669</v>
      </c>
      <c r="C38" s="20"/>
      <c r="D38" s="76" t="s">
        <v>273</v>
      </c>
      <c r="E38" s="76"/>
      <c r="F38" s="20"/>
      <c r="G38" s="28">
        <v>137000</v>
      </c>
      <c r="H38" s="28"/>
      <c r="I38" s="20"/>
      <c r="J38" s="28">
        <v>96296</v>
      </c>
      <c r="K38" s="28"/>
      <c r="L38" s="20"/>
      <c r="M38" s="76" t="s">
        <v>670</v>
      </c>
      <c r="N38" s="76"/>
      <c r="O38" s="11" t="s">
        <v>230</v>
      </c>
      <c r="P38" s="76" t="s">
        <v>273</v>
      </c>
      <c r="Q38" s="76"/>
      <c r="R38" s="20"/>
    </row>
    <row r="39" spans="1:18" x14ac:dyDescent="0.25">
      <c r="A39" s="12"/>
      <c r="B39" s="17" t="s">
        <v>36</v>
      </c>
      <c r="C39" s="18"/>
      <c r="D39" s="85" t="s">
        <v>273</v>
      </c>
      <c r="E39" s="85"/>
      <c r="F39" s="18"/>
      <c r="G39" s="29">
        <v>35668</v>
      </c>
      <c r="H39" s="29"/>
      <c r="I39" s="18"/>
      <c r="J39" s="85" t="s">
        <v>273</v>
      </c>
      <c r="K39" s="85"/>
      <c r="L39" s="18"/>
      <c r="M39" s="85" t="s">
        <v>273</v>
      </c>
      <c r="N39" s="85"/>
      <c r="O39" s="18"/>
      <c r="P39" s="29">
        <v>35668</v>
      </c>
      <c r="Q39" s="29"/>
      <c r="R39" s="18"/>
    </row>
    <row r="40" spans="1:18" x14ac:dyDescent="0.25">
      <c r="A40" s="12"/>
      <c r="B40" s="91" t="s">
        <v>671</v>
      </c>
      <c r="C40" s="20"/>
      <c r="D40" s="28">
        <v>3464637</v>
      </c>
      <c r="E40" s="28"/>
      <c r="F40" s="20"/>
      <c r="G40" s="76" t="s">
        <v>273</v>
      </c>
      <c r="H40" s="76"/>
      <c r="I40" s="20"/>
      <c r="J40" s="76" t="s">
        <v>273</v>
      </c>
      <c r="K40" s="76"/>
      <c r="L40" s="20"/>
      <c r="M40" s="76" t="s">
        <v>273</v>
      </c>
      <c r="N40" s="76"/>
      <c r="O40" s="20"/>
      <c r="P40" s="28">
        <v>3464637</v>
      </c>
      <c r="Q40" s="28"/>
      <c r="R40" s="20"/>
    </row>
    <row r="41" spans="1:18" x14ac:dyDescent="0.25">
      <c r="A41" s="12"/>
      <c r="B41" s="17" t="s">
        <v>56</v>
      </c>
      <c r="C41" s="18"/>
      <c r="D41" s="29">
        <v>6657</v>
      </c>
      <c r="E41" s="29"/>
      <c r="F41" s="18"/>
      <c r="G41" s="29">
        <v>148332</v>
      </c>
      <c r="H41" s="29"/>
      <c r="I41" s="18"/>
      <c r="J41" s="29">
        <v>7839</v>
      </c>
      <c r="K41" s="29"/>
      <c r="L41" s="18"/>
      <c r="M41" s="85" t="s">
        <v>273</v>
      </c>
      <c r="N41" s="85"/>
      <c r="O41" s="18"/>
      <c r="P41" s="29">
        <v>162828</v>
      </c>
      <c r="Q41" s="29"/>
      <c r="R41" s="18"/>
    </row>
    <row r="42" spans="1:18" x14ac:dyDescent="0.25">
      <c r="A42" s="12"/>
      <c r="B42" s="91" t="s">
        <v>672</v>
      </c>
      <c r="C42" s="20"/>
      <c r="D42" s="76" t="s">
        <v>273</v>
      </c>
      <c r="E42" s="76"/>
      <c r="F42" s="20"/>
      <c r="G42" s="76" t="s">
        <v>273</v>
      </c>
      <c r="H42" s="76"/>
      <c r="I42" s="20"/>
      <c r="J42" s="76" t="s">
        <v>273</v>
      </c>
      <c r="K42" s="76"/>
      <c r="L42" s="20"/>
      <c r="M42" s="28">
        <v>70711</v>
      </c>
      <c r="N42" s="28"/>
      <c r="O42" s="20"/>
      <c r="P42" s="28">
        <v>70711</v>
      </c>
      <c r="Q42" s="28"/>
      <c r="R42" s="20"/>
    </row>
    <row r="43" spans="1:18" x14ac:dyDescent="0.25">
      <c r="A43" s="12"/>
      <c r="B43" s="17" t="s">
        <v>60</v>
      </c>
      <c r="C43" s="18"/>
      <c r="D43" s="27"/>
      <c r="E43" s="27"/>
      <c r="F43" s="18"/>
      <c r="G43" s="27"/>
      <c r="H43" s="27"/>
      <c r="I43" s="18"/>
      <c r="J43" s="27"/>
      <c r="K43" s="27"/>
      <c r="L43" s="18"/>
      <c r="M43" s="27"/>
      <c r="N43" s="27"/>
      <c r="O43" s="18"/>
      <c r="P43" s="27"/>
      <c r="Q43" s="27"/>
      <c r="R43" s="18"/>
    </row>
    <row r="44" spans="1:18" x14ac:dyDescent="0.25">
      <c r="A44" s="12"/>
      <c r="B44" s="19" t="s">
        <v>4</v>
      </c>
      <c r="C44" s="20"/>
      <c r="D44" s="28">
        <v>3887485</v>
      </c>
      <c r="E44" s="28"/>
      <c r="F44" s="20"/>
      <c r="G44" s="28">
        <v>5813027</v>
      </c>
      <c r="H44" s="28"/>
      <c r="I44" s="20"/>
      <c r="J44" s="28">
        <v>6479378</v>
      </c>
      <c r="K44" s="28"/>
      <c r="L44" s="20"/>
      <c r="M44" s="76" t="s">
        <v>673</v>
      </c>
      <c r="N44" s="76"/>
      <c r="O44" s="11" t="s">
        <v>230</v>
      </c>
      <c r="P44" s="28">
        <v>3913993</v>
      </c>
      <c r="Q44" s="28"/>
      <c r="R44" s="20"/>
    </row>
    <row r="45" spans="1:18" x14ac:dyDescent="0.25">
      <c r="A45" s="12"/>
      <c r="B45" s="22" t="s">
        <v>674</v>
      </c>
      <c r="C45" s="18"/>
      <c r="D45" s="29">
        <v>602025</v>
      </c>
      <c r="E45" s="29"/>
      <c r="F45" s="18"/>
      <c r="G45" s="85" t="s">
        <v>273</v>
      </c>
      <c r="H45" s="85"/>
      <c r="I45" s="18"/>
      <c r="J45" s="85" t="s">
        <v>273</v>
      </c>
      <c r="K45" s="85"/>
      <c r="L45" s="18"/>
      <c r="M45" s="85" t="s">
        <v>273</v>
      </c>
      <c r="N45" s="85"/>
      <c r="O45" s="18"/>
      <c r="P45" s="29">
        <v>602025</v>
      </c>
      <c r="Q45" s="29"/>
      <c r="R45" s="18"/>
    </row>
    <row r="46" spans="1:18" ht="26.25" thickBot="1" x14ac:dyDescent="0.3">
      <c r="A46" s="12"/>
      <c r="B46" s="19" t="s">
        <v>61</v>
      </c>
      <c r="C46" s="20"/>
      <c r="D46" s="30" t="s">
        <v>273</v>
      </c>
      <c r="E46" s="30"/>
      <c r="F46" s="20"/>
      <c r="G46" s="30" t="s">
        <v>273</v>
      </c>
      <c r="H46" s="30"/>
      <c r="I46" s="20"/>
      <c r="J46" s="30" t="s">
        <v>273</v>
      </c>
      <c r="K46" s="30"/>
      <c r="L46" s="20"/>
      <c r="M46" s="72">
        <v>885532</v>
      </c>
      <c r="N46" s="72"/>
      <c r="O46" s="20"/>
      <c r="P46" s="72">
        <v>885532</v>
      </c>
      <c r="Q46" s="72"/>
      <c r="R46" s="20"/>
    </row>
    <row r="47" spans="1:18" ht="15.75" thickBot="1" x14ac:dyDescent="0.3">
      <c r="A47" s="12"/>
      <c r="B47" s="112" t="s">
        <v>62</v>
      </c>
      <c r="C47" s="18"/>
      <c r="D47" s="87">
        <v>4489510</v>
      </c>
      <c r="E47" s="87"/>
      <c r="F47" s="18"/>
      <c r="G47" s="87">
        <v>5813027</v>
      </c>
      <c r="H47" s="87"/>
      <c r="I47" s="18"/>
      <c r="J47" s="87">
        <v>6479378</v>
      </c>
      <c r="K47" s="87"/>
      <c r="L47" s="18"/>
      <c r="M47" s="86" t="s">
        <v>675</v>
      </c>
      <c r="N47" s="86"/>
      <c r="O47" s="46" t="s">
        <v>230</v>
      </c>
      <c r="P47" s="87">
        <v>5401550</v>
      </c>
      <c r="Q47" s="87"/>
      <c r="R47" s="18"/>
    </row>
    <row r="48" spans="1:18" ht="15.75" thickBot="1" x14ac:dyDescent="0.3">
      <c r="A48" s="12"/>
      <c r="B48" s="113" t="s">
        <v>63</v>
      </c>
      <c r="C48" s="20"/>
      <c r="D48" s="54" t="s">
        <v>231</v>
      </c>
      <c r="E48" s="55">
        <v>8026330</v>
      </c>
      <c r="F48" s="20"/>
      <c r="G48" s="54" t="s">
        <v>231</v>
      </c>
      <c r="H48" s="55">
        <v>8815146</v>
      </c>
      <c r="I48" s="20"/>
      <c r="J48" s="54" t="s">
        <v>231</v>
      </c>
      <c r="K48" s="55">
        <v>7044162</v>
      </c>
      <c r="L48" s="20"/>
      <c r="M48" s="54" t="s">
        <v>231</v>
      </c>
      <c r="N48" s="56" t="s">
        <v>663</v>
      </c>
      <c r="O48" s="11" t="s">
        <v>230</v>
      </c>
      <c r="P48" s="54" t="s">
        <v>231</v>
      </c>
      <c r="Q48" s="55">
        <v>10183390</v>
      </c>
      <c r="R48" s="20"/>
    </row>
    <row r="49" spans="1:18" ht="15.75" thickTop="1" x14ac:dyDescent="0.25">
      <c r="A49" s="12"/>
      <c r="B49" s="33"/>
      <c r="C49" s="33"/>
      <c r="D49" s="33"/>
      <c r="E49" s="33"/>
      <c r="F49" s="33"/>
      <c r="G49" s="33"/>
      <c r="H49" s="33"/>
      <c r="I49" s="33"/>
      <c r="J49" s="33"/>
      <c r="K49" s="33"/>
      <c r="L49" s="33"/>
      <c r="M49" s="33"/>
      <c r="N49" s="33"/>
      <c r="O49" s="33"/>
      <c r="P49" s="33"/>
      <c r="Q49" s="33"/>
      <c r="R49" s="33"/>
    </row>
    <row r="50" spans="1:18" ht="15.75" thickBot="1" x14ac:dyDescent="0.3">
      <c r="A50" s="12"/>
      <c r="B50" s="20"/>
      <c r="C50" s="37"/>
      <c r="D50" s="57" t="s">
        <v>308</v>
      </c>
      <c r="E50" s="57"/>
      <c r="F50" s="57"/>
      <c r="G50" s="57"/>
      <c r="H50" s="57"/>
      <c r="I50" s="57"/>
      <c r="J50" s="57"/>
      <c r="K50" s="57"/>
      <c r="L50" s="57"/>
      <c r="M50" s="57"/>
      <c r="N50" s="57"/>
      <c r="O50" s="57"/>
      <c r="P50" s="57"/>
      <c r="Q50" s="57"/>
      <c r="R50" s="37"/>
    </row>
    <row r="51" spans="1:18" x14ac:dyDescent="0.25">
      <c r="A51" s="12"/>
      <c r="B51" s="99"/>
      <c r="C51" s="45"/>
      <c r="D51" s="59" t="s">
        <v>645</v>
      </c>
      <c r="E51" s="59"/>
      <c r="F51" s="60"/>
      <c r="G51" s="59" t="s">
        <v>646</v>
      </c>
      <c r="H51" s="59"/>
      <c r="I51" s="60"/>
      <c r="J51" s="59" t="s">
        <v>648</v>
      </c>
      <c r="K51" s="59"/>
      <c r="L51" s="60"/>
      <c r="M51" s="59" t="s">
        <v>649</v>
      </c>
      <c r="N51" s="59"/>
      <c r="O51" s="60"/>
      <c r="P51" s="59" t="s">
        <v>284</v>
      </c>
      <c r="Q51" s="59"/>
      <c r="R51" s="45"/>
    </row>
    <row r="52" spans="1:18" x14ac:dyDescent="0.25">
      <c r="A52" s="12"/>
      <c r="B52" s="99"/>
      <c r="C52" s="45"/>
      <c r="D52" s="58"/>
      <c r="E52" s="58"/>
      <c r="F52" s="61"/>
      <c r="G52" s="58" t="s">
        <v>647</v>
      </c>
      <c r="H52" s="58"/>
      <c r="I52" s="61"/>
      <c r="J52" s="58" t="s">
        <v>646</v>
      </c>
      <c r="K52" s="58"/>
      <c r="L52" s="61"/>
      <c r="M52" s="58" t="s">
        <v>650</v>
      </c>
      <c r="N52" s="58"/>
      <c r="O52" s="61"/>
      <c r="P52" s="114"/>
      <c r="Q52" s="114"/>
      <c r="R52" s="45"/>
    </row>
    <row r="53" spans="1:18" ht="15.75" thickBot="1" x14ac:dyDescent="0.3">
      <c r="A53" s="12"/>
      <c r="B53" s="99"/>
      <c r="C53" s="45"/>
      <c r="D53" s="57"/>
      <c r="E53" s="57"/>
      <c r="F53" s="61"/>
      <c r="G53" s="70"/>
      <c r="H53" s="70"/>
      <c r="I53" s="61"/>
      <c r="J53" s="57" t="s">
        <v>647</v>
      </c>
      <c r="K53" s="57"/>
      <c r="L53" s="61"/>
      <c r="M53" s="70"/>
      <c r="N53" s="70"/>
      <c r="O53" s="61"/>
      <c r="P53" s="57"/>
      <c r="Q53" s="57"/>
      <c r="R53" s="45"/>
    </row>
    <row r="54" spans="1:18" x14ac:dyDescent="0.25">
      <c r="A54" s="12"/>
      <c r="B54" s="111" t="s">
        <v>651</v>
      </c>
      <c r="C54" s="18"/>
      <c r="D54" s="62"/>
      <c r="E54" s="62"/>
      <c r="F54" s="18"/>
      <c r="G54" s="62"/>
      <c r="H54" s="62"/>
      <c r="I54" s="18"/>
      <c r="J54" s="62"/>
      <c r="K54" s="62"/>
      <c r="L54" s="18"/>
      <c r="M54" s="62"/>
      <c r="N54" s="62"/>
      <c r="O54" s="18"/>
      <c r="P54" s="62"/>
      <c r="Q54" s="62"/>
      <c r="R54" s="18"/>
    </row>
    <row r="55" spans="1:18" x14ac:dyDescent="0.25">
      <c r="A55" s="12"/>
      <c r="B55" s="91" t="s">
        <v>30</v>
      </c>
      <c r="C55" s="20"/>
      <c r="D55" s="75"/>
      <c r="E55" s="75"/>
      <c r="F55" s="20"/>
      <c r="G55" s="75"/>
      <c r="H55" s="75"/>
      <c r="I55" s="20"/>
      <c r="J55" s="75"/>
      <c r="K55" s="75"/>
      <c r="L55" s="20"/>
      <c r="M55" s="75"/>
      <c r="N55" s="75"/>
      <c r="O55" s="20"/>
      <c r="P55" s="75"/>
      <c r="Q55" s="75"/>
      <c r="R55" s="20"/>
    </row>
    <row r="56" spans="1:18" x14ac:dyDescent="0.25">
      <c r="A56" s="12"/>
      <c r="B56" s="22" t="s">
        <v>66</v>
      </c>
      <c r="C56" s="18"/>
      <c r="D56" s="46" t="s">
        <v>231</v>
      </c>
      <c r="E56" s="52">
        <v>224</v>
      </c>
      <c r="F56" s="18"/>
      <c r="G56" s="46" t="s">
        <v>231</v>
      </c>
      <c r="H56" s="23">
        <v>79363</v>
      </c>
      <c r="I56" s="18"/>
      <c r="J56" s="46" t="s">
        <v>231</v>
      </c>
      <c r="K56" s="23">
        <v>5718</v>
      </c>
      <c r="L56" s="18"/>
      <c r="M56" s="46" t="s">
        <v>231</v>
      </c>
      <c r="N56" s="52" t="s">
        <v>273</v>
      </c>
      <c r="O56" s="18"/>
      <c r="P56" s="46" t="s">
        <v>231</v>
      </c>
      <c r="Q56" s="23">
        <v>85305</v>
      </c>
      <c r="R56" s="18"/>
    </row>
    <row r="57" spans="1:18" x14ac:dyDescent="0.25">
      <c r="A57" s="12"/>
      <c r="B57" s="19" t="s">
        <v>32</v>
      </c>
      <c r="C57" s="20"/>
      <c r="D57" s="76" t="s">
        <v>273</v>
      </c>
      <c r="E57" s="76"/>
      <c r="F57" s="20"/>
      <c r="G57" s="76" t="s">
        <v>273</v>
      </c>
      <c r="H57" s="76"/>
      <c r="I57" s="20"/>
      <c r="J57" s="28">
        <v>10000</v>
      </c>
      <c r="K57" s="28"/>
      <c r="L57" s="20"/>
      <c r="M57" s="76" t="s">
        <v>273</v>
      </c>
      <c r="N57" s="76"/>
      <c r="O57" s="20"/>
      <c r="P57" s="28">
        <v>10000</v>
      </c>
      <c r="Q57" s="28"/>
      <c r="R57" s="20"/>
    </row>
    <row r="58" spans="1:18" x14ac:dyDescent="0.25">
      <c r="A58" s="12"/>
      <c r="B58" s="22" t="s">
        <v>652</v>
      </c>
      <c r="C58" s="18"/>
      <c r="D58" s="29">
        <v>6248</v>
      </c>
      <c r="E58" s="29"/>
      <c r="F58" s="18"/>
      <c r="G58" s="29">
        <v>266610</v>
      </c>
      <c r="H58" s="29"/>
      <c r="I58" s="18"/>
      <c r="J58" s="29">
        <v>134880</v>
      </c>
      <c r="K58" s="29"/>
      <c r="L58" s="18"/>
      <c r="M58" s="85" t="s">
        <v>273</v>
      </c>
      <c r="N58" s="85"/>
      <c r="O58" s="18"/>
      <c r="P58" s="29">
        <v>407738</v>
      </c>
      <c r="Q58" s="29"/>
      <c r="R58" s="18"/>
    </row>
    <row r="59" spans="1:18" x14ac:dyDescent="0.25">
      <c r="A59" s="12"/>
      <c r="B59" s="19" t="s">
        <v>653</v>
      </c>
      <c r="C59" s="20"/>
      <c r="D59" s="28">
        <v>1194955</v>
      </c>
      <c r="E59" s="28"/>
      <c r="F59" s="20"/>
      <c r="G59" s="28">
        <v>78010</v>
      </c>
      <c r="H59" s="28"/>
      <c r="I59" s="20"/>
      <c r="J59" s="28">
        <v>125115</v>
      </c>
      <c r="K59" s="28"/>
      <c r="L59" s="20"/>
      <c r="M59" s="76" t="s">
        <v>676</v>
      </c>
      <c r="N59" s="76"/>
      <c r="O59" s="11" t="s">
        <v>230</v>
      </c>
      <c r="P59" s="76" t="s">
        <v>273</v>
      </c>
      <c r="Q59" s="76"/>
      <c r="R59" s="20"/>
    </row>
    <row r="60" spans="1:18" ht="15.75" thickBot="1" x14ac:dyDescent="0.3">
      <c r="A60" s="12"/>
      <c r="B60" s="22" t="s">
        <v>36</v>
      </c>
      <c r="C60" s="18"/>
      <c r="D60" s="63" t="s">
        <v>273</v>
      </c>
      <c r="E60" s="63"/>
      <c r="F60" s="18"/>
      <c r="G60" s="71">
        <v>10444</v>
      </c>
      <c r="H60" s="71"/>
      <c r="I60" s="18"/>
      <c r="J60" s="71">
        <v>1013</v>
      </c>
      <c r="K60" s="71"/>
      <c r="L60" s="18"/>
      <c r="M60" s="63" t="s">
        <v>273</v>
      </c>
      <c r="N60" s="63"/>
      <c r="O60" s="18"/>
      <c r="P60" s="71">
        <v>11457</v>
      </c>
      <c r="Q60" s="71"/>
      <c r="R60" s="18"/>
    </row>
    <row r="61" spans="1:18" x14ac:dyDescent="0.25">
      <c r="A61" s="12"/>
      <c r="B61" s="113" t="s">
        <v>39</v>
      </c>
      <c r="C61" s="20"/>
      <c r="D61" s="115">
        <v>1201427</v>
      </c>
      <c r="E61" s="115"/>
      <c r="F61" s="20"/>
      <c r="G61" s="115">
        <v>434427</v>
      </c>
      <c r="H61" s="115"/>
      <c r="I61" s="20"/>
      <c r="J61" s="115">
        <v>276726</v>
      </c>
      <c r="K61" s="115"/>
      <c r="L61" s="20"/>
      <c r="M61" s="116" t="s">
        <v>676</v>
      </c>
      <c r="N61" s="116"/>
      <c r="O61" s="11" t="s">
        <v>230</v>
      </c>
      <c r="P61" s="115">
        <v>514500</v>
      </c>
      <c r="Q61" s="115"/>
      <c r="R61" s="20"/>
    </row>
    <row r="62" spans="1:18" x14ac:dyDescent="0.25">
      <c r="A62" s="12"/>
      <c r="B62" s="22" t="s">
        <v>42</v>
      </c>
      <c r="C62" s="18"/>
      <c r="D62" s="29">
        <v>5379</v>
      </c>
      <c r="E62" s="29"/>
      <c r="F62" s="18"/>
      <c r="G62" s="29">
        <v>2149845</v>
      </c>
      <c r="H62" s="29"/>
      <c r="I62" s="18"/>
      <c r="J62" s="29">
        <v>5622602</v>
      </c>
      <c r="K62" s="29"/>
      <c r="L62" s="18"/>
      <c r="M62" s="85" t="s">
        <v>677</v>
      </c>
      <c r="N62" s="85"/>
      <c r="O62" s="46" t="s">
        <v>230</v>
      </c>
      <c r="P62" s="29">
        <v>7693169</v>
      </c>
      <c r="Q62" s="29"/>
      <c r="R62" s="18"/>
    </row>
    <row r="63" spans="1:18" x14ac:dyDescent="0.25">
      <c r="A63" s="12"/>
      <c r="B63" s="91" t="s">
        <v>43</v>
      </c>
      <c r="C63" s="20"/>
      <c r="D63" s="75"/>
      <c r="E63" s="75"/>
      <c r="F63" s="20"/>
      <c r="G63" s="75"/>
      <c r="H63" s="75"/>
      <c r="I63" s="20"/>
      <c r="J63" s="75"/>
      <c r="K63" s="75"/>
      <c r="L63" s="20"/>
      <c r="M63" s="75"/>
      <c r="N63" s="75"/>
      <c r="O63" s="20"/>
      <c r="P63" s="75"/>
      <c r="Q63" s="75"/>
      <c r="R63" s="20"/>
    </row>
    <row r="64" spans="1:18" x14ac:dyDescent="0.25">
      <c r="A64" s="12"/>
      <c r="B64" s="22" t="s">
        <v>32</v>
      </c>
      <c r="C64" s="18"/>
      <c r="D64" s="85" t="s">
        <v>273</v>
      </c>
      <c r="E64" s="85"/>
      <c r="F64" s="18"/>
      <c r="G64" s="85" t="s">
        <v>273</v>
      </c>
      <c r="H64" s="85"/>
      <c r="I64" s="18"/>
      <c r="J64" s="29">
        <v>10000</v>
      </c>
      <c r="K64" s="29"/>
      <c r="L64" s="18"/>
      <c r="M64" s="85" t="s">
        <v>273</v>
      </c>
      <c r="N64" s="85"/>
      <c r="O64" s="18"/>
      <c r="P64" s="29">
        <v>10000</v>
      </c>
      <c r="Q64" s="29"/>
      <c r="R64" s="18"/>
    </row>
    <row r="65" spans="1:18" x14ac:dyDescent="0.25">
      <c r="A65" s="12"/>
      <c r="B65" s="19" t="s">
        <v>73</v>
      </c>
      <c r="C65" s="20"/>
      <c r="D65" s="76" t="s">
        <v>273</v>
      </c>
      <c r="E65" s="76"/>
      <c r="F65" s="20"/>
      <c r="G65" s="28">
        <v>75627</v>
      </c>
      <c r="H65" s="28"/>
      <c r="I65" s="20"/>
      <c r="J65" s="76" t="s">
        <v>273</v>
      </c>
      <c r="K65" s="76"/>
      <c r="L65" s="20"/>
      <c r="M65" s="76" t="s">
        <v>273</v>
      </c>
      <c r="N65" s="76"/>
      <c r="O65" s="20"/>
      <c r="P65" s="28">
        <v>75627</v>
      </c>
      <c r="Q65" s="28"/>
      <c r="R65" s="20"/>
    </row>
    <row r="66" spans="1:18" x14ac:dyDescent="0.25">
      <c r="A66" s="12"/>
      <c r="B66" s="22" t="s">
        <v>658</v>
      </c>
      <c r="C66" s="18"/>
      <c r="D66" s="29">
        <v>5741374</v>
      </c>
      <c r="E66" s="29"/>
      <c r="F66" s="18"/>
      <c r="G66" s="29">
        <v>4541617</v>
      </c>
      <c r="H66" s="29"/>
      <c r="I66" s="18"/>
      <c r="J66" s="85" t="s">
        <v>273</v>
      </c>
      <c r="K66" s="85"/>
      <c r="L66" s="18"/>
      <c r="M66" s="85" t="s">
        <v>678</v>
      </c>
      <c r="N66" s="85"/>
      <c r="O66" s="46" t="s">
        <v>230</v>
      </c>
      <c r="P66" s="85" t="s">
        <v>273</v>
      </c>
      <c r="Q66" s="85"/>
      <c r="R66" s="18"/>
    </row>
    <row r="67" spans="1:18" ht="25.5" x14ac:dyDescent="0.25">
      <c r="A67" s="12"/>
      <c r="B67" s="19" t="s">
        <v>660</v>
      </c>
      <c r="C67" s="20"/>
      <c r="D67" s="76" t="s">
        <v>273</v>
      </c>
      <c r="E67" s="76"/>
      <c r="F67" s="20"/>
      <c r="G67" s="28">
        <v>595995</v>
      </c>
      <c r="H67" s="28"/>
      <c r="I67" s="20"/>
      <c r="J67" s="28">
        <v>278797</v>
      </c>
      <c r="K67" s="28"/>
      <c r="L67" s="20"/>
      <c r="M67" s="76" t="s">
        <v>273</v>
      </c>
      <c r="N67" s="76"/>
      <c r="O67" s="20"/>
      <c r="P67" s="28">
        <v>874792</v>
      </c>
      <c r="Q67" s="28"/>
      <c r="R67" s="20"/>
    </row>
    <row r="68" spans="1:18" x14ac:dyDescent="0.25">
      <c r="A68" s="12"/>
      <c r="B68" s="22" t="s">
        <v>36</v>
      </c>
      <c r="C68" s="18"/>
      <c r="D68" s="85" t="s">
        <v>273</v>
      </c>
      <c r="E68" s="85"/>
      <c r="F68" s="18"/>
      <c r="G68" s="85">
        <v>505</v>
      </c>
      <c r="H68" s="85"/>
      <c r="I68" s="18"/>
      <c r="J68" s="85" t="s">
        <v>273</v>
      </c>
      <c r="K68" s="85"/>
      <c r="L68" s="18"/>
      <c r="M68" s="85" t="s">
        <v>273</v>
      </c>
      <c r="N68" s="85"/>
      <c r="O68" s="18"/>
      <c r="P68" s="85">
        <v>505</v>
      </c>
      <c r="Q68" s="85"/>
      <c r="R68" s="18"/>
    </row>
    <row r="69" spans="1:18" x14ac:dyDescent="0.25">
      <c r="A69" s="12"/>
      <c r="B69" s="19" t="s">
        <v>661</v>
      </c>
      <c r="C69" s="20"/>
      <c r="D69" s="28">
        <v>151200</v>
      </c>
      <c r="E69" s="28"/>
      <c r="F69" s="20"/>
      <c r="G69" s="76" t="s">
        <v>273</v>
      </c>
      <c r="H69" s="76"/>
      <c r="I69" s="20"/>
      <c r="J69" s="76" t="s">
        <v>273</v>
      </c>
      <c r="K69" s="76"/>
      <c r="L69" s="20"/>
      <c r="M69" s="76" t="s">
        <v>679</v>
      </c>
      <c r="N69" s="76"/>
      <c r="O69" s="11" t="s">
        <v>230</v>
      </c>
      <c r="P69" s="76" t="s">
        <v>273</v>
      </c>
      <c r="Q69" s="76"/>
      <c r="R69" s="20"/>
    </row>
    <row r="70" spans="1:18" ht="15.75" thickBot="1" x14ac:dyDescent="0.3">
      <c r="A70" s="12"/>
      <c r="B70" s="22" t="s">
        <v>76</v>
      </c>
      <c r="C70" s="18"/>
      <c r="D70" s="71">
        <v>52338</v>
      </c>
      <c r="E70" s="71"/>
      <c r="F70" s="18"/>
      <c r="G70" s="71">
        <v>92276</v>
      </c>
      <c r="H70" s="71"/>
      <c r="I70" s="18"/>
      <c r="J70" s="71">
        <v>83216</v>
      </c>
      <c r="K70" s="71"/>
      <c r="L70" s="18"/>
      <c r="M70" s="63" t="s">
        <v>273</v>
      </c>
      <c r="N70" s="63"/>
      <c r="O70" s="18"/>
      <c r="P70" s="71">
        <v>227830</v>
      </c>
      <c r="Q70" s="71"/>
      <c r="R70" s="18"/>
    </row>
    <row r="71" spans="1:18" ht="15.75" thickBot="1" x14ac:dyDescent="0.3">
      <c r="A71" s="12"/>
      <c r="B71" s="113" t="s">
        <v>50</v>
      </c>
      <c r="C71" s="20"/>
      <c r="D71" s="54" t="s">
        <v>231</v>
      </c>
      <c r="E71" s="55">
        <v>7151718</v>
      </c>
      <c r="F71" s="20"/>
      <c r="G71" s="54" t="s">
        <v>231</v>
      </c>
      <c r="H71" s="55">
        <v>7890292</v>
      </c>
      <c r="I71" s="20"/>
      <c r="J71" s="54" t="s">
        <v>231</v>
      </c>
      <c r="K71" s="55">
        <v>6271341</v>
      </c>
      <c r="L71" s="20"/>
      <c r="M71" s="54" t="s">
        <v>231</v>
      </c>
      <c r="N71" s="56" t="s">
        <v>680</v>
      </c>
      <c r="O71" s="11" t="s">
        <v>230</v>
      </c>
      <c r="P71" s="54" t="s">
        <v>231</v>
      </c>
      <c r="Q71" s="55">
        <v>9396423</v>
      </c>
      <c r="R71" s="20"/>
    </row>
    <row r="72" spans="1:18" ht="15.75" thickTop="1" x14ac:dyDescent="0.25">
      <c r="A72" s="12"/>
      <c r="B72" s="111" t="s">
        <v>664</v>
      </c>
      <c r="C72" s="18"/>
      <c r="D72" s="100"/>
      <c r="E72" s="100"/>
      <c r="F72" s="18"/>
      <c r="G72" s="100"/>
      <c r="H72" s="100"/>
      <c r="I72" s="18"/>
      <c r="J72" s="100"/>
      <c r="K72" s="100"/>
      <c r="L72" s="18"/>
      <c r="M72" s="100"/>
      <c r="N72" s="100"/>
      <c r="O72" s="18"/>
      <c r="P72" s="100"/>
      <c r="Q72" s="100"/>
      <c r="R72" s="18"/>
    </row>
    <row r="73" spans="1:18" x14ac:dyDescent="0.25">
      <c r="A73" s="12"/>
      <c r="B73" s="91" t="s">
        <v>51</v>
      </c>
      <c r="C73" s="20"/>
      <c r="D73" s="75"/>
      <c r="E73" s="75"/>
      <c r="F73" s="20"/>
      <c r="G73" s="75"/>
      <c r="H73" s="75"/>
      <c r="I73" s="20"/>
      <c r="J73" s="75"/>
      <c r="K73" s="75"/>
      <c r="L73" s="20"/>
      <c r="M73" s="75"/>
      <c r="N73" s="75"/>
      <c r="O73" s="20"/>
      <c r="P73" s="75"/>
      <c r="Q73" s="75"/>
      <c r="R73" s="20"/>
    </row>
    <row r="74" spans="1:18" x14ac:dyDescent="0.25">
      <c r="A74" s="12"/>
      <c r="B74" s="22" t="s">
        <v>665</v>
      </c>
      <c r="C74" s="18"/>
      <c r="D74" s="46" t="s">
        <v>231</v>
      </c>
      <c r="E74" s="52" t="s">
        <v>273</v>
      </c>
      <c r="F74" s="18"/>
      <c r="G74" s="46" t="s">
        <v>231</v>
      </c>
      <c r="H74" s="23">
        <v>1315707</v>
      </c>
      <c r="I74" s="18"/>
      <c r="J74" s="46" t="s">
        <v>231</v>
      </c>
      <c r="K74" s="23">
        <v>82373</v>
      </c>
      <c r="L74" s="18"/>
      <c r="M74" s="46" t="s">
        <v>231</v>
      </c>
      <c r="N74" s="52" t="s">
        <v>676</v>
      </c>
      <c r="O74" s="46" t="s">
        <v>230</v>
      </c>
      <c r="P74" s="46" t="s">
        <v>231</v>
      </c>
      <c r="Q74" s="52" t="s">
        <v>273</v>
      </c>
      <c r="R74" s="18"/>
    </row>
    <row r="75" spans="1:18" x14ac:dyDescent="0.25">
      <c r="A75" s="12"/>
      <c r="B75" s="19" t="s">
        <v>36</v>
      </c>
      <c r="C75" s="20"/>
      <c r="D75" s="76" t="s">
        <v>273</v>
      </c>
      <c r="E75" s="76"/>
      <c r="F75" s="20"/>
      <c r="G75" s="28">
        <v>26382</v>
      </c>
      <c r="H75" s="28"/>
      <c r="I75" s="20"/>
      <c r="J75" s="28">
        <v>2456</v>
      </c>
      <c r="K75" s="28"/>
      <c r="L75" s="20"/>
      <c r="M75" s="76" t="s">
        <v>273</v>
      </c>
      <c r="N75" s="76"/>
      <c r="O75" s="20"/>
      <c r="P75" s="28">
        <v>28838</v>
      </c>
      <c r="Q75" s="28"/>
      <c r="R75" s="20"/>
    </row>
    <row r="76" spans="1:18" ht="15.75" thickBot="1" x14ac:dyDescent="0.3">
      <c r="A76" s="12"/>
      <c r="B76" s="22" t="s">
        <v>666</v>
      </c>
      <c r="C76" s="18"/>
      <c r="D76" s="71">
        <v>58110</v>
      </c>
      <c r="E76" s="71"/>
      <c r="F76" s="18"/>
      <c r="G76" s="71">
        <v>199146</v>
      </c>
      <c r="H76" s="71"/>
      <c r="I76" s="18"/>
      <c r="J76" s="71">
        <v>583810</v>
      </c>
      <c r="K76" s="71"/>
      <c r="L76" s="18"/>
      <c r="M76" s="63" t="s">
        <v>681</v>
      </c>
      <c r="N76" s="63"/>
      <c r="O76" s="46" t="s">
        <v>230</v>
      </c>
      <c r="P76" s="71">
        <v>838935</v>
      </c>
      <c r="Q76" s="71"/>
      <c r="R76" s="18"/>
    </row>
    <row r="77" spans="1:18" x14ac:dyDescent="0.25">
      <c r="A77" s="12"/>
      <c r="B77" s="113" t="s">
        <v>54</v>
      </c>
      <c r="C77" s="20"/>
      <c r="D77" s="115">
        <v>58110</v>
      </c>
      <c r="E77" s="115"/>
      <c r="F77" s="20"/>
      <c r="G77" s="115">
        <v>1541235</v>
      </c>
      <c r="H77" s="115"/>
      <c r="I77" s="20"/>
      <c r="J77" s="115">
        <v>668639</v>
      </c>
      <c r="K77" s="115"/>
      <c r="L77" s="20"/>
      <c r="M77" s="116" t="s">
        <v>682</v>
      </c>
      <c r="N77" s="116"/>
      <c r="O77" s="11" t="s">
        <v>230</v>
      </c>
      <c r="P77" s="115">
        <v>867773</v>
      </c>
      <c r="Q77" s="115"/>
      <c r="R77" s="20"/>
    </row>
    <row r="78" spans="1:18" x14ac:dyDescent="0.25">
      <c r="A78" s="12"/>
      <c r="B78" s="17" t="s">
        <v>37</v>
      </c>
      <c r="C78" s="18"/>
      <c r="D78" s="29">
        <v>3407</v>
      </c>
      <c r="E78" s="29"/>
      <c r="F78" s="18"/>
      <c r="G78" s="29">
        <v>284159</v>
      </c>
      <c r="H78" s="29"/>
      <c r="I78" s="18"/>
      <c r="J78" s="85" t="s">
        <v>273</v>
      </c>
      <c r="K78" s="85"/>
      <c r="L78" s="18"/>
      <c r="M78" s="85" t="s">
        <v>273</v>
      </c>
      <c r="N78" s="85"/>
      <c r="O78" s="18"/>
      <c r="P78" s="29">
        <v>287566</v>
      </c>
      <c r="Q78" s="29"/>
      <c r="R78" s="18"/>
    </row>
    <row r="79" spans="1:18" x14ac:dyDescent="0.25">
      <c r="A79" s="12"/>
      <c r="B79" s="91" t="s">
        <v>669</v>
      </c>
      <c r="C79" s="20"/>
      <c r="D79" s="76" t="s">
        <v>273</v>
      </c>
      <c r="E79" s="76"/>
      <c r="F79" s="20"/>
      <c r="G79" s="28">
        <v>151200</v>
      </c>
      <c r="H79" s="28"/>
      <c r="I79" s="20"/>
      <c r="J79" s="28">
        <v>97461</v>
      </c>
      <c r="K79" s="28"/>
      <c r="L79" s="20"/>
      <c r="M79" s="76" t="s">
        <v>683</v>
      </c>
      <c r="N79" s="76"/>
      <c r="O79" s="11" t="s">
        <v>230</v>
      </c>
      <c r="P79" s="76" t="s">
        <v>273</v>
      </c>
      <c r="Q79" s="76"/>
      <c r="R79" s="20"/>
    </row>
    <row r="80" spans="1:18" x14ac:dyDescent="0.25">
      <c r="A80" s="12"/>
      <c r="B80" s="17" t="s">
        <v>36</v>
      </c>
      <c r="C80" s="18"/>
      <c r="D80" s="85" t="s">
        <v>273</v>
      </c>
      <c r="E80" s="85"/>
      <c r="F80" s="18"/>
      <c r="G80" s="29">
        <v>27763</v>
      </c>
      <c r="H80" s="29"/>
      <c r="I80" s="18"/>
      <c r="J80" s="85" t="s">
        <v>273</v>
      </c>
      <c r="K80" s="85"/>
      <c r="L80" s="18"/>
      <c r="M80" s="85" t="s">
        <v>273</v>
      </c>
      <c r="N80" s="85"/>
      <c r="O80" s="18"/>
      <c r="P80" s="29">
        <v>27763</v>
      </c>
      <c r="Q80" s="29"/>
      <c r="R80" s="18"/>
    </row>
    <row r="81" spans="1:18" x14ac:dyDescent="0.25">
      <c r="A81" s="12"/>
      <c r="B81" s="91" t="s">
        <v>671</v>
      </c>
      <c r="C81" s="20"/>
      <c r="D81" s="28">
        <v>3023071</v>
      </c>
      <c r="E81" s="28"/>
      <c r="F81" s="20"/>
      <c r="G81" s="76" t="s">
        <v>273</v>
      </c>
      <c r="H81" s="76"/>
      <c r="I81" s="20"/>
      <c r="J81" s="76" t="s">
        <v>273</v>
      </c>
      <c r="K81" s="76"/>
      <c r="L81" s="20"/>
      <c r="M81" s="76" t="s">
        <v>273</v>
      </c>
      <c r="N81" s="76"/>
      <c r="O81" s="20"/>
      <c r="P81" s="28">
        <v>3023071</v>
      </c>
      <c r="Q81" s="28"/>
      <c r="R81" s="20"/>
    </row>
    <row r="82" spans="1:18" x14ac:dyDescent="0.25">
      <c r="A82" s="12"/>
      <c r="B82" s="17" t="s">
        <v>56</v>
      </c>
      <c r="C82" s="18"/>
      <c r="D82" s="29">
        <v>3745</v>
      </c>
      <c r="E82" s="29"/>
      <c r="F82" s="18"/>
      <c r="G82" s="29">
        <v>144561</v>
      </c>
      <c r="H82" s="29"/>
      <c r="I82" s="18"/>
      <c r="J82" s="29">
        <v>8194</v>
      </c>
      <c r="K82" s="29"/>
      <c r="L82" s="18"/>
      <c r="M82" s="85" t="s">
        <v>273</v>
      </c>
      <c r="N82" s="85"/>
      <c r="O82" s="18"/>
      <c r="P82" s="29">
        <v>156500</v>
      </c>
      <c r="Q82" s="29"/>
      <c r="R82" s="18"/>
    </row>
    <row r="83" spans="1:18" x14ac:dyDescent="0.25">
      <c r="A83" s="12"/>
      <c r="B83" s="91" t="s">
        <v>672</v>
      </c>
      <c r="C83" s="20"/>
      <c r="D83" s="76" t="s">
        <v>273</v>
      </c>
      <c r="E83" s="76"/>
      <c r="F83" s="20"/>
      <c r="G83" s="76" t="s">
        <v>273</v>
      </c>
      <c r="H83" s="76"/>
      <c r="I83" s="20"/>
      <c r="J83" s="76" t="s">
        <v>273</v>
      </c>
      <c r="K83" s="76"/>
      <c r="L83" s="20"/>
      <c r="M83" s="28">
        <v>235617</v>
      </c>
      <c r="N83" s="28"/>
      <c r="O83" s="20"/>
      <c r="P83" s="28">
        <v>235617</v>
      </c>
      <c r="Q83" s="28"/>
      <c r="R83" s="20"/>
    </row>
    <row r="84" spans="1:18" x14ac:dyDescent="0.25">
      <c r="A84" s="12"/>
      <c r="B84" s="17" t="s">
        <v>60</v>
      </c>
      <c r="C84" s="18"/>
      <c r="D84" s="27"/>
      <c r="E84" s="27"/>
      <c r="F84" s="18"/>
      <c r="G84" s="27"/>
      <c r="H84" s="27"/>
      <c r="I84" s="18"/>
      <c r="J84" s="27"/>
      <c r="K84" s="27"/>
      <c r="L84" s="18"/>
      <c r="M84" s="27"/>
      <c r="N84" s="27"/>
      <c r="O84" s="18"/>
      <c r="P84" s="27"/>
      <c r="Q84" s="27"/>
      <c r="R84" s="18"/>
    </row>
    <row r="85" spans="1:18" x14ac:dyDescent="0.25">
      <c r="A85" s="12"/>
      <c r="B85" s="19" t="s">
        <v>4</v>
      </c>
      <c r="C85" s="20"/>
      <c r="D85" s="28">
        <v>3461360</v>
      </c>
      <c r="E85" s="28"/>
      <c r="F85" s="20"/>
      <c r="G85" s="28">
        <v>5741374</v>
      </c>
      <c r="H85" s="28"/>
      <c r="I85" s="20"/>
      <c r="J85" s="28">
        <v>5497047</v>
      </c>
      <c r="K85" s="28"/>
      <c r="L85" s="20"/>
      <c r="M85" s="76" t="s">
        <v>684</v>
      </c>
      <c r="N85" s="76"/>
      <c r="O85" s="11" t="s">
        <v>230</v>
      </c>
      <c r="P85" s="28">
        <v>3476295</v>
      </c>
      <c r="Q85" s="28"/>
      <c r="R85" s="20"/>
    </row>
    <row r="86" spans="1:18" x14ac:dyDescent="0.25">
      <c r="A86" s="12"/>
      <c r="B86" s="22" t="s">
        <v>674</v>
      </c>
      <c r="C86" s="18"/>
      <c r="D86" s="29">
        <v>602025</v>
      </c>
      <c r="E86" s="29"/>
      <c r="F86" s="18"/>
      <c r="G86" s="85" t="s">
        <v>273</v>
      </c>
      <c r="H86" s="85"/>
      <c r="I86" s="18"/>
      <c r="J86" s="85" t="s">
        <v>273</v>
      </c>
      <c r="K86" s="85"/>
      <c r="L86" s="18"/>
      <c r="M86" s="85" t="s">
        <v>273</v>
      </c>
      <c r="N86" s="85"/>
      <c r="O86" s="18"/>
      <c r="P86" s="29">
        <v>602025</v>
      </c>
      <c r="Q86" s="29"/>
      <c r="R86" s="18"/>
    </row>
    <row r="87" spans="1:18" ht="26.25" thickBot="1" x14ac:dyDescent="0.3">
      <c r="A87" s="12"/>
      <c r="B87" s="19" t="s">
        <v>61</v>
      </c>
      <c r="C87" s="20"/>
      <c r="D87" s="30" t="s">
        <v>273</v>
      </c>
      <c r="E87" s="30"/>
      <c r="F87" s="20"/>
      <c r="G87" s="30" t="s">
        <v>273</v>
      </c>
      <c r="H87" s="30"/>
      <c r="I87" s="20"/>
      <c r="J87" s="30" t="s">
        <v>273</v>
      </c>
      <c r="K87" s="30"/>
      <c r="L87" s="20"/>
      <c r="M87" s="72">
        <v>719813</v>
      </c>
      <c r="N87" s="72"/>
      <c r="O87" s="20"/>
      <c r="P87" s="72">
        <v>719813</v>
      </c>
      <c r="Q87" s="72"/>
      <c r="R87" s="20"/>
    </row>
    <row r="88" spans="1:18" ht="15.75" thickBot="1" x14ac:dyDescent="0.3">
      <c r="A88" s="12"/>
      <c r="B88" s="112" t="s">
        <v>62</v>
      </c>
      <c r="C88" s="18"/>
      <c r="D88" s="87">
        <v>4063385</v>
      </c>
      <c r="E88" s="87"/>
      <c r="F88" s="18"/>
      <c r="G88" s="87">
        <v>5741374</v>
      </c>
      <c r="H88" s="87"/>
      <c r="I88" s="18"/>
      <c r="J88" s="87">
        <v>5497047</v>
      </c>
      <c r="K88" s="87"/>
      <c r="L88" s="18"/>
      <c r="M88" s="86" t="s">
        <v>685</v>
      </c>
      <c r="N88" s="86"/>
      <c r="O88" s="46" t="s">
        <v>230</v>
      </c>
      <c r="P88" s="87">
        <v>4798133</v>
      </c>
      <c r="Q88" s="87"/>
      <c r="R88" s="18"/>
    </row>
    <row r="89" spans="1:18" ht="15.75" thickBot="1" x14ac:dyDescent="0.3">
      <c r="A89" s="12"/>
      <c r="B89" s="113" t="s">
        <v>63</v>
      </c>
      <c r="C89" s="20"/>
      <c r="D89" s="54" t="s">
        <v>231</v>
      </c>
      <c r="E89" s="55">
        <v>7151718</v>
      </c>
      <c r="F89" s="20"/>
      <c r="G89" s="54" t="s">
        <v>231</v>
      </c>
      <c r="H89" s="55">
        <v>7890292</v>
      </c>
      <c r="I89" s="20"/>
      <c r="J89" s="54" t="s">
        <v>231</v>
      </c>
      <c r="K89" s="55">
        <v>6271341</v>
      </c>
      <c r="L89" s="20"/>
      <c r="M89" s="54" t="s">
        <v>231</v>
      </c>
      <c r="N89" s="56" t="s">
        <v>680</v>
      </c>
      <c r="O89" s="11" t="s">
        <v>230</v>
      </c>
      <c r="P89" s="54" t="s">
        <v>231</v>
      </c>
      <c r="Q89" s="55">
        <v>9396423</v>
      </c>
      <c r="R89" s="20"/>
    </row>
    <row r="90" spans="1:18" ht="15.75" thickTop="1" x14ac:dyDescent="0.25">
      <c r="A90" s="12"/>
      <c r="B90" s="89"/>
      <c r="C90" s="89"/>
      <c r="D90" s="89"/>
      <c r="E90" s="89"/>
      <c r="F90" s="89"/>
      <c r="G90" s="89"/>
      <c r="H90" s="89"/>
      <c r="I90" s="89"/>
      <c r="J90" s="89"/>
      <c r="K90" s="89"/>
      <c r="L90" s="89"/>
      <c r="M90" s="89"/>
      <c r="N90" s="89"/>
      <c r="O90" s="89"/>
      <c r="P90" s="89"/>
      <c r="Q90" s="89"/>
      <c r="R90" s="89"/>
    </row>
    <row r="91" spans="1:18" ht="15" customHeight="1" x14ac:dyDescent="0.25">
      <c r="A91" s="12" t="s">
        <v>877</v>
      </c>
      <c r="B91" s="31" t="s">
        <v>8</v>
      </c>
      <c r="C91" s="31"/>
      <c r="D91" s="31"/>
      <c r="E91" s="31"/>
      <c r="F91" s="31"/>
      <c r="G91" s="31"/>
      <c r="H91" s="31"/>
      <c r="I91" s="31"/>
      <c r="J91" s="31"/>
      <c r="K91" s="31"/>
      <c r="L91" s="31"/>
      <c r="M91" s="31"/>
      <c r="N91" s="31"/>
      <c r="O91" s="31"/>
      <c r="P91" s="31"/>
      <c r="Q91" s="31"/>
      <c r="R91" s="31"/>
    </row>
    <row r="92" spans="1:18" x14ac:dyDescent="0.25">
      <c r="A92" s="12"/>
      <c r="B92" s="121" t="s">
        <v>686</v>
      </c>
      <c r="C92" s="121"/>
      <c r="D92" s="121"/>
      <c r="E92" s="121"/>
      <c r="F92" s="121"/>
      <c r="G92" s="121"/>
      <c r="H92" s="121"/>
      <c r="I92" s="121"/>
      <c r="J92" s="121"/>
      <c r="K92" s="121"/>
      <c r="L92" s="121"/>
      <c r="M92" s="121"/>
      <c r="N92" s="121"/>
      <c r="O92" s="121"/>
      <c r="P92" s="121"/>
      <c r="Q92" s="121"/>
      <c r="R92" s="121"/>
    </row>
    <row r="93" spans="1:18" x14ac:dyDescent="0.25">
      <c r="A93" s="12"/>
      <c r="B93" s="89"/>
      <c r="C93" s="89"/>
      <c r="D93" s="89"/>
      <c r="E93" s="89"/>
      <c r="F93" s="89"/>
      <c r="G93" s="89"/>
      <c r="H93" s="89"/>
      <c r="I93" s="89"/>
      <c r="J93" s="89"/>
      <c r="K93" s="89"/>
      <c r="L93" s="89"/>
      <c r="M93" s="89"/>
      <c r="N93" s="89"/>
      <c r="O93" s="89"/>
      <c r="P93" s="89"/>
      <c r="Q93" s="89"/>
      <c r="R93" s="89"/>
    </row>
    <row r="94" spans="1:18" ht="15.75" thickBot="1" x14ac:dyDescent="0.3">
      <c r="A94" s="12"/>
      <c r="B94" s="20"/>
      <c r="C94" s="37"/>
      <c r="D94" s="57" t="s">
        <v>409</v>
      </c>
      <c r="E94" s="57"/>
      <c r="F94" s="57"/>
      <c r="G94" s="57"/>
      <c r="H94" s="57"/>
      <c r="I94" s="57"/>
      <c r="J94" s="57"/>
      <c r="K94" s="57"/>
      <c r="L94" s="57"/>
      <c r="M94" s="57"/>
      <c r="N94" s="57"/>
      <c r="O94" s="57"/>
      <c r="P94" s="57"/>
      <c r="Q94" s="57"/>
      <c r="R94" s="37"/>
    </row>
    <row r="95" spans="1:18" x14ac:dyDescent="0.25">
      <c r="A95" s="12"/>
      <c r="B95" s="99"/>
      <c r="C95" s="45"/>
      <c r="D95" s="59" t="s">
        <v>645</v>
      </c>
      <c r="E95" s="59"/>
      <c r="F95" s="60"/>
      <c r="G95" s="59" t="s">
        <v>646</v>
      </c>
      <c r="H95" s="59"/>
      <c r="I95" s="60"/>
      <c r="J95" s="59" t="s">
        <v>648</v>
      </c>
      <c r="K95" s="59"/>
      <c r="L95" s="60"/>
      <c r="M95" s="59" t="s">
        <v>649</v>
      </c>
      <c r="N95" s="59"/>
      <c r="O95" s="60"/>
      <c r="P95" s="59" t="s">
        <v>284</v>
      </c>
      <c r="Q95" s="59"/>
      <c r="R95" s="45"/>
    </row>
    <row r="96" spans="1:18" x14ac:dyDescent="0.25">
      <c r="A96" s="12"/>
      <c r="B96" s="99"/>
      <c r="C96" s="45"/>
      <c r="D96" s="58"/>
      <c r="E96" s="58"/>
      <c r="F96" s="45"/>
      <c r="G96" s="58" t="s">
        <v>647</v>
      </c>
      <c r="H96" s="58"/>
      <c r="I96" s="45"/>
      <c r="J96" s="58" t="s">
        <v>646</v>
      </c>
      <c r="K96" s="58"/>
      <c r="L96" s="45"/>
      <c r="M96" s="58" t="s">
        <v>650</v>
      </c>
      <c r="N96" s="58"/>
      <c r="O96" s="45"/>
      <c r="P96" s="58"/>
      <c r="Q96" s="58"/>
      <c r="R96" s="45"/>
    </row>
    <row r="97" spans="1:18" ht="15.75" thickBot="1" x14ac:dyDescent="0.3">
      <c r="A97" s="12"/>
      <c r="B97" s="99"/>
      <c r="C97" s="45"/>
      <c r="D97" s="57"/>
      <c r="E97" s="57"/>
      <c r="F97" s="45"/>
      <c r="G97" s="70"/>
      <c r="H97" s="70"/>
      <c r="I97" s="45"/>
      <c r="J97" s="57" t="s">
        <v>647</v>
      </c>
      <c r="K97" s="57"/>
      <c r="L97" s="45"/>
      <c r="M97" s="70"/>
      <c r="N97" s="70"/>
      <c r="O97" s="45"/>
      <c r="P97" s="57"/>
      <c r="Q97" s="57"/>
      <c r="R97" s="45"/>
    </row>
    <row r="98" spans="1:18" x14ac:dyDescent="0.25">
      <c r="A98" s="12"/>
      <c r="B98" s="40" t="s">
        <v>92</v>
      </c>
      <c r="C98" s="18"/>
      <c r="D98" s="46" t="s">
        <v>231</v>
      </c>
      <c r="E98" s="98" t="s">
        <v>273</v>
      </c>
      <c r="F98" s="18"/>
      <c r="G98" s="46" t="s">
        <v>231</v>
      </c>
      <c r="H98" s="101">
        <v>318408</v>
      </c>
      <c r="I98" s="18"/>
      <c r="J98" s="46" t="s">
        <v>231</v>
      </c>
      <c r="K98" s="101">
        <v>209800</v>
      </c>
      <c r="L98" s="18"/>
      <c r="M98" s="46" t="s">
        <v>231</v>
      </c>
      <c r="N98" s="98" t="s">
        <v>687</v>
      </c>
      <c r="O98" s="46" t="s">
        <v>230</v>
      </c>
      <c r="P98" s="46" t="s">
        <v>231</v>
      </c>
      <c r="Q98" s="101">
        <v>518366</v>
      </c>
      <c r="R98" s="18"/>
    </row>
    <row r="99" spans="1:18" x14ac:dyDescent="0.25">
      <c r="A99" s="12"/>
      <c r="B99" s="42" t="s">
        <v>93</v>
      </c>
      <c r="C99" s="20"/>
      <c r="D99" s="75"/>
      <c r="E99" s="75"/>
      <c r="F99" s="20"/>
      <c r="G99" s="75"/>
      <c r="H99" s="75"/>
      <c r="I99" s="20"/>
      <c r="J99" s="75"/>
      <c r="K99" s="75"/>
      <c r="L99" s="20"/>
      <c r="M99" s="75"/>
      <c r="N99" s="75"/>
      <c r="O99" s="20"/>
      <c r="P99" s="75"/>
      <c r="Q99" s="75"/>
      <c r="R99" s="20"/>
    </row>
    <row r="100" spans="1:18" x14ac:dyDescent="0.25">
      <c r="A100" s="12"/>
      <c r="B100" s="51" t="s">
        <v>94</v>
      </c>
      <c r="C100" s="18"/>
      <c r="D100" s="85" t="s">
        <v>273</v>
      </c>
      <c r="E100" s="85"/>
      <c r="F100" s="18"/>
      <c r="G100" s="29">
        <v>180638</v>
      </c>
      <c r="H100" s="29"/>
      <c r="I100" s="18"/>
      <c r="J100" s="29">
        <v>47150</v>
      </c>
      <c r="K100" s="29"/>
      <c r="L100" s="18"/>
      <c r="M100" s="85" t="s">
        <v>273</v>
      </c>
      <c r="N100" s="85"/>
      <c r="O100" s="18"/>
      <c r="P100" s="29">
        <v>227788</v>
      </c>
      <c r="Q100" s="29"/>
      <c r="R100" s="18"/>
    </row>
    <row r="101" spans="1:18" x14ac:dyDescent="0.25">
      <c r="A101" s="12"/>
      <c r="B101" s="50" t="s">
        <v>96</v>
      </c>
      <c r="C101" s="20"/>
      <c r="D101" s="76" t="s">
        <v>273</v>
      </c>
      <c r="E101" s="76"/>
      <c r="F101" s="20"/>
      <c r="G101" s="28">
        <v>42567</v>
      </c>
      <c r="H101" s="28"/>
      <c r="I101" s="20"/>
      <c r="J101" s="28">
        <v>44311</v>
      </c>
      <c r="K101" s="28"/>
      <c r="L101" s="20"/>
      <c r="M101" s="76" t="s">
        <v>688</v>
      </c>
      <c r="N101" s="76"/>
      <c r="O101" s="11" t="s">
        <v>230</v>
      </c>
      <c r="P101" s="28">
        <v>85590</v>
      </c>
      <c r="Q101" s="28"/>
      <c r="R101" s="20"/>
    </row>
    <row r="102" spans="1:18" ht="26.25" x14ac:dyDescent="0.25">
      <c r="A102" s="12"/>
      <c r="B102" s="51" t="s">
        <v>98</v>
      </c>
      <c r="C102" s="18"/>
      <c r="D102" s="29">
        <v>10760</v>
      </c>
      <c r="E102" s="29"/>
      <c r="F102" s="18"/>
      <c r="G102" s="29">
        <v>7795</v>
      </c>
      <c r="H102" s="29"/>
      <c r="I102" s="18"/>
      <c r="J102" s="29">
        <v>12416</v>
      </c>
      <c r="K102" s="29"/>
      <c r="L102" s="18"/>
      <c r="M102" s="85" t="s">
        <v>689</v>
      </c>
      <c r="N102" s="85"/>
      <c r="O102" s="46" t="s">
        <v>230</v>
      </c>
      <c r="P102" s="29">
        <v>27701</v>
      </c>
      <c r="Q102" s="29"/>
      <c r="R102" s="18"/>
    </row>
    <row r="103" spans="1:18" x14ac:dyDescent="0.25">
      <c r="A103" s="12"/>
      <c r="B103" s="50" t="s">
        <v>690</v>
      </c>
      <c r="C103" s="20"/>
      <c r="D103" s="76">
        <v>288</v>
      </c>
      <c r="E103" s="76"/>
      <c r="F103" s="20"/>
      <c r="G103" s="28">
        <v>49719</v>
      </c>
      <c r="H103" s="28"/>
      <c r="I103" s="20"/>
      <c r="J103" s="28">
        <v>71409</v>
      </c>
      <c r="K103" s="28"/>
      <c r="L103" s="20"/>
      <c r="M103" s="76" t="s">
        <v>691</v>
      </c>
      <c r="N103" s="76"/>
      <c r="O103" s="11" t="s">
        <v>230</v>
      </c>
      <c r="P103" s="28">
        <v>120043</v>
      </c>
      <c r="Q103" s="28"/>
      <c r="R103" s="20"/>
    </row>
    <row r="104" spans="1:18" ht="15.75" thickBot="1" x14ac:dyDescent="0.3">
      <c r="A104" s="12"/>
      <c r="B104" s="51" t="s">
        <v>692</v>
      </c>
      <c r="C104" s="18"/>
      <c r="D104" s="63" t="s">
        <v>273</v>
      </c>
      <c r="E104" s="63"/>
      <c r="F104" s="18"/>
      <c r="G104" s="63">
        <v>352</v>
      </c>
      <c r="H104" s="63"/>
      <c r="I104" s="18"/>
      <c r="J104" s="71">
        <v>6536</v>
      </c>
      <c r="K104" s="71"/>
      <c r="L104" s="18"/>
      <c r="M104" s="63" t="s">
        <v>693</v>
      </c>
      <c r="N104" s="63"/>
      <c r="O104" s="46" t="s">
        <v>230</v>
      </c>
      <c r="P104" s="71">
        <v>1618</v>
      </c>
      <c r="Q104" s="71"/>
      <c r="R104" s="18"/>
    </row>
    <row r="105" spans="1:18" ht="15.75" thickBot="1" x14ac:dyDescent="0.3">
      <c r="A105" s="12"/>
      <c r="B105" s="53" t="s">
        <v>103</v>
      </c>
      <c r="C105" s="20"/>
      <c r="D105" s="73">
        <v>11048</v>
      </c>
      <c r="E105" s="73"/>
      <c r="F105" s="20"/>
      <c r="G105" s="73">
        <v>281071</v>
      </c>
      <c r="H105" s="73"/>
      <c r="I105" s="20"/>
      <c r="J105" s="73">
        <v>181822</v>
      </c>
      <c r="K105" s="73"/>
      <c r="L105" s="20"/>
      <c r="M105" s="74" t="s">
        <v>694</v>
      </c>
      <c r="N105" s="74"/>
      <c r="O105" s="11" t="s">
        <v>230</v>
      </c>
      <c r="P105" s="73">
        <v>462740</v>
      </c>
      <c r="Q105" s="73"/>
      <c r="R105" s="20"/>
    </row>
    <row r="106" spans="1:18" x14ac:dyDescent="0.25">
      <c r="A106" s="12"/>
      <c r="B106" s="66"/>
      <c r="C106" s="18"/>
      <c r="D106" s="62"/>
      <c r="E106" s="62"/>
      <c r="F106" s="18"/>
      <c r="G106" s="62"/>
      <c r="H106" s="62"/>
      <c r="I106" s="18"/>
      <c r="J106" s="62"/>
      <c r="K106" s="62"/>
      <c r="L106" s="18"/>
      <c r="M106" s="62"/>
      <c r="N106" s="62"/>
      <c r="O106" s="18"/>
      <c r="P106" s="62"/>
      <c r="Q106" s="62"/>
      <c r="R106" s="18"/>
    </row>
    <row r="107" spans="1:18" x14ac:dyDescent="0.25">
      <c r="A107" s="12"/>
      <c r="B107" s="53" t="s">
        <v>695</v>
      </c>
      <c r="C107" s="20"/>
      <c r="D107" s="76" t="s">
        <v>696</v>
      </c>
      <c r="E107" s="76"/>
      <c r="F107" s="11" t="s">
        <v>230</v>
      </c>
      <c r="G107" s="28">
        <v>37337</v>
      </c>
      <c r="H107" s="28"/>
      <c r="I107" s="20"/>
      <c r="J107" s="28">
        <v>27978</v>
      </c>
      <c r="K107" s="28"/>
      <c r="L107" s="20"/>
      <c r="M107" s="28">
        <v>1359</v>
      </c>
      <c r="N107" s="28"/>
      <c r="O107" s="20"/>
      <c r="P107" s="28">
        <v>55626</v>
      </c>
      <c r="Q107" s="28"/>
      <c r="R107" s="20"/>
    </row>
    <row r="108" spans="1:18" x14ac:dyDescent="0.25">
      <c r="A108" s="12"/>
      <c r="B108" s="66"/>
      <c r="C108" s="18"/>
      <c r="D108" s="27"/>
      <c r="E108" s="27"/>
      <c r="F108" s="18"/>
      <c r="G108" s="27"/>
      <c r="H108" s="27"/>
      <c r="I108" s="18"/>
      <c r="J108" s="27"/>
      <c r="K108" s="27"/>
      <c r="L108" s="18"/>
      <c r="M108" s="27"/>
      <c r="N108" s="27"/>
      <c r="O108" s="18"/>
      <c r="P108" s="27"/>
      <c r="Q108" s="27"/>
      <c r="R108" s="18"/>
    </row>
    <row r="109" spans="1:18" x14ac:dyDescent="0.25">
      <c r="A109" s="12"/>
      <c r="B109" s="42" t="s">
        <v>697</v>
      </c>
      <c r="C109" s="20"/>
      <c r="D109" s="28">
        <v>54074</v>
      </c>
      <c r="E109" s="28"/>
      <c r="F109" s="20"/>
      <c r="G109" s="28">
        <v>18928</v>
      </c>
      <c r="H109" s="28"/>
      <c r="I109" s="20"/>
      <c r="J109" s="76" t="s">
        <v>273</v>
      </c>
      <c r="K109" s="76"/>
      <c r="L109" s="20"/>
      <c r="M109" s="76" t="s">
        <v>698</v>
      </c>
      <c r="N109" s="76"/>
      <c r="O109" s="11" t="s">
        <v>230</v>
      </c>
      <c r="P109" s="76" t="s">
        <v>273</v>
      </c>
      <c r="Q109" s="76"/>
      <c r="R109" s="20"/>
    </row>
    <row r="110" spans="1:18" ht="15.75" thickBot="1" x14ac:dyDescent="0.3">
      <c r="A110" s="12"/>
      <c r="B110" s="40" t="s">
        <v>699</v>
      </c>
      <c r="C110" s="18"/>
      <c r="D110" s="63" t="s">
        <v>700</v>
      </c>
      <c r="E110" s="63"/>
      <c r="F110" s="46" t="s">
        <v>230</v>
      </c>
      <c r="G110" s="63" t="s">
        <v>701</v>
      </c>
      <c r="H110" s="63"/>
      <c r="I110" s="46" t="s">
        <v>230</v>
      </c>
      <c r="J110" s="63" t="s">
        <v>702</v>
      </c>
      <c r="K110" s="63"/>
      <c r="L110" s="46" t="s">
        <v>230</v>
      </c>
      <c r="M110" s="71">
        <v>9368</v>
      </c>
      <c r="N110" s="71"/>
      <c r="O110" s="18"/>
      <c r="P110" s="63" t="s">
        <v>703</v>
      </c>
      <c r="Q110" s="63"/>
      <c r="R110" s="46" t="s">
        <v>230</v>
      </c>
    </row>
    <row r="111" spans="1:18" x14ac:dyDescent="0.25">
      <c r="A111" s="12"/>
      <c r="B111" s="53" t="s">
        <v>112</v>
      </c>
      <c r="C111" s="20"/>
      <c r="D111" s="116" t="s">
        <v>704</v>
      </c>
      <c r="E111" s="116"/>
      <c r="F111" s="11" t="s">
        <v>230</v>
      </c>
      <c r="G111" s="115">
        <v>50883</v>
      </c>
      <c r="H111" s="115"/>
      <c r="I111" s="20"/>
      <c r="J111" s="115">
        <v>23000</v>
      </c>
      <c r="K111" s="115"/>
      <c r="L111" s="20"/>
      <c r="M111" s="116" t="s">
        <v>705</v>
      </c>
      <c r="N111" s="116"/>
      <c r="O111" s="11" t="s">
        <v>230</v>
      </c>
      <c r="P111" s="115">
        <v>10108</v>
      </c>
      <c r="Q111" s="115"/>
      <c r="R111" s="20"/>
    </row>
    <row r="112" spans="1:18" ht="15.75" thickBot="1" x14ac:dyDescent="0.3">
      <c r="A112" s="12"/>
      <c r="B112" s="40" t="s">
        <v>706</v>
      </c>
      <c r="C112" s="18"/>
      <c r="D112" s="63">
        <v>251</v>
      </c>
      <c r="E112" s="63"/>
      <c r="F112" s="18"/>
      <c r="G112" s="63" t="s">
        <v>707</v>
      </c>
      <c r="H112" s="63"/>
      <c r="I112" s="46" t="s">
        <v>230</v>
      </c>
      <c r="J112" s="63" t="s">
        <v>273</v>
      </c>
      <c r="K112" s="63"/>
      <c r="L112" s="18"/>
      <c r="M112" s="63" t="s">
        <v>273</v>
      </c>
      <c r="N112" s="63"/>
      <c r="O112" s="18"/>
      <c r="P112" s="63" t="s">
        <v>708</v>
      </c>
      <c r="Q112" s="63"/>
      <c r="R112" s="46" t="s">
        <v>230</v>
      </c>
    </row>
    <row r="113" spans="1:18" x14ac:dyDescent="0.25">
      <c r="A113" s="12"/>
      <c r="B113" s="53" t="s">
        <v>117</v>
      </c>
      <c r="C113" s="20"/>
      <c r="D113" s="116" t="s">
        <v>709</v>
      </c>
      <c r="E113" s="116"/>
      <c r="F113" s="11" t="s">
        <v>230</v>
      </c>
      <c r="G113" s="115">
        <v>54074</v>
      </c>
      <c r="H113" s="115"/>
      <c r="I113" s="20"/>
      <c r="J113" s="115">
        <v>23000</v>
      </c>
      <c r="K113" s="115"/>
      <c r="L113" s="20"/>
      <c r="M113" s="116" t="s">
        <v>705</v>
      </c>
      <c r="N113" s="116"/>
      <c r="O113" s="11" t="s">
        <v>230</v>
      </c>
      <c r="P113" s="115">
        <v>13048</v>
      </c>
      <c r="Q113" s="115"/>
      <c r="R113" s="20"/>
    </row>
    <row r="114" spans="1:18" ht="27" thickBot="1" x14ac:dyDescent="0.3">
      <c r="A114" s="12"/>
      <c r="B114" s="40" t="s">
        <v>710</v>
      </c>
      <c r="C114" s="18"/>
      <c r="D114" s="63" t="s">
        <v>273</v>
      </c>
      <c r="E114" s="63"/>
      <c r="F114" s="18"/>
      <c r="G114" s="63" t="s">
        <v>273</v>
      </c>
      <c r="H114" s="63"/>
      <c r="I114" s="18"/>
      <c r="J114" s="63" t="s">
        <v>273</v>
      </c>
      <c r="K114" s="63"/>
      <c r="L114" s="18"/>
      <c r="M114" s="63" t="s">
        <v>711</v>
      </c>
      <c r="N114" s="63"/>
      <c r="O114" s="46" t="s">
        <v>230</v>
      </c>
      <c r="P114" s="63" t="s">
        <v>711</v>
      </c>
      <c r="Q114" s="63"/>
      <c r="R114" s="46" t="s">
        <v>230</v>
      </c>
    </row>
    <row r="115" spans="1:18" ht="27" thickBot="1" x14ac:dyDescent="0.3">
      <c r="A115" s="12"/>
      <c r="B115" s="53" t="s">
        <v>527</v>
      </c>
      <c r="C115" s="20"/>
      <c r="D115" s="54" t="s">
        <v>231</v>
      </c>
      <c r="E115" s="56" t="s">
        <v>709</v>
      </c>
      <c r="F115" s="11" t="s">
        <v>230</v>
      </c>
      <c r="G115" s="54" t="s">
        <v>231</v>
      </c>
      <c r="H115" s="55">
        <v>54074</v>
      </c>
      <c r="I115" s="20"/>
      <c r="J115" s="54" t="s">
        <v>231</v>
      </c>
      <c r="K115" s="55">
        <v>23000</v>
      </c>
      <c r="L115" s="20"/>
      <c r="M115" s="54" t="s">
        <v>231</v>
      </c>
      <c r="N115" s="56" t="s">
        <v>712</v>
      </c>
      <c r="O115" s="11" t="s">
        <v>230</v>
      </c>
      <c r="P115" s="54" t="s">
        <v>231</v>
      </c>
      <c r="Q115" s="55">
        <v>8977</v>
      </c>
      <c r="R115" s="20"/>
    </row>
    <row r="116" spans="1:18" ht="15.75" thickTop="1" x14ac:dyDescent="0.25">
      <c r="A116" s="12"/>
      <c r="B116" s="33"/>
      <c r="C116" s="33"/>
      <c r="D116" s="33"/>
      <c r="E116" s="33"/>
      <c r="F116" s="33"/>
      <c r="G116" s="33"/>
      <c r="H116" s="33"/>
      <c r="I116" s="33"/>
      <c r="J116" s="33"/>
      <c r="K116" s="33"/>
      <c r="L116" s="33"/>
      <c r="M116" s="33"/>
      <c r="N116" s="33"/>
      <c r="O116" s="33"/>
      <c r="P116" s="33"/>
      <c r="Q116" s="33"/>
      <c r="R116" s="33"/>
    </row>
    <row r="117" spans="1:18" ht="15.75" thickBot="1" x14ac:dyDescent="0.3">
      <c r="A117" s="12"/>
      <c r="B117" s="20"/>
      <c r="C117" s="37"/>
      <c r="D117" s="57" t="s">
        <v>427</v>
      </c>
      <c r="E117" s="57"/>
      <c r="F117" s="57"/>
      <c r="G117" s="57"/>
      <c r="H117" s="57"/>
      <c r="I117" s="57"/>
      <c r="J117" s="57"/>
      <c r="K117" s="57"/>
      <c r="L117" s="57"/>
      <c r="M117" s="57"/>
      <c r="N117" s="57"/>
      <c r="O117" s="57"/>
      <c r="P117" s="57"/>
      <c r="Q117" s="57"/>
      <c r="R117" s="37"/>
    </row>
    <row r="118" spans="1:18" x14ac:dyDescent="0.25">
      <c r="A118" s="12"/>
      <c r="B118" s="99"/>
      <c r="C118" s="45"/>
      <c r="D118" s="59" t="s">
        <v>645</v>
      </c>
      <c r="E118" s="59"/>
      <c r="F118" s="60"/>
      <c r="G118" s="59" t="s">
        <v>646</v>
      </c>
      <c r="H118" s="59"/>
      <c r="I118" s="60"/>
      <c r="J118" s="59" t="s">
        <v>648</v>
      </c>
      <c r="K118" s="59"/>
      <c r="L118" s="60"/>
      <c r="M118" s="59" t="s">
        <v>649</v>
      </c>
      <c r="N118" s="59"/>
      <c r="O118" s="60"/>
      <c r="P118" s="59" t="s">
        <v>284</v>
      </c>
      <c r="Q118" s="59"/>
      <c r="R118" s="45"/>
    </row>
    <row r="119" spans="1:18" x14ac:dyDescent="0.25">
      <c r="A119" s="12"/>
      <c r="B119" s="99"/>
      <c r="C119" s="45"/>
      <c r="D119" s="58"/>
      <c r="E119" s="58"/>
      <c r="F119" s="45"/>
      <c r="G119" s="58" t="s">
        <v>647</v>
      </c>
      <c r="H119" s="58"/>
      <c r="I119" s="45"/>
      <c r="J119" s="58" t="s">
        <v>646</v>
      </c>
      <c r="K119" s="58"/>
      <c r="L119" s="45"/>
      <c r="M119" s="58" t="s">
        <v>650</v>
      </c>
      <c r="N119" s="58"/>
      <c r="O119" s="45"/>
      <c r="P119" s="58"/>
      <c r="Q119" s="58"/>
      <c r="R119" s="45"/>
    </row>
    <row r="120" spans="1:18" ht="15.75" thickBot="1" x14ac:dyDescent="0.3">
      <c r="A120" s="12"/>
      <c r="B120" s="99"/>
      <c r="C120" s="45"/>
      <c r="D120" s="57"/>
      <c r="E120" s="57"/>
      <c r="F120" s="45"/>
      <c r="G120" s="70"/>
      <c r="H120" s="70"/>
      <c r="I120" s="45"/>
      <c r="J120" s="57" t="s">
        <v>647</v>
      </c>
      <c r="K120" s="57"/>
      <c r="L120" s="45"/>
      <c r="M120" s="70"/>
      <c r="N120" s="70"/>
      <c r="O120" s="45"/>
      <c r="P120" s="57"/>
      <c r="Q120" s="57"/>
      <c r="R120" s="45"/>
    </row>
    <row r="121" spans="1:18" x14ac:dyDescent="0.25">
      <c r="A121" s="12"/>
      <c r="B121" s="40" t="s">
        <v>92</v>
      </c>
      <c r="C121" s="18"/>
      <c r="D121" s="46" t="s">
        <v>231</v>
      </c>
      <c r="E121" s="98" t="s">
        <v>273</v>
      </c>
      <c r="F121" s="18"/>
      <c r="G121" s="46" t="s">
        <v>231</v>
      </c>
      <c r="H121" s="101">
        <v>298097</v>
      </c>
      <c r="I121" s="18"/>
      <c r="J121" s="46" t="s">
        <v>231</v>
      </c>
      <c r="K121" s="101">
        <v>126515</v>
      </c>
      <c r="L121" s="18"/>
      <c r="M121" s="46" t="s">
        <v>231</v>
      </c>
      <c r="N121" s="98" t="s">
        <v>713</v>
      </c>
      <c r="O121" s="46" t="s">
        <v>230</v>
      </c>
      <c r="P121" s="46" t="s">
        <v>231</v>
      </c>
      <c r="Q121" s="101">
        <v>415120</v>
      </c>
      <c r="R121" s="18"/>
    </row>
    <row r="122" spans="1:18" x14ac:dyDescent="0.25">
      <c r="A122" s="12"/>
      <c r="B122" s="42" t="s">
        <v>93</v>
      </c>
      <c r="C122" s="20"/>
      <c r="D122" s="75"/>
      <c r="E122" s="75"/>
      <c r="F122" s="20"/>
      <c r="G122" s="75"/>
      <c r="H122" s="75"/>
      <c r="I122" s="20"/>
      <c r="J122" s="75"/>
      <c r="K122" s="75"/>
      <c r="L122" s="20"/>
      <c r="M122" s="75"/>
      <c r="N122" s="75"/>
      <c r="O122" s="20"/>
      <c r="P122" s="75"/>
      <c r="Q122" s="75"/>
      <c r="R122" s="20"/>
    </row>
    <row r="123" spans="1:18" x14ac:dyDescent="0.25">
      <c r="A123" s="12"/>
      <c r="B123" s="51" t="s">
        <v>94</v>
      </c>
      <c r="C123" s="18"/>
      <c r="D123" s="85" t="s">
        <v>273</v>
      </c>
      <c r="E123" s="85"/>
      <c r="F123" s="18"/>
      <c r="G123" s="29">
        <v>117813</v>
      </c>
      <c r="H123" s="29"/>
      <c r="I123" s="18"/>
      <c r="J123" s="29">
        <v>17114</v>
      </c>
      <c r="K123" s="29"/>
      <c r="L123" s="18"/>
      <c r="M123" s="85" t="s">
        <v>273</v>
      </c>
      <c r="N123" s="85"/>
      <c r="O123" s="18"/>
      <c r="P123" s="29">
        <v>134927</v>
      </c>
      <c r="Q123" s="29"/>
      <c r="R123" s="18"/>
    </row>
    <row r="124" spans="1:18" x14ac:dyDescent="0.25">
      <c r="A124" s="12"/>
      <c r="B124" s="50" t="s">
        <v>96</v>
      </c>
      <c r="C124" s="20"/>
      <c r="D124" s="76" t="s">
        <v>273</v>
      </c>
      <c r="E124" s="76"/>
      <c r="F124" s="20"/>
      <c r="G124" s="28">
        <v>34497</v>
      </c>
      <c r="H124" s="28"/>
      <c r="I124" s="20"/>
      <c r="J124" s="28">
        <v>29485</v>
      </c>
      <c r="K124" s="28"/>
      <c r="L124" s="20"/>
      <c r="M124" s="76" t="s">
        <v>714</v>
      </c>
      <c r="N124" s="76"/>
      <c r="O124" s="11" t="s">
        <v>230</v>
      </c>
      <c r="P124" s="28">
        <v>63597</v>
      </c>
      <c r="Q124" s="28"/>
      <c r="R124" s="20"/>
    </row>
    <row r="125" spans="1:18" ht="26.25" x14ac:dyDescent="0.25">
      <c r="A125" s="12"/>
      <c r="B125" s="51" t="s">
        <v>98</v>
      </c>
      <c r="C125" s="18"/>
      <c r="D125" s="29">
        <v>12074</v>
      </c>
      <c r="E125" s="29"/>
      <c r="F125" s="18"/>
      <c r="G125" s="29">
        <v>6646</v>
      </c>
      <c r="H125" s="29"/>
      <c r="I125" s="18"/>
      <c r="J125" s="29">
        <v>8451</v>
      </c>
      <c r="K125" s="29"/>
      <c r="L125" s="18"/>
      <c r="M125" s="85" t="s">
        <v>715</v>
      </c>
      <c r="N125" s="85"/>
      <c r="O125" s="46" t="s">
        <v>230</v>
      </c>
      <c r="P125" s="29">
        <v>25499</v>
      </c>
      <c r="Q125" s="29"/>
      <c r="R125" s="18"/>
    </row>
    <row r="126" spans="1:18" x14ac:dyDescent="0.25">
      <c r="A126" s="12"/>
      <c r="B126" s="50" t="s">
        <v>690</v>
      </c>
      <c r="C126" s="20"/>
      <c r="D126" s="76">
        <v>242</v>
      </c>
      <c r="E126" s="76"/>
      <c r="F126" s="20"/>
      <c r="G126" s="28">
        <v>45457</v>
      </c>
      <c r="H126" s="28"/>
      <c r="I126" s="20"/>
      <c r="J126" s="28">
        <v>44292</v>
      </c>
      <c r="K126" s="28"/>
      <c r="L126" s="20"/>
      <c r="M126" s="76" t="s">
        <v>716</v>
      </c>
      <c r="N126" s="76"/>
      <c r="O126" s="11" t="s">
        <v>230</v>
      </c>
      <c r="P126" s="28">
        <v>88654</v>
      </c>
      <c r="Q126" s="28"/>
      <c r="R126" s="20"/>
    </row>
    <row r="127" spans="1:18" ht="15.75" thickBot="1" x14ac:dyDescent="0.3">
      <c r="A127" s="12"/>
      <c r="B127" s="51" t="s">
        <v>692</v>
      </c>
      <c r="C127" s="18"/>
      <c r="D127" s="63" t="s">
        <v>273</v>
      </c>
      <c r="E127" s="63"/>
      <c r="F127" s="18"/>
      <c r="G127" s="63">
        <v>573</v>
      </c>
      <c r="H127" s="63"/>
      <c r="I127" s="18"/>
      <c r="J127" s="63" t="s">
        <v>717</v>
      </c>
      <c r="K127" s="63"/>
      <c r="L127" s="46" t="s">
        <v>230</v>
      </c>
      <c r="M127" s="71">
        <v>2081</v>
      </c>
      <c r="N127" s="71"/>
      <c r="O127" s="18"/>
      <c r="P127" s="63" t="s">
        <v>718</v>
      </c>
      <c r="Q127" s="63"/>
      <c r="R127" s="46" t="s">
        <v>230</v>
      </c>
    </row>
    <row r="128" spans="1:18" ht="15.75" thickBot="1" x14ac:dyDescent="0.3">
      <c r="A128" s="12"/>
      <c r="B128" s="53" t="s">
        <v>103</v>
      </c>
      <c r="C128" s="20"/>
      <c r="D128" s="73">
        <v>12316</v>
      </c>
      <c r="E128" s="73"/>
      <c r="F128" s="20"/>
      <c r="G128" s="73">
        <v>204986</v>
      </c>
      <c r="H128" s="73"/>
      <c r="I128" s="20"/>
      <c r="J128" s="73">
        <v>59109</v>
      </c>
      <c r="K128" s="73"/>
      <c r="L128" s="20"/>
      <c r="M128" s="74" t="s">
        <v>719</v>
      </c>
      <c r="N128" s="74"/>
      <c r="O128" s="11" t="s">
        <v>230</v>
      </c>
      <c r="P128" s="73">
        <v>275098</v>
      </c>
      <c r="Q128" s="73"/>
      <c r="R128" s="20"/>
    </row>
    <row r="129" spans="1:18" x14ac:dyDescent="0.25">
      <c r="A129" s="12"/>
      <c r="B129" s="66"/>
      <c r="C129" s="18"/>
      <c r="D129" s="62"/>
      <c r="E129" s="62"/>
      <c r="F129" s="18"/>
      <c r="G129" s="62"/>
      <c r="H129" s="62"/>
      <c r="I129" s="18"/>
      <c r="J129" s="62"/>
      <c r="K129" s="62"/>
      <c r="L129" s="18"/>
      <c r="M129" s="62"/>
      <c r="N129" s="62"/>
      <c r="O129" s="18"/>
      <c r="P129" s="62"/>
      <c r="Q129" s="62"/>
      <c r="R129" s="18"/>
    </row>
    <row r="130" spans="1:18" x14ac:dyDescent="0.25">
      <c r="A130" s="12"/>
      <c r="B130" s="53" t="s">
        <v>695</v>
      </c>
      <c r="C130" s="20"/>
      <c r="D130" s="76" t="s">
        <v>720</v>
      </c>
      <c r="E130" s="76"/>
      <c r="F130" s="11" t="s">
        <v>230</v>
      </c>
      <c r="G130" s="28">
        <v>93111</v>
      </c>
      <c r="H130" s="28"/>
      <c r="I130" s="20"/>
      <c r="J130" s="28">
        <v>67406</v>
      </c>
      <c r="K130" s="28"/>
      <c r="L130" s="20"/>
      <c r="M130" s="76" t="s">
        <v>721</v>
      </c>
      <c r="N130" s="76"/>
      <c r="O130" s="11" t="s">
        <v>230</v>
      </c>
      <c r="P130" s="28">
        <v>140022</v>
      </c>
      <c r="Q130" s="28"/>
      <c r="R130" s="20"/>
    </row>
    <row r="131" spans="1:18" x14ac:dyDescent="0.25">
      <c r="A131" s="12"/>
      <c r="B131" s="66"/>
      <c r="C131" s="18"/>
      <c r="D131" s="27"/>
      <c r="E131" s="27"/>
      <c r="F131" s="18"/>
      <c r="G131" s="27"/>
      <c r="H131" s="27"/>
      <c r="I131" s="18"/>
      <c r="J131" s="27"/>
      <c r="K131" s="27"/>
      <c r="L131" s="18"/>
      <c r="M131" s="27"/>
      <c r="N131" s="27"/>
      <c r="O131" s="18"/>
      <c r="P131" s="27"/>
      <c r="Q131" s="27"/>
      <c r="R131" s="18"/>
    </row>
    <row r="132" spans="1:18" x14ac:dyDescent="0.25">
      <c r="A132" s="12"/>
      <c r="B132" s="42" t="s">
        <v>697</v>
      </c>
      <c r="C132" s="20"/>
      <c r="D132" s="28">
        <v>132913</v>
      </c>
      <c r="E132" s="28"/>
      <c r="F132" s="20"/>
      <c r="G132" s="28">
        <v>62611</v>
      </c>
      <c r="H132" s="28"/>
      <c r="I132" s="20"/>
      <c r="J132" s="76" t="s">
        <v>273</v>
      </c>
      <c r="K132" s="76"/>
      <c r="L132" s="20"/>
      <c r="M132" s="76" t="s">
        <v>722</v>
      </c>
      <c r="N132" s="76"/>
      <c r="O132" s="11" t="s">
        <v>230</v>
      </c>
      <c r="P132" s="76" t="s">
        <v>273</v>
      </c>
      <c r="Q132" s="76"/>
      <c r="R132" s="20"/>
    </row>
    <row r="133" spans="1:18" ht="15.75" thickBot="1" x14ac:dyDescent="0.3">
      <c r="A133" s="12"/>
      <c r="B133" s="40" t="s">
        <v>699</v>
      </c>
      <c r="C133" s="18"/>
      <c r="D133" s="63" t="s">
        <v>723</v>
      </c>
      <c r="E133" s="63"/>
      <c r="F133" s="46" t="s">
        <v>230</v>
      </c>
      <c r="G133" s="63" t="s">
        <v>724</v>
      </c>
      <c r="H133" s="63"/>
      <c r="I133" s="46" t="s">
        <v>230</v>
      </c>
      <c r="J133" s="63" t="s">
        <v>725</v>
      </c>
      <c r="K133" s="63"/>
      <c r="L133" s="46" t="s">
        <v>230</v>
      </c>
      <c r="M133" s="71">
        <v>11678</v>
      </c>
      <c r="N133" s="71"/>
      <c r="O133" s="18"/>
      <c r="P133" s="63" t="s">
        <v>726</v>
      </c>
      <c r="Q133" s="63"/>
      <c r="R133" s="46" t="s">
        <v>230</v>
      </c>
    </row>
    <row r="134" spans="1:18" x14ac:dyDescent="0.25">
      <c r="A134" s="12"/>
      <c r="B134" s="53" t="s">
        <v>112</v>
      </c>
      <c r="C134" s="20"/>
      <c r="D134" s="115">
        <v>80495</v>
      </c>
      <c r="E134" s="115"/>
      <c r="F134" s="20"/>
      <c r="G134" s="115">
        <v>148902</v>
      </c>
      <c r="H134" s="115"/>
      <c r="I134" s="20"/>
      <c r="J134" s="115">
        <v>64409</v>
      </c>
      <c r="K134" s="115"/>
      <c r="L134" s="20"/>
      <c r="M134" s="116" t="s">
        <v>727</v>
      </c>
      <c r="N134" s="116"/>
      <c r="O134" s="11" t="s">
        <v>230</v>
      </c>
      <c r="P134" s="115">
        <v>101781</v>
      </c>
      <c r="Q134" s="115"/>
      <c r="R134" s="20"/>
    </row>
    <row r="135" spans="1:18" ht="15.75" thickBot="1" x14ac:dyDescent="0.3">
      <c r="A135" s="12"/>
      <c r="B135" s="40" t="s">
        <v>706</v>
      </c>
      <c r="C135" s="18"/>
      <c r="D135" s="63">
        <v>294</v>
      </c>
      <c r="E135" s="63"/>
      <c r="F135" s="18"/>
      <c r="G135" s="71">
        <v>15989</v>
      </c>
      <c r="H135" s="71"/>
      <c r="I135" s="18"/>
      <c r="J135" s="63" t="s">
        <v>273</v>
      </c>
      <c r="K135" s="63"/>
      <c r="L135" s="18"/>
      <c r="M135" s="63" t="s">
        <v>273</v>
      </c>
      <c r="N135" s="63"/>
      <c r="O135" s="18"/>
      <c r="P135" s="71">
        <v>16283</v>
      </c>
      <c r="Q135" s="71"/>
      <c r="R135" s="18"/>
    </row>
    <row r="136" spans="1:18" x14ac:dyDescent="0.25">
      <c r="A136" s="12"/>
      <c r="B136" s="53" t="s">
        <v>117</v>
      </c>
      <c r="C136" s="20"/>
      <c r="D136" s="115">
        <v>80201</v>
      </c>
      <c r="E136" s="115"/>
      <c r="F136" s="20"/>
      <c r="G136" s="115">
        <v>132913</v>
      </c>
      <c r="H136" s="115"/>
      <c r="I136" s="20"/>
      <c r="J136" s="115">
        <v>64409</v>
      </c>
      <c r="K136" s="115"/>
      <c r="L136" s="20"/>
      <c r="M136" s="116" t="s">
        <v>727</v>
      </c>
      <c r="N136" s="116"/>
      <c r="O136" s="11" t="s">
        <v>230</v>
      </c>
      <c r="P136" s="115">
        <v>85498</v>
      </c>
      <c r="Q136" s="115"/>
      <c r="R136" s="20"/>
    </row>
    <row r="137" spans="1:18" ht="27" thickBot="1" x14ac:dyDescent="0.3">
      <c r="A137" s="12"/>
      <c r="B137" s="40" t="s">
        <v>710</v>
      </c>
      <c r="C137" s="18"/>
      <c r="D137" s="63" t="s">
        <v>273</v>
      </c>
      <c r="E137" s="63"/>
      <c r="F137" s="18"/>
      <c r="G137" s="63" t="s">
        <v>273</v>
      </c>
      <c r="H137" s="63"/>
      <c r="I137" s="18"/>
      <c r="J137" s="63" t="s">
        <v>273</v>
      </c>
      <c r="K137" s="63"/>
      <c r="L137" s="18"/>
      <c r="M137" s="63" t="s">
        <v>728</v>
      </c>
      <c r="N137" s="63"/>
      <c r="O137" s="46" t="s">
        <v>230</v>
      </c>
      <c r="P137" s="63" t="s">
        <v>728</v>
      </c>
      <c r="Q137" s="63"/>
      <c r="R137" s="46" t="s">
        <v>230</v>
      </c>
    </row>
    <row r="138" spans="1:18" ht="27" thickBot="1" x14ac:dyDescent="0.3">
      <c r="A138" s="12"/>
      <c r="B138" s="53" t="s">
        <v>527</v>
      </c>
      <c r="C138" s="20"/>
      <c r="D138" s="54" t="s">
        <v>231</v>
      </c>
      <c r="E138" s="55">
        <v>80201</v>
      </c>
      <c r="F138" s="20"/>
      <c r="G138" s="54" t="s">
        <v>231</v>
      </c>
      <c r="H138" s="55">
        <v>132913</v>
      </c>
      <c r="I138" s="20"/>
      <c r="J138" s="54" t="s">
        <v>231</v>
      </c>
      <c r="K138" s="55">
        <v>64409</v>
      </c>
      <c r="L138" s="20"/>
      <c r="M138" s="54" t="s">
        <v>231</v>
      </c>
      <c r="N138" s="56" t="s">
        <v>729</v>
      </c>
      <c r="O138" s="11" t="s">
        <v>230</v>
      </c>
      <c r="P138" s="54" t="s">
        <v>231</v>
      </c>
      <c r="Q138" s="55">
        <v>83699</v>
      </c>
      <c r="R138" s="20"/>
    </row>
    <row r="139" spans="1:18" ht="15.75" thickTop="1" x14ac:dyDescent="0.25">
      <c r="A139" s="12"/>
      <c r="B139" s="89"/>
      <c r="C139" s="89"/>
      <c r="D139" s="89"/>
      <c r="E139" s="89"/>
      <c r="F139" s="89"/>
      <c r="G139" s="89"/>
      <c r="H139" s="89"/>
      <c r="I139" s="89"/>
      <c r="J139" s="89"/>
      <c r="K139" s="89"/>
      <c r="L139" s="89"/>
      <c r="M139" s="89"/>
      <c r="N139" s="89"/>
      <c r="O139" s="89"/>
      <c r="P139" s="89"/>
      <c r="Q139" s="89"/>
      <c r="R139" s="89"/>
    </row>
    <row r="140" spans="1:18" ht="15.75" thickBot="1" x14ac:dyDescent="0.3">
      <c r="A140" s="12"/>
      <c r="B140" s="20"/>
      <c r="C140" s="37"/>
      <c r="D140" s="57" t="s">
        <v>433</v>
      </c>
      <c r="E140" s="57"/>
      <c r="F140" s="57"/>
      <c r="G140" s="57"/>
      <c r="H140" s="57"/>
      <c r="I140" s="57"/>
      <c r="J140" s="57"/>
      <c r="K140" s="57"/>
      <c r="L140" s="57"/>
      <c r="M140" s="57"/>
      <c r="N140" s="57"/>
      <c r="O140" s="57"/>
      <c r="P140" s="57"/>
      <c r="Q140" s="57"/>
      <c r="R140" s="37"/>
    </row>
    <row r="141" spans="1:18" x14ac:dyDescent="0.25">
      <c r="A141" s="12"/>
      <c r="B141" s="99"/>
      <c r="C141" s="45"/>
      <c r="D141" s="59" t="s">
        <v>645</v>
      </c>
      <c r="E141" s="59"/>
      <c r="F141" s="60"/>
      <c r="G141" s="59" t="s">
        <v>646</v>
      </c>
      <c r="H141" s="59"/>
      <c r="I141" s="60"/>
      <c r="J141" s="59" t="s">
        <v>648</v>
      </c>
      <c r="K141" s="59"/>
      <c r="L141" s="60"/>
      <c r="M141" s="59" t="s">
        <v>649</v>
      </c>
      <c r="N141" s="59"/>
      <c r="O141" s="60"/>
      <c r="P141" s="59" t="s">
        <v>284</v>
      </c>
      <c r="Q141" s="59"/>
      <c r="R141" s="45"/>
    </row>
    <row r="142" spans="1:18" x14ac:dyDescent="0.25">
      <c r="A142" s="12"/>
      <c r="B142" s="99"/>
      <c r="C142" s="45"/>
      <c r="D142" s="58"/>
      <c r="E142" s="58"/>
      <c r="F142" s="61"/>
      <c r="G142" s="58" t="s">
        <v>647</v>
      </c>
      <c r="H142" s="58"/>
      <c r="I142" s="61"/>
      <c r="J142" s="58" t="s">
        <v>646</v>
      </c>
      <c r="K142" s="58"/>
      <c r="L142" s="61"/>
      <c r="M142" s="58" t="s">
        <v>650</v>
      </c>
      <c r="N142" s="58"/>
      <c r="O142" s="61"/>
      <c r="P142" s="114"/>
      <c r="Q142" s="114"/>
      <c r="R142" s="45"/>
    </row>
    <row r="143" spans="1:18" ht="15.75" thickBot="1" x14ac:dyDescent="0.3">
      <c r="A143" s="12"/>
      <c r="B143" s="99"/>
      <c r="C143" s="45"/>
      <c r="D143" s="57"/>
      <c r="E143" s="57"/>
      <c r="F143" s="61"/>
      <c r="G143" s="70"/>
      <c r="H143" s="70"/>
      <c r="I143" s="61"/>
      <c r="J143" s="57" t="s">
        <v>647</v>
      </c>
      <c r="K143" s="57"/>
      <c r="L143" s="61"/>
      <c r="M143" s="70"/>
      <c r="N143" s="70"/>
      <c r="O143" s="61"/>
      <c r="P143" s="57"/>
      <c r="Q143" s="57"/>
      <c r="R143" s="45"/>
    </row>
    <row r="144" spans="1:18" x14ac:dyDescent="0.25">
      <c r="A144" s="12"/>
      <c r="B144" s="40" t="s">
        <v>92</v>
      </c>
      <c r="C144" s="18"/>
      <c r="D144" s="46" t="s">
        <v>231</v>
      </c>
      <c r="E144" s="98" t="s">
        <v>273</v>
      </c>
      <c r="F144" s="18"/>
      <c r="G144" s="46" t="s">
        <v>231</v>
      </c>
      <c r="H144" s="101">
        <v>643909</v>
      </c>
      <c r="I144" s="18"/>
      <c r="J144" s="46" t="s">
        <v>231</v>
      </c>
      <c r="K144" s="101">
        <v>408918</v>
      </c>
      <c r="L144" s="18"/>
      <c r="M144" s="46" t="s">
        <v>231</v>
      </c>
      <c r="N144" s="98" t="s">
        <v>730</v>
      </c>
      <c r="O144" s="46" t="s">
        <v>230</v>
      </c>
      <c r="P144" s="46" t="s">
        <v>231</v>
      </c>
      <c r="Q144" s="101">
        <v>1030842</v>
      </c>
      <c r="R144" s="18"/>
    </row>
    <row r="145" spans="1:18" x14ac:dyDescent="0.25">
      <c r="A145" s="12"/>
      <c r="B145" s="42" t="s">
        <v>93</v>
      </c>
      <c r="C145" s="20"/>
      <c r="D145" s="75"/>
      <c r="E145" s="75"/>
      <c r="F145" s="20"/>
      <c r="G145" s="75"/>
      <c r="H145" s="75"/>
      <c r="I145" s="20"/>
      <c r="J145" s="75"/>
      <c r="K145" s="75"/>
      <c r="L145" s="20"/>
      <c r="M145" s="75"/>
      <c r="N145" s="75"/>
      <c r="O145" s="20"/>
      <c r="P145" s="75"/>
      <c r="Q145" s="75"/>
      <c r="R145" s="20"/>
    </row>
    <row r="146" spans="1:18" x14ac:dyDescent="0.25">
      <c r="A146" s="12"/>
      <c r="B146" s="51" t="s">
        <v>94</v>
      </c>
      <c r="C146" s="18"/>
      <c r="D146" s="85" t="s">
        <v>273</v>
      </c>
      <c r="E146" s="85"/>
      <c r="F146" s="18"/>
      <c r="G146" s="29">
        <v>345821</v>
      </c>
      <c r="H146" s="29"/>
      <c r="I146" s="18"/>
      <c r="J146" s="29">
        <v>85733</v>
      </c>
      <c r="K146" s="29"/>
      <c r="L146" s="18"/>
      <c r="M146" s="85" t="s">
        <v>273</v>
      </c>
      <c r="N146" s="85"/>
      <c r="O146" s="18"/>
      <c r="P146" s="29">
        <v>431554</v>
      </c>
      <c r="Q146" s="29"/>
      <c r="R146" s="18"/>
    </row>
    <row r="147" spans="1:18" x14ac:dyDescent="0.25">
      <c r="A147" s="12"/>
      <c r="B147" s="50" t="s">
        <v>96</v>
      </c>
      <c r="C147" s="20"/>
      <c r="D147" s="76" t="s">
        <v>273</v>
      </c>
      <c r="E147" s="76"/>
      <c r="F147" s="20"/>
      <c r="G147" s="28">
        <v>79600</v>
      </c>
      <c r="H147" s="28"/>
      <c r="I147" s="20"/>
      <c r="J147" s="28">
        <v>92682</v>
      </c>
      <c r="K147" s="28"/>
      <c r="L147" s="20"/>
      <c r="M147" s="76" t="s">
        <v>731</v>
      </c>
      <c r="N147" s="76"/>
      <c r="O147" s="11" t="s">
        <v>230</v>
      </c>
      <c r="P147" s="28">
        <v>169027</v>
      </c>
      <c r="Q147" s="28"/>
      <c r="R147" s="20"/>
    </row>
    <row r="148" spans="1:18" ht="26.25" x14ac:dyDescent="0.25">
      <c r="A148" s="12"/>
      <c r="B148" s="51" t="s">
        <v>98</v>
      </c>
      <c r="C148" s="18"/>
      <c r="D148" s="29">
        <v>24415</v>
      </c>
      <c r="E148" s="29"/>
      <c r="F148" s="18"/>
      <c r="G148" s="29">
        <v>18311</v>
      </c>
      <c r="H148" s="29"/>
      <c r="I148" s="18"/>
      <c r="J148" s="29">
        <v>25765</v>
      </c>
      <c r="K148" s="29"/>
      <c r="L148" s="18"/>
      <c r="M148" s="85" t="s">
        <v>732</v>
      </c>
      <c r="N148" s="85"/>
      <c r="O148" s="46" t="s">
        <v>230</v>
      </c>
      <c r="P148" s="29">
        <v>62991</v>
      </c>
      <c r="Q148" s="29"/>
      <c r="R148" s="18"/>
    </row>
    <row r="149" spans="1:18" x14ac:dyDescent="0.25">
      <c r="A149" s="12"/>
      <c r="B149" s="50" t="s">
        <v>690</v>
      </c>
      <c r="C149" s="20"/>
      <c r="D149" s="76">
        <v>568</v>
      </c>
      <c r="E149" s="76"/>
      <c r="F149" s="20"/>
      <c r="G149" s="28">
        <v>98839</v>
      </c>
      <c r="H149" s="28"/>
      <c r="I149" s="20"/>
      <c r="J149" s="28">
        <v>141222</v>
      </c>
      <c r="K149" s="28"/>
      <c r="L149" s="20"/>
      <c r="M149" s="76" t="s">
        <v>733</v>
      </c>
      <c r="N149" s="76"/>
      <c r="O149" s="11" t="s">
        <v>230</v>
      </c>
      <c r="P149" s="28">
        <v>237950</v>
      </c>
      <c r="Q149" s="28"/>
      <c r="R149" s="20"/>
    </row>
    <row r="150" spans="1:18" ht="15.75" thickBot="1" x14ac:dyDescent="0.3">
      <c r="A150" s="12"/>
      <c r="B150" s="51" t="s">
        <v>692</v>
      </c>
      <c r="C150" s="18"/>
      <c r="D150" s="63" t="s">
        <v>273</v>
      </c>
      <c r="E150" s="63"/>
      <c r="F150" s="18"/>
      <c r="G150" s="63">
        <v>193</v>
      </c>
      <c r="H150" s="63"/>
      <c r="I150" s="18"/>
      <c r="J150" s="71">
        <v>6770</v>
      </c>
      <c r="K150" s="71"/>
      <c r="L150" s="18"/>
      <c r="M150" s="63" t="s">
        <v>693</v>
      </c>
      <c r="N150" s="63"/>
      <c r="O150" s="46" t="s">
        <v>230</v>
      </c>
      <c r="P150" s="71">
        <v>1693</v>
      </c>
      <c r="Q150" s="71"/>
      <c r="R150" s="18"/>
    </row>
    <row r="151" spans="1:18" ht="15.75" thickBot="1" x14ac:dyDescent="0.3">
      <c r="A151" s="12"/>
      <c r="B151" s="53" t="s">
        <v>103</v>
      </c>
      <c r="C151" s="20"/>
      <c r="D151" s="73">
        <v>24983</v>
      </c>
      <c r="E151" s="73"/>
      <c r="F151" s="20"/>
      <c r="G151" s="73">
        <v>542764</v>
      </c>
      <c r="H151" s="73"/>
      <c r="I151" s="20"/>
      <c r="J151" s="73">
        <v>352172</v>
      </c>
      <c r="K151" s="73"/>
      <c r="L151" s="20"/>
      <c r="M151" s="74" t="s">
        <v>734</v>
      </c>
      <c r="N151" s="74"/>
      <c r="O151" s="11" t="s">
        <v>230</v>
      </c>
      <c r="P151" s="73">
        <v>903215</v>
      </c>
      <c r="Q151" s="73"/>
      <c r="R151" s="20"/>
    </row>
    <row r="152" spans="1:18" x14ac:dyDescent="0.25">
      <c r="A152" s="12"/>
      <c r="B152" s="66"/>
      <c r="C152" s="18"/>
      <c r="D152" s="62"/>
      <c r="E152" s="62"/>
      <c r="F152" s="18"/>
      <c r="G152" s="62"/>
      <c r="H152" s="62"/>
      <c r="I152" s="18"/>
      <c r="J152" s="62"/>
      <c r="K152" s="62"/>
      <c r="L152" s="18"/>
      <c r="M152" s="62"/>
      <c r="N152" s="62"/>
      <c r="O152" s="18"/>
      <c r="P152" s="62"/>
      <c r="Q152" s="62"/>
      <c r="R152" s="18"/>
    </row>
    <row r="153" spans="1:18" x14ac:dyDescent="0.25">
      <c r="A153" s="12"/>
      <c r="B153" s="53" t="s">
        <v>695</v>
      </c>
      <c r="C153" s="20"/>
      <c r="D153" s="76" t="s">
        <v>735</v>
      </c>
      <c r="E153" s="76"/>
      <c r="F153" s="11" t="s">
        <v>230</v>
      </c>
      <c r="G153" s="28">
        <v>101145</v>
      </c>
      <c r="H153" s="28"/>
      <c r="I153" s="20"/>
      <c r="J153" s="28">
        <v>56746</v>
      </c>
      <c r="K153" s="28"/>
      <c r="L153" s="20"/>
      <c r="M153" s="76" t="s">
        <v>736</v>
      </c>
      <c r="N153" s="76"/>
      <c r="O153" s="11" t="s">
        <v>230</v>
      </c>
      <c r="P153" s="28">
        <v>127627</v>
      </c>
      <c r="Q153" s="28"/>
      <c r="R153" s="20"/>
    </row>
    <row r="154" spans="1:18" x14ac:dyDescent="0.25">
      <c r="A154" s="12"/>
      <c r="B154" s="66"/>
      <c r="C154" s="18"/>
      <c r="D154" s="27"/>
      <c r="E154" s="27"/>
      <c r="F154" s="18"/>
      <c r="G154" s="27"/>
      <c r="H154" s="27"/>
      <c r="I154" s="18"/>
      <c r="J154" s="27"/>
      <c r="K154" s="27"/>
      <c r="L154" s="18"/>
      <c r="M154" s="27"/>
      <c r="N154" s="27"/>
      <c r="O154" s="18"/>
      <c r="P154" s="27"/>
      <c r="Q154" s="27"/>
      <c r="R154" s="18"/>
    </row>
    <row r="155" spans="1:18" x14ac:dyDescent="0.25">
      <c r="A155" s="12"/>
      <c r="B155" s="42" t="s">
        <v>697</v>
      </c>
      <c r="C155" s="20"/>
      <c r="D155" s="28">
        <v>121784</v>
      </c>
      <c r="E155" s="28"/>
      <c r="F155" s="20"/>
      <c r="G155" s="28">
        <v>41317</v>
      </c>
      <c r="H155" s="28"/>
      <c r="I155" s="20"/>
      <c r="J155" s="76" t="s">
        <v>273</v>
      </c>
      <c r="K155" s="76"/>
      <c r="L155" s="20"/>
      <c r="M155" s="76" t="s">
        <v>737</v>
      </c>
      <c r="N155" s="76"/>
      <c r="O155" s="11" t="s">
        <v>230</v>
      </c>
      <c r="P155" s="76" t="s">
        <v>273</v>
      </c>
      <c r="Q155" s="76"/>
      <c r="R155" s="20"/>
    </row>
    <row r="156" spans="1:18" ht="15.75" thickBot="1" x14ac:dyDescent="0.3">
      <c r="A156" s="12"/>
      <c r="B156" s="40" t="s">
        <v>699</v>
      </c>
      <c r="C156" s="18"/>
      <c r="D156" s="63" t="s">
        <v>738</v>
      </c>
      <c r="E156" s="63"/>
      <c r="F156" s="46" t="s">
        <v>230</v>
      </c>
      <c r="G156" s="63" t="s">
        <v>739</v>
      </c>
      <c r="H156" s="63"/>
      <c r="I156" s="46" t="s">
        <v>230</v>
      </c>
      <c r="J156" s="63" t="s">
        <v>740</v>
      </c>
      <c r="K156" s="63"/>
      <c r="L156" s="46" t="s">
        <v>230</v>
      </c>
      <c r="M156" s="71">
        <v>18045</v>
      </c>
      <c r="N156" s="71"/>
      <c r="O156" s="18"/>
      <c r="P156" s="63" t="s">
        <v>741</v>
      </c>
      <c r="Q156" s="63"/>
      <c r="R156" s="46" t="s">
        <v>230</v>
      </c>
    </row>
    <row r="157" spans="1:18" x14ac:dyDescent="0.25">
      <c r="A157" s="12"/>
      <c r="B157" s="53" t="s">
        <v>112</v>
      </c>
      <c r="C157" s="20"/>
      <c r="D157" s="115">
        <v>9113</v>
      </c>
      <c r="E157" s="115"/>
      <c r="F157" s="20"/>
      <c r="G157" s="115">
        <v>130982</v>
      </c>
      <c r="H157" s="115"/>
      <c r="I157" s="20"/>
      <c r="J157" s="115">
        <v>48812</v>
      </c>
      <c r="K157" s="115"/>
      <c r="L157" s="20"/>
      <c r="M157" s="116" t="s">
        <v>742</v>
      </c>
      <c r="N157" s="116"/>
      <c r="O157" s="11" t="s">
        <v>230</v>
      </c>
      <c r="P157" s="115">
        <v>38570</v>
      </c>
      <c r="Q157" s="115"/>
      <c r="R157" s="20"/>
    </row>
    <row r="158" spans="1:18" ht="15.75" thickBot="1" x14ac:dyDescent="0.3">
      <c r="A158" s="12"/>
      <c r="B158" s="40" t="s">
        <v>706</v>
      </c>
      <c r="C158" s="18"/>
      <c r="D158" s="63">
        <v>408</v>
      </c>
      <c r="E158" s="63"/>
      <c r="F158" s="18"/>
      <c r="G158" s="71">
        <v>9198</v>
      </c>
      <c r="H158" s="71"/>
      <c r="I158" s="18"/>
      <c r="J158" s="63" t="s">
        <v>273</v>
      </c>
      <c r="K158" s="63"/>
      <c r="L158" s="18"/>
      <c r="M158" s="63" t="s">
        <v>273</v>
      </c>
      <c r="N158" s="63"/>
      <c r="O158" s="18"/>
      <c r="P158" s="71">
        <v>9606</v>
      </c>
      <c r="Q158" s="71"/>
      <c r="R158" s="18"/>
    </row>
    <row r="159" spans="1:18" x14ac:dyDescent="0.25">
      <c r="A159" s="12"/>
      <c r="B159" s="53" t="s">
        <v>117</v>
      </c>
      <c r="C159" s="20"/>
      <c r="D159" s="115">
        <v>8705</v>
      </c>
      <c r="E159" s="115"/>
      <c r="F159" s="20"/>
      <c r="G159" s="115">
        <v>121784</v>
      </c>
      <c r="H159" s="115"/>
      <c r="I159" s="20"/>
      <c r="J159" s="115">
        <v>48812</v>
      </c>
      <c r="K159" s="115"/>
      <c r="L159" s="20"/>
      <c r="M159" s="116" t="s">
        <v>742</v>
      </c>
      <c r="N159" s="116"/>
      <c r="O159" s="11" t="s">
        <v>230</v>
      </c>
      <c r="P159" s="115">
        <v>28964</v>
      </c>
      <c r="Q159" s="115"/>
      <c r="R159" s="20"/>
    </row>
    <row r="160" spans="1:18" ht="27" thickBot="1" x14ac:dyDescent="0.3">
      <c r="A160" s="12"/>
      <c r="B160" s="40" t="s">
        <v>710</v>
      </c>
      <c r="C160" s="18"/>
      <c r="D160" s="63" t="s">
        <v>273</v>
      </c>
      <c r="E160" s="63"/>
      <c r="F160" s="18"/>
      <c r="G160" s="63" t="s">
        <v>273</v>
      </c>
      <c r="H160" s="63"/>
      <c r="I160" s="18"/>
      <c r="J160" s="63" t="s">
        <v>273</v>
      </c>
      <c r="K160" s="63"/>
      <c r="L160" s="18"/>
      <c r="M160" s="63" t="s">
        <v>743</v>
      </c>
      <c r="N160" s="63"/>
      <c r="O160" s="46" t="s">
        <v>230</v>
      </c>
      <c r="P160" s="63" t="s">
        <v>743</v>
      </c>
      <c r="Q160" s="63"/>
      <c r="R160" s="46" t="s">
        <v>230</v>
      </c>
    </row>
    <row r="161" spans="1:18" ht="27" thickBot="1" x14ac:dyDescent="0.3">
      <c r="A161" s="12"/>
      <c r="B161" s="53" t="s">
        <v>744</v>
      </c>
      <c r="C161" s="20"/>
      <c r="D161" s="54" t="s">
        <v>231</v>
      </c>
      <c r="E161" s="55">
        <v>8705</v>
      </c>
      <c r="F161" s="20"/>
      <c r="G161" s="54" t="s">
        <v>231</v>
      </c>
      <c r="H161" s="55">
        <v>121784</v>
      </c>
      <c r="I161" s="20"/>
      <c r="J161" s="54" t="s">
        <v>231</v>
      </c>
      <c r="K161" s="55">
        <v>48812</v>
      </c>
      <c r="L161" s="20"/>
      <c r="M161" s="54" t="s">
        <v>231</v>
      </c>
      <c r="N161" s="56" t="s">
        <v>745</v>
      </c>
      <c r="O161" s="11" t="s">
        <v>230</v>
      </c>
      <c r="P161" s="54" t="s">
        <v>231</v>
      </c>
      <c r="Q161" s="55">
        <v>21469</v>
      </c>
      <c r="R161" s="20"/>
    </row>
    <row r="162" spans="1:18" ht="15.75" thickTop="1" x14ac:dyDescent="0.25">
      <c r="A162" s="12"/>
      <c r="B162" s="89"/>
      <c r="C162" s="89"/>
      <c r="D162" s="89"/>
      <c r="E162" s="89"/>
      <c r="F162" s="89"/>
      <c r="G162" s="89"/>
      <c r="H162" s="89"/>
      <c r="I162" s="89"/>
      <c r="J162" s="89"/>
      <c r="K162" s="89"/>
      <c r="L162" s="89"/>
      <c r="M162" s="89"/>
      <c r="N162" s="89"/>
      <c r="O162" s="89"/>
      <c r="P162" s="89"/>
      <c r="Q162" s="89"/>
      <c r="R162" s="89"/>
    </row>
    <row r="163" spans="1:18" ht="15.75" thickBot="1" x14ac:dyDescent="0.3">
      <c r="A163" s="12"/>
      <c r="B163" s="20"/>
      <c r="C163" s="37"/>
      <c r="D163" s="57" t="s">
        <v>440</v>
      </c>
      <c r="E163" s="57"/>
      <c r="F163" s="57"/>
      <c r="G163" s="57"/>
      <c r="H163" s="57"/>
      <c r="I163" s="57"/>
      <c r="J163" s="57"/>
      <c r="K163" s="57"/>
      <c r="L163" s="57"/>
      <c r="M163" s="57"/>
      <c r="N163" s="57"/>
      <c r="O163" s="57"/>
      <c r="P163" s="57"/>
      <c r="Q163" s="57"/>
      <c r="R163" s="37"/>
    </row>
    <row r="164" spans="1:18" x14ac:dyDescent="0.25">
      <c r="A164" s="12"/>
      <c r="B164" s="99"/>
      <c r="C164" s="45"/>
      <c r="D164" s="59" t="s">
        <v>645</v>
      </c>
      <c r="E164" s="59"/>
      <c r="F164" s="60"/>
      <c r="G164" s="59" t="s">
        <v>646</v>
      </c>
      <c r="H164" s="59"/>
      <c r="I164" s="60"/>
      <c r="J164" s="59" t="s">
        <v>648</v>
      </c>
      <c r="K164" s="59"/>
      <c r="L164" s="60"/>
      <c r="M164" s="59" t="s">
        <v>649</v>
      </c>
      <c r="N164" s="59"/>
      <c r="O164" s="60"/>
      <c r="P164" s="59" t="s">
        <v>284</v>
      </c>
      <c r="Q164" s="59"/>
      <c r="R164" s="45"/>
    </row>
    <row r="165" spans="1:18" x14ac:dyDescent="0.25">
      <c r="A165" s="12"/>
      <c r="B165" s="99"/>
      <c r="C165" s="45"/>
      <c r="D165" s="58"/>
      <c r="E165" s="58"/>
      <c r="F165" s="45"/>
      <c r="G165" s="58" t="s">
        <v>647</v>
      </c>
      <c r="H165" s="58"/>
      <c r="I165" s="45"/>
      <c r="J165" s="58" t="s">
        <v>646</v>
      </c>
      <c r="K165" s="58"/>
      <c r="L165" s="45"/>
      <c r="M165" s="58" t="s">
        <v>650</v>
      </c>
      <c r="N165" s="58"/>
      <c r="O165" s="45"/>
      <c r="P165" s="58"/>
      <c r="Q165" s="58"/>
      <c r="R165" s="45"/>
    </row>
    <row r="166" spans="1:18" ht="15.75" thickBot="1" x14ac:dyDescent="0.3">
      <c r="A166" s="12"/>
      <c r="B166" s="99"/>
      <c r="C166" s="45"/>
      <c r="D166" s="57"/>
      <c r="E166" s="57"/>
      <c r="F166" s="45"/>
      <c r="G166" s="70"/>
      <c r="H166" s="70"/>
      <c r="I166" s="45"/>
      <c r="J166" s="57" t="s">
        <v>647</v>
      </c>
      <c r="K166" s="57"/>
      <c r="L166" s="45"/>
      <c r="M166" s="70"/>
      <c r="N166" s="70"/>
      <c r="O166" s="45"/>
      <c r="P166" s="57"/>
      <c r="Q166" s="57"/>
      <c r="R166" s="45"/>
    </row>
    <row r="167" spans="1:18" x14ac:dyDescent="0.25">
      <c r="A167" s="12"/>
      <c r="B167" s="40" t="s">
        <v>92</v>
      </c>
      <c r="C167" s="18"/>
      <c r="D167" s="46" t="s">
        <v>231</v>
      </c>
      <c r="E167" s="98" t="s">
        <v>273</v>
      </c>
      <c r="F167" s="18"/>
      <c r="G167" s="46" t="s">
        <v>231</v>
      </c>
      <c r="H167" s="101">
        <v>569065</v>
      </c>
      <c r="I167" s="18"/>
      <c r="J167" s="46" t="s">
        <v>231</v>
      </c>
      <c r="K167" s="101">
        <v>235857</v>
      </c>
      <c r="L167" s="18"/>
      <c r="M167" s="46" t="s">
        <v>231</v>
      </c>
      <c r="N167" s="98" t="s">
        <v>746</v>
      </c>
      <c r="O167" s="46" t="s">
        <v>230</v>
      </c>
      <c r="P167" s="46" t="s">
        <v>231</v>
      </c>
      <c r="Q167" s="101">
        <v>788393</v>
      </c>
      <c r="R167" s="18"/>
    </row>
    <row r="168" spans="1:18" x14ac:dyDescent="0.25">
      <c r="A168" s="12"/>
      <c r="B168" s="42" t="s">
        <v>93</v>
      </c>
      <c r="C168" s="20"/>
      <c r="D168" s="75"/>
      <c r="E168" s="75"/>
      <c r="F168" s="20"/>
      <c r="G168" s="75"/>
      <c r="H168" s="75"/>
      <c r="I168" s="20"/>
      <c r="J168" s="75"/>
      <c r="K168" s="75"/>
      <c r="L168" s="20"/>
      <c r="M168" s="75"/>
      <c r="N168" s="75"/>
      <c r="O168" s="20"/>
      <c r="P168" s="75"/>
      <c r="Q168" s="75"/>
      <c r="R168" s="20"/>
    </row>
    <row r="169" spans="1:18" x14ac:dyDescent="0.25">
      <c r="A169" s="12"/>
      <c r="B169" s="51" t="s">
        <v>94</v>
      </c>
      <c r="C169" s="18"/>
      <c r="D169" s="85" t="s">
        <v>273</v>
      </c>
      <c r="E169" s="85"/>
      <c r="F169" s="18"/>
      <c r="G169" s="29">
        <v>240763</v>
      </c>
      <c r="H169" s="29"/>
      <c r="I169" s="18"/>
      <c r="J169" s="29">
        <v>36017</v>
      </c>
      <c r="K169" s="29"/>
      <c r="L169" s="18"/>
      <c r="M169" s="85" t="s">
        <v>273</v>
      </c>
      <c r="N169" s="85"/>
      <c r="O169" s="18"/>
      <c r="P169" s="29">
        <v>276780</v>
      </c>
      <c r="Q169" s="29"/>
      <c r="R169" s="18"/>
    </row>
    <row r="170" spans="1:18" x14ac:dyDescent="0.25">
      <c r="A170" s="12"/>
      <c r="B170" s="50" t="s">
        <v>96</v>
      </c>
      <c r="C170" s="20"/>
      <c r="D170" s="76" t="s">
        <v>273</v>
      </c>
      <c r="E170" s="76"/>
      <c r="F170" s="20"/>
      <c r="G170" s="28">
        <v>66775</v>
      </c>
      <c r="H170" s="28"/>
      <c r="I170" s="20"/>
      <c r="J170" s="28">
        <v>56387</v>
      </c>
      <c r="K170" s="28"/>
      <c r="L170" s="20"/>
      <c r="M170" s="76" t="s">
        <v>747</v>
      </c>
      <c r="N170" s="76"/>
      <c r="O170" s="11" t="s">
        <v>230</v>
      </c>
      <c r="P170" s="28">
        <v>122775</v>
      </c>
      <c r="Q170" s="28"/>
      <c r="R170" s="20"/>
    </row>
    <row r="171" spans="1:18" ht="26.25" x14ac:dyDescent="0.25">
      <c r="A171" s="12"/>
      <c r="B171" s="51" t="s">
        <v>98</v>
      </c>
      <c r="C171" s="18"/>
      <c r="D171" s="29">
        <v>24108</v>
      </c>
      <c r="E171" s="29"/>
      <c r="F171" s="18"/>
      <c r="G171" s="29">
        <v>13619</v>
      </c>
      <c r="H171" s="29"/>
      <c r="I171" s="18"/>
      <c r="J171" s="29">
        <v>15528</v>
      </c>
      <c r="K171" s="29"/>
      <c r="L171" s="18"/>
      <c r="M171" s="85" t="s">
        <v>748</v>
      </c>
      <c r="N171" s="85"/>
      <c r="O171" s="46" t="s">
        <v>230</v>
      </c>
      <c r="P171" s="29">
        <v>50741</v>
      </c>
      <c r="Q171" s="29"/>
      <c r="R171" s="18"/>
    </row>
    <row r="172" spans="1:18" x14ac:dyDescent="0.25">
      <c r="A172" s="12"/>
      <c r="B172" s="50" t="s">
        <v>690</v>
      </c>
      <c r="C172" s="20"/>
      <c r="D172" s="76">
        <v>519</v>
      </c>
      <c r="E172" s="76"/>
      <c r="F172" s="20"/>
      <c r="G172" s="28">
        <v>89510</v>
      </c>
      <c r="H172" s="28"/>
      <c r="I172" s="20"/>
      <c r="J172" s="28">
        <v>84295</v>
      </c>
      <c r="K172" s="28"/>
      <c r="L172" s="20"/>
      <c r="M172" s="76" t="s">
        <v>749</v>
      </c>
      <c r="N172" s="76"/>
      <c r="O172" s="11" t="s">
        <v>230</v>
      </c>
      <c r="P172" s="28">
        <v>171501</v>
      </c>
      <c r="Q172" s="28"/>
      <c r="R172" s="20"/>
    </row>
    <row r="173" spans="1:18" ht="15.75" thickBot="1" x14ac:dyDescent="0.3">
      <c r="A173" s="12"/>
      <c r="B173" s="51" t="s">
        <v>692</v>
      </c>
      <c r="C173" s="18"/>
      <c r="D173" s="63" t="s">
        <v>273</v>
      </c>
      <c r="E173" s="63"/>
      <c r="F173" s="18"/>
      <c r="G173" s="71">
        <v>1338</v>
      </c>
      <c r="H173" s="71"/>
      <c r="I173" s="18"/>
      <c r="J173" s="63" t="s">
        <v>750</v>
      </c>
      <c r="K173" s="63"/>
      <c r="L173" s="46" t="s">
        <v>230</v>
      </c>
      <c r="M173" s="71">
        <v>2080</v>
      </c>
      <c r="N173" s="71"/>
      <c r="O173" s="18"/>
      <c r="P173" s="63" t="s">
        <v>751</v>
      </c>
      <c r="Q173" s="63"/>
      <c r="R173" s="46" t="s">
        <v>230</v>
      </c>
    </row>
    <row r="174" spans="1:18" ht="15.75" thickBot="1" x14ac:dyDescent="0.3">
      <c r="A174" s="12"/>
      <c r="B174" s="53" t="s">
        <v>103</v>
      </c>
      <c r="C174" s="20"/>
      <c r="D174" s="73">
        <v>24627</v>
      </c>
      <c r="E174" s="73"/>
      <c r="F174" s="20"/>
      <c r="G174" s="73">
        <v>412005</v>
      </c>
      <c r="H174" s="73"/>
      <c r="I174" s="20"/>
      <c r="J174" s="73">
        <v>151720</v>
      </c>
      <c r="K174" s="73"/>
      <c r="L174" s="20"/>
      <c r="M174" s="74" t="s">
        <v>752</v>
      </c>
      <c r="N174" s="74"/>
      <c r="O174" s="11" t="s">
        <v>230</v>
      </c>
      <c r="P174" s="73">
        <v>584708</v>
      </c>
      <c r="Q174" s="73"/>
      <c r="R174" s="20"/>
    </row>
    <row r="175" spans="1:18" x14ac:dyDescent="0.25">
      <c r="A175" s="12"/>
      <c r="B175" s="66"/>
      <c r="C175" s="18"/>
      <c r="D175" s="62"/>
      <c r="E175" s="62"/>
      <c r="F175" s="18"/>
      <c r="G175" s="62"/>
      <c r="H175" s="62"/>
      <c r="I175" s="18"/>
      <c r="J175" s="62"/>
      <c r="K175" s="62"/>
      <c r="L175" s="18"/>
      <c r="M175" s="62"/>
      <c r="N175" s="62"/>
      <c r="O175" s="18"/>
      <c r="P175" s="62"/>
      <c r="Q175" s="62"/>
      <c r="R175" s="18"/>
    </row>
    <row r="176" spans="1:18" x14ac:dyDescent="0.25">
      <c r="A176" s="12"/>
      <c r="B176" s="53" t="s">
        <v>695</v>
      </c>
      <c r="C176" s="20"/>
      <c r="D176" s="76" t="s">
        <v>753</v>
      </c>
      <c r="E176" s="76"/>
      <c r="F176" s="11" t="s">
        <v>230</v>
      </c>
      <c r="G176" s="28">
        <v>157060</v>
      </c>
      <c r="H176" s="28"/>
      <c r="I176" s="20"/>
      <c r="J176" s="28">
        <v>84137</v>
      </c>
      <c r="K176" s="28"/>
      <c r="L176" s="20"/>
      <c r="M176" s="76" t="s">
        <v>754</v>
      </c>
      <c r="N176" s="76"/>
      <c r="O176" s="11" t="s">
        <v>230</v>
      </c>
      <c r="P176" s="28">
        <v>203685</v>
      </c>
      <c r="Q176" s="28"/>
      <c r="R176" s="20"/>
    </row>
    <row r="177" spans="1:18" x14ac:dyDescent="0.25">
      <c r="A177" s="12"/>
      <c r="B177" s="66"/>
      <c r="C177" s="18"/>
      <c r="D177" s="27"/>
      <c r="E177" s="27"/>
      <c r="F177" s="18"/>
      <c r="G177" s="27"/>
      <c r="H177" s="27"/>
      <c r="I177" s="18"/>
      <c r="J177" s="27"/>
      <c r="K177" s="27"/>
      <c r="L177" s="18"/>
      <c r="M177" s="27"/>
      <c r="N177" s="27"/>
      <c r="O177" s="18"/>
      <c r="P177" s="27"/>
      <c r="Q177" s="27"/>
      <c r="R177" s="18"/>
    </row>
    <row r="178" spans="1:18" x14ac:dyDescent="0.25">
      <c r="A178" s="12"/>
      <c r="B178" s="42" t="s">
        <v>697</v>
      </c>
      <c r="C178" s="20"/>
      <c r="D178" s="28">
        <v>202874</v>
      </c>
      <c r="E178" s="28"/>
      <c r="F178" s="20"/>
      <c r="G178" s="28">
        <v>81729</v>
      </c>
      <c r="H178" s="28"/>
      <c r="I178" s="20"/>
      <c r="J178" s="76" t="s">
        <v>273</v>
      </c>
      <c r="K178" s="76"/>
      <c r="L178" s="20"/>
      <c r="M178" s="76" t="s">
        <v>755</v>
      </c>
      <c r="N178" s="76"/>
      <c r="O178" s="11" t="s">
        <v>230</v>
      </c>
      <c r="P178" s="76" t="s">
        <v>273</v>
      </c>
      <c r="Q178" s="76"/>
      <c r="R178" s="20"/>
    </row>
    <row r="179" spans="1:18" x14ac:dyDescent="0.25">
      <c r="A179" s="12"/>
      <c r="B179" s="40" t="s">
        <v>110</v>
      </c>
      <c r="C179" s="18"/>
      <c r="D179" s="85" t="s">
        <v>628</v>
      </c>
      <c r="E179" s="85"/>
      <c r="F179" s="46" t="s">
        <v>230</v>
      </c>
      <c r="G179" s="85" t="s">
        <v>273</v>
      </c>
      <c r="H179" s="85"/>
      <c r="I179" s="18"/>
      <c r="J179" s="85" t="s">
        <v>273</v>
      </c>
      <c r="K179" s="85"/>
      <c r="L179" s="18"/>
      <c r="M179" s="85" t="s">
        <v>273</v>
      </c>
      <c r="N179" s="85"/>
      <c r="O179" s="18"/>
      <c r="P179" s="85" t="s">
        <v>628</v>
      </c>
      <c r="Q179" s="85"/>
      <c r="R179" s="46" t="s">
        <v>230</v>
      </c>
    </row>
    <row r="180" spans="1:18" ht="15.75" thickBot="1" x14ac:dyDescent="0.3">
      <c r="A180" s="12"/>
      <c r="B180" s="42" t="s">
        <v>699</v>
      </c>
      <c r="C180" s="20"/>
      <c r="D180" s="30" t="s">
        <v>756</v>
      </c>
      <c r="E180" s="30"/>
      <c r="F180" s="11" t="s">
        <v>230</v>
      </c>
      <c r="G180" s="30" t="s">
        <v>757</v>
      </c>
      <c r="H180" s="30"/>
      <c r="I180" s="11" t="s">
        <v>230</v>
      </c>
      <c r="J180" s="30" t="s">
        <v>758</v>
      </c>
      <c r="K180" s="30"/>
      <c r="L180" s="11" t="s">
        <v>230</v>
      </c>
      <c r="M180" s="72">
        <v>24597</v>
      </c>
      <c r="N180" s="72"/>
      <c r="O180" s="20"/>
      <c r="P180" s="30" t="s">
        <v>759</v>
      </c>
      <c r="Q180" s="30"/>
      <c r="R180" s="11" t="s">
        <v>230</v>
      </c>
    </row>
    <row r="181" spans="1:18" x14ac:dyDescent="0.25">
      <c r="A181" s="12"/>
      <c r="B181" s="81" t="s">
        <v>112</v>
      </c>
      <c r="C181" s="18"/>
      <c r="D181" s="105">
        <v>56690</v>
      </c>
      <c r="E181" s="105"/>
      <c r="F181" s="18"/>
      <c r="G181" s="105">
        <v>225553</v>
      </c>
      <c r="H181" s="105"/>
      <c r="I181" s="18"/>
      <c r="J181" s="105">
        <v>77855</v>
      </c>
      <c r="K181" s="105"/>
      <c r="L181" s="18"/>
      <c r="M181" s="106" t="s">
        <v>760</v>
      </c>
      <c r="N181" s="106"/>
      <c r="O181" s="46" t="s">
        <v>230</v>
      </c>
      <c r="P181" s="105">
        <v>87207</v>
      </c>
      <c r="Q181" s="105"/>
      <c r="R181" s="18"/>
    </row>
    <row r="182" spans="1:18" ht="15.75" thickBot="1" x14ac:dyDescent="0.3">
      <c r="A182" s="12"/>
      <c r="B182" s="42" t="s">
        <v>706</v>
      </c>
      <c r="C182" s="20"/>
      <c r="D182" s="30">
        <v>161</v>
      </c>
      <c r="E182" s="30"/>
      <c r="F182" s="20"/>
      <c r="G182" s="72">
        <v>22679</v>
      </c>
      <c r="H182" s="72"/>
      <c r="I182" s="20"/>
      <c r="J182" s="30" t="s">
        <v>273</v>
      </c>
      <c r="K182" s="30"/>
      <c r="L182" s="20"/>
      <c r="M182" s="30" t="s">
        <v>273</v>
      </c>
      <c r="N182" s="30"/>
      <c r="O182" s="20"/>
      <c r="P182" s="72">
        <v>22840</v>
      </c>
      <c r="Q182" s="72"/>
      <c r="R182" s="20"/>
    </row>
    <row r="183" spans="1:18" x14ac:dyDescent="0.25">
      <c r="A183" s="12"/>
      <c r="B183" s="81" t="s">
        <v>117</v>
      </c>
      <c r="C183" s="18"/>
      <c r="D183" s="105">
        <v>56529</v>
      </c>
      <c r="E183" s="105"/>
      <c r="F183" s="18"/>
      <c r="G183" s="105">
        <v>202874</v>
      </c>
      <c r="H183" s="105"/>
      <c r="I183" s="18"/>
      <c r="J183" s="105">
        <v>77855</v>
      </c>
      <c r="K183" s="105"/>
      <c r="L183" s="18"/>
      <c r="M183" s="106" t="s">
        <v>760</v>
      </c>
      <c r="N183" s="106"/>
      <c r="O183" s="46" t="s">
        <v>230</v>
      </c>
      <c r="P183" s="105">
        <v>64367</v>
      </c>
      <c r="Q183" s="105"/>
      <c r="R183" s="18"/>
    </row>
    <row r="184" spans="1:18" ht="27" thickBot="1" x14ac:dyDescent="0.3">
      <c r="A184" s="12"/>
      <c r="B184" s="42" t="s">
        <v>710</v>
      </c>
      <c r="C184" s="20"/>
      <c r="D184" s="30" t="s">
        <v>273</v>
      </c>
      <c r="E184" s="30"/>
      <c r="F184" s="20"/>
      <c r="G184" s="30" t="s">
        <v>273</v>
      </c>
      <c r="H184" s="30"/>
      <c r="I184" s="20"/>
      <c r="J184" s="30" t="s">
        <v>273</v>
      </c>
      <c r="K184" s="30"/>
      <c r="L184" s="20"/>
      <c r="M184" s="72">
        <v>3874</v>
      </c>
      <c r="N184" s="72"/>
      <c r="O184" s="20"/>
      <c r="P184" s="72">
        <v>3874</v>
      </c>
      <c r="Q184" s="72"/>
      <c r="R184" s="20"/>
    </row>
    <row r="185" spans="1:18" ht="27" thickBot="1" x14ac:dyDescent="0.3">
      <c r="A185" s="12"/>
      <c r="B185" s="81" t="s">
        <v>744</v>
      </c>
      <c r="C185" s="18"/>
      <c r="D185" s="25" t="s">
        <v>231</v>
      </c>
      <c r="E185" s="26">
        <v>56529</v>
      </c>
      <c r="F185" s="18"/>
      <c r="G185" s="25" t="s">
        <v>231</v>
      </c>
      <c r="H185" s="26">
        <v>202874</v>
      </c>
      <c r="I185" s="18"/>
      <c r="J185" s="25" t="s">
        <v>231</v>
      </c>
      <c r="K185" s="26">
        <v>77855</v>
      </c>
      <c r="L185" s="18"/>
      <c r="M185" s="25" t="s">
        <v>231</v>
      </c>
      <c r="N185" s="83" t="s">
        <v>761</v>
      </c>
      <c r="O185" s="46" t="s">
        <v>230</v>
      </c>
      <c r="P185" s="25" t="s">
        <v>231</v>
      </c>
      <c r="Q185" s="26">
        <v>68241</v>
      </c>
      <c r="R185" s="18"/>
    </row>
    <row r="186" spans="1:18" ht="15.75" thickTop="1" x14ac:dyDescent="0.25">
      <c r="A186" s="12"/>
      <c r="B186" s="89"/>
      <c r="C186" s="89"/>
      <c r="D186" s="89"/>
      <c r="E186" s="89"/>
      <c r="F186" s="89"/>
      <c r="G186" s="89"/>
      <c r="H186" s="89"/>
      <c r="I186" s="89"/>
      <c r="J186" s="89"/>
      <c r="K186" s="89"/>
      <c r="L186" s="89"/>
      <c r="M186" s="89"/>
      <c r="N186" s="89"/>
      <c r="O186" s="89"/>
      <c r="P186" s="89"/>
      <c r="Q186" s="89"/>
      <c r="R186" s="89"/>
    </row>
    <row r="187" spans="1:18" ht="15" customHeight="1" x14ac:dyDescent="0.25">
      <c r="A187" s="12" t="s">
        <v>878</v>
      </c>
      <c r="B187" s="31" t="s">
        <v>8</v>
      </c>
      <c r="C187" s="31"/>
      <c r="D187" s="31"/>
      <c r="E187" s="31"/>
      <c r="F187" s="31"/>
      <c r="G187" s="31"/>
      <c r="H187" s="31"/>
      <c r="I187" s="31"/>
      <c r="J187" s="31"/>
      <c r="K187" s="31"/>
      <c r="L187" s="31"/>
      <c r="M187" s="31"/>
      <c r="N187" s="31"/>
      <c r="O187" s="31"/>
      <c r="P187" s="31"/>
      <c r="Q187" s="31"/>
      <c r="R187" s="31"/>
    </row>
    <row r="188" spans="1:18" x14ac:dyDescent="0.25">
      <c r="A188" s="12"/>
      <c r="B188" s="121" t="s">
        <v>762</v>
      </c>
      <c r="C188" s="121"/>
      <c r="D188" s="121"/>
      <c r="E188" s="121"/>
      <c r="F188" s="121"/>
      <c r="G188" s="121"/>
      <c r="H188" s="121"/>
      <c r="I188" s="121"/>
      <c r="J188" s="121"/>
      <c r="K188" s="121"/>
      <c r="L188" s="121"/>
      <c r="M188" s="121"/>
      <c r="N188" s="121"/>
      <c r="O188" s="121"/>
      <c r="P188" s="121"/>
      <c r="Q188" s="121"/>
      <c r="R188" s="121"/>
    </row>
    <row r="189" spans="1:18" x14ac:dyDescent="0.25">
      <c r="A189" s="12"/>
      <c r="B189" s="89"/>
      <c r="C189" s="89"/>
      <c r="D189" s="89"/>
      <c r="E189" s="89"/>
      <c r="F189" s="89"/>
      <c r="G189" s="89"/>
      <c r="H189" s="89"/>
      <c r="I189" s="89"/>
      <c r="J189" s="89"/>
      <c r="K189" s="89"/>
      <c r="L189" s="89"/>
      <c r="M189" s="89"/>
      <c r="N189" s="89"/>
      <c r="O189" s="89"/>
      <c r="P189" s="89"/>
      <c r="Q189" s="89"/>
      <c r="R189" s="89"/>
    </row>
    <row r="190" spans="1:18" ht="15.75" thickBot="1" x14ac:dyDescent="0.3">
      <c r="A190" s="12"/>
      <c r="B190" s="20"/>
      <c r="C190" s="37"/>
      <c r="D190" s="57" t="s">
        <v>433</v>
      </c>
      <c r="E190" s="57"/>
      <c r="F190" s="57"/>
      <c r="G190" s="57"/>
      <c r="H190" s="57"/>
      <c r="I190" s="57"/>
      <c r="J190" s="57"/>
      <c r="K190" s="57"/>
      <c r="L190" s="57"/>
      <c r="M190" s="57"/>
      <c r="N190" s="57"/>
      <c r="O190" s="57"/>
      <c r="P190" s="57"/>
      <c r="Q190" s="57"/>
      <c r="R190" s="37"/>
    </row>
    <row r="191" spans="1:18" x14ac:dyDescent="0.25">
      <c r="A191" s="12"/>
      <c r="B191" s="99"/>
      <c r="C191" s="45"/>
      <c r="D191" s="59" t="s">
        <v>645</v>
      </c>
      <c r="E191" s="59"/>
      <c r="F191" s="60"/>
      <c r="G191" s="59" t="s">
        <v>646</v>
      </c>
      <c r="H191" s="59"/>
      <c r="I191" s="60"/>
      <c r="J191" s="59" t="s">
        <v>648</v>
      </c>
      <c r="K191" s="59"/>
      <c r="L191" s="60"/>
      <c r="M191" s="59" t="s">
        <v>649</v>
      </c>
      <c r="N191" s="59"/>
      <c r="O191" s="60"/>
      <c r="P191" s="59" t="s">
        <v>284</v>
      </c>
      <c r="Q191" s="59"/>
      <c r="R191" s="45"/>
    </row>
    <row r="192" spans="1:18" x14ac:dyDescent="0.25">
      <c r="A192" s="12"/>
      <c r="B192" s="99"/>
      <c r="C192" s="45"/>
      <c r="D192" s="58"/>
      <c r="E192" s="58"/>
      <c r="F192" s="45"/>
      <c r="G192" s="58" t="s">
        <v>647</v>
      </c>
      <c r="H192" s="58"/>
      <c r="I192" s="45"/>
      <c r="J192" s="58" t="s">
        <v>646</v>
      </c>
      <c r="K192" s="58"/>
      <c r="L192" s="45"/>
      <c r="M192" s="58" t="s">
        <v>650</v>
      </c>
      <c r="N192" s="58"/>
      <c r="O192" s="45"/>
      <c r="P192" s="58"/>
      <c r="Q192" s="58"/>
      <c r="R192" s="45"/>
    </row>
    <row r="193" spans="1:18" ht="15.75" thickBot="1" x14ac:dyDescent="0.3">
      <c r="A193" s="12"/>
      <c r="B193" s="99"/>
      <c r="C193" s="45"/>
      <c r="D193" s="57"/>
      <c r="E193" s="57"/>
      <c r="F193" s="45"/>
      <c r="G193" s="70"/>
      <c r="H193" s="70"/>
      <c r="I193" s="45"/>
      <c r="J193" s="57" t="s">
        <v>647</v>
      </c>
      <c r="K193" s="57"/>
      <c r="L193" s="45"/>
      <c r="M193" s="70"/>
      <c r="N193" s="70"/>
      <c r="O193" s="45"/>
      <c r="P193" s="57"/>
      <c r="Q193" s="57"/>
      <c r="R193" s="45"/>
    </row>
    <row r="194" spans="1:18" ht="26.25" x14ac:dyDescent="0.25">
      <c r="A194" s="12"/>
      <c r="B194" s="40" t="s">
        <v>763</v>
      </c>
      <c r="C194" s="18"/>
      <c r="D194" s="46" t="s">
        <v>231</v>
      </c>
      <c r="E194" s="98" t="s">
        <v>764</v>
      </c>
      <c r="F194" s="46" t="s">
        <v>230</v>
      </c>
      <c r="G194" s="46" t="s">
        <v>231</v>
      </c>
      <c r="H194" s="101">
        <v>263284</v>
      </c>
      <c r="I194" s="18"/>
      <c r="J194" s="46" t="s">
        <v>231</v>
      </c>
      <c r="K194" s="101">
        <v>187138</v>
      </c>
      <c r="L194" s="18"/>
      <c r="M194" s="46" t="s">
        <v>231</v>
      </c>
      <c r="N194" s="101">
        <v>3624</v>
      </c>
      <c r="O194" s="18"/>
      <c r="P194" s="46" t="s">
        <v>231</v>
      </c>
      <c r="Q194" s="101">
        <v>356823</v>
      </c>
      <c r="R194" s="18"/>
    </row>
    <row r="195" spans="1:18" x14ac:dyDescent="0.25">
      <c r="A195" s="12"/>
      <c r="B195" s="82"/>
      <c r="C195" s="20"/>
      <c r="D195" s="75"/>
      <c r="E195" s="75"/>
      <c r="F195" s="20"/>
      <c r="G195" s="75"/>
      <c r="H195" s="75"/>
      <c r="I195" s="20"/>
      <c r="J195" s="75"/>
      <c r="K195" s="75"/>
      <c r="L195" s="20"/>
      <c r="M195" s="75"/>
      <c r="N195" s="75"/>
      <c r="O195" s="20"/>
      <c r="P195" s="75"/>
      <c r="Q195" s="75"/>
      <c r="R195" s="20"/>
    </row>
    <row r="196" spans="1:18" x14ac:dyDescent="0.25">
      <c r="A196" s="12"/>
      <c r="B196" s="40" t="s">
        <v>163</v>
      </c>
      <c r="C196" s="18"/>
      <c r="D196" s="27"/>
      <c r="E196" s="27"/>
      <c r="F196" s="18"/>
      <c r="G196" s="27"/>
      <c r="H196" s="27"/>
      <c r="I196" s="18"/>
      <c r="J196" s="27"/>
      <c r="K196" s="27"/>
      <c r="L196" s="18"/>
      <c r="M196" s="27"/>
      <c r="N196" s="27"/>
      <c r="O196" s="18"/>
      <c r="P196" s="27"/>
      <c r="Q196" s="27"/>
      <c r="R196" s="18"/>
    </row>
    <row r="197" spans="1:18" x14ac:dyDescent="0.25">
      <c r="A197" s="12"/>
      <c r="B197" s="50" t="s">
        <v>164</v>
      </c>
      <c r="C197" s="20"/>
      <c r="D197" s="76" t="s">
        <v>765</v>
      </c>
      <c r="E197" s="76"/>
      <c r="F197" s="11" t="s">
        <v>230</v>
      </c>
      <c r="G197" s="76" t="s">
        <v>766</v>
      </c>
      <c r="H197" s="76"/>
      <c r="I197" s="11" t="s">
        <v>230</v>
      </c>
      <c r="J197" s="76" t="s">
        <v>767</v>
      </c>
      <c r="K197" s="76"/>
      <c r="L197" s="11" t="s">
        <v>230</v>
      </c>
      <c r="M197" s="76" t="s">
        <v>768</v>
      </c>
      <c r="N197" s="76"/>
      <c r="O197" s="11" t="s">
        <v>230</v>
      </c>
      <c r="P197" s="76" t="s">
        <v>769</v>
      </c>
      <c r="Q197" s="76"/>
      <c r="R197" s="11" t="s">
        <v>230</v>
      </c>
    </row>
    <row r="198" spans="1:18" ht="26.25" x14ac:dyDescent="0.25">
      <c r="A198" s="12"/>
      <c r="B198" s="51" t="s">
        <v>770</v>
      </c>
      <c r="C198" s="18"/>
      <c r="D198" s="85" t="s">
        <v>771</v>
      </c>
      <c r="E198" s="85"/>
      <c r="F198" s="46" t="s">
        <v>230</v>
      </c>
      <c r="G198" s="85" t="s">
        <v>772</v>
      </c>
      <c r="H198" s="85"/>
      <c r="I198" s="46" t="s">
        <v>230</v>
      </c>
      <c r="J198" s="85" t="s">
        <v>273</v>
      </c>
      <c r="K198" s="85"/>
      <c r="L198" s="18"/>
      <c r="M198" s="29">
        <v>1120038</v>
      </c>
      <c r="N198" s="29"/>
      <c r="O198" s="18"/>
      <c r="P198" s="85" t="s">
        <v>273</v>
      </c>
      <c r="Q198" s="85"/>
      <c r="R198" s="18"/>
    </row>
    <row r="199" spans="1:18" x14ac:dyDescent="0.25">
      <c r="A199" s="12"/>
      <c r="B199" s="50" t="s">
        <v>73</v>
      </c>
      <c r="C199" s="20"/>
      <c r="D199" s="76" t="s">
        <v>273</v>
      </c>
      <c r="E199" s="76"/>
      <c r="F199" s="20"/>
      <c r="G199" s="76" t="s">
        <v>773</v>
      </c>
      <c r="H199" s="76"/>
      <c r="I199" s="11" t="s">
        <v>230</v>
      </c>
      <c r="J199" s="76" t="s">
        <v>774</v>
      </c>
      <c r="K199" s="76"/>
      <c r="L199" s="11" t="s">
        <v>230</v>
      </c>
      <c r="M199" s="76" t="s">
        <v>273</v>
      </c>
      <c r="N199" s="76"/>
      <c r="O199" s="20"/>
      <c r="P199" s="76" t="s">
        <v>775</v>
      </c>
      <c r="Q199" s="76"/>
      <c r="R199" s="11" t="s">
        <v>230</v>
      </c>
    </row>
    <row r="200" spans="1:18" x14ac:dyDescent="0.25">
      <c r="A200" s="12"/>
      <c r="B200" s="51" t="s">
        <v>776</v>
      </c>
      <c r="C200" s="18"/>
      <c r="D200" s="29">
        <v>63158</v>
      </c>
      <c r="E200" s="29"/>
      <c r="F200" s="18"/>
      <c r="G200" s="29">
        <v>151110</v>
      </c>
      <c r="H200" s="29"/>
      <c r="I200" s="18"/>
      <c r="J200" s="85" t="s">
        <v>273</v>
      </c>
      <c r="K200" s="85"/>
      <c r="L200" s="18"/>
      <c r="M200" s="85" t="s">
        <v>777</v>
      </c>
      <c r="N200" s="85"/>
      <c r="O200" s="46" t="s">
        <v>230</v>
      </c>
      <c r="P200" s="85" t="s">
        <v>273</v>
      </c>
      <c r="Q200" s="85"/>
      <c r="R200" s="18"/>
    </row>
    <row r="201" spans="1:18" x14ac:dyDescent="0.25">
      <c r="A201" s="12"/>
      <c r="B201" s="50" t="s">
        <v>778</v>
      </c>
      <c r="C201" s="20"/>
      <c r="D201" s="28">
        <v>14200</v>
      </c>
      <c r="E201" s="28"/>
      <c r="F201" s="20"/>
      <c r="G201" s="76" t="s">
        <v>273</v>
      </c>
      <c r="H201" s="76"/>
      <c r="I201" s="20"/>
      <c r="J201" s="76" t="s">
        <v>273</v>
      </c>
      <c r="K201" s="76"/>
      <c r="L201" s="20"/>
      <c r="M201" s="76" t="s">
        <v>779</v>
      </c>
      <c r="N201" s="76"/>
      <c r="O201" s="11" t="s">
        <v>230</v>
      </c>
      <c r="P201" s="76" t="s">
        <v>273</v>
      </c>
      <c r="Q201" s="76"/>
      <c r="R201" s="20"/>
    </row>
    <row r="202" spans="1:18" ht="26.25" x14ac:dyDescent="0.25">
      <c r="A202" s="12"/>
      <c r="B202" s="51" t="s">
        <v>167</v>
      </c>
      <c r="C202" s="18"/>
      <c r="D202" s="85" t="s">
        <v>273</v>
      </c>
      <c r="E202" s="85"/>
      <c r="F202" s="18"/>
      <c r="G202" s="29">
        <v>4164</v>
      </c>
      <c r="H202" s="29"/>
      <c r="I202" s="18"/>
      <c r="J202" s="29">
        <v>17398</v>
      </c>
      <c r="K202" s="29"/>
      <c r="L202" s="18"/>
      <c r="M202" s="85" t="s">
        <v>273</v>
      </c>
      <c r="N202" s="85"/>
      <c r="O202" s="18"/>
      <c r="P202" s="29">
        <v>21562</v>
      </c>
      <c r="Q202" s="29"/>
      <c r="R202" s="18"/>
    </row>
    <row r="203" spans="1:18" ht="27" thickBot="1" x14ac:dyDescent="0.3">
      <c r="A203" s="12"/>
      <c r="B203" s="50" t="s">
        <v>165</v>
      </c>
      <c r="C203" s="20"/>
      <c r="D203" s="30" t="s">
        <v>273</v>
      </c>
      <c r="E203" s="30"/>
      <c r="F203" s="20"/>
      <c r="G203" s="30" t="s">
        <v>273</v>
      </c>
      <c r="H203" s="30"/>
      <c r="I203" s="20"/>
      <c r="J203" s="72">
        <v>324657</v>
      </c>
      <c r="K203" s="72"/>
      <c r="L203" s="20"/>
      <c r="M203" s="30" t="s">
        <v>273</v>
      </c>
      <c r="N203" s="30"/>
      <c r="O203" s="20"/>
      <c r="P203" s="72">
        <v>324657</v>
      </c>
      <c r="Q203" s="72"/>
      <c r="R203" s="20"/>
    </row>
    <row r="204" spans="1:18" ht="27" thickBot="1" x14ac:dyDescent="0.3">
      <c r="A204" s="12"/>
      <c r="B204" s="81" t="s">
        <v>780</v>
      </c>
      <c r="C204" s="18"/>
      <c r="D204" s="87">
        <v>42204</v>
      </c>
      <c r="E204" s="87"/>
      <c r="F204" s="18"/>
      <c r="G204" s="86" t="s">
        <v>781</v>
      </c>
      <c r="H204" s="86"/>
      <c r="I204" s="46" t="s">
        <v>230</v>
      </c>
      <c r="J204" s="86" t="s">
        <v>782</v>
      </c>
      <c r="K204" s="86"/>
      <c r="L204" s="46" t="s">
        <v>230</v>
      </c>
      <c r="M204" s="87">
        <v>886912</v>
      </c>
      <c r="N204" s="87"/>
      <c r="O204" s="18"/>
      <c r="P204" s="86" t="s">
        <v>783</v>
      </c>
      <c r="Q204" s="86"/>
      <c r="R204" s="46" t="s">
        <v>230</v>
      </c>
    </row>
    <row r="205" spans="1:18" x14ac:dyDescent="0.25">
      <c r="A205" s="12"/>
      <c r="B205" s="82"/>
      <c r="C205" s="20"/>
      <c r="D205" s="88"/>
      <c r="E205" s="88"/>
      <c r="F205" s="20"/>
      <c r="G205" s="88"/>
      <c r="H205" s="88"/>
      <c r="I205" s="20"/>
      <c r="J205" s="88"/>
      <c r="K205" s="88"/>
      <c r="L205" s="20"/>
      <c r="M205" s="88"/>
      <c r="N205" s="88"/>
      <c r="O205" s="20"/>
      <c r="P205" s="88"/>
      <c r="Q205" s="88"/>
      <c r="R205" s="20"/>
    </row>
    <row r="206" spans="1:18" x14ac:dyDescent="0.25">
      <c r="A206" s="12"/>
      <c r="B206" s="40" t="s">
        <v>169</v>
      </c>
      <c r="C206" s="18"/>
      <c r="D206" s="27"/>
      <c r="E206" s="27"/>
      <c r="F206" s="18"/>
      <c r="G206" s="27"/>
      <c r="H206" s="27"/>
      <c r="I206" s="18"/>
      <c r="J206" s="27"/>
      <c r="K206" s="27"/>
      <c r="L206" s="18"/>
      <c r="M206" s="27"/>
      <c r="N206" s="27"/>
      <c r="O206" s="18"/>
      <c r="P206" s="27"/>
      <c r="Q206" s="27"/>
      <c r="R206" s="18"/>
    </row>
    <row r="207" spans="1:18" ht="26.25" x14ac:dyDescent="0.25">
      <c r="A207" s="12"/>
      <c r="B207" s="50" t="s">
        <v>170</v>
      </c>
      <c r="C207" s="20"/>
      <c r="D207" s="28">
        <v>711837</v>
      </c>
      <c r="E207" s="28"/>
      <c r="F207" s="20"/>
      <c r="G207" s="76" t="s">
        <v>273</v>
      </c>
      <c r="H207" s="76"/>
      <c r="I207" s="20"/>
      <c r="J207" s="76" t="s">
        <v>273</v>
      </c>
      <c r="K207" s="76"/>
      <c r="L207" s="20"/>
      <c r="M207" s="76" t="s">
        <v>273</v>
      </c>
      <c r="N207" s="76"/>
      <c r="O207" s="20"/>
      <c r="P207" s="28">
        <v>711837</v>
      </c>
      <c r="Q207" s="28"/>
      <c r="R207" s="20"/>
    </row>
    <row r="208" spans="1:18" x14ac:dyDescent="0.25">
      <c r="A208" s="12"/>
      <c r="B208" s="51" t="s">
        <v>171</v>
      </c>
      <c r="C208" s="18"/>
      <c r="D208" s="29">
        <v>1923500</v>
      </c>
      <c r="E208" s="29"/>
      <c r="F208" s="18"/>
      <c r="G208" s="85" t="s">
        <v>273</v>
      </c>
      <c r="H208" s="85"/>
      <c r="I208" s="18"/>
      <c r="J208" s="85" t="s">
        <v>273</v>
      </c>
      <c r="K208" s="85"/>
      <c r="L208" s="18"/>
      <c r="M208" s="85" t="s">
        <v>273</v>
      </c>
      <c r="N208" s="85"/>
      <c r="O208" s="18"/>
      <c r="P208" s="29">
        <v>1923500</v>
      </c>
      <c r="Q208" s="29"/>
      <c r="R208" s="18"/>
    </row>
    <row r="209" spans="1:18" x14ac:dyDescent="0.25">
      <c r="A209" s="12"/>
      <c r="B209" s="50" t="s">
        <v>784</v>
      </c>
      <c r="C209" s="20"/>
      <c r="D209" s="76" t="s">
        <v>785</v>
      </c>
      <c r="E209" s="76"/>
      <c r="F209" s="11" t="s">
        <v>230</v>
      </c>
      <c r="G209" s="76" t="s">
        <v>273</v>
      </c>
      <c r="H209" s="76"/>
      <c r="I209" s="20"/>
      <c r="J209" s="76" t="s">
        <v>273</v>
      </c>
      <c r="K209" s="76"/>
      <c r="L209" s="20"/>
      <c r="M209" s="76" t="s">
        <v>273</v>
      </c>
      <c r="N209" s="76"/>
      <c r="O209" s="20"/>
      <c r="P209" s="76" t="s">
        <v>785</v>
      </c>
      <c r="Q209" s="76"/>
      <c r="R209" s="11" t="s">
        <v>230</v>
      </c>
    </row>
    <row r="210" spans="1:18" ht="26.25" x14ac:dyDescent="0.25">
      <c r="A210" s="12"/>
      <c r="B210" s="51" t="s">
        <v>786</v>
      </c>
      <c r="C210" s="18"/>
      <c r="D210" s="85" t="s">
        <v>273</v>
      </c>
      <c r="E210" s="85"/>
      <c r="F210" s="18"/>
      <c r="G210" s="85" t="s">
        <v>779</v>
      </c>
      <c r="H210" s="85"/>
      <c r="I210" s="46" t="s">
        <v>230</v>
      </c>
      <c r="J210" s="85" t="s">
        <v>787</v>
      </c>
      <c r="K210" s="85"/>
      <c r="L210" s="46" t="s">
        <v>230</v>
      </c>
      <c r="M210" s="29">
        <v>15234</v>
      </c>
      <c r="N210" s="29"/>
      <c r="O210" s="18"/>
      <c r="P210" s="85" t="s">
        <v>273</v>
      </c>
      <c r="Q210" s="85"/>
      <c r="R210" s="18"/>
    </row>
    <row r="211" spans="1:18" ht="26.25" x14ac:dyDescent="0.25">
      <c r="A211" s="12"/>
      <c r="B211" s="50" t="s">
        <v>788</v>
      </c>
      <c r="C211" s="20"/>
      <c r="D211" s="76" t="s">
        <v>346</v>
      </c>
      <c r="E211" s="76"/>
      <c r="F211" s="11" t="s">
        <v>230</v>
      </c>
      <c r="G211" s="76" t="s">
        <v>273</v>
      </c>
      <c r="H211" s="76"/>
      <c r="I211" s="20"/>
      <c r="J211" s="76" t="s">
        <v>273</v>
      </c>
      <c r="K211" s="76"/>
      <c r="L211" s="20"/>
      <c r="M211" s="76" t="s">
        <v>273</v>
      </c>
      <c r="N211" s="76"/>
      <c r="O211" s="20"/>
      <c r="P211" s="76" t="s">
        <v>346</v>
      </c>
      <c r="Q211" s="76"/>
      <c r="R211" s="11" t="s">
        <v>230</v>
      </c>
    </row>
    <row r="212" spans="1:18" x14ac:dyDescent="0.25">
      <c r="A212" s="12"/>
      <c r="B212" s="51" t="s">
        <v>789</v>
      </c>
      <c r="C212" s="18"/>
      <c r="D212" s="85" t="s">
        <v>273</v>
      </c>
      <c r="E212" s="85"/>
      <c r="F212" s="18"/>
      <c r="G212" s="29">
        <v>30038</v>
      </c>
      <c r="H212" s="29"/>
      <c r="I212" s="18"/>
      <c r="J212" s="29">
        <v>1090000</v>
      </c>
      <c r="K212" s="29"/>
      <c r="L212" s="18"/>
      <c r="M212" s="85" t="s">
        <v>790</v>
      </c>
      <c r="N212" s="85"/>
      <c r="O212" s="46" t="s">
        <v>230</v>
      </c>
      <c r="P212" s="85" t="s">
        <v>273</v>
      </c>
      <c r="Q212" s="85"/>
      <c r="R212" s="18"/>
    </row>
    <row r="213" spans="1:18" x14ac:dyDescent="0.25">
      <c r="A213" s="12"/>
      <c r="B213" s="50" t="s">
        <v>791</v>
      </c>
      <c r="C213" s="20"/>
      <c r="D213" s="76" t="s">
        <v>792</v>
      </c>
      <c r="E213" s="76"/>
      <c r="F213" s="11" t="s">
        <v>230</v>
      </c>
      <c r="G213" s="76" t="s">
        <v>273</v>
      </c>
      <c r="H213" s="76"/>
      <c r="I213" s="20"/>
      <c r="J213" s="76" t="s">
        <v>273</v>
      </c>
      <c r="K213" s="76"/>
      <c r="L213" s="20"/>
      <c r="M213" s="76" t="s">
        <v>273</v>
      </c>
      <c r="N213" s="76"/>
      <c r="O213" s="20"/>
      <c r="P213" s="76" t="s">
        <v>792</v>
      </c>
      <c r="Q213" s="76"/>
      <c r="R213" s="11" t="s">
        <v>230</v>
      </c>
    </row>
    <row r="214" spans="1:18" x14ac:dyDescent="0.25">
      <c r="A214" s="12"/>
      <c r="B214" s="51" t="s">
        <v>793</v>
      </c>
      <c r="C214" s="18"/>
      <c r="D214" s="85" t="s">
        <v>794</v>
      </c>
      <c r="E214" s="85"/>
      <c r="F214" s="46" t="s">
        <v>230</v>
      </c>
      <c r="G214" s="85" t="s">
        <v>795</v>
      </c>
      <c r="H214" s="85"/>
      <c r="I214" s="46" t="s">
        <v>230</v>
      </c>
      <c r="J214" s="85" t="s">
        <v>679</v>
      </c>
      <c r="K214" s="85"/>
      <c r="L214" s="46" t="s">
        <v>230</v>
      </c>
      <c r="M214" s="29">
        <v>214268</v>
      </c>
      <c r="N214" s="29"/>
      <c r="O214" s="18"/>
      <c r="P214" s="85" t="s">
        <v>796</v>
      </c>
      <c r="Q214" s="85"/>
      <c r="R214" s="46" t="s">
        <v>230</v>
      </c>
    </row>
    <row r="215" spans="1:18" x14ac:dyDescent="0.25">
      <c r="A215" s="12"/>
      <c r="B215" s="50" t="s">
        <v>177</v>
      </c>
      <c r="C215" s="20"/>
      <c r="D215" s="76" t="s">
        <v>273</v>
      </c>
      <c r="E215" s="76"/>
      <c r="F215" s="20"/>
      <c r="G215" s="76" t="s">
        <v>797</v>
      </c>
      <c r="H215" s="76"/>
      <c r="I215" s="11" t="s">
        <v>230</v>
      </c>
      <c r="J215" s="76" t="s">
        <v>273</v>
      </c>
      <c r="K215" s="76"/>
      <c r="L215" s="20"/>
      <c r="M215" s="76" t="s">
        <v>273</v>
      </c>
      <c r="N215" s="76"/>
      <c r="O215" s="20"/>
      <c r="P215" s="76" t="s">
        <v>797</v>
      </c>
      <c r="Q215" s="76"/>
      <c r="R215" s="11" t="s">
        <v>230</v>
      </c>
    </row>
    <row r="216" spans="1:18" ht="15.75" thickBot="1" x14ac:dyDescent="0.3">
      <c r="A216" s="12"/>
      <c r="B216" s="51" t="s">
        <v>798</v>
      </c>
      <c r="C216" s="18"/>
      <c r="D216" s="63" t="s">
        <v>799</v>
      </c>
      <c r="E216" s="63"/>
      <c r="F216" s="46" t="s">
        <v>230</v>
      </c>
      <c r="G216" s="71">
        <v>808923</v>
      </c>
      <c r="H216" s="71"/>
      <c r="I216" s="18"/>
      <c r="J216" s="63" t="s">
        <v>273</v>
      </c>
      <c r="K216" s="63"/>
      <c r="L216" s="18"/>
      <c r="M216" s="63" t="s">
        <v>273</v>
      </c>
      <c r="N216" s="63"/>
      <c r="O216" s="18"/>
      <c r="P216" s="63" t="s">
        <v>273</v>
      </c>
      <c r="Q216" s="63"/>
      <c r="R216" s="18"/>
    </row>
    <row r="217" spans="1:18" ht="27" thickBot="1" x14ac:dyDescent="0.3">
      <c r="A217" s="12"/>
      <c r="B217" s="53" t="s">
        <v>800</v>
      </c>
      <c r="C217" s="20"/>
      <c r="D217" s="73">
        <v>54810</v>
      </c>
      <c r="E217" s="73"/>
      <c r="F217" s="20"/>
      <c r="G217" s="73">
        <v>760402</v>
      </c>
      <c r="H217" s="73"/>
      <c r="I217" s="20"/>
      <c r="J217" s="73">
        <v>937766</v>
      </c>
      <c r="K217" s="73"/>
      <c r="L217" s="20"/>
      <c r="M217" s="74" t="s">
        <v>801</v>
      </c>
      <c r="N217" s="74"/>
      <c r="O217" s="11" t="s">
        <v>230</v>
      </c>
      <c r="P217" s="73">
        <v>862442</v>
      </c>
      <c r="Q217" s="73"/>
      <c r="R217" s="20"/>
    </row>
    <row r="218" spans="1:18" x14ac:dyDescent="0.25">
      <c r="A218" s="12"/>
      <c r="B218" s="66"/>
      <c r="C218" s="18"/>
      <c r="D218" s="62"/>
      <c r="E218" s="62"/>
      <c r="F218" s="18"/>
      <c r="G218" s="62"/>
      <c r="H218" s="62"/>
      <c r="I218" s="18"/>
      <c r="J218" s="62"/>
      <c r="K218" s="62"/>
      <c r="L218" s="18"/>
      <c r="M218" s="62"/>
      <c r="N218" s="62"/>
      <c r="O218" s="18"/>
      <c r="P218" s="62"/>
      <c r="Q218" s="62"/>
      <c r="R218" s="18"/>
    </row>
    <row r="219" spans="1:18" x14ac:dyDescent="0.25">
      <c r="A219" s="12"/>
      <c r="B219" s="42" t="s">
        <v>802</v>
      </c>
      <c r="C219" s="20"/>
      <c r="D219" s="76" t="s">
        <v>803</v>
      </c>
      <c r="E219" s="76"/>
      <c r="F219" s="11" t="s">
        <v>230</v>
      </c>
      <c r="G219" s="76" t="s">
        <v>804</v>
      </c>
      <c r="H219" s="76"/>
      <c r="I219" s="11" t="s">
        <v>230</v>
      </c>
      <c r="J219" s="28">
        <v>242099</v>
      </c>
      <c r="K219" s="28"/>
      <c r="L219" s="20"/>
      <c r="M219" s="76" t="s">
        <v>273</v>
      </c>
      <c r="N219" s="76"/>
      <c r="O219" s="20"/>
      <c r="P219" s="28">
        <v>214107</v>
      </c>
      <c r="Q219" s="28"/>
      <c r="R219" s="20"/>
    </row>
    <row r="220" spans="1:18" ht="27" thickBot="1" x14ac:dyDescent="0.3">
      <c r="A220" s="12"/>
      <c r="B220" s="40" t="s">
        <v>183</v>
      </c>
      <c r="C220" s="18"/>
      <c r="D220" s="63">
        <v>224</v>
      </c>
      <c r="E220" s="63"/>
      <c r="F220" s="18"/>
      <c r="G220" s="71">
        <v>79363</v>
      </c>
      <c r="H220" s="71"/>
      <c r="I220" s="18"/>
      <c r="J220" s="71">
        <v>5718</v>
      </c>
      <c r="K220" s="71"/>
      <c r="L220" s="18"/>
      <c r="M220" s="63" t="s">
        <v>273</v>
      </c>
      <c r="N220" s="63"/>
      <c r="O220" s="18"/>
      <c r="P220" s="71">
        <v>85305</v>
      </c>
      <c r="Q220" s="71"/>
      <c r="R220" s="18"/>
    </row>
    <row r="221" spans="1:18" ht="15.75" thickBot="1" x14ac:dyDescent="0.3">
      <c r="A221" s="12"/>
      <c r="B221" s="42" t="s">
        <v>184</v>
      </c>
      <c r="C221" s="20"/>
      <c r="D221" s="54" t="s">
        <v>231</v>
      </c>
      <c r="E221" s="56">
        <v>15</v>
      </c>
      <c r="F221" s="20"/>
      <c r="G221" s="54" t="s">
        <v>231</v>
      </c>
      <c r="H221" s="55">
        <v>51580</v>
      </c>
      <c r="I221" s="20"/>
      <c r="J221" s="54" t="s">
        <v>231</v>
      </c>
      <c r="K221" s="55">
        <v>247817</v>
      </c>
      <c r="L221" s="20"/>
      <c r="M221" s="54" t="s">
        <v>231</v>
      </c>
      <c r="N221" s="56" t="s">
        <v>273</v>
      </c>
      <c r="O221" s="20"/>
      <c r="P221" s="54" t="s">
        <v>231</v>
      </c>
      <c r="Q221" s="55">
        <v>299412</v>
      </c>
      <c r="R221" s="20"/>
    </row>
    <row r="222" spans="1:18" ht="15.75" thickTop="1" x14ac:dyDescent="0.25">
      <c r="A222" s="12"/>
      <c r="B222" s="89"/>
      <c r="C222" s="89"/>
      <c r="D222" s="89"/>
      <c r="E222" s="89"/>
      <c r="F222" s="89"/>
      <c r="G222" s="89"/>
      <c r="H222" s="89"/>
      <c r="I222" s="89"/>
      <c r="J222" s="89"/>
      <c r="K222" s="89"/>
      <c r="L222" s="89"/>
      <c r="M222" s="89"/>
      <c r="N222" s="89"/>
      <c r="O222" s="89"/>
      <c r="P222" s="89"/>
      <c r="Q222" s="89"/>
      <c r="R222" s="89"/>
    </row>
    <row r="223" spans="1:18" ht="15.75" thickBot="1" x14ac:dyDescent="0.3">
      <c r="A223" s="12"/>
      <c r="B223" s="20"/>
      <c r="C223" s="37"/>
      <c r="D223" s="57" t="s">
        <v>440</v>
      </c>
      <c r="E223" s="57"/>
      <c r="F223" s="57"/>
      <c r="G223" s="57"/>
      <c r="H223" s="57"/>
      <c r="I223" s="57"/>
      <c r="J223" s="57"/>
      <c r="K223" s="57"/>
      <c r="L223" s="57"/>
      <c r="M223" s="57"/>
      <c r="N223" s="57"/>
      <c r="O223" s="57"/>
      <c r="P223" s="57"/>
      <c r="Q223" s="57"/>
      <c r="R223" s="37"/>
    </row>
    <row r="224" spans="1:18" x14ac:dyDescent="0.25">
      <c r="A224" s="12"/>
      <c r="B224" s="99"/>
      <c r="C224" s="45"/>
      <c r="D224" s="59" t="s">
        <v>645</v>
      </c>
      <c r="E224" s="59"/>
      <c r="F224" s="60"/>
      <c r="G224" s="59" t="s">
        <v>646</v>
      </c>
      <c r="H224" s="59"/>
      <c r="I224" s="60"/>
      <c r="J224" s="59" t="s">
        <v>648</v>
      </c>
      <c r="K224" s="59"/>
      <c r="L224" s="60"/>
      <c r="M224" s="59" t="s">
        <v>649</v>
      </c>
      <c r="N224" s="59"/>
      <c r="O224" s="60"/>
      <c r="P224" s="59" t="s">
        <v>284</v>
      </c>
      <c r="Q224" s="59"/>
      <c r="R224" s="45"/>
    </row>
    <row r="225" spans="1:18" x14ac:dyDescent="0.25">
      <c r="A225" s="12"/>
      <c r="B225" s="99"/>
      <c r="C225" s="45"/>
      <c r="D225" s="58"/>
      <c r="E225" s="58"/>
      <c r="F225" s="61"/>
      <c r="G225" s="58" t="s">
        <v>647</v>
      </c>
      <c r="H225" s="58"/>
      <c r="I225" s="61"/>
      <c r="J225" s="58" t="s">
        <v>646</v>
      </c>
      <c r="K225" s="58"/>
      <c r="L225" s="61"/>
      <c r="M225" s="58" t="s">
        <v>650</v>
      </c>
      <c r="N225" s="58"/>
      <c r="O225" s="61"/>
      <c r="P225" s="114"/>
      <c r="Q225" s="114"/>
      <c r="R225" s="45"/>
    </row>
    <row r="226" spans="1:18" ht="15.75" thickBot="1" x14ac:dyDescent="0.3">
      <c r="A226" s="12"/>
      <c r="B226" s="99"/>
      <c r="C226" s="45"/>
      <c r="D226" s="57"/>
      <c r="E226" s="57"/>
      <c r="F226" s="61"/>
      <c r="G226" s="70"/>
      <c r="H226" s="70"/>
      <c r="I226" s="61"/>
      <c r="J226" s="57" t="s">
        <v>647</v>
      </c>
      <c r="K226" s="57"/>
      <c r="L226" s="61"/>
      <c r="M226" s="70"/>
      <c r="N226" s="70"/>
      <c r="O226" s="61"/>
      <c r="P226" s="57"/>
      <c r="Q226" s="57"/>
      <c r="R226" s="45"/>
    </row>
    <row r="227" spans="1:18" ht="26.25" x14ac:dyDescent="0.25">
      <c r="A227" s="12"/>
      <c r="B227" s="40" t="s">
        <v>763</v>
      </c>
      <c r="C227" s="18"/>
      <c r="D227" s="46" t="s">
        <v>231</v>
      </c>
      <c r="E227" s="98" t="s">
        <v>805</v>
      </c>
      <c r="F227" s="46" t="s">
        <v>230</v>
      </c>
      <c r="G227" s="46" t="s">
        <v>231</v>
      </c>
      <c r="H227" s="101">
        <v>129228</v>
      </c>
      <c r="I227" s="18"/>
      <c r="J227" s="46" t="s">
        <v>231</v>
      </c>
      <c r="K227" s="101">
        <v>116760</v>
      </c>
      <c r="L227" s="18"/>
      <c r="M227" s="46" t="s">
        <v>231</v>
      </c>
      <c r="N227" s="101">
        <v>10970</v>
      </c>
      <c r="O227" s="18"/>
      <c r="P227" s="46" t="s">
        <v>231</v>
      </c>
      <c r="Q227" s="101">
        <v>177596</v>
      </c>
      <c r="R227" s="18"/>
    </row>
    <row r="228" spans="1:18" x14ac:dyDescent="0.25">
      <c r="A228" s="12"/>
      <c r="B228" s="82"/>
      <c r="C228" s="20"/>
      <c r="D228" s="75"/>
      <c r="E228" s="75"/>
      <c r="F228" s="20"/>
      <c r="G228" s="75"/>
      <c r="H228" s="75"/>
      <c r="I228" s="20"/>
      <c r="J228" s="75"/>
      <c r="K228" s="75"/>
      <c r="L228" s="20"/>
      <c r="M228" s="75"/>
      <c r="N228" s="75"/>
      <c r="O228" s="20"/>
      <c r="P228" s="75"/>
      <c r="Q228" s="75"/>
      <c r="R228" s="20"/>
    </row>
    <row r="229" spans="1:18" x14ac:dyDescent="0.25">
      <c r="A229" s="12"/>
      <c r="B229" s="40" t="s">
        <v>163</v>
      </c>
      <c r="C229" s="18"/>
      <c r="D229" s="27"/>
      <c r="E229" s="27"/>
      <c r="F229" s="18"/>
      <c r="G229" s="27"/>
      <c r="H229" s="27"/>
      <c r="I229" s="18"/>
      <c r="J229" s="27"/>
      <c r="K229" s="27"/>
      <c r="L229" s="18"/>
      <c r="M229" s="27"/>
      <c r="N229" s="27"/>
      <c r="O229" s="18"/>
      <c r="P229" s="27"/>
      <c r="Q229" s="27"/>
      <c r="R229" s="18"/>
    </row>
    <row r="230" spans="1:18" x14ac:dyDescent="0.25">
      <c r="A230" s="12"/>
      <c r="B230" s="50" t="s">
        <v>32</v>
      </c>
      <c r="C230" s="20"/>
      <c r="D230" s="76" t="s">
        <v>273</v>
      </c>
      <c r="E230" s="76"/>
      <c r="F230" s="20"/>
      <c r="G230" s="76" t="s">
        <v>273</v>
      </c>
      <c r="H230" s="76"/>
      <c r="I230" s="20"/>
      <c r="J230" s="28">
        <v>25500</v>
      </c>
      <c r="K230" s="28"/>
      <c r="L230" s="20"/>
      <c r="M230" s="76" t="s">
        <v>273</v>
      </c>
      <c r="N230" s="76"/>
      <c r="O230" s="20"/>
      <c r="P230" s="28">
        <v>25500</v>
      </c>
      <c r="Q230" s="28"/>
      <c r="R230" s="20"/>
    </row>
    <row r="231" spans="1:18" x14ac:dyDescent="0.25">
      <c r="A231" s="12"/>
      <c r="B231" s="51" t="s">
        <v>164</v>
      </c>
      <c r="C231" s="18"/>
      <c r="D231" s="85" t="s">
        <v>806</v>
      </c>
      <c r="E231" s="85"/>
      <c r="F231" s="46" t="s">
        <v>230</v>
      </c>
      <c r="G231" s="85" t="s">
        <v>807</v>
      </c>
      <c r="H231" s="85"/>
      <c r="I231" s="46" t="s">
        <v>230</v>
      </c>
      <c r="J231" s="85" t="s">
        <v>808</v>
      </c>
      <c r="K231" s="85"/>
      <c r="L231" s="46" t="s">
        <v>230</v>
      </c>
      <c r="M231" s="85" t="s">
        <v>809</v>
      </c>
      <c r="N231" s="85"/>
      <c r="O231" s="46" t="s">
        <v>230</v>
      </c>
      <c r="P231" s="85" t="s">
        <v>810</v>
      </c>
      <c r="Q231" s="85"/>
      <c r="R231" s="46" t="s">
        <v>230</v>
      </c>
    </row>
    <row r="232" spans="1:18" ht="26.25" x14ac:dyDescent="0.25">
      <c r="A232" s="12"/>
      <c r="B232" s="50" t="s">
        <v>770</v>
      </c>
      <c r="C232" s="20"/>
      <c r="D232" s="76" t="s">
        <v>811</v>
      </c>
      <c r="E232" s="76"/>
      <c r="F232" s="11" t="s">
        <v>230</v>
      </c>
      <c r="G232" s="76" t="s">
        <v>812</v>
      </c>
      <c r="H232" s="76"/>
      <c r="I232" s="11" t="s">
        <v>230</v>
      </c>
      <c r="J232" s="76" t="s">
        <v>273</v>
      </c>
      <c r="K232" s="76"/>
      <c r="L232" s="20"/>
      <c r="M232" s="28">
        <v>812423</v>
      </c>
      <c r="N232" s="28"/>
      <c r="O232" s="20"/>
      <c r="P232" s="76" t="s">
        <v>273</v>
      </c>
      <c r="Q232" s="76"/>
      <c r="R232" s="20"/>
    </row>
    <row r="233" spans="1:18" x14ac:dyDescent="0.25">
      <c r="A233" s="12"/>
      <c r="B233" s="51" t="s">
        <v>73</v>
      </c>
      <c r="C233" s="18"/>
      <c r="D233" s="85" t="s">
        <v>273</v>
      </c>
      <c r="E233" s="85"/>
      <c r="F233" s="18"/>
      <c r="G233" s="85" t="s">
        <v>813</v>
      </c>
      <c r="H233" s="85"/>
      <c r="I233" s="46" t="s">
        <v>230</v>
      </c>
      <c r="J233" s="85" t="s">
        <v>273</v>
      </c>
      <c r="K233" s="85"/>
      <c r="L233" s="18"/>
      <c r="M233" s="85" t="s">
        <v>273</v>
      </c>
      <c r="N233" s="85"/>
      <c r="O233" s="18"/>
      <c r="P233" s="85" t="s">
        <v>813</v>
      </c>
      <c r="Q233" s="85"/>
      <c r="R233" s="46" t="s">
        <v>230</v>
      </c>
    </row>
    <row r="234" spans="1:18" x14ac:dyDescent="0.25">
      <c r="A234" s="12"/>
      <c r="B234" s="50" t="s">
        <v>776</v>
      </c>
      <c r="C234" s="20"/>
      <c r="D234" s="28">
        <v>47860</v>
      </c>
      <c r="E234" s="28"/>
      <c r="F234" s="20"/>
      <c r="G234" s="28">
        <v>389300</v>
      </c>
      <c r="H234" s="28"/>
      <c r="I234" s="20"/>
      <c r="J234" s="76" t="s">
        <v>273</v>
      </c>
      <c r="K234" s="76"/>
      <c r="L234" s="20"/>
      <c r="M234" s="76" t="s">
        <v>814</v>
      </c>
      <c r="N234" s="76"/>
      <c r="O234" s="11" t="s">
        <v>230</v>
      </c>
      <c r="P234" s="76" t="s">
        <v>273</v>
      </c>
      <c r="Q234" s="76"/>
      <c r="R234" s="20"/>
    </row>
    <row r="235" spans="1:18" ht="26.25" x14ac:dyDescent="0.25">
      <c r="A235" s="12"/>
      <c r="B235" s="51" t="s">
        <v>166</v>
      </c>
      <c r="C235" s="18"/>
      <c r="D235" s="85" t="s">
        <v>273</v>
      </c>
      <c r="E235" s="85"/>
      <c r="F235" s="18"/>
      <c r="G235" s="85" t="s">
        <v>815</v>
      </c>
      <c r="H235" s="85"/>
      <c r="I235" s="46" t="s">
        <v>230</v>
      </c>
      <c r="J235" s="85" t="s">
        <v>273</v>
      </c>
      <c r="K235" s="85"/>
      <c r="L235" s="18"/>
      <c r="M235" s="85" t="s">
        <v>273</v>
      </c>
      <c r="N235" s="85"/>
      <c r="O235" s="18"/>
      <c r="P235" s="85" t="s">
        <v>815</v>
      </c>
      <c r="Q235" s="85"/>
      <c r="R235" s="46" t="s">
        <v>230</v>
      </c>
    </row>
    <row r="236" spans="1:18" ht="27" thickBot="1" x14ac:dyDescent="0.3">
      <c r="A236" s="12"/>
      <c r="B236" s="50" t="s">
        <v>167</v>
      </c>
      <c r="C236" s="20"/>
      <c r="D236" s="30" t="s">
        <v>273</v>
      </c>
      <c r="E236" s="30"/>
      <c r="F236" s="20"/>
      <c r="G236" s="30">
        <v>43</v>
      </c>
      <c r="H236" s="30"/>
      <c r="I236" s="20"/>
      <c r="J236" s="72">
        <v>208066</v>
      </c>
      <c r="K236" s="72"/>
      <c r="L236" s="20"/>
      <c r="M236" s="30" t="s">
        <v>273</v>
      </c>
      <c r="N236" s="30"/>
      <c r="O236" s="20"/>
      <c r="P236" s="72">
        <v>208109</v>
      </c>
      <c r="Q236" s="72"/>
      <c r="R236" s="20"/>
    </row>
    <row r="237" spans="1:18" ht="27" thickBot="1" x14ac:dyDescent="0.3">
      <c r="A237" s="12"/>
      <c r="B237" s="81" t="s">
        <v>780</v>
      </c>
      <c r="C237" s="18"/>
      <c r="D237" s="87">
        <v>18557</v>
      </c>
      <c r="E237" s="87"/>
      <c r="F237" s="18"/>
      <c r="G237" s="86" t="s">
        <v>816</v>
      </c>
      <c r="H237" s="86"/>
      <c r="I237" s="46" t="s">
        <v>230</v>
      </c>
      <c r="J237" s="86" t="s">
        <v>817</v>
      </c>
      <c r="K237" s="86"/>
      <c r="L237" s="46" t="s">
        <v>230</v>
      </c>
      <c r="M237" s="87">
        <v>363375</v>
      </c>
      <c r="N237" s="87"/>
      <c r="O237" s="18"/>
      <c r="P237" s="86" t="s">
        <v>818</v>
      </c>
      <c r="Q237" s="86"/>
      <c r="R237" s="46" t="s">
        <v>230</v>
      </c>
    </row>
    <row r="238" spans="1:18" x14ac:dyDescent="0.25">
      <c r="A238" s="12"/>
      <c r="B238" s="82"/>
      <c r="C238" s="20"/>
      <c r="D238" s="88"/>
      <c r="E238" s="88"/>
      <c r="F238" s="20"/>
      <c r="G238" s="88"/>
      <c r="H238" s="88"/>
      <c r="I238" s="20"/>
      <c r="J238" s="88"/>
      <c r="K238" s="88"/>
      <c r="L238" s="20"/>
      <c r="M238" s="88"/>
      <c r="N238" s="88"/>
      <c r="O238" s="20"/>
      <c r="P238" s="88"/>
      <c r="Q238" s="88"/>
      <c r="R238" s="20"/>
    </row>
    <row r="239" spans="1:18" x14ac:dyDescent="0.25">
      <c r="A239" s="12"/>
      <c r="B239" s="40" t="s">
        <v>169</v>
      </c>
      <c r="C239" s="18"/>
      <c r="D239" s="27"/>
      <c r="E239" s="27"/>
      <c r="F239" s="18"/>
      <c r="G239" s="27"/>
      <c r="H239" s="27"/>
      <c r="I239" s="18"/>
      <c r="J239" s="27"/>
      <c r="K239" s="27"/>
      <c r="L239" s="18"/>
      <c r="M239" s="27"/>
      <c r="N239" s="27"/>
      <c r="O239" s="18"/>
      <c r="P239" s="27"/>
      <c r="Q239" s="27"/>
      <c r="R239" s="18"/>
    </row>
    <row r="240" spans="1:18" ht="26.25" x14ac:dyDescent="0.25">
      <c r="A240" s="12"/>
      <c r="B240" s="50" t="s">
        <v>170</v>
      </c>
      <c r="C240" s="20"/>
      <c r="D240" s="28">
        <v>348352</v>
      </c>
      <c r="E240" s="28"/>
      <c r="F240" s="20"/>
      <c r="G240" s="76" t="s">
        <v>273</v>
      </c>
      <c r="H240" s="76"/>
      <c r="I240" s="20"/>
      <c r="J240" s="76" t="s">
        <v>273</v>
      </c>
      <c r="K240" s="76"/>
      <c r="L240" s="20"/>
      <c r="M240" s="76" t="s">
        <v>273</v>
      </c>
      <c r="N240" s="76"/>
      <c r="O240" s="20"/>
      <c r="P240" s="28">
        <v>348352</v>
      </c>
      <c r="Q240" s="28"/>
      <c r="R240" s="20"/>
    </row>
    <row r="241" spans="1:18" x14ac:dyDescent="0.25">
      <c r="A241" s="12"/>
      <c r="B241" s="51" t="s">
        <v>173</v>
      </c>
      <c r="C241" s="18"/>
      <c r="D241" s="29">
        <v>1000000</v>
      </c>
      <c r="E241" s="29"/>
      <c r="F241" s="18"/>
      <c r="G241" s="85" t="s">
        <v>273</v>
      </c>
      <c r="H241" s="85"/>
      <c r="I241" s="18"/>
      <c r="J241" s="85" t="s">
        <v>273</v>
      </c>
      <c r="K241" s="85"/>
      <c r="L241" s="18"/>
      <c r="M241" s="85" t="s">
        <v>273</v>
      </c>
      <c r="N241" s="85"/>
      <c r="O241" s="18"/>
      <c r="P241" s="29">
        <v>1000000</v>
      </c>
      <c r="Q241" s="29"/>
      <c r="R241" s="18"/>
    </row>
    <row r="242" spans="1:18" x14ac:dyDescent="0.25">
      <c r="A242" s="12"/>
      <c r="B242" s="50" t="s">
        <v>174</v>
      </c>
      <c r="C242" s="20"/>
      <c r="D242" s="76" t="s">
        <v>819</v>
      </c>
      <c r="E242" s="76"/>
      <c r="F242" s="11" t="s">
        <v>230</v>
      </c>
      <c r="G242" s="76" t="s">
        <v>273</v>
      </c>
      <c r="H242" s="76"/>
      <c r="I242" s="20"/>
      <c r="J242" s="76" t="s">
        <v>273</v>
      </c>
      <c r="K242" s="76"/>
      <c r="L242" s="20"/>
      <c r="M242" s="76" t="s">
        <v>273</v>
      </c>
      <c r="N242" s="76"/>
      <c r="O242" s="20"/>
      <c r="P242" s="76" t="s">
        <v>819</v>
      </c>
      <c r="Q242" s="76"/>
      <c r="R242" s="11" t="s">
        <v>230</v>
      </c>
    </row>
    <row r="243" spans="1:18" ht="26.25" x14ac:dyDescent="0.25">
      <c r="A243" s="12"/>
      <c r="B243" s="51" t="s">
        <v>175</v>
      </c>
      <c r="C243" s="18"/>
      <c r="D243" s="85" t="s">
        <v>820</v>
      </c>
      <c r="E243" s="85"/>
      <c r="F243" s="46" t="s">
        <v>230</v>
      </c>
      <c r="G243" s="85" t="s">
        <v>273</v>
      </c>
      <c r="H243" s="85"/>
      <c r="I243" s="18"/>
      <c r="J243" s="85" t="s">
        <v>273</v>
      </c>
      <c r="K243" s="85"/>
      <c r="L243" s="18"/>
      <c r="M243" s="85" t="s">
        <v>273</v>
      </c>
      <c r="N243" s="85"/>
      <c r="O243" s="18"/>
      <c r="P243" s="85" t="s">
        <v>820</v>
      </c>
      <c r="Q243" s="85"/>
      <c r="R243" s="46" t="s">
        <v>230</v>
      </c>
    </row>
    <row r="244" spans="1:18" ht="26.25" x14ac:dyDescent="0.25">
      <c r="A244" s="12"/>
      <c r="B244" s="50" t="s">
        <v>788</v>
      </c>
      <c r="C244" s="20"/>
      <c r="D244" s="76" t="s">
        <v>821</v>
      </c>
      <c r="E244" s="76"/>
      <c r="F244" s="11" t="s">
        <v>230</v>
      </c>
      <c r="G244" s="76" t="s">
        <v>273</v>
      </c>
      <c r="H244" s="76"/>
      <c r="I244" s="20"/>
      <c r="J244" s="76" t="s">
        <v>273</v>
      </c>
      <c r="K244" s="76"/>
      <c r="L244" s="20"/>
      <c r="M244" s="76" t="s">
        <v>273</v>
      </c>
      <c r="N244" s="76"/>
      <c r="O244" s="20"/>
      <c r="P244" s="76" t="s">
        <v>821</v>
      </c>
      <c r="Q244" s="76"/>
      <c r="R244" s="11" t="s">
        <v>230</v>
      </c>
    </row>
    <row r="245" spans="1:18" ht="26.25" x14ac:dyDescent="0.25">
      <c r="A245" s="12"/>
      <c r="B245" s="51" t="s">
        <v>786</v>
      </c>
      <c r="C245" s="18"/>
      <c r="D245" s="85" t="s">
        <v>273</v>
      </c>
      <c r="E245" s="85"/>
      <c r="F245" s="18"/>
      <c r="G245" s="85" t="s">
        <v>273</v>
      </c>
      <c r="H245" s="85"/>
      <c r="I245" s="18"/>
      <c r="J245" s="85" t="s">
        <v>822</v>
      </c>
      <c r="K245" s="85"/>
      <c r="L245" s="46" t="s">
        <v>230</v>
      </c>
      <c r="M245" s="85">
        <v>918</v>
      </c>
      <c r="N245" s="85"/>
      <c r="O245" s="18"/>
      <c r="P245" s="85" t="s">
        <v>273</v>
      </c>
      <c r="Q245" s="85"/>
      <c r="R245" s="18"/>
    </row>
    <row r="246" spans="1:18" x14ac:dyDescent="0.25">
      <c r="A246" s="12"/>
      <c r="B246" s="50" t="s">
        <v>789</v>
      </c>
      <c r="C246" s="20"/>
      <c r="D246" s="76" t="s">
        <v>273</v>
      </c>
      <c r="E246" s="76"/>
      <c r="F246" s="20"/>
      <c r="G246" s="28">
        <v>28823</v>
      </c>
      <c r="H246" s="28"/>
      <c r="I246" s="20"/>
      <c r="J246" s="28">
        <v>783600</v>
      </c>
      <c r="K246" s="28"/>
      <c r="L246" s="20"/>
      <c r="M246" s="76" t="s">
        <v>823</v>
      </c>
      <c r="N246" s="76"/>
      <c r="O246" s="11" t="s">
        <v>230</v>
      </c>
      <c r="P246" s="76" t="s">
        <v>273</v>
      </c>
      <c r="Q246" s="76"/>
      <c r="R246" s="20"/>
    </row>
    <row r="247" spans="1:18" ht="26.25" x14ac:dyDescent="0.25">
      <c r="A247" s="12"/>
      <c r="B247" s="51" t="s">
        <v>824</v>
      </c>
      <c r="C247" s="18"/>
      <c r="D247" s="85" t="s">
        <v>273</v>
      </c>
      <c r="E247" s="85"/>
      <c r="F247" s="18"/>
      <c r="G247" s="85" t="s">
        <v>273</v>
      </c>
      <c r="H247" s="85"/>
      <c r="I247" s="18"/>
      <c r="J247" s="29">
        <v>685219</v>
      </c>
      <c r="K247" s="29"/>
      <c r="L247" s="18"/>
      <c r="M247" s="85" t="s">
        <v>273</v>
      </c>
      <c r="N247" s="85"/>
      <c r="O247" s="18"/>
      <c r="P247" s="29">
        <v>685219</v>
      </c>
      <c r="Q247" s="29"/>
      <c r="R247" s="18"/>
    </row>
    <row r="248" spans="1:18" x14ac:dyDescent="0.25">
      <c r="A248" s="12"/>
      <c r="B248" s="50" t="s">
        <v>791</v>
      </c>
      <c r="C248" s="20"/>
      <c r="D248" s="76" t="s">
        <v>825</v>
      </c>
      <c r="E248" s="76"/>
      <c r="F248" s="11" t="s">
        <v>230</v>
      </c>
      <c r="G248" s="76">
        <v>650</v>
      </c>
      <c r="H248" s="76"/>
      <c r="I248" s="20"/>
      <c r="J248" s="76" t="s">
        <v>273</v>
      </c>
      <c r="K248" s="76"/>
      <c r="L248" s="20"/>
      <c r="M248" s="76" t="s">
        <v>273</v>
      </c>
      <c r="N248" s="76"/>
      <c r="O248" s="20"/>
      <c r="P248" s="76" t="s">
        <v>826</v>
      </c>
      <c r="Q248" s="76"/>
      <c r="R248" s="11" t="s">
        <v>230</v>
      </c>
    </row>
    <row r="249" spans="1:18" x14ac:dyDescent="0.25">
      <c r="A249" s="12"/>
      <c r="B249" s="51" t="s">
        <v>793</v>
      </c>
      <c r="C249" s="18"/>
      <c r="D249" s="85" t="s">
        <v>827</v>
      </c>
      <c r="E249" s="85"/>
      <c r="F249" s="46" t="s">
        <v>230</v>
      </c>
      <c r="G249" s="85" t="s">
        <v>828</v>
      </c>
      <c r="H249" s="85"/>
      <c r="I249" s="46" t="s">
        <v>230</v>
      </c>
      <c r="J249" s="85" t="s">
        <v>829</v>
      </c>
      <c r="K249" s="85"/>
      <c r="L249" s="46" t="s">
        <v>230</v>
      </c>
      <c r="M249" s="29">
        <v>437160</v>
      </c>
      <c r="N249" s="29"/>
      <c r="O249" s="18"/>
      <c r="P249" s="85" t="s">
        <v>830</v>
      </c>
      <c r="Q249" s="85"/>
      <c r="R249" s="46" t="s">
        <v>230</v>
      </c>
    </row>
    <row r="250" spans="1:18" x14ac:dyDescent="0.25">
      <c r="A250" s="12"/>
      <c r="B250" s="50" t="s">
        <v>177</v>
      </c>
      <c r="C250" s="20"/>
      <c r="D250" s="76" t="s">
        <v>273</v>
      </c>
      <c r="E250" s="76"/>
      <c r="F250" s="20"/>
      <c r="G250" s="76" t="s">
        <v>831</v>
      </c>
      <c r="H250" s="76"/>
      <c r="I250" s="11" t="s">
        <v>230</v>
      </c>
      <c r="J250" s="76" t="s">
        <v>273</v>
      </c>
      <c r="K250" s="76"/>
      <c r="L250" s="20"/>
      <c r="M250" s="76" t="s">
        <v>273</v>
      </c>
      <c r="N250" s="76"/>
      <c r="O250" s="20"/>
      <c r="P250" s="76" t="s">
        <v>831</v>
      </c>
      <c r="Q250" s="76"/>
      <c r="R250" s="11" t="s">
        <v>230</v>
      </c>
    </row>
    <row r="251" spans="1:18" ht="15.75" thickBot="1" x14ac:dyDescent="0.3">
      <c r="A251" s="12"/>
      <c r="B251" s="51" t="s">
        <v>798</v>
      </c>
      <c r="C251" s="18"/>
      <c r="D251" s="63" t="s">
        <v>832</v>
      </c>
      <c r="E251" s="63"/>
      <c r="F251" s="46" t="s">
        <v>230</v>
      </c>
      <c r="G251" s="71">
        <v>595591</v>
      </c>
      <c r="H251" s="71"/>
      <c r="I251" s="18"/>
      <c r="J251" s="63" t="s">
        <v>273</v>
      </c>
      <c r="K251" s="63"/>
      <c r="L251" s="18"/>
      <c r="M251" s="63" t="s">
        <v>273</v>
      </c>
      <c r="N251" s="63"/>
      <c r="O251" s="18"/>
      <c r="P251" s="63" t="s">
        <v>273</v>
      </c>
      <c r="Q251" s="63"/>
      <c r="R251" s="18"/>
    </row>
    <row r="252" spans="1:18" ht="27" thickBot="1" x14ac:dyDescent="0.3">
      <c r="A252" s="12"/>
      <c r="B252" s="53" t="s">
        <v>800</v>
      </c>
      <c r="C252" s="20"/>
      <c r="D252" s="74" t="s">
        <v>833</v>
      </c>
      <c r="E252" s="74"/>
      <c r="F252" s="11" t="s">
        <v>230</v>
      </c>
      <c r="G252" s="73">
        <v>576101</v>
      </c>
      <c r="H252" s="73"/>
      <c r="I252" s="20"/>
      <c r="J252" s="73">
        <v>1078489</v>
      </c>
      <c r="K252" s="73"/>
      <c r="L252" s="20"/>
      <c r="M252" s="74" t="s">
        <v>834</v>
      </c>
      <c r="N252" s="74"/>
      <c r="O252" s="11" t="s">
        <v>230</v>
      </c>
      <c r="P252" s="73">
        <v>1266223</v>
      </c>
      <c r="Q252" s="73"/>
      <c r="R252" s="20"/>
    </row>
    <row r="253" spans="1:18" x14ac:dyDescent="0.25">
      <c r="A253" s="12"/>
      <c r="B253" s="66"/>
      <c r="C253" s="18"/>
      <c r="D253" s="62"/>
      <c r="E253" s="62"/>
      <c r="F253" s="18"/>
      <c r="G253" s="62"/>
      <c r="H253" s="62"/>
      <c r="I253" s="18"/>
      <c r="J253" s="62"/>
      <c r="K253" s="62"/>
      <c r="L253" s="18"/>
      <c r="M253" s="62"/>
      <c r="N253" s="62"/>
      <c r="O253" s="18"/>
      <c r="P253" s="62"/>
      <c r="Q253" s="62"/>
      <c r="R253" s="18"/>
    </row>
    <row r="254" spans="1:18" x14ac:dyDescent="0.25">
      <c r="A254" s="12"/>
      <c r="B254" s="42" t="s">
        <v>802</v>
      </c>
      <c r="C254" s="20"/>
      <c r="D254" s="76" t="s">
        <v>835</v>
      </c>
      <c r="E254" s="76"/>
      <c r="F254" s="11" t="s">
        <v>230</v>
      </c>
      <c r="G254" s="28">
        <v>24207</v>
      </c>
      <c r="H254" s="28"/>
      <c r="I254" s="20"/>
      <c r="J254" s="28">
        <v>59418</v>
      </c>
      <c r="K254" s="28"/>
      <c r="L254" s="20"/>
      <c r="M254" s="76" t="s">
        <v>273</v>
      </c>
      <c r="N254" s="76"/>
      <c r="O254" s="20"/>
      <c r="P254" s="28">
        <v>8798</v>
      </c>
      <c r="Q254" s="28"/>
      <c r="R254" s="20"/>
    </row>
    <row r="255" spans="1:18" ht="27" thickBot="1" x14ac:dyDescent="0.3">
      <c r="A255" s="12"/>
      <c r="B255" s="40" t="s">
        <v>183</v>
      </c>
      <c r="C255" s="18"/>
      <c r="D255" s="71">
        <v>210015</v>
      </c>
      <c r="E255" s="71"/>
      <c r="F255" s="18"/>
      <c r="G255" s="71">
        <v>102979</v>
      </c>
      <c r="H255" s="71"/>
      <c r="I255" s="18"/>
      <c r="J255" s="71">
        <v>32762</v>
      </c>
      <c r="K255" s="71"/>
      <c r="L255" s="18"/>
      <c r="M255" s="63" t="s">
        <v>273</v>
      </c>
      <c r="N255" s="63"/>
      <c r="O255" s="18"/>
      <c r="P255" s="71">
        <v>345756</v>
      </c>
      <c r="Q255" s="71"/>
      <c r="R255" s="18"/>
    </row>
    <row r="256" spans="1:18" ht="15.75" thickBot="1" x14ac:dyDescent="0.3">
      <c r="A256" s="12"/>
      <c r="B256" s="42" t="s">
        <v>184</v>
      </c>
      <c r="C256" s="20"/>
      <c r="D256" s="54" t="s">
        <v>231</v>
      </c>
      <c r="E256" s="55">
        <v>135188</v>
      </c>
      <c r="F256" s="20"/>
      <c r="G256" s="54" t="s">
        <v>231</v>
      </c>
      <c r="H256" s="55">
        <v>127186</v>
      </c>
      <c r="I256" s="20"/>
      <c r="J256" s="54" t="s">
        <v>231</v>
      </c>
      <c r="K256" s="55">
        <v>92180</v>
      </c>
      <c r="L256" s="20"/>
      <c r="M256" s="54" t="s">
        <v>231</v>
      </c>
      <c r="N256" s="56" t="s">
        <v>273</v>
      </c>
      <c r="O256" s="20"/>
      <c r="P256" s="54" t="s">
        <v>231</v>
      </c>
      <c r="Q256" s="55">
        <v>354554</v>
      </c>
      <c r="R256" s="20"/>
    </row>
    <row r="257" spans="1:18" ht="15.75" thickTop="1" x14ac:dyDescent="0.25">
      <c r="A257" s="12"/>
      <c r="B257" s="33"/>
      <c r="C257" s="33"/>
      <c r="D257" s="33"/>
      <c r="E257" s="33"/>
      <c r="F257" s="33"/>
      <c r="G257" s="33"/>
      <c r="H257" s="33"/>
      <c r="I257" s="33"/>
      <c r="J257" s="33"/>
      <c r="K257" s="33"/>
      <c r="L257" s="33"/>
      <c r="M257" s="33"/>
      <c r="N257" s="33"/>
      <c r="O257" s="33"/>
      <c r="P257" s="33"/>
      <c r="Q257" s="33"/>
      <c r="R257" s="33"/>
    </row>
  </sheetData>
  <mergeCells count="1093">
    <mergeCell ref="A187:A257"/>
    <mergeCell ref="B187:R187"/>
    <mergeCell ref="B188:R188"/>
    <mergeCell ref="B189:R189"/>
    <mergeCell ref="B222:R222"/>
    <mergeCell ref="B257:R257"/>
    <mergeCell ref="A91:A186"/>
    <mergeCell ref="B91:R91"/>
    <mergeCell ref="B92:R92"/>
    <mergeCell ref="B93:R93"/>
    <mergeCell ref="B116:R116"/>
    <mergeCell ref="B139:R139"/>
    <mergeCell ref="B162:R162"/>
    <mergeCell ref="B186:R186"/>
    <mergeCell ref="B4:R4"/>
    <mergeCell ref="B5:R5"/>
    <mergeCell ref="B6:R6"/>
    <mergeCell ref="B7:R7"/>
    <mergeCell ref="B8:R8"/>
    <mergeCell ref="B49:R49"/>
    <mergeCell ref="D255:E255"/>
    <mergeCell ref="G255:H255"/>
    <mergeCell ref="J255:K255"/>
    <mergeCell ref="M255:N255"/>
    <mergeCell ref="P255:Q255"/>
    <mergeCell ref="A1:A2"/>
    <mergeCell ref="B1:R1"/>
    <mergeCell ref="B2:R2"/>
    <mergeCell ref="B3:R3"/>
    <mergeCell ref="A4:A90"/>
    <mergeCell ref="D253:E253"/>
    <mergeCell ref="G253:H253"/>
    <mergeCell ref="J253:K253"/>
    <mergeCell ref="M253:N253"/>
    <mergeCell ref="P253:Q253"/>
    <mergeCell ref="D254:E254"/>
    <mergeCell ref="G254:H254"/>
    <mergeCell ref="J254:K254"/>
    <mergeCell ref="M254:N254"/>
    <mergeCell ref="P254:Q254"/>
    <mergeCell ref="D251:E251"/>
    <mergeCell ref="G251:H251"/>
    <mergeCell ref="J251:K251"/>
    <mergeCell ref="M251:N251"/>
    <mergeCell ref="P251:Q251"/>
    <mergeCell ref="D252:E252"/>
    <mergeCell ref="G252:H252"/>
    <mergeCell ref="J252:K252"/>
    <mergeCell ref="M252:N252"/>
    <mergeCell ref="P252:Q252"/>
    <mergeCell ref="D249:E249"/>
    <mergeCell ref="G249:H249"/>
    <mergeCell ref="J249:K249"/>
    <mergeCell ref="M249:N249"/>
    <mergeCell ref="P249:Q249"/>
    <mergeCell ref="D250:E250"/>
    <mergeCell ref="G250:H250"/>
    <mergeCell ref="J250:K250"/>
    <mergeCell ref="M250:N250"/>
    <mergeCell ref="P250:Q250"/>
    <mergeCell ref="D247:E247"/>
    <mergeCell ref="G247:H247"/>
    <mergeCell ref="J247:K247"/>
    <mergeCell ref="M247:N247"/>
    <mergeCell ref="P247:Q247"/>
    <mergeCell ref="D248:E248"/>
    <mergeCell ref="G248:H248"/>
    <mergeCell ref="J248:K248"/>
    <mergeCell ref="M248:N248"/>
    <mergeCell ref="P248:Q248"/>
    <mergeCell ref="D245:E245"/>
    <mergeCell ref="G245:H245"/>
    <mergeCell ref="J245:K245"/>
    <mergeCell ref="M245:N245"/>
    <mergeCell ref="P245:Q245"/>
    <mergeCell ref="D246:E246"/>
    <mergeCell ref="G246:H246"/>
    <mergeCell ref="J246:K246"/>
    <mergeCell ref="M246:N246"/>
    <mergeCell ref="P246:Q246"/>
    <mergeCell ref="D243:E243"/>
    <mergeCell ref="G243:H243"/>
    <mergeCell ref="J243:K243"/>
    <mergeCell ref="M243:N243"/>
    <mergeCell ref="P243:Q243"/>
    <mergeCell ref="D244:E244"/>
    <mergeCell ref="G244:H244"/>
    <mergeCell ref="J244:K244"/>
    <mergeCell ref="M244:N244"/>
    <mergeCell ref="P244:Q244"/>
    <mergeCell ref="D241:E241"/>
    <mergeCell ref="G241:H241"/>
    <mergeCell ref="J241:K241"/>
    <mergeCell ref="M241:N241"/>
    <mergeCell ref="P241:Q241"/>
    <mergeCell ref="D242:E242"/>
    <mergeCell ref="G242:H242"/>
    <mergeCell ref="J242:K242"/>
    <mergeCell ref="M242:N242"/>
    <mergeCell ref="P242:Q242"/>
    <mergeCell ref="D239:E239"/>
    <mergeCell ref="G239:H239"/>
    <mergeCell ref="J239:K239"/>
    <mergeCell ref="M239:N239"/>
    <mergeCell ref="P239:Q239"/>
    <mergeCell ref="D240:E240"/>
    <mergeCell ref="G240:H240"/>
    <mergeCell ref="J240:K240"/>
    <mergeCell ref="M240:N240"/>
    <mergeCell ref="P240:Q240"/>
    <mergeCell ref="D237:E237"/>
    <mergeCell ref="G237:H237"/>
    <mergeCell ref="J237:K237"/>
    <mergeCell ref="M237:N237"/>
    <mergeCell ref="P237:Q237"/>
    <mergeCell ref="D238:E238"/>
    <mergeCell ref="G238:H238"/>
    <mergeCell ref="J238:K238"/>
    <mergeCell ref="M238:N238"/>
    <mergeCell ref="P238:Q238"/>
    <mergeCell ref="D235:E235"/>
    <mergeCell ref="G235:H235"/>
    <mergeCell ref="J235:K235"/>
    <mergeCell ref="M235:N235"/>
    <mergeCell ref="P235:Q235"/>
    <mergeCell ref="D236:E236"/>
    <mergeCell ref="G236:H236"/>
    <mergeCell ref="J236:K236"/>
    <mergeCell ref="M236:N236"/>
    <mergeCell ref="P236:Q236"/>
    <mergeCell ref="D233:E233"/>
    <mergeCell ref="G233:H233"/>
    <mergeCell ref="J233:K233"/>
    <mergeCell ref="M233:N233"/>
    <mergeCell ref="P233:Q233"/>
    <mergeCell ref="D234:E234"/>
    <mergeCell ref="G234:H234"/>
    <mergeCell ref="J234:K234"/>
    <mergeCell ref="M234:N234"/>
    <mergeCell ref="P234:Q234"/>
    <mergeCell ref="D231:E231"/>
    <mergeCell ref="G231:H231"/>
    <mergeCell ref="J231:K231"/>
    <mergeCell ref="M231:N231"/>
    <mergeCell ref="P231:Q231"/>
    <mergeCell ref="D232:E232"/>
    <mergeCell ref="G232:H232"/>
    <mergeCell ref="J232:K232"/>
    <mergeCell ref="M232:N232"/>
    <mergeCell ref="P232:Q232"/>
    <mergeCell ref="D229:E229"/>
    <mergeCell ref="G229:H229"/>
    <mergeCell ref="J229:K229"/>
    <mergeCell ref="M229:N229"/>
    <mergeCell ref="P229:Q229"/>
    <mergeCell ref="D230:E230"/>
    <mergeCell ref="G230:H230"/>
    <mergeCell ref="J230:K230"/>
    <mergeCell ref="M230:N230"/>
    <mergeCell ref="P230:Q230"/>
    <mergeCell ref="O224:O226"/>
    <mergeCell ref="P224:Q226"/>
    <mergeCell ref="R224:R226"/>
    <mergeCell ref="D228:E228"/>
    <mergeCell ref="G228:H228"/>
    <mergeCell ref="J228:K228"/>
    <mergeCell ref="M228:N228"/>
    <mergeCell ref="P228:Q228"/>
    <mergeCell ref="I224:I226"/>
    <mergeCell ref="J224:K224"/>
    <mergeCell ref="J225:K225"/>
    <mergeCell ref="J226:K226"/>
    <mergeCell ref="L224:L226"/>
    <mergeCell ref="M224:N224"/>
    <mergeCell ref="M225:N225"/>
    <mergeCell ref="M226:N226"/>
    <mergeCell ref="B224:B226"/>
    <mergeCell ref="C224:C226"/>
    <mergeCell ref="D224:E226"/>
    <mergeCell ref="F224:F226"/>
    <mergeCell ref="G224:H224"/>
    <mergeCell ref="G225:H225"/>
    <mergeCell ref="G226:H226"/>
    <mergeCell ref="D220:E220"/>
    <mergeCell ref="G220:H220"/>
    <mergeCell ref="J220:K220"/>
    <mergeCell ref="M220:N220"/>
    <mergeCell ref="P220:Q220"/>
    <mergeCell ref="D223:Q223"/>
    <mergeCell ref="D218:E218"/>
    <mergeCell ref="G218:H218"/>
    <mergeCell ref="J218:K218"/>
    <mergeCell ref="M218:N218"/>
    <mergeCell ref="P218:Q218"/>
    <mergeCell ref="D219:E219"/>
    <mergeCell ref="G219:H219"/>
    <mergeCell ref="J219:K219"/>
    <mergeCell ref="M219:N219"/>
    <mergeCell ref="P219:Q219"/>
    <mergeCell ref="D216:E216"/>
    <mergeCell ref="G216:H216"/>
    <mergeCell ref="J216:K216"/>
    <mergeCell ref="M216:N216"/>
    <mergeCell ref="P216:Q216"/>
    <mergeCell ref="D217:E217"/>
    <mergeCell ref="G217:H217"/>
    <mergeCell ref="J217:K217"/>
    <mergeCell ref="M217:N217"/>
    <mergeCell ref="P217:Q217"/>
    <mergeCell ref="D214:E214"/>
    <mergeCell ref="G214:H214"/>
    <mergeCell ref="J214:K214"/>
    <mergeCell ref="M214:N214"/>
    <mergeCell ref="P214:Q214"/>
    <mergeCell ref="D215:E215"/>
    <mergeCell ref="G215:H215"/>
    <mergeCell ref="J215:K215"/>
    <mergeCell ref="M215:N215"/>
    <mergeCell ref="P215:Q215"/>
    <mergeCell ref="D212:E212"/>
    <mergeCell ref="G212:H212"/>
    <mergeCell ref="J212:K212"/>
    <mergeCell ref="M212:N212"/>
    <mergeCell ref="P212:Q212"/>
    <mergeCell ref="D213:E213"/>
    <mergeCell ref="G213:H213"/>
    <mergeCell ref="J213:K213"/>
    <mergeCell ref="M213:N213"/>
    <mergeCell ref="P213:Q213"/>
    <mergeCell ref="D210:E210"/>
    <mergeCell ref="G210:H210"/>
    <mergeCell ref="J210:K210"/>
    <mergeCell ref="M210:N210"/>
    <mergeCell ref="P210:Q210"/>
    <mergeCell ref="D211:E211"/>
    <mergeCell ref="G211:H211"/>
    <mergeCell ref="J211:K211"/>
    <mergeCell ref="M211:N211"/>
    <mergeCell ref="P211:Q211"/>
    <mergeCell ref="D208:E208"/>
    <mergeCell ref="G208:H208"/>
    <mergeCell ref="J208:K208"/>
    <mergeCell ref="M208:N208"/>
    <mergeCell ref="P208:Q208"/>
    <mergeCell ref="D209:E209"/>
    <mergeCell ref="G209:H209"/>
    <mergeCell ref="J209:K209"/>
    <mergeCell ref="M209:N209"/>
    <mergeCell ref="P209:Q209"/>
    <mergeCell ref="D206:E206"/>
    <mergeCell ref="G206:H206"/>
    <mergeCell ref="J206:K206"/>
    <mergeCell ref="M206:N206"/>
    <mergeCell ref="P206:Q206"/>
    <mergeCell ref="D207:E207"/>
    <mergeCell ref="G207:H207"/>
    <mergeCell ref="J207:K207"/>
    <mergeCell ref="M207:N207"/>
    <mergeCell ref="P207:Q207"/>
    <mergeCell ref="D204:E204"/>
    <mergeCell ref="G204:H204"/>
    <mergeCell ref="J204:K204"/>
    <mergeCell ref="M204:N204"/>
    <mergeCell ref="P204:Q204"/>
    <mergeCell ref="D205:E205"/>
    <mergeCell ref="G205:H205"/>
    <mergeCell ref="J205:K205"/>
    <mergeCell ref="M205:N205"/>
    <mergeCell ref="P205:Q205"/>
    <mergeCell ref="D202:E202"/>
    <mergeCell ref="G202:H202"/>
    <mergeCell ref="J202:K202"/>
    <mergeCell ref="M202:N202"/>
    <mergeCell ref="P202:Q202"/>
    <mergeCell ref="D203:E203"/>
    <mergeCell ref="G203:H203"/>
    <mergeCell ref="J203:K203"/>
    <mergeCell ref="M203:N203"/>
    <mergeCell ref="P203:Q203"/>
    <mergeCell ref="D200:E200"/>
    <mergeCell ref="G200:H200"/>
    <mergeCell ref="J200:K200"/>
    <mergeCell ref="M200:N200"/>
    <mergeCell ref="P200:Q200"/>
    <mergeCell ref="D201:E201"/>
    <mergeCell ref="G201:H201"/>
    <mergeCell ref="J201:K201"/>
    <mergeCell ref="M201:N201"/>
    <mergeCell ref="P201:Q201"/>
    <mergeCell ref="D198:E198"/>
    <mergeCell ref="G198:H198"/>
    <mergeCell ref="J198:K198"/>
    <mergeCell ref="M198:N198"/>
    <mergeCell ref="P198:Q198"/>
    <mergeCell ref="D199:E199"/>
    <mergeCell ref="G199:H199"/>
    <mergeCell ref="J199:K199"/>
    <mergeCell ref="M199:N199"/>
    <mergeCell ref="P199:Q199"/>
    <mergeCell ref="D196:E196"/>
    <mergeCell ref="G196:H196"/>
    <mergeCell ref="J196:K196"/>
    <mergeCell ref="M196:N196"/>
    <mergeCell ref="P196:Q196"/>
    <mergeCell ref="D197:E197"/>
    <mergeCell ref="G197:H197"/>
    <mergeCell ref="J197:K197"/>
    <mergeCell ref="M197:N197"/>
    <mergeCell ref="P197:Q197"/>
    <mergeCell ref="O191:O193"/>
    <mergeCell ref="P191:Q193"/>
    <mergeCell ref="R191:R193"/>
    <mergeCell ref="D195:E195"/>
    <mergeCell ref="G195:H195"/>
    <mergeCell ref="J195:K195"/>
    <mergeCell ref="M195:N195"/>
    <mergeCell ref="P195:Q195"/>
    <mergeCell ref="J192:K192"/>
    <mergeCell ref="J193:K193"/>
    <mergeCell ref="L191:L193"/>
    <mergeCell ref="M191:N191"/>
    <mergeCell ref="M192:N192"/>
    <mergeCell ref="M193:N193"/>
    <mergeCell ref="D190:Q190"/>
    <mergeCell ref="B191:B193"/>
    <mergeCell ref="C191:C193"/>
    <mergeCell ref="D191:E193"/>
    <mergeCell ref="F191:F193"/>
    <mergeCell ref="G191:H191"/>
    <mergeCell ref="G192:H192"/>
    <mergeCell ref="G193:H193"/>
    <mergeCell ref="I191:I193"/>
    <mergeCell ref="J191:K191"/>
    <mergeCell ref="D183:E183"/>
    <mergeCell ref="G183:H183"/>
    <mergeCell ref="J183:K183"/>
    <mergeCell ref="M183:N183"/>
    <mergeCell ref="P183:Q183"/>
    <mergeCell ref="D184:E184"/>
    <mergeCell ref="G184:H184"/>
    <mergeCell ref="J184:K184"/>
    <mergeCell ref="M184:N184"/>
    <mergeCell ref="P184:Q184"/>
    <mergeCell ref="D181:E181"/>
    <mergeCell ref="G181:H181"/>
    <mergeCell ref="J181:K181"/>
    <mergeCell ref="M181:N181"/>
    <mergeCell ref="P181:Q181"/>
    <mergeCell ref="D182:E182"/>
    <mergeCell ref="G182:H182"/>
    <mergeCell ref="J182:K182"/>
    <mergeCell ref="M182:N182"/>
    <mergeCell ref="P182:Q182"/>
    <mergeCell ref="D179:E179"/>
    <mergeCell ref="G179:H179"/>
    <mergeCell ref="J179:K179"/>
    <mergeCell ref="M179:N179"/>
    <mergeCell ref="P179:Q179"/>
    <mergeCell ref="D180:E180"/>
    <mergeCell ref="G180:H180"/>
    <mergeCell ref="J180:K180"/>
    <mergeCell ref="M180:N180"/>
    <mergeCell ref="P180:Q180"/>
    <mergeCell ref="D177:E177"/>
    <mergeCell ref="G177:H177"/>
    <mergeCell ref="J177:K177"/>
    <mergeCell ref="M177:N177"/>
    <mergeCell ref="P177:Q177"/>
    <mergeCell ref="D178:E178"/>
    <mergeCell ref="G178:H178"/>
    <mergeCell ref="J178:K178"/>
    <mergeCell ref="M178:N178"/>
    <mergeCell ref="P178:Q178"/>
    <mergeCell ref="D175:E175"/>
    <mergeCell ref="G175:H175"/>
    <mergeCell ref="J175:K175"/>
    <mergeCell ref="M175:N175"/>
    <mergeCell ref="P175:Q175"/>
    <mergeCell ref="D176:E176"/>
    <mergeCell ref="G176:H176"/>
    <mergeCell ref="J176:K176"/>
    <mergeCell ref="M176:N176"/>
    <mergeCell ref="P176:Q176"/>
    <mergeCell ref="D173:E173"/>
    <mergeCell ref="G173:H173"/>
    <mergeCell ref="J173:K173"/>
    <mergeCell ref="M173:N173"/>
    <mergeCell ref="P173:Q173"/>
    <mergeCell ref="D174:E174"/>
    <mergeCell ref="G174:H174"/>
    <mergeCell ref="J174:K174"/>
    <mergeCell ref="M174:N174"/>
    <mergeCell ref="P174:Q174"/>
    <mergeCell ref="D171:E171"/>
    <mergeCell ref="G171:H171"/>
    <mergeCell ref="J171:K171"/>
    <mergeCell ref="M171:N171"/>
    <mergeCell ref="P171:Q171"/>
    <mergeCell ref="D172:E172"/>
    <mergeCell ref="G172:H172"/>
    <mergeCell ref="J172:K172"/>
    <mergeCell ref="M172:N172"/>
    <mergeCell ref="P172:Q172"/>
    <mergeCell ref="D169:E169"/>
    <mergeCell ref="G169:H169"/>
    <mergeCell ref="J169:K169"/>
    <mergeCell ref="M169:N169"/>
    <mergeCell ref="P169:Q169"/>
    <mergeCell ref="D170:E170"/>
    <mergeCell ref="G170:H170"/>
    <mergeCell ref="J170:K170"/>
    <mergeCell ref="M170:N170"/>
    <mergeCell ref="P170:Q170"/>
    <mergeCell ref="O164:O166"/>
    <mergeCell ref="P164:Q166"/>
    <mergeCell ref="R164:R166"/>
    <mergeCell ref="D168:E168"/>
    <mergeCell ref="G168:H168"/>
    <mergeCell ref="J168:K168"/>
    <mergeCell ref="M168:N168"/>
    <mergeCell ref="P168:Q168"/>
    <mergeCell ref="I164:I166"/>
    <mergeCell ref="J164:K164"/>
    <mergeCell ref="J165:K165"/>
    <mergeCell ref="J166:K166"/>
    <mergeCell ref="L164:L166"/>
    <mergeCell ref="M164:N164"/>
    <mergeCell ref="M165:N165"/>
    <mergeCell ref="M166:N166"/>
    <mergeCell ref="B164:B166"/>
    <mergeCell ref="C164:C166"/>
    <mergeCell ref="D164:E166"/>
    <mergeCell ref="F164:F166"/>
    <mergeCell ref="G164:H164"/>
    <mergeCell ref="G165:H165"/>
    <mergeCell ref="G166:H166"/>
    <mergeCell ref="D160:E160"/>
    <mergeCell ref="G160:H160"/>
    <mergeCell ref="J160:K160"/>
    <mergeCell ref="M160:N160"/>
    <mergeCell ref="P160:Q160"/>
    <mergeCell ref="D163:Q163"/>
    <mergeCell ref="D158:E158"/>
    <mergeCell ref="G158:H158"/>
    <mergeCell ref="J158:K158"/>
    <mergeCell ref="M158:N158"/>
    <mergeCell ref="P158:Q158"/>
    <mergeCell ref="D159:E159"/>
    <mergeCell ref="G159:H159"/>
    <mergeCell ref="J159:K159"/>
    <mergeCell ref="M159:N159"/>
    <mergeCell ref="P159:Q159"/>
    <mergeCell ref="D156:E156"/>
    <mergeCell ref="G156:H156"/>
    <mergeCell ref="J156:K156"/>
    <mergeCell ref="M156:N156"/>
    <mergeCell ref="P156:Q156"/>
    <mergeCell ref="D157:E157"/>
    <mergeCell ref="G157:H157"/>
    <mergeCell ref="J157:K157"/>
    <mergeCell ref="M157:N157"/>
    <mergeCell ref="P157:Q157"/>
    <mergeCell ref="D154:E154"/>
    <mergeCell ref="G154:H154"/>
    <mergeCell ref="J154:K154"/>
    <mergeCell ref="M154:N154"/>
    <mergeCell ref="P154:Q154"/>
    <mergeCell ref="D155:E155"/>
    <mergeCell ref="G155:H155"/>
    <mergeCell ref="J155:K155"/>
    <mergeCell ref="M155:N155"/>
    <mergeCell ref="P155:Q155"/>
    <mergeCell ref="D152:E152"/>
    <mergeCell ref="G152:H152"/>
    <mergeCell ref="J152:K152"/>
    <mergeCell ref="M152:N152"/>
    <mergeCell ref="P152:Q152"/>
    <mergeCell ref="D153:E153"/>
    <mergeCell ref="G153:H153"/>
    <mergeCell ref="J153:K153"/>
    <mergeCell ref="M153:N153"/>
    <mergeCell ref="P153:Q153"/>
    <mergeCell ref="D150:E150"/>
    <mergeCell ref="G150:H150"/>
    <mergeCell ref="J150:K150"/>
    <mergeCell ref="M150:N150"/>
    <mergeCell ref="P150:Q150"/>
    <mergeCell ref="D151:E151"/>
    <mergeCell ref="G151:H151"/>
    <mergeCell ref="J151:K151"/>
    <mergeCell ref="M151:N151"/>
    <mergeCell ref="P151:Q151"/>
    <mergeCell ref="D148:E148"/>
    <mergeCell ref="G148:H148"/>
    <mergeCell ref="J148:K148"/>
    <mergeCell ref="M148:N148"/>
    <mergeCell ref="P148:Q148"/>
    <mergeCell ref="D149:E149"/>
    <mergeCell ref="G149:H149"/>
    <mergeCell ref="J149:K149"/>
    <mergeCell ref="M149:N149"/>
    <mergeCell ref="P149:Q149"/>
    <mergeCell ref="D146:E146"/>
    <mergeCell ref="G146:H146"/>
    <mergeCell ref="J146:K146"/>
    <mergeCell ref="M146:N146"/>
    <mergeCell ref="P146:Q146"/>
    <mergeCell ref="D147:E147"/>
    <mergeCell ref="G147:H147"/>
    <mergeCell ref="J147:K147"/>
    <mergeCell ref="M147:N147"/>
    <mergeCell ref="P147:Q147"/>
    <mergeCell ref="O141:O143"/>
    <mergeCell ref="P141:Q143"/>
    <mergeCell ref="R141:R143"/>
    <mergeCell ref="D145:E145"/>
    <mergeCell ref="G145:H145"/>
    <mergeCell ref="J145:K145"/>
    <mergeCell ref="M145:N145"/>
    <mergeCell ref="P145:Q145"/>
    <mergeCell ref="I141:I143"/>
    <mergeCell ref="J141:K141"/>
    <mergeCell ref="J142:K142"/>
    <mergeCell ref="J143:K143"/>
    <mergeCell ref="L141:L143"/>
    <mergeCell ref="M141:N141"/>
    <mergeCell ref="M142:N142"/>
    <mergeCell ref="M143:N143"/>
    <mergeCell ref="B141:B143"/>
    <mergeCell ref="C141:C143"/>
    <mergeCell ref="D141:E143"/>
    <mergeCell ref="F141:F143"/>
    <mergeCell ref="G141:H141"/>
    <mergeCell ref="G142:H142"/>
    <mergeCell ref="G143:H143"/>
    <mergeCell ref="D137:E137"/>
    <mergeCell ref="G137:H137"/>
    <mergeCell ref="J137:K137"/>
    <mergeCell ref="M137:N137"/>
    <mergeCell ref="P137:Q137"/>
    <mergeCell ref="D140:Q140"/>
    <mergeCell ref="D135:E135"/>
    <mergeCell ref="G135:H135"/>
    <mergeCell ref="J135:K135"/>
    <mergeCell ref="M135:N135"/>
    <mergeCell ref="P135:Q135"/>
    <mergeCell ref="D136:E136"/>
    <mergeCell ref="G136:H136"/>
    <mergeCell ref="J136:K136"/>
    <mergeCell ref="M136:N136"/>
    <mergeCell ref="P136:Q136"/>
    <mergeCell ref="D133:E133"/>
    <mergeCell ref="G133:H133"/>
    <mergeCell ref="J133:K133"/>
    <mergeCell ref="M133:N133"/>
    <mergeCell ref="P133:Q133"/>
    <mergeCell ref="D134:E134"/>
    <mergeCell ref="G134:H134"/>
    <mergeCell ref="J134:K134"/>
    <mergeCell ref="M134:N134"/>
    <mergeCell ref="P134:Q134"/>
    <mergeCell ref="D131:E131"/>
    <mergeCell ref="G131:H131"/>
    <mergeCell ref="J131:K131"/>
    <mergeCell ref="M131:N131"/>
    <mergeCell ref="P131:Q131"/>
    <mergeCell ref="D132:E132"/>
    <mergeCell ref="G132:H132"/>
    <mergeCell ref="J132:K132"/>
    <mergeCell ref="M132:N132"/>
    <mergeCell ref="P132:Q132"/>
    <mergeCell ref="D129:E129"/>
    <mergeCell ref="G129:H129"/>
    <mergeCell ref="J129:K129"/>
    <mergeCell ref="M129:N129"/>
    <mergeCell ref="P129:Q129"/>
    <mergeCell ref="D130:E130"/>
    <mergeCell ref="G130:H130"/>
    <mergeCell ref="J130:K130"/>
    <mergeCell ref="M130:N130"/>
    <mergeCell ref="P130:Q130"/>
    <mergeCell ref="D127:E127"/>
    <mergeCell ref="G127:H127"/>
    <mergeCell ref="J127:K127"/>
    <mergeCell ref="M127:N127"/>
    <mergeCell ref="P127:Q127"/>
    <mergeCell ref="D128:E128"/>
    <mergeCell ref="G128:H128"/>
    <mergeCell ref="J128:K128"/>
    <mergeCell ref="M128:N128"/>
    <mergeCell ref="P128:Q128"/>
    <mergeCell ref="D125:E125"/>
    <mergeCell ref="G125:H125"/>
    <mergeCell ref="J125:K125"/>
    <mergeCell ref="M125:N125"/>
    <mergeCell ref="P125:Q125"/>
    <mergeCell ref="D126:E126"/>
    <mergeCell ref="G126:H126"/>
    <mergeCell ref="J126:K126"/>
    <mergeCell ref="M126:N126"/>
    <mergeCell ref="P126:Q126"/>
    <mergeCell ref="D123:E123"/>
    <mergeCell ref="G123:H123"/>
    <mergeCell ref="J123:K123"/>
    <mergeCell ref="M123:N123"/>
    <mergeCell ref="P123:Q123"/>
    <mergeCell ref="D124:E124"/>
    <mergeCell ref="G124:H124"/>
    <mergeCell ref="J124:K124"/>
    <mergeCell ref="M124:N124"/>
    <mergeCell ref="P124:Q124"/>
    <mergeCell ref="O118:O120"/>
    <mergeCell ref="P118:Q120"/>
    <mergeCell ref="R118:R120"/>
    <mergeCell ref="D122:E122"/>
    <mergeCell ref="G122:H122"/>
    <mergeCell ref="J122:K122"/>
    <mergeCell ref="M122:N122"/>
    <mergeCell ref="P122:Q122"/>
    <mergeCell ref="I118:I120"/>
    <mergeCell ref="J118:K118"/>
    <mergeCell ref="J119:K119"/>
    <mergeCell ref="J120:K120"/>
    <mergeCell ref="L118:L120"/>
    <mergeCell ref="M118:N118"/>
    <mergeCell ref="M119:N119"/>
    <mergeCell ref="M120:N120"/>
    <mergeCell ref="B118:B120"/>
    <mergeCell ref="C118:C120"/>
    <mergeCell ref="D118:E120"/>
    <mergeCell ref="F118:F120"/>
    <mergeCell ref="G118:H118"/>
    <mergeCell ref="G119:H119"/>
    <mergeCell ref="G120:H120"/>
    <mergeCell ref="D114:E114"/>
    <mergeCell ref="G114:H114"/>
    <mergeCell ref="J114:K114"/>
    <mergeCell ref="M114:N114"/>
    <mergeCell ref="P114:Q114"/>
    <mergeCell ref="D117:Q117"/>
    <mergeCell ref="D112:E112"/>
    <mergeCell ref="G112:H112"/>
    <mergeCell ref="J112:K112"/>
    <mergeCell ref="M112:N112"/>
    <mergeCell ref="P112:Q112"/>
    <mergeCell ref="D113:E113"/>
    <mergeCell ref="G113:H113"/>
    <mergeCell ref="J113:K113"/>
    <mergeCell ref="M113:N113"/>
    <mergeCell ref="P113:Q113"/>
    <mergeCell ref="D110:E110"/>
    <mergeCell ref="G110:H110"/>
    <mergeCell ref="J110:K110"/>
    <mergeCell ref="M110:N110"/>
    <mergeCell ref="P110:Q110"/>
    <mergeCell ref="D111:E111"/>
    <mergeCell ref="G111:H111"/>
    <mergeCell ref="J111:K111"/>
    <mergeCell ref="M111:N111"/>
    <mergeCell ref="P111:Q111"/>
    <mergeCell ref="D108:E108"/>
    <mergeCell ref="G108:H108"/>
    <mergeCell ref="J108:K108"/>
    <mergeCell ref="M108:N108"/>
    <mergeCell ref="P108:Q108"/>
    <mergeCell ref="D109:E109"/>
    <mergeCell ref="G109:H109"/>
    <mergeCell ref="J109:K109"/>
    <mergeCell ref="M109:N109"/>
    <mergeCell ref="P109:Q109"/>
    <mergeCell ref="D106:E106"/>
    <mergeCell ref="G106:H106"/>
    <mergeCell ref="J106:K106"/>
    <mergeCell ref="M106:N106"/>
    <mergeCell ref="P106:Q106"/>
    <mergeCell ref="D107:E107"/>
    <mergeCell ref="G107:H107"/>
    <mergeCell ref="J107:K107"/>
    <mergeCell ref="M107:N107"/>
    <mergeCell ref="P107:Q107"/>
    <mergeCell ref="D104:E104"/>
    <mergeCell ref="G104:H104"/>
    <mergeCell ref="J104:K104"/>
    <mergeCell ref="M104:N104"/>
    <mergeCell ref="P104:Q104"/>
    <mergeCell ref="D105:E105"/>
    <mergeCell ref="G105:H105"/>
    <mergeCell ref="J105:K105"/>
    <mergeCell ref="M105:N105"/>
    <mergeCell ref="P105:Q105"/>
    <mergeCell ref="D102:E102"/>
    <mergeCell ref="G102:H102"/>
    <mergeCell ref="J102:K102"/>
    <mergeCell ref="M102:N102"/>
    <mergeCell ref="P102:Q102"/>
    <mergeCell ref="D103:E103"/>
    <mergeCell ref="G103:H103"/>
    <mergeCell ref="J103:K103"/>
    <mergeCell ref="M103:N103"/>
    <mergeCell ref="P103:Q103"/>
    <mergeCell ref="D100:E100"/>
    <mergeCell ref="G100:H100"/>
    <mergeCell ref="J100:K100"/>
    <mergeCell ref="M100:N100"/>
    <mergeCell ref="P100:Q100"/>
    <mergeCell ref="D101:E101"/>
    <mergeCell ref="G101:H101"/>
    <mergeCell ref="J101:K101"/>
    <mergeCell ref="M101:N101"/>
    <mergeCell ref="P101:Q101"/>
    <mergeCell ref="O95:O97"/>
    <mergeCell ref="P95:Q97"/>
    <mergeCell ref="R95:R97"/>
    <mergeCell ref="D99:E99"/>
    <mergeCell ref="G99:H99"/>
    <mergeCell ref="J99:K99"/>
    <mergeCell ref="M99:N99"/>
    <mergeCell ref="P99:Q99"/>
    <mergeCell ref="I95:I97"/>
    <mergeCell ref="J95:K95"/>
    <mergeCell ref="J96:K96"/>
    <mergeCell ref="J97:K97"/>
    <mergeCell ref="L95:L97"/>
    <mergeCell ref="M95:N95"/>
    <mergeCell ref="M96:N96"/>
    <mergeCell ref="M97:N97"/>
    <mergeCell ref="B95:B97"/>
    <mergeCell ref="C95:C97"/>
    <mergeCell ref="D95:E97"/>
    <mergeCell ref="F95:F97"/>
    <mergeCell ref="G95:H95"/>
    <mergeCell ref="G96:H96"/>
    <mergeCell ref="G97:H97"/>
    <mergeCell ref="D88:E88"/>
    <mergeCell ref="G88:H88"/>
    <mergeCell ref="J88:K88"/>
    <mergeCell ref="M88:N88"/>
    <mergeCell ref="P88:Q88"/>
    <mergeCell ref="D94:Q94"/>
    <mergeCell ref="B90:R90"/>
    <mergeCell ref="D86:E86"/>
    <mergeCell ref="G86:H86"/>
    <mergeCell ref="J86:K86"/>
    <mergeCell ref="M86:N86"/>
    <mergeCell ref="P86:Q86"/>
    <mergeCell ref="D87:E87"/>
    <mergeCell ref="G87:H87"/>
    <mergeCell ref="J87:K87"/>
    <mergeCell ref="M87:N87"/>
    <mergeCell ref="P87:Q87"/>
    <mergeCell ref="D84:E84"/>
    <mergeCell ref="G84:H84"/>
    <mergeCell ref="J84:K84"/>
    <mergeCell ref="M84:N84"/>
    <mergeCell ref="P84:Q84"/>
    <mergeCell ref="D85:E85"/>
    <mergeCell ref="G85:H85"/>
    <mergeCell ref="J85:K85"/>
    <mergeCell ref="M85:N85"/>
    <mergeCell ref="P85:Q85"/>
    <mergeCell ref="D82:E82"/>
    <mergeCell ref="G82:H82"/>
    <mergeCell ref="J82:K82"/>
    <mergeCell ref="M82:N82"/>
    <mergeCell ref="P82:Q82"/>
    <mergeCell ref="D83:E83"/>
    <mergeCell ref="G83:H83"/>
    <mergeCell ref="J83:K83"/>
    <mergeCell ref="M83:N83"/>
    <mergeCell ref="P83:Q83"/>
    <mergeCell ref="D80:E80"/>
    <mergeCell ref="G80:H80"/>
    <mergeCell ref="J80:K80"/>
    <mergeCell ref="M80:N80"/>
    <mergeCell ref="P80:Q80"/>
    <mergeCell ref="D81:E81"/>
    <mergeCell ref="G81:H81"/>
    <mergeCell ref="J81:K81"/>
    <mergeCell ref="M81:N81"/>
    <mergeCell ref="P81:Q81"/>
    <mergeCell ref="D78:E78"/>
    <mergeCell ref="G78:H78"/>
    <mergeCell ref="J78:K78"/>
    <mergeCell ref="M78:N78"/>
    <mergeCell ref="P78:Q78"/>
    <mergeCell ref="D79:E79"/>
    <mergeCell ref="G79:H79"/>
    <mergeCell ref="J79:K79"/>
    <mergeCell ref="M79:N79"/>
    <mergeCell ref="P79:Q79"/>
    <mergeCell ref="D76:E76"/>
    <mergeCell ref="G76:H76"/>
    <mergeCell ref="J76:K76"/>
    <mergeCell ref="M76:N76"/>
    <mergeCell ref="P76:Q76"/>
    <mergeCell ref="D77:E77"/>
    <mergeCell ref="G77:H77"/>
    <mergeCell ref="J77:K77"/>
    <mergeCell ref="M77:N77"/>
    <mergeCell ref="P77:Q77"/>
    <mergeCell ref="D73:E73"/>
    <mergeCell ref="G73:H73"/>
    <mergeCell ref="J73:K73"/>
    <mergeCell ref="M73:N73"/>
    <mergeCell ref="P73:Q73"/>
    <mergeCell ref="D75:E75"/>
    <mergeCell ref="G75:H75"/>
    <mergeCell ref="J75:K75"/>
    <mergeCell ref="M75:N75"/>
    <mergeCell ref="P75:Q75"/>
    <mergeCell ref="D70:E70"/>
    <mergeCell ref="G70:H70"/>
    <mergeCell ref="J70:K70"/>
    <mergeCell ref="M70:N70"/>
    <mergeCell ref="P70:Q70"/>
    <mergeCell ref="D72:E72"/>
    <mergeCell ref="G72:H72"/>
    <mergeCell ref="J72:K72"/>
    <mergeCell ref="M72:N72"/>
    <mergeCell ref="P72:Q72"/>
    <mergeCell ref="D68:E68"/>
    <mergeCell ref="G68:H68"/>
    <mergeCell ref="J68:K68"/>
    <mergeCell ref="M68:N68"/>
    <mergeCell ref="P68:Q68"/>
    <mergeCell ref="D69:E69"/>
    <mergeCell ref="G69:H69"/>
    <mergeCell ref="J69:K69"/>
    <mergeCell ref="M69:N69"/>
    <mergeCell ref="P69:Q69"/>
    <mergeCell ref="D66:E66"/>
    <mergeCell ref="G66:H66"/>
    <mergeCell ref="J66:K66"/>
    <mergeCell ref="M66:N66"/>
    <mergeCell ref="P66:Q66"/>
    <mergeCell ref="D67:E67"/>
    <mergeCell ref="G67:H67"/>
    <mergeCell ref="J67:K67"/>
    <mergeCell ref="M67:N67"/>
    <mergeCell ref="P67:Q67"/>
    <mergeCell ref="D64:E64"/>
    <mergeCell ref="G64:H64"/>
    <mergeCell ref="J64:K64"/>
    <mergeCell ref="M64:N64"/>
    <mergeCell ref="P64:Q64"/>
    <mergeCell ref="D65:E65"/>
    <mergeCell ref="G65:H65"/>
    <mergeCell ref="J65:K65"/>
    <mergeCell ref="M65:N65"/>
    <mergeCell ref="P65:Q65"/>
    <mergeCell ref="D62:E62"/>
    <mergeCell ref="G62:H62"/>
    <mergeCell ref="J62:K62"/>
    <mergeCell ref="M62:N62"/>
    <mergeCell ref="P62:Q62"/>
    <mergeCell ref="D63:E63"/>
    <mergeCell ref="G63:H63"/>
    <mergeCell ref="J63:K63"/>
    <mergeCell ref="M63:N63"/>
    <mergeCell ref="P63:Q63"/>
    <mergeCell ref="D60:E60"/>
    <mergeCell ref="G60:H60"/>
    <mergeCell ref="J60:K60"/>
    <mergeCell ref="M60:N60"/>
    <mergeCell ref="P60:Q60"/>
    <mergeCell ref="D61:E61"/>
    <mergeCell ref="G61:H61"/>
    <mergeCell ref="J61:K61"/>
    <mergeCell ref="M61:N61"/>
    <mergeCell ref="P61:Q61"/>
    <mergeCell ref="D58:E58"/>
    <mergeCell ref="G58:H58"/>
    <mergeCell ref="J58:K58"/>
    <mergeCell ref="M58:N58"/>
    <mergeCell ref="P58:Q58"/>
    <mergeCell ref="D59:E59"/>
    <mergeCell ref="G59:H59"/>
    <mergeCell ref="J59:K59"/>
    <mergeCell ref="M59:N59"/>
    <mergeCell ref="P59:Q59"/>
    <mergeCell ref="D55:E55"/>
    <mergeCell ref="G55:H55"/>
    <mergeCell ref="J55:K55"/>
    <mergeCell ref="M55:N55"/>
    <mergeCell ref="P55:Q55"/>
    <mergeCell ref="D57:E57"/>
    <mergeCell ref="G57:H57"/>
    <mergeCell ref="J57:K57"/>
    <mergeCell ref="M57:N57"/>
    <mergeCell ref="P57:Q57"/>
    <mergeCell ref="O51:O53"/>
    <mergeCell ref="P51:Q53"/>
    <mergeCell ref="R51:R53"/>
    <mergeCell ref="D54:E54"/>
    <mergeCell ref="G54:H54"/>
    <mergeCell ref="J54:K54"/>
    <mergeCell ref="M54:N54"/>
    <mergeCell ref="P54:Q54"/>
    <mergeCell ref="I51:I53"/>
    <mergeCell ref="J51:K51"/>
    <mergeCell ref="J52:K52"/>
    <mergeCell ref="J53:K53"/>
    <mergeCell ref="L51:L53"/>
    <mergeCell ref="M51:N51"/>
    <mergeCell ref="M52:N52"/>
    <mergeCell ref="M53:N53"/>
    <mergeCell ref="B51:B53"/>
    <mergeCell ref="C51:C53"/>
    <mergeCell ref="D51:E53"/>
    <mergeCell ref="F51:F53"/>
    <mergeCell ref="G51:H51"/>
    <mergeCell ref="G52:H52"/>
    <mergeCell ref="G53:H53"/>
    <mergeCell ref="D47:E47"/>
    <mergeCell ref="G47:H47"/>
    <mergeCell ref="J47:K47"/>
    <mergeCell ref="M47:N47"/>
    <mergeCell ref="P47:Q47"/>
    <mergeCell ref="D50:Q50"/>
    <mergeCell ref="D45:E45"/>
    <mergeCell ref="G45:H45"/>
    <mergeCell ref="J45:K45"/>
    <mergeCell ref="M45:N45"/>
    <mergeCell ref="P45:Q45"/>
    <mergeCell ref="D46:E46"/>
    <mergeCell ref="G46:H46"/>
    <mergeCell ref="J46:K46"/>
    <mergeCell ref="M46:N46"/>
    <mergeCell ref="P46:Q46"/>
    <mergeCell ref="D43:E43"/>
    <mergeCell ref="G43:H43"/>
    <mergeCell ref="J43:K43"/>
    <mergeCell ref="M43:N43"/>
    <mergeCell ref="P43:Q43"/>
    <mergeCell ref="D44:E44"/>
    <mergeCell ref="G44:H44"/>
    <mergeCell ref="J44:K44"/>
    <mergeCell ref="M44:N44"/>
    <mergeCell ref="P44:Q44"/>
    <mergeCell ref="D41:E41"/>
    <mergeCell ref="G41:H41"/>
    <mergeCell ref="J41:K41"/>
    <mergeCell ref="M41:N41"/>
    <mergeCell ref="P41:Q41"/>
    <mergeCell ref="D42:E42"/>
    <mergeCell ref="G42:H42"/>
    <mergeCell ref="J42:K42"/>
    <mergeCell ref="M42:N42"/>
    <mergeCell ref="P42:Q42"/>
    <mergeCell ref="D39:E39"/>
    <mergeCell ref="G39:H39"/>
    <mergeCell ref="J39:K39"/>
    <mergeCell ref="M39:N39"/>
    <mergeCell ref="P39:Q39"/>
    <mergeCell ref="D40:E40"/>
    <mergeCell ref="G40:H40"/>
    <mergeCell ref="J40:K40"/>
    <mergeCell ref="M40:N40"/>
    <mergeCell ref="P40:Q40"/>
    <mergeCell ref="D37:E37"/>
    <mergeCell ref="G37:H37"/>
    <mergeCell ref="J37:K37"/>
    <mergeCell ref="M37:N37"/>
    <mergeCell ref="P37:Q37"/>
    <mergeCell ref="D38:E38"/>
    <mergeCell ref="G38:H38"/>
    <mergeCell ref="J38:K38"/>
    <mergeCell ref="M38:N38"/>
    <mergeCell ref="P38:Q38"/>
    <mergeCell ref="D35:E35"/>
    <mergeCell ref="G35:H35"/>
    <mergeCell ref="J35:K35"/>
    <mergeCell ref="M35:N35"/>
    <mergeCell ref="P35:Q35"/>
    <mergeCell ref="D36:E36"/>
    <mergeCell ref="G36:H36"/>
    <mergeCell ref="J36:K36"/>
    <mergeCell ref="M36:N36"/>
    <mergeCell ref="P36:Q36"/>
    <mergeCell ref="D32:E32"/>
    <mergeCell ref="G32:H32"/>
    <mergeCell ref="J32:K32"/>
    <mergeCell ref="M32:N32"/>
    <mergeCell ref="P32:Q32"/>
    <mergeCell ref="D34:E34"/>
    <mergeCell ref="G34:H34"/>
    <mergeCell ref="J34:K34"/>
    <mergeCell ref="M34:N34"/>
    <mergeCell ref="P34:Q34"/>
    <mergeCell ref="D29:E29"/>
    <mergeCell ref="G29:H29"/>
    <mergeCell ref="J29:K29"/>
    <mergeCell ref="M29:N29"/>
    <mergeCell ref="P29:Q29"/>
    <mergeCell ref="D31:E31"/>
    <mergeCell ref="G31:H31"/>
    <mergeCell ref="J31:K31"/>
    <mergeCell ref="M31:N31"/>
    <mergeCell ref="P31:Q31"/>
    <mergeCell ref="D27:E27"/>
    <mergeCell ref="G27:H27"/>
    <mergeCell ref="J27:K27"/>
    <mergeCell ref="M27:N27"/>
    <mergeCell ref="P27:Q27"/>
    <mergeCell ref="D28:E28"/>
    <mergeCell ref="G28:H28"/>
    <mergeCell ref="J28:K28"/>
    <mergeCell ref="M28:N28"/>
    <mergeCell ref="P28:Q28"/>
    <mergeCell ref="D25:E25"/>
    <mergeCell ref="G25:H25"/>
    <mergeCell ref="J25:K25"/>
    <mergeCell ref="M25:N25"/>
    <mergeCell ref="P25:Q25"/>
    <mergeCell ref="D26:E26"/>
    <mergeCell ref="G26:H26"/>
    <mergeCell ref="J26:K26"/>
    <mergeCell ref="M26:N26"/>
    <mergeCell ref="P26:Q26"/>
    <mergeCell ref="D23:E23"/>
    <mergeCell ref="G23:H23"/>
    <mergeCell ref="J23:K23"/>
    <mergeCell ref="M23:N23"/>
    <mergeCell ref="P23:Q23"/>
    <mergeCell ref="D24:E24"/>
    <mergeCell ref="G24:H24"/>
    <mergeCell ref="J24:K24"/>
    <mergeCell ref="M24:N24"/>
    <mergeCell ref="P24:Q24"/>
    <mergeCell ref="D21:E21"/>
    <mergeCell ref="G21:H21"/>
    <mergeCell ref="J21:K21"/>
    <mergeCell ref="M21:N21"/>
    <mergeCell ref="P21:Q21"/>
    <mergeCell ref="D22:E22"/>
    <mergeCell ref="G22:H22"/>
    <mergeCell ref="J22:K22"/>
    <mergeCell ref="M22:N22"/>
    <mergeCell ref="P22:Q22"/>
    <mergeCell ref="D19:E19"/>
    <mergeCell ref="G19:H19"/>
    <mergeCell ref="J19:K19"/>
    <mergeCell ref="M19:N19"/>
    <mergeCell ref="P19:Q19"/>
    <mergeCell ref="D20:E20"/>
    <mergeCell ref="G20:H20"/>
    <mergeCell ref="J20:K20"/>
    <mergeCell ref="M20:N20"/>
    <mergeCell ref="P20:Q20"/>
    <mergeCell ref="D17:E17"/>
    <mergeCell ref="G17:H17"/>
    <mergeCell ref="J17:K17"/>
    <mergeCell ref="M17:N17"/>
    <mergeCell ref="P17:Q17"/>
    <mergeCell ref="D18:E18"/>
    <mergeCell ref="G18:H18"/>
    <mergeCell ref="J18:K18"/>
    <mergeCell ref="M18:N18"/>
    <mergeCell ref="P18:Q18"/>
    <mergeCell ref="D14:E14"/>
    <mergeCell ref="G14:H14"/>
    <mergeCell ref="J14:K14"/>
    <mergeCell ref="M14:N14"/>
    <mergeCell ref="P14:Q14"/>
    <mergeCell ref="D16:E16"/>
    <mergeCell ref="G16:H16"/>
    <mergeCell ref="J16:K16"/>
    <mergeCell ref="M16:N16"/>
    <mergeCell ref="P16:Q16"/>
    <mergeCell ref="O10:O12"/>
    <mergeCell ref="P10:Q12"/>
    <mergeCell ref="R10:R12"/>
    <mergeCell ref="D13:E13"/>
    <mergeCell ref="G13:H13"/>
    <mergeCell ref="J13:K13"/>
    <mergeCell ref="M13:N13"/>
    <mergeCell ref="P13:Q13"/>
    <mergeCell ref="J11:K11"/>
    <mergeCell ref="J12:K12"/>
    <mergeCell ref="L10:L12"/>
    <mergeCell ref="M10:N10"/>
    <mergeCell ref="M11:N11"/>
    <mergeCell ref="M12:N12"/>
    <mergeCell ref="D9:Q9"/>
    <mergeCell ref="B10:B12"/>
    <mergeCell ref="C10:C12"/>
    <mergeCell ref="D10:E12"/>
    <mergeCell ref="F10:F12"/>
    <mergeCell ref="G10:H10"/>
    <mergeCell ref="G11:H11"/>
    <mergeCell ref="G12:H12"/>
    <mergeCell ref="I10:I12"/>
    <mergeCell ref="J10:K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2" width="36.5703125" bestFit="1" customWidth="1"/>
    <col min="4" max="4" width="1.85546875" customWidth="1"/>
    <col min="5" max="5" width="6.5703125" customWidth="1"/>
    <col min="7" max="7" width="1.85546875" customWidth="1"/>
    <col min="8" max="8" width="6.5703125" customWidth="1"/>
  </cols>
  <sheetData>
    <row r="1" spans="1:9" ht="15" customHeight="1" x14ac:dyDescent="0.25">
      <c r="A1" s="6" t="s">
        <v>879</v>
      </c>
      <c r="B1" s="6" t="s">
        <v>1</v>
      </c>
      <c r="C1" s="6"/>
      <c r="D1" s="6"/>
      <c r="E1" s="6"/>
      <c r="F1" s="6"/>
      <c r="G1" s="6"/>
      <c r="H1" s="6"/>
      <c r="I1" s="6"/>
    </row>
    <row r="2" spans="1:9" ht="15" customHeight="1" x14ac:dyDescent="0.25">
      <c r="A2" s="6"/>
      <c r="B2" s="6" t="s">
        <v>2</v>
      </c>
      <c r="C2" s="6"/>
      <c r="D2" s="6"/>
      <c r="E2" s="6"/>
      <c r="F2" s="6"/>
      <c r="G2" s="6"/>
      <c r="H2" s="6"/>
      <c r="I2" s="6"/>
    </row>
    <row r="3" spans="1:9" ht="15" customHeight="1" x14ac:dyDescent="0.25">
      <c r="A3" s="7" t="s">
        <v>836</v>
      </c>
      <c r="B3" s="31" t="s">
        <v>8</v>
      </c>
      <c r="C3" s="31"/>
      <c r="D3" s="31"/>
      <c r="E3" s="31"/>
      <c r="F3" s="31"/>
      <c r="G3" s="31"/>
      <c r="H3" s="31"/>
      <c r="I3" s="31"/>
    </row>
    <row r="4" spans="1:9" ht="15" customHeight="1" x14ac:dyDescent="0.25">
      <c r="A4" s="12" t="s">
        <v>880</v>
      </c>
      <c r="B4" s="31" t="s">
        <v>8</v>
      </c>
      <c r="C4" s="31"/>
      <c r="D4" s="31"/>
      <c r="E4" s="31"/>
      <c r="F4" s="31"/>
      <c r="G4" s="31"/>
      <c r="H4" s="31"/>
      <c r="I4" s="31"/>
    </row>
    <row r="5" spans="1:9" x14ac:dyDescent="0.25">
      <c r="A5" s="12"/>
      <c r="B5" s="33" t="s">
        <v>838</v>
      </c>
      <c r="C5" s="33"/>
      <c r="D5" s="33"/>
      <c r="E5" s="33"/>
      <c r="F5" s="33"/>
      <c r="G5" s="33"/>
      <c r="H5" s="33"/>
      <c r="I5" s="33"/>
    </row>
    <row r="6" spans="1:9" x14ac:dyDescent="0.25">
      <c r="A6" s="12"/>
      <c r="B6" s="33"/>
      <c r="C6" s="33"/>
      <c r="D6" s="33"/>
      <c r="E6" s="33"/>
      <c r="F6" s="33"/>
      <c r="G6" s="33"/>
      <c r="H6" s="33"/>
      <c r="I6" s="33"/>
    </row>
    <row r="7" spans="1:9" ht="15.75" thickBot="1" x14ac:dyDescent="0.3">
      <c r="A7" s="12"/>
      <c r="B7" s="20"/>
      <c r="C7" s="37"/>
      <c r="D7" s="57" t="s">
        <v>322</v>
      </c>
      <c r="E7" s="57"/>
      <c r="F7" s="57"/>
      <c r="G7" s="57"/>
      <c r="H7" s="57"/>
      <c r="I7" s="37"/>
    </row>
    <row r="8" spans="1:9" ht="15.75" thickBot="1" x14ac:dyDescent="0.3">
      <c r="A8" s="12"/>
      <c r="B8" s="20"/>
      <c r="C8" s="37"/>
      <c r="D8" s="84">
        <v>2014</v>
      </c>
      <c r="E8" s="84"/>
      <c r="F8" s="37"/>
      <c r="G8" s="84">
        <v>2013</v>
      </c>
      <c r="H8" s="84"/>
      <c r="I8" s="37"/>
    </row>
    <row r="9" spans="1:9" ht="26.25" x14ac:dyDescent="0.25">
      <c r="A9" s="12"/>
      <c r="B9" s="64" t="s">
        <v>839</v>
      </c>
      <c r="C9" s="18"/>
      <c r="D9" s="62"/>
      <c r="E9" s="62"/>
      <c r="F9" s="18"/>
      <c r="G9" s="62"/>
      <c r="H9" s="62"/>
      <c r="I9" s="18"/>
    </row>
    <row r="10" spans="1:9" ht="26.25" x14ac:dyDescent="0.25">
      <c r="A10" s="12"/>
      <c r="B10" s="42" t="s">
        <v>840</v>
      </c>
      <c r="C10" s="20"/>
      <c r="D10" s="11" t="s">
        <v>231</v>
      </c>
      <c r="E10" s="21">
        <v>81031</v>
      </c>
      <c r="F10" s="20"/>
      <c r="G10" s="11" t="s">
        <v>231</v>
      </c>
      <c r="H10" s="21">
        <v>60835</v>
      </c>
      <c r="I10" s="20"/>
    </row>
    <row r="11" spans="1:9" x14ac:dyDescent="0.25">
      <c r="A11" s="12"/>
      <c r="B11" s="40" t="s">
        <v>841</v>
      </c>
      <c r="C11" s="18"/>
      <c r="D11" s="85">
        <v>321</v>
      </c>
      <c r="E11" s="85"/>
      <c r="F11" s="18"/>
      <c r="G11" s="29">
        <v>16591</v>
      </c>
      <c r="H11" s="29"/>
      <c r="I11" s="18"/>
    </row>
    <row r="12" spans="1:9" x14ac:dyDescent="0.25">
      <c r="A12" s="12"/>
      <c r="B12" s="82"/>
      <c r="C12" s="20"/>
      <c r="D12" s="75"/>
      <c r="E12" s="75"/>
      <c r="F12" s="20"/>
      <c r="G12" s="75"/>
      <c r="H12" s="75"/>
      <c r="I12" s="20"/>
    </row>
    <row r="13" spans="1:9" ht="26.25" x14ac:dyDescent="0.25">
      <c r="A13" s="12"/>
      <c r="B13" s="64" t="s">
        <v>842</v>
      </c>
      <c r="C13" s="18"/>
      <c r="D13" s="27"/>
      <c r="E13" s="27"/>
      <c r="F13" s="18"/>
      <c r="G13" s="27"/>
      <c r="H13" s="27"/>
      <c r="I13" s="18"/>
    </row>
    <row r="14" spans="1:9" x14ac:dyDescent="0.25">
      <c r="A14" s="12"/>
      <c r="B14" s="42" t="s">
        <v>843</v>
      </c>
      <c r="C14" s="20"/>
      <c r="D14" s="11" t="s">
        <v>231</v>
      </c>
      <c r="E14" s="21">
        <v>312519</v>
      </c>
      <c r="F14" s="20"/>
      <c r="G14" s="11" t="s">
        <v>231</v>
      </c>
      <c r="H14" s="21">
        <v>524445</v>
      </c>
      <c r="I14" s="20"/>
    </row>
    <row r="15" spans="1:9" ht="26.25" x14ac:dyDescent="0.25">
      <c r="A15" s="12"/>
      <c r="B15" s="40" t="s">
        <v>844</v>
      </c>
      <c r="C15" s="18"/>
      <c r="D15" s="29">
        <v>12679</v>
      </c>
      <c r="E15" s="29"/>
      <c r="F15" s="18"/>
      <c r="G15" s="29">
        <v>19090</v>
      </c>
      <c r="H15" s="29"/>
      <c r="I15" s="18"/>
    </row>
    <row r="16" spans="1:9" ht="26.25" x14ac:dyDescent="0.25">
      <c r="A16" s="12"/>
      <c r="B16" s="42" t="s">
        <v>845</v>
      </c>
      <c r="C16" s="20"/>
      <c r="D16" s="28">
        <v>7754</v>
      </c>
      <c r="E16" s="28"/>
      <c r="F16" s="20"/>
      <c r="G16" s="28">
        <v>4495</v>
      </c>
      <c r="H16" s="28"/>
      <c r="I16" s="20"/>
    </row>
    <row r="17" spans="1:9" x14ac:dyDescent="0.25">
      <c r="A17" s="12"/>
      <c r="B17" s="33"/>
      <c r="C17" s="33"/>
      <c r="D17" s="33"/>
      <c r="E17" s="33"/>
      <c r="F17" s="33"/>
      <c r="G17" s="33"/>
      <c r="H17" s="33"/>
      <c r="I17" s="33"/>
    </row>
  </sheetData>
  <mergeCells count="24">
    <mergeCell ref="B17:I17"/>
    <mergeCell ref="D16:E16"/>
    <mergeCell ref="G16:H16"/>
    <mergeCell ref="A1:A2"/>
    <mergeCell ref="B1:I1"/>
    <mergeCell ref="B2:I2"/>
    <mergeCell ref="B3:I3"/>
    <mergeCell ref="A4:A17"/>
    <mergeCell ref="B4:I4"/>
    <mergeCell ref="B5:I5"/>
    <mergeCell ref="B6:I6"/>
    <mergeCell ref="D12:E12"/>
    <mergeCell ref="G12:H12"/>
    <mergeCell ref="D13:E13"/>
    <mergeCell ref="G13:H13"/>
    <mergeCell ref="D15:E15"/>
    <mergeCell ref="G15:H15"/>
    <mergeCell ref="D7:H7"/>
    <mergeCell ref="D8:E8"/>
    <mergeCell ref="G8:H8"/>
    <mergeCell ref="D9:E9"/>
    <mergeCell ref="G9:H9"/>
    <mergeCell ref="D11:E11"/>
    <mergeCell ref="G11:H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6"/>
  <sheetViews>
    <sheetView showGridLines="0" workbookViewId="0"/>
  </sheetViews>
  <sheetFormatPr defaultRowHeight="15" x14ac:dyDescent="0.25"/>
  <cols>
    <col min="1" max="1" width="36.5703125" bestFit="1" customWidth="1"/>
    <col min="2" max="5" width="12" bestFit="1" customWidth="1"/>
    <col min="6" max="10" width="20.28515625" bestFit="1" customWidth="1"/>
    <col min="11" max="14" width="15.42578125" bestFit="1" customWidth="1"/>
    <col min="15" max="15" width="14.7109375" bestFit="1" customWidth="1"/>
    <col min="16" max="16" width="18.28515625" bestFit="1" customWidth="1"/>
    <col min="17" max="17" width="14.7109375" bestFit="1" customWidth="1"/>
  </cols>
  <sheetData>
    <row r="1" spans="1:17" ht="15" customHeight="1" x14ac:dyDescent="0.25">
      <c r="A1" s="6" t="s">
        <v>881</v>
      </c>
      <c r="B1" s="6" t="s">
        <v>87</v>
      </c>
      <c r="C1" s="6"/>
      <c r="D1" s="6" t="s">
        <v>1</v>
      </c>
      <c r="E1" s="6"/>
      <c r="F1" s="1" t="s">
        <v>87</v>
      </c>
      <c r="G1" s="6" t="s">
        <v>1</v>
      </c>
      <c r="H1" s="6"/>
      <c r="I1" s="1" t="s">
        <v>882</v>
      </c>
      <c r="J1" s="1"/>
      <c r="K1" s="1" t="s">
        <v>87</v>
      </c>
      <c r="L1" s="1" t="s">
        <v>1</v>
      </c>
      <c r="M1" s="1" t="s">
        <v>883</v>
      </c>
      <c r="N1" s="1" t="s">
        <v>882</v>
      </c>
      <c r="O1" s="1"/>
      <c r="P1" s="1" t="s">
        <v>882</v>
      </c>
      <c r="Q1" s="1"/>
    </row>
    <row r="2" spans="1:17" x14ac:dyDescent="0.25">
      <c r="A2" s="6"/>
      <c r="B2" s="6" t="s">
        <v>2</v>
      </c>
      <c r="C2" s="6" t="s">
        <v>88</v>
      </c>
      <c r="D2" s="6" t="s">
        <v>2</v>
      </c>
      <c r="E2" s="6" t="s">
        <v>88</v>
      </c>
      <c r="F2" s="1" t="s">
        <v>2</v>
      </c>
      <c r="G2" s="1" t="s">
        <v>2</v>
      </c>
      <c r="H2" s="1" t="s">
        <v>2</v>
      </c>
      <c r="I2" s="1" t="s">
        <v>885</v>
      </c>
      <c r="J2" s="1" t="s">
        <v>2</v>
      </c>
      <c r="K2" s="1" t="s">
        <v>2</v>
      </c>
      <c r="L2" s="1" t="s">
        <v>2</v>
      </c>
      <c r="M2" s="122">
        <v>41789</v>
      </c>
      <c r="N2" s="1" t="s">
        <v>888</v>
      </c>
      <c r="O2" s="1" t="s">
        <v>2</v>
      </c>
      <c r="P2" s="1" t="s">
        <v>885</v>
      </c>
      <c r="Q2" s="122">
        <v>41789</v>
      </c>
    </row>
    <row r="3" spans="1:17" x14ac:dyDescent="0.25">
      <c r="A3" s="6"/>
      <c r="B3" s="6"/>
      <c r="C3" s="6"/>
      <c r="D3" s="6"/>
      <c r="E3" s="6"/>
      <c r="F3" s="1" t="s">
        <v>196</v>
      </c>
      <c r="G3" s="1" t="s">
        <v>196</v>
      </c>
      <c r="H3" s="1" t="s">
        <v>196</v>
      </c>
      <c r="I3" s="1" t="s">
        <v>196</v>
      </c>
      <c r="J3" s="1" t="s">
        <v>196</v>
      </c>
      <c r="K3" s="1" t="s">
        <v>204</v>
      </c>
      <c r="L3" s="1" t="s">
        <v>204</v>
      </c>
      <c r="M3" s="1" t="s">
        <v>204</v>
      </c>
      <c r="N3" s="1" t="s">
        <v>204</v>
      </c>
      <c r="O3" s="1" t="s">
        <v>204</v>
      </c>
      <c r="P3" s="1" t="s">
        <v>204</v>
      </c>
      <c r="Q3" s="1" t="s">
        <v>204</v>
      </c>
    </row>
    <row r="4" spans="1:17" x14ac:dyDescent="0.25">
      <c r="A4" s="6"/>
      <c r="B4" s="6"/>
      <c r="C4" s="6"/>
      <c r="D4" s="6"/>
      <c r="E4" s="6"/>
      <c r="F4" s="1"/>
      <c r="G4" s="1"/>
      <c r="H4" s="1" t="s">
        <v>884</v>
      </c>
      <c r="I4" s="1" t="s">
        <v>884</v>
      </c>
      <c r="J4" s="1" t="s">
        <v>887</v>
      </c>
      <c r="K4" s="1"/>
      <c r="L4" s="1"/>
      <c r="M4" s="1" t="s">
        <v>884</v>
      </c>
      <c r="N4" s="1" t="s">
        <v>884</v>
      </c>
      <c r="O4" s="1" t="s">
        <v>884</v>
      </c>
      <c r="P4" s="1" t="s">
        <v>884</v>
      </c>
      <c r="Q4" s="1" t="s">
        <v>887</v>
      </c>
    </row>
    <row r="5" spans="1:17" x14ac:dyDescent="0.25">
      <c r="A5" s="6"/>
      <c r="B5" s="6"/>
      <c r="C5" s="6"/>
      <c r="D5" s="6"/>
      <c r="E5" s="6"/>
      <c r="F5" s="1"/>
      <c r="G5" s="1"/>
      <c r="H5" s="1"/>
      <c r="I5" s="1" t="s">
        <v>886</v>
      </c>
      <c r="J5" s="1"/>
      <c r="K5" s="1"/>
      <c r="L5" s="1"/>
      <c r="M5" s="1"/>
      <c r="N5" s="1"/>
      <c r="O5" s="1"/>
      <c r="P5" s="1" t="s">
        <v>886</v>
      </c>
      <c r="Q5" s="1" t="s">
        <v>884</v>
      </c>
    </row>
    <row r="6" spans="1:17" x14ac:dyDescent="0.25">
      <c r="A6" s="7" t="s">
        <v>889</v>
      </c>
      <c r="B6" s="3" t="s">
        <v>8</v>
      </c>
      <c r="C6" s="3" t="s">
        <v>8</v>
      </c>
      <c r="D6" s="3" t="s">
        <v>8</v>
      </c>
      <c r="E6" s="3" t="s">
        <v>8</v>
      </c>
      <c r="F6" s="3" t="s">
        <v>8</v>
      </c>
      <c r="G6" s="3" t="s">
        <v>8</v>
      </c>
      <c r="H6" s="3" t="s">
        <v>8</v>
      </c>
      <c r="I6" s="3" t="s">
        <v>8</v>
      </c>
      <c r="J6" s="3" t="s">
        <v>8</v>
      </c>
      <c r="K6" s="3" t="s">
        <v>8</v>
      </c>
      <c r="L6" s="3" t="s">
        <v>8</v>
      </c>
      <c r="M6" s="3" t="s">
        <v>8</v>
      </c>
      <c r="N6" s="3" t="s">
        <v>8</v>
      </c>
      <c r="O6" s="3" t="s">
        <v>8</v>
      </c>
      <c r="P6" s="3" t="s">
        <v>8</v>
      </c>
      <c r="Q6" s="3" t="s">
        <v>8</v>
      </c>
    </row>
    <row r="7" spans="1:17" ht="30" x14ac:dyDescent="0.25">
      <c r="A7" s="2" t="s">
        <v>890</v>
      </c>
      <c r="B7" s="3" t="s">
        <v>8</v>
      </c>
      <c r="C7" s="3" t="s">
        <v>8</v>
      </c>
      <c r="D7" s="3" t="s">
        <v>8</v>
      </c>
      <c r="E7" s="3" t="s">
        <v>8</v>
      </c>
      <c r="F7" s="8">
        <v>950000000</v>
      </c>
      <c r="G7" s="8">
        <v>950000000</v>
      </c>
      <c r="H7" s="3" t="s">
        <v>8</v>
      </c>
      <c r="I7" s="3" t="s">
        <v>8</v>
      </c>
      <c r="J7" s="3" t="s">
        <v>8</v>
      </c>
      <c r="K7" s="3" t="s">
        <v>8</v>
      </c>
      <c r="L7" s="3" t="s">
        <v>8</v>
      </c>
      <c r="M7" s="3" t="s">
        <v>8</v>
      </c>
      <c r="N7" s="3" t="s">
        <v>8</v>
      </c>
      <c r="O7" s="3" t="s">
        <v>8</v>
      </c>
      <c r="P7" s="3" t="s">
        <v>8</v>
      </c>
      <c r="Q7" s="3" t="s">
        <v>8</v>
      </c>
    </row>
    <row r="8" spans="1:17" ht="45" x14ac:dyDescent="0.25">
      <c r="A8" s="2" t="s">
        <v>891</v>
      </c>
      <c r="B8" s="3" t="s">
        <v>8</v>
      </c>
      <c r="C8" s="3" t="s">
        <v>8</v>
      </c>
      <c r="D8" s="3" t="s">
        <v>8</v>
      </c>
      <c r="E8" s="3" t="s">
        <v>8</v>
      </c>
      <c r="F8" s="123">
        <v>1</v>
      </c>
      <c r="G8" s="123">
        <v>1</v>
      </c>
      <c r="H8" s="3" t="s">
        <v>8</v>
      </c>
      <c r="I8" s="3" t="s">
        <v>8</v>
      </c>
      <c r="J8" s="3" t="s">
        <v>8</v>
      </c>
      <c r="K8" s="3" t="s">
        <v>8</v>
      </c>
      <c r="L8" s="3" t="s">
        <v>8</v>
      </c>
      <c r="M8" s="3" t="s">
        <v>8</v>
      </c>
      <c r="N8" s="3" t="s">
        <v>8</v>
      </c>
      <c r="O8" s="3" t="s">
        <v>8</v>
      </c>
      <c r="P8" s="3" t="s">
        <v>8</v>
      </c>
      <c r="Q8" s="3" t="s">
        <v>8</v>
      </c>
    </row>
    <row r="9" spans="1:17" ht="30" x14ac:dyDescent="0.25">
      <c r="A9" s="2" t="s">
        <v>892</v>
      </c>
      <c r="B9" s="3" t="s">
        <v>8</v>
      </c>
      <c r="C9" s="3" t="s">
        <v>8</v>
      </c>
      <c r="D9" s="3" t="s">
        <v>8</v>
      </c>
      <c r="E9" s="3" t="s">
        <v>8</v>
      </c>
      <c r="F9" s="5">
        <v>2000000000</v>
      </c>
      <c r="G9" s="5">
        <v>2000000000</v>
      </c>
      <c r="H9" s="3" t="s">
        <v>8</v>
      </c>
      <c r="I9" s="3" t="s">
        <v>8</v>
      </c>
      <c r="J9" s="3" t="s">
        <v>8</v>
      </c>
      <c r="K9" s="3" t="s">
        <v>8</v>
      </c>
      <c r="L9" s="3" t="s">
        <v>8</v>
      </c>
      <c r="M9" s="3" t="s">
        <v>8</v>
      </c>
      <c r="N9" s="3" t="s">
        <v>8</v>
      </c>
      <c r="O9" s="3" t="s">
        <v>8</v>
      </c>
      <c r="P9" s="3" t="s">
        <v>8</v>
      </c>
      <c r="Q9" s="3" t="s">
        <v>8</v>
      </c>
    </row>
    <row r="10" spans="1:17" ht="30" x14ac:dyDescent="0.25">
      <c r="A10" s="2" t="s">
        <v>893</v>
      </c>
      <c r="B10" s="3" t="s">
        <v>8</v>
      </c>
      <c r="C10" s="3" t="s">
        <v>8</v>
      </c>
      <c r="D10" s="3" t="s">
        <v>8</v>
      </c>
      <c r="E10" s="3" t="s">
        <v>8</v>
      </c>
      <c r="F10" s="123">
        <v>0.7</v>
      </c>
      <c r="G10" s="123">
        <v>0.7</v>
      </c>
      <c r="H10" s="3" t="s">
        <v>8</v>
      </c>
      <c r="I10" s="3" t="s">
        <v>8</v>
      </c>
      <c r="J10" s="3" t="s">
        <v>8</v>
      </c>
      <c r="K10" s="3" t="s">
        <v>8</v>
      </c>
      <c r="L10" s="3" t="s">
        <v>8</v>
      </c>
      <c r="M10" s="3" t="s">
        <v>8</v>
      </c>
      <c r="N10" s="3" t="s">
        <v>8</v>
      </c>
      <c r="O10" s="3" t="s">
        <v>8</v>
      </c>
      <c r="P10" s="3" t="s">
        <v>8</v>
      </c>
      <c r="Q10" s="3" t="s">
        <v>8</v>
      </c>
    </row>
    <row r="11" spans="1:17" ht="45" x14ac:dyDescent="0.25">
      <c r="A11" s="2" t="s">
        <v>894</v>
      </c>
      <c r="B11" s="3" t="s">
        <v>8</v>
      </c>
      <c r="C11" s="3" t="s">
        <v>8</v>
      </c>
      <c r="D11" s="3" t="s">
        <v>8</v>
      </c>
      <c r="E11" s="3" t="s">
        <v>8</v>
      </c>
      <c r="F11" s="123">
        <v>0.3</v>
      </c>
      <c r="G11" s="123">
        <v>0.3</v>
      </c>
      <c r="H11" s="3" t="s">
        <v>8</v>
      </c>
      <c r="I11" s="3" t="s">
        <v>8</v>
      </c>
      <c r="J11" s="3" t="s">
        <v>8</v>
      </c>
      <c r="K11" s="3" t="s">
        <v>8</v>
      </c>
      <c r="L11" s="3" t="s">
        <v>8</v>
      </c>
      <c r="M11" s="3" t="s">
        <v>8</v>
      </c>
      <c r="N11" s="3" t="s">
        <v>8</v>
      </c>
      <c r="O11" s="3" t="s">
        <v>8</v>
      </c>
      <c r="P11" s="3" t="s">
        <v>8</v>
      </c>
      <c r="Q11" s="3" t="s">
        <v>8</v>
      </c>
    </row>
    <row r="12" spans="1:17" ht="30" x14ac:dyDescent="0.25">
      <c r="A12" s="2" t="s">
        <v>895</v>
      </c>
      <c r="B12" s="3" t="s">
        <v>8</v>
      </c>
      <c r="C12" s="3" t="s">
        <v>8</v>
      </c>
      <c r="D12" s="3" t="s">
        <v>8</v>
      </c>
      <c r="E12" s="3" t="s">
        <v>8</v>
      </c>
      <c r="F12" s="3" t="s">
        <v>8</v>
      </c>
      <c r="G12" s="3" t="s">
        <v>8</v>
      </c>
      <c r="H12" s="3" t="s">
        <v>8</v>
      </c>
      <c r="I12" s="3" t="s">
        <v>8</v>
      </c>
      <c r="J12" s="123">
        <v>0.1</v>
      </c>
      <c r="K12" s="3" t="s">
        <v>8</v>
      </c>
      <c r="L12" s="3" t="s">
        <v>8</v>
      </c>
      <c r="M12" s="3" t="s">
        <v>8</v>
      </c>
      <c r="N12" s="3" t="s">
        <v>8</v>
      </c>
      <c r="O12" s="3" t="s">
        <v>8</v>
      </c>
      <c r="P12" s="3" t="s">
        <v>8</v>
      </c>
      <c r="Q12" s="3" t="s">
        <v>8</v>
      </c>
    </row>
    <row r="13" spans="1:17" ht="30" x14ac:dyDescent="0.25">
      <c r="A13" s="2" t="s">
        <v>896</v>
      </c>
      <c r="B13" s="3" t="s">
        <v>8</v>
      </c>
      <c r="C13" s="3" t="s">
        <v>8</v>
      </c>
      <c r="D13" s="3" t="s">
        <v>8</v>
      </c>
      <c r="E13" s="3" t="s">
        <v>8</v>
      </c>
      <c r="F13" s="5">
        <v>950000000</v>
      </c>
      <c r="G13" s="5">
        <v>950000000</v>
      </c>
      <c r="H13" s="3" t="s">
        <v>8</v>
      </c>
      <c r="I13" s="3" t="s">
        <v>8</v>
      </c>
      <c r="J13" s="3" t="s">
        <v>8</v>
      </c>
      <c r="K13" s="3" t="s">
        <v>8</v>
      </c>
      <c r="L13" s="3" t="s">
        <v>8</v>
      </c>
      <c r="M13" s="3" t="s">
        <v>8</v>
      </c>
      <c r="N13" s="3" t="s">
        <v>8</v>
      </c>
      <c r="O13" s="3" t="s">
        <v>8</v>
      </c>
      <c r="P13" s="3" t="s">
        <v>8</v>
      </c>
      <c r="Q13" s="3" t="s">
        <v>8</v>
      </c>
    </row>
    <row r="14" spans="1:17" x14ac:dyDescent="0.25">
      <c r="A14" s="2" t="s">
        <v>897</v>
      </c>
      <c r="B14" s="3" t="s">
        <v>8</v>
      </c>
      <c r="C14" s="3" t="s">
        <v>8</v>
      </c>
      <c r="D14" s="3" t="s">
        <v>8</v>
      </c>
      <c r="E14" s="3" t="s">
        <v>8</v>
      </c>
      <c r="F14" s="3" t="s">
        <v>8</v>
      </c>
      <c r="G14" s="5">
        <v>944100000</v>
      </c>
      <c r="H14" s="3" t="s">
        <v>8</v>
      </c>
      <c r="I14" s="3" t="s">
        <v>8</v>
      </c>
      <c r="J14" s="3" t="s">
        <v>8</v>
      </c>
      <c r="K14" s="3" t="s">
        <v>8</v>
      </c>
      <c r="L14" s="3" t="s">
        <v>8</v>
      </c>
      <c r="M14" s="3" t="s">
        <v>8</v>
      </c>
      <c r="N14" s="3" t="s">
        <v>8</v>
      </c>
      <c r="O14" s="3" t="s">
        <v>8</v>
      </c>
      <c r="P14" s="3" t="s">
        <v>8</v>
      </c>
      <c r="Q14" s="3" t="s">
        <v>8</v>
      </c>
    </row>
    <row r="15" spans="1:17" ht="30" x14ac:dyDescent="0.25">
      <c r="A15" s="2" t="s">
        <v>898</v>
      </c>
      <c r="B15" s="3" t="s">
        <v>8</v>
      </c>
      <c r="C15" s="3" t="s">
        <v>8</v>
      </c>
      <c r="D15" s="3" t="s">
        <v>8</v>
      </c>
      <c r="E15" s="3" t="s">
        <v>8</v>
      </c>
      <c r="F15" s="5">
        <v>500000000</v>
      </c>
      <c r="G15" s="5">
        <v>500000000</v>
      </c>
      <c r="H15" s="3" t="s">
        <v>8</v>
      </c>
      <c r="I15" s="3" t="s">
        <v>8</v>
      </c>
      <c r="J15" s="3" t="s">
        <v>8</v>
      </c>
      <c r="K15" s="3" t="s">
        <v>8</v>
      </c>
      <c r="L15" s="3" t="s">
        <v>8</v>
      </c>
      <c r="M15" s="3" t="s">
        <v>8</v>
      </c>
      <c r="N15" s="3" t="s">
        <v>8</v>
      </c>
      <c r="O15" s="3" t="s">
        <v>8</v>
      </c>
      <c r="P15" s="3" t="s">
        <v>8</v>
      </c>
      <c r="Q15" s="3" t="s">
        <v>8</v>
      </c>
    </row>
    <row r="16" spans="1:17" ht="45" x14ac:dyDescent="0.25">
      <c r="A16" s="2" t="s">
        <v>899</v>
      </c>
      <c r="B16" s="3" t="s">
        <v>8</v>
      </c>
      <c r="C16" s="3" t="s">
        <v>8</v>
      </c>
      <c r="D16" s="3" t="s">
        <v>8</v>
      </c>
      <c r="E16" s="3" t="s">
        <v>8</v>
      </c>
      <c r="F16" s="5">
        <v>9100000</v>
      </c>
      <c r="G16" s="5">
        <v>17900000</v>
      </c>
      <c r="H16" s="3" t="s">
        <v>8</v>
      </c>
      <c r="I16" s="3" t="s">
        <v>8</v>
      </c>
      <c r="J16" s="3" t="s">
        <v>8</v>
      </c>
      <c r="K16" s="3" t="s">
        <v>8</v>
      </c>
      <c r="L16" s="3" t="s">
        <v>8</v>
      </c>
      <c r="M16" s="3" t="s">
        <v>8</v>
      </c>
      <c r="N16" s="3" t="s">
        <v>8</v>
      </c>
      <c r="O16" s="3" t="s">
        <v>8</v>
      </c>
      <c r="P16" s="3" t="s">
        <v>8</v>
      </c>
      <c r="Q16" s="3" t="s">
        <v>8</v>
      </c>
    </row>
    <row r="17" spans="1:17" ht="30" x14ac:dyDescent="0.25">
      <c r="A17" s="2" t="s">
        <v>900</v>
      </c>
      <c r="B17" s="3" t="s">
        <v>8</v>
      </c>
      <c r="C17" s="3" t="s">
        <v>8</v>
      </c>
      <c r="D17" s="3" t="s">
        <v>8</v>
      </c>
      <c r="E17" s="3" t="s">
        <v>8</v>
      </c>
      <c r="F17" s="123">
        <v>0.51</v>
      </c>
      <c r="G17" s="123">
        <v>0.51</v>
      </c>
      <c r="H17" s="3" t="s">
        <v>8</v>
      </c>
      <c r="I17" s="3" t="s">
        <v>8</v>
      </c>
      <c r="J17" s="3" t="s">
        <v>8</v>
      </c>
      <c r="K17" s="3" t="s">
        <v>8</v>
      </c>
      <c r="L17" s="3" t="s">
        <v>8</v>
      </c>
      <c r="M17" s="3" t="s">
        <v>8</v>
      </c>
      <c r="N17" s="3" t="s">
        <v>8</v>
      </c>
      <c r="O17" s="3" t="s">
        <v>8</v>
      </c>
      <c r="P17" s="3" t="s">
        <v>8</v>
      </c>
      <c r="Q17" s="3" t="s">
        <v>8</v>
      </c>
    </row>
    <row r="18" spans="1:17" ht="30" x14ac:dyDescent="0.25">
      <c r="A18" s="2" t="s">
        <v>901</v>
      </c>
      <c r="B18" s="3" t="s">
        <v>8</v>
      </c>
      <c r="C18" s="3" t="s">
        <v>8</v>
      </c>
      <c r="D18" s="3" t="s">
        <v>8</v>
      </c>
      <c r="E18" s="3" t="s">
        <v>8</v>
      </c>
      <c r="F18" s="123">
        <v>0.6</v>
      </c>
      <c r="G18" s="123">
        <v>0.6</v>
      </c>
      <c r="H18" s="3" t="s">
        <v>8</v>
      </c>
      <c r="I18" s="3" t="s">
        <v>8</v>
      </c>
      <c r="J18" s="3" t="s">
        <v>8</v>
      </c>
      <c r="K18" s="3" t="s">
        <v>8</v>
      </c>
      <c r="L18" s="3" t="s">
        <v>8</v>
      </c>
      <c r="M18" s="3" t="s">
        <v>8</v>
      </c>
      <c r="N18" s="3" t="s">
        <v>8</v>
      </c>
      <c r="O18" s="3" t="s">
        <v>8</v>
      </c>
      <c r="P18" s="3" t="s">
        <v>8</v>
      </c>
      <c r="Q18" s="3" t="s">
        <v>8</v>
      </c>
    </row>
    <row r="19" spans="1:17" ht="45" x14ac:dyDescent="0.25">
      <c r="A19" s="2" t="s">
        <v>902</v>
      </c>
      <c r="B19" s="3" t="s">
        <v>8</v>
      </c>
      <c r="C19" s="3" t="s">
        <v>8</v>
      </c>
      <c r="D19" s="3" t="s">
        <v>8</v>
      </c>
      <c r="E19" s="3" t="s">
        <v>8</v>
      </c>
      <c r="F19" s="123">
        <v>0.6</v>
      </c>
      <c r="G19" s="123">
        <v>0.6</v>
      </c>
      <c r="H19" s="3" t="s">
        <v>8</v>
      </c>
      <c r="I19" s="3" t="s">
        <v>8</v>
      </c>
      <c r="J19" s="3" t="s">
        <v>8</v>
      </c>
      <c r="K19" s="3" t="s">
        <v>8</v>
      </c>
      <c r="L19" s="3" t="s">
        <v>8</v>
      </c>
      <c r="M19" s="3" t="s">
        <v>8</v>
      </c>
      <c r="N19" s="3" t="s">
        <v>8</v>
      </c>
      <c r="O19" s="3" t="s">
        <v>8</v>
      </c>
      <c r="P19" s="3" t="s">
        <v>8</v>
      </c>
      <c r="Q19" s="3" t="s">
        <v>8</v>
      </c>
    </row>
    <row r="20" spans="1:17" ht="30" x14ac:dyDescent="0.25">
      <c r="A20" s="2" t="s">
        <v>903</v>
      </c>
      <c r="B20" s="3" t="s">
        <v>8</v>
      </c>
      <c r="C20" s="3" t="s">
        <v>8</v>
      </c>
      <c r="D20" s="3" t="s">
        <v>8</v>
      </c>
      <c r="E20" s="3" t="s">
        <v>8</v>
      </c>
      <c r="F20" s="3" t="s">
        <v>8</v>
      </c>
      <c r="G20" s="3" t="s">
        <v>8</v>
      </c>
      <c r="H20" s="3" t="s">
        <v>8</v>
      </c>
      <c r="I20" s="3" t="s">
        <v>8</v>
      </c>
      <c r="J20" s="3" t="s">
        <v>8</v>
      </c>
      <c r="K20" s="3" t="s">
        <v>8</v>
      </c>
      <c r="L20" s="3" t="s">
        <v>8</v>
      </c>
      <c r="M20" s="3" t="s">
        <v>8</v>
      </c>
      <c r="N20" s="3" t="s">
        <v>8</v>
      </c>
      <c r="O20" s="123">
        <v>0.4</v>
      </c>
      <c r="P20" s="3" t="s">
        <v>8</v>
      </c>
      <c r="Q20" s="123">
        <v>0.01</v>
      </c>
    </row>
    <row r="21" spans="1:17" x14ac:dyDescent="0.25">
      <c r="A21" s="2" t="s">
        <v>904</v>
      </c>
      <c r="B21" s="3" t="s">
        <v>8</v>
      </c>
      <c r="C21" s="3" t="s">
        <v>8</v>
      </c>
      <c r="D21" s="3" t="s">
        <v>8</v>
      </c>
      <c r="E21" s="3" t="s">
        <v>8</v>
      </c>
      <c r="F21" s="3" t="s">
        <v>8</v>
      </c>
      <c r="G21" s="3" t="s">
        <v>8</v>
      </c>
      <c r="H21" s="3" t="s">
        <v>8</v>
      </c>
      <c r="I21" s="3" t="s">
        <v>8</v>
      </c>
      <c r="J21" s="3" t="s">
        <v>8</v>
      </c>
      <c r="K21" s="3" t="s">
        <v>8</v>
      </c>
      <c r="L21" s="3" t="s">
        <v>8</v>
      </c>
      <c r="M21" s="5">
        <v>324700000</v>
      </c>
      <c r="N21" s="3" t="s">
        <v>8</v>
      </c>
      <c r="O21" s="3" t="s">
        <v>8</v>
      </c>
      <c r="P21" s="5">
        <v>16500000</v>
      </c>
      <c r="Q21" s="3" t="s">
        <v>8</v>
      </c>
    </row>
    <row r="22" spans="1:17" ht="30" x14ac:dyDescent="0.25">
      <c r="A22" s="2" t="s">
        <v>905</v>
      </c>
      <c r="B22" s="3" t="s">
        <v>8</v>
      </c>
      <c r="C22" s="3" t="s">
        <v>8</v>
      </c>
      <c r="D22" s="3" t="s">
        <v>8</v>
      </c>
      <c r="E22" s="3" t="s">
        <v>8</v>
      </c>
      <c r="F22" s="3" t="s">
        <v>8</v>
      </c>
      <c r="G22" s="5">
        <v>319600000</v>
      </c>
      <c r="H22" s="3" t="s">
        <v>8</v>
      </c>
      <c r="I22" s="3" t="s">
        <v>8</v>
      </c>
      <c r="J22" s="3" t="s">
        <v>8</v>
      </c>
      <c r="K22" s="3" t="s">
        <v>8</v>
      </c>
      <c r="L22" s="3" t="s">
        <v>8</v>
      </c>
      <c r="M22" s="3" t="s">
        <v>8</v>
      </c>
      <c r="N22" s="3" t="s">
        <v>8</v>
      </c>
      <c r="O22" s="3" t="s">
        <v>8</v>
      </c>
      <c r="P22" s="3" t="s">
        <v>8</v>
      </c>
      <c r="Q22" s="3" t="s">
        <v>8</v>
      </c>
    </row>
    <row r="23" spans="1:17" ht="30" x14ac:dyDescent="0.25">
      <c r="A23" s="2" t="s">
        <v>906</v>
      </c>
      <c r="B23" s="3" t="s">
        <v>8</v>
      </c>
      <c r="C23" s="3" t="s">
        <v>8</v>
      </c>
      <c r="D23" s="3" t="s">
        <v>8</v>
      </c>
      <c r="E23" s="3" t="s">
        <v>8</v>
      </c>
      <c r="F23" s="3" t="s">
        <v>8</v>
      </c>
      <c r="G23" s="3" t="s">
        <v>8</v>
      </c>
      <c r="H23" s="3" t="s">
        <v>8</v>
      </c>
      <c r="I23" s="3" t="s">
        <v>8</v>
      </c>
      <c r="J23" s="3" t="s">
        <v>8</v>
      </c>
      <c r="K23" s="3" t="s">
        <v>8</v>
      </c>
      <c r="L23" s="3" t="s">
        <v>8</v>
      </c>
      <c r="M23" s="3" t="s">
        <v>8</v>
      </c>
      <c r="N23" s="123">
        <v>0.01</v>
      </c>
      <c r="O23" s="3" t="s">
        <v>8</v>
      </c>
      <c r="P23" s="3" t="s">
        <v>8</v>
      </c>
      <c r="Q23" s="3" t="s">
        <v>8</v>
      </c>
    </row>
    <row r="24" spans="1:17" ht="30" x14ac:dyDescent="0.25">
      <c r="A24" s="2" t="s">
        <v>907</v>
      </c>
      <c r="B24" s="5">
        <v>1450000</v>
      </c>
      <c r="C24" s="5">
        <v>-37736000</v>
      </c>
      <c r="D24" s="5">
        <v>1357000</v>
      </c>
      <c r="E24" s="5">
        <v>-37598000</v>
      </c>
      <c r="F24" s="3" t="s">
        <v>8</v>
      </c>
      <c r="G24" s="3" t="s">
        <v>8</v>
      </c>
      <c r="H24" s="5">
        <v>-5000000</v>
      </c>
      <c r="I24" s="5">
        <v>-300000</v>
      </c>
      <c r="J24" s="3" t="s">
        <v>8</v>
      </c>
      <c r="K24" s="5">
        <v>-5300000</v>
      </c>
      <c r="L24" s="5">
        <v>-5300000</v>
      </c>
      <c r="M24" s="3" t="s">
        <v>8</v>
      </c>
      <c r="N24" s="3" t="s">
        <v>8</v>
      </c>
      <c r="O24" s="3" t="s">
        <v>8</v>
      </c>
      <c r="P24" s="3" t="s">
        <v>8</v>
      </c>
      <c r="Q24" s="3" t="s">
        <v>8</v>
      </c>
    </row>
    <row r="25" spans="1:17" x14ac:dyDescent="0.25">
      <c r="A25" s="2" t="s">
        <v>908</v>
      </c>
      <c r="B25" s="5">
        <v>13977000</v>
      </c>
      <c r="C25" s="3" t="s">
        <v>8</v>
      </c>
      <c r="D25" s="5">
        <v>13977000</v>
      </c>
      <c r="E25" s="3" t="s">
        <v>8</v>
      </c>
      <c r="F25" s="3" t="s">
        <v>8</v>
      </c>
      <c r="G25" s="3" t="s">
        <v>8</v>
      </c>
      <c r="H25" s="3" t="s">
        <v>8</v>
      </c>
      <c r="I25" s="3" t="s">
        <v>8</v>
      </c>
      <c r="J25" s="3" t="s">
        <v>8</v>
      </c>
      <c r="K25" s="5">
        <v>14000000</v>
      </c>
      <c r="L25" s="5">
        <v>14000000</v>
      </c>
      <c r="M25" s="3" t="s">
        <v>8</v>
      </c>
      <c r="N25" s="3" t="s">
        <v>8</v>
      </c>
      <c r="O25" s="3" t="s">
        <v>8</v>
      </c>
      <c r="P25" s="3" t="s">
        <v>8</v>
      </c>
      <c r="Q25" s="3" t="s">
        <v>8</v>
      </c>
    </row>
    <row r="26" spans="1:17" x14ac:dyDescent="0.25">
      <c r="A26" s="2" t="s">
        <v>909</v>
      </c>
      <c r="B26" s="3" t="s">
        <v>8</v>
      </c>
      <c r="C26" s="3" t="s">
        <v>8</v>
      </c>
      <c r="D26" s="3" t="s">
        <v>8</v>
      </c>
      <c r="E26" s="3" t="s">
        <v>8</v>
      </c>
      <c r="F26" s="3" t="s">
        <v>8</v>
      </c>
      <c r="G26" s="3" t="s">
        <v>8</v>
      </c>
      <c r="H26" s="3" t="s">
        <v>8</v>
      </c>
      <c r="I26" s="3" t="s">
        <v>8</v>
      </c>
      <c r="J26" s="3" t="s">
        <v>8</v>
      </c>
      <c r="K26" s="8">
        <v>1000000</v>
      </c>
      <c r="L26" s="8">
        <v>1000000</v>
      </c>
      <c r="M26" s="3" t="s">
        <v>8</v>
      </c>
      <c r="N26" s="3" t="s">
        <v>8</v>
      </c>
      <c r="O26" s="3" t="s">
        <v>8</v>
      </c>
      <c r="P26" s="3" t="s">
        <v>8</v>
      </c>
      <c r="Q26" s="3" t="s">
        <v>8</v>
      </c>
    </row>
  </sheetData>
  <mergeCells count="8">
    <mergeCell ref="A1:A5"/>
    <mergeCell ref="B1:C1"/>
    <mergeCell ref="D1:E1"/>
    <mergeCell ref="G1:H1"/>
    <mergeCell ref="B2:B5"/>
    <mergeCell ref="C2:C5"/>
    <mergeCell ref="D2:D5"/>
    <mergeCell ref="E2:E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7"/>
  <sheetViews>
    <sheetView showGridLines="0" workbookViewId="0"/>
  </sheetViews>
  <sheetFormatPr defaultRowHeight="15" x14ac:dyDescent="0.25"/>
  <cols>
    <col min="1" max="1" width="36.5703125" bestFit="1" customWidth="1"/>
    <col min="2" max="3" width="12" bestFit="1" customWidth="1"/>
    <col min="4" max="5" width="16.42578125" bestFit="1" customWidth="1"/>
    <col min="6" max="6" width="12.5703125" bestFit="1" customWidth="1"/>
    <col min="7" max="10" width="16.42578125" bestFit="1" customWidth="1"/>
    <col min="11" max="11" width="18.28515625" bestFit="1" customWidth="1"/>
    <col min="12" max="12" width="16.42578125" bestFit="1" customWidth="1"/>
    <col min="13" max="13" width="16.7109375" bestFit="1" customWidth="1"/>
    <col min="14" max="14" width="24.28515625" bestFit="1" customWidth="1"/>
    <col min="15" max="17" width="16.7109375" bestFit="1" customWidth="1"/>
  </cols>
  <sheetData>
    <row r="1" spans="1:17" ht="15" customHeight="1" x14ac:dyDescent="0.25">
      <c r="A1" s="6" t="s">
        <v>910</v>
      </c>
      <c r="B1" s="6" t="s">
        <v>1</v>
      </c>
      <c r="C1" s="6"/>
      <c r="D1" s="1" t="s">
        <v>87</v>
      </c>
      <c r="E1" s="6" t="s">
        <v>1</v>
      </c>
      <c r="F1" s="6"/>
      <c r="G1" s="1"/>
      <c r="H1" s="1" t="s">
        <v>883</v>
      </c>
      <c r="I1" s="1" t="s">
        <v>882</v>
      </c>
      <c r="J1" s="1"/>
      <c r="K1" s="1" t="s">
        <v>882</v>
      </c>
      <c r="L1" s="1"/>
      <c r="M1" s="6" t="s">
        <v>1</v>
      </c>
      <c r="N1" s="6"/>
      <c r="O1" s="1"/>
      <c r="P1" s="1"/>
      <c r="Q1" s="1" t="s">
        <v>1</v>
      </c>
    </row>
    <row r="2" spans="1:17" x14ac:dyDescent="0.25">
      <c r="A2" s="6"/>
      <c r="B2" s="6" t="s">
        <v>2</v>
      </c>
      <c r="C2" s="6" t="s">
        <v>88</v>
      </c>
      <c r="D2" s="1" t="s">
        <v>2</v>
      </c>
      <c r="E2" s="1" t="s">
        <v>2</v>
      </c>
      <c r="F2" s="1" t="s">
        <v>2</v>
      </c>
      <c r="G2" s="1" t="s">
        <v>29</v>
      </c>
      <c r="H2" s="122">
        <v>41789</v>
      </c>
      <c r="I2" s="1" t="s">
        <v>888</v>
      </c>
      <c r="J2" s="1" t="s">
        <v>2</v>
      </c>
      <c r="K2" s="1" t="s">
        <v>885</v>
      </c>
      <c r="L2" s="122">
        <v>41789</v>
      </c>
      <c r="M2" s="1" t="s">
        <v>2</v>
      </c>
      <c r="N2" s="1" t="s">
        <v>2</v>
      </c>
      <c r="O2" s="1" t="s">
        <v>2</v>
      </c>
      <c r="P2" s="1" t="s">
        <v>29</v>
      </c>
      <c r="Q2" s="1" t="s">
        <v>2</v>
      </c>
    </row>
    <row r="3" spans="1:17" x14ac:dyDescent="0.25">
      <c r="A3" s="6"/>
      <c r="B3" s="6"/>
      <c r="C3" s="6"/>
      <c r="D3" s="1" t="s">
        <v>214</v>
      </c>
      <c r="E3" s="1" t="s">
        <v>214</v>
      </c>
      <c r="F3" s="1" t="s">
        <v>911</v>
      </c>
      <c r="G3" s="1" t="s">
        <v>913</v>
      </c>
      <c r="H3" s="1" t="s">
        <v>884</v>
      </c>
      <c r="I3" s="1" t="s">
        <v>884</v>
      </c>
      <c r="J3" s="1" t="s">
        <v>884</v>
      </c>
      <c r="K3" s="1" t="s">
        <v>884</v>
      </c>
      <c r="L3" s="1" t="s">
        <v>884</v>
      </c>
      <c r="M3" s="1" t="s">
        <v>914</v>
      </c>
      <c r="N3" s="1" t="s">
        <v>914</v>
      </c>
      <c r="O3" s="1" t="s">
        <v>914</v>
      </c>
      <c r="P3" s="1" t="s">
        <v>914</v>
      </c>
      <c r="Q3" s="1" t="s">
        <v>914</v>
      </c>
    </row>
    <row r="4" spans="1:17" x14ac:dyDescent="0.25">
      <c r="A4" s="6"/>
      <c r="B4" s="6"/>
      <c r="C4" s="6"/>
      <c r="D4" s="1"/>
      <c r="E4" s="1"/>
      <c r="F4" s="1" t="s">
        <v>912</v>
      </c>
      <c r="G4" s="1" t="s">
        <v>214</v>
      </c>
      <c r="H4" s="1" t="s">
        <v>214</v>
      </c>
      <c r="I4" s="1" t="s">
        <v>214</v>
      </c>
      <c r="J4" s="1" t="s">
        <v>214</v>
      </c>
      <c r="K4" s="1" t="s">
        <v>214</v>
      </c>
      <c r="L4" s="1" t="s">
        <v>214</v>
      </c>
      <c r="M4" s="1" t="s">
        <v>912</v>
      </c>
      <c r="N4" s="1" t="s">
        <v>915</v>
      </c>
      <c r="O4" s="1" t="s">
        <v>214</v>
      </c>
      <c r="P4" s="1" t="s">
        <v>214</v>
      </c>
      <c r="Q4" s="1" t="s">
        <v>911</v>
      </c>
    </row>
    <row r="5" spans="1:17" x14ac:dyDescent="0.25">
      <c r="A5" s="6"/>
      <c r="B5" s="6"/>
      <c r="C5" s="6"/>
      <c r="D5" s="1"/>
      <c r="E5" s="1"/>
      <c r="F5" s="1"/>
      <c r="G5" s="1"/>
      <c r="H5" s="1"/>
      <c r="I5" s="1"/>
      <c r="J5" s="1"/>
      <c r="K5" s="1" t="s">
        <v>886</v>
      </c>
      <c r="L5" s="1" t="s">
        <v>887</v>
      </c>
      <c r="M5" s="1"/>
      <c r="N5" s="1"/>
      <c r="O5" s="1"/>
      <c r="P5" s="1"/>
      <c r="Q5" s="1"/>
    </row>
    <row r="6" spans="1:17" x14ac:dyDescent="0.25">
      <c r="A6" s="7" t="s">
        <v>208</v>
      </c>
      <c r="B6" s="3" t="s">
        <v>8</v>
      </c>
      <c r="C6" s="3" t="s">
        <v>8</v>
      </c>
      <c r="D6" s="3" t="s">
        <v>8</v>
      </c>
      <c r="E6" s="3" t="s">
        <v>8</v>
      </c>
      <c r="F6" s="3" t="s">
        <v>8</v>
      </c>
      <c r="G6" s="3" t="s">
        <v>8</v>
      </c>
      <c r="H6" s="3" t="s">
        <v>8</v>
      </c>
      <c r="I6" s="3" t="s">
        <v>8</v>
      </c>
      <c r="J6" s="3" t="s">
        <v>8</v>
      </c>
      <c r="K6" s="3" t="s">
        <v>8</v>
      </c>
      <c r="L6" s="3" t="s">
        <v>8</v>
      </c>
      <c r="M6" s="3" t="s">
        <v>8</v>
      </c>
      <c r="N6" s="3" t="s">
        <v>8</v>
      </c>
      <c r="O6" s="3" t="s">
        <v>8</v>
      </c>
      <c r="P6" s="3" t="s">
        <v>8</v>
      </c>
      <c r="Q6" s="3" t="s">
        <v>8</v>
      </c>
    </row>
    <row r="7" spans="1:17" ht="30" x14ac:dyDescent="0.25">
      <c r="A7" s="2" t="s">
        <v>903</v>
      </c>
      <c r="B7" s="3" t="s">
        <v>8</v>
      </c>
      <c r="C7" s="3" t="s">
        <v>8</v>
      </c>
      <c r="D7" s="3" t="s">
        <v>8</v>
      </c>
      <c r="E7" s="3" t="s">
        <v>8</v>
      </c>
      <c r="F7" s="3" t="s">
        <v>8</v>
      </c>
      <c r="G7" s="123">
        <v>0.01</v>
      </c>
      <c r="H7" s="3" t="s">
        <v>8</v>
      </c>
      <c r="I7" s="3" t="s">
        <v>8</v>
      </c>
      <c r="J7" s="123">
        <v>0.4</v>
      </c>
      <c r="K7" s="3" t="s">
        <v>8</v>
      </c>
      <c r="L7" s="123">
        <v>0.01</v>
      </c>
      <c r="M7" s="123">
        <v>0.45</v>
      </c>
      <c r="N7" s="3" t="s">
        <v>8</v>
      </c>
      <c r="O7" s="3" t="s">
        <v>8</v>
      </c>
      <c r="P7" s="3" t="s">
        <v>8</v>
      </c>
      <c r="Q7" s="3" t="s">
        <v>8</v>
      </c>
    </row>
    <row r="8" spans="1:17" ht="30" x14ac:dyDescent="0.25">
      <c r="A8" s="2" t="s">
        <v>916</v>
      </c>
      <c r="B8" s="3" t="s">
        <v>8</v>
      </c>
      <c r="C8" s="3" t="s">
        <v>8</v>
      </c>
      <c r="D8" s="3" t="s">
        <v>8</v>
      </c>
      <c r="E8" s="3" t="s">
        <v>8</v>
      </c>
      <c r="F8" s="3" t="s">
        <v>8</v>
      </c>
      <c r="G8" s="3" t="s">
        <v>8</v>
      </c>
      <c r="H8" s="3" t="s">
        <v>8</v>
      </c>
      <c r="I8" s="3" t="s">
        <v>8</v>
      </c>
      <c r="J8" s="3" t="s">
        <v>8</v>
      </c>
      <c r="K8" s="3" t="s">
        <v>8</v>
      </c>
      <c r="L8" s="3" t="s">
        <v>8</v>
      </c>
      <c r="M8" s="123">
        <v>1</v>
      </c>
      <c r="N8" s="3" t="s">
        <v>8</v>
      </c>
      <c r="O8" s="3" t="s">
        <v>8</v>
      </c>
      <c r="P8" s="3" t="s">
        <v>8</v>
      </c>
      <c r="Q8" s="123">
        <v>1</v>
      </c>
    </row>
    <row r="9" spans="1:17" x14ac:dyDescent="0.25">
      <c r="A9" s="2" t="s">
        <v>917</v>
      </c>
      <c r="B9" s="3" t="s">
        <v>8</v>
      </c>
      <c r="C9" s="3" t="s">
        <v>8</v>
      </c>
      <c r="D9" s="3" t="s">
        <v>8</v>
      </c>
      <c r="E9" s="3" t="s">
        <v>8</v>
      </c>
      <c r="F9" s="8">
        <v>125000000</v>
      </c>
      <c r="G9" s="3" t="s">
        <v>8</v>
      </c>
      <c r="H9" s="3" t="s">
        <v>8</v>
      </c>
      <c r="I9" s="3" t="s">
        <v>8</v>
      </c>
      <c r="J9" s="3" t="s">
        <v>8</v>
      </c>
      <c r="K9" s="3" t="s">
        <v>8</v>
      </c>
      <c r="L9" s="3" t="s">
        <v>8</v>
      </c>
      <c r="M9" s="3" t="s">
        <v>8</v>
      </c>
      <c r="N9" s="3" t="s">
        <v>8</v>
      </c>
      <c r="O9" s="3" t="s">
        <v>8</v>
      </c>
      <c r="P9" s="3" t="s">
        <v>8</v>
      </c>
      <c r="Q9" s="8">
        <v>100000000</v>
      </c>
    </row>
    <row r="10" spans="1:17" ht="30" x14ac:dyDescent="0.25">
      <c r="A10" s="2" t="s">
        <v>918</v>
      </c>
      <c r="B10" s="3" t="s">
        <v>8</v>
      </c>
      <c r="C10" s="3" t="s">
        <v>8</v>
      </c>
      <c r="D10" s="3" t="s">
        <v>8</v>
      </c>
      <c r="E10" s="3" t="s">
        <v>8</v>
      </c>
      <c r="F10" s="3" t="s">
        <v>8</v>
      </c>
      <c r="G10" s="3" t="s">
        <v>8</v>
      </c>
      <c r="H10" s="3" t="s">
        <v>8</v>
      </c>
      <c r="I10" s="3" t="s">
        <v>8</v>
      </c>
      <c r="J10" s="3" t="s">
        <v>8</v>
      </c>
      <c r="K10" s="3" t="s">
        <v>8</v>
      </c>
      <c r="L10" s="3" t="s">
        <v>8</v>
      </c>
      <c r="M10" s="123">
        <v>0.55000000000000004</v>
      </c>
      <c r="N10" s="3" t="s">
        <v>8</v>
      </c>
      <c r="O10" s="3" t="s">
        <v>8</v>
      </c>
      <c r="P10" s="3" t="s">
        <v>8</v>
      </c>
      <c r="Q10" s="3" t="s">
        <v>8</v>
      </c>
    </row>
    <row r="11" spans="1:17" ht="45" x14ac:dyDescent="0.25">
      <c r="A11" s="2" t="s">
        <v>919</v>
      </c>
      <c r="B11" s="3" t="s">
        <v>8</v>
      </c>
      <c r="C11" s="3" t="s">
        <v>8</v>
      </c>
      <c r="D11" s="3" t="s">
        <v>8</v>
      </c>
      <c r="E11" s="3" t="s">
        <v>8</v>
      </c>
      <c r="F11" s="3">
        <v>3</v>
      </c>
      <c r="G11" s="3" t="s">
        <v>8</v>
      </c>
      <c r="H11" s="3" t="s">
        <v>8</v>
      </c>
      <c r="I11" s="3" t="s">
        <v>8</v>
      </c>
      <c r="J11" s="3" t="s">
        <v>8</v>
      </c>
      <c r="K11" s="3" t="s">
        <v>8</v>
      </c>
      <c r="L11" s="3" t="s">
        <v>8</v>
      </c>
      <c r="M11" s="3">
        <v>3</v>
      </c>
      <c r="N11" s="3" t="s">
        <v>8</v>
      </c>
      <c r="O11" s="3" t="s">
        <v>8</v>
      </c>
      <c r="P11" s="3" t="s">
        <v>8</v>
      </c>
      <c r="Q11" s="3" t="s">
        <v>8</v>
      </c>
    </row>
    <row r="12" spans="1:17" ht="30" x14ac:dyDescent="0.25">
      <c r="A12" s="2" t="s">
        <v>920</v>
      </c>
      <c r="B12" s="3" t="s">
        <v>8</v>
      </c>
      <c r="C12" s="3" t="s">
        <v>8</v>
      </c>
      <c r="D12" s="3" t="s">
        <v>8</v>
      </c>
      <c r="E12" s="3" t="s">
        <v>8</v>
      </c>
      <c r="F12" s="3" t="s">
        <v>8</v>
      </c>
      <c r="G12" s="3" t="s">
        <v>8</v>
      </c>
      <c r="H12" s="3" t="s">
        <v>8</v>
      </c>
      <c r="I12" s="3" t="s">
        <v>8</v>
      </c>
      <c r="J12" s="3" t="s">
        <v>8</v>
      </c>
      <c r="K12" s="3" t="s">
        <v>8</v>
      </c>
      <c r="L12" s="3" t="s">
        <v>8</v>
      </c>
      <c r="M12" s="3" t="s">
        <v>8</v>
      </c>
      <c r="N12" s="3" t="s">
        <v>8</v>
      </c>
      <c r="O12" s="123">
        <v>0.6</v>
      </c>
      <c r="P12" s="123">
        <v>0.99</v>
      </c>
      <c r="Q12" s="3" t="s">
        <v>8</v>
      </c>
    </row>
    <row r="13" spans="1:17" x14ac:dyDescent="0.25">
      <c r="A13" s="2" t="s">
        <v>921</v>
      </c>
      <c r="B13" s="3" t="s">
        <v>8</v>
      </c>
      <c r="C13" s="3" t="s">
        <v>8</v>
      </c>
      <c r="D13" s="3" t="s">
        <v>8</v>
      </c>
      <c r="E13" s="3" t="s">
        <v>8</v>
      </c>
      <c r="F13" s="3" t="s">
        <v>8</v>
      </c>
      <c r="G13" s="3" t="s">
        <v>8</v>
      </c>
      <c r="H13" s="3" t="s">
        <v>8</v>
      </c>
      <c r="I13" s="123">
        <v>0.01</v>
      </c>
      <c r="J13" s="3" t="s">
        <v>8</v>
      </c>
      <c r="K13" s="3" t="s">
        <v>8</v>
      </c>
      <c r="L13" s="3" t="s">
        <v>8</v>
      </c>
      <c r="M13" s="3" t="s">
        <v>8</v>
      </c>
      <c r="N13" s="3" t="s">
        <v>8</v>
      </c>
      <c r="O13" s="3" t="s">
        <v>8</v>
      </c>
      <c r="P13" s="3" t="s">
        <v>8</v>
      </c>
      <c r="Q13" s="3" t="s">
        <v>8</v>
      </c>
    </row>
    <row r="14" spans="1:17" ht="30" x14ac:dyDescent="0.25">
      <c r="A14" s="2" t="s">
        <v>922</v>
      </c>
      <c r="B14" s="3" t="s">
        <v>8</v>
      </c>
      <c r="C14" s="3" t="s">
        <v>8</v>
      </c>
      <c r="D14" s="3" t="s">
        <v>8</v>
      </c>
      <c r="E14" s="3" t="s">
        <v>8</v>
      </c>
      <c r="F14" s="3" t="s">
        <v>8</v>
      </c>
      <c r="G14" s="3" t="s">
        <v>8</v>
      </c>
      <c r="H14" s="3" t="s">
        <v>8</v>
      </c>
      <c r="I14" s="123">
        <v>0.4</v>
      </c>
      <c r="J14" s="3" t="s">
        <v>8</v>
      </c>
      <c r="K14" s="3" t="s">
        <v>8</v>
      </c>
      <c r="L14" s="3" t="s">
        <v>8</v>
      </c>
      <c r="M14" s="3" t="s">
        <v>8</v>
      </c>
      <c r="N14" s="3" t="s">
        <v>8</v>
      </c>
      <c r="O14" s="3" t="s">
        <v>8</v>
      </c>
      <c r="P14" s="3" t="s">
        <v>8</v>
      </c>
      <c r="Q14" s="3" t="s">
        <v>8</v>
      </c>
    </row>
    <row r="15" spans="1:17" x14ac:dyDescent="0.25">
      <c r="A15" s="2" t="s">
        <v>904</v>
      </c>
      <c r="B15" s="3" t="s">
        <v>8</v>
      </c>
      <c r="C15" s="3" t="s">
        <v>8</v>
      </c>
      <c r="D15" s="3" t="s">
        <v>8</v>
      </c>
      <c r="E15" s="3" t="s">
        <v>8</v>
      </c>
      <c r="F15" s="3" t="s">
        <v>8</v>
      </c>
      <c r="G15" s="3" t="s">
        <v>8</v>
      </c>
      <c r="H15" s="5">
        <v>7300000</v>
      </c>
      <c r="I15" s="3" t="s">
        <v>8</v>
      </c>
      <c r="J15" s="3" t="s">
        <v>8</v>
      </c>
      <c r="K15" s="5">
        <v>1300000</v>
      </c>
      <c r="L15" s="3" t="s">
        <v>8</v>
      </c>
      <c r="M15" s="3" t="s">
        <v>8</v>
      </c>
      <c r="N15" s="3" t="s">
        <v>8</v>
      </c>
      <c r="O15" s="3" t="s">
        <v>8</v>
      </c>
      <c r="P15" s="3" t="s">
        <v>8</v>
      </c>
      <c r="Q15" s="3" t="s">
        <v>8</v>
      </c>
    </row>
    <row r="16" spans="1:17" ht="30" x14ac:dyDescent="0.25">
      <c r="A16" s="2" t="s">
        <v>923</v>
      </c>
      <c r="B16" s="5">
        <v>21562000</v>
      </c>
      <c r="C16" s="5">
        <v>208109000</v>
      </c>
      <c r="D16" s="3" t="s">
        <v>8</v>
      </c>
      <c r="E16" s="3" t="s">
        <v>8</v>
      </c>
      <c r="F16" s="3" t="s">
        <v>8</v>
      </c>
      <c r="G16" s="3" t="s">
        <v>8</v>
      </c>
      <c r="H16" s="3" t="s">
        <v>8</v>
      </c>
      <c r="I16" s="3" t="s">
        <v>8</v>
      </c>
      <c r="J16" s="3" t="s">
        <v>8</v>
      </c>
      <c r="K16" s="3" t="s">
        <v>8</v>
      </c>
      <c r="L16" s="3" t="s">
        <v>8</v>
      </c>
      <c r="M16" s="3" t="s">
        <v>8</v>
      </c>
      <c r="N16" s="5">
        <v>17000000</v>
      </c>
      <c r="O16" s="3" t="s">
        <v>8</v>
      </c>
      <c r="P16" s="3" t="s">
        <v>8</v>
      </c>
      <c r="Q16" s="3" t="s">
        <v>8</v>
      </c>
    </row>
    <row r="17" spans="1:17" x14ac:dyDescent="0.25">
      <c r="A17" s="2" t="s">
        <v>909</v>
      </c>
      <c r="B17" s="3" t="s">
        <v>8</v>
      </c>
      <c r="C17" s="3" t="s">
        <v>8</v>
      </c>
      <c r="D17" s="8">
        <v>900000</v>
      </c>
      <c r="E17" s="8">
        <v>1300000</v>
      </c>
      <c r="F17" s="3" t="s">
        <v>8</v>
      </c>
      <c r="G17" s="3" t="s">
        <v>8</v>
      </c>
      <c r="H17" s="3" t="s">
        <v>8</v>
      </c>
      <c r="I17" s="3" t="s">
        <v>8</v>
      </c>
      <c r="J17" s="3" t="s">
        <v>8</v>
      </c>
      <c r="K17" s="3" t="s">
        <v>8</v>
      </c>
      <c r="L17" s="3" t="s">
        <v>8</v>
      </c>
      <c r="M17" s="3" t="s">
        <v>8</v>
      </c>
      <c r="N17" s="3" t="s">
        <v>8</v>
      </c>
      <c r="O17" s="3" t="s">
        <v>8</v>
      </c>
      <c r="P17" s="3" t="s">
        <v>8</v>
      </c>
      <c r="Q17" s="3" t="s">
        <v>8</v>
      </c>
    </row>
  </sheetData>
  <mergeCells count="6">
    <mergeCell ref="A1:A5"/>
    <mergeCell ref="B1:C1"/>
    <mergeCell ref="E1:F1"/>
    <mergeCell ref="M1:N1"/>
    <mergeCell ref="B2:B5"/>
    <mergeCell ref="C2:C5"/>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36.5703125" bestFit="1" customWidth="1"/>
    <col min="2" max="2" width="12" bestFit="1" customWidth="1"/>
    <col min="3" max="3" width="12.28515625" bestFit="1" customWidth="1"/>
    <col min="4" max="6" width="23.85546875" bestFit="1" customWidth="1"/>
  </cols>
  <sheetData>
    <row r="1" spans="1:6" x14ac:dyDescent="0.25">
      <c r="A1" s="6" t="s">
        <v>924</v>
      </c>
      <c r="B1" s="6" t="s">
        <v>2</v>
      </c>
      <c r="C1" s="6" t="s">
        <v>29</v>
      </c>
      <c r="D1" s="122">
        <v>41402</v>
      </c>
      <c r="E1" s="122">
        <v>41402</v>
      </c>
      <c r="F1" s="122">
        <v>41402</v>
      </c>
    </row>
    <row r="2" spans="1:6" x14ac:dyDescent="0.25">
      <c r="A2" s="6"/>
      <c r="B2" s="6"/>
      <c r="C2" s="6"/>
      <c r="D2" s="1" t="s">
        <v>220</v>
      </c>
      <c r="E2" s="1" t="s">
        <v>220</v>
      </c>
      <c r="F2" s="1" t="s">
        <v>220</v>
      </c>
    </row>
    <row r="3" spans="1:6" x14ac:dyDescent="0.25">
      <c r="A3" s="6"/>
      <c r="B3" s="6"/>
      <c r="C3" s="6"/>
      <c r="D3" s="1" t="s">
        <v>925</v>
      </c>
      <c r="E3" s="1" t="s">
        <v>925</v>
      </c>
      <c r="F3" s="1" t="s">
        <v>925</v>
      </c>
    </row>
    <row r="4" spans="1:6" x14ac:dyDescent="0.25">
      <c r="A4" s="6"/>
      <c r="B4" s="6"/>
      <c r="C4" s="6"/>
      <c r="D4" s="1" t="s">
        <v>926</v>
      </c>
      <c r="E4" s="1" t="s">
        <v>928</v>
      </c>
      <c r="F4" s="1" t="s">
        <v>929</v>
      </c>
    </row>
    <row r="5" spans="1:6" x14ac:dyDescent="0.25">
      <c r="A5" s="6"/>
      <c r="B5" s="6"/>
      <c r="C5" s="6"/>
      <c r="D5" s="1" t="s">
        <v>927</v>
      </c>
      <c r="E5" s="1" t="s">
        <v>926</v>
      </c>
      <c r="F5" s="1" t="s">
        <v>926</v>
      </c>
    </row>
    <row r="6" spans="1:6" x14ac:dyDescent="0.25">
      <c r="A6" s="7" t="s">
        <v>218</v>
      </c>
      <c r="B6" s="3" t="s">
        <v>8</v>
      </c>
      <c r="C6" s="3" t="s">
        <v>8</v>
      </c>
      <c r="D6" s="3" t="s">
        <v>8</v>
      </c>
      <c r="E6" s="3" t="s">
        <v>8</v>
      </c>
      <c r="F6" s="3" t="s">
        <v>8</v>
      </c>
    </row>
    <row r="7" spans="1:6" x14ac:dyDescent="0.25">
      <c r="A7" s="2" t="s">
        <v>930</v>
      </c>
      <c r="B7" s="3" t="s">
        <v>8</v>
      </c>
      <c r="C7" s="3" t="s">
        <v>8</v>
      </c>
      <c r="D7" s="8">
        <v>225200000</v>
      </c>
      <c r="E7" s="3" t="s">
        <v>8</v>
      </c>
      <c r="F7" s="3" t="s">
        <v>8</v>
      </c>
    </row>
    <row r="8" spans="1:6" ht="30" x14ac:dyDescent="0.25">
      <c r="A8" s="2" t="s">
        <v>931</v>
      </c>
      <c r="B8" s="3" t="s">
        <v>8</v>
      </c>
      <c r="C8" s="3" t="s">
        <v>8</v>
      </c>
      <c r="D8" s="3">
        <v>200</v>
      </c>
      <c r="E8" s="3" t="s">
        <v>8</v>
      </c>
      <c r="F8" s="3" t="s">
        <v>8</v>
      </c>
    </row>
    <row r="9" spans="1:6" ht="30" x14ac:dyDescent="0.25">
      <c r="A9" s="2" t="s">
        <v>932</v>
      </c>
      <c r="B9" s="3" t="s">
        <v>8</v>
      </c>
      <c r="C9" s="3" t="s">
        <v>8</v>
      </c>
      <c r="D9" s="3" t="s">
        <v>8</v>
      </c>
      <c r="E9" s="3">
        <v>22</v>
      </c>
      <c r="F9" s="3">
        <v>5</v>
      </c>
    </row>
    <row r="10" spans="1:6" ht="45" x14ac:dyDescent="0.25">
      <c r="A10" s="2" t="s">
        <v>933</v>
      </c>
      <c r="B10" s="3" t="s">
        <v>8</v>
      </c>
      <c r="C10" s="3" t="s">
        <v>8</v>
      </c>
      <c r="D10" s="3">
        <v>30</v>
      </c>
      <c r="E10" s="3" t="s">
        <v>8</v>
      </c>
      <c r="F10" s="3" t="s">
        <v>8</v>
      </c>
    </row>
    <row r="11" spans="1:6" x14ac:dyDescent="0.25">
      <c r="A11" s="2" t="s">
        <v>934</v>
      </c>
      <c r="B11" s="3" t="s">
        <v>8</v>
      </c>
      <c r="C11" s="3" t="s">
        <v>8</v>
      </c>
      <c r="D11" s="5">
        <v>130000</v>
      </c>
      <c r="E11" s="3" t="s">
        <v>8</v>
      </c>
      <c r="F11" s="3" t="s">
        <v>8</v>
      </c>
    </row>
    <row r="12" spans="1:6" ht="30" x14ac:dyDescent="0.25">
      <c r="A12" s="2" t="s">
        <v>935</v>
      </c>
      <c r="B12" s="3" t="s">
        <v>8</v>
      </c>
      <c r="C12" s="3" t="s">
        <v>8</v>
      </c>
      <c r="D12" s="3" t="s">
        <v>936</v>
      </c>
      <c r="E12" s="3" t="s">
        <v>8</v>
      </c>
      <c r="F12" s="3" t="s">
        <v>8</v>
      </c>
    </row>
    <row r="13" spans="1:6" ht="45" x14ac:dyDescent="0.25">
      <c r="A13" s="2" t="s">
        <v>937</v>
      </c>
      <c r="B13" s="3" t="s">
        <v>8</v>
      </c>
      <c r="C13" s="3" t="s">
        <v>8</v>
      </c>
      <c r="D13" s="5">
        <v>20000000</v>
      </c>
      <c r="E13" s="3" t="s">
        <v>8</v>
      </c>
      <c r="F13" s="3" t="s">
        <v>8</v>
      </c>
    </row>
    <row r="14" spans="1:6" x14ac:dyDescent="0.25">
      <c r="A14" s="7" t="s">
        <v>226</v>
      </c>
      <c r="B14" s="3" t="s">
        <v>8</v>
      </c>
      <c r="C14" s="3" t="s">
        <v>8</v>
      </c>
      <c r="D14" s="3" t="s">
        <v>8</v>
      </c>
      <c r="E14" s="3" t="s">
        <v>8</v>
      </c>
      <c r="F14" s="3" t="s">
        <v>8</v>
      </c>
    </row>
    <row r="15" spans="1:6" x14ac:dyDescent="0.25">
      <c r="A15" s="2" t="s">
        <v>71</v>
      </c>
      <c r="B15" s="3" t="s">
        <v>8</v>
      </c>
      <c r="C15" s="3" t="s">
        <v>8</v>
      </c>
      <c r="D15" s="5">
        <v>144115000</v>
      </c>
      <c r="E15" s="3" t="s">
        <v>8</v>
      </c>
      <c r="F15" s="3" t="s">
        <v>8</v>
      </c>
    </row>
    <row r="16" spans="1:6" x14ac:dyDescent="0.25">
      <c r="A16" s="2" t="s">
        <v>46</v>
      </c>
      <c r="B16" s="5">
        <v>144856000</v>
      </c>
      <c r="C16" s="5">
        <v>144856000</v>
      </c>
      <c r="D16" s="5">
        <v>2682000</v>
      </c>
      <c r="E16" s="3" t="s">
        <v>8</v>
      </c>
      <c r="F16" s="3" t="s">
        <v>8</v>
      </c>
    </row>
    <row r="17" spans="1:6" x14ac:dyDescent="0.25">
      <c r="A17" s="2" t="s">
        <v>227</v>
      </c>
      <c r="B17" s="3" t="s">
        <v>8</v>
      </c>
      <c r="C17" s="3" t="s">
        <v>8</v>
      </c>
      <c r="D17" s="5">
        <v>84500000</v>
      </c>
      <c r="E17" s="3" t="s">
        <v>8</v>
      </c>
      <c r="F17" s="3" t="s">
        <v>8</v>
      </c>
    </row>
    <row r="18" spans="1:6" x14ac:dyDescent="0.25">
      <c r="A18" s="7" t="s">
        <v>228</v>
      </c>
      <c r="B18" s="3" t="s">
        <v>8</v>
      </c>
      <c r="C18" s="3" t="s">
        <v>8</v>
      </c>
      <c r="D18" s="3" t="s">
        <v>8</v>
      </c>
      <c r="E18" s="3" t="s">
        <v>8</v>
      </c>
      <c r="F18" s="3" t="s">
        <v>8</v>
      </c>
    </row>
    <row r="19" spans="1:6" x14ac:dyDescent="0.25">
      <c r="A19" s="2" t="s">
        <v>77</v>
      </c>
      <c r="B19" s="3" t="s">
        <v>8</v>
      </c>
      <c r="C19" s="3" t="s">
        <v>8</v>
      </c>
      <c r="D19" s="5">
        <v>-6087000</v>
      </c>
      <c r="E19" s="3" t="s">
        <v>8</v>
      </c>
      <c r="F19" s="3" t="s">
        <v>8</v>
      </c>
    </row>
    <row r="20" spans="1:6" x14ac:dyDescent="0.25">
      <c r="A20" s="2" t="s">
        <v>128</v>
      </c>
      <c r="B20" s="3" t="s">
        <v>8</v>
      </c>
      <c r="C20" s="3" t="s">
        <v>8</v>
      </c>
      <c r="D20" s="8">
        <v>225210000</v>
      </c>
      <c r="E20" s="3" t="s">
        <v>8</v>
      </c>
      <c r="F20" s="3" t="s">
        <v>8</v>
      </c>
    </row>
  </sheetData>
  <mergeCells count="3">
    <mergeCell ref="A1:A5"/>
    <mergeCell ref="B1:B5"/>
    <mergeCell ref="C1:C5"/>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938</v>
      </c>
      <c r="B1" s="1" t="s">
        <v>1</v>
      </c>
    </row>
    <row r="2" spans="1:2" x14ac:dyDescent="0.25">
      <c r="A2" s="6"/>
      <c r="B2" s="1" t="s">
        <v>2</v>
      </c>
    </row>
    <row r="3" spans="1:2" ht="45" x14ac:dyDescent="0.25">
      <c r="A3" s="2" t="s">
        <v>939</v>
      </c>
      <c r="B3" s="3" t="s">
        <v>8</v>
      </c>
    </row>
    <row r="4" spans="1:2" x14ac:dyDescent="0.25">
      <c r="A4" s="7" t="s">
        <v>940</v>
      </c>
      <c r="B4" s="3" t="s">
        <v>8</v>
      </c>
    </row>
    <row r="5" spans="1:2" ht="30" x14ac:dyDescent="0.25">
      <c r="A5" s="2" t="s">
        <v>941</v>
      </c>
      <c r="B5" s="5">
        <v>935540</v>
      </c>
    </row>
    <row r="6" spans="1:2" ht="30" x14ac:dyDescent="0.25">
      <c r="A6" s="2" t="s">
        <v>942</v>
      </c>
      <c r="B6" s="5">
        <v>1581160</v>
      </c>
    </row>
    <row r="7" spans="1:2" x14ac:dyDescent="0.25">
      <c r="A7" s="2" t="s">
        <v>943</v>
      </c>
      <c r="B7" s="5">
        <v>83399447</v>
      </c>
    </row>
    <row r="8" spans="1:2" ht="60" x14ac:dyDescent="0.25">
      <c r="A8" s="2" t="s">
        <v>944</v>
      </c>
      <c r="B8" s="3" t="s">
        <v>8</v>
      </c>
    </row>
    <row r="9" spans="1:2" x14ac:dyDescent="0.25">
      <c r="A9" s="7" t="s">
        <v>940</v>
      </c>
      <c r="B9" s="3" t="s">
        <v>8</v>
      </c>
    </row>
    <row r="10" spans="1:2" ht="45" x14ac:dyDescent="0.25">
      <c r="A10" s="2" t="s">
        <v>945</v>
      </c>
      <c r="B10" s="5">
        <v>9000</v>
      </c>
    </row>
    <row r="11" spans="1:2" ht="30" x14ac:dyDescent="0.25">
      <c r="A11" s="2" t="s">
        <v>946</v>
      </c>
      <c r="B11" s="3" t="s">
        <v>936</v>
      </c>
    </row>
    <row r="12" spans="1:2" ht="60" x14ac:dyDescent="0.25">
      <c r="A12" s="2" t="s">
        <v>947</v>
      </c>
      <c r="B12" s="8">
        <v>97838000</v>
      </c>
    </row>
    <row r="13" spans="1:2" ht="30" x14ac:dyDescent="0.25">
      <c r="A13" s="2" t="s">
        <v>948</v>
      </c>
      <c r="B13" s="5">
        <v>-53507000</v>
      </c>
    </row>
    <row r="14" spans="1:2" ht="30" x14ac:dyDescent="0.25">
      <c r="A14" s="2" t="s">
        <v>949</v>
      </c>
      <c r="B14" s="5">
        <v>44331000</v>
      </c>
    </row>
    <row r="15" spans="1:2" ht="30" x14ac:dyDescent="0.25">
      <c r="A15" s="2" t="s">
        <v>950</v>
      </c>
      <c r="B15" s="8">
        <v>1500000</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951</v>
      </c>
      <c r="B1" s="6" t="s">
        <v>2</v>
      </c>
      <c r="C1" s="6" t="s">
        <v>29</v>
      </c>
    </row>
    <row r="2" spans="1:3" ht="30" x14ac:dyDescent="0.25">
      <c r="A2" s="1" t="s">
        <v>28</v>
      </c>
      <c r="B2" s="6"/>
      <c r="C2" s="6"/>
    </row>
    <row r="3" spans="1:3" ht="30" x14ac:dyDescent="0.25">
      <c r="A3" s="7" t="s">
        <v>952</v>
      </c>
      <c r="B3" s="3" t="s">
        <v>8</v>
      </c>
      <c r="C3" s="3" t="s">
        <v>8</v>
      </c>
    </row>
    <row r="4" spans="1:3" x14ac:dyDescent="0.25">
      <c r="A4" s="2" t="s">
        <v>261</v>
      </c>
      <c r="B4" s="8">
        <v>5935</v>
      </c>
      <c r="C4" s="8">
        <v>11962</v>
      </c>
    </row>
    <row r="5" spans="1:3" x14ac:dyDescent="0.25">
      <c r="A5" s="2" t="s">
        <v>262</v>
      </c>
      <c r="B5" s="5">
        <v>-57598</v>
      </c>
      <c r="C5" s="5">
        <v>-56601</v>
      </c>
    </row>
    <row r="6" spans="1:3" ht="45" x14ac:dyDescent="0.25">
      <c r="A6" s="2" t="s">
        <v>953</v>
      </c>
      <c r="B6" s="3" t="s">
        <v>8</v>
      </c>
      <c r="C6" s="3" t="s">
        <v>8</v>
      </c>
    </row>
    <row r="7" spans="1:3" ht="30" x14ac:dyDescent="0.25">
      <c r="A7" s="7" t="s">
        <v>952</v>
      </c>
      <c r="B7" s="3" t="s">
        <v>8</v>
      </c>
      <c r="C7" s="3" t="s">
        <v>8</v>
      </c>
    </row>
    <row r="8" spans="1:3" x14ac:dyDescent="0.25">
      <c r="A8" s="2" t="s">
        <v>261</v>
      </c>
      <c r="B8" s="5">
        <v>5935</v>
      </c>
      <c r="C8" s="5">
        <v>11962</v>
      </c>
    </row>
    <row r="9" spans="1:3" x14ac:dyDescent="0.25">
      <c r="A9" s="2" t="s">
        <v>262</v>
      </c>
      <c r="B9" s="5">
        <v>-57598</v>
      </c>
      <c r="C9" s="5">
        <v>-56601</v>
      </c>
    </row>
    <row r="10" spans="1:3" ht="45" x14ac:dyDescent="0.25">
      <c r="A10" s="2" t="s">
        <v>954</v>
      </c>
      <c r="B10" s="3" t="s">
        <v>8</v>
      </c>
      <c r="C10" s="3" t="s">
        <v>8</v>
      </c>
    </row>
    <row r="11" spans="1:3" ht="30" x14ac:dyDescent="0.25">
      <c r="A11" s="7" t="s">
        <v>952</v>
      </c>
      <c r="B11" s="3" t="s">
        <v>8</v>
      </c>
      <c r="C11" s="3" t="s">
        <v>8</v>
      </c>
    </row>
    <row r="12" spans="1:3" x14ac:dyDescent="0.25">
      <c r="A12" s="2" t="s">
        <v>261</v>
      </c>
      <c r="B12" s="5">
        <v>5935</v>
      </c>
      <c r="C12" s="5">
        <v>11457</v>
      </c>
    </row>
    <row r="13" spans="1:3" ht="45" x14ac:dyDescent="0.25">
      <c r="A13" s="2" t="s">
        <v>955</v>
      </c>
      <c r="B13" s="3" t="s">
        <v>8</v>
      </c>
      <c r="C13" s="3" t="s">
        <v>8</v>
      </c>
    </row>
    <row r="14" spans="1:3" ht="30" x14ac:dyDescent="0.25">
      <c r="A14" s="7" t="s">
        <v>952</v>
      </c>
      <c r="B14" s="3" t="s">
        <v>8</v>
      </c>
      <c r="C14" s="3" t="s">
        <v>8</v>
      </c>
    </row>
    <row r="15" spans="1:3" x14ac:dyDescent="0.25">
      <c r="A15" s="2" t="s">
        <v>261</v>
      </c>
      <c r="B15" s="3" t="s">
        <v>8</v>
      </c>
      <c r="C15" s="3">
        <v>505</v>
      </c>
    </row>
    <row r="16" spans="1:3" ht="45" x14ac:dyDescent="0.25">
      <c r="A16" s="2" t="s">
        <v>956</v>
      </c>
      <c r="B16" s="3" t="s">
        <v>8</v>
      </c>
      <c r="C16" s="3" t="s">
        <v>8</v>
      </c>
    </row>
    <row r="17" spans="1:3" ht="30" x14ac:dyDescent="0.25">
      <c r="A17" s="7" t="s">
        <v>952</v>
      </c>
      <c r="B17" s="3" t="s">
        <v>8</v>
      </c>
      <c r="C17" s="3" t="s">
        <v>8</v>
      </c>
    </row>
    <row r="18" spans="1:3" x14ac:dyDescent="0.25">
      <c r="A18" s="2" t="s">
        <v>262</v>
      </c>
      <c r="B18" s="5">
        <v>-21930</v>
      </c>
      <c r="C18" s="5">
        <v>-28838</v>
      </c>
    </row>
    <row r="19" spans="1:3" ht="45" x14ac:dyDescent="0.25">
      <c r="A19" s="2" t="s">
        <v>957</v>
      </c>
      <c r="B19" s="3" t="s">
        <v>8</v>
      </c>
      <c r="C19" s="3" t="s">
        <v>8</v>
      </c>
    </row>
    <row r="20" spans="1:3" ht="30" x14ac:dyDescent="0.25">
      <c r="A20" s="7" t="s">
        <v>952</v>
      </c>
      <c r="B20" s="3" t="s">
        <v>8</v>
      </c>
      <c r="C20" s="3" t="s">
        <v>8</v>
      </c>
    </row>
    <row r="21" spans="1:3" x14ac:dyDescent="0.25">
      <c r="A21" s="2" t="s">
        <v>262</v>
      </c>
      <c r="B21" s="8">
        <v>-35668</v>
      </c>
      <c r="C21" s="8">
        <v>-27763</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8"/>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958</v>
      </c>
      <c r="B1" s="6" t="s">
        <v>2</v>
      </c>
      <c r="C1" s="6" t="s">
        <v>29</v>
      </c>
    </row>
    <row r="2" spans="1:3" ht="30" x14ac:dyDescent="0.25">
      <c r="A2" s="1" t="s">
        <v>28</v>
      </c>
      <c r="B2" s="6"/>
      <c r="C2" s="6"/>
    </row>
    <row r="3" spans="1:3" x14ac:dyDescent="0.25">
      <c r="A3" s="7" t="s">
        <v>261</v>
      </c>
      <c r="B3" s="3" t="s">
        <v>8</v>
      </c>
      <c r="C3" s="3" t="s">
        <v>8</v>
      </c>
    </row>
    <row r="4" spans="1:3" ht="30" x14ac:dyDescent="0.25">
      <c r="A4" s="2" t="s">
        <v>959</v>
      </c>
      <c r="B4" s="8">
        <v>5935</v>
      </c>
      <c r="C4" s="8">
        <v>11962</v>
      </c>
    </row>
    <row r="5" spans="1:3" ht="30" x14ac:dyDescent="0.25">
      <c r="A5" s="2" t="s">
        <v>960</v>
      </c>
      <c r="B5" s="5">
        <v>-3947</v>
      </c>
      <c r="C5" s="5">
        <v>-7017</v>
      </c>
    </row>
    <row r="6" spans="1:3" x14ac:dyDescent="0.25">
      <c r="A6" s="2" t="s">
        <v>961</v>
      </c>
      <c r="B6" s="5">
        <v>1988</v>
      </c>
      <c r="C6" s="5">
        <v>4945</v>
      </c>
    </row>
    <row r="7" spans="1:3" x14ac:dyDescent="0.25">
      <c r="A7" s="7" t="s">
        <v>262</v>
      </c>
      <c r="B7" s="3" t="s">
        <v>8</v>
      </c>
      <c r="C7" s="3" t="s">
        <v>8</v>
      </c>
    </row>
    <row r="8" spans="1:3" ht="30" x14ac:dyDescent="0.25">
      <c r="A8" s="2" t="s">
        <v>962</v>
      </c>
      <c r="B8" s="5">
        <v>-57598</v>
      </c>
      <c r="C8" s="5">
        <v>-56601</v>
      </c>
    </row>
    <row r="9" spans="1:3" ht="30" x14ac:dyDescent="0.25">
      <c r="A9" s="2" t="s">
        <v>960</v>
      </c>
      <c r="B9" s="5">
        <v>3947</v>
      </c>
      <c r="C9" s="5">
        <v>7017</v>
      </c>
    </row>
    <row r="10" spans="1:3" x14ac:dyDescent="0.25">
      <c r="A10" s="2" t="s">
        <v>961</v>
      </c>
      <c r="B10" s="5">
        <v>-53651</v>
      </c>
      <c r="C10" s="5">
        <v>-49584</v>
      </c>
    </row>
    <row r="11" spans="1:3" x14ac:dyDescent="0.25">
      <c r="A11" s="2" t="s">
        <v>963</v>
      </c>
      <c r="B11" s="3" t="s">
        <v>8</v>
      </c>
      <c r="C11" s="3" t="s">
        <v>8</v>
      </c>
    </row>
    <row r="12" spans="1:3" x14ac:dyDescent="0.25">
      <c r="A12" s="7" t="s">
        <v>261</v>
      </c>
      <c r="B12" s="3" t="s">
        <v>8</v>
      </c>
      <c r="C12" s="3" t="s">
        <v>8</v>
      </c>
    </row>
    <row r="13" spans="1:3" ht="30" x14ac:dyDescent="0.25">
      <c r="A13" s="2" t="s">
        <v>959</v>
      </c>
      <c r="B13" s="5">
        <v>5935</v>
      </c>
      <c r="C13" s="5">
        <v>11457</v>
      </c>
    </row>
    <row r="14" spans="1:3" ht="30" x14ac:dyDescent="0.25">
      <c r="A14" s="2" t="s">
        <v>960</v>
      </c>
      <c r="B14" s="5">
        <v>-3947</v>
      </c>
      <c r="C14" s="5">
        <v>-7017</v>
      </c>
    </row>
    <row r="15" spans="1:3" x14ac:dyDescent="0.25">
      <c r="A15" s="2" t="s">
        <v>961</v>
      </c>
      <c r="B15" s="5">
        <v>1988</v>
      </c>
      <c r="C15" s="5">
        <v>4440</v>
      </c>
    </row>
    <row r="16" spans="1:3" x14ac:dyDescent="0.25">
      <c r="A16" s="2" t="s">
        <v>964</v>
      </c>
      <c r="B16" s="3" t="s">
        <v>8</v>
      </c>
      <c r="C16" s="3" t="s">
        <v>8</v>
      </c>
    </row>
    <row r="17" spans="1:3" x14ac:dyDescent="0.25">
      <c r="A17" s="7" t="s">
        <v>261</v>
      </c>
      <c r="B17" s="3" t="s">
        <v>8</v>
      </c>
      <c r="C17" s="3" t="s">
        <v>8</v>
      </c>
    </row>
    <row r="18" spans="1:3" ht="30" x14ac:dyDescent="0.25">
      <c r="A18" s="2" t="s">
        <v>959</v>
      </c>
      <c r="B18" s="3" t="s">
        <v>8</v>
      </c>
      <c r="C18" s="3">
        <v>505</v>
      </c>
    </row>
    <row r="19" spans="1:3" x14ac:dyDescent="0.25">
      <c r="A19" s="2" t="s">
        <v>961</v>
      </c>
      <c r="B19" s="3" t="s">
        <v>8</v>
      </c>
      <c r="C19" s="3">
        <v>505</v>
      </c>
    </row>
    <row r="20" spans="1:3" x14ac:dyDescent="0.25">
      <c r="A20" s="2" t="s">
        <v>965</v>
      </c>
      <c r="B20" s="3" t="s">
        <v>8</v>
      </c>
      <c r="C20" s="3" t="s">
        <v>8</v>
      </c>
    </row>
    <row r="21" spans="1:3" x14ac:dyDescent="0.25">
      <c r="A21" s="7" t="s">
        <v>262</v>
      </c>
      <c r="B21" s="3" t="s">
        <v>8</v>
      </c>
      <c r="C21" s="3" t="s">
        <v>8</v>
      </c>
    </row>
    <row r="22" spans="1:3" ht="30" x14ac:dyDescent="0.25">
      <c r="A22" s="2" t="s">
        <v>962</v>
      </c>
      <c r="B22" s="5">
        <v>-21930</v>
      </c>
      <c r="C22" s="5">
        <v>-28838</v>
      </c>
    </row>
    <row r="23" spans="1:3" ht="30" x14ac:dyDescent="0.25">
      <c r="A23" s="2" t="s">
        <v>960</v>
      </c>
      <c r="B23" s="5">
        <v>3947</v>
      </c>
      <c r="C23" s="5">
        <v>7017</v>
      </c>
    </row>
    <row r="24" spans="1:3" x14ac:dyDescent="0.25">
      <c r="A24" s="2" t="s">
        <v>961</v>
      </c>
      <c r="B24" s="5">
        <v>-17983</v>
      </c>
      <c r="C24" s="5">
        <v>-21821</v>
      </c>
    </row>
    <row r="25" spans="1:3" x14ac:dyDescent="0.25">
      <c r="A25" s="2" t="s">
        <v>966</v>
      </c>
      <c r="B25" s="3" t="s">
        <v>8</v>
      </c>
      <c r="C25" s="3" t="s">
        <v>8</v>
      </c>
    </row>
    <row r="26" spans="1:3" x14ac:dyDescent="0.25">
      <c r="A26" s="7" t="s">
        <v>262</v>
      </c>
      <c r="B26" s="3" t="s">
        <v>8</v>
      </c>
      <c r="C26" s="3" t="s">
        <v>8</v>
      </c>
    </row>
    <row r="27" spans="1:3" ht="30" x14ac:dyDescent="0.25">
      <c r="A27" s="2" t="s">
        <v>962</v>
      </c>
      <c r="B27" s="5">
        <v>-35668</v>
      </c>
      <c r="C27" s="5">
        <v>-27763</v>
      </c>
    </row>
    <row r="28" spans="1:3" x14ac:dyDescent="0.25">
      <c r="A28" s="2" t="s">
        <v>961</v>
      </c>
      <c r="B28" s="5">
        <v>-35668</v>
      </c>
      <c r="C28" s="5">
        <v>-27763</v>
      </c>
    </row>
    <row r="29" spans="1:3" x14ac:dyDescent="0.25">
      <c r="A29" s="2" t="s">
        <v>967</v>
      </c>
      <c r="B29" s="3" t="s">
        <v>8</v>
      </c>
      <c r="C29" s="3" t="s">
        <v>8</v>
      </c>
    </row>
    <row r="30" spans="1:3" x14ac:dyDescent="0.25">
      <c r="A30" s="7" t="s">
        <v>261</v>
      </c>
      <c r="B30" s="3" t="s">
        <v>8</v>
      </c>
      <c r="C30" s="3" t="s">
        <v>8</v>
      </c>
    </row>
    <row r="31" spans="1:3" ht="30" x14ac:dyDescent="0.25">
      <c r="A31" s="2" t="s">
        <v>959</v>
      </c>
      <c r="B31" s="5">
        <v>4435</v>
      </c>
      <c r="C31" s="5">
        <v>8181</v>
      </c>
    </row>
    <row r="32" spans="1:3" ht="30" x14ac:dyDescent="0.25">
      <c r="A32" s="2" t="s">
        <v>960</v>
      </c>
      <c r="B32" s="5">
        <v>-3947</v>
      </c>
      <c r="C32" s="5">
        <v>-7017</v>
      </c>
    </row>
    <row r="33" spans="1:3" x14ac:dyDescent="0.25">
      <c r="A33" s="2" t="s">
        <v>961</v>
      </c>
      <c r="B33" s="3">
        <v>488</v>
      </c>
      <c r="C33" s="5">
        <v>1164</v>
      </c>
    </row>
    <row r="34" spans="1:3" ht="30" x14ac:dyDescent="0.25">
      <c r="A34" s="2" t="s">
        <v>968</v>
      </c>
      <c r="B34" s="3" t="s">
        <v>8</v>
      </c>
      <c r="C34" s="3" t="s">
        <v>8</v>
      </c>
    </row>
    <row r="35" spans="1:3" x14ac:dyDescent="0.25">
      <c r="A35" s="7" t="s">
        <v>261</v>
      </c>
      <c r="B35" s="3" t="s">
        <v>8</v>
      </c>
      <c r="C35" s="3" t="s">
        <v>8</v>
      </c>
    </row>
    <row r="36" spans="1:3" ht="30" x14ac:dyDescent="0.25">
      <c r="A36" s="2" t="s">
        <v>959</v>
      </c>
      <c r="B36" s="3" t="s">
        <v>8</v>
      </c>
      <c r="C36" s="3">
        <v>505</v>
      </c>
    </row>
    <row r="37" spans="1:3" x14ac:dyDescent="0.25">
      <c r="A37" s="2" t="s">
        <v>961</v>
      </c>
      <c r="B37" s="3" t="s">
        <v>8</v>
      </c>
      <c r="C37" s="3">
        <v>505</v>
      </c>
    </row>
    <row r="38" spans="1:3" ht="30" x14ac:dyDescent="0.25">
      <c r="A38" s="2" t="s">
        <v>969</v>
      </c>
      <c r="B38" s="3" t="s">
        <v>8</v>
      </c>
      <c r="C38" s="3" t="s">
        <v>8</v>
      </c>
    </row>
    <row r="39" spans="1:3" x14ac:dyDescent="0.25">
      <c r="A39" s="7" t="s">
        <v>262</v>
      </c>
      <c r="B39" s="3" t="s">
        <v>8</v>
      </c>
      <c r="C39" s="3" t="s">
        <v>8</v>
      </c>
    </row>
    <row r="40" spans="1:3" ht="30" x14ac:dyDescent="0.25">
      <c r="A40" s="2" t="s">
        <v>962</v>
      </c>
      <c r="B40" s="5">
        <v>-12045</v>
      </c>
      <c r="C40" s="5">
        <v>-18293</v>
      </c>
    </row>
    <row r="41" spans="1:3" ht="30" x14ac:dyDescent="0.25">
      <c r="A41" s="2" t="s">
        <v>960</v>
      </c>
      <c r="B41" s="5">
        <v>3947</v>
      </c>
      <c r="C41" s="5">
        <v>7017</v>
      </c>
    </row>
    <row r="42" spans="1:3" x14ac:dyDescent="0.25">
      <c r="A42" s="2" t="s">
        <v>961</v>
      </c>
      <c r="B42" s="5">
        <v>-8098</v>
      </c>
      <c r="C42" s="5">
        <v>-11276</v>
      </c>
    </row>
    <row r="43" spans="1:3" ht="30" x14ac:dyDescent="0.25">
      <c r="A43" s="2" t="s">
        <v>970</v>
      </c>
      <c r="B43" s="3" t="s">
        <v>8</v>
      </c>
      <c r="C43" s="3" t="s">
        <v>8</v>
      </c>
    </row>
    <row r="44" spans="1:3" x14ac:dyDescent="0.25">
      <c r="A44" s="7" t="s">
        <v>262</v>
      </c>
      <c r="B44" s="3" t="s">
        <v>8</v>
      </c>
      <c r="C44" s="3" t="s">
        <v>8</v>
      </c>
    </row>
    <row r="45" spans="1:3" ht="30" x14ac:dyDescent="0.25">
      <c r="A45" s="2" t="s">
        <v>962</v>
      </c>
      <c r="B45" s="5">
        <v>-1222</v>
      </c>
      <c r="C45" s="3" t="s">
        <v>8</v>
      </c>
    </row>
    <row r="46" spans="1:3" x14ac:dyDescent="0.25">
      <c r="A46" s="2" t="s">
        <v>961</v>
      </c>
      <c r="B46" s="5">
        <v>-1222</v>
      </c>
      <c r="C46" s="3" t="s">
        <v>8</v>
      </c>
    </row>
    <row r="47" spans="1:3" ht="30" x14ac:dyDescent="0.25">
      <c r="A47" s="2" t="s">
        <v>971</v>
      </c>
      <c r="B47" s="3" t="s">
        <v>8</v>
      </c>
      <c r="C47" s="3" t="s">
        <v>8</v>
      </c>
    </row>
    <row r="48" spans="1:3" x14ac:dyDescent="0.25">
      <c r="A48" s="7" t="s">
        <v>261</v>
      </c>
      <c r="B48" s="3" t="s">
        <v>8</v>
      </c>
      <c r="C48" s="3" t="s">
        <v>8</v>
      </c>
    </row>
    <row r="49" spans="1:3" ht="30" x14ac:dyDescent="0.25">
      <c r="A49" s="2" t="s">
        <v>959</v>
      </c>
      <c r="B49" s="5">
        <v>1500</v>
      </c>
      <c r="C49" s="5">
        <v>3276</v>
      </c>
    </row>
    <row r="50" spans="1:3" x14ac:dyDescent="0.25">
      <c r="A50" s="2" t="s">
        <v>961</v>
      </c>
      <c r="B50" s="5">
        <v>1500</v>
      </c>
      <c r="C50" s="5">
        <v>3276</v>
      </c>
    </row>
    <row r="51" spans="1:3" ht="30" x14ac:dyDescent="0.25">
      <c r="A51" s="2" t="s">
        <v>972</v>
      </c>
      <c r="B51" s="3" t="s">
        <v>8</v>
      </c>
      <c r="C51" s="3" t="s">
        <v>8</v>
      </c>
    </row>
    <row r="52" spans="1:3" x14ac:dyDescent="0.25">
      <c r="A52" s="7" t="s">
        <v>262</v>
      </c>
      <c r="B52" s="3" t="s">
        <v>8</v>
      </c>
      <c r="C52" s="3" t="s">
        <v>8</v>
      </c>
    </row>
    <row r="53" spans="1:3" ht="30" x14ac:dyDescent="0.25">
      <c r="A53" s="2" t="s">
        <v>962</v>
      </c>
      <c r="B53" s="5">
        <v>-9885</v>
      </c>
      <c r="C53" s="5">
        <v>-10545</v>
      </c>
    </row>
    <row r="54" spans="1:3" x14ac:dyDescent="0.25">
      <c r="A54" s="2" t="s">
        <v>961</v>
      </c>
      <c r="B54" s="5">
        <v>-9885</v>
      </c>
      <c r="C54" s="5">
        <v>-10545</v>
      </c>
    </row>
    <row r="55" spans="1:3" ht="30" x14ac:dyDescent="0.25">
      <c r="A55" s="2" t="s">
        <v>973</v>
      </c>
      <c r="B55" s="3" t="s">
        <v>8</v>
      </c>
      <c r="C55" s="3" t="s">
        <v>8</v>
      </c>
    </row>
    <row r="56" spans="1:3" x14ac:dyDescent="0.25">
      <c r="A56" s="7" t="s">
        <v>262</v>
      </c>
      <c r="B56" s="3" t="s">
        <v>8</v>
      </c>
      <c r="C56" s="3" t="s">
        <v>8</v>
      </c>
    </row>
    <row r="57" spans="1:3" ht="30" x14ac:dyDescent="0.25">
      <c r="A57" s="2" t="s">
        <v>962</v>
      </c>
      <c r="B57" s="5">
        <v>-34446</v>
      </c>
      <c r="C57" s="5">
        <v>-27763</v>
      </c>
    </row>
    <row r="58" spans="1:3" x14ac:dyDescent="0.25">
      <c r="A58" s="2" t="s">
        <v>961</v>
      </c>
      <c r="B58" s="8">
        <v>-34446</v>
      </c>
      <c r="C58" s="8">
        <v>-27763</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0"/>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85</v>
      </c>
      <c r="B1" s="6" t="s">
        <v>87</v>
      </c>
      <c r="C1" s="6"/>
      <c r="D1" s="6" t="s">
        <v>1</v>
      </c>
      <c r="E1" s="6"/>
    </row>
    <row r="2" spans="1:5" ht="30" x14ac:dyDescent="0.25">
      <c r="A2" s="1" t="s">
        <v>86</v>
      </c>
      <c r="B2" s="1" t="s">
        <v>2</v>
      </c>
      <c r="C2" s="1" t="s">
        <v>88</v>
      </c>
      <c r="D2" s="1" t="s">
        <v>2</v>
      </c>
      <c r="E2" s="1" t="s">
        <v>88</v>
      </c>
    </row>
    <row r="3" spans="1:5" x14ac:dyDescent="0.25">
      <c r="A3" s="7" t="s">
        <v>89</v>
      </c>
      <c r="B3" s="3" t="s">
        <v>8</v>
      </c>
      <c r="C3" s="3" t="s">
        <v>8</v>
      </c>
      <c r="D3" s="3" t="s">
        <v>8</v>
      </c>
      <c r="E3" s="3" t="s">
        <v>8</v>
      </c>
    </row>
    <row r="4" spans="1:5" x14ac:dyDescent="0.25">
      <c r="A4" s="2" t="s">
        <v>90</v>
      </c>
      <c r="B4" s="8">
        <v>525119</v>
      </c>
      <c r="C4" s="8">
        <v>395421</v>
      </c>
      <c r="D4" s="8">
        <v>1041562</v>
      </c>
      <c r="E4" s="8">
        <v>768879</v>
      </c>
    </row>
    <row r="5" spans="1:5" x14ac:dyDescent="0.25">
      <c r="A5" s="2" t="s">
        <v>91</v>
      </c>
      <c r="B5" s="5">
        <v>-6753</v>
      </c>
      <c r="C5" s="5">
        <v>19699</v>
      </c>
      <c r="D5" s="5">
        <v>-10720</v>
      </c>
      <c r="E5" s="5">
        <v>19514</v>
      </c>
    </row>
    <row r="6" spans="1:5" x14ac:dyDescent="0.25">
      <c r="A6" s="2" t="s">
        <v>92</v>
      </c>
      <c r="B6" s="5">
        <v>518366</v>
      </c>
      <c r="C6" s="5">
        <v>415120</v>
      </c>
      <c r="D6" s="5">
        <v>1030842</v>
      </c>
      <c r="E6" s="5">
        <v>788393</v>
      </c>
    </row>
    <row r="7" spans="1:5" x14ac:dyDescent="0.25">
      <c r="A7" s="7" t="s">
        <v>93</v>
      </c>
      <c r="B7" s="3" t="s">
        <v>8</v>
      </c>
      <c r="C7" s="3" t="s">
        <v>8</v>
      </c>
      <c r="D7" s="3" t="s">
        <v>8</v>
      </c>
      <c r="E7" s="3" t="s">
        <v>8</v>
      </c>
    </row>
    <row r="8" spans="1:5" x14ac:dyDescent="0.25">
      <c r="A8" s="2" t="s">
        <v>94</v>
      </c>
      <c r="B8" s="5">
        <v>215824</v>
      </c>
      <c r="C8" s="5">
        <v>155359</v>
      </c>
      <c r="D8" s="5">
        <v>427388</v>
      </c>
      <c r="E8" s="5">
        <v>307916</v>
      </c>
    </row>
    <row r="9" spans="1:5" ht="30" x14ac:dyDescent="0.25">
      <c r="A9" s="2" t="s">
        <v>95</v>
      </c>
      <c r="B9" s="5">
        <v>11964</v>
      </c>
      <c r="C9" s="5">
        <v>-20432</v>
      </c>
      <c r="D9" s="5">
        <v>4166</v>
      </c>
      <c r="E9" s="5">
        <v>-31136</v>
      </c>
    </row>
    <row r="10" spans="1:5" x14ac:dyDescent="0.25">
      <c r="A10" s="2" t="s">
        <v>96</v>
      </c>
      <c r="B10" s="5">
        <v>83545</v>
      </c>
      <c r="C10" s="5">
        <v>62797</v>
      </c>
      <c r="D10" s="5">
        <v>167250</v>
      </c>
      <c r="E10" s="5">
        <v>122307</v>
      </c>
    </row>
    <row r="11" spans="1:5" ht="30" x14ac:dyDescent="0.25">
      <c r="A11" s="2" t="s">
        <v>97</v>
      </c>
      <c r="B11" s="5">
        <v>2045</v>
      </c>
      <c r="C11" s="3">
        <v>800</v>
      </c>
      <c r="D11" s="5">
        <v>1777</v>
      </c>
      <c r="E11" s="3">
        <v>468</v>
      </c>
    </row>
    <row r="12" spans="1:5" ht="30" x14ac:dyDescent="0.25">
      <c r="A12" s="2" t="s">
        <v>98</v>
      </c>
      <c r="B12" s="5">
        <v>27701</v>
      </c>
      <c r="C12" s="5">
        <v>25499</v>
      </c>
      <c r="D12" s="5">
        <v>62991</v>
      </c>
      <c r="E12" s="5">
        <v>50741</v>
      </c>
    </row>
    <row r="13" spans="1:5" x14ac:dyDescent="0.25">
      <c r="A13" s="2" t="s">
        <v>99</v>
      </c>
      <c r="B13" s="5">
        <v>104078</v>
      </c>
      <c r="C13" s="5">
        <v>71562</v>
      </c>
      <c r="D13" s="5">
        <v>206007</v>
      </c>
      <c r="E13" s="5">
        <v>139579</v>
      </c>
    </row>
    <row r="14" spans="1:5" x14ac:dyDescent="0.25">
      <c r="A14" s="2" t="s">
        <v>100</v>
      </c>
      <c r="B14" s="5">
        <v>15965</v>
      </c>
      <c r="C14" s="5">
        <v>17092</v>
      </c>
      <c r="D14" s="5">
        <v>31943</v>
      </c>
      <c r="E14" s="5">
        <v>31922</v>
      </c>
    </row>
    <row r="15" spans="1:5" ht="30" x14ac:dyDescent="0.25">
      <c r="A15" s="2" t="s">
        <v>101</v>
      </c>
      <c r="B15" s="5">
        <v>1450</v>
      </c>
      <c r="C15" s="5">
        <v>-37736</v>
      </c>
      <c r="D15" s="5">
        <v>1357</v>
      </c>
      <c r="E15" s="5">
        <v>-37598</v>
      </c>
    </row>
    <row r="16" spans="1:5" ht="30" x14ac:dyDescent="0.25">
      <c r="A16" s="2" t="s">
        <v>102</v>
      </c>
      <c r="B16" s="3">
        <v>168</v>
      </c>
      <c r="C16" s="3">
        <v>157</v>
      </c>
      <c r="D16" s="3">
        <v>336</v>
      </c>
      <c r="E16" s="3">
        <v>509</v>
      </c>
    </row>
    <row r="17" spans="1:5" x14ac:dyDescent="0.25">
      <c r="A17" s="2" t="s">
        <v>103</v>
      </c>
      <c r="B17" s="5">
        <v>462740</v>
      </c>
      <c r="C17" s="5">
        <v>275098</v>
      </c>
      <c r="D17" s="5">
        <v>903215</v>
      </c>
      <c r="E17" s="5">
        <v>584708</v>
      </c>
    </row>
    <row r="18" spans="1:5" x14ac:dyDescent="0.25">
      <c r="A18" s="2" t="s">
        <v>104</v>
      </c>
      <c r="B18" s="5">
        <v>55626</v>
      </c>
      <c r="C18" s="5">
        <v>140022</v>
      </c>
      <c r="D18" s="5">
        <v>127627</v>
      </c>
      <c r="E18" s="5">
        <v>203685</v>
      </c>
    </row>
    <row r="19" spans="1:5" x14ac:dyDescent="0.25">
      <c r="A19" s="7" t="s">
        <v>105</v>
      </c>
      <c r="B19" s="3" t="s">
        <v>8</v>
      </c>
      <c r="C19" s="3" t="s">
        <v>8</v>
      </c>
      <c r="D19" s="3" t="s">
        <v>8</v>
      </c>
      <c r="E19" s="3" t="s">
        <v>8</v>
      </c>
    </row>
    <row r="20" spans="1:5" ht="30" x14ac:dyDescent="0.25">
      <c r="A20" s="2" t="s">
        <v>106</v>
      </c>
      <c r="B20" s="3">
        <v>-721</v>
      </c>
      <c r="C20" s="3">
        <v>430</v>
      </c>
      <c r="D20" s="3">
        <v>-471</v>
      </c>
      <c r="E20" s="3">
        <v>665</v>
      </c>
    </row>
    <row r="21" spans="1:5" x14ac:dyDescent="0.25">
      <c r="A21" s="2" t="s">
        <v>107</v>
      </c>
      <c r="B21" s="3">
        <v>10</v>
      </c>
      <c r="C21" s="3">
        <v>62</v>
      </c>
      <c r="D21" s="3">
        <v>19</v>
      </c>
      <c r="E21" s="3">
        <v>211</v>
      </c>
    </row>
    <row r="22" spans="1:5" x14ac:dyDescent="0.25">
      <c r="A22" s="2" t="s">
        <v>108</v>
      </c>
      <c r="B22" s="5">
        <v>-43391</v>
      </c>
      <c r="C22" s="5">
        <v>-36955</v>
      </c>
      <c r="D22" s="5">
        <v>-84375</v>
      </c>
      <c r="E22" s="5">
        <v>-75291</v>
      </c>
    </row>
    <row r="23" spans="1:5" ht="45" x14ac:dyDescent="0.25">
      <c r="A23" s="2" t="s">
        <v>109</v>
      </c>
      <c r="B23" s="5">
        <v>-1449</v>
      </c>
      <c r="C23" s="5">
        <v>-1784</v>
      </c>
      <c r="D23" s="5">
        <v>-4273</v>
      </c>
      <c r="E23" s="5">
        <v>-3614</v>
      </c>
    </row>
    <row r="24" spans="1:5" x14ac:dyDescent="0.25">
      <c r="A24" s="2" t="s">
        <v>110</v>
      </c>
      <c r="B24" s="3" t="s">
        <v>8</v>
      </c>
      <c r="C24" s="3" t="s">
        <v>8</v>
      </c>
      <c r="D24" s="3" t="s">
        <v>8</v>
      </c>
      <c r="E24" s="5">
        <v>-38455</v>
      </c>
    </row>
    <row r="25" spans="1:5" x14ac:dyDescent="0.25">
      <c r="A25" s="2" t="s">
        <v>111</v>
      </c>
      <c r="B25" s="3">
        <v>33</v>
      </c>
      <c r="C25" s="3">
        <v>6</v>
      </c>
      <c r="D25" s="3">
        <v>43</v>
      </c>
      <c r="E25" s="3">
        <v>6</v>
      </c>
    </row>
    <row r="26" spans="1:5" ht="30" x14ac:dyDescent="0.25">
      <c r="A26" s="2" t="s">
        <v>112</v>
      </c>
      <c r="B26" s="5">
        <v>10108</v>
      </c>
      <c r="C26" s="5">
        <v>101781</v>
      </c>
      <c r="D26" s="5">
        <v>38570</v>
      </c>
      <c r="E26" s="5">
        <v>87207</v>
      </c>
    </row>
    <row r="27" spans="1:5" ht="30" x14ac:dyDescent="0.25">
      <c r="A27" s="7" t="s">
        <v>113</v>
      </c>
      <c r="B27" s="3" t="s">
        <v>8</v>
      </c>
      <c r="C27" s="3" t="s">
        <v>8</v>
      </c>
      <c r="D27" s="3" t="s">
        <v>8</v>
      </c>
      <c r="E27" s="3" t="s">
        <v>8</v>
      </c>
    </row>
    <row r="28" spans="1:5" x14ac:dyDescent="0.25">
      <c r="A28" s="2" t="s">
        <v>114</v>
      </c>
      <c r="B28" s="3">
        <v>-19</v>
      </c>
      <c r="C28" s="5">
        <v>-2745</v>
      </c>
      <c r="D28" s="3">
        <v>326</v>
      </c>
      <c r="E28" s="5">
        <v>-8159</v>
      </c>
    </row>
    <row r="29" spans="1:5" x14ac:dyDescent="0.25">
      <c r="A29" s="2" t="s">
        <v>115</v>
      </c>
      <c r="B29" s="5">
        <v>-2921</v>
      </c>
      <c r="C29" s="5">
        <v>19028</v>
      </c>
      <c r="D29" s="5">
        <v>9280</v>
      </c>
      <c r="E29" s="5">
        <v>30999</v>
      </c>
    </row>
    <row r="30" spans="1:5" x14ac:dyDescent="0.25">
      <c r="A30" s="2" t="s">
        <v>116</v>
      </c>
      <c r="B30" s="5">
        <v>-2940</v>
      </c>
      <c r="C30" s="5">
        <v>16283</v>
      </c>
      <c r="D30" s="5">
        <v>9606</v>
      </c>
      <c r="E30" s="5">
        <v>22840</v>
      </c>
    </row>
    <row r="31" spans="1:5" x14ac:dyDescent="0.25">
      <c r="A31" s="2" t="s">
        <v>117</v>
      </c>
      <c r="B31" s="5">
        <v>13048</v>
      </c>
      <c r="C31" s="5">
        <v>85498</v>
      </c>
      <c r="D31" s="5">
        <v>28964</v>
      </c>
      <c r="E31" s="5">
        <v>64367</v>
      </c>
    </row>
    <row r="32" spans="1:5" ht="30" x14ac:dyDescent="0.25">
      <c r="A32" s="2" t="s">
        <v>118</v>
      </c>
      <c r="B32" s="5">
        <v>-4071</v>
      </c>
      <c r="C32" s="5">
        <v>-1799</v>
      </c>
      <c r="D32" s="5">
        <v>-7495</v>
      </c>
      <c r="E32" s="5">
        <v>3874</v>
      </c>
    </row>
    <row r="33" spans="1:5" ht="30" x14ac:dyDescent="0.25">
      <c r="A33" s="2" t="s">
        <v>119</v>
      </c>
      <c r="B33" s="8">
        <v>8977</v>
      </c>
      <c r="C33" s="8">
        <v>83699</v>
      </c>
      <c r="D33" s="8">
        <v>21469</v>
      </c>
      <c r="E33" s="8">
        <v>68241</v>
      </c>
    </row>
    <row r="34" spans="1:5" ht="45" x14ac:dyDescent="0.25">
      <c r="A34" s="7" t="s">
        <v>120</v>
      </c>
      <c r="B34" s="3" t="s">
        <v>8</v>
      </c>
      <c r="C34" s="3" t="s">
        <v>8</v>
      </c>
      <c r="D34" s="3" t="s">
        <v>8</v>
      </c>
      <c r="E34" s="3" t="s">
        <v>8</v>
      </c>
    </row>
    <row r="35" spans="1:5" x14ac:dyDescent="0.25">
      <c r="A35" s="2" t="s">
        <v>121</v>
      </c>
      <c r="B35" s="9">
        <v>0.05</v>
      </c>
      <c r="C35" s="9">
        <v>0.63</v>
      </c>
      <c r="D35" s="9">
        <v>0.13</v>
      </c>
      <c r="E35" s="9">
        <v>0.52</v>
      </c>
    </row>
    <row r="36" spans="1:5" x14ac:dyDescent="0.25">
      <c r="A36" s="2" t="s">
        <v>122</v>
      </c>
      <c r="B36" s="9">
        <v>0.05</v>
      </c>
      <c r="C36" s="9">
        <v>0.55000000000000004</v>
      </c>
      <c r="D36" s="9">
        <v>0.12</v>
      </c>
      <c r="E36" s="9">
        <v>0.45</v>
      </c>
    </row>
    <row r="37" spans="1:5" ht="30" x14ac:dyDescent="0.25">
      <c r="A37" s="7" t="s">
        <v>123</v>
      </c>
      <c r="B37" s="3" t="s">
        <v>8</v>
      </c>
      <c r="C37" s="3" t="s">
        <v>8</v>
      </c>
      <c r="D37" s="3" t="s">
        <v>8</v>
      </c>
      <c r="E37" s="3" t="s">
        <v>8</v>
      </c>
    </row>
    <row r="38" spans="1:5" x14ac:dyDescent="0.25">
      <c r="A38" s="2" t="s">
        <v>124</v>
      </c>
      <c r="B38" s="5">
        <v>164613</v>
      </c>
      <c r="C38" s="5">
        <v>131227</v>
      </c>
      <c r="D38" s="5">
        <v>161727</v>
      </c>
      <c r="E38" s="5">
        <v>129928</v>
      </c>
    </row>
    <row r="39" spans="1:5" x14ac:dyDescent="0.25">
      <c r="A39" s="2" t="s">
        <v>125</v>
      </c>
      <c r="B39" s="5">
        <v>181237</v>
      </c>
      <c r="C39" s="5">
        <v>151866</v>
      </c>
      <c r="D39" s="5">
        <v>178378</v>
      </c>
      <c r="E39" s="5">
        <v>150580</v>
      </c>
    </row>
    <row r="40" spans="1:5" ht="30" x14ac:dyDescent="0.25">
      <c r="A40" s="2" t="s">
        <v>126</v>
      </c>
      <c r="B40" s="9">
        <v>0.87</v>
      </c>
      <c r="C40" s="9">
        <v>0.83</v>
      </c>
      <c r="D40" s="9">
        <v>1.73</v>
      </c>
      <c r="E40" s="9">
        <v>1.65</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974</v>
      </c>
      <c r="B1" s="6" t="s">
        <v>87</v>
      </c>
      <c r="C1" s="6"/>
      <c r="D1" s="6" t="s">
        <v>1</v>
      </c>
      <c r="E1" s="6"/>
    </row>
    <row r="2" spans="1:5" ht="30" x14ac:dyDescent="0.25">
      <c r="A2" s="1" t="s">
        <v>28</v>
      </c>
      <c r="B2" s="1" t="s">
        <v>2</v>
      </c>
      <c r="C2" s="1" t="s">
        <v>88</v>
      </c>
      <c r="D2" s="1" t="s">
        <v>2</v>
      </c>
      <c r="E2" s="1" t="s">
        <v>88</v>
      </c>
    </row>
    <row r="3" spans="1:5" ht="60" x14ac:dyDescent="0.25">
      <c r="A3" s="7" t="s">
        <v>975</v>
      </c>
      <c r="B3" s="3" t="s">
        <v>8</v>
      </c>
      <c r="C3" s="3" t="s">
        <v>8</v>
      </c>
      <c r="D3" s="3" t="s">
        <v>8</v>
      </c>
      <c r="E3" s="3" t="s">
        <v>8</v>
      </c>
    </row>
    <row r="4" spans="1:5" x14ac:dyDescent="0.25">
      <c r="A4" s="2" t="s">
        <v>328</v>
      </c>
      <c r="B4" s="3" t="s">
        <v>8</v>
      </c>
      <c r="C4" s="3" t="s">
        <v>8</v>
      </c>
      <c r="D4" s="8">
        <v>-7024</v>
      </c>
      <c r="E4" s="8">
        <v>46320</v>
      </c>
    </row>
    <row r="5" spans="1:5" ht="30" x14ac:dyDescent="0.25">
      <c r="A5" s="2" t="s">
        <v>976</v>
      </c>
      <c r="B5" s="3" t="s">
        <v>8</v>
      </c>
      <c r="C5" s="3" t="s">
        <v>8</v>
      </c>
      <c r="D5" s="3" t="s">
        <v>8</v>
      </c>
      <c r="E5" s="3" t="s">
        <v>8</v>
      </c>
    </row>
    <row r="6" spans="1:5" ht="60" x14ac:dyDescent="0.25">
      <c r="A6" s="7" t="s">
        <v>975</v>
      </c>
      <c r="B6" s="3" t="s">
        <v>8</v>
      </c>
      <c r="C6" s="3" t="s">
        <v>8</v>
      </c>
      <c r="D6" s="3" t="s">
        <v>8</v>
      </c>
      <c r="E6" s="3" t="s">
        <v>8</v>
      </c>
    </row>
    <row r="7" spans="1:5" x14ac:dyDescent="0.25">
      <c r="A7" s="2" t="s">
        <v>350</v>
      </c>
      <c r="B7" s="5">
        <v>-20762</v>
      </c>
      <c r="C7" s="5">
        <v>39331</v>
      </c>
      <c r="D7" s="5">
        <v>-16663</v>
      </c>
      <c r="E7" s="5">
        <v>50182</v>
      </c>
    </row>
    <row r="8" spans="1:5" ht="45" x14ac:dyDescent="0.25">
      <c r="A8" s="2" t="s">
        <v>977</v>
      </c>
      <c r="B8" s="3" t="s">
        <v>8</v>
      </c>
      <c r="C8" s="3" t="s">
        <v>8</v>
      </c>
      <c r="D8" s="3" t="s">
        <v>8</v>
      </c>
      <c r="E8" s="3" t="s">
        <v>8</v>
      </c>
    </row>
    <row r="9" spans="1:5" ht="60" x14ac:dyDescent="0.25">
      <c r="A9" s="7" t="s">
        <v>975</v>
      </c>
      <c r="B9" s="3" t="s">
        <v>8</v>
      </c>
      <c r="C9" s="3" t="s">
        <v>8</v>
      </c>
      <c r="D9" s="3" t="s">
        <v>8</v>
      </c>
      <c r="E9" s="3" t="s">
        <v>8</v>
      </c>
    </row>
    <row r="10" spans="1:5" x14ac:dyDescent="0.25">
      <c r="A10" s="2" t="s">
        <v>325</v>
      </c>
      <c r="B10" s="5">
        <v>-1774</v>
      </c>
      <c r="C10" s="5">
        <v>3089</v>
      </c>
      <c r="D10" s="5">
        <v>-9381</v>
      </c>
      <c r="E10" s="5">
        <v>6987</v>
      </c>
    </row>
    <row r="11" spans="1:5" x14ac:dyDescent="0.25">
      <c r="A11" s="2" t="s">
        <v>328</v>
      </c>
      <c r="B11" s="5">
        <v>-4979</v>
      </c>
      <c r="C11" s="5">
        <v>16610</v>
      </c>
      <c r="D11" s="5">
        <v>-1339</v>
      </c>
      <c r="E11" s="5">
        <v>12527</v>
      </c>
    </row>
    <row r="12" spans="1:5" x14ac:dyDescent="0.25">
      <c r="A12" s="2" t="s">
        <v>350</v>
      </c>
      <c r="B12" s="5">
        <v>-6753</v>
      </c>
      <c r="C12" s="5">
        <v>19699</v>
      </c>
      <c r="D12" s="5">
        <v>-10720</v>
      </c>
      <c r="E12" s="5">
        <v>19514</v>
      </c>
    </row>
    <row r="13" spans="1:5" ht="60" x14ac:dyDescent="0.25">
      <c r="A13" s="2" t="s">
        <v>978</v>
      </c>
      <c r="B13" s="3" t="s">
        <v>8</v>
      </c>
      <c r="C13" s="3" t="s">
        <v>8</v>
      </c>
      <c r="D13" s="3" t="s">
        <v>8</v>
      </c>
      <c r="E13" s="3" t="s">
        <v>8</v>
      </c>
    </row>
    <row r="14" spans="1:5" ht="60" x14ac:dyDescent="0.25">
      <c r="A14" s="7" t="s">
        <v>975</v>
      </c>
      <c r="B14" s="3" t="s">
        <v>8</v>
      </c>
      <c r="C14" s="3" t="s">
        <v>8</v>
      </c>
      <c r="D14" s="3" t="s">
        <v>8</v>
      </c>
      <c r="E14" s="3" t="s">
        <v>8</v>
      </c>
    </row>
    <row r="15" spans="1:5" x14ac:dyDescent="0.25">
      <c r="A15" s="2" t="s">
        <v>325</v>
      </c>
      <c r="B15" s="3">
        <v>-144</v>
      </c>
      <c r="C15" s="5">
        <v>-1045</v>
      </c>
      <c r="D15" s="3">
        <v>-258</v>
      </c>
      <c r="E15" s="5">
        <v>-3125</v>
      </c>
    </row>
    <row r="16" spans="1:5" x14ac:dyDescent="0.25">
      <c r="A16" s="2" t="s">
        <v>328</v>
      </c>
      <c r="B16" s="5">
        <v>-11820</v>
      </c>
      <c r="C16" s="5">
        <v>21477</v>
      </c>
      <c r="D16" s="5">
        <v>-3908</v>
      </c>
      <c r="E16" s="5">
        <v>34261</v>
      </c>
    </row>
    <row r="17" spans="1:5" x14ac:dyDescent="0.25">
      <c r="A17" s="2" t="s">
        <v>350</v>
      </c>
      <c r="B17" s="5">
        <v>-11964</v>
      </c>
      <c r="C17" s="5">
        <v>20432</v>
      </c>
      <c r="D17" s="5">
        <v>-4166</v>
      </c>
      <c r="E17" s="5">
        <v>31136</v>
      </c>
    </row>
    <row r="18" spans="1:5" ht="45" x14ac:dyDescent="0.25">
      <c r="A18" s="2" t="s">
        <v>979</v>
      </c>
      <c r="B18" s="3" t="s">
        <v>8</v>
      </c>
      <c r="C18" s="3" t="s">
        <v>8</v>
      </c>
      <c r="D18" s="3" t="s">
        <v>8</v>
      </c>
      <c r="E18" s="3" t="s">
        <v>8</v>
      </c>
    </row>
    <row r="19" spans="1:5" ht="60" x14ac:dyDescent="0.25">
      <c r="A19" s="7" t="s">
        <v>975</v>
      </c>
      <c r="B19" s="3" t="s">
        <v>8</v>
      </c>
      <c r="C19" s="3" t="s">
        <v>8</v>
      </c>
      <c r="D19" s="3" t="s">
        <v>8</v>
      </c>
      <c r="E19" s="3" t="s">
        <v>8</v>
      </c>
    </row>
    <row r="20" spans="1:5" x14ac:dyDescent="0.25">
      <c r="A20" s="2" t="s">
        <v>328</v>
      </c>
      <c r="B20" s="8">
        <v>-2045</v>
      </c>
      <c r="C20" s="8">
        <v>-800</v>
      </c>
      <c r="D20" s="8">
        <v>-1777</v>
      </c>
      <c r="E20" s="8">
        <v>-468</v>
      </c>
    </row>
  </sheetData>
  <mergeCells count="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980</v>
      </c>
      <c r="B1" s="6" t="s">
        <v>2</v>
      </c>
      <c r="C1" s="6" t="s">
        <v>29</v>
      </c>
    </row>
    <row r="2" spans="1:3" ht="30" x14ac:dyDescent="0.25">
      <c r="A2" s="1" t="s">
        <v>28</v>
      </c>
      <c r="B2" s="6"/>
      <c r="C2" s="6"/>
    </row>
    <row r="3" spans="1:3" ht="45" x14ac:dyDescent="0.25">
      <c r="A3" s="7" t="s">
        <v>981</v>
      </c>
      <c r="B3" s="3" t="s">
        <v>8</v>
      </c>
      <c r="C3" s="3" t="s">
        <v>8</v>
      </c>
    </row>
    <row r="4" spans="1:3" ht="45" x14ac:dyDescent="0.25">
      <c r="A4" s="2" t="s">
        <v>982</v>
      </c>
      <c r="B4" s="8">
        <v>5935</v>
      </c>
      <c r="C4" s="8">
        <v>11962</v>
      </c>
    </row>
    <row r="5" spans="1:3" ht="45" x14ac:dyDescent="0.25">
      <c r="A5" s="2" t="s">
        <v>983</v>
      </c>
      <c r="B5" s="5">
        <v>-57598</v>
      </c>
      <c r="C5" s="5">
        <v>-56601</v>
      </c>
    </row>
    <row r="6" spans="1:3" ht="45" x14ac:dyDescent="0.25">
      <c r="A6" s="2" t="s">
        <v>984</v>
      </c>
      <c r="B6" s="3" t="s">
        <v>8</v>
      </c>
      <c r="C6" s="3" t="s">
        <v>8</v>
      </c>
    </row>
    <row r="7" spans="1:3" ht="45" x14ac:dyDescent="0.25">
      <c r="A7" s="7" t="s">
        <v>981</v>
      </c>
      <c r="B7" s="3" t="s">
        <v>8</v>
      </c>
      <c r="C7" s="3" t="s">
        <v>8</v>
      </c>
    </row>
    <row r="8" spans="1:3" ht="45" x14ac:dyDescent="0.25">
      <c r="A8" s="2" t="s">
        <v>982</v>
      </c>
      <c r="B8" s="3">
        <v>89</v>
      </c>
      <c r="C8" s="3">
        <v>544</v>
      </c>
    </row>
    <row r="9" spans="1:3" ht="45" x14ac:dyDescent="0.25">
      <c r="A9" s="2" t="s">
        <v>983</v>
      </c>
      <c r="B9" s="5">
        <v>-6829</v>
      </c>
      <c r="C9" s="5">
        <v>-4691</v>
      </c>
    </row>
    <row r="10" spans="1:3" ht="30" x14ac:dyDescent="0.25">
      <c r="A10" s="2" t="s">
        <v>985</v>
      </c>
      <c r="B10" s="3" t="s">
        <v>8</v>
      </c>
      <c r="C10" s="3" t="s">
        <v>8</v>
      </c>
    </row>
    <row r="11" spans="1:3" ht="45" x14ac:dyDescent="0.25">
      <c r="A11" s="7" t="s">
        <v>981</v>
      </c>
      <c r="B11" s="3" t="s">
        <v>8</v>
      </c>
      <c r="C11" s="3" t="s">
        <v>8</v>
      </c>
    </row>
    <row r="12" spans="1:3" ht="45" x14ac:dyDescent="0.25">
      <c r="A12" s="2" t="s">
        <v>982</v>
      </c>
      <c r="B12" s="5">
        <v>4346</v>
      </c>
      <c r="C12" s="5">
        <v>8142</v>
      </c>
    </row>
    <row r="13" spans="1:3" ht="45" x14ac:dyDescent="0.25">
      <c r="A13" s="2" t="s">
        <v>983</v>
      </c>
      <c r="B13" s="5">
        <v>-6438</v>
      </c>
      <c r="C13" s="5">
        <v>-13602</v>
      </c>
    </row>
    <row r="14" spans="1:3" ht="45" x14ac:dyDescent="0.25">
      <c r="A14" s="2" t="s">
        <v>986</v>
      </c>
      <c r="B14" s="3" t="s">
        <v>8</v>
      </c>
      <c r="C14" s="3" t="s">
        <v>8</v>
      </c>
    </row>
    <row r="15" spans="1:3" ht="45" x14ac:dyDescent="0.25">
      <c r="A15" s="7" t="s">
        <v>981</v>
      </c>
      <c r="B15" s="3" t="s">
        <v>8</v>
      </c>
      <c r="C15" s="3" t="s">
        <v>8</v>
      </c>
    </row>
    <row r="16" spans="1:3" ht="45" x14ac:dyDescent="0.25">
      <c r="A16" s="2" t="s">
        <v>982</v>
      </c>
      <c r="B16" s="5">
        <v>1500</v>
      </c>
      <c r="C16" s="5">
        <v>3276</v>
      </c>
    </row>
    <row r="17" spans="1:3" ht="45" x14ac:dyDescent="0.25">
      <c r="A17" s="2" t="s">
        <v>983</v>
      </c>
      <c r="B17" s="8">
        <v>-44331</v>
      </c>
      <c r="C17" s="8">
        <v>-38308</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2"/>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6" t="s">
        <v>987</v>
      </c>
      <c r="B1" s="1" t="s">
        <v>1</v>
      </c>
    </row>
    <row r="2" spans="1:2" x14ac:dyDescent="0.25">
      <c r="A2" s="6"/>
      <c r="B2" s="1" t="s">
        <v>2</v>
      </c>
    </row>
    <row r="3" spans="1:2" x14ac:dyDescent="0.25">
      <c r="A3" s="2" t="s">
        <v>988</v>
      </c>
      <c r="B3" s="3" t="s">
        <v>8</v>
      </c>
    </row>
    <row r="4" spans="1:2" ht="45" x14ac:dyDescent="0.25">
      <c r="A4" s="7" t="s">
        <v>989</v>
      </c>
      <c r="B4" s="3" t="s">
        <v>8</v>
      </c>
    </row>
    <row r="5" spans="1:2" x14ac:dyDescent="0.25">
      <c r="A5" s="2" t="s">
        <v>990</v>
      </c>
      <c r="B5" s="123">
        <v>0.1389</v>
      </c>
    </row>
    <row r="6" spans="1:2" x14ac:dyDescent="0.25">
      <c r="A6" s="2" t="s">
        <v>991</v>
      </c>
      <c r="B6" s="3" t="s">
        <v>8</v>
      </c>
    </row>
    <row r="7" spans="1:2" ht="45" x14ac:dyDescent="0.25">
      <c r="A7" s="7" t="s">
        <v>989</v>
      </c>
      <c r="B7" s="3" t="s">
        <v>8</v>
      </c>
    </row>
    <row r="8" spans="1:2" x14ac:dyDescent="0.25">
      <c r="A8" s="2" t="s">
        <v>990</v>
      </c>
      <c r="B8" s="123">
        <v>0.14929999999999999</v>
      </c>
    </row>
    <row r="9" spans="1:2" x14ac:dyDescent="0.25">
      <c r="A9" s="2" t="s">
        <v>992</v>
      </c>
      <c r="B9" s="3" t="s">
        <v>8</v>
      </c>
    </row>
    <row r="10" spans="1:2" ht="45" x14ac:dyDescent="0.25">
      <c r="A10" s="7" t="s">
        <v>989</v>
      </c>
      <c r="B10" s="3" t="s">
        <v>8</v>
      </c>
    </row>
    <row r="11" spans="1:2" x14ac:dyDescent="0.25">
      <c r="A11" s="2" t="s">
        <v>993</v>
      </c>
      <c r="B11" s="3">
        <v>1.06</v>
      </c>
    </row>
    <row r="12" spans="1:2" x14ac:dyDescent="0.25">
      <c r="A12" s="2" t="s">
        <v>994</v>
      </c>
      <c r="B12" s="3" t="s">
        <v>8</v>
      </c>
    </row>
    <row r="13" spans="1:2" ht="45" x14ac:dyDescent="0.25">
      <c r="A13" s="7" t="s">
        <v>989</v>
      </c>
      <c r="B13" s="3" t="s">
        <v>8</v>
      </c>
    </row>
    <row r="14" spans="1:2" x14ac:dyDescent="0.25">
      <c r="A14" s="2" t="s">
        <v>993</v>
      </c>
      <c r="B14" s="3">
        <v>1.0900000000000001</v>
      </c>
    </row>
    <row r="15" spans="1:2" x14ac:dyDescent="0.25">
      <c r="A15" s="2" t="s">
        <v>995</v>
      </c>
      <c r="B15" s="3" t="s">
        <v>8</v>
      </c>
    </row>
    <row r="16" spans="1:2" ht="45" x14ac:dyDescent="0.25">
      <c r="A16" s="7" t="s">
        <v>989</v>
      </c>
      <c r="B16" s="3" t="s">
        <v>8</v>
      </c>
    </row>
    <row r="17" spans="1:2" x14ac:dyDescent="0.25">
      <c r="A17" s="2" t="s">
        <v>993</v>
      </c>
      <c r="B17" s="3">
        <v>1.34</v>
      </c>
    </row>
    <row r="18" spans="1:2" x14ac:dyDescent="0.25">
      <c r="A18" s="2" t="s">
        <v>996</v>
      </c>
      <c r="B18" s="3" t="s">
        <v>8</v>
      </c>
    </row>
    <row r="19" spans="1:2" ht="45" x14ac:dyDescent="0.25">
      <c r="A19" s="7" t="s">
        <v>989</v>
      </c>
      <c r="B19" s="3" t="s">
        <v>8</v>
      </c>
    </row>
    <row r="20" spans="1:2" x14ac:dyDescent="0.25">
      <c r="A20" s="2" t="s">
        <v>993</v>
      </c>
      <c r="B20" s="3">
        <v>1.36</v>
      </c>
    </row>
    <row r="21" spans="1:2" ht="30" x14ac:dyDescent="0.25">
      <c r="A21" s="2" t="s">
        <v>997</v>
      </c>
      <c r="B21" s="3" t="s">
        <v>8</v>
      </c>
    </row>
    <row r="22" spans="1:2" ht="45" x14ac:dyDescent="0.25">
      <c r="A22" s="7" t="s">
        <v>989</v>
      </c>
      <c r="B22" s="3" t="s">
        <v>8</v>
      </c>
    </row>
    <row r="23" spans="1:2" x14ac:dyDescent="0.25">
      <c r="A23" s="2" t="s">
        <v>993</v>
      </c>
      <c r="B23" s="3">
        <v>1.26</v>
      </c>
    </row>
    <row r="24" spans="1:2" ht="30" x14ac:dyDescent="0.25">
      <c r="A24" s="2" t="s">
        <v>998</v>
      </c>
      <c r="B24" s="3" t="s">
        <v>8</v>
      </c>
    </row>
    <row r="25" spans="1:2" ht="45" x14ac:dyDescent="0.25">
      <c r="A25" s="7" t="s">
        <v>989</v>
      </c>
      <c r="B25" s="3" t="s">
        <v>8</v>
      </c>
    </row>
    <row r="26" spans="1:2" x14ac:dyDescent="0.25">
      <c r="A26" s="2" t="s">
        <v>993</v>
      </c>
      <c r="B26" s="3">
        <v>1.31</v>
      </c>
    </row>
    <row r="27" spans="1:2" ht="30" x14ac:dyDescent="0.25">
      <c r="A27" s="2" t="s">
        <v>999</v>
      </c>
      <c r="B27" s="3" t="s">
        <v>8</v>
      </c>
    </row>
    <row r="28" spans="1:2" ht="45" x14ac:dyDescent="0.25">
      <c r="A28" s="7" t="s">
        <v>989</v>
      </c>
      <c r="B28" s="3" t="s">
        <v>8</v>
      </c>
    </row>
    <row r="29" spans="1:2" x14ac:dyDescent="0.25">
      <c r="A29" s="2" t="s">
        <v>993</v>
      </c>
      <c r="B29" s="3">
        <v>2.15</v>
      </c>
    </row>
    <row r="30" spans="1:2" ht="30" x14ac:dyDescent="0.25">
      <c r="A30" s="2" t="s">
        <v>1000</v>
      </c>
      <c r="B30" s="3" t="s">
        <v>8</v>
      </c>
    </row>
    <row r="31" spans="1:2" ht="45" x14ac:dyDescent="0.25">
      <c r="A31" s="7" t="s">
        <v>989</v>
      </c>
      <c r="B31" s="3" t="s">
        <v>8</v>
      </c>
    </row>
    <row r="32" spans="1:2" x14ac:dyDescent="0.25">
      <c r="A32" s="2" t="s">
        <v>993</v>
      </c>
      <c r="B32" s="3">
        <v>2.21</v>
      </c>
    </row>
    <row r="33" spans="1:2" x14ac:dyDescent="0.25">
      <c r="A33" s="2" t="s">
        <v>1001</v>
      </c>
      <c r="B33" s="3" t="s">
        <v>8</v>
      </c>
    </row>
    <row r="34" spans="1:2" ht="45" x14ac:dyDescent="0.25">
      <c r="A34" s="7" t="s">
        <v>989</v>
      </c>
      <c r="B34" s="3" t="s">
        <v>8</v>
      </c>
    </row>
    <row r="35" spans="1:2" x14ac:dyDescent="0.25">
      <c r="A35" s="2" t="s">
        <v>990</v>
      </c>
      <c r="B35" s="123">
        <v>8.2400000000000001E-2</v>
      </c>
    </row>
    <row r="36" spans="1:2" x14ac:dyDescent="0.25">
      <c r="A36" s="2" t="s">
        <v>1002</v>
      </c>
      <c r="B36" s="3" t="s">
        <v>8</v>
      </c>
    </row>
    <row r="37" spans="1:2" ht="45" x14ac:dyDescent="0.25">
      <c r="A37" s="7" t="s">
        <v>989</v>
      </c>
      <c r="B37" s="3" t="s">
        <v>8</v>
      </c>
    </row>
    <row r="38" spans="1:2" x14ac:dyDescent="0.25">
      <c r="A38" s="2" t="s">
        <v>990</v>
      </c>
      <c r="B38" s="123">
        <v>0.1799</v>
      </c>
    </row>
    <row r="39" spans="1:2" x14ac:dyDescent="0.25">
      <c r="A39" s="2" t="s">
        <v>1003</v>
      </c>
      <c r="B39" s="3" t="s">
        <v>8</v>
      </c>
    </row>
    <row r="40" spans="1:2" ht="45" x14ac:dyDescent="0.25">
      <c r="A40" s="7" t="s">
        <v>989</v>
      </c>
      <c r="B40" s="3" t="s">
        <v>8</v>
      </c>
    </row>
    <row r="41" spans="1:2" x14ac:dyDescent="0.25">
      <c r="A41" s="2" t="s">
        <v>993</v>
      </c>
      <c r="B41" s="3">
        <v>1.06</v>
      </c>
    </row>
    <row r="42" spans="1:2" x14ac:dyDescent="0.25">
      <c r="A42" s="2" t="s">
        <v>1004</v>
      </c>
      <c r="B42" s="3" t="s">
        <v>8</v>
      </c>
    </row>
    <row r="43" spans="1:2" ht="45" x14ac:dyDescent="0.25">
      <c r="A43" s="7" t="s">
        <v>989</v>
      </c>
      <c r="B43" s="3" t="s">
        <v>8</v>
      </c>
    </row>
    <row r="44" spans="1:2" x14ac:dyDescent="0.25">
      <c r="A44" s="2" t="s">
        <v>993</v>
      </c>
      <c r="B44" s="3">
        <v>1.0900000000000001</v>
      </c>
    </row>
    <row r="45" spans="1:2" ht="30" x14ac:dyDescent="0.25">
      <c r="A45" s="2" t="s">
        <v>1005</v>
      </c>
      <c r="B45" s="3" t="s">
        <v>8</v>
      </c>
    </row>
    <row r="46" spans="1:2" ht="45" x14ac:dyDescent="0.25">
      <c r="A46" s="7" t="s">
        <v>989</v>
      </c>
      <c r="B46" s="3" t="s">
        <v>8</v>
      </c>
    </row>
    <row r="47" spans="1:2" x14ac:dyDescent="0.25">
      <c r="A47" s="2" t="s">
        <v>993</v>
      </c>
      <c r="B47" s="3">
        <v>1.34</v>
      </c>
    </row>
    <row r="48" spans="1:2" ht="30" x14ac:dyDescent="0.25">
      <c r="A48" s="2" t="s">
        <v>1006</v>
      </c>
      <c r="B48" s="3" t="s">
        <v>8</v>
      </c>
    </row>
    <row r="49" spans="1:2" ht="45" x14ac:dyDescent="0.25">
      <c r="A49" s="7" t="s">
        <v>989</v>
      </c>
      <c r="B49" s="3" t="s">
        <v>8</v>
      </c>
    </row>
    <row r="50" spans="1:2" x14ac:dyDescent="0.25">
      <c r="A50" s="2" t="s">
        <v>993</v>
      </c>
      <c r="B50" s="3">
        <v>1.36</v>
      </c>
    </row>
    <row r="51" spans="1:2" ht="30" x14ac:dyDescent="0.25">
      <c r="A51" s="2" t="s">
        <v>1007</v>
      </c>
      <c r="B51" s="3" t="s">
        <v>8</v>
      </c>
    </row>
    <row r="52" spans="1:2" ht="45" x14ac:dyDescent="0.25">
      <c r="A52" s="7" t="s">
        <v>989</v>
      </c>
      <c r="B52" s="3" t="s">
        <v>8</v>
      </c>
    </row>
    <row r="53" spans="1:2" x14ac:dyDescent="0.25">
      <c r="A53" s="2" t="s">
        <v>993</v>
      </c>
      <c r="B53" s="3">
        <v>1.26</v>
      </c>
    </row>
    <row r="54" spans="1:2" ht="30" x14ac:dyDescent="0.25">
      <c r="A54" s="2" t="s">
        <v>1008</v>
      </c>
      <c r="B54" s="3" t="s">
        <v>8</v>
      </c>
    </row>
    <row r="55" spans="1:2" ht="45" x14ac:dyDescent="0.25">
      <c r="A55" s="7" t="s">
        <v>989</v>
      </c>
      <c r="B55" s="3" t="s">
        <v>8</v>
      </c>
    </row>
    <row r="56" spans="1:2" x14ac:dyDescent="0.25">
      <c r="A56" s="2" t="s">
        <v>993</v>
      </c>
      <c r="B56" s="3">
        <v>1.31</v>
      </c>
    </row>
    <row r="57" spans="1:2" ht="30" x14ac:dyDescent="0.25">
      <c r="A57" s="2" t="s">
        <v>1009</v>
      </c>
      <c r="B57" s="3" t="s">
        <v>8</v>
      </c>
    </row>
    <row r="58" spans="1:2" ht="45" x14ac:dyDescent="0.25">
      <c r="A58" s="7" t="s">
        <v>989</v>
      </c>
      <c r="B58" s="3" t="s">
        <v>8</v>
      </c>
    </row>
    <row r="59" spans="1:2" x14ac:dyDescent="0.25">
      <c r="A59" s="2" t="s">
        <v>993</v>
      </c>
      <c r="B59" s="3">
        <v>2.15</v>
      </c>
    </row>
    <row r="60" spans="1:2" ht="30" x14ac:dyDescent="0.25">
      <c r="A60" s="2" t="s">
        <v>1010</v>
      </c>
      <c r="B60" s="3" t="s">
        <v>8</v>
      </c>
    </row>
    <row r="61" spans="1:2" ht="45" x14ac:dyDescent="0.25">
      <c r="A61" s="7" t="s">
        <v>989</v>
      </c>
      <c r="B61" s="3" t="s">
        <v>8</v>
      </c>
    </row>
    <row r="62" spans="1:2" x14ac:dyDescent="0.25">
      <c r="A62" s="2" t="s">
        <v>993</v>
      </c>
      <c r="B62" s="3">
        <v>2.21</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4"/>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6" t="s">
        <v>1011</v>
      </c>
      <c r="B1" s="1" t="s">
        <v>1</v>
      </c>
    </row>
    <row r="2" spans="1:2" x14ac:dyDescent="0.25">
      <c r="A2" s="6"/>
      <c r="B2" s="1" t="s">
        <v>2</v>
      </c>
    </row>
    <row r="3" spans="1:2" x14ac:dyDescent="0.25">
      <c r="A3" s="6"/>
      <c r="B3" s="1" t="s">
        <v>1012</v>
      </c>
    </row>
    <row r="4" spans="1:2" x14ac:dyDescent="0.25">
      <c r="A4" s="2" t="s">
        <v>988</v>
      </c>
      <c r="B4" s="3" t="s">
        <v>8</v>
      </c>
    </row>
    <row r="5" spans="1:2" ht="45" x14ac:dyDescent="0.25">
      <c r="A5" s="7" t="s">
        <v>1013</v>
      </c>
      <c r="B5" s="3" t="s">
        <v>8</v>
      </c>
    </row>
    <row r="6" spans="1:2" ht="30" x14ac:dyDescent="0.25">
      <c r="A6" s="2" t="s">
        <v>1014</v>
      </c>
      <c r="B6" s="3">
        <v>36.159999999999997</v>
      </c>
    </row>
    <row r="7" spans="1:2" x14ac:dyDescent="0.25">
      <c r="A7" s="2" t="s">
        <v>991</v>
      </c>
      <c r="B7" s="3" t="s">
        <v>8</v>
      </c>
    </row>
    <row r="8" spans="1:2" ht="45" x14ac:dyDescent="0.25">
      <c r="A8" s="7" t="s">
        <v>1013</v>
      </c>
      <c r="B8" s="3" t="s">
        <v>8</v>
      </c>
    </row>
    <row r="9" spans="1:2" ht="30" x14ac:dyDescent="0.25">
      <c r="A9" s="2" t="s">
        <v>1014</v>
      </c>
      <c r="B9" s="3">
        <v>52.42</v>
      </c>
    </row>
    <row r="10" spans="1:2" x14ac:dyDescent="0.25">
      <c r="A10" s="2" t="s">
        <v>262</v>
      </c>
      <c r="B10" s="3" t="s">
        <v>8</v>
      </c>
    </row>
    <row r="11" spans="1:2" ht="45" x14ac:dyDescent="0.25">
      <c r="A11" s="7" t="s">
        <v>1013</v>
      </c>
      <c r="B11" s="3" t="s">
        <v>8</v>
      </c>
    </row>
    <row r="12" spans="1:2" x14ac:dyDescent="0.25">
      <c r="A12" s="2" t="s">
        <v>1015</v>
      </c>
      <c r="B12" s="3">
        <v>2</v>
      </c>
    </row>
    <row r="13" spans="1:2" ht="30" x14ac:dyDescent="0.25">
      <c r="A13" s="2" t="s">
        <v>1016</v>
      </c>
      <c r="B13" s="3" t="s">
        <v>936</v>
      </c>
    </row>
    <row r="14" spans="1:2" x14ac:dyDescent="0.25">
      <c r="A14" s="2" t="s">
        <v>1017</v>
      </c>
      <c r="B14" s="123">
        <v>0</v>
      </c>
    </row>
    <row r="15" spans="1:2" x14ac:dyDescent="0.25">
      <c r="A15" s="2" t="s">
        <v>1003</v>
      </c>
      <c r="B15" s="3" t="s">
        <v>8</v>
      </c>
    </row>
    <row r="16" spans="1:2" ht="45" x14ac:dyDescent="0.25">
      <c r="A16" s="7" t="s">
        <v>1013</v>
      </c>
      <c r="B16" s="3" t="s">
        <v>8</v>
      </c>
    </row>
    <row r="17" spans="1:2" x14ac:dyDescent="0.25">
      <c r="A17" s="2" t="s">
        <v>993</v>
      </c>
      <c r="B17" s="3">
        <v>1.02</v>
      </c>
    </row>
    <row r="18" spans="1:2" x14ac:dyDescent="0.25">
      <c r="A18" s="2" t="s">
        <v>1004</v>
      </c>
      <c r="B18" s="3" t="s">
        <v>8</v>
      </c>
    </row>
    <row r="19" spans="1:2" ht="45" x14ac:dyDescent="0.25">
      <c r="A19" s="7" t="s">
        <v>1013</v>
      </c>
      <c r="B19" s="3" t="s">
        <v>8</v>
      </c>
    </row>
    <row r="20" spans="1:2" x14ac:dyDescent="0.25">
      <c r="A20" s="2" t="s">
        <v>993</v>
      </c>
      <c r="B20" s="3">
        <v>1.1000000000000001</v>
      </c>
    </row>
    <row r="21" spans="1:2" ht="30" x14ac:dyDescent="0.25">
      <c r="A21" s="2" t="s">
        <v>1005</v>
      </c>
      <c r="B21" s="3" t="s">
        <v>8</v>
      </c>
    </row>
    <row r="22" spans="1:2" ht="45" x14ac:dyDescent="0.25">
      <c r="A22" s="7" t="s">
        <v>1013</v>
      </c>
      <c r="B22" s="3" t="s">
        <v>8</v>
      </c>
    </row>
    <row r="23" spans="1:2" x14ac:dyDescent="0.25">
      <c r="A23" s="2" t="s">
        <v>993</v>
      </c>
      <c r="B23" s="3">
        <v>1.27</v>
      </c>
    </row>
    <row r="24" spans="1:2" ht="30" x14ac:dyDescent="0.25">
      <c r="A24" s="2" t="s">
        <v>1006</v>
      </c>
      <c r="B24" s="3" t="s">
        <v>8</v>
      </c>
    </row>
    <row r="25" spans="1:2" ht="45" x14ac:dyDescent="0.25">
      <c r="A25" s="7" t="s">
        <v>1013</v>
      </c>
      <c r="B25" s="3" t="s">
        <v>8</v>
      </c>
    </row>
    <row r="26" spans="1:2" x14ac:dyDescent="0.25">
      <c r="A26" s="2" t="s">
        <v>993</v>
      </c>
      <c r="B26" s="3">
        <v>1.38</v>
      </c>
    </row>
    <row r="27" spans="1:2" ht="30" x14ac:dyDescent="0.25">
      <c r="A27" s="2" t="s">
        <v>1007</v>
      </c>
      <c r="B27" s="3" t="s">
        <v>8</v>
      </c>
    </row>
    <row r="28" spans="1:2" ht="45" x14ac:dyDescent="0.25">
      <c r="A28" s="7" t="s">
        <v>1013</v>
      </c>
      <c r="B28" s="3" t="s">
        <v>8</v>
      </c>
    </row>
    <row r="29" spans="1:2" x14ac:dyDescent="0.25">
      <c r="A29" s="2" t="s">
        <v>993</v>
      </c>
      <c r="B29" s="3">
        <v>1.19</v>
      </c>
    </row>
    <row r="30" spans="1:2" ht="30" x14ac:dyDescent="0.25">
      <c r="A30" s="2" t="s">
        <v>1008</v>
      </c>
      <c r="B30" s="3" t="s">
        <v>8</v>
      </c>
    </row>
    <row r="31" spans="1:2" ht="45" x14ac:dyDescent="0.25">
      <c r="A31" s="7" t="s">
        <v>1013</v>
      </c>
      <c r="B31" s="3" t="s">
        <v>8</v>
      </c>
    </row>
    <row r="32" spans="1:2" x14ac:dyDescent="0.25">
      <c r="A32" s="2" t="s">
        <v>993</v>
      </c>
      <c r="B32" s="3">
        <v>1.32</v>
      </c>
    </row>
    <row r="33" spans="1:2" ht="30" x14ac:dyDescent="0.25">
      <c r="A33" s="2" t="s">
        <v>1009</v>
      </c>
      <c r="B33" s="3" t="s">
        <v>8</v>
      </c>
    </row>
    <row r="34" spans="1:2" ht="45" x14ac:dyDescent="0.25">
      <c r="A34" s="7" t="s">
        <v>1013</v>
      </c>
      <c r="B34" s="3" t="s">
        <v>8</v>
      </c>
    </row>
    <row r="35" spans="1:2" x14ac:dyDescent="0.25">
      <c r="A35" s="2" t="s">
        <v>993</v>
      </c>
      <c r="B35" s="3">
        <v>1.8</v>
      </c>
    </row>
    <row r="36" spans="1:2" ht="30" x14ac:dyDescent="0.25">
      <c r="A36" s="2" t="s">
        <v>1010</v>
      </c>
      <c r="B36" s="3" t="s">
        <v>8</v>
      </c>
    </row>
    <row r="37" spans="1:2" ht="45" x14ac:dyDescent="0.25">
      <c r="A37" s="7" t="s">
        <v>1013</v>
      </c>
      <c r="B37" s="3" t="s">
        <v>8</v>
      </c>
    </row>
    <row r="38" spans="1:2" x14ac:dyDescent="0.25">
      <c r="A38" s="2" t="s">
        <v>993</v>
      </c>
      <c r="B38" s="3">
        <v>2.21</v>
      </c>
    </row>
    <row r="39" spans="1:2" ht="30" x14ac:dyDescent="0.25">
      <c r="A39" s="2" t="s">
        <v>1018</v>
      </c>
      <c r="B39" s="3" t="s">
        <v>8</v>
      </c>
    </row>
    <row r="40" spans="1:2" ht="45" x14ac:dyDescent="0.25">
      <c r="A40" s="7" t="s">
        <v>1013</v>
      </c>
      <c r="B40" s="3" t="s">
        <v>8</v>
      </c>
    </row>
    <row r="41" spans="1:2" x14ac:dyDescent="0.25">
      <c r="A41" s="2" t="s">
        <v>993</v>
      </c>
      <c r="B41" s="3">
        <v>3.46</v>
      </c>
    </row>
    <row r="42" spans="1:2" ht="30" x14ac:dyDescent="0.25">
      <c r="A42" s="2" t="s">
        <v>1019</v>
      </c>
      <c r="B42" s="3" t="s">
        <v>8</v>
      </c>
    </row>
    <row r="43" spans="1:2" ht="45" x14ac:dyDescent="0.25">
      <c r="A43" s="7" t="s">
        <v>1013</v>
      </c>
      <c r="B43" s="3" t="s">
        <v>8</v>
      </c>
    </row>
    <row r="44" spans="1:2" x14ac:dyDescent="0.25">
      <c r="A44" s="2" t="s">
        <v>993</v>
      </c>
      <c r="B44" s="3">
        <v>5.14</v>
      </c>
    </row>
  </sheetData>
  <mergeCells count="1">
    <mergeCell ref="A1:A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1020</v>
      </c>
      <c r="B1" s="6" t="s">
        <v>87</v>
      </c>
      <c r="C1" s="6"/>
      <c r="D1" s="6" t="s">
        <v>1</v>
      </c>
      <c r="E1" s="6"/>
    </row>
    <row r="2" spans="1:5" ht="30" x14ac:dyDescent="0.25">
      <c r="A2" s="1" t="s">
        <v>28</v>
      </c>
      <c r="B2" s="1" t="s">
        <v>2</v>
      </c>
      <c r="C2" s="1" t="s">
        <v>88</v>
      </c>
      <c r="D2" s="1" t="s">
        <v>2</v>
      </c>
      <c r="E2" s="1" t="s">
        <v>88</v>
      </c>
    </row>
    <row r="3" spans="1:5" x14ac:dyDescent="0.25">
      <c r="A3" s="2" t="s">
        <v>1021</v>
      </c>
      <c r="B3" s="3" t="s">
        <v>8</v>
      </c>
      <c r="C3" s="3" t="s">
        <v>8</v>
      </c>
      <c r="D3" s="3" t="s">
        <v>8</v>
      </c>
      <c r="E3" s="3" t="s">
        <v>8</v>
      </c>
    </row>
    <row r="4" spans="1:5" ht="45" x14ac:dyDescent="0.25">
      <c r="A4" s="7" t="s">
        <v>1022</v>
      </c>
      <c r="B4" s="3" t="s">
        <v>8</v>
      </c>
      <c r="C4" s="3" t="s">
        <v>8</v>
      </c>
      <c r="D4" s="3" t="s">
        <v>8</v>
      </c>
      <c r="E4" s="3" t="s">
        <v>8</v>
      </c>
    </row>
    <row r="5" spans="1:5" x14ac:dyDescent="0.25">
      <c r="A5" s="2" t="s">
        <v>414</v>
      </c>
      <c r="B5" s="8">
        <v>-751</v>
      </c>
      <c r="C5" s="8">
        <v>12477</v>
      </c>
      <c r="D5" s="8">
        <v>-5460</v>
      </c>
      <c r="E5" s="8">
        <v>12449</v>
      </c>
    </row>
    <row r="6" spans="1:5" ht="30" x14ac:dyDescent="0.25">
      <c r="A6" s="2" t="s">
        <v>1023</v>
      </c>
      <c r="B6" s="5">
        <v>-1961</v>
      </c>
      <c r="C6" s="5">
        <v>16896</v>
      </c>
      <c r="D6" s="5">
        <v>-4238</v>
      </c>
      <c r="E6" s="5">
        <v>20220</v>
      </c>
    </row>
    <row r="7" spans="1:5" x14ac:dyDescent="0.25">
      <c r="A7" s="2" t="s">
        <v>420</v>
      </c>
      <c r="B7" s="3">
        <v>620</v>
      </c>
      <c r="C7" s="5">
        <v>-2995</v>
      </c>
      <c r="D7" s="5">
        <v>7606</v>
      </c>
      <c r="E7" s="5">
        <v>-6291</v>
      </c>
    </row>
    <row r="8" spans="1:5" x14ac:dyDescent="0.25">
      <c r="A8" s="2" t="s">
        <v>421</v>
      </c>
      <c r="B8" s="5">
        <v>-2092</v>
      </c>
      <c r="C8" s="5">
        <v>26378</v>
      </c>
      <c r="D8" s="5">
        <v>-2092</v>
      </c>
      <c r="E8" s="5">
        <v>26378</v>
      </c>
    </row>
    <row r="9" spans="1:5" ht="75" x14ac:dyDescent="0.25">
      <c r="A9" s="2" t="s">
        <v>1024</v>
      </c>
      <c r="B9" s="5">
        <v>-1758</v>
      </c>
      <c r="C9" s="5">
        <v>14755</v>
      </c>
      <c r="D9" s="5">
        <v>-1319</v>
      </c>
      <c r="E9" s="5">
        <v>17854</v>
      </c>
    </row>
    <row r="10" spans="1:5" ht="30" x14ac:dyDescent="0.25">
      <c r="A10" s="2" t="s">
        <v>1025</v>
      </c>
      <c r="B10" s="3" t="s">
        <v>8</v>
      </c>
      <c r="C10" s="3" t="s">
        <v>8</v>
      </c>
      <c r="D10" s="3" t="s">
        <v>8</v>
      </c>
      <c r="E10" s="3" t="s">
        <v>8</v>
      </c>
    </row>
    <row r="11" spans="1:5" ht="45" x14ac:dyDescent="0.25">
      <c r="A11" s="7" t="s">
        <v>1022</v>
      </c>
      <c r="B11" s="3" t="s">
        <v>8</v>
      </c>
      <c r="C11" s="3" t="s">
        <v>8</v>
      </c>
      <c r="D11" s="3" t="s">
        <v>8</v>
      </c>
      <c r="E11" s="3" t="s">
        <v>8</v>
      </c>
    </row>
    <row r="12" spans="1:5" x14ac:dyDescent="0.25">
      <c r="A12" s="2" t="s">
        <v>414</v>
      </c>
      <c r="B12" s="5">
        <v>-28486</v>
      </c>
      <c r="C12" s="5">
        <v>-24881</v>
      </c>
      <c r="D12" s="5">
        <v>-35032</v>
      </c>
      <c r="E12" s="5">
        <v>-33957</v>
      </c>
    </row>
    <row r="13" spans="1:5" ht="30" x14ac:dyDescent="0.25">
      <c r="A13" s="2" t="s">
        <v>1023</v>
      </c>
      <c r="B13" s="5">
        <v>-16479</v>
      </c>
      <c r="C13" s="5">
        <v>20459</v>
      </c>
      <c r="D13" s="5">
        <v>-12068</v>
      </c>
      <c r="E13" s="5">
        <v>26991</v>
      </c>
    </row>
    <row r="14" spans="1:5" x14ac:dyDescent="0.25">
      <c r="A14" s="2" t="s">
        <v>420</v>
      </c>
      <c r="B14" s="5">
        <v>2134</v>
      </c>
      <c r="C14" s="5">
        <v>2019</v>
      </c>
      <c r="D14" s="5">
        <v>4269</v>
      </c>
      <c r="E14" s="5">
        <v>4563</v>
      </c>
    </row>
    <row r="15" spans="1:5" x14ac:dyDescent="0.25">
      <c r="A15" s="2" t="s">
        <v>421</v>
      </c>
      <c r="B15" s="5">
        <v>-42831</v>
      </c>
      <c r="C15" s="5">
        <v>-2403</v>
      </c>
      <c r="D15" s="5">
        <v>-42831</v>
      </c>
      <c r="E15" s="5">
        <v>-2403</v>
      </c>
    </row>
    <row r="16" spans="1:5" ht="75" x14ac:dyDescent="0.25">
      <c r="A16" s="2" t="s">
        <v>1024</v>
      </c>
      <c r="B16" s="8">
        <v>-15959</v>
      </c>
      <c r="C16" s="8">
        <v>20766</v>
      </c>
      <c r="D16" s="8">
        <v>-12204</v>
      </c>
      <c r="E16" s="8">
        <v>27229</v>
      </c>
    </row>
  </sheetData>
  <mergeCells count="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1026</v>
      </c>
      <c r="B1" s="6" t="s">
        <v>2</v>
      </c>
      <c r="C1" s="6" t="s">
        <v>29</v>
      </c>
    </row>
    <row r="2" spans="1:3" ht="30" x14ac:dyDescent="0.25">
      <c r="A2" s="1" t="s">
        <v>28</v>
      </c>
      <c r="B2" s="6"/>
      <c r="C2" s="6"/>
    </row>
    <row r="3" spans="1:3" x14ac:dyDescent="0.25">
      <c r="A3" s="7" t="s">
        <v>69</v>
      </c>
      <c r="B3" s="3" t="s">
        <v>8</v>
      </c>
      <c r="C3" s="3" t="s">
        <v>8</v>
      </c>
    </row>
    <row r="4" spans="1:3" x14ac:dyDescent="0.25">
      <c r="A4" s="2" t="s">
        <v>448</v>
      </c>
      <c r="B4" s="8">
        <v>38444</v>
      </c>
      <c r="C4" s="8">
        <v>21131</v>
      </c>
    </row>
    <row r="5" spans="1:3" x14ac:dyDescent="0.25">
      <c r="A5" s="2" t="s">
        <v>449</v>
      </c>
      <c r="B5" s="5">
        <v>10466</v>
      </c>
      <c r="C5" s="5">
        <v>7960</v>
      </c>
    </row>
    <row r="6" spans="1:3" x14ac:dyDescent="0.25">
      <c r="A6" s="2" t="s">
        <v>450</v>
      </c>
      <c r="B6" s="5">
        <v>13825</v>
      </c>
      <c r="C6" s="5">
        <v>12272</v>
      </c>
    </row>
    <row r="7" spans="1:3" x14ac:dyDescent="0.25">
      <c r="A7" s="2" t="s">
        <v>451</v>
      </c>
      <c r="B7" s="8">
        <v>62735</v>
      </c>
      <c r="C7" s="8">
        <v>41363</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27"/>
  <sheetViews>
    <sheetView showGridLines="0" workbookViewId="0"/>
  </sheetViews>
  <sheetFormatPr defaultRowHeight="15" x14ac:dyDescent="0.25"/>
  <cols>
    <col min="1" max="1" width="36.5703125" bestFit="1" customWidth="1"/>
    <col min="2" max="2" width="14.28515625" bestFit="1" customWidth="1"/>
    <col min="3" max="3" width="12" bestFit="1" customWidth="1"/>
    <col min="4" max="4" width="14.28515625" bestFit="1" customWidth="1"/>
    <col min="5" max="7" width="13.28515625" bestFit="1" customWidth="1"/>
    <col min="8" max="12" width="15" bestFit="1" customWidth="1"/>
    <col min="13" max="16" width="24.28515625" bestFit="1" customWidth="1"/>
    <col min="17" max="17" width="13.28515625" bestFit="1" customWidth="1"/>
    <col min="18" max="18" width="18.5703125" bestFit="1" customWidth="1"/>
    <col min="19" max="19" width="17.28515625" bestFit="1" customWidth="1"/>
    <col min="20" max="21" width="35.140625" bestFit="1" customWidth="1"/>
    <col min="22" max="23" width="12.7109375" bestFit="1" customWidth="1"/>
    <col min="24" max="33" width="36.5703125" bestFit="1" customWidth="1"/>
  </cols>
  <sheetData>
    <row r="1" spans="1:33" ht="15" customHeight="1" x14ac:dyDescent="0.25">
      <c r="A1" s="6" t="s">
        <v>1027</v>
      </c>
      <c r="B1" s="6" t="s">
        <v>1</v>
      </c>
      <c r="C1" s="6"/>
      <c r="D1" s="1"/>
      <c r="E1" s="6" t="s">
        <v>883</v>
      </c>
      <c r="F1" s="6"/>
      <c r="G1" s="6" t="s">
        <v>1</v>
      </c>
      <c r="H1" s="6"/>
      <c r="I1" s="6" t="s">
        <v>883</v>
      </c>
      <c r="J1" s="6"/>
      <c r="K1" s="6"/>
      <c r="L1" s="6"/>
      <c r="M1" s="6"/>
      <c r="N1" s="6"/>
      <c r="O1" s="6"/>
      <c r="P1" s="6"/>
      <c r="Q1" s="6" t="s">
        <v>1</v>
      </c>
      <c r="R1" s="6"/>
      <c r="S1" s="6"/>
      <c r="T1" s="6"/>
      <c r="U1" s="6"/>
      <c r="V1" s="6"/>
      <c r="W1" s="1"/>
      <c r="X1" s="1"/>
      <c r="Y1" s="1"/>
      <c r="Z1" s="1"/>
      <c r="AA1" s="1"/>
      <c r="AB1" s="1"/>
      <c r="AC1" s="1"/>
      <c r="AD1" s="1"/>
      <c r="AE1" s="1"/>
      <c r="AF1" s="1"/>
      <c r="AG1" s="1"/>
    </row>
    <row r="2" spans="1:33" x14ac:dyDescent="0.25">
      <c r="A2" s="6"/>
      <c r="B2" s="6" t="s">
        <v>2</v>
      </c>
      <c r="C2" s="6" t="s">
        <v>88</v>
      </c>
      <c r="D2" s="6" t="s">
        <v>29</v>
      </c>
      <c r="E2" s="1" t="s">
        <v>1028</v>
      </c>
      <c r="F2" s="1" t="s">
        <v>1029</v>
      </c>
      <c r="G2" s="1" t="s">
        <v>2</v>
      </c>
      <c r="H2" s="1" t="s">
        <v>2</v>
      </c>
      <c r="I2" s="1" t="s">
        <v>1029</v>
      </c>
      <c r="J2" s="1" t="s">
        <v>1032</v>
      </c>
      <c r="K2" s="1" t="s">
        <v>1029</v>
      </c>
      <c r="L2" s="1" t="s">
        <v>1032</v>
      </c>
      <c r="M2" s="1" t="s">
        <v>1029</v>
      </c>
      <c r="N2" s="1" t="s">
        <v>1032</v>
      </c>
      <c r="O2" s="1" t="s">
        <v>1029</v>
      </c>
      <c r="P2" s="1" t="s">
        <v>1032</v>
      </c>
      <c r="Q2" s="1" t="s">
        <v>2</v>
      </c>
      <c r="R2" s="1" t="s">
        <v>2</v>
      </c>
      <c r="S2" s="1" t="s">
        <v>2</v>
      </c>
      <c r="T2" s="1" t="s">
        <v>2</v>
      </c>
      <c r="U2" s="1" t="s">
        <v>2</v>
      </c>
      <c r="V2" s="1" t="s">
        <v>2</v>
      </c>
      <c r="W2" s="1" t="s">
        <v>29</v>
      </c>
      <c r="X2" s="1" t="s">
        <v>2</v>
      </c>
      <c r="Y2" s="1" t="s">
        <v>29</v>
      </c>
      <c r="Z2" s="1" t="s">
        <v>2</v>
      </c>
      <c r="AA2" s="1" t="s">
        <v>29</v>
      </c>
      <c r="AB2" s="1" t="s">
        <v>2</v>
      </c>
      <c r="AC2" s="1" t="s">
        <v>29</v>
      </c>
      <c r="AD2" s="1" t="s">
        <v>2</v>
      </c>
      <c r="AE2" s="1" t="s">
        <v>29</v>
      </c>
      <c r="AF2" s="1" t="s">
        <v>2</v>
      </c>
      <c r="AG2" s="1" t="s">
        <v>29</v>
      </c>
    </row>
    <row r="3" spans="1:33" ht="45" x14ac:dyDescent="0.25">
      <c r="A3" s="6"/>
      <c r="B3" s="6"/>
      <c r="C3" s="6"/>
      <c r="D3" s="6"/>
      <c r="E3" s="1" t="s">
        <v>455</v>
      </c>
      <c r="F3" s="1" t="s">
        <v>455</v>
      </c>
      <c r="G3" s="1" t="s">
        <v>455</v>
      </c>
      <c r="H3" s="1" t="s">
        <v>455</v>
      </c>
      <c r="I3" s="1" t="s">
        <v>455</v>
      </c>
      <c r="J3" s="1" t="s">
        <v>455</v>
      </c>
      <c r="K3" s="1" t="s">
        <v>455</v>
      </c>
      <c r="L3" s="1" t="s">
        <v>455</v>
      </c>
      <c r="M3" s="1" t="s">
        <v>455</v>
      </c>
      <c r="N3" s="1" t="s">
        <v>455</v>
      </c>
      <c r="O3" s="1" t="s">
        <v>455</v>
      </c>
      <c r="P3" s="1" t="s">
        <v>455</v>
      </c>
      <c r="Q3" s="1" t="s">
        <v>455</v>
      </c>
      <c r="R3" s="1" t="s">
        <v>455</v>
      </c>
      <c r="S3" s="1" t="s">
        <v>455</v>
      </c>
      <c r="T3" s="1" t="s">
        <v>1037</v>
      </c>
      <c r="U3" s="1" t="s">
        <v>1038</v>
      </c>
      <c r="V3" s="1" t="s">
        <v>1039</v>
      </c>
      <c r="W3" s="1" t="s">
        <v>1039</v>
      </c>
      <c r="X3" s="1" t="s">
        <v>1040</v>
      </c>
      <c r="Y3" s="1" t="s">
        <v>1040</v>
      </c>
      <c r="Z3" s="1" t="s">
        <v>1041</v>
      </c>
      <c r="AA3" s="1" t="s">
        <v>1041</v>
      </c>
      <c r="AB3" s="1" t="s">
        <v>1042</v>
      </c>
      <c r="AC3" s="1" t="s">
        <v>1042</v>
      </c>
      <c r="AD3" s="1" t="s">
        <v>1043</v>
      </c>
      <c r="AE3" s="1" t="s">
        <v>1043</v>
      </c>
      <c r="AF3" s="1" t="s">
        <v>1044</v>
      </c>
      <c r="AG3" s="1" t="s">
        <v>1044</v>
      </c>
    </row>
    <row r="4" spans="1:33" x14ac:dyDescent="0.25">
      <c r="A4" s="6"/>
      <c r="B4" s="6"/>
      <c r="C4" s="6"/>
      <c r="D4" s="6"/>
      <c r="E4" s="1"/>
      <c r="F4" s="1"/>
      <c r="G4" s="1"/>
      <c r="H4" s="1" t="s">
        <v>1030</v>
      </c>
      <c r="I4" s="1" t="s">
        <v>1030</v>
      </c>
      <c r="J4" s="1" t="s">
        <v>1030</v>
      </c>
      <c r="K4" s="1" t="s">
        <v>1030</v>
      </c>
      <c r="L4" s="1" t="s">
        <v>1030</v>
      </c>
      <c r="M4" s="1" t="s">
        <v>1033</v>
      </c>
      <c r="N4" s="1" t="s">
        <v>1033</v>
      </c>
      <c r="O4" s="1" t="s">
        <v>1033</v>
      </c>
      <c r="P4" s="1" t="s">
        <v>1033</v>
      </c>
      <c r="Q4" s="1" t="s">
        <v>1034</v>
      </c>
      <c r="R4" s="1" t="s">
        <v>1035</v>
      </c>
      <c r="S4" s="1" t="s">
        <v>1036</v>
      </c>
      <c r="T4" s="1"/>
      <c r="U4" s="1"/>
      <c r="V4" s="1"/>
      <c r="W4" s="1"/>
      <c r="X4" s="1"/>
      <c r="Y4" s="1"/>
      <c r="Z4" s="1"/>
      <c r="AA4" s="1"/>
      <c r="AB4" s="1"/>
      <c r="AC4" s="1"/>
      <c r="AD4" s="1"/>
      <c r="AE4" s="1"/>
      <c r="AF4" s="1"/>
      <c r="AG4" s="1"/>
    </row>
    <row r="5" spans="1:33" x14ac:dyDescent="0.25">
      <c r="A5" s="6"/>
      <c r="B5" s="6"/>
      <c r="C5" s="6"/>
      <c r="D5" s="6"/>
      <c r="E5" s="1"/>
      <c r="F5" s="1"/>
      <c r="G5" s="1"/>
      <c r="H5" s="1"/>
      <c r="I5" s="1" t="s">
        <v>1031</v>
      </c>
      <c r="J5" s="1" t="s">
        <v>1031</v>
      </c>
      <c r="K5" s="1" t="s">
        <v>887</v>
      </c>
      <c r="L5" s="1" t="s">
        <v>887</v>
      </c>
      <c r="M5" s="1" t="s">
        <v>1031</v>
      </c>
      <c r="N5" s="1" t="s">
        <v>1031</v>
      </c>
      <c r="O5" s="1" t="s">
        <v>887</v>
      </c>
      <c r="P5" s="1" t="s">
        <v>887</v>
      </c>
      <c r="Q5" s="1"/>
      <c r="R5" s="1"/>
      <c r="S5" s="1"/>
      <c r="T5" s="1"/>
      <c r="U5" s="1"/>
      <c r="V5" s="1"/>
      <c r="W5" s="1"/>
      <c r="X5" s="1"/>
      <c r="Y5" s="1"/>
      <c r="Z5" s="1"/>
      <c r="AA5" s="1"/>
      <c r="AB5" s="1"/>
      <c r="AC5" s="1"/>
      <c r="AD5" s="1"/>
      <c r="AE5" s="1"/>
      <c r="AF5" s="1"/>
      <c r="AG5" s="1"/>
    </row>
    <row r="6" spans="1:33" x14ac:dyDescent="0.25">
      <c r="A6" s="7" t="s">
        <v>452</v>
      </c>
      <c r="B6" s="3" t="s">
        <v>8</v>
      </c>
      <c r="C6" s="3" t="s">
        <v>8</v>
      </c>
      <c r="D6" s="3" t="s">
        <v>8</v>
      </c>
      <c r="E6" s="3" t="s">
        <v>8</v>
      </c>
      <c r="F6" s="3" t="s">
        <v>8</v>
      </c>
      <c r="G6" s="3" t="s">
        <v>8</v>
      </c>
      <c r="H6" s="3" t="s">
        <v>8</v>
      </c>
      <c r="I6" s="3" t="s">
        <v>8</v>
      </c>
      <c r="J6" s="3" t="s">
        <v>8</v>
      </c>
      <c r="K6" s="3" t="s">
        <v>8</v>
      </c>
      <c r="L6" s="3" t="s">
        <v>8</v>
      </c>
      <c r="M6" s="3" t="s">
        <v>8</v>
      </c>
      <c r="N6" s="3" t="s">
        <v>8</v>
      </c>
      <c r="O6" s="3" t="s">
        <v>8</v>
      </c>
      <c r="P6" s="3" t="s">
        <v>8</v>
      </c>
      <c r="Q6" s="3" t="s">
        <v>8</v>
      </c>
      <c r="R6" s="3" t="s">
        <v>8</v>
      </c>
      <c r="S6" s="3" t="s">
        <v>8</v>
      </c>
      <c r="T6" s="3" t="s">
        <v>8</v>
      </c>
      <c r="U6" s="3" t="s">
        <v>8</v>
      </c>
      <c r="V6" s="3" t="s">
        <v>8</v>
      </c>
      <c r="W6" s="3" t="s">
        <v>8</v>
      </c>
      <c r="X6" s="3" t="s">
        <v>8</v>
      </c>
      <c r="Y6" s="3" t="s">
        <v>8</v>
      </c>
      <c r="Z6" s="3" t="s">
        <v>8</v>
      </c>
      <c r="AA6" s="3" t="s">
        <v>8</v>
      </c>
      <c r="AB6" s="3" t="s">
        <v>8</v>
      </c>
      <c r="AC6" s="3" t="s">
        <v>8</v>
      </c>
      <c r="AD6" s="3" t="s">
        <v>8</v>
      </c>
      <c r="AE6" s="3" t="s">
        <v>8</v>
      </c>
      <c r="AF6" s="3" t="s">
        <v>8</v>
      </c>
      <c r="AG6" s="3" t="s">
        <v>8</v>
      </c>
    </row>
    <row r="7" spans="1:33" x14ac:dyDescent="0.25">
      <c r="A7" s="2" t="s">
        <v>671</v>
      </c>
      <c r="B7" s="8">
        <v>3464637000</v>
      </c>
      <c r="C7" s="3" t="s">
        <v>8</v>
      </c>
      <c r="D7" s="8">
        <v>3023071000</v>
      </c>
      <c r="E7" s="3" t="s">
        <v>8</v>
      </c>
      <c r="F7" s="3" t="s">
        <v>8</v>
      </c>
      <c r="G7" s="8">
        <v>441200000</v>
      </c>
      <c r="H7" s="3" t="s">
        <v>8</v>
      </c>
      <c r="I7" s="3" t="s">
        <v>8</v>
      </c>
      <c r="J7" s="3" t="s">
        <v>8</v>
      </c>
      <c r="K7" s="3" t="s">
        <v>8</v>
      </c>
      <c r="L7" s="3" t="s">
        <v>8</v>
      </c>
      <c r="M7" s="3" t="s">
        <v>8</v>
      </c>
      <c r="N7" s="3" t="s">
        <v>8</v>
      </c>
      <c r="O7" s="3" t="s">
        <v>8</v>
      </c>
      <c r="P7" s="3" t="s">
        <v>8</v>
      </c>
      <c r="Q7" s="3" t="s">
        <v>8</v>
      </c>
      <c r="R7" s="3" t="s">
        <v>8</v>
      </c>
      <c r="S7" s="3" t="s">
        <v>8</v>
      </c>
      <c r="T7" s="8">
        <v>166200000</v>
      </c>
      <c r="U7" s="8">
        <v>275000000</v>
      </c>
      <c r="V7" s="3" t="s">
        <v>8</v>
      </c>
      <c r="W7" s="3" t="s">
        <v>8</v>
      </c>
      <c r="X7" s="8">
        <v>500000000</v>
      </c>
      <c r="Y7" s="8">
        <v>500000000</v>
      </c>
      <c r="Z7" s="8">
        <v>324556000</v>
      </c>
      <c r="AA7" s="8">
        <v>324526000</v>
      </c>
      <c r="AB7" s="8">
        <v>455000000</v>
      </c>
      <c r="AC7" s="8">
        <v>455000000</v>
      </c>
      <c r="AD7" s="8">
        <v>743881000</v>
      </c>
      <c r="AE7" s="8">
        <v>743545000</v>
      </c>
      <c r="AF7" s="8">
        <v>1000000000</v>
      </c>
      <c r="AG7" s="8">
        <v>1000000000</v>
      </c>
    </row>
    <row r="8" spans="1:33" ht="30" x14ac:dyDescent="0.25">
      <c r="A8" s="2" t="s">
        <v>1045</v>
      </c>
      <c r="B8" s="3" t="s">
        <v>8</v>
      </c>
      <c r="C8" s="3" t="s">
        <v>8</v>
      </c>
      <c r="D8" s="3" t="s">
        <v>8</v>
      </c>
      <c r="E8" s="3" t="s">
        <v>8</v>
      </c>
      <c r="F8" s="3" t="s">
        <v>8</v>
      </c>
      <c r="G8" s="3" t="s">
        <v>8</v>
      </c>
      <c r="H8" s="3" t="s">
        <v>8</v>
      </c>
      <c r="I8" s="3" t="s">
        <v>8</v>
      </c>
      <c r="J8" s="3" t="s">
        <v>8</v>
      </c>
      <c r="K8" s="3" t="s">
        <v>8</v>
      </c>
      <c r="L8" s="3" t="s">
        <v>8</v>
      </c>
      <c r="M8" s="3" t="s">
        <v>8</v>
      </c>
      <c r="N8" s="3" t="s">
        <v>8</v>
      </c>
      <c r="O8" s="3" t="s">
        <v>8</v>
      </c>
      <c r="P8" s="3" t="s">
        <v>8</v>
      </c>
      <c r="Q8" s="3" t="s">
        <v>8</v>
      </c>
      <c r="R8" s="3" t="s">
        <v>8</v>
      </c>
      <c r="S8" s="3" t="s">
        <v>8</v>
      </c>
      <c r="T8" s="123">
        <v>4.4999999999999998E-2</v>
      </c>
      <c r="U8" s="123">
        <v>2.4E-2</v>
      </c>
      <c r="V8" s="3" t="s">
        <v>8</v>
      </c>
      <c r="W8" s="3" t="s">
        <v>8</v>
      </c>
      <c r="X8" s="123">
        <v>6.7500000000000004E-2</v>
      </c>
      <c r="Y8" s="123">
        <v>6.7500000000000004E-2</v>
      </c>
      <c r="Z8" s="123">
        <v>6.5000000000000002E-2</v>
      </c>
      <c r="AA8" s="123">
        <v>6.5000000000000002E-2</v>
      </c>
      <c r="AB8" s="123">
        <v>6.25E-2</v>
      </c>
      <c r="AC8" s="123">
        <v>6.25E-2</v>
      </c>
      <c r="AD8" s="123">
        <v>5.5E-2</v>
      </c>
      <c r="AE8" s="123">
        <v>5.5E-2</v>
      </c>
      <c r="AF8" s="123">
        <v>4.4999999999999998E-2</v>
      </c>
      <c r="AG8" s="123">
        <v>4.4999999999999998E-2</v>
      </c>
    </row>
    <row r="9" spans="1:33" x14ac:dyDescent="0.25">
      <c r="A9" s="2" t="s">
        <v>84</v>
      </c>
      <c r="B9" s="3" t="s">
        <v>8</v>
      </c>
      <c r="C9" s="3" t="s">
        <v>8</v>
      </c>
      <c r="D9" s="3" t="s">
        <v>8</v>
      </c>
      <c r="E9" s="3" t="s">
        <v>8</v>
      </c>
      <c r="F9" s="3" t="s">
        <v>8</v>
      </c>
      <c r="G9" s="3" t="s">
        <v>8</v>
      </c>
      <c r="H9" s="3" t="s">
        <v>8</v>
      </c>
      <c r="I9" s="3" t="s">
        <v>8</v>
      </c>
      <c r="J9" s="3" t="s">
        <v>8</v>
      </c>
      <c r="K9" s="3" t="s">
        <v>8</v>
      </c>
      <c r="L9" s="3" t="s">
        <v>8</v>
      </c>
      <c r="M9" s="3" t="s">
        <v>8</v>
      </c>
      <c r="N9" s="3" t="s">
        <v>8</v>
      </c>
      <c r="O9" s="3" t="s">
        <v>8</v>
      </c>
      <c r="P9" s="3" t="s">
        <v>8</v>
      </c>
      <c r="Q9" s="3" t="s">
        <v>8</v>
      </c>
      <c r="R9" s="3" t="s">
        <v>8</v>
      </c>
      <c r="S9" s="3" t="s">
        <v>8</v>
      </c>
      <c r="T9" s="3" t="s">
        <v>8</v>
      </c>
      <c r="U9" s="3" t="s">
        <v>8</v>
      </c>
      <c r="V9" s="3" t="s">
        <v>8</v>
      </c>
      <c r="W9" s="3" t="s">
        <v>8</v>
      </c>
      <c r="X9" s="3" t="s">
        <v>8</v>
      </c>
      <c r="Y9" s="3" t="s">
        <v>8</v>
      </c>
      <c r="Z9" s="5">
        <v>444000</v>
      </c>
      <c r="AA9" s="5">
        <v>474000</v>
      </c>
      <c r="AB9" s="3" t="s">
        <v>8</v>
      </c>
      <c r="AC9" s="3" t="s">
        <v>8</v>
      </c>
      <c r="AD9" s="5">
        <v>6119000</v>
      </c>
      <c r="AE9" s="5">
        <v>6455000</v>
      </c>
      <c r="AF9" s="3" t="s">
        <v>8</v>
      </c>
      <c r="AG9" s="3" t="s">
        <v>8</v>
      </c>
    </row>
    <row r="10" spans="1:33" x14ac:dyDescent="0.25">
      <c r="A10" s="2" t="s">
        <v>1046</v>
      </c>
      <c r="B10" s="3" t="s">
        <v>8</v>
      </c>
      <c r="C10" s="3" t="s">
        <v>8</v>
      </c>
      <c r="D10" s="3" t="s">
        <v>8</v>
      </c>
      <c r="E10" s="3" t="s">
        <v>8</v>
      </c>
      <c r="F10" s="3" t="s">
        <v>8</v>
      </c>
      <c r="G10" s="3" t="s">
        <v>8</v>
      </c>
      <c r="H10" s="3" t="s">
        <v>8</v>
      </c>
      <c r="I10" s="3" t="s">
        <v>8</v>
      </c>
      <c r="J10" s="3" t="s">
        <v>8</v>
      </c>
      <c r="K10" s="3" t="s">
        <v>8</v>
      </c>
      <c r="L10" s="3" t="s">
        <v>8</v>
      </c>
      <c r="M10" s="3" t="s">
        <v>8</v>
      </c>
      <c r="N10" s="3" t="s">
        <v>8</v>
      </c>
      <c r="O10" s="3" t="s">
        <v>8</v>
      </c>
      <c r="P10" s="3" t="s">
        <v>8</v>
      </c>
      <c r="Q10" s="3" t="s">
        <v>8</v>
      </c>
      <c r="R10" s="3" t="s">
        <v>8</v>
      </c>
      <c r="S10" s="3" t="s">
        <v>8</v>
      </c>
      <c r="T10" s="3" t="s">
        <v>8</v>
      </c>
      <c r="U10" s="3" t="s">
        <v>8</v>
      </c>
      <c r="V10" s="5">
        <v>3217000000</v>
      </c>
      <c r="W10" s="5">
        <v>3079000000</v>
      </c>
      <c r="X10" s="3" t="s">
        <v>8</v>
      </c>
      <c r="Y10" s="3" t="s">
        <v>8</v>
      </c>
      <c r="Z10" s="3" t="s">
        <v>8</v>
      </c>
      <c r="AA10" s="3" t="s">
        <v>8</v>
      </c>
      <c r="AB10" s="3" t="s">
        <v>8</v>
      </c>
      <c r="AC10" s="3" t="s">
        <v>8</v>
      </c>
      <c r="AD10" s="3" t="s">
        <v>8</v>
      </c>
      <c r="AE10" s="3" t="s">
        <v>8</v>
      </c>
      <c r="AF10" s="3" t="s">
        <v>8</v>
      </c>
      <c r="AG10" s="3" t="s">
        <v>8</v>
      </c>
    </row>
    <row r="11" spans="1:33" x14ac:dyDescent="0.25">
      <c r="A11" s="2" t="s">
        <v>1047</v>
      </c>
      <c r="B11" s="3" t="s">
        <v>8</v>
      </c>
      <c r="C11" s="3" t="s">
        <v>8</v>
      </c>
      <c r="D11" s="3" t="s">
        <v>8</v>
      </c>
      <c r="E11" s="3" t="s">
        <v>8</v>
      </c>
      <c r="F11" s="5">
        <v>1300000000</v>
      </c>
      <c r="G11" s="3" t="s">
        <v>8</v>
      </c>
      <c r="H11" s="3" t="s">
        <v>8</v>
      </c>
      <c r="I11" s="3" t="s">
        <v>8</v>
      </c>
      <c r="J11" s="3" t="s">
        <v>8</v>
      </c>
      <c r="K11" s="3" t="s">
        <v>8</v>
      </c>
      <c r="L11" s="3" t="s">
        <v>8</v>
      </c>
      <c r="M11" s="3" t="s">
        <v>8</v>
      </c>
      <c r="N11" s="3" t="s">
        <v>8</v>
      </c>
      <c r="O11" s="3" t="s">
        <v>8</v>
      </c>
      <c r="P11" s="3" t="s">
        <v>8</v>
      </c>
      <c r="Q11" s="3" t="s">
        <v>8</v>
      </c>
      <c r="R11" s="3" t="s">
        <v>8</v>
      </c>
      <c r="S11" s="3" t="s">
        <v>8</v>
      </c>
      <c r="T11" s="3" t="s">
        <v>8</v>
      </c>
      <c r="U11" s="3" t="s">
        <v>8</v>
      </c>
      <c r="V11" s="3" t="s">
        <v>8</v>
      </c>
      <c r="W11" s="3" t="s">
        <v>8</v>
      </c>
      <c r="X11" s="3" t="s">
        <v>8</v>
      </c>
      <c r="Y11" s="3" t="s">
        <v>8</v>
      </c>
      <c r="Z11" s="3" t="s">
        <v>8</v>
      </c>
      <c r="AA11" s="3" t="s">
        <v>8</v>
      </c>
      <c r="AB11" s="3" t="s">
        <v>8</v>
      </c>
      <c r="AC11" s="3" t="s">
        <v>8</v>
      </c>
      <c r="AD11" s="3" t="s">
        <v>8</v>
      </c>
      <c r="AE11" s="3" t="s">
        <v>8</v>
      </c>
      <c r="AF11" s="3" t="s">
        <v>8</v>
      </c>
      <c r="AG11" s="3" t="s">
        <v>8</v>
      </c>
    </row>
    <row r="12" spans="1:33" x14ac:dyDescent="0.25">
      <c r="A12" s="2" t="s">
        <v>1048</v>
      </c>
      <c r="B12" s="3" t="s">
        <v>8</v>
      </c>
      <c r="C12" s="3" t="s">
        <v>8</v>
      </c>
      <c r="D12" s="3" t="s">
        <v>8</v>
      </c>
      <c r="E12" s="3" t="s">
        <v>8</v>
      </c>
      <c r="F12" s="3" t="s">
        <v>1049</v>
      </c>
      <c r="G12" s="3" t="s">
        <v>8</v>
      </c>
      <c r="H12" s="3" t="s">
        <v>8</v>
      </c>
      <c r="I12" s="3" t="s">
        <v>8</v>
      </c>
      <c r="J12" s="3" t="s">
        <v>8</v>
      </c>
      <c r="K12" s="3" t="s">
        <v>8</v>
      </c>
      <c r="L12" s="3" t="s">
        <v>8</v>
      </c>
      <c r="M12" s="3" t="s">
        <v>8</v>
      </c>
      <c r="N12" s="3" t="s">
        <v>8</v>
      </c>
      <c r="O12" s="3" t="s">
        <v>8</v>
      </c>
      <c r="P12" s="3" t="s">
        <v>8</v>
      </c>
      <c r="Q12" s="3" t="s">
        <v>8</v>
      </c>
      <c r="R12" s="3" t="s">
        <v>8</v>
      </c>
      <c r="S12" s="3" t="s">
        <v>8</v>
      </c>
      <c r="T12" s="3" t="s">
        <v>8</v>
      </c>
      <c r="U12" s="3" t="s">
        <v>8</v>
      </c>
      <c r="V12" s="3" t="s">
        <v>8</v>
      </c>
      <c r="W12" s="3" t="s">
        <v>8</v>
      </c>
      <c r="X12" s="3" t="s">
        <v>8</v>
      </c>
      <c r="Y12" s="3" t="s">
        <v>8</v>
      </c>
      <c r="Z12" s="3" t="s">
        <v>8</v>
      </c>
      <c r="AA12" s="3" t="s">
        <v>8</v>
      </c>
      <c r="AB12" s="3" t="s">
        <v>8</v>
      </c>
      <c r="AC12" s="3" t="s">
        <v>8</v>
      </c>
      <c r="AD12" s="3" t="s">
        <v>8</v>
      </c>
      <c r="AE12" s="3" t="s">
        <v>8</v>
      </c>
      <c r="AF12" s="3" t="s">
        <v>8</v>
      </c>
      <c r="AG12" s="3" t="s">
        <v>8</v>
      </c>
    </row>
    <row r="13" spans="1:33" ht="45" x14ac:dyDescent="0.25">
      <c r="A13" s="2" t="s">
        <v>1050</v>
      </c>
      <c r="B13" s="3" t="s">
        <v>8</v>
      </c>
      <c r="C13" s="3" t="s">
        <v>8</v>
      </c>
      <c r="D13" s="3" t="s">
        <v>8</v>
      </c>
      <c r="E13" s="3" t="s">
        <v>8</v>
      </c>
      <c r="F13" s="5">
        <v>250000000</v>
      </c>
      <c r="G13" s="3" t="s">
        <v>8</v>
      </c>
      <c r="H13" s="3" t="s">
        <v>8</v>
      </c>
      <c r="I13" s="3" t="s">
        <v>8</v>
      </c>
      <c r="J13" s="3" t="s">
        <v>8</v>
      </c>
      <c r="K13" s="3" t="s">
        <v>8</v>
      </c>
      <c r="L13" s="3" t="s">
        <v>8</v>
      </c>
      <c r="M13" s="3" t="s">
        <v>8</v>
      </c>
      <c r="N13" s="3" t="s">
        <v>8</v>
      </c>
      <c r="O13" s="3" t="s">
        <v>8</v>
      </c>
      <c r="P13" s="3" t="s">
        <v>8</v>
      </c>
      <c r="Q13" s="3" t="s">
        <v>8</v>
      </c>
      <c r="R13" s="3" t="s">
        <v>8</v>
      </c>
      <c r="S13" s="3" t="s">
        <v>8</v>
      </c>
      <c r="T13" s="3" t="s">
        <v>8</v>
      </c>
      <c r="U13" s="3" t="s">
        <v>8</v>
      </c>
      <c r="V13" s="3" t="s">
        <v>8</v>
      </c>
      <c r="W13" s="3" t="s">
        <v>8</v>
      </c>
      <c r="X13" s="3" t="s">
        <v>8</v>
      </c>
      <c r="Y13" s="3" t="s">
        <v>8</v>
      </c>
      <c r="Z13" s="3" t="s">
        <v>8</v>
      </c>
      <c r="AA13" s="3" t="s">
        <v>8</v>
      </c>
      <c r="AB13" s="3" t="s">
        <v>8</v>
      </c>
      <c r="AC13" s="3" t="s">
        <v>8</v>
      </c>
      <c r="AD13" s="3" t="s">
        <v>8</v>
      </c>
      <c r="AE13" s="3" t="s">
        <v>8</v>
      </c>
      <c r="AF13" s="3" t="s">
        <v>8</v>
      </c>
      <c r="AG13" s="3" t="s">
        <v>8</v>
      </c>
    </row>
    <row r="14" spans="1:33" ht="45" x14ac:dyDescent="0.25">
      <c r="A14" s="2" t="s">
        <v>1051</v>
      </c>
      <c r="B14" s="3" t="s">
        <v>8</v>
      </c>
      <c r="C14" s="3" t="s">
        <v>8</v>
      </c>
      <c r="D14" s="3" t="s">
        <v>8</v>
      </c>
      <c r="E14" s="3" t="s">
        <v>8</v>
      </c>
      <c r="F14" s="5">
        <v>500000000</v>
      </c>
      <c r="G14" s="3" t="s">
        <v>8</v>
      </c>
      <c r="H14" s="3" t="s">
        <v>8</v>
      </c>
      <c r="I14" s="3" t="s">
        <v>8</v>
      </c>
      <c r="J14" s="3" t="s">
        <v>8</v>
      </c>
      <c r="K14" s="3" t="s">
        <v>8</v>
      </c>
      <c r="L14" s="3" t="s">
        <v>8</v>
      </c>
      <c r="M14" s="3" t="s">
        <v>8</v>
      </c>
      <c r="N14" s="3" t="s">
        <v>8</v>
      </c>
      <c r="O14" s="3" t="s">
        <v>8</v>
      </c>
      <c r="P14" s="3" t="s">
        <v>8</v>
      </c>
      <c r="Q14" s="3" t="s">
        <v>8</v>
      </c>
      <c r="R14" s="3" t="s">
        <v>8</v>
      </c>
      <c r="S14" s="3" t="s">
        <v>8</v>
      </c>
      <c r="T14" s="3" t="s">
        <v>8</v>
      </c>
      <c r="U14" s="3" t="s">
        <v>8</v>
      </c>
      <c r="V14" s="3" t="s">
        <v>8</v>
      </c>
      <c r="W14" s="3" t="s">
        <v>8</v>
      </c>
      <c r="X14" s="3" t="s">
        <v>8</v>
      </c>
      <c r="Y14" s="3" t="s">
        <v>8</v>
      </c>
      <c r="Z14" s="3" t="s">
        <v>8</v>
      </c>
      <c r="AA14" s="3" t="s">
        <v>8</v>
      </c>
      <c r="AB14" s="3" t="s">
        <v>8</v>
      </c>
      <c r="AC14" s="3" t="s">
        <v>8</v>
      </c>
      <c r="AD14" s="3" t="s">
        <v>8</v>
      </c>
      <c r="AE14" s="3" t="s">
        <v>8</v>
      </c>
      <c r="AF14" s="3" t="s">
        <v>8</v>
      </c>
      <c r="AG14" s="3" t="s">
        <v>8</v>
      </c>
    </row>
    <row r="15" spans="1:33" x14ac:dyDescent="0.25">
      <c r="A15" s="2" t="s">
        <v>1052</v>
      </c>
      <c r="B15" s="3" t="s">
        <v>8</v>
      </c>
      <c r="C15" s="3" t="s">
        <v>8</v>
      </c>
      <c r="D15" s="3" t="s">
        <v>8</v>
      </c>
      <c r="E15" s="3" t="s">
        <v>8</v>
      </c>
      <c r="F15" s="3">
        <v>5</v>
      </c>
      <c r="G15" s="3" t="s">
        <v>8</v>
      </c>
      <c r="H15" s="3" t="s">
        <v>8</v>
      </c>
      <c r="I15" s="3" t="s">
        <v>8</v>
      </c>
      <c r="J15" s="3" t="s">
        <v>8</v>
      </c>
      <c r="K15" s="3" t="s">
        <v>8</v>
      </c>
      <c r="L15" s="3" t="s">
        <v>8</v>
      </c>
      <c r="M15" s="3" t="s">
        <v>8</v>
      </c>
      <c r="N15" s="3" t="s">
        <v>8</v>
      </c>
      <c r="O15" s="3" t="s">
        <v>8</v>
      </c>
      <c r="P15" s="3" t="s">
        <v>8</v>
      </c>
      <c r="Q15" s="3" t="s">
        <v>8</v>
      </c>
      <c r="R15" s="3" t="s">
        <v>8</v>
      </c>
      <c r="S15" s="3" t="s">
        <v>8</v>
      </c>
      <c r="T15" s="3" t="s">
        <v>8</v>
      </c>
      <c r="U15" s="3" t="s">
        <v>8</v>
      </c>
      <c r="V15" s="3" t="s">
        <v>8</v>
      </c>
      <c r="W15" s="3" t="s">
        <v>8</v>
      </c>
      <c r="X15" s="3" t="s">
        <v>8</v>
      </c>
      <c r="Y15" s="3" t="s">
        <v>8</v>
      </c>
      <c r="Z15" s="3" t="s">
        <v>8</v>
      </c>
      <c r="AA15" s="3" t="s">
        <v>8</v>
      </c>
      <c r="AB15" s="3" t="s">
        <v>8</v>
      </c>
      <c r="AC15" s="3" t="s">
        <v>8</v>
      </c>
      <c r="AD15" s="3" t="s">
        <v>8</v>
      </c>
      <c r="AE15" s="3" t="s">
        <v>8</v>
      </c>
      <c r="AF15" s="3" t="s">
        <v>8</v>
      </c>
      <c r="AG15" s="3" t="s">
        <v>8</v>
      </c>
    </row>
    <row r="16" spans="1:33" x14ac:dyDescent="0.25">
      <c r="A16" s="2" t="s">
        <v>1053</v>
      </c>
      <c r="B16" s="3" t="s">
        <v>8</v>
      </c>
      <c r="C16" s="3" t="s">
        <v>8</v>
      </c>
      <c r="D16" s="3" t="s">
        <v>8</v>
      </c>
      <c r="E16" s="3" t="s">
        <v>8</v>
      </c>
      <c r="F16" s="3" t="s">
        <v>8</v>
      </c>
      <c r="G16" s="3" t="s">
        <v>8</v>
      </c>
      <c r="H16" s="3" t="s">
        <v>1054</v>
      </c>
      <c r="I16" s="3" t="s">
        <v>8</v>
      </c>
      <c r="J16" s="3" t="s">
        <v>8</v>
      </c>
      <c r="K16" s="3" t="s">
        <v>8</v>
      </c>
      <c r="L16" s="3" t="s">
        <v>8</v>
      </c>
      <c r="M16" s="3" t="s">
        <v>8</v>
      </c>
      <c r="N16" s="3" t="s">
        <v>8</v>
      </c>
      <c r="O16" s="3" t="s">
        <v>8</v>
      </c>
      <c r="P16" s="3" t="s">
        <v>8</v>
      </c>
      <c r="Q16" s="3" t="s">
        <v>1055</v>
      </c>
      <c r="R16" s="3" t="s">
        <v>1056</v>
      </c>
      <c r="S16" s="3" t="s">
        <v>1057</v>
      </c>
      <c r="T16" s="3" t="s">
        <v>8</v>
      </c>
      <c r="U16" s="3" t="s">
        <v>8</v>
      </c>
      <c r="V16" s="3" t="s">
        <v>8</v>
      </c>
      <c r="W16" s="3" t="s">
        <v>8</v>
      </c>
      <c r="X16" s="3" t="s">
        <v>8</v>
      </c>
      <c r="Y16" s="3" t="s">
        <v>8</v>
      </c>
      <c r="Z16" s="3" t="s">
        <v>8</v>
      </c>
      <c r="AA16" s="3" t="s">
        <v>8</v>
      </c>
      <c r="AB16" s="3" t="s">
        <v>8</v>
      </c>
      <c r="AC16" s="3" t="s">
        <v>8</v>
      </c>
      <c r="AD16" s="3" t="s">
        <v>8</v>
      </c>
      <c r="AE16" s="3" t="s">
        <v>8</v>
      </c>
      <c r="AF16" s="3" t="s">
        <v>8</v>
      </c>
      <c r="AG16" s="3" t="s">
        <v>8</v>
      </c>
    </row>
    <row r="17" spans="1:33" ht="30" x14ac:dyDescent="0.25">
      <c r="A17" s="2" t="s">
        <v>1058</v>
      </c>
      <c r="B17" s="3" t="s">
        <v>8</v>
      </c>
      <c r="C17" s="3" t="s">
        <v>8</v>
      </c>
      <c r="D17" s="3" t="s">
        <v>8</v>
      </c>
      <c r="E17" s="3" t="s">
        <v>8</v>
      </c>
      <c r="F17" s="3" t="s">
        <v>8</v>
      </c>
      <c r="G17" s="3" t="s">
        <v>8</v>
      </c>
      <c r="H17" s="3" t="s">
        <v>8</v>
      </c>
      <c r="I17" s="123">
        <v>1.4999999999999999E-2</v>
      </c>
      <c r="J17" s="123">
        <v>1.1299999999999999E-2</v>
      </c>
      <c r="K17" s="123">
        <v>2.5000000000000001E-2</v>
      </c>
      <c r="L17" s="123">
        <v>0.02</v>
      </c>
      <c r="M17" s="123">
        <v>5.0000000000000001E-3</v>
      </c>
      <c r="N17" s="123">
        <v>1.2999999999999999E-3</v>
      </c>
      <c r="O17" s="123">
        <v>1.4999999999999999E-2</v>
      </c>
      <c r="P17" s="123">
        <v>0.01</v>
      </c>
      <c r="Q17" s="3" t="s">
        <v>8</v>
      </c>
      <c r="R17" s="123">
        <v>5.0000000000000001E-3</v>
      </c>
      <c r="S17" s="123">
        <v>0.01</v>
      </c>
      <c r="T17" s="3" t="s">
        <v>8</v>
      </c>
      <c r="U17" s="3" t="s">
        <v>8</v>
      </c>
      <c r="V17" s="3" t="s">
        <v>8</v>
      </c>
      <c r="W17" s="3" t="s">
        <v>8</v>
      </c>
      <c r="X17" s="3" t="s">
        <v>8</v>
      </c>
      <c r="Y17" s="3" t="s">
        <v>8</v>
      </c>
      <c r="Z17" s="3" t="s">
        <v>8</v>
      </c>
      <c r="AA17" s="3" t="s">
        <v>8</v>
      </c>
      <c r="AB17" s="3" t="s">
        <v>8</v>
      </c>
      <c r="AC17" s="3" t="s">
        <v>8</v>
      </c>
      <c r="AD17" s="3" t="s">
        <v>8</v>
      </c>
      <c r="AE17" s="3" t="s">
        <v>8</v>
      </c>
      <c r="AF17" s="3" t="s">
        <v>8</v>
      </c>
      <c r="AG17" s="3" t="s">
        <v>8</v>
      </c>
    </row>
    <row r="18" spans="1:33" ht="30" x14ac:dyDescent="0.25">
      <c r="A18" s="2" t="s">
        <v>1059</v>
      </c>
      <c r="B18" s="3" t="s">
        <v>8</v>
      </c>
      <c r="C18" s="3" t="s">
        <v>8</v>
      </c>
      <c r="D18" s="3" t="s">
        <v>8</v>
      </c>
      <c r="E18" s="3" t="s">
        <v>8</v>
      </c>
      <c r="F18" s="3" t="s">
        <v>8</v>
      </c>
      <c r="G18" s="5">
        <v>150000000</v>
      </c>
      <c r="H18" s="3" t="s">
        <v>8</v>
      </c>
      <c r="I18" s="3" t="s">
        <v>8</v>
      </c>
      <c r="J18" s="3" t="s">
        <v>8</v>
      </c>
      <c r="K18" s="3" t="s">
        <v>8</v>
      </c>
      <c r="L18" s="3" t="s">
        <v>8</v>
      </c>
      <c r="M18" s="3" t="s">
        <v>8</v>
      </c>
      <c r="N18" s="3" t="s">
        <v>8</v>
      </c>
      <c r="O18" s="3" t="s">
        <v>8</v>
      </c>
      <c r="P18" s="3" t="s">
        <v>8</v>
      </c>
      <c r="Q18" s="3" t="s">
        <v>8</v>
      </c>
      <c r="R18" s="3" t="s">
        <v>8</v>
      </c>
      <c r="S18" s="3" t="s">
        <v>8</v>
      </c>
      <c r="T18" s="3" t="s">
        <v>8</v>
      </c>
      <c r="U18" s="3" t="s">
        <v>8</v>
      </c>
      <c r="V18" s="3" t="s">
        <v>8</v>
      </c>
      <c r="W18" s="3" t="s">
        <v>8</v>
      </c>
      <c r="X18" s="3" t="s">
        <v>8</v>
      </c>
      <c r="Y18" s="3" t="s">
        <v>8</v>
      </c>
      <c r="Z18" s="3" t="s">
        <v>8</v>
      </c>
      <c r="AA18" s="3" t="s">
        <v>8</v>
      </c>
      <c r="AB18" s="3" t="s">
        <v>8</v>
      </c>
      <c r="AC18" s="3" t="s">
        <v>8</v>
      </c>
      <c r="AD18" s="3" t="s">
        <v>8</v>
      </c>
      <c r="AE18" s="3" t="s">
        <v>8</v>
      </c>
      <c r="AF18" s="3" t="s">
        <v>8</v>
      </c>
      <c r="AG18" s="3" t="s">
        <v>8</v>
      </c>
    </row>
    <row r="19" spans="1:33" ht="30" x14ac:dyDescent="0.25">
      <c r="A19" s="2" t="s">
        <v>1060</v>
      </c>
      <c r="B19" s="3" t="s">
        <v>8</v>
      </c>
      <c r="C19" s="3" t="s">
        <v>8</v>
      </c>
      <c r="D19" s="3" t="s">
        <v>8</v>
      </c>
      <c r="E19" s="3" t="s">
        <v>8</v>
      </c>
      <c r="F19" s="3" t="s">
        <v>8</v>
      </c>
      <c r="G19" s="5">
        <v>10000000</v>
      </c>
      <c r="H19" s="3" t="s">
        <v>8</v>
      </c>
      <c r="I19" s="3" t="s">
        <v>8</v>
      </c>
      <c r="J19" s="3" t="s">
        <v>8</v>
      </c>
      <c r="K19" s="3" t="s">
        <v>8</v>
      </c>
      <c r="L19" s="3" t="s">
        <v>8</v>
      </c>
      <c r="M19" s="3" t="s">
        <v>8</v>
      </c>
      <c r="N19" s="3" t="s">
        <v>8</v>
      </c>
      <c r="O19" s="3" t="s">
        <v>8</v>
      </c>
      <c r="P19" s="3" t="s">
        <v>8</v>
      </c>
      <c r="Q19" s="3" t="s">
        <v>8</v>
      </c>
      <c r="R19" s="3" t="s">
        <v>8</v>
      </c>
      <c r="S19" s="3" t="s">
        <v>8</v>
      </c>
      <c r="T19" s="3" t="s">
        <v>8</v>
      </c>
      <c r="U19" s="3" t="s">
        <v>8</v>
      </c>
      <c r="V19" s="3" t="s">
        <v>8</v>
      </c>
      <c r="W19" s="3" t="s">
        <v>8</v>
      </c>
      <c r="X19" s="3" t="s">
        <v>8</v>
      </c>
      <c r="Y19" s="3" t="s">
        <v>8</v>
      </c>
      <c r="Z19" s="3" t="s">
        <v>8</v>
      </c>
      <c r="AA19" s="3" t="s">
        <v>8</v>
      </c>
      <c r="AB19" s="3" t="s">
        <v>8</v>
      </c>
      <c r="AC19" s="3" t="s">
        <v>8</v>
      </c>
      <c r="AD19" s="3" t="s">
        <v>8</v>
      </c>
      <c r="AE19" s="3" t="s">
        <v>8</v>
      </c>
      <c r="AF19" s="3" t="s">
        <v>8</v>
      </c>
      <c r="AG19" s="3" t="s">
        <v>8</v>
      </c>
    </row>
    <row r="20" spans="1:33" x14ac:dyDescent="0.25">
      <c r="A20" s="2" t="s">
        <v>1061</v>
      </c>
      <c r="B20" s="3" t="s">
        <v>8</v>
      </c>
      <c r="C20" s="3" t="s">
        <v>8</v>
      </c>
      <c r="D20" s="3" t="s">
        <v>8</v>
      </c>
      <c r="E20" s="3" t="s">
        <v>8</v>
      </c>
      <c r="F20" s="3">
        <v>2.5</v>
      </c>
      <c r="G20" s="3" t="s">
        <v>8</v>
      </c>
      <c r="H20" s="3" t="s">
        <v>8</v>
      </c>
      <c r="I20" s="3" t="s">
        <v>8</v>
      </c>
      <c r="J20" s="3" t="s">
        <v>8</v>
      </c>
      <c r="K20" s="3" t="s">
        <v>8</v>
      </c>
      <c r="L20" s="3" t="s">
        <v>8</v>
      </c>
      <c r="M20" s="3" t="s">
        <v>8</v>
      </c>
      <c r="N20" s="3" t="s">
        <v>8</v>
      </c>
      <c r="O20" s="3" t="s">
        <v>8</v>
      </c>
      <c r="P20" s="3" t="s">
        <v>8</v>
      </c>
      <c r="Q20" s="3" t="s">
        <v>8</v>
      </c>
      <c r="R20" s="3" t="s">
        <v>8</v>
      </c>
      <c r="S20" s="3" t="s">
        <v>8</v>
      </c>
      <c r="T20" s="3" t="s">
        <v>8</v>
      </c>
      <c r="U20" s="3" t="s">
        <v>8</v>
      </c>
      <c r="V20" s="3" t="s">
        <v>8</v>
      </c>
      <c r="W20" s="3" t="s">
        <v>8</v>
      </c>
      <c r="X20" s="3" t="s">
        <v>8</v>
      </c>
      <c r="Y20" s="3" t="s">
        <v>8</v>
      </c>
      <c r="Z20" s="3" t="s">
        <v>8</v>
      </c>
      <c r="AA20" s="3" t="s">
        <v>8</v>
      </c>
      <c r="AB20" s="3" t="s">
        <v>8</v>
      </c>
      <c r="AC20" s="3" t="s">
        <v>8</v>
      </c>
      <c r="AD20" s="3" t="s">
        <v>8</v>
      </c>
      <c r="AE20" s="3" t="s">
        <v>8</v>
      </c>
      <c r="AF20" s="3" t="s">
        <v>8</v>
      </c>
      <c r="AG20" s="3" t="s">
        <v>8</v>
      </c>
    </row>
    <row r="21" spans="1:33" ht="30" x14ac:dyDescent="0.25">
      <c r="A21" s="2" t="s">
        <v>1062</v>
      </c>
      <c r="B21" s="3" t="s">
        <v>8</v>
      </c>
      <c r="C21" s="3" t="s">
        <v>8</v>
      </c>
      <c r="D21" s="3" t="s">
        <v>8</v>
      </c>
      <c r="E21" s="3">
        <v>5.25</v>
      </c>
      <c r="F21" s="3">
        <v>5.5</v>
      </c>
      <c r="G21" s="3" t="s">
        <v>8</v>
      </c>
      <c r="H21" s="3" t="s">
        <v>8</v>
      </c>
      <c r="I21" s="3" t="s">
        <v>8</v>
      </c>
      <c r="J21" s="3" t="s">
        <v>8</v>
      </c>
      <c r="K21" s="3" t="s">
        <v>8</v>
      </c>
      <c r="L21" s="3" t="s">
        <v>8</v>
      </c>
      <c r="M21" s="3" t="s">
        <v>8</v>
      </c>
      <c r="N21" s="3" t="s">
        <v>8</v>
      </c>
      <c r="O21" s="3" t="s">
        <v>8</v>
      </c>
      <c r="P21" s="3" t="s">
        <v>8</v>
      </c>
      <c r="Q21" s="3" t="s">
        <v>8</v>
      </c>
      <c r="R21" s="3" t="s">
        <v>8</v>
      </c>
      <c r="S21" s="3" t="s">
        <v>8</v>
      </c>
      <c r="T21" s="3" t="s">
        <v>8</v>
      </c>
      <c r="U21" s="3" t="s">
        <v>8</v>
      </c>
      <c r="V21" s="3" t="s">
        <v>8</v>
      </c>
      <c r="W21" s="3" t="s">
        <v>8</v>
      </c>
      <c r="X21" s="3" t="s">
        <v>8</v>
      </c>
      <c r="Y21" s="3" t="s">
        <v>8</v>
      </c>
      <c r="Z21" s="3" t="s">
        <v>8</v>
      </c>
      <c r="AA21" s="3" t="s">
        <v>8</v>
      </c>
      <c r="AB21" s="3" t="s">
        <v>8</v>
      </c>
      <c r="AC21" s="3" t="s">
        <v>8</v>
      </c>
      <c r="AD21" s="3" t="s">
        <v>8</v>
      </c>
      <c r="AE21" s="3" t="s">
        <v>8</v>
      </c>
      <c r="AF21" s="3" t="s">
        <v>8</v>
      </c>
      <c r="AG21" s="3" t="s">
        <v>8</v>
      </c>
    </row>
    <row r="22" spans="1:33" x14ac:dyDescent="0.25">
      <c r="A22" s="2" t="s">
        <v>1063</v>
      </c>
      <c r="B22" s="5">
        <v>2045000</v>
      </c>
      <c r="C22" s="5">
        <v>14046000</v>
      </c>
      <c r="D22" s="3" t="s">
        <v>8</v>
      </c>
      <c r="E22" s="3" t="s">
        <v>8</v>
      </c>
      <c r="F22" s="3" t="s">
        <v>8</v>
      </c>
      <c r="G22" s="5">
        <v>1900000</v>
      </c>
      <c r="H22" s="3" t="s">
        <v>8</v>
      </c>
      <c r="I22" s="3" t="s">
        <v>8</v>
      </c>
      <c r="J22" s="3" t="s">
        <v>8</v>
      </c>
      <c r="K22" s="3" t="s">
        <v>8</v>
      </c>
      <c r="L22" s="3" t="s">
        <v>8</v>
      </c>
      <c r="M22" s="3" t="s">
        <v>8</v>
      </c>
      <c r="N22" s="3" t="s">
        <v>8</v>
      </c>
      <c r="O22" s="3" t="s">
        <v>8</v>
      </c>
      <c r="P22" s="3" t="s">
        <v>8</v>
      </c>
      <c r="Q22" s="3" t="s">
        <v>8</v>
      </c>
      <c r="R22" s="3" t="s">
        <v>8</v>
      </c>
      <c r="S22" s="3" t="s">
        <v>8</v>
      </c>
      <c r="T22" s="3" t="s">
        <v>8</v>
      </c>
      <c r="U22" s="3" t="s">
        <v>8</v>
      </c>
      <c r="V22" s="3" t="s">
        <v>8</v>
      </c>
      <c r="W22" s="3" t="s">
        <v>8</v>
      </c>
      <c r="X22" s="3" t="s">
        <v>8</v>
      </c>
      <c r="Y22" s="3" t="s">
        <v>8</v>
      </c>
      <c r="Z22" s="3" t="s">
        <v>8</v>
      </c>
      <c r="AA22" s="3" t="s">
        <v>8</v>
      </c>
      <c r="AB22" s="3" t="s">
        <v>8</v>
      </c>
      <c r="AC22" s="3" t="s">
        <v>8</v>
      </c>
      <c r="AD22" s="3" t="s">
        <v>8</v>
      </c>
      <c r="AE22" s="3" t="s">
        <v>8</v>
      </c>
      <c r="AF22" s="3" t="s">
        <v>8</v>
      </c>
      <c r="AG22" s="3" t="s">
        <v>8</v>
      </c>
    </row>
    <row r="23" spans="1:33" ht="30" x14ac:dyDescent="0.25">
      <c r="A23" s="2" t="s">
        <v>1064</v>
      </c>
      <c r="B23" s="123">
        <v>1</v>
      </c>
      <c r="C23" s="3" t="s">
        <v>8</v>
      </c>
      <c r="D23" s="3" t="s">
        <v>8</v>
      </c>
      <c r="E23" s="3" t="s">
        <v>8</v>
      </c>
      <c r="F23" s="3" t="s">
        <v>8</v>
      </c>
      <c r="G23" s="123">
        <v>1</v>
      </c>
      <c r="H23" s="3" t="s">
        <v>8</v>
      </c>
      <c r="I23" s="3" t="s">
        <v>8</v>
      </c>
      <c r="J23" s="3" t="s">
        <v>8</v>
      </c>
      <c r="K23" s="3" t="s">
        <v>8</v>
      </c>
      <c r="L23" s="3" t="s">
        <v>8</v>
      </c>
      <c r="M23" s="3" t="s">
        <v>8</v>
      </c>
      <c r="N23" s="3" t="s">
        <v>8</v>
      </c>
      <c r="O23" s="3" t="s">
        <v>8</v>
      </c>
      <c r="P23" s="3" t="s">
        <v>8</v>
      </c>
      <c r="Q23" s="3" t="s">
        <v>8</v>
      </c>
      <c r="R23" s="3" t="s">
        <v>8</v>
      </c>
      <c r="S23" s="3" t="s">
        <v>8</v>
      </c>
      <c r="T23" s="3" t="s">
        <v>8</v>
      </c>
      <c r="U23" s="3" t="s">
        <v>8</v>
      </c>
      <c r="V23" s="3" t="s">
        <v>8</v>
      </c>
      <c r="W23" s="3" t="s">
        <v>8</v>
      </c>
      <c r="X23" s="3" t="s">
        <v>8</v>
      </c>
      <c r="Y23" s="3" t="s">
        <v>8</v>
      </c>
      <c r="Z23" s="3" t="s">
        <v>8</v>
      </c>
      <c r="AA23" s="3" t="s">
        <v>8</v>
      </c>
      <c r="AB23" s="3" t="s">
        <v>8</v>
      </c>
      <c r="AC23" s="3" t="s">
        <v>8</v>
      </c>
      <c r="AD23" s="3" t="s">
        <v>8</v>
      </c>
      <c r="AE23" s="3" t="s">
        <v>8</v>
      </c>
      <c r="AF23" s="3" t="s">
        <v>8</v>
      </c>
      <c r="AG23" s="3" t="s">
        <v>8</v>
      </c>
    </row>
    <row r="24" spans="1:33" x14ac:dyDescent="0.25">
      <c r="A24" s="2" t="s">
        <v>1065</v>
      </c>
      <c r="B24" s="3" t="s">
        <v>8</v>
      </c>
      <c r="C24" s="3" t="s">
        <v>8</v>
      </c>
      <c r="D24" s="3" t="s">
        <v>8</v>
      </c>
      <c r="E24" s="3" t="s">
        <v>8</v>
      </c>
      <c r="F24" s="3" t="s">
        <v>8</v>
      </c>
      <c r="G24" s="5">
        <v>441200000</v>
      </c>
      <c r="H24" s="3" t="s">
        <v>8</v>
      </c>
      <c r="I24" s="3" t="s">
        <v>8</v>
      </c>
      <c r="J24" s="3" t="s">
        <v>8</v>
      </c>
      <c r="K24" s="3" t="s">
        <v>8</v>
      </c>
      <c r="L24" s="3" t="s">
        <v>8</v>
      </c>
      <c r="M24" s="3" t="s">
        <v>8</v>
      </c>
      <c r="N24" s="3" t="s">
        <v>8</v>
      </c>
      <c r="O24" s="3" t="s">
        <v>8</v>
      </c>
      <c r="P24" s="3" t="s">
        <v>8</v>
      </c>
      <c r="Q24" s="3" t="s">
        <v>8</v>
      </c>
      <c r="R24" s="3" t="s">
        <v>8</v>
      </c>
      <c r="S24" s="3" t="s">
        <v>8</v>
      </c>
      <c r="T24" s="3" t="s">
        <v>8</v>
      </c>
      <c r="U24" s="3" t="s">
        <v>8</v>
      </c>
      <c r="V24" s="3" t="s">
        <v>8</v>
      </c>
      <c r="W24" s="3" t="s">
        <v>8</v>
      </c>
      <c r="X24" s="3" t="s">
        <v>8</v>
      </c>
      <c r="Y24" s="3" t="s">
        <v>8</v>
      </c>
      <c r="Z24" s="3" t="s">
        <v>8</v>
      </c>
      <c r="AA24" s="3" t="s">
        <v>8</v>
      </c>
      <c r="AB24" s="3" t="s">
        <v>8</v>
      </c>
      <c r="AC24" s="3" t="s">
        <v>8</v>
      </c>
      <c r="AD24" s="3" t="s">
        <v>8</v>
      </c>
      <c r="AE24" s="3" t="s">
        <v>8</v>
      </c>
      <c r="AF24" s="3" t="s">
        <v>8</v>
      </c>
      <c r="AG24" s="3" t="s">
        <v>8</v>
      </c>
    </row>
    <row r="25" spans="1:33" x14ac:dyDescent="0.25">
      <c r="A25" s="2" t="s">
        <v>1066</v>
      </c>
      <c r="B25" s="3" t="s">
        <v>8</v>
      </c>
      <c r="C25" s="3" t="s">
        <v>8</v>
      </c>
      <c r="D25" s="3" t="s">
        <v>8</v>
      </c>
      <c r="E25" s="3" t="s">
        <v>8</v>
      </c>
      <c r="F25" s="3" t="s">
        <v>8</v>
      </c>
      <c r="G25" s="5">
        <v>11300000</v>
      </c>
      <c r="H25" s="3" t="s">
        <v>8</v>
      </c>
      <c r="I25" s="3" t="s">
        <v>8</v>
      </c>
      <c r="J25" s="3" t="s">
        <v>8</v>
      </c>
      <c r="K25" s="3" t="s">
        <v>8</v>
      </c>
      <c r="L25" s="3" t="s">
        <v>8</v>
      </c>
      <c r="M25" s="3" t="s">
        <v>8</v>
      </c>
      <c r="N25" s="3" t="s">
        <v>8</v>
      </c>
      <c r="O25" s="3" t="s">
        <v>8</v>
      </c>
      <c r="P25" s="3" t="s">
        <v>8</v>
      </c>
      <c r="Q25" s="3" t="s">
        <v>8</v>
      </c>
      <c r="R25" s="3" t="s">
        <v>8</v>
      </c>
      <c r="S25" s="3" t="s">
        <v>8</v>
      </c>
      <c r="T25" s="3" t="s">
        <v>8</v>
      </c>
      <c r="U25" s="3" t="s">
        <v>8</v>
      </c>
      <c r="V25" s="3" t="s">
        <v>8</v>
      </c>
      <c r="W25" s="3" t="s">
        <v>8</v>
      </c>
      <c r="X25" s="3" t="s">
        <v>8</v>
      </c>
      <c r="Y25" s="3" t="s">
        <v>8</v>
      </c>
      <c r="Z25" s="3" t="s">
        <v>8</v>
      </c>
      <c r="AA25" s="3" t="s">
        <v>8</v>
      </c>
      <c r="AB25" s="3" t="s">
        <v>8</v>
      </c>
      <c r="AC25" s="3" t="s">
        <v>8</v>
      </c>
      <c r="AD25" s="3" t="s">
        <v>8</v>
      </c>
      <c r="AE25" s="3" t="s">
        <v>8</v>
      </c>
      <c r="AF25" s="3" t="s">
        <v>8</v>
      </c>
      <c r="AG25" s="3" t="s">
        <v>8</v>
      </c>
    </row>
    <row r="26" spans="1:33" ht="30" x14ac:dyDescent="0.25">
      <c r="A26" s="2" t="s">
        <v>1067</v>
      </c>
      <c r="B26" s="3" t="s">
        <v>8</v>
      </c>
      <c r="C26" s="3" t="s">
        <v>8</v>
      </c>
      <c r="D26" s="3" t="s">
        <v>8</v>
      </c>
      <c r="E26" s="3" t="s">
        <v>8</v>
      </c>
      <c r="F26" s="3" t="s">
        <v>8</v>
      </c>
      <c r="G26" s="5">
        <v>847500000</v>
      </c>
      <c r="H26" s="3" t="s">
        <v>8</v>
      </c>
      <c r="I26" s="3" t="s">
        <v>8</v>
      </c>
      <c r="J26" s="3" t="s">
        <v>8</v>
      </c>
      <c r="K26" s="3" t="s">
        <v>8</v>
      </c>
      <c r="L26" s="3" t="s">
        <v>8</v>
      </c>
      <c r="M26" s="3" t="s">
        <v>8</v>
      </c>
      <c r="N26" s="3" t="s">
        <v>8</v>
      </c>
      <c r="O26" s="3" t="s">
        <v>8</v>
      </c>
      <c r="P26" s="3" t="s">
        <v>8</v>
      </c>
      <c r="Q26" s="3" t="s">
        <v>8</v>
      </c>
      <c r="R26" s="3" t="s">
        <v>8</v>
      </c>
      <c r="S26" s="3" t="s">
        <v>8</v>
      </c>
      <c r="T26" s="3" t="s">
        <v>8</v>
      </c>
      <c r="U26" s="3" t="s">
        <v>8</v>
      </c>
      <c r="V26" s="3" t="s">
        <v>8</v>
      </c>
      <c r="W26" s="3" t="s">
        <v>8</v>
      </c>
      <c r="X26" s="3" t="s">
        <v>8</v>
      </c>
      <c r="Y26" s="3" t="s">
        <v>8</v>
      </c>
      <c r="Z26" s="3" t="s">
        <v>8</v>
      </c>
      <c r="AA26" s="3" t="s">
        <v>8</v>
      </c>
      <c r="AB26" s="3" t="s">
        <v>8</v>
      </c>
      <c r="AC26" s="3" t="s">
        <v>8</v>
      </c>
      <c r="AD26" s="3" t="s">
        <v>8</v>
      </c>
      <c r="AE26" s="3" t="s">
        <v>8</v>
      </c>
      <c r="AF26" s="3" t="s">
        <v>8</v>
      </c>
      <c r="AG26" s="3" t="s">
        <v>8</v>
      </c>
    </row>
    <row r="27" spans="1:33" ht="30" x14ac:dyDescent="0.25">
      <c r="A27" s="2" t="s">
        <v>1068</v>
      </c>
      <c r="B27" s="3" t="s">
        <v>8</v>
      </c>
      <c r="C27" s="3" t="s">
        <v>8</v>
      </c>
      <c r="D27" s="3" t="s">
        <v>8</v>
      </c>
      <c r="E27" s="3" t="s">
        <v>8</v>
      </c>
      <c r="F27" s="3" t="s">
        <v>8</v>
      </c>
      <c r="G27" s="8">
        <v>645000000</v>
      </c>
      <c r="H27" s="3" t="s">
        <v>8</v>
      </c>
      <c r="I27" s="3" t="s">
        <v>8</v>
      </c>
      <c r="J27" s="3" t="s">
        <v>8</v>
      </c>
      <c r="K27" s="3" t="s">
        <v>8</v>
      </c>
      <c r="L27" s="3" t="s">
        <v>8</v>
      </c>
      <c r="M27" s="3" t="s">
        <v>8</v>
      </c>
      <c r="N27" s="3" t="s">
        <v>8</v>
      </c>
      <c r="O27" s="3" t="s">
        <v>8</v>
      </c>
      <c r="P27" s="3" t="s">
        <v>8</v>
      </c>
      <c r="Q27" s="3" t="s">
        <v>8</v>
      </c>
      <c r="R27" s="3" t="s">
        <v>8</v>
      </c>
      <c r="S27" s="3" t="s">
        <v>8</v>
      </c>
      <c r="T27" s="3" t="s">
        <v>8</v>
      </c>
      <c r="U27" s="3" t="s">
        <v>8</v>
      </c>
      <c r="V27" s="3" t="s">
        <v>8</v>
      </c>
      <c r="W27" s="3" t="s">
        <v>8</v>
      </c>
      <c r="X27" s="3" t="s">
        <v>8</v>
      </c>
      <c r="Y27" s="3" t="s">
        <v>8</v>
      </c>
      <c r="Z27" s="3" t="s">
        <v>8</v>
      </c>
      <c r="AA27" s="3" t="s">
        <v>8</v>
      </c>
      <c r="AB27" s="3" t="s">
        <v>8</v>
      </c>
      <c r="AC27" s="3" t="s">
        <v>8</v>
      </c>
      <c r="AD27" s="3" t="s">
        <v>8</v>
      </c>
      <c r="AE27" s="3" t="s">
        <v>8</v>
      </c>
      <c r="AF27" s="3" t="s">
        <v>8</v>
      </c>
      <c r="AG27" s="3" t="s">
        <v>8</v>
      </c>
    </row>
  </sheetData>
  <mergeCells count="10">
    <mergeCell ref="T1:V1"/>
    <mergeCell ref="B2:B5"/>
    <mergeCell ref="C2:C5"/>
    <mergeCell ref="D2:D5"/>
    <mergeCell ref="A1:A5"/>
    <mergeCell ref="B1:C1"/>
    <mergeCell ref="E1:F1"/>
    <mergeCell ref="G1:H1"/>
    <mergeCell ref="I1:P1"/>
    <mergeCell ref="Q1:S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9"/>
  <sheetViews>
    <sheetView showGridLines="0" workbookViewId="0"/>
  </sheetViews>
  <sheetFormatPr defaultRowHeight="15" x14ac:dyDescent="0.25"/>
  <cols>
    <col min="1" max="1" width="36.5703125" bestFit="1" customWidth="1"/>
    <col min="2" max="2" width="12" bestFit="1" customWidth="1"/>
    <col min="3" max="3" width="12.5703125" bestFit="1" customWidth="1"/>
    <col min="4" max="4" width="12.28515625" bestFit="1" customWidth="1"/>
    <col min="5" max="6" width="12" bestFit="1" customWidth="1"/>
    <col min="7" max="8" width="14.28515625" bestFit="1" customWidth="1"/>
    <col min="9" max="9" width="20.140625" bestFit="1" customWidth="1"/>
    <col min="10" max="11" width="15.7109375" bestFit="1" customWidth="1"/>
    <col min="12" max="13" width="18.28515625" bestFit="1" customWidth="1"/>
    <col min="14" max="14" width="12" bestFit="1" customWidth="1"/>
    <col min="15" max="15" width="12.5703125" bestFit="1" customWidth="1"/>
    <col min="16" max="16" width="12.28515625" bestFit="1" customWidth="1"/>
    <col min="17" max="17" width="20.140625" bestFit="1" customWidth="1"/>
    <col min="18" max="18" width="15.7109375" bestFit="1" customWidth="1"/>
    <col min="19" max="19" width="12" bestFit="1" customWidth="1"/>
    <col min="20" max="20" width="12.5703125" bestFit="1" customWidth="1"/>
    <col min="21" max="21" width="12.28515625" bestFit="1" customWidth="1"/>
  </cols>
  <sheetData>
    <row r="1" spans="1:21" ht="15" customHeight="1" x14ac:dyDescent="0.25">
      <c r="A1" s="6" t="s">
        <v>1069</v>
      </c>
      <c r="B1" s="6" t="s">
        <v>87</v>
      </c>
      <c r="C1" s="6"/>
      <c r="D1" s="6"/>
      <c r="E1" s="6" t="s">
        <v>1</v>
      </c>
      <c r="F1" s="6"/>
      <c r="G1" s="6"/>
      <c r="H1" s="6"/>
      <c r="I1" s="6"/>
      <c r="J1" s="1" t="s">
        <v>87</v>
      </c>
      <c r="K1" s="1" t="s">
        <v>1</v>
      </c>
      <c r="L1" s="6" t="s">
        <v>883</v>
      </c>
      <c r="M1" s="6"/>
      <c r="N1" s="1"/>
      <c r="O1" s="1"/>
      <c r="P1" s="1"/>
      <c r="Q1" s="6" t="s">
        <v>883</v>
      </c>
      <c r="R1" s="6"/>
      <c r="S1" s="1"/>
      <c r="T1" s="1"/>
      <c r="U1" s="1"/>
    </row>
    <row r="2" spans="1:21" x14ac:dyDescent="0.25">
      <c r="A2" s="6"/>
      <c r="B2" s="6" t="s">
        <v>2</v>
      </c>
      <c r="C2" s="6" t="s">
        <v>1032</v>
      </c>
      <c r="D2" s="6" t="s">
        <v>29</v>
      </c>
      <c r="E2" s="6" t="s">
        <v>2</v>
      </c>
      <c r="F2" s="6" t="s">
        <v>88</v>
      </c>
      <c r="G2" s="1" t="s">
        <v>2</v>
      </c>
      <c r="H2" s="1" t="s">
        <v>88</v>
      </c>
      <c r="I2" s="1" t="s">
        <v>2</v>
      </c>
      <c r="J2" s="1" t="s">
        <v>2</v>
      </c>
      <c r="K2" s="1" t="s">
        <v>2</v>
      </c>
      <c r="L2" s="1" t="s">
        <v>1072</v>
      </c>
      <c r="M2" s="1" t="s">
        <v>1074</v>
      </c>
      <c r="N2" s="1" t="s">
        <v>2</v>
      </c>
      <c r="O2" s="1" t="s">
        <v>1032</v>
      </c>
      <c r="P2" s="1" t="s">
        <v>29</v>
      </c>
      <c r="Q2" s="1" t="s">
        <v>1075</v>
      </c>
      <c r="R2" s="1" t="s">
        <v>1076</v>
      </c>
      <c r="S2" s="1" t="s">
        <v>2</v>
      </c>
      <c r="T2" s="1" t="s">
        <v>1032</v>
      </c>
      <c r="U2" s="1" t="s">
        <v>29</v>
      </c>
    </row>
    <row r="3" spans="1:21" x14ac:dyDescent="0.25">
      <c r="A3" s="6"/>
      <c r="B3" s="6"/>
      <c r="C3" s="6"/>
      <c r="D3" s="6"/>
      <c r="E3" s="6"/>
      <c r="F3" s="6"/>
      <c r="G3" s="1" t="s">
        <v>4</v>
      </c>
      <c r="H3" s="1" t="s">
        <v>4</v>
      </c>
      <c r="I3" s="1" t="s">
        <v>4</v>
      </c>
      <c r="J3" s="1" t="s">
        <v>4</v>
      </c>
      <c r="K3" s="1" t="s">
        <v>4</v>
      </c>
      <c r="L3" s="1" t="s">
        <v>5</v>
      </c>
      <c r="M3" s="1" t="s">
        <v>5</v>
      </c>
      <c r="N3" s="1" t="s">
        <v>887</v>
      </c>
      <c r="O3" s="1" t="s">
        <v>887</v>
      </c>
      <c r="P3" s="1" t="s">
        <v>887</v>
      </c>
      <c r="Q3" s="1" t="s">
        <v>887</v>
      </c>
      <c r="R3" s="1" t="s">
        <v>887</v>
      </c>
      <c r="S3" s="1" t="s">
        <v>1031</v>
      </c>
      <c r="T3" s="1" t="s">
        <v>1031</v>
      </c>
      <c r="U3" s="1" t="s">
        <v>1031</v>
      </c>
    </row>
    <row r="4" spans="1:21" x14ac:dyDescent="0.25">
      <c r="A4" s="6"/>
      <c r="B4" s="6"/>
      <c r="C4" s="6"/>
      <c r="D4" s="6"/>
      <c r="E4" s="6"/>
      <c r="F4" s="6"/>
      <c r="G4" s="1"/>
      <c r="H4" s="1"/>
      <c r="I4" s="1" t="s">
        <v>1070</v>
      </c>
      <c r="J4" s="1" t="s">
        <v>1071</v>
      </c>
      <c r="K4" s="1" t="s">
        <v>1071</v>
      </c>
      <c r="L4" s="1" t="s">
        <v>1073</v>
      </c>
      <c r="M4" s="1" t="s">
        <v>1073</v>
      </c>
      <c r="N4" s="1"/>
      <c r="O4" s="1"/>
      <c r="P4" s="1"/>
      <c r="Q4" s="1" t="s">
        <v>4</v>
      </c>
      <c r="R4" s="1" t="s">
        <v>4</v>
      </c>
      <c r="S4" s="1"/>
      <c r="T4" s="1"/>
      <c r="U4" s="1"/>
    </row>
    <row r="5" spans="1:21" x14ac:dyDescent="0.25">
      <c r="A5" s="6"/>
      <c r="B5" s="6"/>
      <c r="C5" s="6"/>
      <c r="D5" s="6"/>
      <c r="E5" s="6"/>
      <c r="F5" s="6"/>
      <c r="G5" s="1"/>
      <c r="H5" s="1"/>
      <c r="I5" s="1"/>
      <c r="J5" s="1"/>
      <c r="K5" s="1"/>
      <c r="L5" s="1" t="s">
        <v>886</v>
      </c>
      <c r="M5" s="1" t="s">
        <v>886</v>
      </c>
      <c r="N5" s="1"/>
      <c r="O5" s="1"/>
      <c r="P5" s="1"/>
      <c r="Q5" s="1" t="s">
        <v>1070</v>
      </c>
      <c r="R5" s="1" t="s">
        <v>1071</v>
      </c>
      <c r="S5" s="1"/>
      <c r="T5" s="1"/>
      <c r="U5" s="1"/>
    </row>
    <row r="6" spans="1:21" x14ac:dyDescent="0.25">
      <c r="A6" s="6"/>
      <c r="B6" s="6"/>
      <c r="C6" s="6"/>
      <c r="D6" s="6"/>
      <c r="E6" s="6"/>
      <c r="F6" s="6"/>
      <c r="G6" s="1"/>
      <c r="H6" s="1"/>
      <c r="I6" s="1"/>
      <c r="J6" s="1"/>
      <c r="K6" s="1"/>
      <c r="L6" s="1" t="s">
        <v>912</v>
      </c>
      <c r="M6" s="1"/>
      <c r="N6" s="1"/>
      <c r="O6" s="1"/>
      <c r="P6" s="1"/>
      <c r="Q6" s="1"/>
      <c r="R6" s="1"/>
      <c r="S6" s="1"/>
      <c r="T6" s="1"/>
      <c r="U6" s="1"/>
    </row>
    <row r="7" spans="1:21" x14ac:dyDescent="0.25">
      <c r="A7" s="7" t="s">
        <v>471</v>
      </c>
      <c r="B7" s="3" t="s">
        <v>8</v>
      </c>
      <c r="C7" s="3" t="s">
        <v>8</v>
      </c>
      <c r="D7" s="3" t="s">
        <v>8</v>
      </c>
      <c r="E7" s="3" t="s">
        <v>8</v>
      </c>
      <c r="F7" s="3" t="s">
        <v>8</v>
      </c>
      <c r="G7" s="3" t="s">
        <v>8</v>
      </c>
      <c r="H7" s="3" t="s">
        <v>8</v>
      </c>
      <c r="I7" s="3" t="s">
        <v>8</v>
      </c>
      <c r="J7" s="3" t="s">
        <v>8</v>
      </c>
      <c r="K7" s="3" t="s">
        <v>8</v>
      </c>
      <c r="L7" s="3" t="s">
        <v>8</v>
      </c>
      <c r="M7" s="3" t="s">
        <v>8</v>
      </c>
      <c r="N7" s="3" t="s">
        <v>8</v>
      </c>
      <c r="O7" s="3" t="s">
        <v>8</v>
      </c>
      <c r="P7" s="3" t="s">
        <v>8</v>
      </c>
      <c r="Q7" s="3" t="s">
        <v>8</v>
      </c>
      <c r="R7" s="3" t="s">
        <v>8</v>
      </c>
      <c r="S7" s="3" t="s">
        <v>8</v>
      </c>
      <c r="T7" s="3" t="s">
        <v>8</v>
      </c>
      <c r="U7" s="3" t="s">
        <v>8</v>
      </c>
    </row>
    <row r="8" spans="1:21" x14ac:dyDescent="0.25">
      <c r="A8" s="2" t="s">
        <v>1077</v>
      </c>
      <c r="B8" s="3" t="s">
        <v>8</v>
      </c>
      <c r="C8" s="3" t="s">
        <v>8</v>
      </c>
      <c r="D8" s="3" t="s">
        <v>8</v>
      </c>
      <c r="E8" s="3" t="s">
        <v>8</v>
      </c>
      <c r="F8" s="3" t="s">
        <v>8</v>
      </c>
      <c r="G8" s="3" t="s">
        <v>8</v>
      </c>
      <c r="H8" s="3" t="s">
        <v>8</v>
      </c>
      <c r="I8" s="3" t="s">
        <v>8</v>
      </c>
      <c r="J8" s="3" t="s">
        <v>8</v>
      </c>
      <c r="K8" s="3" t="s">
        <v>8</v>
      </c>
      <c r="L8" s="3" t="s">
        <v>8</v>
      </c>
      <c r="M8" s="3" t="s">
        <v>8</v>
      </c>
      <c r="N8" s="3" t="s">
        <v>8</v>
      </c>
      <c r="O8" s="3" t="s">
        <v>8</v>
      </c>
      <c r="P8" s="3" t="s">
        <v>8</v>
      </c>
      <c r="Q8" s="8">
        <v>1000000000</v>
      </c>
      <c r="R8" s="8">
        <v>1200000000</v>
      </c>
      <c r="S8" s="3" t="s">
        <v>8</v>
      </c>
      <c r="T8" s="3" t="s">
        <v>8</v>
      </c>
      <c r="U8" s="3" t="s">
        <v>8</v>
      </c>
    </row>
    <row r="9" spans="1:21" x14ac:dyDescent="0.25">
      <c r="A9" s="7" t="s">
        <v>473</v>
      </c>
      <c r="B9" s="3" t="s">
        <v>8</v>
      </c>
      <c r="C9" s="3" t="s">
        <v>8</v>
      </c>
      <c r="D9" s="3" t="s">
        <v>8</v>
      </c>
      <c r="E9" s="3" t="s">
        <v>8</v>
      </c>
      <c r="F9" s="3" t="s">
        <v>8</v>
      </c>
      <c r="G9" s="3" t="s">
        <v>8</v>
      </c>
      <c r="H9" s="3" t="s">
        <v>8</v>
      </c>
      <c r="I9" s="3" t="s">
        <v>8</v>
      </c>
      <c r="J9" s="3" t="s">
        <v>8</v>
      </c>
      <c r="K9" s="3" t="s">
        <v>8</v>
      </c>
      <c r="L9" s="3" t="s">
        <v>8</v>
      </c>
      <c r="M9" s="3" t="s">
        <v>8</v>
      </c>
      <c r="N9" s="3" t="s">
        <v>8</v>
      </c>
      <c r="O9" s="3" t="s">
        <v>8</v>
      </c>
      <c r="P9" s="3" t="s">
        <v>8</v>
      </c>
      <c r="Q9" s="3" t="s">
        <v>8</v>
      </c>
      <c r="R9" s="3" t="s">
        <v>8</v>
      </c>
      <c r="S9" s="3" t="s">
        <v>8</v>
      </c>
      <c r="T9" s="3" t="s">
        <v>8</v>
      </c>
      <c r="U9" s="3" t="s">
        <v>8</v>
      </c>
    </row>
    <row r="10" spans="1:21" x14ac:dyDescent="0.25">
      <c r="A10" s="2" t="s">
        <v>1078</v>
      </c>
      <c r="B10" s="3" t="s">
        <v>8</v>
      </c>
      <c r="C10" s="3" t="s">
        <v>8</v>
      </c>
      <c r="D10" s="3" t="s">
        <v>8</v>
      </c>
      <c r="E10" s="3" t="s">
        <v>8</v>
      </c>
      <c r="F10" s="3" t="s">
        <v>8</v>
      </c>
      <c r="G10" s="5">
        <v>11284000</v>
      </c>
      <c r="H10" s="5">
        <v>5720000</v>
      </c>
      <c r="I10" s="5">
        <v>4200000</v>
      </c>
      <c r="J10" s="3" t="s">
        <v>8</v>
      </c>
      <c r="K10" s="5">
        <v>7000000</v>
      </c>
      <c r="L10" s="3" t="s">
        <v>8</v>
      </c>
      <c r="M10" s="3" t="s">
        <v>8</v>
      </c>
      <c r="N10" s="3" t="s">
        <v>8</v>
      </c>
      <c r="O10" s="3" t="s">
        <v>8</v>
      </c>
      <c r="P10" s="3" t="s">
        <v>8</v>
      </c>
      <c r="Q10" s="3" t="s">
        <v>8</v>
      </c>
      <c r="R10" s="3" t="s">
        <v>8</v>
      </c>
      <c r="S10" s="3" t="s">
        <v>8</v>
      </c>
      <c r="T10" s="3" t="s">
        <v>8</v>
      </c>
      <c r="U10" s="3" t="s">
        <v>8</v>
      </c>
    </row>
    <row r="11" spans="1:21" ht="30" x14ac:dyDescent="0.25">
      <c r="A11" s="2" t="s">
        <v>170</v>
      </c>
      <c r="B11" s="3" t="s">
        <v>8</v>
      </c>
      <c r="C11" s="3" t="s">
        <v>8</v>
      </c>
      <c r="D11" s="3" t="s">
        <v>8</v>
      </c>
      <c r="E11" s="5">
        <v>711837000</v>
      </c>
      <c r="F11" s="5">
        <v>348352000</v>
      </c>
      <c r="G11" s="3" t="s">
        <v>8</v>
      </c>
      <c r="H11" s="3" t="s">
        <v>8</v>
      </c>
      <c r="I11" s="5">
        <v>272000000</v>
      </c>
      <c r="J11" s="5">
        <v>440000000</v>
      </c>
      <c r="K11" s="5">
        <v>440000000</v>
      </c>
      <c r="L11" s="3" t="s">
        <v>8</v>
      </c>
      <c r="M11" s="3" t="s">
        <v>8</v>
      </c>
      <c r="N11" s="3" t="s">
        <v>8</v>
      </c>
      <c r="O11" s="3" t="s">
        <v>8</v>
      </c>
      <c r="P11" s="3" t="s">
        <v>8</v>
      </c>
      <c r="Q11" s="3" t="s">
        <v>8</v>
      </c>
      <c r="R11" s="3" t="s">
        <v>8</v>
      </c>
      <c r="S11" s="3" t="s">
        <v>8</v>
      </c>
      <c r="T11" s="3" t="s">
        <v>8</v>
      </c>
      <c r="U11" s="3" t="s">
        <v>8</v>
      </c>
    </row>
    <row r="12" spans="1:21" x14ac:dyDescent="0.25">
      <c r="A12" s="2" t="s">
        <v>1079</v>
      </c>
      <c r="B12" s="3" t="s">
        <v>8</v>
      </c>
      <c r="C12" s="3" t="s">
        <v>8</v>
      </c>
      <c r="D12" s="3" t="s">
        <v>8</v>
      </c>
      <c r="E12" s="3" t="s">
        <v>8</v>
      </c>
      <c r="F12" s="3" t="s">
        <v>8</v>
      </c>
      <c r="G12" s="3" t="s">
        <v>8</v>
      </c>
      <c r="H12" s="3" t="s">
        <v>8</v>
      </c>
      <c r="I12" s="8">
        <v>3500000</v>
      </c>
      <c r="J12" s="8">
        <v>3500000</v>
      </c>
      <c r="K12" s="8">
        <v>3500000</v>
      </c>
      <c r="L12" s="3" t="s">
        <v>8</v>
      </c>
      <c r="M12" s="3" t="s">
        <v>8</v>
      </c>
      <c r="N12" s="3" t="s">
        <v>8</v>
      </c>
      <c r="O12" s="3" t="s">
        <v>8</v>
      </c>
      <c r="P12" s="3" t="s">
        <v>8</v>
      </c>
      <c r="Q12" s="3" t="s">
        <v>8</v>
      </c>
      <c r="R12" s="3" t="s">
        <v>8</v>
      </c>
      <c r="S12" s="3" t="s">
        <v>8</v>
      </c>
      <c r="T12" s="3" t="s">
        <v>8</v>
      </c>
      <c r="U12" s="3" t="s">
        <v>8</v>
      </c>
    </row>
    <row r="13" spans="1:21" ht="30" x14ac:dyDescent="0.25">
      <c r="A13" s="2" t="s">
        <v>1080</v>
      </c>
      <c r="B13" s="3" t="s">
        <v>8</v>
      </c>
      <c r="C13" s="3" t="s">
        <v>8</v>
      </c>
      <c r="D13" s="3" t="s">
        <v>8</v>
      </c>
      <c r="E13" s="3" t="s">
        <v>8</v>
      </c>
      <c r="F13" s="3" t="s">
        <v>8</v>
      </c>
      <c r="G13" s="3" t="s">
        <v>8</v>
      </c>
      <c r="H13" s="3" t="s">
        <v>8</v>
      </c>
      <c r="I13" s="3" t="s">
        <v>8</v>
      </c>
      <c r="J13" s="3" t="s">
        <v>8</v>
      </c>
      <c r="K13" s="3" t="s">
        <v>8</v>
      </c>
      <c r="L13" s="3" t="s">
        <v>8</v>
      </c>
      <c r="M13" s="5">
        <v>4000000</v>
      </c>
      <c r="N13" s="3" t="s">
        <v>8</v>
      </c>
      <c r="O13" s="3" t="s">
        <v>8</v>
      </c>
      <c r="P13" s="3" t="s">
        <v>8</v>
      </c>
      <c r="Q13" s="3" t="s">
        <v>8</v>
      </c>
      <c r="R13" s="3" t="s">
        <v>8</v>
      </c>
      <c r="S13" s="3" t="s">
        <v>8</v>
      </c>
      <c r="T13" s="3" t="s">
        <v>8</v>
      </c>
      <c r="U13" s="3" t="s">
        <v>8</v>
      </c>
    </row>
    <row r="14" spans="1:21" x14ac:dyDescent="0.25">
      <c r="A14" s="2" t="s">
        <v>1081</v>
      </c>
      <c r="B14" s="3" t="s">
        <v>8</v>
      </c>
      <c r="C14" s="3" t="s">
        <v>8</v>
      </c>
      <c r="D14" s="3" t="s">
        <v>8</v>
      </c>
      <c r="E14" s="3" t="s">
        <v>8</v>
      </c>
      <c r="F14" s="3" t="s">
        <v>8</v>
      </c>
      <c r="G14" s="3" t="s">
        <v>8</v>
      </c>
      <c r="H14" s="3" t="s">
        <v>8</v>
      </c>
      <c r="I14" s="3" t="s">
        <v>8</v>
      </c>
      <c r="J14" s="3" t="s">
        <v>8</v>
      </c>
      <c r="K14" s="3" t="s">
        <v>8</v>
      </c>
      <c r="L14" s="3" t="s">
        <v>8</v>
      </c>
      <c r="M14" s="3">
        <v>1</v>
      </c>
      <c r="N14" s="3" t="s">
        <v>8</v>
      </c>
      <c r="O14" s="3" t="s">
        <v>8</v>
      </c>
      <c r="P14" s="3" t="s">
        <v>8</v>
      </c>
      <c r="Q14" s="3" t="s">
        <v>8</v>
      </c>
      <c r="R14" s="3" t="s">
        <v>8</v>
      </c>
      <c r="S14" s="3" t="s">
        <v>8</v>
      </c>
      <c r="T14" s="3" t="s">
        <v>8</v>
      </c>
      <c r="U14" s="3" t="s">
        <v>8</v>
      </c>
    </row>
    <row r="15" spans="1:21" x14ac:dyDescent="0.25">
      <c r="A15" s="2" t="s">
        <v>1082</v>
      </c>
      <c r="B15" s="3" t="s">
        <v>8</v>
      </c>
      <c r="C15" s="3" t="s">
        <v>8</v>
      </c>
      <c r="D15" s="3" t="s">
        <v>8</v>
      </c>
      <c r="E15" s="3" t="s">
        <v>8</v>
      </c>
      <c r="F15" s="3" t="s">
        <v>8</v>
      </c>
      <c r="G15" s="3" t="s">
        <v>8</v>
      </c>
      <c r="H15" s="3" t="s">
        <v>8</v>
      </c>
      <c r="I15" s="3" t="s">
        <v>8</v>
      </c>
      <c r="J15" s="3" t="s">
        <v>8</v>
      </c>
      <c r="K15" s="3" t="s">
        <v>8</v>
      </c>
      <c r="L15" s="3">
        <v>3</v>
      </c>
      <c r="M15" s="3" t="s">
        <v>8</v>
      </c>
      <c r="N15" s="3" t="s">
        <v>8</v>
      </c>
      <c r="O15" s="3" t="s">
        <v>8</v>
      </c>
      <c r="P15" s="3" t="s">
        <v>8</v>
      </c>
      <c r="Q15" s="3" t="s">
        <v>8</v>
      </c>
      <c r="R15" s="3" t="s">
        <v>8</v>
      </c>
      <c r="S15" s="3" t="s">
        <v>8</v>
      </c>
      <c r="T15" s="3" t="s">
        <v>8</v>
      </c>
      <c r="U15" s="3" t="s">
        <v>8</v>
      </c>
    </row>
    <row r="16" spans="1:21" x14ac:dyDescent="0.25">
      <c r="A16" s="2" t="s">
        <v>1083</v>
      </c>
      <c r="B16" s="3" t="s">
        <v>8</v>
      </c>
      <c r="C16" s="3" t="s">
        <v>8</v>
      </c>
      <c r="D16" s="3" t="s">
        <v>8</v>
      </c>
      <c r="E16" s="3" t="s">
        <v>8</v>
      </c>
      <c r="F16" s="3" t="s">
        <v>8</v>
      </c>
      <c r="G16" s="3" t="s">
        <v>8</v>
      </c>
      <c r="H16" s="3" t="s">
        <v>8</v>
      </c>
      <c r="I16" s="3" t="s">
        <v>8</v>
      </c>
      <c r="J16" s="3" t="s">
        <v>8</v>
      </c>
      <c r="K16" s="3" t="s">
        <v>8</v>
      </c>
      <c r="L16" s="3">
        <v>2</v>
      </c>
      <c r="M16" s="3" t="s">
        <v>8</v>
      </c>
      <c r="N16" s="3" t="s">
        <v>8</v>
      </c>
      <c r="O16" s="3" t="s">
        <v>8</v>
      </c>
      <c r="P16" s="3" t="s">
        <v>8</v>
      </c>
      <c r="Q16" s="3" t="s">
        <v>8</v>
      </c>
      <c r="R16" s="3" t="s">
        <v>8</v>
      </c>
      <c r="S16" s="3" t="s">
        <v>8</v>
      </c>
      <c r="T16" s="3" t="s">
        <v>8</v>
      </c>
      <c r="U16" s="3" t="s">
        <v>8</v>
      </c>
    </row>
    <row r="17" spans="1:21" ht="30" x14ac:dyDescent="0.25">
      <c r="A17" s="2" t="s">
        <v>1084</v>
      </c>
      <c r="B17" s="3" t="s">
        <v>8</v>
      </c>
      <c r="C17" s="3" t="s">
        <v>8</v>
      </c>
      <c r="D17" s="3" t="s">
        <v>8</v>
      </c>
      <c r="E17" s="3" t="s">
        <v>8</v>
      </c>
      <c r="F17" s="3" t="s">
        <v>8</v>
      </c>
      <c r="G17" s="3" t="s">
        <v>8</v>
      </c>
      <c r="H17" s="3" t="s">
        <v>8</v>
      </c>
      <c r="I17" s="3" t="s">
        <v>8</v>
      </c>
      <c r="J17" s="3" t="s">
        <v>8</v>
      </c>
      <c r="K17" s="3" t="s">
        <v>8</v>
      </c>
      <c r="L17" s="3" t="s">
        <v>8</v>
      </c>
      <c r="M17" s="3" t="s">
        <v>8</v>
      </c>
      <c r="N17" s="9">
        <v>71.88</v>
      </c>
      <c r="O17" s="9">
        <v>73.42</v>
      </c>
      <c r="P17" s="9">
        <v>75.790000000000006</v>
      </c>
      <c r="Q17" s="3" t="s">
        <v>8</v>
      </c>
      <c r="R17" s="3" t="s">
        <v>8</v>
      </c>
      <c r="S17" s="9">
        <v>58.62</v>
      </c>
      <c r="T17" s="9">
        <v>61.6</v>
      </c>
      <c r="U17" s="9">
        <v>62.56</v>
      </c>
    </row>
    <row r="18" spans="1:21" x14ac:dyDescent="0.25">
      <c r="A18" s="7" t="s">
        <v>1085</v>
      </c>
      <c r="B18" s="3" t="s">
        <v>8</v>
      </c>
      <c r="C18" s="3" t="s">
        <v>8</v>
      </c>
      <c r="D18" s="3" t="s">
        <v>8</v>
      </c>
      <c r="E18" s="3" t="s">
        <v>8</v>
      </c>
      <c r="F18" s="3" t="s">
        <v>8</v>
      </c>
      <c r="G18" s="3" t="s">
        <v>8</v>
      </c>
      <c r="H18" s="3" t="s">
        <v>8</v>
      </c>
      <c r="I18" s="3" t="s">
        <v>8</v>
      </c>
      <c r="J18" s="3" t="s">
        <v>8</v>
      </c>
      <c r="K18" s="3" t="s">
        <v>8</v>
      </c>
      <c r="L18" s="3" t="s">
        <v>8</v>
      </c>
      <c r="M18" s="3" t="s">
        <v>8</v>
      </c>
      <c r="N18" s="3" t="s">
        <v>8</v>
      </c>
      <c r="O18" s="3" t="s">
        <v>8</v>
      </c>
      <c r="P18" s="3" t="s">
        <v>8</v>
      </c>
      <c r="Q18" s="3" t="s">
        <v>8</v>
      </c>
      <c r="R18" s="3" t="s">
        <v>8</v>
      </c>
      <c r="S18" s="3" t="s">
        <v>8</v>
      </c>
      <c r="T18" s="3" t="s">
        <v>8</v>
      </c>
      <c r="U18" s="3" t="s">
        <v>8</v>
      </c>
    </row>
    <row r="19" spans="1:21" ht="30" x14ac:dyDescent="0.25">
      <c r="A19" s="2" t="s">
        <v>1086</v>
      </c>
      <c r="B19" s="9">
        <v>0.88</v>
      </c>
      <c r="C19" s="9">
        <v>0.87</v>
      </c>
      <c r="D19" s="9">
        <v>0.86</v>
      </c>
      <c r="E19" s="3" t="s">
        <v>8</v>
      </c>
      <c r="F19" s="3" t="s">
        <v>8</v>
      </c>
      <c r="G19" s="3" t="s">
        <v>8</v>
      </c>
      <c r="H19" s="3" t="s">
        <v>8</v>
      </c>
      <c r="I19" s="3" t="s">
        <v>8</v>
      </c>
      <c r="J19" s="3" t="s">
        <v>8</v>
      </c>
      <c r="K19" s="3" t="s">
        <v>8</v>
      </c>
      <c r="L19" s="3" t="s">
        <v>8</v>
      </c>
      <c r="M19" s="3" t="s">
        <v>8</v>
      </c>
      <c r="N19" s="3" t="s">
        <v>8</v>
      </c>
      <c r="O19" s="3" t="s">
        <v>8</v>
      </c>
      <c r="P19" s="3" t="s">
        <v>8</v>
      </c>
      <c r="Q19" s="3" t="s">
        <v>8</v>
      </c>
      <c r="R19" s="3" t="s">
        <v>8</v>
      </c>
      <c r="S19" s="3" t="s">
        <v>8</v>
      </c>
      <c r="T19" s="3" t="s">
        <v>8</v>
      </c>
      <c r="U19" s="3" t="s">
        <v>8</v>
      </c>
    </row>
  </sheetData>
  <mergeCells count="10">
    <mergeCell ref="A1:A6"/>
    <mergeCell ref="B1:D1"/>
    <mergeCell ref="E1:I1"/>
    <mergeCell ref="L1:M1"/>
    <mergeCell ref="Q1:R1"/>
    <mergeCell ref="B2:B6"/>
    <mergeCell ref="C2:C6"/>
    <mergeCell ref="D2:D6"/>
    <mergeCell ref="E2:E6"/>
    <mergeCell ref="F2:F6"/>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1087</v>
      </c>
      <c r="B1" s="6" t="s">
        <v>87</v>
      </c>
      <c r="C1" s="6"/>
      <c r="D1" s="6" t="s">
        <v>1</v>
      </c>
      <c r="E1" s="6"/>
    </row>
    <row r="2" spans="1:5" ht="30" x14ac:dyDescent="0.25">
      <c r="A2" s="1" t="s">
        <v>28</v>
      </c>
      <c r="B2" s="1" t="s">
        <v>2</v>
      </c>
      <c r="C2" s="1" t="s">
        <v>88</v>
      </c>
      <c r="D2" s="1" t="s">
        <v>2</v>
      </c>
      <c r="E2" s="1" t="s">
        <v>88</v>
      </c>
    </row>
    <row r="3" spans="1:5" x14ac:dyDescent="0.25">
      <c r="A3" s="7" t="s">
        <v>1088</v>
      </c>
      <c r="B3" s="3" t="s">
        <v>8</v>
      </c>
      <c r="C3" s="3" t="s">
        <v>8</v>
      </c>
      <c r="D3" s="3" t="s">
        <v>8</v>
      </c>
      <c r="E3" s="3" t="s">
        <v>8</v>
      </c>
    </row>
    <row r="4" spans="1:5" ht="30" x14ac:dyDescent="0.25">
      <c r="A4" s="2" t="s">
        <v>112</v>
      </c>
      <c r="B4" s="8">
        <v>10108</v>
      </c>
      <c r="C4" s="8">
        <v>101781</v>
      </c>
      <c r="D4" s="8">
        <v>38570</v>
      </c>
      <c r="E4" s="8">
        <v>87207</v>
      </c>
    </row>
    <row r="5" spans="1:5" x14ac:dyDescent="0.25">
      <c r="A5" s="2" t="s">
        <v>516</v>
      </c>
      <c r="B5" s="3" t="s">
        <v>8</v>
      </c>
      <c r="C5" s="3" t="s">
        <v>8</v>
      </c>
      <c r="D5" s="5">
        <v>2324</v>
      </c>
      <c r="E5" s="5">
        <v>18494</v>
      </c>
    </row>
    <row r="6" spans="1:5" x14ac:dyDescent="0.25">
      <c r="A6" s="2" t="s">
        <v>517</v>
      </c>
      <c r="B6" s="3" t="s">
        <v>8</v>
      </c>
      <c r="C6" s="3" t="s">
        <v>8</v>
      </c>
      <c r="D6" s="3">
        <v>33</v>
      </c>
      <c r="E6" s="3">
        <v>29</v>
      </c>
    </row>
    <row r="7" spans="1:5" ht="30" x14ac:dyDescent="0.25">
      <c r="A7" s="2" t="s">
        <v>1089</v>
      </c>
      <c r="B7" s="3" t="s">
        <v>8</v>
      </c>
      <c r="C7" s="3" t="s">
        <v>8</v>
      </c>
      <c r="D7" s="3">
        <v>577</v>
      </c>
      <c r="E7" s="5">
        <v>1482</v>
      </c>
    </row>
    <row r="8" spans="1:5" x14ac:dyDescent="0.25">
      <c r="A8" s="2" t="s">
        <v>519</v>
      </c>
      <c r="B8" s="3" t="s">
        <v>8</v>
      </c>
      <c r="C8" s="3" t="s">
        <v>8</v>
      </c>
      <c r="D8" s="5">
        <v>4250</v>
      </c>
      <c r="E8" s="3" t="s">
        <v>8</v>
      </c>
    </row>
    <row r="9" spans="1:5" x14ac:dyDescent="0.25">
      <c r="A9" s="2" t="s">
        <v>1090</v>
      </c>
      <c r="B9" s="3" t="s">
        <v>8</v>
      </c>
      <c r="C9" s="3" t="s">
        <v>8</v>
      </c>
      <c r="D9" s="5">
        <v>2422</v>
      </c>
      <c r="E9" s="5">
        <v>2835</v>
      </c>
    </row>
    <row r="10" spans="1:5" x14ac:dyDescent="0.25">
      <c r="A10" s="2" t="s">
        <v>116</v>
      </c>
      <c r="B10" s="5">
        <v>-2940</v>
      </c>
      <c r="C10" s="5">
        <v>16283</v>
      </c>
      <c r="D10" s="5">
        <v>9606</v>
      </c>
      <c r="E10" s="5">
        <v>22840</v>
      </c>
    </row>
    <row r="11" spans="1:5" x14ac:dyDescent="0.25">
      <c r="A11" s="2" t="s">
        <v>1091</v>
      </c>
      <c r="B11" s="3" t="s">
        <v>8</v>
      </c>
      <c r="C11" s="3" t="s">
        <v>8</v>
      </c>
      <c r="D11" s="3" t="s">
        <v>8</v>
      </c>
      <c r="E11" s="3" t="s">
        <v>8</v>
      </c>
    </row>
    <row r="12" spans="1:5" x14ac:dyDescent="0.25">
      <c r="A12" s="7" t="s">
        <v>1088</v>
      </c>
      <c r="B12" s="3" t="s">
        <v>8</v>
      </c>
      <c r="C12" s="3" t="s">
        <v>8</v>
      </c>
      <c r="D12" s="3" t="s">
        <v>8</v>
      </c>
      <c r="E12" s="3" t="s">
        <v>8</v>
      </c>
    </row>
    <row r="13" spans="1:5" ht="30" x14ac:dyDescent="0.25">
      <c r="A13" s="2" t="s">
        <v>112</v>
      </c>
      <c r="B13" s="3" t="s">
        <v>8</v>
      </c>
      <c r="C13" s="3" t="s">
        <v>8</v>
      </c>
      <c r="D13" s="3">
        <v>-368</v>
      </c>
      <c r="E13" s="5">
        <v>-5655</v>
      </c>
    </row>
    <row r="14" spans="1:5" ht="30" x14ac:dyDescent="0.25">
      <c r="A14" s="2" t="s">
        <v>1092</v>
      </c>
      <c r="B14" s="3" t="s">
        <v>8</v>
      </c>
      <c r="C14" s="3" t="s">
        <v>8</v>
      </c>
      <c r="D14" s="123">
        <v>0</v>
      </c>
      <c r="E14" s="123">
        <v>0</v>
      </c>
    </row>
    <row r="15" spans="1:5" x14ac:dyDescent="0.25">
      <c r="A15" s="2" t="s">
        <v>1093</v>
      </c>
      <c r="B15" s="3" t="s">
        <v>8</v>
      </c>
      <c r="C15" s="3" t="s">
        <v>8</v>
      </c>
      <c r="D15" s="3" t="s">
        <v>8</v>
      </c>
      <c r="E15" s="3" t="s">
        <v>8</v>
      </c>
    </row>
    <row r="16" spans="1:5" x14ac:dyDescent="0.25">
      <c r="A16" s="7" t="s">
        <v>1088</v>
      </c>
      <c r="B16" s="3" t="s">
        <v>8</v>
      </c>
      <c r="C16" s="3" t="s">
        <v>8</v>
      </c>
      <c r="D16" s="3" t="s">
        <v>8</v>
      </c>
      <c r="E16" s="3" t="s">
        <v>8</v>
      </c>
    </row>
    <row r="17" spans="1:5" ht="30" x14ac:dyDescent="0.25">
      <c r="A17" s="2" t="s">
        <v>112</v>
      </c>
      <c r="B17" s="3" t="s">
        <v>8</v>
      </c>
      <c r="C17" s="3" t="s">
        <v>8</v>
      </c>
      <c r="D17" s="5">
        <v>6641</v>
      </c>
      <c r="E17" s="5">
        <v>52839</v>
      </c>
    </row>
    <row r="18" spans="1:5" ht="30" x14ac:dyDescent="0.25">
      <c r="A18" s="2" t="s">
        <v>1092</v>
      </c>
      <c r="B18" s="3" t="s">
        <v>8</v>
      </c>
      <c r="C18" s="3" t="s">
        <v>8</v>
      </c>
      <c r="D18" s="123">
        <v>0.35</v>
      </c>
      <c r="E18" s="123">
        <v>0.35</v>
      </c>
    </row>
    <row r="19" spans="1:5" x14ac:dyDescent="0.25">
      <c r="A19" s="2" t="s">
        <v>516</v>
      </c>
      <c r="B19" s="3" t="s">
        <v>8</v>
      </c>
      <c r="C19" s="3" t="s">
        <v>8</v>
      </c>
      <c r="D19" s="5">
        <v>2324</v>
      </c>
      <c r="E19" s="5">
        <v>18494</v>
      </c>
    </row>
    <row r="20" spans="1:5" x14ac:dyDescent="0.25">
      <c r="A20" s="2" t="s">
        <v>517</v>
      </c>
      <c r="B20" s="3" t="s">
        <v>8</v>
      </c>
      <c r="C20" s="3" t="s">
        <v>8</v>
      </c>
      <c r="D20" s="3">
        <v>33</v>
      </c>
      <c r="E20" s="3">
        <v>29</v>
      </c>
    </row>
    <row r="21" spans="1:5" ht="30" x14ac:dyDescent="0.25">
      <c r="A21" s="2" t="s">
        <v>1089</v>
      </c>
      <c r="B21" s="3" t="s">
        <v>8</v>
      </c>
      <c r="C21" s="3" t="s">
        <v>8</v>
      </c>
      <c r="D21" s="3">
        <v>168</v>
      </c>
      <c r="E21" s="5">
        <v>1321</v>
      </c>
    </row>
    <row r="22" spans="1:5" x14ac:dyDescent="0.25">
      <c r="A22" s="2" t="s">
        <v>519</v>
      </c>
      <c r="B22" s="3" t="s">
        <v>8</v>
      </c>
      <c r="C22" s="3" t="s">
        <v>8</v>
      </c>
      <c r="D22" s="5">
        <v>4250</v>
      </c>
      <c r="E22" s="3" t="s">
        <v>8</v>
      </c>
    </row>
    <row r="23" spans="1:5" x14ac:dyDescent="0.25">
      <c r="A23" s="2" t="s">
        <v>1090</v>
      </c>
      <c r="B23" s="3" t="s">
        <v>8</v>
      </c>
      <c r="C23" s="3" t="s">
        <v>8</v>
      </c>
      <c r="D23" s="5">
        <v>2422</v>
      </c>
      <c r="E23" s="5">
        <v>2835</v>
      </c>
    </row>
    <row r="24" spans="1:5" x14ac:dyDescent="0.25">
      <c r="A24" s="2" t="s">
        <v>116</v>
      </c>
      <c r="B24" s="3" t="s">
        <v>8</v>
      </c>
      <c r="C24" s="3" t="s">
        <v>8</v>
      </c>
      <c r="D24" s="5">
        <v>9197</v>
      </c>
      <c r="E24" s="5">
        <v>22679</v>
      </c>
    </row>
    <row r="25" spans="1:5" x14ac:dyDescent="0.25">
      <c r="A25" s="2" t="s">
        <v>1094</v>
      </c>
      <c r="B25" s="3" t="s">
        <v>8</v>
      </c>
      <c r="C25" s="3" t="s">
        <v>8</v>
      </c>
      <c r="D25" s="3" t="s">
        <v>8</v>
      </c>
      <c r="E25" s="3" t="s">
        <v>8</v>
      </c>
    </row>
    <row r="26" spans="1:5" x14ac:dyDescent="0.25">
      <c r="A26" s="7" t="s">
        <v>1088</v>
      </c>
      <c r="B26" s="3" t="s">
        <v>8</v>
      </c>
      <c r="C26" s="3" t="s">
        <v>8</v>
      </c>
      <c r="D26" s="3" t="s">
        <v>8</v>
      </c>
      <c r="E26" s="3" t="s">
        <v>8</v>
      </c>
    </row>
    <row r="27" spans="1:5" ht="30" x14ac:dyDescent="0.25">
      <c r="A27" s="2" t="s">
        <v>112</v>
      </c>
      <c r="B27" s="3" t="s">
        <v>8</v>
      </c>
      <c r="C27" s="3" t="s">
        <v>8</v>
      </c>
      <c r="D27" s="5">
        <v>32297</v>
      </c>
      <c r="E27" s="5">
        <v>40023</v>
      </c>
    </row>
    <row r="28" spans="1:5" ht="30" x14ac:dyDescent="0.25">
      <c r="A28" s="2" t="s">
        <v>1092</v>
      </c>
      <c r="B28" s="3" t="s">
        <v>8</v>
      </c>
      <c r="C28" s="3" t="s">
        <v>8</v>
      </c>
      <c r="D28" s="123">
        <v>0</v>
      </c>
      <c r="E28" s="123">
        <v>0</v>
      </c>
    </row>
    <row r="29" spans="1:5" ht="30" x14ac:dyDescent="0.25">
      <c r="A29" s="2" t="s">
        <v>1089</v>
      </c>
      <c r="B29" s="3" t="s">
        <v>8</v>
      </c>
      <c r="C29" s="3" t="s">
        <v>8</v>
      </c>
      <c r="D29" s="3">
        <v>409</v>
      </c>
      <c r="E29" s="3">
        <v>161</v>
      </c>
    </row>
    <row r="30" spans="1:5" x14ac:dyDescent="0.25">
      <c r="A30" s="2" t="s">
        <v>116</v>
      </c>
      <c r="B30" s="3" t="s">
        <v>8</v>
      </c>
      <c r="C30" s="3" t="s">
        <v>8</v>
      </c>
      <c r="D30" s="8">
        <v>409</v>
      </c>
      <c r="E30" s="8">
        <v>161</v>
      </c>
    </row>
  </sheetData>
  <mergeCells count="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1095</v>
      </c>
      <c r="B1" s="6" t="s">
        <v>87</v>
      </c>
      <c r="C1" s="6"/>
      <c r="D1" s="6" t="s">
        <v>1</v>
      </c>
      <c r="E1" s="6"/>
    </row>
    <row r="2" spans="1:5" ht="30" x14ac:dyDescent="0.25">
      <c r="A2" s="1" t="s">
        <v>86</v>
      </c>
      <c r="B2" s="1" t="s">
        <v>2</v>
      </c>
      <c r="C2" s="1" t="s">
        <v>88</v>
      </c>
      <c r="D2" s="1" t="s">
        <v>2</v>
      </c>
      <c r="E2" s="1" t="s">
        <v>88</v>
      </c>
    </row>
    <row r="3" spans="1:5" x14ac:dyDescent="0.25">
      <c r="A3" s="7" t="s">
        <v>1096</v>
      </c>
      <c r="B3" s="3" t="s">
        <v>8</v>
      </c>
      <c r="C3" s="3" t="s">
        <v>8</v>
      </c>
      <c r="D3" s="3" t="s">
        <v>8</v>
      </c>
      <c r="E3" s="3" t="s">
        <v>8</v>
      </c>
    </row>
    <row r="4" spans="1:5" ht="30" x14ac:dyDescent="0.25">
      <c r="A4" s="2" t="s">
        <v>119</v>
      </c>
      <c r="B4" s="8">
        <v>8977</v>
      </c>
      <c r="C4" s="8">
        <v>83699</v>
      </c>
      <c r="D4" s="8">
        <v>21469</v>
      </c>
      <c r="E4" s="8">
        <v>68241</v>
      </c>
    </row>
    <row r="5" spans="1:5" ht="30" x14ac:dyDescent="0.25">
      <c r="A5" s="2" t="s">
        <v>528</v>
      </c>
      <c r="B5" s="3">
        <v>551</v>
      </c>
      <c r="C5" s="3">
        <v>554</v>
      </c>
      <c r="D5" s="5">
        <v>1096</v>
      </c>
      <c r="E5" s="5">
        <v>1100</v>
      </c>
    </row>
    <row r="6" spans="1:5" ht="30" x14ac:dyDescent="0.25">
      <c r="A6" s="2" t="s">
        <v>1097</v>
      </c>
      <c r="B6" s="5">
        <v>8426</v>
      </c>
      <c r="C6" s="5">
        <v>83145</v>
      </c>
      <c r="D6" s="5">
        <v>20373</v>
      </c>
      <c r="E6" s="5">
        <v>67141</v>
      </c>
    </row>
    <row r="7" spans="1:5" ht="30" x14ac:dyDescent="0.25">
      <c r="A7" s="2" t="s">
        <v>530</v>
      </c>
      <c r="B7" s="3">
        <v>574</v>
      </c>
      <c r="C7" s="3">
        <v>569</v>
      </c>
      <c r="D7" s="5">
        <v>1141</v>
      </c>
      <c r="E7" s="5">
        <v>1135</v>
      </c>
    </row>
    <row r="8" spans="1:5" ht="30" x14ac:dyDescent="0.25">
      <c r="A8" s="2" t="s">
        <v>1098</v>
      </c>
      <c r="B8" s="5">
        <v>9000</v>
      </c>
      <c r="C8" s="5">
        <v>83714</v>
      </c>
      <c r="D8" s="5">
        <v>21514</v>
      </c>
      <c r="E8" s="5">
        <v>68276</v>
      </c>
    </row>
    <row r="9" spans="1:5" ht="30" x14ac:dyDescent="0.25">
      <c r="A9" s="2" t="s">
        <v>1099</v>
      </c>
      <c r="B9" s="5">
        <v>164613</v>
      </c>
      <c r="C9" s="5">
        <v>131227</v>
      </c>
      <c r="D9" s="5">
        <v>161727</v>
      </c>
      <c r="E9" s="5">
        <v>129928</v>
      </c>
    </row>
    <row r="10" spans="1:5" ht="30" x14ac:dyDescent="0.25">
      <c r="A10" s="2" t="s">
        <v>1100</v>
      </c>
      <c r="B10" s="5">
        <v>16624</v>
      </c>
      <c r="C10" s="5">
        <v>20639</v>
      </c>
      <c r="D10" s="5">
        <v>16651</v>
      </c>
      <c r="E10" s="5">
        <v>20652</v>
      </c>
    </row>
    <row r="11" spans="1:5" ht="30" x14ac:dyDescent="0.25">
      <c r="A11" s="2" t="s">
        <v>1101</v>
      </c>
      <c r="B11" s="5">
        <v>181237</v>
      </c>
      <c r="C11" s="5">
        <v>151866</v>
      </c>
      <c r="D11" s="5">
        <v>178378</v>
      </c>
      <c r="E11" s="5">
        <v>150580</v>
      </c>
    </row>
    <row r="12" spans="1:5" ht="45" x14ac:dyDescent="0.25">
      <c r="A12" s="7" t="s">
        <v>120</v>
      </c>
      <c r="B12" s="3" t="s">
        <v>8</v>
      </c>
      <c r="C12" s="3" t="s">
        <v>8</v>
      </c>
      <c r="D12" s="3" t="s">
        <v>8</v>
      </c>
      <c r="E12" s="3" t="s">
        <v>8</v>
      </c>
    </row>
    <row r="13" spans="1:5" x14ac:dyDescent="0.25">
      <c r="A13" s="2" t="s">
        <v>121</v>
      </c>
      <c r="B13" s="9">
        <v>0.05</v>
      </c>
      <c r="C13" s="9">
        <v>0.63</v>
      </c>
      <c r="D13" s="9">
        <v>0.13</v>
      </c>
      <c r="E13" s="9">
        <v>0.52</v>
      </c>
    </row>
    <row r="14" spans="1:5" x14ac:dyDescent="0.25">
      <c r="A14" s="2" t="s">
        <v>122</v>
      </c>
      <c r="B14" s="9">
        <v>0.05</v>
      </c>
      <c r="C14" s="9">
        <v>0.55000000000000004</v>
      </c>
      <c r="D14" s="9">
        <v>0.12</v>
      </c>
      <c r="E14" s="9">
        <v>0.45</v>
      </c>
    </row>
    <row r="15" spans="1:5" x14ac:dyDescent="0.25">
      <c r="A15" s="2" t="s">
        <v>5</v>
      </c>
      <c r="B15" s="3" t="s">
        <v>8</v>
      </c>
      <c r="C15" s="3" t="s">
        <v>8</v>
      </c>
      <c r="D15" s="3" t="s">
        <v>8</v>
      </c>
      <c r="E15" s="3" t="s">
        <v>8</v>
      </c>
    </row>
    <row r="16" spans="1:5" x14ac:dyDescent="0.25">
      <c r="A16" s="7" t="s">
        <v>1096</v>
      </c>
      <c r="B16" s="3" t="s">
        <v>8</v>
      </c>
      <c r="C16" s="3" t="s">
        <v>8</v>
      </c>
      <c r="D16" s="3" t="s">
        <v>8</v>
      </c>
      <c r="E16" s="3" t="s">
        <v>8</v>
      </c>
    </row>
    <row r="17" spans="1:5" ht="30" x14ac:dyDescent="0.25">
      <c r="A17" s="2" t="s">
        <v>119</v>
      </c>
      <c r="B17" s="8">
        <v>0</v>
      </c>
      <c r="C17" s="8">
        <v>0</v>
      </c>
      <c r="D17" s="8">
        <v>0</v>
      </c>
      <c r="E17" s="8">
        <v>0</v>
      </c>
    </row>
    <row r="18" spans="1:5" ht="45" x14ac:dyDescent="0.25">
      <c r="A18" s="7" t="s">
        <v>120</v>
      </c>
      <c r="B18" s="3" t="s">
        <v>8</v>
      </c>
      <c r="C18" s="3" t="s">
        <v>8</v>
      </c>
      <c r="D18" s="3" t="s">
        <v>8</v>
      </c>
      <c r="E18" s="3" t="s">
        <v>8</v>
      </c>
    </row>
    <row r="19" spans="1:5" x14ac:dyDescent="0.25">
      <c r="A19" s="2" t="s">
        <v>121</v>
      </c>
      <c r="B19" s="8">
        <v>0</v>
      </c>
      <c r="C19" s="8">
        <v>0</v>
      </c>
      <c r="D19" s="8">
        <v>0</v>
      </c>
      <c r="E19" s="8">
        <v>0</v>
      </c>
    </row>
    <row r="20" spans="1:5" x14ac:dyDescent="0.25">
      <c r="A20" s="2" t="s">
        <v>122</v>
      </c>
      <c r="B20" s="8">
        <v>0</v>
      </c>
      <c r="C20" s="8">
        <v>0</v>
      </c>
      <c r="D20" s="8">
        <v>0</v>
      </c>
      <c r="E20" s="8">
        <v>0</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4"/>
  <sheetViews>
    <sheetView showGridLines="0" workbookViewId="0"/>
  </sheetViews>
  <sheetFormatPr defaultRowHeight="15" x14ac:dyDescent="0.25"/>
  <cols>
    <col min="1" max="1" width="36.5703125" bestFit="1" customWidth="1"/>
    <col min="2" max="2" width="10.5703125" bestFit="1" customWidth="1"/>
    <col min="3" max="3" width="14.28515625" bestFit="1" customWidth="1"/>
    <col min="4" max="4" width="12.140625" bestFit="1" customWidth="1"/>
    <col min="5" max="5" width="22.85546875" bestFit="1" customWidth="1"/>
    <col min="6" max="6" width="36.5703125" bestFit="1" customWidth="1"/>
  </cols>
  <sheetData>
    <row r="1" spans="1:6" ht="15" customHeight="1" x14ac:dyDescent="0.25">
      <c r="A1" s="1" t="s">
        <v>127</v>
      </c>
      <c r="B1" s="6" t="s">
        <v>128</v>
      </c>
      <c r="C1" s="6" t="s">
        <v>4</v>
      </c>
      <c r="D1" s="6" t="s">
        <v>5</v>
      </c>
      <c r="E1" s="6" t="s">
        <v>129</v>
      </c>
      <c r="F1" s="6" t="s">
        <v>130</v>
      </c>
    </row>
    <row r="2" spans="1:6" ht="30" x14ac:dyDescent="0.25">
      <c r="A2" s="1" t="s">
        <v>28</v>
      </c>
      <c r="B2" s="6"/>
      <c r="C2" s="6"/>
      <c r="D2" s="6"/>
      <c r="E2" s="6"/>
      <c r="F2" s="6"/>
    </row>
    <row r="3" spans="1:6" x14ac:dyDescent="0.25">
      <c r="A3" s="2" t="s">
        <v>131</v>
      </c>
      <c r="B3" s="8">
        <v>3111398</v>
      </c>
      <c r="C3" s="8">
        <v>2097404</v>
      </c>
      <c r="D3" s="8">
        <v>752531</v>
      </c>
      <c r="E3" s="8">
        <v>261463</v>
      </c>
      <c r="F3" s="3" t="s">
        <v>8</v>
      </c>
    </row>
    <row r="4" spans="1:6" x14ac:dyDescent="0.25">
      <c r="A4" s="2" t="s">
        <v>132</v>
      </c>
      <c r="B4" s="3" t="s">
        <v>8</v>
      </c>
      <c r="C4" s="5">
        <v>127494</v>
      </c>
      <c r="D4" s="5">
        <v>19954</v>
      </c>
      <c r="E4" s="3" t="s">
        <v>8</v>
      </c>
      <c r="F4" s="3" t="s">
        <v>8</v>
      </c>
    </row>
    <row r="5" spans="1:6" x14ac:dyDescent="0.25">
      <c r="A5" s="7" t="s">
        <v>133</v>
      </c>
      <c r="B5" s="3" t="s">
        <v>8</v>
      </c>
      <c r="C5" s="3" t="s">
        <v>8</v>
      </c>
      <c r="D5" s="3" t="s">
        <v>8</v>
      </c>
      <c r="E5" s="3" t="s">
        <v>8</v>
      </c>
      <c r="F5" s="3" t="s">
        <v>8</v>
      </c>
    </row>
    <row r="6" spans="1:6" ht="30" x14ac:dyDescent="0.25">
      <c r="A6" s="2" t="s">
        <v>134</v>
      </c>
      <c r="B6" s="5">
        <v>348352</v>
      </c>
      <c r="C6" s="5">
        <v>348352</v>
      </c>
      <c r="D6" s="3" t="s">
        <v>8</v>
      </c>
      <c r="E6" s="3" t="s">
        <v>8</v>
      </c>
      <c r="F6" s="3" t="s">
        <v>8</v>
      </c>
    </row>
    <row r="7" spans="1:6" ht="30" x14ac:dyDescent="0.25">
      <c r="A7" s="2" t="s">
        <v>135</v>
      </c>
      <c r="B7" s="3" t="s">
        <v>8</v>
      </c>
      <c r="C7" s="5">
        <v>5720</v>
      </c>
      <c r="D7" s="3" t="s">
        <v>8</v>
      </c>
      <c r="E7" s="3" t="s">
        <v>8</v>
      </c>
      <c r="F7" s="3" t="s">
        <v>8</v>
      </c>
    </row>
    <row r="8" spans="1:6" x14ac:dyDescent="0.25">
      <c r="A8" s="2" t="s">
        <v>136</v>
      </c>
      <c r="B8" s="5">
        <v>-215015</v>
      </c>
      <c r="C8" s="5">
        <v>-214903</v>
      </c>
      <c r="D8" s="3" t="s">
        <v>8</v>
      </c>
      <c r="E8" s="3">
        <v>-112</v>
      </c>
      <c r="F8" s="3" t="s">
        <v>8</v>
      </c>
    </row>
    <row r="9" spans="1:6" ht="30" x14ac:dyDescent="0.25">
      <c r="A9" s="2" t="s">
        <v>137</v>
      </c>
      <c r="B9" s="5">
        <v>685219</v>
      </c>
      <c r="C9" s="3" t="s">
        <v>8</v>
      </c>
      <c r="D9" s="3" t="s">
        <v>8</v>
      </c>
      <c r="E9" s="5">
        <v>685219</v>
      </c>
      <c r="F9" s="3" t="s">
        <v>8</v>
      </c>
    </row>
    <row r="10" spans="1:6" ht="30" x14ac:dyDescent="0.25">
      <c r="A10" s="2" t="s">
        <v>138</v>
      </c>
      <c r="B10" s="5">
        <v>-486670</v>
      </c>
      <c r="C10" s="3" t="s">
        <v>8</v>
      </c>
      <c r="D10" s="3" t="s">
        <v>8</v>
      </c>
      <c r="E10" s="5">
        <v>-486670</v>
      </c>
      <c r="F10" s="5">
        <v>486670</v>
      </c>
    </row>
    <row r="11" spans="1:6" x14ac:dyDescent="0.25">
      <c r="A11" s="2" t="s">
        <v>139</v>
      </c>
      <c r="B11" s="5">
        <v>2092</v>
      </c>
      <c r="C11" s="5">
        <v>2092</v>
      </c>
      <c r="D11" s="3" t="s">
        <v>8</v>
      </c>
      <c r="E11" s="3" t="s">
        <v>8</v>
      </c>
      <c r="F11" s="3" t="s">
        <v>8</v>
      </c>
    </row>
    <row r="12" spans="1:6" ht="30" x14ac:dyDescent="0.25">
      <c r="A12" s="2" t="s">
        <v>140</v>
      </c>
      <c r="B12" s="3" t="s">
        <v>8</v>
      </c>
      <c r="C12" s="3">
        <v>161</v>
      </c>
      <c r="D12" s="3" t="s">
        <v>8</v>
      </c>
      <c r="E12" s="3" t="s">
        <v>8</v>
      </c>
      <c r="F12" s="3" t="s">
        <v>8</v>
      </c>
    </row>
    <row r="13" spans="1:6" ht="30" x14ac:dyDescent="0.25">
      <c r="A13" s="2" t="s">
        <v>141</v>
      </c>
      <c r="B13" s="3">
        <v>650</v>
      </c>
      <c r="C13" s="3">
        <v>650</v>
      </c>
      <c r="D13" s="3" t="s">
        <v>8</v>
      </c>
      <c r="E13" s="3" t="s">
        <v>8</v>
      </c>
      <c r="F13" s="3" t="s">
        <v>8</v>
      </c>
    </row>
    <row r="14" spans="1:6" ht="30" x14ac:dyDescent="0.25">
      <c r="A14" s="2" t="s">
        <v>142</v>
      </c>
      <c r="B14" s="5">
        <v>-28077</v>
      </c>
      <c r="C14" s="5">
        <v>-28077</v>
      </c>
      <c r="D14" s="3" t="s">
        <v>8</v>
      </c>
      <c r="E14" s="3" t="s">
        <v>8</v>
      </c>
      <c r="F14" s="3" t="s">
        <v>8</v>
      </c>
    </row>
    <row r="15" spans="1:6" x14ac:dyDescent="0.25">
      <c r="A15" s="2" t="s">
        <v>117</v>
      </c>
      <c r="B15" s="5">
        <v>64367</v>
      </c>
      <c r="C15" s="5">
        <v>68241</v>
      </c>
      <c r="D15" s="3" t="s">
        <v>8</v>
      </c>
      <c r="E15" s="5">
        <v>-3874</v>
      </c>
      <c r="F15" s="3" t="s">
        <v>8</v>
      </c>
    </row>
    <row r="16" spans="1:6" x14ac:dyDescent="0.25">
      <c r="A16" s="2" t="s">
        <v>143</v>
      </c>
      <c r="B16" s="5">
        <v>486670</v>
      </c>
      <c r="C16" s="3" t="s">
        <v>8</v>
      </c>
      <c r="D16" s="3" t="s">
        <v>8</v>
      </c>
      <c r="E16" s="3" t="s">
        <v>8</v>
      </c>
      <c r="F16" s="5">
        <v>486670</v>
      </c>
    </row>
    <row r="17" spans="1:6" x14ac:dyDescent="0.25">
      <c r="A17" s="2" t="s">
        <v>143</v>
      </c>
      <c r="B17" s="5">
        <v>3482316</v>
      </c>
      <c r="C17" s="5">
        <v>2273759</v>
      </c>
      <c r="D17" s="5">
        <v>752531</v>
      </c>
      <c r="E17" s="5">
        <v>456026</v>
      </c>
      <c r="F17" s="3" t="s">
        <v>8</v>
      </c>
    </row>
    <row r="18" spans="1:6" x14ac:dyDescent="0.25">
      <c r="A18" s="2" t="s">
        <v>144</v>
      </c>
      <c r="B18" s="3" t="s">
        <v>8</v>
      </c>
      <c r="C18" s="5">
        <v>133375</v>
      </c>
      <c r="D18" s="5">
        <v>19954</v>
      </c>
      <c r="E18" s="3" t="s">
        <v>8</v>
      </c>
      <c r="F18" s="3" t="s">
        <v>8</v>
      </c>
    </row>
    <row r="19" spans="1:6" x14ac:dyDescent="0.25">
      <c r="A19" s="2" t="s">
        <v>145</v>
      </c>
      <c r="B19" s="5">
        <v>235617</v>
      </c>
      <c r="C19" s="3" t="s">
        <v>8</v>
      </c>
      <c r="D19" s="3" t="s">
        <v>8</v>
      </c>
      <c r="E19" s="3" t="s">
        <v>8</v>
      </c>
      <c r="F19" s="5">
        <v>235617</v>
      </c>
    </row>
    <row r="20" spans="1:6" x14ac:dyDescent="0.25">
      <c r="A20" s="2" t="s">
        <v>145</v>
      </c>
      <c r="B20" s="5">
        <v>4798133</v>
      </c>
      <c r="C20" s="5">
        <v>3476295</v>
      </c>
      <c r="D20" s="5">
        <v>602025</v>
      </c>
      <c r="E20" s="5">
        <v>719813</v>
      </c>
      <c r="F20" s="3" t="s">
        <v>8</v>
      </c>
    </row>
    <row r="21" spans="1:6" x14ac:dyDescent="0.25">
      <c r="A21" s="2" t="s">
        <v>146</v>
      </c>
      <c r="B21" s="3" t="s">
        <v>8</v>
      </c>
      <c r="C21" s="5">
        <v>157766</v>
      </c>
      <c r="D21" s="5">
        <v>15964</v>
      </c>
      <c r="E21" s="3" t="s">
        <v>8</v>
      </c>
      <c r="F21" s="3" t="s">
        <v>8</v>
      </c>
    </row>
    <row r="22" spans="1:6" x14ac:dyDescent="0.25">
      <c r="A22" s="7" t="s">
        <v>133</v>
      </c>
      <c r="B22" s="3" t="s">
        <v>8</v>
      </c>
      <c r="C22" s="3" t="s">
        <v>8</v>
      </c>
      <c r="D22" s="3" t="s">
        <v>8</v>
      </c>
      <c r="E22" s="3" t="s">
        <v>8</v>
      </c>
      <c r="F22" s="3" t="s">
        <v>8</v>
      </c>
    </row>
    <row r="23" spans="1:6" ht="30" x14ac:dyDescent="0.25">
      <c r="A23" s="2" t="s">
        <v>134</v>
      </c>
      <c r="B23" s="5">
        <v>711837</v>
      </c>
      <c r="C23" s="5">
        <v>711837</v>
      </c>
      <c r="D23" s="3" t="s">
        <v>8</v>
      </c>
      <c r="E23" s="3" t="s">
        <v>8</v>
      </c>
      <c r="F23" s="3" t="s">
        <v>8</v>
      </c>
    </row>
    <row r="24" spans="1:6" ht="30" x14ac:dyDescent="0.25">
      <c r="A24" s="2" t="s">
        <v>135</v>
      </c>
      <c r="B24" s="3" t="s">
        <v>8</v>
      </c>
      <c r="C24" s="5">
        <v>11284</v>
      </c>
      <c r="D24" s="3" t="s">
        <v>8</v>
      </c>
      <c r="E24" s="3" t="s">
        <v>8</v>
      </c>
      <c r="F24" s="3" t="s">
        <v>8</v>
      </c>
    </row>
    <row r="25" spans="1:6" x14ac:dyDescent="0.25">
      <c r="A25" s="2" t="s">
        <v>136</v>
      </c>
      <c r="B25" s="5">
        <v>-278406</v>
      </c>
      <c r="C25" s="5">
        <v>-278316</v>
      </c>
      <c r="D25" s="3" t="s">
        <v>8</v>
      </c>
      <c r="E25" s="3">
        <v>-90</v>
      </c>
      <c r="F25" s="3" t="s">
        <v>8</v>
      </c>
    </row>
    <row r="26" spans="1:6" ht="30" x14ac:dyDescent="0.25">
      <c r="A26" s="2" t="s">
        <v>138</v>
      </c>
      <c r="B26" s="5">
        <v>164906</v>
      </c>
      <c r="C26" s="3" t="s">
        <v>8</v>
      </c>
      <c r="D26" s="3" t="s">
        <v>8</v>
      </c>
      <c r="E26" s="5">
        <v>164906</v>
      </c>
      <c r="F26" s="5">
        <v>-164906</v>
      </c>
    </row>
    <row r="27" spans="1:6" ht="30" x14ac:dyDescent="0.25">
      <c r="A27" s="2" t="s">
        <v>147</v>
      </c>
      <c r="B27" s="5">
        <v>-6592</v>
      </c>
      <c r="C27" s="3" t="s">
        <v>8</v>
      </c>
      <c r="D27" s="3" t="s">
        <v>8</v>
      </c>
      <c r="E27" s="5">
        <v>-6592</v>
      </c>
      <c r="F27" s="3" t="s">
        <v>8</v>
      </c>
    </row>
    <row r="28" spans="1:6" x14ac:dyDescent="0.25">
      <c r="A28" s="2" t="s">
        <v>139</v>
      </c>
      <c r="B28" s="5">
        <v>1012</v>
      </c>
      <c r="C28" s="5">
        <v>1012</v>
      </c>
      <c r="D28" s="3" t="s">
        <v>8</v>
      </c>
      <c r="E28" s="3" t="s">
        <v>8</v>
      </c>
      <c r="F28" s="3" t="s">
        <v>8</v>
      </c>
    </row>
    <row r="29" spans="1:6" ht="30" x14ac:dyDescent="0.25">
      <c r="A29" s="2" t="s">
        <v>140</v>
      </c>
      <c r="B29" s="3" t="s">
        <v>8</v>
      </c>
      <c r="C29" s="3">
        <v>211</v>
      </c>
      <c r="D29" s="3" t="s">
        <v>8</v>
      </c>
      <c r="E29" s="3" t="s">
        <v>8</v>
      </c>
      <c r="F29" s="3" t="s">
        <v>8</v>
      </c>
    </row>
    <row r="30" spans="1:6" ht="30" x14ac:dyDescent="0.25">
      <c r="A30" s="2" t="s">
        <v>142</v>
      </c>
      <c r="B30" s="5">
        <v>-18304</v>
      </c>
      <c r="C30" s="5">
        <v>-18304</v>
      </c>
      <c r="D30" s="3" t="s">
        <v>8</v>
      </c>
      <c r="E30" s="3" t="s">
        <v>8</v>
      </c>
      <c r="F30" s="3" t="s">
        <v>8</v>
      </c>
    </row>
    <row r="31" spans="1:6" x14ac:dyDescent="0.25">
      <c r="A31" s="2" t="s">
        <v>117</v>
      </c>
      <c r="B31" s="5">
        <v>28964</v>
      </c>
      <c r="C31" s="5">
        <v>21469</v>
      </c>
      <c r="D31" s="3" t="s">
        <v>8</v>
      </c>
      <c r="E31" s="5">
        <v>7495</v>
      </c>
      <c r="F31" s="3" t="s">
        <v>8</v>
      </c>
    </row>
    <row r="32" spans="1:6" x14ac:dyDescent="0.25">
      <c r="A32" s="2" t="s">
        <v>148</v>
      </c>
      <c r="B32" s="5">
        <v>70711</v>
      </c>
      <c r="C32" s="3" t="s">
        <v>8</v>
      </c>
      <c r="D32" s="3" t="s">
        <v>8</v>
      </c>
      <c r="E32" s="3" t="s">
        <v>8</v>
      </c>
      <c r="F32" s="5">
        <v>70711</v>
      </c>
    </row>
    <row r="33" spans="1:6" x14ac:dyDescent="0.25">
      <c r="A33" s="2" t="s">
        <v>148</v>
      </c>
      <c r="B33" s="8">
        <v>5401550</v>
      </c>
      <c r="C33" s="8">
        <v>3913993</v>
      </c>
      <c r="D33" s="8">
        <v>602025</v>
      </c>
      <c r="E33" s="8">
        <v>885532</v>
      </c>
      <c r="F33" s="3" t="s">
        <v>8</v>
      </c>
    </row>
    <row r="34" spans="1:6" x14ac:dyDescent="0.25">
      <c r="A34" s="2" t="s">
        <v>149</v>
      </c>
      <c r="B34" s="3" t="s">
        <v>8</v>
      </c>
      <c r="C34" s="5">
        <v>169261</v>
      </c>
      <c r="D34" s="5">
        <v>15964</v>
      </c>
      <c r="E34" s="3" t="s">
        <v>8</v>
      </c>
      <c r="F34" s="3" t="s">
        <v>8</v>
      </c>
    </row>
  </sheetData>
  <mergeCells count="5">
    <mergeCell ref="B1:B2"/>
    <mergeCell ref="C1:C2"/>
    <mergeCell ref="D1:D2"/>
    <mergeCell ref="E1:E2"/>
    <mergeCell ref="F1:F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3"/>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1102</v>
      </c>
      <c r="B1" s="6" t="s">
        <v>87</v>
      </c>
      <c r="C1" s="6"/>
      <c r="D1" s="6" t="s">
        <v>1</v>
      </c>
      <c r="E1" s="6"/>
    </row>
    <row r="2" spans="1:5" ht="30" x14ac:dyDescent="0.25">
      <c r="A2" s="1" t="s">
        <v>28</v>
      </c>
      <c r="B2" s="1" t="s">
        <v>2</v>
      </c>
      <c r="C2" s="1" t="s">
        <v>88</v>
      </c>
      <c r="D2" s="1" t="s">
        <v>2</v>
      </c>
      <c r="E2" s="1" t="s">
        <v>88</v>
      </c>
    </row>
    <row r="3" spans="1:5" x14ac:dyDescent="0.25">
      <c r="A3" s="7" t="s">
        <v>1103</v>
      </c>
      <c r="B3" s="3" t="s">
        <v>8</v>
      </c>
      <c r="C3" s="3" t="s">
        <v>8</v>
      </c>
      <c r="D3" s="3" t="s">
        <v>8</v>
      </c>
      <c r="E3" s="3" t="s">
        <v>8</v>
      </c>
    </row>
    <row r="4" spans="1:5" x14ac:dyDescent="0.25">
      <c r="A4" s="2" t="s">
        <v>549</v>
      </c>
      <c r="B4" s="8">
        <v>525119</v>
      </c>
      <c r="C4" s="8">
        <v>395421</v>
      </c>
      <c r="D4" s="8">
        <v>1041562</v>
      </c>
      <c r="E4" s="8">
        <v>768879</v>
      </c>
    </row>
    <row r="5" spans="1:5" x14ac:dyDescent="0.25">
      <c r="A5" s="2" t="s">
        <v>94</v>
      </c>
      <c r="B5" s="5">
        <v>215824</v>
      </c>
      <c r="C5" s="5">
        <v>155359</v>
      </c>
      <c r="D5" s="5">
        <v>427388</v>
      </c>
      <c r="E5" s="5">
        <v>307916</v>
      </c>
    </row>
    <row r="6" spans="1:5" x14ac:dyDescent="0.25">
      <c r="A6" s="2" t="s">
        <v>96</v>
      </c>
      <c r="B6" s="5">
        <v>83545</v>
      </c>
      <c r="C6" s="5">
        <v>62797</v>
      </c>
      <c r="D6" s="5">
        <v>167250</v>
      </c>
      <c r="E6" s="5">
        <v>122307</v>
      </c>
    </row>
    <row r="7" spans="1:5" x14ac:dyDescent="0.25">
      <c r="A7" s="2" t="s">
        <v>104</v>
      </c>
      <c r="B7" s="5">
        <v>55626</v>
      </c>
      <c r="C7" s="5">
        <v>140022</v>
      </c>
      <c r="D7" s="5">
        <v>127627</v>
      </c>
      <c r="E7" s="5">
        <v>203685</v>
      </c>
    </row>
    <row r="8" spans="1:5" x14ac:dyDescent="0.25">
      <c r="A8" s="2" t="s">
        <v>164</v>
      </c>
      <c r="B8" s="3" t="s">
        <v>8</v>
      </c>
      <c r="C8" s="3" t="s">
        <v>8</v>
      </c>
      <c r="D8" s="5">
        <v>1275323</v>
      </c>
      <c r="E8" s="5">
        <v>1435084</v>
      </c>
    </row>
    <row r="9" spans="1:5" x14ac:dyDescent="0.25">
      <c r="A9" s="2" t="s">
        <v>1104</v>
      </c>
      <c r="B9" s="3" t="s">
        <v>8</v>
      </c>
      <c r="C9" s="3" t="s">
        <v>8</v>
      </c>
      <c r="D9" s="3" t="s">
        <v>8</v>
      </c>
      <c r="E9" s="3" t="s">
        <v>8</v>
      </c>
    </row>
    <row r="10" spans="1:5" x14ac:dyDescent="0.25">
      <c r="A10" s="7" t="s">
        <v>1103</v>
      </c>
      <c r="B10" s="3" t="s">
        <v>8</v>
      </c>
      <c r="C10" s="3" t="s">
        <v>8</v>
      </c>
      <c r="D10" s="3" t="s">
        <v>8</v>
      </c>
      <c r="E10" s="3" t="s">
        <v>8</v>
      </c>
    </row>
    <row r="11" spans="1:5" ht="45" x14ac:dyDescent="0.25">
      <c r="A11" s="2" t="s">
        <v>552</v>
      </c>
      <c r="B11" s="5">
        <v>4184</v>
      </c>
      <c r="C11" s="5">
        <v>-1090</v>
      </c>
      <c r="D11" s="5">
        <v>7319</v>
      </c>
      <c r="E11" s="5">
        <v>-2365</v>
      </c>
    </row>
    <row r="12" spans="1:5" x14ac:dyDescent="0.25">
      <c r="A12" s="2" t="s">
        <v>164</v>
      </c>
      <c r="B12" s="3" t="s">
        <v>8</v>
      </c>
      <c r="C12" s="3" t="s">
        <v>8</v>
      </c>
      <c r="D12" s="5">
        <v>8906</v>
      </c>
      <c r="E12" s="5">
        <v>4900</v>
      </c>
    </row>
    <row r="13" spans="1:5" x14ac:dyDescent="0.25">
      <c r="A13" s="2" t="s">
        <v>1091</v>
      </c>
      <c r="B13" s="3" t="s">
        <v>8</v>
      </c>
      <c r="C13" s="3" t="s">
        <v>8</v>
      </c>
      <c r="D13" s="3" t="s">
        <v>8</v>
      </c>
      <c r="E13" s="3" t="s">
        <v>8</v>
      </c>
    </row>
    <row r="14" spans="1:5" x14ac:dyDescent="0.25">
      <c r="A14" s="7" t="s">
        <v>1103</v>
      </c>
      <c r="B14" s="3" t="s">
        <v>8</v>
      </c>
      <c r="C14" s="3" t="s">
        <v>8</v>
      </c>
      <c r="D14" s="3" t="s">
        <v>8</v>
      </c>
      <c r="E14" s="3" t="s">
        <v>8</v>
      </c>
    </row>
    <row r="15" spans="1:5" x14ac:dyDescent="0.25">
      <c r="A15" s="2" t="s">
        <v>549</v>
      </c>
      <c r="B15" s="3">
        <v>-900</v>
      </c>
      <c r="C15" s="3" t="s">
        <v>8</v>
      </c>
      <c r="D15" s="5">
        <v>-2471</v>
      </c>
      <c r="E15" s="3" t="s">
        <v>8</v>
      </c>
    </row>
    <row r="16" spans="1:5" x14ac:dyDescent="0.25">
      <c r="A16" s="2" t="s">
        <v>551</v>
      </c>
      <c r="B16" s="3">
        <v>-900</v>
      </c>
      <c r="C16" s="3" t="s">
        <v>8</v>
      </c>
      <c r="D16" s="5">
        <v>-2471</v>
      </c>
      <c r="E16" s="3" t="s">
        <v>8</v>
      </c>
    </row>
    <row r="17" spans="1:5" x14ac:dyDescent="0.25">
      <c r="A17" s="2" t="s">
        <v>96</v>
      </c>
      <c r="B17" s="3">
        <v>-900</v>
      </c>
      <c r="C17" s="3" t="s">
        <v>8</v>
      </c>
      <c r="D17" s="5">
        <v>-2471</v>
      </c>
      <c r="E17" s="3" t="s">
        <v>8</v>
      </c>
    </row>
    <row r="18" spans="1:5" x14ac:dyDescent="0.25">
      <c r="A18" s="2" t="s">
        <v>128</v>
      </c>
      <c r="B18" s="3" t="s">
        <v>8</v>
      </c>
      <c r="C18" s="3" t="s">
        <v>8</v>
      </c>
      <c r="D18" s="3" t="s">
        <v>8</v>
      </c>
      <c r="E18" s="3" t="s">
        <v>8</v>
      </c>
    </row>
    <row r="19" spans="1:5" x14ac:dyDescent="0.25">
      <c r="A19" s="7" t="s">
        <v>1103</v>
      </c>
      <c r="B19" s="3" t="s">
        <v>8</v>
      </c>
      <c r="C19" s="3" t="s">
        <v>8</v>
      </c>
      <c r="D19" s="3" t="s">
        <v>8</v>
      </c>
      <c r="E19" s="3" t="s">
        <v>8</v>
      </c>
    </row>
    <row r="20" spans="1:5" x14ac:dyDescent="0.25">
      <c r="A20" s="2" t="s">
        <v>549</v>
      </c>
      <c r="B20" s="5">
        <v>528577</v>
      </c>
      <c r="C20" s="5">
        <v>396858</v>
      </c>
      <c r="D20" s="5">
        <v>1046514</v>
      </c>
      <c r="E20" s="5">
        <v>771680</v>
      </c>
    </row>
    <row r="21" spans="1:5" x14ac:dyDescent="0.25">
      <c r="A21" s="2" t="s">
        <v>94</v>
      </c>
      <c r="B21" s="5">
        <v>215860</v>
      </c>
      <c r="C21" s="5">
        <v>155359</v>
      </c>
      <c r="D21" s="5">
        <v>427424</v>
      </c>
      <c r="E21" s="5">
        <v>307916</v>
      </c>
    </row>
    <row r="22" spans="1:5" x14ac:dyDescent="0.25">
      <c r="A22" s="2" t="s">
        <v>551</v>
      </c>
      <c r="B22" s="5">
        <v>312717</v>
      </c>
      <c r="C22" s="5">
        <v>241499</v>
      </c>
      <c r="D22" s="5">
        <v>619090</v>
      </c>
      <c r="E22" s="5">
        <v>463764</v>
      </c>
    </row>
    <row r="23" spans="1:5" x14ac:dyDescent="0.25">
      <c r="A23" s="2" t="s">
        <v>96</v>
      </c>
      <c r="B23" s="5">
        <v>87892</v>
      </c>
      <c r="C23" s="5">
        <v>65117</v>
      </c>
      <c r="D23" s="5">
        <v>173282</v>
      </c>
      <c r="E23" s="5">
        <v>126929</v>
      </c>
    </row>
    <row r="24" spans="1:5" ht="45" x14ac:dyDescent="0.25">
      <c r="A24" s="2" t="s">
        <v>552</v>
      </c>
      <c r="B24" s="5">
        <v>4693</v>
      </c>
      <c r="C24" s="5">
        <v>-1090</v>
      </c>
      <c r="D24" s="5">
        <v>7828</v>
      </c>
      <c r="E24" s="5">
        <v>-2365</v>
      </c>
    </row>
    <row r="25" spans="1:5" x14ac:dyDescent="0.25">
      <c r="A25" s="2" t="s">
        <v>104</v>
      </c>
      <c r="B25" s="5">
        <v>220132</v>
      </c>
      <c r="C25" s="5">
        <v>177472</v>
      </c>
      <c r="D25" s="5">
        <v>437980</v>
      </c>
      <c r="E25" s="5">
        <v>339200</v>
      </c>
    </row>
    <row r="26" spans="1:5" x14ac:dyDescent="0.25">
      <c r="A26" s="2" t="s">
        <v>164</v>
      </c>
      <c r="B26" s="3" t="s">
        <v>8</v>
      </c>
      <c r="C26" s="3" t="s">
        <v>8</v>
      </c>
      <c r="D26" s="5">
        <v>1306430</v>
      </c>
      <c r="E26" s="5">
        <v>1430184</v>
      </c>
    </row>
    <row r="27" spans="1:5" x14ac:dyDescent="0.25">
      <c r="A27" s="2" t="s">
        <v>1105</v>
      </c>
      <c r="B27" s="3" t="s">
        <v>8</v>
      </c>
      <c r="C27" s="3" t="s">
        <v>8</v>
      </c>
      <c r="D27" s="3" t="s">
        <v>8</v>
      </c>
      <c r="E27" s="3" t="s">
        <v>8</v>
      </c>
    </row>
    <row r="28" spans="1:5" x14ac:dyDescent="0.25">
      <c r="A28" s="7" t="s">
        <v>1103</v>
      </c>
      <c r="B28" s="3" t="s">
        <v>8</v>
      </c>
      <c r="C28" s="3" t="s">
        <v>8</v>
      </c>
      <c r="D28" s="3" t="s">
        <v>8</v>
      </c>
      <c r="E28" s="3" t="s">
        <v>8</v>
      </c>
    </row>
    <row r="29" spans="1:5" x14ac:dyDescent="0.25">
      <c r="A29" s="2" t="s">
        <v>549</v>
      </c>
      <c r="B29" s="5">
        <v>183734</v>
      </c>
      <c r="C29" s="5">
        <v>120057</v>
      </c>
      <c r="D29" s="5">
        <v>358893</v>
      </c>
      <c r="E29" s="5">
        <v>228554</v>
      </c>
    </row>
    <row r="30" spans="1:5" x14ac:dyDescent="0.25">
      <c r="A30" s="2" t="s">
        <v>94</v>
      </c>
      <c r="B30" s="5">
        <v>39710</v>
      </c>
      <c r="C30" s="5">
        <v>16993</v>
      </c>
      <c r="D30" s="5">
        <v>74000</v>
      </c>
      <c r="E30" s="5">
        <v>35786</v>
      </c>
    </row>
    <row r="31" spans="1:5" x14ac:dyDescent="0.25">
      <c r="A31" s="2" t="s">
        <v>551</v>
      </c>
      <c r="B31" s="5">
        <v>144024</v>
      </c>
      <c r="C31" s="5">
        <v>103064</v>
      </c>
      <c r="D31" s="5">
        <v>284893</v>
      </c>
      <c r="E31" s="5">
        <v>192768</v>
      </c>
    </row>
    <row r="32" spans="1:5" x14ac:dyDescent="0.25">
      <c r="A32" s="2" t="s">
        <v>96</v>
      </c>
      <c r="B32" s="5">
        <v>33755</v>
      </c>
      <c r="C32" s="5">
        <v>22272</v>
      </c>
      <c r="D32" s="5">
        <v>69228</v>
      </c>
      <c r="E32" s="5">
        <v>44908</v>
      </c>
    </row>
    <row r="33" spans="1:5" x14ac:dyDescent="0.25">
      <c r="A33" s="2" t="s">
        <v>104</v>
      </c>
      <c r="B33" s="5">
        <v>110269</v>
      </c>
      <c r="C33" s="5">
        <v>80792</v>
      </c>
      <c r="D33" s="5">
        <v>215665</v>
      </c>
      <c r="E33" s="5">
        <v>147860</v>
      </c>
    </row>
    <row r="34" spans="1:5" x14ac:dyDescent="0.25">
      <c r="A34" s="2" t="s">
        <v>164</v>
      </c>
      <c r="B34" s="3" t="s">
        <v>8</v>
      </c>
      <c r="C34" s="3" t="s">
        <v>8</v>
      </c>
      <c r="D34" s="5">
        <v>792927</v>
      </c>
      <c r="E34" s="5">
        <v>729040</v>
      </c>
    </row>
    <row r="35" spans="1:5" x14ac:dyDescent="0.25">
      <c r="A35" s="2" t="s">
        <v>1106</v>
      </c>
      <c r="B35" s="3" t="s">
        <v>8</v>
      </c>
      <c r="C35" s="3" t="s">
        <v>8</v>
      </c>
      <c r="D35" s="3" t="s">
        <v>8</v>
      </c>
      <c r="E35" s="3" t="s">
        <v>8</v>
      </c>
    </row>
    <row r="36" spans="1:5" x14ac:dyDescent="0.25">
      <c r="A36" s="7" t="s">
        <v>1103</v>
      </c>
      <c r="B36" s="3" t="s">
        <v>8</v>
      </c>
      <c r="C36" s="3" t="s">
        <v>8</v>
      </c>
      <c r="D36" s="3" t="s">
        <v>8</v>
      </c>
      <c r="E36" s="3" t="s">
        <v>8</v>
      </c>
    </row>
    <row r="37" spans="1:5" x14ac:dyDescent="0.25">
      <c r="A37" s="2" t="s">
        <v>164</v>
      </c>
      <c r="B37" s="3" t="s">
        <v>8</v>
      </c>
      <c r="C37" s="3" t="s">
        <v>8</v>
      </c>
      <c r="D37" s="5">
        <v>-40013</v>
      </c>
      <c r="E37" s="3" t="s">
        <v>8</v>
      </c>
    </row>
    <row r="38" spans="1:5" x14ac:dyDescent="0.25">
      <c r="A38" s="2" t="s">
        <v>1107</v>
      </c>
      <c r="B38" s="3" t="s">
        <v>8</v>
      </c>
      <c r="C38" s="3" t="s">
        <v>8</v>
      </c>
      <c r="D38" s="3" t="s">
        <v>8</v>
      </c>
      <c r="E38" s="3" t="s">
        <v>8</v>
      </c>
    </row>
    <row r="39" spans="1:5" x14ac:dyDescent="0.25">
      <c r="A39" s="7" t="s">
        <v>1103</v>
      </c>
      <c r="B39" s="3" t="s">
        <v>8</v>
      </c>
      <c r="C39" s="3" t="s">
        <v>8</v>
      </c>
      <c r="D39" s="3" t="s">
        <v>8</v>
      </c>
      <c r="E39" s="3" t="s">
        <v>8</v>
      </c>
    </row>
    <row r="40" spans="1:5" x14ac:dyDescent="0.25">
      <c r="A40" s="2" t="s">
        <v>549</v>
      </c>
      <c r="B40" s="5">
        <v>30826</v>
      </c>
      <c r="C40" s="5">
        <v>3594</v>
      </c>
      <c r="D40" s="5">
        <v>54592</v>
      </c>
      <c r="E40" s="5">
        <v>4217</v>
      </c>
    </row>
    <row r="41" spans="1:5" x14ac:dyDescent="0.25">
      <c r="A41" s="2" t="s">
        <v>94</v>
      </c>
      <c r="B41" s="5">
        <v>7353</v>
      </c>
      <c r="C41" s="3" t="s">
        <v>8</v>
      </c>
      <c r="D41" s="5">
        <v>11488</v>
      </c>
      <c r="E41" s="3" t="s">
        <v>8</v>
      </c>
    </row>
    <row r="42" spans="1:5" x14ac:dyDescent="0.25">
      <c r="A42" s="2" t="s">
        <v>551</v>
      </c>
      <c r="B42" s="5">
        <v>23473</v>
      </c>
      <c r="C42" s="5">
        <v>3594</v>
      </c>
      <c r="D42" s="5">
        <v>43104</v>
      </c>
      <c r="E42" s="5">
        <v>4217</v>
      </c>
    </row>
    <row r="43" spans="1:5" x14ac:dyDescent="0.25">
      <c r="A43" s="2" t="s">
        <v>96</v>
      </c>
      <c r="B43" s="5">
        <v>12174</v>
      </c>
      <c r="C43" s="5">
        <v>6412</v>
      </c>
      <c r="D43" s="5">
        <v>24026</v>
      </c>
      <c r="E43" s="5">
        <v>10374</v>
      </c>
    </row>
    <row r="44" spans="1:5" ht="45" x14ac:dyDescent="0.25">
      <c r="A44" s="2" t="s">
        <v>552</v>
      </c>
      <c r="B44" s="5">
        <v>4687</v>
      </c>
      <c r="C44" s="5">
        <v>-1143</v>
      </c>
      <c r="D44" s="5">
        <v>7823</v>
      </c>
      <c r="E44" s="5">
        <v>-2482</v>
      </c>
    </row>
    <row r="45" spans="1:5" x14ac:dyDescent="0.25">
      <c r="A45" s="2" t="s">
        <v>104</v>
      </c>
      <c r="B45" s="5">
        <v>6612</v>
      </c>
      <c r="C45" s="5">
        <v>-1675</v>
      </c>
      <c r="D45" s="5">
        <v>11255</v>
      </c>
      <c r="E45" s="5">
        <v>-3675</v>
      </c>
    </row>
    <row r="46" spans="1:5" x14ac:dyDescent="0.25">
      <c r="A46" s="2" t="s">
        <v>164</v>
      </c>
      <c r="B46" s="3" t="s">
        <v>8</v>
      </c>
      <c r="C46" s="3" t="s">
        <v>8</v>
      </c>
      <c r="D46" s="5">
        <v>433615</v>
      </c>
      <c r="E46" s="5">
        <v>640819</v>
      </c>
    </row>
    <row r="47" spans="1:5" x14ac:dyDescent="0.25">
      <c r="A47" s="2" t="s">
        <v>1108</v>
      </c>
      <c r="B47" s="3" t="s">
        <v>8</v>
      </c>
      <c r="C47" s="3" t="s">
        <v>8</v>
      </c>
      <c r="D47" s="3" t="s">
        <v>8</v>
      </c>
      <c r="E47" s="3" t="s">
        <v>8</v>
      </c>
    </row>
    <row r="48" spans="1:5" x14ac:dyDescent="0.25">
      <c r="A48" s="7" t="s">
        <v>1103</v>
      </c>
      <c r="B48" s="3" t="s">
        <v>8</v>
      </c>
      <c r="C48" s="3" t="s">
        <v>8</v>
      </c>
      <c r="D48" s="3" t="s">
        <v>8</v>
      </c>
      <c r="E48" s="3" t="s">
        <v>8</v>
      </c>
    </row>
    <row r="49" spans="1:5" x14ac:dyDescent="0.25">
      <c r="A49" s="2" t="s">
        <v>549</v>
      </c>
      <c r="B49" s="5">
        <v>43777</v>
      </c>
      <c r="C49" s="5">
        <v>45365</v>
      </c>
      <c r="D49" s="5">
        <v>105030</v>
      </c>
      <c r="E49" s="5">
        <v>102701</v>
      </c>
    </row>
    <row r="50" spans="1:5" x14ac:dyDescent="0.25">
      <c r="A50" s="2" t="s">
        <v>94</v>
      </c>
      <c r="B50" s="5">
        <v>15169</v>
      </c>
      <c r="C50" s="5">
        <v>15126</v>
      </c>
      <c r="D50" s="5">
        <v>35624</v>
      </c>
      <c r="E50" s="5">
        <v>34788</v>
      </c>
    </row>
    <row r="51" spans="1:5" x14ac:dyDescent="0.25">
      <c r="A51" s="2" t="s">
        <v>551</v>
      </c>
      <c r="B51" s="5">
        <v>28608</v>
      </c>
      <c r="C51" s="5">
        <v>30239</v>
      </c>
      <c r="D51" s="5">
        <v>69406</v>
      </c>
      <c r="E51" s="5">
        <v>67913</v>
      </c>
    </row>
    <row r="52" spans="1:5" x14ac:dyDescent="0.25">
      <c r="A52" s="2" t="s">
        <v>96</v>
      </c>
      <c r="B52" s="5">
        <v>8509</v>
      </c>
      <c r="C52" s="5">
        <v>6655</v>
      </c>
      <c r="D52" s="5">
        <v>15623</v>
      </c>
      <c r="E52" s="5">
        <v>13179</v>
      </c>
    </row>
    <row r="53" spans="1:5" x14ac:dyDescent="0.25">
      <c r="A53" s="2" t="s">
        <v>104</v>
      </c>
      <c r="B53" s="5">
        <v>20099</v>
      </c>
      <c r="C53" s="5">
        <v>23584</v>
      </c>
      <c r="D53" s="5">
        <v>53783</v>
      </c>
      <c r="E53" s="5">
        <v>54734</v>
      </c>
    </row>
    <row r="54" spans="1:5" x14ac:dyDescent="0.25">
      <c r="A54" s="2" t="s">
        <v>164</v>
      </c>
      <c r="B54" s="3" t="s">
        <v>8</v>
      </c>
      <c r="C54" s="3" t="s">
        <v>8</v>
      </c>
      <c r="D54" s="5">
        <v>1300</v>
      </c>
      <c r="E54" s="5">
        <v>2509</v>
      </c>
    </row>
    <row r="55" spans="1:5" x14ac:dyDescent="0.25">
      <c r="A55" s="2" t="s">
        <v>1109</v>
      </c>
      <c r="B55" s="3" t="s">
        <v>8</v>
      </c>
      <c r="C55" s="3" t="s">
        <v>8</v>
      </c>
      <c r="D55" s="3" t="s">
        <v>8</v>
      </c>
      <c r="E55" s="3" t="s">
        <v>8</v>
      </c>
    </row>
    <row r="56" spans="1:5" x14ac:dyDescent="0.25">
      <c r="A56" s="7" t="s">
        <v>1103</v>
      </c>
      <c r="B56" s="3" t="s">
        <v>8</v>
      </c>
      <c r="C56" s="3" t="s">
        <v>8</v>
      </c>
      <c r="D56" s="3" t="s">
        <v>8</v>
      </c>
      <c r="E56" s="3" t="s">
        <v>8</v>
      </c>
    </row>
    <row r="57" spans="1:5" x14ac:dyDescent="0.25">
      <c r="A57" s="2" t="s">
        <v>549</v>
      </c>
      <c r="B57" s="5">
        <v>271140</v>
      </c>
      <c r="C57" s="5">
        <v>227842</v>
      </c>
      <c r="D57" s="5">
        <v>530470</v>
      </c>
      <c r="E57" s="5">
        <v>436208</v>
      </c>
    </row>
    <row r="58" spans="1:5" x14ac:dyDescent="0.25">
      <c r="A58" s="2" t="s">
        <v>94</v>
      </c>
      <c r="B58" s="5">
        <v>153628</v>
      </c>
      <c r="C58" s="5">
        <v>123240</v>
      </c>
      <c r="D58" s="5">
        <v>306312</v>
      </c>
      <c r="E58" s="5">
        <v>237342</v>
      </c>
    </row>
    <row r="59" spans="1:5" x14ac:dyDescent="0.25">
      <c r="A59" s="2" t="s">
        <v>551</v>
      </c>
      <c r="B59" s="5">
        <v>117512</v>
      </c>
      <c r="C59" s="5">
        <v>104602</v>
      </c>
      <c r="D59" s="5">
        <v>224158</v>
      </c>
      <c r="E59" s="5">
        <v>198866</v>
      </c>
    </row>
    <row r="60" spans="1:5" x14ac:dyDescent="0.25">
      <c r="A60" s="2" t="s">
        <v>96</v>
      </c>
      <c r="B60" s="5">
        <v>34354</v>
      </c>
      <c r="C60" s="5">
        <v>29778</v>
      </c>
      <c r="D60" s="5">
        <v>66876</v>
      </c>
      <c r="E60" s="5">
        <v>58468</v>
      </c>
    </row>
    <row r="61" spans="1:5" ht="45" x14ac:dyDescent="0.25">
      <c r="A61" s="2" t="s">
        <v>552</v>
      </c>
      <c r="B61" s="3">
        <v>6</v>
      </c>
      <c r="C61" s="3">
        <v>53</v>
      </c>
      <c r="D61" s="3">
        <v>5</v>
      </c>
      <c r="E61" s="3">
        <v>117</v>
      </c>
    </row>
    <row r="62" spans="1:5" x14ac:dyDescent="0.25">
      <c r="A62" s="2" t="s">
        <v>104</v>
      </c>
      <c r="B62" s="5">
        <v>83152</v>
      </c>
      <c r="C62" s="5">
        <v>74771</v>
      </c>
      <c r="D62" s="5">
        <v>157277</v>
      </c>
      <c r="E62" s="5">
        <v>140281</v>
      </c>
    </row>
    <row r="63" spans="1:5" x14ac:dyDescent="0.25">
      <c r="A63" s="2" t="s">
        <v>164</v>
      </c>
      <c r="B63" s="3" t="s">
        <v>8</v>
      </c>
      <c r="C63" s="3" t="s">
        <v>8</v>
      </c>
      <c r="D63" s="8">
        <v>78588</v>
      </c>
      <c r="E63" s="8">
        <v>57816</v>
      </c>
    </row>
  </sheetData>
  <mergeCells count="2">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1110</v>
      </c>
      <c r="B1" s="6" t="s">
        <v>87</v>
      </c>
      <c r="C1" s="6"/>
      <c r="D1" s="6" t="s">
        <v>1</v>
      </c>
      <c r="E1" s="6"/>
    </row>
    <row r="2" spans="1:5" ht="30" x14ac:dyDescent="0.25">
      <c r="A2" s="1" t="s">
        <v>28</v>
      </c>
      <c r="B2" s="1" t="s">
        <v>2</v>
      </c>
      <c r="C2" s="1" t="s">
        <v>88</v>
      </c>
      <c r="D2" s="1" t="s">
        <v>2</v>
      </c>
      <c r="E2" s="1" t="s">
        <v>88</v>
      </c>
    </row>
    <row r="3" spans="1:5" x14ac:dyDescent="0.25">
      <c r="A3" s="7" t="s">
        <v>1103</v>
      </c>
      <c r="B3" s="3" t="s">
        <v>8</v>
      </c>
      <c r="C3" s="3" t="s">
        <v>8</v>
      </c>
      <c r="D3" s="3" t="s">
        <v>8</v>
      </c>
      <c r="E3" s="3" t="s">
        <v>8</v>
      </c>
    </row>
    <row r="4" spans="1:5" x14ac:dyDescent="0.25">
      <c r="A4" s="2" t="s">
        <v>90</v>
      </c>
      <c r="B4" s="8">
        <v>525119</v>
      </c>
      <c r="C4" s="8">
        <v>395421</v>
      </c>
      <c r="D4" s="8">
        <v>1041562</v>
      </c>
      <c r="E4" s="8">
        <v>768879</v>
      </c>
    </row>
    <row r="5" spans="1:5" ht="30" x14ac:dyDescent="0.25">
      <c r="A5" s="2" t="s">
        <v>563</v>
      </c>
      <c r="B5" s="5">
        <v>-6753</v>
      </c>
      <c r="C5" s="5">
        <v>19699</v>
      </c>
      <c r="D5" s="5">
        <v>-10720</v>
      </c>
      <c r="E5" s="5">
        <v>19514</v>
      </c>
    </row>
    <row r="6" spans="1:5" x14ac:dyDescent="0.25">
      <c r="A6" s="2" t="s">
        <v>92</v>
      </c>
      <c r="B6" s="5">
        <v>518366</v>
      </c>
      <c r="C6" s="5">
        <v>415120</v>
      </c>
      <c r="D6" s="5">
        <v>1030842</v>
      </c>
      <c r="E6" s="5">
        <v>788393</v>
      </c>
    </row>
    <row r="7" spans="1:5" x14ac:dyDescent="0.25">
      <c r="A7" s="2" t="s">
        <v>1111</v>
      </c>
      <c r="B7" s="3" t="s">
        <v>8</v>
      </c>
      <c r="C7" s="3" t="s">
        <v>8</v>
      </c>
      <c r="D7" s="3" t="s">
        <v>8</v>
      </c>
      <c r="E7" s="3" t="s">
        <v>8</v>
      </c>
    </row>
    <row r="8" spans="1:5" x14ac:dyDescent="0.25">
      <c r="A8" s="7" t="s">
        <v>1103</v>
      </c>
      <c r="B8" s="3" t="s">
        <v>8</v>
      </c>
      <c r="C8" s="3" t="s">
        <v>8</v>
      </c>
      <c r="D8" s="3" t="s">
        <v>8</v>
      </c>
      <c r="E8" s="3" t="s">
        <v>8</v>
      </c>
    </row>
    <row r="9" spans="1:5" x14ac:dyDescent="0.25">
      <c r="A9" s="2" t="s">
        <v>90</v>
      </c>
      <c r="B9" s="5">
        <v>528577</v>
      </c>
      <c r="C9" s="5">
        <v>396858</v>
      </c>
      <c r="D9" s="5">
        <v>1046514</v>
      </c>
      <c r="E9" s="5">
        <v>771680</v>
      </c>
    </row>
    <row r="10" spans="1:5" x14ac:dyDescent="0.25">
      <c r="A10" s="2" t="s">
        <v>1104</v>
      </c>
      <c r="B10" s="3" t="s">
        <v>8</v>
      </c>
      <c r="C10" s="3" t="s">
        <v>8</v>
      </c>
      <c r="D10" s="3" t="s">
        <v>8</v>
      </c>
      <c r="E10" s="3" t="s">
        <v>8</v>
      </c>
    </row>
    <row r="11" spans="1:5" x14ac:dyDescent="0.25">
      <c r="A11" s="7" t="s">
        <v>1103</v>
      </c>
      <c r="B11" s="3" t="s">
        <v>8</v>
      </c>
      <c r="C11" s="3" t="s">
        <v>8</v>
      </c>
      <c r="D11" s="3" t="s">
        <v>8</v>
      </c>
      <c r="E11" s="3" t="s">
        <v>8</v>
      </c>
    </row>
    <row r="12" spans="1:5" ht="30" x14ac:dyDescent="0.25">
      <c r="A12" s="2" t="s">
        <v>563</v>
      </c>
      <c r="B12" s="5">
        <v>-6753</v>
      </c>
      <c r="C12" s="5">
        <v>19699</v>
      </c>
      <c r="D12" s="5">
        <v>-10720</v>
      </c>
      <c r="E12" s="5">
        <v>19514</v>
      </c>
    </row>
    <row r="13" spans="1:5" ht="30" x14ac:dyDescent="0.25">
      <c r="A13" s="2" t="s">
        <v>1112</v>
      </c>
      <c r="B13" s="5">
        <v>-3833</v>
      </c>
      <c r="C13" s="3" t="s">
        <v>8</v>
      </c>
      <c r="D13" s="5">
        <v>-3833</v>
      </c>
      <c r="E13" s="3" t="s">
        <v>8</v>
      </c>
    </row>
    <row r="14" spans="1:5" ht="30" x14ac:dyDescent="0.25">
      <c r="A14" s="2" t="s">
        <v>1113</v>
      </c>
      <c r="B14" s="8">
        <v>375</v>
      </c>
      <c r="C14" s="8">
        <v>-1437</v>
      </c>
      <c r="D14" s="8">
        <v>-1119</v>
      </c>
      <c r="E14" s="8">
        <v>-2801</v>
      </c>
    </row>
  </sheetData>
  <mergeCells count="2">
    <mergeCell ref="B1:C1"/>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1"/>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1114</v>
      </c>
      <c r="B1" s="6" t="s">
        <v>87</v>
      </c>
      <c r="C1" s="6"/>
      <c r="D1" s="6" t="s">
        <v>1</v>
      </c>
      <c r="E1" s="6"/>
    </row>
    <row r="2" spans="1:5" ht="30" x14ac:dyDescent="0.25">
      <c r="A2" s="1" t="s">
        <v>28</v>
      </c>
      <c r="B2" s="1" t="s">
        <v>2</v>
      </c>
      <c r="C2" s="1" t="s">
        <v>88</v>
      </c>
      <c r="D2" s="1" t="s">
        <v>2</v>
      </c>
      <c r="E2" s="1" t="s">
        <v>88</v>
      </c>
    </row>
    <row r="3" spans="1:5" x14ac:dyDescent="0.25">
      <c r="A3" s="7" t="s">
        <v>1103</v>
      </c>
      <c r="B3" s="3" t="s">
        <v>8</v>
      </c>
      <c r="C3" s="3" t="s">
        <v>8</v>
      </c>
      <c r="D3" s="3" t="s">
        <v>8</v>
      </c>
      <c r="E3" s="3" t="s">
        <v>8</v>
      </c>
    </row>
    <row r="4" spans="1:5" x14ac:dyDescent="0.25">
      <c r="A4" s="2" t="s">
        <v>104</v>
      </c>
      <c r="B4" s="8">
        <v>55626</v>
      </c>
      <c r="C4" s="8">
        <v>140022</v>
      </c>
      <c r="D4" s="8">
        <v>127627</v>
      </c>
      <c r="E4" s="8">
        <v>203685</v>
      </c>
    </row>
    <row r="5" spans="1:5" ht="30" x14ac:dyDescent="0.25">
      <c r="A5" s="2" t="s">
        <v>98</v>
      </c>
      <c r="B5" s="5">
        <v>-27701</v>
      </c>
      <c r="C5" s="5">
        <v>-25499</v>
      </c>
      <c r="D5" s="5">
        <v>-62991</v>
      </c>
      <c r="E5" s="5">
        <v>-50741</v>
      </c>
    </row>
    <row r="6" spans="1:5" x14ac:dyDescent="0.25">
      <c r="A6" s="2" t="s">
        <v>99</v>
      </c>
      <c r="B6" s="5">
        <v>-104078</v>
      </c>
      <c r="C6" s="5">
        <v>-71562</v>
      </c>
      <c r="D6" s="5">
        <v>-206007</v>
      </c>
      <c r="E6" s="5">
        <v>-139579</v>
      </c>
    </row>
    <row r="7" spans="1:5" x14ac:dyDescent="0.25">
      <c r="A7" s="2" t="s">
        <v>100</v>
      </c>
      <c r="B7" s="5">
        <v>-15965</v>
      </c>
      <c r="C7" s="5">
        <v>-17092</v>
      </c>
      <c r="D7" s="5">
        <v>-31943</v>
      </c>
      <c r="E7" s="5">
        <v>-31922</v>
      </c>
    </row>
    <row r="8" spans="1:5" ht="30" x14ac:dyDescent="0.25">
      <c r="A8" s="2" t="s">
        <v>101</v>
      </c>
      <c r="B8" s="5">
        <v>1450</v>
      </c>
      <c r="C8" s="5">
        <v>-37736</v>
      </c>
      <c r="D8" s="5">
        <v>1357</v>
      </c>
      <c r="E8" s="5">
        <v>-37598</v>
      </c>
    </row>
    <row r="9" spans="1:5" ht="30" x14ac:dyDescent="0.25">
      <c r="A9" s="2" t="s">
        <v>102</v>
      </c>
      <c r="B9" s="3">
        <v>-168</v>
      </c>
      <c r="C9" s="3">
        <v>-157</v>
      </c>
      <c r="D9" s="3">
        <v>-336</v>
      </c>
      <c r="E9" s="3">
        <v>-509</v>
      </c>
    </row>
    <row r="10" spans="1:5" ht="30" x14ac:dyDescent="0.25">
      <c r="A10" s="2" t="s">
        <v>106</v>
      </c>
      <c r="B10" s="3">
        <v>-721</v>
      </c>
      <c r="C10" s="3">
        <v>430</v>
      </c>
      <c r="D10" s="3">
        <v>-471</v>
      </c>
      <c r="E10" s="3">
        <v>665</v>
      </c>
    </row>
    <row r="11" spans="1:5" x14ac:dyDescent="0.25">
      <c r="A11" s="2" t="s">
        <v>107</v>
      </c>
      <c r="B11" s="3">
        <v>10</v>
      </c>
      <c r="C11" s="3">
        <v>62</v>
      </c>
      <c r="D11" s="3">
        <v>19</v>
      </c>
      <c r="E11" s="3">
        <v>211</v>
      </c>
    </row>
    <row r="12" spans="1:5" x14ac:dyDescent="0.25">
      <c r="A12" s="2" t="s">
        <v>108</v>
      </c>
      <c r="B12" s="5">
        <v>-43391</v>
      </c>
      <c r="C12" s="5">
        <v>-36955</v>
      </c>
      <c r="D12" s="5">
        <v>-84375</v>
      </c>
      <c r="E12" s="5">
        <v>-75291</v>
      </c>
    </row>
    <row r="13" spans="1:5" ht="45" x14ac:dyDescent="0.25">
      <c r="A13" s="2" t="s">
        <v>109</v>
      </c>
      <c r="B13" s="5">
        <v>-1449</v>
      </c>
      <c r="C13" s="5">
        <v>-1784</v>
      </c>
      <c r="D13" s="5">
        <v>-4273</v>
      </c>
      <c r="E13" s="5">
        <v>-3614</v>
      </c>
    </row>
    <row r="14" spans="1:5" x14ac:dyDescent="0.25">
      <c r="A14" s="2" t="s">
        <v>110</v>
      </c>
      <c r="B14" s="3" t="s">
        <v>8</v>
      </c>
      <c r="C14" s="3" t="s">
        <v>8</v>
      </c>
      <c r="D14" s="3" t="s">
        <v>8</v>
      </c>
      <c r="E14" s="5">
        <v>-38455</v>
      </c>
    </row>
    <row r="15" spans="1:5" x14ac:dyDescent="0.25">
      <c r="A15" s="2" t="s">
        <v>111</v>
      </c>
      <c r="B15" s="3">
        <v>33</v>
      </c>
      <c r="C15" s="3">
        <v>6</v>
      </c>
      <c r="D15" s="3">
        <v>43</v>
      </c>
      <c r="E15" s="3">
        <v>6</v>
      </c>
    </row>
    <row r="16" spans="1:5" ht="30" x14ac:dyDescent="0.25">
      <c r="A16" s="2" t="s">
        <v>112</v>
      </c>
      <c r="B16" s="5">
        <v>10108</v>
      </c>
      <c r="C16" s="5">
        <v>101781</v>
      </c>
      <c r="D16" s="5">
        <v>38570</v>
      </c>
      <c r="E16" s="5">
        <v>87207</v>
      </c>
    </row>
    <row r="17" spans="1:5" x14ac:dyDescent="0.25">
      <c r="A17" s="2" t="s">
        <v>1111</v>
      </c>
      <c r="B17" s="3" t="s">
        <v>8</v>
      </c>
      <c r="C17" s="3" t="s">
        <v>8</v>
      </c>
      <c r="D17" s="3" t="s">
        <v>8</v>
      </c>
      <c r="E17" s="3" t="s">
        <v>8</v>
      </c>
    </row>
    <row r="18" spans="1:5" x14ac:dyDescent="0.25">
      <c r="A18" s="7" t="s">
        <v>1103</v>
      </c>
      <c r="B18" s="3" t="s">
        <v>8</v>
      </c>
      <c r="C18" s="3" t="s">
        <v>8</v>
      </c>
      <c r="D18" s="3" t="s">
        <v>8</v>
      </c>
      <c r="E18" s="3" t="s">
        <v>8</v>
      </c>
    </row>
    <row r="19" spans="1:5" x14ac:dyDescent="0.25">
      <c r="A19" s="2" t="s">
        <v>104</v>
      </c>
      <c r="B19" s="5">
        <v>220132</v>
      </c>
      <c r="C19" s="5">
        <v>177472</v>
      </c>
      <c r="D19" s="5">
        <v>437980</v>
      </c>
      <c r="E19" s="5">
        <v>339200</v>
      </c>
    </row>
    <row r="20" spans="1:5" ht="45" x14ac:dyDescent="0.25">
      <c r="A20" s="2" t="s">
        <v>568</v>
      </c>
      <c r="B20" s="5">
        <v>4693</v>
      </c>
      <c r="C20" s="5">
        <v>-1090</v>
      </c>
      <c r="D20" s="5">
        <v>7828</v>
      </c>
      <c r="E20" s="5">
        <v>-2365</v>
      </c>
    </row>
    <row r="21" spans="1:5" x14ac:dyDescent="0.25">
      <c r="A21" s="2" t="s">
        <v>1104</v>
      </c>
      <c r="B21" s="3" t="s">
        <v>8</v>
      </c>
      <c r="C21" s="3" t="s">
        <v>8</v>
      </c>
      <c r="D21" s="3" t="s">
        <v>8</v>
      </c>
      <c r="E21" s="3" t="s">
        <v>8</v>
      </c>
    </row>
    <row r="22" spans="1:5" x14ac:dyDescent="0.25">
      <c r="A22" s="7" t="s">
        <v>1103</v>
      </c>
      <c r="B22" s="3" t="s">
        <v>8</v>
      </c>
      <c r="C22" s="3" t="s">
        <v>8</v>
      </c>
      <c r="D22" s="3" t="s">
        <v>8</v>
      </c>
      <c r="E22" s="3" t="s">
        <v>8</v>
      </c>
    </row>
    <row r="23" spans="1:5" ht="45" x14ac:dyDescent="0.25">
      <c r="A23" s="2" t="s">
        <v>568</v>
      </c>
      <c r="B23" s="5">
        <v>4184</v>
      </c>
      <c r="C23" s="5">
        <v>-1090</v>
      </c>
      <c r="D23" s="5">
        <v>7319</v>
      </c>
      <c r="E23" s="5">
        <v>-2365</v>
      </c>
    </row>
    <row r="24" spans="1:5" ht="30" x14ac:dyDescent="0.25">
      <c r="A24" s="2" t="s">
        <v>563</v>
      </c>
      <c r="B24" s="5">
        <v>-20762</v>
      </c>
      <c r="C24" s="5">
        <v>39331</v>
      </c>
      <c r="D24" s="5">
        <v>-16663</v>
      </c>
      <c r="E24" s="5">
        <v>50182</v>
      </c>
    </row>
    <row r="25" spans="1:5" ht="30" x14ac:dyDescent="0.25">
      <c r="A25" s="2" t="s">
        <v>1112</v>
      </c>
      <c r="B25" s="5">
        <v>-3833</v>
      </c>
      <c r="C25" s="3" t="s">
        <v>8</v>
      </c>
      <c r="D25" s="5">
        <v>-3833</v>
      </c>
      <c r="E25" s="3" t="s">
        <v>8</v>
      </c>
    </row>
    <row r="26" spans="1:5" ht="30" x14ac:dyDescent="0.25">
      <c r="A26" s="2" t="s">
        <v>1113</v>
      </c>
      <c r="B26" s="3">
        <v>375</v>
      </c>
      <c r="C26" s="5">
        <v>-1437</v>
      </c>
      <c r="D26" s="5">
        <v>-1119</v>
      </c>
      <c r="E26" s="5">
        <v>-2801</v>
      </c>
    </row>
    <row r="27" spans="1:5" ht="45" x14ac:dyDescent="0.25">
      <c r="A27" s="2" t="s">
        <v>569</v>
      </c>
      <c r="B27" s="3">
        <v>-903</v>
      </c>
      <c r="C27" s="3">
        <v>-368</v>
      </c>
      <c r="D27" s="5">
        <v>-1906</v>
      </c>
      <c r="E27" s="3">
        <v>-754</v>
      </c>
    </row>
    <row r="28" spans="1:5" ht="45" x14ac:dyDescent="0.25">
      <c r="A28" s="2" t="s">
        <v>1115</v>
      </c>
      <c r="B28" s="5">
        <v>2598</v>
      </c>
      <c r="C28" s="3" t="s">
        <v>8</v>
      </c>
      <c r="D28" s="5">
        <v>2598</v>
      </c>
      <c r="E28" s="3" t="s">
        <v>8</v>
      </c>
    </row>
    <row r="29" spans="1:5" ht="45" x14ac:dyDescent="0.25">
      <c r="A29" s="2" t="s">
        <v>1116</v>
      </c>
      <c r="B29" s="3">
        <v>509</v>
      </c>
      <c r="C29" s="3" t="s">
        <v>8</v>
      </c>
      <c r="D29" s="3">
        <v>509</v>
      </c>
      <c r="E29" s="3" t="s">
        <v>8</v>
      </c>
    </row>
    <row r="30" spans="1:5" x14ac:dyDescent="0.25">
      <c r="A30" s="2" t="s">
        <v>1117</v>
      </c>
      <c r="B30" s="5">
        <v>2688</v>
      </c>
      <c r="C30" s="5">
        <v>2688</v>
      </c>
      <c r="D30" s="5">
        <v>5376</v>
      </c>
      <c r="E30" s="5">
        <v>5376</v>
      </c>
    </row>
    <row r="31" spans="1:5" ht="30" x14ac:dyDescent="0.25">
      <c r="A31" s="2" t="s">
        <v>98</v>
      </c>
      <c r="B31" s="5">
        <v>-27701</v>
      </c>
      <c r="C31" s="5">
        <v>-25499</v>
      </c>
      <c r="D31" s="5">
        <v>-62991</v>
      </c>
      <c r="E31" s="5">
        <v>-50741</v>
      </c>
    </row>
    <row r="32" spans="1:5" x14ac:dyDescent="0.25">
      <c r="A32" s="2" t="s">
        <v>99</v>
      </c>
      <c r="B32" s="5">
        <v>-104078</v>
      </c>
      <c r="C32" s="5">
        <v>-71562</v>
      </c>
      <c r="D32" s="5">
        <v>-206007</v>
      </c>
      <c r="E32" s="5">
        <v>-139579</v>
      </c>
    </row>
    <row r="33" spans="1:5" x14ac:dyDescent="0.25">
      <c r="A33" s="2" t="s">
        <v>100</v>
      </c>
      <c r="B33" s="5">
        <v>-15965</v>
      </c>
      <c r="C33" s="5">
        <v>-17092</v>
      </c>
      <c r="D33" s="5">
        <v>-31943</v>
      </c>
      <c r="E33" s="5">
        <v>-31922</v>
      </c>
    </row>
    <row r="34" spans="1:5" ht="30" x14ac:dyDescent="0.25">
      <c r="A34" s="2" t="s">
        <v>101</v>
      </c>
      <c r="B34" s="5">
        <v>1450</v>
      </c>
      <c r="C34" s="5">
        <v>-37736</v>
      </c>
      <c r="D34" s="5">
        <v>1357</v>
      </c>
      <c r="E34" s="5">
        <v>-37598</v>
      </c>
    </row>
    <row r="35" spans="1:5" ht="30" x14ac:dyDescent="0.25">
      <c r="A35" s="2" t="s">
        <v>102</v>
      </c>
      <c r="B35" s="3">
        <v>-168</v>
      </c>
      <c r="C35" s="3">
        <v>-157</v>
      </c>
      <c r="D35" s="3">
        <v>-336</v>
      </c>
      <c r="E35" s="3">
        <v>-509</v>
      </c>
    </row>
    <row r="36" spans="1:5" ht="30" x14ac:dyDescent="0.25">
      <c r="A36" s="2" t="s">
        <v>106</v>
      </c>
      <c r="B36" s="3">
        <v>-721</v>
      </c>
      <c r="C36" s="3">
        <v>430</v>
      </c>
      <c r="D36" s="3">
        <v>-471</v>
      </c>
      <c r="E36" s="3">
        <v>665</v>
      </c>
    </row>
    <row r="37" spans="1:5" x14ac:dyDescent="0.25">
      <c r="A37" s="2" t="s">
        <v>107</v>
      </c>
      <c r="B37" s="3">
        <v>10</v>
      </c>
      <c r="C37" s="3">
        <v>62</v>
      </c>
      <c r="D37" s="3">
        <v>19</v>
      </c>
      <c r="E37" s="3">
        <v>211</v>
      </c>
    </row>
    <row r="38" spans="1:5" x14ac:dyDescent="0.25">
      <c r="A38" s="2" t="s">
        <v>108</v>
      </c>
      <c r="B38" s="5">
        <v>-43391</v>
      </c>
      <c r="C38" s="5">
        <v>-36955</v>
      </c>
      <c r="D38" s="5">
        <v>-84375</v>
      </c>
      <c r="E38" s="5">
        <v>-75291</v>
      </c>
    </row>
    <row r="39" spans="1:5" ht="45" x14ac:dyDescent="0.25">
      <c r="A39" s="2" t="s">
        <v>109</v>
      </c>
      <c r="B39" s="5">
        <v>-1449</v>
      </c>
      <c r="C39" s="5">
        <v>-1784</v>
      </c>
      <c r="D39" s="5">
        <v>-4273</v>
      </c>
      <c r="E39" s="5">
        <v>-3614</v>
      </c>
    </row>
    <row r="40" spans="1:5" x14ac:dyDescent="0.25">
      <c r="A40" s="2" t="s">
        <v>110</v>
      </c>
      <c r="B40" s="3" t="s">
        <v>8</v>
      </c>
      <c r="C40" s="3" t="s">
        <v>8</v>
      </c>
      <c r="D40" s="3" t="s">
        <v>8</v>
      </c>
      <c r="E40" s="5">
        <v>-38455</v>
      </c>
    </row>
    <row r="41" spans="1:5" x14ac:dyDescent="0.25">
      <c r="A41" s="2" t="s">
        <v>111</v>
      </c>
      <c r="B41" s="8">
        <v>33</v>
      </c>
      <c r="C41" s="8">
        <v>6</v>
      </c>
      <c r="D41" s="8">
        <v>43</v>
      </c>
      <c r="E41" s="8">
        <v>6</v>
      </c>
    </row>
  </sheetData>
  <mergeCells count="2">
    <mergeCell ref="B1:C1"/>
    <mergeCell ref="D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6" t="s">
        <v>1118</v>
      </c>
      <c r="B1" s="6" t="s">
        <v>87</v>
      </c>
      <c r="C1" s="6"/>
      <c r="D1" s="6" t="s">
        <v>1</v>
      </c>
      <c r="E1" s="6"/>
    </row>
    <row r="2" spans="1:5" x14ac:dyDescent="0.25">
      <c r="A2" s="6"/>
      <c r="B2" s="1" t="s">
        <v>2</v>
      </c>
      <c r="C2" s="1" t="s">
        <v>88</v>
      </c>
      <c r="D2" s="1" t="s">
        <v>2</v>
      </c>
      <c r="E2" s="1" t="s">
        <v>88</v>
      </c>
    </row>
    <row r="3" spans="1:5" x14ac:dyDescent="0.25">
      <c r="A3" s="7" t="s">
        <v>1103</v>
      </c>
      <c r="B3" s="3" t="s">
        <v>8</v>
      </c>
      <c r="C3" s="3" t="s">
        <v>8</v>
      </c>
      <c r="D3" s="3" t="s">
        <v>8</v>
      </c>
      <c r="E3" s="3" t="s">
        <v>8</v>
      </c>
    </row>
    <row r="4" spans="1:5" ht="30" x14ac:dyDescent="0.25">
      <c r="A4" s="2" t="s">
        <v>1119</v>
      </c>
      <c r="B4" s="8">
        <v>2100000</v>
      </c>
      <c r="C4" s="8">
        <v>200000</v>
      </c>
      <c r="D4" s="8">
        <v>2700000</v>
      </c>
      <c r="E4" s="8">
        <v>600000</v>
      </c>
    </row>
    <row r="5" spans="1:5" x14ac:dyDescent="0.25">
      <c r="A5" s="2" t="s">
        <v>1120</v>
      </c>
      <c r="B5" s="3" t="s">
        <v>8</v>
      </c>
      <c r="C5" s="3" t="s">
        <v>8</v>
      </c>
      <c r="D5" s="3" t="s">
        <v>8</v>
      </c>
      <c r="E5" s="3" t="s">
        <v>8</v>
      </c>
    </row>
    <row r="6" spans="1:5" x14ac:dyDescent="0.25">
      <c r="A6" s="7" t="s">
        <v>1103</v>
      </c>
      <c r="B6" s="3" t="s">
        <v>8</v>
      </c>
      <c r="C6" s="3" t="s">
        <v>8</v>
      </c>
      <c r="D6" s="3" t="s">
        <v>8</v>
      </c>
      <c r="E6" s="3" t="s">
        <v>8</v>
      </c>
    </row>
    <row r="7" spans="1:5" x14ac:dyDescent="0.25">
      <c r="A7" s="2" t="s">
        <v>1121</v>
      </c>
      <c r="B7" s="5">
        <v>200000</v>
      </c>
      <c r="C7" s="5">
        <v>200000</v>
      </c>
      <c r="D7" s="5">
        <v>400000</v>
      </c>
      <c r="E7" s="5">
        <v>400000</v>
      </c>
    </row>
    <row r="8" spans="1:5" x14ac:dyDescent="0.25">
      <c r="A8" s="2" t="s">
        <v>1122</v>
      </c>
      <c r="B8" s="3" t="s">
        <v>8</v>
      </c>
      <c r="C8" s="3" t="s">
        <v>8</v>
      </c>
      <c r="D8" s="3" t="s">
        <v>8</v>
      </c>
      <c r="E8" s="3" t="s">
        <v>8</v>
      </c>
    </row>
    <row r="9" spans="1:5" x14ac:dyDescent="0.25">
      <c r="A9" s="7" t="s">
        <v>1103</v>
      </c>
      <c r="B9" s="3" t="s">
        <v>8</v>
      </c>
      <c r="C9" s="3" t="s">
        <v>8</v>
      </c>
      <c r="D9" s="3" t="s">
        <v>8</v>
      </c>
      <c r="E9" s="3" t="s">
        <v>8</v>
      </c>
    </row>
    <row r="10" spans="1:5" x14ac:dyDescent="0.25">
      <c r="A10" s="2" t="s">
        <v>1121</v>
      </c>
      <c r="B10" s="8">
        <v>1500000</v>
      </c>
      <c r="C10" s="8">
        <v>1400000</v>
      </c>
      <c r="D10" s="8">
        <v>3400000</v>
      </c>
      <c r="E10" s="8">
        <v>3000000</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12" bestFit="1" customWidth="1"/>
    <col min="5" max="5" width="12.28515625" bestFit="1" customWidth="1"/>
  </cols>
  <sheetData>
    <row r="1" spans="1:5" ht="30" x14ac:dyDescent="0.25">
      <c r="A1" s="1" t="s">
        <v>1123</v>
      </c>
      <c r="B1" s="6" t="s">
        <v>2</v>
      </c>
      <c r="C1" s="6" t="s">
        <v>29</v>
      </c>
      <c r="D1" s="6" t="s">
        <v>88</v>
      </c>
      <c r="E1" s="6" t="s">
        <v>1124</v>
      </c>
    </row>
    <row r="2" spans="1:5" ht="30" x14ac:dyDescent="0.25">
      <c r="A2" s="1" t="s">
        <v>28</v>
      </c>
      <c r="B2" s="6"/>
      <c r="C2" s="6"/>
      <c r="D2" s="6"/>
      <c r="E2" s="6"/>
    </row>
    <row r="3" spans="1:5" x14ac:dyDescent="0.25">
      <c r="A3" s="7" t="s">
        <v>1125</v>
      </c>
      <c r="B3" s="3" t="s">
        <v>8</v>
      </c>
      <c r="C3" s="3" t="s">
        <v>8</v>
      </c>
      <c r="D3" s="3" t="s">
        <v>8</v>
      </c>
      <c r="E3" s="3" t="s">
        <v>8</v>
      </c>
    </row>
    <row r="4" spans="1:5" x14ac:dyDescent="0.25">
      <c r="A4" s="2" t="s">
        <v>636</v>
      </c>
      <c r="B4" s="8">
        <v>299412</v>
      </c>
      <c r="C4" s="8">
        <v>85305</v>
      </c>
      <c r="D4" s="8">
        <v>354554</v>
      </c>
      <c r="E4" s="8">
        <v>345756</v>
      </c>
    </row>
    <row r="5" spans="1:5" x14ac:dyDescent="0.25">
      <c r="A5" s="2" t="s">
        <v>637</v>
      </c>
      <c r="B5" s="5">
        <v>5935</v>
      </c>
      <c r="C5" s="5">
        <v>11962</v>
      </c>
      <c r="D5" s="3" t="s">
        <v>8</v>
      </c>
      <c r="E5" s="3" t="s">
        <v>8</v>
      </c>
    </row>
    <row r="6" spans="1:5" x14ac:dyDescent="0.25">
      <c r="A6" s="2" t="s">
        <v>73</v>
      </c>
      <c r="B6" s="5">
        <v>629927</v>
      </c>
      <c r="C6" s="5">
        <v>75627</v>
      </c>
      <c r="D6" s="3" t="s">
        <v>8</v>
      </c>
      <c r="E6" s="3" t="s">
        <v>8</v>
      </c>
    </row>
    <row r="7" spans="1:5" ht="30" x14ac:dyDescent="0.25">
      <c r="A7" s="2" t="s">
        <v>68</v>
      </c>
      <c r="B7" s="5">
        <v>13977</v>
      </c>
      <c r="C7" s="3" t="s">
        <v>8</v>
      </c>
      <c r="D7" s="3" t="s">
        <v>8</v>
      </c>
      <c r="E7" s="3" t="s">
        <v>8</v>
      </c>
    </row>
    <row r="8" spans="1:5" x14ac:dyDescent="0.25">
      <c r="A8" s="2" t="s">
        <v>50</v>
      </c>
      <c r="B8" s="5">
        <v>10183390</v>
      </c>
      <c r="C8" s="5">
        <v>9396423</v>
      </c>
      <c r="D8" s="3" t="s">
        <v>8</v>
      </c>
      <c r="E8" s="3" t="s">
        <v>8</v>
      </c>
    </row>
    <row r="9" spans="1:5" x14ac:dyDescent="0.25">
      <c r="A9" s="2" t="s">
        <v>1111</v>
      </c>
      <c r="B9" s="3" t="s">
        <v>8</v>
      </c>
      <c r="C9" s="3" t="s">
        <v>8</v>
      </c>
      <c r="D9" s="3" t="s">
        <v>8</v>
      </c>
      <c r="E9" s="3" t="s">
        <v>8</v>
      </c>
    </row>
    <row r="10" spans="1:5" x14ac:dyDescent="0.25">
      <c r="A10" s="7" t="s">
        <v>1125</v>
      </c>
      <c r="B10" s="3" t="s">
        <v>8</v>
      </c>
      <c r="C10" s="3" t="s">
        <v>8</v>
      </c>
      <c r="D10" s="3" t="s">
        <v>8</v>
      </c>
      <c r="E10" s="3" t="s">
        <v>8</v>
      </c>
    </row>
    <row r="11" spans="1:5" x14ac:dyDescent="0.25">
      <c r="A11" s="2" t="s">
        <v>50</v>
      </c>
      <c r="B11" s="5">
        <v>9940625</v>
      </c>
      <c r="C11" s="5">
        <v>9137935</v>
      </c>
      <c r="D11" s="3" t="s">
        <v>8</v>
      </c>
      <c r="E11" s="3" t="s">
        <v>8</v>
      </c>
    </row>
    <row r="12" spans="1:5" x14ac:dyDescent="0.25">
      <c r="A12" s="2" t="s">
        <v>1104</v>
      </c>
      <c r="B12" s="3" t="s">
        <v>8</v>
      </c>
      <c r="C12" s="3" t="s">
        <v>8</v>
      </c>
      <c r="D12" s="3" t="s">
        <v>8</v>
      </c>
      <c r="E12" s="3" t="s">
        <v>8</v>
      </c>
    </row>
    <row r="13" spans="1:5" x14ac:dyDescent="0.25">
      <c r="A13" s="7" t="s">
        <v>1125</v>
      </c>
      <c r="B13" s="3" t="s">
        <v>8</v>
      </c>
      <c r="C13" s="3" t="s">
        <v>8</v>
      </c>
      <c r="D13" s="3" t="s">
        <v>8</v>
      </c>
      <c r="E13" s="3" t="s">
        <v>8</v>
      </c>
    </row>
    <row r="14" spans="1:5" x14ac:dyDescent="0.25">
      <c r="A14" s="2" t="s">
        <v>636</v>
      </c>
      <c r="B14" s="5">
        <v>51592</v>
      </c>
      <c r="C14" s="5">
        <v>63086</v>
      </c>
      <c r="D14" s="3" t="s">
        <v>8</v>
      </c>
      <c r="E14" s="3" t="s">
        <v>8</v>
      </c>
    </row>
    <row r="15" spans="1:5" x14ac:dyDescent="0.25">
      <c r="A15" s="2" t="s">
        <v>637</v>
      </c>
      <c r="B15" s="5">
        <v>5935</v>
      </c>
      <c r="C15" s="5">
        <v>11962</v>
      </c>
      <c r="D15" s="3" t="s">
        <v>8</v>
      </c>
      <c r="E15" s="3" t="s">
        <v>8</v>
      </c>
    </row>
    <row r="16" spans="1:5" x14ac:dyDescent="0.25">
      <c r="A16" s="2" t="s">
        <v>73</v>
      </c>
      <c r="B16" s="5">
        <v>71325</v>
      </c>
      <c r="C16" s="5">
        <v>75627</v>
      </c>
      <c r="D16" s="3" t="s">
        <v>8</v>
      </c>
      <c r="E16" s="3" t="s">
        <v>8</v>
      </c>
    </row>
    <row r="17" spans="1:5" ht="30" x14ac:dyDescent="0.25">
      <c r="A17" s="2" t="s">
        <v>68</v>
      </c>
      <c r="B17" s="5">
        <v>13977</v>
      </c>
      <c r="C17" s="3" t="s">
        <v>8</v>
      </c>
      <c r="D17" s="3" t="s">
        <v>8</v>
      </c>
      <c r="E17" s="3" t="s">
        <v>8</v>
      </c>
    </row>
    <row r="18" spans="1:5" x14ac:dyDescent="0.25">
      <c r="A18" s="2" t="s">
        <v>1126</v>
      </c>
      <c r="B18" s="5">
        <v>99936</v>
      </c>
      <c r="C18" s="5">
        <v>107813</v>
      </c>
      <c r="D18" s="3" t="s">
        <v>8</v>
      </c>
      <c r="E18" s="3" t="s">
        <v>8</v>
      </c>
    </row>
    <row r="19" spans="1:5" x14ac:dyDescent="0.25">
      <c r="A19" s="2" t="s">
        <v>1105</v>
      </c>
      <c r="B19" s="3" t="s">
        <v>8</v>
      </c>
      <c r="C19" s="3" t="s">
        <v>8</v>
      </c>
      <c r="D19" s="3" t="s">
        <v>8</v>
      </c>
      <c r="E19" s="3" t="s">
        <v>8</v>
      </c>
    </row>
    <row r="20" spans="1:5" x14ac:dyDescent="0.25">
      <c r="A20" s="7" t="s">
        <v>1125</v>
      </c>
      <c r="B20" s="3" t="s">
        <v>8</v>
      </c>
      <c r="C20" s="3" t="s">
        <v>8</v>
      </c>
      <c r="D20" s="3" t="s">
        <v>8</v>
      </c>
      <c r="E20" s="3" t="s">
        <v>8</v>
      </c>
    </row>
    <row r="21" spans="1:5" x14ac:dyDescent="0.25">
      <c r="A21" s="2" t="s">
        <v>50</v>
      </c>
      <c r="B21" s="5">
        <v>5108339</v>
      </c>
      <c r="C21" s="5">
        <v>4529028</v>
      </c>
      <c r="D21" s="3" t="s">
        <v>8</v>
      </c>
      <c r="E21" s="3" t="s">
        <v>8</v>
      </c>
    </row>
    <row r="22" spans="1:5" x14ac:dyDescent="0.25">
      <c r="A22" s="2" t="s">
        <v>1107</v>
      </c>
      <c r="B22" s="3" t="s">
        <v>8</v>
      </c>
      <c r="C22" s="3" t="s">
        <v>8</v>
      </c>
      <c r="D22" s="3" t="s">
        <v>8</v>
      </c>
      <c r="E22" s="3" t="s">
        <v>8</v>
      </c>
    </row>
    <row r="23" spans="1:5" x14ac:dyDescent="0.25">
      <c r="A23" s="7" t="s">
        <v>1125</v>
      </c>
      <c r="B23" s="3" t="s">
        <v>8</v>
      </c>
      <c r="C23" s="3" t="s">
        <v>8</v>
      </c>
      <c r="D23" s="3" t="s">
        <v>8</v>
      </c>
      <c r="E23" s="3" t="s">
        <v>8</v>
      </c>
    </row>
    <row r="24" spans="1:5" x14ac:dyDescent="0.25">
      <c r="A24" s="2" t="s">
        <v>50</v>
      </c>
      <c r="B24" s="5">
        <v>1882369</v>
      </c>
      <c r="C24" s="5">
        <v>1646995</v>
      </c>
      <c r="D24" s="3" t="s">
        <v>8</v>
      </c>
      <c r="E24" s="3" t="s">
        <v>8</v>
      </c>
    </row>
    <row r="25" spans="1:5" x14ac:dyDescent="0.25">
      <c r="A25" s="2" t="s">
        <v>1108</v>
      </c>
      <c r="B25" s="3" t="s">
        <v>8</v>
      </c>
      <c r="C25" s="3" t="s">
        <v>8</v>
      </c>
      <c r="D25" s="3" t="s">
        <v>8</v>
      </c>
      <c r="E25" s="3" t="s">
        <v>8</v>
      </c>
    </row>
    <row r="26" spans="1:5" x14ac:dyDescent="0.25">
      <c r="A26" s="7" t="s">
        <v>1125</v>
      </c>
      <c r="B26" s="3" t="s">
        <v>8</v>
      </c>
      <c r="C26" s="3" t="s">
        <v>8</v>
      </c>
      <c r="D26" s="3" t="s">
        <v>8</v>
      </c>
      <c r="E26" s="3" t="s">
        <v>8</v>
      </c>
    </row>
    <row r="27" spans="1:5" x14ac:dyDescent="0.25">
      <c r="A27" s="2" t="s">
        <v>50</v>
      </c>
      <c r="B27" s="5">
        <v>525743</v>
      </c>
      <c r="C27" s="5">
        <v>572855</v>
      </c>
      <c r="D27" s="3" t="s">
        <v>8</v>
      </c>
      <c r="E27" s="3" t="s">
        <v>8</v>
      </c>
    </row>
    <row r="28" spans="1:5" x14ac:dyDescent="0.25">
      <c r="A28" s="2" t="s">
        <v>1109</v>
      </c>
      <c r="B28" s="3" t="s">
        <v>8</v>
      </c>
      <c r="C28" s="3" t="s">
        <v>8</v>
      </c>
      <c r="D28" s="3" t="s">
        <v>8</v>
      </c>
      <c r="E28" s="3" t="s">
        <v>8</v>
      </c>
    </row>
    <row r="29" spans="1:5" x14ac:dyDescent="0.25">
      <c r="A29" s="7" t="s">
        <v>1125</v>
      </c>
      <c r="B29" s="3" t="s">
        <v>8</v>
      </c>
      <c r="C29" s="3" t="s">
        <v>8</v>
      </c>
      <c r="D29" s="3" t="s">
        <v>8</v>
      </c>
      <c r="E29" s="3" t="s">
        <v>8</v>
      </c>
    </row>
    <row r="30" spans="1:5" x14ac:dyDescent="0.25">
      <c r="A30" s="2" t="s">
        <v>50</v>
      </c>
      <c r="B30" s="8">
        <v>2424174</v>
      </c>
      <c r="C30" s="8">
        <v>2389057</v>
      </c>
      <c r="D30" s="3" t="s">
        <v>8</v>
      </c>
      <c r="E30" s="3" t="s">
        <v>8</v>
      </c>
    </row>
  </sheetData>
  <mergeCells count="4">
    <mergeCell ref="B1:B2"/>
    <mergeCell ref="C1:C2"/>
    <mergeCell ref="D1:D2"/>
    <mergeCell ref="E1:E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1"/>
  <sheetViews>
    <sheetView showGridLines="0" workbookViewId="0"/>
  </sheetViews>
  <sheetFormatPr defaultRowHeight="15" x14ac:dyDescent="0.25"/>
  <cols>
    <col min="1" max="1" width="36.5703125" bestFit="1" customWidth="1"/>
    <col min="2" max="3" width="12.5703125" bestFit="1" customWidth="1"/>
    <col min="4" max="4" width="12" bestFit="1" customWidth="1"/>
    <col min="5" max="5" width="12.28515625" bestFit="1" customWidth="1"/>
  </cols>
  <sheetData>
    <row r="1" spans="1:5" ht="45" x14ac:dyDescent="0.25">
      <c r="A1" s="1" t="s">
        <v>1127</v>
      </c>
      <c r="B1" s="6" t="s">
        <v>2</v>
      </c>
      <c r="C1" s="6" t="s">
        <v>29</v>
      </c>
      <c r="D1" s="6" t="s">
        <v>88</v>
      </c>
      <c r="E1" s="6" t="s">
        <v>1124</v>
      </c>
    </row>
    <row r="2" spans="1:5" ht="30" x14ac:dyDescent="0.25">
      <c r="A2" s="1" t="s">
        <v>28</v>
      </c>
      <c r="B2" s="6"/>
      <c r="C2" s="6"/>
      <c r="D2" s="6"/>
      <c r="E2" s="6"/>
    </row>
    <row r="3" spans="1:5" ht="30" x14ac:dyDescent="0.25">
      <c r="A3" s="7" t="s">
        <v>641</v>
      </c>
      <c r="B3" s="3" t="s">
        <v>8</v>
      </c>
      <c r="C3" s="3" t="s">
        <v>8</v>
      </c>
      <c r="D3" s="3" t="s">
        <v>8</v>
      </c>
      <c r="E3" s="3" t="s">
        <v>8</v>
      </c>
    </row>
    <row r="4" spans="1:5" ht="30" x14ac:dyDescent="0.25">
      <c r="A4" s="2" t="s">
        <v>1064</v>
      </c>
      <c r="B4" s="123">
        <v>1</v>
      </c>
      <c r="C4" s="3" t="s">
        <v>8</v>
      </c>
      <c r="D4" s="3" t="s">
        <v>8</v>
      </c>
      <c r="E4" s="3" t="s">
        <v>8</v>
      </c>
    </row>
    <row r="5" spans="1:5" x14ac:dyDescent="0.25">
      <c r="A5" s="7" t="s">
        <v>30</v>
      </c>
      <c r="B5" s="3" t="s">
        <v>8</v>
      </c>
      <c r="C5" s="3" t="s">
        <v>8</v>
      </c>
      <c r="D5" s="3" t="s">
        <v>8</v>
      </c>
      <c r="E5" s="3" t="s">
        <v>8</v>
      </c>
    </row>
    <row r="6" spans="1:5" x14ac:dyDescent="0.25">
      <c r="A6" s="2" t="s">
        <v>66</v>
      </c>
      <c r="B6" s="8">
        <v>299412</v>
      </c>
      <c r="C6" s="8">
        <v>85305</v>
      </c>
      <c r="D6" s="8">
        <v>354554</v>
      </c>
      <c r="E6" s="8">
        <v>345756</v>
      </c>
    </row>
    <row r="7" spans="1:5" x14ac:dyDescent="0.25">
      <c r="A7" s="2" t="s">
        <v>32</v>
      </c>
      <c r="B7" s="5">
        <v>10000</v>
      </c>
      <c r="C7" s="5">
        <v>10000</v>
      </c>
      <c r="D7" s="3" t="s">
        <v>8</v>
      </c>
      <c r="E7" s="3" t="s">
        <v>8</v>
      </c>
    </row>
    <row r="8" spans="1:5" x14ac:dyDescent="0.25">
      <c r="A8" s="2" t="s">
        <v>652</v>
      </c>
      <c r="B8" s="5">
        <v>417111</v>
      </c>
      <c r="C8" s="5">
        <v>407738</v>
      </c>
      <c r="D8" s="3" t="s">
        <v>8</v>
      </c>
      <c r="E8" s="3" t="s">
        <v>8</v>
      </c>
    </row>
    <row r="9" spans="1:5" x14ac:dyDescent="0.25">
      <c r="A9" s="2" t="s">
        <v>36</v>
      </c>
      <c r="B9" s="5">
        <v>5935</v>
      </c>
      <c r="C9" s="5">
        <v>11457</v>
      </c>
      <c r="D9" s="3" t="s">
        <v>8</v>
      </c>
      <c r="E9" s="3" t="s">
        <v>8</v>
      </c>
    </row>
    <row r="10" spans="1:5" ht="30" x14ac:dyDescent="0.25">
      <c r="A10" s="2" t="s">
        <v>655</v>
      </c>
      <c r="B10" s="5">
        <v>13977</v>
      </c>
      <c r="C10" s="3" t="s">
        <v>8</v>
      </c>
      <c r="D10" s="3" t="s">
        <v>8</v>
      </c>
      <c r="E10" s="3" t="s">
        <v>8</v>
      </c>
    </row>
    <row r="11" spans="1:5" x14ac:dyDescent="0.25">
      <c r="A11" s="2" t="s">
        <v>39</v>
      </c>
      <c r="B11" s="5">
        <v>746435</v>
      </c>
      <c r="C11" s="5">
        <v>514500</v>
      </c>
      <c r="D11" s="3" t="s">
        <v>8</v>
      </c>
      <c r="E11" s="3" t="s">
        <v>8</v>
      </c>
    </row>
    <row r="12" spans="1:5" ht="30" x14ac:dyDescent="0.25">
      <c r="A12" s="2" t="s">
        <v>42</v>
      </c>
      <c r="B12" s="5">
        <v>7736888</v>
      </c>
      <c r="C12" s="5">
        <v>7693169</v>
      </c>
      <c r="D12" s="3" t="s">
        <v>8</v>
      </c>
      <c r="E12" s="3" t="s">
        <v>8</v>
      </c>
    </row>
    <row r="13" spans="1:5" x14ac:dyDescent="0.25">
      <c r="A13" s="7" t="s">
        <v>43</v>
      </c>
      <c r="B13" s="3" t="s">
        <v>8</v>
      </c>
      <c r="C13" s="3" t="s">
        <v>8</v>
      </c>
      <c r="D13" s="3" t="s">
        <v>8</v>
      </c>
      <c r="E13" s="3" t="s">
        <v>8</v>
      </c>
    </row>
    <row r="14" spans="1:5" x14ac:dyDescent="0.25">
      <c r="A14" s="2" t="s">
        <v>32</v>
      </c>
      <c r="B14" s="5">
        <v>10000</v>
      </c>
      <c r="C14" s="5">
        <v>10000</v>
      </c>
      <c r="D14" s="3" t="s">
        <v>8</v>
      </c>
      <c r="E14" s="3" t="s">
        <v>8</v>
      </c>
    </row>
    <row r="15" spans="1:5" x14ac:dyDescent="0.25">
      <c r="A15" s="2" t="s">
        <v>73</v>
      </c>
      <c r="B15" s="5">
        <v>629927</v>
      </c>
      <c r="C15" s="5">
        <v>75627</v>
      </c>
      <c r="D15" s="3" t="s">
        <v>8</v>
      </c>
      <c r="E15" s="3" t="s">
        <v>8</v>
      </c>
    </row>
    <row r="16" spans="1:5" ht="30" x14ac:dyDescent="0.25">
      <c r="A16" s="2" t="s">
        <v>660</v>
      </c>
      <c r="B16" s="5">
        <v>842227</v>
      </c>
      <c r="C16" s="5">
        <v>874792</v>
      </c>
      <c r="D16" s="3" t="s">
        <v>8</v>
      </c>
      <c r="E16" s="3" t="s">
        <v>8</v>
      </c>
    </row>
    <row r="17" spans="1:5" x14ac:dyDescent="0.25">
      <c r="A17" s="2" t="s">
        <v>36</v>
      </c>
      <c r="B17" s="3" t="s">
        <v>8</v>
      </c>
      <c r="C17" s="3">
        <v>505</v>
      </c>
      <c r="D17" s="3" t="s">
        <v>8</v>
      </c>
      <c r="E17" s="3" t="s">
        <v>8</v>
      </c>
    </row>
    <row r="18" spans="1:5" x14ac:dyDescent="0.25">
      <c r="A18" s="2" t="s">
        <v>76</v>
      </c>
      <c r="B18" s="5">
        <v>217913</v>
      </c>
      <c r="C18" s="5">
        <v>227830</v>
      </c>
      <c r="D18" s="3" t="s">
        <v>8</v>
      </c>
      <c r="E18" s="3" t="s">
        <v>8</v>
      </c>
    </row>
    <row r="19" spans="1:5" x14ac:dyDescent="0.25">
      <c r="A19" s="2" t="s">
        <v>50</v>
      </c>
      <c r="B19" s="5">
        <v>10183390</v>
      </c>
      <c r="C19" s="5">
        <v>9396423</v>
      </c>
      <c r="D19" s="3" t="s">
        <v>8</v>
      </c>
      <c r="E19" s="3" t="s">
        <v>8</v>
      </c>
    </row>
    <row r="20" spans="1:5" x14ac:dyDescent="0.25">
      <c r="A20" s="7" t="s">
        <v>51</v>
      </c>
      <c r="B20" s="3" t="s">
        <v>8</v>
      </c>
      <c r="C20" s="3" t="s">
        <v>8</v>
      </c>
      <c r="D20" s="3" t="s">
        <v>8</v>
      </c>
      <c r="E20" s="3" t="s">
        <v>8</v>
      </c>
    </row>
    <row r="21" spans="1:5" x14ac:dyDescent="0.25">
      <c r="A21" s="2" t="s">
        <v>36</v>
      </c>
      <c r="B21" s="5">
        <v>21930</v>
      </c>
      <c r="C21" s="5">
        <v>28838</v>
      </c>
      <c r="D21" s="3" t="s">
        <v>8</v>
      </c>
      <c r="E21" s="3" t="s">
        <v>8</v>
      </c>
    </row>
    <row r="22" spans="1:5" x14ac:dyDescent="0.25">
      <c r="A22" s="2" t="s">
        <v>666</v>
      </c>
      <c r="B22" s="5">
        <v>720541</v>
      </c>
      <c r="C22" s="5">
        <v>838935</v>
      </c>
      <c r="D22" s="3" t="s">
        <v>8</v>
      </c>
      <c r="E22" s="3" t="s">
        <v>8</v>
      </c>
    </row>
    <row r="23" spans="1:5" x14ac:dyDescent="0.25">
      <c r="A23" s="2" t="s">
        <v>54</v>
      </c>
      <c r="B23" s="5">
        <v>742471</v>
      </c>
      <c r="C23" s="5">
        <v>867773</v>
      </c>
      <c r="D23" s="3" t="s">
        <v>8</v>
      </c>
      <c r="E23" s="3" t="s">
        <v>8</v>
      </c>
    </row>
    <row r="24" spans="1:5" x14ac:dyDescent="0.25">
      <c r="A24" s="2" t="s">
        <v>37</v>
      </c>
      <c r="B24" s="5">
        <v>305525</v>
      </c>
      <c r="C24" s="5">
        <v>287566</v>
      </c>
      <c r="D24" s="3" t="s">
        <v>8</v>
      </c>
      <c r="E24" s="3" t="s">
        <v>8</v>
      </c>
    </row>
    <row r="25" spans="1:5" x14ac:dyDescent="0.25">
      <c r="A25" s="2" t="s">
        <v>36</v>
      </c>
      <c r="B25" s="5">
        <v>35668</v>
      </c>
      <c r="C25" s="5">
        <v>27763</v>
      </c>
      <c r="D25" s="3" t="s">
        <v>8</v>
      </c>
      <c r="E25" s="3" t="s">
        <v>8</v>
      </c>
    </row>
    <row r="26" spans="1:5" x14ac:dyDescent="0.25">
      <c r="A26" s="2" t="s">
        <v>671</v>
      </c>
      <c r="B26" s="5">
        <v>3464637</v>
      </c>
      <c r="C26" s="5">
        <v>3023071</v>
      </c>
      <c r="D26" s="3" t="s">
        <v>8</v>
      </c>
      <c r="E26" s="3" t="s">
        <v>8</v>
      </c>
    </row>
    <row r="27" spans="1:5" x14ac:dyDescent="0.25">
      <c r="A27" s="2" t="s">
        <v>56</v>
      </c>
      <c r="B27" s="5">
        <v>162828</v>
      </c>
      <c r="C27" s="5">
        <v>156500</v>
      </c>
      <c r="D27" s="3" t="s">
        <v>8</v>
      </c>
      <c r="E27" s="3" t="s">
        <v>8</v>
      </c>
    </row>
    <row r="28" spans="1:5" x14ac:dyDescent="0.25">
      <c r="A28" s="2" t="s">
        <v>672</v>
      </c>
      <c r="B28" s="5">
        <v>70711</v>
      </c>
      <c r="C28" s="5">
        <v>235617</v>
      </c>
      <c r="D28" s="5">
        <v>486670</v>
      </c>
      <c r="E28" s="3" t="s">
        <v>8</v>
      </c>
    </row>
    <row r="29" spans="1:5" x14ac:dyDescent="0.25">
      <c r="A29" s="7" t="s">
        <v>60</v>
      </c>
      <c r="B29" s="3" t="s">
        <v>8</v>
      </c>
      <c r="C29" s="3" t="s">
        <v>8</v>
      </c>
      <c r="D29" s="3" t="s">
        <v>8</v>
      </c>
      <c r="E29" s="3" t="s">
        <v>8</v>
      </c>
    </row>
    <row r="30" spans="1:5" ht="30" x14ac:dyDescent="0.25">
      <c r="A30" s="2" t="s">
        <v>61</v>
      </c>
      <c r="B30" s="5">
        <v>885532</v>
      </c>
      <c r="C30" s="5">
        <v>719813</v>
      </c>
      <c r="D30" s="3" t="s">
        <v>8</v>
      </c>
      <c r="E30" s="3" t="s">
        <v>8</v>
      </c>
    </row>
    <row r="31" spans="1:5" x14ac:dyDescent="0.25">
      <c r="A31" s="2" t="s">
        <v>62</v>
      </c>
      <c r="B31" s="5">
        <v>5401550</v>
      </c>
      <c r="C31" s="5">
        <v>4798133</v>
      </c>
      <c r="D31" s="5">
        <v>3482316</v>
      </c>
      <c r="E31" s="5">
        <v>3111398</v>
      </c>
    </row>
    <row r="32" spans="1:5" x14ac:dyDescent="0.25">
      <c r="A32" s="2" t="s">
        <v>63</v>
      </c>
      <c r="B32" s="5">
        <v>10183390</v>
      </c>
      <c r="C32" s="5">
        <v>9396423</v>
      </c>
      <c r="D32" s="3" t="s">
        <v>8</v>
      </c>
      <c r="E32" s="3" t="s">
        <v>8</v>
      </c>
    </row>
    <row r="33" spans="1:5" x14ac:dyDescent="0.25">
      <c r="A33" s="2" t="s">
        <v>4</v>
      </c>
      <c r="B33" s="3" t="s">
        <v>8</v>
      </c>
      <c r="C33" s="3" t="s">
        <v>8</v>
      </c>
      <c r="D33" s="3" t="s">
        <v>8</v>
      </c>
      <c r="E33" s="3" t="s">
        <v>8</v>
      </c>
    </row>
    <row r="34" spans="1:5" x14ac:dyDescent="0.25">
      <c r="A34" s="7" t="s">
        <v>60</v>
      </c>
      <c r="B34" s="3" t="s">
        <v>8</v>
      </c>
      <c r="C34" s="3" t="s">
        <v>8</v>
      </c>
      <c r="D34" s="3" t="s">
        <v>8</v>
      </c>
      <c r="E34" s="3" t="s">
        <v>8</v>
      </c>
    </row>
    <row r="35" spans="1:5" x14ac:dyDescent="0.25">
      <c r="A35" s="2" t="s">
        <v>64</v>
      </c>
      <c r="B35" s="5">
        <v>3913993</v>
      </c>
      <c r="C35" s="5">
        <v>3476295</v>
      </c>
      <c r="D35" s="3" t="s">
        <v>8</v>
      </c>
      <c r="E35" s="3" t="s">
        <v>8</v>
      </c>
    </row>
    <row r="36" spans="1:5" x14ac:dyDescent="0.25">
      <c r="A36" s="2" t="s">
        <v>62</v>
      </c>
      <c r="B36" s="5">
        <v>3913993</v>
      </c>
      <c r="C36" s="5">
        <v>3476295</v>
      </c>
      <c r="D36" s="5">
        <v>2273759</v>
      </c>
      <c r="E36" s="5">
        <v>2097404</v>
      </c>
    </row>
    <row r="37" spans="1:5" x14ac:dyDescent="0.25">
      <c r="A37" s="2" t="s">
        <v>5</v>
      </c>
      <c r="B37" s="3" t="s">
        <v>8</v>
      </c>
      <c r="C37" s="3" t="s">
        <v>8</v>
      </c>
      <c r="D37" s="3" t="s">
        <v>8</v>
      </c>
      <c r="E37" s="3" t="s">
        <v>8</v>
      </c>
    </row>
    <row r="38" spans="1:5" x14ac:dyDescent="0.25">
      <c r="A38" s="7" t="s">
        <v>60</v>
      </c>
      <c r="B38" s="3" t="s">
        <v>8</v>
      </c>
      <c r="C38" s="3" t="s">
        <v>8</v>
      </c>
      <c r="D38" s="3" t="s">
        <v>8</v>
      </c>
      <c r="E38" s="3" t="s">
        <v>8</v>
      </c>
    </row>
    <row r="39" spans="1:5" x14ac:dyDescent="0.25">
      <c r="A39" s="2" t="s">
        <v>64</v>
      </c>
      <c r="B39" s="5">
        <v>602025</v>
      </c>
      <c r="C39" s="5">
        <v>602025</v>
      </c>
      <c r="D39" s="3" t="s">
        <v>8</v>
      </c>
      <c r="E39" s="3" t="s">
        <v>8</v>
      </c>
    </row>
    <row r="40" spans="1:5" x14ac:dyDescent="0.25">
      <c r="A40" s="2" t="s">
        <v>62</v>
      </c>
      <c r="B40" s="5">
        <v>602025</v>
      </c>
      <c r="C40" s="5">
        <v>602025</v>
      </c>
      <c r="D40" s="5">
        <v>752531</v>
      </c>
      <c r="E40" s="5">
        <v>752531</v>
      </c>
    </row>
    <row r="41" spans="1:5" x14ac:dyDescent="0.25">
      <c r="A41" s="2" t="s">
        <v>1128</v>
      </c>
      <c r="B41" s="3" t="s">
        <v>8</v>
      </c>
      <c r="C41" s="3" t="s">
        <v>8</v>
      </c>
      <c r="D41" s="3" t="s">
        <v>8</v>
      </c>
      <c r="E41" s="3" t="s">
        <v>8</v>
      </c>
    </row>
    <row r="42" spans="1:5" x14ac:dyDescent="0.25">
      <c r="A42" s="7" t="s">
        <v>30</v>
      </c>
      <c r="B42" s="3" t="s">
        <v>8</v>
      </c>
      <c r="C42" s="3" t="s">
        <v>8</v>
      </c>
      <c r="D42" s="3" t="s">
        <v>8</v>
      </c>
      <c r="E42" s="3" t="s">
        <v>8</v>
      </c>
    </row>
    <row r="43" spans="1:5" x14ac:dyDescent="0.25">
      <c r="A43" s="2" t="s">
        <v>66</v>
      </c>
      <c r="B43" s="3">
        <v>15</v>
      </c>
      <c r="C43" s="3">
        <v>224</v>
      </c>
      <c r="D43" s="5">
        <v>135188</v>
      </c>
      <c r="E43" s="5">
        <v>210015</v>
      </c>
    </row>
    <row r="44" spans="1:5" x14ac:dyDescent="0.25">
      <c r="A44" s="2" t="s">
        <v>652</v>
      </c>
      <c r="B44" s="5">
        <v>5094</v>
      </c>
      <c r="C44" s="5">
        <v>6248</v>
      </c>
      <c r="D44" s="3" t="s">
        <v>8</v>
      </c>
      <c r="E44" s="3" t="s">
        <v>8</v>
      </c>
    </row>
    <row r="45" spans="1:5" x14ac:dyDescent="0.25">
      <c r="A45" s="2" t="s">
        <v>653</v>
      </c>
      <c r="B45" s="5">
        <v>2012956</v>
      </c>
      <c r="C45" s="5">
        <v>1194955</v>
      </c>
      <c r="D45" s="3" t="s">
        <v>8</v>
      </c>
      <c r="E45" s="3" t="s">
        <v>8</v>
      </c>
    </row>
    <row r="46" spans="1:5" x14ac:dyDescent="0.25">
      <c r="A46" s="2" t="s">
        <v>39</v>
      </c>
      <c r="B46" s="5">
        <v>2018065</v>
      </c>
      <c r="C46" s="5">
        <v>1201427</v>
      </c>
      <c r="D46" s="3" t="s">
        <v>8</v>
      </c>
      <c r="E46" s="3" t="s">
        <v>8</v>
      </c>
    </row>
    <row r="47" spans="1:5" ht="30" x14ac:dyDescent="0.25">
      <c r="A47" s="2" t="s">
        <v>42</v>
      </c>
      <c r="B47" s="5">
        <v>8340</v>
      </c>
      <c r="C47" s="5">
        <v>5379</v>
      </c>
      <c r="D47" s="3" t="s">
        <v>8</v>
      </c>
      <c r="E47" s="3" t="s">
        <v>8</v>
      </c>
    </row>
    <row r="48" spans="1:5" x14ac:dyDescent="0.25">
      <c r="A48" s="7" t="s">
        <v>43</v>
      </c>
      <c r="B48" s="3" t="s">
        <v>8</v>
      </c>
      <c r="C48" s="3" t="s">
        <v>8</v>
      </c>
      <c r="D48" s="3" t="s">
        <v>8</v>
      </c>
      <c r="E48" s="3" t="s">
        <v>8</v>
      </c>
    </row>
    <row r="49" spans="1:5" x14ac:dyDescent="0.25">
      <c r="A49" s="2" t="s">
        <v>658</v>
      </c>
      <c r="B49" s="5">
        <v>5813027</v>
      </c>
      <c r="C49" s="5">
        <v>5741374</v>
      </c>
      <c r="D49" s="3" t="s">
        <v>8</v>
      </c>
      <c r="E49" s="3" t="s">
        <v>8</v>
      </c>
    </row>
    <row r="50" spans="1:5" x14ac:dyDescent="0.25">
      <c r="A50" s="2" t="s">
        <v>661</v>
      </c>
      <c r="B50" s="5">
        <v>137000</v>
      </c>
      <c r="C50" s="5">
        <v>151200</v>
      </c>
      <c r="D50" s="3" t="s">
        <v>8</v>
      </c>
      <c r="E50" s="3" t="s">
        <v>8</v>
      </c>
    </row>
    <row r="51" spans="1:5" x14ac:dyDescent="0.25">
      <c r="A51" s="2" t="s">
        <v>76</v>
      </c>
      <c r="B51" s="5">
        <v>49898</v>
      </c>
      <c r="C51" s="5">
        <v>52338</v>
      </c>
      <c r="D51" s="3" t="s">
        <v>8</v>
      </c>
      <c r="E51" s="3" t="s">
        <v>8</v>
      </c>
    </row>
    <row r="52" spans="1:5" x14ac:dyDescent="0.25">
      <c r="A52" s="2" t="s">
        <v>50</v>
      </c>
      <c r="B52" s="5">
        <v>8026330</v>
      </c>
      <c r="C52" s="5">
        <v>7151718</v>
      </c>
      <c r="D52" s="3" t="s">
        <v>8</v>
      </c>
      <c r="E52" s="3" t="s">
        <v>8</v>
      </c>
    </row>
    <row r="53" spans="1:5" x14ac:dyDescent="0.25">
      <c r="A53" s="7" t="s">
        <v>51</v>
      </c>
      <c r="B53" s="3" t="s">
        <v>8</v>
      </c>
      <c r="C53" s="3" t="s">
        <v>8</v>
      </c>
      <c r="D53" s="3" t="s">
        <v>8</v>
      </c>
      <c r="E53" s="3" t="s">
        <v>8</v>
      </c>
    </row>
    <row r="54" spans="1:5" x14ac:dyDescent="0.25">
      <c r="A54" s="2" t="s">
        <v>665</v>
      </c>
      <c r="B54" s="5">
        <v>3109</v>
      </c>
      <c r="C54" s="3" t="s">
        <v>8</v>
      </c>
      <c r="D54" s="3" t="s">
        <v>8</v>
      </c>
      <c r="E54" s="3" t="s">
        <v>8</v>
      </c>
    </row>
    <row r="55" spans="1:5" x14ac:dyDescent="0.25">
      <c r="A55" s="2" t="s">
        <v>666</v>
      </c>
      <c r="B55" s="5">
        <v>58602</v>
      </c>
      <c r="C55" s="5">
        <v>58110</v>
      </c>
      <c r="D55" s="3" t="s">
        <v>8</v>
      </c>
      <c r="E55" s="3" t="s">
        <v>8</v>
      </c>
    </row>
    <row r="56" spans="1:5" x14ac:dyDescent="0.25">
      <c r="A56" s="2" t="s">
        <v>54</v>
      </c>
      <c r="B56" s="5">
        <v>61711</v>
      </c>
      <c r="C56" s="5">
        <v>58110</v>
      </c>
      <c r="D56" s="3" t="s">
        <v>8</v>
      </c>
      <c r="E56" s="3" t="s">
        <v>8</v>
      </c>
    </row>
    <row r="57" spans="1:5" x14ac:dyDescent="0.25">
      <c r="A57" s="2" t="s">
        <v>37</v>
      </c>
      <c r="B57" s="5">
        <v>3815</v>
      </c>
      <c r="C57" s="5">
        <v>3407</v>
      </c>
      <c r="D57" s="3" t="s">
        <v>8</v>
      </c>
      <c r="E57" s="3" t="s">
        <v>8</v>
      </c>
    </row>
    <row r="58" spans="1:5" x14ac:dyDescent="0.25">
      <c r="A58" s="2" t="s">
        <v>671</v>
      </c>
      <c r="B58" s="5">
        <v>3464637</v>
      </c>
      <c r="C58" s="5">
        <v>3023071</v>
      </c>
      <c r="D58" s="3" t="s">
        <v>8</v>
      </c>
      <c r="E58" s="3" t="s">
        <v>8</v>
      </c>
    </row>
    <row r="59" spans="1:5" x14ac:dyDescent="0.25">
      <c r="A59" s="2" t="s">
        <v>56</v>
      </c>
      <c r="B59" s="5">
        <v>6657</v>
      </c>
      <c r="C59" s="5">
        <v>3745</v>
      </c>
      <c r="D59" s="3" t="s">
        <v>8</v>
      </c>
      <c r="E59" s="3" t="s">
        <v>8</v>
      </c>
    </row>
    <row r="60" spans="1:5" x14ac:dyDescent="0.25">
      <c r="A60" s="7" t="s">
        <v>60</v>
      </c>
      <c r="B60" s="3" t="s">
        <v>8</v>
      </c>
      <c r="C60" s="3" t="s">
        <v>8</v>
      </c>
      <c r="D60" s="3" t="s">
        <v>8</v>
      </c>
      <c r="E60" s="3" t="s">
        <v>8</v>
      </c>
    </row>
    <row r="61" spans="1:5" x14ac:dyDescent="0.25">
      <c r="A61" s="2" t="s">
        <v>62</v>
      </c>
      <c r="B61" s="5">
        <v>4489510</v>
      </c>
      <c r="C61" s="5">
        <v>4063385</v>
      </c>
      <c r="D61" s="3" t="s">
        <v>8</v>
      </c>
      <c r="E61" s="3" t="s">
        <v>8</v>
      </c>
    </row>
    <row r="62" spans="1:5" x14ac:dyDescent="0.25">
      <c r="A62" s="2" t="s">
        <v>63</v>
      </c>
      <c r="B62" s="5">
        <v>8026330</v>
      </c>
      <c r="C62" s="5">
        <v>7151718</v>
      </c>
      <c r="D62" s="3" t="s">
        <v>8</v>
      </c>
      <c r="E62" s="3" t="s">
        <v>8</v>
      </c>
    </row>
    <row r="63" spans="1:5" ht="30" x14ac:dyDescent="0.25">
      <c r="A63" s="2" t="s">
        <v>1129</v>
      </c>
      <c r="B63" s="3" t="s">
        <v>8</v>
      </c>
      <c r="C63" s="3" t="s">
        <v>8</v>
      </c>
      <c r="D63" s="3" t="s">
        <v>8</v>
      </c>
      <c r="E63" s="3" t="s">
        <v>8</v>
      </c>
    </row>
    <row r="64" spans="1:5" x14ac:dyDescent="0.25">
      <c r="A64" s="7" t="s">
        <v>60</v>
      </c>
      <c r="B64" s="3" t="s">
        <v>8</v>
      </c>
      <c r="C64" s="3" t="s">
        <v>8</v>
      </c>
      <c r="D64" s="3" t="s">
        <v>8</v>
      </c>
      <c r="E64" s="3" t="s">
        <v>8</v>
      </c>
    </row>
    <row r="65" spans="1:5" x14ac:dyDescent="0.25">
      <c r="A65" s="2" t="s">
        <v>64</v>
      </c>
      <c r="B65" s="5">
        <v>3887485</v>
      </c>
      <c r="C65" s="5">
        <v>3461360</v>
      </c>
      <c r="D65" s="3" t="s">
        <v>8</v>
      </c>
      <c r="E65" s="3" t="s">
        <v>8</v>
      </c>
    </row>
    <row r="66" spans="1:5" ht="30" x14ac:dyDescent="0.25">
      <c r="A66" s="2" t="s">
        <v>1130</v>
      </c>
      <c r="B66" s="3" t="s">
        <v>8</v>
      </c>
      <c r="C66" s="3" t="s">
        <v>8</v>
      </c>
      <c r="D66" s="3" t="s">
        <v>8</v>
      </c>
      <c r="E66" s="3" t="s">
        <v>8</v>
      </c>
    </row>
    <row r="67" spans="1:5" x14ac:dyDescent="0.25">
      <c r="A67" s="7" t="s">
        <v>60</v>
      </c>
      <c r="B67" s="3" t="s">
        <v>8</v>
      </c>
      <c r="C67" s="3" t="s">
        <v>8</v>
      </c>
      <c r="D67" s="3" t="s">
        <v>8</v>
      </c>
      <c r="E67" s="3" t="s">
        <v>8</v>
      </c>
    </row>
    <row r="68" spans="1:5" x14ac:dyDescent="0.25">
      <c r="A68" s="2" t="s">
        <v>64</v>
      </c>
      <c r="B68" s="5">
        <v>602025</v>
      </c>
      <c r="C68" s="5">
        <v>602025</v>
      </c>
      <c r="D68" s="3" t="s">
        <v>8</v>
      </c>
      <c r="E68" s="3" t="s">
        <v>8</v>
      </c>
    </row>
    <row r="69" spans="1:5" ht="30" x14ac:dyDescent="0.25">
      <c r="A69" s="2" t="s">
        <v>1131</v>
      </c>
      <c r="B69" s="3" t="s">
        <v>8</v>
      </c>
      <c r="C69" s="3" t="s">
        <v>8</v>
      </c>
      <c r="D69" s="3" t="s">
        <v>8</v>
      </c>
      <c r="E69" s="3" t="s">
        <v>8</v>
      </c>
    </row>
    <row r="70" spans="1:5" x14ac:dyDescent="0.25">
      <c r="A70" s="7" t="s">
        <v>30</v>
      </c>
      <c r="B70" s="3" t="s">
        <v>8</v>
      </c>
      <c r="C70" s="3" t="s">
        <v>8</v>
      </c>
      <c r="D70" s="3" t="s">
        <v>8</v>
      </c>
      <c r="E70" s="3" t="s">
        <v>8</v>
      </c>
    </row>
    <row r="71" spans="1:5" x14ac:dyDescent="0.25">
      <c r="A71" s="2" t="s">
        <v>66</v>
      </c>
      <c r="B71" s="5">
        <v>51580</v>
      </c>
      <c r="C71" s="5">
        <v>79363</v>
      </c>
      <c r="D71" s="5">
        <v>127186</v>
      </c>
      <c r="E71" s="5">
        <v>102979</v>
      </c>
    </row>
    <row r="72" spans="1:5" x14ac:dyDescent="0.25">
      <c r="A72" s="2" t="s">
        <v>652</v>
      </c>
      <c r="B72" s="5">
        <v>273520</v>
      </c>
      <c r="C72" s="5">
        <v>266610</v>
      </c>
      <c r="D72" s="3" t="s">
        <v>8</v>
      </c>
      <c r="E72" s="3" t="s">
        <v>8</v>
      </c>
    </row>
    <row r="73" spans="1:5" x14ac:dyDescent="0.25">
      <c r="A73" s="2" t="s">
        <v>653</v>
      </c>
      <c r="B73" s="5">
        <v>76174</v>
      </c>
      <c r="C73" s="5">
        <v>78010</v>
      </c>
      <c r="D73" s="3" t="s">
        <v>8</v>
      </c>
      <c r="E73" s="3" t="s">
        <v>8</v>
      </c>
    </row>
    <row r="74" spans="1:5" x14ac:dyDescent="0.25">
      <c r="A74" s="2" t="s">
        <v>36</v>
      </c>
      <c r="B74" s="5">
        <v>4828</v>
      </c>
      <c r="C74" s="5">
        <v>10444</v>
      </c>
      <c r="D74" s="3" t="s">
        <v>8</v>
      </c>
      <c r="E74" s="3" t="s">
        <v>8</v>
      </c>
    </row>
    <row r="75" spans="1:5" ht="30" x14ac:dyDescent="0.25">
      <c r="A75" s="2" t="s">
        <v>655</v>
      </c>
      <c r="B75" s="5">
        <v>1546</v>
      </c>
      <c r="C75" s="3" t="s">
        <v>8</v>
      </c>
      <c r="D75" s="3" t="s">
        <v>8</v>
      </c>
      <c r="E75" s="3" t="s">
        <v>8</v>
      </c>
    </row>
    <row r="76" spans="1:5" x14ac:dyDescent="0.25">
      <c r="A76" s="2" t="s">
        <v>39</v>
      </c>
      <c r="B76" s="5">
        <v>407648</v>
      </c>
      <c r="C76" s="5">
        <v>434427</v>
      </c>
      <c r="D76" s="3" t="s">
        <v>8</v>
      </c>
      <c r="E76" s="3" t="s">
        <v>8</v>
      </c>
    </row>
    <row r="77" spans="1:5" ht="30" x14ac:dyDescent="0.25">
      <c r="A77" s="2" t="s">
        <v>42</v>
      </c>
      <c r="B77" s="5">
        <v>2139094</v>
      </c>
      <c r="C77" s="5">
        <v>2149845</v>
      </c>
      <c r="D77" s="3" t="s">
        <v>8</v>
      </c>
      <c r="E77" s="3" t="s">
        <v>8</v>
      </c>
    </row>
    <row r="78" spans="1:5" x14ac:dyDescent="0.25">
      <c r="A78" s="7" t="s">
        <v>43</v>
      </c>
      <c r="B78" s="3" t="s">
        <v>8</v>
      </c>
      <c r="C78" s="3" t="s">
        <v>8</v>
      </c>
      <c r="D78" s="3" t="s">
        <v>8</v>
      </c>
      <c r="E78" s="3" t="s">
        <v>8</v>
      </c>
    </row>
    <row r="79" spans="1:5" x14ac:dyDescent="0.25">
      <c r="A79" s="2" t="s">
        <v>73</v>
      </c>
      <c r="B79" s="5">
        <v>81843</v>
      </c>
      <c r="C79" s="5">
        <v>75627</v>
      </c>
      <c r="D79" s="3" t="s">
        <v>8</v>
      </c>
      <c r="E79" s="3" t="s">
        <v>8</v>
      </c>
    </row>
    <row r="80" spans="1:5" x14ac:dyDescent="0.25">
      <c r="A80" s="2" t="s">
        <v>658</v>
      </c>
      <c r="B80" s="5">
        <v>5523135</v>
      </c>
      <c r="C80" s="5">
        <v>4541617</v>
      </c>
      <c r="D80" s="3" t="s">
        <v>8</v>
      </c>
      <c r="E80" s="3" t="s">
        <v>8</v>
      </c>
    </row>
    <row r="81" spans="1:5" ht="30" x14ac:dyDescent="0.25">
      <c r="A81" s="2" t="s">
        <v>660</v>
      </c>
      <c r="B81" s="5">
        <v>571361</v>
      </c>
      <c r="C81" s="5">
        <v>595995</v>
      </c>
      <c r="D81" s="3" t="s">
        <v>8</v>
      </c>
      <c r="E81" s="3" t="s">
        <v>8</v>
      </c>
    </row>
    <row r="82" spans="1:5" x14ac:dyDescent="0.25">
      <c r="A82" s="2" t="s">
        <v>36</v>
      </c>
      <c r="B82" s="3" t="s">
        <v>8</v>
      </c>
      <c r="C82" s="3">
        <v>505</v>
      </c>
      <c r="D82" s="3" t="s">
        <v>8</v>
      </c>
      <c r="E82" s="3" t="s">
        <v>8</v>
      </c>
    </row>
    <row r="83" spans="1:5" x14ac:dyDescent="0.25">
      <c r="A83" s="2" t="s">
        <v>76</v>
      </c>
      <c r="B83" s="5">
        <v>92065</v>
      </c>
      <c r="C83" s="5">
        <v>92276</v>
      </c>
      <c r="D83" s="3" t="s">
        <v>8</v>
      </c>
      <c r="E83" s="3" t="s">
        <v>8</v>
      </c>
    </row>
    <row r="84" spans="1:5" x14ac:dyDescent="0.25">
      <c r="A84" s="2" t="s">
        <v>50</v>
      </c>
      <c r="B84" s="5">
        <v>8815146</v>
      </c>
      <c r="C84" s="5">
        <v>7890292</v>
      </c>
      <c r="D84" s="3" t="s">
        <v>8</v>
      </c>
      <c r="E84" s="3" t="s">
        <v>8</v>
      </c>
    </row>
    <row r="85" spans="1:5" x14ac:dyDescent="0.25">
      <c r="A85" s="7" t="s">
        <v>51</v>
      </c>
      <c r="B85" s="3" t="s">
        <v>8</v>
      </c>
      <c r="C85" s="3" t="s">
        <v>8</v>
      </c>
      <c r="D85" s="3" t="s">
        <v>8</v>
      </c>
      <c r="E85" s="3" t="s">
        <v>8</v>
      </c>
    </row>
    <row r="86" spans="1:5" x14ac:dyDescent="0.25">
      <c r="A86" s="2" t="s">
        <v>665</v>
      </c>
      <c r="B86" s="5">
        <v>2074930</v>
      </c>
      <c r="C86" s="5">
        <v>1315707</v>
      </c>
      <c r="D86" s="3" t="s">
        <v>8</v>
      </c>
      <c r="E86" s="3" t="s">
        <v>8</v>
      </c>
    </row>
    <row r="87" spans="1:5" x14ac:dyDescent="0.25">
      <c r="A87" s="2" t="s">
        <v>36</v>
      </c>
      <c r="B87" s="5">
        <v>20288</v>
      </c>
      <c r="C87" s="5">
        <v>26382</v>
      </c>
      <c r="D87" s="3" t="s">
        <v>8</v>
      </c>
      <c r="E87" s="3" t="s">
        <v>8</v>
      </c>
    </row>
    <row r="88" spans="1:5" x14ac:dyDescent="0.25">
      <c r="A88" s="2" t="s">
        <v>666</v>
      </c>
      <c r="B88" s="5">
        <v>284191</v>
      </c>
      <c r="C88" s="5">
        <v>199146</v>
      </c>
      <c r="D88" s="3" t="s">
        <v>8</v>
      </c>
      <c r="E88" s="3" t="s">
        <v>8</v>
      </c>
    </row>
    <row r="89" spans="1:5" x14ac:dyDescent="0.25">
      <c r="A89" s="2" t="s">
        <v>54</v>
      </c>
      <c r="B89" s="5">
        <v>2379409</v>
      </c>
      <c r="C89" s="5">
        <v>1541235</v>
      </c>
      <c r="D89" s="3" t="s">
        <v>8</v>
      </c>
      <c r="E89" s="3" t="s">
        <v>8</v>
      </c>
    </row>
    <row r="90" spans="1:5" x14ac:dyDescent="0.25">
      <c r="A90" s="2" t="s">
        <v>37</v>
      </c>
      <c r="B90" s="5">
        <v>301710</v>
      </c>
      <c r="C90" s="5">
        <v>284159</v>
      </c>
      <c r="D90" s="3" t="s">
        <v>8</v>
      </c>
      <c r="E90" s="3" t="s">
        <v>8</v>
      </c>
    </row>
    <row r="91" spans="1:5" ht="30" x14ac:dyDescent="0.25">
      <c r="A91" s="2" t="s">
        <v>669</v>
      </c>
      <c r="B91" s="5">
        <v>137000</v>
      </c>
      <c r="C91" s="5">
        <v>151200</v>
      </c>
      <c r="D91" s="3" t="s">
        <v>8</v>
      </c>
      <c r="E91" s="3" t="s">
        <v>8</v>
      </c>
    </row>
    <row r="92" spans="1:5" x14ac:dyDescent="0.25">
      <c r="A92" s="2" t="s">
        <v>36</v>
      </c>
      <c r="B92" s="5">
        <v>35668</v>
      </c>
      <c r="C92" s="5">
        <v>27763</v>
      </c>
      <c r="D92" s="3" t="s">
        <v>8</v>
      </c>
      <c r="E92" s="3" t="s">
        <v>8</v>
      </c>
    </row>
    <row r="93" spans="1:5" x14ac:dyDescent="0.25">
      <c r="A93" s="2" t="s">
        <v>56</v>
      </c>
      <c r="B93" s="5">
        <v>148332</v>
      </c>
      <c r="C93" s="5">
        <v>144561</v>
      </c>
      <c r="D93" s="3" t="s">
        <v>8</v>
      </c>
      <c r="E93" s="3" t="s">
        <v>8</v>
      </c>
    </row>
    <row r="94" spans="1:5" x14ac:dyDescent="0.25">
      <c r="A94" s="7" t="s">
        <v>60</v>
      </c>
      <c r="B94" s="3" t="s">
        <v>8</v>
      </c>
      <c r="C94" s="3" t="s">
        <v>8</v>
      </c>
      <c r="D94" s="3" t="s">
        <v>8</v>
      </c>
      <c r="E94" s="3" t="s">
        <v>8</v>
      </c>
    </row>
    <row r="95" spans="1:5" x14ac:dyDescent="0.25">
      <c r="A95" s="2" t="s">
        <v>62</v>
      </c>
      <c r="B95" s="5">
        <v>5813027</v>
      </c>
      <c r="C95" s="5">
        <v>5741374</v>
      </c>
      <c r="D95" s="3" t="s">
        <v>8</v>
      </c>
      <c r="E95" s="3" t="s">
        <v>8</v>
      </c>
    </row>
    <row r="96" spans="1:5" x14ac:dyDescent="0.25">
      <c r="A96" s="2" t="s">
        <v>63</v>
      </c>
      <c r="B96" s="5">
        <v>8815146</v>
      </c>
      <c r="C96" s="5">
        <v>7890292</v>
      </c>
      <c r="D96" s="3" t="s">
        <v>8</v>
      </c>
      <c r="E96" s="3" t="s">
        <v>8</v>
      </c>
    </row>
    <row r="97" spans="1:5" ht="30" x14ac:dyDescent="0.25">
      <c r="A97" s="2" t="s">
        <v>1132</v>
      </c>
      <c r="B97" s="3" t="s">
        <v>8</v>
      </c>
      <c r="C97" s="3" t="s">
        <v>8</v>
      </c>
      <c r="D97" s="3" t="s">
        <v>8</v>
      </c>
      <c r="E97" s="3" t="s">
        <v>8</v>
      </c>
    </row>
    <row r="98" spans="1:5" x14ac:dyDescent="0.25">
      <c r="A98" s="7" t="s">
        <v>60</v>
      </c>
      <c r="B98" s="3" t="s">
        <v>8</v>
      </c>
      <c r="C98" s="3" t="s">
        <v>8</v>
      </c>
      <c r="D98" s="3" t="s">
        <v>8</v>
      </c>
      <c r="E98" s="3" t="s">
        <v>8</v>
      </c>
    </row>
    <row r="99" spans="1:5" x14ac:dyDescent="0.25">
      <c r="A99" s="2" t="s">
        <v>64</v>
      </c>
      <c r="B99" s="5">
        <v>5813027</v>
      </c>
      <c r="C99" s="5">
        <v>5741374</v>
      </c>
      <c r="D99" s="3" t="s">
        <v>8</v>
      </c>
      <c r="E99" s="3" t="s">
        <v>8</v>
      </c>
    </row>
    <row r="100" spans="1:5" ht="30" x14ac:dyDescent="0.25">
      <c r="A100" s="2" t="s">
        <v>1133</v>
      </c>
      <c r="B100" s="3" t="s">
        <v>8</v>
      </c>
      <c r="C100" s="3" t="s">
        <v>8</v>
      </c>
      <c r="D100" s="3" t="s">
        <v>8</v>
      </c>
      <c r="E100" s="3" t="s">
        <v>8</v>
      </c>
    </row>
    <row r="101" spans="1:5" x14ac:dyDescent="0.25">
      <c r="A101" s="7" t="s">
        <v>30</v>
      </c>
      <c r="B101" s="3" t="s">
        <v>8</v>
      </c>
      <c r="C101" s="3" t="s">
        <v>8</v>
      </c>
      <c r="D101" s="3" t="s">
        <v>8</v>
      </c>
      <c r="E101" s="3" t="s">
        <v>8</v>
      </c>
    </row>
    <row r="102" spans="1:5" x14ac:dyDescent="0.25">
      <c r="A102" s="2" t="s">
        <v>66</v>
      </c>
      <c r="B102" s="5">
        <v>247817</v>
      </c>
      <c r="C102" s="5">
        <v>5718</v>
      </c>
      <c r="D102" s="5">
        <v>92180</v>
      </c>
      <c r="E102" s="5">
        <v>32762</v>
      </c>
    </row>
    <row r="103" spans="1:5" x14ac:dyDescent="0.25">
      <c r="A103" s="2" t="s">
        <v>32</v>
      </c>
      <c r="B103" s="5">
        <v>10000</v>
      </c>
      <c r="C103" s="5">
        <v>10000</v>
      </c>
      <c r="D103" s="3" t="s">
        <v>8</v>
      </c>
      <c r="E103" s="3" t="s">
        <v>8</v>
      </c>
    </row>
    <row r="104" spans="1:5" x14ac:dyDescent="0.25">
      <c r="A104" s="2" t="s">
        <v>652</v>
      </c>
      <c r="B104" s="5">
        <v>138497</v>
      </c>
      <c r="C104" s="5">
        <v>134880</v>
      </c>
      <c r="D104" s="3" t="s">
        <v>8</v>
      </c>
      <c r="E104" s="3" t="s">
        <v>8</v>
      </c>
    </row>
    <row r="105" spans="1:5" x14ac:dyDescent="0.25">
      <c r="A105" s="2" t="s">
        <v>653</v>
      </c>
      <c r="B105" s="5">
        <v>67906</v>
      </c>
      <c r="C105" s="5">
        <v>125115</v>
      </c>
      <c r="D105" s="3" t="s">
        <v>8</v>
      </c>
      <c r="E105" s="3" t="s">
        <v>8</v>
      </c>
    </row>
    <row r="106" spans="1:5" x14ac:dyDescent="0.25">
      <c r="A106" s="2" t="s">
        <v>36</v>
      </c>
      <c r="B106" s="5">
        <v>1107</v>
      </c>
      <c r="C106" s="5">
        <v>1013</v>
      </c>
      <c r="D106" s="3" t="s">
        <v>8</v>
      </c>
      <c r="E106" s="3" t="s">
        <v>8</v>
      </c>
    </row>
    <row r="107" spans="1:5" ht="30" x14ac:dyDescent="0.25">
      <c r="A107" s="2" t="s">
        <v>655</v>
      </c>
      <c r="B107" s="5">
        <v>12431</v>
      </c>
      <c r="C107" s="3" t="s">
        <v>8</v>
      </c>
      <c r="D107" s="3" t="s">
        <v>8</v>
      </c>
      <c r="E107" s="3" t="s">
        <v>8</v>
      </c>
    </row>
    <row r="108" spans="1:5" x14ac:dyDescent="0.25">
      <c r="A108" s="2" t="s">
        <v>39</v>
      </c>
      <c r="B108" s="5">
        <v>477758</v>
      </c>
      <c r="C108" s="5">
        <v>276726</v>
      </c>
      <c r="D108" s="3" t="s">
        <v>8</v>
      </c>
      <c r="E108" s="3" t="s">
        <v>8</v>
      </c>
    </row>
    <row r="109" spans="1:5" ht="30" x14ac:dyDescent="0.25">
      <c r="A109" s="2" t="s">
        <v>42</v>
      </c>
      <c r="B109" s="5">
        <v>5650985</v>
      </c>
      <c r="C109" s="5">
        <v>5622602</v>
      </c>
      <c r="D109" s="3" t="s">
        <v>8</v>
      </c>
      <c r="E109" s="3" t="s">
        <v>8</v>
      </c>
    </row>
    <row r="110" spans="1:5" x14ac:dyDescent="0.25">
      <c r="A110" s="7" t="s">
        <v>43</v>
      </c>
      <c r="B110" s="3" t="s">
        <v>8</v>
      </c>
      <c r="C110" s="3" t="s">
        <v>8</v>
      </c>
      <c r="D110" s="3" t="s">
        <v>8</v>
      </c>
      <c r="E110" s="3" t="s">
        <v>8</v>
      </c>
    </row>
    <row r="111" spans="1:5" x14ac:dyDescent="0.25">
      <c r="A111" s="2" t="s">
        <v>32</v>
      </c>
      <c r="B111" s="5">
        <v>10000</v>
      </c>
      <c r="C111" s="5">
        <v>10000</v>
      </c>
      <c r="D111" s="3" t="s">
        <v>8</v>
      </c>
      <c r="E111" s="3" t="s">
        <v>8</v>
      </c>
    </row>
    <row r="112" spans="1:5" x14ac:dyDescent="0.25">
      <c r="A112" s="2" t="s">
        <v>73</v>
      </c>
      <c r="B112" s="5">
        <v>558603</v>
      </c>
      <c r="C112" s="3" t="s">
        <v>8</v>
      </c>
      <c r="D112" s="3" t="s">
        <v>8</v>
      </c>
      <c r="E112" s="3" t="s">
        <v>8</v>
      </c>
    </row>
    <row r="113" spans="1:5" ht="30" x14ac:dyDescent="0.25">
      <c r="A113" s="2" t="s">
        <v>660</v>
      </c>
      <c r="B113" s="5">
        <v>270866</v>
      </c>
      <c r="C113" s="5">
        <v>278797</v>
      </c>
      <c r="D113" s="3" t="s">
        <v>8</v>
      </c>
      <c r="E113" s="3" t="s">
        <v>8</v>
      </c>
    </row>
    <row r="114" spans="1:5" x14ac:dyDescent="0.25">
      <c r="A114" s="2" t="s">
        <v>76</v>
      </c>
      <c r="B114" s="5">
        <v>75950</v>
      </c>
      <c r="C114" s="5">
        <v>83216</v>
      </c>
      <c r="D114" s="3" t="s">
        <v>8</v>
      </c>
      <c r="E114" s="3" t="s">
        <v>8</v>
      </c>
    </row>
    <row r="115" spans="1:5" x14ac:dyDescent="0.25">
      <c r="A115" s="2" t="s">
        <v>50</v>
      </c>
      <c r="B115" s="5">
        <v>7044162</v>
      </c>
      <c r="C115" s="5">
        <v>6271341</v>
      </c>
      <c r="D115" s="3" t="s">
        <v>8</v>
      </c>
      <c r="E115" s="3" t="s">
        <v>8</v>
      </c>
    </row>
    <row r="116" spans="1:5" x14ac:dyDescent="0.25">
      <c r="A116" s="7" t="s">
        <v>51</v>
      </c>
      <c r="B116" s="3" t="s">
        <v>8</v>
      </c>
      <c r="C116" s="3" t="s">
        <v>8</v>
      </c>
      <c r="D116" s="3" t="s">
        <v>8</v>
      </c>
      <c r="E116" s="3" t="s">
        <v>8</v>
      </c>
    </row>
    <row r="117" spans="1:5" x14ac:dyDescent="0.25">
      <c r="A117" s="2" t="s">
        <v>665</v>
      </c>
      <c r="B117" s="5">
        <v>78997</v>
      </c>
      <c r="C117" s="5">
        <v>82373</v>
      </c>
      <c r="D117" s="3" t="s">
        <v>8</v>
      </c>
      <c r="E117" s="3" t="s">
        <v>8</v>
      </c>
    </row>
    <row r="118" spans="1:5" x14ac:dyDescent="0.25">
      <c r="A118" s="2" t="s">
        <v>36</v>
      </c>
      <c r="B118" s="5">
        <v>1642</v>
      </c>
      <c r="C118" s="5">
        <v>2456</v>
      </c>
      <c r="D118" s="3" t="s">
        <v>8</v>
      </c>
      <c r="E118" s="3" t="s">
        <v>8</v>
      </c>
    </row>
    <row r="119" spans="1:5" x14ac:dyDescent="0.25">
      <c r="A119" s="2" t="s">
        <v>666</v>
      </c>
      <c r="B119" s="5">
        <v>380010</v>
      </c>
      <c r="C119" s="5">
        <v>583810</v>
      </c>
      <c r="D119" s="3" t="s">
        <v>8</v>
      </c>
      <c r="E119" s="3" t="s">
        <v>8</v>
      </c>
    </row>
    <row r="120" spans="1:5" x14ac:dyDescent="0.25">
      <c r="A120" s="2" t="s">
        <v>54</v>
      </c>
      <c r="B120" s="5">
        <v>460649</v>
      </c>
      <c r="C120" s="5">
        <v>668639</v>
      </c>
      <c r="D120" s="3" t="s">
        <v>8</v>
      </c>
      <c r="E120" s="3" t="s">
        <v>8</v>
      </c>
    </row>
    <row r="121" spans="1:5" ht="30" x14ac:dyDescent="0.25">
      <c r="A121" s="2" t="s">
        <v>669</v>
      </c>
      <c r="B121" s="5">
        <v>96296</v>
      </c>
      <c r="C121" s="5">
        <v>97461</v>
      </c>
      <c r="D121" s="3" t="s">
        <v>8</v>
      </c>
      <c r="E121" s="3" t="s">
        <v>8</v>
      </c>
    </row>
    <row r="122" spans="1:5" x14ac:dyDescent="0.25">
      <c r="A122" s="2" t="s">
        <v>56</v>
      </c>
      <c r="B122" s="5">
        <v>7839</v>
      </c>
      <c r="C122" s="5">
        <v>8194</v>
      </c>
      <c r="D122" s="3" t="s">
        <v>8</v>
      </c>
      <c r="E122" s="3" t="s">
        <v>8</v>
      </c>
    </row>
    <row r="123" spans="1:5" x14ac:dyDescent="0.25">
      <c r="A123" s="7" t="s">
        <v>60</v>
      </c>
      <c r="B123" s="3" t="s">
        <v>8</v>
      </c>
      <c r="C123" s="3" t="s">
        <v>8</v>
      </c>
      <c r="D123" s="3" t="s">
        <v>8</v>
      </c>
      <c r="E123" s="3" t="s">
        <v>8</v>
      </c>
    </row>
    <row r="124" spans="1:5" x14ac:dyDescent="0.25">
      <c r="A124" s="2" t="s">
        <v>62</v>
      </c>
      <c r="B124" s="5">
        <v>6479378</v>
      </c>
      <c r="C124" s="5">
        <v>5497047</v>
      </c>
      <c r="D124" s="3" t="s">
        <v>8</v>
      </c>
      <c r="E124" s="3" t="s">
        <v>8</v>
      </c>
    </row>
    <row r="125" spans="1:5" x14ac:dyDescent="0.25">
      <c r="A125" s="2" t="s">
        <v>63</v>
      </c>
      <c r="B125" s="5">
        <v>7044162</v>
      </c>
      <c r="C125" s="5">
        <v>6271341</v>
      </c>
      <c r="D125" s="3" t="s">
        <v>8</v>
      </c>
      <c r="E125" s="3" t="s">
        <v>8</v>
      </c>
    </row>
    <row r="126" spans="1:5" ht="45" x14ac:dyDescent="0.25">
      <c r="A126" s="2" t="s">
        <v>1134</v>
      </c>
      <c r="B126" s="3" t="s">
        <v>8</v>
      </c>
      <c r="C126" s="3" t="s">
        <v>8</v>
      </c>
      <c r="D126" s="3" t="s">
        <v>8</v>
      </c>
      <c r="E126" s="3" t="s">
        <v>8</v>
      </c>
    </row>
    <row r="127" spans="1:5" x14ac:dyDescent="0.25">
      <c r="A127" s="7" t="s">
        <v>60</v>
      </c>
      <c r="B127" s="3" t="s">
        <v>8</v>
      </c>
      <c r="C127" s="3" t="s">
        <v>8</v>
      </c>
      <c r="D127" s="3" t="s">
        <v>8</v>
      </c>
      <c r="E127" s="3" t="s">
        <v>8</v>
      </c>
    </row>
    <row r="128" spans="1:5" x14ac:dyDescent="0.25">
      <c r="A128" s="2" t="s">
        <v>64</v>
      </c>
      <c r="B128" s="5">
        <v>6479378</v>
      </c>
      <c r="C128" s="5">
        <v>5497047</v>
      </c>
      <c r="D128" s="3" t="s">
        <v>8</v>
      </c>
      <c r="E128" s="3" t="s">
        <v>8</v>
      </c>
    </row>
    <row r="129" spans="1:5" x14ac:dyDescent="0.25">
      <c r="A129" s="2" t="s">
        <v>1135</v>
      </c>
      <c r="B129" s="3" t="s">
        <v>8</v>
      </c>
      <c r="C129" s="3" t="s">
        <v>8</v>
      </c>
      <c r="D129" s="3" t="s">
        <v>8</v>
      </c>
      <c r="E129" s="3" t="s">
        <v>8</v>
      </c>
    </row>
    <row r="130" spans="1:5" x14ac:dyDescent="0.25">
      <c r="A130" s="7" t="s">
        <v>30</v>
      </c>
      <c r="B130" s="3" t="s">
        <v>8</v>
      </c>
      <c r="C130" s="3" t="s">
        <v>8</v>
      </c>
      <c r="D130" s="3" t="s">
        <v>8</v>
      </c>
      <c r="E130" s="3" t="s">
        <v>8</v>
      </c>
    </row>
    <row r="131" spans="1:5" x14ac:dyDescent="0.25">
      <c r="A131" s="2" t="s">
        <v>653</v>
      </c>
      <c r="B131" s="5">
        <v>-2157036</v>
      </c>
      <c r="C131" s="5">
        <v>-1398080</v>
      </c>
      <c r="D131" s="3" t="s">
        <v>8</v>
      </c>
      <c r="E131" s="3" t="s">
        <v>8</v>
      </c>
    </row>
    <row r="132" spans="1:5" x14ac:dyDescent="0.25">
      <c r="A132" s="2" t="s">
        <v>39</v>
      </c>
      <c r="B132" s="5">
        <v>-2157036</v>
      </c>
      <c r="C132" s="5">
        <v>-1398080</v>
      </c>
      <c r="D132" s="3" t="s">
        <v>8</v>
      </c>
      <c r="E132" s="3" t="s">
        <v>8</v>
      </c>
    </row>
    <row r="133" spans="1:5" ht="30" x14ac:dyDescent="0.25">
      <c r="A133" s="2" t="s">
        <v>42</v>
      </c>
      <c r="B133" s="5">
        <v>-61531</v>
      </c>
      <c r="C133" s="5">
        <v>-84657</v>
      </c>
      <c r="D133" s="3" t="s">
        <v>8</v>
      </c>
      <c r="E133" s="3" t="s">
        <v>8</v>
      </c>
    </row>
    <row r="134" spans="1:5" x14ac:dyDescent="0.25">
      <c r="A134" s="7" t="s">
        <v>43</v>
      </c>
      <c r="B134" s="3" t="s">
        <v>8</v>
      </c>
      <c r="C134" s="3" t="s">
        <v>8</v>
      </c>
      <c r="D134" s="3" t="s">
        <v>8</v>
      </c>
      <c r="E134" s="3" t="s">
        <v>8</v>
      </c>
    </row>
    <row r="135" spans="1:5" x14ac:dyDescent="0.25">
      <c r="A135" s="2" t="s">
        <v>73</v>
      </c>
      <c r="B135" s="5">
        <v>-10519</v>
      </c>
      <c r="C135" s="3" t="s">
        <v>8</v>
      </c>
      <c r="D135" s="3" t="s">
        <v>8</v>
      </c>
      <c r="E135" s="3" t="s">
        <v>8</v>
      </c>
    </row>
    <row r="136" spans="1:5" x14ac:dyDescent="0.25">
      <c r="A136" s="2" t="s">
        <v>658</v>
      </c>
      <c r="B136" s="5">
        <v>-11336162</v>
      </c>
      <c r="C136" s="5">
        <v>-10282991</v>
      </c>
      <c r="D136" s="3" t="s">
        <v>8</v>
      </c>
      <c r="E136" s="3" t="s">
        <v>8</v>
      </c>
    </row>
    <row r="137" spans="1:5" x14ac:dyDescent="0.25">
      <c r="A137" s="2" t="s">
        <v>661</v>
      </c>
      <c r="B137" s="5">
        <v>-137000</v>
      </c>
      <c r="C137" s="5">
        <v>-151200</v>
      </c>
      <c r="D137" s="3" t="s">
        <v>8</v>
      </c>
      <c r="E137" s="3" t="s">
        <v>8</v>
      </c>
    </row>
    <row r="138" spans="1:5" x14ac:dyDescent="0.25">
      <c r="A138" s="2" t="s">
        <v>50</v>
      </c>
      <c r="B138" s="5">
        <v>-13702248</v>
      </c>
      <c r="C138" s="5">
        <v>-11916928</v>
      </c>
      <c r="D138" s="3" t="s">
        <v>8</v>
      </c>
      <c r="E138" s="3" t="s">
        <v>8</v>
      </c>
    </row>
    <row r="139" spans="1:5" x14ac:dyDescent="0.25">
      <c r="A139" s="7" t="s">
        <v>51</v>
      </c>
      <c r="B139" s="3" t="s">
        <v>8</v>
      </c>
      <c r="C139" s="3" t="s">
        <v>8</v>
      </c>
      <c r="D139" s="3" t="s">
        <v>8</v>
      </c>
      <c r="E139" s="3" t="s">
        <v>8</v>
      </c>
    </row>
    <row r="140" spans="1:5" x14ac:dyDescent="0.25">
      <c r="A140" s="2" t="s">
        <v>665</v>
      </c>
      <c r="B140" s="5">
        <v>-2157036</v>
      </c>
      <c r="C140" s="5">
        <v>-1398080</v>
      </c>
      <c r="D140" s="3" t="s">
        <v>8</v>
      </c>
      <c r="E140" s="3" t="s">
        <v>8</v>
      </c>
    </row>
    <row r="141" spans="1:5" x14ac:dyDescent="0.25">
      <c r="A141" s="2" t="s">
        <v>666</v>
      </c>
      <c r="B141" s="5">
        <v>-2262</v>
      </c>
      <c r="C141" s="5">
        <v>-2131</v>
      </c>
      <c r="D141" s="3" t="s">
        <v>8</v>
      </c>
      <c r="E141" s="3" t="s">
        <v>8</v>
      </c>
    </row>
    <row r="142" spans="1:5" x14ac:dyDescent="0.25">
      <c r="A142" s="2" t="s">
        <v>54</v>
      </c>
      <c r="B142" s="5">
        <v>-2159298</v>
      </c>
      <c r="C142" s="5">
        <v>-1400211</v>
      </c>
      <c r="D142" s="3" t="s">
        <v>8</v>
      </c>
      <c r="E142" s="3" t="s">
        <v>8</v>
      </c>
    </row>
    <row r="143" spans="1:5" ht="30" x14ac:dyDescent="0.25">
      <c r="A143" s="2" t="s">
        <v>669</v>
      </c>
      <c r="B143" s="5">
        <v>-233296</v>
      </c>
      <c r="C143" s="5">
        <v>-248661</v>
      </c>
      <c r="D143" s="3" t="s">
        <v>8</v>
      </c>
      <c r="E143" s="3" t="s">
        <v>8</v>
      </c>
    </row>
    <row r="144" spans="1:5" x14ac:dyDescent="0.25">
      <c r="A144" s="2" t="s">
        <v>672</v>
      </c>
      <c r="B144" s="5">
        <v>70711</v>
      </c>
      <c r="C144" s="5">
        <v>235617</v>
      </c>
      <c r="D144" s="3" t="s">
        <v>8</v>
      </c>
      <c r="E144" s="3" t="s">
        <v>8</v>
      </c>
    </row>
    <row r="145" spans="1:5" x14ac:dyDescent="0.25">
      <c r="A145" s="7" t="s">
        <v>60</v>
      </c>
      <c r="B145" s="3" t="s">
        <v>8</v>
      </c>
      <c r="C145" s="3" t="s">
        <v>8</v>
      </c>
      <c r="D145" s="3" t="s">
        <v>8</v>
      </c>
      <c r="E145" s="3" t="s">
        <v>8</v>
      </c>
    </row>
    <row r="146" spans="1:5" ht="30" x14ac:dyDescent="0.25">
      <c r="A146" s="2" t="s">
        <v>61</v>
      </c>
      <c r="B146" s="5">
        <v>885532</v>
      </c>
      <c r="C146" s="5">
        <v>719813</v>
      </c>
      <c r="D146" s="3" t="s">
        <v>8</v>
      </c>
      <c r="E146" s="3" t="s">
        <v>8</v>
      </c>
    </row>
    <row r="147" spans="1:5" x14ac:dyDescent="0.25">
      <c r="A147" s="2" t="s">
        <v>62</v>
      </c>
      <c r="B147" s="5">
        <v>-11380365</v>
      </c>
      <c r="C147" s="5">
        <v>-10503673</v>
      </c>
      <c r="D147" s="3" t="s">
        <v>8</v>
      </c>
      <c r="E147" s="3" t="s">
        <v>8</v>
      </c>
    </row>
    <row r="148" spans="1:5" x14ac:dyDescent="0.25">
      <c r="A148" s="2" t="s">
        <v>63</v>
      </c>
      <c r="B148" s="5">
        <v>-13702248</v>
      </c>
      <c r="C148" s="5">
        <v>-11916928</v>
      </c>
      <c r="D148" s="3" t="s">
        <v>8</v>
      </c>
      <c r="E148" s="3" t="s">
        <v>8</v>
      </c>
    </row>
    <row r="149" spans="1:5" ht="30" x14ac:dyDescent="0.25">
      <c r="A149" s="2" t="s">
        <v>1136</v>
      </c>
      <c r="B149" s="3" t="s">
        <v>8</v>
      </c>
      <c r="C149" s="3" t="s">
        <v>8</v>
      </c>
      <c r="D149" s="3" t="s">
        <v>8</v>
      </c>
      <c r="E149" s="3" t="s">
        <v>8</v>
      </c>
    </row>
    <row r="150" spans="1:5" x14ac:dyDescent="0.25">
      <c r="A150" s="7" t="s">
        <v>60</v>
      </c>
      <c r="B150" s="3" t="s">
        <v>8</v>
      </c>
      <c r="C150" s="3" t="s">
        <v>8</v>
      </c>
      <c r="D150" s="3" t="s">
        <v>8</v>
      </c>
      <c r="E150" s="3" t="s">
        <v>8</v>
      </c>
    </row>
    <row r="151" spans="1:5" x14ac:dyDescent="0.25">
      <c r="A151" s="2" t="s">
        <v>64</v>
      </c>
      <c r="B151" s="8">
        <v>-12265897</v>
      </c>
      <c r="C151" s="8">
        <v>-11223486</v>
      </c>
      <c r="D151" s="3" t="s">
        <v>8</v>
      </c>
      <c r="E151" s="3" t="s">
        <v>8</v>
      </c>
    </row>
  </sheetData>
  <mergeCells count="4">
    <mergeCell ref="B1:B2"/>
    <mergeCell ref="C1:C2"/>
    <mergeCell ref="D1:D2"/>
    <mergeCell ref="E1:E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0"/>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1137</v>
      </c>
      <c r="B1" s="6" t="s">
        <v>87</v>
      </c>
      <c r="C1" s="6"/>
      <c r="D1" s="6" t="s">
        <v>1</v>
      </c>
      <c r="E1" s="6"/>
    </row>
    <row r="2" spans="1:5" ht="30" x14ac:dyDescent="0.25">
      <c r="A2" s="1" t="s">
        <v>28</v>
      </c>
      <c r="B2" s="1" t="s">
        <v>2</v>
      </c>
      <c r="C2" s="1" t="s">
        <v>88</v>
      </c>
      <c r="D2" s="1" t="s">
        <v>2</v>
      </c>
      <c r="E2" s="1" t="s">
        <v>88</v>
      </c>
    </row>
    <row r="3" spans="1:5" ht="30" x14ac:dyDescent="0.25">
      <c r="A3" s="7" t="s">
        <v>686</v>
      </c>
      <c r="B3" s="3" t="s">
        <v>8</v>
      </c>
      <c r="C3" s="3" t="s">
        <v>8</v>
      </c>
      <c r="D3" s="3" t="s">
        <v>8</v>
      </c>
      <c r="E3" s="3" t="s">
        <v>8</v>
      </c>
    </row>
    <row r="4" spans="1:5" x14ac:dyDescent="0.25">
      <c r="A4" s="2" t="s">
        <v>92</v>
      </c>
      <c r="B4" s="8">
        <v>518366</v>
      </c>
      <c r="C4" s="8">
        <v>415120</v>
      </c>
      <c r="D4" s="8">
        <v>1030842</v>
      </c>
      <c r="E4" s="8">
        <v>788393</v>
      </c>
    </row>
    <row r="5" spans="1:5" x14ac:dyDescent="0.25">
      <c r="A5" s="7" t="s">
        <v>93</v>
      </c>
      <c r="B5" s="3" t="s">
        <v>8</v>
      </c>
      <c r="C5" s="3" t="s">
        <v>8</v>
      </c>
      <c r="D5" s="3" t="s">
        <v>8</v>
      </c>
      <c r="E5" s="3" t="s">
        <v>8</v>
      </c>
    </row>
    <row r="6" spans="1:5" x14ac:dyDescent="0.25">
      <c r="A6" s="2" t="s">
        <v>94</v>
      </c>
      <c r="B6" s="5">
        <v>227788</v>
      </c>
      <c r="C6" s="5">
        <v>134927</v>
      </c>
      <c r="D6" s="5">
        <v>431554</v>
      </c>
      <c r="E6" s="5">
        <v>276780</v>
      </c>
    </row>
    <row r="7" spans="1:5" x14ac:dyDescent="0.25">
      <c r="A7" s="2" t="s">
        <v>96</v>
      </c>
      <c r="B7" s="5">
        <v>85590</v>
      </c>
      <c r="C7" s="5">
        <v>63597</v>
      </c>
      <c r="D7" s="5">
        <v>169027</v>
      </c>
      <c r="E7" s="5">
        <v>122775</v>
      </c>
    </row>
    <row r="8" spans="1:5" ht="30" x14ac:dyDescent="0.25">
      <c r="A8" s="2" t="s">
        <v>98</v>
      </c>
      <c r="B8" s="5">
        <v>27701</v>
      </c>
      <c r="C8" s="5">
        <v>25499</v>
      </c>
      <c r="D8" s="5">
        <v>62991</v>
      </c>
      <c r="E8" s="5">
        <v>50741</v>
      </c>
    </row>
    <row r="9" spans="1:5" x14ac:dyDescent="0.25">
      <c r="A9" s="2" t="s">
        <v>690</v>
      </c>
      <c r="B9" s="5">
        <v>120043</v>
      </c>
      <c r="C9" s="5">
        <v>88654</v>
      </c>
      <c r="D9" s="5">
        <v>237950</v>
      </c>
      <c r="E9" s="5">
        <v>171501</v>
      </c>
    </row>
    <row r="10" spans="1:5" x14ac:dyDescent="0.25">
      <c r="A10" s="2" t="s">
        <v>692</v>
      </c>
      <c r="B10" s="5">
        <v>1618</v>
      </c>
      <c r="C10" s="5">
        <v>-37579</v>
      </c>
      <c r="D10" s="5">
        <v>1693</v>
      </c>
      <c r="E10" s="5">
        <v>-37089</v>
      </c>
    </row>
    <row r="11" spans="1:5" x14ac:dyDescent="0.25">
      <c r="A11" s="2" t="s">
        <v>103</v>
      </c>
      <c r="B11" s="5">
        <v>462740</v>
      </c>
      <c r="C11" s="5">
        <v>275098</v>
      </c>
      <c r="D11" s="5">
        <v>903215</v>
      </c>
      <c r="E11" s="5">
        <v>584708</v>
      </c>
    </row>
    <row r="12" spans="1:5" x14ac:dyDescent="0.25">
      <c r="A12" s="2" t="s">
        <v>104</v>
      </c>
      <c r="B12" s="5">
        <v>55626</v>
      </c>
      <c r="C12" s="5">
        <v>140022</v>
      </c>
      <c r="D12" s="5">
        <v>127627</v>
      </c>
      <c r="E12" s="5">
        <v>203685</v>
      </c>
    </row>
    <row r="13" spans="1:5" x14ac:dyDescent="0.25">
      <c r="A13" s="2" t="s">
        <v>110</v>
      </c>
      <c r="B13" s="3" t="s">
        <v>8</v>
      </c>
      <c r="C13" s="3" t="s">
        <v>8</v>
      </c>
      <c r="D13" s="3" t="s">
        <v>8</v>
      </c>
      <c r="E13" s="5">
        <v>-38455</v>
      </c>
    </row>
    <row r="14" spans="1:5" x14ac:dyDescent="0.25">
      <c r="A14" s="2" t="s">
        <v>699</v>
      </c>
      <c r="B14" s="5">
        <v>-45518</v>
      </c>
      <c r="C14" s="5">
        <v>-38241</v>
      </c>
      <c r="D14" s="5">
        <v>-89057</v>
      </c>
      <c r="E14" s="5">
        <v>-78023</v>
      </c>
    </row>
    <row r="15" spans="1:5" ht="30" x14ac:dyDescent="0.25">
      <c r="A15" s="2" t="s">
        <v>112</v>
      </c>
      <c r="B15" s="5">
        <v>10108</v>
      </c>
      <c r="C15" s="5">
        <v>101781</v>
      </c>
      <c r="D15" s="5">
        <v>38570</v>
      </c>
      <c r="E15" s="5">
        <v>87207</v>
      </c>
    </row>
    <row r="16" spans="1:5" ht="30" x14ac:dyDescent="0.25">
      <c r="A16" s="2" t="s">
        <v>706</v>
      </c>
      <c r="B16" s="5">
        <v>-2940</v>
      </c>
      <c r="C16" s="5">
        <v>16283</v>
      </c>
      <c r="D16" s="5">
        <v>9606</v>
      </c>
      <c r="E16" s="5">
        <v>22840</v>
      </c>
    </row>
    <row r="17" spans="1:5" x14ac:dyDescent="0.25">
      <c r="A17" s="2" t="s">
        <v>117</v>
      </c>
      <c r="B17" s="5">
        <v>13048</v>
      </c>
      <c r="C17" s="5">
        <v>85498</v>
      </c>
      <c r="D17" s="5">
        <v>28964</v>
      </c>
      <c r="E17" s="5">
        <v>64367</v>
      </c>
    </row>
    <row r="18" spans="1:5" ht="30" x14ac:dyDescent="0.25">
      <c r="A18" s="2" t="s">
        <v>710</v>
      </c>
      <c r="B18" s="5">
        <v>-4071</v>
      </c>
      <c r="C18" s="5">
        <v>-1799</v>
      </c>
      <c r="D18" s="5">
        <v>-7495</v>
      </c>
      <c r="E18" s="5">
        <v>3874</v>
      </c>
    </row>
    <row r="19" spans="1:5" ht="30" x14ac:dyDescent="0.25">
      <c r="A19" s="2" t="s">
        <v>119</v>
      </c>
      <c r="B19" s="5">
        <v>8977</v>
      </c>
      <c r="C19" s="5">
        <v>83699</v>
      </c>
      <c r="D19" s="5">
        <v>21469</v>
      </c>
      <c r="E19" s="5">
        <v>68241</v>
      </c>
    </row>
    <row r="20" spans="1:5" x14ac:dyDescent="0.25">
      <c r="A20" s="2" t="s">
        <v>1128</v>
      </c>
      <c r="B20" s="3" t="s">
        <v>8</v>
      </c>
      <c r="C20" s="3" t="s">
        <v>8</v>
      </c>
      <c r="D20" s="3" t="s">
        <v>8</v>
      </c>
      <c r="E20" s="3" t="s">
        <v>8</v>
      </c>
    </row>
    <row r="21" spans="1:5" x14ac:dyDescent="0.25">
      <c r="A21" s="7" t="s">
        <v>93</v>
      </c>
      <c r="B21" s="3" t="s">
        <v>8</v>
      </c>
      <c r="C21" s="3" t="s">
        <v>8</v>
      </c>
      <c r="D21" s="3" t="s">
        <v>8</v>
      </c>
      <c r="E21" s="3" t="s">
        <v>8</v>
      </c>
    </row>
    <row r="22" spans="1:5" ht="30" x14ac:dyDescent="0.25">
      <c r="A22" s="2" t="s">
        <v>98</v>
      </c>
      <c r="B22" s="5">
        <v>10760</v>
      </c>
      <c r="C22" s="5">
        <v>12074</v>
      </c>
      <c r="D22" s="5">
        <v>24415</v>
      </c>
      <c r="E22" s="5">
        <v>24108</v>
      </c>
    </row>
    <row r="23" spans="1:5" x14ac:dyDescent="0.25">
      <c r="A23" s="2" t="s">
        <v>690</v>
      </c>
      <c r="B23" s="3">
        <v>288</v>
      </c>
      <c r="C23" s="3">
        <v>242</v>
      </c>
      <c r="D23" s="3">
        <v>568</v>
      </c>
      <c r="E23" s="3">
        <v>519</v>
      </c>
    </row>
    <row r="24" spans="1:5" x14ac:dyDescent="0.25">
      <c r="A24" s="2" t="s">
        <v>103</v>
      </c>
      <c r="B24" s="5">
        <v>11048</v>
      </c>
      <c r="C24" s="5">
        <v>12316</v>
      </c>
      <c r="D24" s="5">
        <v>24983</v>
      </c>
      <c r="E24" s="5">
        <v>24627</v>
      </c>
    </row>
    <row r="25" spans="1:5" x14ac:dyDescent="0.25">
      <c r="A25" s="2" t="s">
        <v>104</v>
      </c>
      <c r="B25" s="5">
        <v>-11048</v>
      </c>
      <c r="C25" s="5">
        <v>-12316</v>
      </c>
      <c r="D25" s="5">
        <v>-24983</v>
      </c>
      <c r="E25" s="5">
        <v>-24627</v>
      </c>
    </row>
    <row r="26" spans="1:5" x14ac:dyDescent="0.25">
      <c r="A26" s="2" t="s">
        <v>697</v>
      </c>
      <c r="B26" s="5">
        <v>54074</v>
      </c>
      <c r="C26" s="5">
        <v>132913</v>
      </c>
      <c r="D26" s="5">
        <v>121784</v>
      </c>
      <c r="E26" s="5">
        <v>202874</v>
      </c>
    </row>
    <row r="27" spans="1:5" x14ac:dyDescent="0.25">
      <c r="A27" s="2" t="s">
        <v>110</v>
      </c>
      <c r="B27" s="3" t="s">
        <v>8</v>
      </c>
      <c r="C27" s="3" t="s">
        <v>8</v>
      </c>
      <c r="D27" s="3" t="s">
        <v>8</v>
      </c>
      <c r="E27" s="5">
        <v>-38455</v>
      </c>
    </row>
    <row r="28" spans="1:5" x14ac:dyDescent="0.25">
      <c r="A28" s="2" t="s">
        <v>699</v>
      </c>
      <c r="B28" s="5">
        <v>-44526</v>
      </c>
      <c r="C28" s="5">
        <v>-40102</v>
      </c>
      <c r="D28" s="5">
        <v>-87688</v>
      </c>
      <c r="E28" s="5">
        <v>-83102</v>
      </c>
    </row>
    <row r="29" spans="1:5" ht="30" x14ac:dyDescent="0.25">
      <c r="A29" s="2" t="s">
        <v>112</v>
      </c>
      <c r="B29" s="5">
        <v>-1500</v>
      </c>
      <c r="C29" s="5">
        <v>80495</v>
      </c>
      <c r="D29" s="5">
        <v>9113</v>
      </c>
      <c r="E29" s="5">
        <v>56690</v>
      </c>
    </row>
    <row r="30" spans="1:5" ht="30" x14ac:dyDescent="0.25">
      <c r="A30" s="2" t="s">
        <v>706</v>
      </c>
      <c r="B30" s="3">
        <v>251</v>
      </c>
      <c r="C30" s="3">
        <v>294</v>
      </c>
      <c r="D30" s="3">
        <v>408</v>
      </c>
      <c r="E30" s="3">
        <v>161</v>
      </c>
    </row>
    <row r="31" spans="1:5" x14ac:dyDescent="0.25">
      <c r="A31" s="2" t="s">
        <v>117</v>
      </c>
      <c r="B31" s="5">
        <v>-1751</v>
      </c>
      <c r="C31" s="5">
        <v>80201</v>
      </c>
      <c r="D31" s="5">
        <v>8705</v>
      </c>
      <c r="E31" s="5">
        <v>56529</v>
      </c>
    </row>
    <row r="32" spans="1:5" ht="30" x14ac:dyDescent="0.25">
      <c r="A32" s="2" t="s">
        <v>119</v>
      </c>
      <c r="B32" s="5">
        <v>-1751</v>
      </c>
      <c r="C32" s="5">
        <v>80201</v>
      </c>
      <c r="D32" s="5">
        <v>8705</v>
      </c>
      <c r="E32" s="5">
        <v>56529</v>
      </c>
    </row>
    <row r="33" spans="1:5" ht="30" x14ac:dyDescent="0.25">
      <c r="A33" s="2" t="s">
        <v>1131</v>
      </c>
      <c r="B33" s="3" t="s">
        <v>8</v>
      </c>
      <c r="C33" s="3" t="s">
        <v>8</v>
      </c>
      <c r="D33" s="3" t="s">
        <v>8</v>
      </c>
      <c r="E33" s="3" t="s">
        <v>8</v>
      </c>
    </row>
    <row r="34" spans="1:5" ht="30" x14ac:dyDescent="0.25">
      <c r="A34" s="7" t="s">
        <v>686</v>
      </c>
      <c r="B34" s="3" t="s">
        <v>8</v>
      </c>
      <c r="C34" s="3" t="s">
        <v>8</v>
      </c>
      <c r="D34" s="3" t="s">
        <v>8</v>
      </c>
      <c r="E34" s="3" t="s">
        <v>8</v>
      </c>
    </row>
    <row r="35" spans="1:5" x14ac:dyDescent="0.25">
      <c r="A35" s="2" t="s">
        <v>92</v>
      </c>
      <c r="B35" s="5">
        <v>318408</v>
      </c>
      <c r="C35" s="5">
        <v>298097</v>
      </c>
      <c r="D35" s="5">
        <v>643909</v>
      </c>
      <c r="E35" s="5">
        <v>569065</v>
      </c>
    </row>
    <row r="36" spans="1:5" x14ac:dyDescent="0.25">
      <c r="A36" s="7" t="s">
        <v>93</v>
      </c>
      <c r="B36" s="3" t="s">
        <v>8</v>
      </c>
      <c r="C36" s="3" t="s">
        <v>8</v>
      </c>
      <c r="D36" s="3" t="s">
        <v>8</v>
      </c>
      <c r="E36" s="3" t="s">
        <v>8</v>
      </c>
    </row>
    <row r="37" spans="1:5" x14ac:dyDescent="0.25">
      <c r="A37" s="2" t="s">
        <v>94</v>
      </c>
      <c r="B37" s="5">
        <v>180638</v>
      </c>
      <c r="C37" s="5">
        <v>117813</v>
      </c>
      <c r="D37" s="5">
        <v>345821</v>
      </c>
      <c r="E37" s="5">
        <v>240763</v>
      </c>
    </row>
    <row r="38" spans="1:5" x14ac:dyDescent="0.25">
      <c r="A38" s="2" t="s">
        <v>96</v>
      </c>
      <c r="B38" s="5">
        <v>42567</v>
      </c>
      <c r="C38" s="5">
        <v>34497</v>
      </c>
      <c r="D38" s="5">
        <v>79600</v>
      </c>
      <c r="E38" s="5">
        <v>66775</v>
      </c>
    </row>
    <row r="39" spans="1:5" ht="30" x14ac:dyDescent="0.25">
      <c r="A39" s="2" t="s">
        <v>98</v>
      </c>
      <c r="B39" s="5">
        <v>7795</v>
      </c>
      <c r="C39" s="5">
        <v>6646</v>
      </c>
      <c r="D39" s="5">
        <v>18311</v>
      </c>
      <c r="E39" s="5">
        <v>13619</v>
      </c>
    </row>
    <row r="40" spans="1:5" x14ac:dyDescent="0.25">
      <c r="A40" s="2" t="s">
        <v>690</v>
      </c>
      <c r="B40" s="5">
        <v>49719</v>
      </c>
      <c r="C40" s="5">
        <v>45457</v>
      </c>
      <c r="D40" s="5">
        <v>98839</v>
      </c>
      <c r="E40" s="5">
        <v>89510</v>
      </c>
    </row>
    <row r="41" spans="1:5" x14ac:dyDescent="0.25">
      <c r="A41" s="2" t="s">
        <v>692</v>
      </c>
      <c r="B41" s="3">
        <v>352</v>
      </c>
      <c r="C41" s="3">
        <v>573</v>
      </c>
      <c r="D41" s="3">
        <v>193</v>
      </c>
      <c r="E41" s="5">
        <v>1338</v>
      </c>
    </row>
    <row r="42" spans="1:5" x14ac:dyDescent="0.25">
      <c r="A42" s="2" t="s">
        <v>103</v>
      </c>
      <c r="B42" s="5">
        <v>281071</v>
      </c>
      <c r="C42" s="5">
        <v>204986</v>
      </c>
      <c r="D42" s="5">
        <v>542764</v>
      </c>
      <c r="E42" s="5">
        <v>412005</v>
      </c>
    </row>
    <row r="43" spans="1:5" x14ac:dyDescent="0.25">
      <c r="A43" s="2" t="s">
        <v>104</v>
      </c>
      <c r="B43" s="5">
        <v>37337</v>
      </c>
      <c r="C43" s="5">
        <v>93111</v>
      </c>
      <c r="D43" s="5">
        <v>101145</v>
      </c>
      <c r="E43" s="5">
        <v>157060</v>
      </c>
    </row>
    <row r="44" spans="1:5" x14ac:dyDescent="0.25">
      <c r="A44" s="2" t="s">
        <v>697</v>
      </c>
      <c r="B44" s="5">
        <v>18928</v>
      </c>
      <c r="C44" s="5">
        <v>62611</v>
      </c>
      <c r="D44" s="5">
        <v>41317</v>
      </c>
      <c r="E44" s="5">
        <v>81729</v>
      </c>
    </row>
    <row r="45" spans="1:5" x14ac:dyDescent="0.25">
      <c r="A45" s="2" t="s">
        <v>699</v>
      </c>
      <c r="B45" s="5">
        <v>-5382</v>
      </c>
      <c r="C45" s="5">
        <v>-6820</v>
      </c>
      <c r="D45" s="5">
        <v>-11480</v>
      </c>
      <c r="E45" s="5">
        <v>-13236</v>
      </c>
    </row>
    <row r="46" spans="1:5" ht="30" x14ac:dyDescent="0.25">
      <c r="A46" s="2" t="s">
        <v>112</v>
      </c>
      <c r="B46" s="5">
        <v>50883</v>
      </c>
      <c r="C46" s="5">
        <v>148902</v>
      </c>
      <c r="D46" s="5">
        <v>130982</v>
      </c>
      <c r="E46" s="5">
        <v>225553</v>
      </c>
    </row>
    <row r="47" spans="1:5" ht="30" x14ac:dyDescent="0.25">
      <c r="A47" s="2" t="s">
        <v>706</v>
      </c>
      <c r="B47" s="5">
        <v>-3191</v>
      </c>
      <c r="C47" s="5">
        <v>15989</v>
      </c>
      <c r="D47" s="5">
        <v>9198</v>
      </c>
      <c r="E47" s="5">
        <v>22679</v>
      </c>
    </row>
    <row r="48" spans="1:5" x14ac:dyDescent="0.25">
      <c r="A48" s="2" t="s">
        <v>117</v>
      </c>
      <c r="B48" s="5">
        <v>54074</v>
      </c>
      <c r="C48" s="5">
        <v>132913</v>
      </c>
      <c r="D48" s="5">
        <v>121784</v>
      </c>
      <c r="E48" s="5">
        <v>202874</v>
      </c>
    </row>
    <row r="49" spans="1:5" ht="30" x14ac:dyDescent="0.25">
      <c r="A49" s="2" t="s">
        <v>119</v>
      </c>
      <c r="B49" s="5">
        <v>54074</v>
      </c>
      <c r="C49" s="5">
        <v>132913</v>
      </c>
      <c r="D49" s="5">
        <v>121784</v>
      </c>
      <c r="E49" s="5">
        <v>202874</v>
      </c>
    </row>
    <row r="50" spans="1:5" ht="30" x14ac:dyDescent="0.25">
      <c r="A50" s="2" t="s">
        <v>1133</v>
      </c>
      <c r="B50" s="3" t="s">
        <v>8</v>
      </c>
      <c r="C50" s="3" t="s">
        <v>8</v>
      </c>
      <c r="D50" s="3" t="s">
        <v>8</v>
      </c>
      <c r="E50" s="3" t="s">
        <v>8</v>
      </c>
    </row>
    <row r="51" spans="1:5" ht="30" x14ac:dyDescent="0.25">
      <c r="A51" s="7" t="s">
        <v>686</v>
      </c>
      <c r="B51" s="3" t="s">
        <v>8</v>
      </c>
      <c r="C51" s="3" t="s">
        <v>8</v>
      </c>
      <c r="D51" s="3" t="s">
        <v>8</v>
      </c>
      <c r="E51" s="3" t="s">
        <v>8</v>
      </c>
    </row>
    <row r="52" spans="1:5" x14ac:dyDescent="0.25">
      <c r="A52" s="2" t="s">
        <v>92</v>
      </c>
      <c r="B52" s="5">
        <v>209800</v>
      </c>
      <c r="C52" s="5">
        <v>126515</v>
      </c>
      <c r="D52" s="5">
        <v>408918</v>
      </c>
      <c r="E52" s="5">
        <v>235857</v>
      </c>
    </row>
    <row r="53" spans="1:5" x14ac:dyDescent="0.25">
      <c r="A53" s="7" t="s">
        <v>93</v>
      </c>
      <c r="B53" s="3" t="s">
        <v>8</v>
      </c>
      <c r="C53" s="3" t="s">
        <v>8</v>
      </c>
      <c r="D53" s="3" t="s">
        <v>8</v>
      </c>
      <c r="E53" s="3" t="s">
        <v>8</v>
      </c>
    </row>
    <row r="54" spans="1:5" x14ac:dyDescent="0.25">
      <c r="A54" s="2" t="s">
        <v>94</v>
      </c>
      <c r="B54" s="5">
        <v>47150</v>
      </c>
      <c r="C54" s="5">
        <v>17114</v>
      </c>
      <c r="D54" s="5">
        <v>85733</v>
      </c>
      <c r="E54" s="5">
        <v>36017</v>
      </c>
    </row>
    <row r="55" spans="1:5" x14ac:dyDescent="0.25">
      <c r="A55" s="2" t="s">
        <v>96</v>
      </c>
      <c r="B55" s="5">
        <v>44311</v>
      </c>
      <c r="C55" s="5">
        <v>29485</v>
      </c>
      <c r="D55" s="5">
        <v>92682</v>
      </c>
      <c r="E55" s="5">
        <v>56387</v>
      </c>
    </row>
    <row r="56" spans="1:5" ht="30" x14ac:dyDescent="0.25">
      <c r="A56" s="2" t="s">
        <v>98</v>
      </c>
      <c r="B56" s="5">
        <v>12416</v>
      </c>
      <c r="C56" s="5">
        <v>8451</v>
      </c>
      <c r="D56" s="5">
        <v>25765</v>
      </c>
      <c r="E56" s="5">
        <v>15528</v>
      </c>
    </row>
    <row r="57" spans="1:5" x14ac:dyDescent="0.25">
      <c r="A57" s="2" t="s">
        <v>690</v>
      </c>
      <c r="B57" s="5">
        <v>71409</v>
      </c>
      <c r="C57" s="5">
        <v>44292</v>
      </c>
      <c r="D57" s="5">
        <v>141222</v>
      </c>
      <c r="E57" s="5">
        <v>84295</v>
      </c>
    </row>
    <row r="58" spans="1:5" x14ac:dyDescent="0.25">
      <c r="A58" s="2" t="s">
        <v>692</v>
      </c>
      <c r="B58" s="5">
        <v>6536</v>
      </c>
      <c r="C58" s="5">
        <v>-40233</v>
      </c>
      <c r="D58" s="5">
        <v>6770</v>
      </c>
      <c r="E58" s="5">
        <v>-40507</v>
      </c>
    </row>
    <row r="59" spans="1:5" x14ac:dyDescent="0.25">
      <c r="A59" s="2" t="s">
        <v>103</v>
      </c>
      <c r="B59" s="5">
        <v>181822</v>
      </c>
      <c r="C59" s="5">
        <v>59109</v>
      </c>
      <c r="D59" s="5">
        <v>352172</v>
      </c>
      <c r="E59" s="5">
        <v>151720</v>
      </c>
    </row>
    <row r="60" spans="1:5" x14ac:dyDescent="0.25">
      <c r="A60" s="2" t="s">
        <v>104</v>
      </c>
      <c r="B60" s="5">
        <v>27978</v>
      </c>
      <c r="C60" s="5">
        <v>67406</v>
      </c>
      <c r="D60" s="5">
        <v>56746</v>
      </c>
      <c r="E60" s="5">
        <v>84137</v>
      </c>
    </row>
    <row r="61" spans="1:5" x14ac:dyDescent="0.25">
      <c r="A61" s="2" t="s">
        <v>699</v>
      </c>
      <c r="B61" s="5">
        <v>-4978</v>
      </c>
      <c r="C61" s="5">
        <v>-2997</v>
      </c>
      <c r="D61" s="5">
        <v>-7934</v>
      </c>
      <c r="E61" s="5">
        <v>-6282</v>
      </c>
    </row>
    <row r="62" spans="1:5" ht="30" x14ac:dyDescent="0.25">
      <c r="A62" s="2" t="s">
        <v>112</v>
      </c>
      <c r="B62" s="5">
        <v>23000</v>
      </c>
      <c r="C62" s="5">
        <v>64409</v>
      </c>
      <c r="D62" s="5">
        <v>48812</v>
      </c>
      <c r="E62" s="5">
        <v>77855</v>
      </c>
    </row>
    <row r="63" spans="1:5" x14ac:dyDescent="0.25">
      <c r="A63" s="2" t="s">
        <v>117</v>
      </c>
      <c r="B63" s="5">
        <v>23000</v>
      </c>
      <c r="C63" s="5">
        <v>64409</v>
      </c>
      <c r="D63" s="5">
        <v>48812</v>
      </c>
      <c r="E63" s="5">
        <v>77855</v>
      </c>
    </row>
    <row r="64" spans="1:5" ht="30" x14ac:dyDescent="0.25">
      <c r="A64" s="2" t="s">
        <v>119</v>
      </c>
      <c r="B64" s="5">
        <v>23000</v>
      </c>
      <c r="C64" s="5">
        <v>64409</v>
      </c>
      <c r="D64" s="5">
        <v>48812</v>
      </c>
      <c r="E64" s="5">
        <v>77855</v>
      </c>
    </row>
    <row r="65" spans="1:5" x14ac:dyDescent="0.25">
      <c r="A65" s="2" t="s">
        <v>1135</v>
      </c>
      <c r="B65" s="3" t="s">
        <v>8</v>
      </c>
      <c r="C65" s="3" t="s">
        <v>8</v>
      </c>
      <c r="D65" s="3" t="s">
        <v>8</v>
      </c>
      <c r="E65" s="3" t="s">
        <v>8</v>
      </c>
    </row>
    <row r="66" spans="1:5" ht="30" x14ac:dyDescent="0.25">
      <c r="A66" s="7" t="s">
        <v>686</v>
      </c>
      <c r="B66" s="3" t="s">
        <v>8</v>
      </c>
      <c r="C66" s="3" t="s">
        <v>8</v>
      </c>
      <c r="D66" s="3" t="s">
        <v>8</v>
      </c>
      <c r="E66" s="3" t="s">
        <v>8</v>
      </c>
    </row>
    <row r="67" spans="1:5" x14ac:dyDescent="0.25">
      <c r="A67" s="2" t="s">
        <v>92</v>
      </c>
      <c r="B67" s="5">
        <v>-9842</v>
      </c>
      <c r="C67" s="5">
        <v>-9492</v>
      </c>
      <c r="D67" s="5">
        <v>-21985</v>
      </c>
      <c r="E67" s="5">
        <v>-16529</v>
      </c>
    </row>
    <row r="68" spans="1:5" x14ac:dyDescent="0.25">
      <c r="A68" s="7" t="s">
        <v>93</v>
      </c>
      <c r="B68" s="3" t="s">
        <v>8</v>
      </c>
      <c r="C68" s="3" t="s">
        <v>8</v>
      </c>
      <c r="D68" s="3" t="s">
        <v>8</v>
      </c>
      <c r="E68" s="3" t="s">
        <v>8</v>
      </c>
    </row>
    <row r="69" spans="1:5" x14ac:dyDescent="0.25">
      <c r="A69" s="2" t="s">
        <v>96</v>
      </c>
      <c r="B69" s="5">
        <v>-1288</v>
      </c>
      <c r="C69" s="3">
        <v>-385</v>
      </c>
      <c r="D69" s="5">
        <v>-3255</v>
      </c>
      <c r="E69" s="3">
        <v>-387</v>
      </c>
    </row>
    <row r="70" spans="1:5" ht="30" x14ac:dyDescent="0.25">
      <c r="A70" s="2" t="s">
        <v>98</v>
      </c>
      <c r="B70" s="5">
        <v>-3270</v>
      </c>
      <c r="C70" s="5">
        <v>-1672</v>
      </c>
      <c r="D70" s="5">
        <v>-5500</v>
      </c>
      <c r="E70" s="5">
        <v>-2514</v>
      </c>
    </row>
    <row r="71" spans="1:5" x14ac:dyDescent="0.25">
      <c r="A71" s="2" t="s">
        <v>690</v>
      </c>
      <c r="B71" s="5">
        <v>-1373</v>
      </c>
      <c r="C71" s="5">
        <v>-1337</v>
      </c>
      <c r="D71" s="5">
        <v>-2679</v>
      </c>
      <c r="E71" s="5">
        <v>-2823</v>
      </c>
    </row>
    <row r="72" spans="1:5" x14ac:dyDescent="0.25">
      <c r="A72" s="2" t="s">
        <v>692</v>
      </c>
      <c r="B72" s="5">
        <v>-5270</v>
      </c>
      <c r="C72" s="5">
        <v>2081</v>
      </c>
      <c r="D72" s="5">
        <v>-5270</v>
      </c>
      <c r="E72" s="5">
        <v>2080</v>
      </c>
    </row>
    <row r="73" spans="1:5" x14ac:dyDescent="0.25">
      <c r="A73" s="2" t="s">
        <v>103</v>
      </c>
      <c r="B73" s="5">
        <v>-11201</v>
      </c>
      <c r="C73" s="5">
        <v>-1313</v>
      </c>
      <c r="D73" s="5">
        <v>-16704</v>
      </c>
      <c r="E73" s="5">
        <v>-3644</v>
      </c>
    </row>
    <row r="74" spans="1:5" x14ac:dyDescent="0.25">
      <c r="A74" s="2" t="s">
        <v>104</v>
      </c>
      <c r="B74" s="5">
        <v>1359</v>
      </c>
      <c r="C74" s="5">
        <v>-8179</v>
      </c>
      <c r="D74" s="5">
        <v>-5281</v>
      </c>
      <c r="E74" s="5">
        <v>-12885</v>
      </c>
    </row>
    <row r="75" spans="1:5" x14ac:dyDescent="0.25">
      <c r="A75" s="2" t="s">
        <v>697</v>
      </c>
      <c r="B75" s="5">
        <v>-73002</v>
      </c>
      <c r="C75" s="5">
        <v>-195524</v>
      </c>
      <c r="D75" s="5">
        <v>-163101</v>
      </c>
      <c r="E75" s="5">
        <v>-284603</v>
      </c>
    </row>
    <row r="76" spans="1:5" x14ac:dyDescent="0.25">
      <c r="A76" s="2" t="s">
        <v>699</v>
      </c>
      <c r="B76" s="5">
        <v>9368</v>
      </c>
      <c r="C76" s="5">
        <v>11678</v>
      </c>
      <c r="D76" s="5">
        <v>18045</v>
      </c>
      <c r="E76" s="5">
        <v>24597</v>
      </c>
    </row>
    <row r="77" spans="1:5" ht="30" x14ac:dyDescent="0.25">
      <c r="A77" s="2" t="s">
        <v>112</v>
      </c>
      <c r="B77" s="5">
        <v>-62275</v>
      </c>
      <c r="C77" s="5">
        <v>-192025</v>
      </c>
      <c r="D77" s="5">
        <v>-150337</v>
      </c>
      <c r="E77" s="5">
        <v>-272891</v>
      </c>
    </row>
    <row r="78" spans="1:5" x14ac:dyDescent="0.25">
      <c r="A78" s="2" t="s">
        <v>117</v>
      </c>
      <c r="B78" s="5">
        <v>-62275</v>
      </c>
      <c r="C78" s="5">
        <v>-192025</v>
      </c>
      <c r="D78" s="5">
        <v>-150337</v>
      </c>
      <c r="E78" s="5">
        <v>-272891</v>
      </c>
    </row>
    <row r="79" spans="1:5" ht="30" x14ac:dyDescent="0.25">
      <c r="A79" s="2" t="s">
        <v>710</v>
      </c>
      <c r="B79" s="5">
        <v>-4071</v>
      </c>
      <c r="C79" s="5">
        <v>-1799</v>
      </c>
      <c r="D79" s="5">
        <v>-7495</v>
      </c>
      <c r="E79" s="5">
        <v>3874</v>
      </c>
    </row>
    <row r="80" spans="1:5" ht="30" x14ac:dyDescent="0.25">
      <c r="A80" s="2" t="s">
        <v>119</v>
      </c>
      <c r="B80" s="8">
        <v>-66346</v>
      </c>
      <c r="C80" s="8">
        <v>-193824</v>
      </c>
      <c r="D80" s="8">
        <v>-157832</v>
      </c>
      <c r="E80" s="8">
        <v>-269017</v>
      </c>
    </row>
  </sheetData>
  <mergeCells count="2">
    <mergeCell ref="B1:C1"/>
    <mergeCell ref="D1:E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7"/>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138</v>
      </c>
      <c r="B1" s="6" t="s">
        <v>1</v>
      </c>
      <c r="C1" s="6"/>
    </row>
    <row r="2" spans="1:3" ht="30" x14ac:dyDescent="0.25">
      <c r="A2" s="1" t="s">
        <v>28</v>
      </c>
      <c r="B2" s="1" t="s">
        <v>2</v>
      </c>
      <c r="C2" s="1" t="s">
        <v>88</v>
      </c>
    </row>
    <row r="3" spans="1:3" ht="30" x14ac:dyDescent="0.25">
      <c r="A3" s="7" t="s">
        <v>762</v>
      </c>
      <c r="B3" s="3" t="s">
        <v>8</v>
      </c>
      <c r="C3" s="3" t="s">
        <v>8</v>
      </c>
    </row>
    <row r="4" spans="1:3" ht="30" x14ac:dyDescent="0.25">
      <c r="A4" s="2" t="s">
        <v>763</v>
      </c>
      <c r="B4" s="8">
        <v>356823</v>
      </c>
      <c r="C4" s="8">
        <v>177596</v>
      </c>
    </row>
    <row r="5" spans="1:3" x14ac:dyDescent="0.25">
      <c r="A5" s="7" t="s">
        <v>163</v>
      </c>
      <c r="B5" s="3" t="s">
        <v>8</v>
      </c>
      <c r="C5" s="3" t="s">
        <v>8</v>
      </c>
    </row>
    <row r="6" spans="1:3" x14ac:dyDescent="0.25">
      <c r="A6" s="2" t="s">
        <v>32</v>
      </c>
      <c r="B6" s="3" t="s">
        <v>8</v>
      </c>
      <c r="C6" s="5">
        <v>25500</v>
      </c>
    </row>
    <row r="7" spans="1:3" x14ac:dyDescent="0.25">
      <c r="A7" s="2" t="s">
        <v>164</v>
      </c>
      <c r="B7" s="5">
        <v>-1275323</v>
      </c>
      <c r="C7" s="5">
        <v>-1435084</v>
      </c>
    </row>
    <row r="8" spans="1:3" x14ac:dyDescent="0.25">
      <c r="A8" s="2" t="s">
        <v>73</v>
      </c>
      <c r="B8" s="5">
        <v>-76054</v>
      </c>
      <c r="C8" s="5">
        <v>-8336</v>
      </c>
    </row>
    <row r="9" spans="1:3" ht="30" x14ac:dyDescent="0.25">
      <c r="A9" s="2" t="s">
        <v>166</v>
      </c>
      <c r="B9" s="3" t="s">
        <v>8</v>
      </c>
      <c r="C9" s="5">
        <v>-225210</v>
      </c>
    </row>
    <row r="10" spans="1:3" ht="30" x14ac:dyDescent="0.25">
      <c r="A10" s="2" t="s">
        <v>167</v>
      </c>
      <c r="B10" s="5">
        <v>21562</v>
      </c>
      <c r="C10" s="5">
        <v>208109</v>
      </c>
    </row>
    <row r="11" spans="1:3" ht="30" x14ac:dyDescent="0.25">
      <c r="A11" s="2" t="s">
        <v>165</v>
      </c>
      <c r="B11" s="5">
        <v>324657</v>
      </c>
      <c r="C11" s="3" t="s">
        <v>8</v>
      </c>
    </row>
    <row r="12" spans="1:3" ht="30" x14ac:dyDescent="0.25">
      <c r="A12" s="2" t="s">
        <v>168</v>
      </c>
      <c r="B12" s="5">
        <v>-1005158</v>
      </c>
      <c r="C12" s="5">
        <v>-1435021</v>
      </c>
    </row>
    <row r="13" spans="1:3" x14ac:dyDescent="0.25">
      <c r="A13" s="7" t="s">
        <v>169</v>
      </c>
      <c r="B13" s="3" t="s">
        <v>8</v>
      </c>
      <c r="C13" s="3" t="s">
        <v>8</v>
      </c>
    </row>
    <row r="14" spans="1:3" ht="30" x14ac:dyDescent="0.25">
      <c r="A14" s="2" t="s">
        <v>170</v>
      </c>
      <c r="B14" s="5">
        <v>711837</v>
      </c>
      <c r="C14" s="5">
        <v>348352</v>
      </c>
    </row>
    <row r="15" spans="1:3" x14ac:dyDescent="0.25">
      <c r="A15" s="2" t="s">
        <v>171</v>
      </c>
      <c r="B15" s="5">
        <v>1923500</v>
      </c>
      <c r="C15" s="3" t="s">
        <v>8</v>
      </c>
    </row>
    <row r="16" spans="1:3" x14ac:dyDescent="0.25">
      <c r="A16" s="2" t="s">
        <v>784</v>
      </c>
      <c r="B16" s="5">
        <v>-1482300</v>
      </c>
      <c r="C16" s="3" t="s">
        <v>8</v>
      </c>
    </row>
    <row r="17" spans="1:3" x14ac:dyDescent="0.25">
      <c r="A17" s="2" t="s">
        <v>173</v>
      </c>
      <c r="B17" s="3" t="s">
        <v>8</v>
      </c>
      <c r="C17" s="5">
        <v>1000000</v>
      </c>
    </row>
    <row r="18" spans="1:3" x14ac:dyDescent="0.25">
      <c r="A18" s="2" t="s">
        <v>174</v>
      </c>
      <c r="B18" s="3" t="s">
        <v>8</v>
      </c>
      <c r="C18" s="5">
        <v>-501112</v>
      </c>
    </row>
    <row r="19" spans="1:3" ht="30" x14ac:dyDescent="0.25">
      <c r="A19" s="2" t="s">
        <v>175</v>
      </c>
      <c r="B19" s="3" t="s">
        <v>8</v>
      </c>
      <c r="C19" s="5">
        <v>-31516</v>
      </c>
    </row>
    <row r="20" spans="1:3" ht="30" x14ac:dyDescent="0.25">
      <c r="A20" s="2" t="s">
        <v>788</v>
      </c>
      <c r="B20" s="5">
        <v>-2045</v>
      </c>
      <c r="C20" s="5">
        <v>-14046</v>
      </c>
    </row>
    <row r="21" spans="1:3" ht="30" x14ac:dyDescent="0.25">
      <c r="A21" s="2" t="s">
        <v>824</v>
      </c>
      <c r="B21" s="3" t="s">
        <v>8</v>
      </c>
      <c r="C21" s="5">
        <v>685219</v>
      </c>
    </row>
    <row r="22" spans="1:3" x14ac:dyDescent="0.25">
      <c r="A22" s="2" t="s">
        <v>791</v>
      </c>
      <c r="B22" s="5">
        <v>-8943</v>
      </c>
      <c r="C22" s="5">
        <v>-4556</v>
      </c>
    </row>
    <row r="23" spans="1:3" x14ac:dyDescent="0.25">
      <c r="A23" s="2" t="s">
        <v>1139</v>
      </c>
      <c r="B23" s="5">
        <v>-278406</v>
      </c>
      <c r="C23" s="5">
        <v>-215015</v>
      </c>
    </row>
    <row r="24" spans="1:3" x14ac:dyDescent="0.25">
      <c r="A24" s="2" t="s">
        <v>177</v>
      </c>
      <c r="B24" s="5">
        <v>-1201</v>
      </c>
      <c r="C24" s="5">
        <v>-1103</v>
      </c>
    </row>
    <row r="25" spans="1:3" ht="30" x14ac:dyDescent="0.25">
      <c r="A25" s="2" t="s">
        <v>181</v>
      </c>
      <c r="B25" s="5">
        <v>862442</v>
      </c>
      <c r="C25" s="5">
        <v>1266223</v>
      </c>
    </row>
    <row r="26" spans="1:3" ht="30" x14ac:dyDescent="0.25">
      <c r="A26" s="2" t="s">
        <v>182</v>
      </c>
      <c r="B26" s="5">
        <v>214107</v>
      </c>
      <c r="C26" s="5">
        <v>8798</v>
      </c>
    </row>
    <row r="27" spans="1:3" ht="30" x14ac:dyDescent="0.25">
      <c r="A27" s="2" t="s">
        <v>183</v>
      </c>
      <c r="B27" s="5">
        <v>85305</v>
      </c>
      <c r="C27" s="5">
        <v>345756</v>
      </c>
    </row>
    <row r="28" spans="1:3" ht="30" x14ac:dyDescent="0.25">
      <c r="A28" s="2" t="s">
        <v>184</v>
      </c>
      <c r="B28" s="5">
        <v>299412</v>
      </c>
      <c r="C28" s="5">
        <v>354554</v>
      </c>
    </row>
    <row r="29" spans="1:3" x14ac:dyDescent="0.25">
      <c r="A29" s="2" t="s">
        <v>1128</v>
      </c>
      <c r="B29" s="3" t="s">
        <v>8</v>
      </c>
      <c r="C29" s="3" t="s">
        <v>8</v>
      </c>
    </row>
    <row r="30" spans="1:3" ht="30" x14ac:dyDescent="0.25">
      <c r="A30" s="7" t="s">
        <v>762</v>
      </c>
      <c r="B30" s="3" t="s">
        <v>8</v>
      </c>
      <c r="C30" s="3" t="s">
        <v>8</v>
      </c>
    </row>
    <row r="31" spans="1:3" ht="30" x14ac:dyDescent="0.25">
      <c r="A31" s="2" t="s">
        <v>763</v>
      </c>
      <c r="B31" s="5">
        <v>-97223</v>
      </c>
      <c r="C31" s="5">
        <v>-79362</v>
      </c>
    </row>
    <row r="32" spans="1:3" x14ac:dyDescent="0.25">
      <c r="A32" s="7" t="s">
        <v>163</v>
      </c>
      <c r="B32" s="3" t="s">
        <v>8</v>
      </c>
      <c r="C32" s="3" t="s">
        <v>8</v>
      </c>
    </row>
    <row r="33" spans="1:3" x14ac:dyDescent="0.25">
      <c r="A33" s="2" t="s">
        <v>164</v>
      </c>
      <c r="B33" s="5">
        <v>-5116</v>
      </c>
      <c r="C33" s="3">
        <v>-480</v>
      </c>
    </row>
    <row r="34" spans="1:3" ht="30" x14ac:dyDescent="0.25">
      <c r="A34" s="2" t="s">
        <v>770</v>
      </c>
      <c r="B34" s="5">
        <v>-30038</v>
      </c>
      <c r="C34" s="5">
        <v>-28823</v>
      </c>
    </row>
    <row r="35" spans="1:3" ht="30" x14ac:dyDescent="0.25">
      <c r="A35" s="2" t="s">
        <v>776</v>
      </c>
      <c r="B35" s="5">
        <v>63158</v>
      </c>
      <c r="C35" s="5">
        <v>47860</v>
      </c>
    </row>
    <row r="36" spans="1:3" x14ac:dyDescent="0.25">
      <c r="A36" s="2" t="s">
        <v>778</v>
      </c>
      <c r="B36" s="5">
        <v>14200</v>
      </c>
      <c r="C36" s="3" t="s">
        <v>8</v>
      </c>
    </row>
    <row r="37" spans="1:3" ht="30" x14ac:dyDescent="0.25">
      <c r="A37" s="2" t="s">
        <v>168</v>
      </c>
      <c r="B37" s="5">
        <v>42204</v>
      </c>
      <c r="C37" s="5">
        <v>18557</v>
      </c>
    </row>
    <row r="38" spans="1:3" x14ac:dyDescent="0.25">
      <c r="A38" s="7" t="s">
        <v>169</v>
      </c>
      <c r="B38" s="3" t="s">
        <v>8</v>
      </c>
      <c r="C38" s="3" t="s">
        <v>8</v>
      </c>
    </row>
    <row r="39" spans="1:3" ht="30" x14ac:dyDescent="0.25">
      <c r="A39" s="2" t="s">
        <v>170</v>
      </c>
      <c r="B39" s="5">
        <v>711837</v>
      </c>
      <c r="C39" s="5">
        <v>348352</v>
      </c>
    </row>
    <row r="40" spans="1:3" x14ac:dyDescent="0.25">
      <c r="A40" s="2" t="s">
        <v>171</v>
      </c>
      <c r="B40" s="5">
        <v>1923500</v>
      </c>
      <c r="C40" s="3" t="s">
        <v>8</v>
      </c>
    </row>
    <row r="41" spans="1:3" x14ac:dyDescent="0.25">
      <c r="A41" s="2" t="s">
        <v>784</v>
      </c>
      <c r="B41" s="5">
        <v>-1482300</v>
      </c>
      <c r="C41" s="3" t="s">
        <v>8</v>
      </c>
    </row>
    <row r="42" spans="1:3" x14ac:dyDescent="0.25">
      <c r="A42" s="2" t="s">
        <v>173</v>
      </c>
      <c r="B42" s="3" t="s">
        <v>8</v>
      </c>
      <c r="C42" s="5">
        <v>1000000</v>
      </c>
    </row>
    <row r="43" spans="1:3" x14ac:dyDescent="0.25">
      <c r="A43" s="2" t="s">
        <v>174</v>
      </c>
      <c r="B43" s="3" t="s">
        <v>8</v>
      </c>
      <c r="C43" s="5">
        <v>-501112</v>
      </c>
    </row>
    <row r="44" spans="1:3" ht="30" x14ac:dyDescent="0.25">
      <c r="A44" s="2" t="s">
        <v>175</v>
      </c>
      <c r="B44" s="3" t="s">
        <v>8</v>
      </c>
      <c r="C44" s="5">
        <v>-31516</v>
      </c>
    </row>
    <row r="45" spans="1:3" ht="30" x14ac:dyDescent="0.25">
      <c r="A45" s="2" t="s">
        <v>788</v>
      </c>
      <c r="B45" s="5">
        <v>-2045</v>
      </c>
      <c r="C45" s="5">
        <v>-14046</v>
      </c>
    </row>
    <row r="46" spans="1:3" x14ac:dyDescent="0.25">
      <c r="A46" s="2" t="s">
        <v>791</v>
      </c>
      <c r="B46" s="5">
        <v>-8943</v>
      </c>
      <c r="C46" s="5">
        <v>-5206</v>
      </c>
    </row>
    <row r="47" spans="1:3" x14ac:dyDescent="0.25">
      <c r="A47" s="2" t="s">
        <v>1139</v>
      </c>
      <c r="B47" s="5">
        <v>-278316</v>
      </c>
      <c r="C47" s="5">
        <v>-214903</v>
      </c>
    </row>
    <row r="48" spans="1:3" x14ac:dyDescent="0.25">
      <c r="A48" s="2" t="s">
        <v>798</v>
      </c>
      <c r="B48" s="5">
        <v>-808923</v>
      </c>
      <c r="C48" s="5">
        <v>-595591</v>
      </c>
    </row>
    <row r="49" spans="1:3" ht="30" x14ac:dyDescent="0.25">
      <c r="A49" s="2" t="s">
        <v>181</v>
      </c>
      <c r="B49" s="5">
        <v>54810</v>
      </c>
      <c r="C49" s="5">
        <v>-14022</v>
      </c>
    </row>
    <row r="50" spans="1:3" ht="30" x14ac:dyDescent="0.25">
      <c r="A50" s="2" t="s">
        <v>182</v>
      </c>
      <c r="B50" s="3">
        <v>-209</v>
      </c>
      <c r="C50" s="5">
        <v>-74827</v>
      </c>
    </row>
    <row r="51" spans="1:3" ht="30" x14ac:dyDescent="0.25">
      <c r="A51" s="2" t="s">
        <v>183</v>
      </c>
      <c r="B51" s="3">
        <v>224</v>
      </c>
      <c r="C51" s="5">
        <v>210015</v>
      </c>
    </row>
    <row r="52" spans="1:3" ht="30" x14ac:dyDescent="0.25">
      <c r="A52" s="2" t="s">
        <v>184</v>
      </c>
      <c r="B52" s="3">
        <v>15</v>
      </c>
      <c r="C52" s="5">
        <v>135188</v>
      </c>
    </row>
    <row r="53" spans="1:3" ht="30" x14ac:dyDescent="0.25">
      <c r="A53" s="2" t="s">
        <v>1131</v>
      </c>
      <c r="B53" s="3" t="s">
        <v>8</v>
      </c>
      <c r="C53" s="3" t="s">
        <v>8</v>
      </c>
    </row>
    <row r="54" spans="1:3" ht="30" x14ac:dyDescent="0.25">
      <c r="A54" s="7" t="s">
        <v>762</v>
      </c>
      <c r="B54" s="3" t="s">
        <v>8</v>
      </c>
      <c r="C54" s="3" t="s">
        <v>8</v>
      </c>
    </row>
    <row r="55" spans="1:3" ht="30" x14ac:dyDescent="0.25">
      <c r="A55" s="2" t="s">
        <v>763</v>
      </c>
      <c r="B55" s="5">
        <v>263284</v>
      </c>
      <c r="C55" s="5">
        <v>129228</v>
      </c>
    </row>
    <row r="56" spans="1:3" x14ac:dyDescent="0.25">
      <c r="A56" s="7" t="s">
        <v>163</v>
      </c>
      <c r="B56" s="3" t="s">
        <v>8</v>
      </c>
      <c r="C56" s="3" t="s">
        <v>8</v>
      </c>
    </row>
    <row r="57" spans="1:3" x14ac:dyDescent="0.25">
      <c r="A57" s="2" t="s">
        <v>164</v>
      </c>
      <c r="B57" s="5">
        <v>-108203</v>
      </c>
      <c r="C57" s="5">
        <v>-53319</v>
      </c>
    </row>
    <row r="58" spans="1:3" ht="30" x14ac:dyDescent="0.25">
      <c r="A58" s="2" t="s">
        <v>770</v>
      </c>
      <c r="B58" s="5">
        <v>-1090000</v>
      </c>
      <c r="C58" s="5">
        <v>-783600</v>
      </c>
    </row>
    <row r="59" spans="1:3" x14ac:dyDescent="0.25">
      <c r="A59" s="2" t="s">
        <v>73</v>
      </c>
      <c r="B59" s="5">
        <v>-8540</v>
      </c>
      <c r="C59" s="5">
        <v>-8336</v>
      </c>
    </row>
    <row r="60" spans="1:3" ht="30" x14ac:dyDescent="0.25">
      <c r="A60" s="2" t="s">
        <v>776</v>
      </c>
      <c r="B60" s="5">
        <v>151110</v>
      </c>
      <c r="C60" s="5">
        <v>389300</v>
      </c>
    </row>
    <row r="61" spans="1:3" ht="30" x14ac:dyDescent="0.25">
      <c r="A61" s="2" t="s">
        <v>166</v>
      </c>
      <c r="B61" s="3" t="s">
        <v>8</v>
      </c>
      <c r="C61" s="5">
        <v>-225210</v>
      </c>
    </row>
    <row r="62" spans="1:3" ht="30" x14ac:dyDescent="0.25">
      <c r="A62" s="2" t="s">
        <v>167</v>
      </c>
      <c r="B62" s="5">
        <v>4164</v>
      </c>
      <c r="C62" s="3">
        <v>43</v>
      </c>
    </row>
    <row r="63" spans="1:3" ht="30" x14ac:dyDescent="0.25">
      <c r="A63" s="2" t="s">
        <v>168</v>
      </c>
      <c r="B63" s="5">
        <v>-1051469</v>
      </c>
      <c r="C63" s="5">
        <v>-681122</v>
      </c>
    </row>
    <row r="64" spans="1:3" x14ac:dyDescent="0.25">
      <c r="A64" s="7" t="s">
        <v>169</v>
      </c>
      <c r="B64" s="3" t="s">
        <v>8</v>
      </c>
      <c r="C64" s="3" t="s">
        <v>8</v>
      </c>
    </row>
    <row r="65" spans="1:3" ht="30" x14ac:dyDescent="0.25">
      <c r="A65" s="2" t="s">
        <v>786</v>
      </c>
      <c r="B65" s="5">
        <v>-14200</v>
      </c>
      <c r="C65" s="3" t="s">
        <v>8</v>
      </c>
    </row>
    <row r="66" spans="1:3" ht="30" x14ac:dyDescent="0.25">
      <c r="A66" s="2" t="s">
        <v>1140</v>
      </c>
      <c r="B66" s="5">
        <v>30038</v>
      </c>
      <c r="C66" s="5">
        <v>28823</v>
      </c>
    </row>
    <row r="67" spans="1:3" x14ac:dyDescent="0.25">
      <c r="A67" s="2" t="s">
        <v>791</v>
      </c>
      <c r="B67" s="3" t="s">
        <v>8</v>
      </c>
      <c r="C67" s="3">
        <v>650</v>
      </c>
    </row>
    <row r="68" spans="1:3" x14ac:dyDescent="0.25">
      <c r="A68" s="2" t="s">
        <v>1139</v>
      </c>
      <c r="B68" s="5">
        <v>-63158</v>
      </c>
      <c r="C68" s="5">
        <v>-47860</v>
      </c>
    </row>
    <row r="69" spans="1:3" x14ac:dyDescent="0.25">
      <c r="A69" s="2" t="s">
        <v>177</v>
      </c>
      <c r="B69" s="5">
        <v>-1201</v>
      </c>
      <c r="C69" s="5">
        <v>-1103</v>
      </c>
    </row>
    <row r="70" spans="1:3" x14ac:dyDescent="0.25">
      <c r="A70" s="2" t="s">
        <v>798</v>
      </c>
      <c r="B70" s="5">
        <v>808923</v>
      </c>
      <c r="C70" s="5">
        <v>595591</v>
      </c>
    </row>
    <row r="71" spans="1:3" ht="30" x14ac:dyDescent="0.25">
      <c r="A71" s="2" t="s">
        <v>181</v>
      </c>
      <c r="B71" s="5">
        <v>760402</v>
      </c>
      <c r="C71" s="5">
        <v>576101</v>
      </c>
    </row>
    <row r="72" spans="1:3" ht="30" x14ac:dyDescent="0.25">
      <c r="A72" s="2" t="s">
        <v>182</v>
      </c>
      <c r="B72" s="5">
        <v>-27783</v>
      </c>
      <c r="C72" s="5">
        <v>24207</v>
      </c>
    </row>
    <row r="73" spans="1:3" ht="30" x14ac:dyDescent="0.25">
      <c r="A73" s="2" t="s">
        <v>183</v>
      </c>
      <c r="B73" s="5">
        <v>79363</v>
      </c>
      <c r="C73" s="5">
        <v>102979</v>
      </c>
    </row>
    <row r="74" spans="1:3" ht="30" x14ac:dyDescent="0.25">
      <c r="A74" s="2" t="s">
        <v>184</v>
      </c>
      <c r="B74" s="5">
        <v>51580</v>
      </c>
      <c r="C74" s="5">
        <v>127186</v>
      </c>
    </row>
    <row r="75" spans="1:3" ht="30" x14ac:dyDescent="0.25">
      <c r="A75" s="2" t="s">
        <v>1133</v>
      </c>
      <c r="B75" s="3" t="s">
        <v>8</v>
      </c>
      <c r="C75" s="3" t="s">
        <v>8</v>
      </c>
    </row>
    <row r="76" spans="1:3" ht="30" x14ac:dyDescent="0.25">
      <c r="A76" s="7" t="s">
        <v>762</v>
      </c>
      <c r="B76" s="3" t="s">
        <v>8</v>
      </c>
      <c r="C76" s="3" t="s">
        <v>8</v>
      </c>
    </row>
    <row r="77" spans="1:3" ht="30" x14ac:dyDescent="0.25">
      <c r="A77" s="2" t="s">
        <v>763</v>
      </c>
      <c r="B77" s="5">
        <v>187138</v>
      </c>
      <c r="C77" s="5">
        <v>116760</v>
      </c>
    </row>
    <row r="78" spans="1:3" x14ac:dyDescent="0.25">
      <c r="A78" s="7" t="s">
        <v>163</v>
      </c>
      <c r="B78" s="3" t="s">
        <v>8</v>
      </c>
      <c r="C78" s="3" t="s">
        <v>8</v>
      </c>
    </row>
    <row r="79" spans="1:3" x14ac:dyDescent="0.25">
      <c r="A79" s="2" t="s">
        <v>32</v>
      </c>
      <c r="B79" s="3" t="s">
        <v>8</v>
      </c>
      <c r="C79" s="5">
        <v>25500</v>
      </c>
    </row>
    <row r="80" spans="1:3" x14ac:dyDescent="0.25">
      <c r="A80" s="2" t="s">
        <v>164</v>
      </c>
      <c r="B80" s="5">
        <v>-1157346</v>
      </c>
      <c r="C80" s="5">
        <v>-1369397</v>
      </c>
    </row>
    <row r="81" spans="1:3" x14ac:dyDescent="0.25">
      <c r="A81" s="2" t="s">
        <v>73</v>
      </c>
      <c r="B81" s="5">
        <v>-67514</v>
      </c>
      <c r="C81" s="3" t="s">
        <v>8</v>
      </c>
    </row>
    <row r="82" spans="1:3" ht="30" x14ac:dyDescent="0.25">
      <c r="A82" s="2" t="s">
        <v>167</v>
      </c>
      <c r="B82" s="5">
        <v>17398</v>
      </c>
      <c r="C82" s="5">
        <v>208066</v>
      </c>
    </row>
    <row r="83" spans="1:3" ht="30" x14ac:dyDescent="0.25">
      <c r="A83" s="2" t="s">
        <v>165</v>
      </c>
      <c r="B83" s="5">
        <v>324657</v>
      </c>
      <c r="C83" s="3" t="s">
        <v>8</v>
      </c>
    </row>
    <row r="84" spans="1:3" ht="30" x14ac:dyDescent="0.25">
      <c r="A84" s="2" t="s">
        <v>168</v>
      </c>
      <c r="B84" s="5">
        <v>-882805</v>
      </c>
      <c r="C84" s="5">
        <v>-1135831</v>
      </c>
    </row>
    <row r="85" spans="1:3" x14ac:dyDescent="0.25">
      <c r="A85" s="7" t="s">
        <v>169</v>
      </c>
      <c r="B85" s="3" t="s">
        <v>8</v>
      </c>
      <c r="C85" s="3" t="s">
        <v>8</v>
      </c>
    </row>
    <row r="86" spans="1:3" ht="30" x14ac:dyDescent="0.25">
      <c r="A86" s="2" t="s">
        <v>786</v>
      </c>
      <c r="B86" s="5">
        <v>-1034</v>
      </c>
      <c r="C86" s="3">
        <v>-918</v>
      </c>
    </row>
    <row r="87" spans="1:3" ht="30" x14ac:dyDescent="0.25">
      <c r="A87" s="2" t="s">
        <v>1140</v>
      </c>
      <c r="B87" s="5">
        <v>1090000</v>
      </c>
      <c r="C87" s="5">
        <v>783600</v>
      </c>
    </row>
    <row r="88" spans="1:3" ht="30" x14ac:dyDescent="0.25">
      <c r="A88" s="2" t="s">
        <v>824</v>
      </c>
      <c r="B88" s="3" t="s">
        <v>8</v>
      </c>
      <c r="C88" s="5">
        <v>685219</v>
      </c>
    </row>
    <row r="89" spans="1:3" x14ac:dyDescent="0.25">
      <c r="A89" s="2" t="s">
        <v>1139</v>
      </c>
      <c r="B89" s="5">
        <v>-151200</v>
      </c>
      <c r="C89" s="5">
        <v>-389412</v>
      </c>
    </row>
    <row r="90" spans="1:3" ht="30" x14ac:dyDescent="0.25">
      <c r="A90" s="2" t="s">
        <v>181</v>
      </c>
      <c r="B90" s="5">
        <v>937766</v>
      </c>
      <c r="C90" s="5">
        <v>1078489</v>
      </c>
    </row>
    <row r="91" spans="1:3" ht="30" x14ac:dyDescent="0.25">
      <c r="A91" s="2" t="s">
        <v>182</v>
      </c>
      <c r="B91" s="5">
        <v>242099</v>
      </c>
      <c r="C91" s="5">
        <v>59418</v>
      </c>
    </row>
    <row r="92" spans="1:3" ht="30" x14ac:dyDescent="0.25">
      <c r="A92" s="2" t="s">
        <v>183</v>
      </c>
      <c r="B92" s="5">
        <v>5718</v>
      </c>
      <c r="C92" s="5">
        <v>32762</v>
      </c>
    </row>
    <row r="93" spans="1:3" ht="30" x14ac:dyDescent="0.25">
      <c r="A93" s="2" t="s">
        <v>184</v>
      </c>
      <c r="B93" s="5">
        <v>247817</v>
      </c>
      <c r="C93" s="5">
        <v>92180</v>
      </c>
    </row>
    <row r="94" spans="1:3" x14ac:dyDescent="0.25">
      <c r="A94" s="2" t="s">
        <v>1135</v>
      </c>
      <c r="B94" s="3" t="s">
        <v>8</v>
      </c>
      <c r="C94" s="3" t="s">
        <v>8</v>
      </c>
    </row>
    <row r="95" spans="1:3" ht="30" x14ac:dyDescent="0.25">
      <c r="A95" s="7" t="s">
        <v>762</v>
      </c>
      <c r="B95" s="3" t="s">
        <v>8</v>
      </c>
      <c r="C95" s="3" t="s">
        <v>8</v>
      </c>
    </row>
    <row r="96" spans="1:3" ht="30" x14ac:dyDescent="0.25">
      <c r="A96" s="2" t="s">
        <v>763</v>
      </c>
      <c r="B96" s="5">
        <v>3624</v>
      </c>
      <c r="C96" s="5">
        <v>10970</v>
      </c>
    </row>
    <row r="97" spans="1:3" x14ac:dyDescent="0.25">
      <c r="A97" s="7" t="s">
        <v>163</v>
      </c>
      <c r="B97" s="3" t="s">
        <v>8</v>
      </c>
      <c r="C97" s="3" t="s">
        <v>8</v>
      </c>
    </row>
    <row r="98" spans="1:3" x14ac:dyDescent="0.25">
      <c r="A98" s="2" t="s">
        <v>164</v>
      </c>
      <c r="B98" s="5">
        <v>-4658</v>
      </c>
      <c r="C98" s="5">
        <v>-11888</v>
      </c>
    </row>
    <row r="99" spans="1:3" ht="30" x14ac:dyDescent="0.25">
      <c r="A99" s="2" t="s">
        <v>770</v>
      </c>
      <c r="B99" s="5">
        <v>1120038</v>
      </c>
      <c r="C99" s="5">
        <v>812423</v>
      </c>
    </row>
    <row r="100" spans="1:3" ht="30" x14ac:dyDescent="0.25">
      <c r="A100" s="2" t="s">
        <v>776</v>
      </c>
      <c r="B100" s="5">
        <v>-214268</v>
      </c>
      <c r="C100" s="5">
        <v>-437160</v>
      </c>
    </row>
    <row r="101" spans="1:3" x14ac:dyDescent="0.25">
      <c r="A101" s="2" t="s">
        <v>778</v>
      </c>
      <c r="B101" s="5">
        <v>-14200</v>
      </c>
      <c r="C101" s="3" t="s">
        <v>8</v>
      </c>
    </row>
    <row r="102" spans="1:3" ht="30" x14ac:dyDescent="0.25">
      <c r="A102" s="2" t="s">
        <v>168</v>
      </c>
      <c r="B102" s="5">
        <v>886912</v>
      </c>
      <c r="C102" s="5">
        <v>363375</v>
      </c>
    </row>
    <row r="103" spans="1:3" x14ac:dyDescent="0.25">
      <c r="A103" s="7" t="s">
        <v>169</v>
      </c>
      <c r="B103" s="3" t="s">
        <v>8</v>
      </c>
      <c r="C103" s="3" t="s">
        <v>8</v>
      </c>
    </row>
    <row r="104" spans="1:3" ht="30" x14ac:dyDescent="0.25">
      <c r="A104" s="2" t="s">
        <v>786</v>
      </c>
      <c r="B104" s="5">
        <v>15234</v>
      </c>
      <c r="C104" s="3">
        <v>918</v>
      </c>
    </row>
    <row r="105" spans="1:3" ht="30" x14ac:dyDescent="0.25">
      <c r="A105" s="2" t="s">
        <v>1140</v>
      </c>
      <c r="B105" s="5">
        <v>-1120038</v>
      </c>
      <c r="C105" s="5">
        <v>-812423</v>
      </c>
    </row>
    <row r="106" spans="1:3" x14ac:dyDescent="0.25">
      <c r="A106" s="2" t="s">
        <v>1139</v>
      </c>
      <c r="B106" s="5">
        <v>214268</v>
      </c>
      <c r="C106" s="5">
        <v>437160</v>
      </c>
    </row>
    <row r="107" spans="1:3" ht="30" x14ac:dyDescent="0.25">
      <c r="A107" s="2" t="s">
        <v>181</v>
      </c>
      <c r="B107" s="8">
        <v>-890536</v>
      </c>
      <c r="C107" s="8">
        <v>-374345</v>
      </c>
    </row>
  </sheetData>
  <mergeCells count="1">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141</v>
      </c>
      <c r="B1" s="6" t="s">
        <v>1</v>
      </c>
      <c r="C1" s="6"/>
    </row>
    <row r="2" spans="1:3" ht="30" x14ac:dyDescent="0.25">
      <c r="A2" s="1" t="s">
        <v>28</v>
      </c>
      <c r="B2" s="1" t="s">
        <v>2</v>
      </c>
      <c r="C2" s="1" t="s">
        <v>88</v>
      </c>
    </row>
    <row r="3" spans="1:3" ht="30" x14ac:dyDescent="0.25">
      <c r="A3" s="2" t="s">
        <v>840</v>
      </c>
      <c r="B3" s="8">
        <v>81031</v>
      </c>
      <c r="C3" s="8">
        <v>60835</v>
      </c>
    </row>
    <row r="4" spans="1:3" x14ac:dyDescent="0.25">
      <c r="A4" s="2" t="s">
        <v>841</v>
      </c>
      <c r="B4" s="3">
        <v>321</v>
      </c>
      <c r="C4" s="5">
        <v>16591</v>
      </c>
    </row>
    <row r="5" spans="1:3" ht="30" x14ac:dyDescent="0.25">
      <c r="A5" s="7" t="s">
        <v>842</v>
      </c>
      <c r="B5" s="3" t="s">
        <v>8</v>
      </c>
      <c r="C5" s="3" t="s">
        <v>8</v>
      </c>
    </row>
    <row r="6" spans="1:3" ht="30" x14ac:dyDescent="0.25">
      <c r="A6" s="2" t="s">
        <v>843</v>
      </c>
      <c r="B6" s="5">
        <v>312519</v>
      </c>
      <c r="C6" s="5">
        <v>524445</v>
      </c>
    </row>
    <row r="7" spans="1:3" ht="30" x14ac:dyDescent="0.25">
      <c r="A7" s="2" t="s">
        <v>844</v>
      </c>
      <c r="B7" s="5">
        <v>12679</v>
      </c>
      <c r="C7" s="5">
        <v>19090</v>
      </c>
    </row>
    <row r="8" spans="1:3" ht="30" x14ac:dyDescent="0.25">
      <c r="A8" s="2" t="s">
        <v>845</v>
      </c>
      <c r="B8" s="8">
        <v>7754</v>
      </c>
      <c r="C8" s="8">
        <v>4495</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50</v>
      </c>
      <c r="B1" s="6" t="s">
        <v>1</v>
      </c>
      <c r="C1" s="6"/>
    </row>
    <row r="2" spans="1:3" ht="30" x14ac:dyDescent="0.25">
      <c r="A2" s="1" t="s">
        <v>28</v>
      </c>
      <c r="B2" s="1" t="s">
        <v>2</v>
      </c>
      <c r="C2" s="1" t="s">
        <v>88</v>
      </c>
    </row>
    <row r="3" spans="1:3" x14ac:dyDescent="0.25">
      <c r="A3" s="7" t="s">
        <v>151</v>
      </c>
      <c r="B3" s="3" t="s">
        <v>8</v>
      </c>
      <c r="C3" s="3" t="s">
        <v>8</v>
      </c>
    </row>
    <row r="4" spans="1:3" x14ac:dyDescent="0.25">
      <c r="A4" s="2" t="s">
        <v>117</v>
      </c>
      <c r="B4" s="8">
        <v>28964</v>
      </c>
      <c r="C4" s="8">
        <v>64367</v>
      </c>
    </row>
    <row r="5" spans="1:3" ht="45" x14ac:dyDescent="0.25">
      <c r="A5" s="7" t="s">
        <v>152</v>
      </c>
      <c r="B5" s="3" t="s">
        <v>8</v>
      </c>
      <c r="C5" s="3" t="s">
        <v>8</v>
      </c>
    </row>
    <row r="6" spans="1:3" x14ac:dyDescent="0.25">
      <c r="A6" s="2" t="s">
        <v>99</v>
      </c>
      <c r="B6" s="5">
        <v>206007</v>
      </c>
      <c r="C6" s="5">
        <v>139579</v>
      </c>
    </row>
    <row r="7" spans="1:3" x14ac:dyDescent="0.25">
      <c r="A7" s="2" t="s">
        <v>100</v>
      </c>
      <c r="B7" s="5">
        <v>31943</v>
      </c>
      <c r="C7" s="5">
        <v>31922</v>
      </c>
    </row>
    <row r="8" spans="1:3" x14ac:dyDescent="0.25">
      <c r="A8" s="2" t="s">
        <v>110</v>
      </c>
      <c r="B8" s="3" t="s">
        <v>8</v>
      </c>
      <c r="C8" s="5">
        <v>38455</v>
      </c>
    </row>
    <row r="9" spans="1:3" ht="30" x14ac:dyDescent="0.25">
      <c r="A9" s="2" t="s">
        <v>153</v>
      </c>
      <c r="B9" s="5">
        <v>4273</v>
      </c>
      <c r="C9" s="5">
        <v>3614</v>
      </c>
    </row>
    <row r="10" spans="1:3" ht="30" x14ac:dyDescent="0.25">
      <c r="A10" s="2" t="s">
        <v>102</v>
      </c>
      <c r="B10" s="3">
        <v>336</v>
      </c>
      <c r="C10" s="3">
        <v>509</v>
      </c>
    </row>
    <row r="11" spans="1:3" x14ac:dyDescent="0.25">
      <c r="A11" s="2" t="s">
        <v>154</v>
      </c>
      <c r="B11" s="5">
        <v>1025</v>
      </c>
      <c r="C11" s="3">
        <v>156</v>
      </c>
    </row>
    <row r="12" spans="1:3" x14ac:dyDescent="0.25">
      <c r="A12" s="2" t="s">
        <v>155</v>
      </c>
      <c r="B12" s="5">
        <v>9955</v>
      </c>
      <c r="C12" s="5">
        <v>7298</v>
      </c>
    </row>
    <row r="13" spans="1:3" ht="30" x14ac:dyDescent="0.25">
      <c r="A13" s="2" t="s">
        <v>156</v>
      </c>
      <c r="B13" s="3">
        <v>471</v>
      </c>
      <c r="C13" s="3">
        <v>-665</v>
      </c>
    </row>
    <row r="14" spans="1:3" ht="30" x14ac:dyDescent="0.25">
      <c r="A14" s="2" t="s">
        <v>157</v>
      </c>
      <c r="B14" s="5">
        <v>3910</v>
      </c>
      <c r="C14" s="5">
        <v>2728</v>
      </c>
    </row>
    <row r="15" spans="1:3" ht="30" x14ac:dyDescent="0.25">
      <c r="A15" s="2" t="s">
        <v>158</v>
      </c>
      <c r="B15" s="5">
        <v>7024</v>
      </c>
      <c r="C15" s="5">
        <v>-46320</v>
      </c>
    </row>
    <row r="16" spans="1:3" ht="30" x14ac:dyDescent="0.25">
      <c r="A16" s="2" t="s">
        <v>101</v>
      </c>
      <c r="B16" s="5">
        <v>1357</v>
      </c>
      <c r="C16" s="5">
        <v>-37598</v>
      </c>
    </row>
    <row r="17" spans="1:3" x14ac:dyDescent="0.25">
      <c r="A17" s="2" t="s">
        <v>37</v>
      </c>
      <c r="B17" s="5">
        <v>9280</v>
      </c>
      <c r="C17" s="5">
        <v>30999</v>
      </c>
    </row>
    <row r="18" spans="1:3" ht="30" x14ac:dyDescent="0.25">
      <c r="A18" s="7" t="s">
        <v>159</v>
      </c>
      <c r="B18" s="3" t="s">
        <v>8</v>
      </c>
      <c r="C18" s="3" t="s">
        <v>8</v>
      </c>
    </row>
    <row r="19" spans="1:3" x14ac:dyDescent="0.25">
      <c r="A19" s="2" t="s">
        <v>160</v>
      </c>
      <c r="B19" s="5">
        <v>-32291</v>
      </c>
      <c r="C19" s="5">
        <v>-34529</v>
      </c>
    </row>
    <row r="20" spans="1:3" ht="30" x14ac:dyDescent="0.25">
      <c r="A20" s="2" t="s">
        <v>68</v>
      </c>
      <c r="B20" s="5">
        <v>2768</v>
      </c>
      <c r="C20" s="3" t="s">
        <v>8</v>
      </c>
    </row>
    <row r="21" spans="1:3" x14ac:dyDescent="0.25">
      <c r="A21" s="2" t="s">
        <v>69</v>
      </c>
      <c r="B21" s="5">
        <v>-21435</v>
      </c>
      <c r="C21" s="5">
        <v>-11828</v>
      </c>
    </row>
    <row r="22" spans="1:3" x14ac:dyDescent="0.25">
      <c r="A22" s="2" t="s">
        <v>70</v>
      </c>
      <c r="B22" s="5">
        <v>7434</v>
      </c>
      <c r="C22" s="3">
        <v>607</v>
      </c>
    </row>
    <row r="23" spans="1:3" ht="30" x14ac:dyDescent="0.25">
      <c r="A23" s="2" t="s">
        <v>161</v>
      </c>
      <c r="B23" s="5">
        <v>87371</v>
      </c>
      <c r="C23" s="5">
        <v>-7462</v>
      </c>
    </row>
    <row r="24" spans="1:3" x14ac:dyDescent="0.25">
      <c r="A24" s="2" t="s">
        <v>76</v>
      </c>
      <c r="B24" s="3">
        <v>761</v>
      </c>
      <c r="C24" s="5">
        <v>-21751</v>
      </c>
    </row>
    <row r="25" spans="1:3" x14ac:dyDescent="0.25">
      <c r="A25" s="2" t="s">
        <v>56</v>
      </c>
      <c r="B25" s="5">
        <v>7670</v>
      </c>
      <c r="C25" s="5">
        <v>17515</v>
      </c>
    </row>
    <row r="26" spans="1:3" ht="30" x14ac:dyDescent="0.25">
      <c r="A26" s="2" t="s">
        <v>162</v>
      </c>
      <c r="B26" s="5">
        <v>356823</v>
      </c>
      <c r="C26" s="5">
        <v>177596</v>
      </c>
    </row>
    <row r="27" spans="1:3" x14ac:dyDescent="0.25">
      <c r="A27" s="7" t="s">
        <v>163</v>
      </c>
      <c r="B27" s="3" t="s">
        <v>8</v>
      </c>
      <c r="C27" s="3" t="s">
        <v>8</v>
      </c>
    </row>
    <row r="28" spans="1:3" x14ac:dyDescent="0.25">
      <c r="A28" s="2" t="s">
        <v>32</v>
      </c>
      <c r="B28" s="3" t="s">
        <v>8</v>
      </c>
      <c r="C28" s="5">
        <v>25500</v>
      </c>
    </row>
    <row r="29" spans="1:3" x14ac:dyDescent="0.25">
      <c r="A29" s="2" t="s">
        <v>164</v>
      </c>
      <c r="B29" s="5">
        <v>-1275323</v>
      </c>
      <c r="C29" s="5">
        <v>-1435084</v>
      </c>
    </row>
    <row r="30" spans="1:3" x14ac:dyDescent="0.25">
      <c r="A30" s="2" t="s">
        <v>73</v>
      </c>
      <c r="B30" s="5">
        <v>-76054</v>
      </c>
      <c r="C30" s="5">
        <v>-8336</v>
      </c>
    </row>
    <row r="31" spans="1:3" ht="30" x14ac:dyDescent="0.25">
      <c r="A31" s="2" t="s">
        <v>165</v>
      </c>
      <c r="B31" s="5">
        <v>324657</v>
      </c>
      <c r="C31" s="3" t="s">
        <v>8</v>
      </c>
    </row>
    <row r="32" spans="1:3" ht="30" x14ac:dyDescent="0.25">
      <c r="A32" s="2" t="s">
        <v>166</v>
      </c>
      <c r="B32" s="3" t="s">
        <v>8</v>
      </c>
      <c r="C32" s="5">
        <v>-225210</v>
      </c>
    </row>
    <row r="33" spans="1:3" ht="30" x14ac:dyDescent="0.25">
      <c r="A33" s="2" t="s">
        <v>167</v>
      </c>
      <c r="B33" s="5">
        <v>21562</v>
      </c>
      <c r="C33" s="5">
        <v>208109</v>
      </c>
    </row>
    <row r="34" spans="1:3" ht="30" x14ac:dyDescent="0.25">
      <c r="A34" s="2" t="s">
        <v>168</v>
      </c>
      <c r="B34" s="5">
        <v>-1005158</v>
      </c>
      <c r="C34" s="5">
        <v>-1435021</v>
      </c>
    </row>
    <row r="35" spans="1:3" x14ac:dyDescent="0.25">
      <c r="A35" s="7" t="s">
        <v>169</v>
      </c>
      <c r="B35" s="3" t="s">
        <v>8</v>
      </c>
      <c r="C35" s="3" t="s">
        <v>8</v>
      </c>
    </row>
    <row r="36" spans="1:3" ht="30" x14ac:dyDescent="0.25">
      <c r="A36" s="2" t="s">
        <v>170</v>
      </c>
      <c r="B36" s="5">
        <v>711837</v>
      </c>
      <c r="C36" s="5">
        <v>348352</v>
      </c>
    </row>
    <row r="37" spans="1:3" x14ac:dyDescent="0.25">
      <c r="A37" s="2" t="s">
        <v>171</v>
      </c>
      <c r="B37" s="5">
        <v>1923500</v>
      </c>
      <c r="C37" s="3" t="s">
        <v>8</v>
      </c>
    </row>
    <row r="38" spans="1:3" x14ac:dyDescent="0.25">
      <c r="A38" s="2" t="s">
        <v>172</v>
      </c>
      <c r="B38" s="5">
        <v>-1482300</v>
      </c>
      <c r="C38" s="3" t="s">
        <v>8</v>
      </c>
    </row>
    <row r="39" spans="1:3" x14ac:dyDescent="0.25">
      <c r="A39" s="2" t="s">
        <v>173</v>
      </c>
      <c r="B39" s="3" t="s">
        <v>8</v>
      </c>
      <c r="C39" s="5">
        <v>1000000</v>
      </c>
    </row>
    <row r="40" spans="1:3" x14ac:dyDescent="0.25">
      <c r="A40" s="2" t="s">
        <v>174</v>
      </c>
      <c r="B40" s="3" t="s">
        <v>8</v>
      </c>
      <c r="C40" s="5">
        <v>-501112</v>
      </c>
    </row>
    <row r="41" spans="1:3" ht="30" x14ac:dyDescent="0.25">
      <c r="A41" s="2" t="s">
        <v>175</v>
      </c>
      <c r="B41" s="3" t="s">
        <v>8</v>
      </c>
      <c r="C41" s="5">
        <v>-31516</v>
      </c>
    </row>
    <row r="42" spans="1:3" ht="45" x14ac:dyDescent="0.25">
      <c r="A42" s="2" t="s">
        <v>176</v>
      </c>
      <c r="B42" s="5">
        <v>-2045</v>
      </c>
      <c r="C42" s="5">
        <v>-14046</v>
      </c>
    </row>
    <row r="43" spans="1:3" ht="30" x14ac:dyDescent="0.25">
      <c r="A43" s="2" t="s">
        <v>137</v>
      </c>
      <c r="B43" s="3" t="s">
        <v>8</v>
      </c>
      <c r="C43" s="5">
        <v>685219</v>
      </c>
    </row>
    <row r="44" spans="1:3" x14ac:dyDescent="0.25">
      <c r="A44" s="2" t="s">
        <v>177</v>
      </c>
      <c r="B44" s="5">
        <v>-1201</v>
      </c>
      <c r="C44" s="5">
        <v>-1103</v>
      </c>
    </row>
    <row r="45" spans="1:3" ht="45" x14ac:dyDescent="0.25">
      <c r="A45" s="2" t="s">
        <v>178</v>
      </c>
      <c r="B45" s="5">
        <v>-8943</v>
      </c>
      <c r="C45" s="5">
        <v>-5206</v>
      </c>
    </row>
    <row r="46" spans="1:3" ht="30" x14ac:dyDescent="0.25">
      <c r="A46" s="2" t="s">
        <v>141</v>
      </c>
      <c r="B46" s="3" t="s">
        <v>8</v>
      </c>
      <c r="C46" s="3">
        <v>650</v>
      </c>
    </row>
    <row r="47" spans="1:3" ht="30" x14ac:dyDescent="0.25">
      <c r="A47" s="2" t="s">
        <v>179</v>
      </c>
      <c r="B47" s="5">
        <v>-278316</v>
      </c>
      <c r="C47" s="5">
        <v>-214903</v>
      </c>
    </row>
    <row r="48" spans="1:3" ht="30" x14ac:dyDescent="0.25">
      <c r="A48" s="2" t="s">
        <v>180</v>
      </c>
      <c r="B48" s="3">
        <v>-90</v>
      </c>
      <c r="C48" s="3">
        <v>-112</v>
      </c>
    </row>
    <row r="49" spans="1:3" ht="30" x14ac:dyDescent="0.25">
      <c r="A49" s="2" t="s">
        <v>181</v>
      </c>
      <c r="B49" s="5">
        <v>862442</v>
      </c>
      <c r="C49" s="5">
        <v>1266223</v>
      </c>
    </row>
    <row r="50" spans="1:3" ht="30" x14ac:dyDescent="0.25">
      <c r="A50" s="2" t="s">
        <v>182</v>
      </c>
      <c r="B50" s="5">
        <v>214107</v>
      </c>
      <c r="C50" s="5">
        <v>8798</v>
      </c>
    </row>
    <row r="51" spans="1:3" ht="30" x14ac:dyDescent="0.25">
      <c r="A51" s="2" t="s">
        <v>183</v>
      </c>
      <c r="B51" s="5">
        <v>85305</v>
      </c>
      <c r="C51" s="5">
        <v>345756</v>
      </c>
    </row>
    <row r="52" spans="1:3" ht="30" x14ac:dyDescent="0.25">
      <c r="A52" s="2" t="s">
        <v>184</v>
      </c>
      <c r="B52" s="8">
        <v>299412</v>
      </c>
      <c r="C52" s="8">
        <v>354554</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5.85546875" bestFit="1" customWidth="1"/>
    <col min="2" max="2" width="36.5703125" bestFit="1" customWidth="1"/>
  </cols>
  <sheetData>
    <row r="1" spans="1:2" x14ac:dyDescent="0.25">
      <c r="A1" s="6" t="s">
        <v>185</v>
      </c>
      <c r="B1" s="1" t="s">
        <v>1</v>
      </c>
    </row>
    <row r="2" spans="1:2" x14ac:dyDescent="0.25">
      <c r="A2" s="6"/>
      <c r="B2" s="1" t="s">
        <v>2</v>
      </c>
    </row>
    <row r="3" spans="1:2" x14ac:dyDescent="0.25">
      <c r="A3" s="7" t="s">
        <v>185</v>
      </c>
      <c r="B3" s="3" t="s">
        <v>8</v>
      </c>
    </row>
    <row r="4" spans="1:2" x14ac:dyDescent="0.25">
      <c r="A4" s="12" t="s">
        <v>185</v>
      </c>
      <c r="B4" s="3" t="s">
        <v>8</v>
      </c>
    </row>
    <row r="5" spans="1:2" x14ac:dyDescent="0.25">
      <c r="A5" s="12"/>
      <c r="B5" s="10" t="s">
        <v>186</v>
      </c>
    </row>
    <row r="6" spans="1:2" x14ac:dyDescent="0.25">
      <c r="A6" s="12"/>
      <c r="B6" s="11"/>
    </row>
    <row r="7" spans="1:2" ht="153.75" x14ac:dyDescent="0.25">
      <c r="A7" s="12"/>
      <c r="B7" s="11" t="s">
        <v>187</v>
      </c>
    </row>
    <row r="8" spans="1:2" x14ac:dyDescent="0.25">
      <c r="A8" s="12"/>
      <c r="B8" s="11"/>
    </row>
    <row r="9" spans="1:2" ht="294" x14ac:dyDescent="0.25">
      <c r="A9" s="12"/>
      <c r="B9" s="11" t="s">
        <v>188</v>
      </c>
    </row>
    <row r="10" spans="1:2" x14ac:dyDescent="0.25">
      <c r="A10" s="12"/>
      <c r="B10" s="11"/>
    </row>
    <row r="11" spans="1:2" ht="243" x14ac:dyDescent="0.25">
      <c r="A11" s="12"/>
      <c r="B11" s="11" t="s">
        <v>189</v>
      </c>
    </row>
  </sheetData>
  <mergeCells count="2">
    <mergeCell ref="A1:A2"/>
    <mergeCell ref="A4:A1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3.85546875" bestFit="1" customWidth="1"/>
    <col min="2" max="2" width="36.5703125" bestFit="1" customWidth="1"/>
  </cols>
  <sheetData>
    <row r="1" spans="1:2" x14ac:dyDescent="0.25">
      <c r="A1" s="6" t="s">
        <v>190</v>
      </c>
      <c r="B1" s="1" t="s">
        <v>1</v>
      </c>
    </row>
    <row r="2" spans="1:2" x14ac:dyDescent="0.25">
      <c r="A2" s="6"/>
      <c r="B2" s="1" t="s">
        <v>2</v>
      </c>
    </row>
    <row r="3" spans="1:2" x14ac:dyDescent="0.25">
      <c r="A3" s="7" t="s">
        <v>190</v>
      </c>
      <c r="B3" s="3" t="s">
        <v>8</v>
      </c>
    </row>
    <row r="4" spans="1:2" x14ac:dyDescent="0.25">
      <c r="A4" s="12" t="s">
        <v>190</v>
      </c>
      <c r="B4" s="3" t="s">
        <v>8</v>
      </c>
    </row>
    <row r="5" spans="1:2" x14ac:dyDescent="0.25">
      <c r="A5" s="12"/>
      <c r="B5" s="10" t="s">
        <v>191</v>
      </c>
    </row>
    <row r="6" spans="1:2" x14ac:dyDescent="0.25">
      <c r="A6" s="12"/>
      <c r="B6" s="11"/>
    </row>
    <row r="7" spans="1:2" ht="268.5" x14ac:dyDescent="0.25">
      <c r="A7" s="12"/>
      <c r="B7" s="11" t="s">
        <v>192</v>
      </c>
    </row>
    <row r="8" spans="1:2" x14ac:dyDescent="0.25">
      <c r="A8" s="12"/>
      <c r="B8" s="11"/>
    </row>
    <row r="9" spans="1:2" ht="243" x14ac:dyDescent="0.25">
      <c r="A9" s="12"/>
      <c r="B9" s="11" t="s">
        <v>193</v>
      </c>
    </row>
  </sheetData>
  <mergeCells count="2">
    <mergeCell ref="A1:A2"/>
    <mergeCell ref="A4:A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1" width="21.85546875" bestFit="1" customWidth="1"/>
    <col min="2" max="2" width="36.5703125" bestFit="1" customWidth="1"/>
  </cols>
  <sheetData>
    <row r="1" spans="1:2" x14ac:dyDescent="0.25">
      <c r="A1" s="6" t="s">
        <v>194</v>
      </c>
      <c r="B1" s="1" t="s">
        <v>1</v>
      </c>
    </row>
    <row r="2" spans="1:2" x14ac:dyDescent="0.25">
      <c r="A2" s="6"/>
      <c r="B2" s="1" t="s">
        <v>2</v>
      </c>
    </row>
    <row r="3" spans="1:2" x14ac:dyDescent="0.25">
      <c r="A3" s="7" t="s">
        <v>194</v>
      </c>
      <c r="B3" s="3" t="s">
        <v>8</v>
      </c>
    </row>
    <row r="4" spans="1:2" x14ac:dyDescent="0.25">
      <c r="A4" s="12" t="s">
        <v>194</v>
      </c>
      <c r="B4" s="3" t="s">
        <v>8</v>
      </c>
    </row>
    <row r="5" spans="1:2" x14ac:dyDescent="0.25">
      <c r="A5" s="12"/>
      <c r="B5" s="10" t="s">
        <v>195</v>
      </c>
    </row>
    <row r="6" spans="1:2" x14ac:dyDescent="0.25">
      <c r="A6" s="12"/>
      <c r="B6" s="11"/>
    </row>
    <row r="7" spans="1:2" x14ac:dyDescent="0.25">
      <c r="A7" s="12"/>
      <c r="B7" s="13" t="s">
        <v>196</v>
      </c>
    </row>
    <row r="8" spans="1:2" x14ac:dyDescent="0.25">
      <c r="A8" s="12"/>
      <c r="B8" s="14"/>
    </row>
    <row r="9" spans="1:2" ht="102.75" x14ac:dyDescent="0.25">
      <c r="A9" s="12"/>
      <c r="B9" s="11" t="s">
        <v>197</v>
      </c>
    </row>
    <row r="10" spans="1:2" x14ac:dyDescent="0.25">
      <c r="A10" s="12"/>
      <c r="B10" s="11"/>
    </row>
    <row r="11" spans="1:2" ht="409.6" x14ac:dyDescent="0.25">
      <c r="A11" s="12"/>
      <c r="B11" s="11" t="s">
        <v>198</v>
      </c>
    </row>
    <row r="12" spans="1:2" x14ac:dyDescent="0.25">
      <c r="A12" s="12"/>
      <c r="B12" s="15"/>
    </row>
    <row r="13" spans="1:2" ht="204.75" x14ac:dyDescent="0.25">
      <c r="A13" s="12"/>
      <c r="B13" s="11" t="s">
        <v>199</v>
      </c>
    </row>
    <row r="14" spans="1:2" x14ac:dyDescent="0.25">
      <c r="A14" s="12"/>
      <c r="B14" s="11"/>
    </row>
    <row r="15" spans="1:2" ht="281.25" x14ac:dyDescent="0.25">
      <c r="A15" s="12"/>
      <c r="B15" s="11" t="s">
        <v>200</v>
      </c>
    </row>
    <row r="16" spans="1:2" x14ac:dyDescent="0.25">
      <c r="A16" s="12"/>
      <c r="B16" s="11"/>
    </row>
    <row r="17" spans="1:2" ht="166.5" x14ac:dyDescent="0.25">
      <c r="A17" s="12"/>
      <c r="B17" s="11" t="s">
        <v>201</v>
      </c>
    </row>
    <row r="18" spans="1:2" x14ac:dyDescent="0.25">
      <c r="A18" s="12"/>
      <c r="B18" s="11"/>
    </row>
    <row r="19" spans="1:2" ht="179.25" x14ac:dyDescent="0.25">
      <c r="A19" s="12"/>
      <c r="B19" s="11" t="s">
        <v>202</v>
      </c>
    </row>
    <row r="20" spans="1:2" x14ac:dyDescent="0.25">
      <c r="A20" s="12"/>
      <c r="B20" s="11"/>
    </row>
    <row r="21" spans="1:2" ht="345" x14ac:dyDescent="0.25">
      <c r="A21" s="12"/>
      <c r="B21" s="11" t="s">
        <v>203</v>
      </c>
    </row>
    <row r="22" spans="1:2" x14ac:dyDescent="0.25">
      <c r="A22" s="12"/>
      <c r="B22" s="11"/>
    </row>
    <row r="23" spans="1:2" x14ac:dyDescent="0.25">
      <c r="A23" s="12"/>
      <c r="B23" s="16" t="s">
        <v>204</v>
      </c>
    </row>
    <row r="24" spans="1:2" x14ac:dyDescent="0.25">
      <c r="A24" s="12"/>
      <c r="B24" s="11"/>
    </row>
    <row r="25" spans="1:2" ht="409.6" x14ac:dyDescent="0.25">
      <c r="A25" s="12"/>
      <c r="B25" s="11" t="s">
        <v>205</v>
      </c>
    </row>
    <row r="26" spans="1:2" x14ac:dyDescent="0.25">
      <c r="A26" s="12"/>
      <c r="B26" s="11"/>
    </row>
    <row r="27" spans="1:2" ht="204.75" x14ac:dyDescent="0.25">
      <c r="A27" s="12"/>
      <c r="B27" s="11" t="s">
        <v>206</v>
      </c>
    </row>
    <row r="28" spans="1:2" x14ac:dyDescent="0.25">
      <c r="A28" s="12"/>
      <c r="B28" s="11"/>
    </row>
    <row r="29" spans="1:2" ht="370.5" x14ac:dyDescent="0.25">
      <c r="A29" s="12"/>
      <c r="B29" s="11" t="s">
        <v>207</v>
      </c>
    </row>
  </sheetData>
  <mergeCells count="2">
    <mergeCell ref="A1:A2"/>
    <mergeCell ref="A4:A2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8</vt:i4>
      </vt:variant>
    </vt:vector>
  </HeadingPairs>
  <TitlesOfParts>
    <vt:vector size="58"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Organization_and_Basis_of_Pres</vt:lpstr>
      <vt:lpstr>Recent_Accounting_Pronouncemen</vt:lpstr>
      <vt:lpstr>Variable_Interest_Entity</vt:lpstr>
      <vt:lpstr>Other_Equity_Interests</vt:lpstr>
      <vt:lpstr>Business_Combinations</vt:lpstr>
      <vt:lpstr>Derivative_Financial_Instrumen</vt:lpstr>
      <vt:lpstr>Fair_Value</vt:lpstr>
      <vt:lpstr>Inventories</vt:lpstr>
      <vt:lpstr>LongTerm_Debt</vt:lpstr>
      <vt:lpstr>Equity</vt:lpstr>
      <vt:lpstr>Commitments_and_Contingencies</vt:lpstr>
      <vt:lpstr>Income_Taxes</vt:lpstr>
      <vt:lpstr>Earnings_Per_Common_Unit</vt:lpstr>
      <vt:lpstr>Segment_Information</vt:lpstr>
      <vt:lpstr>Supplemental_Condensed_Consoli</vt:lpstr>
      <vt:lpstr>Supplemental_Cash_Flow_Informa</vt:lpstr>
      <vt:lpstr>Business_Combinations_Tables</vt:lpstr>
      <vt:lpstr>Derivative_Financial_Instrumen1</vt:lpstr>
      <vt:lpstr>Fair_Value_Tables</vt:lpstr>
      <vt:lpstr>Inventories_Tables</vt:lpstr>
      <vt:lpstr>LongTerm_Debt_Tables</vt:lpstr>
      <vt:lpstr>Equity_Tables</vt:lpstr>
      <vt:lpstr>Income_Taxes_Tables</vt:lpstr>
      <vt:lpstr>Earnings_Loss_Per_Common_Unit_</vt:lpstr>
      <vt:lpstr>Segment_Information_Tables</vt:lpstr>
      <vt:lpstr>Supplemental_Condensed_Consoli1</vt:lpstr>
      <vt:lpstr>Supplemental_Cash_Flow_Informa1</vt:lpstr>
      <vt:lpstr>Variable_Interest_Entity_Detai</vt:lpstr>
      <vt:lpstr>Other_Equity_Interests_Details</vt:lpstr>
      <vt:lpstr>Business_Combinations_Details</vt:lpstr>
      <vt:lpstr>Derivative_Financial_Instrumen2</vt:lpstr>
      <vt:lpstr>Derivative_Financial_Instrumen3</vt:lpstr>
      <vt:lpstr>Derivative_Financial_Instrumen4</vt:lpstr>
      <vt:lpstr>Derivative_Financial_Instrumen5</vt:lpstr>
      <vt:lpstr>Fair_Value_Details</vt:lpstr>
      <vt:lpstr>Fair_Value_Details_2</vt:lpstr>
      <vt:lpstr>Fair_Value_Details_3</vt:lpstr>
      <vt:lpstr>Fair_Value_Details_4</vt:lpstr>
      <vt:lpstr>Inventories_Details</vt:lpstr>
      <vt:lpstr>LongTerm_Debt_Details</vt:lpstr>
      <vt:lpstr>Equity_Details</vt:lpstr>
      <vt:lpstr>Income_Taxes_Details</vt:lpstr>
      <vt:lpstr>Earnings_Loss_Per_Common_Unit_1</vt:lpstr>
      <vt:lpstr>Segment_Information_Details</vt:lpstr>
      <vt:lpstr>Segment_Information_Details_2</vt:lpstr>
      <vt:lpstr>Segment_Information_Details_3</vt:lpstr>
      <vt:lpstr>Segment_Information_Details_4</vt:lpstr>
      <vt:lpstr>Segment_Information_Details_5</vt:lpstr>
      <vt:lpstr>Supplemental_Condensed_Consoli2</vt:lpstr>
      <vt:lpstr>Supplemental_Condensed_Consoli3</vt:lpstr>
      <vt:lpstr>Supplemental_Condensed_Consoli4</vt:lpstr>
      <vt:lpstr>Supplemental_Cash_Flow_Informa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06T20:05:32Z</dcterms:created>
  <dcterms:modified xsi:type="dcterms:W3CDTF">2014-08-06T20:05:32Z</dcterms:modified>
</cp:coreProperties>
</file>